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1" r:id="rId2"/>
    <sheet name="Consolidated_Statements_Of_Fin1" sheetId="102" r:id="rId3"/>
    <sheet name="Consolidated_Statements_of_Ope" sheetId="4" r:id="rId4"/>
    <sheet name="Consolidated_Statements_of_Com" sheetId="5" r:id="rId5"/>
    <sheet name="Consolidated_Statements_of_Cha" sheetId="103" r:id="rId6"/>
    <sheet name="Consolidated_Statements_of_Cha1" sheetId="7" r:id="rId7"/>
    <sheet name="Consolidated_Statements_of_Cas" sheetId="8" r:id="rId8"/>
    <sheet name="Consolidated_Statements_of_Cas1" sheetId="9" r:id="rId9"/>
    <sheet name="Note_1_Summary_of_Significant_" sheetId="104" r:id="rId10"/>
    <sheet name="Note_2_Securities" sheetId="105" r:id="rId11"/>
    <sheet name="Note_3_Loans" sheetId="106" r:id="rId12"/>
    <sheet name="Note_4_Premises_and_Equipment" sheetId="107" r:id="rId13"/>
    <sheet name="Note_5_Deposits" sheetId="108" r:id="rId14"/>
    <sheet name="Note_6_Borrowings" sheetId="109" r:id="rId15"/>
    <sheet name="Note_7_Earnings_Per_Share" sheetId="110" r:id="rId16"/>
    <sheet name="Note_8_Operating_Leases" sheetId="111" r:id="rId17"/>
    <sheet name="Note_9_Other_Comprehensive_Inc" sheetId="112" r:id="rId18"/>
    <sheet name="Note_10_Income_Taxes" sheetId="113" r:id="rId19"/>
    <sheet name="Note_11_Regulatory_Matters" sheetId="114" r:id="rId20"/>
    <sheet name="Note_12_Benefit_Plans" sheetId="115" r:id="rId21"/>
    <sheet name="Note_13_StockBased_Compensatio" sheetId="116" r:id="rId22"/>
    <sheet name="Note_14_Concentration_of_Credi" sheetId="117" r:id="rId23"/>
    <sheet name="Note_15_Fair_Value_Measurement" sheetId="118" r:id="rId24"/>
    <sheet name="Note_16_Condensed_Financial_St" sheetId="119" r:id="rId25"/>
    <sheet name="Note_17_Segment_and_Related_In" sheetId="120" r:id="rId26"/>
    <sheet name="Note_18_Quarterly_Financial_In" sheetId="121" r:id="rId27"/>
    <sheet name="Note_19_Related_Parties" sheetId="122" r:id="rId28"/>
    <sheet name="Accounting_Policies_by_Policy_" sheetId="123" r:id="rId29"/>
    <sheet name="Note_2_Securities_Tables" sheetId="124" r:id="rId30"/>
    <sheet name="Note_3_Loans_Tables" sheetId="125" r:id="rId31"/>
    <sheet name="Note_4_Premises_and_Equipment_" sheetId="126" r:id="rId32"/>
    <sheet name="Note_5_Deposits_Tables" sheetId="127" r:id="rId33"/>
    <sheet name="Note_6_Borrowings_Tables" sheetId="128" r:id="rId34"/>
    <sheet name="Note_7_Earnings_Per_Share_Tabl" sheetId="129" r:id="rId35"/>
    <sheet name="Note_8_Operating_Leases_Tables" sheetId="130" r:id="rId36"/>
    <sheet name="Note_9_Other_Comprehensive_Inc1" sheetId="131" r:id="rId37"/>
    <sheet name="Note_10_Income_Taxes_Tables" sheetId="132" r:id="rId38"/>
    <sheet name="Note_11_Regulatory_Matters_Tab" sheetId="133" r:id="rId39"/>
    <sheet name="Note_13_StockBased_Compensatio1" sheetId="134" r:id="rId40"/>
    <sheet name="Note_14_Concentration_of_Credi1" sheetId="135" r:id="rId41"/>
    <sheet name="Note_15_Fair_Value_Measurement1" sheetId="136" r:id="rId42"/>
    <sheet name="Note_16_Condensed_Financial_St1" sheetId="137" r:id="rId43"/>
    <sheet name="Note_17_Segment_and_Related_In1" sheetId="138" r:id="rId44"/>
    <sheet name="Note_18_Quarterly_Financial_In1" sheetId="139" r:id="rId45"/>
    <sheet name="Note_1_Summary_of_Significant_1" sheetId="140" r:id="rId46"/>
    <sheet name="Note_2_Securities_Details" sheetId="47" r:id="rId47"/>
    <sheet name="Note_2_Securities_Details_Amor" sheetId="48" r:id="rId48"/>
    <sheet name="Note_2_Securities_Details_The_" sheetId="141" r:id="rId49"/>
    <sheet name="Note_2_Securities_Details_Secu" sheetId="50" r:id="rId50"/>
    <sheet name="Note_2_Securities_Details_Addi" sheetId="51" r:id="rId51"/>
    <sheet name="Note_3_Loans_Details" sheetId="52" r:id="rId52"/>
    <sheet name="Note_3_Loans_Details_Compositi" sheetId="142" r:id="rId53"/>
    <sheet name="Note_3_Loans_Details_Loans_To_" sheetId="54" r:id="rId54"/>
    <sheet name="Note_3_Loans_Details_Delinquen" sheetId="143" r:id="rId55"/>
    <sheet name="Note_3_Loans_Details_Nonperfor" sheetId="56" r:id="rId56"/>
    <sheet name="Note_3_Loans_Details_Summary_o" sheetId="57" r:id="rId57"/>
    <sheet name="Note_3_Loans_Details_Impaired_" sheetId="58" r:id="rId58"/>
    <sheet name="Note_3_Loans_Details_Activity_" sheetId="59" r:id="rId59"/>
    <sheet name="Note_3_Loans_Details_Credit_Qu" sheetId="144" r:id="rId60"/>
    <sheet name="Note_4_Premises_and_Equipment_1" sheetId="61" r:id="rId61"/>
    <sheet name="Note_4_Premises_and_Equipment_2" sheetId="145" r:id="rId62"/>
    <sheet name="Note_5_Deposits_Details" sheetId="146" r:id="rId63"/>
    <sheet name="Note_5_Deposits_Details_Deposi" sheetId="147" r:id="rId64"/>
    <sheet name="Note_5_Deposits_Details_Intere" sheetId="65" r:id="rId65"/>
    <sheet name="Note_5_Deposits_Details_Maturi" sheetId="148" r:id="rId66"/>
    <sheet name="Note_6_Borrowings_Details" sheetId="67" r:id="rId67"/>
    <sheet name="Note_6_Borrowings_Details_Borr" sheetId="149" r:id="rId68"/>
    <sheet name="Note_7_Earnings_Per_Share_Deta" sheetId="150" r:id="rId69"/>
    <sheet name="Note_7_Earnings_Per_Share_Deta1" sheetId="70" r:id="rId70"/>
    <sheet name="Note_8_Operating_Leases_Detail" sheetId="71" r:id="rId71"/>
    <sheet name="Note_8_Operating_Leases_Detail1" sheetId="151" r:id="rId72"/>
    <sheet name="Note_9_Other_Comprehensive_Inc2" sheetId="73" r:id="rId73"/>
    <sheet name="Note_10_Income_Taxes_Details" sheetId="74" r:id="rId74"/>
    <sheet name="Note_10_Income_Taxes_Details_I" sheetId="75" r:id="rId75"/>
    <sheet name="Note_10_Income_Taxes_Details_D" sheetId="152" r:id="rId76"/>
    <sheet name="Note_10_Income_Taxes_Details_C" sheetId="77" r:id="rId77"/>
    <sheet name="Note_11_Regulatory_Matters_Det" sheetId="78" r:id="rId78"/>
    <sheet name="Note_11_Regulatory_Matters_Det1" sheetId="153" r:id="rId79"/>
    <sheet name="Note_11_Regulatory_Matters_Det2" sheetId="154" r:id="rId80"/>
    <sheet name="Note_12_Benefit_Plans_Details" sheetId="81" r:id="rId81"/>
    <sheet name="Note_13_StockBased_Compensatio2" sheetId="155" r:id="rId82"/>
    <sheet name="Note_13_StockBased_Compensatio3" sheetId="83" r:id="rId83"/>
    <sheet name="Note_13_StockBased_Compensatio4" sheetId="84" r:id="rId84"/>
    <sheet name="Note_13_StockBased_Compensatio5" sheetId="156" r:id="rId85"/>
    <sheet name="Note_14_Concentration_of_Credi2" sheetId="86" r:id="rId86"/>
    <sheet name="Note_14_Concentration_of_Credi3" sheetId="157" r:id="rId87"/>
    <sheet name="Note_15_Fair_Value_Measurement2" sheetId="88" r:id="rId88"/>
    <sheet name="Note_15_Fair_Value_Measurement3" sheetId="158" r:id="rId89"/>
    <sheet name="Note_15_Fair_Value_Measurement4" sheetId="90" r:id="rId90"/>
    <sheet name="Note_15_Fair_Value_Measurement5" sheetId="159" r:id="rId91"/>
    <sheet name="Note_15_Fair_Value_Measurement6" sheetId="92" r:id="rId92"/>
    <sheet name="Note_15_Fair_Value_Measurement7" sheetId="160" r:id="rId93"/>
    <sheet name="Note_16_Condensed_Financial_St2" sheetId="161" r:id="rId94"/>
    <sheet name="Note_16_Condensed_Financial_St3" sheetId="95" r:id="rId95"/>
    <sheet name="Note_16_Condensed_Financial_St4" sheetId="96" r:id="rId96"/>
    <sheet name="Note_17_Segment_and_Related_In2" sheetId="97" r:id="rId97"/>
    <sheet name="Note_17_Segment_and_Related_In3" sheetId="98" r:id="rId98"/>
    <sheet name="Note_18_Quarterly_Financial_In2" sheetId="99" r:id="rId99"/>
    <sheet name="Note_19_Related_Parties_Detail" sheetId="100" r:id="rId100"/>
  </sheets>
  <calcPr calcId="0"/>
</workbook>
</file>

<file path=xl/sharedStrings.xml><?xml version="1.0" encoding="utf-8"?>
<sst xmlns="http://schemas.openxmlformats.org/spreadsheetml/2006/main" count="8564" uniqueCount="1437">
  <si>
    <t>Document And Entity Information (USD $)</t>
  </si>
  <si>
    <t>12 Months Ended</t>
  </si>
  <si>
    <t>Dec. 31, 2013</t>
  </si>
  <si>
    <t>Mar. 12, 2014</t>
  </si>
  <si>
    <t>Jun. 30, 2013</t>
  </si>
  <si>
    <t>Document and Entity Information [Abstract]</t>
  </si>
  <si>
    <t>'</t>
  </si>
  <si>
    <t>Entity Registrant Name</t>
  </si>
  <si>
    <t>'FedFirst Financial Corp</t>
  </si>
  <si>
    <t>Document Type</t>
  </si>
  <si>
    <t>'10-K</t>
  </si>
  <si>
    <t>Current Fiscal Year End Date</t>
  </si>
  <si>
    <t>'--12-31</t>
  </si>
  <si>
    <t>Entity Common Stock, Shares Outstanding</t>
  </si>
  <si>
    <t>Entity Public Float</t>
  </si>
  <si>
    <t>Amendment Flag</t>
  </si>
  <si>
    <t>'false</t>
  </si>
  <si>
    <t>Entity Central Index Key</t>
  </si>
  <si>
    <t>'000148605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Financial Condition (USD $)</t>
  </si>
  <si>
    <t>In Thousands, unless otherwise specified</t>
  </si>
  <si>
    <t>Dec. 31, 2012</t>
  </si>
  <si>
    <t>Cash and cash equivalents:</t>
  </si>
  <si>
    <t>Cash and due from banks</t>
  </si>
  <si>
    <t>Interest-earning deposits</t>
  </si>
  <si>
    <t>Total cash and cash equivalents</t>
  </si>
  <si>
    <t>Securities available-for-sale</t>
  </si>
  <si>
    <t>Loans, net</t>
  </si>
  <si>
    <t>Federal Home Loan Bank ("FHLB") stock, at cost</t>
  </si>
  <si>
    <t>Accrued interest receivable - loans</t>
  </si>
  <si>
    <t>Accrued interest receivable - securities</t>
  </si>
  <si>
    <t>Premises and equipment, net</t>
  </si>
  <si>
    <t>Bank-owned life insurance</t>
  </si>
  <si>
    <t>Goodwill</t>
  </si>
  <si>
    <t>Real estate owned</t>
  </si>
  <si>
    <t>Deferred tax assets and tax credit carryforwards</t>
  </si>
  <si>
    <t>Other assets</t>
  </si>
  <si>
    <t>Total assets</t>
  </si>
  <si>
    <t>Deposits:</t>
  </si>
  <si>
    <t>Noninterest-bearing</t>
  </si>
  <si>
    <t>Interest-bearing</t>
  </si>
  <si>
    <t>Total deposits</t>
  </si>
  <si>
    <t>Borrowings</t>
  </si>
  <si>
    <t>Advance payments by borrowers for taxes and insurance</t>
  </si>
  <si>
    <t>Accrued interest payable - deposits</t>
  </si>
  <si>
    <t>Accrued interest payable - borrowings</t>
  </si>
  <si>
    <t>Other liabilities</t>
  </si>
  <si>
    <t>Total liabilities</t>
  </si>
  <si>
    <t>FedFirst Financial Corporation stockholders' equity:</t>
  </si>
  <si>
    <t>Preferred stock $0.01 par value; 10,000,000 shares authorized; none issued</t>
  </si>
  <si>
    <t>Common stock $0.01 par value; 20,000,000 shares authorized; 2,991,461 shares issued and 2,357,293 and 2,540,341 shares outstanding</t>
  </si>
  <si>
    <t>Additional paid-in-capital</t>
  </si>
  <si>
    <t>Retained earnings - substantially restricted</t>
  </si>
  <si>
    <t>Accumulated other comprehensive income (loss), net of deferred taxes (benefit) of $40 and $(250)</t>
  </si>
  <si>
    <t>Unearned Employee Stock Ownership Plan ("ESOP")</t>
  </si>
  <si>
    <t>Total FedFirst Financial Corporation stockholders' equity</t>
  </si>
  <si>
    <t>Noncontrolling interest in subsidiary</t>
  </si>
  <si>
    <t>Total stockholders' equity</t>
  </si>
  <si>
    <t>Total liabilities and stockholders' equity</t>
  </si>
  <si>
    <t>Consolidated Statements Of Financial Condition (Parentheticals) (USD $)</t>
  </si>
  <si>
    <t>In Thousands, except Share data, unless otherwise specified</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Deferred taxes (benefit) (in Dollars)</t>
  </si>
  <si>
    <t>Consolidated Statements of Operations (USD $)</t>
  </si>
  <si>
    <t>Interest income:</t>
  </si>
  <si>
    <t>Loans</t>
  </si>
  <si>
    <t>Securities - taxable</t>
  </si>
  <si>
    <t>Securities - tax 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Insurance commissions</t>
  </si>
  <si>
    <t>Income from bank-owned life insurance</t>
  </si>
  <si>
    <t>Other</t>
  </si>
  <si>
    <t>Total noninterest income</t>
  </si>
  <si>
    <t>Noninterest expense:</t>
  </si>
  <si>
    <t>Compensation and employee benefits</t>
  </si>
  <si>
    <t>Occupancy</t>
  </si>
  <si>
    <t>FDIC insurance premiums</t>
  </si>
  <si>
    <t>Data processing</t>
  </si>
  <si>
    <t>Professional services</t>
  </si>
  <si>
    <t>Advertising</t>
  </si>
  <si>
    <t>Total noninterest expense</t>
  </si>
  <si>
    <t>Income before income tax expense and noncontrolling interest in net income of consolidated subsidiary</t>
  </si>
  <si>
    <t>Income tax expense</t>
  </si>
  <si>
    <t>Net income before noncontrolling interest in net income of consolidated subsidiary</t>
  </si>
  <si>
    <t>Noncontrolling interest in net income of consolidated subsidiary</t>
  </si>
  <si>
    <t>Net income of FedFirst Financial Corporation</t>
  </si>
  <si>
    <t>Earnings per share:</t>
  </si>
  <si>
    <t>Basic (in Dollars per share)</t>
  </si>
  <si>
    <t>Diluted (in Dollars per share)</t>
  </si>
  <si>
    <t>Consolidated Statements of Comprehensive Income (USD $)</t>
  </si>
  <si>
    <t>Unrealized gain (loss) on securities available-for-sale, net of income tax expense (benefit)</t>
  </si>
  <si>
    <t>Other comprehensive income (loss), net of income tax expense (benefit)</t>
  </si>
  <si>
    <t>Comprehensive income</t>
  </si>
  <si>
    <t>Less: Comprehensive income attributable to the noncontrolling interest in subsidiary</t>
  </si>
  <si>
    <t>Comprehensive income attributable to FedFirst Financial Corporation</t>
  </si>
  <si>
    <t>Consolidated Statements of Changes in Stockholdersb_x0019_ Equity (USD $)</t>
  </si>
  <si>
    <t>In Thousands</t>
  </si>
  <si>
    <t>Common Stock [Member]</t>
  </si>
  <si>
    <t>Additional Paid-in Capital [Member]</t>
  </si>
  <si>
    <t>Retained Earnings [Member]</t>
  </si>
  <si>
    <t>Accumulated Other Comprehensive Income (Loss) [Member]</t>
  </si>
  <si>
    <t>Deferred Compensation, Share-based Payments [Member]</t>
  </si>
  <si>
    <t>Noncontrolling Interest [Member]</t>
  </si>
  <si>
    <t>Total</t>
  </si>
  <si>
    <t>Balance at Dec. 31, 2011</t>
  </si>
  <si>
    <t>Net income</t>
  </si>
  <si>
    <t>Other comprehensive income, net of tax</t>
  </si>
  <si>
    <t>Issuance of common stock, shares</t>
  </si>
  <si>
    <t>Purchase and retirement of common stock</t>
  </si>
  <si>
    <t>ESOP shares committed to be released</t>
  </si>
  <si>
    <t>Stock-based compensation expense</t>
  </si>
  <si>
    <t>Stock awards granted, shares</t>
  </si>
  <si>
    <t>Distribution to noncontrolling shareholder</t>
  </si>
  <si>
    <t>Dividends paid</t>
  </si>
  <si>
    <t>Balance at Dec. 31, 2012</t>
  </si>
  <si>
    <t>Stock options exercised (1,326 shares)</t>
  </si>
  <si>
    <t>Balance at Dec. 31, 2013</t>
  </si>
  <si>
    <t>Consolidated Statements of Changes in Stockholdersb_x0019_ Equity (Parentheticals) (USD $)</t>
  </si>
  <si>
    <t>Stock options exercised, shares</t>
  </si>
  <si>
    <t>Purchase and retirement of common stock, shares</t>
  </si>
  <si>
    <t>ESOP shares committed to be released, shares</t>
  </si>
  <si>
    <t>Dividends paid, per share (in Dollars per share)</t>
  </si>
  <si>
    <t>Other comprehensive income, tax (in Dollars)</t>
  </si>
  <si>
    <t>Consolidated Statements of Cash Flows (USD $)</t>
  </si>
  <si>
    <t>Cash flows from operating activities:</t>
  </si>
  <si>
    <t>Adjustments to reconcile net income to net cash provided by operating activities</t>
  </si>
  <si>
    <t>Depreciation</t>
  </si>
  <si>
    <t>Amortization of intangibles</t>
  </si>
  <si>
    <t>Impairment loss on real estate owned</t>
  </si>
  <si>
    <t>Deferred income taxes</t>
  </si>
  <si>
    <t>Net amortization of security premiums and loan costs</t>
  </si>
  <si>
    <t>Benefit payment for supplemental executive retirement plan</t>
  </si>
  <si>
    <t>Noncash expense for ESOP</t>
  </si>
  <si>
    <t>Noncash expense for stock-based compensation</t>
  </si>
  <si>
    <t>Increase in bank-owned life insurance</t>
  </si>
  <si>
    <t>Refund of FDIC prepaid insurance assessment</t>
  </si>
  <si>
    <t>Decrease (increase) in other assets</t>
  </si>
  <si>
    <t>Decrease in other liabilities</t>
  </si>
  <si>
    <t>Net cash provided by operating activities</t>
  </si>
  <si>
    <t>Cash flows from investing activities:</t>
  </si>
  <si>
    <t>Net loan originations</t>
  </si>
  <si>
    <t>Proceeds from maturities and principal repayments of securities available-for-sale</t>
  </si>
  <si>
    <t>Purchases of securities available-for-sale</t>
  </si>
  <si>
    <t>Purchases of premises and equipment</t>
  </si>
  <si>
    <t>Decrease in FHLB stock, at cost</t>
  </si>
  <si>
    <t>Proceeds from sales of real estate owned</t>
  </si>
  <si>
    <t>Cash surrender value of bank owned life insurance policy surrendered</t>
  </si>
  <si>
    <t>Income for cash surrender value of bank owned life insurance policy surrendered</t>
  </si>
  <si>
    <t>Net cash (used in) provided by investing activities</t>
  </si>
  <si>
    <t>Cash flows from financing activities:</t>
  </si>
  <si>
    <t>Net increase in short-term borrowings</t>
  </si>
  <si>
    <t>Repayments of long-term borrowings</t>
  </si>
  <si>
    <t>Net increase (decrease) in deposits</t>
  </si>
  <si>
    <t>(Decrease) increase in advance payments by borrowers for taxes and insurance</t>
  </si>
  <si>
    <t>Net cash used in financing activities</t>
  </si>
  <si>
    <t>Net decrease in cash and cash equivalents</t>
  </si>
  <si>
    <t>Cash and cash equivalents, beginning of year</t>
  </si>
  <si>
    <t>Cash and cash equivalents, end of year</t>
  </si>
  <si>
    <t>Supplemental cash flow information:</t>
  </si>
  <si>
    <t>Interest on deposits and borrowings (including interest credited to deposit accounts of $1,456 and $2,092, respectively)</t>
  </si>
  <si>
    <t>Income taxes</t>
  </si>
  <si>
    <t>Noncash activities:</t>
  </si>
  <si>
    <t>Real estate acquired in settlement of loans</t>
  </si>
  <si>
    <t>Consolidated Statements of Cash Flows (Parentheticals) (USD $)</t>
  </si>
  <si>
    <t>Interest credited to deposit accounts</t>
  </si>
  <si>
    <t>Note 1 - Summary of Significant Accounting Policies</t>
  </si>
  <si>
    <t>Accounting Policies [Abstract]</t>
  </si>
  <si>
    <t>Significant Accounting Policies [Text Block]</t>
  </si>
  <si>
    <t>Summary of Significant Accounting Policies</t>
  </si>
  <si>
    <t>Nature of Operations</t>
  </si>
  <si>
    <t>The accompanying audited Consolidated Financial Statements include the accounts of FedFirst Financial Corporation (“FedFirst Financial” or the “Company”), a stock holding company established in 2010, whose wholly owned subsidiary is First Federal Savings Bank (“First Federal” or the “Bank”), a federally chartered stock savings bank, which owns FedFirst Exchange Corporation (“FFEC”). FFEC has an 80% controlling interest in Exchange Underwriters, Inc. (“Exchange Underwriters”). Exchange Underwriters is a full-service, independent insurance agency that offers property and casualty, commercial liability, surety and other insurance products. All significant intercompany transactions have been eliminated.</t>
  </si>
  <si>
    <t>First Federal operates as a community-oriented financial institution offering residential, multi-family and commercial mortgages, consumer loans and commercial business loans as well as a variety of deposit products for individuals and businesses from seven locations in southwestern Pennsylvania. First Federal conducts insurance brokerage activities through Exchange Underwriters. The Bank is subject to competition from other financial institutions and to the regulations of certain federal and state agencies and undergoes periodic examinations by those regulatory authorities.</t>
  </si>
  <si>
    <r>
      <t xml:space="preserve">The Company evaluated subsequent events through the date the consolidated financial statements were filed with the Securities and Exchange Commission and incorporated into the consolidated financial statements the effect of all material known events determined by Accounting Standards Codification (“ASC”) Topic 855, </t>
    </r>
    <r>
      <rPr>
        <i/>
        <sz val="10"/>
        <color theme="1"/>
        <rFont val="Times New Roman"/>
        <family val="1"/>
      </rPr>
      <t>Subsequent Events</t>
    </r>
    <r>
      <rPr>
        <sz val="10"/>
        <color theme="1"/>
        <rFont val="Times New Roman"/>
        <family val="1"/>
      </rPr>
      <t>, to be recognizable events.</t>
    </r>
  </si>
  <si>
    <t>Estimates</t>
  </si>
  <si>
    <t>In preparing financial statements in conformity with accounting principles generally accepted in the United States of America (“GAAP”), management is required to make estimates and assumptions that affect the reported amounts of assets and liabilities and the disclosure of contingent assets and liabilities at the date of the financial statements and income and expenses during the reporting period. Actual results could differ significantly from those estimates. Material estimates that are particularly susceptible to significant change in the near term relate to determination of the allowance for losses on loans and the valuation of real estate acquired in connection with foreclosures or in satisfaction of loans, evaluation of securities for other-than-temporary impairment (“OTTI”), goodwill impairment, amortization of intangible assets, and the valuation of deferred tax assets.</t>
  </si>
  <si>
    <t>Securities</t>
  </si>
  <si>
    <t>The Company classifies securities at the time of purchase as either trading, available-for-sale or held-to-maturity. Securities that the Company has the positive intent and ability to hold to maturity are classified as securities held-to-maturity and are reported at amortized cost. Securities bought and held principally for the purpose of selling them in the near term are classified as securities for trading and reported at fair value with gains and losses included in earnings. The Company had no held-to-maturity or trading securities at December 31, 2013 or 2012. Securities not classified as held-to-maturity or trading securities are classified as securities available-for-sale and are reported at fair value, with unrealized gains and losses excluded from earnings and reported in other comprehensive income (“OCI”). Interest income includes amortization of purchase premium or discount. Premiums and discounts are amortized and accreted using the level yield method. Net gain or loss on the sale of securities is based on the amortized cost of the specific security sold.</t>
  </si>
  <si>
    <t>Other-Than-Temporary Impairment</t>
  </si>
  <si>
    <t>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that may influence the operations of the issuer, and the Company’s intent and ability to hold the investment for a period of time sufficient to allow for any anticipated recovery in the market.</t>
  </si>
  <si>
    <t>The Company recognizes credit-related OTTI on debt securities in earnings while noncredit-related OTTI on debt securities not expected to be sold is recognized in accumulated OCI. The Company assesses whether the credit loss existed by considering whether (a) the Company has the intent to sell the security, (b) it is more likely than not that the Company will be required to sell the security before recovery, or (c) the Company does not expect to recover the entire amortized cost basis of the security. The Company can bifurcate the OTTI on securities not expected to be sold or where the entire amortized cost of the security is not expected to be recovered into the components representing credit loss and the component representing loss related to other factors. The portion of the fair value decline attributable to credit loss is recognized through earnings.</t>
  </si>
  <si>
    <t>Corporate debt securities are evaluated for OTTI by determining whether it is probable that an adverse change in estimated cash flows has occurred. Determining whether there has been an adverse change in estimated cash flows involves the calculation of the present value of remaining cash flows compared to previously projected cash flows. We consider the discounted cash flow analysis to be our primary evidence when determining whether credit-related OTTI exists on corporate debt securities.</t>
  </si>
  <si>
    <t>The Company segments the loan portfolio based on loan types with related risk characteristics. The segments consist of real estate-mortgage, real estate-construction, consumer and commercial business loans. Real estate-mortgage includes the following classes: one- to four-family residential, multi-family, and commercial. One- to four-family and multi-family are subdivided into loans originated within our geographic lending area and loans purchased out-of-state. Real estate-construction includes the following classes: residential and commercial. Consumer includes the following classes: home equity and other, which is primarily composed of secured and unsecured consumer loans. Home equity is subdivided into loans with a loan-to-value ratio of 80% or less or greater than 80%. Loans are stated at the outstanding principal amount of the loans, net of premiums and discounts on loans purchased, deferred loan costs, loans in process, and the allowance for loan losses. Loans are originated with the intent to hold until maturity. Interest income on loans is accrued and credited to interest income as earned. Loans are generally placed on nonaccrual status at the earlier of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n which it is ultimately collected. Loans are returned to an accrual status when factors indicating doubtful collectability no longer exist.</t>
  </si>
  <si>
    <t>Loan fees and direct costs of originating loans are deferred, and the net fee or cost is accreted or amortized to interest income as a yield adjustment over the contractual lives of the related loans using the interest method. Amortization of deferred loan fees is discontinued when a loan is placed on nonaccrual status.</t>
  </si>
  <si>
    <t>A loan whose contractual terms have been restructured in a manner which grants a concession to a borrower experiencing financial difficulties is considered a troubled debt restructuring (“TDR”). TDRs typically result from our loss mitigation activities and could include rate reductions, principal forgiveness, forbearance and other actions intended to minimize the economic loss and to avoid foreclosure or repossession of collateral. A restructuring for a borrower that is experiencing financial difficulties, but results in only a delay in payment that is insignificant is not considered a concession. Once a loan is classified as a TDR, the determination of income recognition is based on the status of the loan prior to classification. If a loan is in non-accrual status, then it will remain in that classification for a minimum of six consecutive months until uncertainty with respect to collectability no longer exists. Loans that are current at the time of classification will remain on an accrual basis and are monitored. If restructured contractual terms of a loan are not met, then the loan will be placed on nonaccrual status.</t>
  </si>
  <si>
    <t>Allowance for Loan Losses</t>
  </si>
  <si>
    <t>The allowance for loan losses represents management’s estimate of losses inherent in the loan portfolio as of the balance sheet date. The allowance for loan losses is established as losses are estimated to have occurred through a provision for loan losses charged to earnings. Allocations of the allowance may be made for specific loans, but the entire allowance is available for any loan that in management’s judgment should be charged-off. Loan losses are charged against the allowance when management confirms collectability of a loan balance is not likely. Subsequent recoveries, if any, are credited to the allowance.</t>
  </si>
  <si>
    <t>The allowance for loan losses is evaluated on a quarterly basis by management and is based upon management’s periodic review of the collectability of the loans in light of historical experience, peer group information, the nature and volume of the loan portfolio, adverse situations that may affect the borrower’s ability to repay, estimated value of any underlying collateral, prevailing economic conditions and other factors related to the collectability of the loan portfolio. This evaluation is inherently subjective as it involves a high degree of judgment and requires estimates that are susceptible to significant revision as more information becomes available.</t>
  </si>
  <si>
    <t>An allowance is established for loans that are individually evaluated and determined to be impaired. A loan is considered impaired when, based on current information and events, it is probable that the Company will be unable to collect the scheduled payments of principal or interest according to the contractual terms of the loan agreement. Loans that experience insignificant payment delays and payment shortfalls generally are not classified as impaired. A loan may be placed on nonaccrual status due to payment delinquency or uncertain collectability, while not being classified as impaired. Factors considered by management in determining impairment include payment status, risk rating, and loan amount. Generally, management performs individual impairment assessments of substandard loan relationships of $250,000 or greater to determine the amount that may be uncollectible. The amount of impairment is determined by the difference between the present value of the expected cash flows related to the loan, using current interest rates and its recorded value, or, as a practical measure in the case of collateralized loans, the difference between the fair value of the collateral and the recorded amount of the loans less estimated selling costs. Impaired loans incur a charge-off when it is determined foreclosure is probable and the ultimate collectability is not likely.</t>
  </si>
  <si>
    <t>Loans excluded from the individual impairment analysis are collectively evaluated by management to estimate losses inherent in those loans. Management determines historical loss experience for each group of loans with similar risk characteristics within the portfolio based on loss experience for loans in each group. Loan categories represent groups of loans with similar risk characteristics and may include types of loans by product, large credit exposures, concentrations, loan grade, or any other characteristic that causes a loan’s risk profile to be similar to another. We also consider qualitative or environmental factors that are likely to cause estimated credit losses associated with the bank’s existing portfolio to differ from historical loss experience, including changes in lending policies and procedures; changes in the nature and volume of the loan portfolio; changes in experience, ability and depth of loan management; changes in the volume and severity of past due loans, non-accrual loans and adversely graded or classified loans; changes in the quality of the loan review system; changes in the value of underlying collateral for collateral dependent loans; existence of or changes in concentrations of credit; changes in economic or business conditions; and the effect of competition, legal and regulatory requirements on estimated credit losses.</t>
  </si>
  <si>
    <t>The allowance calculation methodology includes further segregation of loan classes into risk rating categories. Credit quality risk ratings include regulatory classifications of special mention, substandard, doubtful and loss. Loans criticized as special mention have potential weaknesses that may result in deterioration if uncorrected and not monitored.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o determine the appropriate risk rating category, the borrower’s overall financial condition, repayment sources, guarantors, and value of collateral, if appropriate, are evaluated annually for commercial loans or when credit deficiencies arise, such as delinquent loan payments, for commercial and consumer loans.</t>
  </si>
  <si>
    <t>Although we believe that we use the best information available to establish the allowance for loan losses, future adjustments to the allowance may be necessary if economic conditions differ substantially from the assumptions used in making the evaluation. In addition, the Office of the Comptroller of the Currency (“OCC”), as an integral part of its examination process, periodically reviews our allowance for loan losses. The OCC may require us to recognize adjustments to the allowance based on its judgments about information available to it at the time of its examination. A large loss could deplete the allowance and require increased provisions to replenish the allowance, which would negatively affect earnings.</t>
  </si>
  <si>
    <t>Federal Home Loan Bank System</t>
  </si>
  <si>
    <t>The Company is a member of the Federal Home Loan Bank System. As a member, the Bank is required to maintain an investment in the capital stock of the Federal Home Loan Bank of Pittsburgh (“FHLB”). Deficiencies, if any, in the required investment at the end of any reporting period are purchased in the subsequent reporting period. The investment is carried at cost. No ready market exists for the stock, and it has no quoted market value. The Company may receive dividends on its FHLB capital stock, which are included in interest income and are recognized when declared.</t>
  </si>
  <si>
    <t>Premises and Equipment</t>
  </si>
  <si>
    <t>Land is carried at cost. Office properties and equipment are carried at cost less accumulated depreciation and amortization. Buildings and leasehold improvements are depreciated using the straight-line method using useful lives generally ranging from 10 to 40 years. Furniture, fixtures, and equipment are depreciated using the straight-line method with useful lives generally ranging from three to 10 years. Charges for maintenance and repairs are expensed as incurred.</t>
  </si>
  <si>
    <t>Bank-Owned Life Insurance</t>
  </si>
  <si>
    <t>The Company purchased insurance on the lives of certain executive officers and directors. The policies accumulate asset values to meet future liabilities, including the payment of employee benefits. Increases in the cash surrender value and proceeds upon the death of a key employee are recorded as noninterest income. The cash surrender value of bank-owned life insurance is recorded as an asset.</t>
  </si>
  <si>
    <t>We recorded goodwill in connection with our acquisition of Exchange Underwriters. Goodwill is not amortized but is tested for impairment annually or more frequently if impairment indicators arise. The goodwill impairment model is a two-step process. First, it requires a comparison of the book value of net assets to the fair value of the related operations that have goodwill assigned to them. If the fair value is determined to be less than book value, a second step is performed to compute the amount of the impairment. We estimate the fair values of the related operations using discounted cash flows. The forecasts of future cash flows are based on our best estimate of future revenues and operating costs, based primarily on contracts in effect, new accounts and cancellations and operating budgets. The impairment analysis requires management to make subjective judgments concerning how the acquired assets will perform in the future. Events and factors that may significantly affect the estimates include competitive forces, customer behaviors and attrition, changes in revenue growth trends, cost structures and industry and market trends. Changes in these forecasts could cause a reporting unit to either pass or fail the first step in the goodwill impairment model, which could significantly change the amount of impairment recorded. Our annual assessment of potential goodwill impairment was completed in the fourth quarter of 2013. Based on the results of the annual assessments, no impairment charge was deemed necessary for the years ended December 31, 2013 and 2012.</t>
  </si>
  <si>
    <t>Intangible Assets</t>
  </si>
  <si>
    <t>The Company determines the accounting for intangible assets based on their useful life. An intangible asset with a finite useful life is amortized, whereas an intangible asset with an indefinite useful life is not amortized. The useful life of an intangible asset is the period over which the asset is expected to contribute directly or indirectly to the future cash flows of the Company. The Company evaluates the remaining useful life of its intangible assets that are being amortized annually to determine whether events and circumstances warrant a revision to the remaining period of amortization.</t>
  </si>
  <si>
    <t>Real Estate Owned</t>
  </si>
  <si>
    <t>When properties are acquired through foreclosure, they are transferred at estimated fair value less estimated selling costs, and any required write-downs are charged to the allowance for loan losses. Subsequently, such properties are carried at the lower of the adjusted cost or fair value less estimated selling costs. Estimated fair value of the property is generally based on an appraisal.</t>
  </si>
  <si>
    <t>Income Taxes</t>
  </si>
  <si>
    <t>The provision for income taxes is the total of the current year income tax due or refundable and the change in the deferred tax assets and liabilities. Deferred tax assets and liabilities are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alization of deferred tax assets is assessed and a valuation allowance provided, when necessary, for that portion of the asset which is not likely to be realized. Management believes, based upon current facts, that it is more likely than not there will be sufficient taxable income in future years to realize the deferred tax assets. The Company and its subsidiaries file a consolidated federal income tax return. The Company is no longer subject to a federal income tax examination for years prior to 2010. The Company had no uncertain tax positions at December 31, 2013 and 2012.</t>
  </si>
  <si>
    <t>Investment in Affordable Housing Projects</t>
  </si>
  <si>
    <t>The Company accounted for its limited partnership interests in affordable housing projects under the cost-recovery method. The Company received tax credits each year over a 10 year period. The investment was completely amortized at December 31, 2005.</t>
  </si>
  <si>
    <t>At December 31, 2013 and 2012, there was approximately $619,000 and $954,000 of credits, respectively, that have not been utilized. The credits have been reflected as an asset and are available to be used to offset future taxes payable, with the credits expiring in years 2021 through 2025. Management believes based upon current facts that it is more likely than not there will be sufficient income in future years to be able to use the tax credits.</t>
  </si>
  <si>
    <t>Fair Value of Financial Instruments</t>
  </si>
  <si>
    <t>Fair values are determined by a third-party pricing service using both quoted prices for similar assets, when available, and model-based valuation techniques that derive fair value based on market-corroborated data, such as instruments with similar prepayment speeds and default interest rates. In some instances, the fair value of certain securities cannot be determined using these techniques due to the lack of relevant market data. As such, these securities are valued using an alternative technique and classified within Level 3 of the fair value hierarchy.</t>
  </si>
  <si>
    <t>Repurchases of Common Stock</t>
  </si>
  <si>
    <t>Repurchases of shares of FedFirst Financial’s common stock are recorded as a reduction of stockholders’ equity and the shares are retired upon purchase.</t>
  </si>
  <si>
    <t>Earnings Per Share</t>
  </si>
  <si>
    <t>Basic earnings per common share is calculated by dividing the net income available to common stockholders by the weighted-average number of common shares outstanding during the period. Diluted earnings per common share is computed in a manner similar to basic earnings per common share except that the weighted-average number of common shares outstanding is increased to include the incremental common shares (as computed using the treasury stock method) that would have been outstanding if all potentially dilutive common stock equivalents were issued during the period. Common stock equivalents include restricted stock awards and stock options. Anti-dilutive shares are common stock equivalents with weighted-average exercise prices in excess of the weighted-average market value for the periods presented. Unallocated common shares held by the Employee Stock Ownership Plan (“ESOP”) are not included in the weighted-average number of common shares outstanding for purposes of calculating both basic and diluted earnings per common share until they are committed to be released.</t>
  </si>
  <si>
    <t>Stock-Based Compensation</t>
  </si>
  <si>
    <t>In 2006, FedFirst Financial Corporation’s stockholders approved the 2006 Equity Incentive Plan (the “2006 Plan”). The purpose of the Plan is to promote the Company’s success and enhance its value by linking the personal interests of its employees, officers, directors and directors emeritus to those of the Company’s stockholders, and by providing participants with an incentive for outstanding performance. All of the Company’s salaried employees, officers and directors are eligible to participate in the 2006 Plan. The 2006 Plan authorizes the granting of options to purchase shares of the Company’s stock, which may be non-statutory stock options or incentive stock options, and restricted stock which is subject to restrictions on transferability and subject to forfeiture. The 2006 Plan reserved an aggregate number of 214,787 shares of which 153,419 may be issued in connection with the exercise of stock options and 61,367 may be issued as restricted stock.</t>
  </si>
  <si>
    <t>In 2011, the Company’s stockholders approved the 2011 Equity Incentive Plan (the “2011 Plan”). The 2011 Plan’s details related to purpose, eligibility, and granting of shares are the same as noted above for the 2006 Plan. The 2011 Plan reserved an aggregate number of 204,218 shares of which 145,870 may be issued in connection with the exercise of stock options and 58,348 may be issued as restricted stock.</t>
  </si>
  <si>
    <t>Awards are typically granted with a five year vesting period and a vesting rate of 20% per year. The contractual life of stock options is typically 10 years from the date of grant. The exercise price for options is the closing price on the date of grant. The Company recognizes expense associated with the awards over the vesting period. Unrecognized compensation cost related to nonvested stock-based compensation is recognized ratably over the remaining service period. The per share weighted-average fair value of stock options granted with an exercise price equal to the market value on the date of grant is calculated using the Black-Scholes-Merton option pricing model, using assumptions for expected life, expected dividend rate, risk-free interest rate, and an expected volatility. The Company uses the simplified method to determine the expected term because it does not have sufficient historical exercise data to provide a reasonable basis upon which to estimate expected term due to the limited period of time its shares have been publicly traded.</t>
  </si>
  <si>
    <t>Advertising Costs</t>
  </si>
  <si>
    <t>The Company follows the policy of charging the costs of advertising to expense as incurred. Total advertising expense was approximately $498,000 and $221,000 for the years ended December 31, 2013 and 2012, respectively.</t>
  </si>
  <si>
    <t>Revenue Recognition of Insurance Commissions and Contingency Fees</t>
  </si>
  <si>
    <t>Exchange Underwriters records insurance commission based on the method in which the policy is billed. For policies that Exchange Underwriters directly bills to policyholders, income is recorded when billed. For policies an insurance company directly bills to policyholders on behalf of Exchange Underwriters, income is recorded as payments are received. Commissions are recorded net of cancellations.</t>
  </si>
  <si>
    <t>Exchange Underwriters also receives guaranteed supplemental payments and contingency fees that may be significant to its financial results. Guaranteed supplemental payments and contingency fees are dependent on several factors, which include, but are not limited to, eligible written premiums, earned premiums, incurred losses, and stop loss charges. Guaranteed supplemental payments are only accrued when insurance companies offer a lock-in provision and Exchange Underwriters agrees to a stipulated amount that typically includes a predetermined percentage adjusting the final payout calculations. Otherwise, contingency fees are recorded on a cash basis when received based on final calculations. Contingency fees are typically received in the first quarter of the year. Since insurance companies are not required to provide any estimates, the Company is not able to accrue contingency fees in the period earned as it does with guaranteed supplemental payments.</t>
  </si>
  <si>
    <t>Reclassifications of Prior Year’s Statements</t>
  </si>
  <si>
    <t>Certain previously reported items have been reclassified to conform to the current year’s classifications.</t>
  </si>
  <si>
    <t>Recent Accounting Pronouncements</t>
  </si>
  <si>
    <r>
      <t>ASU 2013-02</t>
    </r>
    <r>
      <rPr>
        <sz val="10"/>
        <color theme="1"/>
        <rFont val="Times New Roman"/>
        <family val="1"/>
      </rPr>
      <t xml:space="preserve"> </t>
    </r>
    <r>
      <rPr>
        <b/>
        <i/>
        <sz val="10"/>
        <color theme="1"/>
        <rFont val="Times New Roman"/>
        <family val="1"/>
      </rPr>
      <t>Reporting of Amounts Reclassified Out of Accumulated Other Comprehensive Income</t>
    </r>
    <r>
      <rPr>
        <b/>
        <sz val="10"/>
        <color theme="1"/>
        <rFont val="Times New Roman"/>
        <family val="1"/>
      </rPr>
      <t>.</t>
    </r>
    <r>
      <rPr>
        <sz val="10"/>
        <color theme="1"/>
        <rFont val="Times New Roman"/>
        <family val="1"/>
      </rPr>
      <t xml:space="preserve"> 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requires entities to disclose additional information about reclassification adjustments including changes in accumulated other comprehensive income (“AOCI”) balances by component and significant items reclassified out of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This ASU is effective for fiscal years, and interim periods within those years, beginning after December 15, 2012. The adoption of this ASU did not have a material impact on the Company’s financial condition and results of operation.</t>
    </r>
  </si>
  <si>
    <r>
      <t>ASU 2013-11</t>
    </r>
    <r>
      <rPr>
        <sz val="10"/>
        <color theme="1"/>
        <rFont val="Times New Roman"/>
        <family val="1"/>
      </rPr>
      <t xml:space="preserve"> </t>
    </r>
    <r>
      <rPr>
        <b/>
        <i/>
        <sz val="10"/>
        <color theme="1"/>
        <rFont val="Times New Roman"/>
        <family val="1"/>
      </rPr>
      <t>Presentation of an Unrecognized Tax Benefit When a Net Operating Loss Carryforward, a Similar Tax Loss, or a Tax Credit Carryforward Exists</t>
    </r>
    <r>
      <rPr>
        <b/>
        <sz val="10"/>
        <color theme="1"/>
        <rFont val="Times New Roman"/>
        <family val="1"/>
      </rPr>
      <t>.</t>
    </r>
    <r>
      <rPr>
        <sz val="10"/>
        <color theme="1"/>
        <rFont val="Times New Roman"/>
        <family val="1"/>
      </rPr>
      <t xml:space="preserve"> 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provides guidance on financial statement presentation of an unrecognized tax benefit when a net operating loss (“NOL”) carryforward, a similar tax loss, or a tax credit carryforward exists. The ASU is intended to eliminate diversity in practice resulting from a lack of guidance on this topic in current GAAP. Under the ASU, an entity generally must present an unrecognized tax benefit, or a portion of an unrecognized tax benefit, in the financial statements as a reduction to a deferred tax asset for an NOL carryforward, a similar tax loss, or a tax credit carryforward. This ASU is effective for fiscal years, and interim periods within those years, beginning after December 15, 2013. The adoption of this ASU is not expected to have a material impact on the Company’s financial condition and results of operation.</t>
    </r>
  </si>
  <si>
    <r>
      <t>ASU 2014-04</t>
    </r>
    <r>
      <rPr>
        <b/>
        <i/>
        <sz val="10"/>
        <color theme="1"/>
        <rFont val="Times New Roman"/>
        <family val="1"/>
      </rPr>
      <t>Reclassification of Residential Real Estate Collateralized Consumer Mortgage Loans Upon Foreclosure</t>
    </r>
    <r>
      <rPr>
        <b/>
        <sz val="10"/>
        <color theme="1"/>
        <rFont val="Times New Roman"/>
        <family val="1"/>
      </rPr>
      <t>.</t>
    </r>
    <r>
      <rPr>
        <sz val="10"/>
        <color theme="1"/>
        <rFont val="Times New Roman"/>
        <family val="1"/>
      </rPr>
      <t xml:space="preserve">  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to reduce diversity in practice by clarifying when an in substance repossession of foreclosure occurs, that is, when a creditor should be considered to have received physical possession of a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ASU is effective for fiscal years, and interim periods within those years, beginning after December 15, 2014. The adoption of this ASU is not expected to have a material impact on the Company’s financial condition and results of operation.</t>
    </r>
  </si>
  <si>
    <t>Note 2 - Securities</t>
  </si>
  <si>
    <t>Investments, Debt and Equity Securities [Abstract]</t>
  </si>
  <si>
    <t>Investments in Debt and Marketable Equity Securities (and Certain Trading Assets) Disclosure [Text Block]</t>
  </si>
  <si>
    <t>The following table sets forth the amortized cost and fair value of securities available-for-sale at the dates indicated (dollars in thousands).</t>
  </si>
  <si>
    <t>Amortized</t>
  </si>
  <si>
    <t>Cost</t>
  </si>
  <si>
    <t>Gross</t>
  </si>
  <si>
    <t>Unrealized</t>
  </si>
  <si>
    <t>Gains</t>
  </si>
  <si>
    <t>Losses</t>
  </si>
  <si>
    <t>Fair</t>
  </si>
  <si>
    <t>Value</t>
  </si>
  <si>
    <t>Municipal bonds</t>
  </si>
  <si>
    <t>$</t>
  </si>
  <si>
    <t>Mortgage-backed - GSEs</t>
  </si>
  <si>
    <t>-</t>
  </si>
  <si>
    <t>REMICs</t>
  </si>
  <si>
    <t>Corporate debt</t>
  </si>
  <si>
    <t>Total securities available-for-sale</t>
  </si>
  <si>
    <t>Equities</t>
  </si>
  <si>
    <t>Securities with an amortized cost and fair value of $8.4 million at December 31, 2013 and $12.8 million and $13.3 million, respectively, at December 31, 2012 were pledged to secure public deposits and repurchase agreements.</t>
  </si>
  <si>
    <t>There were no sales of securities available-for-sale for the year ended December 31, 2013 and 2012.</t>
  </si>
  <si>
    <t>The amortized cost and fair value of securities at December 31, 2013 by contractual maturity were as follows. Expected maturities will differ from contractual maturities because borrowers may have the right to call or prepay obligations with or without penalties (dollars in thousands).</t>
  </si>
  <si>
    <t>Due in less than one year</t>
  </si>
  <si>
    <t>Due from one to five years</t>
  </si>
  <si>
    <t>Due from five to ten years</t>
  </si>
  <si>
    <t>Due after ten years</t>
  </si>
  <si>
    <t>The following table presents gross unrealized losses and fair value of securities aggregated by category and length of time that individual securities have been in a continuous loss position at the dates indicated (dollars in thousands).</t>
  </si>
  <si>
    <t>Less than 12 months</t>
  </si>
  <si>
    <t>12 months or more</t>
  </si>
  <si>
    <t>Number</t>
  </si>
  <si>
    <t>of</t>
  </si>
  <si>
    <t>Municipal Bonds</t>
  </si>
  <si>
    <t>Total securities temporarily impaired</t>
  </si>
  <si>
    <t>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that may influence the operations of the issuer, and the intent and ability to hold the investment for a period of time sufficient to allow for any anticipated recovery in the market.</t>
  </si>
  <si>
    <r>
      <t>Municipal bonds—</t>
    </r>
    <r>
      <rPr>
        <sz val="10"/>
        <color theme="1"/>
        <rFont val="Times New Roman"/>
        <family val="1"/>
      </rPr>
      <t>At December 31, 2013, the Company had two municipal bonds with an unrealized loss of $142,000 in an unrealized loss position of less than 12 months and one municipal bond with an unrealized loss of $83,000 in an unrealized loss position of 12 months or more. An evaluation was performed on each bond. For the two bonds in an unrealized loss position of less than 12 months, there were no events to indicate deterioration in credit with unchanged, investment grade credit ratings. The Company believes the unrealized loss on these two bonds is due to market conditions, specifically rising interest rates impacting the value of the bonds. For the bond in an unrealized loss position of 12 months or more, the credit rating was initially downgraded in 2012 primarily due to budgetary challenges and more recently in July 2013 primarily due to accreditation concerns; however the credit rating remains investment grade and the strong income indicators of the economic base and sound financial policies and practices of the municipality, and the municipality’s ability to levy a property tax that is sufficient to be used for bond payment are expected to allow it to repay debt and meet its contractual obligations. Therefore, the Company believes the unrealized loss of this bond is due to changes in market conditions. The Company does not intend to sell the bonds and it is more likely than not that the Company will not be required to sell the bonds before recovery. The Company expects to recover the entire amortized cost basis and concluded that there was no OTTI on these bonds at December 31, 2013.</t>
    </r>
  </si>
  <si>
    <r>
      <t>Corporate debt—</t>
    </r>
    <r>
      <rPr>
        <sz val="10"/>
        <color theme="1"/>
        <rFont val="Times New Roman"/>
        <family val="1"/>
      </rPr>
      <t>At December 31, 2013, the Company had three securities consisting of two pools of corporate debt obligations (“CDOs”) collateralized by the trust preferred securities of insurance companies that were in an unrealized loss position for 12 months or greater at an amount of $405,000. These securities were downgraded from their original rating issuance to below investment grade in 2009 after purchase. The lack of liquidity in the market for this type of security, credit rating downgrades and market uncertainties are factors contributing to the unrealized losses on these securities.</t>
    </r>
  </si>
  <si>
    <t>The following table provides additional information related to the Company’s CDOs at December 31, 2013 (dollars in thousands):</t>
  </si>
  <si>
    <t>Pool</t>
  </si>
  <si>
    <t>Class</t>
  </si>
  <si>
    <t>Tranche</t>
  </si>
  <si>
    <t>Loss</t>
  </si>
  <si>
    <t>S&amp;P Rating</t>
  </si>
  <si>
    <t>Current</t>
  </si>
  <si>
    <t>Number of</t>
  </si>
  <si>
    <t>Insurance</t>
  </si>
  <si>
    <t>Companies</t>
  </si>
  <si>
    <t>Collateral</t>
  </si>
  <si>
    <t>Deferrals</t>
  </si>
  <si>
    <t>and</t>
  </si>
  <si>
    <t>Defaults</t>
  </si>
  <si>
    <t>Performing</t>
  </si>
  <si>
    <t>Additional</t>
  </si>
  <si>
    <t>Immediate</t>
  </si>
  <si>
    <t>Deferrals/</t>
  </si>
  <si>
    <t>Before</t>
  </si>
  <si>
    <t>Causing an</t>
  </si>
  <si>
    <t>Interest</t>
  </si>
  <si>
    <t>Shortfall (a)</t>
  </si>
  <si>
    <t>Causing a</t>
  </si>
  <si>
    <t>Break in</t>
  </si>
  <si>
    <t>Yield (b)</t>
  </si>
  <si>
    <t>I-PreTSL I</t>
  </si>
  <si>
    <t>Mezzanine</t>
  </si>
  <si>
    <t>B-3</t>
  </si>
  <si>
    <t>(219</t>
  </si>
  <si>
    <t>)</t>
  </si>
  <si>
    <t>CCC-</t>
  </si>
  <si>
    <t>I-PreTSL II</t>
  </si>
  <si>
    <t>(186</t>
  </si>
  <si>
    <t>BB+</t>
  </si>
  <si>
    <t>(405</t>
  </si>
  <si>
    <t>(a)</t>
  </si>
  <si>
    <t>A temporary interest shortfall is caused by an amount of deferrals/defaults high enough such that there is insufficient cash flow available to pay current interest on the given tranche or by breaching the principal coverage test of the tranche immediately senior to the given tranche. Amounts presented represent additional deferrals/defaults beyond those currently existing that must occur before the security would experience an interest shortfall.</t>
  </si>
  <si>
    <t>(b)</t>
  </si>
  <si>
    <t>A break in yield for a given tranche means that deferrals/defaults have reached such a level that the tranche would not receive all of its contractual cash flows (principal and interest) by maturity (so not just a temporary interest shortfall, but an actual loss in yield on the investment). In other words, the magnitude of the defaults/deferrals has depleted all of the credit enhancement (excess interest and over-collateralization) beneath the given tranche. Amounts presented represent additional deferrals/defaults beyond those currently existing that must occur before the security would experience a break in yield.</t>
  </si>
  <si>
    <t>These securities are evaluated for OTTI by determining whether it is probable that an adverse change in estimated cash flows has occurred. Determining whether there has been an adverse change in estimated cash flows involves the calculation of the present value of remaining cash flows compared to previously projected cash flows. We consider the discounted cash flow analysis to be our primary evidence when determining whether credit-related OTTI exists. Additionally, reports are reviewed that provide information for the amount of deferral/defaults that would have to occur to prevent the tranche from collecting contractual cash flows (principal and interest). None of these securities are projecting a cash flow disruption, nor have any of these securities experienced a cash flow disruption. The Company also reviewed each of the issues’ collateral participants, including their financial condition, ratings provided by A. M. Best (for insurance companies), and adverse conditions specifically related to industry or geographic area. This information did not suggest additional deferrals or defaults in the future that would result in the securities not receiving all of their contractual cash flows. Based on the analysis performed and the fact that the Company does not expect to sell these securities, and because it is not more likely than not that the Company will be required to sell the securities before recovery of their amortized cost basis, the Company concluded that there was no OTTI on these securities at December 31, 2013.</t>
  </si>
  <si>
    <t>In December 2013, the OCC adopted final regulations implementing section 619 of the Dodd-Frank Wall Street Reform and Protection Act, commonly known as the “Volcker Rule”, which restricts the ability of a banking entity to engage in proprietary trading and have certain interests in, or relationships with, a hedge fund or private equity fund (referred to as a “covered fund”). A banking entity must divest its holding in covered funds by July 15, 2015. A covered fund is defined to include any issuer that would be an investment company under the Investment Company Act of 1940, but relies on the exemption for funds sold to fewer than 100 investors or the exemption for funds sold only to qualified purchasers. An issuer that could rely on a different exemption from the definition of investment company under the Investment Company Act would not be considered a covered fund, and therefore would not be subject to the Volcker Rule. In particular, the federal banking regulators have noted that some issuers of CDOs may qualify for exemption under Investment Company Act Rule 3a-7, which exempts non-managed fixed income funds from the definition of investment company. Therefore, if the issuer meets the requirements of Rule 3a-7, the CDOs will not be subject to the Volcker Rule. Based on our review, the CDOs held by the Bank as of December 31, 2013 satisfy all conditions for relying on the exemption under Investment Company Act Rule 3a-7, and therefore are not considered a covered fund that require divesture by July 15, 2015. The CDOs were in an unrealized loss position of $405,000 at December 31, 2013.</t>
  </si>
  <si>
    <r>
      <t>Other Securities</t>
    </r>
    <r>
      <rPr>
        <sz val="10"/>
        <color theme="1"/>
        <rFont val="Times New Roman"/>
        <family val="1"/>
      </rPr>
      <t xml:space="preserve"> – This category may include mortgage-backed securities and REMICS. At December 31, 2013, the Company had three REMIC securities that were issued and backed by a Government-Sponsored Enterprise (“FNMA” and “FHLMC”) with an unrealized loss of $25,000. The securities were in an unrealized loss position for less than 12 months. The Company believes the unrealized loss of the securities is due to changes in market interest rates or changes in market conditions as there was no indication that the issuers were having financial difficulties. The Company does not intend to sell the securities and it is not more likely than not that the Company will be required to sell the securities before their recovery. The Company expects to recover the entire amortized cost basis of the securities and concluded that there was no OTTI at December 31, 2013.</t>
    </r>
  </si>
  <si>
    <t>Note 3 - Loans</t>
  </si>
  <si>
    <t>Receivables [Abstract]</t>
  </si>
  <si>
    <t>Loans, Notes, Trade and Other Receivables Disclosure [Text Block]</t>
  </si>
  <si>
    <t>The following table sets forth the composition of the Company’s loan portfolio at the dates indicated (dollars in thousands).</t>
  </si>
  <si>
    <t>December 31,</t>
  </si>
  <si>
    <t>Real estate - mortgage:</t>
  </si>
  <si>
    <t>One- to four-family residential</t>
  </si>
  <si>
    <t>Originated</t>
  </si>
  <si>
    <t>Purchased</t>
  </si>
  <si>
    <t>Total one- to four-family residential</t>
  </si>
  <si>
    <t>Multi-family</t>
  </si>
  <si>
    <t>Total multi-family</t>
  </si>
  <si>
    <t>Commercial</t>
  </si>
  <si>
    <t>Total real estate - mortgage</t>
  </si>
  <si>
    <t>Real estate - construction:</t>
  </si>
  <si>
    <t>Residential</t>
  </si>
  <si>
    <t>Total real estate - construction</t>
  </si>
  <si>
    <t>Consumer:</t>
  </si>
  <si>
    <t>Home equity:</t>
  </si>
  <si>
    <t>Loan-to-value ratio of 80% or less</t>
  </si>
  <si>
    <t>Loan-to-value ratio of greater than 80%</t>
  </si>
  <si>
    <t>Total home equity</t>
  </si>
  <si>
    <t>Total consumer</t>
  </si>
  <si>
    <t>Commercial business</t>
  </si>
  <si>
    <t>Total loans</t>
  </si>
  <si>
    <t>Net premium on loans purchased</t>
  </si>
  <si>
    <t>Net deferred loan costs</t>
  </si>
  <si>
    <t>Loans in process</t>
  </si>
  <si>
    <t>(10,617</t>
  </si>
  <si>
    <t>(3,431</t>
  </si>
  <si>
    <t>Allowance for loan losses</t>
  </si>
  <si>
    <t>(3,308</t>
  </si>
  <si>
    <t>(2,886</t>
  </si>
  <si>
    <r>
      <t>Loans to Executive Officers and Directors.</t>
    </r>
    <r>
      <rPr>
        <sz val="10"/>
        <color theme="1"/>
        <rFont val="Times New Roman"/>
        <family val="1"/>
      </rPr>
      <t xml:space="preserve"> The Bank has made loans to executive officers and directors in the ordinary course of business under the same terms and conditions, including interest rates and collateral, as those prevailing for comparable transaction with other customers and did not, in the opinion of management, involve more than normal credit risk. The following table sets forth the changes to loans to executive officers and directors at the dates indicated (dollars in thousands).</t>
    </r>
  </si>
  <si>
    <t>Balance, beginning of year</t>
  </si>
  <si>
    <t>Additions</t>
  </si>
  <si>
    <t>Repayments</t>
  </si>
  <si>
    <t>(138</t>
  </si>
  <si>
    <t>(626</t>
  </si>
  <si>
    <t>(34</t>
  </si>
  <si>
    <t>Balance, end of year</t>
  </si>
  <si>
    <r>
      <t>Delinquencies.</t>
    </r>
    <r>
      <rPr>
        <sz val="10"/>
        <color theme="1"/>
        <rFont val="Times New Roman"/>
        <family val="1"/>
      </rPr>
      <t xml:space="preserve"> The following table provides information about delinquencies in our loan portfolio at the dates indicated (dollars in thousands).</t>
    </r>
  </si>
  <si>
    <t>30-59</t>
  </si>
  <si>
    <t>Days</t>
  </si>
  <si>
    <t>Past</t>
  </si>
  <si>
    <t>Due</t>
  </si>
  <si>
    <t>60-89</t>
  </si>
  <si>
    <t>90 Days</t>
  </si>
  <si>
    <t>or Greater</t>
  </si>
  <si>
    <t>Total one-to four-family residential</t>
  </si>
  <si>
    <t>Home equity</t>
  </si>
  <si>
    <t>Total delinquencies</t>
  </si>
  <si>
    <r>
      <t>Nonperforming Assets.</t>
    </r>
    <r>
      <rPr>
        <sz val="10"/>
        <color theme="1"/>
        <rFont val="Times New Roman"/>
        <family val="1"/>
      </rPr>
      <t xml:space="preserve"> The following table provides information with respect to our nonperforming assets at the dates indicated (dollars in thousands).</t>
    </r>
  </si>
  <si>
    <t>Contracts</t>
  </si>
  <si>
    <t>Nonaccrual loans:</t>
  </si>
  <si>
    <r>
      <t>Home equity (loan-to-value ratio</t>
    </r>
    <r>
      <rPr>
        <sz val="11"/>
        <color theme="1"/>
        <rFont val="Calibri"/>
        <family val="2"/>
        <scheme val="minor"/>
      </rPr>
      <t xml:space="preserve"> </t>
    </r>
    <r>
      <rPr>
        <sz val="10"/>
        <color theme="1"/>
        <rFont val="Times New Roman"/>
        <family val="1"/>
      </rPr>
      <t>of greater than 80%)</t>
    </r>
  </si>
  <si>
    <t>Total nonaccrual loans</t>
  </si>
  <si>
    <t>Accruing loans past due 90 days or more</t>
  </si>
  <si>
    <t>Total nonaccrual loans and accruing loans past due 90 days or more</t>
  </si>
  <si>
    <t>Total nonperforming assets</t>
  </si>
  <si>
    <t>Troubled debt restructurings:</t>
  </si>
  <si>
    <t>In nonaccrual status</t>
  </si>
  <si>
    <t>Performing under modifed terms</t>
  </si>
  <si>
    <t>Total troubled debt restructurings</t>
  </si>
  <si>
    <t>Total nonperforming loans to total loans</t>
  </si>
  <si>
    <t>%</t>
  </si>
  <si>
    <t>Total nonperforming assets to total assets</t>
  </si>
  <si>
    <r>
      <t>Total nonperforming assets and troubled debt restructurings</t>
    </r>
    <r>
      <rPr>
        <sz val="11"/>
        <color theme="1"/>
        <rFont val="Calibri"/>
        <family val="2"/>
        <scheme val="minor"/>
      </rPr>
      <t xml:space="preserve"> </t>
    </r>
    <r>
      <rPr>
        <sz val="10"/>
        <color theme="1"/>
        <rFont val="Times New Roman"/>
        <family val="1"/>
      </rPr>
      <t xml:space="preserve">performing under modified terms to total assets </t>
    </r>
    <r>
      <rPr>
        <sz val="7.7"/>
        <color theme="1"/>
        <rFont val="Times New Roman"/>
        <family val="1"/>
      </rPr>
      <t>(1)</t>
    </r>
  </si>
  <si>
    <t>Troubled debt restructurings in nonaccrual status are included in nonperforming assets.</t>
  </si>
  <si>
    <r>
      <t>Troubled Debt Restructurings.</t>
    </r>
    <r>
      <rPr>
        <sz val="10"/>
        <color theme="1"/>
        <rFont val="Times New Roman"/>
        <family val="1"/>
      </rPr>
      <t>  Loans whose contractual terms have been restructured in a manner which grants a concession to a borrower experiencing financial difficulties are considered TDRs. TDRs typically are the result of our loss mitigation activities whereby concessions are granted to minimize loss and avoid foreclosure or repossession of collateral. The concessions granted for the TDRs in our portfolio primarily consist of, but are not limited to, capitalization of principal and interest due, reverting from payment of principal and interest to interest-only, or extending a maturity date through a signed forbearance agreement. Certain TDRs were placed in nonaccrual status at the time of restructure and will remain in that classification for a minimum of six consecutive months until uncertainty with respect to collectability no longer exists. Loans that were current at the time of classification remained on an accrual basis and are monitored to ensure restructured contractual terms are met.</t>
    </r>
  </si>
  <si>
    <t>TDRs are typically evaluated for any possible impairment similar to other impaired loans based on the current fair value of the collateral, less selling costs, for collateral dependent loans. If we determine that the value of the modified loan is less than the recorded investment in the loan, impairment is recognized through a specific allowance for loan losses. In periods subsequent to modification, we continue to evaluate all TDRs for any additional impairment and will adjust any specific allowances accordingly.</t>
  </si>
  <si>
    <t>The following tables provide information related loans modified as TDRs during the periods indicated (dollars in thousands). The pre-modification outstanding recorded investment represents the balance outstanding when the loan was determined to be a TDR. The post-modification outstanding recorded investment represents the outstanding balance at period end.</t>
  </si>
  <si>
    <t>In Nonaccrual</t>
  </si>
  <si>
    <t>Status</t>
  </si>
  <si>
    <t>Performing Under</t>
  </si>
  <si>
    <t>Modified Terms</t>
  </si>
  <si>
    <t>Pre-</t>
  </si>
  <si>
    <t>Modification</t>
  </si>
  <si>
    <t>Outstanding</t>
  </si>
  <si>
    <t>Recorded</t>
  </si>
  <si>
    <t>Investment</t>
  </si>
  <si>
    <t>Post-</t>
  </si>
  <si>
    <t>Specific</t>
  </si>
  <si>
    <t>Allowance</t>
  </si>
  <si>
    <t>Home equity (loan-to-value ratio of 80% or less)</t>
  </si>
  <si>
    <t>During the year ended December 31, 2013, one commercial real estate loan TDR with a balance of $76,000 and one other consumer loan TDR with a balance of $7,000 were paid off. In addition, one purchased residential loan with a balance of $166,000 was charged-off. During the year ended December 31, 2012, one commercial real estate loan TDR with a balance of $66,000 was paid off.</t>
  </si>
  <si>
    <r>
      <t>Impaired Loans.  </t>
    </r>
    <r>
      <rPr>
        <sz val="10"/>
        <color theme="1"/>
        <rFont val="Times New Roman"/>
        <family val="1"/>
      </rPr>
      <t>The following tables summarize information in regards to impaired loans by loan portfolio class at the dates indicated (dollars in thousands).</t>
    </r>
  </si>
  <si>
    <t>Unpaid</t>
  </si>
  <si>
    <t>Principal</t>
  </si>
  <si>
    <t>Balance</t>
  </si>
  <si>
    <t>Related</t>
  </si>
  <si>
    <t>Average</t>
  </si>
  <si>
    <t>Income</t>
  </si>
  <si>
    <t>Recognized</t>
  </si>
  <si>
    <t>Impaired loans with no related allowance recorded</t>
  </si>
  <si>
    <t>One- to four-family originated residential</t>
  </si>
  <si>
    <t>Commercial real estate</t>
  </si>
  <si>
    <t>Home equity (loan-to-value ratio of 80% or less)</t>
  </si>
  <si>
    <t>Total impaired loans</t>
  </si>
  <si>
    <t>One- to four-family purchased residential</t>
  </si>
  <si>
    <t>Other consumer</t>
  </si>
  <si>
    <r>
      <t>Allowance for loan losses.</t>
    </r>
    <r>
      <rPr>
        <sz val="10"/>
        <color theme="1"/>
        <rFont val="Times New Roman"/>
        <family val="1"/>
      </rPr>
      <t>  The allowance for loan losses is a valuation allowance for probable losses inherent in the loan portfolio. We evaluate the need to establish allowances against losses on loans on a quarterly basis. When additional allowances are necessary, a provision for loan losses is charged to earnings.</t>
    </r>
  </si>
  <si>
    <t>Our methodology for assessing the appropriateness of the allowance for loan losses consists of: (1) a valuation allowance on impaired loans; and (2) a valuation allowance on the remainder of the loan portfolio. Although we determine the amount of each element of the allowance separately, the entire allowance for loan losses is available for the entire portfolio.</t>
  </si>
  <si>
    <r>
      <t>Allowance on Impaired Loans.</t>
    </r>
    <r>
      <rPr>
        <sz val="10"/>
        <color theme="1"/>
        <rFont val="Times New Roman"/>
        <family val="1"/>
      </rPr>
      <t xml:space="preserve"> We establish an allowance for loans that are individually evaluated and determined to be impaired. The amount of impairment is determined by the difference between the present value of the expected cash flows related to the loan, using current interest rates and its recorded value, or, as a practical measure in the case of collateralized loans, the difference between the fair value of the collateral and the recorded amount of the loans less estimated selling costs. At December 31, 2013, there were seven loan relationships that were individually evaluated for impairment, of which five were considered TDRs. At December 31, 2012, there were seven loan relationships that were individually evaluated for impairment, of which four were considered TDRs. TDR and impaired loan information and any related specific allowances were previously summarized in the </t>
    </r>
    <r>
      <rPr>
        <i/>
        <sz val="10"/>
        <color theme="1"/>
        <rFont val="Times New Roman"/>
        <family val="1"/>
      </rPr>
      <t>“Troubled Debt Restructurings”</t>
    </r>
    <r>
      <rPr>
        <sz val="10"/>
        <color theme="1"/>
        <rFont val="Times New Roman"/>
        <family val="1"/>
      </rPr>
      <t xml:space="preserve"> and </t>
    </r>
    <r>
      <rPr>
        <i/>
        <sz val="10"/>
        <color theme="1"/>
        <rFont val="Times New Roman"/>
        <family val="1"/>
      </rPr>
      <t>“Impaired Loans”</t>
    </r>
    <r>
      <rPr>
        <sz val="10"/>
        <color theme="1"/>
        <rFont val="Times New Roman"/>
        <family val="1"/>
      </rPr>
      <t xml:space="preserve"> sections.</t>
    </r>
  </si>
  <si>
    <r>
      <t>Allowance on the Remainder of the Loan Portfolio.</t>
    </r>
    <r>
      <rPr>
        <sz val="10"/>
        <color theme="1"/>
        <rFont val="Times New Roman"/>
        <family val="1"/>
      </rPr>
      <t xml:space="preserve"> We establish an allowance for loans that are not determined to be impaired. Management determines historical loss experience for each group of loans with similar risk characteristics within the portfolio based on loss experience for loans in each group. Loan categories will represent groups of loans with similar risk characteristics and may include types of loans categorized by product, large credit exposures, concentrations, loan grade, or any other characteristic that causes a loan’s risk profile to be similar to another. We utilize previous years’ net charge-off experience by loan category as a basis in determining loss projections. In addition, there are two categories of loans considered to be higher risk concentrations that are evaluated separately when calculating the allowance for loan losses:</t>
    </r>
  </si>
  <si>
    <t>·</t>
  </si>
  <si>
    <r>
      <t>Loans purchased in the secondary market.</t>
    </r>
    <r>
      <rPr>
        <sz val="10"/>
        <color theme="1"/>
        <rFont val="Times New Roman"/>
        <family val="1"/>
      </rPr>
      <t>  Prior to 2006, pools of multi-family and one- to four-family residential mortgage loans located in areas outside of our primary geographic lending area in southwestern Pennsylvania were acquired in the secondary market. Although these loans were underwritten to our lending standards, they are considered higher risk given our unfamiliarity with the geographic areas where the properties are located and ability to timely identify problem loans through servicer correspondence.</t>
    </r>
  </si>
  <si>
    <r>
      <t>Home equity loans with a loan-to-value ratio greater than 80%.</t>
    </r>
    <r>
      <rPr>
        <sz val="10"/>
        <color theme="1"/>
        <rFont val="Times New Roman"/>
        <family val="1"/>
      </rPr>
      <t xml:space="preserve"> These loans are considered higher risk given the pressure on property values and reduced credit alternatives available to leveraged borrowers.</t>
    </r>
  </si>
  <si>
    <t>We also consider qualitative or environmental factors that are likely to cause estimated credit losses associated with the bank’s existing portfolio to differ from historical loss experience. Our qualitative and environmental factors are reviewed on a quarterly basis to ensure they are reflective of current conditions in our loan portfolio and economy. In 2013, the qualitative factors were adjusted by applying factors to commercial construction loans to ensure potential losses are captured as disbursements are occurring. Our historical loss experience is typically updated on an annual basis when another complete year of loss history is available. At December 31, 2013, we adjusted our historical loss data by utilizing the three most recent years of loss history and periods where we did not experience any losses were excluded from determining the historical average loss for each loan class. It was determined that the most recent three years of loss history represented the most relevant data. At December 31, 2012, we utilized six years of loss history and, generally, periods where we did not experience any losses were excluded from determining the historical average loss for each loan class.</t>
  </si>
  <si>
    <t>Transactions in the allowance for loan losses during 2013 are summarized as follows (dollars in thousands):</t>
  </si>
  <si>
    <t>Real estate - mortgage</t>
  </si>
  <si>
    <t>Real estate-construction</t>
  </si>
  <si>
    <t>Consumer</t>
  </si>
  <si>
    <t>Home equity (loan-</t>
  </si>
  <si>
    <t>One- to four-family</t>
  </si>
  <si>
    <t>to-value ratio of</t>
  </si>
  <si>
    <t>residential</t>
  </si>
  <si>
    <t>greater</t>
  </si>
  <si>
    <t>(originated)</t>
  </si>
  <si>
    <t>(purchased)</t>
  </si>
  <si>
    <t>or less)</t>
  </si>
  <si>
    <t>than 80%)</t>
  </si>
  <si>
    <t>business</t>
  </si>
  <si>
    <t>Unallocated</t>
  </si>
  <si>
    <t>Loan Balance</t>
  </si>
  <si>
    <t>Allowance for loan losses:</t>
  </si>
  <si>
    <t>Charge-offs</t>
  </si>
  <si>
    <t>(12</t>
  </si>
  <si>
    <t>(199</t>
  </si>
  <si>
    <t>(121</t>
  </si>
  <si>
    <t>(13</t>
  </si>
  <si>
    <t>(345</t>
  </si>
  <si>
    <t>Recoveries</t>
  </si>
  <si>
    <t>Provision</t>
  </si>
  <si>
    <t>(35</t>
  </si>
  <si>
    <t>(68</t>
  </si>
  <si>
    <r>
      <t>Collectively evaluated</t>
    </r>
    <r>
      <rPr>
        <sz val="11"/>
        <color theme="1"/>
        <rFont val="Calibri"/>
        <family val="2"/>
        <scheme val="minor"/>
      </rPr>
      <t xml:space="preserve"> </t>
    </r>
    <r>
      <rPr>
        <sz val="10"/>
        <color theme="1"/>
        <rFont val="Times New Roman"/>
        <family val="1"/>
      </rPr>
      <t>on historical loss</t>
    </r>
    <r>
      <rPr>
        <sz val="11"/>
        <color theme="1"/>
        <rFont val="Calibri"/>
        <family val="2"/>
        <scheme val="minor"/>
      </rPr>
      <t xml:space="preserve"> </t>
    </r>
    <r>
      <rPr>
        <sz val="10"/>
        <color theme="1"/>
        <rFont val="Times New Roman"/>
        <family val="1"/>
      </rPr>
      <t>experience</t>
    </r>
  </si>
  <si>
    <r>
      <t>Collectively evaluated on qualitative</t>
    </r>
    <r>
      <rPr>
        <sz val="11"/>
        <color theme="1"/>
        <rFont val="Calibri"/>
        <family val="2"/>
        <scheme val="minor"/>
      </rPr>
      <t xml:space="preserve"> </t>
    </r>
    <r>
      <rPr>
        <sz val="10"/>
        <color theme="1"/>
        <rFont val="Times New Roman"/>
        <family val="1"/>
      </rPr>
      <t>factors</t>
    </r>
  </si>
  <si>
    <r>
      <t>Total allowance</t>
    </r>
    <r>
      <rPr>
        <sz val="11"/>
        <color theme="1"/>
        <rFont val="Calibri"/>
        <family val="2"/>
        <scheme val="minor"/>
      </rPr>
      <t xml:space="preserve"> </t>
    </r>
    <r>
      <rPr>
        <sz val="10"/>
        <color theme="1"/>
        <rFont val="Times New Roman"/>
        <family val="1"/>
      </rPr>
      <t>for loan losses</t>
    </r>
  </si>
  <si>
    <t>Percent of Allowance</t>
  </si>
  <si>
    <r>
      <t xml:space="preserve">Percent of Loans </t>
    </r>
    <r>
      <rPr>
        <sz val="7.7"/>
        <color theme="1"/>
        <rFont val="Times New Roman"/>
        <family val="1"/>
      </rPr>
      <t>(1)</t>
    </r>
  </si>
  <si>
    <t>(1) Represents percentage of loans in each category to total loans</t>
  </si>
  <si>
    <t>Transactions in the allowance for loan losses during 2012 are summarized as follows (dollars in thousands):</t>
  </si>
  <si>
    <t>(136</t>
  </si>
  <si>
    <t>(309</t>
  </si>
  <si>
    <t>(33</t>
  </si>
  <si>
    <t>(49</t>
  </si>
  <si>
    <t>(1</t>
  </si>
  <si>
    <t>(15</t>
  </si>
  <si>
    <t>(543</t>
  </si>
  <si>
    <t>(6</t>
  </si>
  <si>
    <t>(22</t>
  </si>
  <si>
    <t>(24</t>
  </si>
  <si>
    <t>(3</t>
  </si>
  <si>
    <t>(4</t>
  </si>
  <si>
    <r>
      <t>Collectively evaluated</t>
    </r>
    <r>
      <rPr>
        <sz val="11"/>
        <color theme="1"/>
        <rFont val="Calibri"/>
        <family val="2"/>
        <scheme val="minor"/>
      </rPr>
      <t xml:space="preserve"> </t>
    </r>
    <r>
      <rPr>
        <sz val="10"/>
        <color theme="1"/>
        <rFont val="Times New Roman"/>
        <family val="1"/>
      </rPr>
      <t>on qualitative</t>
    </r>
    <r>
      <rPr>
        <sz val="11"/>
        <color theme="1"/>
        <rFont val="Calibri"/>
        <family val="2"/>
        <scheme val="minor"/>
      </rPr>
      <t xml:space="preserve"> </t>
    </r>
    <r>
      <rPr>
        <sz val="10"/>
        <color theme="1"/>
        <rFont val="Times New Roman"/>
        <family val="1"/>
      </rPr>
      <t>factors</t>
    </r>
  </si>
  <si>
    <r>
      <t>Credit Quality Information.</t>
    </r>
    <r>
      <rPr>
        <sz val="10"/>
        <color theme="1"/>
        <rFont val="Times New Roman"/>
        <family val="1"/>
      </rPr>
      <t>  Federal regulations require us to review and classify our assets on a regular basis. In addition, the OCC has the authority to identify problem assets and, if appropriate, require them to be classified. There are four classifications for problem assets: special mention, substandard, doubtful and loss. The following table presents the classes of the loan portfolio and shows our credit risk profile by internally assigned risk rating at the dates indicated (dollars in thousands).</t>
    </r>
  </si>
  <si>
    <t>loans</t>
  </si>
  <si>
    <t>Grade:</t>
  </si>
  <si>
    <t>Pass</t>
  </si>
  <si>
    <t>Special Mention</t>
  </si>
  <si>
    <t>Substandard</t>
  </si>
  <si>
    <t>Note 4 - Premises and Equipment</t>
  </si>
  <si>
    <t>Property, Plant and Equipment [Abstract]</t>
  </si>
  <si>
    <t>Property, Plant and Equipment Disclosure [Text Block]</t>
  </si>
  <si>
    <t>Premises and equipment are summarized by major classifications as follows (dollars in thousands).</t>
  </si>
  <si>
    <t>Land and land improvements</t>
  </si>
  <si>
    <t>Buildings and leasehold improvements</t>
  </si>
  <si>
    <t>Furniture, fixtures and equipment</t>
  </si>
  <si>
    <t>Total, at cost</t>
  </si>
  <si>
    <t>Less: accumulated depreciation</t>
  </si>
  <si>
    <t>Depreciation expense was approximately $306,000 and $372,000 for the years ended December 31, 2013 and 2012, respectively.</t>
  </si>
  <si>
    <t>Note 5 - Deposits</t>
  </si>
  <si>
    <t>Disclosure Text Block [Abstract]</t>
  </si>
  <si>
    <t>Deposit Liabilities Disclosures [Text Block]</t>
  </si>
  <si>
    <t>Deposits are summarized as follows (dollars in thousands).</t>
  </si>
  <si>
    <t>Noninterest-bearing demand deposits</t>
  </si>
  <si>
    <t>Interest-bearing demand deposits</t>
  </si>
  <si>
    <t>Savings accounts</t>
  </si>
  <si>
    <t>Money market accounts</t>
  </si>
  <si>
    <t>Certificates of deposit</t>
  </si>
  <si>
    <t>Interest expense by deposit category was as follows (dollars in thousands).</t>
  </si>
  <si>
    <t>Years ended December 31,</t>
  </si>
  <si>
    <t>The aggregate amount of certificates of deposit with a minimum denomination of $100,000 totaled $34.2 million and $31.5 million at December 31, 2013 and 2012, respectively. Generally deposits in excess of $250,000 are not federally insured.</t>
  </si>
  <si>
    <t>Scheduled maturities of certificates of deposit were as follows (dollars in thousands):</t>
  </si>
  <si>
    <t>Thereafter</t>
  </si>
  <si>
    <t>Note 6 - Borrowings</t>
  </si>
  <si>
    <t>Debt Disclosure [Abstract]</t>
  </si>
  <si>
    <t>Debt Disclosure [Text Block]</t>
  </si>
  <si>
    <t>We utilize borrowings as a supplemental source of funds for loans and securities. The primary sources of borrowings are FHLB advances and, to a limited extent, repurchase agreements. At December 31, 2013 and 2012, we had $45.9 million and $49.1 million of borrowings, respectively, of which $42.9 million and $46.1 million, respectively, were FHLB advances and $3.0 million were repurchase agreements. At December 31, 2013 and 2012, our FHLB advances consisted of fixed rate advances.</t>
  </si>
  <si>
    <t>In 2010, the Company modified a $12.0 million convertible select advance into a new five year fixed rate FHLB advance. The debt modification resulted in an $864,000 prepayment penalty which is deferred and amortized in future periods on a straight-line basis over the life of the new borrowing. The Company concluded that the revised terms constituted a debt modification rather than a debt extinguishment because the change in the present value of cash flows of the new borrowing changed by less than 10% compared to the present value of the remaining cash flows of the old borrowing.</t>
  </si>
  <si>
    <t>The following table sets forth borrowings based on their stated maturities and weighted average rates at December 31, 2013 and 2012 (dollars in thousands).</t>
  </si>
  <si>
    <t>Weighted</t>
  </si>
  <si>
    <t>Average Rate</t>
  </si>
  <si>
    <t>Due in one year or less</t>
  </si>
  <si>
    <t>Due in one to two years</t>
  </si>
  <si>
    <t>Due in two to three years</t>
  </si>
  <si>
    <t>Advances</t>
  </si>
  <si>
    <t>Less: deferred premium on modification</t>
  </si>
  <si>
    <t>(269</t>
  </si>
  <si>
    <t>(442</t>
  </si>
  <si>
    <t>Total advances</t>
  </si>
  <si>
    <t>Advances from the FHLB are secured by the Bank’s stock in the FHLB and a blanket lien on the Bank’s qualifying loans. Securities with an amortized cost of $3.0 million and fair value of $3.2 million at December 31, 2013 compared to $4.4 million and $4.5 million at December 31, 2012, respectively, were pledged to adequately secure the repurchase agreements.</t>
  </si>
  <si>
    <t>The maximum remaining borrowing capacity at the FHLB at December 31, 2013 and 2012 was approximately $105.4 million and $114.5 million, respectively. The advances are subject to restrictions or penalties in the event of prepayment. The Bank also has the ability to borrow from the Federal Reserve based upon eligible collateral and has two unsecured discretionary lines of credit totaling $13.0 million.</t>
  </si>
  <si>
    <t>Note 7 - Earnings Per Share</t>
  </si>
  <si>
    <t>Earnings per share: [Abstract]</t>
  </si>
  <si>
    <t>Earnings Per Share [Text Block]</t>
  </si>
  <si>
    <t>The following table sets forth basic and diluted earnings per common share at December 31, 2013 and 2012.</t>
  </si>
  <si>
    <t>Years Ended December 31,</t>
  </si>
  <si>
    <t>(Dollars in thousands, except per share amounts)</t>
  </si>
  <si>
    <t>Weighted-average shares outstanding:</t>
  </si>
  <si>
    <t>Basic</t>
  </si>
  <si>
    <t>Effect of dilutive stock options and awards</t>
  </si>
  <si>
    <t>Diluted</t>
  </si>
  <si>
    <t>The dilutive effect on average shares outstanding is the result of stock options outstanding. As of December 31, 2013 and 2012, options to purchase 139,036 and 218,017 shares of common stock, respectively, at a weighted average exercise price of $19.95 and $16.39 per share, respectively, were outstanding but were not included in the computation of diluted earnings per share because the options’ exercise price was greater than the average market price of the common shares.</t>
  </si>
  <si>
    <t>Note 8 - Operating Leases</t>
  </si>
  <si>
    <t>Leases [Abstract]</t>
  </si>
  <si>
    <t>Leases of Lessee Disclosure [Text Block]</t>
  </si>
  <si>
    <t>Operating Leases</t>
  </si>
  <si>
    <t>The Company leases certain properties under operating leases expiring in various years through 2017. Lease expense was $176,000 and $177,000 for the years ended December 31, 2013 and 2012, respectively.</t>
  </si>
  <si>
    <t>Minimum future rental payments under noncancelable operating leases are as follows (dollars in thousands). In January 2014, the Company exercised its option to extend a lease at one of its properties. This extension is reflected in the below table.</t>
  </si>
  <si>
    <t>Note 9 - Other Comprehensive Income (Loss)</t>
  </si>
  <si>
    <t>Comprehensive Income (Loss) Note [Text Block]</t>
  </si>
  <si>
    <t>Other Comprehensive Income (Loss)</t>
  </si>
  <si>
    <t>The following table sets forth the tax effects allocated to each component of the Company’s other comprehensive income (loss) at the dates indicated (dollars in thousands).</t>
  </si>
  <si>
    <t>Income Tax</t>
  </si>
  <si>
    <t>Expense</t>
  </si>
  <si>
    <t>Tax</t>
  </si>
  <si>
    <t>Net of</t>
  </si>
  <si>
    <t>Other comprehensive gain:</t>
  </si>
  <si>
    <t>Unrealized gain on securities available-for-sale,</t>
  </si>
  <si>
    <t>(Benefit)</t>
  </si>
  <si>
    <t>Other comprehensive loss:</t>
  </si>
  <si>
    <t>Unrealized loss on securities available-for-sale,</t>
  </si>
  <si>
    <t>(364</t>
  </si>
  <si>
    <t>(143</t>
  </si>
  <si>
    <t>(221</t>
  </si>
  <si>
    <t>Note 10 - Income Taxes</t>
  </si>
  <si>
    <t>Income Tax Disclosure [Abstract]</t>
  </si>
  <si>
    <t>Income Tax Disclosure [Text Block]</t>
  </si>
  <si>
    <t>The difference between actual income tax expense and the amount computed by applying the federal statutory income tax rate of 34% to income before income tax expenses were reconciled as follows (dollars in thousands).</t>
  </si>
  <si>
    <t>Computed income tax expense</t>
  </si>
  <si>
    <t>Increase (decrease) resulting from:</t>
  </si>
  <si>
    <t>State taxes (net of federal benefit)</t>
  </si>
  <si>
    <t>Nontaxable BOLI income</t>
  </si>
  <si>
    <t>(83</t>
  </si>
  <si>
    <t>(98</t>
  </si>
  <si>
    <t>Stock-based compensation (ISOs)</t>
  </si>
  <si>
    <t>Tax exempt interest income</t>
  </si>
  <si>
    <t>(82</t>
  </si>
  <si>
    <t>(172</t>
  </si>
  <si>
    <t>Other, net</t>
  </si>
  <si>
    <t>Actual income tax expense</t>
  </si>
  <si>
    <t>Effective tax rate</t>
  </si>
  <si>
    <t>Deferred income taxes reflect the net tax effects of temporary differences between the carrying amounts of assets and liabilities for financial reporting purposes and the amounts used for income tax purposes, as follows (dollars in thousands).</t>
  </si>
  <si>
    <t>Deferred tax assets:</t>
  </si>
  <si>
    <t>Investments in affordable housing projects</t>
  </si>
  <si>
    <t>Postretirement benefits</t>
  </si>
  <si>
    <t>Net operating loss carryforwards - federal</t>
  </si>
  <si>
    <t>Tax credit carryforwards</t>
  </si>
  <si>
    <t>Depreciation and amortization</t>
  </si>
  <si>
    <t>Stock-based compensation (NSOs)</t>
  </si>
  <si>
    <t>Net unrealized loss on securities available-for-sale</t>
  </si>
  <si>
    <t>Other deferred tax assets</t>
  </si>
  <si>
    <t>Total deferred tax assets</t>
  </si>
  <si>
    <t>Deferred tax liabilities:</t>
  </si>
  <si>
    <t>Deferred loan costs</t>
  </si>
  <si>
    <t>(119</t>
  </si>
  <si>
    <t>(153</t>
  </si>
  <si>
    <t>(31</t>
  </si>
  <si>
    <t>Net unrealized gain on securities available-for-sale</t>
  </si>
  <si>
    <t>(40</t>
  </si>
  <si>
    <t>Other deferred tax liabilities</t>
  </si>
  <si>
    <t>Total deferred tax liabilities</t>
  </si>
  <si>
    <t>(159</t>
  </si>
  <si>
    <t>(217</t>
  </si>
  <si>
    <t>Net deferred tax assets</t>
  </si>
  <si>
    <t>The tax credit carryforwards expiring in 2022 through 2025 are available to offset future taxes payable. The Company determined that it was not required to establish a valuation allowance for deferred tax assets since it is more likely than not that the deferred tax assets will be realized through future taxable income and future reversals of existing taxable temporary differences. The deferred tax assets and liabilities represent the future tax return consequences of those differences, which will either be taxable or deductible when the assets and liabilities are recovered or settled.</t>
  </si>
  <si>
    <t>Income tax expense is summarized as follows (dollars in thousands).</t>
  </si>
  <si>
    <t>Deferred</t>
  </si>
  <si>
    <t>Total income tax expense</t>
  </si>
  <si>
    <t>Note 11 - Regulatory Matters</t>
  </si>
  <si>
    <t>Regulatory Capital Requirements under Banking Regulations [Text Block]</t>
  </si>
  <si>
    <t>Regulatory Matters</t>
  </si>
  <si>
    <t>The Bank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of Total and Tier 1 capital to risk-weighted assets and of Tier 1 capital to average assets. Generally, a savings association is considered to be “undercapitalized” if it has a ratio of total capital to risk-weighted assets of less than 8%, a ratio of Tier 1 (core) capital to risk-weighted assets of less than 4% or a ratio of core capital to total assets of less than 4%. At December 31, 2013 and 2012, the Bank met all capital adequacy requirements to which it is subject and notifications from the regulators categorized the Bank as well capitalized under the regulatory framework for prompt corrective action. To be categorized as well capitalized, the Bank must maintain Total risk-based, Tier 1 risk-based, and Tier 1 leverage ratios as set forth in the following table. There are no conditions or events since that notification that management believes would change the Bank’s categorization. The following table sets forth the Bank’s regulatory capital amounts and ratios, as well as the minimum amounts and ratios required to be well capitalized (dollars in thousands).</t>
  </si>
  <si>
    <t>Actual</t>
  </si>
  <si>
    <t>For Capital</t>
  </si>
  <si>
    <t>Adequacy</t>
  </si>
  <si>
    <t>Purposes</t>
  </si>
  <si>
    <t>To Be Well</t>
  </si>
  <si>
    <t>Capitalized</t>
  </si>
  <si>
    <t>Under Prompt</t>
  </si>
  <si>
    <t>Corrective Action</t>
  </si>
  <si>
    <t>Amount</t>
  </si>
  <si>
    <t>Ratio</t>
  </si>
  <si>
    <t>Total capital (to risk-weighted assets)</t>
  </si>
  <si>
    <t>Tier 1 capital (to risk-weighted assets)</t>
  </si>
  <si>
    <t>Tier 1 capital (to adjusted total assets)</t>
  </si>
  <si>
    <t>Tangible capital (to tangible assets)</t>
  </si>
  <si>
    <t>N/A</t>
  </si>
  <si>
    <t>The following is a reconciliation of the Bank’s equity under GAAP to regulatory capital at the dates indicated (dollars in thousands).</t>
  </si>
  <si>
    <t>GAAP equity</t>
  </si>
  <si>
    <t>Goodwill and certain other intangible assets</t>
  </si>
  <si>
    <t>(1,128</t>
  </si>
  <si>
    <t>(1,181</t>
  </si>
  <si>
    <t>Accumulated other comprehensive (income) loss</t>
  </si>
  <si>
    <t>(62</t>
  </si>
  <si>
    <t>Tier 1 capital</t>
  </si>
  <si>
    <t>General regulatory allowance for loan losses*</t>
  </si>
  <si>
    <t>Total capital</t>
  </si>
  <si>
    <t>* Limited to 1.25% of risk-weighted assets</t>
  </si>
  <si>
    <t>Federal banking regulations place certain restrictions on dividends paid by the Bank to the Company. The total amount of dividends that may be paid at any date is generally limited to the earnings of the Bank for the year-to-date plus retained earnings for the prior two fiscal years, net of any prior capital distributions. In addition, dividends paid by the Bank to the Company would be prohibited if the distribution would cause the Bank’s capital to be reduced below the applicable minimum capital requirements. In 2013 and 2012, the Bank paid dividends to the Company totaling $2.5 million and $3.5 million, respectively.</t>
  </si>
  <si>
    <t>The Company maintains a liquidation account for the benefit of certain depositors of the Bank who remain depositors of the Bank at the time of liquidation. The liquidation account is designed to provide payments to these depositors of their liquidation interests in the event of a liquidation of the Company and the Bank, or the Bank alone. The liquidation account will be reduced annually to the extent that eligible depositors have reduced their qualifying deposits. The Company may not pay dividends if those dividends would reduce equity capital below the required liquidation account amount.  Subsequent increases will not restore an eligible account holder’s interest in the liquidation account.  In the unlikely event that the Company and the Bank were to liquidate in the future, all claims of creditors, including those of depositors, would be paid first, followed by distribution to eligible depositors of the liquidation account maintained by the Company. Also, in a complete liquidation of both entities, or of just the Bank, when the Company has insufficient assets to fund the liquidation account distribution due to depositors and the Bank has positive net worth, the Bank would immediately pay amounts necessary to fund the Company’s remaining obligations under the liquidation account. If the Company is completely liquidated or sold apart from a sale or liquidation of the Bank, then the rights of such depositors in the liquidation account maintained by the Company would be surrendered and treated as a liquidation account in the Bank - the “bank liquidation account” - and these depositors shall have an equivalent interest in the bank liquidation account and the same rights and terms as the liquidation account.</t>
  </si>
  <si>
    <t>After two years from the date of conversion and upon the written request of the OCC, the Company may eliminate or transfer the liquidation account and the interests in such account to the Bank and the liquidation account would become the liquidation account of the Bank and not subject in any manner or amount to the Company’s creditors. Also, under the rules and regulations of the OCC, no post-conversion merger, consolidation, or similar combination or transaction with another depository institution in which the Company or the Bank is not the surviving institution would be considered liquidation and, in such a transaction, the liquidation account would be assumed by the surviving institution.</t>
  </si>
  <si>
    <t>Note 12 - Benefit Plans</t>
  </si>
  <si>
    <t>Compensation and Retirement Disclosure [Abstract]</t>
  </si>
  <si>
    <t>Pension and Other Postretirement Benefits Disclosure [Text Block]</t>
  </si>
  <si>
    <t>Benefit Plans</t>
  </si>
  <si>
    <t>401(k) Plan</t>
  </si>
  <si>
    <t>The Company maintains a 401(k) plan for all full-time employees and may make a discretionary contribution to the plan based on a computation in relation to net income and compensation expense. The Company also matches the first 5% of employee deferrals on a graduated scale of 100% of the first 3% and 50% for the next 2% for a maximum match of 4%. Plan expense was approximately $151,000 and $145,000 for the years ended December 31, 2013 and 2012, respectively. A full-time employee is eligible to participate in the plan after three months of employment, the attainment of age 21, and completion of 250 hours of service each Plan year.</t>
  </si>
  <si>
    <t>Supplemental Executive Retirement Plan</t>
  </si>
  <si>
    <t>The Company maintains a nonqualified defined benefit supplemental executive retirement plan (“SERP”) for certain directors. The present value of estimated supplemental retirement benefits is charged to operations. A set retirement benefit is provided to the directors. The expense for the SERP plan for the years ended December 31, 2013 and 2012 was approximately $2,000 and $4,000, respectively.</t>
  </si>
  <si>
    <t>The agreements for the nonqualified defined contribution SERP between the Bank and certain current and former key executive officers were terminated in November 2011. Benefit payments occurred in the fourth quarter of 2012.</t>
  </si>
  <si>
    <t>Employee Stock Ownership Plan</t>
  </si>
  <si>
    <t>Effective January 1, 2005, the Bank established a leveraged ESOP that purchased 122,735 shares of Company common stock with funds borrowed from the Company. A full-time employee is eligible to participate in the plan after three months of employment, the attainment of age 21, and completion of 250 hours of service in a plan year. Each plan year, the Bank may, at its discretion, make additional contributions to the plan; however, at a minimum, the Bank has agreed to provide a contribution in the amount necessary to service the debt incurred to release the stock.</t>
  </si>
  <si>
    <t>Shares are scheduled for release as the loan is repaid based on the interest method. The present amortization schedule calls for 8,182 shares to be released each December 31. The Company utilized current year dividends on allocated and unallocated shares in the payment of the current year loan payment in accordance with the plan document. The use of allocated dividends reduces compensation expense and participants will receive an equivalent allocation of shares in relation to their respective dividends to compensate for use of dividends in the loan payment.</t>
  </si>
  <si>
    <t>As shares in the ESOP are earned and committed to be released, compensation expense is recorded based on their average fair value. The difference between the average fair value of the shares committed to be released and the cost of those shares to the ESOP is charged or credited to additional paid-in capital. The balance of unearned shares held by the ESOP is shown as a reduction of stockholders’ equity. Only those shares in the ESOP that have been earned and are committed to be released are included in the computation of earnings per share.</t>
  </si>
  <si>
    <t>ESOP compensation expense was $142,000 for the year ended December 31, 2013 compared to $102,000 for the year ended December 31, 2012. There were 8,182 shares earned and committed to be released and 49,482 allocated shares at December 31, 2013. At December 31, 2012, there were 8,182 shares earned and committed to be released and 44,963 allocated shares. The 49,095 and 57,277 remaining unearned/unallocated shares at December 31, 2013 and 2012, respectively, had an approximate fair market value of $956,000 and $931,000, respectively.</t>
  </si>
  <si>
    <t>Note 13 - Stock-Based Compensation</t>
  </si>
  <si>
    <t>Disclosure of Compensation Related Costs, Share-based Payments [Abstract]</t>
  </si>
  <si>
    <t>Disclosure of Compensation Related Costs, Share-based Payments [Text Block]</t>
  </si>
  <si>
    <t>In 2013 and 2012, the Company granted restricted shares of common stock and options to purchase shares of common stock to certain directors, executive officers and key employees of the Company. The restricted shares and options vest over five years at the rate of 20% per year and the stock options have a 10 year contractual life from the date of grant. The closing price of the Company’s common stock on the grant date is the exercise price of the options.</t>
  </si>
  <si>
    <t>Details of the grants are summarized as follows at the dates indicated (dollars in thousands).</t>
  </si>
  <si>
    <t>Number of restricted shares granted</t>
  </si>
  <si>
    <t>Number of stock options granted</t>
  </si>
  <si>
    <t>Grant date common stock price</t>
  </si>
  <si>
    <t>Restricted shares market value before tax</t>
  </si>
  <si>
    <t>Stock options market value before tax</t>
  </si>
  <si>
    <t>Stock option pricing assumptions</t>
  </si>
  <si>
    <t>Expected life in years</t>
  </si>
  <si>
    <t>Expected dividend yield</t>
  </si>
  <si>
    <t>Risk-free interest rate</t>
  </si>
  <si>
    <t>Expected volatility</t>
  </si>
  <si>
    <t>Weighted average grant date fair value</t>
  </si>
  <si>
    <t>The Company recognizes expense associated with the awards over the five-year vesting period. Compensation expense was $270,000 for the year ended December 31, 2013 compared to $156,000 for the year ended December 31, 2012. As of December 31, 2013, there was $1.2 million of total unrecognized compensation cost related to nonvested stock-based compensation compared to $644,000 at December 31, 2012. The compensation expense cost at December 31, 2013 is expected to be recognized ratably over the weighted average remaining service period of 4.0 years. The Company realized a tax benefit for stock options (NSOs) of $53,000 for the year ended December 31, 2013 compared to $22,000 for the year ended December 31, 2012.</t>
  </si>
  <si>
    <t>As of December 31, 2013, there were 3,882 shares available to be issued in connection with the exercise of stock options and 141 shares that may be issued as restricted stock for the 2006 Plan. As of December 31, 2013, there were no shares available to be issued in connection with the exercise of stock options and 18,627 shares that may be issued as restricted stock for the 2011 Plan. The 74,170 stock option shares and 30,250 of the 48,877 restricted stock shares available to be issued from the 2011 Plan as of December 31, 2012 were granted in 2013.</t>
  </si>
  <si>
    <t>Stock Options</t>
  </si>
  <si>
    <t>Shares</t>
  </si>
  <si>
    <t>Exercise</t>
  </si>
  <si>
    <t>Price</t>
  </si>
  <si>
    <t>Remaining</t>
  </si>
  <si>
    <t>Term</t>
  </si>
  <si>
    <t>Outstanding at December 31, 2011</t>
  </si>
  <si>
    <t>Granted</t>
  </si>
  <si>
    <t>Outstanding at December 31, 2012</t>
  </si>
  <si>
    <t>Exercised or converted</t>
  </si>
  <si>
    <t>(1,326</t>
  </si>
  <si>
    <t>Forfeited</t>
  </si>
  <si>
    <t>(283</t>
  </si>
  <si>
    <t>Expired</t>
  </si>
  <si>
    <t>(3,599</t>
  </si>
  <si>
    <t>Outstanding at December 31, 2013</t>
  </si>
  <si>
    <t>Exercisable at December 31, 2013</t>
  </si>
  <si>
    <t>Restricted Stock Awards</t>
  </si>
  <si>
    <t>Fair-Value</t>
  </si>
  <si>
    <t>Nonvested at December 31, 2011</t>
  </si>
  <si>
    <t>Vested</t>
  </si>
  <si>
    <t>(15,945</t>
  </si>
  <si>
    <t>(3,320</t>
  </si>
  <si>
    <t>Nonvested at December 31, 2012</t>
  </si>
  <si>
    <t>(31,572</t>
  </si>
  <si>
    <t>(5,946</t>
  </si>
  <si>
    <t>(141</t>
  </si>
  <si>
    <t>Nonvested at December 31, 2013</t>
  </si>
  <si>
    <t>Note 14 - Concentration of Credit Risk</t>
  </si>
  <si>
    <t>Risks and Uncertainties [Abstract]</t>
  </si>
  <si>
    <t>Concentration Risk Disclosure [Text Block]</t>
  </si>
  <si>
    <t>Concentration of Credit Risk</t>
  </si>
  <si>
    <t>The risk of loss from lending and investing activities includes the possibility that a loss may occur from the failure of another party to perform according to the terms of the loan or investment agreement. This possibility of loss is known as credit risk. Credit risk can be reduced by diversifying the Company’s assets to prevent imprudent concentrations. The Company has adopted policies designed to prevent imprudent concentrations within its security and loan portfolio.</t>
  </si>
  <si>
    <t>The primary investment vehicles for the Company for the years ended December 31, 2013 and 2012 were mortgage-backed securities, which are comprised of diversified individual residential mortgage notes, and REMICs (real estate mortgage investment conduits), which represent a participation interest in a pool of mortgages. Mortgage-backed securities are guaranteed as to the timely repayment of principal and interest by a Government-sponsored enterprise. REMICs are created by redirecting the cash flows from the pool of mortgages underlying those securities to create two or more classes (or tranches) with different maturity or risk characteristics designed to meet a variety of investor needs and preferences. REMICs may be sponsored by U.S. Government agencies and Government-sponsored enterprises. Investments in other securities consist of Government-sponsored enterprise securities and municipal bonds which are made to provide and maintain liquidity within the guidelines of applicable regulations.</t>
  </si>
  <si>
    <t>Substantially all of the Company’s loans, excluding those serviced by others, are made to customers located in southwestern Pennsylvania. The Company does not have any other concentration of credit risk representing greater than 10% of loans.</t>
  </si>
  <si>
    <t>Off-Balance Sheet Risk</t>
  </si>
  <si>
    <t>The Company is party to financial instruments with off-balance sheet risk in the normal course of business to meet the financial needs of its customers and to reduce its own exposure to fluctuations in interest rates. These financial instruments include commitments to fund construction loans, standby letters of credit, and commitments to extend credit on consumer and commercial lines of credit, fixed rate residential, and home equity installment commitments, and are summarized as follows at the dates indicated (dollars in thousands). The Company utilizes standby letters of credit through the FHLB to secure public deposits.</t>
  </si>
  <si>
    <t>Standby letters of credit</t>
  </si>
  <si>
    <t>Unused consumer revolving lines of credit</t>
  </si>
  <si>
    <t>Unused commercial lines of credit</t>
  </si>
  <si>
    <t>One- to four-family residential commitments</t>
  </si>
  <si>
    <t>Commercial commitments</t>
  </si>
  <si>
    <t>Consumer commitments</t>
  </si>
  <si>
    <t>Total commitments outstanding</t>
  </si>
  <si>
    <t>Note 15 - Fair Value Measurements and Fair Values of Financial Instruments</t>
  </si>
  <si>
    <t>Fair Value Disclosures [Abstract]</t>
  </si>
  <si>
    <t>Fair Value Disclosures [Text Block]</t>
  </si>
  <si>
    <t>Fair Value Measurements and Fair Values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December 31, 2013 and 2012 and have not been re-evaluated or updated for purposes of these financial statements subsequent to those respective dates. As such, the estimated fair values of these financial instruments subsequent to December 31, 2013 and 2012 may be different than the amounts reported at each period end.</t>
  </si>
  <si>
    <t>The fair value hierarchy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t>
  </si>
  <si>
    <t>Quoted prices for identical instruments in active markets.</t>
  </si>
  <si>
    <t>Level 2</t>
  </si>
  <si>
    <t>Quoted prices for similar instruments in active markets; quoted prices for identical or similar instruments in markets that are active, and model-derived valuations in which significant inputs or significant drivers are observable in active markets.</t>
  </si>
  <si>
    <t>Level 3</t>
  </si>
  <si>
    <t>Valuations derived from valuation techniques in which one or more significant inputs or significant drivers are unobservable.</t>
  </si>
  <si>
    <t>The following is a discussion of assets and liabilities measured at fair value on a recurring basis and the valuation techniques used:</t>
  </si>
  <si>
    <r>
      <t>Securities available for sale</t>
    </r>
    <r>
      <rPr>
        <u/>
        <sz val="10"/>
        <color theme="1"/>
        <rFont val="Times New Roman"/>
        <family val="1"/>
      </rPr>
      <t>.</t>
    </r>
    <r>
      <rPr>
        <sz val="10"/>
        <color theme="1"/>
        <rFont val="Times New Roman"/>
        <family val="1"/>
      </rPr>
      <t xml:space="preserve"> The majority of the Company’s securities are included in Level 2 of the fair value hierarchy. Fair values were primarily determined by a third 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In some cases, the fair value was determined from a broker who is able to quote a price based on observable inputs in a liquid market for similar securities.</t>
    </r>
  </si>
  <si>
    <t>In some instances, the fair value of certain securities cannot be determined using these techniques due to the lack of relevant market data. As such, these securities are valued using an alternative technique and classified within Level 3 of the fair value hierarchy. At December 31, 2013, Level 3 includes three corporate debt securities with a fair value of $3.6 million.</t>
  </si>
  <si>
    <t>The corporate debt securities are pooled trust preferred CDOs collateralized by the trust preferred securities of insurance companies in the United States. The CDOs, which were rated A at purchase and are currently rated below investment grade, could not be priced using quoted market prices, observable market activity or comparable trades, and the financial market was considered not active. The trust preferred market has been severely impacted by the lack of liquidity in the credit markets and concern over the financial services industry. There has been little or no active trading in these securities; therefore it was more appropriate to determine fair value using a discounted cash flow analysis.</t>
  </si>
  <si>
    <t>The Bank utilized a third party pricing service that performed a two-step process to determine the fair value of the CDOs. First, an asset analysis was performed to evaluate the credit quality of the collateral and the deal structure using probability of default values for each underlying issuer and loss given default values by asset type. Probability of default is the likelihood that the issuer of the CDOs will go into default and stop paying and was estimated using an expected default frequency approach, which considers the market value and volatility of a firm’s assets and the threshold for default. Probability of default was combined with correlation assumptions, which is the tendency of companies to default once other companies have defaulted. CDOs are more likely to experience stress at the same time since they are concentrated in the same sector, therefore a 50% asset correlation was assumed for issuers in the same industry. Loss given default is the amount of cash lost to the investor at the time of default and is related to the recovery rate. Loss and recovery estimates determine how much cash remains when an issuer goes into default. Deferrals are a common feature of CDOs and were treated as defaults in the analysis. Loss given default has been historically high for CDOs and therefore a 0% recovery rate was assumed on currently defaulted and deferring assets, which resulted in a 100% loss given default.</t>
  </si>
  <si>
    <t>Second, a liability analysis was performed in which the expected cash flows produced based off the expected credit events of the asset analysis were allocated across the tranches to determine the tranches that would get paid or incur a loss. These expected cash flows were discounted at a risk free interest rate plus a premium for illiquidity (3 month LIBOR plus 300 basis points) to produce a discounted cash flow valuation and determine an estimated fair value.</t>
  </si>
  <si>
    <t>For financial assets measured at fair value on a recurring basis, the following tables set forth the fair value measurements by fair value hierarchy at the dates indicated (dollars in thousands).</t>
  </si>
  <si>
    <t>Significant other observable inputs (Level 2)</t>
  </si>
  <si>
    <t>Total significant other observable inputs (Level 2)</t>
  </si>
  <si>
    <t>Significant unobservable inputs (Level 3)</t>
  </si>
  <si>
    <t>Total significant unobservable inputs (Level 3)</t>
  </si>
  <si>
    <t>Total assets measured at fair value on a recurring basis</t>
  </si>
  <si>
    <t>Significant</t>
  </si>
  <si>
    <t>Unobservable Inputs</t>
  </si>
  <si>
    <t>(Level 3)</t>
  </si>
  <si>
    <t>Total unrealized gains included in other comprehensive income</t>
  </si>
  <si>
    <t>Paydowns and maturities</t>
  </si>
  <si>
    <t>(14</t>
  </si>
  <si>
    <t>Net transfers out of level 3</t>
  </si>
  <si>
    <t>(18</t>
  </si>
  <si>
    <t>Discount accretion</t>
  </si>
  <si>
    <t>Seven mortgage-backed securities were transferred out of Level 3 and into Level 2 in 2012 because a reliable price could be obtained using a model based valuation technique or through a broker quote.</t>
  </si>
  <si>
    <t>We may be required to measure certain assets at fair value on a nonrecurring basis. These adjustments to fair value usually result from application of lower-of-cost-or-market accounting or writedowns of individual assets.</t>
  </si>
  <si>
    <t>The following is a discussion of assets and liabilities measured at fair value on a nonrecurring basis.</t>
  </si>
  <si>
    <r>
      <t>Impaired loans.</t>
    </r>
    <r>
      <rPr>
        <sz val="10"/>
        <color theme="1"/>
        <rFont val="Times New Roman"/>
        <family val="1"/>
      </rPr>
      <t xml:space="preserve"> Certain impaired loans over $250,000 are individually reviewed to determine the amount of each loan that may be at risk of noncollection. When repayment is expected solely from the collateral, the impaired loans are reported at the fair value of the underlying collateral using property appraisals less any projected selling costs or financial statements.</t>
    </r>
  </si>
  <si>
    <r>
      <t>Real estate owned.</t>
    </r>
    <r>
      <rPr>
        <sz val="10"/>
        <color theme="1"/>
        <rFont val="Times New Roman"/>
        <family val="1"/>
      </rPr>
      <t xml:space="preserve"> The fair value of real estate owned is estimated using property appraisals less any projected selling costs.</t>
    </r>
  </si>
  <si>
    <t>For financial assets measured at fair value on a nonrecurring basis, the following tables set forth the fair value measurements by fair value hierarchy:</t>
  </si>
  <si>
    <t>(Dollars in thousands)</t>
  </si>
  <si>
    <t>Carrying</t>
  </si>
  <si>
    <t>Fair Value</t>
  </si>
  <si>
    <t>Level 3</t>
  </si>
  <si>
    <t>Impaired loans</t>
  </si>
  <si>
    <r>
      <t>Total assets measured at fair value</t>
    </r>
    <r>
      <rPr>
        <sz val="11"/>
        <color theme="1"/>
        <rFont val="Calibri"/>
        <family val="2"/>
        <scheme val="minor"/>
      </rPr>
      <t xml:space="preserve"> </t>
    </r>
    <r>
      <rPr>
        <sz val="10"/>
        <color theme="1"/>
        <rFont val="Times New Roman"/>
        <family val="1"/>
      </rPr>
      <t>on a nonrecurring basis</t>
    </r>
  </si>
  <si>
    <t>For Level 3 assets measured at fair value on a recurring or nonrecurring basis as of December 31, 2013, the following table sets forth the significant unobservable inputs used in the fair value measurements.</t>
  </si>
  <si>
    <t>Valuation Technique</t>
  </si>
  <si>
    <t>Unobservable</t>
  </si>
  <si>
    <t>Input Value</t>
  </si>
  <si>
    <t>Recurring basis</t>
  </si>
  <si>
    <t>Securities available-for-sale:</t>
  </si>
  <si>
    <t>Discounted cash flow</t>
  </si>
  <si>
    <t>Average probability of default</t>
  </si>
  <si>
    <t>Correlation for issuers in the same industry</t>
  </si>
  <si>
    <t>Deferral/default recovery rate on currently defaulted/deferring assets and projected defaults</t>
  </si>
  <si>
    <t>Prepayment</t>
  </si>
  <si>
    <t>Nonrecurring basis</t>
  </si>
  <si>
    <t>Appraisal value</t>
  </si>
  <si>
    <t>Selling costs</t>
  </si>
  <si>
    <t>The following presents the fair value of financial instruments. In cases where quoted market prices are not available, fair value is based on estimates using present value or other valuation techniques. These techniques are significantly affected by the assumptions used, including the discount rate and estimates of future cash flows. In that regard, the derived fair value estimates cannot be sustain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In addition, 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methods and assumptions were used to estimate the fair values of the Company’s financial instruments at December 31, 2013 and 2012:</t>
  </si>
  <si>
    <t>Cash and Cash Equivalents</t>
  </si>
  <si>
    <t>The carrying amounts approximate the asset’s fair values.</t>
  </si>
  <si>
    <t>See previous discussion on securities available-for-sale measured at fair value on a recurring basis for further details on the valuation techniques used to determine the fair value of securities available-for-sale.</t>
  </si>
  <si>
    <t>The fair values for residential real estate loans are estimated using discounted cash flow analyses using mortgage commitment rates from either FNMA or FHLMC. The fair values of consumer and commercial business loans are estimated using discounted cash flow analyses, using interest rates reported in various government releases. The fair values of multi-family and commercial real estate loans are estimated using discounted cash flow analysis, using interest rates based on national commitment rates on similar loans. The carrying value is net of the allowance for loan losses. Due to the significant judgment involved in evaluating credit quality and the allowance for loan losses, loans are classified as Level 3.</t>
  </si>
  <si>
    <t>Federal Home Loan Bank Stock</t>
  </si>
  <si>
    <t>The carrying amount approximates the asset’s fair value.</t>
  </si>
  <si>
    <t>Accrued Interest Receivable and Accrued Interest Payable</t>
  </si>
  <si>
    <t>The fair value of these instruments approximates the carrying value.</t>
  </si>
  <si>
    <t>The fair values disclosed for demand deposits (e.g., savings accounts) are, by definition, equal to the amount payable on demand at the repricing date (i.e., their carrying amounts). Fair values of certificates of deposits are estimated using a discounted cash flow calculation that applies the FHLB of Pittsburgh advance yield curve to the maturity schedule of the Bank’s certificates of deposit.</t>
  </si>
  <si>
    <t>The fair value of the FHLB advances and repurchase agreements are estimated using a discounted cash flow calculation using the current FHLB advance yield curve. This is the method that the FHLB of Pittsburgh used to determine the cost of terminating the borrowing contract.</t>
  </si>
  <si>
    <t>Commitments to Extend Credit</t>
  </si>
  <si>
    <t>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purposes.</t>
  </si>
  <si>
    <t>The following table sets forth the carrying amount and estimated fair value of financial instruments (dollars in thousands).</t>
  </si>
  <si>
    <t>Estimated</t>
  </si>
  <si>
    <t>Fair Value Measurements</t>
  </si>
  <si>
    <t>Level 1</t>
  </si>
  <si>
    <t>Level 2</t>
  </si>
  <si>
    <t>Financial assets:</t>
  </si>
  <si>
    <t>Cash and cash equivalents</t>
  </si>
  <si>
    <t>FHLB stock</t>
  </si>
  <si>
    <t>Accrued interest receivable</t>
  </si>
  <si>
    <t>Financial liabilities:</t>
  </si>
  <si>
    <t>Accrued interest payable</t>
  </si>
  <si>
    <t>Note 16 - Condensed Financial Statements of Parent Company</t>
  </si>
  <si>
    <t>Condensed Financial Information of Parent Company Only Disclosure [Abstract]</t>
  </si>
  <si>
    <t>Condensed Financial Information of Parent Company Only Disclosure [Text Block]</t>
  </si>
  <si>
    <t>Condensed Financial Statements of Parent Company</t>
  </si>
  <si>
    <t>Financial information pertaining only to FedFirst Financial Corporation (dollars in thousands).</t>
  </si>
  <si>
    <t>Statements of Financial Condition</t>
  </si>
  <si>
    <t>Assets:</t>
  </si>
  <si>
    <t>Investment in First Federal Savings Bank</t>
  </si>
  <si>
    <t>Loan receivable, ESOP</t>
  </si>
  <si>
    <t>Liabilities and Stockholders' Equity:</t>
  </si>
  <si>
    <t>Stockholders' equity</t>
  </si>
  <si>
    <t>Statements of Operations</t>
  </si>
  <si>
    <t>Interest income</t>
  </si>
  <si>
    <t>Dividend from bank subsidiary</t>
  </si>
  <si>
    <t>Noninterest expense</t>
  </si>
  <si>
    <t>Income before undistributed net loss of subsidiary and income tax benefit</t>
  </si>
  <si>
    <t>Undistributed net loss of subsidiary</t>
  </si>
  <si>
    <t>(125</t>
  </si>
  <si>
    <t>(1,059</t>
  </si>
  <si>
    <t>Income before income tax benefit</t>
  </si>
  <si>
    <t>Income tax benefit</t>
  </si>
  <si>
    <t>(79</t>
  </si>
  <si>
    <t>(78</t>
  </si>
  <si>
    <r>
      <t>Adjustments to reconcile net income to net cash used in</t>
    </r>
    <r>
      <rPr>
        <sz val="11"/>
        <color theme="1"/>
        <rFont val="Calibri"/>
        <family val="2"/>
        <scheme val="minor"/>
      </rPr>
      <t xml:space="preserve"> </t>
    </r>
    <r>
      <rPr>
        <sz val="10"/>
        <color theme="1"/>
        <rFont val="Times New Roman"/>
        <family val="1"/>
      </rPr>
      <t>operating activities:</t>
    </r>
  </si>
  <si>
    <t>Increase in other assets</t>
  </si>
  <si>
    <t>(195</t>
  </si>
  <si>
    <t>(58</t>
  </si>
  <si>
    <t>(Decrease) increase in other liabilities</t>
  </si>
  <si>
    <t>(2</t>
  </si>
  <si>
    <t>Net cash provided by operating activities</t>
  </si>
  <si>
    <t>ESOP loan principal payments received</t>
  </si>
  <si>
    <t>Net cash provided by investing activities</t>
  </si>
  <si>
    <t>Purchase of common stock for retirement</t>
  </si>
  <si>
    <t>(4,061</t>
  </si>
  <si>
    <t>(6,751</t>
  </si>
  <si>
    <t>Cash dividends paid</t>
  </si>
  <si>
    <t>(528</t>
  </si>
  <si>
    <t>(1,084</t>
  </si>
  <si>
    <t>(4,589</t>
  </si>
  <si>
    <t>(7,835</t>
  </si>
  <si>
    <t>(1,981</t>
  </si>
  <si>
    <t>(4,254</t>
  </si>
  <si>
    <t>Note 17 - Segment and Related Information</t>
  </si>
  <si>
    <t>Segment Reporting [Abstract]</t>
  </si>
  <si>
    <t>Segment Reporting Disclosure [Text Block]</t>
  </si>
  <si>
    <t>Segment and Related Information</t>
  </si>
  <si>
    <t>The consolidated operating results of FedFirst Financial are presented as a single financial services segment. FedFirst Financial is the parent company of the Bank, which owns FFEC. FFEC has an 80% controlling interest in Exchange Underwriters. Exchange Underwriters is managed separately from the banking and related financial services that the Company offers. Exchange Underwriters is an independent insurance agency that offers property and casualty, commercial liability, surety and other insurance products.</t>
  </si>
  <si>
    <t>Following is a table of selected financial data for the Company's subsidiaries and consolidated results for 2013 and 2012 (dollars in thousands).</t>
  </si>
  <si>
    <t>First Federal</t>
  </si>
  <si>
    <t>Savings Bank</t>
  </si>
  <si>
    <t>Exchange</t>
  </si>
  <si>
    <t>Underwriters,</t>
  </si>
  <si>
    <t>Inc.</t>
  </si>
  <si>
    <t>FedFirst</t>
  </si>
  <si>
    <t>Financial</t>
  </si>
  <si>
    <t>Corporation</t>
  </si>
  <si>
    <t>Net</t>
  </si>
  <si>
    <t>Eliminations</t>
  </si>
  <si>
    <t>Consolidated</t>
  </si>
  <si>
    <t>Assets</t>
  </si>
  <si>
    <t>(53,565</t>
  </si>
  <si>
    <t>Liabilities</t>
  </si>
  <si>
    <t>(6,886</t>
  </si>
  <si>
    <t>(46,679</t>
  </si>
  <si>
    <t>(54,114</t>
  </si>
  <si>
    <t>(8,151</t>
  </si>
  <si>
    <t>(45,963</t>
  </si>
  <si>
    <t>Year Ended December 31, 2013</t>
  </si>
  <si>
    <t>(2,596</t>
  </si>
  <si>
    <t>(84</t>
  </si>
  <si>
    <t>(2,512</t>
  </si>
  <si>
    <t>Noninterest income</t>
  </si>
  <si>
    <t>Undistributed net income (loss) of subsidiary</t>
  </si>
  <si>
    <t>(260</t>
  </si>
  <si>
    <r>
      <t>Income before income tax expense (benefit) andnoncontrolling interest in net income of</t>
    </r>
    <r>
      <rPr>
        <sz val="11"/>
        <color theme="1"/>
        <rFont val="Calibri"/>
        <family val="2"/>
        <scheme val="minor"/>
      </rPr>
      <t xml:space="preserve"> </t>
    </r>
    <r>
      <rPr>
        <sz val="10"/>
        <color theme="1"/>
        <rFont val="Times New Roman"/>
        <family val="1"/>
      </rPr>
      <t>consolidated subsidiary</t>
    </r>
  </si>
  <si>
    <t>(2,772</t>
  </si>
  <si>
    <t>Income tax expense (benefit)</t>
  </si>
  <si>
    <r>
      <t>Net income before noncontrolling interest in net</t>
    </r>
    <r>
      <rPr>
        <sz val="11"/>
        <color theme="1"/>
        <rFont val="Calibri"/>
        <family val="2"/>
        <scheme val="minor"/>
      </rPr>
      <t xml:space="preserve"> </t>
    </r>
    <r>
      <rPr>
        <sz val="10"/>
        <color theme="1"/>
        <rFont val="Times New Roman"/>
        <family val="1"/>
      </rPr>
      <t>income of consolidated subsidiary</t>
    </r>
  </si>
  <si>
    <r>
      <t>Noncontrolling interest in net income</t>
    </r>
    <r>
      <rPr>
        <sz val="11"/>
        <color theme="1"/>
        <rFont val="Calibri"/>
        <family val="2"/>
        <scheme val="minor"/>
      </rPr>
      <t xml:space="preserve"> </t>
    </r>
    <r>
      <rPr>
        <sz val="10"/>
        <color theme="1"/>
        <rFont val="Times New Roman"/>
        <family val="1"/>
      </rPr>
      <t>of consolidated subsidiary</t>
    </r>
  </si>
  <si>
    <t>Year Ended December 31, 2012</t>
  </si>
  <si>
    <t>(3,556</t>
  </si>
  <si>
    <t>(93</t>
  </si>
  <si>
    <t>(3,463</t>
  </si>
  <si>
    <r>
      <t>Income before income tax expense (benefit) and noncontrolling interest in net income of</t>
    </r>
    <r>
      <rPr>
        <sz val="11"/>
        <color theme="1"/>
        <rFont val="Calibri"/>
        <family val="2"/>
        <scheme val="minor"/>
      </rPr>
      <t xml:space="preserve"> </t>
    </r>
    <r>
      <rPr>
        <sz val="10"/>
        <color theme="1"/>
        <rFont val="Times New Roman"/>
        <family val="1"/>
      </rPr>
      <t>consolidated subsidiary</t>
    </r>
  </si>
  <si>
    <t>(2,563</t>
  </si>
  <si>
    <t>Note 18 - Quarterly Financial Information (Unaudited)</t>
  </si>
  <si>
    <t>Quarterly Financial Information Disclosure [Abstract]</t>
  </si>
  <si>
    <t>Quarterly Financial Information [Text Block]</t>
  </si>
  <si>
    <t>Quarterly Financial Information (Unaudited)</t>
  </si>
  <si>
    <t>The following table summarizes selected information regarding the Company’s results of operations for the periods indicated (dollars in thousands, except per share data). Quarterly earnings per share data may vary from annual earnings per share due to rounding.</t>
  </si>
  <si>
    <t>Three Months Ended</t>
  </si>
  <si>
    <t>Interest expense</t>
  </si>
  <si>
    <r>
      <t>Net interest income after</t>
    </r>
    <r>
      <rPr>
        <sz val="11"/>
        <color theme="1"/>
        <rFont val="Calibri"/>
        <family val="2"/>
        <scheme val="minor"/>
      </rPr>
      <t xml:space="preserve"> </t>
    </r>
    <r>
      <rPr>
        <sz val="10"/>
        <color theme="1"/>
        <rFont val="Times New Roman"/>
        <family val="1"/>
      </rPr>
      <t>provision for loan losses</t>
    </r>
  </si>
  <si>
    <r>
      <t>Income before income tax expense and noncontolling interest in net</t>
    </r>
    <r>
      <rPr>
        <sz val="11"/>
        <color theme="1"/>
        <rFont val="Calibri"/>
        <family val="2"/>
        <scheme val="minor"/>
      </rPr>
      <t xml:space="preserve"> </t>
    </r>
    <r>
      <rPr>
        <sz val="10"/>
        <color theme="1"/>
        <rFont val="Times New Roman"/>
        <family val="1"/>
      </rPr>
      <t>income of consolidated subsidiary</t>
    </r>
  </si>
  <si>
    <r>
      <t>Net income before noncontrolling interest in</t>
    </r>
    <r>
      <rPr>
        <sz val="11"/>
        <color theme="1"/>
        <rFont val="Calibri"/>
        <family val="2"/>
        <scheme val="minor"/>
      </rPr>
      <t xml:space="preserve"> </t>
    </r>
    <r>
      <rPr>
        <sz val="10"/>
        <color theme="1"/>
        <rFont val="Times New Roman"/>
        <family val="1"/>
      </rPr>
      <t>net income of consolidated subsidiary</t>
    </r>
  </si>
  <si>
    <t>Earnings per share - basic</t>
  </si>
  <si>
    <t>Earnings per share - diluted</t>
  </si>
  <si>
    <t>Dividends per share - regular</t>
  </si>
  <si>
    <r>
      <t>Income before income tax expense and noncontolling interest in net</t>
    </r>
    <r>
      <rPr>
        <sz val="11"/>
        <color theme="1"/>
        <rFont val="Calibri"/>
        <family val="2"/>
        <scheme val="minor"/>
      </rPr>
      <t xml:space="preserve"> </t>
    </r>
    <r>
      <rPr>
        <sz val="10"/>
        <color theme="1"/>
        <rFont val="Times New Roman"/>
        <family val="1"/>
      </rPr>
      <t>income (loss) of consolidated subsidiary</t>
    </r>
  </si>
  <si>
    <r>
      <t>Net income before noncontrolling interest in</t>
    </r>
    <r>
      <rPr>
        <sz val="11"/>
        <color theme="1"/>
        <rFont val="Calibri"/>
        <family val="2"/>
        <scheme val="minor"/>
      </rPr>
      <t xml:space="preserve"> </t>
    </r>
    <r>
      <rPr>
        <sz val="10"/>
        <color theme="1"/>
        <rFont val="Times New Roman"/>
        <family val="1"/>
      </rPr>
      <t>net income (loss) of consolidated subsidiary</t>
    </r>
  </si>
  <si>
    <r>
      <t>Noncontrolling interest in net income (loss)</t>
    </r>
    <r>
      <rPr>
        <sz val="11"/>
        <color theme="1"/>
        <rFont val="Calibri"/>
        <family val="2"/>
        <scheme val="minor"/>
      </rPr>
      <t xml:space="preserve"> </t>
    </r>
    <r>
      <rPr>
        <sz val="10"/>
        <color theme="1"/>
        <rFont val="Times New Roman"/>
        <family val="1"/>
      </rPr>
      <t>of consolidated subsidiary</t>
    </r>
  </si>
  <si>
    <t>Earnings per share basic and diluted</t>
  </si>
  <si>
    <t>Dividends per share - special</t>
  </si>
  <si>
    <t>Note 19 - Related Parties</t>
  </si>
  <si>
    <t>Related Party Transactions [Abstract]</t>
  </si>
  <si>
    <t>Related Party Transactions Disclosure [Text Block]</t>
  </si>
  <si>
    <t>Related Parties</t>
  </si>
  <si>
    <t>In 2002, the Company purchased an 80% controlling interest in Exchange Underwriters. The President of Exchange Underwriters is Richard B. Boyer, who owns the remaining 20% of Exchange Underwriters (“Shareholder”). Mr. Boyer is on the board of directors of the Company.</t>
  </si>
  <si>
    <t>The stock purchase agreement between FFEC and the Shareholder includes an obligation for the Company to purchase the Shareholder’s 20% stake upon the earliest of (1) the termination of the Shareholder’s employment for any reason, (2) June 1, 2014 (the twelfth anniversary of the closing date of the stock purchase agreement), or (3) the transfer by the Shareholder of any of his shares. The Shareholder has a right of first refusal to purchase the FFEC’s interest in Exchange Underwriters prior to the FFEC selling or transferring such shares and has “tag-along” rights to participate in any sale to a buyer on the same terms and conditions as FFEC.</t>
  </si>
  <si>
    <t>Accounting Policies, by Policy (Policies)</t>
  </si>
  <si>
    <t>Use of Estimates, Policy [Policy Text Block]</t>
  </si>
  <si>
    <t>Investment, Policy [Policy Text Block]</t>
  </si>
  <si>
    <t>Marketable Securities, Available-for-sale Securities, Policy [Policy Text Block]</t>
  </si>
  <si>
    <t>Finance, Loans and Leases Receivable, Policy [Policy Text Block]</t>
  </si>
  <si>
    <t>Loans and Leases Receivable, Allowance for Loan Losses Policy [Policy Text Block]</t>
  </si>
  <si>
    <t>Federal Home Loan Bank System Policy [Policy Text Block]</t>
  </si>
  <si>
    <t>The Company is a member of the Federal Home Loan Bank System. As a member, the Bank is required to maintain an investment in the capital stock of the Federal Home Loan Bank of Pittsburgh (“FHLB”). Deficiencies, if any, in the required investment at the end of any reporting period are purchased in the subsequent reporting period. The investment is carried at cost. No ready market exists for the stock, and it has no quoted market value. The Company may receive dividends on its FHLB capital stock, which are included in interest income and are recognized when declared</t>
  </si>
  <si>
    <t>Property, Plant and Equipment, Policy [Policy Text Block]</t>
  </si>
  <si>
    <t>Bank Owned Life Insurance Policy [Policy Text Block]</t>
  </si>
  <si>
    <t>Goodwill and Intangible Assets, Goodwill, Policy [Policy Text Block]</t>
  </si>
  <si>
    <t>Goodwill and Intangible Assets, Intangible Assets, Policy [Policy Text Block]</t>
  </si>
  <si>
    <t>Real Estate Owned Policy [Policy Text Block]</t>
  </si>
  <si>
    <t>Income Tax, Policy [Policy Text Block]</t>
  </si>
  <si>
    <t>Investment In Affordable Housing Projects Policy [Policy Text Block]</t>
  </si>
  <si>
    <t>Fair Value Measurement, Policy [Policy Text Block]</t>
  </si>
  <si>
    <t>Stockholders' Equity, Policy [Policy Text Block]</t>
  </si>
  <si>
    <t>Earnings Per Share, Policy [Policy Text Block]</t>
  </si>
  <si>
    <t>Share-based Compensation, Option and Incentive Plans Policy [Policy Text Block]</t>
  </si>
  <si>
    <t>Advertising Cost, Policy, Expensed Advertising Cost [Policy Text Block]</t>
  </si>
  <si>
    <t>Revenue Recognition, Policy [Policy Text Block]</t>
  </si>
  <si>
    <t>Reclassification, Policy [Policy Text Block]</t>
  </si>
  <si>
    <t>New Accounting Pronouncements, Policy [Policy Text Block]</t>
  </si>
  <si>
    <t>Note 2 - Securities (Tables)</t>
  </si>
  <si>
    <t>Available-for-sale Securities [Table Text Block]</t>
  </si>
  <si>
    <t>Investments Classified by Contractual Maturity Date [Table Text Block]</t>
  </si>
  <si>
    <t>Schedule of Unrealized Loss on Investments [Table Text Block]</t>
  </si>
  <si>
    <t>Schedule of Pooled Preferred Trust Obligations [Table Text Block]</t>
  </si>
  <si>
    <t>Note 3 - Loans (Tables)</t>
  </si>
  <si>
    <t>Schedule of Accounts, Notes, Loans and Financing Receivable [Table Text Block]</t>
  </si>
  <si>
    <t>Schedule of Related Party Transactions [Table Text Block]</t>
  </si>
  <si>
    <t>Past Due Financing Receivables [Table Text Block]</t>
  </si>
  <si>
    <t>Schedule of Nonperforming Assets [Table Text Block]</t>
  </si>
  <si>
    <t>Troubled Debt Restructurings on Financing Receivables [Table Text Block]</t>
  </si>
  <si>
    <t>Impaired Financing Receivables [Table Text Block]</t>
  </si>
  <si>
    <t>Allowance for Credit Losses on Financing Receivables [Table Text Block]</t>
  </si>
  <si>
    <t>Financing Receivable Credit Quality Indicators [Table Text Block]</t>
  </si>
  <si>
    <t>Note 4 - Premises and Equipment (Tables)</t>
  </si>
  <si>
    <t>Property, Plant and Equipment [Table Text Block]</t>
  </si>
  <si>
    <t>Note 5 - Deposits (Tables)</t>
  </si>
  <si>
    <t>Schedule of Deposits [Table Text Block]</t>
  </si>
  <si>
    <t>Schedule Of Interest Expense By Deposit Category [Table Text Block]</t>
  </si>
  <si>
    <t>Schedule Of Maturities Of Certificates Of Deposit [Table Text Block]</t>
  </si>
  <si>
    <t>Note 6 - Borrowings (Tables)</t>
  </si>
  <si>
    <t>Schedule of Maturities of Short and Long-term Debt [Table Text Block]</t>
  </si>
  <si>
    <t>Note 7 - Earnings Per Share (Tables)</t>
  </si>
  <si>
    <t>Schedule of Earnings Per Share, Basic and Diluted [Table Text Block]</t>
  </si>
  <si>
    <t>Note 8 - Operating Leases (Tables)</t>
  </si>
  <si>
    <t>Schedule of Future Minimum Rental Payments for Operating Leases [Table Text Block]</t>
  </si>
  <si>
    <t>Note 9 - Other Comprehensive Income (Loss) (Tables)</t>
  </si>
  <si>
    <t>Comprehensive Income (Loss) [Table Text Block]</t>
  </si>
  <si>
    <t>Note 10 - Income Taxes (Tables)</t>
  </si>
  <si>
    <t>Schedule of Effective Income Tax Rate Reconciliation [Table Text Block]</t>
  </si>
  <si>
    <t>Schedule of Deferred Tax Assets and Liabilities [Table Text Block]</t>
  </si>
  <si>
    <t>Schedule of Components of Income Tax Expense (Benefit) [Table Text Block]</t>
  </si>
  <si>
    <t>Note 11 - Regulatory Matters (Tables)</t>
  </si>
  <si>
    <t>Schedule of Compliance with Regulatory Capital Requirements under Banking Regulations [Table Text Block]</t>
  </si>
  <si>
    <t>Reconciliation Of GAAP Capital To Regulatory Capital [Table Text Block]</t>
  </si>
  <si>
    <t>Note 13 - Stock-Based Compensation (Tables)</t>
  </si>
  <si>
    <t>Details Of Restricted Shares And Stock Options Granted [Table Text Block]</t>
  </si>
  <si>
    <t>Disclosure of Share-based Compensation Arrangements by Share-based Payment Award [Table Text Block]</t>
  </si>
  <si>
    <t>Schedule of Nonvested Share Activity [Table Text Block]</t>
  </si>
  <si>
    <t>Note 14 - Concentration of Credit Risk (Tables)</t>
  </si>
  <si>
    <t>Fair Value, Concentration of Risk [Table Text Block]</t>
  </si>
  <si>
    <t>Note 15 - Fair Value Measurements and Fair Values of Financial Instruments (Tables)</t>
  </si>
  <si>
    <t>Note 15 - Fair Value Measurements and Fair Values of Financial Instruments (Tables) [Line Items]</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Significant Unobservable Input Value [Member]</t>
  </si>
  <si>
    <t>Fair Value Inputs, Assets, Quantitative Information [Table Text Block]</t>
  </si>
  <si>
    <t>Note 16 - Condensed Financial Statements of Parent Company (Tables)</t>
  </si>
  <si>
    <t>Condensed Balance Sheet [Table Text Block]</t>
  </si>
  <si>
    <t>Condensed Income Statement [Table Text Block]</t>
  </si>
  <si>
    <t>Condensed Cash Flow Statement [Table Text Block]</t>
  </si>
  <si>
    <t>Note 17 - Segment and Related Information (Tables)</t>
  </si>
  <si>
    <t>Schedule of Segment Reporting Information, by Segment [Table Text Block]</t>
  </si>
  <si>
    <t>Note 18 - Quarterly Financial Information (Unaudited) (Tables)</t>
  </si>
  <si>
    <t>Schedule of Quarterly Financial Information [Table Text Block]</t>
  </si>
  <si>
    <t>Note 1 - Summary of Significant Accounting Policies (Details) (USD $)</t>
  </si>
  <si>
    <t>Exchange Underwriters Inc [Member]</t>
  </si>
  <si>
    <t>Dec. 31, 2006</t>
  </si>
  <si>
    <t>Employee Stock Option [Member]</t>
  </si>
  <si>
    <t>2006 Plan [Member]</t>
  </si>
  <si>
    <t>Dec. 31, 2011</t>
  </si>
  <si>
    <t>Stock Based Compensation2011 Plan [Member]</t>
  </si>
  <si>
    <t>Restricted Stock [Member]</t>
  </si>
  <si>
    <t>Building and Building Improvements [Member]</t>
  </si>
  <si>
    <t>Minimum [Member]</t>
  </si>
  <si>
    <t>Maximum [Member]</t>
  </si>
  <si>
    <t>Furniture and Fixtures [Member]</t>
  </si>
  <si>
    <t>Less Than [Member]</t>
  </si>
  <si>
    <t>Greater Than [Member]</t>
  </si>
  <si>
    <t>Note 1 - Summary of Significant Accounting Policies (Details) [Line Items]</t>
  </si>
  <si>
    <t>Equity Method Investment, Ownership Percentage</t>
  </si>
  <si>
    <t>Number of Stores</t>
  </si>
  <si>
    <t>Loan to Value Ratio</t>
  </si>
  <si>
    <t>Loans Delinquent Period</t>
  </si>
  <si>
    <t>Financing Receivable Value Of Loan Relationship Individually Evaluated For Impairment (in Dollars)</t>
  </si>
  <si>
    <t>Property, Plant and Equipment, Useful Life</t>
  </si>
  <si>
    <t>'10 years</t>
  </si>
  <si>
    <t>'40 years</t>
  </si>
  <si>
    <t>'3 years</t>
  </si>
  <si>
    <t>Investment Tax Credit Period</t>
  </si>
  <si>
    <t>Investment Tax Credit (in Dollars)</t>
  </si>
  <si>
    <t>Share-based Compensation Arrangement by Share-based Payment Award, Number of Shares Authorized (in Shares)</t>
  </si>
  <si>
    <t>Share-based Compensation Arrangement by Share-based Payment Award, Award Vesting Period</t>
  </si>
  <si>
    <t>'5 years</t>
  </si>
  <si>
    <t>Share-based Compensation Arrangement by Share-based Payment Award, Award Vesting Period, Percentage Per Year</t>
  </si>
  <si>
    <t>Share-based Compensation Arrangement by Share-based Payment Award, Expiration Period</t>
  </si>
  <si>
    <t>Advertising Expense (in Dollars)</t>
  </si>
  <si>
    <t>Note 2 - Securities (Details) (USD $)</t>
  </si>
  <si>
    <t>Note 2 - Securities (Details) [Line Items]</t>
  </si>
  <si>
    <t>Available-for-sale Securities Pledged as Collateral</t>
  </si>
  <si>
    <t>Available For Sale Securities Amortized Cost Pledged As Collateral</t>
  </si>
  <si>
    <t>Proceeds from Sale of Available-for-sale Securities</t>
  </si>
  <si>
    <t>Available-for-sale, Securities in Unrealized Loss Positions, Qualitative Disclosure, Number of Positions, Less than One Year</t>
  </si>
  <si>
    <t>Available-for-sale Securities, Continuous Unrealized Loss Position, Less than 12 Months, Aggregate Loss</t>
  </si>
  <si>
    <t>Available-for-sale, Securities in Unrealized Loss Positions, Qualitative Disclosure, Number of Positions, Greater than or Equal to One Year</t>
  </si>
  <si>
    <t>Available-for-sale Securities, Continuous Unrealized Loss Position, 12 Months or Longer, Aggregate Loss</t>
  </si>
  <si>
    <t>Available-for-sale, Securities in Unrealized Loss Positions, Qualitative Disclosure, Number of Positions</t>
  </si>
  <si>
    <t>Municipal Bonds [Member]</t>
  </si>
  <si>
    <t>Corporate Debt Securities [Member]</t>
  </si>
  <si>
    <t>REMIC [Member]</t>
  </si>
  <si>
    <t>Note 2 - Securities (Details) - Amortized Cost and Fair Value of Securities Available-For-Sale (USD $)</t>
  </si>
  <si>
    <t>Schedule of Available-for-sale Securities [Line Items]</t>
  </si>
  <si>
    <t>Amortized Cost</t>
  </si>
  <si>
    <t>Gross Unrealized Gains</t>
  </si>
  <si>
    <t>Gross Unrealized Losses</t>
  </si>
  <si>
    <t>Collateralized Mortgage Backed Securities [Member]</t>
  </si>
  <si>
    <t>Equity Securities [Member]</t>
  </si>
  <si>
    <t>Note 2 - Securities (Details) - The Amortized Cost and Fair Value of Securities by Contractual Maturity (USD $)</t>
  </si>
  <si>
    <t>The Amortized Cost and Fair Value of Securities by Contractual Maturity [Abstract]</t>
  </si>
  <si>
    <t>Note 2 - Securities (Details) - Securities in a Continuous Unrealized Loss Position (USD $)</t>
  </si>
  <si>
    <t>Note 2 - Securities (Details) - Securities in a Continuous Unrealized Loss Position [Line Items]</t>
  </si>
  <si>
    <t>Unrealized loss position less than 12 months, number of securities</t>
  </si>
  <si>
    <t>Unrealized loss position less than 12 months, fair value</t>
  </si>
  <si>
    <t>Unrealized loss position less than 12 months, gross unrealized losses</t>
  </si>
  <si>
    <t>Unrealized loss position 12 months or more, number of securities</t>
  </si>
  <si>
    <t>Unrealized loss position 12 months or more, fair value</t>
  </si>
  <si>
    <t>Unrealized loss position 12 months or more, gross unrealized losses</t>
  </si>
  <si>
    <t>Unrealized loss position, number of securities</t>
  </si>
  <si>
    <t>Unrealized loss position, fair value</t>
  </si>
  <si>
    <t>Unrealized loss position, gross unrealized losses</t>
  </si>
  <si>
    <t>Note 2 - Securities (Details) - Additional Information Related to the Pooled Preferred Trust Obligations (USD $)</t>
  </si>
  <si>
    <t>Note 2 - Securities (Details) - Additional Information Related to the Pooled Preferred Trust Obligations [Line Items]</t>
  </si>
  <si>
    <t>Tranche (in Dollars)</t>
  </si>
  <si>
    <t>Amortized Cost (in Dollars)</t>
  </si>
  <si>
    <t>Fair Value (in Dollars)</t>
  </si>
  <si>
    <t>I-PreTSL I [Member] | Corporate Debt Securities [Member]</t>
  </si>
  <si>
    <t>'Mezzanine</t>
  </si>
  <si>
    <t>'B-3</t>
  </si>
  <si>
    <t>Unrealized Loss</t>
  </si>
  <si>
    <t>'CCC-</t>
  </si>
  <si>
    <t>'16</t>
  </si>
  <si>
    <t>Current Number of Insurance Companies</t>
  </si>
  <si>
    <t>'$188,300</t>
  </si>
  <si>
    <t>Total Collateral</t>
  </si>
  <si>
    <t>'$32,500</t>
  </si>
  <si>
    <t>Current Deferrals and Defaults</t>
  </si>
  <si>
    <t>'$155,800</t>
  </si>
  <si>
    <t>Performing Collateral</t>
  </si>
  <si>
    <t>'$102,460</t>
  </si>
  <si>
    <t>[1]</t>
  </si>
  <si>
    <t>Additional Immediate Deferrals/ Defaults Before Causing a Break in Yield (b)</t>
  </si>
  <si>
    <t>'$45,500</t>
  </si>
  <si>
    <t>[2]</t>
  </si>
  <si>
    <t>I-PreTSL II [Member] | Corporate Debt Securities [Member]</t>
  </si>
  <si>
    <t>'BB+</t>
  </si>
  <si>
    <t>'23</t>
  </si>
  <si>
    <t>'305,500</t>
  </si>
  <si>
    <t>'24,500</t>
  </si>
  <si>
    <t>'281,000</t>
  </si>
  <si>
    <t>'175,947</t>
  </si>
  <si>
    <t>'112,000</t>
  </si>
  <si>
    <t>A temporary interest shortfall is caused by an amount of deferrals/defaults high enough such that there is insufficient cash flow available to pay current interest on the given tranche or by breaching the principal coverage test of the tranche immediately senior to the given tranche. Amounts presented represent additional deferrals/defaults beyond those currently existing that must occur before thesecurity would experience an interest shortfall.</t>
  </si>
  <si>
    <t>A break in yield for a given tranche means that deferrals/defaults have reached such a level that the tranche would not receive all of its contractual cash flows (principal and interest) by maturity (so notjust a temporary interest shortfall, but an actual loss in yield on the investment). In other words, the magnitude of the defaults/deferrals has depleted all of the credit enhancement (excess interest and over-collateralization) beneath the given tranche. Amounts presented represent additional deferrals/defaults beyond those currently existing that must occur before the security would experience a break in yield.</t>
  </si>
  <si>
    <t>Note 3 - Loans (Details) (USD $)</t>
  </si>
  <si>
    <t>Note 3 - Loans (Details) [Line Items]</t>
  </si>
  <si>
    <t>Financing Receivable, Number of loan Relationship Individually Evaluated for Impairment</t>
  </si>
  <si>
    <t>Financing Receivable, Modifications, Number of Contracts</t>
  </si>
  <si>
    <t>Commercial Real Estate Portfolio Segment [Member]</t>
  </si>
  <si>
    <t>Troubled debt restructurings, number of contracts</t>
  </si>
  <si>
    <t>Proceeds from Collection of Finance Receivables (in Dollars)</t>
  </si>
  <si>
    <t>Other Consumer Portfolio Segment [Member]</t>
  </si>
  <si>
    <t>Purchased Residential Loan [Member]</t>
  </si>
  <si>
    <t>Residential Portfolio Segment [Member]</t>
  </si>
  <si>
    <t>Note 3 - Loans (Details) - Composition of Loan Portfolio (USD $)</t>
  </si>
  <si>
    <t>Originated [Member] | One-to-Four-Family Residential [Member]</t>
  </si>
  <si>
    <t>Originated [Member] | Multi-family [Member]</t>
  </si>
  <si>
    <t>Purchased [Member] | One-to-Four-Family Residential [Member]</t>
  </si>
  <si>
    <t>Purchased [Member] | Multi-family [Member]</t>
  </si>
  <si>
    <t>Total One-to-Four-Family Residential [Member]</t>
  </si>
  <si>
    <t>Total Multi-Family [Member]</t>
  </si>
  <si>
    <t>Total Real Estate Mortgage [Member]</t>
  </si>
  <si>
    <t>Real Estate Construction Residential Portfolio Segment [Member]</t>
  </si>
  <si>
    <t>Real Estate Construction Commercial Portfolio Segment [Member]</t>
  </si>
  <si>
    <t>Total Real Estate Construction [Member]</t>
  </si>
  <si>
    <t>Home Equity Loan-To-Value Ratio of 80% or Less [Member]</t>
  </si>
  <si>
    <t>Home Equity Loan-to-Value Ratio of Greater than 80% [Member]</t>
  </si>
  <si>
    <t>Total Home Equity [Member]</t>
  </si>
  <si>
    <t>Total consumer [Member]</t>
  </si>
  <si>
    <t>Commercial Business Portfolio Segment [Member]</t>
  </si>
  <si>
    <t>Note 3 - Loans (Details) - Loans To Executive Officers and Directors (USD $)</t>
  </si>
  <si>
    <t>Loans To Executive Officers and Directors [Abstract]</t>
  </si>
  <si>
    <t>Note 3 - Loans (Details) - Delinquencies in the Loan Portfolio (USD $)</t>
  </si>
  <si>
    <t>30-59 Days Past Due</t>
  </si>
  <si>
    <t>60-89 Days Past Due</t>
  </si>
  <si>
    <t>90 Days or Greater Past Due</t>
  </si>
  <si>
    <t>Purchased [Member] | Total One-to-Four-Family Residential [Member]</t>
  </si>
  <si>
    <t>Commercial Real Estate Portfolio Segment [Member] | Total Real Estate Mortgage [Member]</t>
  </si>
  <si>
    <t>Note 3 - Loans (Details) - Nonperforming Assets (USD $)</t>
  </si>
  <si>
    <t>Nonaccrual Loans - Number of Contracts</t>
  </si>
  <si>
    <t>Nonaccrual Loans - Amount (in Dollars)</t>
  </si>
  <si>
    <t>Total nonaccrual loans and accruing loans past due 90 days or more (in Dollars)</t>
  </si>
  <si>
    <t>Real estate owned (in Dollars)</t>
  </si>
  <si>
    <t>Total nonperforming assets (in Dollars)</t>
  </si>
  <si>
    <t>In nonaccrual status (in Dollars)</t>
  </si>
  <si>
    <t>Performing under modifed terms (in Dollars)</t>
  </si>
  <si>
    <t>Total nonperforming assets and troubled debt restructurings performing under modified terms to total assets (1)</t>
  </si>
  <si>
    <t>Non Performing Assets [Member]</t>
  </si>
  <si>
    <t>Total troubled debt restructurings (in Dollars)</t>
  </si>
  <si>
    <t>Note 3 - Loans (Details) - Summary of Loans Modified as TDRs (USD $)</t>
  </si>
  <si>
    <t>Number of Contracts</t>
  </si>
  <si>
    <t>Commercial Real Estate Portfolio Segment [Member] | Performing Under Modified Terms [Member]</t>
  </si>
  <si>
    <t>Pre- Modification Outstanding Recorded Investment</t>
  </si>
  <si>
    <t>Post- Modification Outstanding Recorded Investment</t>
  </si>
  <si>
    <t>Home Equity Loan-To-Value Ratio of 80% or Less [Member] | Performing Under Modified Terms [Member]</t>
  </si>
  <si>
    <t>Originated [Member] | In Non-accrual Status [Member]</t>
  </si>
  <si>
    <t>Purchased [Member] | In Non-accrual Status [Member]</t>
  </si>
  <si>
    <t>Total One-to-Four-Family Residential [Member] | In Non-accrual Status [Member]</t>
  </si>
  <si>
    <t>In Non-accrual Status [Member]</t>
  </si>
  <si>
    <t>Performing Under Modified Terms [Member]</t>
  </si>
  <si>
    <t>Note 3 - Loans (Details) - Impaired Loans (USD $)</t>
  </si>
  <si>
    <t>Impaired loans, Recorded Investment</t>
  </si>
  <si>
    <t>Impaired loans, Unpaid Principal Balance</t>
  </si>
  <si>
    <t>Impaired loans, Average Recorded Investment</t>
  </si>
  <si>
    <t>Impaired loans, Interest Income Recognized</t>
  </si>
  <si>
    <t>Note 3 - Loans (Details) - Activity in the Allowance for Loan Losses (USD $)</t>
  </si>
  <si>
    <t>Financing Receivable, Allowance for Credit Losses [Line Items]</t>
  </si>
  <si>
    <t>Allowance for loan losses balance, beginning</t>
  </si>
  <si>
    <t>Allowance for loan losses balance, ending</t>
  </si>
  <si>
    <t>Collectively evaluated on historical loss experience</t>
  </si>
  <si>
    <t>Collectively evaluated on qualitative factors</t>
  </si>
  <si>
    <t>Total allowance for loan losses</t>
  </si>
  <si>
    <t>Percent of Loans</t>
  </si>
  <si>
    <t>Unallocated [Member]</t>
  </si>
  <si>
    <t>Note 3 - Loans (Details) - Credit Quality Information (USD $)</t>
  </si>
  <si>
    <t>Loan Receivable, Gross</t>
  </si>
  <si>
    <t>Originated [Member] | One-to-Four-Family Residential [Member] | Pass [Member]</t>
  </si>
  <si>
    <t>Originated [Member] | One-to-Four-Family Residential [Member] | Substandard [Member]</t>
  </si>
  <si>
    <t>Originated [Member] | Multi-family [Member] | Pass [Member]</t>
  </si>
  <si>
    <t>Originated [Member] | Multi-family [Member] | Special Mention [Member]</t>
  </si>
  <si>
    <t>Purchased [Member] | One-to-Four-Family Residential [Member] | Pass [Member]</t>
  </si>
  <si>
    <t>Purchased [Member] | One-to-Four-Family Residential [Member] | Substandard [Member]</t>
  </si>
  <si>
    <t>Purchased [Member] | Multi-family [Member] | Pass [Member]</t>
  </si>
  <si>
    <t>Commercial Real Estate Portfolio Segment [Member] | Pass [Member]</t>
  </si>
  <si>
    <t>Commercial Real Estate Portfolio Segment [Member] | Special Mention [Member]</t>
  </si>
  <si>
    <t>Commercial Real Estate Portfolio Segment [Member] | Substandard [Member]</t>
  </si>
  <si>
    <t>Real Estate Construction Residential Portfolio Segment [Member] | Pass [Member]</t>
  </si>
  <si>
    <t>Real Estate Construction Commercial Portfolio Segment [Member] | Pass [Member]</t>
  </si>
  <si>
    <t>Home Equity Loan-To-Value Ratio of 80% or Less [Member] | Pass [Member]</t>
  </si>
  <si>
    <t>Home Equity Loan-To-Value Ratio of 80% or Less [Member] | Substandard [Member]</t>
  </si>
  <si>
    <t>Home Equity Loan-to-Value Ratio of Greater than 80% [Member] | Pass [Member]</t>
  </si>
  <si>
    <t>Home Equity Loan-to-Value Ratio of Greater than 80% [Member] | Substandard [Member]</t>
  </si>
  <si>
    <t>Other Consumer Portfolio Segment [Member] | Pass [Member]</t>
  </si>
  <si>
    <t>Other Consumer Portfolio Segment [Member] | Substandard [Member]</t>
  </si>
  <si>
    <t>Commercial Business Portfolio Segment [Member] | Pass [Member]</t>
  </si>
  <si>
    <t>Commercial Business Portfolio Segment [Member] | Special Mention [Member]</t>
  </si>
  <si>
    <t>Pass [Member]</t>
  </si>
  <si>
    <t>Special Mention [Member]</t>
  </si>
  <si>
    <t>Substandard [Member]</t>
  </si>
  <si>
    <t>Note 4 - Premises and Equipment (Details) (USD $)</t>
  </si>
  <si>
    <t>Note 4 - Premises and Equipment (Details) - Premises and Equipment are Summarized by Major Classifications (USD $)</t>
  </si>
  <si>
    <t>Property, Plant and Equipment [Line Items]</t>
  </si>
  <si>
    <t>Land [Member]</t>
  </si>
  <si>
    <t>Note 5 - Deposits (Details) (USD $)</t>
  </si>
  <si>
    <t>In Millions, unless otherwise specified</t>
  </si>
  <si>
    <t>Time Deposits, $100,000 or More</t>
  </si>
  <si>
    <t>Note 5 - Deposits (Details) - Deposits (USD $)</t>
  </si>
  <si>
    <t>Deposits [Abstract]</t>
  </si>
  <si>
    <t>Note 5 - Deposits (Details) - Interest Expense by Deposit Category (USD $)</t>
  </si>
  <si>
    <t>Interest Expense by Deposit Category [Abstract]</t>
  </si>
  <si>
    <t>Note 5 - Deposits (Details) - Maturities of Certificates of Deposit (USD $)</t>
  </si>
  <si>
    <t>Maturities of Certificates of Deposit [Abstract]</t>
  </si>
  <si>
    <t>Note 6 - Borrowings (Details) (USD $)</t>
  </si>
  <si>
    <t>Dec. 31, 2010</t>
  </si>
  <si>
    <t>Note 6 - Borrowings (Details) [Line Items]</t>
  </si>
  <si>
    <t>Long-term Debt, Gross</t>
  </si>
  <si>
    <t>Advances from Federal Home Loan Banks</t>
  </si>
  <si>
    <t>Secured Debt, Repurchase Agreements</t>
  </si>
  <si>
    <t>Convertible Select Advance</t>
  </si>
  <si>
    <t>Convertible Select Advance Fixed Rate Term</t>
  </si>
  <si>
    <t>Prepayment Fee Deferred</t>
  </si>
  <si>
    <t>Security Owned and Pledged As Collateral Amortized Cost</t>
  </si>
  <si>
    <t>Security Owned and Pledged as Collateral, Fair Value</t>
  </si>
  <si>
    <t>Debt Instrument, Unused Borrowing Capacity, Amount</t>
  </si>
  <si>
    <t>Line of Credit Facility, Maximum Borrowing Capacity</t>
  </si>
  <si>
    <t>Present Value of Cash Flows of New Borrowing Percentage</t>
  </si>
  <si>
    <t>Note 6 - Borrowings (Details) - Borrowings Based on their Stated Maturities and Weighted Average Rate (USD $)</t>
  </si>
  <si>
    <t>Borrowings Based on their Stated Maturities and Weighted Average Rate [Abstract]</t>
  </si>
  <si>
    <t>Note 7 - Earnings Per Share (Details) (USD $)</t>
  </si>
  <si>
    <t>Note 7 - Earnings Per Share (Details) [Line Items]</t>
  </si>
  <si>
    <t>Antidilutive Securities Excluded from Computation of Earnings Per Share, Amount</t>
  </si>
  <si>
    <t>Share-based Compensation Arrangement by Share-based Payment Award, Options, Outstanding, Weighted Average Exercise Price (in Dollars per share)</t>
  </si>
  <si>
    <t>Note 7 - Earnings Per Share (Details) - Basic and Diluted Earnings per Common Share (USD $)</t>
  </si>
  <si>
    <t>Basic and Diluted Earnings per Common Share [Abstract]</t>
  </si>
  <si>
    <t>Net income (in Dollars)</t>
  </si>
  <si>
    <t>Note 8 - Operating Leases (Details) (USD $)</t>
  </si>
  <si>
    <t>Operating Leases, Rent Expense</t>
  </si>
  <si>
    <t>Note 8 - Operating Leases (Details) - Minimum Future Rental Payments Under Noncancelable Operating Leases (USD $)</t>
  </si>
  <si>
    <t>Minimum Future Rental Payments Under Noncancelable Operating Leases [Abstract]</t>
  </si>
  <si>
    <t>Note 9 - Other Comprehensive Income (Loss) (Details) - Tax Effects Allocated to Other Comprehensive Income (USD $)</t>
  </si>
  <si>
    <t>Before Income Tax Expense</t>
  </si>
  <si>
    <t>Income Tax Expense</t>
  </si>
  <si>
    <t>Net of Income Tax Expense</t>
  </si>
  <si>
    <t>Note 10 - Income Taxes (Details)</t>
  </si>
  <si>
    <t>Effective Income Tax Rate Reconciliation, at Federal Statutory Income Tax Rate, Percent</t>
  </si>
  <si>
    <t>Note 10 - Income Taxes (Details) - Income Tax Rate Reconciliation (USD $)</t>
  </si>
  <si>
    <t>Income Tax Rate Reconciliation [Abstract]</t>
  </si>
  <si>
    <t>Note 10 - Income Taxes (Details) - Deferred Tax Assets and Liabilities (USD $)</t>
  </si>
  <si>
    <t>Note 10 - Income Taxes (Details) - Components of Income Tax Expense (USD $)</t>
  </si>
  <si>
    <t>Components of Income Tax Expense [Abstract]</t>
  </si>
  <si>
    <t>Note 11 - Regulatory Matters (Details) (USD $)</t>
  </si>
  <si>
    <t>Note 11 - Regulatory Matters (Details) [Line Items]</t>
  </si>
  <si>
    <t>Tier One Risk Based Capital Required for Capital Adequacy to Risk Weighted Assets</t>
  </si>
  <si>
    <t>General Regulatory Allowance for Loan Losses, Limitation Percentage</t>
  </si>
  <si>
    <t>Cash Dividends Paid to Parent Company (in Dollars)</t>
  </si>
  <si>
    <t>Capital [Member] | Less Than [Member]</t>
  </si>
  <si>
    <t>Tier 1 Core [Member] | Less Than [Member]</t>
  </si>
  <si>
    <t>Core Capital [Member] | Less Than [Member]</t>
  </si>
  <si>
    <t>Note 11 - Regulatory Matters (Details) - Bank Regulatory Capital Amounts and Ratios (USD $)</t>
  </si>
  <si>
    <t>Bank Regulatory Capital Amounts and Ratios [Abstract]</t>
  </si>
  <si>
    <t>Total capital (to risk-weighted assets), Amount (in Dollars)</t>
  </si>
  <si>
    <t>Total capital (to risk-weighted assets), Ratio</t>
  </si>
  <si>
    <t>Tier 1 capital (to risk-weighted assets), Amount (in Dollars)</t>
  </si>
  <si>
    <t>Tier 1 capital (to risk-weighted assets), Ratio</t>
  </si>
  <si>
    <t>Tier 1 capital (to adjusted total assets), Amount (in Dollars)</t>
  </si>
  <si>
    <t>Tier 1 capital (to adjusted total assets), Ratio</t>
  </si>
  <si>
    <t>Tangible capital (to tangible assets), Amount (in Dollars)</t>
  </si>
  <si>
    <t>Tangible capital (to tangible assets), Ratio</t>
  </si>
  <si>
    <t>Note 11 - Regulatory Matters (Details) - Reconciliation of The Bankb_x0019_s Equity Under GAAP to Regulatory Capital (USD $)</t>
  </si>
  <si>
    <t>Note 11 - Regulatory Matters (Details) - Reconciliation of The Bankb_x0019_s Equity Under GAAP to Regulatory Capital [Line Items]</t>
  </si>
  <si>
    <t>First Federal Savings Bank [Member]</t>
  </si>
  <si>
    <t>Note 12 - Benefit Plans (Details) (USD $)</t>
  </si>
  <si>
    <t>Jan. 05, 2005</t>
  </si>
  <si>
    <t>Note 12 - Benefit Plans (Details) [Line Items]</t>
  </si>
  <si>
    <t>Employee Stock Ownership Plan (ESOP), Number of Suspense Shares</t>
  </si>
  <si>
    <t>Employee Stock Ownership Plan (ESOP), Number of Committed-to-be-Released Shares</t>
  </si>
  <si>
    <t>Employee Stock Ownership Plan (ESOP), Compensation Expense (in Dollars)</t>
  </si>
  <si>
    <t>Employee Stock Ownership Plan (ESOP), Number of Allocated Shares</t>
  </si>
  <si>
    <t>Employee Stock Ownership Plan (ESOP), Deferred Shares, Fair Value (in Dollars)</t>
  </si>
  <si>
    <t>100% Gradulated Scale [Member] | The 401(k) Plan [Member]</t>
  </si>
  <si>
    <t>Defined Contribution Plan, Employer Matching Contribution, Percent of Match</t>
  </si>
  <si>
    <t>The 401(k) Plan [Member]</t>
  </si>
  <si>
    <t>Defined Contribution Plan, Employer Matching Contribution, Percent of Employees' Gross Pay</t>
  </si>
  <si>
    <t>Defined Contribution Plan, Cost Recognized (in Dollars)</t>
  </si>
  <si>
    <t>Defined Contribution Plan Eligibility Period</t>
  </si>
  <si>
    <t>'21 years</t>
  </si>
  <si>
    <t>Defined Contribution Plan Eligibility Service Hours</t>
  </si>
  <si>
    <t>'250 hours</t>
  </si>
  <si>
    <t>The 401(k) Plan [Member] | 100% Gradulated Scale [Member]</t>
  </si>
  <si>
    <t>The 401(k) Plan [Member] | 50% Graduated Scale [Member]</t>
  </si>
  <si>
    <t>The 401(k) Plan [Member] | Weighted Average [Member]</t>
  </si>
  <si>
    <t>Supplemental Executive Retirement [Member]</t>
  </si>
  <si>
    <t>ESOP [Member]</t>
  </si>
  <si>
    <t>Defined Contribution Plan Eligibility Service Age</t>
  </si>
  <si>
    <t>Note 13 - Stock-Based Compensation (Details) (USD $)</t>
  </si>
  <si>
    <t>3 Months Ended</t>
  </si>
  <si>
    <t>9 Months Ended</t>
  </si>
  <si>
    <t>Apr. 02, 2013</t>
  </si>
  <si>
    <t>Apr. 02, 2012</t>
  </si>
  <si>
    <t>Sep. 30, 2013</t>
  </si>
  <si>
    <t>Sep. 25, 2012</t>
  </si>
  <si>
    <t>Annual Vesting [Member]</t>
  </si>
  <si>
    <t>Restricted Shares and Options [Member]</t>
  </si>
  <si>
    <t>Note 13 - Stock-Based Compensation (Details) [Line Items]</t>
  </si>
  <si>
    <t>Share-based Compensation Arrangement by Share-based Payment Award, Award Vesting Rights, Percentage</t>
  </si>
  <si>
    <t>Share-based Compensation Arrangement by Share-based Payment Award, Award Requisite Service Period</t>
  </si>
  <si>
    <t>Employee Service Share-based Compensation, Nonvested Awards, Compensation Cost Not yet Recognized, Period for Recognition</t>
  </si>
  <si>
    <t>'4 years</t>
  </si>
  <si>
    <t>Allocated Share-based Compensation Expense (in Dollars)</t>
  </si>
  <si>
    <t>Employee Service Share-based Compensation, Nonvested Awards, Compensation Cost Not yet Recognized (in Dollars)</t>
  </si>
  <si>
    <t>Excess Tax Benefit from Share-based Compensation, Financing Activities (in Dollars)</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Number of Shares Authorized</t>
  </si>
  <si>
    <t>Note 13 - Stock-Based Compensation (Details) - Restricted Stock (USD $)</t>
  </si>
  <si>
    <t>Restricted Stock [Abstract]</t>
  </si>
  <si>
    <t>Number of restricted shares granted (in Shares)</t>
  </si>
  <si>
    <t>Number of stock options granted (in Shares)</t>
  </si>
  <si>
    <t>Grant date common stock price (in Dollars per share)</t>
  </si>
  <si>
    <t>Restricted shares market value before tax (in Dollars)</t>
  </si>
  <si>
    <t>Stock options market value before tax (in Dollars)</t>
  </si>
  <si>
    <t>'7 years</t>
  </si>
  <si>
    <t>Weighted average grant date fair value (in Dollars per share)</t>
  </si>
  <si>
    <t>Note 13 - Stock-Based Compensation (Details) - Stock Options (USD $)</t>
  </si>
  <si>
    <t>Stock Options [Abstract]</t>
  </si>
  <si>
    <t>Number of Shares</t>
  </si>
  <si>
    <t>Weighted Average Exercise Price (in Dollars per share)</t>
  </si>
  <si>
    <t>Weighted Average Remaining Term</t>
  </si>
  <si>
    <t>'7 years 29 days</t>
  </si>
  <si>
    <t>'7 years 105 days</t>
  </si>
  <si>
    <t>'6 years 313 days</t>
  </si>
  <si>
    <t>Exercisable at December 31, 2013 (in Dollars per share)</t>
  </si>
  <si>
    <t>'4 years 251 days</t>
  </si>
  <si>
    <t>Exercised or converted (in Dollars per share)</t>
  </si>
  <si>
    <t>Forfeited (in Dollars per share)</t>
  </si>
  <si>
    <t>Expired (in Dollars per share)</t>
  </si>
  <si>
    <t>Note 13 - Stock-Based Compensation (Details) - Nonvested Share Activity (USD $)</t>
  </si>
  <si>
    <t>Note 13 - Stock-Based Compensation (Details) - Nonvested Share Activity [Line Items]</t>
  </si>
  <si>
    <t>Nonvested Stock Options</t>
  </si>
  <si>
    <t>Nonvested Stock Options, Fair-Value Price (in Dollars per share)</t>
  </si>
  <si>
    <t>Nonvested Restricted Stock Awards</t>
  </si>
  <si>
    <t>Nonvested Restricted Stock Awards, Fair-Value Price (in Dollars per share)</t>
  </si>
  <si>
    <t>Stock Options Granted</t>
  </si>
  <si>
    <t>Stock Options Granted, Fair-Value Price (in Dollars per share)</t>
  </si>
  <si>
    <t>Restricted Stock Awards Granted</t>
  </si>
  <si>
    <t>Restricted Stock Awards Granted, Fair-Value Price (in Dollars per share)</t>
  </si>
  <si>
    <t>Stock Options Vested</t>
  </si>
  <si>
    <t>Stock Options Vested, Fair-Value Price (in Dollars per share)</t>
  </si>
  <si>
    <t>Restricted Stock AwardsVested</t>
  </si>
  <si>
    <t>Restricted Stock Awards Vested, Fair-Value Price (in Dollars per share)</t>
  </si>
  <si>
    <t>Note 14 - Concentration of Credit Risk (Details)</t>
  </si>
  <si>
    <t>Concentration Risk, Percentage</t>
  </si>
  <si>
    <t>Note 14 - Concentration of Credit Risk (Details) - Concentration of Credit Risk (USD $)</t>
  </si>
  <si>
    <t>Fair Value, Concentration of Risk, Financial Statement Captions [Line Items]</t>
  </si>
  <si>
    <t>Commitments outstanding</t>
  </si>
  <si>
    <t>Loans in Process [Member]</t>
  </si>
  <si>
    <t>Standby Letters of Credit [Member]</t>
  </si>
  <si>
    <t>Unused Consumer Revolving Lines Of Credit [Member]</t>
  </si>
  <si>
    <t>Unused Commercial Lines Of Credit [Member]</t>
  </si>
  <si>
    <t>One-To-Four Family Residential Commitments [Member]</t>
  </si>
  <si>
    <t>Commercial Commitments [Member]</t>
  </si>
  <si>
    <t>Consumer Commitments [Member]</t>
  </si>
  <si>
    <t>Note 15 - Fair Value Measurements and Fair Values of Financial Instruments (Details) (USD $)</t>
  </si>
  <si>
    <t>Note 15 - Fair Value Measurements and Fair Values of Financial Instruments (Details) [Line Items]</t>
  </si>
  <si>
    <t>Number of Corporate Debt Securities</t>
  </si>
  <si>
    <t>Available-for-sale Securities (in Dollars)</t>
  </si>
  <si>
    <t>Collateral Debt Obligation Recovery Rate</t>
  </si>
  <si>
    <t>Fair Value Inputs, Loss Severity</t>
  </si>
  <si>
    <t>Number of Mortgage Backed Securities (in Dollars)</t>
  </si>
  <si>
    <t>Corporate Debt Securities [Member] | Fair Value, Inputs, Level 3 [Member]</t>
  </si>
  <si>
    <t>London Interbank Offered Rate (LIBOR) [Member]</t>
  </si>
  <si>
    <t>Fair Value Inputs, Discount Rate (in Basis Points)</t>
  </si>
  <si>
    <t>Collateralized Debt Obligations [Member]</t>
  </si>
  <si>
    <t>Fair Value Inputs, Comparability Adjustments</t>
  </si>
  <si>
    <t>Fair Value, Inputs, Level 3 [Member]</t>
  </si>
  <si>
    <t>Note 15 - Fair Value Measurements and Fair Values of Financial Instruments (Details) - Financial Assets Measured at Fair Value on a Recurring Basis (USD $)</t>
  </si>
  <si>
    <t>Available for Sale Securities</t>
  </si>
  <si>
    <t>US States and Political Subdivisions Debt Securities [Member] | Fair Value, Inputs, Level 2 [Member]</t>
  </si>
  <si>
    <t>Collateralized Mortgage Backed Securities [Member] | Fair Value, Inputs, Level 2 [Member]</t>
  </si>
  <si>
    <t>REMIC [Member] | Fair Value, Inputs, Level 2 [Member]</t>
  </si>
  <si>
    <t>Equity Securities [Member] | Fair Value, Inputs, Level 2 [Member]</t>
  </si>
  <si>
    <t>Fair Value, Inputs, Level 2 [Member]</t>
  </si>
  <si>
    <t>Fair Value, Measurements, Recurring [Member]</t>
  </si>
  <si>
    <t>Note 15 - Fair Value Measurements and Fair Values of Financial Instruments (Details) - Unobservable Input Reconciliation (USD $)</t>
  </si>
  <si>
    <t>Unobservable Input Reconciliation [Abstract]</t>
  </si>
  <si>
    <t>Total unrealized gains included in accumulated other comprehensive income</t>
  </si>
  <si>
    <t>Note 15 - Fair Value Measurements and Fair Values of Financial Instruments (Details) - Financial Assets Measured at Fair Value on a Nonrecurring Basis (USD $)</t>
  </si>
  <si>
    <t>Total assets measured at fair value on a nonrecurring basis</t>
  </si>
  <si>
    <t>Fair Value, Measurements, Nonrecurring [Member] | Fair Value, Inputs, Level 3 [Member]</t>
  </si>
  <si>
    <t>Fair Value, Measurements, Nonrecurring [Member]</t>
  </si>
  <si>
    <t>Note 15 - Fair Value Measurements and Fair Values of Financial Instruments (Details) - Significant Unobservable Inputs for Assets Measured on a Recurring Basis (USD $)</t>
  </si>
  <si>
    <t>Fair Value Inputs, Assets, Quantitative Information [Line Items]</t>
  </si>
  <si>
    <t>Corporate debt (in Dollars)</t>
  </si>
  <si>
    <t>'Discounted cash flow</t>
  </si>
  <si>
    <t>Impaired loans (in Dollars)</t>
  </si>
  <si>
    <t>'Appraisal value</t>
  </si>
  <si>
    <t>Minimum [Member] | Fair Value, Measurements, Nonrecurring [Member]</t>
  </si>
  <si>
    <t>Maximum [Member] | Fair Value, Measurements, Nonrecurring [Member]</t>
  </si>
  <si>
    <t>Note 15 - Fair Value Measurements and Fair Values of Financial Instruments (Details) - Carrying Amount and Estimated Fair Value of Financial Instruments (USD $)</t>
  </si>
  <si>
    <t>Estimate of Fair Value Measurement [Member]</t>
  </si>
  <si>
    <t>Fair Value, Inputs, Level 1 [Member]</t>
  </si>
  <si>
    <t>Note 16 - Condensed Financial Statements of Parent Company (Details) - Statements of Financial Condition (USD $)</t>
  </si>
  <si>
    <t>FedFirst Financial Corporation [Member]</t>
  </si>
  <si>
    <t>Note 16 - Condensed Financial Statements of Parent Company (Details) - Statements of Operations (USD $)</t>
  </si>
  <si>
    <t>Condensed Income Statements, Captions [Line Items]</t>
  </si>
  <si>
    <t>Note 16 - Condensed Financial Statements of Parent Company (Details) - Statements of Cash Flows (USD $)</t>
  </si>
  <si>
    <t>Condensed Cash Flow Statements, Captions [Line Items]</t>
  </si>
  <si>
    <t>Note 17 - Segment and Related Information (Details) (Exchange Underwriters Inc [Member])</t>
  </si>
  <si>
    <t>Note 17 - Segment and Related Information (Details) [Line Items]</t>
  </si>
  <si>
    <t>Note 17 - Segment and Related Information (Details) - Selected Financial Data for the Subsidiaries and Consolidated Results (USD $)</t>
  </si>
  <si>
    <t>Segment Reporting Information [Line Items]</t>
  </si>
  <si>
    <t>Stockholdersb_x0019_ equity</t>
  </si>
  <si>
    <t>Income before income tax expense (benefit) and noncontrolling interest in net income of consolidated subsidiary</t>
  </si>
  <si>
    <t>First Federal Savings Bank [Member] | Operating Segments [Member]</t>
  </si>
  <si>
    <t>Undistributed net income of subsidiary</t>
  </si>
  <si>
    <t>Exchange Underwriters Inc [Member] | Operating Segments [Member]</t>
  </si>
  <si>
    <t>FedFirst Financial Corporation [Member] | Operating Segments [Member]</t>
  </si>
  <si>
    <t>Intersegment Eliminations [Member]</t>
  </si>
  <si>
    <t>Note 18 - Quarterly Financial Information (Unaudited) (Details) - Quarterly Financial Information (Unaudited) (USD $)</t>
  </si>
  <si>
    <t>In Thousands, except Per Share data, unless otherwise specified</t>
  </si>
  <si>
    <t>Note 18 - Quarterly Financial Information (Unaudited) (Details) - Quarterly Financial Information (Unaudited) [Line Items]</t>
  </si>
  <si>
    <t>Income before income tax expense and noncontolling interest in net income (loss) of consolidated subsidiary</t>
  </si>
  <si>
    <t>Net income before noncontrolling interest in net income</t>
  </si>
  <si>
    <t>Noncontrolling interest in net income (loss) of consolidated subsidiary</t>
  </si>
  <si>
    <t>Earnings per share - basic (in Dollars per share)</t>
  </si>
  <si>
    <t>Earnings per share - diluted (in Dollars per share)</t>
  </si>
  <si>
    <t>First Quarter [Member] | Regular [Member]</t>
  </si>
  <si>
    <t>Dividends per share (in Dollars per share)</t>
  </si>
  <si>
    <t>First Quarter [Member]</t>
  </si>
  <si>
    <t>Earnings per share basic and diluted (in Dollars per share)</t>
  </si>
  <si>
    <t>Second Quarter [Member] | Regular [Member]</t>
  </si>
  <si>
    <t>Second Quarter [Member]</t>
  </si>
  <si>
    <t>Third Quarter [Member] | Regular [Member]</t>
  </si>
  <si>
    <t>Third Quarter [Member]</t>
  </si>
  <si>
    <t>Fourth Quarter [Member] | Regular [Member]</t>
  </si>
  <si>
    <t>Fourth Quarter [Member] | Special [Member]</t>
  </si>
  <si>
    <t>Fourth Quarter [Member]</t>
  </si>
  <si>
    <t>Note 19 - Related Parties (Details) (Exchange Underwriters [Member])</t>
  </si>
  <si>
    <t>Dec. 31, 2002</t>
  </si>
  <si>
    <t>Note 19 - Related Parties (Details) [Line Items]</t>
  </si>
  <si>
    <t>Obligation to Purchase Minority Interest [Member]</t>
  </si>
  <si>
    <t>Noncontrolling Interest, Ownership Percentage by Noncontrolling Owners</t>
  </si>
  <si>
    <t>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7.7"/>
      <color theme="1"/>
      <name val="Times New Roman"/>
      <family val="1"/>
    </font>
    <font>
      <sz val="10"/>
      <color theme="1"/>
      <name val="Symbol"/>
      <family val="1"/>
      <charset val="2"/>
    </font>
    <font>
      <u/>
      <sz val="10"/>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thick">
        <color rgb="FF000000"/>
      </top>
      <bottom/>
      <diagonal/>
    </border>
    <border>
      <left/>
      <right/>
      <top style="thick">
        <color rgb="FF000000"/>
      </top>
      <bottom style="medium">
        <color rgb="FF000000"/>
      </bottom>
      <diagonal/>
    </border>
    <border>
      <left style="medium">
        <color rgb="FF000000"/>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18" fillId="0" borderId="10" xfId="0" applyFont="1" applyBorder="1" applyAlignment="1">
      <alignment horizontal="center"/>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xf>
    <xf numFmtId="0" fontId="0" fillId="0" borderId="10" xfId="0" applyBorder="1"/>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center"/>
    </xf>
    <xf numFmtId="0" fontId="20" fillId="33" borderId="10" xfId="0" applyFont="1" applyFill="1" applyBorder="1" applyAlignment="1">
      <alignment horizontal="left" wrapText="1" indent="2"/>
    </xf>
    <xf numFmtId="0" fontId="20" fillId="33" borderId="10" xfId="0" applyFont="1" applyFill="1" applyBorder="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left"/>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0" xfId="0" applyFont="1" applyAlignment="1">
      <alignment wrapText="1"/>
    </xf>
    <xf numFmtId="0" fontId="20" fillId="33" borderId="11" xfId="0" applyFont="1" applyFill="1" applyBorder="1" applyAlignment="1">
      <alignment horizontal="left" wrapText="1" indent="2"/>
    </xf>
    <xf numFmtId="0" fontId="20" fillId="0" borderId="0" xfId="0" applyFont="1" applyAlignment="1">
      <alignment wrapText="1"/>
    </xf>
    <xf numFmtId="0" fontId="20" fillId="0" borderId="10" xfId="0" applyFont="1" applyBorder="1" applyAlignment="1">
      <alignment wrapText="1"/>
    </xf>
    <xf numFmtId="0" fontId="0" fillId="0" borderId="10" xfId="0" applyBorder="1" applyAlignment="1">
      <alignment wrapText="1"/>
    </xf>
    <xf numFmtId="0" fontId="20"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left"/>
    </xf>
    <xf numFmtId="3" fontId="20" fillId="33" borderId="10" xfId="0" applyNumberFormat="1" applyFont="1" applyFill="1" applyBorder="1" applyAlignment="1">
      <alignment horizontal="right" wrapText="1"/>
    </xf>
    <xf numFmtId="15" fontId="18" fillId="0" borderId="12" xfId="0" applyNumberFormat="1" applyFont="1" applyBorder="1" applyAlignment="1">
      <alignment horizontal="left" wrapText="1"/>
    </xf>
    <xf numFmtId="0" fontId="18" fillId="0" borderId="12" xfId="0" applyFont="1" applyBorder="1" applyAlignment="1">
      <alignment wrapText="1"/>
    </xf>
    <xf numFmtId="0" fontId="18" fillId="0" borderId="12" xfId="0" applyFont="1" applyBorder="1" applyAlignment="1">
      <alignment horizontal="center"/>
    </xf>
    <xf numFmtId="0" fontId="18" fillId="0" borderId="12" xfId="0" applyFont="1" applyBorder="1" applyAlignment="1">
      <alignment horizontal="left"/>
    </xf>
    <xf numFmtId="0" fontId="18"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xf numFmtId="0" fontId="20" fillId="0" borderId="0" xfId="0" applyFont="1"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20" fillId="33" borderId="0" xfId="0" applyFont="1" applyFill="1" applyAlignment="1">
      <alignment horizontal="left" wrapText="1" indent="5"/>
    </xf>
    <xf numFmtId="0" fontId="20" fillId="0" borderId="10" xfId="0" applyFont="1" applyBorder="1" applyAlignment="1">
      <alignment horizontal="left" wrapText="1" indent="5"/>
    </xf>
    <xf numFmtId="0" fontId="20" fillId="0" borderId="0" xfId="0" applyFont="1" applyAlignment="1">
      <alignment horizontal="left" wrapText="1" indent="5"/>
    </xf>
    <xf numFmtId="0" fontId="20" fillId="33" borderId="10" xfId="0" applyFont="1" applyFill="1" applyBorder="1" applyAlignment="1">
      <alignment horizontal="left" wrapText="1" indent="5"/>
    </xf>
    <xf numFmtId="0" fontId="20" fillId="0" borderId="11" xfId="0" applyFont="1" applyBorder="1" applyAlignment="1">
      <alignment horizontal="left" wrapText="1" indent="2"/>
    </xf>
    <xf numFmtId="0" fontId="18" fillId="0" borderId="10" xfId="0" applyFont="1" applyBorder="1" applyAlignment="1">
      <alignment horizontal="right"/>
    </xf>
    <xf numFmtId="0" fontId="20" fillId="33" borderId="0" xfId="0" applyFont="1" applyFill="1"/>
    <xf numFmtId="0" fontId="20" fillId="33" borderId="12" xfId="0" applyFont="1" applyFill="1" applyBorder="1"/>
    <xf numFmtId="0" fontId="20" fillId="0" borderId="0" xfId="0" applyFont="1"/>
    <xf numFmtId="0" fontId="20" fillId="33" borderId="0" xfId="0" applyFont="1" applyFill="1" applyAlignment="1">
      <alignment horizontal="left" wrapText="1" indent="8"/>
    </xf>
    <xf numFmtId="0" fontId="20" fillId="0" borderId="0" xfId="0" applyFont="1" applyAlignment="1">
      <alignment horizontal="left" wrapText="1" indent="8"/>
    </xf>
    <xf numFmtId="0" fontId="20" fillId="33" borderId="11" xfId="0" applyFont="1" applyFill="1" applyBorder="1" applyAlignment="1">
      <alignment horizontal="left" wrapText="1" indent="8"/>
    </xf>
    <xf numFmtId="0" fontId="20" fillId="0" borderId="12" xfId="0" applyFont="1" applyBorder="1" applyAlignment="1">
      <alignment wrapText="1"/>
    </xf>
    <xf numFmtId="0" fontId="20" fillId="33" borderId="10" xfId="0" applyFont="1" applyFill="1" applyBorder="1" applyAlignment="1">
      <alignment horizontal="left" wrapText="1" indent="8"/>
    </xf>
    <xf numFmtId="0" fontId="20" fillId="33" borderId="11" xfId="0" applyFont="1" applyFill="1" applyBorder="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20"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vertical="top" wrapText="1"/>
    </xf>
    <xf numFmtId="0" fontId="18" fillId="0" borderId="15" xfId="0" applyFont="1" applyBorder="1" applyAlignment="1">
      <alignment horizontal="left"/>
    </xf>
    <xf numFmtId="0" fontId="18" fillId="0" borderId="13" xfId="0" applyFont="1" applyBorder="1" applyAlignment="1">
      <alignment wrapText="1"/>
    </xf>
    <xf numFmtId="0" fontId="20" fillId="33" borderId="11" xfId="0" applyFont="1" applyFill="1" applyBorder="1" applyAlignment="1">
      <alignment horizontal="left" wrapText="1" indent="1"/>
    </xf>
    <xf numFmtId="0" fontId="20" fillId="33" borderId="0" xfId="0" applyFont="1" applyFill="1" applyAlignment="1">
      <alignment horizontal="left" wrapText="1" indent="1"/>
    </xf>
    <xf numFmtId="15" fontId="20" fillId="0" borderId="0" xfId="0" applyNumberFormat="1" applyFont="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indent="1"/>
    </xf>
    <xf numFmtId="15" fontId="20" fillId="0" borderId="11" xfId="0" applyNumberFormat="1" applyFont="1" applyBorder="1" applyAlignment="1">
      <alignment horizontal="left" wrapText="1" indent="1"/>
    </xf>
    <xf numFmtId="0" fontId="20" fillId="0" borderId="11" xfId="0" applyFont="1" applyBorder="1" applyAlignment="1">
      <alignment horizontal="left" wrapText="1" indent="1"/>
    </xf>
    <xf numFmtId="0" fontId="18" fillId="0" borderId="14" xfId="0" applyFont="1" applyBorder="1" applyAlignment="1">
      <alignment horizontal="center"/>
    </xf>
    <xf numFmtId="0" fontId="18" fillId="0" borderId="13" xfId="0" applyFont="1" applyBorder="1" applyAlignment="1">
      <alignment horizontal="center"/>
    </xf>
    <xf numFmtId="0" fontId="20" fillId="0" borderId="10" xfId="0" applyFont="1" applyBorder="1"/>
    <xf numFmtId="0" fontId="20" fillId="0" borderId="12" xfId="0" applyFont="1" applyBorder="1"/>
    <xf numFmtId="9" fontId="18" fillId="0" borderId="0" xfId="0" applyNumberFormat="1" applyFont="1" applyAlignment="1">
      <alignment horizontal="center" wrapText="1"/>
    </xf>
    <xf numFmtId="0" fontId="20" fillId="33" borderId="11" xfId="0" applyFont="1" applyFill="1" applyBorder="1"/>
    <xf numFmtId="0" fontId="20" fillId="0" borderId="16" xfId="0" applyFont="1" applyBorder="1"/>
    <xf numFmtId="0" fontId="18" fillId="0" borderId="13" xfId="0" applyFont="1" applyBorder="1" applyAlignment="1">
      <alignment horizontal="left"/>
    </xf>
    <xf numFmtId="0" fontId="18" fillId="0" borderId="14" xfId="0" applyFont="1" applyBorder="1" applyAlignment="1">
      <alignment wrapText="1"/>
    </xf>
    <xf numFmtId="15" fontId="18" fillId="0" borderId="10" xfId="0" applyNumberFormat="1" applyFont="1" applyBorder="1" applyAlignment="1">
      <alignment horizontal="left" wrapText="1"/>
    </xf>
    <xf numFmtId="0" fontId="20" fillId="0" borderId="10" xfId="0" applyFont="1" applyBorder="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4"/>
    </xf>
    <xf numFmtId="0" fontId="0" fillId="0" borderId="16" xfId="0" applyBorder="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20" fillId="0" borderId="11" xfId="0" applyFont="1" applyBorder="1" applyAlignment="1">
      <alignment wrapText="1"/>
    </xf>
    <xf numFmtId="0" fontId="20" fillId="0" borderId="11" xfId="0" applyFont="1" applyBorder="1"/>
    <xf numFmtId="0" fontId="20" fillId="33" borderId="11" xfId="0" applyFont="1" applyFill="1" applyBorder="1" applyAlignment="1">
      <alignment horizontal="left" indent="2"/>
    </xf>
    <xf numFmtId="0" fontId="18" fillId="0" borderId="11" xfId="0" applyFont="1" applyBorder="1" applyAlignment="1">
      <alignment horizontal="right"/>
    </xf>
    <xf numFmtId="0" fontId="20" fillId="33" borderId="10" xfId="0" applyFont="1" applyFill="1" applyBorder="1" applyAlignment="1">
      <alignment wrapText="1"/>
    </xf>
    <xf numFmtId="0" fontId="21" fillId="0" borderId="0" xfId="0" applyFont="1" applyAlignment="1">
      <alignment horizontal="left" wrapText="1"/>
    </xf>
    <xf numFmtId="0" fontId="20" fillId="33" borderId="10" xfId="0" applyFont="1" applyFill="1" applyBorder="1" applyAlignment="1">
      <alignment wrapText="1" indent="1"/>
    </xf>
    <xf numFmtId="0" fontId="18" fillId="0" borderId="13" xfId="0" applyFont="1" applyBorder="1" applyAlignment="1">
      <alignment horizontal="center" wrapText="1"/>
    </xf>
    <xf numFmtId="0" fontId="0" fillId="0" borderId="12" xfId="0" applyBorder="1" applyAlignment="1">
      <alignment wrapText="1"/>
    </xf>
    <xf numFmtId="0" fontId="20" fillId="0" borderId="0" xfId="0" applyFont="1" applyAlignment="1">
      <alignment horizontal="left" wrapText="1"/>
    </xf>
    <xf numFmtId="16" fontId="18" fillId="0" borderId="10" xfId="0" applyNumberFormat="1" applyFont="1" applyBorder="1" applyAlignment="1">
      <alignment horizontal="center"/>
    </xf>
    <xf numFmtId="0" fontId="20" fillId="0" borderId="11" xfId="0" applyFont="1" applyBorder="1" applyAlignment="1">
      <alignment horizontal="center" wrapText="1"/>
    </xf>
    <xf numFmtId="0" fontId="18" fillId="0" borderId="12" xfId="0" applyFont="1" applyBorder="1" applyAlignment="1">
      <alignment horizontal="left" wrapText="1"/>
    </xf>
    <xf numFmtId="0" fontId="20" fillId="0" borderId="0" xfId="0" applyFont="1" applyAlignment="1">
      <alignment horizontal="justify" wrapText="1"/>
    </xf>
    <xf numFmtId="15" fontId="20" fillId="33" borderId="0" xfId="0" applyNumberFormat="1" applyFont="1" applyFill="1" applyAlignment="1">
      <alignment horizontal="left" wrapText="1"/>
    </xf>
    <xf numFmtId="15" fontId="20" fillId="0" borderId="10" xfId="0" applyNumberFormat="1" applyFont="1" applyBorder="1" applyAlignment="1">
      <alignment horizontal="left" wrapText="1"/>
    </xf>
    <xf numFmtId="0" fontId="24" fillId="33" borderId="0" xfId="0" applyFont="1" applyFill="1" applyAlignment="1">
      <alignment horizontal="left" wrapText="1"/>
    </xf>
    <xf numFmtId="15" fontId="18" fillId="0" borderId="10" xfId="0" applyNumberFormat="1" applyFont="1" applyBorder="1" applyAlignment="1">
      <alignment horizontal="center"/>
    </xf>
    <xf numFmtId="0" fontId="21" fillId="0" borderId="12" xfId="0" applyFont="1" applyBorder="1" applyAlignment="1">
      <alignment horizontal="left" wrapText="1"/>
    </xf>
    <xf numFmtId="0" fontId="21" fillId="0" borderId="10" xfId="0" applyFont="1" applyBorder="1" applyAlignment="1">
      <alignment horizontal="left" wrapText="1"/>
    </xf>
    <xf numFmtId="0" fontId="18" fillId="0" borderId="12" xfId="0" applyFont="1" applyBorder="1" applyAlignment="1">
      <alignment horizontal="center" wrapText="1"/>
    </xf>
    <xf numFmtId="0" fontId="24" fillId="33" borderId="0" xfId="0" applyFont="1" applyFill="1" applyAlignment="1">
      <alignment horizontal="left" wrapText="1" indent="1"/>
    </xf>
    <xf numFmtId="0" fontId="20" fillId="0" borderId="0" xfId="0"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left" wrapText="1"/>
    </xf>
    <xf numFmtId="0" fontId="20" fillId="33" borderId="11" xfId="0" applyFont="1" applyFill="1" applyBorder="1" applyAlignment="1">
      <alignment horizontal="center" wrapText="1"/>
    </xf>
    <xf numFmtId="9" fontId="20" fillId="33" borderId="11" xfId="0" applyNumberFormat="1" applyFont="1" applyFill="1" applyBorder="1" applyAlignment="1">
      <alignment horizontal="left" wrapText="1"/>
    </xf>
    <xf numFmtId="0" fontId="21" fillId="0" borderId="0" xfId="0" applyFont="1" applyBorder="1" applyAlignment="1">
      <alignment horizontal="left" wrapText="1"/>
    </xf>
    <xf numFmtId="0" fontId="18" fillId="0" borderId="0" xfId="0" applyFont="1" applyBorder="1" applyAlignment="1">
      <alignment wrapText="1"/>
    </xf>
    <xf numFmtId="0" fontId="18" fillId="0" borderId="0" xfId="0" applyFont="1" applyBorder="1" applyAlignment="1">
      <alignment horizontal="center"/>
    </xf>
    <xf numFmtId="0" fontId="18" fillId="0" borderId="0" xfId="0" applyFont="1" applyBorder="1" applyAlignment="1">
      <alignment horizontal="left"/>
    </xf>
    <xf numFmtId="0" fontId="18" fillId="0" borderId="12" xfId="0" applyFont="1" applyBorder="1" applyAlignment="1">
      <alignment horizontal="center" wrapText="1"/>
    </xf>
    <xf numFmtId="0" fontId="18" fillId="0" borderId="0" xfId="0" applyFont="1" applyBorder="1" applyAlignment="1">
      <alignment horizontal="center" wrapText="1"/>
    </xf>
    <xf numFmtId="0" fontId="25" fillId="0" borderId="0" xfId="0" applyFont="1" applyAlignment="1">
      <alignment horizontal="left" wrapText="1" indent="6"/>
    </xf>
    <xf numFmtId="0" fontId="20" fillId="0" borderId="0" xfId="0" applyFont="1" applyAlignment="1">
      <alignment horizontal="left" wrapText="1" indent="6"/>
    </xf>
    <xf numFmtId="0" fontId="20" fillId="33" borderId="11" xfId="0" applyFont="1" applyFill="1" applyBorder="1" applyAlignment="1">
      <alignment horizontal="left" wrapText="1" indent="5"/>
    </xf>
    <xf numFmtId="0" fontId="20" fillId="0" borderId="11" xfId="0" applyFont="1" applyBorder="1" applyAlignment="1">
      <alignment horizontal="left" wrapText="1" indent="5"/>
    </xf>
    <xf numFmtId="0" fontId="20" fillId="33" borderId="0" xfId="0" applyFont="1" applyFill="1" applyAlignment="1">
      <alignment wrapText="1" indent="1"/>
    </xf>
    <xf numFmtId="0" fontId="20" fillId="0" borderId="0" xfId="0" applyFont="1" applyAlignment="1">
      <alignment wrapText="1" indent="1"/>
    </xf>
    <xf numFmtId="15" fontId="18" fillId="33" borderId="10" xfId="0" applyNumberFormat="1" applyFont="1" applyFill="1" applyBorder="1" applyAlignment="1">
      <alignment horizontal="left" wrapText="1"/>
    </xf>
    <xf numFmtId="0" fontId="18" fillId="33" borderId="10" xfId="0" applyFont="1" applyFill="1" applyBorder="1" applyAlignment="1">
      <alignment horizontal="left" wrapText="1"/>
    </xf>
    <xf numFmtId="0" fontId="20" fillId="0" borderId="0" xfId="0" applyFont="1" applyAlignment="1">
      <alignment horizontal="left"/>
    </xf>
    <xf numFmtId="0" fontId="20" fillId="0" borderId="10" xfId="0" applyFont="1" applyBorder="1" applyAlignment="1">
      <alignment horizontal="left"/>
    </xf>
    <xf numFmtId="0" fontId="0" fillId="0" borderId="10" xfId="0" applyBorder="1" applyAlignment="1">
      <alignment horizontal="center"/>
    </xf>
    <xf numFmtId="15" fontId="18" fillId="0" borderId="16" xfId="0" applyNumberFormat="1" applyFont="1" applyBorder="1" applyAlignment="1">
      <alignment horizontal="left" wrapText="1"/>
    </xf>
    <xf numFmtId="0" fontId="18" fillId="0" borderId="16" xfId="0" applyFont="1" applyBorder="1" applyAlignment="1">
      <alignment wrapText="1"/>
    </xf>
    <xf numFmtId="0" fontId="18" fillId="0" borderId="16" xfId="0" applyFont="1" applyBorder="1" applyAlignment="1">
      <alignment horizontal="center"/>
    </xf>
    <xf numFmtId="0" fontId="18" fillId="0" borderId="16" xfId="0" applyFont="1" applyBorder="1" applyAlignment="1">
      <alignment horizontal="left"/>
    </xf>
    <xf numFmtId="0" fontId="18" fillId="0" borderId="17" xfId="0" applyFont="1" applyBorder="1" applyAlignment="1">
      <alignment horizontal="center"/>
    </xf>
    <xf numFmtId="0" fontId="20" fillId="0" borderId="16" xfId="0" applyFont="1" applyBorder="1" applyAlignment="1">
      <alignment wrapText="1"/>
    </xf>
    <xf numFmtId="0" fontId="18" fillId="0" borderId="18" xfId="0" applyFont="1" applyBorder="1" applyAlignment="1">
      <alignment horizontal="center"/>
    </xf>
    <xf numFmtId="0" fontId="20" fillId="0" borderId="17" xfId="0" applyFont="1" applyBorder="1"/>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316093</v>
      </c>
      <c r="D7" s="4" t="s">
        <v>6</v>
      </c>
    </row>
    <row r="8" spans="1:4" x14ac:dyDescent="0.25">
      <c r="A8" s="2" t="s">
        <v>14</v>
      </c>
      <c r="B8" s="4" t="s">
        <v>6</v>
      </c>
      <c r="C8" s="4" t="s">
        <v>6</v>
      </c>
      <c r="D8" s="6">
        <v>42167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2</v>
      </c>
      <c r="B1" s="8" t="s">
        <v>1</v>
      </c>
      <c r="C1" s="8"/>
    </row>
    <row r="2" spans="1:3" ht="15" customHeight="1" x14ac:dyDescent="0.25">
      <c r="A2" s="8"/>
      <c r="B2" s="8" t="s">
        <v>2</v>
      </c>
      <c r="C2" s="8"/>
    </row>
    <row r="3" spans="1:3" ht="15" customHeight="1" x14ac:dyDescent="0.25">
      <c r="A3" s="3" t="s">
        <v>193</v>
      </c>
      <c r="B3" s="14" t="s">
        <v>6</v>
      </c>
      <c r="C3" s="14"/>
    </row>
    <row r="4" spans="1:3" ht="15" customHeight="1" x14ac:dyDescent="0.25">
      <c r="A4" s="15" t="s">
        <v>194</v>
      </c>
      <c r="B4" s="14" t="s">
        <v>6</v>
      </c>
      <c r="C4" s="14"/>
    </row>
    <row r="5" spans="1:3" x14ac:dyDescent="0.25">
      <c r="A5" s="15"/>
      <c r="B5" s="10">
        <v>1</v>
      </c>
      <c r="C5" s="10" t="s">
        <v>195</v>
      </c>
    </row>
    <row r="6" spans="1:3" x14ac:dyDescent="0.25">
      <c r="A6" s="15"/>
      <c r="B6" s="14"/>
      <c r="C6" s="14"/>
    </row>
    <row r="7" spans="1:3" x14ac:dyDescent="0.25">
      <c r="A7" s="15"/>
      <c r="B7" s="16" t="s">
        <v>196</v>
      </c>
      <c r="C7" s="16"/>
    </row>
    <row r="8" spans="1:3" x14ac:dyDescent="0.25">
      <c r="A8" s="15"/>
      <c r="B8" s="14"/>
      <c r="C8" s="14"/>
    </row>
    <row r="9" spans="1:3" ht="204" customHeight="1" x14ac:dyDescent="0.25">
      <c r="A9" s="15"/>
      <c r="B9" s="17" t="s">
        <v>197</v>
      </c>
      <c r="C9" s="17"/>
    </row>
    <row r="10" spans="1:3" x14ac:dyDescent="0.25">
      <c r="A10" s="15"/>
      <c r="B10" s="14"/>
      <c r="C10" s="14"/>
    </row>
    <row r="11" spans="1:3" ht="165.75" customHeight="1" x14ac:dyDescent="0.25">
      <c r="A11" s="15"/>
      <c r="B11" s="17" t="s">
        <v>198</v>
      </c>
      <c r="C11" s="17"/>
    </row>
    <row r="12" spans="1:3" x14ac:dyDescent="0.25">
      <c r="A12" s="15"/>
      <c r="B12" s="14"/>
      <c r="C12" s="14"/>
    </row>
    <row r="13" spans="1:3" ht="102" customHeight="1" x14ac:dyDescent="0.25">
      <c r="A13" s="15"/>
      <c r="B13" s="17" t="s">
        <v>199</v>
      </c>
      <c r="C13" s="17"/>
    </row>
    <row r="14" spans="1:3" x14ac:dyDescent="0.25">
      <c r="A14" s="15"/>
      <c r="B14" s="14"/>
      <c r="C14" s="14"/>
    </row>
    <row r="15" spans="1:3" x14ac:dyDescent="0.25">
      <c r="A15" s="15"/>
      <c r="B15" s="16" t="s">
        <v>200</v>
      </c>
      <c r="C15" s="16"/>
    </row>
    <row r="16" spans="1:3" x14ac:dyDescent="0.25">
      <c r="A16" s="15"/>
      <c r="B16" s="14"/>
      <c r="C16" s="14"/>
    </row>
    <row r="17" spans="1:3" ht="242.25" customHeight="1" x14ac:dyDescent="0.25">
      <c r="A17" s="15"/>
      <c r="B17" s="17" t="s">
        <v>201</v>
      </c>
      <c r="C17" s="17"/>
    </row>
    <row r="18" spans="1:3" x14ac:dyDescent="0.25">
      <c r="A18" s="15"/>
      <c r="B18" s="14"/>
      <c r="C18" s="14"/>
    </row>
    <row r="19" spans="1:3" x14ac:dyDescent="0.25">
      <c r="A19" s="15"/>
      <c r="B19" s="16" t="s">
        <v>202</v>
      </c>
      <c r="C19" s="16"/>
    </row>
    <row r="20" spans="1:3" x14ac:dyDescent="0.25">
      <c r="A20" s="15"/>
      <c r="B20" s="14"/>
      <c r="C20" s="14"/>
    </row>
    <row r="21" spans="1:3" ht="293.25" customHeight="1" x14ac:dyDescent="0.25">
      <c r="A21" s="15"/>
      <c r="B21" s="17" t="s">
        <v>203</v>
      </c>
      <c r="C21" s="17"/>
    </row>
    <row r="22" spans="1:3" x14ac:dyDescent="0.25">
      <c r="A22" s="15"/>
      <c r="B22" s="14"/>
      <c r="C22" s="14"/>
    </row>
    <row r="23" spans="1:3" x14ac:dyDescent="0.25">
      <c r="A23" s="15"/>
      <c r="B23" s="16" t="s">
        <v>204</v>
      </c>
      <c r="C23" s="16"/>
    </row>
    <row r="24" spans="1:3" x14ac:dyDescent="0.25">
      <c r="A24" s="15"/>
      <c r="B24" s="14"/>
      <c r="C24" s="14"/>
    </row>
    <row r="25" spans="1:3" ht="140.25" customHeight="1" x14ac:dyDescent="0.25">
      <c r="A25" s="15"/>
      <c r="B25" s="17" t="s">
        <v>205</v>
      </c>
      <c r="C25" s="17"/>
    </row>
    <row r="26" spans="1:3" x14ac:dyDescent="0.25">
      <c r="A26" s="15"/>
      <c r="B26" s="14"/>
      <c r="C26" s="14"/>
    </row>
    <row r="27" spans="1:3" ht="242.25" customHeight="1" x14ac:dyDescent="0.25">
      <c r="A27" s="15"/>
      <c r="B27" s="17" t="s">
        <v>206</v>
      </c>
      <c r="C27" s="17"/>
    </row>
    <row r="28" spans="1:3" x14ac:dyDescent="0.25">
      <c r="A28" s="15"/>
      <c r="B28" s="14"/>
      <c r="C28" s="14"/>
    </row>
    <row r="29" spans="1:3" ht="140.25" customHeight="1" x14ac:dyDescent="0.25">
      <c r="A29" s="15"/>
      <c r="B29" s="17" t="s">
        <v>207</v>
      </c>
      <c r="C29" s="17"/>
    </row>
    <row r="30" spans="1:3" x14ac:dyDescent="0.25">
      <c r="A30" s="15"/>
      <c r="B30" s="14"/>
      <c r="C30" s="14"/>
    </row>
    <row r="31" spans="1:3" x14ac:dyDescent="0.25">
      <c r="A31" s="15"/>
      <c r="B31" s="16" t="s">
        <v>83</v>
      </c>
      <c r="C31" s="16"/>
    </row>
    <row r="32" spans="1:3" x14ac:dyDescent="0.25">
      <c r="A32" s="15"/>
      <c r="B32" s="14"/>
      <c r="C32" s="14"/>
    </row>
    <row r="33" spans="1:3" ht="409.6" customHeight="1" x14ac:dyDescent="0.25">
      <c r="A33" s="15"/>
      <c r="B33" s="17" t="s">
        <v>208</v>
      </c>
      <c r="C33" s="17"/>
    </row>
    <row r="34" spans="1:3" x14ac:dyDescent="0.25">
      <c r="A34" s="15"/>
      <c r="B34" s="14"/>
      <c r="C34" s="14"/>
    </row>
    <row r="35" spans="1:3" ht="89.25" customHeight="1" x14ac:dyDescent="0.25">
      <c r="A35" s="15"/>
      <c r="B35" s="17" t="s">
        <v>209</v>
      </c>
      <c r="C35" s="17"/>
    </row>
    <row r="36" spans="1:3" x14ac:dyDescent="0.25">
      <c r="A36" s="15"/>
      <c r="B36" s="14"/>
      <c r="C36" s="14"/>
    </row>
    <row r="37" spans="1:3" ht="318.75" customHeight="1" x14ac:dyDescent="0.25">
      <c r="A37" s="15"/>
      <c r="B37" s="17" t="s">
        <v>210</v>
      </c>
      <c r="C37" s="17"/>
    </row>
    <row r="38" spans="1:3" x14ac:dyDescent="0.25">
      <c r="A38" s="15"/>
      <c r="B38" s="14"/>
      <c r="C38" s="14"/>
    </row>
    <row r="39" spans="1:3" x14ac:dyDescent="0.25">
      <c r="A39" s="15"/>
      <c r="B39" s="16" t="s">
        <v>211</v>
      </c>
      <c r="C39" s="16"/>
    </row>
    <row r="40" spans="1:3" x14ac:dyDescent="0.25">
      <c r="A40" s="15"/>
      <c r="B40" s="14"/>
      <c r="C40" s="14"/>
    </row>
    <row r="41" spans="1:3" ht="178.5" customHeight="1" x14ac:dyDescent="0.25">
      <c r="A41" s="15"/>
      <c r="B41" s="17" t="s">
        <v>212</v>
      </c>
      <c r="C41" s="17"/>
    </row>
    <row r="42" spans="1:3" x14ac:dyDescent="0.25">
      <c r="A42" s="15"/>
      <c r="B42" s="14"/>
      <c r="C42" s="14"/>
    </row>
    <row r="43" spans="1:3" ht="191.25" customHeight="1" x14ac:dyDescent="0.25">
      <c r="A43" s="15"/>
      <c r="B43" s="17" t="s">
        <v>213</v>
      </c>
      <c r="C43" s="17"/>
    </row>
    <row r="44" spans="1:3" x14ac:dyDescent="0.25">
      <c r="A44" s="15"/>
      <c r="B44" s="14"/>
      <c r="C44" s="14"/>
    </row>
    <row r="45" spans="1:3" ht="382.5" customHeight="1" x14ac:dyDescent="0.25">
      <c r="A45" s="15"/>
      <c r="B45" s="17" t="s">
        <v>214</v>
      </c>
      <c r="C45" s="17"/>
    </row>
    <row r="46" spans="1:3" x14ac:dyDescent="0.25">
      <c r="A46" s="15"/>
      <c r="B46" s="14"/>
      <c r="C46" s="14"/>
    </row>
    <row r="47" spans="1:3" ht="382.5" customHeight="1" x14ac:dyDescent="0.25">
      <c r="A47" s="15"/>
      <c r="B47" s="17" t="s">
        <v>215</v>
      </c>
      <c r="C47" s="17"/>
    </row>
    <row r="48" spans="1:3" x14ac:dyDescent="0.25">
      <c r="A48" s="15"/>
      <c r="B48" s="14"/>
      <c r="C48" s="14"/>
    </row>
    <row r="49" spans="1:3" ht="357" customHeight="1" x14ac:dyDescent="0.25">
      <c r="A49" s="15"/>
      <c r="B49" s="17" t="s">
        <v>216</v>
      </c>
      <c r="C49" s="17"/>
    </row>
    <row r="50" spans="1:3" x14ac:dyDescent="0.25">
      <c r="A50" s="15"/>
      <c r="B50" s="14"/>
      <c r="C50" s="14"/>
    </row>
    <row r="51" spans="1:3" ht="204" customHeight="1" x14ac:dyDescent="0.25">
      <c r="A51" s="15"/>
      <c r="B51" s="17" t="s">
        <v>217</v>
      </c>
      <c r="C51" s="17"/>
    </row>
    <row r="52" spans="1:3" x14ac:dyDescent="0.25">
      <c r="A52" s="15"/>
      <c r="B52" s="14"/>
      <c r="C52" s="14"/>
    </row>
    <row r="53" spans="1:3" x14ac:dyDescent="0.25">
      <c r="A53" s="15"/>
      <c r="B53" s="16" t="s">
        <v>218</v>
      </c>
      <c r="C53" s="16"/>
    </row>
    <row r="54" spans="1:3" x14ac:dyDescent="0.25">
      <c r="A54" s="15"/>
      <c r="B54" s="14"/>
      <c r="C54" s="14"/>
    </row>
    <row r="55" spans="1:3" ht="165.75" customHeight="1" x14ac:dyDescent="0.25">
      <c r="A55" s="15"/>
      <c r="B55" s="17" t="s">
        <v>219</v>
      </c>
      <c r="C55" s="17"/>
    </row>
    <row r="56" spans="1:3" x14ac:dyDescent="0.25">
      <c r="A56" s="15"/>
      <c r="B56" s="14"/>
      <c r="C56" s="14"/>
    </row>
    <row r="57" spans="1:3" x14ac:dyDescent="0.25">
      <c r="A57" s="15"/>
      <c r="B57" s="16" t="s">
        <v>220</v>
      </c>
      <c r="C57" s="16"/>
    </row>
    <row r="58" spans="1:3" x14ac:dyDescent="0.25">
      <c r="A58" s="15"/>
      <c r="B58" s="14"/>
      <c r="C58" s="14"/>
    </row>
    <row r="59" spans="1:3" ht="140.25" customHeight="1" x14ac:dyDescent="0.25">
      <c r="A59" s="15"/>
      <c r="B59" s="17" t="s">
        <v>221</v>
      </c>
      <c r="C59" s="17"/>
    </row>
    <row r="60" spans="1:3" x14ac:dyDescent="0.25">
      <c r="A60" s="15"/>
      <c r="B60" s="14"/>
      <c r="C60" s="14"/>
    </row>
    <row r="61" spans="1:3" x14ac:dyDescent="0.25">
      <c r="A61" s="15"/>
      <c r="B61" s="16" t="s">
        <v>222</v>
      </c>
      <c r="C61" s="16"/>
    </row>
    <row r="62" spans="1:3" x14ac:dyDescent="0.25">
      <c r="A62" s="15"/>
      <c r="B62" s="14"/>
      <c r="C62" s="14"/>
    </row>
    <row r="63" spans="1:3" ht="114.75" customHeight="1" x14ac:dyDescent="0.25">
      <c r="A63" s="15"/>
      <c r="B63" s="17" t="s">
        <v>223</v>
      </c>
      <c r="C63" s="17"/>
    </row>
    <row r="64" spans="1:3" x14ac:dyDescent="0.25">
      <c r="A64" s="15"/>
      <c r="B64" s="14"/>
      <c r="C64" s="14"/>
    </row>
    <row r="65" spans="1:3" x14ac:dyDescent="0.25">
      <c r="A65" s="15"/>
      <c r="B65" s="16" t="s">
        <v>45</v>
      </c>
      <c r="C65" s="16"/>
    </row>
    <row r="66" spans="1:3" x14ac:dyDescent="0.25">
      <c r="A66" s="15"/>
      <c r="B66" s="14"/>
      <c r="C66" s="14"/>
    </row>
    <row r="67" spans="1:3" ht="409.6" customHeight="1" x14ac:dyDescent="0.25">
      <c r="A67" s="15"/>
      <c r="B67" s="17" t="s">
        <v>224</v>
      </c>
      <c r="C67" s="17"/>
    </row>
    <row r="68" spans="1:3" x14ac:dyDescent="0.25">
      <c r="A68" s="15"/>
      <c r="B68" s="14"/>
      <c r="C68" s="14"/>
    </row>
    <row r="69" spans="1:3" x14ac:dyDescent="0.25">
      <c r="A69" s="15"/>
      <c r="B69" s="16" t="s">
        <v>225</v>
      </c>
      <c r="C69" s="16"/>
    </row>
    <row r="70" spans="1:3" x14ac:dyDescent="0.25">
      <c r="A70" s="15"/>
      <c r="B70" s="14"/>
      <c r="C70" s="14"/>
    </row>
    <row r="71" spans="1:3" ht="165.75" customHeight="1" x14ac:dyDescent="0.25">
      <c r="A71" s="15"/>
      <c r="B71" s="17" t="s">
        <v>226</v>
      </c>
      <c r="C71" s="17"/>
    </row>
    <row r="72" spans="1:3" x14ac:dyDescent="0.25">
      <c r="A72" s="15"/>
      <c r="B72" s="14"/>
      <c r="C72" s="14"/>
    </row>
    <row r="73" spans="1:3" x14ac:dyDescent="0.25">
      <c r="A73" s="15"/>
      <c r="B73" s="16" t="s">
        <v>227</v>
      </c>
      <c r="C73" s="16"/>
    </row>
    <row r="74" spans="1:3" x14ac:dyDescent="0.25">
      <c r="A74" s="15"/>
      <c r="B74" s="14"/>
      <c r="C74" s="14"/>
    </row>
    <row r="75" spans="1:3" ht="114.75" customHeight="1" x14ac:dyDescent="0.25">
      <c r="A75" s="15"/>
      <c r="B75" s="17" t="s">
        <v>228</v>
      </c>
      <c r="C75" s="17"/>
    </row>
    <row r="76" spans="1:3" x14ac:dyDescent="0.25">
      <c r="A76" s="15"/>
      <c r="B76" s="14"/>
      <c r="C76" s="14"/>
    </row>
    <row r="77" spans="1:3" x14ac:dyDescent="0.25">
      <c r="A77" s="15"/>
      <c r="B77" s="16" t="s">
        <v>229</v>
      </c>
      <c r="C77" s="16"/>
    </row>
    <row r="78" spans="1:3" x14ac:dyDescent="0.25">
      <c r="A78" s="15"/>
      <c r="B78" s="14"/>
      <c r="C78" s="14"/>
    </row>
    <row r="79" spans="1:3" ht="306" customHeight="1" x14ac:dyDescent="0.25">
      <c r="A79" s="15"/>
      <c r="B79" s="17" t="s">
        <v>230</v>
      </c>
      <c r="C79" s="17"/>
    </row>
    <row r="80" spans="1:3" x14ac:dyDescent="0.25">
      <c r="A80" s="15"/>
      <c r="B80" s="14"/>
      <c r="C80" s="14"/>
    </row>
    <row r="81" spans="1:3" x14ac:dyDescent="0.25">
      <c r="A81" s="15"/>
      <c r="B81" s="16" t="s">
        <v>231</v>
      </c>
      <c r="C81" s="16"/>
    </row>
    <row r="82" spans="1:3" x14ac:dyDescent="0.25">
      <c r="A82" s="15"/>
      <c r="B82" s="14"/>
      <c r="C82" s="14"/>
    </row>
    <row r="83" spans="1:3" ht="76.5" customHeight="1" x14ac:dyDescent="0.25">
      <c r="A83" s="15"/>
      <c r="B83" s="17" t="s">
        <v>232</v>
      </c>
      <c r="C83" s="17"/>
    </row>
    <row r="84" spans="1:3" x14ac:dyDescent="0.25">
      <c r="A84" s="15"/>
      <c r="B84" s="14"/>
      <c r="C84" s="14"/>
    </row>
    <row r="85" spans="1:3" ht="127.5" customHeight="1" x14ac:dyDescent="0.25">
      <c r="A85" s="15"/>
      <c r="B85" s="17" t="s">
        <v>233</v>
      </c>
      <c r="C85" s="17"/>
    </row>
    <row r="86" spans="1:3" x14ac:dyDescent="0.25">
      <c r="A86" s="15"/>
      <c r="B86" s="14"/>
      <c r="C86" s="14"/>
    </row>
    <row r="87" spans="1:3" x14ac:dyDescent="0.25">
      <c r="A87" s="15"/>
      <c r="B87" s="16" t="s">
        <v>234</v>
      </c>
      <c r="C87" s="16"/>
    </row>
    <row r="88" spans="1:3" x14ac:dyDescent="0.25">
      <c r="A88" s="15"/>
      <c r="B88" s="14"/>
      <c r="C88" s="14"/>
    </row>
    <row r="89" spans="1:3" ht="153" customHeight="1" x14ac:dyDescent="0.25">
      <c r="A89" s="15"/>
      <c r="B89" s="17" t="s">
        <v>235</v>
      </c>
      <c r="C89" s="17"/>
    </row>
    <row r="90" spans="1:3" x14ac:dyDescent="0.25">
      <c r="A90" s="15"/>
      <c r="B90" s="14"/>
      <c r="C90" s="14"/>
    </row>
    <row r="91" spans="1:3" x14ac:dyDescent="0.25">
      <c r="A91" s="15"/>
      <c r="B91" s="16" t="s">
        <v>236</v>
      </c>
      <c r="C91" s="16"/>
    </row>
    <row r="92" spans="1:3" x14ac:dyDescent="0.25">
      <c r="A92" s="15"/>
      <c r="B92" s="14"/>
      <c r="C92" s="14"/>
    </row>
    <row r="93" spans="1:3" ht="51" customHeight="1" x14ac:dyDescent="0.25">
      <c r="A93" s="15"/>
      <c r="B93" s="17" t="s">
        <v>237</v>
      </c>
      <c r="C93" s="17"/>
    </row>
    <row r="94" spans="1:3" x14ac:dyDescent="0.25">
      <c r="A94" s="15"/>
      <c r="B94" s="14"/>
      <c r="C94" s="14"/>
    </row>
    <row r="95" spans="1:3" x14ac:dyDescent="0.25">
      <c r="A95" s="15"/>
      <c r="B95" s="16" t="s">
        <v>238</v>
      </c>
      <c r="C95" s="16"/>
    </row>
    <row r="96" spans="1:3" x14ac:dyDescent="0.25">
      <c r="A96" s="15"/>
      <c r="B96" s="14"/>
      <c r="C96" s="14"/>
    </row>
    <row r="97" spans="1:3" ht="306" customHeight="1" x14ac:dyDescent="0.25">
      <c r="A97" s="15"/>
      <c r="B97" s="17" t="s">
        <v>239</v>
      </c>
      <c r="C97" s="17"/>
    </row>
    <row r="98" spans="1:3" x14ac:dyDescent="0.25">
      <c r="A98" s="15"/>
      <c r="B98" s="14"/>
      <c r="C98" s="14"/>
    </row>
    <row r="99" spans="1:3" x14ac:dyDescent="0.25">
      <c r="A99" s="15"/>
      <c r="B99" s="16" t="s">
        <v>240</v>
      </c>
      <c r="C99" s="16"/>
    </row>
    <row r="100" spans="1:3" x14ac:dyDescent="0.25">
      <c r="A100" s="15"/>
      <c r="B100" s="14"/>
      <c r="C100" s="14"/>
    </row>
    <row r="101" spans="1:3" ht="267.75" customHeight="1" x14ac:dyDescent="0.25">
      <c r="A101" s="15"/>
      <c r="B101" s="17" t="s">
        <v>241</v>
      </c>
      <c r="C101" s="17"/>
    </row>
    <row r="102" spans="1:3" x14ac:dyDescent="0.25">
      <c r="A102" s="15"/>
      <c r="B102" s="14"/>
      <c r="C102" s="14"/>
    </row>
    <row r="103" spans="1:3" ht="114.75" customHeight="1" x14ac:dyDescent="0.25">
      <c r="A103" s="15"/>
      <c r="B103" s="17" t="s">
        <v>242</v>
      </c>
      <c r="C103" s="17"/>
    </row>
    <row r="104" spans="1:3" x14ac:dyDescent="0.25">
      <c r="A104" s="15"/>
      <c r="B104" s="14"/>
      <c r="C104" s="14"/>
    </row>
    <row r="105" spans="1:3" ht="293.25" customHeight="1" x14ac:dyDescent="0.25">
      <c r="A105" s="15"/>
      <c r="B105" s="17" t="s">
        <v>243</v>
      </c>
      <c r="C105" s="17"/>
    </row>
    <row r="106" spans="1:3" x14ac:dyDescent="0.25">
      <c r="A106" s="15"/>
      <c r="B106" s="14"/>
      <c r="C106" s="14"/>
    </row>
    <row r="107" spans="1:3" x14ac:dyDescent="0.25">
      <c r="A107" s="15"/>
      <c r="B107" s="16" t="s">
        <v>244</v>
      </c>
      <c r="C107" s="16"/>
    </row>
    <row r="108" spans="1:3" x14ac:dyDescent="0.25">
      <c r="A108" s="15"/>
      <c r="B108" s="14"/>
      <c r="C108" s="14"/>
    </row>
    <row r="109" spans="1:3" ht="63.75" customHeight="1" x14ac:dyDescent="0.25">
      <c r="A109" s="15"/>
      <c r="B109" s="17" t="s">
        <v>245</v>
      </c>
      <c r="C109" s="17"/>
    </row>
    <row r="110" spans="1:3" x14ac:dyDescent="0.25">
      <c r="A110" s="15"/>
      <c r="B110" s="14"/>
      <c r="C110" s="14"/>
    </row>
    <row r="111" spans="1:3" ht="27" customHeight="1" x14ac:dyDescent="0.25">
      <c r="A111" s="15"/>
      <c r="B111" s="16" t="s">
        <v>246</v>
      </c>
      <c r="C111" s="16"/>
    </row>
    <row r="112" spans="1:3" x14ac:dyDescent="0.25">
      <c r="A112" s="15"/>
      <c r="B112" s="14"/>
      <c r="C112" s="14"/>
    </row>
    <row r="113" spans="1:3" ht="114.75" customHeight="1" x14ac:dyDescent="0.25">
      <c r="A113" s="15"/>
      <c r="B113" s="17" t="s">
        <v>247</v>
      </c>
      <c r="C113" s="17"/>
    </row>
    <row r="114" spans="1:3" x14ac:dyDescent="0.25">
      <c r="A114" s="15"/>
      <c r="B114" s="14"/>
      <c r="C114" s="14"/>
    </row>
    <row r="115" spans="1:3" ht="280.5" customHeight="1" x14ac:dyDescent="0.25">
      <c r="A115" s="15"/>
      <c r="B115" s="17" t="s">
        <v>248</v>
      </c>
      <c r="C115" s="17"/>
    </row>
    <row r="116" spans="1:3" x14ac:dyDescent="0.25">
      <c r="A116" s="15"/>
      <c r="B116" s="14"/>
      <c r="C116" s="14"/>
    </row>
    <row r="117" spans="1:3" x14ac:dyDescent="0.25">
      <c r="A117" s="15"/>
      <c r="B117" s="16" t="s">
        <v>249</v>
      </c>
      <c r="C117" s="16"/>
    </row>
    <row r="118" spans="1:3" x14ac:dyDescent="0.25">
      <c r="A118" s="15"/>
      <c r="B118" s="14"/>
      <c r="C118" s="14"/>
    </row>
    <row r="119" spans="1:3" ht="38.25" customHeight="1" x14ac:dyDescent="0.25">
      <c r="A119" s="15"/>
      <c r="B119" s="17" t="s">
        <v>250</v>
      </c>
      <c r="C119" s="17"/>
    </row>
    <row r="120" spans="1:3" x14ac:dyDescent="0.25">
      <c r="A120" s="15"/>
      <c r="B120" s="14"/>
      <c r="C120" s="14"/>
    </row>
    <row r="121" spans="1:3" x14ac:dyDescent="0.25">
      <c r="A121" s="15"/>
      <c r="B121" s="16" t="s">
        <v>251</v>
      </c>
      <c r="C121" s="16"/>
    </row>
    <row r="122" spans="1:3" x14ac:dyDescent="0.25">
      <c r="A122" s="15"/>
      <c r="B122" s="14"/>
      <c r="C122" s="14"/>
    </row>
    <row r="123" spans="1:3" ht="282.75" customHeight="1" x14ac:dyDescent="0.25">
      <c r="A123" s="15"/>
      <c r="B123" s="18" t="s">
        <v>252</v>
      </c>
      <c r="C123" s="18"/>
    </row>
    <row r="124" spans="1:3" x14ac:dyDescent="0.25">
      <c r="A124" s="15"/>
      <c r="B124" s="14"/>
      <c r="C124" s="14"/>
    </row>
    <row r="125" spans="1:3" ht="334.5" customHeight="1" x14ac:dyDescent="0.25">
      <c r="A125" s="15"/>
      <c r="B125" s="18" t="s">
        <v>253</v>
      </c>
      <c r="C125" s="18"/>
    </row>
    <row r="126" spans="1:3" x14ac:dyDescent="0.25">
      <c r="A126" s="15"/>
      <c r="B126" s="14"/>
      <c r="C126" s="14"/>
    </row>
    <row r="127" spans="1:3" ht="409.6" customHeight="1" x14ac:dyDescent="0.25">
      <c r="A127" s="15"/>
      <c r="B127" s="18" t="s">
        <v>254</v>
      </c>
      <c r="C127" s="18"/>
    </row>
    <row r="128" spans="1:3" x14ac:dyDescent="0.25">
      <c r="A128" s="15"/>
      <c r="B128" s="14"/>
      <c r="C128" s="14"/>
    </row>
  </sheetData>
  <mergeCells count="129">
    <mergeCell ref="B124:C124"/>
    <mergeCell ref="B125:C125"/>
    <mergeCell ref="B126:C126"/>
    <mergeCell ref="B127:C127"/>
    <mergeCell ref="B128:C128"/>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8"/>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1</v>
      </c>
      <c r="B1" s="1" t="s">
        <v>1432</v>
      </c>
    </row>
    <row r="2" spans="1:2" ht="30" x14ac:dyDescent="0.25">
      <c r="A2" s="3" t="s">
        <v>1433</v>
      </c>
      <c r="B2" s="4" t="s">
        <v>6</v>
      </c>
    </row>
    <row r="3" spans="1:2" ht="30" x14ac:dyDescent="0.25">
      <c r="A3" s="2" t="s">
        <v>1014</v>
      </c>
      <c r="B3" s="185">
        <v>0.8</v>
      </c>
    </row>
    <row r="4" spans="1:2" ht="30" x14ac:dyDescent="0.25">
      <c r="A4" s="2" t="s">
        <v>1434</v>
      </c>
      <c r="B4" s="4" t="s">
        <v>6</v>
      </c>
    </row>
    <row r="5" spans="1:2" ht="30" x14ac:dyDescent="0.25">
      <c r="A5" s="3" t="s">
        <v>1433</v>
      </c>
      <c r="B5" s="4" t="s">
        <v>6</v>
      </c>
    </row>
    <row r="6" spans="1:2" ht="30" x14ac:dyDescent="0.25">
      <c r="A6" s="2" t="s">
        <v>1435</v>
      </c>
      <c r="B6" s="185">
        <v>0.2</v>
      </c>
    </row>
    <row r="7" spans="1:2" x14ac:dyDescent="0.25">
      <c r="A7" s="2" t="s">
        <v>1436</v>
      </c>
      <c r="B7" s="4" t="s">
        <v>6</v>
      </c>
    </row>
    <row r="8" spans="1:2" ht="30" x14ac:dyDescent="0.25">
      <c r="A8" s="3" t="s">
        <v>1433</v>
      </c>
      <c r="B8" s="4" t="s">
        <v>6</v>
      </c>
    </row>
    <row r="9" spans="1:2" ht="30" x14ac:dyDescent="0.25">
      <c r="A9" s="2" t="s">
        <v>1435</v>
      </c>
      <c r="B9" s="185">
        <v>0.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9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6" customWidth="1"/>
    <col min="6" max="6" width="16.140625" customWidth="1"/>
    <col min="7" max="7" width="36.5703125" customWidth="1"/>
    <col min="8" max="8" width="8.42578125" customWidth="1"/>
    <col min="9" max="9" width="26" customWidth="1"/>
    <col min="10" max="10" width="22.28515625" customWidth="1"/>
    <col min="11" max="11" width="36.5703125" customWidth="1"/>
    <col min="12" max="12" width="8.42578125" customWidth="1"/>
    <col min="13" max="14" width="22.28515625" customWidth="1"/>
    <col min="15" max="15" width="36.5703125" customWidth="1"/>
    <col min="16" max="16" width="8.42578125" customWidth="1"/>
    <col min="17" max="17" width="26" customWidth="1"/>
    <col min="18" max="18" width="18.85546875" customWidth="1"/>
    <col min="19" max="19" width="7" customWidth="1"/>
    <col min="20" max="20" width="36.5703125" customWidth="1"/>
    <col min="21" max="21" width="22.28515625" customWidth="1"/>
    <col min="22" max="22" width="36.5703125" customWidth="1"/>
    <col min="23" max="23" width="12.28515625" customWidth="1"/>
    <col min="24" max="24" width="8.42578125" customWidth="1"/>
    <col min="25" max="25" width="22.28515625" customWidth="1"/>
    <col min="26" max="26" width="8.42578125" customWidth="1"/>
    <col min="27" max="27" width="29.85546875" customWidth="1"/>
    <col min="28" max="28" width="36.5703125" customWidth="1"/>
    <col min="29" max="30" width="8.42578125" customWidth="1"/>
    <col min="31" max="31" width="26" customWidth="1"/>
    <col min="32" max="32" width="8.42578125" customWidth="1"/>
    <col min="33" max="33" width="26" customWidth="1"/>
    <col min="34" max="34" width="8.42578125" customWidth="1"/>
    <col min="35" max="35" width="29.85546875" customWidth="1"/>
    <col min="36" max="36" width="8.42578125" customWidth="1"/>
    <col min="37" max="37" width="22.28515625" customWidth="1"/>
    <col min="38" max="38" width="8.42578125" customWidth="1"/>
    <col min="39" max="39" width="29.85546875" customWidth="1"/>
    <col min="40" max="41" width="36.5703125" customWidth="1"/>
    <col min="42" max="42" width="8.42578125" customWidth="1"/>
    <col min="43" max="43" width="29.85546875" customWidth="1"/>
    <col min="44" max="44" width="36.5703125" customWidth="1"/>
  </cols>
  <sheetData>
    <row r="1" spans="1:44"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x14ac:dyDescent="0.25">
      <c r="A3" s="3" t="s">
        <v>25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row>
    <row r="4" spans="1:44" ht="15" customHeight="1" x14ac:dyDescent="0.25">
      <c r="A4" s="15" t="s">
        <v>257</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row>
    <row r="5" spans="1:44" x14ac:dyDescent="0.25">
      <c r="A5" s="15"/>
      <c r="B5" s="10">
        <v>2</v>
      </c>
      <c r="C5" s="10" t="s">
        <v>202</v>
      </c>
    </row>
    <row r="6" spans="1:4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row>
    <row r="7" spans="1:44" x14ac:dyDescent="0.25">
      <c r="A7" s="15"/>
      <c r="B7" s="17" t="s">
        <v>258</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row>
    <row r="8" spans="1:4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row>
    <row r="9" spans="1:44" x14ac:dyDescent="0.25">
      <c r="A9" s="15"/>
      <c r="B9" s="42">
        <v>41639</v>
      </c>
      <c r="C9" s="44"/>
      <c r="D9" s="46" t="s">
        <v>259</v>
      </c>
      <c r="E9" s="46"/>
      <c r="F9" s="48"/>
      <c r="G9" s="44"/>
      <c r="H9" s="46" t="s">
        <v>261</v>
      </c>
      <c r="I9" s="46"/>
      <c r="J9" s="48"/>
      <c r="K9" s="44"/>
      <c r="L9" s="46" t="s">
        <v>261</v>
      </c>
      <c r="M9" s="46"/>
      <c r="N9" s="48"/>
      <c r="O9" s="44"/>
      <c r="P9" s="46" t="s">
        <v>265</v>
      </c>
      <c r="Q9" s="46"/>
      <c r="R9" s="48"/>
    </row>
    <row r="10" spans="1:44" x14ac:dyDescent="0.25">
      <c r="A10" s="15"/>
      <c r="B10" s="42"/>
      <c r="C10" s="44"/>
      <c r="D10" s="46" t="s">
        <v>260</v>
      </c>
      <c r="E10" s="46"/>
      <c r="F10" s="48"/>
      <c r="G10" s="44"/>
      <c r="H10" s="46" t="s">
        <v>262</v>
      </c>
      <c r="I10" s="46"/>
      <c r="J10" s="48"/>
      <c r="K10" s="44"/>
      <c r="L10" s="46" t="s">
        <v>262</v>
      </c>
      <c r="M10" s="46"/>
      <c r="N10" s="48"/>
      <c r="O10" s="44"/>
      <c r="P10" s="46" t="s">
        <v>266</v>
      </c>
      <c r="Q10" s="46"/>
      <c r="R10" s="48"/>
    </row>
    <row r="11" spans="1:44" ht="15.75" thickBot="1" x14ac:dyDescent="0.3">
      <c r="A11" s="15"/>
      <c r="B11" s="43"/>
      <c r="C11" s="45"/>
      <c r="D11" s="47"/>
      <c r="E11" s="47"/>
      <c r="F11" s="49"/>
      <c r="G11" s="45"/>
      <c r="H11" s="50" t="s">
        <v>263</v>
      </c>
      <c r="I11" s="50"/>
      <c r="J11" s="49"/>
      <c r="K11" s="45"/>
      <c r="L11" s="50" t="s">
        <v>264</v>
      </c>
      <c r="M11" s="50"/>
      <c r="N11" s="49"/>
      <c r="O11" s="45"/>
      <c r="P11" s="47"/>
      <c r="Q11" s="47"/>
      <c r="R11" s="49"/>
    </row>
    <row r="12" spans="1:44" x14ac:dyDescent="0.25">
      <c r="A12" s="15"/>
      <c r="B12" s="23" t="s">
        <v>267</v>
      </c>
      <c r="C12" s="24"/>
      <c r="D12" s="25" t="s">
        <v>268</v>
      </c>
      <c r="E12" s="26">
        <v>7988</v>
      </c>
      <c r="F12" s="27"/>
      <c r="G12" s="24"/>
      <c r="H12" s="25" t="s">
        <v>268</v>
      </c>
      <c r="I12" s="24">
        <v>207</v>
      </c>
      <c r="J12" s="27"/>
      <c r="K12" s="24"/>
      <c r="L12" s="25" t="s">
        <v>268</v>
      </c>
      <c r="M12" s="24">
        <v>225</v>
      </c>
      <c r="N12" s="27"/>
      <c r="O12" s="24"/>
      <c r="P12" s="25" t="s">
        <v>268</v>
      </c>
      <c r="Q12" s="26">
        <v>7970</v>
      </c>
      <c r="R12" s="27"/>
    </row>
    <row r="13" spans="1:44" x14ac:dyDescent="0.25">
      <c r="A13" s="15"/>
      <c r="B13" s="28" t="s">
        <v>269</v>
      </c>
      <c r="C13" s="29"/>
      <c r="D13" s="30"/>
      <c r="E13" s="31">
        <v>7740</v>
      </c>
      <c r="F13" s="32"/>
      <c r="G13" s="29"/>
      <c r="H13" s="30"/>
      <c r="I13" s="29">
        <v>452</v>
      </c>
      <c r="J13" s="32"/>
      <c r="K13" s="29"/>
      <c r="L13" s="30"/>
      <c r="M13" s="29" t="s">
        <v>270</v>
      </c>
      <c r="N13" s="32"/>
      <c r="O13" s="29"/>
      <c r="P13" s="30"/>
      <c r="Q13" s="31">
        <v>8192</v>
      </c>
      <c r="R13" s="32"/>
    </row>
    <row r="14" spans="1:44" x14ac:dyDescent="0.25">
      <c r="A14" s="15"/>
      <c r="B14" s="23" t="s">
        <v>271</v>
      </c>
      <c r="C14" s="24"/>
      <c r="D14" s="25"/>
      <c r="E14" s="26">
        <v>6946</v>
      </c>
      <c r="F14" s="27"/>
      <c r="G14" s="24"/>
      <c r="H14" s="25"/>
      <c r="I14" s="24">
        <v>98</v>
      </c>
      <c r="J14" s="27"/>
      <c r="K14" s="24"/>
      <c r="L14" s="25"/>
      <c r="M14" s="24">
        <v>25</v>
      </c>
      <c r="N14" s="27"/>
      <c r="O14" s="24"/>
      <c r="P14" s="25"/>
      <c r="Q14" s="26">
        <v>7019</v>
      </c>
      <c r="R14" s="27"/>
    </row>
    <row r="15" spans="1:44" ht="15.75" thickBot="1" x14ac:dyDescent="0.3">
      <c r="A15" s="15"/>
      <c r="B15" s="33" t="s">
        <v>272</v>
      </c>
      <c r="C15" s="34"/>
      <c r="D15" s="35"/>
      <c r="E15" s="36">
        <v>3996</v>
      </c>
      <c r="F15" s="37"/>
      <c r="G15" s="34"/>
      <c r="H15" s="35"/>
      <c r="I15" s="34" t="s">
        <v>270</v>
      </c>
      <c r="J15" s="37"/>
      <c r="K15" s="34"/>
      <c r="L15" s="35"/>
      <c r="M15" s="34">
        <v>405</v>
      </c>
      <c r="N15" s="37"/>
      <c r="O15" s="34"/>
      <c r="P15" s="35"/>
      <c r="Q15" s="36">
        <v>3591</v>
      </c>
      <c r="R15" s="37"/>
    </row>
    <row r="16" spans="1:44" ht="15.75" thickBot="1" x14ac:dyDescent="0.3">
      <c r="A16" s="15"/>
      <c r="B16" s="38" t="s">
        <v>273</v>
      </c>
      <c r="C16" s="39"/>
      <c r="D16" s="38" t="s">
        <v>268</v>
      </c>
      <c r="E16" s="40">
        <v>26670</v>
      </c>
      <c r="F16" s="41"/>
      <c r="G16" s="39"/>
      <c r="H16" s="38" t="s">
        <v>268</v>
      </c>
      <c r="I16" s="39">
        <v>757</v>
      </c>
      <c r="J16" s="41"/>
      <c r="K16" s="39"/>
      <c r="L16" s="38" t="s">
        <v>268</v>
      </c>
      <c r="M16" s="39">
        <v>655</v>
      </c>
      <c r="N16" s="41"/>
      <c r="O16" s="39"/>
      <c r="P16" s="38" t="s">
        <v>268</v>
      </c>
      <c r="Q16" s="40">
        <v>26772</v>
      </c>
      <c r="R16" s="41"/>
    </row>
    <row r="17" spans="1:44" ht="15.75" thickTop="1"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row>
    <row r="18" spans="1:44" x14ac:dyDescent="0.25">
      <c r="A18" s="15"/>
      <c r="B18" s="42">
        <v>41274</v>
      </c>
      <c r="C18" s="44"/>
      <c r="D18" s="46" t="s">
        <v>259</v>
      </c>
      <c r="E18" s="46"/>
      <c r="F18" s="48"/>
      <c r="G18" s="44"/>
      <c r="H18" s="46" t="s">
        <v>261</v>
      </c>
      <c r="I18" s="46"/>
      <c r="J18" s="48"/>
      <c r="K18" s="44"/>
      <c r="L18" s="46" t="s">
        <v>261</v>
      </c>
      <c r="M18" s="46"/>
      <c r="N18" s="48"/>
      <c r="O18" s="44"/>
      <c r="P18" s="46" t="s">
        <v>265</v>
      </c>
      <c r="Q18" s="46"/>
      <c r="R18" s="48"/>
    </row>
    <row r="19" spans="1:44" x14ac:dyDescent="0.25">
      <c r="A19" s="15"/>
      <c r="B19" s="42"/>
      <c r="C19" s="44"/>
      <c r="D19" s="46" t="s">
        <v>260</v>
      </c>
      <c r="E19" s="46"/>
      <c r="F19" s="48"/>
      <c r="G19" s="44"/>
      <c r="H19" s="46" t="s">
        <v>262</v>
      </c>
      <c r="I19" s="46"/>
      <c r="J19" s="48"/>
      <c r="K19" s="44"/>
      <c r="L19" s="46" t="s">
        <v>262</v>
      </c>
      <c r="M19" s="46"/>
      <c r="N19" s="48"/>
      <c r="O19" s="44"/>
      <c r="P19" s="46" t="s">
        <v>266</v>
      </c>
      <c r="Q19" s="46"/>
      <c r="R19" s="48"/>
    </row>
    <row r="20" spans="1:44" ht="15.75" thickBot="1" x14ac:dyDescent="0.3">
      <c r="A20" s="15"/>
      <c r="B20" s="43"/>
      <c r="C20" s="45"/>
      <c r="D20" s="47"/>
      <c r="E20" s="47"/>
      <c r="F20" s="49"/>
      <c r="G20" s="45"/>
      <c r="H20" s="50" t="s">
        <v>263</v>
      </c>
      <c r="I20" s="50"/>
      <c r="J20" s="49"/>
      <c r="K20" s="45"/>
      <c r="L20" s="50" t="s">
        <v>264</v>
      </c>
      <c r="M20" s="50"/>
      <c r="N20" s="49"/>
      <c r="O20" s="45"/>
      <c r="P20" s="47"/>
      <c r="Q20" s="47"/>
      <c r="R20" s="49"/>
    </row>
    <row r="21" spans="1:44" x14ac:dyDescent="0.25">
      <c r="A21" s="15"/>
      <c r="B21" s="23" t="s">
        <v>267</v>
      </c>
      <c r="C21" s="24"/>
      <c r="D21" s="25" t="s">
        <v>268</v>
      </c>
      <c r="E21" s="26">
        <v>8756</v>
      </c>
      <c r="F21" s="27"/>
      <c r="G21" s="24"/>
      <c r="H21" s="25" t="s">
        <v>268</v>
      </c>
      <c r="I21" s="24">
        <v>435</v>
      </c>
      <c r="J21" s="27"/>
      <c r="K21" s="24"/>
      <c r="L21" s="25" t="s">
        <v>268</v>
      </c>
      <c r="M21" s="24">
        <v>10</v>
      </c>
      <c r="N21" s="27"/>
      <c r="O21" s="24"/>
      <c r="P21" s="25" t="s">
        <v>268</v>
      </c>
      <c r="Q21" s="26">
        <v>9181</v>
      </c>
      <c r="R21" s="27"/>
    </row>
    <row r="22" spans="1:44" x14ac:dyDescent="0.25">
      <c r="A22" s="15"/>
      <c r="B22" s="28" t="s">
        <v>269</v>
      </c>
      <c r="C22" s="29"/>
      <c r="D22" s="30"/>
      <c r="E22" s="31">
        <v>12120</v>
      </c>
      <c r="F22" s="32"/>
      <c r="G22" s="29"/>
      <c r="H22" s="30"/>
      <c r="I22" s="29">
        <v>695</v>
      </c>
      <c r="J22" s="32"/>
      <c r="K22" s="29"/>
      <c r="L22" s="30"/>
      <c r="M22" s="29" t="s">
        <v>270</v>
      </c>
      <c r="N22" s="32"/>
      <c r="O22" s="29"/>
      <c r="P22" s="30"/>
      <c r="Q22" s="31">
        <v>12815</v>
      </c>
      <c r="R22" s="32"/>
    </row>
    <row r="23" spans="1:44" x14ac:dyDescent="0.25">
      <c r="A23" s="15"/>
      <c r="B23" s="23" t="s">
        <v>271</v>
      </c>
      <c r="C23" s="24"/>
      <c r="D23" s="25"/>
      <c r="E23" s="26">
        <v>18345</v>
      </c>
      <c r="F23" s="27"/>
      <c r="G23" s="24"/>
      <c r="H23" s="25"/>
      <c r="I23" s="24">
        <v>355</v>
      </c>
      <c r="J23" s="27"/>
      <c r="K23" s="24"/>
      <c r="L23" s="25"/>
      <c r="M23" s="24" t="s">
        <v>270</v>
      </c>
      <c r="N23" s="27"/>
      <c r="O23" s="24"/>
      <c r="P23" s="25"/>
      <c r="Q23" s="26">
        <v>18700</v>
      </c>
      <c r="R23" s="27"/>
    </row>
    <row r="24" spans="1:44" x14ac:dyDescent="0.25">
      <c r="A24" s="15"/>
      <c r="B24" s="28" t="s">
        <v>272</v>
      </c>
      <c r="C24" s="29"/>
      <c r="D24" s="30"/>
      <c r="E24" s="31">
        <v>3995</v>
      </c>
      <c r="F24" s="32"/>
      <c r="G24" s="29"/>
      <c r="H24" s="30"/>
      <c r="I24" s="29" t="s">
        <v>270</v>
      </c>
      <c r="J24" s="32"/>
      <c r="K24" s="29"/>
      <c r="L24" s="30"/>
      <c r="M24" s="31">
        <v>2113</v>
      </c>
      <c r="N24" s="32"/>
      <c r="O24" s="29"/>
      <c r="P24" s="30"/>
      <c r="Q24" s="31">
        <v>1882</v>
      </c>
      <c r="R24" s="32"/>
    </row>
    <row r="25" spans="1:44" ht="15.75" thickBot="1" x14ac:dyDescent="0.3">
      <c r="A25" s="15"/>
      <c r="B25" s="51" t="s">
        <v>274</v>
      </c>
      <c r="C25" s="52"/>
      <c r="D25" s="54"/>
      <c r="E25" s="52">
        <v>4</v>
      </c>
      <c r="F25" s="55"/>
      <c r="G25" s="52"/>
      <c r="H25" s="54"/>
      <c r="I25" s="52" t="s">
        <v>270</v>
      </c>
      <c r="J25" s="55"/>
      <c r="K25" s="52"/>
      <c r="L25" s="54"/>
      <c r="M25" s="52" t="s">
        <v>270</v>
      </c>
      <c r="N25" s="55"/>
      <c r="O25" s="52"/>
      <c r="P25" s="54"/>
      <c r="Q25" s="52">
        <v>4</v>
      </c>
      <c r="R25" s="55"/>
    </row>
    <row r="26" spans="1:44" ht="15.75" thickBot="1" x14ac:dyDescent="0.3">
      <c r="A26" s="15"/>
      <c r="B26" s="56" t="s">
        <v>273</v>
      </c>
      <c r="C26" s="57"/>
      <c r="D26" s="56" t="s">
        <v>268</v>
      </c>
      <c r="E26" s="58">
        <v>43220</v>
      </c>
      <c r="F26" s="59"/>
      <c r="G26" s="57"/>
      <c r="H26" s="56" t="s">
        <v>268</v>
      </c>
      <c r="I26" s="58">
        <v>1485</v>
      </c>
      <c r="J26" s="59"/>
      <c r="K26" s="57"/>
      <c r="L26" s="56" t="s">
        <v>268</v>
      </c>
      <c r="M26" s="58">
        <v>2123</v>
      </c>
      <c r="N26" s="59"/>
      <c r="O26" s="57"/>
      <c r="P26" s="56" t="s">
        <v>268</v>
      </c>
      <c r="Q26" s="58">
        <v>42582</v>
      </c>
      <c r="R26" s="59"/>
    </row>
    <row r="27" spans="1:44" ht="15.75" thickTop="1"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row>
    <row r="28" spans="1:44" x14ac:dyDescent="0.25">
      <c r="A28" s="15"/>
      <c r="B28" s="17" t="s">
        <v>275</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row>
    <row r="29" spans="1:44"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row>
    <row r="30" spans="1:44" x14ac:dyDescent="0.25">
      <c r="A30" s="15"/>
      <c r="B30" s="17" t="s">
        <v>276</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row>
    <row r="31" spans="1:4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c r="AO31" s="14"/>
      <c r="AP31" s="14"/>
      <c r="AQ31" s="14"/>
      <c r="AR31" s="14"/>
    </row>
    <row r="32" spans="1:44" x14ac:dyDescent="0.25">
      <c r="A32" s="15"/>
      <c r="B32" s="17" t="s">
        <v>277</v>
      </c>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row>
    <row r="33" spans="1:44"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c r="AQ33" s="14"/>
      <c r="AR33" s="14"/>
    </row>
    <row r="34" spans="1:44" x14ac:dyDescent="0.25">
      <c r="A34" s="15"/>
      <c r="B34" s="62"/>
      <c r="C34" s="44"/>
      <c r="D34" s="46" t="s">
        <v>259</v>
      </c>
      <c r="E34" s="46"/>
      <c r="F34" s="48"/>
      <c r="G34" s="44"/>
      <c r="H34" s="46" t="s">
        <v>265</v>
      </c>
      <c r="I34" s="46"/>
      <c r="J34" s="48"/>
    </row>
    <row r="35" spans="1:44" ht="15.75" thickBot="1" x14ac:dyDescent="0.3">
      <c r="A35" s="15"/>
      <c r="B35" s="63"/>
      <c r="C35" s="45"/>
      <c r="D35" s="50" t="s">
        <v>260</v>
      </c>
      <c r="E35" s="50"/>
      <c r="F35" s="49"/>
      <c r="G35" s="45"/>
      <c r="H35" s="50" t="s">
        <v>266</v>
      </c>
      <c r="I35" s="50"/>
      <c r="J35" s="49"/>
    </row>
    <row r="36" spans="1:44" x14ac:dyDescent="0.25">
      <c r="A36" s="15"/>
      <c r="B36" s="25" t="s">
        <v>278</v>
      </c>
      <c r="C36" s="24"/>
      <c r="D36" s="25" t="s">
        <v>268</v>
      </c>
      <c r="E36" s="24">
        <v>1</v>
      </c>
      <c r="F36" s="27"/>
      <c r="G36" s="24"/>
      <c r="H36" s="25" t="s">
        <v>268</v>
      </c>
      <c r="I36" s="24">
        <v>1</v>
      </c>
      <c r="J36" s="27"/>
    </row>
    <row r="37" spans="1:44" x14ac:dyDescent="0.25">
      <c r="A37" s="15"/>
      <c r="B37" s="30" t="s">
        <v>279</v>
      </c>
      <c r="C37" s="29"/>
      <c r="D37" s="30"/>
      <c r="E37" s="31">
        <v>2106</v>
      </c>
      <c r="F37" s="32"/>
      <c r="G37" s="29"/>
      <c r="H37" s="30"/>
      <c r="I37" s="31">
        <v>2314</v>
      </c>
      <c r="J37" s="32"/>
    </row>
    <row r="38" spans="1:44" x14ac:dyDescent="0.25">
      <c r="A38" s="15"/>
      <c r="B38" s="25" t="s">
        <v>280</v>
      </c>
      <c r="C38" s="24"/>
      <c r="D38" s="25"/>
      <c r="E38" s="26">
        <v>6482</v>
      </c>
      <c r="F38" s="27"/>
      <c r="G38" s="24"/>
      <c r="H38" s="25"/>
      <c r="I38" s="26">
        <v>6501</v>
      </c>
      <c r="J38" s="27"/>
    </row>
    <row r="39" spans="1:44" ht="15.75" thickBot="1" x14ac:dyDescent="0.3">
      <c r="A39" s="15"/>
      <c r="B39" s="35" t="s">
        <v>281</v>
      </c>
      <c r="C39" s="34"/>
      <c r="D39" s="35"/>
      <c r="E39" s="36">
        <v>18081</v>
      </c>
      <c r="F39" s="37"/>
      <c r="G39" s="34"/>
      <c r="H39" s="35"/>
      <c r="I39" s="36">
        <v>17956</v>
      </c>
      <c r="J39" s="37"/>
    </row>
    <row r="40" spans="1:44" ht="15.75" thickBot="1" x14ac:dyDescent="0.3">
      <c r="A40" s="15"/>
      <c r="B40" s="61" t="s">
        <v>130</v>
      </c>
      <c r="C40" s="39"/>
      <c r="D40" s="38" t="s">
        <v>268</v>
      </c>
      <c r="E40" s="40">
        <v>26670</v>
      </c>
      <c r="F40" s="41"/>
      <c r="G40" s="39"/>
      <c r="H40" s="38" t="s">
        <v>268</v>
      </c>
      <c r="I40" s="40">
        <v>26772</v>
      </c>
      <c r="J40" s="41"/>
    </row>
    <row r="41" spans="1:44" ht="15.75" thickTop="1"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row>
    <row r="42" spans="1:44" x14ac:dyDescent="0.25">
      <c r="A42" s="15"/>
      <c r="B42" s="17" t="s">
        <v>282</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c r="AR42" s="17"/>
    </row>
    <row r="43" spans="1:44"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row>
    <row r="44" spans="1:44" ht="15.75" thickBot="1" x14ac:dyDescent="0.3">
      <c r="A44" s="15"/>
      <c r="B44" s="65"/>
      <c r="C44" s="66"/>
      <c r="D44" s="50" t="s">
        <v>283</v>
      </c>
      <c r="E44" s="50"/>
      <c r="F44" s="50"/>
      <c r="G44" s="50"/>
      <c r="H44" s="50"/>
      <c r="I44" s="50"/>
      <c r="J44" s="50"/>
      <c r="K44" s="50"/>
      <c r="L44" s="50"/>
      <c r="M44" s="50"/>
      <c r="N44" s="67"/>
      <c r="O44" s="66"/>
      <c r="P44" s="50" t="s">
        <v>284</v>
      </c>
      <c r="Q44" s="50"/>
      <c r="R44" s="50"/>
      <c r="S44" s="50"/>
      <c r="T44" s="50"/>
      <c r="U44" s="50"/>
      <c r="V44" s="50"/>
      <c r="W44" s="50"/>
      <c r="X44" s="50"/>
      <c r="Y44" s="50"/>
      <c r="Z44" s="67"/>
      <c r="AA44" s="66"/>
      <c r="AB44" s="50" t="s">
        <v>130</v>
      </c>
      <c r="AC44" s="50"/>
      <c r="AD44" s="50"/>
      <c r="AE44" s="50"/>
      <c r="AF44" s="50"/>
      <c r="AG44" s="50"/>
      <c r="AH44" s="50"/>
      <c r="AI44" s="50"/>
      <c r="AJ44" s="50"/>
      <c r="AK44" s="50"/>
      <c r="AL44" s="67"/>
    </row>
    <row r="45" spans="1:44" x14ac:dyDescent="0.25">
      <c r="A45" s="15"/>
      <c r="B45" s="69">
        <v>41639</v>
      </c>
      <c r="C45" s="70"/>
      <c r="D45" s="71" t="s">
        <v>285</v>
      </c>
      <c r="E45" s="71"/>
      <c r="F45" s="72"/>
      <c r="G45" s="70"/>
      <c r="H45" s="71" t="s">
        <v>265</v>
      </c>
      <c r="I45" s="71"/>
      <c r="J45" s="72"/>
      <c r="K45" s="70"/>
      <c r="L45" s="71" t="s">
        <v>261</v>
      </c>
      <c r="M45" s="71"/>
      <c r="N45" s="72"/>
      <c r="O45" s="70"/>
      <c r="P45" s="71" t="s">
        <v>285</v>
      </c>
      <c r="Q45" s="71"/>
      <c r="R45" s="72"/>
      <c r="S45" s="70"/>
      <c r="T45" s="71" t="s">
        <v>265</v>
      </c>
      <c r="U45" s="71"/>
      <c r="V45" s="72"/>
      <c r="W45" s="70"/>
      <c r="X45" s="71" t="s">
        <v>261</v>
      </c>
      <c r="Y45" s="71"/>
      <c r="Z45" s="72"/>
      <c r="AA45" s="70"/>
      <c r="AB45" s="71" t="s">
        <v>285</v>
      </c>
      <c r="AC45" s="71"/>
      <c r="AD45" s="72"/>
      <c r="AE45" s="70"/>
      <c r="AF45" s="71" t="s">
        <v>265</v>
      </c>
      <c r="AG45" s="71"/>
      <c r="AH45" s="72"/>
      <c r="AI45" s="70"/>
      <c r="AJ45" s="71" t="s">
        <v>261</v>
      </c>
      <c r="AK45" s="71"/>
      <c r="AL45" s="72"/>
    </row>
    <row r="46" spans="1:44" x14ac:dyDescent="0.25">
      <c r="A46" s="15"/>
      <c r="B46" s="42"/>
      <c r="C46" s="44"/>
      <c r="D46" s="46" t="s">
        <v>286</v>
      </c>
      <c r="E46" s="46"/>
      <c r="F46" s="48"/>
      <c r="G46" s="44"/>
      <c r="H46" s="46" t="s">
        <v>266</v>
      </c>
      <c r="I46" s="46"/>
      <c r="J46" s="48"/>
      <c r="K46" s="44"/>
      <c r="L46" s="46" t="s">
        <v>262</v>
      </c>
      <c r="M46" s="46"/>
      <c r="N46" s="48"/>
      <c r="O46" s="44"/>
      <c r="P46" s="46" t="s">
        <v>286</v>
      </c>
      <c r="Q46" s="46"/>
      <c r="R46" s="48"/>
      <c r="S46" s="44"/>
      <c r="T46" s="46" t="s">
        <v>266</v>
      </c>
      <c r="U46" s="46"/>
      <c r="V46" s="48"/>
      <c r="W46" s="44"/>
      <c r="X46" s="46" t="s">
        <v>262</v>
      </c>
      <c r="Y46" s="46"/>
      <c r="Z46" s="48"/>
      <c r="AA46" s="44"/>
      <c r="AB46" s="46" t="s">
        <v>286</v>
      </c>
      <c r="AC46" s="46"/>
      <c r="AD46" s="48"/>
      <c r="AE46" s="44"/>
      <c r="AF46" s="46" t="s">
        <v>266</v>
      </c>
      <c r="AG46" s="46"/>
      <c r="AH46" s="48"/>
      <c r="AI46" s="44"/>
      <c r="AJ46" s="46" t="s">
        <v>262</v>
      </c>
      <c r="AK46" s="46"/>
      <c r="AL46" s="48"/>
    </row>
    <row r="47" spans="1:44" ht="15.75" thickBot="1" x14ac:dyDescent="0.3">
      <c r="A47" s="15"/>
      <c r="B47" s="43"/>
      <c r="C47" s="45"/>
      <c r="D47" s="50" t="s">
        <v>202</v>
      </c>
      <c r="E47" s="50"/>
      <c r="F47" s="49"/>
      <c r="G47" s="45"/>
      <c r="H47" s="47"/>
      <c r="I47" s="47"/>
      <c r="J47" s="49"/>
      <c r="K47" s="45"/>
      <c r="L47" s="50" t="s">
        <v>264</v>
      </c>
      <c r="M47" s="50"/>
      <c r="N47" s="49"/>
      <c r="O47" s="45"/>
      <c r="P47" s="50" t="s">
        <v>202</v>
      </c>
      <c r="Q47" s="50"/>
      <c r="R47" s="49"/>
      <c r="S47" s="45"/>
      <c r="T47" s="47"/>
      <c r="U47" s="47"/>
      <c r="V47" s="49"/>
      <c r="W47" s="45"/>
      <c r="X47" s="50" t="s">
        <v>264</v>
      </c>
      <c r="Y47" s="50"/>
      <c r="Z47" s="49"/>
      <c r="AA47" s="45"/>
      <c r="AB47" s="50" t="s">
        <v>202</v>
      </c>
      <c r="AC47" s="50"/>
      <c r="AD47" s="49"/>
      <c r="AE47" s="45"/>
      <c r="AF47" s="47"/>
      <c r="AG47" s="47"/>
      <c r="AH47" s="49"/>
      <c r="AI47" s="45"/>
      <c r="AJ47" s="50" t="s">
        <v>264</v>
      </c>
      <c r="AK47" s="50"/>
      <c r="AL47" s="49"/>
    </row>
    <row r="48" spans="1:44" x14ac:dyDescent="0.25">
      <c r="A48" s="15"/>
      <c r="B48" s="25" t="s">
        <v>287</v>
      </c>
      <c r="C48" s="24"/>
      <c r="D48" s="25"/>
      <c r="E48" s="24">
        <v>2</v>
      </c>
      <c r="F48" s="27"/>
      <c r="G48" s="24"/>
      <c r="H48" s="25" t="s">
        <v>268</v>
      </c>
      <c r="I48" s="26">
        <v>4147</v>
      </c>
      <c r="J48" s="27"/>
      <c r="K48" s="24"/>
      <c r="L48" s="25" t="s">
        <v>268</v>
      </c>
      <c r="M48" s="24">
        <v>142</v>
      </c>
      <c r="N48" s="27"/>
      <c r="O48" s="24"/>
      <c r="P48" s="25"/>
      <c r="Q48" s="24">
        <v>1</v>
      </c>
      <c r="R48" s="27"/>
      <c r="S48" s="24"/>
      <c r="T48" s="25" t="s">
        <v>268</v>
      </c>
      <c r="U48" s="26">
        <v>1058</v>
      </c>
      <c r="V48" s="27"/>
      <c r="W48" s="24"/>
      <c r="X48" s="25" t="s">
        <v>268</v>
      </c>
      <c r="Y48" s="24">
        <v>83</v>
      </c>
      <c r="Z48" s="27"/>
      <c r="AA48" s="24"/>
      <c r="AB48" s="25"/>
      <c r="AC48" s="24">
        <v>3</v>
      </c>
      <c r="AD48" s="27"/>
      <c r="AE48" s="24"/>
      <c r="AF48" s="25" t="s">
        <v>268</v>
      </c>
      <c r="AG48" s="26">
        <v>5205</v>
      </c>
      <c r="AH48" s="27"/>
      <c r="AI48" s="24"/>
      <c r="AJ48" s="25" t="s">
        <v>268</v>
      </c>
      <c r="AK48" s="24">
        <v>225</v>
      </c>
      <c r="AL48" s="27"/>
    </row>
    <row r="49" spans="1:44" x14ac:dyDescent="0.25">
      <c r="A49" s="15"/>
      <c r="B49" s="30" t="s">
        <v>271</v>
      </c>
      <c r="C49" s="29"/>
      <c r="D49" s="30"/>
      <c r="E49" s="29">
        <v>3</v>
      </c>
      <c r="F49" s="32"/>
      <c r="G49" s="29"/>
      <c r="H49" s="30"/>
      <c r="I49" s="31">
        <v>2532</v>
      </c>
      <c r="J49" s="32"/>
      <c r="K49" s="29"/>
      <c r="L49" s="30"/>
      <c r="M49" s="29">
        <v>25</v>
      </c>
      <c r="N49" s="32"/>
      <c r="O49" s="29"/>
      <c r="P49" s="30"/>
      <c r="Q49" s="29" t="s">
        <v>270</v>
      </c>
      <c r="R49" s="32"/>
      <c r="S49" s="29"/>
      <c r="T49" s="30"/>
      <c r="U49" s="29" t="s">
        <v>270</v>
      </c>
      <c r="V49" s="32"/>
      <c r="W49" s="29"/>
      <c r="X49" s="30"/>
      <c r="Y49" s="29" t="s">
        <v>270</v>
      </c>
      <c r="Z49" s="32"/>
      <c r="AA49" s="29"/>
      <c r="AB49" s="30"/>
      <c r="AC49" s="29">
        <v>3</v>
      </c>
      <c r="AD49" s="32"/>
      <c r="AE49" s="29"/>
      <c r="AF49" s="30"/>
      <c r="AG49" s="31">
        <v>2532</v>
      </c>
      <c r="AH49" s="32"/>
      <c r="AI49" s="29"/>
      <c r="AJ49" s="30"/>
      <c r="AK49" s="29">
        <v>25</v>
      </c>
      <c r="AL49" s="32"/>
    </row>
    <row r="50" spans="1:44" ht="15.75" thickBot="1" x14ac:dyDescent="0.3">
      <c r="A50" s="15"/>
      <c r="B50" s="54" t="s">
        <v>272</v>
      </c>
      <c r="C50" s="52"/>
      <c r="D50" s="54"/>
      <c r="E50" s="52" t="s">
        <v>270</v>
      </c>
      <c r="F50" s="55"/>
      <c r="G50" s="52"/>
      <c r="H50" s="54"/>
      <c r="I50" s="52" t="s">
        <v>270</v>
      </c>
      <c r="J50" s="55"/>
      <c r="K50" s="52"/>
      <c r="L50" s="54"/>
      <c r="M50" s="52" t="s">
        <v>270</v>
      </c>
      <c r="N50" s="55"/>
      <c r="O50" s="52"/>
      <c r="P50" s="54"/>
      <c r="Q50" s="52">
        <v>3</v>
      </c>
      <c r="R50" s="55"/>
      <c r="S50" s="52"/>
      <c r="T50" s="54"/>
      <c r="U50" s="68">
        <v>3591</v>
      </c>
      <c r="V50" s="55"/>
      <c r="W50" s="52"/>
      <c r="X50" s="54"/>
      <c r="Y50" s="52">
        <v>405</v>
      </c>
      <c r="Z50" s="55"/>
      <c r="AA50" s="52"/>
      <c r="AB50" s="54"/>
      <c r="AC50" s="52">
        <v>3</v>
      </c>
      <c r="AD50" s="55"/>
      <c r="AE50" s="52"/>
      <c r="AF50" s="54"/>
      <c r="AG50" s="68">
        <v>3591</v>
      </c>
      <c r="AH50" s="55"/>
      <c r="AI50" s="52"/>
      <c r="AJ50" s="54"/>
      <c r="AK50" s="52">
        <v>405</v>
      </c>
      <c r="AL50" s="55"/>
    </row>
    <row r="51" spans="1:44" ht="15.75" thickBot="1" x14ac:dyDescent="0.3">
      <c r="A51" s="15"/>
      <c r="B51" s="56" t="s">
        <v>288</v>
      </c>
      <c r="C51" s="57"/>
      <c r="D51" s="56"/>
      <c r="E51" s="57">
        <v>5</v>
      </c>
      <c r="F51" s="59"/>
      <c r="G51" s="57"/>
      <c r="H51" s="56" t="s">
        <v>268</v>
      </c>
      <c r="I51" s="58">
        <v>6679</v>
      </c>
      <c r="J51" s="59"/>
      <c r="K51" s="57"/>
      <c r="L51" s="56" t="s">
        <v>268</v>
      </c>
      <c r="M51" s="57">
        <v>167</v>
      </c>
      <c r="N51" s="59"/>
      <c r="O51" s="57"/>
      <c r="P51" s="56"/>
      <c r="Q51" s="57">
        <v>4</v>
      </c>
      <c r="R51" s="59"/>
      <c r="S51" s="57"/>
      <c r="T51" s="56" t="s">
        <v>268</v>
      </c>
      <c r="U51" s="58">
        <v>4649</v>
      </c>
      <c r="V51" s="59"/>
      <c r="W51" s="57"/>
      <c r="X51" s="56" t="s">
        <v>268</v>
      </c>
      <c r="Y51" s="57">
        <v>488</v>
      </c>
      <c r="Z51" s="59"/>
      <c r="AA51" s="57"/>
      <c r="AB51" s="56"/>
      <c r="AC51" s="57">
        <v>9</v>
      </c>
      <c r="AD51" s="59"/>
      <c r="AE51" s="57"/>
      <c r="AF51" s="56" t="s">
        <v>268</v>
      </c>
      <c r="AG51" s="58">
        <v>11328</v>
      </c>
      <c r="AH51" s="59"/>
      <c r="AI51" s="57"/>
      <c r="AJ51" s="56" t="s">
        <v>268</v>
      </c>
      <c r="AK51" s="57">
        <v>655</v>
      </c>
      <c r="AL51" s="59"/>
    </row>
    <row r="52" spans="1:44" ht="15.75" thickTop="1"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c r="AM52" s="14"/>
      <c r="AN52" s="14"/>
      <c r="AO52" s="14"/>
      <c r="AP52" s="14"/>
      <c r="AQ52" s="14"/>
      <c r="AR52" s="14"/>
    </row>
    <row r="53" spans="1:44" ht="15.75" thickBot="1" x14ac:dyDescent="0.3">
      <c r="A53" s="15"/>
      <c r="B53" s="65"/>
      <c r="C53" s="66"/>
      <c r="D53" s="50" t="s">
        <v>283</v>
      </c>
      <c r="E53" s="50"/>
      <c r="F53" s="50"/>
      <c r="G53" s="50"/>
      <c r="H53" s="50"/>
      <c r="I53" s="50"/>
      <c r="J53" s="50"/>
      <c r="K53" s="50"/>
      <c r="L53" s="50"/>
      <c r="M53" s="50"/>
      <c r="N53" s="67"/>
      <c r="O53" s="66"/>
      <c r="P53" s="50" t="s">
        <v>284</v>
      </c>
      <c r="Q53" s="50"/>
      <c r="R53" s="50"/>
      <c r="S53" s="50"/>
      <c r="T53" s="50"/>
      <c r="U53" s="50"/>
      <c r="V53" s="50"/>
      <c r="W53" s="50"/>
      <c r="X53" s="50"/>
      <c r="Y53" s="50"/>
      <c r="Z53" s="67"/>
      <c r="AA53" s="66"/>
      <c r="AB53" s="50" t="s">
        <v>130</v>
      </c>
      <c r="AC53" s="50"/>
      <c r="AD53" s="50"/>
      <c r="AE53" s="50"/>
      <c r="AF53" s="50"/>
      <c r="AG53" s="50"/>
      <c r="AH53" s="50"/>
      <c r="AI53" s="50"/>
      <c r="AJ53" s="50"/>
      <c r="AK53" s="50"/>
      <c r="AL53" s="67"/>
    </row>
    <row r="54" spans="1:44" x14ac:dyDescent="0.25">
      <c r="A54" s="15"/>
      <c r="B54" s="69">
        <v>41274</v>
      </c>
      <c r="C54" s="70"/>
      <c r="D54" s="71" t="s">
        <v>285</v>
      </c>
      <c r="E54" s="71"/>
      <c r="F54" s="72"/>
      <c r="G54" s="70"/>
      <c r="H54" s="71" t="s">
        <v>265</v>
      </c>
      <c r="I54" s="71"/>
      <c r="J54" s="72"/>
      <c r="K54" s="70"/>
      <c r="L54" s="71" t="s">
        <v>261</v>
      </c>
      <c r="M54" s="71"/>
      <c r="N54" s="72"/>
      <c r="O54" s="70"/>
      <c r="P54" s="71" t="s">
        <v>285</v>
      </c>
      <c r="Q54" s="71"/>
      <c r="R54" s="72"/>
      <c r="S54" s="70"/>
      <c r="T54" s="71" t="s">
        <v>265</v>
      </c>
      <c r="U54" s="71"/>
      <c r="V54" s="72"/>
      <c r="W54" s="70"/>
      <c r="X54" s="71" t="s">
        <v>261</v>
      </c>
      <c r="Y54" s="71"/>
      <c r="Z54" s="72"/>
      <c r="AA54" s="70"/>
      <c r="AB54" s="71" t="s">
        <v>285</v>
      </c>
      <c r="AC54" s="71"/>
      <c r="AD54" s="72"/>
      <c r="AE54" s="70"/>
      <c r="AF54" s="71" t="s">
        <v>265</v>
      </c>
      <c r="AG54" s="71"/>
      <c r="AH54" s="72"/>
      <c r="AI54" s="70"/>
      <c r="AJ54" s="71" t="s">
        <v>261</v>
      </c>
      <c r="AK54" s="71"/>
      <c r="AL54" s="72"/>
    </row>
    <row r="55" spans="1:44" x14ac:dyDescent="0.25">
      <c r="A55" s="15"/>
      <c r="B55" s="42"/>
      <c r="C55" s="44"/>
      <c r="D55" s="46" t="s">
        <v>286</v>
      </c>
      <c r="E55" s="46"/>
      <c r="F55" s="48"/>
      <c r="G55" s="44"/>
      <c r="H55" s="46" t="s">
        <v>266</v>
      </c>
      <c r="I55" s="46"/>
      <c r="J55" s="48"/>
      <c r="K55" s="44"/>
      <c r="L55" s="46" t="s">
        <v>262</v>
      </c>
      <c r="M55" s="46"/>
      <c r="N55" s="48"/>
      <c r="O55" s="44"/>
      <c r="P55" s="46" t="s">
        <v>286</v>
      </c>
      <c r="Q55" s="46"/>
      <c r="R55" s="48"/>
      <c r="S55" s="44"/>
      <c r="T55" s="46" t="s">
        <v>266</v>
      </c>
      <c r="U55" s="46"/>
      <c r="V55" s="48"/>
      <c r="W55" s="44"/>
      <c r="X55" s="46" t="s">
        <v>262</v>
      </c>
      <c r="Y55" s="46"/>
      <c r="Z55" s="48"/>
      <c r="AA55" s="44"/>
      <c r="AB55" s="46" t="s">
        <v>286</v>
      </c>
      <c r="AC55" s="46"/>
      <c r="AD55" s="48"/>
      <c r="AE55" s="44"/>
      <c r="AF55" s="46" t="s">
        <v>266</v>
      </c>
      <c r="AG55" s="46"/>
      <c r="AH55" s="48"/>
      <c r="AI55" s="44"/>
      <c r="AJ55" s="46" t="s">
        <v>262</v>
      </c>
      <c r="AK55" s="46"/>
      <c r="AL55" s="48"/>
    </row>
    <row r="56" spans="1:44" ht="15.75" thickBot="1" x14ac:dyDescent="0.3">
      <c r="A56" s="15"/>
      <c r="B56" s="43"/>
      <c r="C56" s="45"/>
      <c r="D56" s="50" t="s">
        <v>202</v>
      </c>
      <c r="E56" s="50"/>
      <c r="F56" s="49"/>
      <c r="G56" s="45"/>
      <c r="H56" s="47"/>
      <c r="I56" s="47"/>
      <c r="J56" s="49"/>
      <c r="K56" s="45"/>
      <c r="L56" s="50" t="s">
        <v>264</v>
      </c>
      <c r="M56" s="50"/>
      <c r="N56" s="49"/>
      <c r="O56" s="45"/>
      <c r="P56" s="50" t="s">
        <v>202</v>
      </c>
      <c r="Q56" s="50"/>
      <c r="R56" s="49"/>
      <c r="S56" s="45"/>
      <c r="T56" s="47"/>
      <c r="U56" s="47"/>
      <c r="V56" s="49"/>
      <c r="W56" s="45"/>
      <c r="X56" s="50" t="s">
        <v>264</v>
      </c>
      <c r="Y56" s="50"/>
      <c r="Z56" s="49"/>
      <c r="AA56" s="45"/>
      <c r="AB56" s="50" t="s">
        <v>202</v>
      </c>
      <c r="AC56" s="50"/>
      <c r="AD56" s="49"/>
      <c r="AE56" s="45"/>
      <c r="AF56" s="47"/>
      <c r="AG56" s="47"/>
      <c r="AH56" s="49"/>
      <c r="AI56" s="45"/>
      <c r="AJ56" s="50" t="s">
        <v>264</v>
      </c>
      <c r="AK56" s="50"/>
      <c r="AL56" s="49"/>
    </row>
    <row r="57" spans="1:44" x14ac:dyDescent="0.25">
      <c r="A57" s="15"/>
      <c r="B57" s="25" t="s">
        <v>287</v>
      </c>
      <c r="C57" s="24"/>
      <c r="D57" s="25"/>
      <c r="E57" s="24">
        <v>1</v>
      </c>
      <c r="F57" s="27"/>
      <c r="G57" s="24"/>
      <c r="H57" s="25" t="s">
        <v>268</v>
      </c>
      <c r="I57" s="26">
        <v>1151</v>
      </c>
      <c r="J57" s="27"/>
      <c r="K57" s="24"/>
      <c r="L57" s="25" t="s">
        <v>268</v>
      </c>
      <c r="M57" s="24">
        <v>10</v>
      </c>
      <c r="N57" s="27"/>
      <c r="O57" s="24"/>
      <c r="P57" s="25"/>
      <c r="Q57" s="24" t="s">
        <v>270</v>
      </c>
      <c r="R57" s="27"/>
      <c r="S57" s="24"/>
      <c r="T57" s="25" t="s">
        <v>268</v>
      </c>
      <c r="U57" s="24" t="s">
        <v>270</v>
      </c>
      <c r="V57" s="27"/>
      <c r="W57" s="24"/>
      <c r="X57" s="25" t="s">
        <v>268</v>
      </c>
      <c r="Y57" s="24" t="s">
        <v>270</v>
      </c>
      <c r="Z57" s="27"/>
      <c r="AA57" s="24"/>
      <c r="AB57" s="25"/>
      <c r="AC57" s="24">
        <v>1</v>
      </c>
      <c r="AD57" s="27"/>
      <c r="AE57" s="24"/>
      <c r="AF57" s="25" t="s">
        <v>268</v>
      </c>
      <c r="AG57" s="26">
        <v>1151</v>
      </c>
      <c r="AH57" s="27"/>
      <c r="AI57" s="24"/>
      <c r="AJ57" s="25" t="s">
        <v>268</v>
      </c>
      <c r="AK57" s="24">
        <v>10</v>
      </c>
      <c r="AL57" s="27"/>
    </row>
    <row r="58" spans="1:44" ht="15.75" thickBot="1" x14ac:dyDescent="0.3">
      <c r="A58" s="15"/>
      <c r="B58" s="35" t="s">
        <v>272</v>
      </c>
      <c r="C58" s="34"/>
      <c r="D58" s="35"/>
      <c r="E58" s="34" t="s">
        <v>270</v>
      </c>
      <c r="F58" s="37"/>
      <c r="G58" s="34"/>
      <c r="H58" s="35"/>
      <c r="I58" s="34" t="s">
        <v>270</v>
      </c>
      <c r="J58" s="37"/>
      <c r="K58" s="34"/>
      <c r="L58" s="35"/>
      <c r="M58" s="34" t="s">
        <v>270</v>
      </c>
      <c r="N58" s="37"/>
      <c r="O58" s="34"/>
      <c r="P58" s="35"/>
      <c r="Q58" s="34">
        <v>3</v>
      </c>
      <c r="R58" s="37"/>
      <c r="S58" s="34"/>
      <c r="T58" s="35"/>
      <c r="U58" s="36">
        <v>1882</v>
      </c>
      <c r="V58" s="37"/>
      <c r="W58" s="34"/>
      <c r="X58" s="35"/>
      <c r="Y58" s="36">
        <v>2113</v>
      </c>
      <c r="Z58" s="37"/>
      <c r="AA58" s="34"/>
      <c r="AB58" s="35"/>
      <c r="AC58" s="34">
        <v>3</v>
      </c>
      <c r="AD58" s="37"/>
      <c r="AE58" s="34"/>
      <c r="AF58" s="35"/>
      <c r="AG58" s="36">
        <v>1882</v>
      </c>
      <c r="AH58" s="37"/>
      <c r="AI58" s="34"/>
      <c r="AJ58" s="35"/>
      <c r="AK58" s="36">
        <v>2113</v>
      </c>
      <c r="AL58" s="37"/>
    </row>
    <row r="59" spans="1:44" ht="15.75" thickBot="1" x14ac:dyDescent="0.3">
      <c r="A59" s="15"/>
      <c r="B59" s="38" t="s">
        <v>288</v>
      </c>
      <c r="C59" s="39"/>
      <c r="D59" s="38"/>
      <c r="E59" s="39">
        <v>1</v>
      </c>
      <c r="F59" s="41"/>
      <c r="G59" s="39"/>
      <c r="H59" s="38" t="s">
        <v>268</v>
      </c>
      <c r="I59" s="40">
        <v>1151</v>
      </c>
      <c r="J59" s="41"/>
      <c r="K59" s="39"/>
      <c r="L59" s="38" t="s">
        <v>268</v>
      </c>
      <c r="M59" s="39">
        <v>10</v>
      </c>
      <c r="N59" s="41"/>
      <c r="O59" s="39"/>
      <c r="P59" s="38"/>
      <c r="Q59" s="39">
        <v>3</v>
      </c>
      <c r="R59" s="41"/>
      <c r="S59" s="39"/>
      <c r="T59" s="38" t="s">
        <v>268</v>
      </c>
      <c r="U59" s="40">
        <v>1882</v>
      </c>
      <c r="V59" s="41"/>
      <c r="W59" s="39"/>
      <c r="X59" s="38" t="s">
        <v>268</v>
      </c>
      <c r="Y59" s="40">
        <v>2113</v>
      </c>
      <c r="Z59" s="41"/>
      <c r="AA59" s="39"/>
      <c r="AB59" s="38"/>
      <c r="AC59" s="39">
        <v>4</v>
      </c>
      <c r="AD59" s="41"/>
      <c r="AE59" s="39"/>
      <c r="AF59" s="38" t="s">
        <v>268</v>
      </c>
      <c r="AG59" s="40">
        <v>3033</v>
      </c>
      <c r="AH59" s="41"/>
      <c r="AI59" s="39"/>
      <c r="AJ59" s="38" t="s">
        <v>268</v>
      </c>
      <c r="AK59" s="40">
        <v>2123</v>
      </c>
      <c r="AL59" s="41"/>
    </row>
    <row r="60" spans="1:44" ht="15.75" thickTop="1"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c r="AM60" s="14"/>
      <c r="AN60" s="14"/>
      <c r="AO60" s="14"/>
      <c r="AP60" s="14"/>
      <c r="AQ60" s="14"/>
      <c r="AR60" s="14"/>
    </row>
    <row r="61" spans="1:44" x14ac:dyDescent="0.25">
      <c r="A61" s="15"/>
      <c r="B61" s="17" t="s">
        <v>289</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c r="AM61" s="17"/>
      <c r="AN61" s="17"/>
      <c r="AO61" s="17"/>
      <c r="AP61" s="17"/>
      <c r="AQ61" s="17"/>
      <c r="AR61" s="17"/>
    </row>
    <row r="62" spans="1:44"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c r="AM62" s="14"/>
      <c r="AN62" s="14"/>
      <c r="AO62" s="14"/>
      <c r="AP62" s="14"/>
      <c r="AQ62" s="14"/>
      <c r="AR62" s="14"/>
    </row>
    <row r="63" spans="1:44" ht="25.5" customHeight="1" x14ac:dyDescent="0.25">
      <c r="A63" s="15"/>
      <c r="B63" s="18" t="s">
        <v>290</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c r="AK63" s="18"/>
      <c r="AL63" s="18"/>
      <c r="AM63" s="18"/>
      <c r="AN63" s="18"/>
      <c r="AO63" s="18"/>
      <c r="AP63" s="18"/>
      <c r="AQ63" s="18"/>
      <c r="AR63" s="18"/>
    </row>
    <row r="64" spans="1:44"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c r="AM64" s="14"/>
      <c r="AN64" s="14"/>
      <c r="AO64" s="14"/>
      <c r="AP64" s="14"/>
      <c r="AQ64" s="14"/>
      <c r="AR64" s="14"/>
    </row>
    <row r="65" spans="1:44" x14ac:dyDescent="0.25">
      <c r="A65" s="15"/>
      <c r="B65" s="18" t="s">
        <v>291</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c r="AM65" s="18"/>
      <c r="AN65" s="18"/>
      <c r="AO65" s="18"/>
      <c r="AP65" s="18"/>
      <c r="AQ65" s="18"/>
      <c r="AR65" s="18"/>
    </row>
    <row r="66" spans="1:44" x14ac:dyDescent="0.25">
      <c r="A66" s="15"/>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c r="AM66" s="14"/>
      <c r="AN66" s="14"/>
      <c r="AO66" s="14"/>
      <c r="AP66" s="14"/>
      <c r="AQ66" s="14"/>
      <c r="AR66" s="14"/>
    </row>
    <row r="67" spans="1:44" x14ac:dyDescent="0.25">
      <c r="A67" s="15"/>
      <c r="B67" s="17" t="s">
        <v>292</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c r="AL67" s="17"/>
      <c r="AM67" s="17"/>
      <c r="AN67" s="17"/>
      <c r="AO67" s="17"/>
      <c r="AP67" s="17"/>
      <c r="AQ67" s="17"/>
      <c r="AR67" s="17"/>
    </row>
    <row r="68" spans="1:44" x14ac:dyDescent="0.25">
      <c r="A68" s="15"/>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c r="AE68" s="14"/>
      <c r="AF68" s="14"/>
      <c r="AG68" s="14"/>
      <c r="AH68" s="14"/>
      <c r="AI68" s="14"/>
      <c r="AJ68" s="14"/>
      <c r="AK68" s="14"/>
      <c r="AL68" s="14"/>
      <c r="AM68" s="14"/>
      <c r="AN68" s="14"/>
      <c r="AO68" s="14"/>
      <c r="AP68" s="14"/>
      <c r="AQ68" s="14"/>
      <c r="AR68" s="14"/>
    </row>
    <row r="69" spans="1:44" x14ac:dyDescent="0.25">
      <c r="A69" s="15"/>
      <c r="B69" s="77" t="s">
        <v>293</v>
      </c>
      <c r="C69" s="77" t="s">
        <v>294</v>
      </c>
      <c r="D69" s="44"/>
      <c r="E69" s="46" t="s">
        <v>295</v>
      </c>
      <c r="F69" s="46"/>
      <c r="G69" s="48"/>
      <c r="H69" s="44"/>
      <c r="I69" s="46" t="s">
        <v>259</v>
      </c>
      <c r="J69" s="46"/>
      <c r="K69" s="48"/>
      <c r="L69" s="44"/>
      <c r="M69" s="46" t="s">
        <v>265</v>
      </c>
      <c r="N69" s="46"/>
      <c r="O69" s="48"/>
      <c r="P69" s="44"/>
      <c r="Q69" s="46" t="s">
        <v>262</v>
      </c>
      <c r="R69" s="46"/>
      <c r="S69" s="48"/>
      <c r="T69" s="77" t="s">
        <v>297</v>
      </c>
      <c r="U69" s="44"/>
      <c r="V69" s="46" t="s">
        <v>298</v>
      </c>
      <c r="W69" s="46"/>
      <c r="X69" s="48"/>
      <c r="Y69" s="44"/>
      <c r="Z69" s="46" t="s">
        <v>130</v>
      </c>
      <c r="AA69" s="46"/>
      <c r="AB69" s="48"/>
      <c r="AC69" s="44"/>
      <c r="AD69" s="46" t="s">
        <v>298</v>
      </c>
      <c r="AE69" s="46"/>
      <c r="AF69" s="48"/>
      <c r="AG69" s="44"/>
      <c r="AH69" s="46" t="s">
        <v>306</v>
      </c>
      <c r="AI69" s="46"/>
      <c r="AJ69" s="48"/>
      <c r="AK69" s="44"/>
      <c r="AL69" s="46" t="s">
        <v>307</v>
      </c>
      <c r="AM69" s="46"/>
      <c r="AN69" s="48"/>
      <c r="AO69" s="44"/>
      <c r="AP69" s="46" t="s">
        <v>307</v>
      </c>
      <c r="AQ69" s="46"/>
      <c r="AR69" s="48"/>
    </row>
    <row r="70" spans="1:44" x14ac:dyDescent="0.25">
      <c r="A70" s="15"/>
      <c r="B70" s="77"/>
      <c r="C70" s="77"/>
      <c r="D70" s="44"/>
      <c r="E70" s="46"/>
      <c r="F70" s="46"/>
      <c r="G70" s="48"/>
      <c r="H70" s="44"/>
      <c r="I70" s="46" t="s">
        <v>260</v>
      </c>
      <c r="J70" s="46"/>
      <c r="K70" s="48"/>
      <c r="L70" s="44"/>
      <c r="M70" s="46" t="s">
        <v>266</v>
      </c>
      <c r="N70" s="46"/>
      <c r="O70" s="48"/>
      <c r="P70" s="44"/>
      <c r="Q70" s="46" t="s">
        <v>296</v>
      </c>
      <c r="R70" s="46"/>
      <c r="S70" s="48"/>
      <c r="T70" s="77"/>
      <c r="U70" s="44"/>
      <c r="V70" s="46" t="s">
        <v>299</v>
      </c>
      <c r="W70" s="46"/>
      <c r="X70" s="48"/>
      <c r="Y70" s="44"/>
      <c r="Z70" s="46" t="s">
        <v>302</v>
      </c>
      <c r="AA70" s="46"/>
      <c r="AB70" s="48"/>
      <c r="AC70" s="44"/>
      <c r="AD70" s="46" t="s">
        <v>303</v>
      </c>
      <c r="AE70" s="46"/>
      <c r="AF70" s="48"/>
      <c r="AG70" s="44"/>
      <c r="AH70" s="46" t="s">
        <v>302</v>
      </c>
      <c r="AI70" s="46"/>
      <c r="AJ70" s="48"/>
      <c r="AK70" s="44"/>
      <c r="AL70" s="46" t="s">
        <v>308</v>
      </c>
      <c r="AM70" s="46"/>
      <c r="AN70" s="48"/>
      <c r="AO70" s="44"/>
      <c r="AP70" s="46" t="s">
        <v>308</v>
      </c>
      <c r="AQ70" s="46"/>
      <c r="AR70" s="48"/>
    </row>
    <row r="71" spans="1:44" x14ac:dyDescent="0.25">
      <c r="A71" s="15"/>
      <c r="B71" s="77"/>
      <c r="C71" s="77"/>
      <c r="D71" s="44"/>
      <c r="E71" s="46"/>
      <c r="F71" s="46"/>
      <c r="G71" s="48"/>
      <c r="H71" s="44"/>
      <c r="I71" s="79"/>
      <c r="J71" s="79"/>
      <c r="K71" s="48"/>
      <c r="L71" s="44"/>
      <c r="M71" s="79"/>
      <c r="N71" s="79"/>
      <c r="O71" s="48"/>
      <c r="P71" s="44"/>
      <c r="Q71" s="79"/>
      <c r="R71" s="79"/>
      <c r="S71" s="48"/>
      <c r="T71" s="77"/>
      <c r="U71" s="44"/>
      <c r="V71" s="46" t="s">
        <v>300</v>
      </c>
      <c r="W71" s="46"/>
      <c r="X71" s="48"/>
      <c r="Y71" s="44"/>
      <c r="Z71" s="79"/>
      <c r="AA71" s="79"/>
      <c r="AB71" s="48"/>
      <c r="AC71" s="44"/>
      <c r="AD71" s="46" t="s">
        <v>304</v>
      </c>
      <c r="AE71" s="46"/>
      <c r="AF71" s="48"/>
      <c r="AG71" s="44"/>
      <c r="AH71" s="79"/>
      <c r="AI71" s="79"/>
      <c r="AJ71" s="48"/>
      <c r="AK71" s="44"/>
      <c r="AL71" s="46" t="s">
        <v>309</v>
      </c>
      <c r="AM71" s="46"/>
      <c r="AN71" s="48"/>
      <c r="AO71" s="44"/>
      <c r="AP71" s="46" t="s">
        <v>309</v>
      </c>
      <c r="AQ71" s="46"/>
      <c r="AR71" s="48"/>
    </row>
    <row r="72" spans="1:44" x14ac:dyDescent="0.25">
      <c r="A72" s="15"/>
      <c r="B72" s="77"/>
      <c r="C72" s="77"/>
      <c r="D72" s="44"/>
      <c r="E72" s="46"/>
      <c r="F72" s="46"/>
      <c r="G72" s="48"/>
      <c r="H72" s="44"/>
      <c r="I72" s="79"/>
      <c r="J72" s="79"/>
      <c r="K72" s="48"/>
      <c r="L72" s="44"/>
      <c r="M72" s="79"/>
      <c r="N72" s="79"/>
      <c r="O72" s="48"/>
      <c r="P72" s="44"/>
      <c r="Q72" s="79"/>
      <c r="R72" s="79"/>
      <c r="S72" s="48"/>
      <c r="T72" s="77"/>
      <c r="U72" s="44"/>
      <c r="V72" s="46" t="s">
        <v>301</v>
      </c>
      <c r="W72" s="46"/>
      <c r="X72" s="48"/>
      <c r="Y72" s="44"/>
      <c r="Z72" s="79"/>
      <c r="AA72" s="79"/>
      <c r="AB72" s="48"/>
      <c r="AC72" s="44"/>
      <c r="AD72" s="46" t="s">
        <v>305</v>
      </c>
      <c r="AE72" s="46"/>
      <c r="AF72" s="48"/>
      <c r="AG72" s="44"/>
      <c r="AH72" s="79"/>
      <c r="AI72" s="79"/>
      <c r="AJ72" s="48"/>
      <c r="AK72" s="44"/>
      <c r="AL72" s="46" t="s">
        <v>305</v>
      </c>
      <c r="AM72" s="46"/>
      <c r="AN72" s="48"/>
      <c r="AO72" s="44"/>
      <c r="AP72" s="46" t="s">
        <v>305</v>
      </c>
      <c r="AQ72" s="46"/>
      <c r="AR72" s="48"/>
    </row>
    <row r="73" spans="1:44" x14ac:dyDescent="0.25">
      <c r="A73" s="15"/>
      <c r="B73" s="77"/>
      <c r="C73" s="77"/>
      <c r="D73" s="44"/>
      <c r="E73" s="46"/>
      <c r="F73" s="46"/>
      <c r="G73" s="48"/>
      <c r="H73" s="44"/>
      <c r="I73" s="79"/>
      <c r="J73" s="79"/>
      <c r="K73" s="48"/>
      <c r="L73" s="44"/>
      <c r="M73" s="79"/>
      <c r="N73" s="79"/>
      <c r="O73" s="48"/>
      <c r="P73" s="44"/>
      <c r="Q73" s="79"/>
      <c r="R73" s="79"/>
      <c r="S73" s="48"/>
      <c r="T73" s="77"/>
      <c r="U73" s="44"/>
      <c r="V73" s="79"/>
      <c r="W73" s="79"/>
      <c r="X73" s="48"/>
      <c r="Y73" s="44"/>
      <c r="Z73" s="79"/>
      <c r="AA73" s="79"/>
      <c r="AB73" s="48"/>
      <c r="AC73" s="44"/>
      <c r="AD73" s="79"/>
      <c r="AE73" s="79"/>
      <c r="AF73" s="48"/>
      <c r="AG73" s="44"/>
      <c r="AH73" s="79"/>
      <c r="AI73" s="79"/>
      <c r="AJ73" s="48"/>
      <c r="AK73" s="44"/>
      <c r="AL73" s="46" t="s">
        <v>310</v>
      </c>
      <c r="AM73" s="46"/>
      <c r="AN73" s="48"/>
      <c r="AO73" s="44"/>
      <c r="AP73" s="46" t="s">
        <v>310</v>
      </c>
      <c r="AQ73" s="46"/>
      <c r="AR73" s="48"/>
    </row>
    <row r="74" spans="1:44" x14ac:dyDescent="0.25">
      <c r="A74" s="15"/>
      <c r="B74" s="77"/>
      <c r="C74" s="77"/>
      <c r="D74" s="44"/>
      <c r="E74" s="46"/>
      <c r="F74" s="46"/>
      <c r="G74" s="48"/>
      <c r="H74" s="44"/>
      <c r="I74" s="79"/>
      <c r="J74" s="79"/>
      <c r="K74" s="48"/>
      <c r="L74" s="44"/>
      <c r="M74" s="79"/>
      <c r="N74" s="79"/>
      <c r="O74" s="48"/>
      <c r="P74" s="44"/>
      <c r="Q74" s="79"/>
      <c r="R74" s="79"/>
      <c r="S74" s="48"/>
      <c r="T74" s="77"/>
      <c r="U74" s="44"/>
      <c r="V74" s="79"/>
      <c r="W74" s="79"/>
      <c r="X74" s="48"/>
      <c r="Y74" s="44"/>
      <c r="Z74" s="79"/>
      <c r="AA74" s="79"/>
      <c r="AB74" s="48"/>
      <c r="AC74" s="44"/>
      <c r="AD74" s="79"/>
      <c r="AE74" s="79"/>
      <c r="AF74" s="48"/>
      <c r="AG74" s="44"/>
      <c r="AH74" s="79"/>
      <c r="AI74" s="79"/>
      <c r="AJ74" s="48"/>
      <c r="AK74" s="44"/>
      <c r="AL74" s="46" t="s">
        <v>311</v>
      </c>
      <c r="AM74" s="46"/>
      <c r="AN74" s="48"/>
      <c r="AO74" s="44"/>
      <c r="AP74" s="46" t="s">
        <v>314</v>
      </c>
      <c r="AQ74" s="46"/>
      <c r="AR74" s="48"/>
    </row>
    <row r="75" spans="1:44" x14ac:dyDescent="0.25">
      <c r="A75" s="15"/>
      <c r="B75" s="77"/>
      <c r="C75" s="77"/>
      <c r="D75" s="44"/>
      <c r="E75" s="46"/>
      <c r="F75" s="46"/>
      <c r="G75" s="48"/>
      <c r="H75" s="44"/>
      <c r="I75" s="79"/>
      <c r="J75" s="79"/>
      <c r="K75" s="48"/>
      <c r="L75" s="44"/>
      <c r="M75" s="79"/>
      <c r="N75" s="79"/>
      <c r="O75" s="48"/>
      <c r="P75" s="44"/>
      <c r="Q75" s="79"/>
      <c r="R75" s="79"/>
      <c r="S75" s="48"/>
      <c r="T75" s="77"/>
      <c r="U75" s="44"/>
      <c r="V75" s="79"/>
      <c r="W75" s="79"/>
      <c r="X75" s="48"/>
      <c r="Y75" s="44"/>
      <c r="Z75" s="79"/>
      <c r="AA75" s="79"/>
      <c r="AB75" s="48"/>
      <c r="AC75" s="44"/>
      <c r="AD75" s="79"/>
      <c r="AE75" s="79"/>
      <c r="AF75" s="48"/>
      <c r="AG75" s="44"/>
      <c r="AH75" s="79"/>
      <c r="AI75" s="79"/>
      <c r="AJ75" s="48"/>
      <c r="AK75" s="44"/>
      <c r="AL75" s="46" t="s">
        <v>312</v>
      </c>
      <c r="AM75" s="46"/>
      <c r="AN75" s="48"/>
      <c r="AO75" s="44"/>
      <c r="AP75" s="46" t="s">
        <v>315</v>
      </c>
      <c r="AQ75" s="46"/>
      <c r="AR75" s="48"/>
    </row>
    <row r="76" spans="1:44" ht="15.75" thickBot="1" x14ac:dyDescent="0.3">
      <c r="A76" s="15"/>
      <c r="B76" s="78"/>
      <c r="C76" s="78"/>
      <c r="D76" s="45"/>
      <c r="E76" s="50"/>
      <c r="F76" s="50"/>
      <c r="G76" s="49"/>
      <c r="H76" s="45"/>
      <c r="I76" s="47"/>
      <c r="J76" s="47"/>
      <c r="K76" s="49"/>
      <c r="L76" s="45"/>
      <c r="M76" s="47"/>
      <c r="N76" s="47"/>
      <c r="O76" s="49"/>
      <c r="P76" s="45"/>
      <c r="Q76" s="47"/>
      <c r="R76" s="47"/>
      <c r="S76" s="49"/>
      <c r="T76" s="78"/>
      <c r="U76" s="45"/>
      <c r="V76" s="47"/>
      <c r="W76" s="47"/>
      <c r="X76" s="49"/>
      <c r="Y76" s="45"/>
      <c r="Z76" s="47"/>
      <c r="AA76" s="47"/>
      <c r="AB76" s="49"/>
      <c r="AC76" s="45"/>
      <c r="AD76" s="47"/>
      <c r="AE76" s="47"/>
      <c r="AF76" s="49"/>
      <c r="AG76" s="45"/>
      <c r="AH76" s="47"/>
      <c r="AI76" s="47"/>
      <c r="AJ76" s="49"/>
      <c r="AK76" s="45"/>
      <c r="AL76" s="50" t="s">
        <v>313</v>
      </c>
      <c r="AM76" s="50"/>
      <c r="AN76" s="49"/>
      <c r="AO76" s="45"/>
      <c r="AP76" s="50" t="s">
        <v>316</v>
      </c>
      <c r="AQ76" s="50"/>
      <c r="AR76" s="49"/>
    </row>
    <row r="77" spans="1:44" x14ac:dyDescent="0.25">
      <c r="A77" s="15"/>
      <c r="B77" s="25" t="s">
        <v>317</v>
      </c>
      <c r="C77" s="25" t="s">
        <v>318</v>
      </c>
      <c r="D77" s="74"/>
      <c r="E77" s="25"/>
      <c r="F77" s="24" t="s">
        <v>319</v>
      </c>
      <c r="G77" s="27"/>
      <c r="H77" s="24"/>
      <c r="I77" s="25" t="s">
        <v>268</v>
      </c>
      <c r="J77" s="26">
        <v>1500</v>
      </c>
      <c r="K77" s="27"/>
      <c r="L77" s="24"/>
      <c r="M77" s="25" t="s">
        <v>268</v>
      </c>
      <c r="N77" s="26">
        <v>1281</v>
      </c>
      <c r="O77" s="27"/>
      <c r="P77" s="24"/>
      <c r="Q77" s="25" t="s">
        <v>268</v>
      </c>
      <c r="R77" s="24" t="s">
        <v>320</v>
      </c>
      <c r="S77" s="27" t="s">
        <v>321</v>
      </c>
      <c r="T77" s="75" t="s">
        <v>322</v>
      </c>
      <c r="U77" s="74"/>
      <c r="V77" s="25"/>
      <c r="W77" s="24">
        <v>16</v>
      </c>
      <c r="X77" s="27"/>
      <c r="Y77" s="24"/>
      <c r="Z77" s="25" t="s">
        <v>268</v>
      </c>
      <c r="AA77" s="26">
        <v>188300</v>
      </c>
      <c r="AB77" s="27"/>
      <c r="AC77" s="24"/>
      <c r="AD77" s="25" t="s">
        <v>268</v>
      </c>
      <c r="AE77" s="26">
        <v>32500</v>
      </c>
      <c r="AF77" s="27"/>
      <c r="AG77" s="24"/>
      <c r="AH77" s="25" t="s">
        <v>268</v>
      </c>
      <c r="AI77" s="26">
        <v>155800</v>
      </c>
      <c r="AJ77" s="27"/>
      <c r="AK77" s="24"/>
      <c r="AL77" s="25" t="s">
        <v>268</v>
      </c>
      <c r="AM77" s="26">
        <v>102460</v>
      </c>
      <c r="AN77" s="27"/>
      <c r="AO77" s="24"/>
      <c r="AP77" s="25" t="s">
        <v>268</v>
      </c>
      <c r="AQ77" s="26">
        <v>45500</v>
      </c>
      <c r="AR77" s="27"/>
    </row>
    <row r="78" spans="1:44" ht="15.75" thickBot="1" x14ac:dyDescent="0.3">
      <c r="A78" s="15"/>
      <c r="B78" s="35" t="s">
        <v>323</v>
      </c>
      <c r="C78" s="35" t="s">
        <v>318</v>
      </c>
      <c r="D78" s="65"/>
      <c r="E78" s="35"/>
      <c r="F78" s="34" t="s">
        <v>319</v>
      </c>
      <c r="G78" s="37"/>
      <c r="H78" s="34"/>
      <c r="I78" s="35"/>
      <c r="J78" s="36">
        <v>2496</v>
      </c>
      <c r="K78" s="37"/>
      <c r="L78" s="34"/>
      <c r="M78" s="35"/>
      <c r="N78" s="36">
        <v>2310</v>
      </c>
      <c r="O78" s="37"/>
      <c r="P78" s="34"/>
      <c r="Q78" s="35"/>
      <c r="R78" s="34" t="s">
        <v>324</v>
      </c>
      <c r="S78" s="37" t="s">
        <v>321</v>
      </c>
      <c r="T78" s="76" t="s">
        <v>325</v>
      </c>
      <c r="U78" s="65"/>
      <c r="V78" s="35"/>
      <c r="W78" s="34">
        <v>23</v>
      </c>
      <c r="X78" s="37"/>
      <c r="Y78" s="34"/>
      <c r="Z78" s="35"/>
      <c r="AA78" s="36">
        <v>305500</v>
      </c>
      <c r="AB78" s="37"/>
      <c r="AC78" s="34"/>
      <c r="AD78" s="35"/>
      <c r="AE78" s="36">
        <v>24500</v>
      </c>
      <c r="AF78" s="37"/>
      <c r="AG78" s="34"/>
      <c r="AH78" s="35"/>
      <c r="AI78" s="36">
        <v>281000</v>
      </c>
      <c r="AJ78" s="37"/>
      <c r="AK78" s="34"/>
      <c r="AL78" s="35"/>
      <c r="AM78" s="36">
        <v>175947</v>
      </c>
      <c r="AN78" s="37"/>
      <c r="AO78" s="34"/>
      <c r="AP78" s="35"/>
      <c r="AQ78" s="36">
        <v>112000</v>
      </c>
      <c r="AR78" s="37"/>
    </row>
    <row r="79" spans="1:44" ht="15.75" thickBot="1" x14ac:dyDescent="0.3">
      <c r="A79" s="15"/>
      <c r="B79" s="74"/>
      <c r="C79" s="74"/>
      <c r="D79" s="74"/>
      <c r="E79" s="25"/>
      <c r="F79" s="24"/>
      <c r="G79" s="27"/>
      <c r="H79" s="24"/>
      <c r="I79" s="38" t="s">
        <v>268</v>
      </c>
      <c r="J79" s="40">
        <v>3996</v>
      </c>
      <c r="K79" s="41"/>
      <c r="L79" s="39"/>
      <c r="M79" s="38" t="s">
        <v>268</v>
      </c>
      <c r="N79" s="40">
        <v>3591</v>
      </c>
      <c r="O79" s="41"/>
      <c r="P79" s="39"/>
      <c r="Q79" s="38" t="s">
        <v>268</v>
      </c>
      <c r="R79" s="39" t="s">
        <v>326</v>
      </c>
      <c r="S79" s="41" t="s">
        <v>321</v>
      </c>
      <c r="T79" s="74"/>
      <c r="U79" s="74"/>
      <c r="V79" s="25"/>
      <c r="W79" s="24"/>
      <c r="X79" s="27"/>
      <c r="Y79" s="74"/>
      <c r="Z79" s="25"/>
      <c r="AA79" s="24"/>
      <c r="AB79" s="27"/>
      <c r="AC79" s="74"/>
      <c r="AD79" s="25"/>
      <c r="AE79" s="24"/>
      <c r="AF79" s="27"/>
      <c r="AG79" s="74"/>
      <c r="AH79" s="25"/>
      <c r="AI79" s="24"/>
      <c r="AJ79" s="27"/>
      <c r="AK79" s="74"/>
      <c r="AL79" s="25"/>
      <c r="AM79" s="24"/>
      <c r="AN79" s="27"/>
      <c r="AO79" s="74"/>
      <c r="AP79" s="25"/>
      <c r="AQ79" s="24"/>
      <c r="AR79" s="27"/>
    </row>
    <row r="80" spans="1:44" ht="15.75" thickTop="1"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c r="AM80" s="14"/>
      <c r="AN80" s="14"/>
      <c r="AO80" s="14"/>
      <c r="AP80" s="14"/>
      <c r="AQ80" s="14"/>
      <c r="AR80" s="14"/>
    </row>
    <row r="81" spans="1:44" ht="140.25" x14ac:dyDescent="0.25">
      <c r="A81" s="15"/>
      <c r="B81" s="80"/>
      <c r="C81" s="80" t="s">
        <v>327</v>
      </c>
      <c r="D81" s="80" t="s">
        <v>328</v>
      </c>
    </row>
    <row r="82" spans="1:44"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c r="AL82" s="14"/>
      <c r="AM82" s="14"/>
      <c r="AN82" s="14"/>
      <c r="AO82" s="14"/>
      <c r="AP82" s="14"/>
      <c r="AQ82" s="14"/>
      <c r="AR82" s="14"/>
    </row>
    <row r="83" spans="1:44" ht="191.25" x14ac:dyDescent="0.25">
      <c r="A83" s="15"/>
      <c r="B83" s="80"/>
      <c r="C83" s="80" t="s">
        <v>329</v>
      </c>
      <c r="D83" s="80" t="s">
        <v>330</v>
      </c>
    </row>
    <row r="84" spans="1:44"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c r="AM84" s="14"/>
      <c r="AN84" s="14"/>
      <c r="AO84" s="14"/>
      <c r="AP84" s="14"/>
      <c r="AQ84" s="14"/>
      <c r="AR84" s="14"/>
    </row>
    <row r="85" spans="1:44" ht="25.5" customHeight="1" x14ac:dyDescent="0.25">
      <c r="A85" s="15"/>
      <c r="B85" s="17" t="s">
        <v>331</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c r="AM85" s="17"/>
      <c r="AN85" s="17"/>
      <c r="AO85" s="17"/>
      <c r="AP85" s="17"/>
      <c r="AQ85" s="17"/>
      <c r="AR85" s="17"/>
    </row>
    <row r="86" spans="1:44"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c r="AO86" s="14"/>
      <c r="AP86" s="14"/>
      <c r="AQ86" s="14"/>
      <c r="AR86" s="14"/>
    </row>
    <row r="87" spans="1:44" ht="25.5" customHeight="1" x14ac:dyDescent="0.25">
      <c r="A87" s="15"/>
      <c r="B87" s="17" t="s">
        <v>332</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c r="AM87" s="17"/>
      <c r="AN87" s="17"/>
      <c r="AO87" s="17"/>
      <c r="AP87" s="17"/>
      <c r="AQ87" s="17"/>
      <c r="AR87" s="17"/>
    </row>
    <row r="88" spans="1:44" x14ac:dyDescent="0.25">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c r="AM88" s="14"/>
      <c r="AN88" s="14"/>
      <c r="AO88" s="14"/>
      <c r="AP88" s="14"/>
      <c r="AQ88" s="14"/>
      <c r="AR88" s="14"/>
    </row>
    <row r="89" spans="1:44" x14ac:dyDescent="0.25">
      <c r="A89" s="15"/>
      <c r="B89" s="18" t="s">
        <v>333</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c r="AL89" s="18"/>
      <c r="AM89" s="18"/>
      <c r="AN89" s="18"/>
      <c r="AO89" s="18"/>
      <c r="AP89" s="18"/>
      <c r="AQ89" s="18"/>
      <c r="AR89" s="18"/>
    </row>
    <row r="90" spans="1:44" x14ac:dyDescent="0.25">
      <c r="A90" s="15"/>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c r="AI90" s="14"/>
      <c r="AJ90" s="14"/>
      <c r="AK90" s="14"/>
      <c r="AL90" s="14"/>
      <c r="AM90" s="14"/>
      <c r="AN90" s="14"/>
      <c r="AO90" s="14"/>
      <c r="AP90" s="14"/>
      <c r="AQ90" s="14"/>
      <c r="AR90" s="14"/>
    </row>
  </sheetData>
  <mergeCells count="284">
    <mergeCell ref="B90:AR90"/>
    <mergeCell ref="B84:AR84"/>
    <mergeCell ref="B85:AR85"/>
    <mergeCell ref="B86:AR86"/>
    <mergeCell ref="B87:AR87"/>
    <mergeCell ref="B88:AR88"/>
    <mergeCell ref="B89:AR89"/>
    <mergeCell ref="B65:AR65"/>
    <mergeCell ref="B66:AR66"/>
    <mergeCell ref="B67:AR67"/>
    <mergeCell ref="B68:AR68"/>
    <mergeCell ref="B80:AR80"/>
    <mergeCell ref="B82:AR82"/>
    <mergeCell ref="B52:AR52"/>
    <mergeCell ref="B60:AR60"/>
    <mergeCell ref="B61:AR61"/>
    <mergeCell ref="B62:AR62"/>
    <mergeCell ref="B63:AR63"/>
    <mergeCell ref="B64:AR64"/>
    <mergeCell ref="B31:AR31"/>
    <mergeCell ref="B32:AR32"/>
    <mergeCell ref="B33:AR33"/>
    <mergeCell ref="B41:AR41"/>
    <mergeCell ref="B42:AR42"/>
    <mergeCell ref="B43:AR43"/>
    <mergeCell ref="B8:AR8"/>
    <mergeCell ref="B17:AR17"/>
    <mergeCell ref="B27:AR27"/>
    <mergeCell ref="B28:AR28"/>
    <mergeCell ref="B29:AR29"/>
    <mergeCell ref="B30:AR30"/>
    <mergeCell ref="AP76:AQ76"/>
    <mergeCell ref="AR69:AR76"/>
    <mergeCell ref="A1:A2"/>
    <mergeCell ref="B1:AR1"/>
    <mergeCell ref="B2:AR2"/>
    <mergeCell ref="B3:AR3"/>
    <mergeCell ref="A4:A90"/>
    <mergeCell ref="B4:AR4"/>
    <mergeCell ref="B6:AR6"/>
    <mergeCell ref="B7:AR7"/>
    <mergeCell ref="AL76:AM76"/>
    <mergeCell ref="AN69:AN76"/>
    <mergeCell ref="AO69:AO76"/>
    <mergeCell ref="AP69:AQ69"/>
    <mergeCell ref="AP70:AQ70"/>
    <mergeCell ref="AP71:AQ71"/>
    <mergeCell ref="AP72:AQ72"/>
    <mergeCell ref="AP73:AQ73"/>
    <mergeCell ref="AP74:AQ74"/>
    <mergeCell ref="AP75:AQ75"/>
    <mergeCell ref="AH76:AI76"/>
    <mergeCell ref="AJ69:AJ76"/>
    <mergeCell ref="AK69:AK76"/>
    <mergeCell ref="AL69:AM69"/>
    <mergeCell ref="AL70:AM70"/>
    <mergeCell ref="AL71:AM71"/>
    <mergeCell ref="AL72:AM72"/>
    <mergeCell ref="AL73:AM73"/>
    <mergeCell ref="AL74:AM74"/>
    <mergeCell ref="AL75:AM75"/>
    <mergeCell ref="AD76:AE76"/>
    <mergeCell ref="AF69:AF76"/>
    <mergeCell ref="AG69:AG76"/>
    <mergeCell ref="AH69:AI69"/>
    <mergeCell ref="AH70:AI70"/>
    <mergeCell ref="AH71:AI71"/>
    <mergeCell ref="AH72:AI72"/>
    <mergeCell ref="AH73:AI73"/>
    <mergeCell ref="AH74:AI74"/>
    <mergeCell ref="AH75:AI75"/>
    <mergeCell ref="Z76:AA76"/>
    <mergeCell ref="AB69:AB76"/>
    <mergeCell ref="AC69:AC76"/>
    <mergeCell ref="AD69:AE69"/>
    <mergeCell ref="AD70:AE70"/>
    <mergeCell ref="AD71:AE71"/>
    <mergeCell ref="AD72:AE72"/>
    <mergeCell ref="AD73:AE73"/>
    <mergeCell ref="AD74:AE74"/>
    <mergeCell ref="AD75:AE75"/>
    <mergeCell ref="V76:W76"/>
    <mergeCell ref="X69:X76"/>
    <mergeCell ref="Y69:Y76"/>
    <mergeCell ref="Z69:AA69"/>
    <mergeCell ref="Z70:AA70"/>
    <mergeCell ref="Z71:AA71"/>
    <mergeCell ref="Z72:AA72"/>
    <mergeCell ref="Z73:AA73"/>
    <mergeCell ref="Z74:AA74"/>
    <mergeCell ref="Z75:AA75"/>
    <mergeCell ref="S69:S76"/>
    <mergeCell ref="T69:T76"/>
    <mergeCell ref="U69:U76"/>
    <mergeCell ref="V69:W69"/>
    <mergeCell ref="V70:W70"/>
    <mergeCell ref="V71:W71"/>
    <mergeCell ref="V72:W72"/>
    <mergeCell ref="V73:W73"/>
    <mergeCell ref="V74:W74"/>
    <mergeCell ref="V75:W75"/>
    <mergeCell ref="O69:O76"/>
    <mergeCell ref="P69:P76"/>
    <mergeCell ref="Q69:R69"/>
    <mergeCell ref="Q70:R70"/>
    <mergeCell ref="Q71:R71"/>
    <mergeCell ref="Q72:R72"/>
    <mergeCell ref="Q73:R73"/>
    <mergeCell ref="Q74:R74"/>
    <mergeCell ref="Q75:R75"/>
    <mergeCell ref="Q76:R76"/>
    <mergeCell ref="K69:K76"/>
    <mergeCell ref="L69:L76"/>
    <mergeCell ref="M69:N69"/>
    <mergeCell ref="M70:N70"/>
    <mergeCell ref="M71:N71"/>
    <mergeCell ref="M72:N72"/>
    <mergeCell ref="M73:N73"/>
    <mergeCell ref="M74:N74"/>
    <mergeCell ref="M75:N75"/>
    <mergeCell ref="M76:N76"/>
    <mergeCell ref="H69:H76"/>
    <mergeCell ref="I69:J69"/>
    <mergeCell ref="I70:J70"/>
    <mergeCell ref="I71:J71"/>
    <mergeCell ref="I72:J72"/>
    <mergeCell ref="I73:J73"/>
    <mergeCell ref="I74:J74"/>
    <mergeCell ref="I75:J75"/>
    <mergeCell ref="I76:J76"/>
    <mergeCell ref="AI54:AI56"/>
    <mergeCell ref="AJ54:AK54"/>
    <mergeCell ref="AJ55:AK55"/>
    <mergeCell ref="AJ56:AK56"/>
    <mergeCell ref="AL54:AL56"/>
    <mergeCell ref="B69:B76"/>
    <mergeCell ref="C69:C76"/>
    <mergeCell ref="D69:D76"/>
    <mergeCell ref="E69:F76"/>
    <mergeCell ref="G69:G76"/>
    <mergeCell ref="AD54:AD56"/>
    <mergeCell ref="AE54:AE56"/>
    <mergeCell ref="AF54:AG54"/>
    <mergeCell ref="AF55:AG55"/>
    <mergeCell ref="AF56:AG56"/>
    <mergeCell ref="AH54:AH56"/>
    <mergeCell ref="X54:Y54"/>
    <mergeCell ref="X55:Y55"/>
    <mergeCell ref="X56:Y56"/>
    <mergeCell ref="Z54:Z56"/>
    <mergeCell ref="AA54:AA56"/>
    <mergeCell ref="AB54:AC54"/>
    <mergeCell ref="AB55:AC55"/>
    <mergeCell ref="AB56:AC56"/>
    <mergeCell ref="S54:S56"/>
    <mergeCell ref="T54:U54"/>
    <mergeCell ref="T55:U55"/>
    <mergeCell ref="T56:U56"/>
    <mergeCell ref="V54:V56"/>
    <mergeCell ref="W54:W56"/>
    <mergeCell ref="N54:N56"/>
    <mergeCell ref="O54:O56"/>
    <mergeCell ref="P54:Q54"/>
    <mergeCell ref="P55:Q55"/>
    <mergeCell ref="P56:Q56"/>
    <mergeCell ref="R54:R56"/>
    <mergeCell ref="H54:I54"/>
    <mergeCell ref="H55:I55"/>
    <mergeCell ref="H56:I56"/>
    <mergeCell ref="J54:J56"/>
    <mergeCell ref="K54:K56"/>
    <mergeCell ref="L54:M54"/>
    <mergeCell ref="L55:M55"/>
    <mergeCell ref="L56:M56"/>
    <mergeCell ref="D53:M53"/>
    <mergeCell ref="P53:Y53"/>
    <mergeCell ref="AB53:AK53"/>
    <mergeCell ref="B54:B56"/>
    <mergeCell ref="C54:C56"/>
    <mergeCell ref="D54:E54"/>
    <mergeCell ref="D55:E55"/>
    <mergeCell ref="D56:E56"/>
    <mergeCell ref="F54:F56"/>
    <mergeCell ref="G54:G56"/>
    <mergeCell ref="AH45:AH47"/>
    <mergeCell ref="AI45:AI47"/>
    <mergeCell ref="AJ45:AK45"/>
    <mergeCell ref="AJ46:AK46"/>
    <mergeCell ref="AJ47:AK47"/>
    <mergeCell ref="AL45:AL47"/>
    <mergeCell ref="AB45:AC45"/>
    <mergeCell ref="AB46:AC46"/>
    <mergeCell ref="AB47:AC47"/>
    <mergeCell ref="AD45:AD47"/>
    <mergeCell ref="AE45:AE47"/>
    <mergeCell ref="AF45:AG45"/>
    <mergeCell ref="AF46:AG46"/>
    <mergeCell ref="AF47:AG47"/>
    <mergeCell ref="W45:W47"/>
    <mergeCell ref="X45:Y45"/>
    <mergeCell ref="X46:Y46"/>
    <mergeCell ref="X47:Y47"/>
    <mergeCell ref="Z45:Z47"/>
    <mergeCell ref="AA45:AA47"/>
    <mergeCell ref="R45:R47"/>
    <mergeCell ref="S45:S47"/>
    <mergeCell ref="T45:U45"/>
    <mergeCell ref="T46:U46"/>
    <mergeCell ref="T47:U47"/>
    <mergeCell ref="V45:V4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H34:I34"/>
    <mergeCell ref="H35:I35"/>
    <mergeCell ref="J34:J35"/>
    <mergeCell ref="D44:M44"/>
    <mergeCell ref="P44:Y44"/>
    <mergeCell ref="AB44:AK44"/>
    <mergeCell ref="B34:B35"/>
    <mergeCell ref="C34:C35"/>
    <mergeCell ref="D34:E34"/>
    <mergeCell ref="D35:E35"/>
    <mergeCell ref="F34:F35"/>
    <mergeCell ref="G34:G35"/>
    <mergeCell ref="N18:N20"/>
    <mergeCell ref="O18:O20"/>
    <mergeCell ref="P18:Q18"/>
    <mergeCell ref="P19:Q19"/>
    <mergeCell ref="P20:Q20"/>
    <mergeCell ref="R18:R20"/>
    <mergeCell ref="H20:I20"/>
    <mergeCell ref="J18:J20"/>
    <mergeCell ref="K18:K20"/>
    <mergeCell ref="L18:M18"/>
    <mergeCell ref="L19:M19"/>
    <mergeCell ref="L20:M20"/>
    <mergeCell ref="R9:R11"/>
    <mergeCell ref="B18:B20"/>
    <mergeCell ref="C18:C20"/>
    <mergeCell ref="D18:E18"/>
    <mergeCell ref="D19:E19"/>
    <mergeCell ref="D20:E20"/>
    <mergeCell ref="F18:F20"/>
    <mergeCell ref="G18:G20"/>
    <mergeCell ref="H18:I18"/>
    <mergeCell ref="H19:I19"/>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76"/>
  <sheetViews>
    <sheetView showGridLines="0" workbookViewId="0"/>
  </sheetViews>
  <sheetFormatPr defaultRowHeight="15" x14ac:dyDescent="0.25"/>
  <cols>
    <col min="1" max="4" width="36.5703125" bestFit="1" customWidth="1"/>
    <col min="5" max="5" width="18.85546875" customWidth="1"/>
    <col min="6" max="6" width="7" customWidth="1"/>
    <col min="7" max="7" width="26.28515625" customWidth="1"/>
    <col min="8" max="8" width="4.85546875" customWidth="1"/>
    <col min="9" max="9" width="18.85546875" customWidth="1"/>
    <col min="10" max="10" width="7" customWidth="1"/>
    <col min="11" max="11" width="26.28515625" customWidth="1"/>
    <col min="12" max="12" width="4.85546875" customWidth="1"/>
    <col min="13" max="13" width="16.140625" customWidth="1"/>
    <col min="14" max="14" width="7" customWidth="1"/>
    <col min="15" max="15" width="26.28515625" customWidth="1"/>
    <col min="16" max="16" width="4.85546875" customWidth="1"/>
    <col min="17" max="17" width="13.7109375" customWidth="1"/>
    <col min="18" max="18" width="7" customWidth="1"/>
    <col min="19" max="19" width="26.28515625" customWidth="1"/>
    <col min="20" max="20" width="4.85546875" customWidth="1"/>
    <col min="21" max="21" width="16.140625" customWidth="1"/>
    <col min="22" max="22" width="7" customWidth="1"/>
    <col min="23" max="23" width="26.28515625" customWidth="1"/>
    <col min="24" max="24" width="4.85546875" customWidth="1"/>
    <col min="25" max="25" width="13.7109375" customWidth="1"/>
    <col min="26" max="26" width="7" customWidth="1"/>
    <col min="27" max="27" width="26.28515625" customWidth="1"/>
    <col min="28" max="28" width="4.85546875" customWidth="1"/>
    <col min="29" max="29" width="16.140625" customWidth="1"/>
    <col min="30" max="30" width="7" customWidth="1"/>
    <col min="31" max="31" width="26.28515625" customWidth="1"/>
    <col min="32" max="32" width="4.85546875" customWidth="1"/>
    <col min="33" max="33" width="16.140625" customWidth="1"/>
    <col min="34" max="34" width="7" customWidth="1"/>
    <col min="35" max="35" width="26.28515625" customWidth="1"/>
    <col min="36" max="36" width="4.85546875" customWidth="1"/>
    <col min="37" max="37" width="13.7109375" customWidth="1"/>
    <col min="38" max="38" width="7" customWidth="1"/>
    <col min="39" max="39" width="26.28515625" customWidth="1"/>
    <col min="40" max="40" width="4.85546875" customWidth="1"/>
    <col min="41" max="41" width="13.7109375" customWidth="1"/>
    <col min="42" max="42" width="7" customWidth="1"/>
    <col min="43" max="43" width="26.28515625" customWidth="1"/>
    <col min="44" max="44" width="4.85546875" customWidth="1"/>
    <col min="45" max="45" width="16.140625" customWidth="1"/>
    <col min="46" max="46" width="7" customWidth="1"/>
    <col min="47" max="47" width="26.28515625" customWidth="1"/>
    <col min="48" max="48" width="4.85546875" customWidth="1"/>
    <col min="49" max="49" width="18.85546875" customWidth="1"/>
    <col min="50" max="50" width="7" customWidth="1"/>
    <col min="51" max="51" width="26.28515625" customWidth="1"/>
    <col min="52" max="52" width="4.85546875" customWidth="1"/>
    <col min="53" max="53" width="18.85546875" customWidth="1"/>
    <col min="54" max="54" width="7" customWidth="1"/>
  </cols>
  <sheetData>
    <row r="1" spans="1:54" ht="15" customHeight="1" x14ac:dyDescent="0.25">
      <c r="A1" s="8" t="s">
        <v>3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15" customHeight="1" x14ac:dyDescent="0.25">
      <c r="A3" s="3" t="s">
        <v>335</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c r="BB3" s="14"/>
    </row>
    <row r="4" spans="1:54" ht="15" customHeight="1" x14ac:dyDescent="0.25">
      <c r="A4" s="15" t="s">
        <v>336</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c r="AX4" s="14"/>
      <c r="AY4" s="14"/>
      <c r="AZ4" s="14"/>
      <c r="BA4" s="14"/>
      <c r="BB4" s="14"/>
    </row>
    <row r="5" spans="1:54" x14ac:dyDescent="0.25">
      <c r="A5" s="15"/>
      <c r="B5" s="10">
        <v>3</v>
      </c>
      <c r="C5" s="10" t="s">
        <v>83</v>
      </c>
    </row>
    <row r="6" spans="1:5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row>
    <row r="7" spans="1:54" x14ac:dyDescent="0.25">
      <c r="A7" s="15"/>
      <c r="B7" s="17" t="s">
        <v>337</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row>
    <row r="8" spans="1:5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c r="AX8" s="14"/>
      <c r="AY8" s="14"/>
      <c r="AZ8" s="14"/>
      <c r="BA8" s="14"/>
      <c r="BB8" s="14"/>
    </row>
    <row r="9" spans="1:54" ht="15.75" thickBot="1" x14ac:dyDescent="0.3">
      <c r="A9" s="15"/>
      <c r="B9" s="81" t="s">
        <v>338</v>
      </c>
      <c r="C9" s="82"/>
      <c r="D9" s="88">
        <v>2013</v>
      </c>
      <c r="E9" s="88"/>
      <c r="F9" s="67"/>
      <c r="G9" s="82"/>
      <c r="H9" s="88">
        <v>2012</v>
      </c>
      <c r="I9" s="88"/>
      <c r="J9" s="67"/>
    </row>
    <row r="10" spans="1:54" x14ac:dyDescent="0.25">
      <c r="A10" s="15"/>
      <c r="B10" s="25" t="s">
        <v>339</v>
      </c>
      <c r="C10" s="74"/>
      <c r="D10" s="90"/>
      <c r="E10" s="90"/>
      <c r="F10" s="27"/>
      <c r="G10" s="74"/>
      <c r="H10" s="90"/>
      <c r="I10" s="90"/>
      <c r="J10" s="27"/>
    </row>
    <row r="11" spans="1:54" x14ac:dyDescent="0.25">
      <c r="A11" s="15"/>
      <c r="B11" s="28" t="s">
        <v>340</v>
      </c>
      <c r="C11" s="60"/>
      <c r="D11" s="91"/>
      <c r="E11" s="91"/>
      <c r="F11" s="32"/>
      <c r="G11" s="60"/>
      <c r="H11" s="91"/>
      <c r="I11" s="91"/>
      <c r="J11" s="32"/>
    </row>
    <row r="12" spans="1:54" x14ac:dyDescent="0.25">
      <c r="A12" s="15"/>
      <c r="B12" s="83" t="s">
        <v>341</v>
      </c>
      <c r="C12" s="24"/>
      <c r="D12" s="25" t="s">
        <v>268</v>
      </c>
      <c r="E12" s="26">
        <v>104870</v>
      </c>
      <c r="F12" s="27"/>
      <c r="G12" s="24"/>
      <c r="H12" s="25" t="s">
        <v>268</v>
      </c>
      <c r="I12" s="26">
        <v>110754</v>
      </c>
      <c r="J12" s="27"/>
    </row>
    <row r="13" spans="1:54" ht="15.75" thickBot="1" x14ac:dyDescent="0.3">
      <c r="A13" s="15"/>
      <c r="B13" s="84" t="s">
        <v>342</v>
      </c>
      <c r="C13" s="34"/>
      <c r="D13" s="35"/>
      <c r="E13" s="36">
        <v>6888</v>
      </c>
      <c r="F13" s="37"/>
      <c r="G13" s="34"/>
      <c r="H13" s="35"/>
      <c r="I13" s="36">
        <v>10188</v>
      </c>
      <c r="J13" s="37"/>
    </row>
    <row r="14" spans="1:54" x14ac:dyDescent="0.25">
      <c r="A14" s="15"/>
      <c r="B14" s="83" t="s">
        <v>343</v>
      </c>
      <c r="C14" s="24"/>
      <c r="D14" s="25"/>
      <c r="E14" s="26">
        <v>111758</v>
      </c>
      <c r="F14" s="27"/>
      <c r="G14" s="24"/>
      <c r="H14" s="25"/>
      <c r="I14" s="26">
        <v>120942</v>
      </c>
      <c r="J14" s="27"/>
    </row>
    <row r="15" spans="1:54" x14ac:dyDescent="0.25">
      <c r="A15" s="15"/>
      <c r="B15" s="30"/>
      <c r="C15" s="60"/>
      <c r="D15" s="30"/>
      <c r="E15" s="29"/>
      <c r="F15" s="32"/>
      <c r="G15" s="60"/>
      <c r="H15" s="30"/>
      <c r="I15" s="29"/>
      <c r="J15" s="32"/>
    </row>
    <row r="16" spans="1:54" x14ac:dyDescent="0.25">
      <c r="A16" s="15"/>
      <c r="B16" s="23" t="s">
        <v>344</v>
      </c>
      <c r="C16" s="74"/>
      <c r="D16" s="25"/>
      <c r="E16" s="24"/>
      <c r="F16" s="27"/>
      <c r="G16" s="74"/>
      <c r="H16" s="25"/>
      <c r="I16" s="24"/>
      <c r="J16" s="27"/>
    </row>
    <row r="17" spans="1:10" x14ac:dyDescent="0.25">
      <c r="A17" s="15"/>
      <c r="B17" s="85" t="s">
        <v>341</v>
      </c>
      <c r="C17" s="29"/>
      <c r="D17" s="30"/>
      <c r="E17" s="31">
        <v>7083</v>
      </c>
      <c r="F17" s="32"/>
      <c r="G17" s="29"/>
      <c r="H17" s="30"/>
      <c r="I17" s="31">
        <v>11101</v>
      </c>
      <c r="J17" s="32"/>
    </row>
    <row r="18" spans="1:10" ht="15.75" thickBot="1" x14ac:dyDescent="0.3">
      <c r="A18" s="15"/>
      <c r="B18" s="86" t="s">
        <v>342</v>
      </c>
      <c r="C18" s="52"/>
      <c r="D18" s="54"/>
      <c r="E18" s="68">
        <v>3768</v>
      </c>
      <c r="F18" s="55"/>
      <c r="G18" s="52"/>
      <c r="H18" s="54"/>
      <c r="I18" s="68">
        <v>4226</v>
      </c>
      <c r="J18" s="55"/>
    </row>
    <row r="19" spans="1:10" x14ac:dyDescent="0.25">
      <c r="A19" s="15"/>
      <c r="B19" s="85" t="s">
        <v>345</v>
      </c>
      <c r="C19" s="29"/>
      <c r="D19" s="30"/>
      <c r="E19" s="31">
        <v>10851</v>
      </c>
      <c r="F19" s="32"/>
      <c r="G19" s="29"/>
      <c r="H19" s="30"/>
      <c r="I19" s="31">
        <v>15327</v>
      </c>
      <c r="J19" s="32"/>
    </row>
    <row r="20" spans="1:10" x14ac:dyDescent="0.25">
      <c r="A20" s="15"/>
      <c r="B20" s="25"/>
      <c r="C20" s="74"/>
      <c r="D20" s="25"/>
      <c r="E20" s="24"/>
      <c r="F20" s="27"/>
      <c r="G20" s="74"/>
      <c r="H20" s="25"/>
      <c r="I20" s="24"/>
      <c r="J20" s="27"/>
    </row>
    <row r="21" spans="1:10" ht="15.75" thickBot="1" x14ac:dyDescent="0.3">
      <c r="A21" s="15"/>
      <c r="B21" s="33" t="s">
        <v>346</v>
      </c>
      <c r="C21" s="34"/>
      <c r="D21" s="35"/>
      <c r="E21" s="36">
        <v>61889</v>
      </c>
      <c r="F21" s="37"/>
      <c r="G21" s="34"/>
      <c r="H21" s="35"/>
      <c r="I21" s="36">
        <v>45504</v>
      </c>
      <c r="J21" s="37"/>
    </row>
    <row r="22" spans="1:10" ht="15.75" thickBot="1" x14ac:dyDescent="0.3">
      <c r="A22" s="15"/>
      <c r="B22" s="86" t="s">
        <v>347</v>
      </c>
      <c r="C22" s="52"/>
      <c r="D22" s="54"/>
      <c r="E22" s="68">
        <v>184498</v>
      </c>
      <c r="F22" s="55"/>
      <c r="G22" s="52"/>
      <c r="H22" s="54"/>
      <c r="I22" s="68">
        <v>181773</v>
      </c>
      <c r="J22" s="55"/>
    </row>
    <row r="23" spans="1:10" x14ac:dyDescent="0.25">
      <c r="A23" s="15"/>
      <c r="B23" s="30"/>
      <c r="C23" s="60"/>
      <c r="D23" s="30"/>
      <c r="E23" s="29"/>
      <c r="F23" s="32"/>
      <c r="G23" s="60"/>
      <c r="H23" s="30"/>
      <c r="I23" s="29"/>
      <c r="J23" s="32"/>
    </row>
    <row r="24" spans="1:10" x14ac:dyDescent="0.25">
      <c r="A24" s="15"/>
      <c r="B24" s="25" t="s">
        <v>348</v>
      </c>
      <c r="C24" s="74"/>
      <c r="D24" s="25"/>
      <c r="E24" s="24"/>
      <c r="F24" s="27"/>
      <c r="G24" s="74"/>
      <c r="H24" s="25"/>
      <c r="I24" s="24"/>
      <c r="J24" s="27"/>
    </row>
    <row r="25" spans="1:10" x14ac:dyDescent="0.25">
      <c r="A25" s="15"/>
      <c r="B25" s="28" t="s">
        <v>349</v>
      </c>
      <c r="C25" s="29"/>
      <c r="D25" s="30"/>
      <c r="E25" s="31">
        <v>3337</v>
      </c>
      <c r="F25" s="32"/>
      <c r="G25" s="29"/>
      <c r="H25" s="30"/>
      <c r="I25" s="31">
        <v>1931</v>
      </c>
      <c r="J25" s="32"/>
    </row>
    <row r="26" spans="1:10" ht="15.75" thickBot="1" x14ac:dyDescent="0.3">
      <c r="A26" s="15"/>
      <c r="B26" s="51" t="s">
        <v>346</v>
      </c>
      <c r="C26" s="52"/>
      <c r="D26" s="54"/>
      <c r="E26" s="68">
        <v>15979</v>
      </c>
      <c r="F26" s="55"/>
      <c r="G26" s="52"/>
      <c r="H26" s="54"/>
      <c r="I26" s="68">
        <v>5231</v>
      </c>
      <c r="J26" s="55"/>
    </row>
    <row r="27" spans="1:10" ht="15.75" thickBot="1" x14ac:dyDescent="0.3">
      <c r="A27" s="15"/>
      <c r="B27" s="84" t="s">
        <v>350</v>
      </c>
      <c r="C27" s="34"/>
      <c r="D27" s="35"/>
      <c r="E27" s="36">
        <v>19316</v>
      </c>
      <c r="F27" s="37"/>
      <c r="G27" s="34"/>
      <c r="H27" s="35"/>
      <c r="I27" s="36">
        <v>7162</v>
      </c>
      <c r="J27" s="37"/>
    </row>
    <row r="28" spans="1:10" x14ac:dyDescent="0.25">
      <c r="A28" s="15"/>
      <c r="B28" s="25"/>
      <c r="C28" s="74"/>
      <c r="D28" s="25"/>
      <c r="E28" s="24"/>
      <c r="F28" s="27"/>
      <c r="G28" s="74"/>
      <c r="H28" s="25"/>
      <c r="I28" s="24"/>
      <c r="J28" s="27"/>
    </row>
    <row r="29" spans="1:10" x14ac:dyDescent="0.25">
      <c r="A29" s="15"/>
      <c r="B29" s="30" t="s">
        <v>351</v>
      </c>
      <c r="C29" s="60"/>
      <c r="D29" s="30"/>
      <c r="E29" s="29"/>
      <c r="F29" s="32"/>
      <c r="G29" s="60"/>
      <c r="H29" s="30"/>
      <c r="I29" s="29"/>
      <c r="J29" s="32"/>
    </row>
    <row r="30" spans="1:10" x14ac:dyDescent="0.25">
      <c r="A30" s="15"/>
      <c r="B30" s="23" t="s">
        <v>352</v>
      </c>
      <c r="C30" s="74"/>
      <c r="D30" s="25"/>
      <c r="E30" s="24"/>
      <c r="F30" s="27"/>
      <c r="G30" s="74"/>
      <c r="H30" s="25"/>
      <c r="I30" s="24"/>
      <c r="J30" s="27"/>
    </row>
    <row r="31" spans="1:10" x14ac:dyDescent="0.25">
      <c r="A31" s="15"/>
      <c r="B31" s="85" t="s">
        <v>353</v>
      </c>
      <c r="C31" s="29"/>
      <c r="D31" s="30"/>
      <c r="E31" s="31">
        <v>47543</v>
      </c>
      <c r="F31" s="32"/>
      <c r="G31" s="29"/>
      <c r="H31" s="30"/>
      <c r="I31" s="31">
        <v>41537</v>
      </c>
      <c r="J31" s="32"/>
    </row>
    <row r="32" spans="1:10" ht="27" thickBot="1" x14ac:dyDescent="0.3">
      <c r="A32" s="15"/>
      <c r="B32" s="86" t="s">
        <v>354</v>
      </c>
      <c r="C32" s="52"/>
      <c r="D32" s="54"/>
      <c r="E32" s="68">
        <v>9247</v>
      </c>
      <c r="F32" s="55"/>
      <c r="G32" s="52"/>
      <c r="H32" s="54"/>
      <c r="I32" s="68">
        <v>7841</v>
      </c>
      <c r="J32" s="55"/>
    </row>
    <row r="33" spans="1:54" x14ac:dyDescent="0.25">
      <c r="A33" s="15"/>
      <c r="B33" s="85" t="s">
        <v>355</v>
      </c>
      <c r="C33" s="29"/>
      <c r="D33" s="30"/>
      <c r="E33" s="31">
        <v>56790</v>
      </c>
      <c r="F33" s="32"/>
      <c r="G33" s="29"/>
      <c r="H33" s="30"/>
      <c r="I33" s="31">
        <v>49378</v>
      </c>
      <c r="J33" s="32"/>
    </row>
    <row r="34" spans="1:54" x14ac:dyDescent="0.25">
      <c r="A34" s="15"/>
      <c r="B34" s="25"/>
      <c r="C34" s="74"/>
      <c r="D34" s="25"/>
      <c r="E34" s="24"/>
      <c r="F34" s="27"/>
      <c r="G34" s="74"/>
      <c r="H34" s="25"/>
      <c r="I34" s="24"/>
      <c r="J34" s="27"/>
    </row>
    <row r="35" spans="1:54" ht="15.75" thickBot="1" x14ac:dyDescent="0.3">
      <c r="A35" s="15"/>
      <c r="B35" s="33" t="s">
        <v>98</v>
      </c>
      <c r="C35" s="34"/>
      <c r="D35" s="35"/>
      <c r="E35" s="36">
        <v>1666</v>
      </c>
      <c r="F35" s="37"/>
      <c r="G35" s="34"/>
      <c r="H35" s="35"/>
      <c r="I35" s="36">
        <v>1923</v>
      </c>
      <c r="J35" s="37"/>
    </row>
    <row r="36" spans="1:54" ht="15.75" thickBot="1" x14ac:dyDescent="0.3">
      <c r="A36" s="15"/>
      <c r="B36" s="86" t="s">
        <v>356</v>
      </c>
      <c r="C36" s="52"/>
      <c r="D36" s="54"/>
      <c r="E36" s="68">
        <v>58456</v>
      </c>
      <c r="F36" s="55"/>
      <c r="G36" s="52"/>
      <c r="H36" s="54"/>
      <c r="I36" s="68">
        <v>51301</v>
      </c>
      <c r="J36" s="55"/>
    </row>
    <row r="37" spans="1:54" x14ac:dyDescent="0.25">
      <c r="A37" s="15"/>
      <c r="B37" s="30"/>
      <c r="C37" s="60"/>
      <c r="D37" s="30"/>
      <c r="E37" s="29"/>
      <c r="F37" s="32"/>
      <c r="G37" s="60"/>
      <c r="H37" s="30"/>
      <c r="I37" s="29"/>
      <c r="J37" s="32"/>
    </row>
    <row r="38" spans="1:54" ht="15.75" thickBot="1" x14ac:dyDescent="0.3">
      <c r="A38" s="15"/>
      <c r="B38" s="54" t="s">
        <v>357</v>
      </c>
      <c r="C38" s="52"/>
      <c r="D38" s="54"/>
      <c r="E38" s="68">
        <v>20023</v>
      </c>
      <c r="F38" s="55"/>
      <c r="G38" s="52"/>
      <c r="H38" s="54"/>
      <c r="I38" s="68">
        <v>15055</v>
      </c>
      <c r="J38" s="55"/>
    </row>
    <row r="39" spans="1:54" ht="15.75" thickBot="1" x14ac:dyDescent="0.3">
      <c r="A39" s="15"/>
      <c r="B39" s="84" t="s">
        <v>358</v>
      </c>
      <c r="C39" s="34"/>
      <c r="D39" s="35" t="s">
        <v>268</v>
      </c>
      <c r="E39" s="36">
        <v>282293</v>
      </c>
      <c r="F39" s="37"/>
      <c r="G39" s="34"/>
      <c r="H39" s="35" t="s">
        <v>268</v>
      </c>
      <c r="I39" s="36">
        <v>255291</v>
      </c>
      <c r="J39" s="37"/>
    </row>
    <row r="40" spans="1:54" x14ac:dyDescent="0.25">
      <c r="A40" s="15"/>
      <c r="B40" s="25"/>
      <c r="C40" s="74"/>
      <c r="D40" s="25"/>
      <c r="E40" s="24"/>
      <c r="F40" s="27"/>
      <c r="G40" s="74"/>
      <c r="H40" s="25"/>
      <c r="I40" s="24"/>
      <c r="J40" s="27"/>
    </row>
    <row r="41" spans="1:54" x14ac:dyDescent="0.25">
      <c r="A41" s="15"/>
      <c r="B41" s="30" t="s">
        <v>359</v>
      </c>
      <c r="C41" s="29"/>
      <c r="D41" s="30"/>
      <c r="E41" s="29">
        <v>93</v>
      </c>
      <c r="F41" s="32"/>
      <c r="G41" s="29"/>
      <c r="H41" s="30"/>
      <c r="I41" s="29">
        <v>106</v>
      </c>
      <c r="J41" s="32"/>
    </row>
    <row r="42" spans="1:54" x14ac:dyDescent="0.25">
      <c r="A42" s="15"/>
      <c r="B42" s="25" t="s">
        <v>360</v>
      </c>
      <c r="C42" s="24"/>
      <c r="D42" s="25"/>
      <c r="E42" s="24">
        <v>351</v>
      </c>
      <c r="F42" s="27"/>
      <c r="G42" s="24"/>
      <c r="H42" s="25"/>
      <c r="I42" s="24">
        <v>450</v>
      </c>
      <c r="J42" s="27"/>
    </row>
    <row r="43" spans="1:54" x14ac:dyDescent="0.25">
      <c r="A43" s="15"/>
      <c r="B43" s="30" t="s">
        <v>361</v>
      </c>
      <c r="C43" s="29"/>
      <c r="D43" s="30"/>
      <c r="E43" s="29" t="s">
        <v>362</v>
      </c>
      <c r="F43" s="32" t="s">
        <v>321</v>
      </c>
      <c r="G43" s="29"/>
      <c r="H43" s="30"/>
      <c r="I43" s="29" t="s">
        <v>363</v>
      </c>
      <c r="J43" s="32" t="s">
        <v>321</v>
      </c>
    </row>
    <row r="44" spans="1:54" ht="15.75" thickBot="1" x14ac:dyDescent="0.3">
      <c r="A44" s="15"/>
      <c r="B44" s="54" t="s">
        <v>364</v>
      </c>
      <c r="C44" s="52"/>
      <c r="D44" s="54"/>
      <c r="E44" s="52" t="s">
        <v>365</v>
      </c>
      <c r="F44" s="55" t="s">
        <v>321</v>
      </c>
      <c r="G44" s="52"/>
      <c r="H44" s="54"/>
      <c r="I44" s="52" t="s">
        <v>366</v>
      </c>
      <c r="J44" s="55" t="s">
        <v>321</v>
      </c>
    </row>
    <row r="45" spans="1:54" ht="15.75" thickBot="1" x14ac:dyDescent="0.3">
      <c r="A45" s="15"/>
      <c r="B45" s="87" t="s">
        <v>39</v>
      </c>
      <c r="C45" s="57"/>
      <c r="D45" s="56" t="s">
        <v>268</v>
      </c>
      <c r="E45" s="58">
        <v>268812</v>
      </c>
      <c r="F45" s="59"/>
      <c r="G45" s="57"/>
      <c r="H45" s="56" t="s">
        <v>268</v>
      </c>
      <c r="I45" s="58">
        <v>249530</v>
      </c>
      <c r="J45" s="59"/>
    </row>
    <row r="46" spans="1:54" ht="15.75" thickTop="1"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c r="BA46" s="14"/>
      <c r="BB46" s="14"/>
    </row>
    <row r="47" spans="1:54" x14ac:dyDescent="0.25">
      <c r="A47" s="15"/>
      <c r="B47" s="16" t="s">
        <v>367</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c r="AN47" s="16"/>
      <c r="AO47" s="16"/>
      <c r="AP47" s="16"/>
      <c r="AQ47" s="16"/>
      <c r="AR47" s="16"/>
      <c r="AS47" s="16"/>
      <c r="AT47" s="16"/>
      <c r="AU47" s="16"/>
      <c r="AV47" s="16"/>
      <c r="AW47" s="16"/>
      <c r="AX47" s="16"/>
      <c r="AY47" s="16"/>
      <c r="AZ47" s="16"/>
      <c r="BA47" s="16"/>
      <c r="BB47" s="16"/>
    </row>
    <row r="48" spans="1:54"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c r="AI48" s="14"/>
      <c r="AJ48" s="14"/>
      <c r="AK48" s="14"/>
      <c r="AL48" s="14"/>
      <c r="AM48" s="14"/>
      <c r="AN48" s="14"/>
      <c r="AO48" s="14"/>
      <c r="AP48" s="14"/>
      <c r="AQ48" s="14"/>
      <c r="AR48" s="14"/>
      <c r="AS48" s="14"/>
      <c r="AT48" s="14"/>
      <c r="AU48" s="14"/>
      <c r="AV48" s="14"/>
      <c r="AW48" s="14"/>
      <c r="AX48" s="14"/>
      <c r="AY48" s="14"/>
      <c r="AZ48" s="14"/>
      <c r="BA48" s="14"/>
      <c r="BB48" s="14"/>
    </row>
    <row r="49" spans="1:54" ht="15.75" thickBot="1" x14ac:dyDescent="0.3">
      <c r="A49" s="15"/>
      <c r="B49" s="81" t="s">
        <v>338</v>
      </c>
      <c r="C49" s="82"/>
      <c r="D49" s="88">
        <v>2013</v>
      </c>
      <c r="E49" s="88"/>
      <c r="F49" s="67"/>
      <c r="G49" s="82"/>
      <c r="H49" s="88">
        <v>2012</v>
      </c>
      <c r="I49" s="88"/>
      <c r="J49" s="67"/>
    </row>
    <row r="50" spans="1:54" x14ac:dyDescent="0.25">
      <c r="A50" s="15"/>
      <c r="B50" s="25" t="s">
        <v>368</v>
      </c>
      <c r="C50" s="24"/>
      <c r="D50" s="25" t="s">
        <v>268</v>
      </c>
      <c r="E50" s="26">
        <v>3919</v>
      </c>
      <c r="F50" s="27"/>
      <c r="G50" s="24"/>
      <c r="H50" s="25" t="s">
        <v>268</v>
      </c>
      <c r="I50" s="26">
        <v>2758</v>
      </c>
      <c r="J50" s="27"/>
    </row>
    <row r="51" spans="1:54" x14ac:dyDescent="0.25">
      <c r="A51" s="15"/>
      <c r="B51" s="28" t="s">
        <v>369</v>
      </c>
      <c r="C51" s="29"/>
      <c r="D51" s="30"/>
      <c r="E51" s="29">
        <v>134</v>
      </c>
      <c r="F51" s="32"/>
      <c r="G51" s="29"/>
      <c r="H51" s="30"/>
      <c r="I51" s="31">
        <v>1821</v>
      </c>
      <c r="J51" s="32"/>
    </row>
    <row r="52" spans="1:54" x14ac:dyDescent="0.25">
      <c r="A52" s="15"/>
      <c r="B52" s="23" t="s">
        <v>370</v>
      </c>
      <c r="C52" s="24"/>
      <c r="D52" s="25"/>
      <c r="E52" s="24" t="s">
        <v>371</v>
      </c>
      <c r="F52" s="27" t="s">
        <v>321</v>
      </c>
      <c r="G52" s="24"/>
      <c r="H52" s="25"/>
      <c r="I52" s="24" t="s">
        <v>372</v>
      </c>
      <c r="J52" s="27" t="s">
        <v>321</v>
      </c>
    </row>
    <row r="53" spans="1:54" ht="15.75" thickBot="1" x14ac:dyDescent="0.3">
      <c r="A53" s="15"/>
      <c r="B53" s="33" t="s">
        <v>361</v>
      </c>
      <c r="C53" s="34"/>
      <c r="D53" s="35"/>
      <c r="E53" s="34" t="s">
        <v>270</v>
      </c>
      <c r="F53" s="37"/>
      <c r="G53" s="34"/>
      <c r="H53" s="35"/>
      <c r="I53" s="34" t="s">
        <v>373</v>
      </c>
      <c r="J53" s="37" t="s">
        <v>321</v>
      </c>
    </row>
    <row r="54" spans="1:54" ht="15.75" thickBot="1" x14ac:dyDescent="0.3">
      <c r="A54" s="15"/>
      <c r="B54" s="38" t="s">
        <v>374</v>
      </c>
      <c r="C54" s="39"/>
      <c r="D54" s="38" t="s">
        <v>268</v>
      </c>
      <c r="E54" s="40">
        <v>3915</v>
      </c>
      <c r="F54" s="41"/>
      <c r="G54" s="39"/>
      <c r="H54" s="38" t="s">
        <v>268</v>
      </c>
      <c r="I54" s="40">
        <v>3919</v>
      </c>
      <c r="J54" s="41"/>
    </row>
    <row r="55" spans="1:54" ht="15.75" thickTop="1"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c r="AM55" s="14"/>
      <c r="AN55" s="14"/>
      <c r="AO55" s="14"/>
      <c r="AP55" s="14"/>
      <c r="AQ55" s="14"/>
      <c r="AR55" s="14"/>
      <c r="AS55" s="14"/>
      <c r="AT55" s="14"/>
      <c r="AU55" s="14"/>
      <c r="AV55" s="14"/>
      <c r="AW55" s="14"/>
      <c r="AX55" s="14"/>
      <c r="AY55" s="14"/>
      <c r="AZ55" s="14"/>
      <c r="BA55" s="14"/>
      <c r="BB55" s="14"/>
    </row>
    <row r="56" spans="1:54" x14ac:dyDescent="0.25">
      <c r="A56" s="15"/>
      <c r="B56" s="16" t="s">
        <v>375</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c r="AQ56" s="16"/>
      <c r="AR56" s="16"/>
      <c r="AS56" s="16"/>
      <c r="AT56" s="16"/>
      <c r="AU56" s="16"/>
      <c r="AV56" s="16"/>
      <c r="AW56" s="16"/>
      <c r="AX56" s="16"/>
      <c r="AY56" s="16"/>
      <c r="AZ56" s="16"/>
      <c r="BA56" s="16"/>
      <c r="BB56" s="16"/>
    </row>
    <row r="57" spans="1:54"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c r="AI57" s="14"/>
      <c r="AJ57" s="14"/>
      <c r="AK57" s="14"/>
      <c r="AL57" s="14"/>
      <c r="AM57" s="14"/>
      <c r="AN57" s="14"/>
      <c r="AO57" s="14"/>
      <c r="AP57" s="14"/>
      <c r="AQ57" s="14"/>
      <c r="AR57" s="14"/>
      <c r="AS57" s="14"/>
      <c r="AT57" s="14"/>
      <c r="AU57" s="14"/>
      <c r="AV57" s="14"/>
      <c r="AW57" s="14"/>
      <c r="AX57" s="14"/>
      <c r="AY57" s="14"/>
      <c r="AZ57" s="14"/>
      <c r="BA57" s="14"/>
      <c r="BB57" s="14"/>
    </row>
    <row r="58" spans="1:54" ht="15.75" thickBot="1" x14ac:dyDescent="0.3">
      <c r="A58" s="15"/>
      <c r="B58" s="81" t="s">
        <v>338</v>
      </c>
      <c r="C58" s="66"/>
      <c r="D58" s="50">
        <v>2013</v>
      </c>
      <c r="E58" s="50"/>
      <c r="F58" s="50"/>
      <c r="G58" s="50"/>
      <c r="H58" s="50"/>
      <c r="I58" s="50"/>
      <c r="J58" s="50"/>
      <c r="K58" s="50"/>
      <c r="L58" s="50"/>
      <c r="M58" s="50"/>
      <c r="N58" s="37"/>
      <c r="O58" s="66"/>
      <c r="P58" s="50">
        <v>2012</v>
      </c>
      <c r="Q58" s="50"/>
      <c r="R58" s="50"/>
      <c r="S58" s="50"/>
      <c r="T58" s="50"/>
      <c r="U58" s="50"/>
      <c r="V58" s="50"/>
      <c r="W58" s="50"/>
      <c r="X58" s="50"/>
      <c r="Y58" s="50"/>
      <c r="Z58" s="37"/>
    </row>
    <row r="59" spans="1:54" x14ac:dyDescent="0.25">
      <c r="A59" s="15"/>
      <c r="B59" s="95"/>
      <c r="C59" s="70"/>
      <c r="D59" s="71" t="s">
        <v>376</v>
      </c>
      <c r="E59" s="71"/>
      <c r="F59" s="72"/>
      <c r="G59" s="70"/>
      <c r="H59" s="71" t="s">
        <v>380</v>
      </c>
      <c r="I59" s="71"/>
      <c r="J59" s="72"/>
      <c r="K59" s="70"/>
      <c r="L59" s="71" t="s">
        <v>381</v>
      </c>
      <c r="M59" s="71"/>
      <c r="N59" s="72"/>
      <c r="O59" s="70"/>
      <c r="P59" s="71" t="s">
        <v>376</v>
      </c>
      <c r="Q59" s="71"/>
      <c r="R59" s="72"/>
      <c r="S59" s="70"/>
      <c r="T59" s="71" t="s">
        <v>380</v>
      </c>
      <c r="U59" s="71"/>
      <c r="V59" s="72"/>
      <c r="W59" s="70"/>
      <c r="X59" s="71" t="s">
        <v>381</v>
      </c>
      <c r="Y59" s="71"/>
      <c r="Z59" s="72"/>
    </row>
    <row r="60" spans="1:54" x14ac:dyDescent="0.25">
      <c r="A60" s="15"/>
      <c r="B60" s="62"/>
      <c r="C60" s="44"/>
      <c r="D60" s="46" t="s">
        <v>377</v>
      </c>
      <c r="E60" s="46"/>
      <c r="F60" s="48"/>
      <c r="G60" s="44"/>
      <c r="H60" s="46" t="s">
        <v>377</v>
      </c>
      <c r="I60" s="46"/>
      <c r="J60" s="48"/>
      <c r="K60" s="44"/>
      <c r="L60" s="46" t="s">
        <v>382</v>
      </c>
      <c r="M60" s="46"/>
      <c r="N60" s="48"/>
      <c r="O60" s="44"/>
      <c r="P60" s="46" t="s">
        <v>377</v>
      </c>
      <c r="Q60" s="46"/>
      <c r="R60" s="48"/>
      <c r="S60" s="44"/>
      <c r="T60" s="46" t="s">
        <v>377</v>
      </c>
      <c r="U60" s="46"/>
      <c r="V60" s="48"/>
      <c r="W60" s="44"/>
      <c r="X60" s="46" t="s">
        <v>382</v>
      </c>
      <c r="Y60" s="46"/>
      <c r="Z60" s="48"/>
    </row>
    <row r="61" spans="1:54" x14ac:dyDescent="0.25">
      <c r="A61" s="15"/>
      <c r="B61" s="62"/>
      <c r="C61" s="44"/>
      <c r="D61" s="46" t="s">
        <v>378</v>
      </c>
      <c r="E61" s="46"/>
      <c r="F61" s="48"/>
      <c r="G61" s="44"/>
      <c r="H61" s="46" t="s">
        <v>378</v>
      </c>
      <c r="I61" s="46"/>
      <c r="J61" s="48"/>
      <c r="K61" s="44"/>
      <c r="L61" s="46" t="s">
        <v>378</v>
      </c>
      <c r="M61" s="46"/>
      <c r="N61" s="48"/>
      <c r="O61" s="44"/>
      <c r="P61" s="46" t="s">
        <v>378</v>
      </c>
      <c r="Q61" s="46"/>
      <c r="R61" s="48"/>
      <c r="S61" s="44"/>
      <c r="T61" s="46" t="s">
        <v>378</v>
      </c>
      <c r="U61" s="46"/>
      <c r="V61" s="48"/>
      <c r="W61" s="44"/>
      <c r="X61" s="46" t="s">
        <v>378</v>
      </c>
      <c r="Y61" s="46"/>
      <c r="Z61" s="48"/>
    </row>
    <row r="62" spans="1:54" ht="15.75" thickBot="1" x14ac:dyDescent="0.3">
      <c r="A62" s="15"/>
      <c r="B62" s="63"/>
      <c r="C62" s="45"/>
      <c r="D62" s="50" t="s">
        <v>379</v>
      </c>
      <c r="E62" s="50"/>
      <c r="F62" s="49"/>
      <c r="G62" s="45"/>
      <c r="H62" s="50" t="s">
        <v>379</v>
      </c>
      <c r="I62" s="50"/>
      <c r="J62" s="49"/>
      <c r="K62" s="45"/>
      <c r="L62" s="50" t="s">
        <v>379</v>
      </c>
      <c r="M62" s="50"/>
      <c r="N62" s="49"/>
      <c r="O62" s="45"/>
      <c r="P62" s="50" t="s">
        <v>379</v>
      </c>
      <c r="Q62" s="50"/>
      <c r="R62" s="49"/>
      <c r="S62" s="45"/>
      <c r="T62" s="50" t="s">
        <v>379</v>
      </c>
      <c r="U62" s="50"/>
      <c r="V62" s="49"/>
      <c r="W62" s="45"/>
      <c r="X62" s="50" t="s">
        <v>379</v>
      </c>
      <c r="Y62" s="50"/>
      <c r="Z62" s="49"/>
    </row>
    <row r="63" spans="1:54" x14ac:dyDescent="0.25">
      <c r="A63" s="15"/>
      <c r="B63" s="25" t="s">
        <v>339</v>
      </c>
      <c r="C63" s="74"/>
      <c r="D63" s="25"/>
      <c r="E63" s="24"/>
      <c r="F63" s="27"/>
      <c r="G63" s="74"/>
      <c r="H63" s="25"/>
      <c r="I63" s="24"/>
      <c r="J63" s="27"/>
      <c r="K63" s="74"/>
      <c r="L63" s="90"/>
      <c r="M63" s="90"/>
      <c r="N63" s="27"/>
      <c r="O63" s="74"/>
      <c r="P63" s="25"/>
      <c r="Q63" s="24"/>
      <c r="R63" s="27"/>
      <c r="S63" s="74"/>
      <c r="T63" s="25"/>
      <c r="U63" s="24"/>
      <c r="V63" s="27"/>
      <c r="W63" s="74"/>
      <c r="X63" s="90"/>
      <c r="Y63" s="90"/>
      <c r="Z63" s="27"/>
    </row>
    <row r="64" spans="1:54" x14ac:dyDescent="0.25">
      <c r="A64" s="15"/>
      <c r="B64" s="28" t="s">
        <v>340</v>
      </c>
      <c r="C64" s="60"/>
      <c r="D64" s="30"/>
      <c r="E64" s="29"/>
      <c r="F64" s="32"/>
      <c r="G64" s="60"/>
      <c r="H64" s="30"/>
      <c r="I64" s="29"/>
      <c r="J64" s="32"/>
      <c r="K64" s="60"/>
      <c r="L64" s="91"/>
      <c r="M64" s="91"/>
      <c r="N64" s="32"/>
      <c r="O64" s="60"/>
      <c r="P64" s="30"/>
      <c r="Q64" s="29"/>
      <c r="R64" s="32"/>
      <c r="S64" s="60"/>
      <c r="T64" s="30"/>
      <c r="U64" s="29"/>
      <c r="V64" s="32"/>
      <c r="W64" s="60"/>
      <c r="X64" s="91"/>
      <c r="Y64" s="91"/>
      <c r="Z64" s="32"/>
    </row>
    <row r="65" spans="1:26" x14ac:dyDescent="0.25">
      <c r="A65" s="15"/>
      <c r="B65" s="83" t="s">
        <v>341</v>
      </c>
      <c r="C65" s="24"/>
      <c r="D65" s="25" t="s">
        <v>268</v>
      </c>
      <c r="E65" s="26">
        <v>1012</v>
      </c>
      <c r="F65" s="27"/>
      <c r="G65" s="24"/>
      <c r="H65" s="25" t="s">
        <v>268</v>
      </c>
      <c r="I65" s="24">
        <v>427</v>
      </c>
      <c r="J65" s="27"/>
      <c r="K65" s="24"/>
      <c r="L65" s="25" t="s">
        <v>268</v>
      </c>
      <c r="M65" s="24">
        <v>627</v>
      </c>
      <c r="N65" s="27"/>
      <c r="O65" s="24"/>
      <c r="P65" s="25" t="s">
        <v>268</v>
      </c>
      <c r="Q65" s="26">
        <v>1052</v>
      </c>
      <c r="R65" s="27"/>
      <c r="S65" s="24"/>
      <c r="T65" s="25" t="s">
        <v>268</v>
      </c>
      <c r="U65" s="24">
        <v>138</v>
      </c>
      <c r="V65" s="27"/>
      <c r="W65" s="24"/>
      <c r="X65" s="25" t="s">
        <v>268</v>
      </c>
      <c r="Y65" s="24">
        <v>281</v>
      </c>
      <c r="Z65" s="27"/>
    </row>
    <row r="66" spans="1:26" ht="15.75" thickBot="1" x14ac:dyDescent="0.3">
      <c r="A66" s="15"/>
      <c r="B66" s="84" t="s">
        <v>342</v>
      </c>
      <c r="C66" s="34"/>
      <c r="D66" s="35"/>
      <c r="E66" s="34" t="s">
        <v>270</v>
      </c>
      <c r="F66" s="37"/>
      <c r="G66" s="34"/>
      <c r="H66" s="35"/>
      <c r="I66" s="34" t="s">
        <v>270</v>
      </c>
      <c r="J66" s="37"/>
      <c r="K66" s="34"/>
      <c r="L66" s="35"/>
      <c r="M66" s="34">
        <v>307</v>
      </c>
      <c r="N66" s="37"/>
      <c r="O66" s="34"/>
      <c r="P66" s="35"/>
      <c r="Q66" s="34" t="s">
        <v>270</v>
      </c>
      <c r="R66" s="37"/>
      <c r="S66" s="34"/>
      <c r="T66" s="35"/>
      <c r="U66" s="34" t="s">
        <v>270</v>
      </c>
      <c r="V66" s="37"/>
      <c r="W66" s="34"/>
      <c r="X66" s="35"/>
      <c r="Y66" s="34">
        <v>595</v>
      </c>
      <c r="Z66" s="37"/>
    </row>
    <row r="67" spans="1:26" ht="26.25" x14ac:dyDescent="0.25">
      <c r="A67" s="15"/>
      <c r="B67" s="92" t="s">
        <v>383</v>
      </c>
      <c r="C67" s="24"/>
      <c r="D67" s="25"/>
      <c r="E67" s="26">
        <v>1012</v>
      </c>
      <c r="F67" s="27"/>
      <c r="G67" s="24"/>
      <c r="H67" s="25"/>
      <c r="I67" s="24">
        <v>427</v>
      </c>
      <c r="J67" s="27"/>
      <c r="K67" s="24"/>
      <c r="L67" s="25"/>
      <c r="M67" s="24">
        <v>934</v>
      </c>
      <c r="N67" s="27"/>
      <c r="O67" s="24"/>
      <c r="P67" s="25"/>
      <c r="Q67" s="26">
        <v>1052</v>
      </c>
      <c r="R67" s="27"/>
      <c r="S67" s="24"/>
      <c r="T67" s="25"/>
      <c r="U67" s="24">
        <v>138</v>
      </c>
      <c r="V67" s="27"/>
      <c r="W67" s="24"/>
      <c r="X67" s="25"/>
      <c r="Y67" s="24">
        <v>876</v>
      </c>
      <c r="Z67" s="27"/>
    </row>
    <row r="68" spans="1:26" x14ac:dyDescent="0.25">
      <c r="A68" s="15"/>
      <c r="B68" s="30"/>
      <c r="C68" s="60"/>
      <c r="D68" s="30"/>
      <c r="E68" s="29"/>
      <c r="F68" s="32"/>
      <c r="G68" s="60"/>
      <c r="H68" s="30"/>
      <c r="I68" s="29"/>
      <c r="J68" s="32"/>
      <c r="K68" s="60"/>
      <c r="L68" s="30"/>
      <c r="M68" s="29"/>
      <c r="N68" s="32"/>
      <c r="O68" s="60"/>
      <c r="P68" s="30"/>
      <c r="Q68" s="29"/>
      <c r="R68" s="32"/>
      <c r="S68" s="60"/>
      <c r="T68" s="30"/>
      <c r="U68" s="29"/>
      <c r="V68" s="32"/>
      <c r="W68" s="60"/>
      <c r="X68" s="30"/>
      <c r="Y68" s="29"/>
      <c r="Z68" s="32"/>
    </row>
    <row r="69" spans="1:26" ht="15.75" thickBot="1" x14ac:dyDescent="0.3">
      <c r="A69" s="15"/>
      <c r="B69" s="51" t="s">
        <v>346</v>
      </c>
      <c r="C69" s="52"/>
      <c r="D69" s="54"/>
      <c r="E69" s="52">
        <v>30</v>
      </c>
      <c r="F69" s="55"/>
      <c r="G69" s="52"/>
      <c r="H69" s="54"/>
      <c r="I69" s="52" t="s">
        <v>270</v>
      </c>
      <c r="J69" s="55"/>
      <c r="K69" s="52"/>
      <c r="L69" s="54"/>
      <c r="M69" s="52">
        <v>493</v>
      </c>
      <c r="N69" s="55"/>
      <c r="O69" s="52"/>
      <c r="P69" s="54"/>
      <c r="Q69" s="52">
        <v>456</v>
      </c>
      <c r="R69" s="55"/>
      <c r="S69" s="52"/>
      <c r="T69" s="54"/>
      <c r="U69" s="52" t="s">
        <v>270</v>
      </c>
      <c r="V69" s="55"/>
      <c r="W69" s="52"/>
      <c r="X69" s="54"/>
      <c r="Y69" s="52">
        <v>74</v>
      </c>
      <c r="Z69" s="55"/>
    </row>
    <row r="70" spans="1:26" x14ac:dyDescent="0.25">
      <c r="A70" s="15"/>
      <c r="B70" s="93" t="s">
        <v>347</v>
      </c>
      <c r="C70" s="29"/>
      <c r="D70" s="30"/>
      <c r="E70" s="31">
        <v>1042</v>
      </c>
      <c r="F70" s="32"/>
      <c r="G70" s="29"/>
      <c r="H70" s="30"/>
      <c r="I70" s="29">
        <v>427</v>
      </c>
      <c r="J70" s="32"/>
      <c r="K70" s="29"/>
      <c r="L70" s="30"/>
      <c r="M70" s="31">
        <v>1427</v>
      </c>
      <c r="N70" s="32"/>
      <c r="O70" s="29"/>
      <c r="P70" s="30"/>
      <c r="Q70" s="31">
        <v>1508</v>
      </c>
      <c r="R70" s="32"/>
      <c r="S70" s="29"/>
      <c r="T70" s="30"/>
      <c r="U70" s="29">
        <v>138</v>
      </c>
      <c r="V70" s="32"/>
      <c r="W70" s="29"/>
      <c r="X70" s="30"/>
      <c r="Y70" s="29">
        <v>950</v>
      </c>
      <c r="Z70" s="32"/>
    </row>
    <row r="71" spans="1:26" x14ac:dyDescent="0.25">
      <c r="A71" s="15"/>
      <c r="B71" s="25"/>
      <c r="C71" s="74"/>
      <c r="D71" s="25"/>
      <c r="E71" s="24"/>
      <c r="F71" s="27"/>
      <c r="G71" s="74"/>
      <c r="H71" s="25"/>
      <c r="I71" s="24"/>
      <c r="J71" s="27"/>
      <c r="K71" s="74"/>
      <c r="L71" s="25"/>
      <c r="M71" s="24"/>
      <c r="N71" s="27"/>
      <c r="O71" s="74"/>
      <c r="P71" s="25"/>
      <c r="Q71" s="24"/>
      <c r="R71" s="27"/>
      <c r="S71" s="74"/>
      <c r="T71" s="25"/>
      <c r="U71" s="24"/>
      <c r="V71" s="27"/>
      <c r="W71" s="74"/>
      <c r="X71" s="25"/>
      <c r="Y71" s="24"/>
      <c r="Z71" s="27"/>
    </row>
    <row r="72" spans="1:26" x14ac:dyDescent="0.25">
      <c r="A72" s="15"/>
      <c r="B72" s="30" t="s">
        <v>348</v>
      </c>
      <c r="C72" s="60"/>
      <c r="D72" s="30"/>
      <c r="E72" s="29"/>
      <c r="F72" s="32"/>
      <c r="G72" s="60"/>
      <c r="H72" s="30"/>
      <c r="I72" s="29"/>
      <c r="J72" s="32"/>
      <c r="K72" s="60"/>
      <c r="L72" s="30"/>
      <c r="M72" s="29"/>
      <c r="N72" s="32"/>
      <c r="O72" s="60"/>
      <c r="P72" s="30"/>
      <c r="Q72" s="29"/>
      <c r="R72" s="32"/>
      <c r="S72" s="60"/>
      <c r="T72" s="30"/>
      <c r="U72" s="29"/>
      <c r="V72" s="32"/>
      <c r="W72" s="60"/>
      <c r="X72" s="30"/>
      <c r="Y72" s="29"/>
      <c r="Z72" s="32"/>
    </row>
    <row r="73" spans="1:26" x14ac:dyDescent="0.25">
      <c r="A73" s="15"/>
      <c r="B73" s="23" t="s">
        <v>349</v>
      </c>
      <c r="C73" s="24"/>
      <c r="D73" s="25"/>
      <c r="E73" s="24">
        <v>715</v>
      </c>
      <c r="F73" s="27"/>
      <c r="G73" s="24"/>
      <c r="H73" s="25"/>
      <c r="I73" s="24" t="s">
        <v>270</v>
      </c>
      <c r="J73" s="27"/>
      <c r="K73" s="24"/>
      <c r="L73" s="25"/>
      <c r="M73" s="24" t="s">
        <v>270</v>
      </c>
      <c r="N73" s="27"/>
      <c r="O73" s="24"/>
      <c r="P73" s="25"/>
      <c r="Q73" s="24" t="s">
        <v>270</v>
      </c>
      <c r="R73" s="27"/>
      <c r="S73" s="24"/>
      <c r="T73" s="25"/>
      <c r="U73" s="24" t="s">
        <v>270</v>
      </c>
      <c r="V73" s="27"/>
      <c r="W73" s="24"/>
      <c r="X73" s="25"/>
      <c r="Y73" s="24" t="s">
        <v>270</v>
      </c>
      <c r="Z73" s="27"/>
    </row>
    <row r="74" spans="1:26" x14ac:dyDescent="0.25">
      <c r="A74" s="15"/>
      <c r="B74" s="30"/>
      <c r="C74" s="60"/>
      <c r="D74" s="30"/>
      <c r="E74" s="29"/>
      <c r="F74" s="32"/>
      <c r="G74" s="60"/>
      <c r="H74" s="30"/>
      <c r="I74" s="29"/>
      <c r="J74" s="32"/>
      <c r="K74" s="60"/>
      <c r="L74" s="30"/>
      <c r="M74" s="29"/>
      <c r="N74" s="32"/>
      <c r="O74" s="60"/>
      <c r="P74" s="30"/>
      <c r="Q74" s="29"/>
      <c r="R74" s="32"/>
      <c r="S74" s="60"/>
      <c r="T74" s="30"/>
      <c r="U74" s="29"/>
      <c r="V74" s="32"/>
      <c r="W74" s="60"/>
      <c r="X74" s="30"/>
      <c r="Y74" s="29"/>
      <c r="Z74" s="32"/>
    </row>
    <row r="75" spans="1:26" x14ac:dyDescent="0.25">
      <c r="A75" s="15"/>
      <c r="B75" s="25" t="s">
        <v>351</v>
      </c>
      <c r="C75" s="74"/>
      <c r="D75" s="25"/>
      <c r="E75" s="24"/>
      <c r="F75" s="27"/>
      <c r="G75" s="74"/>
      <c r="H75" s="25"/>
      <c r="I75" s="24"/>
      <c r="J75" s="27"/>
      <c r="K75" s="74"/>
      <c r="L75" s="25"/>
      <c r="M75" s="24"/>
      <c r="N75" s="27"/>
      <c r="O75" s="74"/>
      <c r="P75" s="25"/>
      <c r="Q75" s="24"/>
      <c r="R75" s="27"/>
      <c r="S75" s="74"/>
      <c r="T75" s="25"/>
      <c r="U75" s="24"/>
      <c r="V75" s="27"/>
      <c r="W75" s="74"/>
      <c r="X75" s="25"/>
      <c r="Y75" s="24"/>
      <c r="Z75" s="27"/>
    </row>
    <row r="76" spans="1:26" x14ac:dyDescent="0.25">
      <c r="A76" s="15"/>
      <c r="B76" s="28" t="s">
        <v>384</v>
      </c>
      <c r="C76" s="60"/>
      <c r="D76" s="30"/>
      <c r="E76" s="29"/>
      <c r="F76" s="32"/>
      <c r="G76" s="60"/>
      <c r="H76" s="30"/>
      <c r="I76" s="29"/>
      <c r="J76" s="32"/>
      <c r="K76" s="60"/>
      <c r="L76" s="30"/>
      <c r="M76" s="29"/>
      <c r="N76" s="32"/>
      <c r="O76" s="60"/>
      <c r="P76" s="30"/>
      <c r="Q76" s="29"/>
      <c r="R76" s="32"/>
      <c r="S76" s="60"/>
      <c r="T76" s="30"/>
      <c r="U76" s="29"/>
      <c r="V76" s="32"/>
      <c r="W76" s="60"/>
      <c r="X76" s="30"/>
      <c r="Y76" s="29"/>
      <c r="Z76" s="32"/>
    </row>
    <row r="77" spans="1:26" x14ac:dyDescent="0.25">
      <c r="A77" s="15"/>
      <c r="B77" s="83" t="s">
        <v>353</v>
      </c>
      <c r="C77" s="24"/>
      <c r="D77" s="25"/>
      <c r="E77" s="24">
        <v>1</v>
      </c>
      <c r="F77" s="27"/>
      <c r="G77" s="24"/>
      <c r="H77" s="25"/>
      <c r="I77" s="24" t="s">
        <v>270</v>
      </c>
      <c r="J77" s="27"/>
      <c r="K77" s="24"/>
      <c r="L77" s="25"/>
      <c r="M77" s="24" t="s">
        <v>270</v>
      </c>
      <c r="N77" s="27"/>
      <c r="O77" s="24"/>
      <c r="P77" s="25"/>
      <c r="Q77" s="24">
        <v>510</v>
      </c>
      <c r="R77" s="27"/>
      <c r="S77" s="24"/>
      <c r="T77" s="25"/>
      <c r="U77" s="24" t="s">
        <v>270</v>
      </c>
      <c r="V77" s="27"/>
      <c r="W77" s="24"/>
      <c r="X77" s="25"/>
      <c r="Y77" s="24" t="s">
        <v>270</v>
      </c>
      <c r="Z77" s="27"/>
    </row>
    <row r="78" spans="1:26" ht="27" thickBot="1" x14ac:dyDescent="0.3">
      <c r="A78" s="15"/>
      <c r="B78" s="84" t="s">
        <v>354</v>
      </c>
      <c r="C78" s="34"/>
      <c r="D78" s="35"/>
      <c r="E78" s="34">
        <v>144</v>
      </c>
      <c r="F78" s="37"/>
      <c r="G78" s="34"/>
      <c r="H78" s="35"/>
      <c r="I78" s="34">
        <v>158</v>
      </c>
      <c r="J78" s="37"/>
      <c r="K78" s="34"/>
      <c r="L78" s="35"/>
      <c r="M78" s="34">
        <v>30</v>
      </c>
      <c r="N78" s="37"/>
      <c r="O78" s="34"/>
      <c r="P78" s="35"/>
      <c r="Q78" s="34">
        <v>406</v>
      </c>
      <c r="R78" s="37"/>
      <c r="S78" s="34"/>
      <c r="T78" s="35"/>
      <c r="U78" s="34">
        <v>36</v>
      </c>
      <c r="V78" s="37"/>
      <c r="W78" s="34"/>
      <c r="X78" s="35"/>
      <c r="Y78" s="34" t="s">
        <v>270</v>
      </c>
      <c r="Z78" s="37"/>
    </row>
    <row r="79" spans="1:26" x14ac:dyDescent="0.25">
      <c r="A79" s="15"/>
      <c r="B79" s="92" t="s">
        <v>355</v>
      </c>
      <c r="C79" s="24"/>
      <c r="D79" s="25"/>
      <c r="E79" s="24">
        <v>145</v>
      </c>
      <c r="F79" s="27"/>
      <c r="G79" s="24"/>
      <c r="H79" s="25"/>
      <c r="I79" s="24">
        <v>158</v>
      </c>
      <c r="J79" s="27"/>
      <c r="K79" s="24"/>
      <c r="L79" s="25"/>
      <c r="M79" s="24">
        <v>30</v>
      </c>
      <c r="N79" s="27"/>
      <c r="O79" s="24"/>
      <c r="P79" s="25"/>
      <c r="Q79" s="24">
        <v>916</v>
      </c>
      <c r="R79" s="27"/>
      <c r="S79" s="24"/>
      <c r="T79" s="25"/>
      <c r="U79" s="24">
        <v>36</v>
      </c>
      <c r="V79" s="27"/>
      <c r="W79" s="24"/>
      <c r="X79" s="25"/>
      <c r="Y79" s="24" t="s">
        <v>270</v>
      </c>
      <c r="Z79" s="27"/>
    </row>
    <row r="80" spans="1:26" x14ac:dyDescent="0.25">
      <c r="A80" s="15"/>
      <c r="B80" s="30"/>
      <c r="C80" s="60"/>
      <c r="D80" s="30"/>
      <c r="E80" s="29"/>
      <c r="F80" s="32"/>
      <c r="G80" s="60"/>
      <c r="H80" s="30"/>
      <c r="I80" s="29"/>
      <c r="J80" s="32"/>
      <c r="K80" s="60"/>
      <c r="L80" s="30"/>
      <c r="M80" s="29"/>
      <c r="N80" s="32"/>
      <c r="O80" s="60"/>
      <c r="P80" s="30"/>
      <c r="Q80" s="29"/>
      <c r="R80" s="32"/>
      <c r="S80" s="60"/>
      <c r="T80" s="30"/>
      <c r="U80" s="29"/>
      <c r="V80" s="32"/>
      <c r="W80" s="60"/>
      <c r="X80" s="30"/>
      <c r="Y80" s="29"/>
      <c r="Z80" s="32"/>
    </row>
    <row r="81" spans="1:54" ht="15.75" thickBot="1" x14ac:dyDescent="0.3">
      <c r="A81" s="15"/>
      <c r="B81" s="51" t="s">
        <v>98</v>
      </c>
      <c r="C81" s="52"/>
      <c r="D81" s="54"/>
      <c r="E81" s="52" t="s">
        <v>270</v>
      </c>
      <c r="F81" s="55"/>
      <c r="G81" s="52"/>
      <c r="H81" s="54"/>
      <c r="I81" s="52">
        <v>3</v>
      </c>
      <c r="J81" s="55"/>
      <c r="K81" s="52"/>
      <c r="L81" s="54"/>
      <c r="M81" s="52" t="s">
        <v>270</v>
      </c>
      <c r="N81" s="55"/>
      <c r="O81" s="52"/>
      <c r="P81" s="54"/>
      <c r="Q81" s="52">
        <v>5</v>
      </c>
      <c r="R81" s="55"/>
      <c r="S81" s="52"/>
      <c r="T81" s="54"/>
      <c r="U81" s="52" t="s">
        <v>270</v>
      </c>
      <c r="V81" s="55"/>
      <c r="W81" s="52"/>
      <c r="X81" s="54"/>
      <c r="Y81" s="52" t="s">
        <v>270</v>
      </c>
      <c r="Z81" s="55"/>
    </row>
    <row r="82" spans="1:54" x14ac:dyDescent="0.25">
      <c r="A82" s="15"/>
      <c r="B82" s="93" t="s">
        <v>356</v>
      </c>
      <c r="C82" s="29"/>
      <c r="D82" s="30"/>
      <c r="E82" s="29">
        <v>145</v>
      </c>
      <c r="F82" s="32"/>
      <c r="G82" s="29"/>
      <c r="H82" s="30"/>
      <c r="I82" s="29">
        <v>161</v>
      </c>
      <c r="J82" s="32"/>
      <c r="K82" s="29"/>
      <c r="L82" s="30"/>
      <c r="M82" s="29">
        <v>30</v>
      </c>
      <c r="N82" s="32"/>
      <c r="O82" s="29"/>
      <c r="P82" s="30"/>
      <c r="Q82" s="29">
        <v>921</v>
      </c>
      <c r="R82" s="32"/>
      <c r="S82" s="29"/>
      <c r="T82" s="30"/>
      <c r="U82" s="29">
        <v>36</v>
      </c>
      <c r="V82" s="32"/>
      <c r="W82" s="29"/>
      <c r="X82" s="30"/>
      <c r="Y82" s="29" t="s">
        <v>270</v>
      </c>
      <c r="Z82" s="32"/>
    </row>
    <row r="83" spans="1:54" x14ac:dyDescent="0.25">
      <c r="A83" s="15"/>
      <c r="B83" s="25"/>
      <c r="C83" s="74"/>
      <c r="D83" s="25"/>
      <c r="E83" s="24"/>
      <c r="F83" s="27"/>
      <c r="G83" s="74"/>
      <c r="H83" s="25"/>
      <c r="I83" s="24"/>
      <c r="J83" s="27"/>
      <c r="K83" s="74"/>
      <c r="L83" s="25"/>
      <c r="M83" s="24"/>
      <c r="N83" s="27"/>
      <c r="O83" s="74"/>
      <c r="P83" s="25"/>
      <c r="Q83" s="24"/>
      <c r="R83" s="27"/>
      <c r="S83" s="74"/>
      <c r="T83" s="25"/>
      <c r="U83" s="24"/>
      <c r="V83" s="27"/>
      <c r="W83" s="74"/>
      <c r="X83" s="25"/>
      <c r="Y83" s="24"/>
      <c r="Z83" s="27"/>
    </row>
    <row r="84" spans="1:54" ht="15.75" thickBot="1" x14ac:dyDescent="0.3">
      <c r="A84" s="15"/>
      <c r="B84" s="35" t="s">
        <v>357</v>
      </c>
      <c r="C84" s="34"/>
      <c r="D84" s="35"/>
      <c r="E84" s="34" t="s">
        <v>270</v>
      </c>
      <c r="F84" s="37"/>
      <c r="G84" s="34"/>
      <c r="H84" s="35"/>
      <c r="I84" s="34" t="s">
        <v>270</v>
      </c>
      <c r="J84" s="37"/>
      <c r="K84" s="34"/>
      <c r="L84" s="35"/>
      <c r="M84" s="34" t="s">
        <v>270</v>
      </c>
      <c r="N84" s="37"/>
      <c r="O84" s="34"/>
      <c r="P84" s="35"/>
      <c r="Q84" s="34">
        <v>8</v>
      </c>
      <c r="R84" s="37"/>
      <c r="S84" s="34"/>
      <c r="T84" s="35"/>
      <c r="U84" s="34" t="s">
        <v>270</v>
      </c>
      <c r="V84" s="37"/>
      <c r="W84" s="34"/>
      <c r="X84" s="35"/>
      <c r="Y84" s="34" t="s">
        <v>270</v>
      </c>
      <c r="Z84" s="37"/>
    </row>
    <row r="85" spans="1:54" ht="15.75" thickBot="1" x14ac:dyDescent="0.3">
      <c r="A85" s="15"/>
      <c r="B85" s="94" t="s">
        <v>385</v>
      </c>
      <c r="C85" s="39"/>
      <c r="D85" s="38" t="s">
        <v>268</v>
      </c>
      <c r="E85" s="40">
        <v>1902</v>
      </c>
      <c r="F85" s="41"/>
      <c r="G85" s="39"/>
      <c r="H85" s="38" t="s">
        <v>268</v>
      </c>
      <c r="I85" s="39">
        <v>588</v>
      </c>
      <c r="J85" s="41"/>
      <c r="K85" s="39"/>
      <c r="L85" s="38" t="s">
        <v>268</v>
      </c>
      <c r="M85" s="40">
        <v>1457</v>
      </c>
      <c r="N85" s="41"/>
      <c r="O85" s="39"/>
      <c r="P85" s="38" t="s">
        <v>268</v>
      </c>
      <c r="Q85" s="40">
        <v>2437</v>
      </c>
      <c r="R85" s="41"/>
      <c r="S85" s="39"/>
      <c r="T85" s="38" t="s">
        <v>268</v>
      </c>
      <c r="U85" s="39">
        <v>174</v>
      </c>
      <c r="V85" s="41"/>
      <c r="W85" s="39"/>
      <c r="X85" s="38" t="s">
        <v>268</v>
      </c>
      <c r="Y85" s="39">
        <v>950</v>
      </c>
      <c r="Z85" s="41"/>
    </row>
    <row r="86" spans="1:54" ht="15.75" thickTop="1" x14ac:dyDescent="0.25">
      <c r="A86" s="15"/>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c r="AO86" s="14"/>
      <c r="AP86" s="14"/>
      <c r="AQ86" s="14"/>
      <c r="AR86" s="14"/>
      <c r="AS86" s="14"/>
      <c r="AT86" s="14"/>
      <c r="AU86" s="14"/>
      <c r="AV86" s="14"/>
      <c r="AW86" s="14"/>
      <c r="AX86" s="14"/>
      <c r="AY86" s="14"/>
      <c r="AZ86" s="14"/>
      <c r="BA86" s="14"/>
      <c r="BB86" s="14"/>
    </row>
    <row r="87" spans="1:54" x14ac:dyDescent="0.25">
      <c r="A87" s="15"/>
      <c r="B87" s="16" t="s">
        <v>386</v>
      </c>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c r="AI87" s="16"/>
      <c r="AJ87" s="16"/>
      <c r="AK87" s="16"/>
      <c r="AL87" s="16"/>
      <c r="AM87" s="16"/>
      <c r="AN87" s="16"/>
      <c r="AO87" s="16"/>
      <c r="AP87" s="16"/>
      <c r="AQ87" s="16"/>
      <c r="AR87" s="16"/>
      <c r="AS87" s="16"/>
      <c r="AT87" s="16"/>
      <c r="AU87" s="16"/>
      <c r="AV87" s="16"/>
      <c r="AW87" s="16"/>
      <c r="AX87" s="16"/>
      <c r="AY87" s="16"/>
      <c r="AZ87" s="16"/>
      <c r="BA87" s="16"/>
      <c r="BB87" s="16"/>
    </row>
    <row r="88" spans="1:54" x14ac:dyDescent="0.25">
      <c r="A88" s="15"/>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14"/>
      <c r="AB88" s="14"/>
      <c r="AC88" s="14"/>
      <c r="AD88" s="14"/>
      <c r="AE88" s="14"/>
      <c r="AF88" s="14"/>
      <c r="AG88" s="14"/>
      <c r="AH88" s="14"/>
      <c r="AI88" s="14"/>
      <c r="AJ88" s="14"/>
      <c r="AK88" s="14"/>
      <c r="AL88" s="14"/>
      <c r="AM88" s="14"/>
      <c r="AN88" s="14"/>
      <c r="AO88" s="14"/>
      <c r="AP88" s="14"/>
      <c r="AQ88" s="14"/>
      <c r="AR88" s="14"/>
      <c r="AS88" s="14"/>
      <c r="AT88" s="14"/>
      <c r="AU88" s="14"/>
      <c r="AV88" s="14"/>
      <c r="AW88" s="14"/>
      <c r="AX88" s="14"/>
      <c r="AY88" s="14"/>
      <c r="AZ88" s="14"/>
      <c r="BA88" s="14"/>
      <c r="BB88" s="14"/>
    </row>
    <row r="89" spans="1:54" x14ac:dyDescent="0.25">
      <c r="A89" s="15"/>
      <c r="B89" s="98" t="s">
        <v>338</v>
      </c>
      <c r="C89" s="44"/>
      <c r="D89" s="46" t="s">
        <v>299</v>
      </c>
      <c r="E89" s="46"/>
      <c r="F89" s="48"/>
      <c r="G89" s="100"/>
      <c r="H89" s="46">
        <v>2013</v>
      </c>
      <c r="I89" s="46"/>
      <c r="J89" s="48"/>
      <c r="K89" s="44"/>
      <c r="L89" s="46" t="s">
        <v>299</v>
      </c>
      <c r="M89" s="46"/>
      <c r="N89" s="48"/>
      <c r="O89" s="100"/>
      <c r="P89" s="46">
        <v>2012</v>
      </c>
      <c r="Q89" s="46"/>
      <c r="R89" s="48"/>
    </row>
    <row r="90" spans="1:54" ht="15.75" thickBot="1" x14ac:dyDescent="0.3">
      <c r="A90" s="15"/>
      <c r="B90" s="99"/>
      <c r="C90" s="45"/>
      <c r="D90" s="50" t="s">
        <v>387</v>
      </c>
      <c r="E90" s="50"/>
      <c r="F90" s="49"/>
      <c r="G90" s="101"/>
      <c r="H90" s="50"/>
      <c r="I90" s="50"/>
      <c r="J90" s="49"/>
      <c r="K90" s="45"/>
      <c r="L90" s="50" t="s">
        <v>387</v>
      </c>
      <c r="M90" s="50"/>
      <c r="N90" s="49"/>
      <c r="O90" s="101"/>
      <c r="P90" s="50"/>
      <c r="Q90" s="50"/>
      <c r="R90" s="49"/>
    </row>
    <row r="91" spans="1:54" x14ac:dyDescent="0.25">
      <c r="A91" s="15"/>
      <c r="B91" s="25" t="s">
        <v>388</v>
      </c>
      <c r="C91" s="74"/>
      <c r="D91" s="90"/>
      <c r="E91" s="90"/>
      <c r="F91" s="27"/>
      <c r="G91" s="74"/>
      <c r="H91" s="90"/>
      <c r="I91" s="90"/>
      <c r="J91" s="27"/>
      <c r="K91" s="74"/>
      <c r="L91" s="90"/>
      <c r="M91" s="90"/>
      <c r="N91" s="27"/>
      <c r="O91" s="74"/>
      <c r="P91" s="90"/>
      <c r="Q91" s="90"/>
      <c r="R91" s="27"/>
    </row>
    <row r="92" spans="1:54" x14ac:dyDescent="0.25">
      <c r="A92" s="15"/>
      <c r="B92" s="28" t="s">
        <v>339</v>
      </c>
      <c r="C92" s="60"/>
      <c r="D92" s="91"/>
      <c r="E92" s="91"/>
      <c r="F92" s="32"/>
      <c r="G92" s="60"/>
      <c r="H92" s="91"/>
      <c r="I92" s="91"/>
      <c r="J92" s="32"/>
      <c r="K92" s="60"/>
      <c r="L92" s="91"/>
      <c r="M92" s="91"/>
      <c r="N92" s="32"/>
      <c r="O92" s="60"/>
      <c r="P92" s="91"/>
      <c r="Q92" s="91"/>
      <c r="R92" s="32"/>
    </row>
    <row r="93" spans="1:54" x14ac:dyDescent="0.25">
      <c r="A93" s="15"/>
      <c r="B93" s="83" t="s">
        <v>340</v>
      </c>
      <c r="C93" s="74"/>
      <c r="D93" s="89"/>
      <c r="E93" s="89"/>
      <c r="F93" s="27"/>
      <c r="G93" s="74"/>
      <c r="H93" s="89"/>
      <c r="I93" s="89"/>
      <c r="J93" s="27"/>
      <c r="K93" s="74"/>
      <c r="L93" s="89"/>
      <c r="M93" s="89"/>
      <c r="N93" s="27"/>
      <c r="O93" s="74"/>
      <c r="P93" s="89"/>
      <c r="Q93" s="89"/>
      <c r="R93" s="27"/>
    </row>
    <row r="94" spans="1:54" x14ac:dyDescent="0.25">
      <c r="A94" s="15"/>
      <c r="B94" s="93" t="s">
        <v>341</v>
      </c>
      <c r="C94" s="29"/>
      <c r="D94" s="30"/>
      <c r="E94" s="29">
        <v>4</v>
      </c>
      <c r="F94" s="32"/>
      <c r="G94" s="29"/>
      <c r="H94" s="30" t="s">
        <v>268</v>
      </c>
      <c r="I94" s="31">
        <v>1595</v>
      </c>
      <c r="J94" s="32"/>
      <c r="K94" s="29"/>
      <c r="L94" s="30"/>
      <c r="M94" s="29">
        <v>2</v>
      </c>
      <c r="N94" s="32"/>
      <c r="O94" s="29"/>
      <c r="P94" s="30" t="s">
        <v>268</v>
      </c>
      <c r="Q94" s="31">
        <v>1269</v>
      </c>
      <c r="R94" s="32"/>
    </row>
    <row r="95" spans="1:54" ht="15.75" thickBot="1" x14ac:dyDescent="0.3">
      <c r="A95" s="15"/>
      <c r="B95" s="96" t="s">
        <v>342</v>
      </c>
      <c r="C95" s="52"/>
      <c r="D95" s="54"/>
      <c r="E95" s="52">
        <v>4</v>
      </c>
      <c r="F95" s="55"/>
      <c r="G95" s="52"/>
      <c r="H95" s="54"/>
      <c r="I95" s="52">
        <v>307</v>
      </c>
      <c r="J95" s="55"/>
      <c r="K95" s="52"/>
      <c r="L95" s="54"/>
      <c r="M95" s="52">
        <v>5</v>
      </c>
      <c r="N95" s="55"/>
      <c r="O95" s="52"/>
      <c r="P95" s="54"/>
      <c r="Q95" s="52">
        <v>763</v>
      </c>
      <c r="R95" s="55"/>
    </row>
    <row r="96" spans="1:54" ht="26.25" x14ac:dyDescent="0.25">
      <c r="A96" s="15"/>
      <c r="B96" s="93" t="s">
        <v>343</v>
      </c>
      <c r="C96" s="29"/>
      <c r="D96" s="30"/>
      <c r="E96" s="29">
        <v>8</v>
      </c>
      <c r="F96" s="32"/>
      <c r="G96" s="29"/>
      <c r="H96" s="30"/>
      <c r="I96" s="31">
        <v>1902</v>
      </c>
      <c r="J96" s="32"/>
      <c r="K96" s="29"/>
      <c r="L96" s="30"/>
      <c r="M96" s="29">
        <v>7</v>
      </c>
      <c r="N96" s="32"/>
      <c r="O96" s="29"/>
      <c r="P96" s="30"/>
      <c r="Q96" s="31">
        <v>2032</v>
      </c>
      <c r="R96" s="32"/>
    </row>
    <row r="97" spans="1:18" x14ac:dyDescent="0.25">
      <c r="A97" s="15"/>
      <c r="B97" s="25"/>
      <c r="C97" s="74"/>
      <c r="D97" s="25"/>
      <c r="E97" s="24"/>
      <c r="F97" s="27"/>
      <c r="G97" s="74"/>
      <c r="H97" s="25"/>
      <c r="I97" s="24"/>
      <c r="J97" s="27"/>
      <c r="K97" s="74"/>
      <c r="L97" s="25"/>
      <c r="M97" s="24"/>
      <c r="N97" s="27"/>
      <c r="O97" s="74"/>
      <c r="P97" s="25"/>
      <c r="Q97" s="24"/>
      <c r="R97" s="27"/>
    </row>
    <row r="98" spans="1:18" ht="15.75" thickBot="1" x14ac:dyDescent="0.3">
      <c r="A98" s="15"/>
      <c r="B98" s="84" t="s">
        <v>346</v>
      </c>
      <c r="C98" s="34"/>
      <c r="D98" s="35"/>
      <c r="E98" s="34">
        <v>2</v>
      </c>
      <c r="F98" s="37"/>
      <c r="G98" s="34"/>
      <c r="H98" s="35"/>
      <c r="I98" s="34">
        <v>493</v>
      </c>
      <c r="J98" s="37"/>
      <c r="K98" s="34"/>
      <c r="L98" s="35"/>
      <c r="M98" s="34">
        <v>2</v>
      </c>
      <c r="N98" s="37"/>
      <c r="O98" s="34"/>
      <c r="P98" s="35"/>
      <c r="Q98" s="34">
        <v>172</v>
      </c>
      <c r="R98" s="37"/>
    </row>
    <row r="99" spans="1:18" x14ac:dyDescent="0.25">
      <c r="A99" s="15"/>
      <c r="B99" s="92" t="s">
        <v>347</v>
      </c>
      <c r="C99" s="24"/>
      <c r="D99" s="25"/>
      <c r="E99" s="24">
        <v>10</v>
      </c>
      <c r="F99" s="27"/>
      <c r="G99" s="24"/>
      <c r="H99" s="25"/>
      <c r="I99" s="26">
        <v>2395</v>
      </c>
      <c r="J99" s="27"/>
      <c r="K99" s="24"/>
      <c r="L99" s="25"/>
      <c r="M99" s="24">
        <v>9</v>
      </c>
      <c r="N99" s="27"/>
      <c r="O99" s="24"/>
      <c r="P99" s="25"/>
      <c r="Q99" s="26">
        <v>2204</v>
      </c>
      <c r="R99" s="27"/>
    </row>
    <row r="100" spans="1:18" x14ac:dyDescent="0.25">
      <c r="A100" s="15"/>
      <c r="B100" s="30"/>
      <c r="C100" s="60"/>
      <c r="D100" s="30"/>
      <c r="E100" s="29"/>
      <c r="F100" s="32"/>
      <c r="G100" s="60"/>
      <c r="H100" s="30"/>
      <c r="I100" s="29"/>
      <c r="J100" s="32"/>
      <c r="K100" s="60"/>
      <c r="L100" s="30"/>
      <c r="M100" s="29"/>
      <c r="N100" s="32"/>
      <c r="O100" s="60"/>
      <c r="P100" s="30"/>
      <c r="Q100" s="29"/>
      <c r="R100" s="32"/>
    </row>
    <row r="101" spans="1:18" x14ac:dyDescent="0.25">
      <c r="A101" s="15"/>
      <c r="B101" s="23" t="s">
        <v>351</v>
      </c>
      <c r="C101" s="74"/>
      <c r="D101" s="25"/>
      <c r="E101" s="24"/>
      <c r="F101" s="27"/>
      <c r="G101" s="74"/>
      <c r="H101" s="25"/>
      <c r="I101" s="24"/>
      <c r="J101" s="27"/>
      <c r="K101" s="74"/>
      <c r="L101" s="25"/>
      <c r="M101" s="24"/>
      <c r="N101" s="27"/>
      <c r="O101" s="74"/>
      <c r="P101" s="25"/>
      <c r="Q101" s="24"/>
      <c r="R101" s="27"/>
    </row>
    <row r="102" spans="1:18" ht="29.25" thickBot="1" x14ac:dyDescent="0.3">
      <c r="A102" s="15"/>
      <c r="B102" s="84" t="s">
        <v>389</v>
      </c>
      <c r="C102" s="34"/>
      <c r="D102" s="35"/>
      <c r="E102" s="34">
        <v>1</v>
      </c>
      <c r="F102" s="37"/>
      <c r="G102" s="34"/>
      <c r="H102" s="35"/>
      <c r="I102" s="34">
        <v>30</v>
      </c>
      <c r="J102" s="37"/>
      <c r="K102" s="34"/>
      <c r="L102" s="35"/>
      <c r="M102" s="34" t="s">
        <v>270</v>
      </c>
      <c r="N102" s="37"/>
      <c r="O102" s="34"/>
      <c r="P102" s="35"/>
      <c r="Q102" s="34" t="s">
        <v>270</v>
      </c>
      <c r="R102" s="37"/>
    </row>
    <row r="103" spans="1:18" ht="15.75" thickBot="1" x14ac:dyDescent="0.3">
      <c r="A103" s="15"/>
      <c r="B103" s="51" t="s">
        <v>390</v>
      </c>
      <c r="C103" s="52"/>
      <c r="D103" s="54"/>
      <c r="E103" s="52">
        <v>11</v>
      </c>
      <c r="F103" s="55"/>
      <c r="G103" s="52"/>
      <c r="H103" s="54"/>
      <c r="I103" s="68">
        <v>2425</v>
      </c>
      <c r="J103" s="55"/>
      <c r="K103" s="52"/>
      <c r="L103" s="54"/>
      <c r="M103" s="52">
        <v>9</v>
      </c>
      <c r="N103" s="55"/>
      <c r="O103" s="52"/>
      <c r="P103" s="54"/>
      <c r="Q103" s="68">
        <v>2204</v>
      </c>
      <c r="R103" s="55"/>
    </row>
    <row r="104" spans="1:18" x14ac:dyDescent="0.25">
      <c r="A104" s="15"/>
      <c r="B104" s="30"/>
      <c r="C104" s="60"/>
      <c r="D104" s="30"/>
      <c r="E104" s="29"/>
      <c r="F104" s="32"/>
      <c r="G104" s="60"/>
      <c r="H104" s="30"/>
      <c r="I104" s="29"/>
      <c r="J104" s="32"/>
      <c r="K104" s="60"/>
      <c r="L104" s="30"/>
      <c r="M104" s="29"/>
      <c r="N104" s="32"/>
      <c r="O104" s="60"/>
      <c r="P104" s="30"/>
      <c r="Q104" s="29"/>
      <c r="R104" s="32"/>
    </row>
    <row r="105" spans="1:18" ht="15.75" thickBot="1" x14ac:dyDescent="0.3">
      <c r="A105" s="15"/>
      <c r="B105" s="54" t="s">
        <v>391</v>
      </c>
      <c r="C105" s="52"/>
      <c r="D105" s="54"/>
      <c r="E105" s="52" t="s">
        <v>270</v>
      </c>
      <c r="F105" s="55"/>
      <c r="G105" s="52"/>
      <c r="H105" s="54"/>
      <c r="I105" s="52" t="s">
        <v>270</v>
      </c>
      <c r="J105" s="55"/>
      <c r="K105" s="52"/>
      <c r="L105" s="54"/>
      <c r="M105" s="52" t="s">
        <v>270</v>
      </c>
      <c r="N105" s="55"/>
      <c r="O105" s="52"/>
      <c r="P105" s="54"/>
      <c r="Q105" s="52" t="s">
        <v>270</v>
      </c>
      <c r="R105" s="55"/>
    </row>
    <row r="106" spans="1:18" ht="39" x14ac:dyDescent="0.25">
      <c r="A106" s="15"/>
      <c r="B106" s="93" t="s">
        <v>392</v>
      </c>
      <c r="C106" s="29"/>
      <c r="D106" s="30"/>
      <c r="E106" s="29">
        <v>11</v>
      </c>
      <c r="F106" s="32"/>
      <c r="G106" s="29"/>
      <c r="H106" s="30"/>
      <c r="I106" s="31">
        <v>2425</v>
      </c>
      <c r="J106" s="32"/>
      <c r="K106" s="29"/>
      <c r="L106" s="30"/>
      <c r="M106" s="29">
        <v>9</v>
      </c>
      <c r="N106" s="32"/>
      <c r="O106" s="29"/>
      <c r="P106" s="30"/>
      <c r="Q106" s="31">
        <v>2204</v>
      </c>
      <c r="R106" s="32"/>
    </row>
    <row r="107" spans="1:18" ht="15.75" thickBot="1" x14ac:dyDescent="0.3">
      <c r="A107" s="15"/>
      <c r="B107" s="54" t="s">
        <v>46</v>
      </c>
      <c r="C107" s="52"/>
      <c r="D107" s="54"/>
      <c r="E107" s="52">
        <v>1</v>
      </c>
      <c r="F107" s="55"/>
      <c r="G107" s="52"/>
      <c r="H107" s="54"/>
      <c r="I107" s="52">
        <v>126</v>
      </c>
      <c r="J107" s="55"/>
      <c r="K107" s="52"/>
      <c r="L107" s="54"/>
      <c r="M107" s="52">
        <v>2</v>
      </c>
      <c r="N107" s="55"/>
      <c r="O107" s="52"/>
      <c r="P107" s="54"/>
      <c r="Q107" s="52">
        <v>146</v>
      </c>
      <c r="R107" s="55"/>
    </row>
    <row r="108" spans="1:18" ht="15.75" thickBot="1" x14ac:dyDescent="0.3">
      <c r="A108" s="15"/>
      <c r="B108" s="87" t="s">
        <v>393</v>
      </c>
      <c r="C108" s="57"/>
      <c r="D108" s="56"/>
      <c r="E108" s="57">
        <v>12</v>
      </c>
      <c r="F108" s="59"/>
      <c r="G108" s="57"/>
      <c r="H108" s="56" t="s">
        <v>268</v>
      </c>
      <c r="I108" s="58">
        <v>2551</v>
      </c>
      <c r="J108" s="59"/>
      <c r="K108" s="57"/>
      <c r="L108" s="56"/>
      <c r="M108" s="57">
        <v>11</v>
      </c>
      <c r="N108" s="59"/>
      <c r="O108" s="57"/>
      <c r="P108" s="56" t="s">
        <v>268</v>
      </c>
      <c r="Q108" s="58">
        <v>2350</v>
      </c>
      <c r="R108" s="59"/>
    </row>
    <row r="109" spans="1:18" ht="15.75" thickTop="1" x14ac:dyDescent="0.25">
      <c r="A109" s="15"/>
      <c r="B109" s="25"/>
      <c r="C109" s="74"/>
      <c r="D109" s="25"/>
      <c r="E109" s="24"/>
      <c r="F109" s="27"/>
      <c r="G109" s="74"/>
      <c r="H109" s="25"/>
      <c r="I109" s="24"/>
      <c r="J109" s="27"/>
      <c r="K109" s="74"/>
      <c r="L109" s="25"/>
      <c r="M109" s="24"/>
      <c r="N109" s="27"/>
      <c r="O109" s="74"/>
      <c r="P109" s="25"/>
      <c r="Q109" s="24"/>
      <c r="R109" s="27"/>
    </row>
    <row r="110" spans="1:18" x14ac:dyDescent="0.25">
      <c r="A110" s="15"/>
      <c r="B110" s="30" t="s">
        <v>394</v>
      </c>
      <c r="C110" s="60"/>
      <c r="D110" s="30"/>
      <c r="E110" s="29"/>
      <c r="F110" s="32"/>
      <c r="G110" s="60"/>
      <c r="H110" s="30"/>
      <c r="I110" s="29"/>
      <c r="J110" s="32"/>
      <c r="K110" s="60"/>
      <c r="L110" s="30"/>
      <c r="M110" s="29"/>
      <c r="N110" s="32"/>
      <c r="O110" s="60"/>
      <c r="P110" s="30"/>
      <c r="Q110" s="29"/>
      <c r="R110" s="32"/>
    </row>
    <row r="111" spans="1:18" x14ac:dyDescent="0.25">
      <c r="A111" s="15"/>
      <c r="B111" s="23" t="s">
        <v>395</v>
      </c>
      <c r="C111" s="24"/>
      <c r="D111" s="25"/>
      <c r="E111" s="24">
        <v>1</v>
      </c>
      <c r="F111" s="27"/>
      <c r="G111" s="24"/>
      <c r="H111" s="25" t="s">
        <v>268</v>
      </c>
      <c r="I111" s="24">
        <v>968</v>
      </c>
      <c r="J111" s="27"/>
      <c r="K111" s="24"/>
      <c r="L111" s="25"/>
      <c r="M111" s="24">
        <v>3</v>
      </c>
      <c r="N111" s="27"/>
      <c r="O111" s="24"/>
      <c r="P111" s="25" t="s">
        <v>268</v>
      </c>
      <c r="Q111" s="26">
        <v>1254</v>
      </c>
      <c r="R111" s="27"/>
    </row>
    <row r="112" spans="1:18" ht="15.75" thickBot="1" x14ac:dyDescent="0.3">
      <c r="A112" s="15"/>
      <c r="B112" s="33" t="s">
        <v>396</v>
      </c>
      <c r="C112" s="34"/>
      <c r="D112" s="35"/>
      <c r="E112" s="34">
        <v>8</v>
      </c>
      <c r="F112" s="37"/>
      <c r="G112" s="34"/>
      <c r="H112" s="35"/>
      <c r="I112" s="36">
        <v>2358</v>
      </c>
      <c r="J112" s="37"/>
      <c r="K112" s="34"/>
      <c r="L112" s="35"/>
      <c r="M112" s="34">
        <v>7</v>
      </c>
      <c r="N112" s="37"/>
      <c r="O112" s="34"/>
      <c r="P112" s="35"/>
      <c r="Q112" s="36">
        <v>1501</v>
      </c>
      <c r="R112" s="37"/>
    </row>
    <row r="113" spans="1:54" ht="15.75" thickBot="1" x14ac:dyDescent="0.3">
      <c r="A113" s="15"/>
      <c r="B113" s="61" t="s">
        <v>397</v>
      </c>
      <c r="C113" s="39"/>
      <c r="D113" s="38"/>
      <c r="E113" s="39">
        <v>9</v>
      </c>
      <c r="F113" s="41"/>
      <c r="G113" s="39"/>
      <c r="H113" s="38" t="s">
        <v>268</v>
      </c>
      <c r="I113" s="40">
        <v>3326</v>
      </c>
      <c r="J113" s="41"/>
      <c r="K113" s="39"/>
      <c r="L113" s="38"/>
      <c r="M113" s="39">
        <v>10</v>
      </c>
      <c r="N113" s="41"/>
      <c r="O113" s="39"/>
      <c r="P113" s="38" t="s">
        <v>268</v>
      </c>
      <c r="Q113" s="40">
        <v>2755</v>
      </c>
      <c r="R113" s="41"/>
    </row>
    <row r="114" spans="1:54" ht="15.75" thickTop="1" x14ac:dyDescent="0.25">
      <c r="A114" s="15"/>
      <c r="B114" s="30"/>
      <c r="C114" s="60"/>
      <c r="D114" s="30"/>
      <c r="E114" s="29"/>
      <c r="F114" s="32"/>
      <c r="G114" s="60"/>
      <c r="H114" s="30"/>
      <c r="I114" s="29"/>
      <c r="J114" s="32"/>
      <c r="K114" s="60"/>
      <c r="L114" s="30"/>
      <c r="M114" s="29"/>
      <c r="N114" s="32"/>
      <c r="O114" s="60"/>
      <c r="P114" s="30"/>
      <c r="Q114" s="29"/>
      <c r="R114" s="32"/>
    </row>
    <row r="115" spans="1:54" x14ac:dyDescent="0.25">
      <c r="A115" s="15"/>
      <c r="B115" s="25" t="s">
        <v>398</v>
      </c>
      <c r="C115" s="74"/>
      <c r="D115" s="25"/>
      <c r="E115" s="24"/>
      <c r="F115" s="27"/>
      <c r="G115" s="24"/>
      <c r="H115" s="25"/>
      <c r="I115" s="24">
        <v>0.86</v>
      </c>
      <c r="J115" s="27" t="s">
        <v>399</v>
      </c>
      <c r="K115" s="74"/>
      <c r="L115" s="25"/>
      <c r="M115" s="24"/>
      <c r="N115" s="27"/>
      <c r="O115" s="24"/>
      <c r="P115" s="25"/>
      <c r="Q115" s="24">
        <v>0.86</v>
      </c>
      <c r="R115" s="27" t="s">
        <v>399</v>
      </c>
    </row>
    <row r="116" spans="1:54" x14ac:dyDescent="0.25">
      <c r="A116" s="15"/>
      <c r="B116" s="30" t="s">
        <v>400</v>
      </c>
      <c r="C116" s="60"/>
      <c r="D116" s="30"/>
      <c r="E116" s="29"/>
      <c r="F116" s="32"/>
      <c r="G116" s="29"/>
      <c r="H116" s="30"/>
      <c r="I116" s="29">
        <v>0.8</v>
      </c>
      <c r="J116" s="32"/>
      <c r="K116" s="60"/>
      <c r="L116" s="30"/>
      <c r="M116" s="29"/>
      <c r="N116" s="32"/>
      <c r="O116" s="29"/>
      <c r="P116" s="30"/>
      <c r="Q116" s="29">
        <v>0.74</v>
      </c>
      <c r="R116" s="32"/>
    </row>
    <row r="117" spans="1:54" ht="42" thickBot="1" x14ac:dyDescent="0.3">
      <c r="A117" s="15"/>
      <c r="B117" s="38" t="s">
        <v>401</v>
      </c>
      <c r="C117" s="97"/>
      <c r="D117" s="38"/>
      <c r="E117" s="39"/>
      <c r="F117" s="41"/>
      <c r="G117" s="39"/>
      <c r="H117" s="38"/>
      <c r="I117" s="39">
        <v>1.54</v>
      </c>
      <c r="J117" s="41"/>
      <c r="K117" s="97"/>
      <c r="L117" s="38"/>
      <c r="M117" s="39"/>
      <c r="N117" s="41"/>
      <c r="O117" s="39"/>
      <c r="P117" s="38"/>
      <c r="Q117" s="39">
        <v>1.21</v>
      </c>
      <c r="R117" s="41"/>
    </row>
    <row r="118" spans="1:54" ht="15.75" thickTop="1"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c r="AE118" s="14"/>
      <c r="AF118" s="14"/>
      <c r="AG118" s="14"/>
      <c r="AH118" s="14"/>
      <c r="AI118" s="14"/>
      <c r="AJ118" s="14"/>
      <c r="AK118" s="14"/>
      <c r="AL118" s="14"/>
      <c r="AM118" s="14"/>
      <c r="AN118" s="14"/>
      <c r="AO118" s="14"/>
      <c r="AP118" s="14"/>
      <c r="AQ118" s="14"/>
      <c r="AR118" s="14"/>
      <c r="AS118" s="14"/>
      <c r="AT118" s="14"/>
      <c r="AU118" s="14"/>
      <c r="AV118" s="14"/>
      <c r="AW118" s="14"/>
      <c r="AX118" s="14"/>
      <c r="AY118" s="14"/>
      <c r="AZ118" s="14"/>
      <c r="BA118" s="14"/>
      <c r="BB118" s="14"/>
    </row>
    <row r="119" spans="1:54" ht="25.5" x14ac:dyDescent="0.25">
      <c r="A119" s="15"/>
      <c r="B119" s="102">
        <v>-1</v>
      </c>
      <c r="C119" s="102" t="s">
        <v>402</v>
      </c>
    </row>
    <row r="120" spans="1:54"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c r="AH120" s="14"/>
      <c r="AI120" s="14"/>
      <c r="AJ120" s="14"/>
      <c r="AK120" s="14"/>
      <c r="AL120" s="14"/>
      <c r="AM120" s="14"/>
      <c r="AN120" s="14"/>
      <c r="AO120" s="14"/>
      <c r="AP120" s="14"/>
      <c r="AQ120" s="14"/>
      <c r="AR120" s="14"/>
      <c r="AS120" s="14"/>
      <c r="AT120" s="14"/>
      <c r="AU120" s="14"/>
      <c r="AV120" s="14"/>
      <c r="AW120" s="14"/>
      <c r="AX120" s="14"/>
      <c r="AY120" s="14"/>
      <c r="AZ120" s="14"/>
      <c r="BA120" s="14"/>
      <c r="BB120" s="14"/>
    </row>
    <row r="121" spans="1:54" x14ac:dyDescent="0.25">
      <c r="A121" s="15"/>
      <c r="B121" s="16" t="s">
        <v>403</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c r="AI121" s="16"/>
      <c r="AJ121" s="16"/>
      <c r="AK121" s="16"/>
      <c r="AL121" s="16"/>
      <c r="AM121" s="16"/>
      <c r="AN121" s="16"/>
      <c r="AO121" s="16"/>
      <c r="AP121" s="16"/>
      <c r="AQ121" s="16"/>
      <c r="AR121" s="16"/>
      <c r="AS121" s="16"/>
      <c r="AT121" s="16"/>
      <c r="AU121" s="16"/>
      <c r="AV121" s="16"/>
      <c r="AW121" s="16"/>
      <c r="AX121" s="16"/>
      <c r="AY121" s="16"/>
      <c r="AZ121" s="16"/>
      <c r="BA121" s="16"/>
      <c r="BB121" s="16"/>
    </row>
    <row r="122" spans="1:54"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c r="AE122" s="14"/>
      <c r="AF122" s="14"/>
      <c r="AG122" s="14"/>
      <c r="AH122" s="14"/>
      <c r="AI122" s="14"/>
      <c r="AJ122" s="14"/>
      <c r="AK122" s="14"/>
      <c r="AL122" s="14"/>
      <c r="AM122" s="14"/>
      <c r="AN122" s="14"/>
      <c r="AO122" s="14"/>
      <c r="AP122" s="14"/>
      <c r="AQ122" s="14"/>
      <c r="AR122" s="14"/>
      <c r="AS122" s="14"/>
      <c r="AT122" s="14"/>
      <c r="AU122" s="14"/>
      <c r="AV122" s="14"/>
      <c r="AW122" s="14"/>
      <c r="AX122" s="14"/>
      <c r="AY122" s="14"/>
      <c r="AZ122" s="14"/>
      <c r="BA122" s="14"/>
      <c r="BB122" s="14"/>
    </row>
    <row r="123" spans="1:54" x14ac:dyDescent="0.25">
      <c r="A123" s="15"/>
      <c r="B123" s="17" t="s">
        <v>404</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c r="AI123" s="17"/>
      <c r="AJ123" s="17"/>
      <c r="AK123" s="17"/>
      <c r="AL123" s="17"/>
      <c r="AM123" s="17"/>
      <c r="AN123" s="17"/>
      <c r="AO123" s="17"/>
      <c r="AP123" s="17"/>
      <c r="AQ123" s="17"/>
      <c r="AR123" s="17"/>
      <c r="AS123" s="17"/>
      <c r="AT123" s="17"/>
      <c r="AU123" s="17"/>
      <c r="AV123" s="17"/>
      <c r="AW123" s="17"/>
      <c r="AX123" s="17"/>
      <c r="AY123" s="17"/>
      <c r="AZ123" s="17"/>
      <c r="BA123" s="17"/>
      <c r="BB123" s="17"/>
    </row>
    <row r="124" spans="1:54"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c r="AH124" s="14"/>
      <c r="AI124" s="14"/>
      <c r="AJ124" s="14"/>
      <c r="AK124" s="14"/>
      <c r="AL124" s="14"/>
      <c r="AM124" s="14"/>
      <c r="AN124" s="14"/>
      <c r="AO124" s="14"/>
      <c r="AP124" s="14"/>
      <c r="AQ124" s="14"/>
      <c r="AR124" s="14"/>
      <c r="AS124" s="14"/>
      <c r="AT124" s="14"/>
      <c r="AU124" s="14"/>
      <c r="AV124" s="14"/>
      <c r="AW124" s="14"/>
      <c r="AX124" s="14"/>
      <c r="AY124" s="14"/>
      <c r="AZ124" s="14"/>
      <c r="BA124" s="14"/>
      <c r="BB124" s="14"/>
    </row>
    <row r="125" spans="1:54" x14ac:dyDescent="0.25">
      <c r="A125" s="15"/>
      <c r="B125" s="17" t="s">
        <v>405</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c r="AK125" s="17"/>
      <c r="AL125" s="17"/>
      <c r="AM125" s="17"/>
      <c r="AN125" s="17"/>
      <c r="AO125" s="17"/>
      <c r="AP125" s="17"/>
      <c r="AQ125" s="17"/>
      <c r="AR125" s="17"/>
      <c r="AS125" s="17"/>
      <c r="AT125" s="17"/>
      <c r="AU125" s="17"/>
      <c r="AV125" s="17"/>
      <c r="AW125" s="17"/>
      <c r="AX125" s="17"/>
      <c r="AY125" s="17"/>
      <c r="AZ125" s="17"/>
      <c r="BA125" s="17"/>
      <c r="BB125" s="17"/>
    </row>
    <row r="126" spans="1:54" ht="15.75" thickBot="1" x14ac:dyDescent="0.3">
      <c r="A126" s="15"/>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14"/>
      <c r="AG126" s="14"/>
      <c r="AH126" s="14"/>
      <c r="AI126" s="14"/>
      <c r="AJ126" s="14"/>
      <c r="AK126" s="14"/>
      <c r="AL126" s="14"/>
      <c r="AM126" s="14"/>
      <c r="AN126" s="14"/>
      <c r="AO126" s="14"/>
      <c r="AP126" s="14"/>
      <c r="AQ126" s="14"/>
      <c r="AR126" s="14"/>
      <c r="AS126" s="14"/>
      <c r="AT126" s="14"/>
      <c r="AU126" s="14"/>
      <c r="AV126" s="14"/>
      <c r="AW126" s="14"/>
      <c r="AX126" s="14"/>
      <c r="AY126" s="14"/>
      <c r="AZ126" s="14"/>
      <c r="BA126" s="14"/>
      <c r="BB126" s="14"/>
    </row>
    <row r="127" spans="1:54" x14ac:dyDescent="0.25">
      <c r="A127" s="15"/>
      <c r="B127" s="62"/>
      <c r="C127" s="44"/>
      <c r="D127" s="71" t="s">
        <v>406</v>
      </c>
      <c r="E127" s="71"/>
      <c r="F127" s="71"/>
      <c r="G127" s="71"/>
      <c r="H127" s="71"/>
      <c r="I127" s="71"/>
      <c r="J127" s="71"/>
      <c r="K127" s="71"/>
      <c r="L127" s="71"/>
      <c r="M127" s="71"/>
      <c r="N127" s="71"/>
      <c r="O127" s="71"/>
      <c r="P127" s="71"/>
      <c r="Q127" s="71"/>
      <c r="R127" s="72"/>
      <c r="S127" s="44"/>
      <c r="T127" s="71" t="s">
        <v>408</v>
      </c>
      <c r="U127" s="71"/>
      <c r="V127" s="71"/>
      <c r="W127" s="71"/>
      <c r="X127" s="71"/>
      <c r="Y127" s="71"/>
      <c r="Z127" s="71"/>
      <c r="AA127" s="71"/>
      <c r="AB127" s="71"/>
      <c r="AC127" s="71"/>
      <c r="AD127" s="71"/>
      <c r="AE127" s="71"/>
      <c r="AF127" s="71"/>
      <c r="AG127" s="71"/>
      <c r="AH127" s="72"/>
    </row>
    <row r="128" spans="1:54" ht="15.75" thickBot="1" x14ac:dyDescent="0.3">
      <c r="A128" s="15"/>
      <c r="B128" s="62"/>
      <c r="C128" s="44"/>
      <c r="D128" s="50" t="s">
        <v>407</v>
      </c>
      <c r="E128" s="50"/>
      <c r="F128" s="50"/>
      <c r="G128" s="50"/>
      <c r="H128" s="50"/>
      <c r="I128" s="50"/>
      <c r="J128" s="50"/>
      <c r="K128" s="50"/>
      <c r="L128" s="50"/>
      <c r="M128" s="50"/>
      <c r="N128" s="50"/>
      <c r="O128" s="50"/>
      <c r="P128" s="50"/>
      <c r="Q128" s="50"/>
      <c r="R128" s="49"/>
      <c r="S128" s="44"/>
      <c r="T128" s="50" t="s">
        <v>409</v>
      </c>
      <c r="U128" s="50"/>
      <c r="V128" s="50"/>
      <c r="W128" s="50"/>
      <c r="X128" s="50"/>
      <c r="Y128" s="50"/>
      <c r="Z128" s="50"/>
      <c r="AA128" s="50"/>
      <c r="AB128" s="50"/>
      <c r="AC128" s="50"/>
      <c r="AD128" s="50"/>
      <c r="AE128" s="50"/>
      <c r="AF128" s="50"/>
      <c r="AG128" s="50"/>
      <c r="AH128" s="49"/>
    </row>
    <row r="129" spans="1:54" x14ac:dyDescent="0.25">
      <c r="A129" s="15"/>
      <c r="B129" s="42">
        <v>41639</v>
      </c>
      <c r="C129" s="44"/>
      <c r="D129" s="71" t="s">
        <v>285</v>
      </c>
      <c r="E129" s="71"/>
      <c r="F129" s="72"/>
      <c r="G129" s="70"/>
      <c r="H129" s="71" t="s">
        <v>410</v>
      </c>
      <c r="I129" s="71"/>
      <c r="J129" s="72"/>
      <c r="K129" s="70"/>
      <c r="L129" s="71" t="s">
        <v>415</v>
      </c>
      <c r="M129" s="71"/>
      <c r="N129" s="72"/>
      <c r="O129" s="70"/>
      <c r="P129" s="71" t="s">
        <v>416</v>
      </c>
      <c r="Q129" s="71"/>
      <c r="R129" s="72"/>
      <c r="S129" s="44"/>
      <c r="T129" s="71" t="s">
        <v>285</v>
      </c>
      <c r="U129" s="71"/>
      <c r="V129" s="72"/>
      <c r="W129" s="70"/>
      <c r="X129" s="71" t="s">
        <v>410</v>
      </c>
      <c r="Y129" s="71"/>
      <c r="Z129" s="72"/>
      <c r="AA129" s="70"/>
      <c r="AB129" s="71" t="s">
        <v>415</v>
      </c>
      <c r="AC129" s="71"/>
      <c r="AD129" s="72"/>
      <c r="AE129" s="70"/>
      <c r="AF129" s="71" t="s">
        <v>416</v>
      </c>
      <c r="AG129" s="71"/>
      <c r="AH129" s="72"/>
    </row>
    <row r="130" spans="1:54" x14ac:dyDescent="0.25">
      <c r="A130" s="15"/>
      <c r="B130" s="42"/>
      <c r="C130" s="44"/>
      <c r="D130" s="46" t="s">
        <v>286</v>
      </c>
      <c r="E130" s="46"/>
      <c r="F130" s="48"/>
      <c r="G130" s="44"/>
      <c r="H130" s="46" t="s">
        <v>411</v>
      </c>
      <c r="I130" s="46"/>
      <c r="J130" s="48"/>
      <c r="K130" s="44"/>
      <c r="L130" s="46" t="s">
        <v>411</v>
      </c>
      <c r="M130" s="46"/>
      <c r="N130" s="48"/>
      <c r="O130" s="44"/>
      <c r="P130" s="46" t="s">
        <v>417</v>
      </c>
      <c r="Q130" s="46"/>
      <c r="R130" s="48"/>
      <c r="S130" s="44"/>
      <c r="T130" s="46" t="s">
        <v>286</v>
      </c>
      <c r="U130" s="46"/>
      <c r="V130" s="48"/>
      <c r="W130" s="44"/>
      <c r="X130" s="46" t="s">
        <v>411</v>
      </c>
      <c r="Y130" s="46"/>
      <c r="Z130" s="48"/>
      <c r="AA130" s="44"/>
      <c r="AB130" s="46" t="s">
        <v>411</v>
      </c>
      <c r="AC130" s="46"/>
      <c r="AD130" s="48"/>
      <c r="AE130" s="44"/>
      <c r="AF130" s="46" t="s">
        <v>417</v>
      </c>
      <c r="AG130" s="46"/>
      <c r="AH130" s="48"/>
    </row>
    <row r="131" spans="1:54" x14ac:dyDescent="0.25">
      <c r="A131" s="15"/>
      <c r="B131" s="42"/>
      <c r="C131" s="44"/>
      <c r="D131" s="46" t="s">
        <v>387</v>
      </c>
      <c r="E131" s="46"/>
      <c r="F131" s="48"/>
      <c r="G131" s="44"/>
      <c r="H131" s="46" t="s">
        <v>412</v>
      </c>
      <c r="I131" s="46"/>
      <c r="J131" s="48"/>
      <c r="K131" s="44"/>
      <c r="L131" s="46" t="s">
        <v>412</v>
      </c>
      <c r="M131" s="46"/>
      <c r="N131" s="48"/>
      <c r="O131" s="44"/>
      <c r="P131" s="79"/>
      <c r="Q131" s="79"/>
      <c r="R131" s="48"/>
      <c r="S131" s="44"/>
      <c r="T131" s="46" t="s">
        <v>387</v>
      </c>
      <c r="U131" s="46"/>
      <c r="V131" s="48"/>
      <c r="W131" s="44"/>
      <c r="X131" s="46" t="s">
        <v>412</v>
      </c>
      <c r="Y131" s="46"/>
      <c r="Z131" s="48"/>
      <c r="AA131" s="44"/>
      <c r="AB131" s="46" t="s">
        <v>412</v>
      </c>
      <c r="AC131" s="46"/>
      <c r="AD131" s="48"/>
      <c r="AE131" s="44"/>
      <c r="AF131" s="79"/>
      <c r="AG131" s="79"/>
      <c r="AH131" s="48"/>
    </row>
    <row r="132" spans="1:54" x14ac:dyDescent="0.25">
      <c r="A132" s="15"/>
      <c r="B132" s="42"/>
      <c r="C132" s="44"/>
      <c r="D132" s="79"/>
      <c r="E132" s="79"/>
      <c r="F132" s="48"/>
      <c r="G132" s="44"/>
      <c r="H132" s="46" t="s">
        <v>413</v>
      </c>
      <c r="I132" s="46"/>
      <c r="J132" s="48"/>
      <c r="K132" s="44"/>
      <c r="L132" s="46" t="s">
        <v>413</v>
      </c>
      <c r="M132" s="46"/>
      <c r="N132" s="48"/>
      <c r="O132" s="44"/>
      <c r="P132" s="79"/>
      <c r="Q132" s="79"/>
      <c r="R132" s="48"/>
      <c r="S132" s="44"/>
      <c r="T132" s="79"/>
      <c r="U132" s="79"/>
      <c r="V132" s="48"/>
      <c r="W132" s="44"/>
      <c r="X132" s="46" t="s">
        <v>413</v>
      </c>
      <c r="Y132" s="46"/>
      <c r="Z132" s="48"/>
      <c r="AA132" s="44"/>
      <c r="AB132" s="46" t="s">
        <v>413</v>
      </c>
      <c r="AC132" s="46"/>
      <c r="AD132" s="48"/>
      <c r="AE132" s="44"/>
      <c r="AF132" s="79"/>
      <c r="AG132" s="79"/>
      <c r="AH132" s="48"/>
    </row>
    <row r="133" spans="1:54" ht="15.75" thickBot="1" x14ac:dyDescent="0.3">
      <c r="A133" s="15"/>
      <c r="B133" s="43"/>
      <c r="C133" s="45"/>
      <c r="D133" s="47"/>
      <c r="E133" s="47"/>
      <c r="F133" s="49"/>
      <c r="G133" s="45"/>
      <c r="H133" s="50" t="s">
        <v>414</v>
      </c>
      <c r="I133" s="50"/>
      <c r="J133" s="49"/>
      <c r="K133" s="45"/>
      <c r="L133" s="50" t="s">
        <v>414</v>
      </c>
      <c r="M133" s="50"/>
      <c r="N133" s="49"/>
      <c r="O133" s="45"/>
      <c r="P133" s="47"/>
      <c r="Q133" s="47"/>
      <c r="R133" s="49"/>
      <c r="S133" s="45"/>
      <c r="T133" s="47"/>
      <c r="U133" s="47"/>
      <c r="V133" s="49"/>
      <c r="W133" s="45"/>
      <c r="X133" s="50" t="s">
        <v>414</v>
      </c>
      <c r="Y133" s="50"/>
      <c r="Z133" s="49"/>
      <c r="AA133" s="45"/>
      <c r="AB133" s="50" t="s">
        <v>414</v>
      </c>
      <c r="AC133" s="50"/>
      <c r="AD133" s="49"/>
      <c r="AE133" s="45"/>
      <c r="AF133" s="47"/>
      <c r="AG133" s="47"/>
      <c r="AH133" s="49"/>
    </row>
    <row r="134" spans="1:54" x14ac:dyDescent="0.25">
      <c r="A134" s="15"/>
      <c r="B134" s="25" t="s">
        <v>339</v>
      </c>
      <c r="C134" s="74"/>
      <c r="D134" s="90"/>
      <c r="E134" s="90"/>
      <c r="F134" s="27"/>
      <c r="G134" s="74"/>
      <c r="H134" s="90"/>
      <c r="I134" s="90"/>
      <c r="J134" s="27"/>
      <c r="K134" s="74"/>
      <c r="L134" s="90"/>
      <c r="M134" s="90"/>
      <c r="N134" s="27"/>
      <c r="O134" s="74"/>
      <c r="P134" s="90"/>
      <c r="Q134" s="90"/>
      <c r="R134" s="27"/>
      <c r="S134" s="74"/>
      <c r="T134" s="90"/>
      <c r="U134" s="90"/>
      <c r="V134" s="27"/>
      <c r="W134" s="74"/>
      <c r="X134" s="90"/>
      <c r="Y134" s="90"/>
      <c r="Z134" s="27"/>
      <c r="AA134" s="74"/>
      <c r="AB134" s="90"/>
      <c r="AC134" s="90"/>
      <c r="AD134" s="27"/>
      <c r="AE134" s="74"/>
      <c r="AF134" s="90"/>
      <c r="AG134" s="90"/>
      <c r="AH134" s="27"/>
    </row>
    <row r="135" spans="1:54" x14ac:dyDescent="0.25">
      <c r="A135" s="15"/>
      <c r="B135" s="28" t="s">
        <v>346</v>
      </c>
      <c r="C135" s="29"/>
      <c r="D135" s="30"/>
      <c r="E135" s="29" t="s">
        <v>270</v>
      </c>
      <c r="F135" s="32"/>
      <c r="G135" s="29"/>
      <c r="H135" s="30"/>
      <c r="I135" s="29" t="s">
        <v>270</v>
      </c>
      <c r="J135" s="32"/>
      <c r="K135" s="29"/>
      <c r="L135" s="30"/>
      <c r="M135" s="29" t="s">
        <v>270</v>
      </c>
      <c r="N135" s="32"/>
      <c r="O135" s="29"/>
      <c r="P135" s="30"/>
      <c r="Q135" s="29" t="s">
        <v>270</v>
      </c>
      <c r="R135" s="32"/>
      <c r="S135" s="29"/>
      <c r="T135" s="30"/>
      <c r="U135" s="29">
        <v>1</v>
      </c>
      <c r="V135" s="32"/>
      <c r="W135" s="29"/>
      <c r="X135" s="30"/>
      <c r="Y135" s="29">
        <v>653</v>
      </c>
      <c r="Z135" s="32"/>
      <c r="AA135" s="29"/>
      <c r="AB135" s="30"/>
      <c r="AC135" s="29">
        <v>653</v>
      </c>
      <c r="AD135" s="32"/>
      <c r="AE135" s="29"/>
      <c r="AF135" s="30"/>
      <c r="AG135" s="29" t="s">
        <v>270</v>
      </c>
      <c r="AH135" s="32"/>
    </row>
    <row r="136" spans="1:54" x14ac:dyDescent="0.25">
      <c r="A136" s="15"/>
      <c r="B136" s="74"/>
      <c r="C136" s="74"/>
      <c r="D136" s="25"/>
      <c r="E136" s="24"/>
      <c r="F136" s="27"/>
      <c r="G136" s="74"/>
      <c r="H136" s="25"/>
      <c r="I136" s="24"/>
      <c r="J136" s="27"/>
      <c r="K136" s="74"/>
      <c r="L136" s="25"/>
      <c r="M136" s="24"/>
      <c r="N136" s="27"/>
      <c r="O136" s="74"/>
      <c r="P136" s="25"/>
      <c r="Q136" s="24"/>
      <c r="R136" s="27"/>
      <c r="S136" s="74"/>
      <c r="T136" s="25"/>
      <c r="U136" s="24"/>
      <c r="V136" s="27"/>
      <c r="W136" s="74"/>
      <c r="X136" s="25"/>
      <c r="Y136" s="24"/>
      <c r="Z136" s="27"/>
      <c r="AA136" s="74"/>
      <c r="AB136" s="25"/>
      <c r="AC136" s="24"/>
      <c r="AD136" s="27"/>
      <c r="AE136" s="74"/>
      <c r="AF136" s="25"/>
      <c r="AG136" s="24"/>
      <c r="AH136" s="27"/>
    </row>
    <row r="137" spans="1:54" x14ac:dyDescent="0.25">
      <c r="A137" s="15"/>
      <c r="B137" s="30" t="s">
        <v>351</v>
      </c>
      <c r="C137" s="60"/>
      <c r="D137" s="30"/>
      <c r="E137" s="29"/>
      <c r="F137" s="32"/>
      <c r="G137" s="60"/>
      <c r="H137" s="30"/>
      <c r="I137" s="29"/>
      <c r="J137" s="32"/>
      <c r="K137" s="60"/>
      <c r="L137" s="30"/>
      <c r="M137" s="29"/>
      <c r="N137" s="32"/>
      <c r="O137" s="60"/>
      <c r="P137" s="30"/>
      <c r="Q137" s="29"/>
      <c r="R137" s="32"/>
      <c r="S137" s="60"/>
      <c r="T137" s="30"/>
      <c r="U137" s="29"/>
      <c r="V137" s="32"/>
      <c r="W137" s="60"/>
      <c r="X137" s="30"/>
      <c r="Y137" s="29"/>
      <c r="Z137" s="32"/>
      <c r="AA137" s="60"/>
      <c r="AB137" s="30"/>
      <c r="AC137" s="29"/>
      <c r="AD137" s="32"/>
      <c r="AE137" s="60"/>
      <c r="AF137" s="30"/>
      <c r="AG137" s="29"/>
      <c r="AH137" s="32"/>
    </row>
    <row r="138" spans="1:54" ht="27" thickBot="1" x14ac:dyDescent="0.3">
      <c r="A138" s="15"/>
      <c r="B138" s="51" t="s">
        <v>418</v>
      </c>
      <c r="C138" s="52"/>
      <c r="D138" s="54"/>
      <c r="E138" s="52" t="s">
        <v>270</v>
      </c>
      <c r="F138" s="55"/>
      <c r="G138" s="52"/>
      <c r="H138" s="54"/>
      <c r="I138" s="52" t="s">
        <v>270</v>
      </c>
      <c r="J138" s="55"/>
      <c r="K138" s="52"/>
      <c r="L138" s="54"/>
      <c r="M138" s="52" t="s">
        <v>270</v>
      </c>
      <c r="N138" s="55"/>
      <c r="O138" s="52"/>
      <c r="P138" s="54"/>
      <c r="Q138" s="52" t="s">
        <v>270</v>
      </c>
      <c r="R138" s="55"/>
      <c r="S138" s="52"/>
      <c r="T138" s="54"/>
      <c r="U138" s="52">
        <v>1</v>
      </c>
      <c r="V138" s="55"/>
      <c r="W138" s="52"/>
      <c r="X138" s="54"/>
      <c r="Y138" s="52">
        <v>373</v>
      </c>
      <c r="Z138" s="55"/>
      <c r="AA138" s="52"/>
      <c r="AB138" s="54"/>
      <c r="AC138" s="52">
        <v>273</v>
      </c>
      <c r="AD138" s="55"/>
      <c r="AE138" s="52"/>
      <c r="AF138" s="54"/>
      <c r="AG138" s="52" t="s">
        <v>270</v>
      </c>
      <c r="AH138" s="55"/>
    </row>
    <row r="139" spans="1:54" ht="15.75" thickBot="1" x14ac:dyDescent="0.3">
      <c r="A139" s="15"/>
      <c r="B139" s="56" t="s">
        <v>397</v>
      </c>
      <c r="C139" s="57"/>
      <c r="D139" s="56"/>
      <c r="E139" s="57" t="s">
        <v>270</v>
      </c>
      <c r="F139" s="59"/>
      <c r="G139" s="57"/>
      <c r="H139" s="56" t="s">
        <v>268</v>
      </c>
      <c r="I139" s="57" t="s">
        <v>270</v>
      </c>
      <c r="J139" s="59"/>
      <c r="K139" s="57"/>
      <c r="L139" s="56" t="s">
        <v>268</v>
      </c>
      <c r="M139" s="57" t="s">
        <v>270</v>
      </c>
      <c r="N139" s="59"/>
      <c r="O139" s="57"/>
      <c r="P139" s="56" t="s">
        <v>268</v>
      </c>
      <c r="Q139" s="57" t="s">
        <v>270</v>
      </c>
      <c r="R139" s="59"/>
      <c r="S139" s="57"/>
      <c r="T139" s="56"/>
      <c r="U139" s="57">
        <v>2</v>
      </c>
      <c r="V139" s="59"/>
      <c r="W139" s="57"/>
      <c r="X139" s="56" t="s">
        <v>268</v>
      </c>
      <c r="Y139" s="58">
        <v>1026</v>
      </c>
      <c r="Z139" s="59"/>
      <c r="AA139" s="57"/>
      <c r="AB139" s="56" t="s">
        <v>268</v>
      </c>
      <c r="AC139" s="57">
        <v>926</v>
      </c>
      <c r="AD139" s="59"/>
      <c r="AE139" s="57"/>
      <c r="AF139" s="56" t="s">
        <v>268</v>
      </c>
      <c r="AG139" s="57" t="s">
        <v>270</v>
      </c>
      <c r="AH139" s="59"/>
    </row>
    <row r="140" spans="1:54" ht="16.5" thickTop="1" thickBot="1" x14ac:dyDescent="0.3">
      <c r="A140" s="15"/>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c r="AA140" s="14"/>
      <c r="AB140" s="14"/>
      <c r="AC140" s="14"/>
      <c r="AD140" s="14"/>
      <c r="AE140" s="14"/>
      <c r="AF140" s="14"/>
      <c r="AG140" s="14"/>
      <c r="AH140" s="14"/>
      <c r="AI140" s="14"/>
      <c r="AJ140" s="14"/>
      <c r="AK140" s="14"/>
      <c r="AL140" s="14"/>
      <c r="AM140" s="14"/>
      <c r="AN140" s="14"/>
      <c r="AO140" s="14"/>
      <c r="AP140" s="14"/>
      <c r="AQ140" s="14"/>
      <c r="AR140" s="14"/>
      <c r="AS140" s="14"/>
      <c r="AT140" s="14"/>
      <c r="AU140" s="14"/>
      <c r="AV140" s="14"/>
      <c r="AW140" s="14"/>
      <c r="AX140" s="14"/>
      <c r="AY140" s="14"/>
      <c r="AZ140" s="14"/>
      <c r="BA140" s="14"/>
      <c r="BB140" s="14"/>
    </row>
    <row r="141" spans="1:54" x14ac:dyDescent="0.25">
      <c r="A141" s="15"/>
      <c r="B141" s="62"/>
      <c r="C141" s="44"/>
      <c r="D141" s="71" t="s">
        <v>406</v>
      </c>
      <c r="E141" s="71"/>
      <c r="F141" s="71"/>
      <c r="G141" s="71"/>
      <c r="H141" s="71"/>
      <c r="I141" s="71"/>
      <c r="J141" s="71"/>
      <c r="K141" s="71"/>
      <c r="L141" s="71"/>
      <c r="M141" s="71"/>
      <c r="N141" s="71"/>
      <c r="O141" s="71"/>
      <c r="P141" s="71"/>
      <c r="Q141" s="71"/>
      <c r="R141" s="72"/>
      <c r="S141" s="44"/>
      <c r="T141" s="71" t="s">
        <v>408</v>
      </c>
      <c r="U141" s="71"/>
      <c r="V141" s="71"/>
      <c r="W141" s="71"/>
      <c r="X141" s="71"/>
      <c r="Y141" s="71"/>
      <c r="Z141" s="71"/>
      <c r="AA141" s="71"/>
      <c r="AB141" s="71"/>
      <c r="AC141" s="71"/>
      <c r="AD141" s="71"/>
      <c r="AE141" s="71"/>
      <c r="AF141" s="71"/>
      <c r="AG141" s="71"/>
      <c r="AH141" s="72"/>
    </row>
    <row r="142" spans="1:54" ht="15.75" thickBot="1" x14ac:dyDescent="0.3">
      <c r="A142" s="15"/>
      <c r="B142" s="62"/>
      <c r="C142" s="44"/>
      <c r="D142" s="50" t="s">
        <v>407</v>
      </c>
      <c r="E142" s="50"/>
      <c r="F142" s="50"/>
      <c r="G142" s="50"/>
      <c r="H142" s="50"/>
      <c r="I142" s="50"/>
      <c r="J142" s="50"/>
      <c r="K142" s="50"/>
      <c r="L142" s="50"/>
      <c r="M142" s="50"/>
      <c r="N142" s="50"/>
      <c r="O142" s="50"/>
      <c r="P142" s="50"/>
      <c r="Q142" s="50"/>
      <c r="R142" s="49"/>
      <c r="S142" s="44"/>
      <c r="T142" s="50" t="s">
        <v>409</v>
      </c>
      <c r="U142" s="50"/>
      <c r="V142" s="50"/>
      <c r="W142" s="50"/>
      <c r="X142" s="50"/>
      <c r="Y142" s="50"/>
      <c r="Z142" s="50"/>
      <c r="AA142" s="50"/>
      <c r="AB142" s="50"/>
      <c r="AC142" s="50"/>
      <c r="AD142" s="50"/>
      <c r="AE142" s="50"/>
      <c r="AF142" s="50"/>
      <c r="AG142" s="50"/>
      <c r="AH142" s="49"/>
    </row>
    <row r="143" spans="1:54" x14ac:dyDescent="0.25">
      <c r="A143" s="15"/>
      <c r="B143" s="42">
        <v>41274</v>
      </c>
      <c r="C143" s="44"/>
      <c r="D143" s="71" t="s">
        <v>285</v>
      </c>
      <c r="E143" s="71"/>
      <c r="F143" s="72"/>
      <c r="G143" s="70"/>
      <c r="H143" s="71" t="s">
        <v>410</v>
      </c>
      <c r="I143" s="71"/>
      <c r="J143" s="72"/>
      <c r="K143" s="70"/>
      <c r="L143" s="71" t="s">
        <v>415</v>
      </c>
      <c r="M143" s="71"/>
      <c r="N143" s="72"/>
      <c r="O143" s="70"/>
      <c r="P143" s="71" t="s">
        <v>416</v>
      </c>
      <c r="Q143" s="71"/>
      <c r="R143" s="72"/>
      <c r="S143" s="44"/>
      <c r="T143" s="71" t="s">
        <v>285</v>
      </c>
      <c r="U143" s="71"/>
      <c r="V143" s="72"/>
      <c r="W143" s="70"/>
      <c r="X143" s="71" t="s">
        <v>410</v>
      </c>
      <c r="Y143" s="71"/>
      <c r="Z143" s="72"/>
      <c r="AA143" s="70"/>
      <c r="AB143" s="71" t="s">
        <v>415</v>
      </c>
      <c r="AC143" s="71"/>
      <c r="AD143" s="72"/>
      <c r="AE143" s="70"/>
      <c r="AF143" s="71" t="s">
        <v>416</v>
      </c>
      <c r="AG143" s="71"/>
      <c r="AH143" s="72"/>
    </row>
    <row r="144" spans="1:54" x14ac:dyDescent="0.25">
      <c r="A144" s="15"/>
      <c r="B144" s="42"/>
      <c r="C144" s="44"/>
      <c r="D144" s="46" t="s">
        <v>286</v>
      </c>
      <c r="E144" s="46"/>
      <c r="F144" s="48"/>
      <c r="G144" s="44"/>
      <c r="H144" s="46" t="s">
        <v>411</v>
      </c>
      <c r="I144" s="46"/>
      <c r="J144" s="48"/>
      <c r="K144" s="44"/>
      <c r="L144" s="46" t="s">
        <v>411</v>
      </c>
      <c r="M144" s="46"/>
      <c r="N144" s="48"/>
      <c r="O144" s="44"/>
      <c r="P144" s="46" t="s">
        <v>417</v>
      </c>
      <c r="Q144" s="46"/>
      <c r="R144" s="48"/>
      <c r="S144" s="44"/>
      <c r="T144" s="46" t="s">
        <v>286</v>
      </c>
      <c r="U144" s="46"/>
      <c r="V144" s="48"/>
      <c r="W144" s="44"/>
      <c r="X144" s="46" t="s">
        <v>411</v>
      </c>
      <c r="Y144" s="46"/>
      <c r="Z144" s="48"/>
      <c r="AA144" s="44"/>
      <c r="AB144" s="46" t="s">
        <v>411</v>
      </c>
      <c r="AC144" s="46"/>
      <c r="AD144" s="48"/>
      <c r="AE144" s="44"/>
      <c r="AF144" s="46" t="s">
        <v>417</v>
      </c>
      <c r="AG144" s="46"/>
      <c r="AH144" s="48"/>
    </row>
    <row r="145" spans="1:54" x14ac:dyDescent="0.25">
      <c r="A145" s="15"/>
      <c r="B145" s="42"/>
      <c r="C145" s="44"/>
      <c r="D145" s="46" t="s">
        <v>387</v>
      </c>
      <c r="E145" s="46"/>
      <c r="F145" s="48"/>
      <c r="G145" s="44"/>
      <c r="H145" s="46" t="s">
        <v>412</v>
      </c>
      <c r="I145" s="46"/>
      <c r="J145" s="48"/>
      <c r="K145" s="44"/>
      <c r="L145" s="46" t="s">
        <v>412</v>
      </c>
      <c r="M145" s="46"/>
      <c r="N145" s="48"/>
      <c r="O145" s="44"/>
      <c r="P145" s="79"/>
      <c r="Q145" s="79"/>
      <c r="R145" s="48"/>
      <c r="S145" s="44"/>
      <c r="T145" s="46" t="s">
        <v>387</v>
      </c>
      <c r="U145" s="46"/>
      <c r="V145" s="48"/>
      <c r="W145" s="44"/>
      <c r="X145" s="46" t="s">
        <v>412</v>
      </c>
      <c r="Y145" s="46"/>
      <c r="Z145" s="48"/>
      <c r="AA145" s="44"/>
      <c r="AB145" s="46" t="s">
        <v>412</v>
      </c>
      <c r="AC145" s="46"/>
      <c r="AD145" s="48"/>
      <c r="AE145" s="44"/>
      <c r="AF145" s="79"/>
      <c r="AG145" s="79"/>
      <c r="AH145" s="48"/>
    </row>
    <row r="146" spans="1:54" x14ac:dyDescent="0.25">
      <c r="A146" s="15"/>
      <c r="B146" s="42"/>
      <c r="C146" s="44"/>
      <c r="D146" s="79"/>
      <c r="E146" s="79"/>
      <c r="F146" s="48"/>
      <c r="G146" s="44"/>
      <c r="H146" s="46" t="s">
        <v>413</v>
      </c>
      <c r="I146" s="46"/>
      <c r="J146" s="48"/>
      <c r="K146" s="44"/>
      <c r="L146" s="46" t="s">
        <v>413</v>
      </c>
      <c r="M146" s="46"/>
      <c r="N146" s="48"/>
      <c r="O146" s="44"/>
      <c r="P146" s="79"/>
      <c r="Q146" s="79"/>
      <c r="R146" s="48"/>
      <c r="S146" s="44"/>
      <c r="T146" s="79"/>
      <c r="U146" s="79"/>
      <c r="V146" s="48"/>
      <c r="W146" s="44"/>
      <c r="X146" s="46" t="s">
        <v>413</v>
      </c>
      <c r="Y146" s="46"/>
      <c r="Z146" s="48"/>
      <c r="AA146" s="44"/>
      <c r="AB146" s="46" t="s">
        <v>413</v>
      </c>
      <c r="AC146" s="46"/>
      <c r="AD146" s="48"/>
      <c r="AE146" s="44"/>
      <c r="AF146" s="79"/>
      <c r="AG146" s="79"/>
      <c r="AH146" s="48"/>
    </row>
    <row r="147" spans="1:54" ht="15.75" thickBot="1" x14ac:dyDescent="0.3">
      <c r="A147" s="15"/>
      <c r="B147" s="43"/>
      <c r="C147" s="45"/>
      <c r="D147" s="47"/>
      <c r="E147" s="47"/>
      <c r="F147" s="49"/>
      <c r="G147" s="45"/>
      <c r="H147" s="50" t="s">
        <v>414</v>
      </c>
      <c r="I147" s="50"/>
      <c r="J147" s="49"/>
      <c r="K147" s="45"/>
      <c r="L147" s="50" t="s">
        <v>414</v>
      </c>
      <c r="M147" s="50"/>
      <c r="N147" s="49"/>
      <c r="O147" s="45"/>
      <c r="P147" s="47"/>
      <c r="Q147" s="47"/>
      <c r="R147" s="49"/>
      <c r="S147" s="45"/>
      <c r="T147" s="47"/>
      <c r="U147" s="47"/>
      <c r="V147" s="49"/>
      <c r="W147" s="45"/>
      <c r="X147" s="50" t="s">
        <v>414</v>
      </c>
      <c r="Y147" s="50"/>
      <c r="Z147" s="49"/>
      <c r="AA147" s="45"/>
      <c r="AB147" s="50" t="s">
        <v>414</v>
      </c>
      <c r="AC147" s="50"/>
      <c r="AD147" s="49"/>
      <c r="AE147" s="45"/>
      <c r="AF147" s="47"/>
      <c r="AG147" s="47"/>
      <c r="AH147" s="49"/>
    </row>
    <row r="148" spans="1:54" x14ac:dyDescent="0.25">
      <c r="A148" s="15"/>
      <c r="B148" s="25" t="s">
        <v>339</v>
      </c>
      <c r="C148" s="74"/>
      <c r="D148" s="90"/>
      <c r="E148" s="90"/>
      <c r="F148" s="27"/>
      <c r="G148" s="74"/>
      <c r="H148" s="90"/>
      <c r="I148" s="90"/>
      <c r="J148" s="27"/>
      <c r="K148" s="74"/>
      <c r="L148" s="90"/>
      <c r="M148" s="90"/>
      <c r="N148" s="27"/>
      <c r="O148" s="74"/>
      <c r="P148" s="90"/>
      <c r="Q148" s="90"/>
      <c r="R148" s="27"/>
      <c r="S148" s="74"/>
      <c r="T148" s="90"/>
      <c r="U148" s="90"/>
      <c r="V148" s="27"/>
      <c r="W148" s="74"/>
      <c r="X148" s="90"/>
      <c r="Y148" s="90"/>
      <c r="Z148" s="27"/>
      <c r="AA148" s="74"/>
      <c r="AB148" s="90"/>
      <c r="AC148" s="90"/>
      <c r="AD148" s="27"/>
      <c r="AE148" s="74"/>
      <c r="AF148" s="90"/>
      <c r="AG148" s="90"/>
      <c r="AH148" s="27"/>
    </row>
    <row r="149" spans="1:54" x14ac:dyDescent="0.25">
      <c r="A149" s="15"/>
      <c r="B149" s="28" t="s">
        <v>340</v>
      </c>
      <c r="C149" s="60"/>
      <c r="D149" s="91"/>
      <c r="E149" s="91"/>
      <c r="F149" s="32"/>
      <c r="G149" s="60"/>
      <c r="H149" s="91"/>
      <c r="I149" s="91"/>
      <c r="J149" s="32"/>
      <c r="K149" s="60"/>
      <c r="L149" s="91"/>
      <c r="M149" s="91"/>
      <c r="N149" s="32"/>
      <c r="O149" s="60"/>
      <c r="P149" s="91"/>
      <c r="Q149" s="91"/>
      <c r="R149" s="32"/>
      <c r="S149" s="60"/>
      <c r="T149" s="91"/>
      <c r="U149" s="91"/>
      <c r="V149" s="32"/>
      <c r="W149" s="60"/>
      <c r="X149" s="91"/>
      <c r="Y149" s="91"/>
      <c r="Z149" s="32"/>
      <c r="AA149" s="60"/>
      <c r="AB149" s="91"/>
      <c r="AC149" s="91"/>
      <c r="AD149" s="32"/>
      <c r="AE149" s="60"/>
      <c r="AF149" s="91"/>
      <c r="AG149" s="91"/>
      <c r="AH149" s="32"/>
    </row>
    <row r="150" spans="1:54" x14ac:dyDescent="0.25">
      <c r="A150" s="15"/>
      <c r="B150" s="83" t="s">
        <v>341</v>
      </c>
      <c r="C150" s="24"/>
      <c r="D150" s="25"/>
      <c r="E150" s="24">
        <v>1</v>
      </c>
      <c r="F150" s="27"/>
      <c r="G150" s="24"/>
      <c r="H150" s="25" t="s">
        <v>268</v>
      </c>
      <c r="I150" s="24">
        <v>993</v>
      </c>
      <c r="J150" s="27"/>
      <c r="K150" s="24"/>
      <c r="L150" s="25" t="s">
        <v>268</v>
      </c>
      <c r="M150" s="24">
        <v>988</v>
      </c>
      <c r="N150" s="27"/>
      <c r="O150" s="24"/>
      <c r="P150" s="25" t="s">
        <v>268</v>
      </c>
      <c r="Q150" s="24" t="s">
        <v>270</v>
      </c>
      <c r="R150" s="27"/>
      <c r="S150" s="24"/>
      <c r="T150" s="25"/>
      <c r="U150" s="24" t="s">
        <v>270</v>
      </c>
      <c r="V150" s="27"/>
      <c r="W150" s="24"/>
      <c r="X150" s="25" t="s">
        <v>268</v>
      </c>
      <c r="Y150" s="24" t="s">
        <v>270</v>
      </c>
      <c r="Z150" s="27"/>
      <c r="AA150" s="24"/>
      <c r="AB150" s="25" t="s">
        <v>268</v>
      </c>
      <c r="AC150" s="24" t="s">
        <v>270</v>
      </c>
      <c r="AD150" s="27"/>
      <c r="AE150" s="24"/>
      <c r="AF150" s="25" t="s">
        <v>268</v>
      </c>
      <c r="AG150" s="24" t="s">
        <v>270</v>
      </c>
      <c r="AH150" s="27"/>
    </row>
    <row r="151" spans="1:54" ht="15.75" thickBot="1" x14ac:dyDescent="0.3">
      <c r="A151" s="15"/>
      <c r="B151" s="84" t="s">
        <v>342</v>
      </c>
      <c r="C151" s="34"/>
      <c r="D151" s="35"/>
      <c r="E151" s="34">
        <v>1</v>
      </c>
      <c r="F151" s="37"/>
      <c r="G151" s="34"/>
      <c r="H151" s="35"/>
      <c r="I151" s="34">
        <v>168</v>
      </c>
      <c r="J151" s="37"/>
      <c r="K151" s="34"/>
      <c r="L151" s="35"/>
      <c r="M151" s="34">
        <v>168</v>
      </c>
      <c r="N151" s="37"/>
      <c r="O151" s="34"/>
      <c r="P151" s="35"/>
      <c r="Q151" s="34" t="s">
        <v>270</v>
      </c>
      <c r="R151" s="37"/>
      <c r="S151" s="34"/>
      <c r="T151" s="35"/>
      <c r="U151" s="34" t="s">
        <v>270</v>
      </c>
      <c r="V151" s="37"/>
      <c r="W151" s="34"/>
      <c r="X151" s="35"/>
      <c r="Y151" s="34" t="s">
        <v>270</v>
      </c>
      <c r="Z151" s="37"/>
      <c r="AA151" s="34"/>
      <c r="AB151" s="35"/>
      <c r="AC151" s="34" t="s">
        <v>270</v>
      </c>
      <c r="AD151" s="37"/>
      <c r="AE151" s="34"/>
      <c r="AF151" s="35"/>
      <c r="AG151" s="34" t="s">
        <v>270</v>
      </c>
      <c r="AH151" s="37"/>
    </row>
    <row r="152" spans="1:54" x14ac:dyDescent="0.25">
      <c r="A152" s="15"/>
      <c r="B152" s="83" t="s">
        <v>343</v>
      </c>
      <c r="C152" s="24"/>
      <c r="D152" s="25"/>
      <c r="E152" s="24">
        <v>2</v>
      </c>
      <c r="F152" s="27"/>
      <c r="G152" s="24"/>
      <c r="H152" s="25"/>
      <c r="I152" s="26">
        <v>1161</v>
      </c>
      <c r="J152" s="27"/>
      <c r="K152" s="24"/>
      <c r="L152" s="25"/>
      <c r="M152" s="26">
        <v>1156</v>
      </c>
      <c r="N152" s="27"/>
      <c r="O152" s="24"/>
      <c r="P152" s="25"/>
      <c r="Q152" s="24" t="s">
        <v>270</v>
      </c>
      <c r="R152" s="27"/>
      <c r="S152" s="24"/>
      <c r="T152" s="25"/>
      <c r="U152" s="24" t="s">
        <v>270</v>
      </c>
      <c r="V152" s="27"/>
      <c r="W152" s="24"/>
      <c r="X152" s="25"/>
      <c r="Y152" s="24" t="s">
        <v>270</v>
      </c>
      <c r="Z152" s="27"/>
      <c r="AA152" s="24"/>
      <c r="AB152" s="25"/>
      <c r="AC152" s="24" t="s">
        <v>270</v>
      </c>
      <c r="AD152" s="27"/>
      <c r="AE152" s="24"/>
      <c r="AF152" s="25"/>
      <c r="AG152" s="24" t="s">
        <v>270</v>
      </c>
      <c r="AH152" s="27"/>
    </row>
    <row r="153" spans="1:54" x14ac:dyDescent="0.25">
      <c r="A153" s="15"/>
      <c r="B153" s="60"/>
      <c r="C153" s="60"/>
      <c r="D153" s="30"/>
      <c r="E153" s="29"/>
      <c r="F153" s="32"/>
      <c r="G153" s="60"/>
      <c r="H153" s="30"/>
      <c r="I153" s="29"/>
      <c r="J153" s="32"/>
      <c r="K153" s="60"/>
      <c r="L153" s="30"/>
      <c r="M153" s="29"/>
      <c r="N153" s="32"/>
      <c r="O153" s="60"/>
      <c r="P153" s="30"/>
      <c r="Q153" s="29"/>
      <c r="R153" s="32"/>
      <c r="S153" s="60"/>
      <c r="T153" s="30"/>
      <c r="U153" s="29"/>
      <c r="V153" s="32"/>
      <c r="W153" s="60"/>
      <c r="X153" s="30"/>
      <c r="Y153" s="29"/>
      <c r="Z153" s="32"/>
      <c r="AA153" s="60"/>
      <c r="AB153" s="30"/>
      <c r="AC153" s="29"/>
      <c r="AD153" s="32"/>
      <c r="AE153" s="60"/>
      <c r="AF153" s="30"/>
      <c r="AG153" s="29"/>
      <c r="AH153" s="32"/>
    </row>
    <row r="154" spans="1:54" ht="15.75" thickBot="1" x14ac:dyDescent="0.3">
      <c r="A154" s="15"/>
      <c r="B154" s="51" t="s">
        <v>346</v>
      </c>
      <c r="C154" s="52"/>
      <c r="D154" s="54"/>
      <c r="E154" s="52" t="s">
        <v>270</v>
      </c>
      <c r="F154" s="55"/>
      <c r="G154" s="52"/>
      <c r="H154" s="54"/>
      <c r="I154" s="52" t="s">
        <v>270</v>
      </c>
      <c r="J154" s="55"/>
      <c r="K154" s="52"/>
      <c r="L154" s="54"/>
      <c r="M154" s="52" t="s">
        <v>270</v>
      </c>
      <c r="N154" s="55"/>
      <c r="O154" s="52"/>
      <c r="P154" s="54"/>
      <c r="Q154" s="52" t="s">
        <v>270</v>
      </c>
      <c r="R154" s="55"/>
      <c r="S154" s="52"/>
      <c r="T154" s="54"/>
      <c r="U154" s="52">
        <v>1</v>
      </c>
      <c r="V154" s="55"/>
      <c r="W154" s="52"/>
      <c r="X154" s="54"/>
      <c r="Y154" s="52">
        <v>9</v>
      </c>
      <c r="Z154" s="55"/>
      <c r="AA154" s="52"/>
      <c r="AB154" s="54"/>
      <c r="AC154" s="52">
        <v>9</v>
      </c>
      <c r="AD154" s="55"/>
      <c r="AE154" s="52"/>
      <c r="AF154" s="54"/>
      <c r="AG154" s="52" t="s">
        <v>270</v>
      </c>
      <c r="AH154" s="55"/>
    </row>
    <row r="155" spans="1:54" ht="15.75" thickBot="1" x14ac:dyDescent="0.3">
      <c r="A155" s="15"/>
      <c r="B155" s="56" t="s">
        <v>397</v>
      </c>
      <c r="C155" s="57"/>
      <c r="D155" s="56"/>
      <c r="E155" s="57">
        <v>2</v>
      </c>
      <c r="F155" s="59"/>
      <c r="G155" s="57"/>
      <c r="H155" s="56" t="s">
        <v>268</v>
      </c>
      <c r="I155" s="58">
        <v>1161</v>
      </c>
      <c r="J155" s="59"/>
      <c r="K155" s="57"/>
      <c r="L155" s="56" t="s">
        <v>268</v>
      </c>
      <c r="M155" s="58">
        <v>1156</v>
      </c>
      <c r="N155" s="59"/>
      <c r="O155" s="57"/>
      <c r="P155" s="56" t="s">
        <v>268</v>
      </c>
      <c r="Q155" s="57" t="s">
        <v>270</v>
      </c>
      <c r="R155" s="59"/>
      <c r="S155" s="57"/>
      <c r="T155" s="56"/>
      <c r="U155" s="57">
        <v>1</v>
      </c>
      <c r="V155" s="59"/>
      <c r="W155" s="57"/>
      <c r="X155" s="56" t="s">
        <v>268</v>
      </c>
      <c r="Y155" s="57">
        <v>9</v>
      </c>
      <c r="Z155" s="59"/>
      <c r="AA155" s="57"/>
      <c r="AB155" s="56" t="s">
        <v>268</v>
      </c>
      <c r="AC155" s="57">
        <v>9</v>
      </c>
      <c r="AD155" s="59"/>
      <c r="AE155" s="57"/>
      <c r="AF155" s="56" t="s">
        <v>268</v>
      </c>
      <c r="AG155" s="57" t="s">
        <v>270</v>
      </c>
      <c r="AH155" s="59"/>
    </row>
    <row r="156" spans="1:54" ht="15.75" thickTop="1" x14ac:dyDescent="0.25">
      <c r="A156" s="15"/>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c r="AI156" s="14"/>
      <c r="AJ156" s="14"/>
      <c r="AK156" s="14"/>
      <c r="AL156" s="14"/>
      <c r="AM156" s="14"/>
      <c r="AN156" s="14"/>
      <c r="AO156" s="14"/>
      <c r="AP156" s="14"/>
      <c r="AQ156" s="14"/>
      <c r="AR156" s="14"/>
      <c r="AS156" s="14"/>
      <c r="AT156" s="14"/>
      <c r="AU156" s="14"/>
      <c r="AV156" s="14"/>
      <c r="AW156" s="14"/>
      <c r="AX156" s="14"/>
      <c r="AY156" s="14"/>
      <c r="AZ156" s="14"/>
      <c r="BA156" s="14"/>
      <c r="BB156" s="14"/>
    </row>
    <row r="157" spans="1:54" x14ac:dyDescent="0.25">
      <c r="A157" s="15"/>
      <c r="B157" s="17" t="s">
        <v>419</v>
      </c>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c r="AI157" s="17"/>
      <c r="AJ157" s="17"/>
      <c r="AK157" s="17"/>
      <c r="AL157" s="17"/>
      <c r="AM157" s="17"/>
      <c r="AN157" s="17"/>
      <c r="AO157" s="17"/>
      <c r="AP157" s="17"/>
      <c r="AQ157" s="17"/>
      <c r="AR157" s="17"/>
      <c r="AS157" s="17"/>
      <c r="AT157" s="17"/>
      <c r="AU157" s="17"/>
      <c r="AV157" s="17"/>
      <c r="AW157" s="17"/>
      <c r="AX157" s="17"/>
      <c r="AY157" s="17"/>
      <c r="AZ157" s="17"/>
      <c r="BA157" s="17"/>
      <c r="BB157" s="17"/>
    </row>
    <row r="158" spans="1:54" x14ac:dyDescent="0.25">
      <c r="A158" s="15"/>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c r="AA158" s="14"/>
      <c r="AB158" s="14"/>
      <c r="AC158" s="14"/>
      <c r="AD158" s="14"/>
      <c r="AE158" s="14"/>
      <c r="AF158" s="14"/>
      <c r="AG158" s="14"/>
      <c r="AH158" s="14"/>
      <c r="AI158" s="14"/>
      <c r="AJ158" s="14"/>
      <c r="AK158" s="14"/>
      <c r="AL158" s="14"/>
      <c r="AM158" s="14"/>
      <c r="AN158" s="14"/>
      <c r="AO158" s="14"/>
      <c r="AP158" s="14"/>
      <c r="AQ158" s="14"/>
      <c r="AR158" s="14"/>
      <c r="AS158" s="14"/>
      <c r="AT158" s="14"/>
      <c r="AU158" s="14"/>
      <c r="AV158" s="14"/>
      <c r="AW158" s="14"/>
      <c r="AX158" s="14"/>
      <c r="AY158" s="14"/>
      <c r="AZ158" s="14"/>
      <c r="BA158" s="14"/>
      <c r="BB158" s="14"/>
    </row>
    <row r="159" spans="1:54" x14ac:dyDescent="0.25">
      <c r="A159" s="15"/>
      <c r="B159" s="16" t="s">
        <v>420</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c r="AI159" s="16"/>
      <c r="AJ159" s="16"/>
      <c r="AK159" s="16"/>
      <c r="AL159" s="16"/>
      <c r="AM159" s="16"/>
      <c r="AN159" s="16"/>
      <c r="AO159" s="16"/>
      <c r="AP159" s="16"/>
      <c r="AQ159" s="16"/>
      <c r="AR159" s="16"/>
      <c r="AS159" s="16"/>
      <c r="AT159" s="16"/>
      <c r="AU159" s="16"/>
      <c r="AV159" s="16"/>
      <c r="AW159" s="16"/>
      <c r="AX159" s="16"/>
      <c r="AY159" s="16"/>
      <c r="AZ159" s="16"/>
      <c r="BA159" s="16"/>
      <c r="BB159" s="16"/>
    </row>
    <row r="160" spans="1:54" x14ac:dyDescent="0.25">
      <c r="A160" s="15"/>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c r="AH160" s="14"/>
      <c r="AI160" s="14"/>
      <c r="AJ160" s="14"/>
      <c r="AK160" s="14"/>
      <c r="AL160" s="14"/>
      <c r="AM160" s="14"/>
      <c r="AN160" s="14"/>
      <c r="AO160" s="14"/>
      <c r="AP160" s="14"/>
      <c r="AQ160" s="14"/>
      <c r="AR160" s="14"/>
      <c r="AS160" s="14"/>
      <c r="AT160" s="14"/>
      <c r="AU160" s="14"/>
      <c r="AV160" s="14"/>
      <c r="AW160" s="14"/>
      <c r="AX160" s="14"/>
      <c r="AY160" s="14"/>
      <c r="AZ160" s="14"/>
      <c r="BA160" s="14"/>
      <c r="BB160" s="14"/>
    </row>
    <row r="161" spans="1:54" x14ac:dyDescent="0.25">
      <c r="A161" s="15"/>
      <c r="B161" s="42">
        <v>41639</v>
      </c>
      <c r="C161" s="44"/>
      <c r="D161" s="46" t="s">
        <v>413</v>
      </c>
      <c r="E161" s="46"/>
      <c r="F161" s="48"/>
      <c r="G161" s="44"/>
      <c r="H161" s="46" t="s">
        <v>421</v>
      </c>
      <c r="I161" s="46"/>
      <c r="J161" s="48"/>
      <c r="K161" s="44"/>
      <c r="L161" s="46" t="s">
        <v>424</v>
      </c>
      <c r="M161" s="46"/>
      <c r="N161" s="48"/>
      <c r="O161" s="44"/>
      <c r="P161" s="46" t="s">
        <v>425</v>
      </c>
      <c r="Q161" s="46"/>
      <c r="R161" s="48"/>
      <c r="S161" s="44"/>
      <c r="T161" s="46" t="s">
        <v>312</v>
      </c>
      <c r="U161" s="46"/>
      <c r="V161" s="48"/>
    </row>
    <row r="162" spans="1:54" x14ac:dyDescent="0.25">
      <c r="A162" s="15"/>
      <c r="B162" s="42"/>
      <c r="C162" s="44"/>
      <c r="D162" s="46" t="s">
        <v>414</v>
      </c>
      <c r="E162" s="46"/>
      <c r="F162" s="48"/>
      <c r="G162" s="44"/>
      <c r="H162" s="46" t="s">
        <v>422</v>
      </c>
      <c r="I162" s="46"/>
      <c r="J162" s="48"/>
      <c r="K162" s="44"/>
      <c r="L162" s="46" t="s">
        <v>417</v>
      </c>
      <c r="M162" s="46"/>
      <c r="N162" s="48"/>
      <c r="O162" s="44"/>
      <c r="P162" s="46" t="s">
        <v>413</v>
      </c>
      <c r="Q162" s="46"/>
      <c r="R162" s="48"/>
      <c r="S162" s="44"/>
      <c r="T162" s="46" t="s">
        <v>426</v>
      </c>
      <c r="U162" s="46"/>
      <c r="V162" s="48"/>
    </row>
    <row r="163" spans="1:54" ht="15.75" thickBot="1" x14ac:dyDescent="0.3">
      <c r="A163" s="15"/>
      <c r="B163" s="43"/>
      <c r="C163" s="45"/>
      <c r="D163" s="47"/>
      <c r="E163" s="47"/>
      <c r="F163" s="49"/>
      <c r="G163" s="45"/>
      <c r="H163" s="50" t="s">
        <v>423</v>
      </c>
      <c r="I163" s="50"/>
      <c r="J163" s="49"/>
      <c r="K163" s="45"/>
      <c r="L163" s="47"/>
      <c r="M163" s="47"/>
      <c r="N163" s="49"/>
      <c r="O163" s="45"/>
      <c r="P163" s="50" t="s">
        <v>414</v>
      </c>
      <c r="Q163" s="50"/>
      <c r="R163" s="49"/>
      <c r="S163" s="45"/>
      <c r="T163" s="50" t="s">
        <v>427</v>
      </c>
      <c r="U163" s="50"/>
      <c r="V163" s="49"/>
    </row>
    <row r="164" spans="1:54" ht="26.25" x14ac:dyDescent="0.25">
      <c r="A164" s="15"/>
      <c r="B164" s="25" t="s">
        <v>428</v>
      </c>
      <c r="C164" s="74"/>
      <c r="D164" s="90"/>
      <c r="E164" s="90"/>
      <c r="F164" s="27"/>
      <c r="G164" s="74"/>
      <c r="H164" s="90"/>
      <c r="I164" s="90"/>
      <c r="J164" s="27"/>
      <c r="K164" s="74"/>
      <c r="L164" s="90"/>
      <c r="M164" s="90"/>
      <c r="N164" s="27"/>
      <c r="O164" s="74"/>
      <c r="P164" s="90"/>
      <c r="Q164" s="90"/>
      <c r="R164" s="27"/>
      <c r="S164" s="74"/>
      <c r="T164" s="90"/>
      <c r="U164" s="90"/>
      <c r="V164" s="27"/>
    </row>
    <row r="165" spans="1:54" x14ac:dyDescent="0.25">
      <c r="A165" s="15"/>
      <c r="B165" s="28" t="s">
        <v>429</v>
      </c>
      <c r="C165" s="29"/>
      <c r="D165" s="30" t="s">
        <v>268</v>
      </c>
      <c r="E165" s="31">
        <v>1505</v>
      </c>
      <c r="F165" s="32"/>
      <c r="G165" s="29"/>
      <c r="H165" s="30" t="s">
        <v>268</v>
      </c>
      <c r="I165" s="31">
        <v>1505</v>
      </c>
      <c r="J165" s="32"/>
      <c r="K165" s="29"/>
      <c r="L165" s="30" t="s">
        <v>268</v>
      </c>
      <c r="M165" s="29" t="s">
        <v>270</v>
      </c>
      <c r="N165" s="32"/>
      <c r="O165" s="29"/>
      <c r="P165" s="30" t="s">
        <v>268</v>
      </c>
      <c r="Q165" s="31">
        <v>1515</v>
      </c>
      <c r="R165" s="32"/>
      <c r="S165" s="29"/>
      <c r="T165" s="30" t="s">
        <v>268</v>
      </c>
      <c r="U165" s="29">
        <v>65</v>
      </c>
      <c r="V165" s="32"/>
    </row>
    <row r="166" spans="1:54" x14ac:dyDescent="0.25">
      <c r="A166" s="15"/>
      <c r="B166" s="23" t="s">
        <v>430</v>
      </c>
      <c r="C166" s="24"/>
      <c r="D166" s="25"/>
      <c r="E166" s="26">
        <v>2705</v>
      </c>
      <c r="F166" s="27"/>
      <c r="G166" s="24"/>
      <c r="H166" s="25"/>
      <c r="I166" s="26">
        <v>2705</v>
      </c>
      <c r="J166" s="27"/>
      <c r="K166" s="24"/>
      <c r="L166" s="25"/>
      <c r="M166" s="24" t="s">
        <v>270</v>
      </c>
      <c r="N166" s="27"/>
      <c r="O166" s="24"/>
      <c r="P166" s="25"/>
      <c r="Q166" s="26">
        <v>2742</v>
      </c>
      <c r="R166" s="27"/>
      <c r="S166" s="24"/>
      <c r="T166" s="25"/>
      <c r="U166" s="24">
        <v>149</v>
      </c>
      <c r="V166" s="27"/>
    </row>
    <row r="167" spans="1:54" ht="27" thickBot="1" x14ac:dyDescent="0.3">
      <c r="A167" s="15"/>
      <c r="B167" s="33" t="s">
        <v>431</v>
      </c>
      <c r="C167" s="34"/>
      <c r="D167" s="35"/>
      <c r="E167" s="34">
        <v>405</v>
      </c>
      <c r="F167" s="37"/>
      <c r="G167" s="34"/>
      <c r="H167" s="35"/>
      <c r="I167" s="34">
        <v>405</v>
      </c>
      <c r="J167" s="37"/>
      <c r="K167" s="34"/>
      <c r="L167" s="35"/>
      <c r="M167" s="34" t="s">
        <v>270</v>
      </c>
      <c r="N167" s="37"/>
      <c r="O167" s="34"/>
      <c r="P167" s="35"/>
      <c r="Q167" s="34">
        <v>409</v>
      </c>
      <c r="R167" s="37"/>
      <c r="S167" s="34"/>
      <c r="T167" s="35"/>
      <c r="U167" s="34">
        <v>10</v>
      </c>
      <c r="V167" s="37"/>
    </row>
    <row r="168" spans="1:54" ht="15.75" thickBot="1" x14ac:dyDescent="0.3">
      <c r="A168" s="15"/>
      <c r="B168" s="61" t="s">
        <v>432</v>
      </c>
      <c r="C168" s="39"/>
      <c r="D168" s="38" t="s">
        <v>268</v>
      </c>
      <c r="E168" s="40">
        <v>4615</v>
      </c>
      <c r="F168" s="41"/>
      <c r="G168" s="39"/>
      <c r="H168" s="38" t="s">
        <v>268</v>
      </c>
      <c r="I168" s="40">
        <v>4615</v>
      </c>
      <c r="J168" s="41"/>
      <c r="K168" s="39"/>
      <c r="L168" s="38" t="s">
        <v>268</v>
      </c>
      <c r="M168" s="39" t="s">
        <v>270</v>
      </c>
      <c r="N168" s="41"/>
      <c r="O168" s="39"/>
      <c r="P168" s="38" t="s">
        <v>268</v>
      </c>
      <c r="Q168" s="40">
        <v>4666</v>
      </c>
      <c r="R168" s="41"/>
      <c r="S168" s="39"/>
      <c r="T168" s="38" t="s">
        <v>268</v>
      </c>
      <c r="U168" s="39">
        <v>224</v>
      </c>
      <c r="V168" s="41"/>
    </row>
    <row r="169" spans="1:54" ht="15.75" thickTop="1" x14ac:dyDescent="0.25">
      <c r="A169" s="15"/>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c r="AH169" s="14"/>
      <c r="AI169" s="14"/>
      <c r="AJ169" s="14"/>
      <c r="AK169" s="14"/>
      <c r="AL169" s="14"/>
      <c r="AM169" s="14"/>
      <c r="AN169" s="14"/>
      <c r="AO169" s="14"/>
      <c r="AP169" s="14"/>
      <c r="AQ169" s="14"/>
      <c r="AR169" s="14"/>
      <c r="AS169" s="14"/>
      <c r="AT169" s="14"/>
      <c r="AU169" s="14"/>
      <c r="AV169" s="14"/>
      <c r="AW169" s="14"/>
      <c r="AX169" s="14"/>
      <c r="AY169" s="14"/>
      <c r="AZ169" s="14"/>
      <c r="BA169" s="14"/>
      <c r="BB169" s="14"/>
    </row>
    <row r="170" spans="1:54" x14ac:dyDescent="0.25">
      <c r="A170" s="15"/>
      <c r="B170" s="42">
        <v>41274</v>
      </c>
      <c r="C170" s="44"/>
      <c r="D170" s="46" t="s">
        <v>413</v>
      </c>
      <c r="E170" s="46"/>
      <c r="F170" s="48"/>
      <c r="G170" s="44"/>
      <c r="H170" s="46" t="s">
        <v>421</v>
      </c>
      <c r="I170" s="46"/>
      <c r="J170" s="48"/>
      <c r="K170" s="44"/>
      <c r="L170" s="46" t="s">
        <v>424</v>
      </c>
      <c r="M170" s="46"/>
      <c r="N170" s="48"/>
      <c r="O170" s="44"/>
      <c r="P170" s="46" t="s">
        <v>425</v>
      </c>
      <c r="Q170" s="46"/>
      <c r="R170" s="48"/>
      <c r="S170" s="44"/>
      <c r="T170" s="46" t="s">
        <v>312</v>
      </c>
      <c r="U170" s="46"/>
      <c r="V170" s="48"/>
    </row>
    <row r="171" spans="1:54" x14ac:dyDescent="0.25">
      <c r="A171" s="15"/>
      <c r="B171" s="42"/>
      <c r="C171" s="44"/>
      <c r="D171" s="46" t="s">
        <v>414</v>
      </c>
      <c r="E171" s="46"/>
      <c r="F171" s="48"/>
      <c r="G171" s="44"/>
      <c r="H171" s="46" t="s">
        <v>422</v>
      </c>
      <c r="I171" s="46"/>
      <c r="J171" s="48"/>
      <c r="K171" s="44"/>
      <c r="L171" s="46" t="s">
        <v>417</v>
      </c>
      <c r="M171" s="46"/>
      <c r="N171" s="48"/>
      <c r="O171" s="44"/>
      <c r="P171" s="46" t="s">
        <v>413</v>
      </c>
      <c r="Q171" s="46"/>
      <c r="R171" s="48"/>
      <c r="S171" s="44"/>
      <c r="T171" s="46" t="s">
        <v>426</v>
      </c>
      <c r="U171" s="46"/>
      <c r="V171" s="48"/>
    </row>
    <row r="172" spans="1:54" ht="15.75" thickBot="1" x14ac:dyDescent="0.3">
      <c r="A172" s="15"/>
      <c r="B172" s="43"/>
      <c r="C172" s="45"/>
      <c r="D172" s="47"/>
      <c r="E172" s="47"/>
      <c r="F172" s="49"/>
      <c r="G172" s="45"/>
      <c r="H172" s="50" t="s">
        <v>423</v>
      </c>
      <c r="I172" s="50"/>
      <c r="J172" s="49"/>
      <c r="K172" s="45"/>
      <c r="L172" s="47"/>
      <c r="M172" s="47"/>
      <c r="N172" s="49"/>
      <c r="O172" s="45"/>
      <c r="P172" s="50" t="s">
        <v>414</v>
      </c>
      <c r="Q172" s="50"/>
      <c r="R172" s="49"/>
      <c r="S172" s="45"/>
      <c r="T172" s="50" t="s">
        <v>427</v>
      </c>
      <c r="U172" s="50"/>
      <c r="V172" s="49"/>
    </row>
    <row r="173" spans="1:54" ht="26.25" x14ac:dyDescent="0.25">
      <c r="A173" s="15"/>
      <c r="B173" s="25" t="s">
        <v>428</v>
      </c>
      <c r="C173" s="74"/>
      <c r="D173" s="90"/>
      <c r="E173" s="90"/>
      <c r="F173" s="27"/>
      <c r="G173" s="74"/>
      <c r="H173" s="90"/>
      <c r="I173" s="90"/>
      <c r="J173" s="27"/>
      <c r="K173" s="74"/>
      <c r="L173" s="90"/>
      <c r="M173" s="90"/>
      <c r="N173" s="27"/>
      <c r="O173" s="74"/>
      <c r="P173" s="90"/>
      <c r="Q173" s="90"/>
      <c r="R173" s="27"/>
      <c r="S173" s="74"/>
      <c r="T173" s="90"/>
      <c r="U173" s="90"/>
      <c r="V173" s="27"/>
    </row>
    <row r="174" spans="1:54" x14ac:dyDescent="0.25">
      <c r="A174" s="15"/>
      <c r="B174" s="28" t="s">
        <v>429</v>
      </c>
      <c r="C174" s="29"/>
      <c r="D174" s="30" t="s">
        <v>268</v>
      </c>
      <c r="E174" s="31">
        <v>1528</v>
      </c>
      <c r="F174" s="32"/>
      <c r="G174" s="29"/>
      <c r="H174" s="30" t="s">
        <v>268</v>
      </c>
      <c r="I174" s="31">
        <v>1528</v>
      </c>
      <c r="J174" s="32"/>
      <c r="K174" s="29"/>
      <c r="L174" s="30" t="s">
        <v>268</v>
      </c>
      <c r="M174" s="29" t="s">
        <v>270</v>
      </c>
      <c r="N174" s="32"/>
      <c r="O174" s="29"/>
      <c r="P174" s="30" t="s">
        <v>268</v>
      </c>
      <c r="Q174" s="31">
        <v>1625</v>
      </c>
      <c r="R174" s="32"/>
      <c r="S174" s="29"/>
      <c r="T174" s="30" t="s">
        <v>268</v>
      </c>
      <c r="U174" s="29">
        <v>16</v>
      </c>
      <c r="V174" s="32"/>
    </row>
    <row r="175" spans="1:54" x14ac:dyDescent="0.25">
      <c r="A175" s="15"/>
      <c r="B175" s="23" t="s">
        <v>433</v>
      </c>
      <c r="C175" s="24"/>
      <c r="D175" s="25"/>
      <c r="E175" s="24">
        <v>309</v>
      </c>
      <c r="F175" s="27"/>
      <c r="G175" s="24"/>
      <c r="H175" s="25"/>
      <c r="I175" s="24">
        <v>509</v>
      </c>
      <c r="J175" s="27"/>
      <c r="K175" s="24"/>
      <c r="L175" s="25"/>
      <c r="M175" s="24" t="s">
        <v>270</v>
      </c>
      <c r="N175" s="27"/>
      <c r="O175" s="24"/>
      <c r="P175" s="25"/>
      <c r="Q175" s="24">
        <v>411</v>
      </c>
      <c r="R175" s="27"/>
      <c r="S175" s="24"/>
      <c r="T175" s="25"/>
      <c r="U175" s="24">
        <v>2</v>
      </c>
      <c r="V175" s="27"/>
    </row>
    <row r="176" spans="1:54" x14ac:dyDescent="0.25">
      <c r="A176" s="15"/>
      <c r="B176" s="28" t="s">
        <v>430</v>
      </c>
      <c r="C176" s="29"/>
      <c r="D176" s="30"/>
      <c r="E176" s="31">
        <v>2571</v>
      </c>
      <c r="F176" s="32"/>
      <c r="G176" s="29"/>
      <c r="H176" s="30"/>
      <c r="I176" s="31">
        <v>2683</v>
      </c>
      <c r="J176" s="32"/>
      <c r="K176" s="29"/>
      <c r="L176" s="30"/>
      <c r="M176" s="29" t="s">
        <v>270</v>
      </c>
      <c r="N176" s="32"/>
      <c r="O176" s="29"/>
      <c r="P176" s="30"/>
      <c r="Q176" s="31">
        <v>2799</v>
      </c>
      <c r="R176" s="32"/>
      <c r="S176" s="29"/>
      <c r="T176" s="30"/>
      <c r="U176" s="29">
        <v>168</v>
      </c>
      <c r="V176" s="32"/>
    </row>
    <row r="177" spans="1:54" ht="26.25" x14ac:dyDescent="0.25">
      <c r="A177" s="15"/>
      <c r="B177" s="23" t="s">
        <v>431</v>
      </c>
      <c r="C177" s="24"/>
      <c r="D177" s="25"/>
      <c r="E177" s="24">
        <v>136</v>
      </c>
      <c r="F177" s="27"/>
      <c r="G177" s="24"/>
      <c r="H177" s="25"/>
      <c r="I177" s="24">
        <v>136</v>
      </c>
      <c r="J177" s="27"/>
      <c r="K177" s="24"/>
      <c r="L177" s="25"/>
      <c r="M177" s="24" t="s">
        <v>270</v>
      </c>
      <c r="N177" s="27"/>
      <c r="O177" s="24"/>
      <c r="P177" s="25"/>
      <c r="Q177" s="24">
        <v>138</v>
      </c>
      <c r="R177" s="27"/>
      <c r="S177" s="24"/>
      <c r="T177" s="25"/>
      <c r="U177" s="24">
        <v>9</v>
      </c>
      <c r="V177" s="27"/>
    </row>
    <row r="178" spans="1:54" ht="15.75" thickBot="1" x14ac:dyDescent="0.3">
      <c r="A178" s="15"/>
      <c r="B178" s="33" t="s">
        <v>434</v>
      </c>
      <c r="C178" s="34"/>
      <c r="D178" s="35"/>
      <c r="E178" s="34">
        <v>8</v>
      </c>
      <c r="F178" s="37"/>
      <c r="G178" s="34"/>
      <c r="H178" s="35"/>
      <c r="I178" s="34">
        <v>8</v>
      </c>
      <c r="J178" s="37"/>
      <c r="K178" s="34"/>
      <c r="L178" s="35"/>
      <c r="M178" s="34" t="s">
        <v>270</v>
      </c>
      <c r="N178" s="37"/>
      <c r="O178" s="34"/>
      <c r="P178" s="35"/>
      <c r="Q178" s="34">
        <v>10</v>
      </c>
      <c r="R178" s="37"/>
      <c r="S178" s="34"/>
      <c r="T178" s="35"/>
      <c r="U178" s="34" t="s">
        <v>270</v>
      </c>
      <c r="V178" s="37"/>
    </row>
    <row r="179" spans="1:54" ht="15.75" thickBot="1" x14ac:dyDescent="0.3">
      <c r="A179" s="15"/>
      <c r="B179" s="61" t="s">
        <v>432</v>
      </c>
      <c r="C179" s="39"/>
      <c r="D179" s="38" t="s">
        <v>268</v>
      </c>
      <c r="E179" s="40">
        <v>4552</v>
      </c>
      <c r="F179" s="41"/>
      <c r="G179" s="39"/>
      <c r="H179" s="38" t="s">
        <v>268</v>
      </c>
      <c r="I179" s="40">
        <v>4864</v>
      </c>
      <c r="J179" s="41"/>
      <c r="K179" s="39"/>
      <c r="L179" s="38" t="s">
        <v>268</v>
      </c>
      <c r="M179" s="39" t="s">
        <v>270</v>
      </c>
      <c r="N179" s="41"/>
      <c r="O179" s="39"/>
      <c r="P179" s="38" t="s">
        <v>268</v>
      </c>
      <c r="Q179" s="40">
        <v>4983</v>
      </c>
      <c r="R179" s="41"/>
      <c r="S179" s="39"/>
      <c r="T179" s="38" t="s">
        <v>268</v>
      </c>
      <c r="U179" s="39">
        <v>195</v>
      </c>
      <c r="V179" s="41"/>
    </row>
    <row r="180" spans="1:54" ht="15.75" thickTop="1" x14ac:dyDescent="0.25">
      <c r="A180" s="15"/>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c r="AE180" s="14"/>
      <c r="AF180" s="14"/>
      <c r="AG180" s="14"/>
      <c r="AH180" s="14"/>
      <c r="AI180" s="14"/>
      <c r="AJ180" s="14"/>
      <c r="AK180" s="14"/>
      <c r="AL180" s="14"/>
      <c r="AM180" s="14"/>
      <c r="AN180" s="14"/>
      <c r="AO180" s="14"/>
      <c r="AP180" s="14"/>
      <c r="AQ180" s="14"/>
      <c r="AR180" s="14"/>
      <c r="AS180" s="14"/>
      <c r="AT180" s="14"/>
      <c r="AU180" s="14"/>
      <c r="AV180" s="14"/>
      <c r="AW180" s="14"/>
      <c r="AX180" s="14"/>
      <c r="AY180" s="14"/>
      <c r="AZ180" s="14"/>
      <c r="BA180" s="14"/>
      <c r="BB180" s="14"/>
    </row>
    <row r="181" spans="1:54" x14ac:dyDescent="0.25">
      <c r="A181" s="15"/>
      <c r="B181" s="16" t="s">
        <v>435</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c r="AE181" s="16"/>
      <c r="AF181" s="16"/>
      <c r="AG181" s="16"/>
      <c r="AH181" s="16"/>
      <c r="AI181" s="16"/>
      <c r="AJ181" s="16"/>
      <c r="AK181" s="16"/>
      <c r="AL181" s="16"/>
      <c r="AM181" s="16"/>
      <c r="AN181" s="16"/>
      <c r="AO181" s="16"/>
      <c r="AP181" s="16"/>
      <c r="AQ181" s="16"/>
      <c r="AR181" s="16"/>
      <c r="AS181" s="16"/>
      <c r="AT181" s="16"/>
      <c r="AU181" s="16"/>
      <c r="AV181" s="16"/>
      <c r="AW181" s="16"/>
      <c r="AX181" s="16"/>
      <c r="AY181" s="16"/>
      <c r="AZ181" s="16"/>
      <c r="BA181" s="16"/>
      <c r="BB181" s="16"/>
    </row>
    <row r="182" spans="1:54" x14ac:dyDescent="0.25">
      <c r="A182" s="15"/>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c r="AH182" s="14"/>
      <c r="AI182" s="14"/>
      <c r="AJ182" s="14"/>
      <c r="AK182" s="14"/>
      <c r="AL182" s="14"/>
      <c r="AM182" s="14"/>
      <c r="AN182" s="14"/>
      <c r="AO182" s="14"/>
      <c r="AP182" s="14"/>
      <c r="AQ182" s="14"/>
      <c r="AR182" s="14"/>
      <c r="AS182" s="14"/>
      <c r="AT182" s="14"/>
      <c r="AU182" s="14"/>
      <c r="AV182" s="14"/>
      <c r="AW182" s="14"/>
      <c r="AX182" s="14"/>
      <c r="AY182" s="14"/>
      <c r="AZ182" s="14"/>
      <c r="BA182" s="14"/>
      <c r="BB182" s="14"/>
    </row>
    <row r="183" spans="1:54" x14ac:dyDescent="0.25">
      <c r="A183" s="15"/>
      <c r="B183" s="17" t="s">
        <v>436</v>
      </c>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c r="AE183" s="17"/>
      <c r="AF183" s="17"/>
      <c r="AG183" s="17"/>
      <c r="AH183" s="17"/>
      <c r="AI183" s="17"/>
      <c r="AJ183" s="17"/>
      <c r="AK183" s="17"/>
      <c r="AL183" s="17"/>
      <c r="AM183" s="17"/>
      <c r="AN183" s="17"/>
      <c r="AO183" s="17"/>
      <c r="AP183" s="17"/>
      <c r="AQ183" s="17"/>
      <c r="AR183" s="17"/>
      <c r="AS183" s="17"/>
      <c r="AT183" s="17"/>
      <c r="AU183" s="17"/>
      <c r="AV183" s="17"/>
      <c r="AW183" s="17"/>
      <c r="AX183" s="17"/>
      <c r="AY183" s="17"/>
      <c r="AZ183" s="17"/>
      <c r="BA183" s="17"/>
      <c r="BB183" s="17"/>
    </row>
    <row r="184" spans="1:54" x14ac:dyDescent="0.25">
      <c r="A184" s="15"/>
      <c r="B184" s="14"/>
      <c r="C184" s="14"/>
      <c r="D184" s="14"/>
      <c r="E184" s="14"/>
      <c r="F184" s="14"/>
      <c r="G184" s="14"/>
      <c r="H184" s="14"/>
      <c r="I184" s="14"/>
      <c r="J184" s="14"/>
      <c r="K184" s="14"/>
      <c r="L184" s="14"/>
      <c r="M184" s="14"/>
      <c r="N184" s="14"/>
      <c r="O184" s="14"/>
      <c r="P184" s="14"/>
      <c r="Q184" s="14"/>
      <c r="R184" s="14"/>
      <c r="S184" s="14"/>
      <c r="T184" s="14"/>
      <c r="U184" s="14"/>
      <c r="V184" s="14"/>
      <c r="W184" s="14"/>
      <c r="X184" s="14"/>
      <c r="Y184" s="14"/>
      <c r="Z184" s="14"/>
      <c r="AA184" s="14"/>
      <c r="AB184" s="14"/>
      <c r="AC184" s="14"/>
      <c r="AD184" s="14"/>
      <c r="AE184" s="14"/>
      <c r="AF184" s="14"/>
      <c r="AG184" s="14"/>
      <c r="AH184" s="14"/>
      <c r="AI184" s="14"/>
      <c r="AJ184" s="14"/>
      <c r="AK184" s="14"/>
      <c r="AL184" s="14"/>
      <c r="AM184" s="14"/>
      <c r="AN184" s="14"/>
      <c r="AO184" s="14"/>
      <c r="AP184" s="14"/>
      <c r="AQ184" s="14"/>
      <c r="AR184" s="14"/>
      <c r="AS184" s="14"/>
      <c r="AT184" s="14"/>
      <c r="AU184" s="14"/>
      <c r="AV184" s="14"/>
      <c r="AW184" s="14"/>
      <c r="AX184" s="14"/>
      <c r="AY184" s="14"/>
      <c r="AZ184" s="14"/>
      <c r="BA184" s="14"/>
      <c r="BB184" s="14"/>
    </row>
    <row r="185" spans="1:54" x14ac:dyDescent="0.25">
      <c r="A185" s="15"/>
      <c r="B185" s="18" t="s">
        <v>437</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c r="AL185" s="18"/>
      <c r="AM185" s="18"/>
      <c r="AN185" s="18"/>
      <c r="AO185" s="18"/>
      <c r="AP185" s="18"/>
      <c r="AQ185" s="18"/>
      <c r="AR185" s="18"/>
      <c r="AS185" s="18"/>
      <c r="AT185" s="18"/>
      <c r="AU185" s="18"/>
      <c r="AV185" s="18"/>
      <c r="AW185" s="18"/>
      <c r="AX185" s="18"/>
      <c r="AY185" s="18"/>
      <c r="AZ185" s="18"/>
      <c r="BA185" s="18"/>
      <c r="BB185" s="18"/>
    </row>
    <row r="186" spans="1:54" x14ac:dyDescent="0.25">
      <c r="A186" s="15"/>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c r="Z186" s="14"/>
      <c r="AA186" s="14"/>
      <c r="AB186" s="14"/>
      <c r="AC186" s="14"/>
      <c r="AD186" s="14"/>
      <c r="AE186" s="14"/>
      <c r="AF186" s="14"/>
      <c r="AG186" s="14"/>
      <c r="AH186" s="14"/>
      <c r="AI186" s="14"/>
      <c r="AJ186" s="14"/>
      <c r="AK186" s="14"/>
      <c r="AL186" s="14"/>
      <c r="AM186" s="14"/>
      <c r="AN186" s="14"/>
      <c r="AO186" s="14"/>
      <c r="AP186" s="14"/>
      <c r="AQ186" s="14"/>
      <c r="AR186" s="14"/>
      <c r="AS186" s="14"/>
      <c r="AT186" s="14"/>
      <c r="AU186" s="14"/>
      <c r="AV186" s="14"/>
      <c r="AW186" s="14"/>
      <c r="AX186" s="14"/>
      <c r="AY186" s="14"/>
      <c r="AZ186" s="14"/>
      <c r="BA186" s="14"/>
      <c r="BB186" s="14"/>
    </row>
    <row r="187" spans="1:54" x14ac:dyDescent="0.25">
      <c r="A187" s="15"/>
      <c r="B187" s="18" t="s">
        <v>438</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c r="AH187" s="18"/>
      <c r="AI187" s="18"/>
      <c r="AJ187" s="18"/>
      <c r="AK187" s="18"/>
      <c r="AL187" s="18"/>
      <c r="AM187" s="18"/>
      <c r="AN187" s="18"/>
      <c r="AO187" s="18"/>
      <c r="AP187" s="18"/>
      <c r="AQ187" s="18"/>
      <c r="AR187" s="18"/>
      <c r="AS187" s="18"/>
      <c r="AT187" s="18"/>
      <c r="AU187" s="18"/>
      <c r="AV187" s="18"/>
      <c r="AW187" s="18"/>
      <c r="AX187" s="18"/>
      <c r="AY187" s="18"/>
      <c r="AZ187" s="18"/>
      <c r="BA187" s="18"/>
      <c r="BB187" s="18"/>
    </row>
    <row r="188" spans="1:54" x14ac:dyDescent="0.25">
      <c r="A188" s="15"/>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c r="AF188" s="14"/>
      <c r="AG188" s="14"/>
      <c r="AH188" s="14"/>
      <c r="AI188" s="14"/>
      <c r="AJ188" s="14"/>
      <c r="AK188" s="14"/>
      <c r="AL188" s="14"/>
      <c r="AM188" s="14"/>
      <c r="AN188" s="14"/>
      <c r="AO188" s="14"/>
      <c r="AP188" s="14"/>
      <c r="AQ188" s="14"/>
      <c r="AR188" s="14"/>
      <c r="AS188" s="14"/>
      <c r="AT188" s="14"/>
      <c r="AU188" s="14"/>
      <c r="AV188" s="14"/>
      <c r="AW188" s="14"/>
      <c r="AX188" s="14"/>
      <c r="AY188" s="14"/>
      <c r="AZ188" s="14"/>
      <c r="BA188" s="14"/>
      <c r="BB188" s="14"/>
    </row>
    <row r="189" spans="1:54" ht="165.75" x14ac:dyDescent="0.25">
      <c r="A189" s="15"/>
      <c r="B189" s="2"/>
      <c r="C189" s="103" t="s">
        <v>439</v>
      </c>
      <c r="D189" s="104" t="s">
        <v>440</v>
      </c>
    </row>
    <row r="190" spans="1:54" x14ac:dyDescent="0.25">
      <c r="A190" s="15"/>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c r="AF190" s="14"/>
      <c r="AG190" s="14"/>
      <c r="AH190" s="14"/>
      <c r="AI190" s="14"/>
      <c r="AJ190" s="14"/>
      <c r="AK190" s="14"/>
      <c r="AL190" s="14"/>
      <c r="AM190" s="14"/>
      <c r="AN190" s="14"/>
      <c r="AO190" s="14"/>
      <c r="AP190" s="14"/>
      <c r="AQ190" s="14"/>
      <c r="AR190" s="14"/>
      <c r="AS190" s="14"/>
      <c r="AT190" s="14"/>
      <c r="AU190" s="14"/>
      <c r="AV190" s="14"/>
      <c r="AW190" s="14"/>
      <c r="AX190" s="14"/>
      <c r="AY190" s="14"/>
      <c r="AZ190" s="14"/>
      <c r="BA190" s="14"/>
      <c r="BB190" s="14"/>
    </row>
    <row r="191" spans="1:54" ht="63.75" x14ac:dyDescent="0.25">
      <c r="A191" s="15"/>
      <c r="B191" s="2"/>
      <c r="C191" s="103" t="s">
        <v>439</v>
      </c>
      <c r="D191" s="104" t="s">
        <v>441</v>
      </c>
    </row>
    <row r="192" spans="1:54" x14ac:dyDescent="0.25">
      <c r="A192" s="15"/>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c r="AH192" s="14"/>
      <c r="AI192" s="14"/>
      <c r="AJ192" s="14"/>
      <c r="AK192" s="14"/>
      <c r="AL192" s="14"/>
      <c r="AM192" s="14"/>
      <c r="AN192" s="14"/>
      <c r="AO192" s="14"/>
      <c r="AP192" s="14"/>
      <c r="AQ192" s="14"/>
      <c r="AR192" s="14"/>
      <c r="AS192" s="14"/>
      <c r="AT192" s="14"/>
      <c r="AU192" s="14"/>
      <c r="AV192" s="14"/>
      <c r="AW192" s="14"/>
      <c r="AX192" s="14"/>
      <c r="AY192" s="14"/>
      <c r="AZ192" s="14"/>
      <c r="BA192" s="14"/>
      <c r="BB192" s="14"/>
    </row>
    <row r="193" spans="1:54" ht="25.5" customHeight="1" x14ac:dyDescent="0.25">
      <c r="A193" s="15"/>
      <c r="B193" s="17" t="s">
        <v>442</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c r="AI193" s="17"/>
      <c r="AJ193" s="17"/>
      <c r="AK193" s="17"/>
      <c r="AL193" s="17"/>
      <c r="AM193" s="17"/>
      <c r="AN193" s="17"/>
      <c r="AO193" s="17"/>
      <c r="AP193" s="17"/>
      <c r="AQ193" s="17"/>
      <c r="AR193" s="17"/>
      <c r="AS193" s="17"/>
      <c r="AT193" s="17"/>
      <c r="AU193" s="17"/>
      <c r="AV193" s="17"/>
      <c r="AW193" s="17"/>
      <c r="AX193" s="17"/>
      <c r="AY193" s="17"/>
      <c r="AZ193" s="17"/>
      <c r="BA193" s="17"/>
      <c r="BB193" s="17"/>
    </row>
    <row r="194" spans="1:54" x14ac:dyDescent="0.25">
      <c r="A194" s="15"/>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c r="AA194" s="14"/>
      <c r="AB194" s="14"/>
      <c r="AC194" s="14"/>
      <c r="AD194" s="14"/>
      <c r="AE194" s="14"/>
      <c r="AF194" s="14"/>
      <c r="AG194" s="14"/>
      <c r="AH194" s="14"/>
      <c r="AI194" s="14"/>
      <c r="AJ194" s="14"/>
      <c r="AK194" s="14"/>
      <c r="AL194" s="14"/>
      <c r="AM194" s="14"/>
      <c r="AN194" s="14"/>
      <c r="AO194" s="14"/>
      <c r="AP194" s="14"/>
      <c r="AQ194" s="14"/>
      <c r="AR194" s="14"/>
      <c r="AS194" s="14"/>
      <c r="AT194" s="14"/>
      <c r="AU194" s="14"/>
      <c r="AV194" s="14"/>
      <c r="AW194" s="14"/>
      <c r="AX194" s="14"/>
      <c r="AY194" s="14"/>
      <c r="AZ194" s="14"/>
      <c r="BA194" s="14"/>
      <c r="BB194" s="14"/>
    </row>
    <row r="195" spans="1:54" x14ac:dyDescent="0.25">
      <c r="A195" s="15"/>
      <c r="B195" s="17" t="s">
        <v>443</v>
      </c>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c r="AE195" s="17"/>
      <c r="AF195" s="17"/>
      <c r="AG195" s="17"/>
      <c r="AH195" s="17"/>
      <c r="AI195" s="17"/>
      <c r="AJ195" s="17"/>
      <c r="AK195" s="17"/>
      <c r="AL195" s="17"/>
      <c r="AM195" s="17"/>
      <c r="AN195" s="17"/>
      <c r="AO195" s="17"/>
      <c r="AP195" s="17"/>
      <c r="AQ195" s="17"/>
      <c r="AR195" s="17"/>
      <c r="AS195" s="17"/>
      <c r="AT195" s="17"/>
      <c r="AU195" s="17"/>
      <c r="AV195" s="17"/>
      <c r="AW195" s="17"/>
      <c r="AX195" s="17"/>
      <c r="AY195" s="17"/>
      <c r="AZ195" s="17"/>
      <c r="BA195" s="17"/>
      <c r="BB195" s="17"/>
    </row>
    <row r="196" spans="1:54" ht="15.75" thickBot="1" x14ac:dyDescent="0.3">
      <c r="A196" s="15"/>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c r="AE196" s="14"/>
      <c r="AF196" s="14"/>
      <c r="AG196" s="14"/>
      <c r="AH196" s="14"/>
      <c r="AI196" s="14"/>
      <c r="AJ196" s="14"/>
      <c r="AK196" s="14"/>
      <c r="AL196" s="14"/>
      <c r="AM196" s="14"/>
      <c r="AN196" s="14"/>
      <c r="AO196" s="14"/>
      <c r="AP196" s="14"/>
      <c r="AQ196" s="14"/>
      <c r="AR196" s="14"/>
      <c r="AS196" s="14"/>
      <c r="AT196" s="14"/>
      <c r="AU196" s="14"/>
      <c r="AV196" s="14"/>
      <c r="AW196" s="14"/>
      <c r="AX196" s="14"/>
      <c r="AY196" s="14"/>
      <c r="AZ196" s="14"/>
      <c r="BA196" s="14"/>
      <c r="BB196" s="14"/>
    </row>
    <row r="197" spans="1:54" ht="15.75" thickBot="1" x14ac:dyDescent="0.3">
      <c r="A197" s="15"/>
      <c r="B197" s="65"/>
      <c r="C197" s="66"/>
      <c r="D197" s="114" t="s">
        <v>444</v>
      </c>
      <c r="E197" s="115"/>
      <c r="F197" s="115"/>
      <c r="G197" s="115"/>
      <c r="H197" s="115"/>
      <c r="I197" s="115"/>
      <c r="J197" s="115"/>
      <c r="K197" s="115"/>
      <c r="L197" s="115"/>
      <c r="M197" s="115"/>
      <c r="N197" s="115"/>
      <c r="O197" s="115"/>
      <c r="P197" s="115"/>
      <c r="Q197" s="115"/>
      <c r="R197" s="115"/>
      <c r="S197" s="115"/>
      <c r="T197" s="115"/>
      <c r="U197" s="115"/>
      <c r="V197" s="105"/>
      <c r="W197" s="106"/>
      <c r="X197" s="115" t="s">
        <v>445</v>
      </c>
      <c r="Y197" s="115"/>
      <c r="Z197" s="115"/>
      <c r="AA197" s="115"/>
      <c r="AB197" s="115"/>
      <c r="AC197" s="115"/>
      <c r="AD197" s="105"/>
      <c r="AE197" s="106"/>
      <c r="AF197" s="115" t="s">
        <v>446</v>
      </c>
      <c r="AG197" s="115"/>
      <c r="AH197" s="115"/>
      <c r="AI197" s="115"/>
      <c r="AJ197" s="115"/>
      <c r="AK197" s="115"/>
      <c r="AL197" s="115"/>
      <c r="AM197" s="115"/>
      <c r="AN197" s="115"/>
      <c r="AO197" s="115"/>
      <c r="AP197" s="105"/>
      <c r="AQ197" s="65"/>
      <c r="AR197" s="116"/>
      <c r="AS197" s="116"/>
      <c r="AT197" s="37"/>
      <c r="AU197" s="65"/>
      <c r="AV197" s="116"/>
      <c r="AW197" s="116"/>
      <c r="AX197" s="37"/>
      <c r="AY197" s="65"/>
      <c r="AZ197" s="116"/>
      <c r="BA197" s="116"/>
      <c r="BB197" s="37"/>
    </row>
    <row r="198" spans="1:54" x14ac:dyDescent="0.25">
      <c r="A198" s="15"/>
      <c r="B198" s="60"/>
      <c r="C198" s="60"/>
      <c r="D198" s="117"/>
      <c r="E198" s="117"/>
      <c r="F198" s="32"/>
      <c r="G198" s="60"/>
      <c r="H198" s="117"/>
      <c r="I198" s="117"/>
      <c r="J198" s="32"/>
      <c r="K198" s="60"/>
      <c r="L198" s="117"/>
      <c r="M198" s="117"/>
      <c r="N198" s="32"/>
      <c r="O198" s="60"/>
      <c r="P198" s="117"/>
      <c r="Q198" s="117"/>
      <c r="R198" s="32"/>
      <c r="S198" s="60"/>
      <c r="T198" s="117"/>
      <c r="U198" s="117"/>
      <c r="V198" s="32"/>
      <c r="W198" s="60"/>
      <c r="X198" s="117"/>
      <c r="Y198" s="117"/>
      <c r="Z198" s="32"/>
      <c r="AA198" s="60"/>
      <c r="AB198" s="117"/>
      <c r="AC198" s="117"/>
      <c r="AD198" s="32"/>
      <c r="AE198" s="19"/>
      <c r="AF198" s="71" t="s">
        <v>447</v>
      </c>
      <c r="AG198" s="71"/>
      <c r="AH198" s="71"/>
      <c r="AI198" s="71"/>
      <c r="AJ198" s="71"/>
      <c r="AK198" s="71"/>
      <c r="AL198" s="21"/>
      <c r="AM198" s="60"/>
      <c r="AN198" s="117"/>
      <c r="AO198" s="117"/>
      <c r="AP198" s="32"/>
      <c r="AQ198" s="60"/>
      <c r="AR198" s="117"/>
      <c r="AS198" s="117"/>
      <c r="AT198" s="32"/>
      <c r="AU198" s="60"/>
      <c r="AV198" s="117"/>
      <c r="AW198" s="117"/>
      <c r="AX198" s="32"/>
      <c r="AY198" s="60"/>
      <c r="AZ198" s="117"/>
      <c r="BA198" s="117"/>
      <c r="BB198" s="32"/>
    </row>
    <row r="199" spans="1:54" x14ac:dyDescent="0.25">
      <c r="A199" s="15"/>
      <c r="B199" s="60"/>
      <c r="C199" s="19"/>
      <c r="D199" s="46" t="s">
        <v>448</v>
      </c>
      <c r="E199" s="46"/>
      <c r="F199" s="46"/>
      <c r="G199" s="46"/>
      <c r="H199" s="46"/>
      <c r="I199" s="46"/>
      <c r="J199" s="21"/>
      <c r="K199" s="60"/>
      <c r="L199" s="91"/>
      <c r="M199" s="91"/>
      <c r="N199" s="32"/>
      <c r="O199" s="60"/>
      <c r="P199" s="91"/>
      <c r="Q199" s="91"/>
      <c r="R199" s="32"/>
      <c r="S199" s="60"/>
      <c r="T199" s="91"/>
      <c r="U199" s="91"/>
      <c r="V199" s="32"/>
      <c r="W199" s="60"/>
      <c r="X199" s="91"/>
      <c r="Y199" s="91"/>
      <c r="Z199" s="32"/>
      <c r="AA199" s="60"/>
      <c r="AB199" s="91"/>
      <c r="AC199" s="91"/>
      <c r="AD199" s="32"/>
      <c r="AE199" s="19"/>
      <c r="AF199" s="46" t="s">
        <v>449</v>
      </c>
      <c r="AG199" s="46"/>
      <c r="AH199" s="46"/>
      <c r="AI199" s="46"/>
      <c r="AJ199" s="46"/>
      <c r="AK199" s="46"/>
      <c r="AL199" s="21"/>
      <c r="AM199" s="60"/>
      <c r="AN199" s="91"/>
      <c r="AO199" s="91"/>
      <c r="AP199" s="32"/>
      <c r="AQ199" s="60"/>
      <c r="AR199" s="91"/>
      <c r="AS199" s="91"/>
      <c r="AT199" s="32"/>
      <c r="AU199" s="60"/>
      <c r="AV199" s="91"/>
      <c r="AW199" s="91"/>
      <c r="AX199" s="32"/>
      <c r="AY199" s="60"/>
      <c r="AZ199" s="91"/>
      <c r="BA199" s="91"/>
      <c r="BB199" s="32"/>
    </row>
    <row r="200" spans="1:54" x14ac:dyDescent="0.25">
      <c r="A200" s="15"/>
      <c r="B200" s="60"/>
      <c r="C200" s="19"/>
      <c r="D200" s="46" t="s">
        <v>450</v>
      </c>
      <c r="E200" s="46"/>
      <c r="F200" s="46"/>
      <c r="G200" s="46"/>
      <c r="H200" s="46"/>
      <c r="I200" s="46"/>
      <c r="J200" s="21"/>
      <c r="K200" s="19"/>
      <c r="L200" s="46" t="s">
        <v>344</v>
      </c>
      <c r="M200" s="46"/>
      <c r="N200" s="46"/>
      <c r="O200" s="46"/>
      <c r="P200" s="46"/>
      <c r="Q200" s="46"/>
      <c r="R200" s="21"/>
      <c r="S200" s="60"/>
      <c r="T200" s="91"/>
      <c r="U200" s="91"/>
      <c r="V200" s="32"/>
      <c r="W200" s="60"/>
      <c r="X200" s="91"/>
      <c r="Y200" s="91"/>
      <c r="Z200" s="32"/>
      <c r="AA200" s="60"/>
      <c r="AB200" s="91"/>
      <c r="AC200" s="91"/>
      <c r="AD200" s="32"/>
      <c r="AE200" s="19"/>
      <c r="AF200" s="118">
        <v>0.8</v>
      </c>
      <c r="AG200" s="118"/>
      <c r="AH200" s="21"/>
      <c r="AI200" s="19"/>
      <c r="AJ200" s="46" t="s">
        <v>451</v>
      </c>
      <c r="AK200" s="46"/>
      <c r="AL200" s="21"/>
      <c r="AM200" s="19"/>
      <c r="AN200" s="46" t="s">
        <v>98</v>
      </c>
      <c r="AO200" s="46"/>
      <c r="AP200" s="21"/>
      <c r="AQ200" s="19"/>
      <c r="AR200" s="46" t="s">
        <v>346</v>
      </c>
      <c r="AS200" s="46"/>
      <c r="AT200" s="21"/>
      <c r="AU200" s="60"/>
      <c r="AV200" s="91"/>
      <c r="AW200" s="91"/>
      <c r="AX200" s="32"/>
      <c r="AY200" s="60"/>
      <c r="AZ200" s="91"/>
      <c r="BA200" s="91"/>
      <c r="BB200" s="32"/>
    </row>
    <row r="201" spans="1:54" ht="15.75" thickBot="1" x14ac:dyDescent="0.3">
      <c r="A201" s="15"/>
      <c r="B201" s="65"/>
      <c r="C201" s="66"/>
      <c r="D201" s="50" t="s">
        <v>452</v>
      </c>
      <c r="E201" s="50"/>
      <c r="F201" s="67"/>
      <c r="G201" s="66"/>
      <c r="H201" s="50" t="s">
        <v>453</v>
      </c>
      <c r="I201" s="50"/>
      <c r="J201" s="67"/>
      <c r="K201" s="66"/>
      <c r="L201" s="50" t="s">
        <v>452</v>
      </c>
      <c r="M201" s="50"/>
      <c r="N201" s="67"/>
      <c r="O201" s="66"/>
      <c r="P201" s="50" t="s">
        <v>453</v>
      </c>
      <c r="Q201" s="50"/>
      <c r="R201" s="67"/>
      <c r="S201" s="66"/>
      <c r="T201" s="50" t="s">
        <v>346</v>
      </c>
      <c r="U201" s="50"/>
      <c r="V201" s="67"/>
      <c r="W201" s="66"/>
      <c r="X201" s="50" t="s">
        <v>349</v>
      </c>
      <c r="Y201" s="50"/>
      <c r="Z201" s="67"/>
      <c r="AA201" s="66"/>
      <c r="AB201" s="50" t="s">
        <v>346</v>
      </c>
      <c r="AC201" s="50"/>
      <c r="AD201" s="67"/>
      <c r="AE201" s="66"/>
      <c r="AF201" s="50" t="s">
        <v>454</v>
      </c>
      <c r="AG201" s="50"/>
      <c r="AH201" s="67"/>
      <c r="AI201" s="66"/>
      <c r="AJ201" s="50" t="s">
        <v>455</v>
      </c>
      <c r="AK201" s="50"/>
      <c r="AL201" s="67"/>
      <c r="AM201" s="66"/>
      <c r="AN201" s="50" t="s">
        <v>446</v>
      </c>
      <c r="AO201" s="50"/>
      <c r="AP201" s="67"/>
      <c r="AQ201" s="66"/>
      <c r="AR201" s="50" t="s">
        <v>456</v>
      </c>
      <c r="AS201" s="50"/>
      <c r="AT201" s="67"/>
      <c r="AU201" s="66"/>
      <c r="AV201" s="50" t="s">
        <v>457</v>
      </c>
      <c r="AW201" s="50"/>
      <c r="AX201" s="67"/>
      <c r="AY201" s="66"/>
      <c r="AZ201" s="50" t="s">
        <v>130</v>
      </c>
      <c r="BA201" s="50"/>
      <c r="BB201" s="67"/>
    </row>
    <row r="202" spans="1:54" x14ac:dyDescent="0.25">
      <c r="A202" s="15"/>
      <c r="B202" s="30"/>
      <c r="C202" s="60"/>
      <c r="D202" s="117"/>
      <c r="E202" s="117"/>
      <c r="F202" s="32"/>
      <c r="G202" s="60"/>
      <c r="H202" s="117"/>
      <c r="I202" s="117"/>
      <c r="J202" s="32"/>
      <c r="K202" s="60"/>
      <c r="L202" s="117"/>
      <c r="M202" s="117"/>
      <c r="N202" s="32"/>
      <c r="O202" s="60"/>
      <c r="P202" s="117"/>
      <c r="Q202" s="117"/>
      <c r="R202" s="32"/>
      <c r="S202" s="60"/>
      <c r="T202" s="117"/>
      <c r="U202" s="117"/>
      <c r="V202" s="32"/>
      <c r="W202" s="60"/>
      <c r="X202" s="117"/>
      <c r="Y202" s="117"/>
      <c r="Z202" s="32"/>
      <c r="AA202" s="60"/>
      <c r="AB202" s="117"/>
      <c r="AC202" s="117"/>
      <c r="AD202" s="32"/>
      <c r="AE202" s="60"/>
      <c r="AF202" s="30"/>
      <c r="AG202" s="29"/>
      <c r="AH202" s="32"/>
      <c r="AI202" s="60"/>
      <c r="AJ202" s="117"/>
      <c r="AK202" s="117"/>
      <c r="AL202" s="32"/>
      <c r="AM202" s="60"/>
      <c r="AN202" s="117"/>
      <c r="AO202" s="117"/>
      <c r="AP202" s="32"/>
      <c r="AQ202" s="60"/>
      <c r="AR202" s="117"/>
      <c r="AS202" s="117"/>
      <c r="AT202" s="32"/>
      <c r="AU202" s="60"/>
      <c r="AV202" s="117"/>
      <c r="AW202" s="117"/>
      <c r="AX202" s="32"/>
      <c r="AY202" s="60"/>
      <c r="AZ202" s="117"/>
      <c r="BA202" s="117"/>
      <c r="BB202" s="32"/>
    </row>
    <row r="203" spans="1:54" ht="15.75" thickBot="1" x14ac:dyDescent="0.3">
      <c r="A203" s="15"/>
      <c r="B203" s="107" t="s">
        <v>458</v>
      </c>
      <c r="C203" s="39"/>
      <c r="D203" s="38" t="s">
        <v>268</v>
      </c>
      <c r="E203" s="40">
        <v>104870</v>
      </c>
      <c r="F203" s="41"/>
      <c r="G203" s="39"/>
      <c r="H203" s="38" t="s">
        <v>268</v>
      </c>
      <c r="I203" s="40">
        <v>6888</v>
      </c>
      <c r="J203" s="41"/>
      <c r="K203" s="39"/>
      <c r="L203" s="38" t="s">
        <v>268</v>
      </c>
      <c r="M203" s="40">
        <v>7083</v>
      </c>
      <c r="N203" s="41"/>
      <c r="O203" s="39"/>
      <c r="P203" s="38" t="s">
        <v>268</v>
      </c>
      <c r="Q203" s="40">
        <v>3768</v>
      </c>
      <c r="R203" s="41"/>
      <c r="S203" s="39"/>
      <c r="T203" s="38" t="s">
        <v>268</v>
      </c>
      <c r="U203" s="40">
        <v>61889</v>
      </c>
      <c r="V203" s="41"/>
      <c r="W203" s="39"/>
      <c r="X203" s="38" t="s">
        <v>268</v>
      </c>
      <c r="Y203" s="40">
        <v>3337</v>
      </c>
      <c r="Z203" s="41"/>
      <c r="AA203" s="39"/>
      <c r="AB203" s="38" t="s">
        <v>268</v>
      </c>
      <c r="AC203" s="40">
        <v>15979</v>
      </c>
      <c r="AD203" s="41"/>
      <c r="AE203" s="39"/>
      <c r="AF203" s="38" t="s">
        <v>268</v>
      </c>
      <c r="AG203" s="40">
        <v>47543</v>
      </c>
      <c r="AH203" s="41"/>
      <c r="AI203" s="39"/>
      <c r="AJ203" s="38" t="s">
        <v>268</v>
      </c>
      <c r="AK203" s="40">
        <v>9247</v>
      </c>
      <c r="AL203" s="41"/>
      <c r="AM203" s="39"/>
      <c r="AN203" s="38" t="s">
        <v>268</v>
      </c>
      <c r="AO203" s="40">
        <v>1666</v>
      </c>
      <c r="AP203" s="41"/>
      <c r="AQ203" s="39"/>
      <c r="AR203" s="38" t="s">
        <v>268</v>
      </c>
      <c r="AS203" s="40">
        <v>20023</v>
      </c>
      <c r="AT203" s="41"/>
      <c r="AU203" s="97"/>
      <c r="AV203" s="119"/>
      <c r="AW203" s="119"/>
      <c r="AX203" s="41"/>
      <c r="AY203" s="39"/>
      <c r="AZ203" s="38" t="s">
        <v>268</v>
      </c>
      <c r="BA203" s="40">
        <v>282293</v>
      </c>
      <c r="BB203" s="41"/>
    </row>
    <row r="204" spans="1:54" ht="15.75" thickTop="1" x14ac:dyDescent="0.25">
      <c r="A204" s="15"/>
      <c r="B204" s="30"/>
      <c r="C204" s="60"/>
      <c r="D204" s="30"/>
      <c r="E204" s="29"/>
      <c r="F204" s="32"/>
      <c r="G204" s="60"/>
      <c r="H204" s="30"/>
      <c r="I204" s="29"/>
      <c r="J204" s="32"/>
      <c r="K204" s="60"/>
      <c r="L204" s="30"/>
      <c r="M204" s="29"/>
      <c r="N204" s="32"/>
      <c r="O204" s="60"/>
      <c r="P204" s="30"/>
      <c r="Q204" s="29"/>
      <c r="R204" s="32"/>
      <c r="S204" s="60"/>
      <c r="T204" s="30"/>
      <c r="U204" s="29"/>
      <c r="V204" s="32"/>
      <c r="W204" s="60"/>
      <c r="X204" s="30"/>
      <c r="Y204" s="29"/>
      <c r="Z204" s="32"/>
      <c r="AA204" s="60"/>
      <c r="AB204" s="30"/>
      <c r="AC204" s="29"/>
      <c r="AD204" s="32"/>
      <c r="AE204" s="60"/>
      <c r="AF204" s="30"/>
      <c r="AG204" s="29"/>
      <c r="AH204" s="32"/>
      <c r="AI204" s="60"/>
      <c r="AJ204" s="30"/>
      <c r="AK204" s="29"/>
      <c r="AL204" s="32"/>
      <c r="AM204" s="60"/>
      <c r="AN204" s="30"/>
      <c r="AO204" s="29"/>
      <c r="AP204" s="32"/>
      <c r="AQ204" s="60"/>
      <c r="AR204" s="30"/>
      <c r="AS204" s="29"/>
      <c r="AT204" s="32"/>
      <c r="AU204" s="60"/>
      <c r="AV204" s="120"/>
      <c r="AW204" s="120"/>
      <c r="AX204" s="32"/>
      <c r="AY204" s="60"/>
      <c r="AZ204" s="30"/>
      <c r="BA204" s="29"/>
      <c r="BB204" s="32"/>
    </row>
    <row r="205" spans="1:54" x14ac:dyDescent="0.25">
      <c r="A205" s="15"/>
      <c r="B205" s="108" t="s">
        <v>459</v>
      </c>
      <c r="C205" s="24"/>
      <c r="D205" s="25"/>
      <c r="E205" s="24"/>
      <c r="F205" s="27"/>
      <c r="G205" s="24"/>
      <c r="H205" s="25"/>
      <c r="I205" s="24"/>
      <c r="J205" s="27"/>
      <c r="K205" s="24"/>
      <c r="L205" s="25"/>
      <c r="M205" s="24"/>
      <c r="N205" s="27"/>
      <c r="O205" s="24"/>
      <c r="P205" s="25"/>
      <c r="Q205" s="24"/>
      <c r="R205" s="27"/>
      <c r="S205" s="24"/>
      <c r="T205" s="25"/>
      <c r="U205" s="24"/>
      <c r="V205" s="27"/>
      <c r="W205" s="24"/>
      <c r="X205" s="25"/>
      <c r="Y205" s="24"/>
      <c r="Z205" s="27"/>
      <c r="AA205" s="24"/>
      <c r="AB205" s="25"/>
      <c r="AC205" s="24"/>
      <c r="AD205" s="27"/>
      <c r="AE205" s="24"/>
      <c r="AF205" s="25"/>
      <c r="AG205" s="24"/>
      <c r="AH205" s="27"/>
      <c r="AI205" s="24"/>
      <c r="AJ205" s="25"/>
      <c r="AK205" s="24"/>
      <c r="AL205" s="27"/>
      <c r="AM205" s="24"/>
      <c r="AN205" s="25"/>
      <c r="AO205" s="24"/>
      <c r="AP205" s="27"/>
      <c r="AQ205" s="24"/>
      <c r="AR205" s="25"/>
      <c r="AS205" s="24"/>
      <c r="AT205" s="27"/>
      <c r="AU205" s="24"/>
      <c r="AV205" s="25"/>
      <c r="AW205" s="24"/>
      <c r="AX205" s="27"/>
      <c r="AY205" s="24"/>
      <c r="AZ205" s="25"/>
      <c r="BA205" s="24"/>
      <c r="BB205" s="27"/>
    </row>
    <row r="206" spans="1:54" x14ac:dyDescent="0.25">
      <c r="A206" s="15"/>
      <c r="B206" s="109">
        <v>41274</v>
      </c>
      <c r="C206" s="29"/>
      <c r="D206" s="30" t="s">
        <v>268</v>
      </c>
      <c r="E206" s="29">
        <v>466</v>
      </c>
      <c r="F206" s="32"/>
      <c r="G206" s="29"/>
      <c r="H206" s="30" t="s">
        <v>268</v>
      </c>
      <c r="I206" s="29">
        <v>372</v>
      </c>
      <c r="J206" s="32"/>
      <c r="K206" s="29"/>
      <c r="L206" s="30" t="s">
        <v>268</v>
      </c>
      <c r="M206" s="29">
        <v>33</v>
      </c>
      <c r="N206" s="32"/>
      <c r="O206" s="29"/>
      <c r="P206" s="30" t="s">
        <v>268</v>
      </c>
      <c r="Q206" s="29">
        <v>102</v>
      </c>
      <c r="R206" s="32"/>
      <c r="S206" s="29"/>
      <c r="T206" s="30" t="s">
        <v>268</v>
      </c>
      <c r="U206" s="29">
        <v>802</v>
      </c>
      <c r="V206" s="32"/>
      <c r="W206" s="29"/>
      <c r="X206" s="30" t="s">
        <v>268</v>
      </c>
      <c r="Y206" s="29">
        <v>3</v>
      </c>
      <c r="Z206" s="32"/>
      <c r="AA206" s="29"/>
      <c r="AB206" s="30" t="s">
        <v>268</v>
      </c>
      <c r="AC206" s="29">
        <v>8</v>
      </c>
      <c r="AD206" s="32"/>
      <c r="AE206" s="29"/>
      <c r="AF206" s="30" t="s">
        <v>268</v>
      </c>
      <c r="AG206" s="29">
        <v>434</v>
      </c>
      <c r="AH206" s="32"/>
      <c r="AI206" s="29"/>
      <c r="AJ206" s="30" t="s">
        <v>268</v>
      </c>
      <c r="AK206" s="29">
        <v>246</v>
      </c>
      <c r="AL206" s="32"/>
      <c r="AM206" s="29"/>
      <c r="AN206" s="30" t="s">
        <v>268</v>
      </c>
      <c r="AO206" s="29">
        <v>19</v>
      </c>
      <c r="AP206" s="32"/>
      <c r="AQ206" s="29"/>
      <c r="AR206" s="30" t="s">
        <v>268</v>
      </c>
      <c r="AS206" s="29">
        <v>245</v>
      </c>
      <c r="AT206" s="32"/>
      <c r="AU206" s="29"/>
      <c r="AV206" s="30" t="s">
        <v>268</v>
      </c>
      <c r="AW206" s="29">
        <v>156</v>
      </c>
      <c r="AX206" s="32"/>
      <c r="AY206" s="29"/>
      <c r="AZ206" s="30" t="s">
        <v>268</v>
      </c>
      <c r="BA206" s="31">
        <v>2886</v>
      </c>
      <c r="BB206" s="32"/>
    </row>
    <row r="207" spans="1:54" x14ac:dyDescent="0.25">
      <c r="A207" s="15"/>
      <c r="B207" s="108" t="s">
        <v>460</v>
      </c>
      <c r="C207" s="24"/>
      <c r="D207" s="25"/>
      <c r="E207" s="24" t="s">
        <v>461</v>
      </c>
      <c r="F207" s="27" t="s">
        <v>321</v>
      </c>
      <c r="G207" s="24"/>
      <c r="H207" s="25"/>
      <c r="I207" s="24" t="s">
        <v>462</v>
      </c>
      <c r="J207" s="27" t="s">
        <v>321</v>
      </c>
      <c r="K207" s="24"/>
      <c r="L207" s="25"/>
      <c r="M207" s="24" t="s">
        <v>270</v>
      </c>
      <c r="N207" s="27"/>
      <c r="O207" s="24"/>
      <c r="P207" s="25"/>
      <c r="Q207" s="24" t="s">
        <v>270</v>
      </c>
      <c r="R207" s="27"/>
      <c r="S207" s="24"/>
      <c r="T207" s="25"/>
      <c r="U207" s="24" t="s">
        <v>270</v>
      </c>
      <c r="V207" s="27"/>
      <c r="W207" s="24"/>
      <c r="X207" s="25"/>
      <c r="Y207" s="24" t="s">
        <v>270</v>
      </c>
      <c r="Z207" s="27"/>
      <c r="AA207" s="24"/>
      <c r="AB207" s="25"/>
      <c r="AC207" s="24" t="s">
        <v>270</v>
      </c>
      <c r="AD207" s="27"/>
      <c r="AE207" s="24"/>
      <c r="AF207" s="25"/>
      <c r="AG207" s="24" t="s">
        <v>270</v>
      </c>
      <c r="AH207" s="27"/>
      <c r="AI207" s="24"/>
      <c r="AJ207" s="25"/>
      <c r="AK207" s="24" t="s">
        <v>463</v>
      </c>
      <c r="AL207" s="27" t="s">
        <v>321</v>
      </c>
      <c r="AM207" s="24"/>
      <c r="AN207" s="25"/>
      <c r="AO207" s="24" t="s">
        <v>464</v>
      </c>
      <c r="AP207" s="27" t="s">
        <v>321</v>
      </c>
      <c r="AQ207" s="24"/>
      <c r="AR207" s="25"/>
      <c r="AS207" s="24" t="s">
        <v>270</v>
      </c>
      <c r="AT207" s="27"/>
      <c r="AU207" s="24"/>
      <c r="AV207" s="25"/>
      <c r="AW207" s="24" t="s">
        <v>270</v>
      </c>
      <c r="AX207" s="27"/>
      <c r="AY207" s="24"/>
      <c r="AZ207" s="25"/>
      <c r="BA207" s="24" t="s">
        <v>465</v>
      </c>
      <c r="BB207" s="27" t="s">
        <v>321</v>
      </c>
    </row>
    <row r="208" spans="1:54" x14ac:dyDescent="0.25">
      <c r="A208" s="15"/>
      <c r="B208" s="110" t="s">
        <v>466</v>
      </c>
      <c r="C208" s="29"/>
      <c r="D208" s="30"/>
      <c r="E208" s="29">
        <v>13</v>
      </c>
      <c r="F208" s="32"/>
      <c r="G208" s="29"/>
      <c r="H208" s="30"/>
      <c r="I208" s="29" t="s">
        <v>270</v>
      </c>
      <c r="J208" s="32"/>
      <c r="K208" s="29"/>
      <c r="L208" s="30"/>
      <c r="M208" s="29" t="s">
        <v>270</v>
      </c>
      <c r="N208" s="32"/>
      <c r="O208" s="29"/>
      <c r="P208" s="30"/>
      <c r="Q208" s="29" t="s">
        <v>270</v>
      </c>
      <c r="R208" s="32"/>
      <c r="S208" s="29"/>
      <c r="T208" s="30"/>
      <c r="U208" s="29">
        <v>9</v>
      </c>
      <c r="V208" s="32"/>
      <c r="W208" s="29"/>
      <c r="X208" s="30"/>
      <c r="Y208" s="29" t="s">
        <v>270</v>
      </c>
      <c r="Z208" s="32"/>
      <c r="AA208" s="29"/>
      <c r="AB208" s="30"/>
      <c r="AC208" s="29" t="s">
        <v>270</v>
      </c>
      <c r="AD208" s="32"/>
      <c r="AE208" s="29"/>
      <c r="AF208" s="30"/>
      <c r="AG208" s="29" t="s">
        <v>270</v>
      </c>
      <c r="AH208" s="32"/>
      <c r="AI208" s="29"/>
      <c r="AJ208" s="30"/>
      <c r="AK208" s="29">
        <v>2</v>
      </c>
      <c r="AL208" s="32"/>
      <c r="AM208" s="29"/>
      <c r="AN208" s="30"/>
      <c r="AO208" s="29">
        <v>3</v>
      </c>
      <c r="AP208" s="32"/>
      <c r="AQ208" s="29"/>
      <c r="AR208" s="30"/>
      <c r="AS208" s="29" t="s">
        <v>270</v>
      </c>
      <c r="AT208" s="32"/>
      <c r="AU208" s="29"/>
      <c r="AV208" s="30"/>
      <c r="AW208" s="29" t="s">
        <v>270</v>
      </c>
      <c r="AX208" s="32"/>
      <c r="AY208" s="29"/>
      <c r="AZ208" s="30"/>
      <c r="BA208" s="29">
        <v>27</v>
      </c>
      <c r="BB208" s="32"/>
    </row>
    <row r="209" spans="1:54" ht="15.75" thickBot="1" x14ac:dyDescent="0.3">
      <c r="A209" s="15"/>
      <c r="B209" s="111" t="s">
        <v>467</v>
      </c>
      <c r="C209" s="52"/>
      <c r="D209" s="54"/>
      <c r="E209" s="52" t="s">
        <v>468</v>
      </c>
      <c r="F209" s="55" t="s">
        <v>321</v>
      </c>
      <c r="G209" s="52"/>
      <c r="H209" s="54"/>
      <c r="I209" s="52">
        <v>113</v>
      </c>
      <c r="J209" s="55"/>
      <c r="K209" s="52"/>
      <c r="L209" s="54"/>
      <c r="M209" s="52">
        <v>81</v>
      </c>
      <c r="N209" s="55"/>
      <c r="O209" s="52"/>
      <c r="P209" s="54"/>
      <c r="Q209" s="52" t="s">
        <v>469</v>
      </c>
      <c r="R209" s="55" t="s">
        <v>321</v>
      </c>
      <c r="S209" s="52"/>
      <c r="T209" s="54"/>
      <c r="U209" s="52">
        <v>214</v>
      </c>
      <c r="V209" s="55"/>
      <c r="W209" s="52"/>
      <c r="X209" s="54"/>
      <c r="Y209" s="52">
        <v>3</v>
      </c>
      <c r="Z209" s="55"/>
      <c r="AA209" s="52"/>
      <c r="AB209" s="54"/>
      <c r="AC209" s="52">
        <v>95</v>
      </c>
      <c r="AD209" s="55"/>
      <c r="AE209" s="52"/>
      <c r="AF209" s="54"/>
      <c r="AG209" s="52">
        <v>41</v>
      </c>
      <c r="AH209" s="55"/>
      <c r="AI209" s="52"/>
      <c r="AJ209" s="54"/>
      <c r="AK209" s="52">
        <v>141</v>
      </c>
      <c r="AL209" s="55"/>
      <c r="AM209" s="52"/>
      <c r="AN209" s="54"/>
      <c r="AO209" s="52">
        <v>2</v>
      </c>
      <c r="AP209" s="55"/>
      <c r="AQ209" s="52"/>
      <c r="AR209" s="54"/>
      <c r="AS209" s="52">
        <v>187</v>
      </c>
      <c r="AT209" s="55"/>
      <c r="AU209" s="52"/>
      <c r="AV209" s="54"/>
      <c r="AW209" s="52" t="s">
        <v>373</v>
      </c>
      <c r="AX209" s="55" t="s">
        <v>321</v>
      </c>
      <c r="AY209" s="52"/>
      <c r="AZ209" s="54"/>
      <c r="BA209" s="52">
        <v>740</v>
      </c>
      <c r="BB209" s="55"/>
    </row>
    <row r="210" spans="1:54" ht="15.75" thickBot="1" x14ac:dyDescent="0.3">
      <c r="A210" s="15"/>
      <c r="B210" s="112">
        <v>41639</v>
      </c>
      <c r="C210" s="57"/>
      <c r="D210" s="56" t="s">
        <v>268</v>
      </c>
      <c r="E210" s="57">
        <v>432</v>
      </c>
      <c r="F210" s="59"/>
      <c r="G210" s="57"/>
      <c r="H210" s="56" t="s">
        <v>268</v>
      </c>
      <c r="I210" s="57">
        <v>286</v>
      </c>
      <c r="J210" s="59"/>
      <c r="K210" s="57"/>
      <c r="L210" s="56" t="s">
        <v>268</v>
      </c>
      <c r="M210" s="57">
        <v>114</v>
      </c>
      <c r="N210" s="59"/>
      <c r="O210" s="57"/>
      <c r="P210" s="56" t="s">
        <v>268</v>
      </c>
      <c r="Q210" s="57">
        <v>34</v>
      </c>
      <c r="R210" s="59"/>
      <c r="S210" s="57"/>
      <c r="T210" s="56" t="s">
        <v>268</v>
      </c>
      <c r="U210" s="58">
        <v>1025</v>
      </c>
      <c r="V210" s="59"/>
      <c r="W210" s="57"/>
      <c r="X210" s="56" t="s">
        <v>268</v>
      </c>
      <c r="Y210" s="57">
        <v>6</v>
      </c>
      <c r="Z210" s="59"/>
      <c r="AA210" s="57"/>
      <c r="AB210" s="56" t="s">
        <v>268</v>
      </c>
      <c r="AC210" s="57">
        <v>103</v>
      </c>
      <c r="AD210" s="59"/>
      <c r="AE210" s="57"/>
      <c r="AF210" s="56" t="s">
        <v>268</v>
      </c>
      <c r="AG210" s="57">
        <v>475</v>
      </c>
      <c r="AH210" s="59"/>
      <c r="AI210" s="57"/>
      <c r="AJ210" s="56" t="s">
        <v>268</v>
      </c>
      <c r="AK210" s="57">
        <v>268</v>
      </c>
      <c r="AL210" s="59"/>
      <c r="AM210" s="57"/>
      <c r="AN210" s="56" t="s">
        <v>268</v>
      </c>
      <c r="AO210" s="57">
        <v>11</v>
      </c>
      <c r="AP210" s="59"/>
      <c r="AQ210" s="57"/>
      <c r="AR210" s="56" t="s">
        <v>268</v>
      </c>
      <c r="AS210" s="57">
        <v>432</v>
      </c>
      <c r="AT210" s="59"/>
      <c r="AU210" s="57"/>
      <c r="AV210" s="56" t="s">
        <v>268</v>
      </c>
      <c r="AW210" s="57">
        <v>122</v>
      </c>
      <c r="AX210" s="59"/>
      <c r="AY210" s="57"/>
      <c r="AZ210" s="56" t="s">
        <v>268</v>
      </c>
      <c r="BA210" s="58">
        <v>3308</v>
      </c>
      <c r="BB210" s="59"/>
    </row>
    <row r="211" spans="1:54" ht="15.75" thickTop="1" x14ac:dyDescent="0.25">
      <c r="A211" s="15"/>
      <c r="B211" s="25"/>
      <c r="C211" s="74"/>
      <c r="D211" s="25"/>
      <c r="E211" s="24"/>
      <c r="F211" s="27"/>
      <c r="G211" s="74"/>
      <c r="H211" s="25"/>
      <c r="I211" s="24"/>
      <c r="J211" s="27"/>
      <c r="K211" s="74"/>
      <c r="L211" s="25"/>
      <c r="M211" s="24"/>
      <c r="N211" s="27"/>
      <c r="O211" s="74"/>
      <c r="P211" s="25"/>
      <c r="Q211" s="24"/>
      <c r="R211" s="27"/>
      <c r="S211" s="74"/>
      <c r="T211" s="25"/>
      <c r="U211" s="24"/>
      <c r="V211" s="27"/>
      <c r="W211" s="74"/>
      <c r="X211" s="25"/>
      <c r="Y211" s="24"/>
      <c r="Z211" s="27"/>
      <c r="AA211" s="74"/>
      <c r="AB211" s="25"/>
      <c r="AC211" s="24"/>
      <c r="AD211" s="27"/>
      <c r="AE211" s="74"/>
      <c r="AF211" s="25"/>
      <c r="AG211" s="24"/>
      <c r="AH211" s="27"/>
      <c r="AI211" s="74"/>
      <c r="AJ211" s="25"/>
      <c r="AK211" s="24"/>
      <c r="AL211" s="27"/>
      <c r="AM211" s="74"/>
      <c r="AN211" s="25"/>
      <c r="AO211" s="24"/>
      <c r="AP211" s="27"/>
      <c r="AQ211" s="74"/>
      <c r="AR211" s="25"/>
      <c r="AS211" s="24"/>
      <c r="AT211" s="27"/>
      <c r="AU211" s="74"/>
      <c r="AV211" s="25"/>
      <c r="AW211" s="24"/>
      <c r="AX211" s="27"/>
      <c r="AY211" s="74"/>
      <c r="AZ211" s="25"/>
      <c r="BA211" s="24"/>
      <c r="BB211" s="27"/>
    </row>
    <row r="212" spans="1:54" ht="28.5" x14ac:dyDescent="0.25">
      <c r="A212" s="15"/>
      <c r="B212" s="110" t="s">
        <v>470</v>
      </c>
      <c r="C212" s="29"/>
      <c r="D212" s="30" t="s">
        <v>268</v>
      </c>
      <c r="E212" s="29">
        <v>113</v>
      </c>
      <c r="F212" s="32"/>
      <c r="G212" s="29"/>
      <c r="H212" s="30" t="s">
        <v>268</v>
      </c>
      <c r="I212" s="29">
        <v>143</v>
      </c>
      <c r="J212" s="32"/>
      <c r="K212" s="29"/>
      <c r="L212" s="30" t="s">
        <v>268</v>
      </c>
      <c r="M212" s="29" t="s">
        <v>270</v>
      </c>
      <c r="N212" s="32"/>
      <c r="O212" s="29"/>
      <c r="P212" s="30" t="s">
        <v>268</v>
      </c>
      <c r="Q212" s="29" t="s">
        <v>270</v>
      </c>
      <c r="R212" s="32"/>
      <c r="S212" s="29"/>
      <c r="T212" s="30" t="s">
        <v>268</v>
      </c>
      <c r="U212" s="29">
        <v>54</v>
      </c>
      <c r="V212" s="32"/>
      <c r="W212" s="29"/>
      <c r="X212" s="30" t="s">
        <v>268</v>
      </c>
      <c r="Y212" s="29" t="s">
        <v>270</v>
      </c>
      <c r="Z212" s="32"/>
      <c r="AA212" s="29"/>
      <c r="AB212" s="30" t="s">
        <v>268</v>
      </c>
      <c r="AC212" s="29" t="s">
        <v>270</v>
      </c>
      <c r="AD212" s="32"/>
      <c r="AE212" s="29"/>
      <c r="AF212" s="30" t="s">
        <v>268</v>
      </c>
      <c r="AG212" s="29">
        <v>30</v>
      </c>
      <c r="AH212" s="32"/>
      <c r="AI212" s="29"/>
      <c r="AJ212" s="30" t="s">
        <v>268</v>
      </c>
      <c r="AK212" s="29">
        <v>89</v>
      </c>
      <c r="AL212" s="32"/>
      <c r="AM212" s="29"/>
      <c r="AN212" s="30" t="s">
        <v>268</v>
      </c>
      <c r="AO212" s="29">
        <v>6</v>
      </c>
      <c r="AP212" s="32"/>
      <c r="AQ212" s="29"/>
      <c r="AR212" s="30" t="s">
        <v>268</v>
      </c>
      <c r="AS212" s="29">
        <v>19</v>
      </c>
      <c r="AT212" s="32"/>
      <c r="AU212" s="29"/>
      <c r="AV212" s="30" t="s">
        <v>268</v>
      </c>
      <c r="AW212" s="29" t="s">
        <v>270</v>
      </c>
      <c r="AX212" s="32"/>
      <c r="AY212" s="29"/>
      <c r="AZ212" s="30" t="s">
        <v>268</v>
      </c>
      <c r="BA212" s="29">
        <v>454</v>
      </c>
      <c r="BB212" s="32"/>
    </row>
    <row r="213" spans="1:54" x14ac:dyDescent="0.25">
      <c r="A213" s="15"/>
      <c r="B213" s="108" t="s">
        <v>471</v>
      </c>
      <c r="C213" s="24"/>
      <c r="D213" s="25"/>
      <c r="E213" s="24">
        <v>319</v>
      </c>
      <c r="F213" s="27"/>
      <c r="G213" s="24"/>
      <c r="H213" s="25"/>
      <c r="I213" s="24">
        <v>143</v>
      </c>
      <c r="J213" s="27"/>
      <c r="K213" s="24"/>
      <c r="L213" s="25"/>
      <c r="M213" s="24">
        <v>114</v>
      </c>
      <c r="N213" s="27"/>
      <c r="O213" s="24"/>
      <c r="P213" s="25"/>
      <c r="Q213" s="24">
        <v>34</v>
      </c>
      <c r="R213" s="27"/>
      <c r="S213" s="24"/>
      <c r="T213" s="25"/>
      <c r="U213" s="24">
        <v>971</v>
      </c>
      <c r="V213" s="27"/>
      <c r="W213" s="24"/>
      <c r="X213" s="25"/>
      <c r="Y213" s="24">
        <v>6</v>
      </c>
      <c r="Z213" s="27"/>
      <c r="AA213" s="24"/>
      <c r="AB213" s="25"/>
      <c r="AC213" s="24">
        <v>103</v>
      </c>
      <c r="AD213" s="27"/>
      <c r="AE213" s="24"/>
      <c r="AF213" s="25"/>
      <c r="AG213" s="24">
        <v>445</v>
      </c>
      <c r="AH213" s="27"/>
      <c r="AI213" s="24"/>
      <c r="AJ213" s="25"/>
      <c r="AK213" s="24">
        <v>179</v>
      </c>
      <c r="AL213" s="27"/>
      <c r="AM213" s="24"/>
      <c r="AN213" s="25"/>
      <c r="AO213" s="24">
        <v>5</v>
      </c>
      <c r="AP213" s="27"/>
      <c r="AQ213" s="24"/>
      <c r="AR213" s="25"/>
      <c r="AS213" s="24">
        <v>413</v>
      </c>
      <c r="AT213" s="27"/>
      <c r="AU213" s="24"/>
      <c r="AV213" s="25"/>
      <c r="AW213" s="24" t="s">
        <v>270</v>
      </c>
      <c r="AX213" s="27"/>
      <c r="AY213" s="24"/>
      <c r="AZ213" s="25"/>
      <c r="BA213" s="26">
        <v>2732</v>
      </c>
      <c r="BB213" s="27"/>
    </row>
    <row r="214" spans="1:54" ht="15.75" thickBot="1" x14ac:dyDescent="0.3">
      <c r="A214" s="15"/>
      <c r="B214" s="35" t="s">
        <v>457</v>
      </c>
      <c r="C214" s="34"/>
      <c r="D214" s="35"/>
      <c r="E214" s="34" t="s">
        <v>270</v>
      </c>
      <c r="F214" s="37"/>
      <c r="G214" s="34"/>
      <c r="H214" s="35"/>
      <c r="I214" s="34" t="s">
        <v>270</v>
      </c>
      <c r="J214" s="37"/>
      <c r="K214" s="34"/>
      <c r="L214" s="35"/>
      <c r="M214" s="34" t="s">
        <v>270</v>
      </c>
      <c r="N214" s="37"/>
      <c r="O214" s="34"/>
      <c r="P214" s="35"/>
      <c r="Q214" s="34" t="s">
        <v>270</v>
      </c>
      <c r="R214" s="37"/>
      <c r="S214" s="34"/>
      <c r="T214" s="35"/>
      <c r="U214" s="34" t="s">
        <v>270</v>
      </c>
      <c r="V214" s="37"/>
      <c r="W214" s="34"/>
      <c r="X214" s="35"/>
      <c r="Y214" s="34" t="s">
        <v>270</v>
      </c>
      <c r="Z214" s="37"/>
      <c r="AA214" s="34"/>
      <c r="AB214" s="35"/>
      <c r="AC214" s="34" t="s">
        <v>270</v>
      </c>
      <c r="AD214" s="37"/>
      <c r="AE214" s="34"/>
      <c r="AF214" s="35"/>
      <c r="AG214" s="34" t="s">
        <v>270</v>
      </c>
      <c r="AH214" s="37"/>
      <c r="AI214" s="34"/>
      <c r="AJ214" s="35"/>
      <c r="AK214" s="34" t="s">
        <v>270</v>
      </c>
      <c r="AL214" s="37"/>
      <c r="AM214" s="34"/>
      <c r="AN214" s="35"/>
      <c r="AO214" s="34" t="s">
        <v>270</v>
      </c>
      <c r="AP214" s="37"/>
      <c r="AQ214" s="34"/>
      <c r="AR214" s="35"/>
      <c r="AS214" s="34" t="s">
        <v>270</v>
      </c>
      <c r="AT214" s="37"/>
      <c r="AU214" s="34"/>
      <c r="AV214" s="35"/>
      <c r="AW214" s="34">
        <v>122</v>
      </c>
      <c r="AX214" s="37"/>
      <c r="AY214" s="34"/>
      <c r="AZ214" s="35"/>
      <c r="BA214" s="34">
        <v>122</v>
      </c>
      <c r="BB214" s="37"/>
    </row>
    <row r="215" spans="1:54" x14ac:dyDescent="0.25">
      <c r="A215" s="15"/>
      <c r="B215" s="74"/>
      <c r="C215" s="74"/>
      <c r="D215" s="25"/>
      <c r="E215" s="24"/>
      <c r="F215" s="27"/>
      <c r="G215" s="74"/>
      <c r="H215" s="25"/>
      <c r="I215" s="24"/>
      <c r="J215" s="27"/>
      <c r="K215" s="74"/>
      <c r="L215" s="25"/>
      <c r="M215" s="24"/>
      <c r="N215" s="27"/>
      <c r="O215" s="74"/>
      <c r="P215" s="25"/>
      <c r="Q215" s="24"/>
      <c r="R215" s="27"/>
      <c r="S215" s="74"/>
      <c r="T215" s="25"/>
      <c r="U215" s="24"/>
      <c r="V215" s="27"/>
      <c r="W215" s="74"/>
      <c r="X215" s="25"/>
      <c r="Y215" s="24"/>
      <c r="Z215" s="27"/>
      <c r="AA215" s="74"/>
      <c r="AB215" s="25"/>
      <c r="AC215" s="24"/>
      <c r="AD215" s="27"/>
      <c r="AE215" s="74"/>
      <c r="AF215" s="25"/>
      <c r="AG215" s="24"/>
      <c r="AH215" s="27"/>
      <c r="AI215" s="74"/>
      <c r="AJ215" s="25"/>
      <c r="AK215" s="24"/>
      <c r="AL215" s="27"/>
      <c r="AM215" s="74"/>
      <c r="AN215" s="25"/>
      <c r="AO215" s="24"/>
      <c r="AP215" s="27"/>
      <c r="AQ215" s="74"/>
      <c r="AR215" s="25"/>
      <c r="AS215" s="24"/>
      <c r="AT215" s="27"/>
      <c r="AU215" s="74"/>
      <c r="AV215" s="25"/>
      <c r="AW215" s="24"/>
      <c r="AX215" s="27"/>
      <c r="AY215" s="74"/>
      <c r="AZ215" s="25"/>
      <c r="BA215" s="24"/>
      <c r="BB215" s="27"/>
    </row>
    <row r="216" spans="1:54" ht="15.75" thickBot="1" x14ac:dyDescent="0.3">
      <c r="A216" s="15"/>
      <c r="B216" s="113" t="s">
        <v>472</v>
      </c>
      <c r="C216" s="57"/>
      <c r="D216" s="56" t="s">
        <v>268</v>
      </c>
      <c r="E216" s="57">
        <v>432</v>
      </c>
      <c r="F216" s="59"/>
      <c r="G216" s="57"/>
      <c r="H216" s="56" t="s">
        <v>268</v>
      </c>
      <c r="I216" s="57">
        <v>286</v>
      </c>
      <c r="J216" s="59"/>
      <c r="K216" s="57"/>
      <c r="L216" s="56" t="s">
        <v>268</v>
      </c>
      <c r="M216" s="57">
        <v>114</v>
      </c>
      <c r="N216" s="59"/>
      <c r="O216" s="57"/>
      <c r="P216" s="56" t="s">
        <v>268</v>
      </c>
      <c r="Q216" s="57">
        <v>34</v>
      </c>
      <c r="R216" s="59"/>
      <c r="S216" s="57"/>
      <c r="T216" s="56" t="s">
        <v>268</v>
      </c>
      <c r="U216" s="58">
        <v>1025</v>
      </c>
      <c r="V216" s="59"/>
      <c r="W216" s="57"/>
      <c r="X216" s="56" t="s">
        <v>268</v>
      </c>
      <c r="Y216" s="57">
        <v>6</v>
      </c>
      <c r="Z216" s="59"/>
      <c r="AA216" s="57"/>
      <c r="AB216" s="56" t="s">
        <v>268</v>
      </c>
      <c r="AC216" s="57">
        <v>103</v>
      </c>
      <c r="AD216" s="59"/>
      <c r="AE216" s="57"/>
      <c r="AF216" s="56" t="s">
        <v>268</v>
      </c>
      <c r="AG216" s="57">
        <v>475</v>
      </c>
      <c r="AH216" s="59"/>
      <c r="AI216" s="57"/>
      <c r="AJ216" s="56" t="s">
        <v>268</v>
      </c>
      <c r="AK216" s="57">
        <v>268</v>
      </c>
      <c r="AL216" s="59"/>
      <c r="AM216" s="57"/>
      <c r="AN216" s="56" t="s">
        <v>268</v>
      </c>
      <c r="AO216" s="57">
        <v>11</v>
      </c>
      <c r="AP216" s="59"/>
      <c r="AQ216" s="57"/>
      <c r="AR216" s="56" t="s">
        <v>268</v>
      </c>
      <c r="AS216" s="57">
        <v>432</v>
      </c>
      <c r="AT216" s="59"/>
      <c r="AU216" s="57"/>
      <c r="AV216" s="56" t="s">
        <v>268</v>
      </c>
      <c r="AW216" s="57">
        <v>122</v>
      </c>
      <c r="AX216" s="59"/>
      <c r="AY216" s="57"/>
      <c r="AZ216" s="56" t="s">
        <v>268</v>
      </c>
      <c r="BA216" s="58">
        <v>3308</v>
      </c>
      <c r="BB216" s="59"/>
    </row>
    <row r="217" spans="1:54" ht="15.75" thickTop="1" x14ac:dyDescent="0.25">
      <c r="A217" s="15"/>
      <c r="B217" s="74"/>
      <c r="C217" s="74"/>
      <c r="D217" s="25"/>
      <c r="E217" s="24"/>
      <c r="F217" s="27"/>
      <c r="G217" s="74"/>
      <c r="H217" s="25"/>
      <c r="I217" s="24"/>
      <c r="J217" s="27"/>
      <c r="K217" s="74"/>
      <c r="L217" s="25"/>
      <c r="M217" s="24"/>
      <c r="N217" s="27"/>
      <c r="O217" s="74"/>
      <c r="P217" s="25"/>
      <c r="Q217" s="24"/>
      <c r="R217" s="27"/>
      <c r="S217" s="74"/>
      <c r="T217" s="25"/>
      <c r="U217" s="24"/>
      <c r="V217" s="27"/>
      <c r="W217" s="74"/>
      <c r="X217" s="25"/>
      <c r="Y217" s="24"/>
      <c r="Z217" s="27"/>
      <c r="AA217" s="74"/>
      <c r="AB217" s="25"/>
      <c r="AC217" s="24"/>
      <c r="AD217" s="27"/>
      <c r="AE217" s="74"/>
      <c r="AF217" s="25"/>
      <c r="AG217" s="24"/>
      <c r="AH217" s="27"/>
      <c r="AI217" s="74"/>
      <c r="AJ217" s="25"/>
      <c r="AK217" s="24"/>
      <c r="AL217" s="27"/>
      <c r="AM217" s="74"/>
      <c r="AN217" s="25"/>
      <c r="AO217" s="24"/>
      <c r="AP217" s="27"/>
      <c r="AQ217" s="74"/>
      <c r="AR217" s="25"/>
      <c r="AS217" s="24"/>
      <c r="AT217" s="27"/>
      <c r="AU217" s="74"/>
      <c r="AV217" s="25"/>
      <c r="AW217" s="24"/>
      <c r="AX217" s="27"/>
      <c r="AY217" s="74"/>
      <c r="AZ217" s="25"/>
      <c r="BA217" s="24"/>
      <c r="BB217" s="27"/>
    </row>
    <row r="218" spans="1:54" x14ac:dyDescent="0.25">
      <c r="A218" s="15"/>
      <c r="B218" s="110" t="s">
        <v>473</v>
      </c>
      <c r="C218" s="29"/>
      <c r="D218" s="30"/>
      <c r="E218" s="29">
        <v>13.1</v>
      </c>
      <c r="F218" s="32" t="s">
        <v>399</v>
      </c>
      <c r="G218" s="29"/>
      <c r="H218" s="30"/>
      <c r="I218" s="29">
        <v>8.6</v>
      </c>
      <c r="J218" s="32" t="s">
        <v>399</v>
      </c>
      <c r="K218" s="29"/>
      <c r="L218" s="30"/>
      <c r="M218" s="29">
        <v>3.4</v>
      </c>
      <c r="N218" s="32" t="s">
        <v>399</v>
      </c>
      <c r="O218" s="29"/>
      <c r="P218" s="30"/>
      <c r="Q218" s="29">
        <v>1</v>
      </c>
      <c r="R218" s="32" t="s">
        <v>399</v>
      </c>
      <c r="S218" s="29"/>
      <c r="T218" s="30"/>
      <c r="U218" s="29">
        <v>31</v>
      </c>
      <c r="V218" s="32" t="s">
        <v>399</v>
      </c>
      <c r="W218" s="29"/>
      <c r="X218" s="30"/>
      <c r="Y218" s="29">
        <v>0.2</v>
      </c>
      <c r="Z218" s="32" t="s">
        <v>399</v>
      </c>
      <c r="AA218" s="29"/>
      <c r="AB218" s="30"/>
      <c r="AC218" s="29">
        <v>3.1</v>
      </c>
      <c r="AD218" s="32" t="s">
        <v>399</v>
      </c>
      <c r="AE218" s="29"/>
      <c r="AF218" s="30"/>
      <c r="AG218" s="29">
        <v>14.4</v>
      </c>
      <c r="AH218" s="32" t="s">
        <v>399</v>
      </c>
      <c r="AI218" s="29"/>
      <c r="AJ218" s="30"/>
      <c r="AK218" s="29">
        <v>8.1</v>
      </c>
      <c r="AL218" s="32" t="s">
        <v>399</v>
      </c>
      <c r="AM218" s="29"/>
      <c r="AN218" s="30"/>
      <c r="AO218" s="29">
        <v>0.3</v>
      </c>
      <c r="AP218" s="32" t="s">
        <v>399</v>
      </c>
      <c r="AQ218" s="29"/>
      <c r="AR218" s="30"/>
      <c r="AS218" s="29">
        <v>13.1</v>
      </c>
      <c r="AT218" s="32" t="s">
        <v>399</v>
      </c>
      <c r="AU218" s="29"/>
      <c r="AV218" s="30"/>
      <c r="AW218" s="29">
        <v>3.7</v>
      </c>
      <c r="AX218" s="32" t="s">
        <v>399</v>
      </c>
      <c r="AY218" s="29"/>
      <c r="AZ218" s="30"/>
      <c r="BA218" s="29">
        <v>100</v>
      </c>
      <c r="BB218" s="32" t="s">
        <v>399</v>
      </c>
    </row>
    <row r="219" spans="1:54" x14ac:dyDescent="0.25">
      <c r="A219" s="15"/>
      <c r="B219" s="74"/>
      <c r="C219" s="74"/>
      <c r="D219" s="25"/>
      <c r="E219" s="24"/>
      <c r="F219" s="27"/>
      <c r="G219" s="74"/>
      <c r="H219" s="25"/>
      <c r="I219" s="24"/>
      <c r="J219" s="27"/>
      <c r="K219" s="74"/>
      <c r="L219" s="25"/>
      <c r="M219" s="24"/>
      <c r="N219" s="27"/>
      <c r="O219" s="74"/>
      <c r="P219" s="25"/>
      <c r="Q219" s="24"/>
      <c r="R219" s="27"/>
      <c r="S219" s="74"/>
      <c r="T219" s="25"/>
      <c r="U219" s="24"/>
      <c r="V219" s="27"/>
      <c r="W219" s="74"/>
      <c r="X219" s="25"/>
      <c r="Y219" s="24"/>
      <c r="Z219" s="27"/>
      <c r="AA219" s="74"/>
      <c r="AB219" s="25"/>
      <c r="AC219" s="24"/>
      <c r="AD219" s="27"/>
      <c r="AE219" s="74"/>
      <c r="AF219" s="25"/>
      <c r="AG219" s="24"/>
      <c r="AH219" s="27"/>
      <c r="AI219" s="74"/>
      <c r="AJ219" s="25"/>
      <c r="AK219" s="24"/>
      <c r="AL219" s="27"/>
      <c r="AM219" s="74"/>
      <c r="AN219" s="25"/>
      <c r="AO219" s="24"/>
      <c r="AP219" s="27"/>
      <c r="AQ219" s="74"/>
      <c r="AR219" s="25"/>
      <c r="AS219" s="24"/>
      <c r="AT219" s="27"/>
      <c r="AU219" s="74"/>
      <c r="AV219" s="25"/>
      <c r="AW219" s="24"/>
      <c r="AX219" s="27"/>
      <c r="AY219" s="74"/>
      <c r="AZ219" s="25"/>
      <c r="BA219" s="24"/>
      <c r="BB219" s="27"/>
    </row>
    <row r="220" spans="1:54" x14ac:dyDescent="0.25">
      <c r="A220" s="15"/>
      <c r="B220" s="110" t="s">
        <v>474</v>
      </c>
      <c r="C220" s="29"/>
      <c r="D220" s="30"/>
      <c r="E220" s="29">
        <v>37.1</v>
      </c>
      <c r="F220" s="32" t="s">
        <v>399</v>
      </c>
      <c r="G220" s="29"/>
      <c r="H220" s="30"/>
      <c r="I220" s="29">
        <v>2.4</v>
      </c>
      <c r="J220" s="32" t="s">
        <v>399</v>
      </c>
      <c r="K220" s="29"/>
      <c r="L220" s="30"/>
      <c r="M220" s="29">
        <v>2.5</v>
      </c>
      <c r="N220" s="32" t="s">
        <v>399</v>
      </c>
      <c r="O220" s="29"/>
      <c r="P220" s="30"/>
      <c r="Q220" s="29">
        <v>1.3</v>
      </c>
      <c r="R220" s="32" t="s">
        <v>399</v>
      </c>
      <c r="S220" s="29"/>
      <c r="T220" s="30"/>
      <c r="U220" s="29">
        <v>21.9</v>
      </c>
      <c r="V220" s="32" t="s">
        <v>399</v>
      </c>
      <c r="W220" s="29"/>
      <c r="X220" s="30"/>
      <c r="Y220" s="29">
        <v>1.2</v>
      </c>
      <c r="Z220" s="32" t="s">
        <v>399</v>
      </c>
      <c r="AA220" s="29"/>
      <c r="AB220" s="30"/>
      <c r="AC220" s="29">
        <v>5.7</v>
      </c>
      <c r="AD220" s="32" t="s">
        <v>399</v>
      </c>
      <c r="AE220" s="29"/>
      <c r="AF220" s="30"/>
      <c r="AG220" s="29">
        <v>16.899999999999999</v>
      </c>
      <c r="AH220" s="32" t="s">
        <v>399</v>
      </c>
      <c r="AI220" s="29"/>
      <c r="AJ220" s="30"/>
      <c r="AK220" s="29">
        <v>3.3</v>
      </c>
      <c r="AL220" s="32" t="s">
        <v>399</v>
      </c>
      <c r="AM220" s="29"/>
      <c r="AN220" s="30"/>
      <c r="AO220" s="29">
        <v>0.6</v>
      </c>
      <c r="AP220" s="32" t="s">
        <v>399</v>
      </c>
      <c r="AQ220" s="29"/>
      <c r="AR220" s="30"/>
      <c r="AS220" s="29">
        <v>7.1</v>
      </c>
      <c r="AT220" s="32" t="s">
        <v>399</v>
      </c>
      <c r="AU220" s="60"/>
      <c r="AV220" s="30"/>
      <c r="AW220" s="29"/>
      <c r="AX220" s="32"/>
      <c r="AY220" s="29"/>
      <c r="AZ220" s="30"/>
      <c r="BA220" s="29">
        <v>100</v>
      </c>
      <c r="BB220" s="32" t="s">
        <v>399</v>
      </c>
    </row>
    <row r="221" spans="1:54" x14ac:dyDescent="0.25">
      <c r="A221" s="15"/>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c r="AA221" s="14"/>
      <c r="AB221" s="14"/>
      <c r="AC221" s="14"/>
      <c r="AD221" s="14"/>
      <c r="AE221" s="14"/>
      <c r="AF221" s="14"/>
      <c r="AG221" s="14"/>
      <c r="AH221" s="14"/>
      <c r="AI221" s="14"/>
      <c r="AJ221" s="14"/>
      <c r="AK221" s="14"/>
      <c r="AL221" s="14"/>
      <c r="AM221" s="14"/>
      <c r="AN221" s="14"/>
      <c r="AO221" s="14"/>
      <c r="AP221" s="14"/>
      <c r="AQ221" s="14"/>
      <c r="AR221" s="14"/>
      <c r="AS221" s="14"/>
      <c r="AT221" s="14"/>
      <c r="AU221" s="14"/>
      <c r="AV221" s="14"/>
      <c r="AW221" s="14"/>
      <c r="AX221" s="14"/>
      <c r="AY221" s="14"/>
      <c r="AZ221" s="14"/>
      <c r="BA221" s="14"/>
      <c r="BB221" s="14"/>
    </row>
    <row r="222" spans="1:54" x14ac:dyDescent="0.25">
      <c r="A222" s="15"/>
      <c r="B222" s="125" t="s">
        <v>475</v>
      </c>
      <c r="C222" s="125"/>
      <c r="D222" s="125"/>
      <c r="E222" s="125"/>
      <c r="F222" s="125"/>
      <c r="G222" s="125"/>
      <c r="H222" s="125"/>
      <c r="I222" s="125"/>
      <c r="J222" s="125"/>
      <c r="K222" s="125"/>
      <c r="L222" s="125"/>
      <c r="M222" s="125"/>
      <c r="N222" s="125"/>
      <c r="O222" s="125"/>
      <c r="P222" s="125"/>
      <c r="Q222" s="125"/>
      <c r="R222" s="125"/>
      <c r="S222" s="125"/>
      <c r="T222" s="125"/>
      <c r="U222" s="125"/>
      <c r="V222" s="125"/>
      <c r="W222" s="125"/>
      <c r="X222" s="125"/>
      <c r="Y222" s="125"/>
      <c r="Z222" s="125"/>
      <c r="AA222" s="125"/>
      <c r="AB222" s="125"/>
      <c r="AC222" s="125"/>
      <c r="AD222" s="125"/>
      <c r="AE222" s="125"/>
      <c r="AF222" s="125"/>
      <c r="AG222" s="125"/>
      <c r="AH222" s="125"/>
      <c r="AI222" s="125"/>
      <c r="AJ222" s="125"/>
      <c r="AK222" s="125"/>
      <c r="AL222" s="125"/>
      <c r="AM222" s="125"/>
      <c r="AN222" s="125"/>
      <c r="AO222" s="125"/>
      <c r="AP222" s="125"/>
      <c r="AQ222" s="125"/>
      <c r="AR222" s="125"/>
      <c r="AS222" s="125"/>
      <c r="AT222" s="125"/>
      <c r="AU222" s="125"/>
      <c r="AV222" s="125"/>
      <c r="AW222" s="125"/>
      <c r="AX222" s="125"/>
      <c r="AY222" s="125"/>
      <c r="AZ222" s="125"/>
      <c r="BA222" s="125"/>
      <c r="BB222" s="125"/>
    </row>
    <row r="223" spans="1:54" x14ac:dyDescent="0.25">
      <c r="A223" s="15"/>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c r="Z223" s="14"/>
      <c r="AA223" s="14"/>
      <c r="AB223" s="14"/>
      <c r="AC223" s="14"/>
      <c r="AD223" s="14"/>
      <c r="AE223" s="14"/>
      <c r="AF223" s="14"/>
      <c r="AG223" s="14"/>
      <c r="AH223" s="14"/>
      <c r="AI223" s="14"/>
      <c r="AJ223" s="14"/>
      <c r="AK223" s="14"/>
      <c r="AL223" s="14"/>
      <c r="AM223" s="14"/>
      <c r="AN223" s="14"/>
      <c r="AO223" s="14"/>
      <c r="AP223" s="14"/>
      <c r="AQ223" s="14"/>
      <c r="AR223" s="14"/>
      <c r="AS223" s="14"/>
      <c r="AT223" s="14"/>
      <c r="AU223" s="14"/>
      <c r="AV223" s="14"/>
      <c r="AW223" s="14"/>
      <c r="AX223" s="14"/>
      <c r="AY223" s="14"/>
      <c r="AZ223" s="14"/>
      <c r="BA223" s="14"/>
      <c r="BB223" s="14"/>
    </row>
    <row r="224" spans="1:54" x14ac:dyDescent="0.25">
      <c r="A224" s="15"/>
      <c r="B224" s="17" t="s">
        <v>476</v>
      </c>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c r="AI224" s="17"/>
      <c r="AJ224" s="17"/>
      <c r="AK224" s="17"/>
      <c r="AL224" s="17"/>
      <c r="AM224" s="17"/>
      <c r="AN224" s="17"/>
      <c r="AO224" s="17"/>
      <c r="AP224" s="17"/>
      <c r="AQ224" s="17"/>
      <c r="AR224" s="17"/>
      <c r="AS224" s="17"/>
      <c r="AT224" s="17"/>
      <c r="AU224" s="17"/>
      <c r="AV224" s="17"/>
      <c r="AW224" s="17"/>
      <c r="AX224" s="17"/>
      <c r="AY224" s="17"/>
      <c r="AZ224" s="17"/>
      <c r="BA224" s="17"/>
      <c r="BB224" s="17"/>
    </row>
    <row r="225" spans="1:54" ht="15.75" thickBot="1" x14ac:dyDescent="0.3">
      <c r="A225" s="15"/>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c r="AA225" s="14"/>
      <c r="AB225" s="14"/>
      <c r="AC225" s="14"/>
      <c r="AD225" s="14"/>
      <c r="AE225" s="14"/>
      <c r="AF225" s="14"/>
      <c r="AG225" s="14"/>
      <c r="AH225" s="14"/>
      <c r="AI225" s="14"/>
      <c r="AJ225" s="14"/>
      <c r="AK225" s="14"/>
      <c r="AL225" s="14"/>
      <c r="AM225" s="14"/>
      <c r="AN225" s="14"/>
      <c r="AO225" s="14"/>
      <c r="AP225" s="14"/>
      <c r="AQ225" s="14"/>
      <c r="AR225" s="14"/>
      <c r="AS225" s="14"/>
      <c r="AT225" s="14"/>
      <c r="AU225" s="14"/>
      <c r="AV225" s="14"/>
      <c r="AW225" s="14"/>
      <c r="AX225" s="14"/>
      <c r="AY225" s="14"/>
      <c r="AZ225" s="14"/>
      <c r="BA225" s="14"/>
      <c r="BB225" s="14"/>
    </row>
    <row r="226" spans="1:54" ht="15.75" thickBot="1" x14ac:dyDescent="0.3">
      <c r="A226" s="15"/>
      <c r="B226" s="65"/>
      <c r="C226" s="66"/>
      <c r="D226" s="114" t="s">
        <v>444</v>
      </c>
      <c r="E226" s="115"/>
      <c r="F226" s="115"/>
      <c r="G226" s="115"/>
      <c r="H226" s="115"/>
      <c r="I226" s="115"/>
      <c r="J226" s="115"/>
      <c r="K226" s="115"/>
      <c r="L226" s="115"/>
      <c r="M226" s="115"/>
      <c r="N226" s="115"/>
      <c r="O226" s="115"/>
      <c r="P226" s="115"/>
      <c r="Q226" s="115"/>
      <c r="R226" s="115"/>
      <c r="S226" s="115"/>
      <c r="T226" s="115"/>
      <c r="U226" s="115"/>
      <c r="V226" s="105"/>
      <c r="W226" s="106"/>
      <c r="X226" s="115" t="s">
        <v>445</v>
      </c>
      <c r="Y226" s="115"/>
      <c r="Z226" s="115"/>
      <c r="AA226" s="115"/>
      <c r="AB226" s="115"/>
      <c r="AC226" s="115"/>
      <c r="AD226" s="105"/>
      <c r="AE226" s="106"/>
      <c r="AF226" s="115" t="s">
        <v>446</v>
      </c>
      <c r="AG226" s="115"/>
      <c r="AH226" s="115"/>
      <c r="AI226" s="115"/>
      <c r="AJ226" s="115"/>
      <c r="AK226" s="115"/>
      <c r="AL226" s="115"/>
      <c r="AM226" s="115"/>
      <c r="AN226" s="115"/>
      <c r="AO226" s="115"/>
      <c r="AP226" s="105"/>
      <c r="AQ226" s="65"/>
      <c r="AR226" s="116"/>
      <c r="AS226" s="116"/>
      <c r="AT226" s="37"/>
      <c r="AU226" s="65"/>
      <c r="AV226" s="116"/>
      <c r="AW226" s="116"/>
      <c r="AX226" s="37"/>
      <c r="AY226" s="65"/>
      <c r="AZ226" s="116"/>
      <c r="BA226" s="116"/>
      <c r="BB226" s="37"/>
    </row>
    <row r="227" spans="1:54" x14ac:dyDescent="0.25">
      <c r="A227" s="15"/>
      <c r="B227" s="60"/>
      <c r="C227" s="60"/>
      <c r="D227" s="117"/>
      <c r="E227" s="117"/>
      <c r="F227" s="32"/>
      <c r="G227" s="60"/>
      <c r="H227" s="117"/>
      <c r="I227" s="117"/>
      <c r="J227" s="32"/>
      <c r="K227" s="60"/>
      <c r="L227" s="117"/>
      <c r="M227" s="117"/>
      <c r="N227" s="32"/>
      <c r="O227" s="60"/>
      <c r="P227" s="117"/>
      <c r="Q227" s="117"/>
      <c r="R227" s="32"/>
      <c r="S227" s="60"/>
      <c r="T227" s="117"/>
      <c r="U227" s="117"/>
      <c r="V227" s="32"/>
      <c r="W227" s="60"/>
      <c r="X227" s="117"/>
      <c r="Y227" s="117"/>
      <c r="Z227" s="32"/>
      <c r="AA227" s="60"/>
      <c r="AB227" s="117"/>
      <c r="AC227" s="117"/>
      <c r="AD227" s="32"/>
      <c r="AE227" s="19"/>
      <c r="AF227" s="71" t="s">
        <v>447</v>
      </c>
      <c r="AG227" s="71"/>
      <c r="AH227" s="71"/>
      <c r="AI227" s="71"/>
      <c r="AJ227" s="71"/>
      <c r="AK227" s="71"/>
      <c r="AL227" s="21"/>
      <c r="AM227" s="60"/>
      <c r="AN227" s="117"/>
      <c r="AO227" s="117"/>
      <c r="AP227" s="32"/>
      <c r="AQ227" s="60"/>
      <c r="AR227" s="117"/>
      <c r="AS227" s="117"/>
      <c r="AT227" s="32"/>
      <c r="AU227" s="60"/>
      <c r="AV227" s="117"/>
      <c r="AW227" s="117"/>
      <c r="AX227" s="32"/>
      <c r="AY227" s="60"/>
      <c r="AZ227" s="117"/>
      <c r="BA227" s="117"/>
      <c r="BB227" s="32"/>
    </row>
    <row r="228" spans="1:54" x14ac:dyDescent="0.25">
      <c r="A228" s="15"/>
      <c r="B228" s="60"/>
      <c r="C228" s="19"/>
      <c r="D228" s="46" t="s">
        <v>448</v>
      </c>
      <c r="E228" s="46"/>
      <c r="F228" s="46"/>
      <c r="G228" s="46"/>
      <c r="H228" s="46"/>
      <c r="I228" s="46"/>
      <c r="J228" s="21"/>
      <c r="K228" s="60"/>
      <c r="L228" s="91"/>
      <c r="M228" s="91"/>
      <c r="N228" s="32"/>
      <c r="O228" s="60"/>
      <c r="P228" s="91"/>
      <c r="Q228" s="91"/>
      <c r="R228" s="32"/>
      <c r="S228" s="60"/>
      <c r="T228" s="91"/>
      <c r="U228" s="91"/>
      <c r="V228" s="32"/>
      <c r="W228" s="60"/>
      <c r="X228" s="91"/>
      <c r="Y228" s="91"/>
      <c r="Z228" s="32"/>
      <c r="AA228" s="60"/>
      <c r="AB228" s="91"/>
      <c r="AC228" s="91"/>
      <c r="AD228" s="32"/>
      <c r="AE228" s="19"/>
      <c r="AF228" s="46" t="s">
        <v>449</v>
      </c>
      <c r="AG228" s="46"/>
      <c r="AH228" s="46"/>
      <c r="AI228" s="46"/>
      <c r="AJ228" s="46"/>
      <c r="AK228" s="46"/>
      <c r="AL228" s="21"/>
      <c r="AM228" s="60"/>
      <c r="AN228" s="91"/>
      <c r="AO228" s="91"/>
      <c r="AP228" s="32"/>
      <c r="AQ228" s="60"/>
      <c r="AR228" s="91"/>
      <c r="AS228" s="91"/>
      <c r="AT228" s="32"/>
      <c r="AU228" s="60"/>
      <c r="AV228" s="91"/>
      <c r="AW228" s="91"/>
      <c r="AX228" s="32"/>
      <c r="AY228" s="60"/>
      <c r="AZ228" s="91"/>
      <c r="BA228" s="91"/>
      <c r="BB228" s="32"/>
    </row>
    <row r="229" spans="1:54" x14ac:dyDescent="0.25">
      <c r="A229" s="15"/>
      <c r="B229" s="60"/>
      <c r="C229" s="19"/>
      <c r="D229" s="46" t="s">
        <v>450</v>
      </c>
      <c r="E229" s="46"/>
      <c r="F229" s="46"/>
      <c r="G229" s="46"/>
      <c r="H229" s="46"/>
      <c r="I229" s="46"/>
      <c r="J229" s="21"/>
      <c r="K229" s="19"/>
      <c r="L229" s="46" t="s">
        <v>344</v>
      </c>
      <c r="M229" s="46"/>
      <c r="N229" s="46"/>
      <c r="O229" s="46"/>
      <c r="P229" s="46"/>
      <c r="Q229" s="46"/>
      <c r="R229" s="21"/>
      <c r="S229" s="60"/>
      <c r="T229" s="91"/>
      <c r="U229" s="91"/>
      <c r="V229" s="32"/>
      <c r="W229" s="60"/>
      <c r="X229" s="91"/>
      <c r="Y229" s="91"/>
      <c r="Z229" s="32"/>
      <c r="AA229" s="60"/>
      <c r="AB229" s="91"/>
      <c r="AC229" s="91"/>
      <c r="AD229" s="32"/>
      <c r="AE229" s="19"/>
      <c r="AF229" s="118">
        <v>0.8</v>
      </c>
      <c r="AG229" s="118"/>
      <c r="AH229" s="21"/>
      <c r="AI229" s="19"/>
      <c r="AJ229" s="46" t="s">
        <v>451</v>
      </c>
      <c r="AK229" s="46"/>
      <c r="AL229" s="21"/>
      <c r="AM229" s="19"/>
      <c r="AN229" s="46" t="s">
        <v>98</v>
      </c>
      <c r="AO229" s="46"/>
      <c r="AP229" s="21"/>
      <c r="AQ229" s="19"/>
      <c r="AR229" s="46" t="s">
        <v>346</v>
      </c>
      <c r="AS229" s="46"/>
      <c r="AT229" s="21"/>
      <c r="AU229" s="60"/>
      <c r="AV229" s="91"/>
      <c r="AW229" s="91"/>
      <c r="AX229" s="32"/>
      <c r="AY229" s="60"/>
      <c r="AZ229" s="91"/>
      <c r="BA229" s="91"/>
      <c r="BB229" s="32"/>
    </row>
    <row r="230" spans="1:54" ht="15.75" thickBot="1" x14ac:dyDescent="0.3">
      <c r="A230" s="15"/>
      <c r="B230" s="65"/>
      <c r="C230" s="66"/>
      <c r="D230" s="50" t="s">
        <v>452</v>
      </c>
      <c r="E230" s="50"/>
      <c r="F230" s="67"/>
      <c r="G230" s="66"/>
      <c r="H230" s="50" t="s">
        <v>453</v>
      </c>
      <c r="I230" s="50"/>
      <c r="J230" s="67"/>
      <c r="K230" s="66"/>
      <c r="L230" s="50" t="s">
        <v>452</v>
      </c>
      <c r="M230" s="50"/>
      <c r="N230" s="67"/>
      <c r="O230" s="66"/>
      <c r="P230" s="50" t="s">
        <v>453</v>
      </c>
      <c r="Q230" s="50"/>
      <c r="R230" s="67"/>
      <c r="S230" s="66"/>
      <c r="T230" s="50" t="s">
        <v>346</v>
      </c>
      <c r="U230" s="50"/>
      <c r="V230" s="67"/>
      <c r="W230" s="66"/>
      <c r="X230" s="50" t="s">
        <v>349</v>
      </c>
      <c r="Y230" s="50"/>
      <c r="Z230" s="67"/>
      <c r="AA230" s="66"/>
      <c r="AB230" s="50" t="s">
        <v>346</v>
      </c>
      <c r="AC230" s="50"/>
      <c r="AD230" s="67"/>
      <c r="AE230" s="66"/>
      <c r="AF230" s="50" t="s">
        <v>454</v>
      </c>
      <c r="AG230" s="50"/>
      <c r="AH230" s="67"/>
      <c r="AI230" s="66"/>
      <c r="AJ230" s="50" t="s">
        <v>455</v>
      </c>
      <c r="AK230" s="50"/>
      <c r="AL230" s="67"/>
      <c r="AM230" s="66"/>
      <c r="AN230" s="50" t="s">
        <v>446</v>
      </c>
      <c r="AO230" s="50"/>
      <c r="AP230" s="67"/>
      <c r="AQ230" s="66"/>
      <c r="AR230" s="50" t="s">
        <v>456</v>
      </c>
      <c r="AS230" s="50"/>
      <c r="AT230" s="67"/>
      <c r="AU230" s="66"/>
      <c r="AV230" s="50" t="s">
        <v>457</v>
      </c>
      <c r="AW230" s="50"/>
      <c r="AX230" s="67"/>
      <c r="AY230" s="66"/>
      <c r="AZ230" s="50" t="s">
        <v>130</v>
      </c>
      <c r="BA230" s="50"/>
      <c r="BB230" s="67"/>
    </row>
    <row r="231" spans="1:54" x14ac:dyDescent="0.25">
      <c r="A231" s="15"/>
      <c r="B231" s="60"/>
      <c r="C231" s="60"/>
      <c r="D231" s="117"/>
      <c r="E231" s="117"/>
      <c r="F231" s="32"/>
      <c r="G231" s="60"/>
      <c r="H231" s="117"/>
      <c r="I231" s="117"/>
      <c r="J231" s="32"/>
      <c r="K231" s="60"/>
      <c r="L231" s="117"/>
      <c r="M231" s="117"/>
      <c r="N231" s="32"/>
      <c r="O231" s="60"/>
      <c r="P231" s="117"/>
      <c r="Q231" s="117"/>
      <c r="R231" s="32"/>
      <c r="S231" s="60"/>
      <c r="T231" s="117"/>
      <c r="U231" s="117"/>
      <c r="V231" s="32"/>
      <c r="W231" s="60"/>
      <c r="X231" s="117"/>
      <c r="Y231" s="117"/>
      <c r="Z231" s="32"/>
      <c r="AA231" s="60"/>
      <c r="AB231" s="117"/>
      <c r="AC231" s="117"/>
      <c r="AD231" s="32"/>
      <c r="AE231" s="60"/>
      <c r="AF231" s="30"/>
      <c r="AG231" s="29"/>
      <c r="AH231" s="32"/>
      <c r="AI231" s="60"/>
      <c r="AJ231" s="117"/>
      <c r="AK231" s="117"/>
      <c r="AL231" s="32"/>
      <c r="AM231" s="60"/>
      <c r="AN231" s="117"/>
      <c r="AO231" s="117"/>
      <c r="AP231" s="32"/>
      <c r="AQ231" s="60"/>
      <c r="AR231" s="117"/>
      <c r="AS231" s="117"/>
      <c r="AT231" s="32"/>
      <c r="AU231" s="60"/>
      <c r="AV231" s="117"/>
      <c r="AW231" s="117"/>
      <c r="AX231" s="32"/>
      <c r="AY231" s="60"/>
      <c r="AZ231" s="117"/>
      <c r="BA231" s="117"/>
      <c r="BB231" s="32"/>
    </row>
    <row r="232" spans="1:54" ht="15.75" thickBot="1" x14ac:dyDescent="0.3">
      <c r="A232" s="15"/>
      <c r="B232" s="38" t="s">
        <v>458</v>
      </c>
      <c r="C232" s="39"/>
      <c r="D232" s="38" t="s">
        <v>268</v>
      </c>
      <c r="E232" s="40">
        <v>110754</v>
      </c>
      <c r="F232" s="41"/>
      <c r="G232" s="39"/>
      <c r="H232" s="38" t="s">
        <v>268</v>
      </c>
      <c r="I232" s="40">
        <v>10188</v>
      </c>
      <c r="J232" s="41"/>
      <c r="K232" s="39"/>
      <c r="L232" s="38" t="s">
        <v>268</v>
      </c>
      <c r="M232" s="40">
        <v>11101</v>
      </c>
      <c r="N232" s="41"/>
      <c r="O232" s="39"/>
      <c r="P232" s="38" t="s">
        <v>268</v>
      </c>
      <c r="Q232" s="40">
        <v>4226</v>
      </c>
      <c r="R232" s="41"/>
      <c r="S232" s="39"/>
      <c r="T232" s="38" t="s">
        <v>268</v>
      </c>
      <c r="U232" s="40">
        <v>45504</v>
      </c>
      <c r="V232" s="41"/>
      <c r="W232" s="39"/>
      <c r="X232" s="38" t="s">
        <v>268</v>
      </c>
      <c r="Y232" s="40">
        <v>1931</v>
      </c>
      <c r="Z232" s="41"/>
      <c r="AA232" s="39"/>
      <c r="AB232" s="38" t="s">
        <v>268</v>
      </c>
      <c r="AC232" s="40">
        <v>5231</v>
      </c>
      <c r="AD232" s="41"/>
      <c r="AE232" s="39"/>
      <c r="AF232" s="38" t="s">
        <v>268</v>
      </c>
      <c r="AG232" s="40">
        <v>41537</v>
      </c>
      <c r="AH232" s="41"/>
      <c r="AI232" s="39"/>
      <c r="AJ232" s="38" t="s">
        <v>268</v>
      </c>
      <c r="AK232" s="40">
        <v>7841</v>
      </c>
      <c r="AL232" s="41"/>
      <c r="AM232" s="39"/>
      <c r="AN232" s="38" t="s">
        <v>268</v>
      </c>
      <c r="AO232" s="40">
        <v>1923</v>
      </c>
      <c r="AP232" s="41"/>
      <c r="AQ232" s="39"/>
      <c r="AR232" s="38" t="s">
        <v>268</v>
      </c>
      <c r="AS232" s="40">
        <v>15055</v>
      </c>
      <c r="AT232" s="41"/>
      <c r="AU232" s="97"/>
      <c r="AV232" s="119"/>
      <c r="AW232" s="119"/>
      <c r="AX232" s="41"/>
      <c r="AY232" s="39"/>
      <c r="AZ232" s="38" t="s">
        <v>268</v>
      </c>
      <c r="BA232" s="40">
        <v>255291</v>
      </c>
      <c r="BB232" s="41"/>
    </row>
    <row r="233" spans="1:54" ht="15.75" thickTop="1" x14ac:dyDescent="0.25">
      <c r="A233" s="15"/>
      <c r="B233" s="60"/>
      <c r="C233" s="60"/>
      <c r="D233" s="30"/>
      <c r="E233" s="29"/>
      <c r="F233" s="32"/>
      <c r="G233" s="60"/>
      <c r="H233" s="30"/>
      <c r="I233" s="29"/>
      <c r="J233" s="32"/>
      <c r="K233" s="60"/>
      <c r="L233" s="30"/>
      <c r="M233" s="29"/>
      <c r="N233" s="32"/>
      <c r="O233" s="60"/>
      <c r="P233" s="30"/>
      <c r="Q233" s="29"/>
      <c r="R233" s="32"/>
      <c r="S233" s="60"/>
      <c r="T233" s="30"/>
      <c r="U233" s="29"/>
      <c r="V233" s="32"/>
      <c r="W233" s="60"/>
      <c r="X233" s="30"/>
      <c r="Y233" s="29"/>
      <c r="Z233" s="32"/>
      <c r="AA233" s="60"/>
      <c r="AB233" s="30"/>
      <c r="AC233" s="29"/>
      <c r="AD233" s="32"/>
      <c r="AE233" s="60"/>
      <c r="AF233" s="30"/>
      <c r="AG233" s="29"/>
      <c r="AH233" s="32"/>
      <c r="AI233" s="60"/>
      <c r="AJ233" s="30"/>
      <c r="AK233" s="29"/>
      <c r="AL233" s="32"/>
      <c r="AM233" s="60"/>
      <c r="AN233" s="30"/>
      <c r="AO233" s="29"/>
      <c r="AP233" s="32"/>
      <c r="AQ233" s="60"/>
      <c r="AR233" s="30"/>
      <c r="AS233" s="29"/>
      <c r="AT233" s="32"/>
      <c r="AU233" s="60"/>
      <c r="AV233" s="120"/>
      <c r="AW233" s="120"/>
      <c r="AX233" s="32"/>
      <c r="AY233" s="60"/>
      <c r="AZ233" s="30"/>
      <c r="BA233" s="29"/>
      <c r="BB233" s="32"/>
    </row>
    <row r="234" spans="1:54" x14ac:dyDescent="0.25">
      <c r="A234" s="15"/>
      <c r="B234" s="108" t="s">
        <v>459</v>
      </c>
      <c r="C234" s="24"/>
      <c r="D234" s="25"/>
      <c r="E234" s="24"/>
      <c r="F234" s="27"/>
      <c r="G234" s="24"/>
      <c r="H234" s="25"/>
      <c r="I234" s="24"/>
      <c r="J234" s="27"/>
      <c r="K234" s="24"/>
      <c r="L234" s="25"/>
      <c r="M234" s="24"/>
      <c r="N234" s="27"/>
      <c r="O234" s="24"/>
      <c r="P234" s="25"/>
      <c r="Q234" s="24"/>
      <c r="R234" s="27"/>
      <c r="S234" s="24"/>
      <c r="T234" s="25"/>
      <c r="U234" s="24"/>
      <c r="V234" s="27"/>
      <c r="W234" s="24"/>
      <c r="X234" s="25"/>
      <c r="Y234" s="24"/>
      <c r="Z234" s="27"/>
      <c r="AA234" s="24"/>
      <c r="AB234" s="25"/>
      <c r="AC234" s="24"/>
      <c r="AD234" s="27"/>
      <c r="AE234" s="24"/>
      <c r="AF234" s="25"/>
      <c r="AG234" s="24"/>
      <c r="AH234" s="27"/>
      <c r="AI234" s="24"/>
      <c r="AJ234" s="25"/>
      <c r="AK234" s="24"/>
      <c r="AL234" s="27"/>
      <c r="AM234" s="24"/>
      <c r="AN234" s="25"/>
      <c r="AO234" s="24"/>
      <c r="AP234" s="27"/>
      <c r="AQ234" s="24"/>
      <c r="AR234" s="25"/>
      <c r="AS234" s="24"/>
      <c r="AT234" s="27"/>
      <c r="AU234" s="24"/>
      <c r="AV234" s="25"/>
      <c r="AW234" s="24"/>
      <c r="AX234" s="27"/>
      <c r="AY234" s="24"/>
      <c r="AZ234" s="25"/>
      <c r="BA234" s="24"/>
      <c r="BB234" s="27"/>
    </row>
    <row r="235" spans="1:54" x14ac:dyDescent="0.25">
      <c r="A235" s="15"/>
      <c r="B235" s="109">
        <v>40908</v>
      </c>
      <c r="C235" s="29"/>
      <c r="D235" s="30" t="s">
        <v>268</v>
      </c>
      <c r="E235" s="29">
        <v>534</v>
      </c>
      <c r="F235" s="32"/>
      <c r="G235" s="29"/>
      <c r="H235" s="30" t="s">
        <v>268</v>
      </c>
      <c r="I235" s="29">
        <v>465</v>
      </c>
      <c r="J235" s="32"/>
      <c r="K235" s="29"/>
      <c r="L235" s="30" t="s">
        <v>268</v>
      </c>
      <c r="M235" s="29">
        <v>39</v>
      </c>
      <c r="N235" s="32"/>
      <c r="O235" s="29"/>
      <c r="P235" s="30" t="s">
        <v>268</v>
      </c>
      <c r="Q235" s="29">
        <v>124</v>
      </c>
      <c r="R235" s="32"/>
      <c r="S235" s="29"/>
      <c r="T235" s="30" t="s">
        <v>268</v>
      </c>
      <c r="U235" s="29">
        <v>858</v>
      </c>
      <c r="V235" s="32"/>
      <c r="W235" s="29"/>
      <c r="X235" s="30" t="s">
        <v>268</v>
      </c>
      <c r="Y235" s="29">
        <v>6</v>
      </c>
      <c r="Z235" s="32"/>
      <c r="AA235" s="29"/>
      <c r="AB235" s="30" t="s">
        <v>268</v>
      </c>
      <c r="AC235" s="29">
        <v>12</v>
      </c>
      <c r="AD235" s="32"/>
      <c r="AE235" s="29"/>
      <c r="AF235" s="30" t="s">
        <v>268</v>
      </c>
      <c r="AG235" s="29">
        <v>379</v>
      </c>
      <c r="AH235" s="32"/>
      <c r="AI235" s="29"/>
      <c r="AJ235" s="30" t="s">
        <v>268</v>
      </c>
      <c r="AK235" s="29">
        <v>267</v>
      </c>
      <c r="AL235" s="32"/>
      <c r="AM235" s="29"/>
      <c r="AN235" s="30" t="s">
        <v>268</v>
      </c>
      <c r="AO235" s="29">
        <v>24</v>
      </c>
      <c r="AP235" s="32"/>
      <c r="AQ235" s="29"/>
      <c r="AR235" s="30" t="s">
        <v>268</v>
      </c>
      <c r="AS235" s="29">
        <v>242</v>
      </c>
      <c r="AT235" s="32"/>
      <c r="AU235" s="29"/>
      <c r="AV235" s="30" t="s">
        <v>268</v>
      </c>
      <c r="AW235" s="29">
        <v>148</v>
      </c>
      <c r="AX235" s="32"/>
      <c r="AY235" s="29"/>
      <c r="AZ235" s="30" t="s">
        <v>268</v>
      </c>
      <c r="BA235" s="31">
        <v>3098</v>
      </c>
      <c r="BB235" s="32"/>
    </row>
    <row r="236" spans="1:54" x14ac:dyDescent="0.25">
      <c r="A236" s="15"/>
      <c r="B236" s="108" t="s">
        <v>460</v>
      </c>
      <c r="C236" s="24"/>
      <c r="D236" s="25"/>
      <c r="E236" s="24" t="s">
        <v>477</v>
      </c>
      <c r="F236" s="27" t="s">
        <v>321</v>
      </c>
      <c r="G236" s="24"/>
      <c r="H236" s="25"/>
      <c r="I236" s="24" t="s">
        <v>478</v>
      </c>
      <c r="J236" s="27" t="s">
        <v>321</v>
      </c>
      <c r="K236" s="24"/>
      <c r="L236" s="25"/>
      <c r="M236" s="24" t="s">
        <v>270</v>
      </c>
      <c r="N236" s="27"/>
      <c r="O236" s="24"/>
      <c r="P236" s="25"/>
      <c r="Q236" s="24" t="s">
        <v>270</v>
      </c>
      <c r="R236" s="27"/>
      <c r="S236" s="24"/>
      <c r="T236" s="25"/>
      <c r="U236" s="24" t="s">
        <v>479</v>
      </c>
      <c r="V236" s="27" t="s">
        <v>321</v>
      </c>
      <c r="W236" s="24"/>
      <c r="X236" s="25"/>
      <c r="Y236" s="24" t="s">
        <v>270</v>
      </c>
      <c r="Z236" s="27"/>
      <c r="AA236" s="24"/>
      <c r="AB236" s="25"/>
      <c r="AC236" s="24" t="s">
        <v>270</v>
      </c>
      <c r="AD236" s="27"/>
      <c r="AE236" s="24"/>
      <c r="AF236" s="25"/>
      <c r="AG236" s="24" t="s">
        <v>270</v>
      </c>
      <c r="AH236" s="27"/>
      <c r="AI236" s="24"/>
      <c r="AJ236" s="25"/>
      <c r="AK236" s="24" t="s">
        <v>480</v>
      </c>
      <c r="AL236" s="27" t="s">
        <v>321</v>
      </c>
      <c r="AM236" s="24"/>
      <c r="AN236" s="25"/>
      <c r="AO236" s="24" t="s">
        <v>481</v>
      </c>
      <c r="AP236" s="27" t="s">
        <v>321</v>
      </c>
      <c r="AQ236" s="24"/>
      <c r="AR236" s="25"/>
      <c r="AS236" s="24" t="s">
        <v>482</v>
      </c>
      <c r="AT236" s="27" t="s">
        <v>321</v>
      </c>
      <c r="AU236" s="24"/>
      <c r="AV236" s="25"/>
      <c r="AW236" s="24" t="s">
        <v>270</v>
      </c>
      <c r="AX236" s="27"/>
      <c r="AY236" s="24"/>
      <c r="AZ236" s="25"/>
      <c r="BA236" s="24" t="s">
        <v>483</v>
      </c>
      <c r="BB236" s="27" t="s">
        <v>321</v>
      </c>
    </row>
    <row r="237" spans="1:54" x14ac:dyDescent="0.25">
      <c r="A237" s="15"/>
      <c r="B237" s="110" t="s">
        <v>466</v>
      </c>
      <c r="C237" s="29"/>
      <c r="D237" s="30"/>
      <c r="E237" s="29">
        <v>7</v>
      </c>
      <c r="F237" s="32"/>
      <c r="G237" s="29"/>
      <c r="H237" s="30"/>
      <c r="I237" s="29" t="s">
        <v>270</v>
      </c>
      <c r="J237" s="32"/>
      <c r="K237" s="29"/>
      <c r="L237" s="30"/>
      <c r="M237" s="29" t="s">
        <v>270</v>
      </c>
      <c r="N237" s="32"/>
      <c r="O237" s="29"/>
      <c r="P237" s="30"/>
      <c r="Q237" s="29" t="s">
        <v>270</v>
      </c>
      <c r="R237" s="32"/>
      <c r="S237" s="29"/>
      <c r="T237" s="30"/>
      <c r="U237" s="29">
        <v>1</v>
      </c>
      <c r="V237" s="32"/>
      <c r="W237" s="29"/>
      <c r="X237" s="30"/>
      <c r="Y237" s="29" t="s">
        <v>270</v>
      </c>
      <c r="Z237" s="32"/>
      <c r="AA237" s="29"/>
      <c r="AB237" s="30"/>
      <c r="AC237" s="29" t="s">
        <v>270</v>
      </c>
      <c r="AD237" s="32"/>
      <c r="AE237" s="29"/>
      <c r="AF237" s="30"/>
      <c r="AG237" s="29">
        <v>10</v>
      </c>
      <c r="AH237" s="32"/>
      <c r="AI237" s="29"/>
      <c r="AJ237" s="30"/>
      <c r="AK237" s="29">
        <v>3</v>
      </c>
      <c r="AL237" s="32"/>
      <c r="AM237" s="29"/>
      <c r="AN237" s="30"/>
      <c r="AO237" s="29" t="s">
        <v>270</v>
      </c>
      <c r="AP237" s="32"/>
      <c r="AQ237" s="29"/>
      <c r="AR237" s="30"/>
      <c r="AS237" s="29" t="s">
        <v>270</v>
      </c>
      <c r="AT237" s="32"/>
      <c r="AU237" s="29"/>
      <c r="AV237" s="30"/>
      <c r="AW237" s="29" t="s">
        <v>270</v>
      </c>
      <c r="AX237" s="32"/>
      <c r="AY237" s="29"/>
      <c r="AZ237" s="30"/>
      <c r="BA237" s="29">
        <v>21</v>
      </c>
      <c r="BB237" s="32"/>
    </row>
    <row r="238" spans="1:54" ht="15.75" thickBot="1" x14ac:dyDescent="0.3">
      <c r="A238" s="15"/>
      <c r="B238" s="111" t="s">
        <v>467</v>
      </c>
      <c r="C238" s="52"/>
      <c r="D238" s="54"/>
      <c r="E238" s="52">
        <v>61</v>
      </c>
      <c r="F238" s="55"/>
      <c r="G238" s="52"/>
      <c r="H238" s="54"/>
      <c r="I238" s="52">
        <v>216</v>
      </c>
      <c r="J238" s="55"/>
      <c r="K238" s="52"/>
      <c r="L238" s="54"/>
      <c r="M238" s="52" t="s">
        <v>484</v>
      </c>
      <c r="N238" s="55" t="s">
        <v>321</v>
      </c>
      <c r="O238" s="52"/>
      <c r="P238" s="54"/>
      <c r="Q238" s="52" t="s">
        <v>485</v>
      </c>
      <c r="R238" s="55" t="s">
        <v>321</v>
      </c>
      <c r="S238" s="52"/>
      <c r="T238" s="54"/>
      <c r="U238" s="52" t="s">
        <v>486</v>
      </c>
      <c r="V238" s="55" t="s">
        <v>321</v>
      </c>
      <c r="W238" s="52"/>
      <c r="X238" s="54"/>
      <c r="Y238" s="52" t="s">
        <v>487</v>
      </c>
      <c r="Z238" s="55" t="s">
        <v>321</v>
      </c>
      <c r="AA238" s="52"/>
      <c r="AB238" s="54"/>
      <c r="AC238" s="52" t="s">
        <v>488</v>
      </c>
      <c r="AD238" s="55" t="s">
        <v>321</v>
      </c>
      <c r="AE238" s="52"/>
      <c r="AF238" s="54"/>
      <c r="AG238" s="52">
        <v>45</v>
      </c>
      <c r="AH238" s="55"/>
      <c r="AI238" s="52"/>
      <c r="AJ238" s="54"/>
      <c r="AK238" s="52">
        <v>25</v>
      </c>
      <c r="AL238" s="55"/>
      <c r="AM238" s="52"/>
      <c r="AN238" s="54"/>
      <c r="AO238" s="52" t="s">
        <v>488</v>
      </c>
      <c r="AP238" s="55" t="s">
        <v>321</v>
      </c>
      <c r="AQ238" s="52"/>
      <c r="AR238" s="54"/>
      <c r="AS238" s="52">
        <v>18</v>
      </c>
      <c r="AT238" s="55"/>
      <c r="AU238" s="52"/>
      <c r="AV238" s="54"/>
      <c r="AW238" s="52">
        <v>8</v>
      </c>
      <c r="AX238" s="55"/>
      <c r="AY238" s="52"/>
      <c r="AZ238" s="54"/>
      <c r="BA238" s="52">
        <v>310</v>
      </c>
      <c r="BB238" s="55"/>
    </row>
    <row r="239" spans="1:54" ht="15.75" thickBot="1" x14ac:dyDescent="0.3">
      <c r="A239" s="15"/>
      <c r="B239" s="112">
        <v>41274</v>
      </c>
      <c r="C239" s="57"/>
      <c r="D239" s="56" t="s">
        <v>268</v>
      </c>
      <c r="E239" s="57">
        <v>466</v>
      </c>
      <c r="F239" s="59"/>
      <c r="G239" s="57"/>
      <c r="H239" s="56" t="s">
        <v>268</v>
      </c>
      <c r="I239" s="57">
        <v>372</v>
      </c>
      <c r="J239" s="59"/>
      <c r="K239" s="57"/>
      <c r="L239" s="56" t="s">
        <v>268</v>
      </c>
      <c r="M239" s="57">
        <v>33</v>
      </c>
      <c r="N239" s="59"/>
      <c r="O239" s="57"/>
      <c r="P239" s="56" t="s">
        <v>268</v>
      </c>
      <c r="Q239" s="57">
        <v>102</v>
      </c>
      <c r="R239" s="59"/>
      <c r="S239" s="57"/>
      <c r="T239" s="56" t="s">
        <v>268</v>
      </c>
      <c r="U239" s="57">
        <v>802</v>
      </c>
      <c r="V239" s="59"/>
      <c r="W239" s="57"/>
      <c r="X239" s="56" t="s">
        <v>268</v>
      </c>
      <c r="Y239" s="57">
        <v>3</v>
      </c>
      <c r="Z239" s="59"/>
      <c r="AA239" s="57"/>
      <c r="AB239" s="56" t="s">
        <v>268</v>
      </c>
      <c r="AC239" s="57">
        <v>8</v>
      </c>
      <c r="AD239" s="59"/>
      <c r="AE239" s="57"/>
      <c r="AF239" s="56" t="s">
        <v>268</v>
      </c>
      <c r="AG239" s="57">
        <v>434</v>
      </c>
      <c r="AH239" s="59"/>
      <c r="AI239" s="57"/>
      <c r="AJ239" s="56" t="s">
        <v>268</v>
      </c>
      <c r="AK239" s="57">
        <v>246</v>
      </c>
      <c r="AL239" s="59"/>
      <c r="AM239" s="57"/>
      <c r="AN239" s="56" t="s">
        <v>268</v>
      </c>
      <c r="AO239" s="57">
        <v>19</v>
      </c>
      <c r="AP239" s="59"/>
      <c r="AQ239" s="57"/>
      <c r="AR239" s="56" t="s">
        <v>268</v>
      </c>
      <c r="AS239" s="57">
        <v>245</v>
      </c>
      <c r="AT239" s="59"/>
      <c r="AU239" s="57"/>
      <c r="AV239" s="56" t="s">
        <v>268</v>
      </c>
      <c r="AW239" s="57">
        <v>156</v>
      </c>
      <c r="AX239" s="59"/>
      <c r="AY239" s="57"/>
      <c r="AZ239" s="56" t="s">
        <v>268</v>
      </c>
      <c r="BA239" s="58">
        <v>2886</v>
      </c>
      <c r="BB239" s="59"/>
    </row>
    <row r="240" spans="1:54" ht="15.75" thickTop="1" x14ac:dyDescent="0.25">
      <c r="A240" s="15"/>
      <c r="B240" s="25"/>
      <c r="C240" s="74"/>
      <c r="D240" s="25"/>
      <c r="E240" s="24"/>
      <c r="F240" s="27"/>
      <c r="G240" s="74"/>
      <c r="H240" s="25"/>
      <c r="I240" s="24"/>
      <c r="J240" s="27"/>
      <c r="K240" s="74"/>
      <c r="L240" s="25"/>
      <c r="M240" s="24"/>
      <c r="N240" s="27"/>
      <c r="O240" s="74"/>
      <c r="P240" s="25"/>
      <c r="Q240" s="24"/>
      <c r="R240" s="27"/>
      <c r="S240" s="74"/>
      <c r="T240" s="25"/>
      <c r="U240" s="24"/>
      <c r="V240" s="27"/>
      <c r="W240" s="74"/>
      <c r="X240" s="25"/>
      <c r="Y240" s="24"/>
      <c r="Z240" s="27"/>
      <c r="AA240" s="74"/>
      <c r="AB240" s="25"/>
      <c r="AC240" s="24"/>
      <c r="AD240" s="27"/>
      <c r="AE240" s="74"/>
      <c r="AF240" s="25"/>
      <c r="AG240" s="24"/>
      <c r="AH240" s="27"/>
      <c r="AI240" s="74"/>
      <c r="AJ240" s="25"/>
      <c r="AK240" s="24"/>
      <c r="AL240" s="27"/>
      <c r="AM240" s="74"/>
      <c r="AN240" s="25"/>
      <c r="AO240" s="24"/>
      <c r="AP240" s="27"/>
      <c r="AQ240" s="74"/>
      <c r="AR240" s="25"/>
      <c r="AS240" s="24"/>
      <c r="AT240" s="27"/>
      <c r="AU240" s="74"/>
      <c r="AV240" s="25"/>
      <c r="AW240" s="24"/>
      <c r="AX240" s="27"/>
      <c r="AY240" s="74"/>
      <c r="AZ240" s="25"/>
      <c r="BA240" s="24"/>
      <c r="BB240" s="27"/>
    </row>
    <row r="241" spans="1:54" ht="28.5" x14ac:dyDescent="0.25">
      <c r="A241" s="15"/>
      <c r="B241" s="110" t="s">
        <v>470</v>
      </c>
      <c r="C241" s="29"/>
      <c r="D241" s="30" t="s">
        <v>268</v>
      </c>
      <c r="E241" s="29">
        <v>138</v>
      </c>
      <c r="F241" s="32"/>
      <c r="G241" s="29"/>
      <c r="H241" s="30" t="s">
        <v>268</v>
      </c>
      <c r="I241" s="29">
        <v>166</v>
      </c>
      <c r="J241" s="32"/>
      <c r="K241" s="29"/>
      <c r="L241" s="30" t="s">
        <v>268</v>
      </c>
      <c r="M241" s="29" t="s">
        <v>270</v>
      </c>
      <c r="N241" s="32"/>
      <c r="O241" s="29"/>
      <c r="P241" s="30" t="s">
        <v>268</v>
      </c>
      <c r="Q241" s="29">
        <v>64</v>
      </c>
      <c r="R241" s="32"/>
      <c r="S241" s="29"/>
      <c r="T241" s="30" t="s">
        <v>268</v>
      </c>
      <c r="U241" s="29">
        <v>90</v>
      </c>
      <c r="V241" s="32"/>
      <c r="W241" s="29"/>
      <c r="X241" s="30" t="s">
        <v>268</v>
      </c>
      <c r="Y241" s="29" t="s">
        <v>270</v>
      </c>
      <c r="Z241" s="32"/>
      <c r="AA241" s="29"/>
      <c r="AB241" s="30" t="s">
        <v>268</v>
      </c>
      <c r="AC241" s="29" t="s">
        <v>270</v>
      </c>
      <c r="AD241" s="32"/>
      <c r="AE241" s="29"/>
      <c r="AF241" s="30" t="s">
        <v>268</v>
      </c>
      <c r="AG241" s="29">
        <v>61</v>
      </c>
      <c r="AH241" s="32"/>
      <c r="AI241" s="29"/>
      <c r="AJ241" s="30" t="s">
        <v>268</v>
      </c>
      <c r="AK241" s="29">
        <v>97</v>
      </c>
      <c r="AL241" s="32"/>
      <c r="AM241" s="29"/>
      <c r="AN241" s="30" t="s">
        <v>268</v>
      </c>
      <c r="AO241" s="29">
        <v>14</v>
      </c>
      <c r="AP241" s="32"/>
      <c r="AQ241" s="29"/>
      <c r="AR241" s="30" t="s">
        <v>268</v>
      </c>
      <c r="AS241" s="29">
        <v>8</v>
      </c>
      <c r="AT241" s="32"/>
      <c r="AU241" s="29"/>
      <c r="AV241" s="30" t="s">
        <v>268</v>
      </c>
      <c r="AW241" s="29" t="s">
        <v>270</v>
      </c>
      <c r="AX241" s="32"/>
      <c r="AY241" s="29"/>
      <c r="AZ241" s="30" t="s">
        <v>268</v>
      </c>
      <c r="BA241" s="29">
        <v>638</v>
      </c>
      <c r="BB241" s="32"/>
    </row>
    <row r="242" spans="1:54" x14ac:dyDescent="0.25">
      <c r="A242" s="15"/>
      <c r="B242" s="108" t="s">
        <v>489</v>
      </c>
      <c r="C242" s="24"/>
      <c r="D242" s="25"/>
      <c r="E242" s="24">
        <v>328</v>
      </c>
      <c r="F242" s="27"/>
      <c r="G242" s="24"/>
      <c r="H242" s="25"/>
      <c r="I242" s="24">
        <v>206</v>
      </c>
      <c r="J242" s="27"/>
      <c r="K242" s="24"/>
      <c r="L242" s="25"/>
      <c r="M242" s="24">
        <v>33</v>
      </c>
      <c r="N242" s="27"/>
      <c r="O242" s="24"/>
      <c r="P242" s="25"/>
      <c r="Q242" s="24">
        <v>38</v>
      </c>
      <c r="R242" s="27"/>
      <c r="S242" s="24"/>
      <c r="T242" s="25"/>
      <c r="U242" s="24">
        <v>712</v>
      </c>
      <c r="V242" s="27"/>
      <c r="W242" s="24"/>
      <c r="X242" s="25"/>
      <c r="Y242" s="24">
        <v>3</v>
      </c>
      <c r="Z242" s="27"/>
      <c r="AA242" s="24"/>
      <c r="AB242" s="25"/>
      <c r="AC242" s="24">
        <v>8</v>
      </c>
      <c r="AD242" s="27"/>
      <c r="AE242" s="24"/>
      <c r="AF242" s="25"/>
      <c r="AG242" s="24">
        <v>373</v>
      </c>
      <c r="AH242" s="27"/>
      <c r="AI242" s="24"/>
      <c r="AJ242" s="25"/>
      <c r="AK242" s="24">
        <v>149</v>
      </c>
      <c r="AL242" s="27"/>
      <c r="AM242" s="24"/>
      <c r="AN242" s="25"/>
      <c r="AO242" s="24">
        <v>5</v>
      </c>
      <c r="AP242" s="27"/>
      <c r="AQ242" s="24"/>
      <c r="AR242" s="25"/>
      <c r="AS242" s="24">
        <v>237</v>
      </c>
      <c r="AT242" s="27"/>
      <c r="AU242" s="24"/>
      <c r="AV242" s="25"/>
      <c r="AW242" s="24" t="s">
        <v>270</v>
      </c>
      <c r="AX242" s="27"/>
      <c r="AY242" s="24"/>
      <c r="AZ242" s="25"/>
      <c r="BA242" s="26">
        <v>2092</v>
      </c>
      <c r="BB242" s="27"/>
    </row>
    <row r="243" spans="1:54" ht="15.75" thickBot="1" x14ac:dyDescent="0.3">
      <c r="A243" s="15"/>
      <c r="B243" s="35" t="s">
        <v>457</v>
      </c>
      <c r="C243" s="34"/>
      <c r="D243" s="35"/>
      <c r="E243" s="34" t="s">
        <v>270</v>
      </c>
      <c r="F243" s="37"/>
      <c r="G243" s="34"/>
      <c r="H243" s="35"/>
      <c r="I243" s="34" t="s">
        <v>270</v>
      </c>
      <c r="J243" s="37"/>
      <c r="K243" s="34"/>
      <c r="L243" s="35"/>
      <c r="M243" s="34" t="s">
        <v>270</v>
      </c>
      <c r="N243" s="37"/>
      <c r="O243" s="34"/>
      <c r="P243" s="35"/>
      <c r="Q243" s="34" t="s">
        <v>270</v>
      </c>
      <c r="R243" s="37"/>
      <c r="S243" s="34"/>
      <c r="T243" s="35"/>
      <c r="U243" s="34" t="s">
        <v>270</v>
      </c>
      <c r="V243" s="37"/>
      <c r="W243" s="34"/>
      <c r="X243" s="35"/>
      <c r="Y243" s="34" t="s">
        <v>270</v>
      </c>
      <c r="Z243" s="37"/>
      <c r="AA243" s="34"/>
      <c r="AB243" s="35"/>
      <c r="AC243" s="34" t="s">
        <v>270</v>
      </c>
      <c r="AD243" s="37"/>
      <c r="AE243" s="34"/>
      <c r="AF243" s="35"/>
      <c r="AG243" s="34" t="s">
        <v>270</v>
      </c>
      <c r="AH243" s="37"/>
      <c r="AI243" s="34"/>
      <c r="AJ243" s="35"/>
      <c r="AK243" s="34" t="s">
        <v>270</v>
      </c>
      <c r="AL243" s="37"/>
      <c r="AM243" s="34"/>
      <c r="AN243" s="35"/>
      <c r="AO243" s="34" t="s">
        <v>270</v>
      </c>
      <c r="AP243" s="37"/>
      <c r="AQ243" s="34"/>
      <c r="AR243" s="35"/>
      <c r="AS243" s="34" t="s">
        <v>270</v>
      </c>
      <c r="AT243" s="37"/>
      <c r="AU243" s="34"/>
      <c r="AV243" s="35"/>
      <c r="AW243" s="34">
        <v>156</v>
      </c>
      <c r="AX243" s="37"/>
      <c r="AY243" s="34"/>
      <c r="AZ243" s="35"/>
      <c r="BA243" s="34">
        <v>156</v>
      </c>
      <c r="BB243" s="37"/>
    </row>
    <row r="244" spans="1:54" x14ac:dyDescent="0.25">
      <c r="A244" s="15"/>
      <c r="B244" s="74"/>
      <c r="C244" s="74"/>
      <c r="D244" s="25"/>
      <c r="E244" s="24"/>
      <c r="F244" s="27"/>
      <c r="G244" s="74"/>
      <c r="H244" s="25"/>
      <c r="I244" s="24"/>
      <c r="J244" s="27"/>
      <c r="K244" s="74"/>
      <c r="L244" s="25"/>
      <c r="M244" s="24"/>
      <c r="N244" s="27"/>
      <c r="O244" s="74"/>
      <c r="P244" s="25"/>
      <c r="Q244" s="24"/>
      <c r="R244" s="27"/>
      <c r="S244" s="74"/>
      <c r="T244" s="25"/>
      <c r="U244" s="24"/>
      <c r="V244" s="27"/>
      <c r="W244" s="74"/>
      <c r="X244" s="25"/>
      <c r="Y244" s="24"/>
      <c r="Z244" s="27"/>
      <c r="AA244" s="74"/>
      <c r="AB244" s="25"/>
      <c r="AC244" s="24"/>
      <c r="AD244" s="27"/>
      <c r="AE244" s="74"/>
      <c r="AF244" s="25"/>
      <c r="AG244" s="24"/>
      <c r="AH244" s="27"/>
      <c r="AI244" s="74"/>
      <c r="AJ244" s="25"/>
      <c r="AK244" s="24"/>
      <c r="AL244" s="27"/>
      <c r="AM244" s="74"/>
      <c r="AN244" s="25"/>
      <c r="AO244" s="24"/>
      <c r="AP244" s="27"/>
      <c r="AQ244" s="74"/>
      <c r="AR244" s="25"/>
      <c r="AS244" s="24"/>
      <c r="AT244" s="27"/>
      <c r="AU244" s="74"/>
      <c r="AV244" s="25"/>
      <c r="AW244" s="24"/>
      <c r="AX244" s="27"/>
      <c r="AY244" s="74"/>
      <c r="AZ244" s="25"/>
      <c r="BA244" s="24"/>
      <c r="BB244" s="27"/>
    </row>
    <row r="245" spans="1:54" ht="15.75" thickBot="1" x14ac:dyDescent="0.3">
      <c r="A245" s="15"/>
      <c r="B245" s="113" t="s">
        <v>472</v>
      </c>
      <c r="C245" s="57"/>
      <c r="D245" s="56" t="s">
        <v>268</v>
      </c>
      <c r="E245" s="57">
        <v>466</v>
      </c>
      <c r="F245" s="59"/>
      <c r="G245" s="57"/>
      <c r="H245" s="56" t="s">
        <v>268</v>
      </c>
      <c r="I245" s="57">
        <v>372</v>
      </c>
      <c r="J245" s="59"/>
      <c r="K245" s="57"/>
      <c r="L245" s="56" t="s">
        <v>268</v>
      </c>
      <c r="M245" s="57">
        <v>33</v>
      </c>
      <c r="N245" s="59"/>
      <c r="O245" s="57"/>
      <c r="P245" s="56" t="s">
        <v>268</v>
      </c>
      <c r="Q245" s="57">
        <v>102</v>
      </c>
      <c r="R245" s="59"/>
      <c r="S245" s="57"/>
      <c r="T245" s="56" t="s">
        <v>268</v>
      </c>
      <c r="U245" s="57">
        <v>802</v>
      </c>
      <c r="V245" s="59"/>
      <c r="W245" s="57"/>
      <c r="X245" s="56" t="s">
        <v>268</v>
      </c>
      <c r="Y245" s="57">
        <v>3</v>
      </c>
      <c r="Z245" s="59"/>
      <c r="AA245" s="57"/>
      <c r="AB245" s="56" t="s">
        <v>268</v>
      </c>
      <c r="AC245" s="57">
        <v>8</v>
      </c>
      <c r="AD245" s="59"/>
      <c r="AE245" s="57"/>
      <c r="AF245" s="56" t="s">
        <v>268</v>
      </c>
      <c r="AG245" s="57">
        <v>434</v>
      </c>
      <c r="AH245" s="59"/>
      <c r="AI245" s="57"/>
      <c r="AJ245" s="56" t="s">
        <v>268</v>
      </c>
      <c r="AK245" s="57">
        <v>246</v>
      </c>
      <c r="AL245" s="59"/>
      <c r="AM245" s="57"/>
      <c r="AN245" s="56" t="s">
        <v>268</v>
      </c>
      <c r="AO245" s="57">
        <v>19</v>
      </c>
      <c r="AP245" s="59"/>
      <c r="AQ245" s="57"/>
      <c r="AR245" s="56" t="s">
        <v>268</v>
      </c>
      <c r="AS245" s="57">
        <v>245</v>
      </c>
      <c r="AT245" s="59"/>
      <c r="AU245" s="57"/>
      <c r="AV245" s="56" t="s">
        <v>268</v>
      </c>
      <c r="AW245" s="57">
        <v>156</v>
      </c>
      <c r="AX245" s="59"/>
      <c r="AY245" s="57"/>
      <c r="AZ245" s="56" t="s">
        <v>268</v>
      </c>
      <c r="BA245" s="58">
        <v>2886</v>
      </c>
      <c r="BB245" s="59"/>
    </row>
    <row r="246" spans="1:54" ht="15.75" thickTop="1" x14ac:dyDescent="0.25">
      <c r="A246" s="15"/>
      <c r="B246" s="74"/>
      <c r="C246" s="74"/>
      <c r="D246" s="25"/>
      <c r="E246" s="24"/>
      <c r="F246" s="27"/>
      <c r="G246" s="74"/>
      <c r="H246" s="25"/>
      <c r="I246" s="24"/>
      <c r="J246" s="27"/>
      <c r="K246" s="74"/>
      <c r="L246" s="25"/>
      <c r="M246" s="24"/>
      <c r="N246" s="27"/>
      <c r="O246" s="74"/>
      <c r="P246" s="25"/>
      <c r="Q246" s="24"/>
      <c r="R246" s="27"/>
      <c r="S246" s="74"/>
      <c r="T246" s="25"/>
      <c r="U246" s="24"/>
      <c r="V246" s="27"/>
      <c r="W246" s="74"/>
      <c r="X246" s="25"/>
      <c r="Y246" s="24"/>
      <c r="Z246" s="27"/>
      <c r="AA246" s="74"/>
      <c r="AB246" s="25"/>
      <c r="AC246" s="24"/>
      <c r="AD246" s="27"/>
      <c r="AE246" s="74"/>
      <c r="AF246" s="25"/>
      <c r="AG246" s="24"/>
      <c r="AH246" s="27"/>
      <c r="AI246" s="74"/>
      <c r="AJ246" s="25"/>
      <c r="AK246" s="24"/>
      <c r="AL246" s="27"/>
      <c r="AM246" s="74"/>
      <c r="AN246" s="25"/>
      <c r="AO246" s="24"/>
      <c r="AP246" s="27"/>
      <c r="AQ246" s="74"/>
      <c r="AR246" s="25"/>
      <c r="AS246" s="24"/>
      <c r="AT246" s="27"/>
      <c r="AU246" s="74"/>
      <c r="AV246" s="25"/>
      <c r="AW246" s="24"/>
      <c r="AX246" s="27"/>
      <c r="AY246" s="74"/>
      <c r="AZ246" s="25"/>
      <c r="BA246" s="24"/>
      <c r="BB246" s="27"/>
    </row>
    <row r="247" spans="1:54" x14ac:dyDescent="0.25">
      <c r="A247" s="15"/>
      <c r="B247" s="110" t="s">
        <v>473</v>
      </c>
      <c r="C247" s="29"/>
      <c r="D247" s="30"/>
      <c r="E247" s="29">
        <v>16.100000000000001</v>
      </c>
      <c r="F247" s="32" t="s">
        <v>399</v>
      </c>
      <c r="G247" s="29"/>
      <c r="H247" s="30"/>
      <c r="I247" s="29">
        <v>12.9</v>
      </c>
      <c r="J247" s="32" t="s">
        <v>399</v>
      </c>
      <c r="K247" s="29"/>
      <c r="L247" s="30"/>
      <c r="M247" s="29">
        <v>1.2</v>
      </c>
      <c r="N247" s="32" t="s">
        <v>399</v>
      </c>
      <c r="O247" s="29"/>
      <c r="P247" s="30"/>
      <c r="Q247" s="29">
        <v>3.5</v>
      </c>
      <c r="R247" s="32" t="s">
        <v>399</v>
      </c>
      <c r="S247" s="29"/>
      <c r="T247" s="30"/>
      <c r="U247" s="29">
        <v>27.8</v>
      </c>
      <c r="V247" s="32" t="s">
        <v>399</v>
      </c>
      <c r="W247" s="29"/>
      <c r="X247" s="30"/>
      <c r="Y247" s="29">
        <v>0.1</v>
      </c>
      <c r="Z247" s="32" t="s">
        <v>399</v>
      </c>
      <c r="AA247" s="29"/>
      <c r="AB247" s="30"/>
      <c r="AC247" s="29">
        <v>0.3</v>
      </c>
      <c r="AD247" s="32" t="s">
        <v>399</v>
      </c>
      <c r="AE247" s="29"/>
      <c r="AF247" s="30"/>
      <c r="AG247" s="29">
        <v>15</v>
      </c>
      <c r="AH247" s="32" t="s">
        <v>399</v>
      </c>
      <c r="AI247" s="29"/>
      <c r="AJ247" s="30"/>
      <c r="AK247" s="29">
        <v>8.5</v>
      </c>
      <c r="AL247" s="32" t="s">
        <v>399</v>
      </c>
      <c r="AM247" s="29"/>
      <c r="AN247" s="30"/>
      <c r="AO247" s="29">
        <v>0.7</v>
      </c>
      <c r="AP247" s="32" t="s">
        <v>399</v>
      </c>
      <c r="AQ247" s="29"/>
      <c r="AR247" s="30"/>
      <c r="AS247" s="29">
        <v>8.5</v>
      </c>
      <c r="AT247" s="32" t="s">
        <v>399</v>
      </c>
      <c r="AU247" s="29"/>
      <c r="AV247" s="30"/>
      <c r="AW247" s="29">
        <v>5.4</v>
      </c>
      <c r="AX247" s="32" t="s">
        <v>399</v>
      </c>
      <c r="AY247" s="29"/>
      <c r="AZ247" s="30"/>
      <c r="BA247" s="29">
        <v>100</v>
      </c>
      <c r="BB247" s="32" t="s">
        <v>399</v>
      </c>
    </row>
    <row r="248" spans="1:54" x14ac:dyDescent="0.25">
      <c r="A248" s="15"/>
      <c r="B248" s="74"/>
      <c r="C248" s="74"/>
      <c r="D248" s="25"/>
      <c r="E248" s="24"/>
      <c r="F248" s="27"/>
      <c r="G248" s="74"/>
      <c r="H248" s="25"/>
      <c r="I248" s="24"/>
      <c r="J248" s="27"/>
      <c r="K248" s="74"/>
      <c r="L248" s="25"/>
      <c r="M248" s="24"/>
      <c r="N248" s="27"/>
      <c r="O248" s="74"/>
      <c r="P248" s="25"/>
      <c r="Q248" s="24"/>
      <c r="R248" s="27"/>
      <c r="S248" s="74"/>
      <c r="T248" s="25"/>
      <c r="U248" s="24"/>
      <c r="V248" s="27"/>
      <c r="W248" s="74"/>
      <c r="X248" s="25"/>
      <c r="Y248" s="24"/>
      <c r="Z248" s="27"/>
      <c r="AA248" s="74"/>
      <c r="AB248" s="25"/>
      <c r="AC248" s="24"/>
      <c r="AD248" s="27"/>
      <c r="AE248" s="74"/>
      <c r="AF248" s="25"/>
      <c r="AG248" s="24"/>
      <c r="AH248" s="27"/>
      <c r="AI248" s="74"/>
      <c r="AJ248" s="25"/>
      <c r="AK248" s="24"/>
      <c r="AL248" s="27"/>
      <c r="AM248" s="74"/>
      <c r="AN248" s="25"/>
      <c r="AO248" s="24"/>
      <c r="AP248" s="27"/>
      <c r="AQ248" s="74"/>
      <c r="AR248" s="25"/>
      <c r="AS248" s="24"/>
      <c r="AT248" s="27"/>
      <c r="AU248" s="74"/>
      <c r="AV248" s="25"/>
      <c r="AW248" s="24"/>
      <c r="AX248" s="27"/>
      <c r="AY248" s="74"/>
      <c r="AZ248" s="25"/>
      <c r="BA248" s="24"/>
      <c r="BB248" s="27"/>
    </row>
    <row r="249" spans="1:54" x14ac:dyDescent="0.25">
      <c r="A249" s="15"/>
      <c r="B249" s="110" t="s">
        <v>474</v>
      </c>
      <c r="C249" s="29"/>
      <c r="D249" s="30"/>
      <c r="E249" s="29">
        <v>43.4</v>
      </c>
      <c r="F249" s="32" t="s">
        <v>399</v>
      </c>
      <c r="G249" s="29"/>
      <c r="H249" s="30"/>
      <c r="I249" s="29">
        <v>4</v>
      </c>
      <c r="J249" s="32" t="s">
        <v>399</v>
      </c>
      <c r="K249" s="29"/>
      <c r="L249" s="30"/>
      <c r="M249" s="29">
        <v>4.3</v>
      </c>
      <c r="N249" s="32" t="s">
        <v>399</v>
      </c>
      <c r="O249" s="29"/>
      <c r="P249" s="30"/>
      <c r="Q249" s="29">
        <v>1.7</v>
      </c>
      <c r="R249" s="32" t="s">
        <v>399</v>
      </c>
      <c r="S249" s="29"/>
      <c r="T249" s="30"/>
      <c r="U249" s="29">
        <v>17.8</v>
      </c>
      <c r="V249" s="32" t="s">
        <v>399</v>
      </c>
      <c r="W249" s="29"/>
      <c r="X249" s="30"/>
      <c r="Y249" s="29">
        <v>0.8</v>
      </c>
      <c r="Z249" s="32" t="s">
        <v>399</v>
      </c>
      <c r="AA249" s="29"/>
      <c r="AB249" s="30"/>
      <c r="AC249" s="29">
        <v>2</v>
      </c>
      <c r="AD249" s="32" t="s">
        <v>399</v>
      </c>
      <c r="AE249" s="29"/>
      <c r="AF249" s="30"/>
      <c r="AG249" s="29">
        <v>16.3</v>
      </c>
      <c r="AH249" s="32" t="s">
        <v>399</v>
      </c>
      <c r="AI249" s="29"/>
      <c r="AJ249" s="30"/>
      <c r="AK249" s="29">
        <v>3</v>
      </c>
      <c r="AL249" s="32" t="s">
        <v>399</v>
      </c>
      <c r="AM249" s="29"/>
      <c r="AN249" s="30"/>
      <c r="AO249" s="29">
        <v>0.8</v>
      </c>
      <c r="AP249" s="32" t="s">
        <v>399</v>
      </c>
      <c r="AQ249" s="29"/>
      <c r="AR249" s="30"/>
      <c r="AS249" s="29">
        <v>5.9</v>
      </c>
      <c r="AT249" s="32" t="s">
        <v>399</v>
      </c>
      <c r="AU249" s="60"/>
      <c r="AV249" s="30"/>
      <c r="AW249" s="29"/>
      <c r="AX249" s="32"/>
      <c r="AY249" s="29"/>
      <c r="AZ249" s="30"/>
      <c r="BA249" s="29">
        <v>100</v>
      </c>
      <c r="BB249" s="32" t="s">
        <v>399</v>
      </c>
    </row>
    <row r="250" spans="1:54" x14ac:dyDescent="0.25">
      <c r="A250" s="15"/>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c r="AA250" s="14"/>
      <c r="AB250" s="14"/>
      <c r="AC250" s="14"/>
      <c r="AD250" s="14"/>
      <c r="AE250" s="14"/>
      <c r="AF250" s="14"/>
      <c r="AG250" s="14"/>
      <c r="AH250" s="14"/>
      <c r="AI250" s="14"/>
      <c r="AJ250" s="14"/>
      <c r="AK250" s="14"/>
      <c r="AL250" s="14"/>
      <c r="AM250" s="14"/>
      <c r="AN250" s="14"/>
      <c r="AO250" s="14"/>
      <c r="AP250" s="14"/>
      <c r="AQ250" s="14"/>
      <c r="AR250" s="14"/>
      <c r="AS250" s="14"/>
      <c r="AT250" s="14"/>
      <c r="AU250" s="14"/>
      <c r="AV250" s="14"/>
      <c r="AW250" s="14"/>
      <c r="AX250" s="14"/>
      <c r="AY250" s="14"/>
      <c r="AZ250" s="14"/>
      <c r="BA250" s="14"/>
      <c r="BB250" s="14"/>
    </row>
    <row r="251" spans="1:54" x14ac:dyDescent="0.25">
      <c r="A251" s="15"/>
      <c r="B251" s="126" t="s">
        <v>475</v>
      </c>
      <c r="C251" s="126"/>
      <c r="D251" s="126"/>
      <c r="E251" s="126"/>
      <c r="F251" s="126"/>
      <c r="G251" s="126"/>
      <c r="H251" s="126"/>
      <c r="I251" s="126"/>
      <c r="J251" s="126"/>
      <c r="K251" s="126"/>
      <c r="L251" s="126"/>
      <c r="M251" s="126"/>
      <c r="N251" s="126"/>
      <c r="O251" s="126"/>
      <c r="P251" s="126"/>
      <c r="Q251" s="126"/>
      <c r="R251" s="126"/>
      <c r="S251" s="126"/>
      <c r="T251" s="126"/>
      <c r="U251" s="126"/>
      <c r="V251" s="126"/>
      <c r="W251" s="126"/>
      <c r="X251" s="126"/>
      <c r="Y251" s="126"/>
      <c r="Z251" s="126"/>
      <c r="AA251" s="126"/>
      <c r="AB251" s="126"/>
      <c r="AC251" s="126"/>
      <c r="AD251" s="126"/>
      <c r="AE251" s="126"/>
      <c r="AF251" s="126"/>
      <c r="AG251" s="126"/>
      <c r="AH251" s="126"/>
      <c r="AI251" s="126"/>
      <c r="AJ251" s="126"/>
      <c r="AK251" s="126"/>
      <c r="AL251" s="126"/>
      <c r="AM251" s="126"/>
      <c r="AN251" s="126"/>
      <c r="AO251" s="126"/>
      <c r="AP251" s="126"/>
      <c r="AQ251" s="126"/>
      <c r="AR251" s="126"/>
      <c r="AS251" s="126"/>
      <c r="AT251" s="126"/>
      <c r="AU251" s="126"/>
      <c r="AV251" s="126"/>
      <c r="AW251" s="126"/>
      <c r="AX251" s="126"/>
      <c r="AY251" s="126"/>
      <c r="AZ251" s="126"/>
      <c r="BA251" s="126"/>
      <c r="BB251" s="126"/>
    </row>
    <row r="252" spans="1:54" x14ac:dyDescent="0.25">
      <c r="A252" s="15"/>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c r="AD252" s="14"/>
      <c r="AE252" s="14"/>
      <c r="AF252" s="14"/>
      <c r="AG252" s="14"/>
      <c r="AH252" s="14"/>
      <c r="AI252" s="14"/>
      <c r="AJ252" s="14"/>
      <c r="AK252" s="14"/>
      <c r="AL252" s="14"/>
      <c r="AM252" s="14"/>
      <c r="AN252" s="14"/>
      <c r="AO252" s="14"/>
      <c r="AP252" s="14"/>
      <c r="AQ252" s="14"/>
      <c r="AR252" s="14"/>
      <c r="AS252" s="14"/>
      <c r="AT252" s="14"/>
      <c r="AU252" s="14"/>
      <c r="AV252" s="14"/>
      <c r="AW252" s="14"/>
      <c r="AX252" s="14"/>
      <c r="AY252" s="14"/>
      <c r="AZ252" s="14"/>
      <c r="BA252" s="14"/>
      <c r="BB252" s="14"/>
    </row>
    <row r="253" spans="1:54" x14ac:dyDescent="0.25">
      <c r="A253" s="15"/>
      <c r="B253" s="16" t="s">
        <v>490</v>
      </c>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c r="AB253" s="16"/>
      <c r="AC253" s="16"/>
      <c r="AD253" s="16"/>
      <c r="AE253" s="16"/>
      <c r="AF253" s="16"/>
      <c r="AG253" s="16"/>
      <c r="AH253" s="16"/>
      <c r="AI253" s="16"/>
      <c r="AJ253" s="16"/>
      <c r="AK253" s="16"/>
      <c r="AL253" s="16"/>
      <c r="AM253" s="16"/>
      <c r="AN253" s="16"/>
      <c r="AO253" s="16"/>
      <c r="AP253" s="16"/>
      <c r="AQ253" s="16"/>
      <c r="AR253" s="16"/>
      <c r="AS253" s="16"/>
      <c r="AT253" s="16"/>
      <c r="AU253" s="16"/>
      <c r="AV253" s="16"/>
      <c r="AW253" s="16"/>
      <c r="AX253" s="16"/>
      <c r="AY253" s="16"/>
      <c r="AZ253" s="16"/>
      <c r="BA253" s="16"/>
      <c r="BB253" s="16"/>
    </row>
    <row r="254" spans="1:54" ht="15.75" thickBot="1" x14ac:dyDescent="0.3">
      <c r="A254" s="15"/>
      <c r="B254" s="14"/>
      <c r="C254" s="14"/>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c r="AE254" s="14"/>
      <c r="AF254" s="14"/>
      <c r="AG254" s="14"/>
      <c r="AH254" s="14"/>
      <c r="AI254" s="14"/>
      <c r="AJ254" s="14"/>
      <c r="AK254" s="14"/>
      <c r="AL254" s="14"/>
      <c r="AM254" s="14"/>
      <c r="AN254" s="14"/>
      <c r="AO254" s="14"/>
      <c r="AP254" s="14"/>
      <c r="AQ254" s="14"/>
      <c r="AR254" s="14"/>
      <c r="AS254" s="14"/>
      <c r="AT254" s="14"/>
      <c r="AU254" s="14"/>
      <c r="AV254" s="14"/>
      <c r="AW254" s="14"/>
      <c r="AX254" s="14"/>
      <c r="AY254" s="14"/>
      <c r="AZ254" s="14"/>
      <c r="BA254" s="14"/>
      <c r="BB254" s="14"/>
    </row>
    <row r="255" spans="1:54" ht="15.75" thickBot="1" x14ac:dyDescent="0.3">
      <c r="A255" s="15"/>
      <c r="B255" s="65"/>
      <c r="C255" s="66"/>
      <c r="D255" s="114" t="s">
        <v>444</v>
      </c>
      <c r="E255" s="115"/>
      <c r="F255" s="115"/>
      <c r="G255" s="115"/>
      <c r="H255" s="115"/>
      <c r="I255" s="115"/>
      <c r="J255" s="115"/>
      <c r="K255" s="115"/>
      <c r="L255" s="115"/>
      <c r="M255" s="115"/>
      <c r="N255" s="115"/>
      <c r="O255" s="115"/>
      <c r="P255" s="115"/>
      <c r="Q255" s="115"/>
      <c r="R255" s="115"/>
      <c r="S255" s="115"/>
      <c r="T255" s="115"/>
      <c r="U255" s="115"/>
      <c r="V255" s="121"/>
      <c r="W255" s="122"/>
      <c r="X255" s="115" t="s">
        <v>445</v>
      </c>
      <c r="Y255" s="115"/>
      <c r="Z255" s="115"/>
      <c r="AA255" s="115"/>
      <c r="AB255" s="115"/>
      <c r="AC255" s="115"/>
      <c r="AD255" s="121"/>
      <c r="AE255" s="122"/>
      <c r="AF255" s="115" t="s">
        <v>446</v>
      </c>
      <c r="AG255" s="115"/>
      <c r="AH255" s="115"/>
      <c r="AI255" s="115"/>
      <c r="AJ255" s="115"/>
      <c r="AK255" s="115"/>
      <c r="AL255" s="115"/>
      <c r="AM255" s="115"/>
      <c r="AN255" s="115"/>
      <c r="AO255" s="115"/>
      <c r="AP255" s="105"/>
      <c r="AQ255" s="65"/>
      <c r="AR255" s="116"/>
      <c r="AS255" s="116"/>
      <c r="AT255" s="37"/>
      <c r="AU255" s="65"/>
      <c r="AV255" s="116"/>
      <c r="AW255" s="116"/>
      <c r="AX255" s="37"/>
    </row>
    <row r="256" spans="1:54" x14ac:dyDescent="0.25">
      <c r="A256" s="15"/>
      <c r="B256" s="60"/>
      <c r="C256" s="60"/>
      <c r="D256" s="117"/>
      <c r="E256" s="117"/>
      <c r="F256" s="32"/>
      <c r="G256" s="60"/>
      <c r="H256" s="117"/>
      <c r="I256" s="117"/>
      <c r="J256" s="32"/>
      <c r="K256" s="60"/>
      <c r="L256" s="117"/>
      <c r="M256" s="117"/>
      <c r="N256" s="32"/>
      <c r="O256" s="60"/>
      <c r="P256" s="117"/>
      <c r="Q256" s="117"/>
      <c r="R256" s="32"/>
      <c r="S256" s="60"/>
      <c r="T256" s="117"/>
      <c r="U256" s="117"/>
      <c r="V256" s="32"/>
      <c r="W256" s="60"/>
      <c r="X256" s="117"/>
      <c r="Y256" s="117"/>
      <c r="Z256" s="32"/>
      <c r="AA256" s="60"/>
      <c r="AB256" s="117"/>
      <c r="AC256" s="117"/>
      <c r="AD256" s="32"/>
      <c r="AE256" s="19"/>
      <c r="AF256" s="71" t="s">
        <v>447</v>
      </c>
      <c r="AG256" s="71"/>
      <c r="AH256" s="71"/>
      <c r="AI256" s="71"/>
      <c r="AJ256" s="71"/>
      <c r="AK256" s="71"/>
      <c r="AL256" s="21"/>
      <c r="AM256" s="60"/>
      <c r="AN256" s="117"/>
      <c r="AO256" s="117"/>
      <c r="AP256" s="32"/>
      <c r="AQ256" s="60"/>
      <c r="AR256" s="117"/>
      <c r="AS256" s="117"/>
      <c r="AT256" s="32"/>
      <c r="AU256" s="60"/>
      <c r="AV256" s="117"/>
      <c r="AW256" s="117"/>
      <c r="AX256" s="32"/>
    </row>
    <row r="257" spans="1:54" x14ac:dyDescent="0.25">
      <c r="A257" s="15"/>
      <c r="B257" s="60"/>
      <c r="C257" s="19"/>
      <c r="D257" s="46" t="s">
        <v>448</v>
      </c>
      <c r="E257" s="46"/>
      <c r="F257" s="46"/>
      <c r="G257" s="46"/>
      <c r="H257" s="46"/>
      <c r="I257" s="46"/>
      <c r="J257" s="21"/>
      <c r="K257" s="60"/>
      <c r="L257" s="91"/>
      <c r="M257" s="91"/>
      <c r="N257" s="32"/>
      <c r="O257" s="60"/>
      <c r="P257" s="91"/>
      <c r="Q257" s="91"/>
      <c r="R257" s="32"/>
      <c r="S257" s="60"/>
      <c r="T257" s="91"/>
      <c r="U257" s="91"/>
      <c r="V257" s="32"/>
      <c r="W257" s="60"/>
      <c r="X257" s="91"/>
      <c r="Y257" s="91"/>
      <c r="Z257" s="32"/>
      <c r="AA257" s="60"/>
      <c r="AB257" s="91"/>
      <c r="AC257" s="91"/>
      <c r="AD257" s="32"/>
      <c r="AE257" s="19"/>
      <c r="AF257" s="46" t="s">
        <v>449</v>
      </c>
      <c r="AG257" s="46"/>
      <c r="AH257" s="46"/>
      <c r="AI257" s="46"/>
      <c r="AJ257" s="46"/>
      <c r="AK257" s="46"/>
      <c r="AL257" s="21"/>
      <c r="AM257" s="60"/>
      <c r="AN257" s="91"/>
      <c r="AO257" s="91"/>
      <c r="AP257" s="32"/>
      <c r="AQ257" s="60"/>
      <c r="AR257" s="91"/>
      <c r="AS257" s="91"/>
      <c r="AT257" s="32"/>
      <c r="AU257" s="60"/>
      <c r="AV257" s="91"/>
      <c r="AW257" s="91"/>
      <c r="AX257" s="32"/>
    </row>
    <row r="258" spans="1:54" x14ac:dyDescent="0.25">
      <c r="A258" s="15"/>
      <c r="B258" s="60"/>
      <c r="C258" s="19"/>
      <c r="D258" s="46" t="s">
        <v>450</v>
      </c>
      <c r="E258" s="46"/>
      <c r="F258" s="46"/>
      <c r="G258" s="46"/>
      <c r="H258" s="46"/>
      <c r="I258" s="46"/>
      <c r="J258" s="21"/>
      <c r="K258" s="19"/>
      <c r="L258" s="46" t="s">
        <v>344</v>
      </c>
      <c r="M258" s="46"/>
      <c r="N258" s="46"/>
      <c r="O258" s="46"/>
      <c r="P258" s="46"/>
      <c r="Q258" s="46"/>
      <c r="R258" s="21"/>
      <c r="S258" s="60"/>
      <c r="T258" s="91"/>
      <c r="U258" s="91"/>
      <c r="V258" s="32"/>
      <c r="W258" s="60"/>
      <c r="X258" s="91"/>
      <c r="Y258" s="91"/>
      <c r="Z258" s="32"/>
      <c r="AA258" s="60"/>
      <c r="AB258" s="91"/>
      <c r="AC258" s="91"/>
      <c r="AD258" s="32"/>
      <c r="AE258" s="19"/>
      <c r="AF258" s="118">
        <v>0.8</v>
      </c>
      <c r="AG258" s="118"/>
      <c r="AH258" s="21"/>
      <c r="AI258" s="19"/>
      <c r="AJ258" s="46" t="s">
        <v>451</v>
      </c>
      <c r="AK258" s="46"/>
      <c r="AL258" s="21"/>
      <c r="AM258" s="19"/>
      <c r="AN258" s="46" t="s">
        <v>98</v>
      </c>
      <c r="AO258" s="46"/>
      <c r="AP258" s="21"/>
      <c r="AQ258" s="19"/>
      <c r="AR258" s="46" t="s">
        <v>346</v>
      </c>
      <c r="AS258" s="46"/>
      <c r="AT258" s="21"/>
      <c r="AU258" s="19"/>
      <c r="AV258" s="46" t="s">
        <v>130</v>
      </c>
      <c r="AW258" s="46"/>
      <c r="AX258" s="21"/>
    </row>
    <row r="259" spans="1:54" ht="15.75" thickBot="1" x14ac:dyDescent="0.3">
      <c r="A259" s="15"/>
      <c r="B259" s="123">
        <v>41639</v>
      </c>
      <c r="C259" s="66"/>
      <c r="D259" s="50" t="s">
        <v>452</v>
      </c>
      <c r="E259" s="50"/>
      <c r="F259" s="67"/>
      <c r="G259" s="66"/>
      <c r="H259" s="50" t="s">
        <v>453</v>
      </c>
      <c r="I259" s="50"/>
      <c r="J259" s="67"/>
      <c r="K259" s="66"/>
      <c r="L259" s="50" t="s">
        <v>452</v>
      </c>
      <c r="M259" s="50"/>
      <c r="N259" s="67"/>
      <c r="O259" s="66"/>
      <c r="P259" s="50" t="s">
        <v>453</v>
      </c>
      <c r="Q259" s="50"/>
      <c r="R259" s="67"/>
      <c r="S259" s="66"/>
      <c r="T259" s="50" t="s">
        <v>346</v>
      </c>
      <c r="U259" s="50"/>
      <c r="V259" s="67"/>
      <c r="W259" s="66"/>
      <c r="X259" s="50" t="s">
        <v>349</v>
      </c>
      <c r="Y259" s="50"/>
      <c r="Z259" s="67"/>
      <c r="AA259" s="66"/>
      <c r="AB259" s="50" t="s">
        <v>346</v>
      </c>
      <c r="AC259" s="50"/>
      <c r="AD259" s="67"/>
      <c r="AE259" s="66"/>
      <c r="AF259" s="50" t="s">
        <v>454</v>
      </c>
      <c r="AG259" s="50"/>
      <c r="AH259" s="67"/>
      <c r="AI259" s="66"/>
      <c r="AJ259" s="50" t="s">
        <v>455</v>
      </c>
      <c r="AK259" s="50"/>
      <c r="AL259" s="67"/>
      <c r="AM259" s="66"/>
      <c r="AN259" s="50" t="s">
        <v>446</v>
      </c>
      <c r="AO259" s="50"/>
      <c r="AP259" s="67"/>
      <c r="AQ259" s="66"/>
      <c r="AR259" s="50" t="s">
        <v>456</v>
      </c>
      <c r="AS259" s="50"/>
      <c r="AT259" s="67"/>
      <c r="AU259" s="66"/>
      <c r="AV259" s="50" t="s">
        <v>491</v>
      </c>
      <c r="AW259" s="50"/>
      <c r="AX259" s="67"/>
    </row>
    <row r="260" spans="1:54" x14ac:dyDescent="0.25">
      <c r="A260" s="15"/>
      <c r="B260" s="25" t="s">
        <v>492</v>
      </c>
      <c r="C260" s="74"/>
      <c r="D260" s="90"/>
      <c r="E260" s="90"/>
      <c r="F260" s="27"/>
      <c r="G260" s="74"/>
      <c r="H260" s="90"/>
      <c r="I260" s="90"/>
      <c r="J260" s="27"/>
      <c r="K260" s="74"/>
      <c r="L260" s="90"/>
      <c r="M260" s="90"/>
      <c r="N260" s="27"/>
      <c r="O260" s="74"/>
      <c r="P260" s="90"/>
      <c r="Q260" s="90"/>
      <c r="R260" s="27"/>
      <c r="S260" s="74"/>
      <c r="T260" s="90"/>
      <c r="U260" s="90"/>
      <c r="V260" s="27"/>
      <c r="W260" s="74"/>
      <c r="X260" s="90"/>
      <c r="Y260" s="90"/>
      <c r="Z260" s="27"/>
      <c r="AA260" s="74"/>
      <c r="AB260" s="90"/>
      <c r="AC260" s="90"/>
      <c r="AD260" s="27"/>
      <c r="AE260" s="74"/>
      <c r="AF260" s="25"/>
      <c r="AG260" s="24"/>
      <c r="AH260" s="27"/>
      <c r="AI260" s="74"/>
      <c r="AJ260" s="90"/>
      <c r="AK260" s="90"/>
      <c r="AL260" s="27"/>
      <c r="AM260" s="74"/>
      <c r="AN260" s="90"/>
      <c r="AO260" s="90"/>
      <c r="AP260" s="27"/>
      <c r="AQ260" s="74"/>
      <c r="AR260" s="90"/>
      <c r="AS260" s="90"/>
      <c r="AT260" s="27"/>
      <c r="AU260" s="74"/>
      <c r="AV260" s="90"/>
      <c r="AW260" s="90"/>
      <c r="AX260" s="27"/>
    </row>
    <row r="261" spans="1:54" x14ac:dyDescent="0.25">
      <c r="A261" s="15"/>
      <c r="B261" s="110" t="s">
        <v>493</v>
      </c>
      <c r="C261" s="29"/>
      <c r="D261" s="30" t="s">
        <v>268</v>
      </c>
      <c r="E261" s="31">
        <v>103275</v>
      </c>
      <c r="F261" s="32"/>
      <c r="G261" s="29"/>
      <c r="H261" s="30" t="s">
        <v>268</v>
      </c>
      <c r="I261" s="31">
        <v>6581</v>
      </c>
      <c r="J261" s="32"/>
      <c r="K261" s="29"/>
      <c r="L261" s="30" t="s">
        <v>268</v>
      </c>
      <c r="M261" s="31">
        <v>5231</v>
      </c>
      <c r="N261" s="32"/>
      <c r="O261" s="29"/>
      <c r="P261" s="30" t="s">
        <v>268</v>
      </c>
      <c r="Q261" s="31">
        <v>3768</v>
      </c>
      <c r="R261" s="32"/>
      <c r="S261" s="29"/>
      <c r="T261" s="30" t="s">
        <v>268</v>
      </c>
      <c r="U261" s="31">
        <v>58311</v>
      </c>
      <c r="V261" s="32"/>
      <c r="W261" s="29"/>
      <c r="X261" s="30" t="s">
        <v>268</v>
      </c>
      <c r="Y261" s="31">
        <v>3337</v>
      </c>
      <c r="Z261" s="32"/>
      <c r="AA261" s="29"/>
      <c r="AB261" s="30" t="s">
        <v>268</v>
      </c>
      <c r="AC261" s="31">
        <v>15979</v>
      </c>
      <c r="AD261" s="32"/>
      <c r="AE261" s="29"/>
      <c r="AF261" s="30" t="s">
        <v>268</v>
      </c>
      <c r="AG261" s="31">
        <v>46934</v>
      </c>
      <c r="AH261" s="32"/>
      <c r="AI261" s="29"/>
      <c r="AJ261" s="30" t="s">
        <v>268</v>
      </c>
      <c r="AK261" s="31">
        <v>9217</v>
      </c>
      <c r="AL261" s="32"/>
      <c r="AM261" s="29"/>
      <c r="AN261" s="30" t="s">
        <v>268</v>
      </c>
      <c r="AO261" s="31">
        <v>1666</v>
      </c>
      <c r="AP261" s="32"/>
      <c r="AQ261" s="29"/>
      <c r="AR261" s="30" t="s">
        <v>268</v>
      </c>
      <c r="AS261" s="31">
        <v>17964</v>
      </c>
      <c r="AT261" s="32"/>
      <c r="AU261" s="29"/>
      <c r="AV261" s="30" t="s">
        <v>268</v>
      </c>
      <c r="AW261" s="31">
        <v>272263</v>
      </c>
      <c r="AX261" s="32"/>
    </row>
    <row r="262" spans="1:54" x14ac:dyDescent="0.25">
      <c r="A262" s="15"/>
      <c r="B262" s="108" t="s">
        <v>494</v>
      </c>
      <c r="C262" s="24"/>
      <c r="D262" s="25"/>
      <c r="E262" s="24" t="s">
        <v>270</v>
      </c>
      <c r="F262" s="27"/>
      <c r="G262" s="24"/>
      <c r="H262" s="25"/>
      <c r="I262" s="24" t="s">
        <v>270</v>
      </c>
      <c r="J262" s="27"/>
      <c r="K262" s="24"/>
      <c r="L262" s="25"/>
      <c r="M262" s="26">
        <v>1852</v>
      </c>
      <c r="N262" s="27"/>
      <c r="O262" s="24"/>
      <c r="P262" s="25"/>
      <c r="Q262" s="24" t="s">
        <v>270</v>
      </c>
      <c r="R262" s="27"/>
      <c r="S262" s="24"/>
      <c r="T262" s="25"/>
      <c r="U262" s="24">
        <v>676</v>
      </c>
      <c r="V262" s="27"/>
      <c r="W262" s="24"/>
      <c r="X262" s="25"/>
      <c r="Y262" s="24" t="s">
        <v>270</v>
      </c>
      <c r="Z262" s="27"/>
      <c r="AA262" s="24"/>
      <c r="AB262" s="25"/>
      <c r="AC262" s="24" t="s">
        <v>270</v>
      </c>
      <c r="AD262" s="27"/>
      <c r="AE262" s="24"/>
      <c r="AF262" s="25"/>
      <c r="AG262" s="24" t="s">
        <v>270</v>
      </c>
      <c r="AH262" s="27"/>
      <c r="AI262" s="24"/>
      <c r="AJ262" s="25"/>
      <c r="AK262" s="24" t="s">
        <v>270</v>
      </c>
      <c r="AL262" s="27"/>
      <c r="AM262" s="24"/>
      <c r="AN262" s="25"/>
      <c r="AO262" s="24" t="s">
        <v>270</v>
      </c>
      <c r="AP262" s="27"/>
      <c r="AQ262" s="24"/>
      <c r="AR262" s="25"/>
      <c r="AS262" s="26">
        <v>2059</v>
      </c>
      <c r="AT262" s="27"/>
      <c r="AU262" s="24"/>
      <c r="AV262" s="25"/>
      <c r="AW262" s="26">
        <v>4587</v>
      </c>
      <c r="AX262" s="27"/>
    </row>
    <row r="263" spans="1:54" ht="15.75" thickBot="1" x14ac:dyDescent="0.3">
      <c r="A263" s="15"/>
      <c r="B263" s="124" t="s">
        <v>495</v>
      </c>
      <c r="C263" s="34"/>
      <c r="D263" s="35"/>
      <c r="E263" s="36">
        <v>1595</v>
      </c>
      <c r="F263" s="37"/>
      <c r="G263" s="34"/>
      <c r="H263" s="35"/>
      <c r="I263" s="34">
        <v>307</v>
      </c>
      <c r="J263" s="37"/>
      <c r="K263" s="34"/>
      <c r="L263" s="35"/>
      <c r="M263" s="34" t="s">
        <v>270</v>
      </c>
      <c r="N263" s="37"/>
      <c r="O263" s="34"/>
      <c r="P263" s="35"/>
      <c r="Q263" s="34" t="s">
        <v>270</v>
      </c>
      <c r="R263" s="37"/>
      <c r="S263" s="34"/>
      <c r="T263" s="35"/>
      <c r="U263" s="36">
        <v>2902</v>
      </c>
      <c r="V263" s="37"/>
      <c r="W263" s="34"/>
      <c r="X263" s="35"/>
      <c r="Y263" s="34" t="s">
        <v>270</v>
      </c>
      <c r="Z263" s="37"/>
      <c r="AA263" s="34"/>
      <c r="AB263" s="35"/>
      <c r="AC263" s="34" t="s">
        <v>270</v>
      </c>
      <c r="AD263" s="37"/>
      <c r="AE263" s="34"/>
      <c r="AF263" s="35"/>
      <c r="AG263" s="34">
        <v>609</v>
      </c>
      <c r="AH263" s="37"/>
      <c r="AI263" s="34"/>
      <c r="AJ263" s="35"/>
      <c r="AK263" s="34">
        <v>30</v>
      </c>
      <c r="AL263" s="37"/>
      <c r="AM263" s="34"/>
      <c r="AN263" s="35"/>
      <c r="AO263" s="34" t="s">
        <v>270</v>
      </c>
      <c r="AP263" s="37"/>
      <c r="AQ263" s="34"/>
      <c r="AR263" s="35"/>
      <c r="AS263" s="34" t="s">
        <v>270</v>
      </c>
      <c r="AT263" s="37"/>
      <c r="AU263" s="34"/>
      <c r="AV263" s="35"/>
      <c r="AW263" s="36">
        <v>5443</v>
      </c>
      <c r="AX263" s="37"/>
    </row>
    <row r="264" spans="1:54" ht="15.75" thickBot="1" x14ac:dyDescent="0.3">
      <c r="A264" s="15"/>
      <c r="B264" s="38" t="s">
        <v>130</v>
      </c>
      <c r="C264" s="39"/>
      <c r="D264" s="38" t="s">
        <v>268</v>
      </c>
      <c r="E264" s="40">
        <v>104870</v>
      </c>
      <c r="F264" s="41"/>
      <c r="G264" s="39"/>
      <c r="H264" s="38" t="s">
        <v>268</v>
      </c>
      <c r="I264" s="40">
        <v>6888</v>
      </c>
      <c r="J264" s="41"/>
      <c r="K264" s="39"/>
      <c r="L264" s="38" t="s">
        <v>268</v>
      </c>
      <c r="M264" s="40">
        <v>7083</v>
      </c>
      <c r="N264" s="41"/>
      <c r="O264" s="39"/>
      <c r="P264" s="38" t="s">
        <v>268</v>
      </c>
      <c r="Q264" s="40">
        <v>3768</v>
      </c>
      <c r="R264" s="41"/>
      <c r="S264" s="39"/>
      <c r="T264" s="38" t="s">
        <v>268</v>
      </c>
      <c r="U264" s="40">
        <v>61889</v>
      </c>
      <c r="V264" s="41"/>
      <c r="W264" s="39"/>
      <c r="X264" s="38" t="s">
        <v>268</v>
      </c>
      <c r="Y264" s="40">
        <v>3337</v>
      </c>
      <c r="Z264" s="41"/>
      <c r="AA264" s="39"/>
      <c r="AB264" s="38" t="s">
        <v>268</v>
      </c>
      <c r="AC264" s="40">
        <v>15979</v>
      </c>
      <c r="AD264" s="41"/>
      <c r="AE264" s="39"/>
      <c r="AF264" s="38" t="s">
        <v>268</v>
      </c>
      <c r="AG264" s="40">
        <v>47543</v>
      </c>
      <c r="AH264" s="41"/>
      <c r="AI264" s="39"/>
      <c r="AJ264" s="38" t="s">
        <v>268</v>
      </c>
      <c r="AK264" s="40">
        <v>9247</v>
      </c>
      <c r="AL264" s="41"/>
      <c r="AM264" s="39"/>
      <c r="AN264" s="38" t="s">
        <v>268</v>
      </c>
      <c r="AO264" s="40">
        <v>1666</v>
      </c>
      <c r="AP264" s="41"/>
      <c r="AQ264" s="39"/>
      <c r="AR264" s="38" t="s">
        <v>268</v>
      </c>
      <c r="AS264" s="40">
        <v>20023</v>
      </c>
      <c r="AT264" s="41"/>
      <c r="AU264" s="39"/>
      <c r="AV264" s="38" t="s">
        <v>268</v>
      </c>
      <c r="AW264" s="40">
        <v>282293</v>
      </c>
      <c r="AX264" s="41"/>
    </row>
    <row r="265" spans="1:54" ht="16.5" thickTop="1" thickBot="1" x14ac:dyDescent="0.3">
      <c r="A265" s="15"/>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c r="AA265" s="14"/>
      <c r="AB265" s="14"/>
      <c r="AC265" s="14"/>
      <c r="AD265" s="14"/>
      <c r="AE265" s="14"/>
      <c r="AF265" s="14"/>
      <c r="AG265" s="14"/>
      <c r="AH265" s="14"/>
      <c r="AI265" s="14"/>
      <c r="AJ265" s="14"/>
      <c r="AK265" s="14"/>
      <c r="AL265" s="14"/>
      <c r="AM265" s="14"/>
      <c r="AN265" s="14"/>
      <c r="AO265" s="14"/>
      <c r="AP265" s="14"/>
      <c r="AQ265" s="14"/>
      <c r="AR265" s="14"/>
      <c r="AS265" s="14"/>
      <c r="AT265" s="14"/>
      <c r="AU265" s="14"/>
      <c r="AV265" s="14"/>
      <c r="AW265" s="14"/>
      <c r="AX265" s="14"/>
      <c r="AY265" s="14"/>
      <c r="AZ265" s="14"/>
      <c r="BA265" s="14"/>
      <c r="BB265" s="14"/>
    </row>
    <row r="266" spans="1:54" ht="15.75" thickBot="1" x14ac:dyDescent="0.3">
      <c r="A266" s="15"/>
      <c r="B266" s="65"/>
      <c r="C266" s="66"/>
      <c r="D266" s="114" t="s">
        <v>444</v>
      </c>
      <c r="E266" s="115"/>
      <c r="F266" s="115"/>
      <c r="G266" s="115"/>
      <c r="H266" s="115"/>
      <c r="I266" s="115"/>
      <c r="J266" s="115"/>
      <c r="K266" s="115"/>
      <c r="L266" s="115"/>
      <c r="M266" s="115"/>
      <c r="N266" s="115"/>
      <c r="O266" s="115"/>
      <c r="P266" s="115"/>
      <c r="Q266" s="115"/>
      <c r="R266" s="115"/>
      <c r="S266" s="115"/>
      <c r="T266" s="115"/>
      <c r="U266" s="115"/>
      <c r="V266" s="121"/>
      <c r="W266" s="122"/>
      <c r="X266" s="115" t="s">
        <v>445</v>
      </c>
      <c r="Y266" s="115"/>
      <c r="Z266" s="115"/>
      <c r="AA266" s="115"/>
      <c r="AB266" s="115"/>
      <c r="AC266" s="115"/>
      <c r="AD266" s="121"/>
      <c r="AE266" s="122"/>
      <c r="AF266" s="115" t="s">
        <v>446</v>
      </c>
      <c r="AG266" s="115"/>
      <c r="AH266" s="115"/>
      <c r="AI266" s="115"/>
      <c r="AJ266" s="115"/>
      <c r="AK266" s="115"/>
      <c r="AL266" s="115"/>
      <c r="AM266" s="115"/>
      <c r="AN266" s="115"/>
      <c r="AO266" s="115"/>
      <c r="AP266" s="105"/>
      <c r="AQ266" s="65"/>
      <c r="AR266" s="116"/>
      <c r="AS266" s="116"/>
      <c r="AT266" s="37"/>
      <c r="AU266" s="65"/>
      <c r="AV266" s="116"/>
      <c r="AW266" s="116"/>
      <c r="AX266" s="37"/>
    </row>
    <row r="267" spans="1:54" x14ac:dyDescent="0.25">
      <c r="A267" s="15"/>
      <c r="B267" s="60"/>
      <c r="C267" s="60"/>
      <c r="D267" s="117"/>
      <c r="E267" s="117"/>
      <c r="F267" s="32"/>
      <c r="G267" s="60"/>
      <c r="H267" s="117"/>
      <c r="I267" s="117"/>
      <c r="J267" s="32"/>
      <c r="K267" s="60"/>
      <c r="L267" s="117"/>
      <c r="M267" s="117"/>
      <c r="N267" s="32"/>
      <c r="O267" s="60"/>
      <c r="P267" s="117"/>
      <c r="Q267" s="117"/>
      <c r="R267" s="32"/>
      <c r="S267" s="60"/>
      <c r="T267" s="117"/>
      <c r="U267" s="117"/>
      <c r="V267" s="32"/>
      <c r="W267" s="60"/>
      <c r="X267" s="117"/>
      <c r="Y267" s="117"/>
      <c r="Z267" s="32"/>
      <c r="AA267" s="60"/>
      <c r="AB267" s="117"/>
      <c r="AC267" s="117"/>
      <c r="AD267" s="32"/>
      <c r="AE267" s="19"/>
      <c r="AF267" s="71" t="s">
        <v>447</v>
      </c>
      <c r="AG267" s="71"/>
      <c r="AH267" s="71"/>
      <c r="AI267" s="71"/>
      <c r="AJ267" s="71"/>
      <c r="AK267" s="71"/>
      <c r="AL267" s="21"/>
      <c r="AM267" s="60"/>
      <c r="AN267" s="117"/>
      <c r="AO267" s="117"/>
      <c r="AP267" s="32"/>
      <c r="AQ267" s="60"/>
      <c r="AR267" s="117"/>
      <c r="AS267" s="117"/>
      <c r="AT267" s="32"/>
      <c r="AU267" s="60"/>
      <c r="AV267" s="117"/>
      <c r="AW267" s="117"/>
      <c r="AX267" s="32"/>
    </row>
    <row r="268" spans="1:54" x14ac:dyDescent="0.25">
      <c r="A268" s="15"/>
      <c r="B268" s="60"/>
      <c r="C268" s="19"/>
      <c r="D268" s="46" t="s">
        <v>448</v>
      </c>
      <c r="E268" s="46"/>
      <c r="F268" s="46"/>
      <c r="G268" s="46"/>
      <c r="H268" s="46"/>
      <c r="I268" s="46"/>
      <c r="J268" s="21"/>
      <c r="K268" s="60"/>
      <c r="L268" s="91"/>
      <c r="M268" s="91"/>
      <c r="N268" s="32"/>
      <c r="O268" s="60"/>
      <c r="P268" s="91"/>
      <c r="Q268" s="91"/>
      <c r="R268" s="32"/>
      <c r="S268" s="60"/>
      <c r="T268" s="91"/>
      <c r="U268" s="91"/>
      <c r="V268" s="32"/>
      <c r="W268" s="60"/>
      <c r="X268" s="91"/>
      <c r="Y268" s="91"/>
      <c r="Z268" s="32"/>
      <c r="AA268" s="60"/>
      <c r="AB268" s="91"/>
      <c r="AC268" s="91"/>
      <c r="AD268" s="32"/>
      <c r="AE268" s="19"/>
      <c r="AF268" s="46" t="s">
        <v>449</v>
      </c>
      <c r="AG268" s="46"/>
      <c r="AH268" s="46"/>
      <c r="AI268" s="46"/>
      <c r="AJ268" s="46"/>
      <c r="AK268" s="46"/>
      <c r="AL268" s="21"/>
      <c r="AM268" s="60"/>
      <c r="AN268" s="91"/>
      <c r="AO268" s="91"/>
      <c r="AP268" s="32"/>
      <c r="AQ268" s="60"/>
      <c r="AR268" s="91"/>
      <c r="AS268" s="91"/>
      <c r="AT268" s="32"/>
      <c r="AU268" s="60"/>
      <c r="AV268" s="91"/>
      <c r="AW268" s="91"/>
      <c r="AX268" s="32"/>
    </row>
    <row r="269" spans="1:54" x14ac:dyDescent="0.25">
      <c r="A269" s="15"/>
      <c r="B269" s="60"/>
      <c r="C269" s="19"/>
      <c r="D269" s="46" t="s">
        <v>450</v>
      </c>
      <c r="E269" s="46"/>
      <c r="F269" s="46"/>
      <c r="G269" s="46"/>
      <c r="H269" s="46"/>
      <c r="I269" s="46"/>
      <c r="J269" s="21"/>
      <c r="K269" s="19"/>
      <c r="L269" s="46" t="s">
        <v>344</v>
      </c>
      <c r="M269" s="46"/>
      <c r="N269" s="46"/>
      <c r="O269" s="46"/>
      <c r="P269" s="46"/>
      <c r="Q269" s="46"/>
      <c r="R269" s="21"/>
      <c r="S269" s="60"/>
      <c r="T269" s="91"/>
      <c r="U269" s="91"/>
      <c r="V269" s="32"/>
      <c r="W269" s="60"/>
      <c r="X269" s="91"/>
      <c r="Y269" s="91"/>
      <c r="Z269" s="32"/>
      <c r="AA269" s="60"/>
      <c r="AB269" s="91"/>
      <c r="AC269" s="91"/>
      <c r="AD269" s="32"/>
      <c r="AE269" s="19"/>
      <c r="AF269" s="118">
        <v>0.8</v>
      </c>
      <c r="AG269" s="118"/>
      <c r="AH269" s="21"/>
      <c r="AI269" s="19"/>
      <c r="AJ269" s="46" t="s">
        <v>451</v>
      </c>
      <c r="AK269" s="46"/>
      <c r="AL269" s="21"/>
      <c r="AM269" s="19"/>
      <c r="AN269" s="46" t="s">
        <v>98</v>
      </c>
      <c r="AO269" s="46"/>
      <c r="AP269" s="21"/>
      <c r="AQ269" s="19"/>
      <c r="AR269" s="46" t="s">
        <v>346</v>
      </c>
      <c r="AS269" s="46"/>
      <c r="AT269" s="21"/>
      <c r="AU269" s="19"/>
      <c r="AV269" s="46" t="s">
        <v>130</v>
      </c>
      <c r="AW269" s="46"/>
      <c r="AX269" s="21"/>
    </row>
    <row r="270" spans="1:54" ht="15.75" thickBot="1" x14ac:dyDescent="0.3">
      <c r="A270" s="15"/>
      <c r="B270" s="123">
        <v>41274</v>
      </c>
      <c r="C270" s="66"/>
      <c r="D270" s="50" t="s">
        <v>452</v>
      </c>
      <c r="E270" s="50"/>
      <c r="F270" s="67"/>
      <c r="G270" s="66"/>
      <c r="H270" s="50" t="s">
        <v>453</v>
      </c>
      <c r="I270" s="50"/>
      <c r="J270" s="67"/>
      <c r="K270" s="66"/>
      <c r="L270" s="50" t="s">
        <v>452</v>
      </c>
      <c r="M270" s="50"/>
      <c r="N270" s="67"/>
      <c r="O270" s="66"/>
      <c r="P270" s="50" t="s">
        <v>453</v>
      </c>
      <c r="Q270" s="50"/>
      <c r="R270" s="67"/>
      <c r="S270" s="66"/>
      <c r="T270" s="50" t="s">
        <v>346</v>
      </c>
      <c r="U270" s="50"/>
      <c r="V270" s="67"/>
      <c r="W270" s="66"/>
      <c r="X270" s="50" t="s">
        <v>349</v>
      </c>
      <c r="Y270" s="50"/>
      <c r="Z270" s="67"/>
      <c r="AA270" s="66"/>
      <c r="AB270" s="50" t="s">
        <v>346</v>
      </c>
      <c r="AC270" s="50"/>
      <c r="AD270" s="67"/>
      <c r="AE270" s="66"/>
      <c r="AF270" s="50" t="s">
        <v>454</v>
      </c>
      <c r="AG270" s="50"/>
      <c r="AH270" s="67"/>
      <c r="AI270" s="66"/>
      <c r="AJ270" s="50" t="s">
        <v>455</v>
      </c>
      <c r="AK270" s="50"/>
      <c r="AL270" s="67"/>
      <c r="AM270" s="66"/>
      <c r="AN270" s="50" t="s">
        <v>446</v>
      </c>
      <c r="AO270" s="50"/>
      <c r="AP270" s="67"/>
      <c r="AQ270" s="66"/>
      <c r="AR270" s="50" t="s">
        <v>456</v>
      </c>
      <c r="AS270" s="50"/>
      <c r="AT270" s="67"/>
      <c r="AU270" s="66"/>
      <c r="AV270" s="50" t="s">
        <v>491</v>
      </c>
      <c r="AW270" s="50"/>
      <c r="AX270" s="67"/>
    </row>
    <row r="271" spans="1:54" x14ac:dyDescent="0.25">
      <c r="A271" s="15"/>
      <c r="B271" s="25" t="s">
        <v>492</v>
      </c>
      <c r="C271" s="74"/>
      <c r="D271" s="90"/>
      <c r="E271" s="90"/>
      <c r="F271" s="27"/>
      <c r="G271" s="74"/>
      <c r="H271" s="90"/>
      <c r="I271" s="90"/>
      <c r="J271" s="27"/>
      <c r="K271" s="74"/>
      <c r="L271" s="90"/>
      <c r="M271" s="90"/>
      <c r="N271" s="27"/>
      <c r="O271" s="74"/>
      <c r="P271" s="90"/>
      <c r="Q271" s="90"/>
      <c r="R271" s="27"/>
      <c r="S271" s="74"/>
      <c r="T271" s="90"/>
      <c r="U271" s="90"/>
      <c r="V271" s="27"/>
      <c r="W271" s="74"/>
      <c r="X271" s="90"/>
      <c r="Y271" s="90"/>
      <c r="Z271" s="27"/>
      <c r="AA271" s="74"/>
      <c r="AB271" s="90"/>
      <c r="AC271" s="90"/>
      <c r="AD271" s="27"/>
      <c r="AE271" s="74"/>
      <c r="AF271" s="25"/>
      <c r="AG271" s="24"/>
      <c r="AH271" s="27"/>
      <c r="AI271" s="74"/>
      <c r="AJ271" s="90"/>
      <c r="AK271" s="90"/>
      <c r="AL271" s="27"/>
      <c r="AM271" s="74"/>
      <c r="AN271" s="90"/>
      <c r="AO271" s="90"/>
      <c r="AP271" s="27"/>
      <c r="AQ271" s="74"/>
      <c r="AR271" s="90"/>
      <c r="AS271" s="90"/>
      <c r="AT271" s="27"/>
      <c r="AU271" s="74"/>
      <c r="AV271" s="90"/>
      <c r="AW271" s="90"/>
      <c r="AX271" s="27"/>
    </row>
    <row r="272" spans="1:54" x14ac:dyDescent="0.25">
      <c r="A272" s="15"/>
      <c r="B272" s="110" t="s">
        <v>493</v>
      </c>
      <c r="C272" s="29"/>
      <c r="D272" s="30" t="s">
        <v>268</v>
      </c>
      <c r="E272" s="31">
        <v>109226</v>
      </c>
      <c r="F272" s="32"/>
      <c r="G272" s="29"/>
      <c r="H272" s="30" t="s">
        <v>268</v>
      </c>
      <c r="I272" s="31">
        <v>9425</v>
      </c>
      <c r="J272" s="32"/>
      <c r="K272" s="29"/>
      <c r="L272" s="30" t="s">
        <v>268</v>
      </c>
      <c r="M272" s="31">
        <v>11101</v>
      </c>
      <c r="N272" s="32"/>
      <c r="O272" s="29"/>
      <c r="P272" s="30" t="s">
        <v>268</v>
      </c>
      <c r="Q272" s="31">
        <v>4226</v>
      </c>
      <c r="R272" s="32"/>
      <c r="S272" s="29"/>
      <c r="T272" s="30" t="s">
        <v>268</v>
      </c>
      <c r="U272" s="31">
        <v>42243</v>
      </c>
      <c r="V272" s="32"/>
      <c r="W272" s="29"/>
      <c r="X272" s="30" t="s">
        <v>268</v>
      </c>
      <c r="Y272" s="31">
        <v>1931</v>
      </c>
      <c r="Z272" s="32"/>
      <c r="AA272" s="29"/>
      <c r="AB272" s="30" t="s">
        <v>268</v>
      </c>
      <c r="AC272" s="31">
        <v>5231</v>
      </c>
      <c r="AD272" s="32"/>
      <c r="AE272" s="29"/>
      <c r="AF272" s="30" t="s">
        <v>268</v>
      </c>
      <c r="AG272" s="31">
        <v>41401</v>
      </c>
      <c r="AH272" s="32"/>
      <c r="AI272" s="29"/>
      <c r="AJ272" s="30" t="s">
        <v>268</v>
      </c>
      <c r="AK272" s="31">
        <v>7841</v>
      </c>
      <c r="AL272" s="32"/>
      <c r="AM272" s="29"/>
      <c r="AN272" s="30" t="s">
        <v>268</v>
      </c>
      <c r="AO272" s="31">
        <v>1915</v>
      </c>
      <c r="AP272" s="32"/>
      <c r="AQ272" s="29"/>
      <c r="AR272" s="30" t="s">
        <v>268</v>
      </c>
      <c r="AS272" s="31">
        <v>14990</v>
      </c>
      <c r="AT272" s="32"/>
      <c r="AU272" s="29"/>
      <c r="AV272" s="30" t="s">
        <v>268</v>
      </c>
      <c r="AW272" s="31">
        <v>249530</v>
      </c>
      <c r="AX272" s="32"/>
    </row>
    <row r="273" spans="1:54" x14ac:dyDescent="0.25">
      <c r="A273" s="15"/>
      <c r="B273" s="108" t="s">
        <v>494</v>
      </c>
      <c r="C273" s="24"/>
      <c r="D273" s="25"/>
      <c r="E273" s="24" t="s">
        <v>270</v>
      </c>
      <c r="F273" s="27"/>
      <c r="G273" s="24"/>
      <c r="H273" s="25"/>
      <c r="I273" s="24" t="s">
        <v>270</v>
      </c>
      <c r="J273" s="27"/>
      <c r="K273" s="24"/>
      <c r="L273" s="25"/>
      <c r="M273" s="24" t="s">
        <v>270</v>
      </c>
      <c r="N273" s="27"/>
      <c r="O273" s="24"/>
      <c r="P273" s="25"/>
      <c r="Q273" s="24" t="s">
        <v>270</v>
      </c>
      <c r="R273" s="27"/>
      <c r="S273" s="24"/>
      <c r="T273" s="25"/>
      <c r="U273" s="24">
        <v>443</v>
      </c>
      <c r="V273" s="27"/>
      <c r="W273" s="24"/>
      <c r="X273" s="25"/>
      <c r="Y273" s="24" t="s">
        <v>270</v>
      </c>
      <c r="Z273" s="27"/>
      <c r="AA273" s="24"/>
      <c r="AB273" s="25"/>
      <c r="AC273" s="24" t="s">
        <v>270</v>
      </c>
      <c r="AD273" s="27"/>
      <c r="AE273" s="24"/>
      <c r="AF273" s="25"/>
      <c r="AG273" s="24" t="s">
        <v>270</v>
      </c>
      <c r="AH273" s="27"/>
      <c r="AI273" s="24"/>
      <c r="AJ273" s="25"/>
      <c r="AK273" s="24" t="s">
        <v>270</v>
      </c>
      <c r="AL273" s="27"/>
      <c r="AM273" s="24"/>
      <c r="AN273" s="25"/>
      <c r="AO273" s="24" t="s">
        <v>270</v>
      </c>
      <c r="AP273" s="27"/>
      <c r="AQ273" s="24"/>
      <c r="AR273" s="25"/>
      <c r="AS273" s="24">
        <v>65</v>
      </c>
      <c r="AT273" s="27"/>
      <c r="AU273" s="24"/>
      <c r="AV273" s="25"/>
      <c r="AW273" s="24">
        <v>508</v>
      </c>
      <c r="AX273" s="27"/>
    </row>
    <row r="274" spans="1:54" ht="15.75" thickBot="1" x14ac:dyDescent="0.3">
      <c r="A274" s="15"/>
      <c r="B274" s="124" t="s">
        <v>495</v>
      </c>
      <c r="C274" s="34"/>
      <c r="D274" s="35"/>
      <c r="E274" s="36">
        <v>1528</v>
      </c>
      <c r="F274" s="37"/>
      <c r="G274" s="34"/>
      <c r="H274" s="35"/>
      <c r="I274" s="34">
        <v>763</v>
      </c>
      <c r="J274" s="37"/>
      <c r="K274" s="34"/>
      <c r="L274" s="35"/>
      <c r="M274" s="34" t="s">
        <v>270</v>
      </c>
      <c r="N274" s="37"/>
      <c r="O274" s="34"/>
      <c r="P274" s="35"/>
      <c r="Q274" s="34" t="s">
        <v>270</v>
      </c>
      <c r="R274" s="37"/>
      <c r="S274" s="34"/>
      <c r="T274" s="35"/>
      <c r="U274" s="36">
        <v>2818</v>
      </c>
      <c r="V274" s="37"/>
      <c r="W274" s="34"/>
      <c r="X274" s="35"/>
      <c r="Y274" s="34" t="s">
        <v>270</v>
      </c>
      <c r="Z274" s="37"/>
      <c r="AA274" s="34"/>
      <c r="AB274" s="35"/>
      <c r="AC274" s="34" t="s">
        <v>270</v>
      </c>
      <c r="AD274" s="37"/>
      <c r="AE274" s="34"/>
      <c r="AF274" s="35"/>
      <c r="AG274" s="34">
        <v>136</v>
      </c>
      <c r="AH274" s="37"/>
      <c r="AI274" s="34"/>
      <c r="AJ274" s="35"/>
      <c r="AK274" s="34" t="s">
        <v>270</v>
      </c>
      <c r="AL274" s="37"/>
      <c r="AM274" s="34"/>
      <c r="AN274" s="35"/>
      <c r="AO274" s="34">
        <v>8</v>
      </c>
      <c r="AP274" s="37"/>
      <c r="AQ274" s="34"/>
      <c r="AR274" s="35"/>
      <c r="AS274" s="34" t="s">
        <v>270</v>
      </c>
      <c r="AT274" s="37"/>
      <c r="AU274" s="34"/>
      <c r="AV274" s="35"/>
      <c r="AW274" s="36">
        <v>5253</v>
      </c>
      <c r="AX274" s="37"/>
    </row>
    <row r="275" spans="1:54" ht="15.75" thickBot="1" x14ac:dyDescent="0.3">
      <c r="A275" s="15"/>
      <c r="B275" s="38" t="s">
        <v>130</v>
      </c>
      <c r="C275" s="39"/>
      <c r="D275" s="38" t="s">
        <v>268</v>
      </c>
      <c r="E275" s="40">
        <v>110754</v>
      </c>
      <c r="F275" s="41"/>
      <c r="G275" s="39"/>
      <c r="H275" s="38" t="s">
        <v>268</v>
      </c>
      <c r="I275" s="40">
        <v>10188</v>
      </c>
      <c r="J275" s="41"/>
      <c r="K275" s="39"/>
      <c r="L275" s="38" t="s">
        <v>268</v>
      </c>
      <c r="M275" s="40">
        <v>11101</v>
      </c>
      <c r="N275" s="41"/>
      <c r="O275" s="39"/>
      <c r="P275" s="38" t="s">
        <v>268</v>
      </c>
      <c r="Q275" s="40">
        <v>4226</v>
      </c>
      <c r="R275" s="41"/>
      <c r="S275" s="39"/>
      <c r="T275" s="38" t="s">
        <v>268</v>
      </c>
      <c r="U275" s="40">
        <v>45504</v>
      </c>
      <c r="V275" s="41"/>
      <c r="W275" s="39"/>
      <c r="X275" s="38" t="s">
        <v>268</v>
      </c>
      <c r="Y275" s="40">
        <v>1931</v>
      </c>
      <c r="Z275" s="41"/>
      <c r="AA275" s="39"/>
      <c r="AB275" s="38" t="s">
        <v>268</v>
      </c>
      <c r="AC275" s="40">
        <v>5231</v>
      </c>
      <c r="AD275" s="41"/>
      <c r="AE275" s="39"/>
      <c r="AF275" s="38" t="s">
        <v>268</v>
      </c>
      <c r="AG275" s="40">
        <v>41537</v>
      </c>
      <c r="AH275" s="41"/>
      <c r="AI275" s="39"/>
      <c r="AJ275" s="38" t="s">
        <v>268</v>
      </c>
      <c r="AK275" s="40">
        <v>7841</v>
      </c>
      <c r="AL275" s="41"/>
      <c r="AM275" s="39"/>
      <c r="AN275" s="38" t="s">
        <v>268</v>
      </c>
      <c r="AO275" s="40">
        <v>1923</v>
      </c>
      <c r="AP275" s="41"/>
      <c r="AQ275" s="39"/>
      <c r="AR275" s="38" t="s">
        <v>268</v>
      </c>
      <c r="AS275" s="40">
        <v>15055</v>
      </c>
      <c r="AT275" s="41"/>
      <c r="AU275" s="39"/>
      <c r="AV275" s="38" t="s">
        <v>268</v>
      </c>
      <c r="AW275" s="40">
        <v>255291</v>
      </c>
      <c r="AX275" s="41"/>
    </row>
    <row r="276" spans="1:54" ht="15.75" thickTop="1" x14ac:dyDescent="0.25">
      <c r="A276" s="15"/>
      <c r="B276" s="14"/>
      <c r="C276" s="14"/>
      <c r="D276" s="14"/>
      <c r="E276" s="14"/>
      <c r="F276" s="14"/>
      <c r="G276" s="14"/>
      <c r="H276" s="14"/>
      <c r="I276" s="14"/>
      <c r="J276" s="14"/>
      <c r="K276" s="14"/>
      <c r="L276" s="14"/>
      <c r="M276" s="14"/>
      <c r="N276" s="14"/>
      <c r="O276" s="14"/>
      <c r="P276" s="14"/>
      <c r="Q276" s="14"/>
      <c r="R276" s="14"/>
      <c r="S276" s="14"/>
      <c r="T276" s="14"/>
      <c r="U276" s="14"/>
      <c r="V276" s="14"/>
      <c r="W276" s="14"/>
      <c r="X276" s="14"/>
      <c r="Y276" s="14"/>
      <c r="Z276" s="14"/>
      <c r="AA276" s="14"/>
      <c r="AB276" s="14"/>
      <c r="AC276" s="14"/>
      <c r="AD276" s="14"/>
      <c r="AE276" s="14"/>
      <c r="AF276" s="14"/>
      <c r="AG276" s="14"/>
      <c r="AH276" s="14"/>
      <c r="AI276" s="14"/>
      <c r="AJ276" s="14"/>
      <c r="AK276" s="14"/>
      <c r="AL276" s="14"/>
      <c r="AM276" s="14"/>
      <c r="AN276" s="14"/>
      <c r="AO276" s="14"/>
      <c r="AP276" s="14"/>
      <c r="AQ276" s="14"/>
      <c r="AR276" s="14"/>
      <c r="AS276" s="14"/>
      <c r="AT276" s="14"/>
      <c r="AU276" s="14"/>
      <c r="AV276" s="14"/>
      <c r="AW276" s="14"/>
      <c r="AX276" s="14"/>
      <c r="AY276" s="14"/>
      <c r="AZ276" s="14"/>
      <c r="BA276" s="14"/>
      <c r="BB276" s="14"/>
    </row>
  </sheetData>
  <mergeCells count="608">
    <mergeCell ref="B254:BB254"/>
    <mergeCell ref="B265:BB265"/>
    <mergeCell ref="B276:BB276"/>
    <mergeCell ref="B224:BB224"/>
    <mergeCell ref="B225:BB225"/>
    <mergeCell ref="B250:BB250"/>
    <mergeCell ref="B251:BB251"/>
    <mergeCell ref="B252:BB252"/>
    <mergeCell ref="B253:BB253"/>
    <mergeCell ref="B190:BB190"/>
    <mergeCell ref="B192:BB192"/>
    <mergeCell ref="B193:BB193"/>
    <mergeCell ref="B194:BB194"/>
    <mergeCell ref="B195:BB195"/>
    <mergeCell ref="B196:BB196"/>
    <mergeCell ref="B169:BB169"/>
    <mergeCell ref="B180:BB180"/>
    <mergeCell ref="B181:BB181"/>
    <mergeCell ref="B182:BB182"/>
    <mergeCell ref="B183:BB183"/>
    <mergeCell ref="B184:BB184"/>
    <mergeCell ref="B140:BB140"/>
    <mergeCell ref="B156:BB156"/>
    <mergeCell ref="B157:BB157"/>
    <mergeCell ref="B158:BB158"/>
    <mergeCell ref="B159:BB159"/>
    <mergeCell ref="B160:BB160"/>
    <mergeCell ref="B121:BB121"/>
    <mergeCell ref="B122:BB122"/>
    <mergeCell ref="B123:BB123"/>
    <mergeCell ref="B124:BB124"/>
    <mergeCell ref="B125:BB125"/>
    <mergeCell ref="B126:BB126"/>
    <mergeCell ref="B57:BB57"/>
    <mergeCell ref="B86:BB86"/>
    <mergeCell ref="B87:BB87"/>
    <mergeCell ref="B88:BB88"/>
    <mergeCell ref="B118:BB118"/>
    <mergeCell ref="B120:BB120"/>
    <mergeCell ref="B8:BB8"/>
    <mergeCell ref="B46:BB46"/>
    <mergeCell ref="B47:BB47"/>
    <mergeCell ref="B48:BB48"/>
    <mergeCell ref="B55:BB55"/>
    <mergeCell ref="B56:BB56"/>
    <mergeCell ref="AR271:AS271"/>
    <mergeCell ref="AV271:AW271"/>
    <mergeCell ref="A1:A2"/>
    <mergeCell ref="B1:BB1"/>
    <mergeCell ref="B2:BB2"/>
    <mergeCell ref="B3:BB3"/>
    <mergeCell ref="A4:A276"/>
    <mergeCell ref="B4:BB4"/>
    <mergeCell ref="B6:BB6"/>
    <mergeCell ref="B7:BB7"/>
    <mergeCell ref="AV270:AW270"/>
    <mergeCell ref="D271:E271"/>
    <mergeCell ref="H271:I271"/>
    <mergeCell ref="L271:M271"/>
    <mergeCell ref="P271:Q271"/>
    <mergeCell ref="T271:U271"/>
    <mergeCell ref="X271:Y271"/>
    <mergeCell ref="AB271:AC271"/>
    <mergeCell ref="AJ271:AK271"/>
    <mergeCell ref="AN271:AO271"/>
    <mergeCell ref="X270:Y270"/>
    <mergeCell ref="AB270:AC270"/>
    <mergeCell ref="AF270:AG270"/>
    <mergeCell ref="AJ270:AK270"/>
    <mergeCell ref="AN270:AO270"/>
    <mergeCell ref="AR270:AS270"/>
    <mergeCell ref="AF269:AG269"/>
    <mergeCell ref="AJ269:AK269"/>
    <mergeCell ref="AN269:AO269"/>
    <mergeCell ref="AR269:AS269"/>
    <mergeCell ref="AV269:AW269"/>
    <mergeCell ref="D270:E270"/>
    <mergeCell ref="H270:I270"/>
    <mergeCell ref="L270:M270"/>
    <mergeCell ref="P270:Q270"/>
    <mergeCell ref="T270:U270"/>
    <mergeCell ref="AB268:AC268"/>
    <mergeCell ref="AF268:AK268"/>
    <mergeCell ref="AN268:AO268"/>
    <mergeCell ref="AR268:AS268"/>
    <mergeCell ref="AV268:AW268"/>
    <mergeCell ref="D269:I269"/>
    <mergeCell ref="L269:Q269"/>
    <mergeCell ref="T269:U269"/>
    <mergeCell ref="X269:Y269"/>
    <mergeCell ref="AB269:AC269"/>
    <mergeCell ref="AB267:AC267"/>
    <mergeCell ref="AF267:AK267"/>
    <mergeCell ref="AN267:AO267"/>
    <mergeCell ref="AR267:AS267"/>
    <mergeCell ref="AV267:AW267"/>
    <mergeCell ref="D268:I268"/>
    <mergeCell ref="L268:M268"/>
    <mergeCell ref="P268:Q268"/>
    <mergeCell ref="T268:U268"/>
    <mergeCell ref="X268:Y268"/>
    <mergeCell ref="D267:E267"/>
    <mergeCell ref="H267:I267"/>
    <mergeCell ref="L267:M267"/>
    <mergeCell ref="P267:Q267"/>
    <mergeCell ref="T267:U267"/>
    <mergeCell ref="X267:Y267"/>
    <mergeCell ref="AB260:AC260"/>
    <mergeCell ref="AJ260:AK260"/>
    <mergeCell ref="AN260:AO260"/>
    <mergeCell ref="AR260:AS260"/>
    <mergeCell ref="AV260:AW260"/>
    <mergeCell ref="D266:U266"/>
    <mergeCell ref="X266:AC266"/>
    <mergeCell ref="AF266:AO266"/>
    <mergeCell ref="AR266:AS266"/>
    <mergeCell ref="AV266:AW266"/>
    <mergeCell ref="D260:E260"/>
    <mergeCell ref="H260:I260"/>
    <mergeCell ref="L260:M260"/>
    <mergeCell ref="P260:Q260"/>
    <mergeCell ref="T260:U260"/>
    <mergeCell ref="X260:Y260"/>
    <mergeCell ref="AB259:AC259"/>
    <mergeCell ref="AF259:AG259"/>
    <mergeCell ref="AJ259:AK259"/>
    <mergeCell ref="AN259:AO259"/>
    <mergeCell ref="AR259:AS259"/>
    <mergeCell ref="AV259:AW259"/>
    <mergeCell ref="AJ258:AK258"/>
    <mergeCell ref="AN258:AO258"/>
    <mergeCell ref="AR258:AS258"/>
    <mergeCell ref="AV258:AW258"/>
    <mergeCell ref="D259:E259"/>
    <mergeCell ref="H259:I259"/>
    <mergeCell ref="L259:M259"/>
    <mergeCell ref="P259:Q259"/>
    <mergeCell ref="T259:U259"/>
    <mergeCell ref="X259:Y259"/>
    <mergeCell ref="AF257:AK257"/>
    <mergeCell ref="AN257:AO257"/>
    <mergeCell ref="AR257:AS257"/>
    <mergeCell ref="AV257:AW257"/>
    <mergeCell ref="D258:I258"/>
    <mergeCell ref="L258:Q258"/>
    <mergeCell ref="T258:U258"/>
    <mergeCell ref="X258:Y258"/>
    <mergeCell ref="AB258:AC258"/>
    <mergeCell ref="AF258:AG258"/>
    <mergeCell ref="D257:I257"/>
    <mergeCell ref="L257:M257"/>
    <mergeCell ref="P257:Q257"/>
    <mergeCell ref="T257:U257"/>
    <mergeCell ref="X257:Y257"/>
    <mergeCell ref="AB257:AC257"/>
    <mergeCell ref="X256:Y256"/>
    <mergeCell ref="AB256:AC256"/>
    <mergeCell ref="AF256:AK256"/>
    <mergeCell ref="AN256:AO256"/>
    <mergeCell ref="AR256:AS256"/>
    <mergeCell ref="AV256:AW256"/>
    <mergeCell ref="D255:U255"/>
    <mergeCell ref="X255:AC255"/>
    <mergeCell ref="AF255:AO255"/>
    <mergeCell ref="AR255:AS255"/>
    <mergeCell ref="AV255:AW255"/>
    <mergeCell ref="D256:E256"/>
    <mergeCell ref="H256:I256"/>
    <mergeCell ref="L256:M256"/>
    <mergeCell ref="P256:Q256"/>
    <mergeCell ref="T256:U256"/>
    <mergeCell ref="AN231:AO231"/>
    <mergeCell ref="AR231:AS231"/>
    <mergeCell ref="AV231:AW231"/>
    <mergeCell ref="AZ231:BA231"/>
    <mergeCell ref="AV232:AW232"/>
    <mergeCell ref="AV233:AW233"/>
    <mergeCell ref="AV230:AW230"/>
    <mergeCell ref="AZ230:BA230"/>
    <mergeCell ref="D231:E231"/>
    <mergeCell ref="H231:I231"/>
    <mergeCell ref="L231:M231"/>
    <mergeCell ref="P231:Q231"/>
    <mergeCell ref="T231:U231"/>
    <mergeCell ref="X231:Y231"/>
    <mergeCell ref="AB231:AC231"/>
    <mergeCell ref="AJ231:AK231"/>
    <mergeCell ref="X230:Y230"/>
    <mergeCell ref="AB230:AC230"/>
    <mergeCell ref="AF230:AG230"/>
    <mergeCell ref="AJ230:AK230"/>
    <mergeCell ref="AN230:AO230"/>
    <mergeCell ref="AR230:AS230"/>
    <mergeCell ref="AJ229:AK229"/>
    <mergeCell ref="AN229:AO229"/>
    <mergeCell ref="AR229:AS229"/>
    <mergeCell ref="AV229:AW229"/>
    <mergeCell ref="AZ229:BA229"/>
    <mergeCell ref="D230:E230"/>
    <mergeCell ref="H230:I230"/>
    <mergeCell ref="L230:M230"/>
    <mergeCell ref="P230:Q230"/>
    <mergeCell ref="T230:U230"/>
    <mergeCell ref="AN228:AO228"/>
    <mergeCell ref="AR228:AS228"/>
    <mergeCell ref="AV228:AW228"/>
    <mergeCell ref="AZ228:BA228"/>
    <mergeCell ref="D229:I229"/>
    <mergeCell ref="L229:Q229"/>
    <mergeCell ref="T229:U229"/>
    <mergeCell ref="X229:Y229"/>
    <mergeCell ref="AB229:AC229"/>
    <mergeCell ref="AF229:AG229"/>
    <mergeCell ref="AR227:AS227"/>
    <mergeCell ref="AV227:AW227"/>
    <mergeCell ref="AZ227:BA227"/>
    <mergeCell ref="D228:I228"/>
    <mergeCell ref="L228:M228"/>
    <mergeCell ref="P228:Q228"/>
    <mergeCell ref="T228:U228"/>
    <mergeCell ref="X228:Y228"/>
    <mergeCell ref="AB228:AC228"/>
    <mergeCell ref="AF228:AK228"/>
    <mergeCell ref="AZ226:BA226"/>
    <mergeCell ref="D227:E227"/>
    <mergeCell ref="H227:I227"/>
    <mergeCell ref="L227:M227"/>
    <mergeCell ref="P227:Q227"/>
    <mergeCell ref="T227:U227"/>
    <mergeCell ref="X227:Y227"/>
    <mergeCell ref="AB227:AC227"/>
    <mergeCell ref="AF227:AK227"/>
    <mergeCell ref="AN227:AO227"/>
    <mergeCell ref="AV203:AW203"/>
    <mergeCell ref="AV204:AW204"/>
    <mergeCell ref="D226:U226"/>
    <mergeCell ref="X226:AC226"/>
    <mergeCell ref="AF226:AO226"/>
    <mergeCell ref="AR226:AS226"/>
    <mergeCell ref="AV226:AW226"/>
    <mergeCell ref="B221:BB221"/>
    <mergeCell ref="B222:BB222"/>
    <mergeCell ref="B223:BB223"/>
    <mergeCell ref="AB202:AC202"/>
    <mergeCell ref="AJ202:AK202"/>
    <mergeCell ref="AN202:AO202"/>
    <mergeCell ref="AR202:AS202"/>
    <mergeCell ref="AV202:AW202"/>
    <mergeCell ref="AZ202:BA202"/>
    <mergeCell ref="D202:E202"/>
    <mergeCell ref="H202:I202"/>
    <mergeCell ref="L202:M202"/>
    <mergeCell ref="P202:Q202"/>
    <mergeCell ref="T202:U202"/>
    <mergeCell ref="X202:Y202"/>
    <mergeCell ref="AF201:AG201"/>
    <mergeCell ref="AJ201:AK201"/>
    <mergeCell ref="AN201:AO201"/>
    <mergeCell ref="AR201:AS201"/>
    <mergeCell ref="AV201:AW201"/>
    <mergeCell ref="AZ201:BA201"/>
    <mergeCell ref="AR200:AS200"/>
    <mergeCell ref="AV200:AW200"/>
    <mergeCell ref="AZ200:BA200"/>
    <mergeCell ref="D201:E201"/>
    <mergeCell ref="H201:I201"/>
    <mergeCell ref="L201:M201"/>
    <mergeCell ref="P201:Q201"/>
    <mergeCell ref="T201:U201"/>
    <mergeCell ref="X201:Y201"/>
    <mergeCell ref="AB201:AC201"/>
    <mergeCell ref="AV199:AW199"/>
    <mergeCell ref="AZ199:BA199"/>
    <mergeCell ref="D200:I200"/>
    <mergeCell ref="L200:Q200"/>
    <mergeCell ref="T200:U200"/>
    <mergeCell ref="X200:Y200"/>
    <mergeCell ref="AB200:AC200"/>
    <mergeCell ref="AF200:AG200"/>
    <mergeCell ref="AJ200:AK200"/>
    <mergeCell ref="AN200:AO200"/>
    <mergeCell ref="AZ198:BA198"/>
    <mergeCell ref="D199:I199"/>
    <mergeCell ref="L199:M199"/>
    <mergeCell ref="P199:Q199"/>
    <mergeCell ref="T199:U199"/>
    <mergeCell ref="X199:Y199"/>
    <mergeCell ref="AB199:AC199"/>
    <mergeCell ref="AF199:AK199"/>
    <mergeCell ref="AN199:AO199"/>
    <mergeCell ref="AR199:AS199"/>
    <mergeCell ref="X198:Y198"/>
    <mergeCell ref="AB198:AC198"/>
    <mergeCell ref="AF198:AK198"/>
    <mergeCell ref="AN198:AO198"/>
    <mergeCell ref="AR198:AS198"/>
    <mergeCell ref="AV198:AW198"/>
    <mergeCell ref="X197:AC197"/>
    <mergeCell ref="AF197:AO197"/>
    <mergeCell ref="AR197:AS197"/>
    <mergeCell ref="AV197:AW197"/>
    <mergeCell ref="AZ197:BA197"/>
    <mergeCell ref="D198:E198"/>
    <mergeCell ref="H198:I198"/>
    <mergeCell ref="L198:M198"/>
    <mergeCell ref="P198:Q198"/>
    <mergeCell ref="T198:U198"/>
    <mergeCell ref="D173:E173"/>
    <mergeCell ref="H173:I173"/>
    <mergeCell ref="L173:M173"/>
    <mergeCell ref="P173:Q173"/>
    <mergeCell ref="T173:U173"/>
    <mergeCell ref="D197:U197"/>
    <mergeCell ref="B185:BB185"/>
    <mergeCell ref="B186:BB186"/>
    <mergeCell ref="B187:BB187"/>
    <mergeCell ref="B188:BB188"/>
    <mergeCell ref="R170:R172"/>
    <mergeCell ref="S170:S172"/>
    <mergeCell ref="T170:U170"/>
    <mergeCell ref="T171:U171"/>
    <mergeCell ref="T172:U172"/>
    <mergeCell ref="V170:V172"/>
    <mergeCell ref="L170:M170"/>
    <mergeCell ref="L171:M171"/>
    <mergeCell ref="L172:M172"/>
    <mergeCell ref="N170:N172"/>
    <mergeCell ref="O170:O172"/>
    <mergeCell ref="P170:Q170"/>
    <mergeCell ref="P171:Q171"/>
    <mergeCell ref="P172:Q172"/>
    <mergeCell ref="G170:G172"/>
    <mergeCell ref="H170:I170"/>
    <mergeCell ref="H171:I171"/>
    <mergeCell ref="H172:I172"/>
    <mergeCell ref="J170:J172"/>
    <mergeCell ref="K170:K172"/>
    <mergeCell ref="B170:B172"/>
    <mergeCell ref="C170:C172"/>
    <mergeCell ref="D170:E170"/>
    <mergeCell ref="D171:E171"/>
    <mergeCell ref="D172:E172"/>
    <mergeCell ref="F170:F172"/>
    <mergeCell ref="S161:S163"/>
    <mergeCell ref="T161:U161"/>
    <mergeCell ref="T162:U162"/>
    <mergeCell ref="T163:U163"/>
    <mergeCell ref="V161:V163"/>
    <mergeCell ref="D164:E164"/>
    <mergeCell ref="H164:I164"/>
    <mergeCell ref="L164:M164"/>
    <mergeCell ref="P164:Q164"/>
    <mergeCell ref="T164:U164"/>
    <mergeCell ref="N161:N163"/>
    <mergeCell ref="O161:O163"/>
    <mergeCell ref="P161:Q161"/>
    <mergeCell ref="P162:Q162"/>
    <mergeCell ref="P163:Q163"/>
    <mergeCell ref="R161:R163"/>
    <mergeCell ref="H162:I162"/>
    <mergeCell ref="H163:I163"/>
    <mergeCell ref="J161:J163"/>
    <mergeCell ref="K161:K163"/>
    <mergeCell ref="L161:M161"/>
    <mergeCell ref="L162:M162"/>
    <mergeCell ref="L163:M163"/>
    <mergeCell ref="AB149:AC149"/>
    <mergeCell ref="AF149:AG149"/>
    <mergeCell ref="B161:B163"/>
    <mergeCell ref="C161:C163"/>
    <mergeCell ref="D161:E161"/>
    <mergeCell ref="D162:E162"/>
    <mergeCell ref="D163:E163"/>
    <mergeCell ref="F161:F163"/>
    <mergeCell ref="G161:G163"/>
    <mergeCell ref="H161:I161"/>
    <mergeCell ref="D149:E149"/>
    <mergeCell ref="H149:I149"/>
    <mergeCell ref="L149:M149"/>
    <mergeCell ref="P149:Q149"/>
    <mergeCell ref="T149:U149"/>
    <mergeCell ref="X149:Y149"/>
    <mergeCell ref="AH143:AH147"/>
    <mergeCell ref="D148:E148"/>
    <mergeCell ref="H148:I148"/>
    <mergeCell ref="L148:M148"/>
    <mergeCell ref="P148:Q148"/>
    <mergeCell ref="T148:U148"/>
    <mergeCell ref="X148:Y148"/>
    <mergeCell ref="AB148:AC148"/>
    <mergeCell ref="AF148:AG148"/>
    <mergeCell ref="AD143:AD147"/>
    <mergeCell ref="AE143:AE147"/>
    <mergeCell ref="AF143:AG143"/>
    <mergeCell ref="AF144:AG144"/>
    <mergeCell ref="AF145:AG145"/>
    <mergeCell ref="AF146:AG146"/>
    <mergeCell ref="AF147:AG147"/>
    <mergeCell ref="Z143:Z147"/>
    <mergeCell ref="AA143:AA147"/>
    <mergeCell ref="AB143:AC143"/>
    <mergeCell ref="AB144:AC144"/>
    <mergeCell ref="AB145:AC145"/>
    <mergeCell ref="AB146:AC146"/>
    <mergeCell ref="AB147:AC147"/>
    <mergeCell ref="V143:V147"/>
    <mergeCell ref="W143:W147"/>
    <mergeCell ref="X143:Y143"/>
    <mergeCell ref="X144:Y144"/>
    <mergeCell ref="X145:Y145"/>
    <mergeCell ref="X146:Y146"/>
    <mergeCell ref="X147:Y147"/>
    <mergeCell ref="R143:R147"/>
    <mergeCell ref="S143:S147"/>
    <mergeCell ref="T143:U143"/>
    <mergeCell ref="T144:U144"/>
    <mergeCell ref="T145:U145"/>
    <mergeCell ref="T146:U146"/>
    <mergeCell ref="T147:U147"/>
    <mergeCell ref="N143:N147"/>
    <mergeCell ref="O143:O147"/>
    <mergeCell ref="P143:Q143"/>
    <mergeCell ref="P144:Q144"/>
    <mergeCell ref="P145:Q145"/>
    <mergeCell ref="P146:Q146"/>
    <mergeCell ref="P147:Q147"/>
    <mergeCell ref="J143:J147"/>
    <mergeCell ref="K143:K147"/>
    <mergeCell ref="L143:M143"/>
    <mergeCell ref="L144:M144"/>
    <mergeCell ref="L145:M145"/>
    <mergeCell ref="L146:M146"/>
    <mergeCell ref="L147:M147"/>
    <mergeCell ref="F143:F147"/>
    <mergeCell ref="G143:G147"/>
    <mergeCell ref="H143:I143"/>
    <mergeCell ref="H144:I144"/>
    <mergeCell ref="H145:I145"/>
    <mergeCell ref="H146:I146"/>
    <mergeCell ref="H147:I147"/>
    <mergeCell ref="T141:AG141"/>
    <mergeCell ref="T142:AG142"/>
    <mergeCell ref="AH141:AH142"/>
    <mergeCell ref="B143:B147"/>
    <mergeCell ref="C143:C147"/>
    <mergeCell ref="D143:E143"/>
    <mergeCell ref="D144:E144"/>
    <mergeCell ref="D145:E145"/>
    <mergeCell ref="D146:E146"/>
    <mergeCell ref="D147:E147"/>
    <mergeCell ref="B141:B142"/>
    <mergeCell ref="C141:C142"/>
    <mergeCell ref="D141:Q141"/>
    <mergeCell ref="D142:Q142"/>
    <mergeCell ref="R141:R142"/>
    <mergeCell ref="S141:S142"/>
    <mergeCell ref="AH129:AH133"/>
    <mergeCell ref="D134:E134"/>
    <mergeCell ref="H134:I134"/>
    <mergeCell ref="L134:M134"/>
    <mergeCell ref="P134:Q134"/>
    <mergeCell ref="T134:U134"/>
    <mergeCell ref="X134:Y134"/>
    <mergeCell ref="AB134:AC134"/>
    <mergeCell ref="AF134:AG134"/>
    <mergeCell ref="AD129:AD133"/>
    <mergeCell ref="AE129:AE133"/>
    <mergeCell ref="AF129:AG129"/>
    <mergeCell ref="AF130:AG130"/>
    <mergeCell ref="AF131:AG131"/>
    <mergeCell ref="AF132:AG132"/>
    <mergeCell ref="AF133:AG133"/>
    <mergeCell ref="Z129:Z133"/>
    <mergeCell ref="AA129:AA133"/>
    <mergeCell ref="AB129:AC129"/>
    <mergeCell ref="AB130:AC130"/>
    <mergeCell ref="AB131:AC131"/>
    <mergeCell ref="AB132:AC132"/>
    <mergeCell ref="AB133:AC133"/>
    <mergeCell ref="V129:V133"/>
    <mergeCell ref="W129:W133"/>
    <mergeCell ref="X129:Y129"/>
    <mergeCell ref="X130:Y130"/>
    <mergeCell ref="X131:Y131"/>
    <mergeCell ref="X132:Y132"/>
    <mergeCell ref="X133:Y133"/>
    <mergeCell ref="R129:R133"/>
    <mergeCell ref="S129:S133"/>
    <mergeCell ref="T129:U129"/>
    <mergeCell ref="T130:U130"/>
    <mergeCell ref="T131:U131"/>
    <mergeCell ref="T132:U132"/>
    <mergeCell ref="T133:U133"/>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F129:F133"/>
    <mergeCell ref="G129:G133"/>
    <mergeCell ref="H129:I129"/>
    <mergeCell ref="H130:I130"/>
    <mergeCell ref="H131:I131"/>
    <mergeCell ref="H132:I132"/>
    <mergeCell ref="H133:I133"/>
    <mergeCell ref="T127:AG127"/>
    <mergeCell ref="T128:AG128"/>
    <mergeCell ref="AH127:AH128"/>
    <mergeCell ref="B129:B133"/>
    <mergeCell ref="C129:C133"/>
    <mergeCell ref="D129:E129"/>
    <mergeCell ref="D130:E130"/>
    <mergeCell ref="D131:E131"/>
    <mergeCell ref="D132:E132"/>
    <mergeCell ref="D133:E133"/>
    <mergeCell ref="B127:B128"/>
    <mergeCell ref="C127:C128"/>
    <mergeCell ref="D127:Q127"/>
    <mergeCell ref="D128:Q128"/>
    <mergeCell ref="R127:R128"/>
    <mergeCell ref="S127:S128"/>
    <mergeCell ref="D92:E92"/>
    <mergeCell ref="H92:I92"/>
    <mergeCell ref="L92:M92"/>
    <mergeCell ref="P92:Q92"/>
    <mergeCell ref="D93:E93"/>
    <mergeCell ref="H93:I93"/>
    <mergeCell ref="L93:M93"/>
    <mergeCell ref="P93:Q93"/>
    <mergeCell ref="N89:N90"/>
    <mergeCell ref="O89:O90"/>
    <mergeCell ref="P89:Q90"/>
    <mergeCell ref="R89:R90"/>
    <mergeCell ref="D91:E91"/>
    <mergeCell ref="H91:I91"/>
    <mergeCell ref="L91:M91"/>
    <mergeCell ref="P91:Q91"/>
    <mergeCell ref="G89:G90"/>
    <mergeCell ref="H89:I90"/>
    <mergeCell ref="J89:J90"/>
    <mergeCell ref="K89:K90"/>
    <mergeCell ref="L89:M89"/>
    <mergeCell ref="L90:M90"/>
    <mergeCell ref="Z59:Z62"/>
    <mergeCell ref="L63:M63"/>
    <mergeCell ref="X63:Y63"/>
    <mergeCell ref="L64:M64"/>
    <mergeCell ref="X64:Y64"/>
    <mergeCell ref="B89:B90"/>
    <mergeCell ref="C89:C90"/>
    <mergeCell ref="D89:E89"/>
    <mergeCell ref="D90:E90"/>
    <mergeCell ref="F89:F90"/>
    <mergeCell ref="V59:V62"/>
    <mergeCell ref="W59:W62"/>
    <mergeCell ref="X59:Y59"/>
    <mergeCell ref="X60:Y60"/>
    <mergeCell ref="X61:Y61"/>
    <mergeCell ref="X62:Y62"/>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D49:E49"/>
    <mergeCell ref="H49:I49"/>
    <mergeCell ref="D58:M58"/>
    <mergeCell ref="P58:Y58"/>
    <mergeCell ref="B59:B62"/>
    <mergeCell ref="C59:C62"/>
    <mergeCell ref="D59:E59"/>
    <mergeCell ref="D60:E60"/>
    <mergeCell ref="D61:E61"/>
    <mergeCell ref="D62:E62"/>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 customWidth="1"/>
    <col min="3" max="3" width="23" customWidth="1"/>
    <col min="4" max="4" width="2" customWidth="1"/>
    <col min="5" max="5" width="5.42578125" customWidth="1"/>
    <col min="6" max="7" width="10.28515625" customWidth="1"/>
    <col min="8" max="8" width="2" customWidth="1"/>
    <col min="9" max="9" width="5.42578125" customWidth="1"/>
    <col min="10" max="10" width="10.285156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7</v>
      </c>
      <c r="B3" s="14" t="s">
        <v>6</v>
      </c>
      <c r="C3" s="14"/>
      <c r="D3" s="14"/>
      <c r="E3" s="14"/>
      <c r="F3" s="14"/>
      <c r="G3" s="14"/>
      <c r="H3" s="14"/>
      <c r="I3" s="14"/>
      <c r="J3" s="14"/>
    </row>
    <row r="4" spans="1:10" ht="15" customHeight="1" x14ac:dyDescent="0.25">
      <c r="A4" s="15" t="s">
        <v>498</v>
      </c>
      <c r="B4" s="14" t="s">
        <v>6</v>
      </c>
      <c r="C4" s="14"/>
      <c r="D4" s="14"/>
      <c r="E4" s="14"/>
      <c r="F4" s="14"/>
      <c r="G4" s="14"/>
      <c r="H4" s="14"/>
      <c r="I4" s="14"/>
      <c r="J4" s="14"/>
    </row>
    <row r="5" spans="1:10" x14ac:dyDescent="0.25">
      <c r="A5" s="15"/>
      <c r="B5" s="10">
        <v>4</v>
      </c>
      <c r="C5" s="10" t="s">
        <v>220</v>
      </c>
    </row>
    <row r="6" spans="1:10" x14ac:dyDescent="0.25">
      <c r="A6" s="15"/>
      <c r="B6" s="14"/>
      <c r="C6" s="14"/>
      <c r="D6" s="14"/>
      <c r="E6" s="14"/>
      <c r="F6" s="14"/>
      <c r="G6" s="14"/>
      <c r="H6" s="14"/>
      <c r="I6" s="14"/>
      <c r="J6" s="14"/>
    </row>
    <row r="7" spans="1:10" x14ac:dyDescent="0.25">
      <c r="A7" s="15"/>
      <c r="B7" s="17" t="s">
        <v>499</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81" t="s">
        <v>338</v>
      </c>
      <c r="C9" s="82"/>
      <c r="D9" s="88">
        <v>2013</v>
      </c>
      <c r="E9" s="88"/>
      <c r="F9" s="67"/>
      <c r="G9" s="82"/>
      <c r="H9" s="88">
        <v>2012</v>
      </c>
      <c r="I9" s="88"/>
      <c r="J9" s="67"/>
    </row>
    <row r="10" spans="1:10" x14ac:dyDescent="0.25">
      <c r="A10" s="15"/>
      <c r="B10" s="25" t="s">
        <v>500</v>
      </c>
      <c r="C10" s="24"/>
      <c r="D10" s="25" t="s">
        <v>268</v>
      </c>
      <c r="E10" s="24">
        <v>576</v>
      </c>
      <c r="F10" s="27"/>
      <c r="G10" s="24"/>
      <c r="H10" s="25" t="s">
        <v>268</v>
      </c>
      <c r="I10" s="24">
        <v>522</v>
      </c>
      <c r="J10" s="27"/>
    </row>
    <row r="11" spans="1:10" x14ac:dyDescent="0.25">
      <c r="A11" s="15"/>
      <c r="B11" s="30" t="s">
        <v>501</v>
      </c>
      <c r="C11" s="29"/>
      <c r="D11" s="30"/>
      <c r="E11" s="31">
        <v>4471</v>
      </c>
      <c r="F11" s="32"/>
      <c r="G11" s="29"/>
      <c r="H11" s="30"/>
      <c r="I11" s="31">
        <v>4287</v>
      </c>
      <c r="J11" s="32"/>
    </row>
    <row r="12" spans="1:10" ht="15.75" thickBot="1" x14ac:dyDescent="0.3">
      <c r="A12" s="15"/>
      <c r="B12" s="54" t="s">
        <v>502</v>
      </c>
      <c r="C12" s="52"/>
      <c r="D12" s="54"/>
      <c r="E12" s="68">
        <v>4232</v>
      </c>
      <c r="F12" s="55"/>
      <c r="G12" s="52"/>
      <c r="H12" s="54"/>
      <c r="I12" s="68">
        <v>4109</v>
      </c>
      <c r="J12" s="55"/>
    </row>
    <row r="13" spans="1:10" ht="15.75" thickBot="1" x14ac:dyDescent="0.3">
      <c r="A13" s="15"/>
      <c r="B13" s="33" t="s">
        <v>503</v>
      </c>
      <c r="C13" s="34"/>
      <c r="D13" s="35"/>
      <c r="E13" s="36">
        <v>9279</v>
      </c>
      <c r="F13" s="37"/>
      <c r="G13" s="34"/>
      <c r="H13" s="35"/>
      <c r="I13" s="36">
        <v>8918</v>
      </c>
      <c r="J13" s="37"/>
    </row>
    <row r="14" spans="1:10" ht="15.75" thickBot="1" x14ac:dyDescent="0.3">
      <c r="A14" s="15"/>
      <c r="B14" s="54" t="s">
        <v>504</v>
      </c>
      <c r="C14" s="52"/>
      <c r="D14" s="54"/>
      <c r="E14" s="68">
        <v>7427</v>
      </c>
      <c r="F14" s="55"/>
      <c r="G14" s="52"/>
      <c r="H14" s="54"/>
      <c r="I14" s="68">
        <v>7121</v>
      </c>
      <c r="J14" s="55"/>
    </row>
    <row r="15" spans="1:10" ht="15.75" thickBot="1" x14ac:dyDescent="0.3">
      <c r="A15" s="15"/>
      <c r="B15" s="87" t="s">
        <v>43</v>
      </c>
      <c r="C15" s="57"/>
      <c r="D15" s="56" t="s">
        <v>268</v>
      </c>
      <c r="E15" s="58">
        <v>1852</v>
      </c>
      <c r="F15" s="59"/>
      <c r="G15" s="57"/>
      <c r="H15" s="56" t="s">
        <v>268</v>
      </c>
      <c r="I15" s="58">
        <v>1797</v>
      </c>
      <c r="J15" s="59"/>
    </row>
    <row r="16" spans="1:10" ht="15.75" thickTop="1" x14ac:dyDescent="0.25">
      <c r="A16" s="15"/>
      <c r="B16" s="127"/>
      <c r="C16" s="127"/>
      <c r="D16" s="127"/>
      <c r="E16" s="127"/>
      <c r="F16" s="127"/>
      <c r="G16" s="127"/>
      <c r="H16" s="127"/>
      <c r="I16" s="127"/>
      <c r="J16" s="127"/>
    </row>
    <row r="17" spans="1:10" x14ac:dyDescent="0.25">
      <c r="A17" s="15"/>
      <c r="B17" s="17" t="s">
        <v>505</v>
      </c>
      <c r="C17" s="17"/>
      <c r="D17" s="17"/>
      <c r="E17" s="17"/>
      <c r="F17" s="17"/>
      <c r="G17" s="17"/>
      <c r="H17" s="17"/>
      <c r="I17" s="17"/>
      <c r="J17" s="17"/>
    </row>
    <row r="18" spans="1:10" x14ac:dyDescent="0.25">
      <c r="A18" s="15"/>
      <c r="B18" s="14"/>
      <c r="C18" s="14"/>
      <c r="D18" s="14"/>
      <c r="E18" s="14"/>
      <c r="F18" s="14"/>
      <c r="G18" s="14"/>
      <c r="H18" s="14"/>
      <c r="I18" s="14"/>
      <c r="J18" s="14"/>
    </row>
  </sheetData>
  <mergeCells count="14">
    <mergeCell ref="B8:J8"/>
    <mergeCell ref="B16:J16"/>
    <mergeCell ref="B17:J17"/>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6.5703125" customWidth="1"/>
    <col min="3" max="3" width="13.85546875" customWidth="1"/>
    <col min="4" max="4" width="3.28515625" customWidth="1"/>
    <col min="5" max="5" width="11.85546875" customWidth="1"/>
    <col min="6" max="7" width="16.5703125" customWidth="1"/>
    <col min="8" max="8" width="16" customWidth="1"/>
    <col min="9" max="9" width="11.85546875" customWidth="1"/>
    <col min="10" max="10" width="16.5703125" customWidth="1"/>
    <col min="11" max="11" width="3.28515625" customWidth="1"/>
    <col min="12" max="12" width="10.28515625" customWidth="1"/>
    <col min="13" max="13" width="16.5703125" customWidth="1"/>
  </cols>
  <sheetData>
    <row r="1" spans="1:13" ht="15" customHeight="1" x14ac:dyDescent="0.25">
      <c r="A1" s="8" t="s">
        <v>5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7</v>
      </c>
      <c r="B3" s="14" t="s">
        <v>6</v>
      </c>
      <c r="C3" s="14"/>
      <c r="D3" s="14"/>
      <c r="E3" s="14"/>
      <c r="F3" s="14"/>
      <c r="G3" s="14"/>
      <c r="H3" s="14"/>
      <c r="I3" s="14"/>
      <c r="J3" s="14"/>
      <c r="K3" s="14"/>
      <c r="L3" s="14"/>
      <c r="M3" s="14"/>
    </row>
    <row r="4" spans="1:13" ht="15" customHeight="1" x14ac:dyDescent="0.25">
      <c r="A4" s="15" t="s">
        <v>508</v>
      </c>
      <c r="B4" s="14" t="s">
        <v>6</v>
      </c>
      <c r="C4" s="14"/>
      <c r="D4" s="14"/>
      <c r="E4" s="14"/>
      <c r="F4" s="14"/>
      <c r="G4" s="14"/>
      <c r="H4" s="14"/>
      <c r="I4" s="14"/>
      <c r="J4" s="14"/>
      <c r="K4" s="14"/>
      <c r="L4" s="14"/>
      <c r="M4" s="14"/>
    </row>
    <row r="5" spans="1:13" x14ac:dyDescent="0.25">
      <c r="A5" s="15"/>
      <c r="B5" s="10">
        <v>5</v>
      </c>
      <c r="C5" s="10" t="s">
        <v>89</v>
      </c>
    </row>
    <row r="6" spans="1:13" x14ac:dyDescent="0.25">
      <c r="A6" s="15"/>
      <c r="B6" s="14"/>
      <c r="C6" s="14"/>
      <c r="D6" s="14"/>
      <c r="E6" s="14"/>
      <c r="F6" s="14"/>
      <c r="G6" s="14"/>
      <c r="H6" s="14"/>
      <c r="I6" s="14"/>
      <c r="J6" s="14"/>
      <c r="K6" s="14"/>
      <c r="L6" s="14"/>
      <c r="M6" s="14"/>
    </row>
    <row r="7" spans="1:13" x14ac:dyDescent="0.25">
      <c r="A7" s="15"/>
      <c r="B7" s="17" t="s">
        <v>509</v>
      </c>
      <c r="C7" s="17"/>
      <c r="D7" s="17"/>
      <c r="E7" s="17"/>
      <c r="F7" s="17"/>
      <c r="G7" s="17"/>
      <c r="H7" s="17"/>
      <c r="I7" s="17"/>
      <c r="J7" s="17"/>
      <c r="K7" s="17"/>
      <c r="L7" s="17"/>
      <c r="M7" s="17"/>
    </row>
    <row r="8" spans="1:13" x14ac:dyDescent="0.25">
      <c r="A8" s="15"/>
      <c r="B8" s="14"/>
      <c r="C8" s="14"/>
      <c r="D8" s="14"/>
      <c r="E8" s="14"/>
      <c r="F8" s="14"/>
      <c r="G8" s="14"/>
      <c r="H8" s="14"/>
      <c r="I8" s="14"/>
      <c r="J8" s="14"/>
      <c r="K8" s="14"/>
      <c r="L8" s="14"/>
      <c r="M8" s="14"/>
    </row>
    <row r="9" spans="1:13" ht="15.75" thickBot="1" x14ac:dyDescent="0.3">
      <c r="A9" s="15"/>
      <c r="B9" s="81" t="s">
        <v>338</v>
      </c>
      <c r="C9" s="82"/>
      <c r="D9" s="88">
        <v>2013</v>
      </c>
      <c r="E9" s="88"/>
      <c r="F9" s="67"/>
      <c r="G9" s="82"/>
      <c r="H9" s="88">
        <v>2012</v>
      </c>
      <c r="I9" s="88"/>
      <c r="J9" s="67"/>
    </row>
    <row r="10" spans="1:13" x14ac:dyDescent="0.25">
      <c r="A10" s="15"/>
      <c r="B10" s="25" t="s">
        <v>510</v>
      </c>
      <c r="C10" s="24"/>
      <c r="D10" s="25" t="s">
        <v>268</v>
      </c>
      <c r="E10" s="26">
        <v>27247</v>
      </c>
      <c r="F10" s="27"/>
      <c r="G10" s="24"/>
      <c r="H10" s="25" t="s">
        <v>268</v>
      </c>
      <c r="I10" s="26">
        <v>23987</v>
      </c>
      <c r="J10" s="27"/>
    </row>
    <row r="11" spans="1:13" x14ac:dyDescent="0.25">
      <c r="A11" s="15"/>
      <c r="B11" s="30" t="s">
        <v>511</v>
      </c>
      <c r="C11" s="29"/>
      <c r="D11" s="30"/>
      <c r="E11" s="31">
        <v>30733</v>
      </c>
      <c r="F11" s="32"/>
      <c r="G11" s="29"/>
      <c r="H11" s="30"/>
      <c r="I11" s="31">
        <v>17878</v>
      </c>
      <c r="J11" s="32"/>
    </row>
    <row r="12" spans="1:13" x14ac:dyDescent="0.25">
      <c r="A12" s="15"/>
      <c r="B12" s="25" t="s">
        <v>512</v>
      </c>
      <c r="C12" s="24"/>
      <c r="D12" s="25"/>
      <c r="E12" s="26">
        <v>24415</v>
      </c>
      <c r="F12" s="27"/>
      <c r="G12" s="24"/>
      <c r="H12" s="25"/>
      <c r="I12" s="26">
        <v>24271</v>
      </c>
      <c r="J12" s="27"/>
    </row>
    <row r="13" spans="1:13" x14ac:dyDescent="0.25">
      <c r="A13" s="15"/>
      <c r="B13" s="30" t="s">
        <v>513</v>
      </c>
      <c r="C13" s="29"/>
      <c r="D13" s="30"/>
      <c r="E13" s="31">
        <v>48746</v>
      </c>
      <c r="F13" s="32"/>
      <c r="G13" s="29"/>
      <c r="H13" s="30"/>
      <c r="I13" s="31">
        <v>55047</v>
      </c>
      <c r="J13" s="32"/>
    </row>
    <row r="14" spans="1:13" ht="15.75" thickBot="1" x14ac:dyDescent="0.3">
      <c r="A14" s="15"/>
      <c r="B14" s="54" t="s">
        <v>514</v>
      </c>
      <c r="C14" s="52"/>
      <c r="D14" s="54"/>
      <c r="E14" s="68">
        <v>88091</v>
      </c>
      <c r="F14" s="55"/>
      <c r="G14" s="52"/>
      <c r="H14" s="54"/>
      <c r="I14" s="68">
        <v>92874</v>
      </c>
      <c r="J14" s="55"/>
    </row>
    <row r="15" spans="1:13" ht="15.75" thickBot="1" x14ac:dyDescent="0.3">
      <c r="A15" s="15"/>
      <c r="B15" s="87" t="s">
        <v>53</v>
      </c>
      <c r="C15" s="57"/>
      <c r="D15" s="56" t="s">
        <v>268</v>
      </c>
      <c r="E15" s="58">
        <v>219232</v>
      </c>
      <c r="F15" s="59"/>
      <c r="G15" s="57"/>
      <c r="H15" s="56" t="s">
        <v>268</v>
      </c>
      <c r="I15" s="58">
        <v>214057</v>
      </c>
      <c r="J15" s="59"/>
    </row>
    <row r="16" spans="1:13" ht="15.75" thickTop="1" x14ac:dyDescent="0.25">
      <c r="A16" s="15"/>
      <c r="B16" s="14"/>
      <c r="C16" s="14"/>
      <c r="D16" s="14"/>
      <c r="E16" s="14"/>
      <c r="F16" s="14"/>
      <c r="G16" s="14"/>
      <c r="H16" s="14"/>
      <c r="I16" s="14"/>
      <c r="J16" s="14"/>
      <c r="K16" s="14"/>
      <c r="L16" s="14"/>
      <c r="M16" s="14"/>
    </row>
    <row r="17" spans="1:13" x14ac:dyDescent="0.25">
      <c r="A17" s="15"/>
      <c r="B17" s="17" t="s">
        <v>515</v>
      </c>
      <c r="C17" s="17"/>
      <c r="D17" s="17"/>
      <c r="E17" s="17"/>
      <c r="F17" s="17"/>
      <c r="G17" s="17"/>
      <c r="H17" s="17"/>
      <c r="I17" s="17"/>
      <c r="J17" s="17"/>
      <c r="K17" s="17"/>
      <c r="L17" s="17"/>
      <c r="M17" s="17"/>
    </row>
    <row r="18" spans="1:13" x14ac:dyDescent="0.25">
      <c r="A18" s="15"/>
      <c r="B18" s="14"/>
      <c r="C18" s="14"/>
      <c r="D18" s="14"/>
      <c r="E18" s="14"/>
      <c r="F18" s="14"/>
      <c r="G18" s="14"/>
      <c r="H18" s="14"/>
      <c r="I18" s="14"/>
      <c r="J18" s="14"/>
      <c r="K18" s="14"/>
      <c r="L18" s="14"/>
      <c r="M18" s="14"/>
    </row>
    <row r="19" spans="1:13" ht="15.75" thickBot="1" x14ac:dyDescent="0.3">
      <c r="A19" s="15"/>
      <c r="B19" s="81" t="s">
        <v>516</v>
      </c>
      <c r="C19" s="82"/>
      <c r="D19" s="88">
        <v>2013</v>
      </c>
      <c r="E19" s="88"/>
      <c r="F19" s="67"/>
      <c r="G19" s="82"/>
      <c r="H19" s="88">
        <v>2012</v>
      </c>
      <c r="I19" s="88"/>
      <c r="J19" s="67"/>
    </row>
    <row r="20" spans="1:13" x14ac:dyDescent="0.25">
      <c r="A20" s="15"/>
      <c r="B20" s="25" t="s">
        <v>511</v>
      </c>
      <c r="C20" s="24"/>
      <c r="D20" s="25" t="s">
        <v>268</v>
      </c>
      <c r="E20" s="24">
        <v>23</v>
      </c>
      <c r="F20" s="27"/>
      <c r="G20" s="24"/>
      <c r="H20" s="25" t="s">
        <v>268</v>
      </c>
      <c r="I20" s="24">
        <v>20</v>
      </c>
      <c r="J20" s="27"/>
    </row>
    <row r="21" spans="1:13" x14ac:dyDescent="0.25">
      <c r="A21" s="15"/>
      <c r="B21" s="30" t="s">
        <v>512</v>
      </c>
      <c r="C21" s="29"/>
      <c r="D21" s="30"/>
      <c r="E21" s="29">
        <v>12</v>
      </c>
      <c r="F21" s="32"/>
      <c r="G21" s="29"/>
      <c r="H21" s="30"/>
      <c r="I21" s="29">
        <v>39</v>
      </c>
      <c r="J21" s="32"/>
    </row>
    <row r="22" spans="1:13" x14ac:dyDescent="0.25">
      <c r="A22" s="15"/>
      <c r="B22" s="25" t="s">
        <v>513</v>
      </c>
      <c r="C22" s="24"/>
      <c r="D22" s="25"/>
      <c r="E22" s="24">
        <v>77</v>
      </c>
      <c r="F22" s="27"/>
      <c r="G22" s="24"/>
      <c r="H22" s="25"/>
      <c r="I22" s="24">
        <v>227</v>
      </c>
      <c r="J22" s="27"/>
    </row>
    <row r="23" spans="1:13" ht="15.75" thickBot="1" x14ac:dyDescent="0.3">
      <c r="A23" s="15"/>
      <c r="B23" s="35" t="s">
        <v>514</v>
      </c>
      <c r="C23" s="34"/>
      <c r="D23" s="35"/>
      <c r="E23" s="36">
        <v>1307</v>
      </c>
      <c r="F23" s="37"/>
      <c r="G23" s="34"/>
      <c r="H23" s="35"/>
      <c r="I23" s="36">
        <v>1722</v>
      </c>
      <c r="J23" s="37"/>
    </row>
    <row r="24" spans="1:13" ht="15.75" thickBot="1" x14ac:dyDescent="0.3">
      <c r="A24" s="15"/>
      <c r="B24" s="61" t="s">
        <v>90</v>
      </c>
      <c r="C24" s="39"/>
      <c r="D24" s="38" t="s">
        <v>268</v>
      </c>
      <c r="E24" s="40">
        <v>1419</v>
      </c>
      <c r="F24" s="41"/>
      <c r="G24" s="39"/>
      <c r="H24" s="38" t="s">
        <v>268</v>
      </c>
      <c r="I24" s="40">
        <v>2008</v>
      </c>
      <c r="J24" s="41"/>
    </row>
    <row r="25" spans="1:13" ht="15.75" thickTop="1" x14ac:dyDescent="0.25">
      <c r="A25" s="15"/>
      <c r="B25" s="14"/>
      <c r="C25" s="14"/>
      <c r="D25" s="14"/>
      <c r="E25" s="14"/>
      <c r="F25" s="14"/>
      <c r="G25" s="14"/>
      <c r="H25" s="14"/>
      <c r="I25" s="14"/>
      <c r="J25" s="14"/>
      <c r="K25" s="14"/>
      <c r="L25" s="14"/>
      <c r="M25" s="14"/>
    </row>
    <row r="26" spans="1:13" ht="25.5" customHeight="1" x14ac:dyDescent="0.25">
      <c r="A26" s="15"/>
      <c r="B26" s="17" t="s">
        <v>517</v>
      </c>
      <c r="C26" s="17"/>
      <c r="D26" s="17"/>
      <c r="E26" s="17"/>
      <c r="F26" s="17"/>
      <c r="G26" s="17"/>
      <c r="H26" s="17"/>
      <c r="I26" s="17"/>
      <c r="J26" s="17"/>
      <c r="K26" s="17"/>
      <c r="L26" s="17"/>
      <c r="M26" s="17"/>
    </row>
    <row r="27" spans="1:13" x14ac:dyDescent="0.25">
      <c r="A27" s="15"/>
      <c r="B27" s="14"/>
      <c r="C27" s="14"/>
      <c r="D27" s="14"/>
      <c r="E27" s="14"/>
      <c r="F27" s="14"/>
      <c r="G27" s="14"/>
      <c r="H27" s="14"/>
      <c r="I27" s="14"/>
      <c r="J27" s="14"/>
      <c r="K27" s="14"/>
      <c r="L27" s="14"/>
      <c r="M27" s="14"/>
    </row>
    <row r="28" spans="1:13" x14ac:dyDescent="0.25">
      <c r="A28" s="15"/>
      <c r="B28" s="17" t="s">
        <v>518</v>
      </c>
      <c r="C28" s="17"/>
      <c r="D28" s="17"/>
      <c r="E28" s="17"/>
      <c r="F28" s="17"/>
      <c r="G28" s="17"/>
      <c r="H28" s="17"/>
      <c r="I28" s="17"/>
      <c r="J28" s="17"/>
      <c r="K28" s="17"/>
      <c r="L28" s="17"/>
      <c r="M28" s="17"/>
    </row>
    <row r="29" spans="1:13" x14ac:dyDescent="0.25">
      <c r="A29" s="15"/>
      <c r="B29" s="14"/>
      <c r="C29" s="14"/>
      <c r="D29" s="14"/>
      <c r="E29" s="14"/>
      <c r="F29" s="14"/>
      <c r="G29" s="14"/>
      <c r="H29" s="14"/>
      <c r="I29" s="14"/>
      <c r="J29" s="14"/>
      <c r="K29" s="14"/>
      <c r="L29" s="14"/>
      <c r="M29" s="14"/>
    </row>
    <row r="30" spans="1:13" ht="15.75" thickBot="1" x14ac:dyDescent="0.3">
      <c r="A30" s="15"/>
      <c r="B30" s="128" t="s">
        <v>338</v>
      </c>
      <c r="C30" s="129"/>
      <c r="D30" s="134">
        <v>2013</v>
      </c>
      <c r="E30" s="134"/>
      <c r="F30" s="130"/>
      <c r="G30" s="131"/>
      <c r="H30" s="132"/>
      <c r="I30" s="59"/>
      <c r="J30" s="129"/>
      <c r="K30" s="134">
        <v>2012</v>
      </c>
      <c r="L30" s="134"/>
      <c r="M30" s="130"/>
    </row>
    <row r="31" spans="1:13" ht="15.75" thickTop="1" x14ac:dyDescent="0.25">
      <c r="A31" s="15"/>
      <c r="B31" s="25">
        <v>2014</v>
      </c>
      <c r="C31" s="24"/>
      <c r="D31" s="25" t="s">
        <v>268</v>
      </c>
      <c r="E31" s="26">
        <v>46567</v>
      </c>
      <c r="F31" s="27"/>
      <c r="G31" s="25"/>
      <c r="H31" s="25">
        <v>2013</v>
      </c>
      <c r="I31" s="27"/>
      <c r="J31" s="24"/>
      <c r="K31" s="25" t="s">
        <v>268</v>
      </c>
      <c r="L31" s="26">
        <v>41248</v>
      </c>
      <c r="M31" s="27"/>
    </row>
    <row r="32" spans="1:13" x14ac:dyDescent="0.25">
      <c r="A32" s="15"/>
      <c r="B32" s="30">
        <v>2015</v>
      </c>
      <c r="C32" s="29"/>
      <c r="D32" s="30"/>
      <c r="E32" s="31">
        <v>11385</v>
      </c>
      <c r="F32" s="32"/>
      <c r="G32" s="30"/>
      <c r="H32" s="30">
        <v>2014</v>
      </c>
      <c r="I32" s="32"/>
      <c r="J32" s="29"/>
      <c r="K32" s="30"/>
      <c r="L32" s="31">
        <v>16716</v>
      </c>
      <c r="M32" s="32"/>
    </row>
    <row r="33" spans="1:13" x14ac:dyDescent="0.25">
      <c r="A33" s="15"/>
      <c r="B33" s="25">
        <v>2016</v>
      </c>
      <c r="C33" s="24"/>
      <c r="D33" s="25"/>
      <c r="E33" s="26">
        <v>8351</v>
      </c>
      <c r="F33" s="27"/>
      <c r="G33" s="25"/>
      <c r="H33" s="25">
        <v>2015</v>
      </c>
      <c r="I33" s="27"/>
      <c r="J33" s="24"/>
      <c r="K33" s="25"/>
      <c r="L33" s="26">
        <v>7922</v>
      </c>
      <c r="M33" s="27"/>
    </row>
    <row r="34" spans="1:13" x14ac:dyDescent="0.25">
      <c r="A34" s="15"/>
      <c r="B34" s="30">
        <v>2017</v>
      </c>
      <c r="C34" s="29"/>
      <c r="D34" s="30"/>
      <c r="E34" s="31">
        <v>3618</v>
      </c>
      <c r="F34" s="32"/>
      <c r="G34" s="30"/>
      <c r="H34" s="30">
        <v>2016</v>
      </c>
      <c r="I34" s="32"/>
      <c r="J34" s="29"/>
      <c r="K34" s="30"/>
      <c r="L34" s="31">
        <v>7140</v>
      </c>
      <c r="M34" s="32"/>
    </row>
    <row r="35" spans="1:13" x14ac:dyDescent="0.25">
      <c r="A35" s="15"/>
      <c r="B35" s="25">
        <v>2018</v>
      </c>
      <c r="C35" s="24"/>
      <c r="D35" s="25"/>
      <c r="E35" s="26">
        <v>7009</v>
      </c>
      <c r="F35" s="27"/>
      <c r="G35" s="25"/>
      <c r="H35" s="25">
        <v>2017</v>
      </c>
      <c r="I35" s="27"/>
      <c r="J35" s="24"/>
      <c r="K35" s="25"/>
      <c r="L35" s="26">
        <v>3551</v>
      </c>
      <c r="M35" s="27"/>
    </row>
    <row r="36" spans="1:13" ht="15.75" thickBot="1" x14ac:dyDescent="0.3">
      <c r="A36" s="15"/>
      <c r="B36" s="35" t="s">
        <v>519</v>
      </c>
      <c r="C36" s="34"/>
      <c r="D36" s="35"/>
      <c r="E36" s="36">
        <v>11161</v>
      </c>
      <c r="F36" s="37"/>
      <c r="G36" s="35"/>
      <c r="H36" s="37" t="s">
        <v>519</v>
      </c>
      <c r="I36" s="37"/>
      <c r="J36" s="34"/>
      <c r="K36" s="35"/>
      <c r="L36" s="36">
        <v>16297</v>
      </c>
      <c r="M36" s="37"/>
    </row>
    <row r="37" spans="1:13" ht="15.75" thickBot="1" x14ac:dyDescent="0.3">
      <c r="A37" s="15"/>
      <c r="B37" s="61" t="s">
        <v>130</v>
      </c>
      <c r="C37" s="39"/>
      <c r="D37" s="38" t="s">
        <v>268</v>
      </c>
      <c r="E37" s="40">
        <v>88091</v>
      </c>
      <c r="F37" s="41"/>
      <c r="G37" s="38"/>
      <c r="H37" s="133" t="s">
        <v>130</v>
      </c>
      <c r="I37" s="41"/>
      <c r="J37" s="39"/>
      <c r="K37" s="38" t="s">
        <v>268</v>
      </c>
      <c r="L37" s="40">
        <v>92874</v>
      </c>
      <c r="M37" s="41"/>
    </row>
    <row r="38" spans="1:13" ht="15.75" thickTop="1" x14ac:dyDescent="0.25">
      <c r="A38" s="15"/>
      <c r="B38" s="127"/>
      <c r="C38" s="127"/>
      <c r="D38" s="127"/>
      <c r="E38" s="127"/>
      <c r="F38" s="127"/>
      <c r="G38" s="127"/>
      <c r="H38" s="127"/>
      <c r="I38" s="127"/>
      <c r="J38" s="127"/>
      <c r="K38" s="127"/>
      <c r="L38" s="127"/>
      <c r="M38" s="127"/>
    </row>
  </sheetData>
  <mergeCells count="24">
    <mergeCell ref="B27:M27"/>
    <mergeCell ref="B28:M28"/>
    <mergeCell ref="B29:M29"/>
    <mergeCell ref="B38:M38"/>
    <mergeCell ref="A1:A2"/>
    <mergeCell ref="B1:M1"/>
    <mergeCell ref="B2:M2"/>
    <mergeCell ref="B3:M3"/>
    <mergeCell ref="A4:A38"/>
    <mergeCell ref="B4:M4"/>
    <mergeCell ref="B6:M6"/>
    <mergeCell ref="B7:M7"/>
    <mergeCell ref="B8:M8"/>
    <mergeCell ref="B16:M16"/>
    <mergeCell ref="D9:E9"/>
    <mergeCell ref="H9:I9"/>
    <mergeCell ref="D19:E19"/>
    <mergeCell ref="H19:I19"/>
    <mergeCell ref="D30:E30"/>
    <mergeCell ref="K30:L30"/>
    <mergeCell ref="B17:M17"/>
    <mergeCell ref="B18:M18"/>
    <mergeCell ref="B25:M25"/>
    <mergeCell ref="B26:M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6.28515625" bestFit="1" customWidth="1"/>
    <col min="2" max="2" width="36.5703125" customWidth="1"/>
    <col min="3" max="3" width="32.7109375" customWidth="1"/>
    <col min="4" max="4" width="29.140625" customWidth="1"/>
    <col min="5" max="5" width="14" customWidth="1"/>
    <col min="6" max="6" width="8.140625" customWidth="1"/>
    <col min="7" max="8" width="29.140625" customWidth="1"/>
    <col min="9" max="9" width="14" customWidth="1"/>
    <col min="10" max="10" width="8.140625" customWidth="1"/>
    <col min="11" max="11" width="29.140625" customWidth="1"/>
    <col min="12" max="12" width="5.85546875" customWidth="1"/>
    <col min="13" max="13" width="18.140625" customWidth="1"/>
    <col min="14" max="14" width="5" customWidth="1"/>
    <col min="15" max="15" width="29.140625" customWidth="1"/>
    <col min="16" max="16" width="5.85546875" customWidth="1"/>
    <col min="17" max="17" width="18.140625" customWidth="1"/>
    <col min="18" max="18" width="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1</v>
      </c>
      <c r="B3" s="14" t="s">
        <v>6</v>
      </c>
      <c r="C3" s="14"/>
      <c r="D3" s="14"/>
      <c r="E3" s="14"/>
      <c r="F3" s="14"/>
      <c r="G3" s="14"/>
      <c r="H3" s="14"/>
      <c r="I3" s="14"/>
      <c r="J3" s="14"/>
      <c r="K3" s="14"/>
      <c r="L3" s="14"/>
      <c r="M3" s="14"/>
      <c r="N3" s="14"/>
      <c r="O3" s="14"/>
      <c r="P3" s="14"/>
      <c r="Q3" s="14"/>
      <c r="R3" s="14"/>
    </row>
    <row r="4" spans="1:18" ht="15" customHeight="1" x14ac:dyDescent="0.25">
      <c r="A4" s="15" t="s">
        <v>522</v>
      </c>
      <c r="B4" s="14" t="s">
        <v>6</v>
      </c>
      <c r="C4" s="14"/>
      <c r="D4" s="14"/>
      <c r="E4" s="14"/>
      <c r="F4" s="14"/>
      <c r="G4" s="14"/>
      <c r="H4" s="14"/>
      <c r="I4" s="14"/>
      <c r="J4" s="14"/>
      <c r="K4" s="14"/>
      <c r="L4" s="14"/>
      <c r="M4" s="14"/>
      <c r="N4" s="14"/>
      <c r="O4" s="14"/>
      <c r="P4" s="14"/>
      <c r="Q4" s="14"/>
      <c r="R4" s="14"/>
    </row>
    <row r="5" spans="1:18" x14ac:dyDescent="0.25">
      <c r="A5" s="15"/>
      <c r="B5" s="10">
        <v>6</v>
      </c>
      <c r="C5" s="10" t="s">
        <v>54</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523</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7" t="s">
        <v>524</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7" t="s">
        <v>525</v>
      </c>
      <c r="C11" s="17"/>
      <c r="D11" s="17"/>
      <c r="E11" s="17"/>
      <c r="F11" s="17"/>
      <c r="G11" s="17"/>
      <c r="H11" s="17"/>
      <c r="I11" s="17"/>
      <c r="J11" s="17"/>
      <c r="K11" s="17"/>
      <c r="L11" s="17"/>
      <c r="M11" s="17"/>
      <c r="N11" s="17"/>
      <c r="O11" s="17"/>
      <c r="P11" s="17"/>
      <c r="Q11" s="17"/>
      <c r="R11" s="17"/>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62"/>
      <c r="C13" s="44"/>
      <c r="D13" s="46" t="s">
        <v>526</v>
      </c>
      <c r="E13" s="46"/>
      <c r="F13" s="46"/>
      <c r="G13" s="46"/>
      <c r="H13" s="46"/>
      <c r="I13" s="46"/>
      <c r="J13" s="48"/>
      <c r="K13" s="44"/>
      <c r="L13" s="46" t="s">
        <v>423</v>
      </c>
      <c r="M13" s="46"/>
      <c r="N13" s="46"/>
      <c r="O13" s="46"/>
      <c r="P13" s="46"/>
      <c r="Q13" s="46"/>
      <c r="R13" s="48"/>
    </row>
    <row r="14" spans="1:18" ht="15.75" thickBot="1" x14ac:dyDescent="0.3">
      <c r="A14" s="15"/>
      <c r="B14" s="63"/>
      <c r="C14" s="45"/>
      <c r="D14" s="50" t="s">
        <v>527</v>
      </c>
      <c r="E14" s="50"/>
      <c r="F14" s="50"/>
      <c r="G14" s="50"/>
      <c r="H14" s="50"/>
      <c r="I14" s="50"/>
      <c r="J14" s="49"/>
      <c r="K14" s="45"/>
      <c r="L14" s="50"/>
      <c r="M14" s="50"/>
      <c r="N14" s="50"/>
      <c r="O14" s="50"/>
      <c r="P14" s="50"/>
      <c r="Q14" s="50"/>
      <c r="R14" s="49"/>
    </row>
    <row r="15" spans="1:18" x14ac:dyDescent="0.25">
      <c r="A15" s="15"/>
      <c r="B15" s="60"/>
      <c r="C15" s="60"/>
      <c r="D15" s="117"/>
      <c r="E15" s="117"/>
      <c r="F15" s="32"/>
      <c r="G15" s="60"/>
      <c r="H15" s="117"/>
      <c r="I15" s="117"/>
      <c r="J15" s="32"/>
      <c r="K15" s="60"/>
      <c r="L15" s="117"/>
      <c r="M15" s="117"/>
      <c r="N15" s="32"/>
      <c r="O15" s="60"/>
      <c r="P15" s="117"/>
      <c r="Q15" s="117"/>
      <c r="R15" s="32"/>
    </row>
    <row r="16" spans="1:18" ht="15.75" thickBot="1" x14ac:dyDescent="0.3">
      <c r="A16" s="15"/>
      <c r="B16" s="81" t="s">
        <v>338</v>
      </c>
      <c r="C16" s="82"/>
      <c r="D16" s="88">
        <v>2013</v>
      </c>
      <c r="E16" s="88"/>
      <c r="F16" s="67"/>
      <c r="G16" s="82"/>
      <c r="H16" s="88">
        <v>2012</v>
      </c>
      <c r="I16" s="88"/>
      <c r="J16" s="67"/>
      <c r="K16" s="82"/>
      <c r="L16" s="88">
        <v>2013</v>
      </c>
      <c r="M16" s="88"/>
      <c r="N16" s="67"/>
      <c r="O16" s="82"/>
      <c r="P16" s="88">
        <v>2012</v>
      </c>
      <c r="Q16" s="88"/>
      <c r="R16" s="67"/>
    </row>
    <row r="17" spans="1:18" x14ac:dyDescent="0.25">
      <c r="A17" s="15"/>
      <c r="B17" s="25" t="s">
        <v>528</v>
      </c>
      <c r="C17" s="24"/>
      <c r="D17" s="25"/>
      <c r="E17" s="24">
        <v>1.81</v>
      </c>
      <c r="F17" s="27" t="s">
        <v>399</v>
      </c>
      <c r="G17" s="24"/>
      <c r="H17" s="25"/>
      <c r="I17" s="24">
        <v>1.52</v>
      </c>
      <c r="J17" s="27" t="s">
        <v>399</v>
      </c>
      <c r="K17" s="24"/>
      <c r="L17" s="25" t="s">
        <v>268</v>
      </c>
      <c r="M17" s="26">
        <v>33860</v>
      </c>
      <c r="N17" s="27"/>
      <c r="O17" s="24"/>
      <c r="P17" s="25" t="s">
        <v>268</v>
      </c>
      <c r="Q17" s="26">
        <v>19120</v>
      </c>
      <c r="R17" s="27"/>
    </row>
    <row r="18" spans="1:18" x14ac:dyDescent="0.25">
      <c r="A18" s="15"/>
      <c r="B18" s="30" t="s">
        <v>529</v>
      </c>
      <c r="C18" s="29"/>
      <c r="D18" s="30"/>
      <c r="E18" s="29">
        <v>3.82</v>
      </c>
      <c r="F18" s="32"/>
      <c r="G18" s="29"/>
      <c r="H18" s="30"/>
      <c r="I18" s="29">
        <v>3.41</v>
      </c>
      <c r="J18" s="32"/>
      <c r="K18" s="29"/>
      <c r="L18" s="30"/>
      <c r="M18" s="31">
        <v>12000</v>
      </c>
      <c r="N18" s="32"/>
      <c r="O18" s="29"/>
      <c r="P18" s="30"/>
      <c r="Q18" s="31">
        <v>18000</v>
      </c>
      <c r="R18" s="32"/>
    </row>
    <row r="19" spans="1:18" ht="15.75" thickBot="1" x14ac:dyDescent="0.3">
      <c r="A19" s="15"/>
      <c r="B19" s="54" t="s">
        <v>530</v>
      </c>
      <c r="C19" s="52"/>
      <c r="D19" s="54"/>
      <c r="E19" s="52" t="s">
        <v>270</v>
      </c>
      <c r="F19" s="55"/>
      <c r="G19" s="52"/>
      <c r="H19" s="54"/>
      <c r="I19" s="52">
        <v>3.82</v>
      </c>
      <c r="J19" s="55"/>
      <c r="K19" s="52"/>
      <c r="L19" s="54"/>
      <c r="M19" s="52" t="s">
        <v>270</v>
      </c>
      <c r="N19" s="55"/>
      <c r="O19" s="52"/>
      <c r="P19" s="54"/>
      <c r="Q19" s="68">
        <v>12000</v>
      </c>
      <c r="R19" s="55"/>
    </row>
    <row r="20" spans="1:18" x14ac:dyDescent="0.25">
      <c r="A20" s="15"/>
      <c r="B20" s="28" t="s">
        <v>531</v>
      </c>
      <c r="C20" s="29"/>
      <c r="D20" s="30"/>
      <c r="E20" s="29">
        <v>2.34</v>
      </c>
      <c r="F20" s="32" t="s">
        <v>399</v>
      </c>
      <c r="G20" s="29"/>
      <c r="H20" s="30"/>
      <c r="I20" s="29">
        <v>2.77</v>
      </c>
      <c r="J20" s="32" t="s">
        <v>399</v>
      </c>
      <c r="K20" s="29"/>
      <c r="L20" s="30" t="s">
        <v>268</v>
      </c>
      <c r="M20" s="31">
        <v>45860</v>
      </c>
      <c r="N20" s="32"/>
      <c r="O20" s="29"/>
      <c r="P20" s="30" t="s">
        <v>268</v>
      </c>
      <c r="Q20" s="31">
        <v>49120</v>
      </c>
      <c r="R20" s="32"/>
    </row>
    <row r="21" spans="1:18" ht="15.75" thickBot="1" x14ac:dyDescent="0.3">
      <c r="A21" s="15"/>
      <c r="B21" s="51" t="s">
        <v>532</v>
      </c>
      <c r="C21" s="135"/>
      <c r="D21" s="54"/>
      <c r="E21" s="52"/>
      <c r="F21" s="55"/>
      <c r="G21" s="135"/>
      <c r="H21" s="54"/>
      <c r="I21" s="52"/>
      <c r="J21" s="55"/>
      <c r="K21" s="52"/>
      <c r="L21" s="54"/>
      <c r="M21" s="52" t="s">
        <v>533</v>
      </c>
      <c r="N21" s="55" t="s">
        <v>321</v>
      </c>
      <c r="O21" s="52"/>
      <c r="P21" s="54"/>
      <c r="Q21" s="52" t="s">
        <v>534</v>
      </c>
      <c r="R21" s="55" t="s">
        <v>321</v>
      </c>
    </row>
    <row r="22" spans="1:18" ht="15.75" thickBot="1" x14ac:dyDescent="0.3">
      <c r="A22" s="15"/>
      <c r="B22" s="87" t="s">
        <v>535</v>
      </c>
      <c r="C22" s="131"/>
      <c r="D22" s="56"/>
      <c r="E22" s="57"/>
      <c r="F22" s="59"/>
      <c r="G22" s="131"/>
      <c r="H22" s="56"/>
      <c r="I22" s="57"/>
      <c r="J22" s="59"/>
      <c r="K22" s="57"/>
      <c r="L22" s="56" t="s">
        <v>268</v>
      </c>
      <c r="M22" s="58">
        <v>45591</v>
      </c>
      <c r="N22" s="59"/>
      <c r="O22" s="57"/>
      <c r="P22" s="56" t="s">
        <v>268</v>
      </c>
      <c r="Q22" s="58">
        <v>48678</v>
      </c>
      <c r="R22" s="59"/>
    </row>
    <row r="23" spans="1:18" ht="15.75" thickTop="1" x14ac:dyDescent="0.25">
      <c r="A23" s="15"/>
      <c r="B23" s="127"/>
      <c r="C23" s="127"/>
      <c r="D23" s="127"/>
      <c r="E23" s="127"/>
      <c r="F23" s="127"/>
      <c r="G23" s="127"/>
      <c r="H23" s="127"/>
      <c r="I23" s="127"/>
      <c r="J23" s="127"/>
      <c r="K23" s="127"/>
      <c r="L23" s="127"/>
      <c r="M23" s="127"/>
      <c r="N23" s="127"/>
      <c r="O23" s="127"/>
      <c r="P23" s="127"/>
      <c r="Q23" s="127"/>
      <c r="R23" s="127"/>
    </row>
    <row r="24" spans="1:18" x14ac:dyDescent="0.25">
      <c r="A24" s="15"/>
      <c r="B24" s="17" t="s">
        <v>536</v>
      </c>
      <c r="C24" s="17"/>
      <c r="D24" s="17"/>
      <c r="E24" s="17"/>
      <c r="F24" s="17"/>
      <c r="G24" s="17"/>
      <c r="H24" s="17"/>
      <c r="I24" s="17"/>
      <c r="J24" s="17"/>
      <c r="K24" s="17"/>
      <c r="L24" s="17"/>
      <c r="M24" s="17"/>
      <c r="N24" s="17"/>
      <c r="O24" s="17"/>
      <c r="P24" s="17"/>
      <c r="Q24" s="17"/>
      <c r="R24" s="17"/>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7" t="s">
        <v>537</v>
      </c>
      <c r="C26" s="17"/>
      <c r="D26" s="17"/>
      <c r="E26" s="17"/>
      <c r="F26" s="17"/>
      <c r="G26" s="17"/>
      <c r="H26" s="17"/>
      <c r="I26" s="17"/>
      <c r="J26" s="17"/>
      <c r="K26" s="17"/>
      <c r="L26" s="17"/>
      <c r="M26" s="17"/>
      <c r="N26" s="17"/>
      <c r="O26" s="17"/>
      <c r="P26" s="17"/>
      <c r="Q26" s="17"/>
      <c r="R26" s="17"/>
    </row>
    <row r="27" spans="1:18" x14ac:dyDescent="0.25">
      <c r="A27" s="15"/>
      <c r="B27" s="14"/>
      <c r="C27" s="14"/>
      <c r="D27" s="14"/>
      <c r="E27" s="14"/>
      <c r="F27" s="14"/>
      <c r="G27" s="14"/>
      <c r="H27" s="14"/>
      <c r="I27" s="14"/>
      <c r="J27" s="14"/>
      <c r="K27" s="14"/>
      <c r="L27" s="14"/>
      <c r="M27" s="14"/>
      <c r="N27" s="14"/>
      <c r="O27" s="14"/>
      <c r="P27" s="14"/>
      <c r="Q27" s="14"/>
      <c r="R27" s="14"/>
    </row>
  </sheetData>
  <mergeCells count="34">
    <mergeCell ref="B12:R12"/>
    <mergeCell ref="B23:R23"/>
    <mergeCell ref="B24:R24"/>
    <mergeCell ref="B25:R25"/>
    <mergeCell ref="B26:R26"/>
    <mergeCell ref="B27:R27"/>
    <mergeCell ref="B6:R6"/>
    <mergeCell ref="B7:R7"/>
    <mergeCell ref="B8:R8"/>
    <mergeCell ref="B9:R9"/>
    <mergeCell ref="B10:R10"/>
    <mergeCell ref="B11:R11"/>
    <mergeCell ref="D16:E16"/>
    <mergeCell ref="H16:I16"/>
    <mergeCell ref="L16:M16"/>
    <mergeCell ref="P16:Q16"/>
    <mergeCell ref="A1:A2"/>
    <mergeCell ref="B1:R1"/>
    <mergeCell ref="B2:R2"/>
    <mergeCell ref="B3:R3"/>
    <mergeCell ref="A4:A27"/>
    <mergeCell ref="B4:R4"/>
    <mergeCell ref="L13: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140625" customWidth="1"/>
    <col min="5" max="5" width="17.85546875" customWidth="1"/>
    <col min="6" max="7" width="20.85546875" customWidth="1"/>
    <col min="8" max="8" width="4.140625" customWidth="1"/>
    <col min="9" max="9" width="17.85546875" customWidth="1"/>
    <col min="10" max="10" width="20.8554687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14" t="s">
        <v>6</v>
      </c>
      <c r="C3" s="14"/>
      <c r="D3" s="14"/>
      <c r="E3" s="14"/>
      <c r="F3" s="14"/>
      <c r="G3" s="14"/>
      <c r="H3" s="14"/>
      <c r="I3" s="14"/>
      <c r="J3" s="14"/>
    </row>
    <row r="4" spans="1:10" ht="15" customHeight="1" x14ac:dyDescent="0.25">
      <c r="A4" s="15" t="s">
        <v>540</v>
      </c>
      <c r="B4" s="14" t="s">
        <v>6</v>
      </c>
      <c r="C4" s="14"/>
      <c r="D4" s="14"/>
      <c r="E4" s="14"/>
      <c r="F4" s="14"/>
      <c r="G4" s="14"/>
      <c r="H4" s="14"/>
      <c r="I4" s="14"/>
      <c r="J4" s="14"/>
    </row>
    <row r="5" spans="1:10" x14ac:dyDescent="0.25">
      <c r="A5" s="15"/>
      <c r="B5" s="10">
        <v>7</v>
      </c>
      <c r="C5" s="10" t="s">
        <v>238</v>
      </c>
    </row>
    <row r="6" spans="1:10" x14ac:dyDescent="0.25">
      <c r="A6" s="15"/>
      <c r="B6" s="14"/>
      <c r="C6" s="14"/>
      <c r="D6" s="14"/>
      <c r="E6" s="14"/>
      <c r="F6" s="14"/>
      <c r="G6" s="14"/>
      <c r="H6" s="14"/>
      <c r="I6" s="14"/>
      <c r="J6" s="14"/>
    </row>
    <row r="7" spans="1:10" x14ac:dyDescent="0.25">
      <c r="A7" s="15"/>
      <c r="B7" s="17" t="s">
        <v>541</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81" t="s">
        <v>542</v>
      </c>
      <c r="C9" s="82"/>
      <c r="D9" s="88">
        <v>2013</v>
      </c>
      <c r="E9" s="88"/>
      <c r="F9" s="67"/>
      <c r="G9" s="82"/>
      <c r="H9" s="88">
        <v>2012</v>
      </c>
      <c r="I9" s="88"/>
      <c r="J9" s="67"/>
    </row>
    <row r="10" spans="1:10" ht="26.25" x14ac:dyDescent="0.25">
      <c r="A10" s="15"/>
      <c r="B10" s="136" t="s">
        <v>543</v>
      </c>
      <c r="C10" s="60"/>
      <c r="D10" s="117"/>
      <c r="E10" s="117"/>
      <c r="F10" s="32"/>
      <c r="G10" s="60"/>
      <c r="H10" s="117"/>
      <c r="I10" s="117"/>
      <c r="J10" s="32"/>
    </row>
    <row r="11" spans="1:10" x14ac:dyDescent="0.25">
      <c r="A11" s="15"/>
      <c r="B11" s="60"/>
      <c r="C11" s="60"/>
      <c r="D11" s="91"/>
      <c r="E11" s="91"/>
      <c r="F11" s="32"/>
      <c r="G11" s="60"/>
      <c r="H11" s="91"/>
      <c r="I11" s="91"/>
      <c r="J11" s="32"/>
    </row>
    <row r="12" spans="1:10" x14ac:dyDescent="0.25">
      <c r="A12" s="15"/>
      <c r="B12" s="25" t="s">
        <v>132</v>
      </c>
      <c r="C12" s="24"/>
      <c r="D12" s="25" t="s">
        <v>268</v>
      </c>
      <c r="E12" s="26">
        <v>2235</v>
      </c>
      <c r="F12" s="27"/>
      <c r="G12" s="24"/>
      <c r="H12" s="25" t="s">
        <v>268</v>
      </c>
      <c r="I12" s="26">
        <v>2255</v>
      </c>
      <c r="J12" s="27"/>
    </row>
    <row r="13" spans="1:10" x14ac:dyDescent="0.25">
      <c r="A13" s="15"/>
      <c r="B13" s="30" t="s">
        <v>544</v>
      </c>
      <c r="C13" s="60"/>
      <c r="D13" s="30"/>
      <c r="E13" s="29"/>
      <c r="F13" s="32"/>
      <c r="G13" s="60"/>
      <c r="H13" s="30"/>
      <c r="I13" s="29"/>
      <c r="J13" s="32"/>
    </row>
    <row r="14" spans="1:10" x14ac:dyDescent="0.25">
      <c r="A14" s="15"/>
      <c r="B14" s="23" t="s">
        <v>545</v>
      </c>
      <c r="C14" s="24"/>
      <c r="D14" s="25"/>
      <c r="E14" s="26">
        <v>2405295</v>
      </c>
      <c r="F14" s="27"/>
      <c r="G14" s="24"/>
      <c r="H14" s="25"/>
      <c r="I14" s="26">
        <v>2799765</v>
      </c>
      <c r="J14" s="27"/>
    </row>
    <row r="15" spans="1:10" ht="27" thickBot="1" x14ac:dyDescent="0.3">
      <c r="A15" s="15"/>
      <c r="B15" s="33" t="s">
        <v>546</v>
      </c>
      <c r="C15" s="34"/>
      <c r="D15" s="35"/>
      <c r="E15" s="36">
        <v>43957</v>
      </c>
      <c r="F15" s="37"/>
      <c r="G15" s="34"/>
      <c r="H15" s="35"/>
      <c r="I15" s="36">
        <v>3336</v>
      </c>
      <c r="J15" s="37"/>
    </row>
    <row r="16" spans="1:10" x14ac:dyDescent="0.25">
      <c r="A16" s="15"/>
      <c r="B16" s="23" t="s">
        <v>547</v>
      </c>
      <c r="C16" s="24"/>
      <c r="D16" s="25"/>
      <c r="E16" s="26">
        <v>2449252</v>
      </c>
      <c r="F16" s="27"/>
      <c r="G16" s="74"/>
      <c r="H16" s="25"/>
      <c r="I16" s="26">
        <v>2803101</v>
      </c>
      <c r="J16" s="27"/>
    </row>
    <row r="17" spans="1:10" x14ac:dyDescent="0.25">
      <c r="A17" s="15"/>
      <c r="B17" s="60"/>
      <c r="C17" s="60"/>
      <c r="D17" s="30"/>
      <c r="E17" s="29"/>
      <c r="F17" s="32"/>
      <c r="G17" s="60"/>
      <c r="H17" s="30"/>
      <c r="I17" s="29"/>
      <c r="J17" s="32"/>
    </row>
    <row r="18" spans="1:10" x14ac:dyDescent="0.25">
      <c r="A18" s="15"/>
      <c r="B18" s="25" t="s">
        <v>113</v>
      </c>
      <c r="C18" s="74"/>
      <c r="D18" s="25"/>
      <c r="E18" s="24"/>
      <c r="F18" s="27"/>
      <c r="G18" s="74"/>
      <c r="H18" s="25"/>
      <c r="I18" s="24"/>
      <c r="J18" s="27"/>
    </row>
    <row r="19" spans="1:10" x14ac:dyDescent="0.25">
      <c r="A19" s="15"/>
      <c r="B19" s="28" t="s">
        <v>545</v>
      </c>
      <c r="C19" s="29"/>
      <c r="D19" s="30" t="s">
        <v>268</v>
      </c>
      <c r="E19" s="29">
        <v>0.93</v>
      </c>
      <c r="F19" s="32"/>
      <c r="G19" s="29"/>
      <c r="H19" s="30" t="s">
        <v>268</v>
      </c>
      <c r="I19" s="29">
        <v>0.81</v>
      </c>
      <c r="J19" s="32"/>
    </row>
    <row r="20" spans="1:10" ht="15.75" thickBot="1" x14ac:dyDescent="0.3">
      <c r="A20" s="15"/>
      <c r="B20" s="61" t="s">
        <v>547</v>
      </c>
      <c r="C20" s="39"/>
      <c r="D20" s="38"/>
      <c r="E20" s="39">
        <v>0.91</v>
      </c>
      <c r="F20" s="41"/>
      <c r="G20" s="39"/>
      <c r="H20" s="38"/>
      <c r="I20" s="39">
        <v>0.8</v>
      </c>
      <c r="J20" s="41"/>
    </row>
    <row r="21" spans="1:10" ht="15.75" thickTop="1" x14ac:dyDescent="0.25">
      <c r="A21" s="15"/>
      <c r="B21" s="127"/>
      <c r="C21" s="127"/>
      <c r="D21" s="127"/>
      <c r="E21" s="127"/>
      <c r="F21" s="127"/>
      <c r="G21" s="127"/>
      <c r="H21" s="127"/>
      <c r="I21" s="127"/>
      <c r="J21" s="127"/>
    </row>
    <row r="22" spans="1:10" ht="38.25" customHeight="1" x14ac:dyDescent="0.25">
      <c r="A22" s="15"/>
      <c r="B22" s="17" t="s">
        <v>548</v>
      </c>
      <c r="C22" s="17"/>
      <c r="D22" s="17"/>
      <c r="E22" s="17"/>
      <c r="F22" s="17"/>
      <c r="G22" s="17"/>
      <c r="H22" s="17"/>
      <c r="I22" s="17"/>
      <c r="J22" s="17"/>
    </row>
    <row r="23" spans="1:10" x14ac:dyDescent="0.25">
      <c r="A23" s="15"/>
      <c r="B23" s="14"/>
      <c r="C23" s="14"/>
      <c r="D23" s="14"/>
      <c r="E23" s="14"/>
      <c r="F23" s="14"/>
      <c r="G23" s="14"/>
      <c r="H23" s="14"/>
      <c r="I23" s="14"/>
      <c r="J23" s="14"/>
    </row>
  </sheetData>
  <mergeCells count="18">
    <mergeCell ref="B22:J22"/>
    <mergeCell ref="B23:J23"/>
    <mergeCell ref="A1:A2"/>
    <mergeCell ref="B1:J1"/>
    <mergeCell ref="B2:J2"/>
    <mergeCell ref="B3:J3"/>
    <mergeCell ref="A4:A23"/>
    <mergeCell ref="B4:J4"/>
    <mergeCell ref="B6:J6"/>
    <mergeCell ref="B7:J7"/>
    <mergeCell ref="B8:J8"/>
    <mergeCell ref="B21:J21"/>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6.28515625" customWidth="1"/>
    <col min="5" max="5" width="12.140625" customWidth="1"/>
    <col min="6" max="6" width="31.28515625"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ht="15" customHeight="1" x14ac:dyDescent="0.25">
      <c r="A3" s="3" t="s">
        <v>550</v>
      </c>
      <c r="B3" s="14" t="s">
        <v>6</v>
      </c>
      <c r="C3" s="14"/>
      <c r="D3" s="14"/>
      <c r="E3" s="14"/>
      <c r="F3" s="14"/>
    </row>
    <row r="4" spans="1:6" ht="15" customHeight="1" x14ac:dyDescent="0.25">
      <c r="A4" s="15" t="s">
        <v>551</v>
      </c>
      <c r="B4" s="14" t="s">
        <v>6</v>
      </c>
      <c r="C4" s="14"/>
      <c r="D4" s="14"/>
      <c r="E4" s="14"/>
      <c r="F4" s="14"/>
    </row>
    <row r="5" spans="1:6" x14ac:dyDescent="0.25">
      <c r="A5" s="15"/>
      <c r="B5" s="10">
        <v>8</v>
      </c>
      <c r="C5" s="10" t="s">
        <v>552</v>
      </c>
    </row>
    <row r="6" spans="1:6" x14ac:dyDescent="0.25">
      <c r="A6" s="15"/>
      <c r="B6" s="14"/>
      <c r="C6" s="14"/>
      <c r="D6" s="14"/>
      <c r="E6" s="14"/>
      <c r="F6" s="14"/>
    </row>
    <row r="7" spans="1:6" ht="25.5" customHeight="1" x14ac:dyDescent="0.25">
      <c r="A7" s="15"/>
      <c r="B7" s="17" t="s">
        <v>553</v>
      </c>
      <c r="C7" s="17"/>
      <c r="D7" s="17"/>
      <c r="E7" s="17"/>
      <c r="F7" s="17"/>
    </row>
    <row r="8" spans="1:6" x14ac:dyDescent="0.25">
      <c r="A8" s="15"/>
      <c r="B8" s="14"/>
      <c r="C8" s="14"/>
      <c r="D8" s="14"/>
      <c r="E8" s="14"/>
      <c r="F8" s="14"/>
    </row>
    <row r="9" spans="1:6" ht="25.5" customHeight="1" x14ac:dyDescent="0.25">
      <c r="A9" s="15"/>
      <c r="B9" s="17" t="s">
        <v>554</v>
      </c>
      <c r="C9" s="17"/>
      <c r="D9" s="17"/>
      <c r="E9" s="17"/>
      <c r="F9" s="17"/>
    </row>
    <row r="10" spans="1:6" x14ac:dyDescent="0.25">
      <c r="A10" s="15"/>
      <c r="B10" s="14"/>
      <c r="C10" s="14"/>
      <c r="D10" s="14"/>
      <c r="E10" s="14"/>
      <c r="F10" s="14"/>
    </row>
    <row r="11" spans="1:6" ht="15.75" thickBot="1" x14ac:dyDescent="0.3">
      <c r="A11" s="15"/>
      <c r="B11" s="81" t="s">
        <v>338</v>
      </c>
      <c r="C11" s="82"/>
      <c r="D11" s="88">
        <v>2013</v>
      </c>
      <c r="E11" s="88"/>
      <c r="F11" s="67"/>
    </row>
    <row r="12" spans="1:6" x14ac:dyDescent="0.25">
      <c r="A12" s="15"/>
      <c r="B12" s="25">
        <v>2014</v>
      </c>
      <c r="C12" s="24"/>
      <c r="D12" s="25" t="s">
        <v>268</v>
      </c>
      <c r="E12" s="24">
        <v>178</v>
      </c>
      <c r="F12" s="27"/>
    </row>
    <row r="13" spans="1:6" x14ac:dyDescent="0.25">
      <c r="A13" s="15"/>
      <c r="B13" s="30">
        <v>2015</v>
      </c>
      <c r="C13" s="29"/>
      <c r="D13" s="30"/>
      <c r="E13" s="29">
        <v>178</v>
      </c>
      <c r="F13" s="32"/>
    </row>
    <row r="14" spans="1:6" x14ac:dyDescent="0.25">
      <c r="A14" s="15"/>
      <c r="B14" s="25">
        <v>2016</v>
      </c>
      <c r="C14" s="24"/>
      <c r="D14" s="25"/>
      <c r="E14" s="24">
        <v>128</v>
      </c>
      <c r="F14" s="27"/>
    </row>
    <row r="15" spans="1:6" x14ac:dyDescent="0.25">
      <c r="A15" s="15"/>
      <c r="B15" s="30">
        <v>2017</v>
      </c>
      <c r="C15" s="29"/>
      <c r="D15" s="30"/>
      <c r="E15" s="29">
        <v>56</v>
      </c>
      <c r="F15" s="32"/>
    </row>
    <row r="16" spans="1:6" x14ac:dyDescent="0.25">
      <c r="A16" s="15"/>
      <c r="B16" s="25">
        <v>2018</v>
      </c>
      <c r="C16" s="24"/>
      <c r="D16" s="25"/>
      <c r="E16" s="24">
        <v>11</v>
      </c>
      <c r="F16" s="27"/>
    </row>
    <row r="17" spans="1:6" ht="15.75" thickBot="1" x14ac:dyDescent="0.3">
      <c r="A17" s="15"/>
      <c r="B17" s="35" t="s">
        <v>519</v>
      </c>
      <c r="C17" s="34"/>
      <c r="D17" s="35"/>
      <c r="E17" s="34">
        <v>7</v>
      </c>
      <c r="F17" s="37"/>
    </row>
    <row r="18" spans="1:6" ht="15.75" thickBot="1" x14ac:dyDescent="0.3">
      <c r="A18" s="15"/>
      <c r="B18" s="61" t="s">
        <v>130</v>
      </c>
      <c r="C18" s="39"/>
      <c r="D18" s="38" t="s">
        <v>268</v>
      </c>
      <c r="E18" s="39">
        <v>558</v>
      </c>
      <c r="F18" s="41"/>
    </row>
    <row r="19" spans="1:6" ht="15.75" thickTop="1" x14ac:dyDescent="0.25">
      <c r="A19" s="15"/>
      <c r="B19" s="127"/>
      <c r="C19" s="127"/>
      <c r="D19" s="127"/>
      <c r="E19" s="127"/>
      <c r="F19" s="127"/>
    </row>
  </sheetData>
  <mergeCells count="13">
    <mergeCell ref="B9:F9"/>
    <mergeCell ref="B10:F10"/>
    <mergeCell ref="B19:F19"/>
    <mergeCell ref="D11:E11"/>
    <mergeCell ref="A1:A2"/>
    <mergeCell ref="B1:F1"/>
    <mergeCell ref="B2:F2"/>
    <mergeCell ref="B3:F3"/>
    <mergeCell ref="A4:A19"/>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5703125" customWidth="1"/>
    <col min="4" max="4" width="3" customWidth="1"/>
    <col min="5" max="5" width="6.5703125" customWidth="1"/>
    <col min="6" max="6" width="2" customWidth="1"/>
    <col min="7" max="7" width="12" customWidth="1"/>
    <col min="8" max="8" width="2.42578125" customWidth="1"/>
    <col min="9" max="9" width="5.42578125" customWidth="1"/>
    <col min="10" max="10" width="2" customWidth="1"/>
    <col min="11" max="11" width="12" customWidth="1"/>
    <col min="12" max="12" width="3" customWidth="1"/>
    <col min="13" max="13" width="6.5703125" customWidth="1"/>
    <col min="14" max="14" width="2"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7</v>
      </c>
      <c r="B3" s="14" t="s">
        <v>6</v>
      </c>
      <c r="C3" s="14"/>
      <c r="D3" s="14"/>
      <c r="E3" s="14"/>
      <c r="F3" s="14"/>
      <c r="G3" s="14"/>
      <c r="H3" s="14"/>
      <c r="I3" s="14"/>
      <c r="J3" s="14"/>
      <c r="K3" s="14"/>
      <c r="L3" s="14"/>
      <c r="M3" s="14"/>
      <c r="N3" s="14"/>
    </row>
    <row r="4" spans="1:14" ht="15" customHeight="1" x14ac:dyDescent="0.25">
      <c r="A4" s="15" t="s">
        <v>556</v>
      </c>
      <c r="B4" s="14" t="s">
        <v>6</v>
      </c>
      <c r="C4" s="14"/>
      <c r="D4" s="14"/>
      <c r="E4" s="14"/>
      <c r="F4" s="14"/>
      <c r="G4" s="14"/>
      <c r="H4" s="14"/>
      <c r="I4" s="14"/>
      <c r="J4" s="14"/>
      <c r="K4" s="14"/>
      <c r="L4" s="14"/>
      <c r="M4" s="14"/>
      <c r="N4" s="14"/>
    </row>
    <row r="5" spans="1:14" x14ac:dyDescent="0.25">
      <c r="A5" s="15"/>
      <c r="B5" s="10">
        <v>9</v>
      </c>
      <c r="C5" s="10" t="s">
        <v>557</v>
      </c>
    </row>
    <row r="6" spans="1:14" x14ac:dyDescent="0.25">
      <c r="A6" s="15"/>
      <c r="B6" s="14"/>
      <c r="C6" s="14"/>
      <c r="D6" s="14"/>
      <c r="E6" s="14"/>
      <c r="F6" s="14"/>
      <c r="G6" s="14"/>
      <c r="H6" s="14"/>
      <c r="I6" s="14"/>
      <c r="J6" s="14"/>
      <c r="K6" s="14"/>
      <c r="L6" s="14"/>
      <c r="M6" s="14"/>
      <c r="N6" s="14"/>
    </row>
    <row r="7" spans="1:14" ht="25.5" customHeight="1" x14ac:dyDescent="0.25">
      <c r="A7" s="15"/>
      <c r="B7" s="17" t="s">
        <v>558</v>
      </c>
      <c r="C7" s="17"/>
      <c r="D7" s="17"/>
      <c r="E7" s="17"/>
      <c r="F7" s="17"/>
      <c r="G7" s="17"/>
      <c r="H7" s="17"/>
      <c r="I7" s="17"/>
      <c r="J7" s="17"/>
      <c r="K7" s="17"/>
      <c r="L7" s="17"/>
      <c r="M7" s="17"/>
      <c r="N7" s="17"/>
    </row>
    <row r="8" spans="1:14" x14ac:dyDescent="0.25">
      <c r="A8" s="15"/>
      <c r="B8" s="14"/>
      <c r="C8" s="14"/>
      <c r="D8" s="14"/>
      <c r="E8" s="14"/>
      <c r="F8" s="14"/>
      <c r="G8" s="14"/>
      <c r="H8" s="14"/>
      <c r="I8" s="14"/>
      <c r="J8" s="14"/>
      <c r="K8" s="14"/>
      <c r="L8" s="14"/>
      <c r="M8" s="14"/>
      <c r="N8" s="14"/>
    </row>
    <row r="9" spans="1:14" x14ac:dyDescent="0.25">
      <c r="A9" s="15"/>
      <c r="B9" s="42">
        <v>41639</v>
      </c>
      <c r="C9" s="44"/>
      <c r="D9" s="46" t="s">
        <v>310</v>
      </c>
      <c r="E9" s="46"/>
      <c r="F9" s="48"/>
      <c r="G9" s="44"/>
      <c r="H9" s="46" t="s">
        <v>426</v>
      </c>
      <c r="I9" s="46"/>
      <c r="J9" s="48"/>
      <c r="K9" s="44"/>
      <c r="L9" s="46" t="s">
        <v>562</v>
      </c>
      <c r="M9" s="46"/>
      <c r="N9" s="48"/>
    </row>
    <row r="10" spans="1:14" x14ac:dyDescent="0.25">
      <c r="A10" s="15"/>
      <c r="B10" s="42"/>
      <c r="C10" s="44"/>
      <c r="D10" s="46" t="s">
        <v>559</v>
      </c>
      <c r="E10" s="46"/>
      <c r="F10" s="48"/>
      <c r="G10" s="44"/>
      <c r="H10" s="46" t="s">
        <v>561</v>
      </c>
      <c r="I10" s="46"/>
      <c r="J10" s="48"/>
      <c r="K10" s="44"/>
      <c r="L10" s="46" t="s">
        <v>559</v>
      </c>
      <c r="M10" s="46"/>
      <c r="N10" s="48"/>
    </row>
    <row r="11" spans="1:14" ht="15.75" thickBot="1" x14ac:dyDescent="0.3">
      <c r="A11" s="15"/>
      <c r="B11" s="43"/>
      <c r="C11" s="45"/>
      <c r="D11" s="50" t="s">
        <v>560</v>
      </c>
      <c r="E11" s="50"/>
      <c r="F11" s="49"/>
      <c r="G11" s="45"/>
      <c r="H11" s="50" t="s">
        <v>560</v>
      </c>
      <c r="I11" s="50"/>
      <c r="J11" s="49"/>
      <c r="K11" s="45"/>
      <c r="L11" s="50" t="s">
        <v>560</v>
      </c>
      <c r="M11" s="50"/>
      <c r="N11" s="49"/>
    </row>
    <row r="12" spans="1:14" x14ac:dyDescent="0.25">
      <c r="A12" s="15"/>
      <c r="B12" s="25" t="s">
        <v>563</v>
      </c>
      <c r="C12" s="74"/>
      <c r="D12" s="90"/>
      <c r="E12" s="90"/>
      <c r="F12" s="27"/>
      <c r="G12" s="74"/>
      <c r="H12" s="90"/>
      <c r="I12" s="90"/>
      <c r="J12" s="27"/>
      <c r="K12" s="74"/>
      <c r="L12" s="90"/>
      <c r="M12" s="90"/>
      <c r="N12" s="27"/>
    </row>
    <row r="13" spans="1:14" ht="27" thickBot="1" x14ac:dyDescent="0.3">
      <c r="A13" s="15"/>
      <c r="B13" s="87" t="s">
        <v>564</v>
      </c>
      <c r="C13" s="57"/>
      <c r="D13" s="56" t="s">
        <v>268</v>
      </c>
      <c r="E13" s="57">
        <v>740</v>
      </c>
      <c r="F13" s="59"/>
      <c r="G13" s="57"/>
      <c r="H13" s="56" t="s">
        <v>268</v>
      </c>
      <c r="I13" s="57">
        <v>290</v>
      </c>
      <c r="J13" s="59"/>
      <c r="K13" s="57"/>
      <c r="L13" s="56" t="s">
        <v>268</v>
      </c>
      <c r="M13" s="57">
        <v>450</v>
      </c>
      <c r="N13" s="59"/>
    </row>
    <row r="14" spans="1:14" ht="15.75" thickTop="1" x14ac:dyDescent="0.25">
      <c r="A14" s="15"/>
      <c r="B14" s="127"/>
      <c r="C14" s="127"/>
      <c r="D14" s="127"/>
      <c r="E14" s="127"/>
      <c r="F14" s="127"/>
      <c r="G14" s="127"/>
      <c r="H14" s="127"/>
      <c r="I14" s="127"/>
      <c r="J14" s="127"/>
      <c r="K14" s="127"/>
      <c r="L14" s="127"/>
      <c r="M14" s="127"/>
      <c r="N14" s="127"/>
    </row>
    <row r="15" spans="1:14" x14ac:dyDescent="0.25">
      <c r="A15" s="15"/>
      <c r="B15" s="42">
        <v>41274</v>
      </c>
      <c r="C15" s="44"/>
      <c r="D15" s="46" t="s">
        <v>310</v>
      </c>
      <c r="E15" s="46"/>
      <c r="F15" s="48"/>
      <c r="G15" s="44"/>
      <c r="H15" s="46" t="s">
        <v>426</v>
      </c>
      <c r="I15" s="46"/>
      <c r="J15" s="48"/>
      <c r="K15" s="44"/>
      <c r="L15" s="46" t="s">
        <v>562</v>
      </c>
      <c r="M15" s="46"/>
      <c r="N15" s="48"/>
    </row>
    <row r="16" spans="1:14" x14ac:dyDescent="0.25">
      <c r="A16" s="15"/>
      <c r="B16" s="42"/>
      <c r="C16" s="44"/>
      <c r="D16" s="46" t="s">
        <v>559</v>
      </c>
      <c r="E16" s="46"/>
      <c r="F16" s="48"/>
      <c r="G16" s="44"/>
      <c r="H16" s="46" t="s">
        <v>561</v>
      </c>
      <c r="I16" s="46"/>
      <c r="J16" s="48"/>
      <c r="K16" s="44"/>
      <c r="L16" s="46" t="s">
        <v>559</v>
      </c>
      <c r="M16" s="46"/>
      <c r="N16" s="48"/>
    </row>
    <row r="17" spans="1:14" ht="15.75" thickBot="1" x14ac:dyDescent="0.3">
      <c r="A17" s="15"/>
      <c r="B17" s="43"/>
      <c r="C17" s="45"/>
      <c r="D17" s="50" t="s">
        <v>565</v>
      </c>
      <c r="E17" s="50"/>
      <c r="F17" s="49"/>
      <c r="G17" s="45"/>
      <c r="H17" s="50" t="s">
        <v>565</v>
      </c>
      <c r="I17" s="50"/>
      <c r="J17" s="49"/>
      <c r="K17" s="45"/>
      <c r="L17" s="50" t="s">
        <v>565</v>
      </c>
      <c r="M17" s="50"/>
      <c r="N17" s="49"/>
    </row>
    <row r="18" spans="1:14" x14ac:dyDescent="0.25">
      <c r="A18" s="15"/>
      <c r="B18" s="25" t="s">
        <v>566</v>
      </c>
      <c r="C18" s="74"/>
      <c r="D18" s="90"/>
      <c r="E18" s="90"/>
      <c r="F18" s="27"/>
      <c r="G18" s="74"/>
      <c r="H18" s="90"/>
      <c r="I18" s="90"/>
      <c r="J18" s="27"/>
      <c r="K18" s="74"/>
      <c r="L18" s="90"/>
      <c r="M18" s="90"/>
      <c r="N18" s="27"/>
    </row>
    <row r="19" spans="1:14" ht="27" thickBot="1" x14ac:dyDescent="0.3">
      <c r="A19" s="15"/>
      <c r="B19" s="87" t="s">
        <v>567</v>
      </c>
      <c r="C19" s="57"/>
      <c r="D19" s="56" t="s">
        <v>268</v>
      </c>
      <c r="E19" s="57" t="s">
        <v>568</v>
      </c>
      <c r="F19" s="59" t="s">
        <v>321</v>
      </c>
      <c r="G19" s="57"/>
      <c r="H19" s="56" t="s">
        <v>268</v>
      </c>
      <c r="I19" s="57" t="s">
        <v>569</v>
      </c>
      <c r="J19" s="59" t="s">
        <v>321</v>
      </c>
      <c r="K19" s="57"/>
      <c r="L19" s="56" t="s">
        <v>268</v>
      </c>
      <c r="M19" s="57" t="s">
        <v>570</v>
      </c>
      <c r="N19" s="59" t="s">
        <v>321</v>
      </c>
    </row>
    <row r="20" spans="1:14" ht="15.75" thickTop="1" x14ac:dyDescent="0.25">
      <c r="A20" s="15"/>
      <c r="B20" s="127"/>
      <c r="C20" s="127"/>
      <c r="D20" s="127"/>
      <c r="E20" s="127"/>
      <c r="F20" s="127"/>
      <c r="G20" s="127"/>
      <c r="H20" s="127"/>
      <c r="I20" s="127"/>
      <c r="J20" s="127"/>
      <c r="K20" s="127"/>
      <c r="L20" s="127"/>
      <c r="M20" s="127"/>
      <c r="N20" s="127"/>
    </row>
  </sheetData>
  <mergeCells count="49">
    <mergeCell ref="B20:N20"/>
    <mergeCell ref="A1:A2"/>
    <mergeCell ref="B1:N1"/>
    <mergeCell ref="B2:N2"/>
    <mergeCell ref="B3:N3"/>
    <mergeCell ref="A4:A20"/>
    <mergeCell ref="B4:N4"/>
    <mergeCell ref="B6:N6"/>
    <mergeCell ref="B7:N7"/>
    <mergeCell ref="B8:N8"/>
    <mergeCell ref="B14:N14"/>
    <mergeCell ref="L15:M15"/>
    <mergeCell ref="L16:M16"/>
    <mergeCell ref="L17:M17"/>
    <mergeCell ref="N15:N17"/>
    <mergeCell ref="D18:E18"/>
    <mergeCell ref="H18:I18"/>
    <mergeCell ref="L18:M18"/>
    <mergeCell ref="G15:G17"/>
    <mergeCell ref="H15:I15"/>
    <mergeCell ref="H16:I16"/>
    <mergeCell ref="H17:I17"/>
    <mergeCell ref="J15:J17"/>
    <mergeCell ref="K15:K17"/>
    <mergeCell ref="B15:B17"/>
    <mergeCell ref="C15:C17"/>
    <mergeCell ref="D15:E15"/>
    <mergeCell ref="D16:E16"/>
    <mergeCell ref="D17:E17"/>
    <mergeCell ref="F15:F17"/>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42578125" customWidth="1"/>
    <col min="5" max="5" width="17.140625" customWidth="1"/>
    <col min="6" max="6" width="9" customWidth="1"/>
    <col min="7" max="7" width="32.42578125" customWidth="1"/>
    <col min="8" max="8" width="6.42578125" customWidth="1"/>
    <col min="9" max="9" width="17.140625" customWidth="1"/>
    <col min="10" max="10" width="9"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2</v>
      </c>
      <c r="B3" s="14" t="s">
        <v>6</v>
      </c>
      <c r="C3" s="14"/>
      <c r="D3" s="14"/>
      <c r="E3" s="14"/>
      <c r="F3" s="14"/>
      <c r="G3" s="14"/>
      <c r="H3" s="14"/>
      <c r="I3" s="14"/>
      <c r="J3" s="14"/>
    </row>
    <row r="4" spans="1:10" ht="15" customHeight="1" x14ac:dyDescent="0.25">
      <c r="A4" s="15" t="s">
        <v>573</v>
      </c>
      <c r="B4" s="14" t="s">
        <v>6</v>
      </c>
      <c r="C4" s="14"/>
      <c r="D4" s="14"/>
      <c r="E4" s="14"/>
      <c r="F4" s="14"/>
      <c r="G4" s="14"/>
      <c r="H4" s="14"/>
      <c r="I4" s="14"/>
      <c r="J4" s="14"/>
    </row>
    <row r="5" spans="1:10" x14ac:dyDescent="0.25">
      <c r="A5" s="15"/>
      <c r="B5" s="10">
        <v>10</v>
      </c>
      <c r="C5" s="10" t="s">
        <v>229</v>
      </c>
    </row>
    <row r="6" spans="1:10" x14ac:dyDescent="0.25">
      <c r="A6" s="15"/>
      <c r="B6" s="14"/>
      <c r="C6" s="14"/>
      <c r="D6" s="14"/>
      <c r="E6" s="14"/>
      <c r="F6" s="14"/>
      <c r="G6" s="14"/>
      <c r="H6" s="14"/>
      <c r="I6" s="14"/>
      <c r="J6" s="14"/>
    </row>
    <row r="7" spans="1:10" x14ac:dyDescent="0.25">
      <c r="A7" s="15"/>
      <c r="B7" s="17" t="s">
        <v>574</v>
      </c>
      <c r="C7" s="17"/>
      <c r="D7" s="17"/>
      <c r="E7" s="17"/>
      <c r="F7" s="17"/>
      <c r="G7" s="17"/>
      <c r="H7" s="17"/>
      <c r="I7" s="17"/>
      <c r="J7" s="17"/>
    </row>
    <row r="8" spans="1:10" x14ac:dyDescent="0.25">
      <c r="A8" s="15"/>
      <c r="B8" s="14"/>
      <c r="C8" s="14"/>
      <c r="D8" s="14"/>
      <c r="E8" s="14"/>
      <c r="F8" s="14"/>
      <c r="G8" s="14"/>
      <c r="H8" s="14"/>
      <c r="I8" s="14"/>
      <c r="J8" s="14"/>
    </row>
    <row r="9" spans="1:10" ht="15.75" thickBot="1" x14ac:dyDescent="0.3">
      <c r="A9" s="15"/>
      <c r="B9" s="81" t="s">
        <v>516</v>
      </c>
      <c r="C9" s="82"/>
      <c r="D9" s="88">
        <v>2013</v>
      </c>
      <c r="E9" s="88"/>
      <c r="F9" s="67"/>
      <c r="G9" s="82"/>
      <c r="H9" s="88">
        <v>2012</v>
      </c>
      <c r="I9" s="88"/>
      <c r="J9" s="67"/>
    </row>
    <row r="10" spans="1:10" x14ac:dyDescent="0.25">
      <c r="A10" s="15"/>
      <c r="B10" s="25" t="s">
        <v>575</v>
      </c>
      <c r="C10" s="24"/>
      <c r="D10" s="25" t="s">
        <v>268</v>
      </c>
      <c r="E10" s="26">
        <v>1163</v>
      </c>
      <c r="F10" s="27"/>
      <c r="G10" s="24"/>
      <c r="H10" s="25" t="s">
        <v>268</v>
      </c>
      <c r="I10" s="26">
        <v>1192</v>
      </c>
      <c r="J10" s="27"/>
    </row>
    <row r="11" spans="1:10" x14ac:dyDescent="0.25">
      <c r="A11" s="15"/>
      <c r="B11" s="30" t="s">
        <v>576</v>
      </c>
      <c r="C11" s="60"/>
      <c r="D11" s="30"/>
      <c r="E11" s="29"/>
      <c r="F11" s="32"/>
      <c r="G11" s="60"/>
      <c r="H11" s="30"/>
      <c r="I11" s="29"/>
      <c r="J11" s="32"/>
    </row>
    <row r="12" spans="1:10" x14ac:dyDescent="0.25">
      <c r="A12" s="15"/>
      <c r="B12" s="23" t="s">
        <v>577</v>
      </c>
      <c r="C12" s="24"/>
      <c r="D12" s="25"/>
      <c r="E12" s="24">
        <v>90</v>
      </c>
      <c r="F12" s="27"/>
      <c r="G12" s="24"/>
      <c r="H12" s="25"/>
      <c r="I12" s="24">
        <v>279</v>
      </c>
      <c r="J12" s="27"/>
    </row>
    <row r="13" spans="1:10" x14ac:dyDescent="0.25">
      <c r="A13" s="15"/>
      <c r="B13" s="28" t="s">
        <v>578</v>
      </c>
      <c r="C13" s="29"/>
      <c r="D13" s="30"/>
      <c r="E13" s="29" t="s">
        <v>579</v>
      </c>
      <c r="F13" s="32" t="s">
        <v>321</v>
      </c>
      <c r="G13" s="29"/>
      <c r="H13" s="30"/>
      <c r="I13" s="29" t="s">
        <v>580</v>
      </c>
      <c r="J13" s="32" t="s">
        <v>321</v>
      </c>
    </row>
    <row r="14" spans="1:10" x14ac:dyDescent="0.25">
      <c r="A14" s="15"/>
      <c r="B14" s="23" t="s">
        <v>581</v>
      </c>
      <c r="C14" s="24"/>
      <c r="D14" s="25"/>
      <c r="E14" s="24">
        <v>32</v>
      </c>
      <c r="F14" s="27"/>
      <c r="G14" s="24"/>
      <c r="H14" s="25"/>
      <c r="I14" s="24">
        <v>22</v>
      </c>
      <c r="J14" s="27"/>
    </row>
    <row r="15" spans="1:10" x14ac:dyDescent="0.25">
      <c r="A15" s="15"/>
      <c r="B15" s="28" t="s">
        <v>582</v>
      </c>
      <c r="C15" s="29"/>
      <c r="D15" s="30"/>
      <c r="E15" s="29" t="s">
        <v>583</v>
      </c>
      <c r="F15" s="32" t="s">
        <v>321</v>
      </c>
      <c r="G15" s="29"/>
      <c r="H15" s="30"/>
      <c r="I15" s="29" t="s">
        <v>584</v>
      </c>
      <c r="J15" s="32" t="s">
        <v>321</v>
      </c>
    </row>
    <row r="16" spans="1:10" ht="15.75" thickBot="1" x14ac:dyDescent="0.3">
      <c r="A16" s="15"/>
      <c r="B16" s="51" t="s">
        <v>585</v>
      </c>
      <c r="C16" s="52"/>
      <c r="D16" s="54"/>
      <c r="E16" s="52">
        <v>66</v>
      </c>
      <c r="F16" s="55"/>
      <c r="G16" s="52"/>
      <c r="H16" s="54"/>
      <c r="I16" s="52">
        <v>28</v>
      </c>
      <c r="J16" s="55"/>
    </row>
    <row r="17" spans="1:10" ht="15.75" thickBot="1" x14ac:dyDescent="0.3">
      <c r="A17" s="15"/>
      <c r="B17" s="56" t="s">
        <v>586</v>
      </c>
      <c r="C17" s="57"/>
      <c r="D17" s="56" t="s">
        <v>268</v>
      </c>
      <c r="E17" s="58">
        <v>1186</v>
      </c>
      <c r="F17" s="59"/>
      <c r="G17" s="57"/>
      <c r="H17" s="56" t="s">
        <v>268</v>
      </c>
      <c r="I17" s="58">
        <v>1251</v>
      </c>
      <c r="J17" s="59"/>
    </row>
    <row r="18" spans="1:10" ht="15.75" thickTop="1" x14ac:dyDescent="0.25">
      <c r="A18" s="15"/>
      <c r="B18" s="74"/>
      <c r="C18" s="74"/>
      <c r="D18" s="25"/>
      <c r="E18" s="24"/>
      <c r="F18" s="27"/>
      <c r="G18" s="74"/>
      <c r="H18" s="25"/>
      <c r="I18" s="24"/>
      <c r="J18" s="27"/>
    </row>
    <row r="19" spans="1:10" ht="15.75" thickBot="1" x14ac:dyDescent="0.3">
      <c r="A19" s="15"/>
      <c r="B19" s="56" t="s">
        <v>587</v>
      </c>
      <c r="C19" s="57"/>
      <c r="D19" s="56"/>
      <c r="E19" s="57">
        <v>33.9</v>
      </c>
      <c r="F19" s="59" t="s">
        <v>399</v>
      </c>
      <c r="G19" s="57"/>
      <c r="H19" s="56"/>
      <c r="I19" s="57">
        <v>35.4</v>
      </c>
      <c r="J19" s="59" t="s">
        <v>399</v>
      </c>
    </row>
    <row r="20" spans="1:10" ht="15.75" thickTop="1" x14ac:dyDescent="0.25">
      <c r="A20" s="15"/>
      <c r="B20" s="127"/>
      <c r="C20" s="127"/>
      <c r="D20" s="127"/>
      <c r="E20" s="127"/>
      <c r="F20" s="127"/>
      <c r="G20" s="127"/>
      <c r="H20" s="127"/>
      <c r="I20" s="127"/>
      <c r="J20" s="127"/>
    </row>
    <row r="21" spans="1:10" ht="25.5" customHeight="1" x14ac:dyDescent="0.25">
      <c r="A21" s="15"/>
      <c r="B21" s="17" t="s">
        <v>588</v>
      </c>
      <c r="C21" s="17"/>
      <c r="D21" s="17"/>
      <c r="E21" s="17"/>
      <c r="F21" s="17"/>
      <c r="G21" s="17"/>
      <c r="H21" s="17"/>
      <c r="I21" s="17"/>
      <c r="J21" s="17"/>
    </row>
    <row r="22" spans="1:10" x14ac:dyDescent="0.25">
      <c r="A22" s="15"/>
      <c r="B22" s="14"/>
      <c r="C22" s="14"/>
      <c r="D22" s="14"/>
      <c r="E22" s="14"/>
      <c r="F22" s="14"/>
      <c r="G22" s="14"/>
      <c r="H22" s="14"/>
      <c r="I22" s="14"/>
      <c r="J22" s="14"/>
    </row>
    <row r="23" spans="1:10" ht="15.75" thickBot="1" x14ac:dyDescent="0.3">
      <c r="A23" s="15"/>
      <c r="B23" s="81" t="s">
        <v>338</v>
      </c>
      <c r="C23" s="82"/>
      <c r="D23" s="88">
        <v>2013</v>
      </c>
      <c r="E23" s="88"/>
      <c r="F23" s="67"/>
      <c r="G23" s="82"/>
      <c r="H23" s="88">
        <v>2012</v>
      </c>
      <c r="I23" s="88"/>
      <c r="J23" s="67"/>
    </row>
    <row r="24" spans="1:10" x14ac:dyDescent="0.25">
      <c r="A24" s="15"/>
      <c r="B24" s="25" t="s">
        <v>589</v>
      </c>
      <c r="C24" s="74"/>
      <c r="D24" s="90"/>
      <c r="E24" s="90"/>
      <c r="F24" s="27"/>
      <c r="G24" s="74"/>
      <c r="H24" s="90"/>
      <c r="I24" s="90"/>
      <c r="J24" s="27"/>
    </row>
    <row r="25" spans="1:10" x14ac:dyDescent="0.25">
      <c r="A25" s="15"/>
      <c r="B25" s="28" t="s">
        <v>364</v>
      </c>
      <c r="C25" s="29"/>
      <c r="D25" s="30" t="s">
        <v>268</v>
      </c>
      <c r="E25" s="31">
        <v>1125</v>
      </c>
      <c r="F25" s="32"/>
      <c r="G25" s="29"/>
      <c r="H25" s="30" t="s">
        <v>268</v>
      </c>
      <c r="I25" s="29">
        <v>981</v>
      </c>
      <c r="J25" s="32"/>
    </row>
    <row r="26" spans="1:10" ht="26.25" x14ac:dyDescent="0.25">
      <c r="A26" s="15"/>
      <c r="B26" s="23" t="s">
        <v>590</v>
      </c>
      <c r="C26" s="24"/>
      <c r="D26" s="25"/>
      <c r="E26" s="24">
        <v>62</v>
      </c>
      <c r="F26" s="27"/>
      <c r="G26" s="24"/>
      <c r="H26" s="25"/>
      <c r="I26" s="24">
        <v>74</v>
      </c>
      <c r="J26" s="27"/>
    </row>
    <row r="27" spans="1:10" x14ac:dyDescent="0.25">
      <c r="A27" s="15"/>
      <c r="B27" s="28" t="s">
        <v>591</v>
      </c>
      <c r="C27" s="29"/>
      <c r="D27" s="30"/>
      <c r="E27" s="29">
        <v>73</v>
      </c>
      <c r="F27" s="32"/>
      <c r="G27" s="29"/>
      <c r="H27" s="30"/>
      <c r="I27" s="29">
        <v>80</v>
      </c>
      <c r="J27" s="32"/>
    </row>
    <row r="28" spans="1:10" x14ac:dyDescent="0.25">
      <c r="A28" s="15"/>
      <c r="B28" s="23" t="s">
        <v>592</v>
      </c>
      <c r="C28" s="24"/>
      <c r="D28" s="25"/>
      <c r="E28" s="24" t="s">
        <v>270</v>
      </c>
      <c r="F28" s="27"/>
      <c r="G28" s="24"/>
      <c r="H28" s="25"/>
      <c r="I28" s="24">
        <v>186</v>
      </c>
      <c r="J28" s="27"/>
    </row>
    <row r="29" spans="1:10" x14ac:dyDescent="0.25">
      <c r="A29" s="15"/>
      <c r="B29" s="28" t="s">
        <v>593</v>
      </c>
      <c r="C29" s="29"/>
      <c r="D29" s="30"/>
      <c r="E29" s="29">
        <v>755</v>
      </c>
      <c r="F29" s="32"/>
      <c r="G29" s="29"/>
      <c r="H29" s="30"/>
      <c r="I29" s="31">
        <v>1014</v>
      </c>
      <c r="J29" s="32"/>
    </row>
    <row r="30" spans="1:10" x14ac:dyDescent="0.25">
      <c r="A30" s="15"/>
      <c r="B30" s="23" t="s">
        <v>594</v>
      </c>
      <c r="C30" s="24"/>
      <c r="D30" s="25"/>
      <c r="E30" s="24">
        <v>21</v>
      </c>
      <c r="F30" s="27"/>
      <c r="G30" s="24"/>
      <c r="H30" s="25"/>
      <c r="I30" s="24" t="s">
        <v>270</v>
      </c>
      <c r="J30" s="27"/>
    </row>
    <row r="31" spans="1:10" x14ac:dyDescent="0.25">
      <c r="A31" s="15"/>
      <c r="B31" s="28" t="s">
        <v>595</v>
      </c>
      <c r="C31" s="29"/>
      <c r="D31" s="30"/>
      <c r="E31" s="29">
        <v>193</v>
      </c>
      <c r="F31" s="32"/>
      <c r="G31" s="29"/>
      <c r="H31" s="30"/>
      <c r="I31" s="29">
        <v>140</v>
      </c>
      <c r="J31" s="32"/>
    </row>
    <row r="32" spans="1:10" ht="26.25" x14ac:dyDescent="0.25">
      <c r="A32" s="15"/>
      <c r="B32" s="23" t="s">
        <v>596</v>
      </c>
      <c r="C32" s="24"/>
      <c r="D32" s="25"/>
      <c r="E32" s="24" t="s">
        <v>270</v>
      </c>
      <c r="F32" s="27"/>
      <c r="G32" s="24"/>
      <c r="H32" s="25"/>
      <c r="I32" s="24">
        <v>250</v>
      </c>
      <c r="J32" s="27"/>
    </row>
    <row r="33" spans="1:10" ht="15.75" thickBot="1" x14ac:dyDescent="0.3">
      <c r="A33" s="15"/>
      <c r="B33" s="33" t="s">
        <v>597</v>
      </c>
      <c r="C33" s="34"/>
      <c r="D33" s="35"/>
      <c r="E33" s="34">
        <v>48</v>
      </c>
      <c r="F33" s="37"/>
      <c r="G33" s="34"/>
      <c r="H33" s="35"/>
      <c r="I33" s="34">
        <v>3</v>
      </c>
      <c r="J33" s="37"/>
    </row>
    <row r="34" spans="1:10" x14ac:dyDescent="0.25">
      <c r="A34" s="15"/>
      <c r="B34" s="83" t="s">
        <v>598</v>
      </c>
      <c r="C34" s="24"/>
      <c r="D34" s="25"/>
      <c r="E34" s="26">
        <v>2277</v>
      </c>
      <c r="F34" s="27"/>
      <c r="G34" s="24"/>
      <c r="H34" s="25"/>
      <c r="I34" s="26">
        <v>2728</v>
      </c>
      <c r="J34" s="27"/>
    </row>
    <row r="35" spans="1:10" x14ac:dyDescent="0.25">
      <c r="A35" s="15"/>
      <c r="B35" s="30"/>
      <c r="C35" s="60"/>
      <c r="D35" s="30"/>
      <c r="E35" s="29"/>
      <c r="F35" s="32"/>
      <c r="G35" s="60"/>
      <c r="H35" s="30"/>
      <c r="I35" s="29"/>
      <c r="J35" s="32"/>
    </row>
    <row r="36" spans="1:10" x14ac:dyDescent="0.25">
      <c r="A36" s="15"/>
      <c r="B36" s="25" t="s">
        <v>599</v>
      </c>
      <c r="C36" s="74"/>
      <c r="D36" s="25"/>
      <c r="E36" s="24"/>
      <c r="F36" s="27"/>
      <c r="G36" s="74"/>
      <c r="H36" s="25"/>
      <c r="I36" s="24"/>
      <c r="J36" s="27"/>
    </row>
    <row r="37" spans="1:10" x14ac:dyDescent="0.25">
      <c r="A37" s="15"/>
      <c r="B37" s="28" t="s">
        <v>600</v>
      </c>
      <c r="C37" s="29"/>
      <c r="D37" s="30"/>
      <c r="E37" s="29" t="s">
        <v>601</v>
      </c>
      <c r="F37" s="32" t="s">
        <v>321</v>
      </c>
      <c r="G37" s="29"/>
      <c r="H37" s="30"/>
      <c r="I37" s="29" t="s">
        <v>602</v>
      </c>
      <c r="J37" s="32" t="s">
        <v>321</v>
      </c>
    </row>
    <row r="38" spans="1:10" x14ac:dyDescent="0.25">
      <c r="A38" s="15"/>
      <c r="B38" s="23" t="s">
        <v>594</v>
      </c>
      <c r="C38" s="24"/>
      <c r="D38" s="25"/>
      <c r="E38" s="24" t="s">
        <v>270</v>
      </c>
      <c r="F38" s="27"/>
      <c r="G38" s="24"/>
      <c r="H38" s="25"/>
      <c r="I38" s="24" t="s">
        <v>603</v>
      </c>
      <c r="J38" s="27" t="s">
        <v>321</v>
      </c>
    </row>
    <row r="39" spans="1:10" ht="26.25" x14ac:dyDescent="0.25">
      <c r="A39" s="15"/>
      <c r="B39" s="28" t="s">
        <v>604</v>
      </c>
      <c r="C39" s="29"/>
      <c r="D39" s="30"/>
      <c r="E39" s="29" t="s">
        <v>605</v>
      </c>
      <c r="F39" s="32" t="s">
        <v>321</v>
      </c>
      <c r="G39" s="29"/>
      <c r="H39" s="30"/>
      <c r="I39" s="29" t="s">
        <v>270</v>
      </c>
      <c r="J39" s="32"/>
    </row>
    <row r="40" spans="1:10" ht="15.75" thickBot="1" x14ac:dyDescent="0.3">
      <c r="A40" s="15"/>
      <c r="B40" s="51" t="s">
        <v>606</v>
      </c>
      <c r="C40" s="52"/>
      <c r="D40" s="54"/>
      <c r="E40" s="52" t="s">
        <v>270</v>
      </c>
      <c r="F40" s="55"/>
      <c r="G40" s="52"/>
      <c r="H40" s="54"/>
      <c r="I40" s="52" t="s">
        <v>479</v>
      </c>
      <c r="J40" s="55" t="s">
        <v>321</v>
      </c>
    </row>
    <row r="41" spans="1:10" x14ac:dyDescent="0.25">
      <c r="A41" s="15"/>
      <c r="B41" s="85" t="s">
        <v>607</v>
      </c>
      <c r="C41" s="29"/>
      <c r="D41" s="30"/>
      <c r="E41" s="29" t="s">
        <v>608</v>
      </c>
      <c r="F41" s="32" t="s">
        <v>321</v>
      </c>
      <c r="G41" s="29"/>
      <c r="H41" s="30"/>
      <c r="I41" s="29" t="s">
        <v>609</v>
      </c>
      <c r="J41" s="32" t="s">
        <v>321</v>
      </c>
    </row>
    <row r="42" spans="1:10" ht="15.75" thickBot="1" x14ac:dyDescent="0.3">
      <c r="A42" s="15"/>
      <c r="B42" s="137"/>
      <c r="C42" s="135"/>
      <c r="D42" s="54"/>
      <c r="E42" s="52"/>
      <c r="F42" s="55"/>
      <c r="G42" s="135"/>
      <c r="H42" s="54"/>
      <c r="I42" s="52"/>
      <c r="J42" s="55"/>
    </row>
    <row r="43" spans="1:10" ht="15.75" thickBot="1" x14ac:dyDescent="0.3">
      <c r="A43" s="15"/>
      <c r="B43" s="56" t="s">
        <v>610</v>
      </c>
      <c r="C43" s="57"/>
      <c r="D43" s="56" t="s">
        <v>268</v>
      </c>
      <c r="E43" s="58">
        <v>2118</v>
      </c>
      <c r="F43" s="59"/>
      <c r="G43" s="57"/>
      <c r="H43" s="56" t="s">
        <v>268</v>
      </c>
      <c r="I43" s="58">
        <v>2511</v>
      </c>
      <c r="J43" s="59"/>
    </row>
    <row r="44" spans="1:10" ht="15.75" thickTop="1" x14ac:dyDescent="0.25">
      <c r="A44" s="15"/>
      <c r="B44" s="127"/>
      <c r="C44" s="127"/>
      <c r="D44" s="127"/>
      <c r="E44" s="127"/>
      <c r="F44" s="127"/>
      <c r="G44" s="127"/>
      <c r="H44" s="127"/>
      <c r="I44" s="127"/>
      <c r="J44" s="127"/>
    </row>
    <row r="45" spans="1:10" ht="38.25" customHeight="1" x14ac:dyDescent="0.25">
      <c r="A45" s="15"/>
      <c r="B45" s="17" t="s">
        <v>611</v>
      </c>
      <c r="C45" s="17"/>
      <c r="D45" s="17"/>
      <c r="E45" s="17"/>
      <c r="F45" s="17"/>
      <c r="G45" s="17"/>
      <c r="H45" s="17"/>
      <c r="I45" s="17"/>
      <c r="J45" s="17"/>
    </row>
    <row r="46" spans="1:10" x14ac:dyDescent="0.25">
      <c r="A46" s="15"/>
      <c r="B46" s="14"/>
      <c r="C46" s="14"/>
      <c r="D46" s="14"/>
      <c r="E46" s="14"/>
      <c r="F46" s="14"/>
      <c r="G46" s="14"/>
      <c r="H46" s="14"/>
      <c r="I46" s="14"/>
      <c r="J46" s="14"/>
    </row>
    <row r="47" spans="1:10" x14ac:dyDescent="0.25">
      <c r="A47" s="15"/>
      <c r="B47" s="17" t="s">
        <v>612</v>
      </c>
      <c r="C47" s="17"/>
      <c r="D47" s="17"/>
      <c r="E47" s="17"/>
      <c r="F47" s="17"/>
      <c r="G47" s="17"/>
      <c r="H47" s="17"/>
      <c r="I47" s="17"/>
      <c r="J47" s="17"/>
    </row>
    <row r="48" spans="1:10" x14ac:dyDescent="0.25">
      <c r="A48" s="15"/>
      <c r="B48" s="14"/>
      <c r="C48" s="14"/>
      <c r="D48" s="14"/>
      <c r="E48" s="14"/>
      <c r="F48" s="14"/>
      <c r="G48" s="14"/>
      <c r="H48" s="14"/>
      <c r="I48" s="14"/>
      <c r="J48" s="14"/>
    </row>
    <row r="49" spans="1:10" ht="15.75" thickBot="1" x14ac:dyDescent="0.3">
      <c r="A49" s="15"/>
      <c r="B49" s="81" t="s">
        <v>516</v>
      </c>
      <c r="C49" s="82"/>
      <c r="D49" s="88">
        <v>2013</v>
      </c>
      <c r="E49" s="88"/>
      <c r="F49" s="67"/>
      <c r="G49" s="82"/>
      <c r="H49" s="88">
        <v>2012</v>
      </c>
      <c r="I49" s="88"/>
      <c r="J49" s="67"/>
    </row>
    <row r="50" spans="1:10" x14ac:dyDescent="0.25">
      <c r="A50" s="15"/>
      <c r="B50" s="25" t="s">
        <v>298</v>
      </c>
      <c r="C50" s="24"/>
      <c r="D50" s="25" t="s">
        <v>268</v>
      </c>
      <c r="E50" s="26">
        <v>1083</v>
      </c>
      <c r="F50" s="27"/>
      <c r="G50" s="24"/>
      <c r="H50" s="25" t="s">
        <v>268</v>
      </c>
      <c r="I50" s="24">
        <v>524</v>
      </c>
      <c r="J50" s="27"/>
    </row>
    <row r="51" spans="1:10" ht="15.75" thickBot="1" x14ac:dyDescent="0.3">
      <c r="A51" s="15"/>
      <c r="B51" s="35" t="s">
        <v>613</v>
      </c>
      <c r="C51" s="34"/>
      <c r="D51" s="35"/>
      <c r="E51" s="34">
        <v>103</v>
      </c>
      <c r="F51" s="37"/>
      <c r="G51" s="34"/>
      <c r="H51" s="35"/>
      <c r="I51" s="34">
        <v>727</v>
      </c>
      <c r="J51" s="37"/>
    </row>
    <row r="52" spans="1:10" ht="15.75" thickBot="1" x14ac:dyDescent="0.3">
      <c r="A52" s="15"/>
      <c r="B52" s="38" t="s">
        <v>614</v>
      </c>
      <c r="C52" s="39"/>
      <c r="D52" s="38" t="s">
        <v>268</v>
      </c>
      <c r="E52" s="40">
        <v>1186</v>
      </c>
      <c r="F52" s="41"/>
      <c r="G52" s="39"/>
      <c r="H52" s="38" t="s">
        <v>268</v>
      </c>
      <c r="I52" s="40">
        <v>1251</v>
      </c>
      <c r="J52" s="41"/>
    </row>
    <row r="53" spans="1:10" ht="15.75" thickTop="1" x14ac:dyDescent="0.25">
      <c r="A53" s="15"/>
      <c r="B53" s="127"/>
      <c r="C53" s="127"/>
      <c r="D53" s="127"/>
      <c r="E53" s="127"/>
      <c r="F53" s="127"/>
      <c r="G53" s="127"/>
      <c r="H53" s="127"/>
      <c r="I53" s="127"/>
      <c r="J53" s="127"/>
    </row>
  </sheetData>
  <mergeCells count="26">
    <mergeCell ref="B46:J46"/>
    <mergeCell ref="B47:J47"/>
    <mergeCell ref="B48:J48"/>
    <mergeCell ref="B53:J53"/>
    <mergeCell ref="B8:J8"/>
    <mergeCell ref="B20:J20"/>
    <mergeCell ref="B21:J21"/>
    <mergeCell ref="B22:J22"/>
    <mergeCell ref="B44:J44"/>
    <mergeCell ref="B45:J45"/>
    <mergeCell ref="D49:E49"/>
    <mergeCell ref="H49:I49"/>
    <mergeCell ref="A1:A2"/>
    <mergeCell ref="B1:J1"/>
    <mergeCell ref="B2:J2"/>
    <mergeCell ref="B3:J3"/>
    <mergeCell ref="A4:A53"/>
    <mergeCell ref="B4:J4"/>
    <mergeCell ref="B6:J6"/>
    <mergeCell ref="B7:J7"/>
    <mergeCell ref="D9:E9"/>
    <mergeCell ref="H9:I9"/>
    <mergeCell ref="D23:E23"/>
    <mergeCell ref="H23:I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034</v>
      </c>
      <c r="C4" s="6">
        <v>2044</v>
      </c>
    </row>
    <row r="5" spans="1:3" x14ac:dyDescent="0.25">
      <c r="A5" s="2" t="s">
        <v>36</v>
      </c>
      <c r="B5" s="5">
        <v>3518</v>
      </c>
      <c r="C5" s="5">
        <v>3830</v>
      </c>
    </row>
    <row r="6" spans="1:3" x14ac:dyDescent="0.25">
      <c r="A6" s="2" t="s">
        <v>37</v>
      </c>
      <c r="B6" s="5">
        <v>5552</v>
      </c>
      <c r="C6" s="5">
        <v>5874</v>
      </c>
    </row>
    <row r="7" spans="1:3" x14ac:dyDescent="0.25">
      <c r="A7" s="2" t="s">
        <v>38</v>
      </c>
      <c r="B7" s="5">
        <v>26772</v>
      </c>
      <c r="C7" s="5">
        <v>42582</v>
      </c>
    </row>
    <row r="8" spans="1:3" x14ac:dyDescent="0.25">
      <c r="A8" s="2" t="s">
        <v>39</v>
      </c>
      <c r="B8" s="5">
        <v>268812</v>
      </c>
      <c r="C8" s="5">
        <v>249530</v>
      </c>
    </row>
    <row r="9" spans="1:3" ht="30" x14ac:dyDescent="0.25">
      <c r="A9" s="2" t="s">
        <v>40</v>
      </c>
      <c r="B9" s="5">
        <v>2589</v>
      </c>
      <c r="C9" s="5">
        <v>3787</v>
      </c>
    </row>
    <row r="10" spans="1:3" x14ac:dyDescent="0.25">
      <c r="A10" s="2" t="s">
        <v>41</v>
      </c>
      <c r="B10" s="4">
        <v>858</v>
      </c>
      <c r="C10" s="4">
        <v>829</v>
      </c>
    </row>
    <row r="11" spans="1:3" x14ac:dyDescent="0.25">
      <c r="A11" s="2" t="s">
        <v>42</v>
      </c>
      <c r="B11" s="4">
        <v>135</v>
      </c>
      <c r="C11" s="4">
        <v>206</v>
      </c>
    </row>
    <row r="12" spans="1:3" x14ac:dyDescent="0.25">
      <c r="A12" s="2" t="s">
        <v>43</v>
      </c>
      <c r="B12" s="5">
        <v>1852</v>
      </c>
      <c r="C12" s="5">
        <v>1797</v>
      </c>
    </row>
    <row r="13" spans="1:3" x14ac:dyDescent="0.25">
      <c r="A13" s="2" t="s">
        <v>44</v>
      </c>
      <c r="B13" s="5">
        <v>8560</v>
      </c>
      <c r="C13" s="5">
        <v>8317</v>
      </c>
    </row>
    <row r="14" spans="1:3" x14ac:dyDescent="0.25">
      <c r="A14" s="2" t="s">
        <v>45</v>
      </c>
      <c r="B14" s="5">
        <v>1080</v>
      </c>
      <c r="C14" s="5">
        <v>1080</v>
      </c>
    </row>
    <row r="15" spans="1:3" x14ac:dyDescent="0.25">
      <c r="A15" s="2" t="s">
        <v>46</v>
      </c>
      <c r="B15" s="4">
        <v>126</v>
      </c>
      <c r="C15" s="4">
        <v>146</v>
      </c>
    </row>
    <row r="16" spans="1:3" ht="30" x14ac:dyDescent="0.25">
      <c r="A16" s="2" t="s">
        <v>47</v>
      </c>
      <c r="B16" s="5">
        <v>2118</v>
      </c>
      <c r="C16" s="5">
        <v>2511</v>
      </c>
    </row>
    <row r="17" spans="1:3" x14ac:dyDescent="0.25">
      <c r="A17" s="2" t="s">
        <v>48</v>
      </c>
      <c r="B17" s="4">
        <v>573</v>
      </c>
      <c r="C17" s="5">
        <v>2101</v>
      </c>
    </row>
    <row r="18" spans="1:3" x14ac:dyDescent="0.25">
      <c r="A18" s="2" t="s">
        <v>49</v>
      </c>
      <c r="B18" s="5">
        <v>319027</v>
      </c>
      <c r="C18" s="5">
        <v>318760</v>
      </c>
    </row>
    <row r="19" spans="1:3" x14ac:dyDescent="0.25">
      <c r="A19" s="3" t="s">
        <v>50</v>
      </c>
      <c r="B19" s="4" t="s">
        <v>6</v>
      </c>
      <c r="C19" s="4" t="s">
        <v>6</v>
      </c>
    </row>
    <row r="20" spans="1:3" x14ac:dyDescent="0.25">
      <c r="A20" s="2" t="s">
        <v>51</v>
      </c>
      <c r="B20" s="5">
        <v>27247</v>
      </c>
      <c r="C20" s="5">
        <v>23987</v>
      </c>
    </row>
    <row r="21" spans="1:3" x14ac:dyDescent="0.25">
      <c r="A21" s="2" t="s">
        <v>52</v>
      </c>
      <c r="B21" s="5">
        <v>191985</v>
      </c>
      <c r="C21" s="5">
        <v>190070</v>
      </c>
    </row>
    <row r="22" spans="1:3" x14ac:dyDescent="0.25">
      <c r="A22" s="2" t="s">
        <v>53</v>
      </c>
      <c r="B22" s="5">
        <v>219232</v>
      </c>
      <c r="C22" s="5">
        <v>214057</v>
      </c>
    </row>
    <row r="23" spans="1:3" x14ac:dyDescent="0.25">
      <c r="A23" s="2" t="s">
        <v>54</v>
      </c>
      <c r="B23" s="5">
        <v>45591</v>
      </c>
      <c r="C23" s="5">
        <v>48678</v>
      </c>
    </row>
    <row r="24" spans="1:3" ht="30" x14ac:dyDescent="0.25">
      <c r="A24" s="2" t="s">
        <v>55</v>
      </c>
      <c r="B24" s="4">
        <v>458</v>
      </c>
      <c r="C24" s="4">
        <v>681</v>
      </c>
    </row>
    <row r="25" spans="1:3" x14ac:dyDescent="0.25">
      <c r="A25" s="2" t="s">
        <v>56</v>
      </c>
      <c r="B25" s="4">
        <v>107</v>
      </c>
      <c r="C25" s="4">
        <v>144</v>
      </c>
    </row>
    <row r="26" spans="1:3" x14ac:dyDescent="0.25">
      <c r="A26" s="2" t="s">
        <v>57</v>
      </c>
      <c r="B26" s="4">
        <v>144</v>
      </c>
      <c r="C26" s="4">
        <v>158</v>
      </c>
    </row>
    <row r="27" spans="1:3" x14ac:dyDescent="0.25">
      <c r="A27" s="2" t="s">
        <v>58</v>
      </c>
      <c r="B27" s="5">
        <v>1644</v>
      </c>
      <c r="C27" s="5">
        <v>1748</v>
      </c>
    </row>
    <row r="28" spans="1:3" x14ac:dyDescent="0.25">
      <c r="A28" s="2" t="s">
        <v>59</v>
      </c>
      <c r="B28" s="5">
        <v>267176</v>
      </c>
      <c r="C28" s="5">
        <v>265466</v>
      </c>
    </row>
    <row r="29" spans="1:3" ht="30" x14ac:dyDescent="0.25">
      <c r="A29" s="3" t="s">
        <v>60</v>
      </c>
      <c r="B29" s="4" t="s">
        <v>6</v>
      </c>
      <c r="C29" s="4" t="s">
        <v>6</v>
      </c>
    </row>
    <row r="30" spans="1:3" ht="45" x14ac:dyDescent="0.25">
      <c r="A30" s="2" t="s">
        <v>61</v>
      </c>
      <c r="B30" s="4">
        <v>0</v>
      </c>
      <c r="C30" s="4">
        <v>0</v>
      </c>
    </row>
    <row r="31" spans="1:3" ht="60" x14ac:dyDescent="0.25">
      <c r="A31" s="2" t="s">
        <v>62</v>
      </c>
      <c r="B31" s="4">
        <v>24</v>
      </c>
      <c r="C31" s="4">
        <v>25</v>
      </c>
    </row>
    <row r="32" spans="1:3" x14ac:dyDescent="0.25">
      <c r="A32" s="2" t="s">
        <v>63</v>
      </c>
      <c r="B32" s="5">
        <v>31169</v>
      </c>
      <c r="C32" s="5">
        <v>34986</v>
      </c>
    </row>
    <row r="33" spans="1:3" ht="30" x14ac:dyDescent="0.25">
      <c r="A33" s="2" t="s">
        <v>64</v>
      </c>
      <c r="B33" s="5">
        <v>21528</v>
      </c>
      <c r="C33" s="5">
        <v>19821</v>
      </c>
    </row>
    <row r="34" spans="1:3" ht="45" x14ac:dyDescent="0.25">
      <c r="A34" s="2" t="s">
        <v>65</v>
      </c>
      <c r="B34" s="4">
        <v>62</v>
      </c>
      <c r="C34" s="4">
        <v>-388</v>
      </c>
    </row>
    <row r="35" spans="1:3" ht="30" x14ac:dyDescent="0.25">
      <c r="A35" s="2" t="s">
        <v>66</v>
      </c>
      <c r="B35" s="5">
        <v>-1037</v>
      </c>
      <c r="C35" s="5">
        <v>-1210</v>
      </c>
    </row>
    <row r="36" spans="1:3" ht="30" x14ac:dyDescent="0.25">
      <c r="A36" s="2" t="s">
        <v>67</v>
      </c>
      <c r="B36" s="5">
        <v>51746</v>
      </c>
      <c r="C36" s="5">
        <v>53234</v>
      </c>
    </row>
    <row r="37" spans="1:3" x14ac:dyDescent="0.25">
      <c r="A37" s="2" t="s">
        <v>68</v>
      </c>
      <c r="B37" s="4">
        <v>105</v>
      </c>
      <c r="C37" s="4">
        <v>60</v>
      </c>
    </row>
    <row r="38" spans="1:3" x14ac:dyDescent="0.25">
      <c r="A38" s="2" t="s">
        <v>69</v>
      </c>
      <c r="B38" s="5">
        <v>51851</v>
      </c>
      <c r="C38" s="5">
        <v>53294</v>
      </c>
    </row>
    <row r="39" spans="1:3" ht="30" x14ac:dyDescent="0.25">
      <c r="A39" s="2" t="s">
        <v>70</v>
      </c>
      <c r="B39" s="6">
        <v>319027</v>
      </c>
      <c r="C39" s="6">
        <v>318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36.5703125" customWidth="1"/>
    <col min="4" max="4" width="6.28515625" customWidth="1"/>
    <col min="5" max="5" width="19.42578125" customWidth="1"/>
    <col min="6" max="6" width="5.28515625" customWidth="1"/>
    <col min="7" max="7" width="31.28515625" customWidth="1"/>
    <col min="8" max="8" width="6.28515625" customWidth="1"/>
    <col min="9" max="9" width="19.42578125" customWidth="1"/>
    <col min="10" max="10" width="8.7109375" customWidth="1"/>
    <col min="11" max="11" width="31.28515625" customWidth="1"/>
    <col min="12" max="12" width="6.28515625" customWidth="1"/>
    <col min="13" max="13" width="19.42578125" customWidth="1"/>
    <col min="14" max="16" width="31.28515625" customWidth="1"/>
    <col min="17" max="17" width="12.140625" customWidth="1"/>
    <col min="18" max="18" width="8.7109375" customWidth="1"/>
    <col min="19" max="19" width="31.28515625" customWidth="1"/>
    <col min="20" max="20" width="6.28515625" customWidth="1"/>
    <col min="21" max="21" width="19.42578125" customWidth="1"/>
    <col min="22" max="24" width="31.28515625" customWidth="1"/>
    <col min="25" max="25" width="14.5703125" customWidth="1"/>
    <col min="26" max="26" width="8.7109375" customWidth="1"/>
  </cols>
  <sheetData>
    <row r="1" spans="1:26" ht="15" customHeight="1" x14ac:dyDescent="0.25">
      <c r="A1" s="8" t="s">
        <v>6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7</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616</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11</v>
      </c>
      <c r="C5" s="10" t="s">
        <v>617</v>
      </c>
    </row>
    <row r="6" spans="1:26" x14ac:dyDescent="0.25">
      <c r="A6" s="15"/>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5"/>
      <c r="B7" s="17" t="s">
        <v>618</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25.5" customHeight="1" x14ac:dyDescent="0.25">
      <c r="A9" s="15"/>
      <c r="B9" s="17" t="s">
        <v>619</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5"/>
      <c r="B11" s="62"/>
      <c r="C11" s="44"/>
      <c r="D11" s="46" t="s">
        <v>620</v>
      </c>
      <c r="E11" s="46"/>
      <c r="F11" s="46"/>
      <c r="G11" s="46"/>
      <c r="H11" s="46"/>
      <c r="I11" s="46"/>
      <c r="J11" s="48"/>
      <c r="K11" s="44"/>
      <c r="L11" s="46" t="s">
        <v>621</v>
      </c>
      <c r="M11" s="46"/>
      <c r="N11" s="46"/>
      <c r="O11" s="46"/>
      <c r="P11" s="46"/>
      <c r="Q11" s="46"/>
      <c r="R11" s="48"/>
      <c r="S11" s="44"/>
      <c r="T11" s="46" t="s">
        <v>624</v>
      </c>
      <c r="U11" s="46"/>
      <c r="V11" s="46"/>
      <c r="W11" s="46"/>
      <c r="X11" s="46"/>
      <c r="Y11" s="46"/>
      <c r="Z11" s="46"/>
    </row>
    <row r="12" spans="1:26" x14ac:dyDescent="0.25">
      <c r="A12" s="15"/>
      <c r="B12" s="62"/>
      <c r="C12" s="44"/>
      <c r="D12" s="46"/>
      <c r="E12" s="46"/>
      <c r="F12" s="46"/>
      <c r="G12" s="46"/>
      <c r="H12" s="46"/>
      <c r="I12" s="46"/>
      <c r="J12" s="48"/>
      <c r="K12" s="44"/>
      <c r="L12" s="46" t="s">
        <v>622</v>
      </c>
      <c r="M12" s="46"/>
      <c r="N12" s="46"/>
      <c r="O12" s="46"/>
      <c r="P12" s="46"/>
      <c r="Q12" s="46"/>
      <c r="R12" s="48"/>
      <c r="S12" s="44"/>
      <c r="T12" s="46" t="s">
        <v>625</v>
      </c>
      <c r="U12" s="46"/>
      <c r="V12" s="46"/>
      <c r="W12" s="46"/>
      <c r="X12" s="46"/>
      <c r="Y12" s="46"/>
      <c r="Z12" s="46"/>
    </row>
    <row r="13" spans="1:26" x14ac:dyDescent="0.25">
      <c r="A13" s="15"/>
      <c r="B13" s="62"/>
      <c r="C13" s="44"/>
      <c r="D13" s="46"/>
      <c r="E13" s="46"/>
      <c r="F13" s="46"/>
      <c r="G13" s="46"/>
      <c r="H13" s="46"/>
      <c r="I13" s="46"/>
      <c r="J13" s="48"/>
      <c r="K13" s="44"/>
      <c r="L13" s="46" t="s">
        <v>623</v>
      </c>
      <c r="M13" s="46"/>
      <c r="N13" s="46"/>
      <c r="O13" s="46"/>
      <c r="P13" s="46"/>
      <c r="Q13" s="46"/>
      <c r="R13" s="48"/>
      <c r="S13" s="44"/>
      <c r="T13" s="46" t="s">
        <v>626</v>
      </c>
      <c r="U13" s="46"/>
      <c r="V13" s="46"/>
      <c r="W13" s="46"/>
      <c r="X13" s="46"/>
      <c r="Y13" s="46"/>
      <c r="Z13" s="46"/>
    </row>
    <row r="14" spans="1:26" ht="15.75" thickBot="1" x14ac:dyDescent="0.3">
      <c r="A14" s="15"/>
      <c r="B14" s="63"/>
      <c r="C14" s="45"/>
      <c r="D14" s="50"/>
      <c r="E14" s="50"/>
      <c r="F14" s="50"/>
      <c r="G14" s="50"/>
      <c r="H14" s="50"/>
      <c r="I14" s="50"/>
      <c r="J14" s="49"/>
      <c r="K14" s="45"/>
      <c r="L14" s="47"/>
      <c r="M14" s="47"/>
      <c r="N14" s="47"/>
      <c r="O14" s="47"/>
      <c r="P14" s="47"/>
      <c r="Q14" s="47"/>
      <c r="R14" s="49"/>
      <c r="S14" s="45"/>
      <c r="T14" s="50" t="s">
        <v>627</v>
      </c>
      <c r="U14" s="50"/>
      <c r="V14" s="50"/>
      <c r="W14" s="50"/>
      <c r="X14" s="50"/>
      <c r="Y14" s="50"/>
      <c r="Z14" s="50"/>
    </row>
    <row r="15" spans="1:26" ht="15.75" thickBot="1" x14ac:dyDescent="0.3">
      <c r="A15" s="15"/>
      <c r="B15" s="123">
        <v>41639</v>
      </c>
      <c r="C15" s="34"/>
      <c r="D15" s="138" t="s">
        <v>628</v>
      </c>
      <c r="E15" s="138"/>
      <c r="F15" s="37"/>
      <c r="G15" s="34"/>
      <c r="H15" s="138" t="s">
        <v>629</v>
      </c>
      <c r="I15" s="138"/>
      <c r="J15" s="37"/>
      <c r="K15" s="34"/>
      <c r="L15" s="138" t="s">
        <v>628</v>
      </c>
      <c r="M15" s="138"/>
      <c r="N15" s="37"/>
      <c r="O15" s="34"/>
      <c r="P15" s="138" t="s">
        <v>629</v>
      </c>
      <c r="Q15" s="138"/>
      <c r="R15" s="37"/>
      <c r="S15" s="34"/>
      <c r="T15" s="138" t="s">
        <v>628</v>
      </c>
      <c r="U15" s="138"/>
      <c r="V15" s="37"/>
      <c r="W15" s="34"/>
      <c r="X15" s="138" t="s">
        <v>629</v>
      </c>
      <c r="Y15" s="138"/>
      <c r="Z15" s="37"/>
    </row>
    <row r="16" spans="1:26" x14ac:dyDescent="0.25">
      <c r="A16" s="15"/>
      <c r="B16" s="25" t="s">
        <v>630</v>
      </c>
      <c r="C16" s="24"/>
      <c r="D16" s="25" t="s">
        <v>268</v>
      </c>
      <c r="E16" s="26">
        <v>47346</v>
      </c>
      <c r="F16" s="27"/>
      <c r="G16" s="24"/>
      <c r="H16" s="25"/>
      <c r="I16" s="24">
        <v>21.84</v>
      </c>
      <c r="J16" s="27" t="s">
        <v>399</v>
      </c>
      <c r="K16" s="24"/>
      <c r="L16" s="25" t="s">
        <v>268</v>
      </c>
      <c r="M16" s="26">
        <v>17341</v>
      </c>
      <c r="N16" s="27"/>
      <c r="O16" s="24"/>
      <c r="P16" s="25"/>
      <c r="Q16" s="24">
        <v>8</v>
      </c>
      <c r="R16" s="27" t="s">
        <v>399</v>
      </c>
      <c r="S16" s="24"/>
      <c r="T16" s="25" t="s">
        <v>268</v>
      </c>
      <c r="U16" s="26">
        <v>21676</v>
      </c>
      <c r="V16" s="27"/>
      <c r="W16" s="24"/>
      <c r="X16" s="25"/>
      <c r="Y16" s="24">
        <v>10</v>
      </c>
      <c r="Z16" s="27" t="s">
        <v>399</v>
      </c>
    </row>
    <row r="17" spans="1:26" x14ac:dyDescent="0.25">
      <c r="A17" s="15"/>
      <c r="B17" s="30" t="s">
        <v>631</v>
      </c>
      <c r="C17" s="29"/>
      <c r="D17" s="30"/>
      <c r="E17" s="31">
        <v>44629</v>
      </c>
      <c r="F17" s="32"/>
      <c r="G17" s="29"/>
      <c r="H17" s="30"/>
      <c r="I17" s="29">
        <v>20.59</v>
      </c>
      <c r="J17" s="32"/>
      <c r="K17" s="29"/>
      <c r="L17" s="30"/>
      <c r="M17" s="31">
        <v>8670</v>
      </c>
      <c r="N17" s="32"/>
      <c r="O17" s="29"/>
      <c r="P17" s="30"/>
      <c r="Q17" s="29">
        <v>4</v>
      </c>
      <c r="R17" s="32"/>
      <c r="S17" s="29"/>
      <c r="T17" s="30"/>
      <c r="U17" s="31">
        <v>13006</v>
      </c>
      <c r="V17" s="32"/>
      <c r="W17" s="29"/>
      <c r="X17" s="30"/>
      <c r="Y17" s="29">
        <v>6</v>
      </c>
      <c r="Z17" s="32"/>
    </row>
    <row r="18" spans="1:26" x14ac:dyDescent="0.25">
      <c r="A18" s="15"/>
      <c r="B18" s="25" t="s">
        <v>632</v>
      </c>
      <c r="C18" s="24"/>
      <c r="D18" s="25"/>
      <c r="E18" s="26">
        <v>44629</v>
      </c>
      <c r="F18" s="27"/>
      <c r="G18" s="24"/>
      <c r="H18" s="25"/>
      <c r="I18" s="24">
        <v>14.06</v>
      </c>
      <c r="J18" s="27"/>
      <c r="K18" s="24"/>
      <c r="L18" s="25"/>
      <c r="M18" s="26">
        <v>12697</v>
      </c>
      <c r="N18" s="27"/>
      <c r="O18" s="24"/>
      <c r="P18" s="25"/>
      <c r="Q18" s="24">
        <v>4</v>
      </c>
      <c r="R18" s="27"/>
      <c r="S18" s="24"/>
      <c r="T18" s="25"/>
      <c r="U18" s="26">
        <v>15872</v>
      </c>
      <c r="V18" s="27"/>
      <c r="W18" s="24"/>
      <c r="X18" s="25"/>
      <c r="Y18" s="24">
        <v>5</v>
      </c>
      <c r="Z18" s="27"/>
    </row>
    <row r="19" spans="1:26" ht="15.75" thickBot="1" x14ac:dyDescent="0.3">
      <c r="A19" s="15"/>
      <c r="B19" s="35" t="s">
        <v>633</v>
      </c>
      <c r="C19" s="34"/>
      <c r="D19" s="35"/>
      <c r="E19" s="36">
        <v>44629</v>
      </c>
      <c r="F19" s="37"/>
      <c r="G19" s="34"/>
      <c r="H19" s="35"/>
      <c r="I19" s="34">
        <v>14.06</v>
      </c>
      <c r="J19" s="37"/>
      <c r="K19" s="34"/>
      <c r="L19" s="35"/>
      <c r="M19" s="36">
        <v>4761</v>
      </c>
      <c r="N19" s="37"/>
      <c r="O19" s="34"/>
      <c r="P19" s="35"/>
      <c r="Q19" s="34">
        <v>1.5</v>
      </c>
      <c r="R19" s="37"/>
      <c r="S19" s="34"/>
      <c r="T19" s="35"/>
      <c r="U19" s="34" t="s">
        <v>634</v>
      </c>
      <c r="V19" s="37"/>
      <c r="W19" s="34"/>
      <c r="X19" s="35"/>
      <c r="Y19" s="34" t="s">
        <v>634</v>
      </c>
      <c r="Z19" s="37"/>
    </row>
    <row r="20" spans="1:26" x14ac:dyDescent="0.25">
      <c r="A20" s="15"/>
      <c r="B20" s="139"/>
      <c r="C20" s="139"/>
      <c r="D20" s="139"/>
      <c r="E20" s="139"/>
      <c r="F20" s="139"/>
      <c r="G20" s="139"/>
      <c r="H20" s="139"/>
      <c r="I20" s="139"/>
      <c r="J20" s="139"/>
      <c r="K20" s="139"/>
      <c r="L20" s="139"/>
      <c r="M20" s="139"/>
      <c r="N20" s="139"/>
      <c r="O20" s="139"/>
      <c r="P20" s="139"/>
      <c r="Q20" s="139"/>
      <c r="R20" s="139"/>
      <c r="S20" s="139"/>
      <c r="T20" s="139"/>
      <c r="U20" s="139"/>
      <c r="V20" s="139"/>
      <c r="W20" s="139"/>
      <c r="X20" s="139"/>
      <c r="Y20" s="139"/>
      <c r="Z20" s="139"/>
    </row>
    <row r="21" spans="1:26" ht="15.75" thickBot="1" x14ac:dyDescent="0.3">
      <c r="A21" s="15"/>
      <c r="B21" s="123">
        <v>41274</v>
      </c>
      <c r="C21" s="34"/>
      <c r="D21" s="78" t="s">
        <v>628</v>
      </c>
      <c r="E21" s="78"/>
      <c r="F21" s="37"/>
      <c r="G21" s="34"/>
      <c r="H21" s="78" t="s">
        <v>629</v>
      </c>
      <c r="I21" s="78"/>
      <c r="J21" s="37"/>
      <c r="K21" s="34"/>
      <c r="L21" s="78" t="s">
        <v>628</v>
      </c>
      <c r="M21" s="78"/>
      <c r="N21" s="37"/>
      <c r="O21" s="34"/>
      <c r="P21" s="78" t="s">
        <v>629</v>
      </c>
      <c r="Q21" s="78"/>
      <c r="R21" s="37"/>
      <c r="S21" s="34"/>
      <c r="T21" s="78" t="s">
        <v>628</v>
      </c>
      <c r="U21" s="78"/>
      <c r="V21" s="37"/>
      <c r="W21" s="34"/>
      <c r="X21" s="78" t="s">
        <v>629</v>
      </c>
      <c r="Y21" s="78"/>
      <c r="Z21" s="37"/>
    </row>
    <row r="22" spans="1:26" x14ac:dyDescent="0.25">
      <c r="A22" s="15"/>
      <c r="B22" s="25" t="s">
        <v>630</v>
      </c>
      <c r="C22" s="24"/>
      <c r="D22" s="25" t="s">
        <v>268</v>
      </c>
      <c r="E22" s="26">
        <v>47011</v>
      </c>
      <c r="F22" s="27"/>
      <c r="G22" s="24"/>
      <c r="H22" s="25"/>
      <c r="I22" s="24">
        <v>23.81</v>
      </c>
      <c r="J22" s="27" t="s">
        <v>399</v>
      </c>
      <c r="K22" s="24"/>
      <c r="L22" s="25" t="s">
        <v>268</v>
      </c>
      <c r="M22" s="26">
        <v>15758</v>
      </c>
      <c r="N22" s="27"/>
      <c r="O22" s="24"/>
      <c r="P22" s="25"/>
      <c r="Q22" s="24">
        <v>8</v>
      </c>
      <c r="R22" s="27" t="s">
        <v>399</v>
      </c>
      <c r="S22" s="24"/>
      <c r="T22" s="25" t="s">
        <v>268</v>
      </c>
      <c r="U22" s="26">
        <v>19748</v>
      </c>
      <c r="V22" s="27"/>
      <c r="W22" s="24"/>
      <c r="X22" s="25"/>
      <c r="Y22" s="24">
        <v>10</v>
      </c>
      <c r="Z22" s="27" t="s">
        <v>399</v>
      </c>
    </row>
    <row r="23" spans="1:26" x14ac:dyDescent="0.25">
      <c r="A23" s="15"/>
      <c r="B23" s="30" t="s">
        <v>631</v>
      </c>
      <c r="C23" s="29"/>
      <c r="D23" s="30"/>
      <c r="E23" s="31">
        <v>44537</v>
      </c>
      <c r="F23" s="32"/>
      <c r="G23" s="29"/>
      <c r="H23" s="30"/>
      <c r="I23" s="29">
        <v>22.55</v>
      </c>
      <c r="J23" s="32"/>
      <c r="K23" s="29"/>
      <c r="L23" s="30"/>
      <c r="M23" s="31">
        <v>7899</v>
      </c>
      <c r="N23" s="32"/>
      <c r="O23" s="29"/>
      <c r="P23" s="30"/>
      <c r="Q23" s="29">
        <v>4</v>
      </c>
      <c r="R23" s="32"/>
      <c r="S23" s="29"/>
      <c r="T23" s="30"/>
      <c r="U23" s="31">
        <v>11849</v>
      </c>
      <c r="V23" s="32"/>
      <c r="W23" s="29"/>
      <c r="X23" s="30"/>
      <c r="Y23" s="29">
        <v>6</v>
      </c>
      <c r="Z23" s="32"/>
    </row>
    <row r="24" spans="1:26" x14ac:dyDescent="0.25">
      <c r="A24" s="15"/>
      <c r="B24" s="25" t="s">
        <v>632</v>
      </c>
      <c r="C24" s="24"/>
      <c r="D24" s="25"/>
      <c r="E24" s="26">
        <v>44537</v>
      </c>
      <c r="F24" s="27"/>
      <c r="G24" s="24"/>
      <c r="H24" s="25"/>
      <c r="I24" s="24">
        <v>14.02</v>
      </c>
      <c r="J24" s="27"/>
      <c r="K24" s="24"/>
      <c r="L24" s="25"/>
      <c r="M24" s="26">
        <v>12706</v>
      </c>
      <c r="N24" s="27"/>
      <c r="O24" s="24"/>
      <c r="P24" s="25"/>
      <c r="Q24" s="24">
        <v>4</v>
      </c>
      <c r="R24" s="27"/>
      <c r="S24" s="24"/>
      <c r="T24" s="25"/>
      <c r="U24" s="26">
        <v>15883</v>
      </c>
      <c r="V24" s="27"/>
      <c r="W24" s="24"/>
      <c r="X24" s="25"/>
      <c r="Y24" s="24">
        <v>5</v>
      </c>
      <c r="Z24" s="27"/>
    </row>
    <row r="25" spans="1:26" ht="15.75" thickBot="1" x14ac:dyDescent="0.3">
      <c r="A25" s="15"/>
      <c r="B25" s="35" t="s">
        <v>633</v>
      </c>
      <c r="C25" s="34"/>
      <c r="D25" s="35"/>
      <c r="E25" s="36">
        <v>44537</v>
      </c>
      <c r="F25" s="37"/>
      <c r="G25" s="34"/>
      <c r="H25" s="35"/>
      <c r="I25" s="34">
        <v>14.02</v>
      </c>
      <c r="J25" s="37"/>
      <c r="K25" s="34"/>
      <c r="L25" s="35"/>
      <c r="M25" s="36">
        <v>4765</v>
      </c>
      <c r="N25" s="37"/>
      <c r="O25" s="34"/>
      <c r="P25" s="35"/>
      <c r="Q25" s="34">
        <v>1.5</v>
      </c>
      <c r="R25" s="37"/>
      <c r="S25" s="34"/>
      <c r="T25" s="35"/>
      <c r="U25" s="34" t="s">
        <v>634</v>
      </c>
      <c r="V25" s="37"/>
      <c r="W25" s="34"/>
      <c r="X25" s="35"/>
      <c r="Y25" s="34" t="s">
        <v>634</v>
      </c>
      <c r="Z25" s="37"/>
    </row>
    <row r="26" spans="1:26" x14ac:dyDescent="0.25">
      <c r="A26" s="15"/>
      <c r="B26" s="139"/>
      <c r="C26" s="139"/>
      <c r="D26" s="139"/>
      <c r="E26" s="139"/>
      <c r="F26" s="139"/>
      <c r="G26" s="139"/>
      <c r="H26" s="139"/>
      <c r="I26" s="139"/>
      <c r="J26" s="139"/>
      <c r="K26" s="139"/>
      <c r="L26" s="139"/>
      <c r="M26" s="139"/>
      <c r="N26" s="139"/>
      <c r="O26" s="139"/>
      <c r="P26" s="139"/>
      <c r="Q26" s="139"/>
      <c r="R26" s="139"/>
      <c r="S26" s="139"/>
      <c r="T26" s="139"/>
      <c r="U26" s="139"/>
      <c r="V26" s="139"/>
      <c r="W26" s="139"/>
      <c r="X26" s="139"/>
      <c r="Y26" s="139"/>
      <c r="Z26" s="139"/>
    </row>
    <row r="27" spans="1:26" x14ac:dyDescent="0.25">
      <c r="A27" s="15"/>
      <c r="B27" s="17" t="s">
        <v>635</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5"/>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x14ac:dyDescent="0.3">
      <c r="A29" s="15"/>
      <c r="B29" s="81" t="s">
        <v>338</v>
      </c>
      <c r="C29" s="82"/>
      <c r="D29" s="88">
        <v>2013</v>
      </c>
      <c r="E29" s="88"/>
      <c r="F29" s="67"/>
      <c r="G29" s="82"/>
      <c r="H29" s="88">
        <v>2012</v>
      </c>
      <c r="I29" s="88"/>
      <c r="J29" s="67"/>
    </row>
    <row r="30" spans="1:26" x14ac:dyDescent="0.25">
      <c r="A30" s="15"/>
      <c r="B30" s="25" t="s">
        <v>636</v>
      </c>
      <c r="C30" s="24"/>
      <c r="D30" s="25" t="s">
        <v>268</v>
      </c>
      <c r="E30" s="26">
        <v>45819</v>
      </c>
      <c r="F30" s="27"/>
      <c r="G30" s="24"/>
      <c r="H30" s="25" t="s">
        <v>268</v>
      </c>
      <c r="I30" s="26">
        <v>45330</v>
      </c>
      <c r="J30" s="27"/>
    </row>
    <row r="31" spans="1:26" x14ac:dyDescent="0.25">
      <c r="A31" s="15"/>
      <c r="B31" s="30" t="s">
        <v>637</v>
      </c>
      <c r="C31" s="29"/>
      <c r="D31" s="30"/>
      <c r="E31" s="29" t="s">
        <v>638</v>
      </c>
      <c r="F31" s="32" t="s">
        <v>321</v>
      </c>
      <c r="G31" s="29"/>
      <c r="H31" s="30"/>
      <c r="I31" s="29" t="s">
        <v>639</v>
      </c>
      <c r="J31" s="32" t="s">
        <v>321</v>
      </c>
    </row>
    <row r="32" spans="1:26" ht="27" thickBot="1" x14ac:dyDescent="0.3">
      <c r="A32" s="15"/>
      <c r="B32" s="54" t="s">
        <v>640</v>
      </c>
      <c r="C32" s="52"/>
      <c r="D32" s="54"/>
      <c r="E32" s="52" t="s">
        <v>641</v>
      </c>
      <c r="F32" s="55" t="s">
        <v>321</v>
      </c>
      <c r="G32" s="52"/>
      <c r="H32" s="54"/>
      <c r="I32" s="52">
        <v>388</v>
      </c>
      <c r="J32" s="55"/>
    </row>
    <row r="33" spans="1:26" x14ac:dyDescent="0.25">
      <c r="A33" s="15"/>
      <c r="B33" s="28" t="s">
        <v>642</v>
      </c>
      <c r="C33" s="29"/>
      <c r="D33" s="30"/>
      <c r="E33" s="31">
        <v>44629</v>
      </c>
      <c r="F33" s="32"/>
      <c r="G33" s="29"/>
      <c r="H33" s="30"/>
      <c r="I33" s="31">
        <v>44537</v>
      </c>
      <c r="J33" s="32"/>
    </row>
    <row r="34" spans="1:26" ht="15.75" thickBot="1" x14ac:dyDescent="0.3">
      <c r="A34" s="15"/>
      <c r="B34" s="54" t="s">
        <v>643</v>
      </c>
      <c r="C34" s="52"/>
      <c r="D34" s="54"/>
      <c r="E34" s="68">
        <v>2717</v>
      </c>
      <c r="F34" s="55"/>
      <c r="G34" s="52"/>
      <c r="H34" s="54"/>
      <c r="I34" s="68">
        <v>2474</v>
      </c>
      <c r="J34" s="55"/>
    </row>
    <row r="35" spans="1:26" ht="15.75" thickBot="1" x14ac:dyDescent="0.3">
      <c r="A35" s="15"/>
      <c r="B35" s="87" t="s">
        <v>644</v>
      </c>
      <c r="C35" s="57"/>
      <c r="D35" s="56" t="s">
        <v>268</v>
      </c>
      <c r="E35" s="58">
        <v>47346</v>
      </c>
      <c r="F35" s="59"/>
      <c r="G35" s="57"/>
      <c r="H35" s="56" t="s">
        <v>268</v>
      </c>
      <c r="I35" s="58">
        <v>47011</v>
      </c>
      <c r="J35" s="59"/>
    </row>
    <row r="36" spans="1:26" ht="15.75" thickTop="1"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5"/>
      <c r="B37" s="140" t="s">
        <v>645</v>
      </c>
      <c r="C37" s="140"/>
      <c r="D37" s="140"/>
      <c r="E37" s="140"/>
      <c r="F37" s="140"/>
      <c r="G37" s="140"/>
      <c r="H37" s="140"/>
      <c r="I37" s="140"/>
      <c r="J37" s="140"/>
      <c r="K37" s="140"/>
      <c r="L37" s="140"/>
      <c r="M37" s="140"/>
      <c r="N37" s="140"/>
      <c r="O37" s="140"/>
      <c r="P37" s="140"/>
      <c r="Q37" s="140"/>
      <c r="R37" s="140"/>
      <c r="S37" s="140"/>
      <c r="T37" s="140"/>
      <c r="U37" s="140"/>
      <c r="V37" s="140"/>
      <c r="W37" s="140"/>
      <c r="X37" s="140"/>
      <c r="Y37" s="140"/>
      <c r="Z37" s="140"/>
    </row>
    <row r="38" spans="1:26" x14ac:dyDescent="0.25">
      <c r="A38" s="15"/>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5"/>
      <c r="B39" s="17" t="s">
        <v>646</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5"/>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38.25" customHeight="1" x14ac:dyDescent="0.25">
      <c r="A41" s="15"/>
      <c r="B41" s="17" t="s">
        <v>647</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5"/>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25.5" customHeight="1" x14ac:dyDescent="0.25">
      <c r="A43" s="15"/>
      <c r="B43" s="17" t="s">
        <v>648</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sheetData>
  <mergeCells count="53">
    <mergeCell ref="B41:Z41"/>
    <mergeCell ref="B42:Z42"/>
    <mergeCell ref="B43:Z43"/>
    <mergeCell ref="B44:Z44"/>
    <mergeCell ref="B28:Z28"/>
    <mergeCell ref="B36:Z36"/>
    <mergeCell ref="B37:Z37"/>
    <mergeCell ref="B38:Z38"/>
    <mergeCell ref="B39:Z39"/>
    <mergeCell ref="B40:Z40"/>
    <mergeCell ref="B8:Z8"/>
    <mergeCell ref="B9:Z9"/>
    <mergeCell ref="B10:Z10"/>
    <mergeCell ref="B20:Z20"/>
    <mergeCell ref="B26:Z26"/>
    <mergeCell ref="B27:Z27"/>
    <mergeCell ref="D29:E29"/>
    <mergeCell ref="H29:I29"/>
    <mergeCell ref="A1:A2"/>
    <mergeCell ref="B1:Z1"/>
    <mergeCell ref="B2:Z2"/>
    <mergeCell ref="B3:Z3"/>
    <mergeCell ref="A4:A44"/>
    <mergeCell ref="B4:Z4"/>
    <mergeCell ref="B6:Z6"/>
    <mergeCell ref="B7:Z7"/>
    <mergeCell ref="D21:E21"/>
    <mergeCell ref="H21:I21"/>
    <mergeCell ref="L21:M21"/>
    <mergeCell ref="P21:Q21"/>
    <mergeCell ref="T21:U21"/>
    <mergeCell ref="X21:Y21"/>
    <mergeCell ref="D15:E15"/>
    <mergeCell ref="H15:I15"/>
    <mergeCell ref="L15:M15"/>
    <mergeCell ref="P15:Q15"/>
    <mergeCell ref="T15:U15"/>
    <mergeCell ref="X15:Y15"/>
    <mergeCell ref="R11:R14"/>
    <mergeCell ref="S11:S14"/>
    <mergeCell ref="T11:Z11"/>
    <mergeCell ref="T12:Z12"/>
    <mergeCell ref="T13:Z13"/>
    <mergeCell ref="T14:Z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8" t="s">
        <v>649</v>
      </c>
      <c r="B1" s="8" t="s">
        <v>1</v>
      </c>
      <c r="C1" s="8"/>
    </row>
    <row r="2" spans="1:3" ht="15" customHeight="1" x14ac:dyDescent="0.25">
      <c r="A2" s="8"/>
      <c r="B2" s="8" t="s">
        <v>2</v>
      </c>
      <c r="C2" s="8"/>
    </row>
    <row r="3" spans="1:3" ht="30" x14ac:dyDescent="0.25">
      <c r="A3" s="3" t="s">
        <v>650</v>
      </c>
      <c r="B3" s="14" t="s">
        <v>6</v>
      </c>
      <c r="C3" s="14"/>
    </row>
    <row r="4" spans="1:3" ht="15" customHeight="1" x14ac:dyDescent="0.25">
      <c r="A4" s="15" t="s">
        <v>651</v>
      </c>
      <c r="B4" s="14" t="s">
        <v>6</v>
      </c>
      <c r="C4" s="14"/>
    </row>
    <row r="5" spans="1:3" x14ac:dyDescent="0.25">
      <c r="A5" s="15"/>
      <c r="B5" s="10">
        <v>12</v>
      </c>
      <c r="C5" s="10" t="s">
        <v>652</v>
      </c>
    </row>
    <row r="6" spans="1:3" x14ac:dyDescent="0.25">
      <c r="A6" s="15"/>
      <c r="B6" s="14"/>
      <c r="C6" s="14"/>
    </row>
    <row r="7" spans="1:3" x14ac:dyDescent="0.25">
      <c r="A7" s="15"/>
      <c r="B7" s="16" t="s">
        <v>653</v>
      </c>
      <c r="C7" s="16"/>
    </row>
    <row r="8" spans="1:3" x14ac:dyDescent="0.25">
      <c r="A8" s="15"/>
      <c r="B8" s="14"/>
      <c r="C8" s="14"/>
    </row>
    <row r="9" spans="1:3" ht="140.25" customHeight="1" x14ac:dyDescent="0.25">
      <c r="A9" s="15"/>
      <c r="B9" s="17" t="s">
        <v>654</v>
      </c>
      <c r="C9" s="17"/>
    </row>
    <row r="10" spans="1:3" x14ac:dyDescent="0.25">
      <c r="A10" s="15"/>
      <c r="B10" s="14"/>
      <c r="C10" s="14"/>
    </row>
    <row r="11" spans="1:3" x14ac:dyDescent="0.25">
      <c r="A11" s="15"/>
      <c r="B11" s="16" t="s">
        <v>655</v>
      </c>
      <c r="C11" s="16"/>
    </row>
    <row r="12" spans="1:3" x14ac:dyDescent="0.25">
      <c r="A12" s="15"/>
      <c r="B12" s="14"/>
      <c r="C12" s="14"/>
    </row>
    <row r="13" spans="1:3" ht="89.25" customHeight="1" x14ac:dyDescent="0.25">
      <c r="A13" s="15"/>
      <c r="B13" s="17" t="s">
        <v>656</v>
      </c>
      <c r="C13" s="17"/>
    </row>
    <row r="14" spans="1:3" x14ac:dyDescent="0.25">
      <c r="A14" s="15"/>
      <c r="B14" s="14"/>
      <c r="C14" s="14"/>
    </row>
    <row r="15" spans="1:3" ht="51" customHeight="1" x14ac:dyDescent="0.25">
      <c r="A15" s="15"/>
      <c r="B15" s="17" t="s">
        <v>657</v>
      </c>
      <c r="C15" s="17"/>
    </row>
    <row r="16" spans="1:3" x14ac:dyDescent="0.25">
      <c r="A16" s="15"/>
      <c r="B16" s="14"/>
      <c r="C16" s="14"/>
    </row>
    <row r="17" spans="1:3" x14ac:dyDescent="0.25">
      <c r="A17" s="15"/>
      <c r="B17" s="16" t="s">
        <v>658</v>
      </c>
      <c r="C17" s="16"/>
    </row>
    <row r="18" spans="1:3" x14ac:dyDescent="0.25">
      <c r="A18" s="15"/>
      <c r="B18" s="14"/>
      <c r="C18" s="14"/>
    </row>
    <row r="19" spans="1:3" ht="127.5" customHeight="1" x14ac:dyDescent="0.25">
      <c r="A19" s="15"/>
      <c r="B19" s="17" t="s">
        <v>659</v>
      </c>
      <c r="C19" s="17"/>
    </row>
    <row r="20" spans="1:3" x14ac:dyDescent="0.25">
      <c r="A20" s="15"/>
      <c r="B20" s="14"/>
      <c r="C20" s="14"/>
    </row>
    <row r="21" spans="1:3" ht="127.5" customHeight="1" x14ac:dyDescent="0.25">
      <c r="A21" s="15"/>
      <c r="B21" s="17" t="s">
        <v>660</v>
      </c>
      <c r="C21" s="17"/>
    </row>
    <row r="22" spans="1:3" x14ac:dyDescent="0.25">
      <c r="A22" s="15"/>
      <c r="B22" s="14"/>
      <c r="C22" s="14"/>
    </row>
    <row r="23" spans="1:3" ht="127.5" customHeight="1" x14ac:dyDescent="0.25">
      <c r="A23" s="15"/>
      <c r="B23" s="17" t="s">
        <v>661</v>
      </c>
      <c r="C23" s="17"/>
    </row>
    <row r="24" spans="1:3" x14ac:dyDescent="0.25">
      <c r="A24" s="15"/>
      <c r="B24" s="14"/>
      <c r="C24" s="14"/>
    </row>
    <row r="25" spans="1:3" ht="127.5" customHeight="1" x14ac:dyDescent="0.25">
      <c r="A25" s="15"/>
      <c r="B25" s="17" t="s">
        <v>662</v>
      </c>
      <c r="C25" s="17"/>
    </row>
    <row r="26" spans="1:3" x14ac:dyDescent="0.25">
      <c r="A26" s="15"/>
      <c r="B26" s="14"/>
      <c r="C26" s="1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6.140625" customWidth="1"/>
    <col min="5" max="5" width="21.7109375" customWidth="1"/>
    <col min="6" max="6" width="5.140625" customWidth="1"/>
    <col min="7" max="7" width="30.42578125" customWidth="1"/>
    <col min="8" max="8" width="6.140625" customWidth="1"/>
    <col min="9" max="9" width="19" customWidth="1"/>
    <col min="10" max="10" width="8.42578125" customWidth="1"/>
    <col min="11" max="11" width="30.42578125" customWidth="1"/>
    <col min="12" max="12" width="32" customWidth="1"/>
    <col min="13" max="13" width="19" customWidth="1"/>
    <col min="14" max="14" width="8.42578125" customWidth="1"/>
    <col min="15" max="15" width="30.42578125" customWidth="1"/>
    <col min="16" max="16" width="6.140625" customWidth="1"/>
    <col min="17" max="17" width="19" customWidth="1"/>
    <col min="18" max="18" width="8.4257812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64</v>
      </c>
      <c r="B3" s="14" t="s">
        <v>6</v>
      </c>
      <c r="C3" s="14"/>
      <c r="D3" s="14"/>
      <c r="E3" s="14"/>
      <c r="F3" s="14"/>
      <c r="G3" s="14"/>
      <c r="H3" s="14"/>
      <c r="I3" s="14"/>
      <c r="J3" s="14"/>
      <c r="K3" s="14"/>
      <c r="L3" s="14"/>
      <c r="M3" s="14"/>
      <c r="N3" s="14"/>
      <c r="O3" s="14"/>
      <c r="P3" s="14"/>
      <c r="Q3" s="14"/>
      <c r="R3" s="14"/>
    </row>
    <row r="4" spans="1:18" ht="15" customHeight="1" x14ac:dyDescent="0.25">
      <c r="A4" s="15" t="s">
        <v>665</v>
      </c>
      <c r="B4" s="14" t="s">
        <v>6</v>
      </c>
      <c r="C4" s="14"/>
      <c r="D4" s="14"/>
      <c r="E4" s="14"/>
      <c r="F4" s="14"/>
      <c r="G4" s="14"/>
      <c r="H4" s="14"/>
      <c r="I4" s="14"/>
      <c r="J4" s="14"/>
      <c r="K4" s="14"/>
      <c r="L4" s="14"/>
      <c r="M4" s="14"/>
      <c r="N4" s="14"/>
      <c r="O4" s="14"/>
      <c r="P4" s="14"/>
      <c r="Q4" s="14"/>
      <c r="R4" s="14"/>
    </row>
    <row r="5" spans="1:18" x14ac:dyDescent="0.25">
      <c r="A5" s="15"/>
      <c r="B5" s="10">
        <v>13</v>
      </c>
      <c r="C5" s="10" t="s">
        <v>240</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666</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17" t="s">
        <v>667</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60"/>
      <c r="C11" s="19"/>
      <c r="D11" s="46">
        <v>2013</v>
      </c>
      <c r="E11" s="46"/>
      <c r="F11" s="46"/>
      <c r="G11" s="46"/>
      <c r="H11" s="46"/>
      <c r="I11" s="46"/>
      <c r="J11" s="32"/>
      <c r="K11" s="19"/>
      <c r="L11" s="46">
        <v>2012</v>
      </c>
      <c r="M11" s="46"/>
      <c r="N11" s="46"/>
      <c r="O11" s="46"/>
      <c r="P11" s="46"/>
      <c r="Q11" s="46"/>
      <c r="R11" s="32"/>
    </row>
    <row r="12" spans="1:18" ht="15.75" thickBot="1" x14ac:dyDescent="0.3">
      <c r="A12" s="15"/>
      <c r="B12" s="65"/>
      <c r="C12" s="66"/>
      <c r="D12" s="141">
        <v>41913</v>
      </c>
      <c r="E12" s="141"/>
      <c r="F12" s="67"/>
      <c r="G12" s="66"/>
      <c r="H12" s="141">
        <v>41731</v>
      </c>
      <c r="I12" s="141"/>
      <c r="J12" s="67"/>
      <c r="K12" s="66"/>
      <c r="L12" s="141">
        <v>41907</v>
      </c>
      <c r="M12" s="141"/>
      <c r="N12" s="67"/>
      <c r="O12" s="66"/>
      <c r="P12" s="141">
        <v>41731</v>
      </c>
      <c r="Q12" s="141"/>
      <c r="R12" s="67"/>
    </row>
    <row r="13" spans="1:18" x14ac:dyDescent="0.25">
      <c r="A13" s="15"/>
      <c r="B13" s="25" t="s">
        <v>668</v>
      </c>
      <c r="C13" s="74"/>
      <c r="D13" s="25"/>
      <c r="E13" s="26">
        <v>15500</v>
      </c>
      <c r="F13" s="27"/>
      <c r="G13" s="74"/>
      <c r="H13" s="25"/>
      <c r="I13" s="26">
        <v>14750</v>
      </c>
      <c r="J13" s="27"/>
      <c r="K13" s="74"/>
      <c r="L13" s="25"/>
      <c r="M13" s="24" t="s">
        <v>270</v>
      </c>
      <c r="N13" s="27"/>
      <c r="O13" s="74"/>
      <c r="P13" s="25"/>
      <c r="Q13" s="26">
        <v>16240</v>
      </c>
      <c r="R13" s="27"/>
    </row>
    <row r="14" spans="1:18" x14ac:dyDescent="0.25">
      <c r="A14" s="15"/>
      <c r="B14" s="30" t="s">
        <v>669</v>
      </c>
      <c r="C14" s="60"/>
      <c r="D14" s="30"/>
      <c r="E14" s="29" t="s">
        <v>270</v>
      </c>
      <c r="F14" s="32"/>
      <c r="G14" s="60"/>
      <c r="H14" s="30"/>
      <c r="I14" s="31">
        <v>74170</v>
      </c>
      <c r="J14" s="32"/>
      <c r="K14" s="60"/>
      <c r="L14" s="30"/>
      <c r="M14" s="31">
        <v>68000</v>
      </c>
      <c r="N14" s="32"/>
      <c r="O14" s="60"/>
      <c r="P14" s="30"/>
      <c r="Q14" s="31">
        <v>17000</v>
      </c>
      <c r="R14" s="32"/>
    </row>
    <row r="15" spans="1:18" x14ac:dyDescent="0.25">
      <c r="A15" s="15"/>
      <c r="B15" s="25" t="s">
        <v>670</v>
      </c>
      <c r="C15" s="74"/>
      <c r="D15" s="25" t="s">
        <v>268</v>
      </c>
      <c r="E15" s="24">
        <v>19</v>
      </c>
      <c r="F15" s="27"/>
      <c r="G15" s="74"/>
      <c r="H15" s="25" t="s">
        <v>268</v>
      </c>
      <c r="I15" s="24">
        <v>17.649999999999999</v>
      </c>
      <c r="J15" s="27"/>
      <c r="K15" s="74"/>
      <c r="L15" s="25" t="s">
        <v>268</v>
      </c>
      <c r="M15" s="24">
        <v>15</v>
      </c>
      <c r="N15" s="27"/>
      <c r="O15" s="74"/>
      <c r="P15" s="25" t="s">
        <v>268</v>
      </c>
      <c r="Q15" s="24">
        <v>13.92</v>
      </c>
      <c r="R15" s="27"/>
    </row>
    <row r="16" spans="1:18" x14ac:dyDescent="0.25">
      <c r="A16" s="15"/>
      <c r="B16" s="30" t="s">
        <v>671</v>
      </c>
      <c r="C16" s="60"/>
      <c r="D16" s="30"/>
      <c r="E16" s="29">
        <v>295</v>
      </c>
      <c r="F16" s="32"/>
      <c r="G16" s="60"/>
      <c r="H16" s="30"/>
      <c r="I16" s="29">
        <v>260</v>
      </c>
      <c r="J16" s="32"/>
      <c r="K16" s="60"/>
      <c r="L16" s="30"/>
      <c r="M16" s="29" t="s">
        <v>270</v>
      </c>
      <c r="N16" s="32"/>
      <c r="O16" s="60"/>
      <c r="P16" s="30"/>
      <c r="Q16" s="29">
        <v>226</v>
      </c>
      <c r="R16" s="32"/>
    </row>
    <row r="17" spans="1:18" x14ac:dyDescent="0.25">
      <c r="A17" s="15"/>
      <c r="B17" s="25" t="s">
        <v>672</v>
      </c>
      <c r="C17" s="74"/>
      <c r="D17" s="25"/>
      <c r="E17" s="24" t="s">
        <v>270</v>
      </c>
      <c r="F17" s="27"/>
      <c r="G17" s="74"/>
      <c r="H17" s="25"/>
      <c r="I17" s="24">
        <v>277</v>
      </c>
      <c r="J17" s="27"/>
      <c r="K17" s="74"/>
      <c r="L17" s="25"/>
      <c r="M17" s="24">
        <v>204</v>
      </c>
      <c r="N17" s="27"/>
      <c r="O17" s="74"/>
      <c r="P17" s="25"/>
      <c r="Q17" s="24">
        <v>53</v>
      </c>
      <c r="R17" s="27"/>
    </row>
    <row r="18" spans="1:18" x14ac:dyDescent="0.25">
      <c r="A18" s="15"/>
      <c r="B18" s="60"/>
      <c r="C18" s="60"/>
      <c r="D18" s="30"/>
      <c r="E18" s="29"/>
      <c r="F18" s="32"/>
      <c r="G18" s="60"/>
      <c r="H18" s="30"/>
      <c r="I18" s="29"/>
      <c r="J18" s="32"/>
      <c r="K18" s="60"/>
      <c r="L18" s="30"/>
      <c r="M18" s="29"/>
      <c r="N18" s="32"/>
      <c r="O18" s="60"/>
      <c r="P18" s="30"/>
      <c r="Q18" s="29"/>
      <c r="R18" s="32"/>
    </row>
    <row r="19" spans="1:18" x14ac:dyDescent="0.25">
      <c r="A19" s="15"/>
      <c r="B19" s="25" t="s">
        <v>673</v>
      </c>
      <c r="C19" s="74"/>
      <c r="D19" s="25"/>
      <c r="E19" s="24"/>
      <c r="F19" s="27"/>
      <c r="G19" s="74"/>
      <c r="H19" s="25"/>
      <c r="I19" s="24"/>
      <c r="J19" s="27"/>
      <c r="K19" s="74"/>
      <c r="L19" s="25"/>
      <c r="M19" s="24"/>
      <c r="N19" s="27"/>
      <c r="O19" s="74"/>
      <c r="P19" s="25"/>
      <c r="Q19" s="24"/>
      <c r="R19" s="27"/>
    </row>
    <row r="20" spans="1:18" x14ac:dyDescent="0.25">
      <c r="A20" s="15"/>
      <c r="B20" s="28" t="s">
        <v>674</v>
      </c>
      <c r="C20" s="60"/>
      <c r="D20" s="30"/>
      <c r="E20" s="29" t="s">
        <v>634</v>
      </c>
      <c r="F20" s="32"/>
      <c r="G20" s="29"/>
      <c r="H20" s="30"/>
      <c r="I20" s="29">
        <v>7</v>
      </c>
      <c r="J20" s="32"/>
      <c r="K20" s="29"/>
      <c r="L20" s="30"/>
      <c r="M20" s="29">
        <v>7</v>
      </c>
      <c r="N20" s="32"/>
      <c r="O20" s="29"/>
      <c r="P20" s="30"/>
      <c r="Q20" s="29">
        <v>7</v>
      </c>
      <c r="R20" s="32"/>
    </row>
    <row r="21" spans="1:18" x14ac:dyDescent="0.25">
      <c r="A21" s="15"/>
      <c r="B21" s="23" t="s">
        <v>675</v>
      </c>
      <c r="C21" s="74"/>
      <c r="D21" s="25"/>
      <c r="E21" s="24" t="s">
        <v>634</v>
      </c>
      <c r="F21" s="27"/>
      <c r="G21" s="24"/>
      <c r="H21" s="25"/>
      <c r="I21" s="24">
        <v>0.91</v>
      </c>
      <c r="J21" s="27" t="s">
        <v>399</v>
      </c>
      <c r="K21" s="24"/>
      <c r="L21" s="25"/>
      <c r="M21" s="24">
        <v>0.87</v>
      </c>
      <c r="N21" s="27" t="s">
        <v>399</v>
      </c>
      <c r="O21" s="24"/>
      <c r="P21" s="25"/>
      <c r="Q21" s="24">
        <v>0.86</v>
      </c>
      <c r="R21" s="27" t="s">
        <v>399</v>
      </c>
    </row>
    <row r="22" spans="1:18" x14ac:dyDescent="0.25">
      <c r="A22" s="15"/>
      <c r="B22" s="28" t="s">
        <v>676</v>
      </c>
      <c r="C22" s="60"/>
      <c r="D22" s="30"/>
      <c r="E22" s="29" t="s">
        <v>634</v>
      </c>
      <c r="F22" s="32"/>
      <c r="G22" s="29"/>
      <c r="H22" s="30"/>
      <c r="I22" s="29">
        <v>0.82</v>
      </c>
      <c r="J22" s="32" t="s">
        <v>399</v>
      </c>
      <c r="K22" s="29"/>
      <c r="L22" s="30"/>
      <c r="M22" s="29">
        <v>0.71</v>
      </c>
      <c r="N22" s="32" t="s">
        <v>399</v>
      </c>
      <c r="O22" s="29"/>
      <c r="P22" s="30"/>
      <c r="Q22" s="29">
        <v>1.02</v>
      </c>
      <c r="R22" s="32" t="s">
        <v>399</v>
      </c>
    </row>
    <row r="23" spans="1:18" x14ac:dyDescent="0.25">
      <c r="A23" s="15"/>
      <c r="B23" s="23" t="s">
        <v>677</v>
      </c>
      <c r="C23" s="74"/>
      <c r="D23" s="25"/>
      <c r="E23" s="24" t="s">
        <v>634</v>
      </c>
      <c r="F23" s="27"/>
      <c r="G23" s="24"/>
      <c r="H23" s="25"/>
      <c r="I23" s="24">
        <v>21.8</v>
      </c>
      <c r="J23" s="27" t="s">
        <v>399</v>
      </c>
      <c r="K23" s="24"/>
      <c r="L23" s="25"/>
      <c r="M23" s="24">
        <v>20.8</v>
      </c>
      <c r="N23" s="27" t="s">
        <v>399</v>
      </c>
      <c r="O23" s="24"/>
      <c r="P23" s="25"/>
      <c r="Q23" s="24">
        <v>22.6</v>
      </c>
      <c r="R23" s="27" t="s">
        <v>399</v>
      </c>
    </row>
    <row r="24" spans="1:18" ht="15.75" thickBot="1" x14ac:dyDescent="0.3">
      <c r="A24" s="15"/>
      <c r="B24" s="33" t="s">
        <v>678</v>
      </c>
      <c r="C24" s="65"/>
      <c r="D24" s="35"/>
      <c r="E24" s="34" t="s">
        <v>634</v>
      </c>
      <c r="F24" s="37"/>
      <c r="G24" s="65"/>
      <c r="H24" s="35" t="s">
        <v>268</v>
      </c>
      <c r="I24" s="34">
        <v>3.73</v>
      </c>
      <c r="J24" s="37"/>
      <c r="K24" s="65"/>
      <c r="L24" s="35" t="s">
        <v>268</v>
      </c>
      <c r="M24" s="34">
        <v>3</v>
      </c>
      <c r="N24" s="37"/>
      <c r="O24" s="65"/>
      <c r="P24" s="35" t="s">
        <v>268</v>
      </c>
      <c r="Q24" s="34">
        <v>3.14</v>
      </c>
      <c r="R24" s="37"/>
    </row>
    <row r="25" spans="1:18" x14ac:dyDescent="0.25">
      <c r="A25" s="15"/>
      <c r="B25" s="139"/>
      <c r="C25" s="139"/>
      <c r="D25" s="139"/>
      <c r="E25" s="139"/>
      <c r="F25" s="139"/>
      <c r="G25" s="139"/>
      <c r="H25" s="139"/>
      <c r="I25" s="139"/>
      <c r="J25" s="139"/>
      <c r="K25" s="139"/>
      <c r="L25" s="139"/>
      <c r="M25" s="139"/>
      <c r="N25" s="139"/>
      <c r="O25" s="139"/>
      <c r="P25" s="139"/>
      <c r="Q25" s="139"/>
      <c r="R25" s="139"/>
    </row>
    <row r="26" spans="1:18" ht="25.5" customHeight="1" x14ac:dyDescent="0.25">
      <c r="A26" s="15"/>
      <c r="B26" s="17" t="s">
        <v>679</v>
      </c>
      <c r="C26" s="17"/>
      <c r="D26" s="17"/>
      <c r="E26" s="17"/>
      <c r="F26" s="17"/>
      <c r="G26" s="17"/>
      <c r="H26" s="17"/>
      <c r="I26" s="17"/>
      <c r="J26" s="17"/>
      <c r="K26" s="17"/>
      <c r="L26" s="17"/>
      <c r="M26" s="17"/>
      <c r="N26" s="17"/>
      <c r="O26" s="17"/>
      <c r="P26" s="17"/>
      <c r="Q26" s="17"/>
      <c r="R26" s="17"/>
    </row>
    <row r="27" spans="1:18" x14ac:dyDescent="0.25">
      <c r="A27" s="15"/>
      <c r="B27" s="14"/>
      <c r="C27" s="14"/>
      <c r="D27" s="14"/>
      <c r="E27" s="14"/>
      <c r="F27" s="14"/>
      <c r="G27" s="14"/>
      <c r="H27" s="14"/>
      <c r="I27" s="14"/>
      <c r="J27" s="14"/>
      <c r="K27" s="14"/>
      <c r="L27" s="14"/>
      <c r="M27" s="14"/>
      <c r="N27" s="14"/>
      <c r="O27" s="14"/>
      <c r="P27" s="14"/>
      <c r="Q27" s="14"/>
      <c r="R27" s="14"/>
    </row>
    <row r="28" spans="1:18" ht="25.5" customHeight="1" x14ac:dyDescent="0.25">
      <c r="A28" s="15"/>
      <c r="B28" s="17" t="s">
        <v>680</v>
      </c>
      <c r="C28" s="17"/>
      <c r="D28" s="17"/>
      <c r="E28" s="17"/>
      <c r="F28" s="17"/>
      <c r="G28" s="17"/>
      <c r="H28" s="17"/>
      <c r="I28" s="17"/>
      <c r="J28" s="17"/>
      <c r="K28" s="17"/>
      <c r="L28" s="17"/>
      <c r="M28" s="17"/>
      <c r="N28" s="17"/>
      <c r="O28" s="17"/>
      <c r="P28" s="17"/>
      <c r="Q28" s="17"/>
      <c r="R28" s="17"/>
    </row>
    <row r="29" spans="1:18" x14ac:dyDescent="0.25">
      <c r="A29" s="15"/>
      <c r="B29" s="14"/>
      <c r="C29" s="14"/>
      <c r="D29" s="14"/>
      <c r="E29" s="14"/>
      <c r="F29" s="14"/>
      <c r="G29" s="14"/>
      <c r="H29" s="14"/>
      <c r="I29" s="14"/>
      <c r="J29" s="14"/>
      <c r="K29" s="14"/>
      <c r="L29" s="14"/>
      <c r="M29" s="14"/>
      <c r="N29" s="14"/>
      <c r="O29" s="14"/>
      <c r="P29" s="14"/>
      <c r="Q29" s="14"/>
      <c r="R29" s="14"/>
    </row>
    <row r="30" spans="1:18" ht="15.75" thickBot="1" x14ac:dyDescent="0.3">
      <c r="A30" s="15"/>
      <c r="B30" s="65"/>
      <c r="C30" s="66"/>
      <c r="D30" s="50" t="s">
        <v>681</v>
      </c>
      <c r="E30" s="50"/>
      <c r="F30" s="50"/>
      <c r="G30" s="50"/>
      <c r="H30" s="50"/>
      <c r="I30" s="50"/>
      <c r="J30" s="50"/>
      <c r="K30" s="50"/>
      <c r="L30" s="50"/>
      <c r="M30" s="67"/>
    </row>
    <row r="31" spans="1:18" x14ac:dyDescent="0.25">
      <c r="A31" s="15"/>
      <c r="B31" s="143" t="s">
        <v>240</v>
      </c>
      <c r="C31" s="70"/>
      <c r="D31" s="71" t="s">
        <v>285</v>
      </c>
      <c r="E31" s="71"/>
      <c r="F31" s="72"/>
      <c r="G31" s="70"/>
      <c r="H31" s="71" t="s">
        <v>526</v>
      </c>
      <c r="I31" s="71"/>
      <c r="J31" s="72"/>
      <c r="K31" s="70"/>
      <c r="L31" s="20" t="s">
        <v>526</v>
      </c>
      <c r="M31" s="72"/>
    </row>
    <row r="32" spans="1:18" x14ac:dyDescent="0.25">
      <c r="A32" s="15"/>
      <c r="B32" s="98"/>
      <c r="C32" s="44"/>
      <c r="D32" s="46" t="s">
        <v>286</v>
      </c>
      <c r="E32" s="46"/>
      <c r="F32" s="48"/>
      <c r="G32" s="44"/>
      <c r="H32" s="46" t="s">
        <v>425</v>
      </c>
      <c r="I32" s="46"/>
      <c r="J32" s="48"/>
      <c r="K32" s="44"/>
      <c r="L32" s="20" t="s">
        <v>425</v>
      </c>
      <c r="M32" s="48"/>
    </row>
    <row r="33" spans="1:18" x14ac:dyDescent="0.25">
      <c r="A33" s="15"/>
      <c r="B33" s="98"/>
      <c r="C33" s="44"/>
      <c r="D33" s="46" t="s">
        <v>682</v>
      </c>
      <c r="E33" s="46"/>
      <c r="F33" s="48"/>
      <c r="G33" s="44"/>
      <c r="H33" s="46" t="s">
        <v>683</v>
      </c>
      <c r="I33" s="46"/>
      <c r="J33" s="48"/>
      <c r="K33" s="44"/>
      <c r="L33" s="20" t="s">
        <v>685</v>
      </c>
      <c r="M33" s="48"/>
    </row>
    <row r="34" spans="1:18" ht="15.75" thickBot="1" x14ac:dyDescent="0.3">
      <c r="A34" s="15"/>
      <c r="B34" s="99"/>
      <c r="C34" s="45"/>
      <c r="D34" s="47"/>
      <c r="E34" s="47"/>
      <c r="F34" s="49"/>
      <c r="G34" s="45"/>
      <c r="H34" s="50" t="s">
        <v>684</v>
      </c>
      <c r="I34" s="50"/>
      <c r="J34" s="49"/>
      <c r="K34" s="45"/>
      <c r="L34" s="22" t="s">
        <v>686</v>
      </c>
      <c r="M34" s="49"/>
    </row>
    <row r="35" spans="1:18" x14ac:dyDescent="0.25">
      <c r="A35" s="15"/>
      <c r="B35" s="25" t="s">
        <v>687</v>
      </c>
      <c r="C35" s="24"/>
      <c r="D35" s="25"/>
      <c r="E35" s="26">
        <v>140119</v>
      </c>
      <c r="F35" s="27"/>
      <c r="G35" s="24"/>
      <c r="H35" s="25" t="s">
        <v>268</v>
      </c>
      <c r="I35" s="24">
        <v>16.86</v>
      </c>
      <c r="J35" s="27"/>
      <c r="K35" s="24"/>
      <c r="L35" s="75">
        <v>6.86</v>
      </c>
      <c r="M35" s="27"/>
    </row>
    <row r="36" spans="1:18" ht="15.75" thickBot="1" x14ac:dyDescent="0.3">
      <c r="A36" s="15"/>
      <c r="B36" s="33" t="s">
        <v>688</v>
      </c>
      <c r="C36" s="34"/>
      <c r="D36" s="35"/>
      <c r="E36" s="36">
        <v>85000</v>
      </c>
      <c r="F36" s="37"/>
      <c r="G36" s="65"/>
      <c r="H36" s="35"/>
      <c r="I36" s="34">
        <v>14.78</v>
      </c>
      <c r="J36" s="37"/>
      <c r="K36" s="65"/>
      <c r="L36" s="34"/>
      <c r="M36" s="37"/>
    </row>
    <row r="37" spans="1:18" x14ac:dyDescent="0.25">
      <c r="A37" s="15"/>
      <c r="B37" s="25" t="s">
        <v>689</v>
      </c>
      <c r="C37" s="24"/>
      <c r="D37" s="25"/>
      <c r="E37" s="26">
        <v>225119</v>
      </c>
      <c r="F37" s="27"/>
      <c r="G37" s="24"/>
      <c r="H37" s="25" t="s">
        <v>268</v>
      </c>
      <c r="I37" s="24">
        <v>16.07</v>
      </c>
      <c r="J37" s="27"/>
      <c r="K37" s="24"/>
      <c r="L37" s="75">
        <v>7.29</v>
      </c>
      <c r="M37" s="27"/>
    </row>
    <row r="38" spans="1:18" x14ac:dyDescent="0.25">
      <c r="A38" s="15"/>
      <c r="B38" s="28" t="s">
        <v>688</v>
      </c>
      <c r="C38" s="29"/>
      <c r="D38" s="30"/>
      <c r="E38" s="31">
        <v>74170</v>
      </c>
      <c r="F38" s="32"/>
      <c r="G38" s="60"/>
      <c r="H38" s="30"/>
      <c r="I38" s="29">
        <v>17.649999999999999</v>
      </c>
      <c r="J38" s="32"/>
      <c r="K38" s="60"/>
      <c r="L38" s="29"/>
      <c r="M38" s="32"/>
    </row>
    <row r="39" spans="1:18" x14ac:dyDescent="0.25">
      <c r="A39" s="15"/>
      <c r="B39" s="23" t="s">
        <v>690</v>
      </c>
      <c r="C39" s="24"/>
      <c r="D39" s="25"/>
      <c r="E39" s="24" t="s">
        <v>691</v>
      </c>
      <c r="F39" s="27" t="s">
        <v>321</v>
      </c>
      <c r="G39" s="74"/>
      <c r="H39" s="25"/>
      <c r="I39" s="24">
        <v>14.15</v>
      </c>
      <c r="J39" s="27"/>
      <c r="K39" s="74"/>
      <c r="L39" s="24"/>
      <c r="M39" s="27"/>
    </row>
    <row r="40" spans="1:18" x14ac:dyDescent="0.25">
      <c r="A40" s="15"/>
      <c r="B40" s="28" t="s">
        <v>692</v>
      </c>
      <c r="C40" s="29"/>
      <c r="D40" s="30"/>
      <c r="E40" s="29" t="s">
        <v>693</v>
      </c>
      <c r="F40" s="32" t="s">
        <v>321</v>
      </c>
      <c r="G40" s="60"/>
      <c r="H40" s="30"/>
      <c r="I40" s="29">
        <v>14.15</v>
      </c>
      <c r="J40" s="32"/>
      <c r="K40" s="60"/>
      <c r="L40" s="29"/>
      <c r="M40" s="32"/>
    </row>
    <row r="41" spans="1:18" ht="15.75" thickBot="1" x14ac:dyDescent="0.3">
      <c r="A41" s="15"/>
      <c r="B41" s="51" t="s">
        <v>694</v>
      </c>
      <c r="C41" s="52"/>
      <c r="D41" s="54"/>
      <c r="E41" s="52" t="s">
        <v>695</v>
      </c>
      <c r="F41" s="55" t="s">
        <v>321</v>
      </c>
      <c r="G41" s="135"/>
      <c r="H41" s="54"/>
      <c r="I41" s="52">
        <v>19.22</v>
      </c>
      <c r="J41" s="55"/>
      <c r="K41" s="135"/>
      <c r="L41" s="52"/>
      <c r="M41" s="55"/>
    </row>
    <row r="42" spans="1:18" ht="15.75" thickBot="1" x14ac:dyDescent="0.3">
      <c r="A42" s="15"/>
      <c r="B42" s="56" t="s">
        <v>696</v>
      </c>
      <c r="C42" s="57"/>
      <c r="D42" s="56"/>
      <c r="E42" s="58">
        <v>294081</v>
      </c>
      <c r="F42" s="59"/>
      <c r="G42" s="57"/>
      <c r="H42" s="56" t="s">
        <v>268</v>
      </c>
      <c r="I42" s="57">
        <v>16.440000000000001</v>
      </c>
      <c r="J42" s="59"/>
      <c r="K42" s="57"/>
      <c r="L42" s="142">
        <v>7.08</v>
      </c>
      <c r="M42" s="59"/>
    </row>
    <row r="43" spans="1:18" ht="15.75" thickTop="1" x14ac:dyDescent="0.25">
      <c r="A43" s="15"/>
      <c r="B43" s="74"/>
      <c r="C43" s="74"/>
      <c r="D43" s="25"/>
      <c r="E43" s="24"/>
      <c r="F43" s="27"/>
      <c r="G43" s="74"/>
      <c r="H43" s="25"/>
      <c r="I43" s="24"/>
      <c r="J43" s="27"/>
      <c r="K43" s="74"/>
      <c r="L43" s="24"/>
      <c r="M43" s="27"/>
    </row>
    <row r="44" spans="1:18" ht="15.75" thickBot="1" x14ac:dyDescent="0.3">
      <c r="A44" s="15"/>
      <c r="B44" s="56" t="s">
        <v>697</v>
      </c>
      <c r="C44" s="57"/>
      <c r="D44" s="56"/>
      <c r="E44" s="58">
        <v>118691</v>
      </c>
      <c r="F44" s="59"/>
      <c r="G44" s="131"/>
      <c r="H44" s="56" t="s">
        <v>268</v>
      </c>
      <c r="I44" s="57">
        <v>17.52</v>
      </c>
      <c r="J44" s="59"/>
      <c r="K44" s="131"/>
      <c r="L44" s="142">
        <v>4.6900000000000004</v>
      </c>
      <c r="M44" s="59"/>
    </row>
    <row r="45" spans="1:18" ht="15.75" thickTop="1" x14ac:dyDescent="0.25">
      <c r="A45" s="15"/>
      <c r="B45" s="14"/>
      <c r="C45" s="14"/>
      <c r="D45" s="14"/>
      <c r="E45" s="14"/>
      <c r="F45" s="14"/>
      <c r="G45" s="14"/>
      <c r="H45" s="14"/>
      <c r="I45" s="14"/>
      <c r="J45" s="14"/>
      <c r="K45" s="14"/>
      <c r="L45" s="14"/>
      <c r="M45" s="14"/>
      <c r="N45" s="14"/>
      <c r="O45" s="14"/>
      <c r="P45" s="14"/>
      <c r="Q45" s="14"/>
      <c r="R45" s="14"/>
    </row>
    <row r="46" spans="1:18" ht="15.75" thickBot="1" x14ac:dyDescent="0.3">
      <c r="A46" s="15"/>
      <c r="B46" s="65"/>
      <c r="C46" s="66"/>
      <c r="D46" s="50" t="s">
        <v>681</v>
      </c>
      <c r="E46" s="50"/>
      <c r="F46" s="50"/>
      <c r="G46" s="50"/>
      <c r="H46" s="50"/>
      <c r="I46" s="50"/>
      <c r="J46" s="67"/>
      <c r="K46" s="66"/>
      <c r="L46" s="50" t="s">
        <v>698</v>
      </c>
      <c r="M46" s="50"/>
      <c r="N46" s="50"/>
      <c r="O46" s="50"/>
      <c r="P46" s="50"/>
      <c r="Q46" s="50"/>
      <c r="R46" s="67"/>
    </row>
    <row r="47" spans="1:18" x14ac:dyDescent="0.25">
      <c r="A47" s="15"/>
      <c r="B47" s="95"/>
      <c r="C47" s="70"/>
      <c r="D47" s="71" t="s">
        <v>299</v>
      </c>
      <c r="E47" s="71"/>
      <c r="F47" s="72"/>
      <c r="G47" s="70"/>
      <c r="H47" s="71" t="s">
        <v>699</v>
      </c>
      <c r="I47" s="71"/>
      <c r="J47" s="72"/>
      <c r="K47" s="70"/>
      <c r="L47" s="71" t="s">
        <v>299</v>
      </c>
      <c r="M47" s="71"/>
      <c r="N47" s="72"/>
      <c r="O47" s="70"/>
      <c r="P47" s="71" t="s">
        <v>699</v>
      </c>
      <c r="Q47" s="71"/>
      <c r="R47" s="72"/>
    </row>
    <row r="48" spans="1:18" ht="15.75" thickBot="1" x14ac:dyDescent="0.3">
      <c r="A48" s="15"/>
      <c r="B48" s="63"/>
      <c r="C48" s="45"/>
      <c r="D48" s="50" t="s">
        <v>682</v>
      </c>
      <c r="E48" s="50"/>
      <c r="F48" s="49"/>
      <c r="G48" s="45"/>
      <c r="H48" s="50" t="s">
        <v>684</v>
      </c>
      <c r="I48" s="50"/>
      <c r="J48" s="49"/>
      <c r="K48" s="45"/>
      <c r="L48" s="50" t="s">
        <v>682</v>
      </c>
      <c r="M48" s="50"/>
      <c r="N48" s="49"/>
      <c r="O48" s="45"/>
      <c r="P48" s="50" t="s">
        <v>684</v>
      </c>
      <c r="Q48" s="50"/>
      <c r="R48" s="49"/>
    </row>
    <row r="49" spans="1:18" x14ac:dyDescent="0.25">
      <c r="A49" s="15"/>
      <c r="B49" s="25" t="s">
        <v>700</v>
      </c>
      <c r="C49" s="24"/>
      <c r="D49" s="25"/>
      <c r="E49" s="26">
        <v>64020</v>
      </c>
      <c r="F49" s="27"/>
      <c r="G49" s="24"/>
      <c r="H49" s="25" t="s">
        <v>268</v>
      </c>
      <c r="I49" s="24">
        <v>3.55</v>
      </c>
      <c r="J49" s="27"/>
      <c r="K49" s="24"/>
      <c r="L49" s="25"/>
      <c r="M49" s="26">
        <v>9632</v>
      </c>
      <c r="N49" s="27"/>
      <c r="O49" s="24"/>
      <c r="P49" s="25" t="s">
        <v>268</v>
      </c>
      <c r="Q49" s="24">
        <v>13.9</v>
      </c>
      <c r="R49" s="27"/>
    </row>
    <row r="50" spans="1:18" x14ac:dyDescent="0.25">
      <c r="A50" s="15"/>
      <c r="B50" s="28" t="s">
        <v>688</v>
      </c>
      <c r="C50" s="29"/>
      <c r="D50" s="30"/>
      <c r="E50" s="31">
        <v>85000</v>
      </c>
      <c r="F50" s="32"/>
      <c r="G50" s="29"/>
      <c r="H50" s="30"/>
      <c r="I50" s="29">
        <v>3.03</v>
      </c>
      <c r="J50" s="32"/>
      <c r="K50" s="29"/>
      <c r="L50" s="30"/>
      <c r="M50" s="31">
        <v>16240</v>
      </c>
      <c r="N50" s="32"/>
      <c r="O50" s="29"/>
      <c r="P50" s="30"/>
      <c r="Q50" s="29">
        <v>13.92</v>
      </c>
      <c r="R50" s="32"/>
    </row>
    <row r="51" spans="1:18" ht="15.75" thickBot="1" x14ac:dyDescent="0.3">
      <c r="A51" s="15"/>
      <c r="B51" s="51" t="s">
        <v>701</v>
      </c>
      <c r="C51" s="52"/>
      <c r="D51" s="54"/>
      <c r="E51" s="52" t="s">
        <v>702</v>
      </c>
      <c r="F51" s="55" t="s">
        <v>321</v>
      </c>
      <c r="G51" s="52"/>
      <c r="H51" s="54"/>
      <c r="I51" s="52">
        <v>3.94</v>
      </c>
      <c r="J51" s="55"/>
      <c r="K51" s="52"/>
      <c r="L51" s="54"/>
      <c r="M51" s="52" t="s">
        <v>703</v>
      </c>
      <c r="N51" s="55" t="s">
        <v>321</v>
      </c>
      <c r="O51" s="52"/>
      <c r="P51" s="54"/>
      <c r="Q51" s="52">
        <v>14.12</v>
      </c>
      <c r="R51" s="55"/>
    </row>
    <row r="52" spans="1:18" x14ac:dyDescent="0.25">
      <c r="A52" s="15"/>
      <c r="B52" s="30" t="s">
        <v>704</v>
      </c>
      <c r="C52" s="29"/>
      <c r="D52" s="30"/>
      <c r="E52" s="31">
        <v>133075</v>
      </c>
      <c r="F52" s="32"/>
      <c r="G52" s="29"/>
      <c r="H52" s="30" t="s">
        <v>268</v>
      </c>
      <c r="I52" s="29">
        <v>3.17</v>
      </c>
      <c r="J52" s="32"/>
      <c r="K52" s="29"/>
      <c r="L52" s="30"/>
      <c r="M52" s="31">
        <v>22552</v>
      </c>
      <c r="N52" s="32"/>
      <c r="O52" s="29"/>
      <c r="P52" s="30" t="s">
        <v>268</v>
      </c>
      <c r="Q52" s="29">
        <v>13.88</v>
      </c>
      <c r="R52" s="32"/>
    </row>
    <row r="53" spans="1:18" x14ac:dyDescent="0.25">
      <c r="A53" s="15"/>
      <c r="B53" s="23" t="s">
        <v>688</v>
      </c>
      <c r="C53" s="24"/>
      <c r="D53" s="25"/>
      <c r="E53" s="26">
        <v>74170</v>
      </c>
      <c r="F53" s="27"/>
      <c r="G53" s="24"/>
      <c r="H53" s="25"/>
      <c r="I53" s="24">
        <v>3.73</v>
      </c>
      <c r="J53" s="27"/>
      <c r="K53" s="24"/>
      <c r="L53" s="25"/>
      <c r="M53" s="26">
        <v>30250</v>
      </c>
      <c r="N53" s="27"/>
      <c r="O53" s="24"/>
      <c r="P53" s="25"/>
      <c r="Q53" s="24">
        <v>18.34</v>
      </c>
      <c r="R53" s="27"/>
    </row>
    <row r="54" spans="1:18" x14ac:dyDescent="0.25">
      <c r="A54" s="15"/>
      <c r="B54" s="28" t="s">
        <v>701</v>
      </c>
      <c r="C54" s="29"/>
      <c r="D54" s="30"/>
      <c r="E54" s="29" t="s">
        <v>705</v>
      </c>
      <c r="F54" s="32" t="s">
        <v>321</v>
      </c>
      <c r="G54" s="29"/>
      <c r="H54" s="30"/>
      <c r="I54" s="29">
        <v>3.36</v>
      </c>
      <c r="J54" s="32"/>
      <c r="K54" s="29"/>
      <c r="L54" s="30"/>
      <c r="M54" s="29" t="s">
        <v>706</v>
      </c>
      <c r="N54" s="32" t="s">
        <v>321</v>
      </c>
      <c r="O54" s="29"/>
      <c r="P54" s="30"/>
      <c r="Q54" s="29">
        <v>13.63</v>
      </c>
      <c r="R54" s="32"/>
    </row>
    <row r="55" spans="1:18" ht="15.75" thickBot="1" x14ac:dyDescent="0.3">
      <c r="A55" s="15"/>
      <c r="B55" s="51" t="s">
        <v>692</v>
      </c>
      <c r="C55" s="52"/>
      <c r="D55" s="54"/>
      <c r="E55" s="52" t="s">
        <v>693</v>
      </c>
      <c r="F55" s="55" t="s">
        <v>321</v>
      </c>
      <c r="G55" s="52"/>
      <c r="H55" s="54"/>
      <c r="I55" s="52">
        <v>6.04</v>
      </c>
      <c r="J55" s="55"/>
      <c r="K55" s="52"/>
      <c r="L55" s="54"/>
      <c r="M55" s="52" t="s">
        <v>707</v>
      </c>
      <c r="N55" s="55" t="s">
        <v>321</v>
      </c>
      <c r="O55" s="52"/>
      <c r="P55" s="54"/>
      <c r="Q55" s="52">
        <v>14.15</v>
      </c>
      <c r="R55" s="55"/>
    </row>
    <row r="56" spans="1:18" ht="15.75" thickBot="1" x14ac:dyDescent="0.3">
      <c r="A56" s="15"/>
      <c r="B56" s="56" t="s">
        <v>708</v>
      </c>
      <c r="C56" s="57"/>
      <c r="D56" s="56"/>
      <c r="E56" s="58">
        <v>175390</v>
      </c>
      <c r="F56" s="59"/>
      <c r="G56" s="57"/>
      <c r="H56" s="56" t="s">
        <v>268</v>
      </c>
      <c r="I56" s="57">
        <v>3.37</v>
      </c>
      <c r="J56" s="59"/>
      <c r="K56" s="57"/>
      <c r="L56" s="56"/>
      <c r="M56" s="58">
        <v>46715</v>
      </c>
      <c r="N56" s="59"/>
      <c r="O56" s="57"/>
      <c r="P56" s="56" t="s">
        <v>268</v>
      </c>
      <c r="Q56" s="57">
        <v>16.8</v>
      </c>
      <c r="R56" s="59"/>
    </row>
    <row r="57" spans="1:18" ht="15.75" thickTop="1" x14ac:dyDescent="0.25">
      <c r="A57" s="15"/>
      <c r="B57" s="127"/>
      <c r="C57" s="127"/>
      <c r="D57" s="127"/>
      <c r="E57" s="127"/>
      <c r="F57" s="127"/>
      <c r="G57" s="127"/>
      <c r="H57" s="127"/>
      <c r="I57" s="127"/>
      <c r="J57" s="127"/>
      <c r="K57" s="127"/>
      <c r="L57" s="127"/>
      <c r="M57" s="127"/>
      <c r="N57" s="127"/>
      <c r="O57" s="127"/>
      <c r="P57" s="127"/>
      <c r="Q57" s="127"/>
      <c r="R57" s="127"/>
    </row>
  </sheetData>
  <mergeCells count="59">
    <mergeCell ref="B27:R27"/>
    <mergeCell ref="B28:R28"/>
    <mergeCell ref="B29:R29"/>
    <mergeCell ref="B45:R45"/>
    <mergeCell ref="B57:R57"/>
    <mergeCell ref="B7:R7"/>
    <mergeCell ref="B8:R8"/>
    <mergeCell ref="B9:R9"/>
    <mergeCell ref="B10:R10"/>
    <mergeCell ref="B25:R25"/>
    <mergeCell ref="B26:R26"/>
    <mergeCell ref="P47:Q47"/>
    <mergeCell ref="P48:Q48"/>
    <mergeCell ref="R47:R48"/>
    <mergeCell ref="A1:A2"/>
    <mergeCell ref="B1:R1"/>
    <mergeCell ref="B2:R2"/>
    <mergeCell ref="B3:R3"/>
    <mergeCell ref="A4:A57"/>
    <mergeCell ref="B4:R4"/>
    <mergeCell ref="B6:R6"/>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 ref="H32:I32"/>
    <mergeCell ref="H33:I33"/>
    <mergeCell ref="H34:I34"/>
    <mergeCell ref="J31:J34"/>
    <mergeCell ref="K31:K34"/>
    <mergeCell ref="M31:M34"/>
    <mergeCell ref="D30:L30"/>
    <mergeCell ref="B31:B34"/>
    <mergeCell ref="C31:C34"/>
    <mergeCell ref="D31:E31"/>
    <mergeCell ref="D32:E32"/>
    <mergeCell ref="D33:E33"/>
    <mergeCell ref="D34:E34"/>
    <mergeCell ref="F31:F34"/>
    <mergeCell ref="G31:G34"/>
    <mergeCell ref="H31:I31"/>
    <mergeCell ref="D11:I11"/>
    <mergeCell ref="L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4.140625" customWidth="1"/>
    <col min="5" max="5" width="12.7109375" customWidth="1"/>
    <col min="6" max="7" width="20.42578125" customWidth="1"/>
    <col min="8" max="8" width="4.140625" customWidth="1"/>
    <col min="9" max="9" width="12.7109375" customWidth="1"/>
    <col min="10" max="10" width="20.4257812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0</v>
      </c>
      <c r="B3" s="14" t="s">
        <v>6</v>
      </c>
      <c r="C3" s="14"/>
      <c r="D3" s="14"/>
      <c r="E3" s="14"/>
      <c r="F3" s="14"/>
      <c r="G3" s="14"/>
      <c r="H3" s="14"/>
      <c r="I3" s="14"/>
      <c r="J3" s="14"/>
    </row>
    <row r="4" spans="1:10" ht="15" customHeight="1" x14ac:dyDescent="0.25">
      <c r="A4" s="15" t="s">
        <v>711</v>
      </c>
      <c r="B4" s="14" t="s">
        <v>6</v>
      </c>
      <c r="C4" s="14"/>
      <c r="D4" s="14"/>
      <c r="E4" s="14"/>
      <c r="F4" s="14"/>
      <c r="G4" s="14"/>
      <c r="H4" s="14"/>
      <c r="I4" s="14"/>
      <c r="J4" s="14"/>
    </row>
    <row r="5" spans="1:10" x14ac:dyDescent="0.25">
      <c r="A5" s="15"/>
      <c r="B5" s="10">
        <v>14</v>
      </c>
      <c r="C5" s="10" t="s">
        <v>712</v>
      </c>
    </row>
    <row r="6" spans="1:10" x14ac:dyDescent="0.25">
      <c r="A6" s="15"/>
      <c r="B6" s="14"/>
      <c r="C6" s="14"/>
      <c r="D6" s="14"/>
      <c r="E6" s="14"/>
      <c r="F6" s="14"/>
      <c r="G6" s="14"/>
      <c r="H6" s="14"/>
      <c r="I6" s="14"/>
      <c r="J6" s="14"/>
    </row>
    <row r="7" spans="1:10" ht="38.25" customHeight="1" x14ac:dyDescent="0.25">
      <c r="A7" s="15"/>
      <c r="B7" s="17" t="s">
        <v>713</v>
      </c>
      <c r="C7" s="17"/>
      <c r="D7" s="17"/>
      <c r="E7" s="17"/>
      <c r="F7" s="17"/>
      <c r="G7" s="17"/>
      <c r="H7" s="17"/>
      <c r="I7" s="17"/>
      <c r="J7" s="17"/>
    </row>
    <row r="8" spans="1:10" x14ac:dyDescent="0.25">
      <c r="A8" s="15"/>
      <c r="B8" s="14"/>
      <c r="C8" s="14"/>
      <c r="D8" s="14"/>
      <c r="E8" s="14"/>
      <c r="F8" s="14"/>
      <c r="G8" s="14"/>
      <c r="H8" s="14"/>
      <c r="I8" s="14"/>
      <c r="J8" s="14"/>
    </row>
    <row r="9" spans="1:10" ht="63.75" customHeight="1" x14ac:dyDescent="0.25">
      <c r="A9" s="15"/>
      <c r="B9" s="144" t="s">
        <v>714</v>
      </c>
      <c r="C9" s="144"/>
      <c r="D9" s="144"/>
      <c r="E9" s="144"/>
      <c r="F9" s="144"/>
      <c r="G9" s="144"/>
      <c r="H9" s="144"/>
      <c r="I9" s="144"/>
      <c r="J9" s="144"/>
    </row>
    <row r="10" spans="1:10" x14ac:dyDescent="0.25">
      <c r="A10" s="15"/>
      <c r="B10" s="14"/>
      <c r="C10" s="14"/>
      <c r="D10" s="14"/>
      <c r="E10" s="14"/>
      <c r="F10" s="14"/>
      <c r="G10" s="14"/>
      <c r="H10" s="14"/>
      <c r="I10" s="14"/>
      <c r="J10" s="14"/>
    </row>
    <row r="11" spans="1:10" ht="25.5" customHeight="1" x14ac:dyDescent="0.25">
      <c r="A11" s="15"/>
      <c r="B11" s="17" t="s">
        <v>715</v>
      </c>
      <c r="C11" s="17"/>
      <c r="D11" s="17"/>
      <c r="E11" s="17"/>
      <c r="F11" s="17"/>
      <c r="G11" s="17"/>
      <c r="H11" s="17"/>
      <c r="I11" s="17"/>
      <c r="J11" s="17"/>
    </row>
    <row r="12" spans="1:10" x14ac:dyDescent="0.25">
      <c r="A12" s="15"/>
      <c r="B12" s="14"/>
      <c r="C12" s="14"/>
      <c r="D12" s="14"/>
      <c r="E12" s="14"/>
      <c r="F12" s="14"/>
      <c r="G12" s="14"/>
      <c r="H12" s="14"/>
      <c r="I12" s="14"/>
      <c r="J12" s="14"/>
    </row>
    <row r="13" spans="1:10" x14ac:dyDescent="0.25">
      <c r="A13" s="15"/>
      <c r="B13" s="16" t="s">
        <v>716</v>
      </c>
      <c r="C13" s="16"/>
      <c r="D13" s="16"/>
      <c r="E13" s="16"/>
      <c r="F13" s="16"/>
      <c r="G13" s="16"/>
      <c r="H13" s="16"/>
      <c r="I13" s="16"/>
      <c r="J13" s="16"/>
    </row>
    <row r="14" spans="1:10" x14ac:dyDescent="0.25">
      <c r="A14" s="15"/>
      <c r="B14" s="14"/>
      <c r="C14" s="14"/>
      <c r="D14" s="14"/>
      <c r="E14" s="14"/>
      <c r="F14" s="14"/>
      <c r="G14" s="14"/>
      <c r="H14" s="14"/>
      <c r="I14" s="14"/>
      <c r="J14" s="14"/>
    </row>
    <row r="15" spans="1:10" ht="38.25" customHeight="1" x14ac:dyDescent="0.25">
      <c r="A15" s="15"/>
      <c r="B15" s="17" t="s">
        <v>717</v>
      </c>
      <c r="C15" s="17"/>
      <c r="D15" s="17"/>
      <c r="E15" s="17"/>
      <c r="F15" s="17"/>
      <c r="G15" s="17"/>
      <c r="H15" s="17"/>
      <c r="I15" s="17"/>
      <c r="J15" s="17"/>
    </row>
    <row r="16" spans="1:10" x14ac:dyDescent="0.25">
      <c r="A16" s="15"/>
      <c r="B16" s="14"/>
      <c r="C16" s="14"/>
      <c r="D16" s="14"/>
      <c r="E16" s="14"/>
      <c r="F16" s="14"/>
      <c r="G16" s="14"/>
      <c r="H16" s="14"/>
      <c r="I16" s="14"/>
      <c r="J16" s="14"/>
    </row>
    <row r="17" spans="1:10" ht="15.75" thickBot="1" x14ac:dyDescent="0.3">
      <c r="A17" s="15"/>
      <c r="B17" s="81" t="s">
        <v>338</v>
      </c>
      <c r="C17" s="82"/>
      <c r="D17" s="88">
        <v>2013</v>
      </c>
      <c r="E17" s="88"/>
      <c r="F17" s="67"/>
      <c r="G17" s="82"/>
      <c r="H17" s="88">
        <v>2012</v>
      </c>
      <c r="I17" s="88"/>
      <c r="J17" s="67"/>
    </row>
    <row r="18" spans="1:10" x14ac:dyDescent="0.25">
      <c r="A18" s="15"/>
      <c r="B18" s="25" t="s">
        <v>361</v>
      </c>
      <c r="C18" s="24"/>
      <c r="D18" s="25" t="s">
        <v>268</v>
      </c>
      <c r="E18" s="26">
        <v>10617</v>
      </c>
      <c r="F18" s="27"/>
      <c r="G18" s="24"/>
      <c r="H18" s="25" t="s">
        <v>268</v>
      </c>
      <c r="I18" s="26">
        <v>3431</v>
      </c>
      <c r="J18" s="27"/>
    </row>
    <row r="19" spans="1:10" x14ac:dyDescent="0.25">
      <c r="A19" s="15"/>
      <c r="B19" s="30" t="s">
        <v>718</v>
      </c>
      <c r="C19" s="29"/>
      <c r="D19" s="30"/>
      <c r="E19" s="31">
        <v>12700</v>
      </c>
      <c r="F19" s="32"/>
      <c r="G19" s="29"/>
      <c r="H19" s="30"/>
      <c r="I19" s="29" t="s">
        <v>270</v>
      </c>
      <c r="J19" s="32"/>
    </row>
    <row r="20" spans="1:10" x14ac:dyDescent="0.25">
      <c r="A20" s="15"/>
      <c r="B20" s="25" t="s">
        <v>719</v>
      </c>
      <c r="C20" s="24"/>
      <c r="D20" s="25"/>
      <c r="E20" s="26">
        <v>4732</v>
      </c>
      <c r="F20" s="27"/>
      <c r="G20" s="24"/>
      <c r="H20" s="25"/>
      <c r="I20" s="26">
        <v>4072</v>
      </c>
      <c r="J20" s="27"/>
    </row>
    <row r="21" spans="1:10" x14ac:dyDescent="0.25">
      <c r="A21" s="15"/>
      <c r="B21" s="30" t="s">
        <v>720</v>
      </c>
      <c r="C21" s="29"/>
      <c r="D21" s="30"/>
      <c r="E21" s="31">
        <v>13836</v>
      </c>
      <c r="F21" s="32"/>
      <c r="G21" s="29"/>
      <c r="H21" s="30"/>
      <c r="I21" s="31">
        <v>6962</v>
      </c>
      <c r="J21" s="32"/>
    </row>
    <row r="22" spans="1:10" x14ac:dyDescent="0.25">
      <c r="A22" s="15"/>
      <c r="B22" s="25" t="s">
        <v>721</v>
      </c>
      <c r="C22" s="24"/>
      <c r="D22" s="25"/>
      <c r="E22" s="26">
        <v>1188</v>
      </c>
      <c r="F22" s="27"/>
      <c r="G22" s="24"/>
      <c r="H22" s="25"/>
      <c r="I22" s="24">
        <v>65</v>
      </c>
      <c r="J22" s="27"/>
    </row>
    <row r="23" spans="1:10" x14ac:dyDescent="0.25">
      <c r="A23" s="15"/>
      <c r="B23" s="30" t="s">
        <v>722</v>
      </c>
      <c r="C23" s="29"/>
      <c r="D23" s="30"/>
      <c r="E23" s="29">
        <v>140</v>
      </c>
      <c r="F23" s="32"/>
      <c r="G23" s="29"/>
      <c r="H23" s="30"/>
      <c r="I23" s="31">
        <v>7933</v>
      </c>
      <c r="J23" s="32"/>
    </row>
    <row r="24" spans="1:10" ht="15.75" thickBot="1" x14ac:dyDescent="0.3">
      <c r="A24" s="15"/>
      <c r="B24" s="54" t="s">
        <v>723</v>
      </c>
      <c r="C24" s="52"/>
      <c r="D24" s="54"/>
      <c r="E24" s="68">
        <v>6190</v>
      </c>
      <c r="F24" s="55"/>
      <c r="G24" s="52"/>
      <c r="H24" s="54"/>
      <c r="I24" s="68">
        <v>1632</v>
      </c>
      <c r="J24" s="55"/>
    </row>
    <row r="25" spans="1:10" ht="15.75" thickBot="1" x14ac:dyDescent="0.3">
      <c r="A25" s="15"/>
      <c r="B25" s="87" t="s">
        <v>724</v>
      </c>
      <c r="C25" s="57"/>
      <c r="D25" s="56" t="s">
        <v>268</v>
      </c>
      <c r="E25" s="58">
        <v>49403</v>
      </c>
      <c r="F25" s="59"/>
      <c r="G25" s="57"/>
      <c r="H25" s="56" t="s">
        <v>268</v>
      </c>
      <c r="I25" s="58">
        <v>24095</v>
      </c>
      <c r="J25" s="59"/>
    </row>
    <row r="26" spans="1:10" ht="15.75" thickTop="1" x14ac:dyDescent="0.25">
      <c r="A26" s="15"/>
      <c r="B26" s="127"/>
      <c r="C26" s="127"/>
      <c r="D26" s="127"/>
      <c r="E26" s="127"/>
      <c r="F26" s="127"/>
      <c r="G26" s="127"/>
      <c r="H26" s="127"/>
      <c r="I26" s="127"/>
      <c r="J26" s="127"/>
    </row>
  </sheetData>
  <mergeCells count="20">
    <mergeCell ref="B14:J14"/>
    <mergeCell ref="B15:J15"/>
    <mergeCell ref="B16:J16"/>
    <mergeCell ref="B26:J26"/>
    <mergeCell ref="B8:J8"/>
    <mergeCell ref="B9:J9"/>
    <mergeCell ref="B10:J10"/>
    <mergeCell ref="B11:J11"/>
    <mergeCell ref="B12:J12"/>
    <mergeCell ref="B13:J13"/>
    <mergeCell ref="D17:E17"/>
    <mergeCell ref="H17:I17"/>
    <mergeCell ref="A1:A2"/>
    <mergeCell ref="B1:J1"/>
    <mergeCell ref="B2:J2"/>
    <mergeCell ref="B3:J3"/>
    <mergeCell ref="A4:A26"/>
    <mergeCell ref="B4:J4"/>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4" width="36.5703125" bestFit="1" customWidth="1"/>
    <col min="5" max="5" width="14" customWidth="1"/>
    <col min="6" max="6" width="3.28515625" customWidth="1"/>
    <col min="7" max="7" width="36.5703125" customWidth="1"/>
    <col min="8" max="8" width="3.85546875" customWidth="1"/>
    <col min="9" max="9" width="36.5703125" bestFit="1" customWidth="1"/>
    <col min="10" max="11" width="19.7109375" customWidth="1"/>
    <col min="12" max="12" width="5.7109375" customWidth="1"/>
    <col min="13" max="13" width="11.85546875" customWidth="1"/>
    <col min="14" max="14" width="9.140625" customWidth="1"/>
    <col min="15" max="15" width="19.7109375" customWidth="1"/>
    <col min="16" max="16" width="3.85546875" customWidth="1"/>
    <col min="17" max="17" width="14" customWidth="1"/>
    <col min="18" max="19" width="19.7109375" customWidth="1"/>
    <col min="20" max="20" width="3.85546875" customWidth="1"/>
    <col min="21" max="21" width="14" customWidth="1"/>
    <col min="22" max="22" width="19.7109375" customWidth="1"/>
  </cols>
  <sheetData>
    <row r="1" spans="1:22" ht="15" customHeight="1" x14ac:dyDescent="0.25">
      <c r="A1" s="8" t="s">
        <v>7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26</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727</v>
      </c>
      <c r="B4" s="14" t="s">
        <v>6</v>
      </c>
      <c r="C4" s="14"/>
      <c r="D4" s="14"/>
      <c r="E4" s="14"/>
      <c r="F4" s="14"/>
      <c r="G4" s="14"/>
      <c r="H4" s="14"/>
      <c r="I4" s="14"/>
      <c r="J4" s="14"/>
      <c r="K4" s="14"/>
      <c r="L4" s="14"/>
      <c r="M4" s="14"/>
      <c r="N4" s="14"/>
      <c r="O4" s="14"/>
      <c r="P4" s="14"/>
      <c r="Q4" s="14"/>
      <c r="R4" s="14"/>
      <c r="S4" s="14"/>
      <c r="T4" s="14"/>
      <c r="U4" s="14"/>
      <c r="V4" s="14"/>
    </row>
    <row r="5" spans="1:22" ht="25.5" x14ac:dyDescent="0.25">
      <c r="A5" s="15"/>
      <c r="B5" s="10">
        <v>15</v>
      </c>
      <c r="C5" s="10" t="s">
        <v>728</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25.5" customHeight="1" x14ac:dyDescent="0.25">
      <c r="A7" s="15"/>
      <c r="B7" s="17" t="s">
        <v>729</v>
      </c>
      <c r="C7" s="17"/>
      <c r="D7" s="17"/>
      <c r="E7" s="17"/>
      <c r="F7" s="17"/>
      <c r="G7" s="17"/>
      <c r="H7" s="17"/>
      <c r="I7" s="17"/>
      <c r="J7" s="17"/>
      <c r="K7" s="17"/>
      <c r="L7" s="17"/>
      <c r="M7" s="17"/>
      <c r="N7" s="17"/>
      <c r="O7" s="17"/>
      <c r="P7" s="17"/>
      <c r="Q7" s="17"/>
      <c r="R7" s="17"/>
      <c r="S7" s="17"/>
      <c r="T7" s="17"/>
      <c r="U7" s="17"/>
      <c r="V7" s="17"/>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17" t="s">
        <v>730</v>
      </c>
      <c r="C9" s="17"/>
      <c r="D9" s="17"/>
      <c r="E9" s="17"/>
      <c r="F9" s="17"/>
      <c r="G9" s="17"/>
      <c r="H9" s="17"/>
      <c r="I9" s="17"/>
      <c r="J9" s="17"/>
      <c r="K9" s="17"/>
      <c r="L9" s="17"/>
      <c r="M9" s="17"/>
      <c r="N9" s="17"/>
      <c r="O9" s="17"/>
      <c r="P9" s="17"/>
      <c r="Q9" s="17"/>
      <c r="R9" s="17"/>
      <c r="S9" s="17"/>
      <c r="T9" s="17"/>
      <c r="U9" s="17"/>
      <c r="V9" s="17"/>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ht="25.5" x14ac:dyDescent="0.25">
      <c r="A11" s="15"/>
      <c r="B11" s="80" t="s">
        <v>731</v>
      </c>
      <c r="C11" s="80" t="s">
        <v>732</v>
      </c>
      <c r="D11" s="80" t="s">
        <v>733</v>
      </c>
    </row>
    <row r="12" spans="1:22" ht="76.5" x14ac:dyDescent="0.25">
      <c r="A12" s="15"/>
      <c r="B12" s="80" t="s">
        <v>734</v>
      </c>
      <c r="C12" s="80" t="s">
        <v>732</v>
      </c>
      <c r="D12" s="80" t="s">
        <v>735</v>
      </c>
    </row>
    <row r="13" spans="1:22" ht="38.25" x14ac:dyDescent="0.25">
      <c r="A13" s="15"/>
      <c r="B13" s="80" t="s">
        <v>736</v>
      </c>
      <c r="C13" s="80" t="s">
        <v>732</v>
      </c>
      <c r="D13" s="80" t="s">
        <v>737</v>
      </c>
    </row>
    <row r="14" spans="1:22" x14ac:dyDescent="0.25">
      <c r="A14" s="15"/>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5"/>
      <c r="B15" s="17" t="s">
        <v>738</v>
      </c>
      <c r="C15" s="17"/>
      <c r="D15" s="17"/>
      <c r="E15" s="17"/>
      <c r="F15" s="17"/>
      <c r="G15" s="17"/>
      <c r="H15" s="17"/>
      <c r="I15" s="17"/>
      <c r="J15" s="17"/>
      <c r="K15" s="17"/>
      <c r="L15" s="17"/>
      <c r="M15" s="17"/>
      <c r="N15" s="17"/>
      <c r="O15" s="17"/>
      <c r="P15" s="17"/>
      <c r="Q15" s="17"/>
      <c r="R15" s="17"/>
      <c r="S15" s="17"/>
      <c r="T15" s="17"/>
      <c r="U15" s="17"/>
      <c r="V15" s="17"/>
    </row>
    <row r="16" spans="1:22" x14ac:dyDescent="0.25">
      <c r="A16" s="15"/>
      <c r="B16" s="14"/>
      <c r="C16" s="14"/>
      <c r="D16" s="14"/>
      <c r="E16" s="14"/>
      <c r="F16" s="14"/>
      <c r="G16" s="14"/>
      <c r="H16" s="14"/>
      <c r="I16" s="14"/>
      <c r="J16" s="14"/>
      <c r="K16" s="14"/>
      <c r="L16" s="14"/>
      <c r="M16" s="14"/>
      <c r="N16" s="14"/>
      <c r="O16" s="14"/>
      <c r="P16" s="14"/>
      <c r="Q16" s="14"/>
      <c r="R16" s="14"/>
      <c r="S16" s="14"/>
      <c r="T16" s="14"/>
      <c r="U16" s="14"/>
      <c r="V16" s="14"/>
    </row>
    <row r="17" spans="1:22" ht="25.5" customHeight="1" x14ac:dyDescent="0.25">
      <c r="A17" s="15"/>
      <c r="B17" s="166" t="s">
        <v>739</v>
      </c>
      <c r="C17" s="166"/>
      <c r="D17" s="166"/>
      <c r="E17" s="166"/>
      <c r="F17" s="166"/>
      <c r="G17" s="166"/>
      <c r="H17" s="166"/>
      <c r="I17" s="166"/>
      <c r="J17" s="166"/>
      <c r="K17" s="166"/>
      <c r="L17" s="166"/>
      <c r="M17" s="166"/>
      <c r="N17" s="166"/>
      <c r="O17" s="166"/>
      <c r="P17" s="166"/>
      <c r="Q17" s="166"/>
      <c r="R17" s="166"/>
      <c r="S17" s="166"/>
      <c r="T17" s="166"/>
      <c r="U17" s="166"/>
      <c r="V17" s="166"/>
    </row>
    <row r="18" spans="1:22" x14ac:dyDescent="0.25">
      <c r="A18" s="15"/>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5"/>
      <c r="B19" s="167" t="s">
        <v>740</v>
      </c>
      <c r="C19" s="167"/>
      <c r="D19" s="167"/>
      <c r="E19" s="167"/>
      <c r="F19" s="167"/>
      <c r="G19" s="167"/>
      <c r="H19" s="167"/>
      <c r="I19" s="167"/>
      <c r="J19" s="167"/>
      <c r="K19" s="167"/>
      <c r="L19" s="167"/>
      <c r="M19" s="167"/>
      <c r="N19" s="167"/>
      <c r="O19" s="167"/>
      <c r="P19" s="167"/>
      <c r="Q19" s="167"/>
      <c r="R19" s="167"/>
      <c r="S19" s="167"/>
      <c r="T19" s="167"/>
      <c r="U19" s="167"/>
      <c r="V19" s="167"/>
    </row>
    <row r="20" spans="1:22" x14ac:dyDescent="0.25">
      <c r="A20" s="15"/>
      <c r="B20" s="14"/>
      <c r="C20" s="14"/>
      <c r="D20" s="14"/>
      <c r="E20" s="14"/>
      <c r="F20" s="14"/>
      <c r="G20" s="14"/>
      <c r="H20" s="14"/>
      <c r="I20" s="14"/>
      <c r="J20" s="14"/>
      <c r="K20" s="14"/>
      <c r="L20" s="14"/>
      <c r="M20" s="14"/>
      <c r="N20" s="14"/>
      <c r="O20" s="14"/>
      <c r="P20" s="14"/>
      <c r="Q20" s="14"/>
      <c r="R20" s="14"/>
      <c r="S20" s="14"/>
      <c r="T20" s="14"/>
      <c r="U20" s="14"/>
      <c r="V20" s="14"/>
    </row>
    <row r="21" spans="1:22" ht="25.5" customHeight="1" x14ac:dyDescent="0.25">
      <c r="A21" s="15"/>
      <c r="B21" s="167" t="s">
        <v>741</v>
      </c>
      <c r="C21" s="167"/>
      <c r="D21" s="167"/>
      <c r="E21" s="167"/>
      <c r="F21" s="167"/>
      <c r="G21" s="167"/>
      <c r="H21" s="167"/>
      <c r="I21" s="167"/>
      <c r="J21" s="167"/>
      <c r="K21" s="167"/>
      <c r="L21" s="167"/>
      <c r="M21" s="167"/>
      <c r="N21" s="167"/>
      <c r="O21" s="167"/>
      <c r="P21" s="167"/>
      <c r="Q21" s="167"/>
      <c r="R21" s="167"/>
      <c r="S21" s="167"/>
      <c r="T21" s="167"/>
      <c r="U21" s="167"/>
      <c r="V21" s="167"/>
    </row>
    <row r="22" spans="1:22" x14ac:dyDescent="0.25">
      <c r="A22" s="15"/>
      <c r="B22" s="14"/>
      <c r="C22" s="14"/>
      <c r="D22" s="14"/>
      <c r="E22" s="14"/>
      <c r="F22" s="14"/>
      <c r="G22" s="14"/>
      <c r="H22" s="14"/>
      <c r="I22" s="14"/>
      <c r="J22" s="14"/>
      <c r="K22" s="14"/>
      <c r="L22" s="14"/>
      <c r="M22" s="14"/>
      <c r="N22" s="14"/>
      <c r="O22" s="14"/>
      <c r="P22" s="14"/>
      <c r="Q22" s="14"/>
      <c r="R22" s="14"/>
      <c r="S22" s="14"/>
      <c r="T22" s="14"/>
      <c r="U22" s="14"/>
      <c r="V22" s="14"/>
    </row>
    <row r="23" spans="1:22" ht="38.25" customHeight="1" x14ac:dyDescent="0.25">
      <c r="A23" s="15"/>
      <c r="B23" s="167" t="s">
        <v>742</v>
      </c>
      <c r="C23" s="167"/>
      <c r="D23" s="167"/>
      <c r="E23" s="167"/>
      <c r="F23" s="167"/>
      <c r="G23" s="167"/>
      <c r="H23" s="167"/>
      <c r="I23" s="167"/>
      <c r="J23" s="167"/>
      <c r="K23" s="167"/>
      <c r="L23" s="167"/>
      <c r="M23" s="167"/>
      <c r="N23" s="167"/>
      <c r="O23" s="167"/>
      <c r="P23" s="167"/>
      <c r="Q23" s="167"/>
      <c r="R23" s="167"/>
      <c r="S23" s="167"/>
      <c r="T23" s="167"/>
      <c r="U23" s="167"/>
      <c r="V23" s="167"/>
    </row>
    <row r="24" spans="1:22" x14ac:dyDescent="0.25">
      <c r="A24" s="15"/>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5"/>
      <c r="B25" s="167" t="s">
        <v>743</v>
      </c>
      <c r="C25" s="167"/>
      <c r="D25" s="167"/>
      <c r="E25" s="167"/>
      <c r="F25" s="167"/>
      <c r="G25" s="167"/>
      <c r="H25" s="167"/>
      <c r="I25" s="167"/>
      <c r="J25" s="167"/>
      <c r="K25" s="167"/>
      <c r="L25" s="167"/>
      <c r="M25" s="167"/>
      <c r="N25" s="167"/>
      <c r="O25" s="167"/>
      <c r="P25" s="167"/>
      <c r="Q25" s="167"/>
      <c r="R25" s="167"/>
      <c r="S25" s="167"/>
      <c r="T25" s="167"/>
      <c r="U25" s="167"/>
      <c r="V25" s="167"/>
    </row>
    <row r="26" spans="1:22" x14ac:dyDescent="0.25">
      <c r="A26" s="15"/>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5"/>
      <c r="B27" s="17" t="s">
        <v>744</v>
      </c>
      <c r="C27" s="17"/>
      <c r="D27" s="17"/>
      <c r="E27" s="17"/>
      <c r="F27" s="17"/>
      <c r="G27" s="17"/>
      <c r="H27" s="17"/>
      <c r="I27" s="17"/>
      <c r="J27" s="17"/>
      <c r="K27" s="17"/>
      <c r="L27" s="17"/>
      <c r="M27" s="17"/>
      <c r="N27" s="17"/>
      <c r="O27" s="17"/>
      <c r="P27" s="17"/>
      <c r="Q27" s="17"/>
      <c r="R27" s="17"/>
      <c r="S27" s="17"/>
      <c r="T27" s="17"/>
      <c r="U27" s="17"/>
      <c r="V27" s="17"/>
    </row>
    <row r="28" spans="1:22" x14ac:dyDescent="0.25">
      <c r="A28" s="15"/>
      <c r="B28" s="14"/>
      <c r="C28" s="14"/>
      <c r="D28" s="14"/>
      <c r="E28" s="14"/>
      <c r="F28" s="14"/>
      <c r="G28" s="14"/>
      <c r="H28" s="14"/>
      <c r="I28" s="14"/>
      <c r="J28" s="14"/>
      <c r="K28" s="14"/>
      <c r="L28" s="14"/>
      <c r="M28" s="14"/>
      <c r="N28" s="14"/>
      <c r="O28" s="14"/>
      <c r="P28" s="14"/>
      <c r="Q28" s="14"/>
      <c r="R28" s="14"/>
      <c r="S28" s="14"/>
      <c r="T28" s="14"/>
      <c r="U28" s="14"/>
      <c r="V28" s="14"/>
    </row>
    <row r="29" spans="1:22" ht="15.75" thickBot="1" x14ac:dyDescent="0.3">
      <c r="A29" s="15"/>
      <c r="B29" s="81" t="s">
        <v>338</v>
      </c>
      <c r="C29" s="82"/>
      <c r="D29" s="88">
        <v>2013</v>
      </c>
      <c r="E29" s="88"/>
      <c r="F29" s="67"/>
      <c r="G29" s="82"/>
      <c r="H29" s="88">
        <v>2012</v>
      </c>
      <c r="I29" s="88"/>
      <c r="J29" s="67"/>
    </row>
    <row r="30" spans="1:22" x14ac:dyDescent="0.25">
      <c r="A30" s="15"/>
      <c r="B30" s="25" t="s">
        <v>745</v>
      </c>
      <c r="C30" s="74"/>
      <c r="D30" s="90"/>
      <c r="E30" s="90"/>
      <c r="F30" s="27"/>
      <c r="G30" s="74"/>
      <c r="H30" s="90"/>
      <c r="I30" s="90"/>
      <c r="J30" s="27"/>
    </row>
    <row r="31" spans="1:22" x14ac:dyDescent="0.25">
      <c r="A31" s="15"/>
      <c r="B31" s="28" t="s">
        <v>38</v>
      </c>
      <c r="C31" s="60"/>
      <c r="D31" s="91"/>
      <c r="E31" s="91"/>
      <c r="F31" s="32"/>
      <c r="G31" s="60"/>
      <c r="H31" s="91"/>
      <c r="I31" s="91"/>
      <c r="J31" s="32"/>
    </row>
    <row r="32" spans="1:22" x14ac:dyDescent="0.25">
      <c r="A32" s="15"/>
      <c r="B32" s="83" t="s">
        <v>267</v>
      </c>
      <c r="C32" s="24"/>
      <c r="D32" s="25" t="s">
        <v>268</v>
      </c>
      <c r="E32" s="26">
        <v>7970</v>
      </c>
      <c r="F32" s="27"/>
      <c r="G32" s="24"/>
      <c r="H32" s="25" t="s">
        <v>268</v>
      </c>
      <c r="I32" s="26">
        <v>9181</v>
      </c>
      <c r="J32" s="27"/>
    </row>
    <row r="33" spans="1:22" x14ac:dyDescent="0.25">
      <c r="A33" s="15"/>
      <c r="B33" s="85" t="s">
        <v>269</v>
      </c>
      <c r="C33" s="29"/>
      <c r="D33" s="30"/>
      <c r="E33" s="31">
        <v>8192</v>
      </c>
      <c r="F33" s="32"/>
      <c r="G33" s="29"/>
      <c r="H33" s="30"/>
      <c r="I33" s="31">
        <v>12815</v>
      </c>
      <c r="J33" s="32"/>
    </row>
    <row r="34" spans="1:22" x14ac:dyDescent="0.25">
      <c r="A34" s="15"/>
      <c r="B34" s="83" t="s">
        <v>271</v>
      </c>
      <c r="C34" s="24"/>
      <c r="D34" s="25"/>
      <c r="E34" s="26">
        <v>7019</v>
      </c>
      <c r="F34" s="27"/>
      <c r="G34" s="24"/>
      <c r="H34" s="25"/>
      <c r="I34" s="26">
        <v>18700</v>
      </c>
      <c r="J34" s="27"/>
    </row>
    <row r="35" spans="1:22" ht="15.75" thickBot="1" x14ac:dyDescent="0.3">
      <c r="A35" s="15"/>
      <c r="B35" s="84" t="s">
        <v>274</v>
      </c>
      <c r="C35" s="34"/>
      <c r="D35" s="35"/>
      <c r="E35" s="34" t="s">
        <v>270</v>
      </c>
      <c r="F35" s="37"/>
      <c r="G35" s="34"/>
      <c r="H35" s="35"/>
      <c r="I35" s="34">
        <v>4</v>
      </c>
      <c r="J35" s="37"/>
    </row>
    <row r="36" spans="1:22" ht="26.25" x14ac:dyDescent="0.25">
      <c r="A36" s="15"/>
      <c r="B36" s="83" t="s">
        <v>746</v>
      </c>
      <c r="C36" s="24"/>
      <c r="D36" s="25"/>
      <c r="E36" s="26">
        <v>23181</v>
      </c>
      <c r="F36" s="27"/>
      <c r="G36" s="24"/>
      <c r="H36" s="25"/>
      <c r="I36" s="26">
        <v>40700</v>
      </c>
      <c r="J36" s="27"/>
    </row>
    <row r="37" spans="1:22" x14ac:dyDescent="0.25">
      <c r="A37" s="15"/>
      <c r="B37" s="30"/>
      <c r="C37" s="60"/>
      <c r="D37" s="30"/>
      <c r="E37" s="29"/>
      <c r="F37" s="32"/>
      <c r="G37" s="60"/>
      <c r="H37" s="30"/>
      <c r="I37" s="29"/>
      <c r="J37" s="32"/>
    </row>
    <row r="38" spans="1:22" x14ac:dyDescent="0.25">
      <c r="A38" s="15"/>
      <c r="B38" s="25" t="s">
        <v>747</v>
      </c>
      <c r="C38" s="74"/>
      <c r="D38" s="25"/>
      <c r="E38" s="24"/>
      <c r="F38" s="27"/>
      <c r="G38" s="74"/>
      <c r="H38" s="25"/>
      <c r="I38" s="24"/>
      <c r="J38" s="27"/>
    </row>
    <row r="39" spans="1:22" x14ac:dyDescent="0.25">
      <c r="A39" s="15"/>
      <c r="B39" s="28" t="s">
        <v>38</v>
      </c>
      <c r="C39" s="60"/>
      <c r="D39" s="30"/>
      <c r="E39" s="29"/>
      <c r="F39" s="32"/>
      <c r="G39" s="60"/>
      <c r="H39" s="30"/>
      <c r="I39" s="29"/>
      <c r="J39" s="32"/>
    </row>
    <row r="40" spans="1:22" ht="15.75" thickBot="1" x14ac:dyDescent="0.3">
      <c r="A40" s="15"/>
      <c r="B40" s="86" t="s">
        <v>272</v>
      </c>
      <c r="C40" s="52"/>
      <c r="D40" s="54"/>
      <c r="E40" s="68">
        <v>3591</v>
      </c>
      <c r="F40" s="55"/>
      <c r="G40" s="52"/>
      <c r="H40" s="54"/>
      <c r="I40" s="68">
        <v>1882</v>
      </c>
      <c r="J40" s="55"/>
    </row>
    <row r="41" spans="1:22" ht="27" thickBot="1" x14ac:dyDescent="0.3">
      <c r="A41" s="15"/>
      <c r="B41" s="84" t="s">
        <v>748</v>
      </c>
      <c r="C41" s="34"/>
      <c r="D41" s="35"/>
      <c r="E41" s="36">
        <v>3591</v>
      </c>
      <c r="F41" s="37"/>
      <c r="G41" s="34"/>
      <c r="H41" s="35"/>
      <c r="I41" s="36">
        <v>1882</v>
      </c>
      <c r="J41" s="37"/>
    </row>
    <row r="42" spans="1:22" ht="15.75" thickBot="1" x14ac:dyDescent="0.3">
      <c r="A42" s="15"/>
      <c r="B42" s="61" t="s">
        <v>273</v>
      </c>
      <c r="C42" s="39"/>
      <c r="D42" s="38" t="s">
        <v>268</v>
      </c>
      <c r="E42" s="40">
        <v>26772</v>
      </c>
      <c r="F42" s="41"/>
      <c r="G42" s="39"/>
      <c r="H42" s="38" t="s">
        <v>268</v>
      </c>
      <c r="I42" s="40">
        <v>42582</v>
      </c>
      <c r="J42" s="41"/>
    </row>
    <row r="43" spans="1:22" ht="15.75" thickTop="1" x14ac:dyDescent="0.25">
      <c r="A43" s="15"/>
      <c r="B43" s="60"/>
      <c r="C43" s="60"/>
      <c r="D43" s="30"/>
      <c r="E43" s="29"/>
      <c r="F43" s="32"/>
      <c r="G43" s="60"/>
      <c r="H43" s="30"/>
      <c r="I43" s="29"/>
      <c r="J43" s="32"/>
    </row>
    <row r="44" spans="1:22" ht="27" thickBot="1" x14ac:dyDescent="0.3">
      <c r="A44" s="15"/>
      <c r="B44" s="54" t="s">
        <v>749</v>
      </c>
      <c r="C44" s="52"/>
      <c r="D44" s="54" t="s">
        <v>268</v>
      </c>
      <c r="E44" s="68">
        <v>26772</v>
      </c>
      <c r="F44" s="55"/>
      <c r="G44" s="52"/>
      <c r="H44" s="54" t="s">
        <v>268</v>
      </c>
      <c r="I44" s="68">
        <v>42582</v>
      </c>
      <c r="J44" s="55"/>
    </row>
    <row r="45" spans="1:22" x14ac:dyDescent="0.25">
      <c r="A45" s="15"/>
      <c r="B45" s="14"/>
      <c r="C45" s="14"/>
      <c r="D45" s="14"/>
      <c r="E45" s="14"/>
      <c r="F45" s="14"/>
      <c r="G45" s="14"/>
      <c r="H45" s="14"/>
      <c r="I45" s="14"/>
      <c r="J45" s="14"/>
      <c r="K45" s="14"/>
      <c r="L45" s="14"/>
      <c r="M45" s="14"/>
      <c r="N45" s="14"/>
      <c r="O45" s="14"/>
      <c r="P45" s="14"/>
      <c r="Q45" s="14"/>
      <c r="R45" s="14"/>
      <c r="S45" s="14"/>
      <c r="T45" s="14"/>
      <c r="U45" s="14"/>
      <c r="V45" s="14"/>
    </row>
    <row r="46" spans="1:22" x14ac:dyDescent="0.25">
      <c r="A46" s="15"/>
      <c r="B46" s="62"/>
      <c r="C46" s="44"/>
      <c r="D46" s="46" t="s">
        <v>750</v>
      </c>
      <c r="E46" s="46"/>
      <c r="F46" s="48"/>
    </row>
    <row r="47" spans="1:22" x14ac:dyDescent="0.25">
      <c r="A47" s="15"/>
      <c r="B47" s="62"/>
      <c r="C47" s="44"/>
      <c r="D47" s="46" t="s">
        <v>751</v>
      </c>
      <c r="E47" s="46"/>
      <c r="F47" s="48"/>
    </row>
    <row r="48" spans="1:22" ht="15.75" thickBot="1" x14ac:dyDescent="0.3">
      <c r="A48" s="15"/>
      <c r="B48" s="63"/>
      <c r="C48" s="45"/>
      <c r="D48" s="50" t="s">
        <v>752</v>
      </c>
      <c r="E48" s="50"/>
      <c r="F48" s="49"/>
    </row>
    <row r="49" spans="1:22" x14ac:dyDescent="0.25">
      <c r="A49" s="15"/>
      <c r="B49" s="145">
        <v>40908</v>
      </c>
      <c r="C49" s="24"/>
      <c r="D49" s="25" t="s">
        <v>268</v>
      </c>
      <c r="E49" s="26">
        <v>1486</v>
      </c>
      <c r="F49" s="27"/>
    </row>
    <row r="50" spans="1:22" ht="26.25" x14ac:dyDescent="0.25">
      <c r="A50" s="15"/>
      <c r="B50" s="28" t="s">
        <v>753</v>
      </c>
      <c r="C50" s="29"/>
      <c r="D50" s="30"/>
      <c r="E50" s="29">
        <v>428</v>
      </c>
      <c r="F50" s="32"/>
    </row>
    <row r="51" spans="1:22" x14ac:dyDescent="0.25">
      <c r="A51" s="15"/>
      <c r="B51" s="23" t="s">
        <v>754</v>
      </c>
      <c r="C51" s="24"/>
      <c r="D51" s="25"/>
      <c r="E51" s="24" t="s">
        <v>755</v>
      </c>
      <c r="F51" s="27" t="s">
        <v>321</v>
      </c>
    </row>
    <row r="52" spans="1:22" ht="15.75" thickBot="1" x14ac:dyDescent="0.3">
      <c r="A52" s="15"/>
      <c r="B52" s="33" t="s">
        <v>756</v>
      </c>
      <c r="C52" s="34"/>
      <c r="D52" s="35"/>
      <c r="E52" s="34" t="s">
        <v>757</v>
      </c>
      <c r="F52" s="37" t="s">
        <v>321</v>
      </c>
    </row>
    <row r="53" spans="1:22" x14ac:dyDescent="0.25">
      <c r="A53" s="15"/>
      <c r="B53" s="145">
        <v>41274</v>
      </c>
      <c r="C53" s="24"/>
      <c r="D53" s="25" t="s">
        <v>268</v>
      </c>
      <c r="E53" s="26">
        <v>1882</v>
      </c>
      <c r="F53" s="27"/>
    </row>
    <row r="54" spans="1:22" ht="26.25" x14ac:dyDescent="0.25">
      <c r="A54" s="15"/>
      <c r="B54" s="28" t="s">
        <v>753</v>
      </c>
      <c r="C54" s="29"/>
      <c r="D54" s="30"/>
      <c r="E54" s="31">
        <v>1708</v>
      </c>
      <c r="F54" s="32"/>
    </row>
    <row r="55" spans="1:22" ht="15.75" thickBot="1" x14ac:dyDescent="0.3">
      <c r="A55" s="15"/>
      <c r="B55" s="51" t="s">
        <v>758</v>
      </c>
      <c r="C55" s="52"/>
      <c r="D55" s="54"/>
      <c r="E55" s="52">
        <v>1</v>
      </c>
      <c r="F55" s="55"/>
    </row>
    <row r="56" spans="1:22" ht="15.75" thickBot="1" x14ac:dyDescent="0.3">
      <c r="A56" s="15"/>
      <c r="B56" s="146">
        <v>41639</v>
      </c>
      <c r="C56" s="34"/>
      <c r="D56" s="35" t="s">
        <v>268</v>
      </c>
      <c r="E56" s="36">
        <v>3591</v>
      </c>
      <c r="F56" s="37"/>
    </row>
    <row r="57" spans="1:22" x14ac:dyDescent="0.25">
      <c r="A57" s="15"/>
      <c r="B57" s="14"/>
      <c r="C57" s="14"/>
      <c r="D57" s="14"/>
      <c r="E57" s="14"/>
      <c r="F57" s="14"/>
      <c r="G57" s="14"/>
      <c r="H57" s="14"/>
      <c r="I57" s="14"/>
      <c r="J57" s="14"/>
      <c r="K57" s="14"/>
      <c r="L57" s="14"/>
      <c r="M57" s="14"/>
      <c r="N57" s="14"/>
      <c r="O57" s="14"/>
      <c r="P57" s="14"/>
      <c r="Q57" s="14"/>
      <c r="R57" s="14"/>
      <c r="S57" s="14"/>
      <c r="T57" s="14"/>
      <c r="U57" s="14"/>
      <c r="V57" s="14"/>
    </row>
    <row r="58" spans="1:22" x14ac:dyDescent="0.25">
      <c r="A58" s="15"/>
      <c r="B58" s="17" t="s">
        <v>759</v>
      </c>
      <c r="C58" s="17"/>
      <c r="D58" s="17"/>
      <c r="E58" s="17"/>
      <c r="F58" s="17"/>
      <c r="G58" s="17"/>
      <c r="H58" s="17"/>
      <c r="I58" s="17"/>
      <c r="J58" s="17"/>
      <c r="K58" s="17"/>
      <c r="L58" s="17"/>
      <c r="M58" s="17"/>
      <c r="N58" s="17"/>
      <c r="O58" s="17"/>
      <c r="P58" s="17"/>
      <c r="Q58" s="17"/>
      <c r="R58" s="17"/>
      <c r="S58" s="17"/>
      <c r="T58" s="17"/>
      <c r="U58" s="17"/>
      <c r="V58" s="17"/>
    </row>
    <row r="59" spans="1:22" x14ac:dyDescent="0.25">
      <c r="A59" s="15"/>
      <c r="B59" s="14"/>
      <c r="C59" s="14"/>
      <c r="D59" s="14"/>
      <c r="E59" s="14"/>
      <c r="F59" s="14"/>
      <c r="G59" s="14"/>
      <c r="H59" s="14"/>
      <c r="I59" s="14"/>
      <c r="J59" s="14"/>
      <c r="K59" s="14"/>
      <c r="L59" s="14"/>
      <c r="M59" s="14"/>
      <c r="N59" s="14"/>
      <c r="O59" s="14"/>
      <c r="P59" s="14"/>
      <c r="Q59" s="14"/>
      <c r="R59" s="14"/>
      <c r="S59" s="14"/>
      <c r="T59" s="14"/>
      <c r="U59" s="14"/>
      <c r="V59" s="14"/>
    </row>
    <row r="60" spans="1:22" x14ac:dyDescent="0.25">
      <c r="A60" s="15"/>
      <c r="B60" s="17" t="s">
        <v>760</v>
      </c>
      <c r="C60" s="17"/>
      <c r="D60" s="17"/>
      <c r="E60" s="17"/>
      <c r="F60" s="17"/>
      <c r="G60" s="17"/>
      <c r="H60" s="17"/>
      <c r="I60" s="17"/>
      <c r="J60" s="17"/>
      <c r="K60" s="17"/>
      <c r="L60" s="17"/>
      <c r="M60" s="17"/>
      <c r="N60" s="17"/>
      <c r="O60" s="17"/>
      <c r="P60" s="17"/>
      <c r="Q60" s="17"/>
      <c r="R60" s="17"/>
      <c r="S60" s="17"/>
      <c r="T60" s="17"/>
      <c r="U60" s="17"/>
      <c r="V60" s="17"/>
    </row>
    <row r="61" spans="1:22" x14ac:dyDescent="0.25">
      <c r="A61" s="15"/>
      <c r="B61" s="14"/>
      <c r="C61" s="14"/>
      <c r="D61" s="14"/>
      <c r="E61" s="14"/>
      <c r="F61" s="14"/>
      <c r="G61" s="14"/>
      <c r="H61" s="14"/>
      <c r="I61" s="14"/>
      <c r="J61" s="14"/>
      <c r="K61" s="14"/>
      <c r="L61" s="14"/>
      <c r="M61" s="14"/>
      <c r="N61" s="14"/>
      <c r="O61" s="14"/>
      <c r="P61" s="14"/>
      <c r="Q61" s="14"/>
      <c r="R61" s="14"/>
      <c r="S61" s="14"/>
      <c r="T61" s="14"/>
      <c r="U61" s="14"/>
      <c r="V61" s="14"/>
    </row>
    <row r="62" spans="1:22" x14ac:dyDescent="0.25">
      <c r="A62" s="15"/>
      <c r="B62" s="17" t="s">
        <v>761</v>
      </c>
      <c r="C62" s="17"/>
      <c r="D62" s="17"/>
      <c r="E62" s="17"/>
      <c r="F62" s="17"/>
      <c r="G62" s="17"/>
      <c r="H62" s="17"/>
      <c r="I62" s="17"/>
      <c r="J62" s="17"/>
      <c r="K62" s="17"/>
      <c r="L62" s="17"/>
      <c r="M62" s="17"/>
      <c r="N62" s="17"/>
      <c r="O62" s="17"/>
      <c r="P62" s="17"/>
      <c r="Q62" s="17"/>
      <c r="R62" s="17"/>
      <c r="S62" s="17"/>
      <c r="T62" s="17"/>
      <c r="U62" s="17"/>
      <c r="V62" s="17"/>
    </row>
    <row r="63" spans="1:22" x14ac:dyDescent="0.25">
      <c r="A63" s="15"/>
      <c r="B63" s="14"/>
      <c r="C63" s="14"/>
      <c r="D63" s="14"/>
      <c r="E63" s="14"/>
      <c r="F63" s="14"/>
      <c r="G63" s="14"/>
      <c r="H63" s="14"/>
      <c r="I63" s="14"/>
      <c r="J63" s="14"/>
      <c r="K63" s="14"/>
      <c r="L63" s="14"/>
      <c r="M63" s="14"/>
      <c r="N63" s="14"/>
      <c r="O63" s="14"/>
      <c r="P63" s="14"/>
      <c r="Q63" s="14"/>
      <c r="R63" s="14"/>
      <c r="S63" s="14"/>
      <c r="T63" s="14"/>
      <c r="U63" s="14"/>
      <c r="V63" s="14"/>
    </row>
    <row r="64" spans="1:22" x14ac:dyDescent="0.25">
      <c r="A64" s="15"/>
      <c r="B64" s="166" t="s">
        <v>762</v>
      </c>
      <c r="C64" s="166"/>
      <c r="D64" s="166"/>
      <c r="E64" s="166"/>
      <c r="F64" s="166"/>
      <c r="G64" s="166"/>
      <c r="H64" s="166"/>
      <c r="I64" s="166"/>
      <c r="J64" s="166"/>
      <c r="K64" s="166"/>
      <c r="L64" s="166"/>
      <c r="M64" s="166"/>
      <c r="N64" s="166"/>
      <c r="O64" s="166"/>
      <c r="P64" s="166"/>
      <c r="Q64" s="166"/>
      <c r="R64" s="166"/>
      <c r="S64" s="166"/>
      <c r="T64" s="166"/>
      <c r="U64" s="166"/>
      <c r="V64" s="166"/>
    </row>
    <row r="65" spans="1:22" x14ac:dyDescent="0.25">
      <c r="A65" s="15"/>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5"/>
      <c r="B66" s="166" t="s">
        <v>763</v>
      </c>
      <c r="C66" s="166"/>
      <c r="D66" s="166"/>
      <c r="E66" s="166"/>
      <c r="F66" s="166"/>
      <c r="G66" s="166"/>
      <c r="H66" s="166"/>
      <c r="I66" s="166"/>
      <c r="J66" s="166"/>
      <c r="K66" s="166"/>
      <c r="L66" s="166"/>
      <c r="M66" s="166"/>
      <c r="N66" s="166"/>
      <c r="O66" s="166"/>
      <c r="P66" s="166"/>
      <c r="Q66" s="166"/>
      <c r="R66" s="166"/>
      <c r="S66" s="166"/>
      <c r="T66" s="166"/>
      <c r="U66" s="166"/>
      <c r="V66" s="166"/>
    </row>
    <row r="67" spans="1:22" x14ac:dyDescent="0.25">
      <c r="A67" s="15"/>
      <c r="B67" s="14"/>
      <c r="C67" s="14"/>
      <c r="D67" s="14"/>
      <c r="E67" s="14"/>
      <c r="F67" s="14"/>
      <c r="G67" s="14"/>
      <c r="H67" s="14"/>
      <c r="I67" s="14"/>
      <c r="J67" s="14"/>
      <c r="K67" s="14"/>
      <c r="L67" s="14"/>
      <c r="M67" s="14"/>
      <c r="N67" s="14"/>
      <c r="O67" s="14"/>
      <c r="P67" s="14"/>
      <c r="Q67" s="14"/>
      <c r="R67" s="14"/>
      <c r="S67" s="14"/>
      <c r="T67" s="14"/>
      <c r="U67" s="14"/>
      <c r="V67" s="14"/>
    </row>
    <row r="68" spans="1:22" x14ac:dyDescent="0.25">
      <c r="A68" s="15"/>
      <c r="B68" s="17" t="s">
        <v>764</v>
      </c>
      <c r="C68" s="17"/>
      <c r="D68" s="17"/>
      <c r="E68" s="17"/>
      <c r="F68" s="17"/>
      <c r="G68" s="17"/>
      <c r="H68" s="17"/>
      <c r="I68" s="17"/>
      <c r="J68" s="17"/>
      <c r="K68" s="17"/>
      <c r="L68" s="17"/>
      <c r="M68" s="17"/>
      <c r="N68" s="17"/>
      <c r="O68" s="17"/>
      <c r="P68" s="17"/>
      <c r="Q68" s="17"/>
      <c r="R68" s="17"/>
      <c r="S68" s="17"/>
      <c r="T68" s="17"/>
      <c r="U68" s="17"/>
      <c r="V68" s="17"/>
    </row>
    <row r="69" spans="1:22" x14ac:dyDescent="0.25">
      <c r="A69" s="15"/>
      <c r="B69" s="14"/>
      <c r="C69" s="14"/>
      <c r="D69" s="14"/>
      <c r="E69" s="14"/>
      <c r="F69" s="14"/>
      <c r="G69" s="14"/>
      <c r="H69" s="14"/>
      <c r="I69" s="14"/>
      <c r="J69" s="14"/>
      <c r="K69" s="14"/>
      <c r="L69" s="14"/>
      <c r="M69" s="14"/>
      <c r="N69" s="14"/>
      <c r="O69" s="14"/>
      <c r="P69" s="14"/>
      <c r="Q69" s="14"/>
      <c r="R69" s="14"/>
      <c r="S69" s="14"/>
      <c r="T69" s="14"/>
      <c r="U69" s="14"/>
      <c r="V69" s="14"/>
    </row>
    <row r="70" spans="1:22" ht="15.75" thickBot="1" x14ac:dyDescent="0.3">
      <c r="A70" s="15"/>
      <c r="B70" s="65"/>
      <c r="C70" s="66"/>
      <c r="D70" s="148">
        <v>41639</v>
      </c>
      <c r="E70" s="148"/>
      <c r="F70" s="148"/>
      <c r="G70" s="148"/>
      <c r="H70" s="148"/>
      <c r="I70" s="148"/>
      <c r="J70" s="67"/>
      <c r="K70" s="66"/>
      <c r="L70" s="148">
        <v>41274</v>
      </c>
      <c r="M70" s="148"/>
      <c r="N70" s="148"/>
      <c r="O70" s="148"/>
      <c r="P70" s="148"/>
      <c r="Q70" s="148"/>
      <c r="R70" s="67"/>
    </row>
    <row r="71" spans="1:22" x14ac:dyDescent="0.25">
      <c r="A71" s="15"/>
      <c r="B71" s="149" t="s">
        <v>765</v>
      </c>
      <c r="C71" s="70"/>
      <c r="D71" s="71" t="s">
        <v>766</v>
      </c>
      <c r="E71" s="71"/>
      <c r="F71" s="72"/>
      <c r="G71" s="70"/>
      <c r="H71" s="71" t="s">
        <v>767</v>
      </c>
      <c r="I71" s="71"/>
      <c r="J71" s="72"/>
      <c r="K71" s="70"/>
      <c r="L71" s="71" t="s">
        <v>766</v>
      </c>
      <c r="M71" s="71"/>
      <c r="N71" s="72"/>
      <c r="O71" s="70"/>
      <c r="P71" s="71" t="s">
        <v>767</v>
      </c>
      <c r="Q71" s="71"/>
      <c r="R71" s="72"/>
    </row>
    <row r="72" spans="1:22" ht="15.75" thickBot="1" x14ac:dyDescent="0.3">
      <c r="A72" s="15"/>
      <c r="B72" s="150"/>
      <c r="C72" s="45"/>
      <c r="D72" s="50" t="s">
        <v>266</v>
      </c>
      <c r="E72" s="50"/>
      <c r="F72" s="49"/>
      <c r="G72" s="45"/>
      <c r="H72" s="50"/>
      <c r="I72" s="50"/>
      <c r="J72" s="49"/>
      <c r="K72" s="45"/>
      <c r="L72" s="50" t="s">
        <v>266</v>
      </c>
      <c r="M72" s="50"/>
      <c r="N72" s="49"/>
      <c r="O72" s="45"/>
      <c r="P72" s="50"/>
      <c r="Q72" s="50"/>
      <c r="R72" s="49"/>
    </row>
    <row r="73" spans="1:22" x14ac:dyDescent="0.25">
      <c r="A73" s="15"/>
      <c r="B73" s="147" t="s">
        <v>768</v>
      </c>
      <c r="C73" s="74"/>
      <c r="D73" s="90"/>
      <c r="E73" s="90"/>
      <c r="F73" s="27"/>
      <c r="G73" s="74"/>
      <c r="H73" s="90"/>
      <c r="I73" s="90"/>
      <c r="J73" s="27"/>
      <c r="K73" s="74"/>
      <c r="L73" s="90"/>
      <c r="M73" s="90"/>
      <c r="N73" s="27"/>
      <c r="O73" s="74"/>
      <c r="P73" s="90"/>
      <c r="Q73" s="90"/>
      <c r="R73" s="27"/>
    </row>
    <row r="74" spans="1:22" x14ac:dyDescent="0.25">
      <c r="A74" s="15"/>
      <c r="B74" s="28" t="s">
        <v>769</v>
      </c>
      <c r="C74" s="60"/>
      <c r="D74" s="30" t="s">
        <v>268</v>
      </c>
      <c r="E74" s="29">
        <v>586</v>
      </c>
      <c r="F74" s="32"/>
      <c r="G74" s="60"/>
      <c r="H74" s="30" t="s">
        <v>268</v>
      </c>
      <c r="I74" s="29">
        <v>586</v>
      </c>
      <c r="J74" s="32"/>
      <c r="K74" s="60"/>
      <c r="L74" s="30" t="s">
        <v>268</v>
      </c>
      <c r="M74" s="31">
        <v>4552</v>
      </c>
      <c r="N74" s="32"/>
      <c r="O74" s="60"/>
      <c r="P74" s="30" t="s">
        <v>268</v>
      </c>
      <c r="Q74" s="31">
        <v>4552</v>
      </c>
      <c r="R74" s="32"/>
    </row>
    <row r="75" spans="1:22" ht="15.75" thickBot="1" x14ac:dyDescent="0.3">
      <c r="A75" s="15"/>
      <c r="B75" s="51" t="s">
        <v>46</v>
      </c>
      <c r="C75" s="52"/>
      <c r="D75" s="54"/>
      <c r="E75" s="52">
        <v>465</v>
      </c>
      <c r="F75" s="55"/>
      <c r="G75" s="52"/>
      <c r="H75" s="54"/>
      <c r="I75" s="52">
        <v>465</v>
      </c>
      <c r="J75" s="55"/>
      <c r="K75" s="52"/>
      <c r="L75" s="54"/>
      <c r="M75" s="52">
        <v>146</v>
      </c>
      <c r="N75" s="55"/>
      <c r="O75" s="52"/>
      <c r="P75" s="54"/>
      <c r="Q75" s="52">
        <v>146</v>
      </c>
      <c r="R75" s="55"/>
    </row>
    <row r="76" spans="1:22" ht="29.25" thickBot="1" x14ac:dyDescent="0.3">
      <c r="A76" s="15"/>
      <c r="B76" s="56" t="s">
        <v>770</v>
      </c>
      <c r="C76" s="57"/>
      <c r="D76" s="56" t="s">
        <v>268</v>
      </c>
      <c r="E76" s="58">
        <v>1051</v>
      </c>
      <c r="F76" s="59"/>
      <c r="G76" s="57"/>
      <c r="H76" s="56" t="s">
        <v>268</v>
      </c>
      <c r="I76" s="58">
        <v>1051</v>
      </c>
      <c r="J76" s="59"/>
      <c r="K76" s="57"/>
      <c r="L76" s="56" t="s">
        <v>268</v>
      </c>
      <c r="M76" s="58">
        <v>4698</v>
      </c>
      <c r="N76" s="59"/>
      <c r="O76" s="57"/>
      <c r="P76" s="56" t="s">
        <v>268</v>
      </c>
      <c r="Q76" s="58">
        <v>4698</v>
      </c>
      <c r="R76" s="59"/>
    </row>
    <row r="77" spans="1:22" ht="15.75" thickTop="1" x14ac:dyDescent="0.25">
      <c r="A77" s="15"/>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5"/>
      <c r="B78" s="17" t="s">
        <v>771</v>
      </c>
      <c r="C78" s="17"/>
      <c r="D78" s="17"/>
      <c r="E78" s="17"/>
      <c r="F78" s="17"/>
      <c r="G78" s="17"/>
      <c r="H78" s="17"/>
      <c r="I78" s="17"/>
      <c r="J78" s="17"/>
      <c r="K78" s="17"/>
      <c r="L78" s="17"/>
      <c r="M78" s="17"/>
      <c r="N78" s="17"/>
      <c r="O78" s="17"/>
      <c r="P78" s="17"/>
      <c r="Q78" s="17"/>
      <c r="R78" s="17"/>
      <c r="S78" s="17"/>
      <c r="T78" s="17"/>
      <c r="U78" s="17"/>
      <c r="V78" s="17"/>
    </row>
    <row r="79" spans="1:22" ht="15.75" thickBot="1" x14ac:dyDescent="0.3">
      <c r="A79" s="15"/>
      <c r="B79" s="14"/>
      <c r="C79" s="14"/>
      <c r="D79" s="14"/>
      <c r="E79" s="14"/>
      <c r="F79" s="14"/>
      <c r="G79" s="14"/>
      <c r="H79" s="14"/>
      <c r="I79" s="14"/>
      <c r="J79" s="14"/>
      <c r="K79" s="14"/>
      <c r="L79" s="14"/>
      <c r="M79" s="14"/>
      <c r="N79" s="14"/>
      <c r="O79" s="14"/>
      <c r="P79" s="14"/>
      <c r="Q79" s="14"/>
      <c r="R79" s="14"/>
      <c r="S79" s="14"/>
      <c r="T79" s="14"/>
      <c r="U79" s="14"/>
      <c r="V79" s="14"/>
    </row>
    <row r="80" spans="1:22" x14ac:dyDescent="0.25">
      <c r="A80" s="15"/>
      <c r="B80" s="149" t="s">
        <v>765</v>
      </c>
      <c r="C80" s="70"/>
      <c r="D80" s="71" t="s">
        <v>767</v>
      </c>
      <c r="E80" s="71"/>
      <c r="F80" s="72"/>
      <c r="G80" s="164" t="s">
        <v>772</v>
      </c>
      <c r="H80" s="70"/>
      <c r="I80" s="151" t="s">
        <v>750</v>
      </c>
      <c r="J80" s="70"/>
      <c r="K80" s="71" t="s">
        <v>750</v>
      </c>
      <c r="L80" s="71"/>
      <c r="M80" s="71"/>
      <c r="N80" s="71"/>
      <c r="O80" s="72"/>
    </row>
    <row r="81" spans="1:22" x14ac:dyDescent="0.25">
      <c r="A81" s="15"/>
      <c r="B81" s="160"/>
      <c r="C81" s="161"/>
      <c r="D81" s="162"/>
      <c r="E81" s="162"/>
      <c r="F81" s="163"/>
      <c r="G81" s="165"/>
      <c r="H81" s="161"/>
      <c r="I81" s="73" t="s">
        <v>751</v>
      </c>
      <c r="J81" s="161"/>
      <c r="K81" s="46" t="s">
        <v>773</v>
      </c>
      <c r="L81" s="46"/>
      <c r="M81" s="46"/>
      <c r="N81" s="46"/>
      <c r="O81" s="163"/>
    </row>
    <row r="82" spans="1:22" ht="15.75" thickBot="1" x14ac:dyDescent="0.3">
      <c r="A82" s="15"/>
      <c r="B82" s="150"/>
      <c r="C82" s="45"/>
      <c r="D82" s="50"/>
      <c r="E82" s="50"/>
      <c r="F82" s="49"/>
      <c r="G82" s="78"/>
      <c r="H82" s="45"/>
      <c r="I82" s="64"/>
      <c r="J82" s="45"/>
      <c r="K82" s="50" t="s">
        <v>774</v>
      </c>
      <c r="L82" s="50"/>
      <c r="M82" s="50"/>
      <c r="N82" s="50"/>
      <c r="O82" s="49"/>
    </row>
    <row r="83" spans="1:22" x14ac:dyDescent="0.25">
      <c r="A83" s="15"/>
      <c r="B83" s="152" t="s">
        <v>775</v>
      </c>
      <c r="C83" s="74"/>
      <c r="D83" s="25"/>
      <c r="E83" s="24"/>
      <c r="F83" s="27"/>
      <c r="G83" s="25"/>
      <c r="H83" s="25"/>
      <c r="I83" s="25"/>
      <c r="J83" s="25"/>
      <c r="K83" s="25"/>
      <c r="L83" s="24"/>
      <c r="M83" s="75"/>
      <c r="N83" s="24"/>
      <c r="O83" s="27"/>
    </row>
    <row r="84" spans="1:22" x14ac:dyDescent="0.25">
      <c r="A84" s="15"/>
      <c r="B84" s="28" t="s">
        <v>776</v>
      </c>
      <c r="C84" s="60"/>
      <c r="D84" s="30"/>
      <c r="E84" s="29"/>
      <c r="F84" s="32"/>
      <c r="G84" s="30"/>
      <c r="H84" s="30"/>
      <c r="I84" s="30"/>
      <c r="J84" s="30"/>
      <c r="K84" s="30"/>
      <c r="L84" s="29"/>
      <c r="M84" s="153"/>
      <c r="N84" s="29"/>
      <c r="O84" s="32"/>
    </row>
    <row r="85" spans="1:22" x14ac:dyDescent="0.25">
      <c r="A85" s="15"/>
      <c r="B85" s="83" t="s">
        <v>272</v>
      </c>
      <c r="C85" s="74"/>
      <c r="D85" s="25" t="s">
        <v>268</v>
      </c>
      <c r="E85" s="26">
        <v>3591</v>
      </c>
      <c r="F85" s="27"/>
      <c r="G85" s="25" t="s">
        <v>777</v>
      </c>
      <c r="H85" s="25"/>
      <c r="I85" s="25" t="s">
        <v>778</v>
      </c>
      <c r="J85" s="25"/>
      <c r="K85" s="25"/>
      <c r="L85" s="24"/>
      <c r="M85" s="154">
        <v>1.2800000000000001E-2</v>
      </c>
      <c r="N85" s="24"/>
      <c r="O85" s="27"/>
    </row>
    <row r="86" spans="1:22" x14ac:dyDescent="0.25">
      <c r="A86" s="15"/>
      <c r="B86" s="60"/>
      <c r="C86" s="60"/>
      <c r="D86" s="30"/>
      <c r="E86" s="29"/>
      <c r="F86" s="32"/>
      <c r="G86" s="60"/>
      <c r="H86" s="30"/>
      <c r="I86" s="30" t="s">
        <v>779</v>
      </c>
      <c r="J86" s="30"/>
      <c r="K86" s="30"/>
      <c r="L86" s="29"/>
      <c r="M86" s="155">
        <v>0.5</v>
      </c>
      <c r="N86" s="29"/>
      <c r="O86" s="32"/>
    </row>
    <row r="87" spans="1:22" ht="39" x14ac:dyDescent="0.25">
      <c r="A87" s="15"/>
      <c r="B87" s="74"/>
      <c r="C87" s="74"/>
      <c r="D87" s="25"/>
      <c r="E87" s="24"/>
      <c r="F87" s="27"/>
      <c r="G87" s="74"/>
      <c r="H87" s="25"/>
      <c r="I87" s="25" t="s">
        <v>780</v>
      </c>
      <c r="J87" s="25"/>
      <c r="K87" s="25"/>
      <c r="L87" s="24"/>
      <c r="M87" s="156">
        <v>0</v>
      </c>
      <c r="N87" s="24"/>
      <c r="O87" s="27"/>
    </row>
    <row r="88" spans="1:22" x14ac:dyDescent="0.25">
      <c r="A88" s="15"/>
      <c r="B88" s="60"/>
      <c r="C88" s="60"/>
      <c r="D88" s="30"/>
      <c r="E88" s="29"/>
      <c r="F88" s="32"/>
      <c r="G88" s="60"/>
      <c r="H88" s="30"/>
      <c r="I88" s="30" t="s">
        <v>781</v>
      </c>
      <c r="J88" s="30"/>
      <c r="K88" s="30"/>
      <c r="L88" s="29"/>
      <c r="M88" s="155">
        <v>0</v>
      </c>
      <c r="N88" s="29"/>
      <c r="O88" s="32"/>
    </row>
    <row r="89" spans="1:22" x14ac:dyDescent="0.25">
      <c r="A89" s="15"/>
      <c r="B89" s="147" t="s">
        <v>782</v>
      </c>
      <c r="C89" s="74"/>
      <c r="D89" s="25"/>
      <c r="E89" s="24"/>
      <c r="F89" s="27"/>
      <c r="G89" s="74"/>
      <c r="H89" s="74"/>
      <c r="I89" s="74"/>
      <c r="J89" s="74"/>
      <c r="K89" s="25"/>
      <c r="L89" s="24"/>
      <c r="M89" s="24"/>
      <c r="N89" s="24"/>
      <c r="O89" s="27"/>
    </row>
    <row r="90" spans="1:22" x14ac:dyDescent="0.25">
      <c r="A90" s="15"/>
      <c r="B90" s="28" t="s">
        <v>769</v>
      </c>
      <c r="C90" s="60"/>
      <c r="D90" s="30"/>
      <c r="E90" s="29">
        <v>586</v>
      </c>
      <c r="F90" s="32"/>
      <c r="G90" s="30" t="s">
        <v>783</v>
      </c>
      <c r="H90" s="30"/>
      <c r="I90" s="30" t="s">
        <v>784</v>
      </c>
      <c r="J90" s="30"/>
      <c r="K90" s="30"/>
      <c r="L90" s="29">
        <v>10</v>
      </c>
      <c r="M90" s="153" t="s">
        <v>270</v>
      </c>
      <c r="N90" s="157">
        <v>0.2</v>
      </c>
      <c r="O90" s="32"/>
    </row>
    <row r="91" spans="1:22" ht="15.75" thickBot="1" x14ac:dyDescent="0.3">
      <c r="A91" s="15"/>
      <c r="B91" s="61" t="s">
        <v>46</v>
      </c>
      <c r="C91" s="97"/>
      <c r="D91" s="38"/>
      <c r="E91" s="39">
        <v>465</v>
      </c>
      <c r="F91" s="41"/>
      <c r="G91" s="38" t="s">
        <v>783</v>
      </c>
      <c r="H91" s="38"/>
      <c r="I91" s="38" t="s">
        <v>784</v>
      </c>
      <c r="J91" s="38"/>
      <c r="K91" s="38"/>
      <c r="L91" s="39">
        <v>10</v>
      </c>
      <c r="M91" s="158" t="s">
        <v>270</v>
      </c>
      <c r="N91" s="159">
        <v>0.2</v>
      </c>
      <c r="O91" s="41"/>
    </row>
    <row r="92" spans="1:22" ht="15.75" thickTop="1" x14ac:dyDescent="0.25">
      <c r="A92" s="15"/>
      <c r="B92" s="14"/>
      <c r="C92" s="14"/>
      <c r="D92" s="14"/>
      <c r="E92" s="14"/>
      <c r="F92" s="14"/>
      <c r="G92" s="14"/>
      <c r="H92" s="14"/>
      <c r="I92" s="14"/>
      <c r="J92" s="14"/>
      <c r="K92" s="14"/>
      <c r="L92" s="14"/>
      <c r="M92" s="14"/>
      <c r="N92" s="14"/>
      <c r="O92" s="14"/>
      <c r="P92" s="14"/>
      <c r="Q92" s="14"/>
      <c r="R92" s="14"/>
      <c r="S92" s="14"/>
      <c r="T92" s="14"/>
      <c r="U92" s="14"/>
      <c r="V92" s="14"/>
    </row>
    <row r="93" spans="1:22" ht="38.25" customHeight="1" x14ac:dyDescent="0.25">
      <c r="A93" s="15"/>
      <c r="B93" s="17" t="s">
        <v>785</v>
      </c>
      <c r="C93" s="17"/>
      <c r="D93" s="17"/>
      <c r="E93" s="17"/>
      <c r="F93" s="17"/>
      <c r="G93" s="17"/>
      <c r="H93" s="17"/>
      <c r="I93" s="17"/>
      <c r="J93" s="17"/>
      <c r="K93" s="17"/>
      <c r="L93" s="17"/>
      <c r="M93" s="17"/>
      <c r="N93" s="17"/>
      <c r="O93" s="17"/>
      <c r="P93" s="17"/>
      <c r="Q93" s="17"/>
      <c r="R93" s="17"/>
      <c r="S93" s="17"/>
      <c r="T93" s="17"/>
      <c r="U93" s="17"/>
      <c r="V93" s="17"/>
    </row>
    <row r="94" spans="1:22" x14ac:dyDescent="0.25">
      <c r="A94" s="15"/>
      <c r="B94" s="14"/>
      <c r="C94" s="14"/>
      <c r="D94" s="14"/>
      <c r="E94" s="14"/>
      <c r="F94" s="14"/>
      <c r="G94" s="14"/>
      <c r="H94" s="14"/>
      <c r="I94" s="14"/>
      <c r="J94" s="14"/>
      <c r="K94" s="14"/>
      <c r="L94" s="14"/>
      <c r="M94" s="14"/>
      <c r="N94" s="14"/>
      <c r="O94" s="14"/>
      <c r="P94" s="14"/>
      <c r="Q94" s="14"/>
      <c r="R94" s="14"/>
      <c r="S94" s="14"/>
      <c r="T94" s="14"/>
      <c r="U94" s="14"/>
      <c r="V94" s="14"/>
    </row>
    <row r="95" spans="1:22" x14ac:dyDescent="0.25">
      <c r="A95" s="15"/>
      <c r="B95" s="17" t="s">
        <v>786</v>
      </c>
      <c r="C95" s="17"/>
      <c r="D95" s="17"/>
      <c r="E95" s="17"/>
      <c r="F95" s="17"/>
      <c r="G95" s="17"/>
      <c r="H95" s="17"/>
      <c r="I95" s="17"/>
      <c r="J95" s="17"/>
      <c r="K95" s="17"/>
      <c r="L95" s="17"/>
      <c r="M95" s="17"/>
      <c r="N95" s="17"/>
      <c r="O95" s="17"/>
      <c r="P95" s="17"/>
      <c r="Q95" s="17"/>
      <c r="R95" s="17"/>
      <c r="S95" s="17"/>
      <c r="T95" s="17"/>
      <c r="U95" s="17"/>
      <c r="V95" s="17"/>
    </row>
    <row r="96" spans="1:22" x14ac:dyDescent="0.25">
      <c r="A96" s="15"/>
      <c r="B96" s="14"/>
      <c r="C96" s="14"/>
      <c r="D96" s="14"/>
      <c r="E96" s="14"/>
      <c r="F96" s="14"/>
      <c r="G96" s="14"/>
      <c r="H96" s="14"/>
      <c r="I96" s="14"/>
      <c r="J96" s="14"/>
      <c r="K96" s="14"/>
      <c r="L96" s="14"/>
      <c r="M96" s="14"/>
      <c r="N96" s="14"/>
      <c r="O96" s="14"/>
      <c r="P96" s="14"/>
      <c r="Q96" s="14"/>
      <c r="R96" s="14"/>
      <c r="S96" s="14"/>
      <c r="T96" s="14"/>
      <c r="U96" s="14"/>
      <c r="V96" s="14"/>
    </row>
    <row r="97" spans="1:22" x14ac:dyDescent="0.25">
      <c r="A97" s="15"/>
      <c r="B97" s="16" t="s">
        <v>787</v>
      </c>
      <c r="C97" s="16"/>
      <c r="D97" s="16"/>
      <c r="E97" s="16"/>
      <c r="F97" s="16"/>
      <c r="G97" s="16"/>
      <c r="H97" s="16"/>
      <c r="I97" s="16"/>
      <c r="J97" s="16"/>
      <c r="K97" s="16"/>
      <c r="L97" s="16"/>
      <c r="M97" s="16"/>
      <c r="N97" s="16"/>
      <c r="O97" s="16"/>
      <c r="P97" s="16"/>
      <c r="Q97" s="16"/>
      <c r="R97" s="16"/>
      <c r="S97" s="16"/>
      <c r="T97" s="16"/>
      <c r="U97" s="16"/>
      <c r="V97" s="16"/>
    </row>
    <row r="98" spans="1:22" x14ac:dyDescent="0.25">
      <c r="A98" s="15"/>
      <c r="B98" s="14"/>
      <c r="C98" s="14"/>
      <c r="D98" s="14"/>
      <c r="E98" s="14"/>
      <c r="F98" s="14"/>
      <c r="G98" s="14"/>
      <c r="H98" s="14"/>
      <c r="I98" s="14"/>
      <c r="J98" s="14"/>
      <c r="K98" s="14"/>
      <c r="L98" s="14"/>
      <c r="M98" s="14"/>
      <c r="N98" s="14"/>
      <c r="O98" s="14"/>
      <c r="P98" s="14"/>
      <c r="Q98" s="14"/>
      <c r="R98" s="14"/>
      <c r="S98" s="14"/>
      <c r="T98" s="14"/>
      <c r="U98" s="14"/>
      <c r="V98" s="14"/>
    </row>
    <row r="99" spans="1:22" x14ac:dyDescent="0.25">
      <c r="A99" s="15"/>
      <c r="B99" s="17" t="s">
        <v>788</v>
      </c>
      <c r="C99" s="17"/>
      <c r="D99" s="17"/>
      <c r="E99" s="17"/>
      <c r="F99" s="17"/>
      <c r="G99" s="17"/>
      <c r="H99" s="17"/>
      <c r="I99" s="17"/>
      <c r="J99" s="17"/>
      <c r="K99" s="17"/>
      <c r="L99" s="17"/>
      <c r="M99" s="17"/>
      <c r="N99" s="17"/>
      <c r="O99" s="17"/>
      <c r="P99" s="17"/>
      <c r="Q99" s="17"/>
      <c r="R99" s="17"/>
      <c r="S99" s="17"/>
      <c r="T99" s="17"/>
      <c r="U99" s="17"/>
      <c r="V99" s="17"/>
    </row>
    <row r="100" spans="1:22" x14ac:dyDescent="0.25">
      <c r="A100" s="15"/>
      <c r="B100" s="14"/>
      <c r="C100" s="14"/>
      <c r="D100" s="14"/>
      <c r="E100" s="14"/>
      <c r="F100" s="14"/>
      <c r="G100" s="14"/>
      <c r="H100" s="14"/>
      <c r="I100" s="14"/>
      <c r="J100" s="14"/>
      <c r="K100" s="14"/>
      <c r="L100" s="14"/>
      <c r="M100" s="14"/>
      <c r="N100" s="14"/>
      <c r="O100" s="14"/>
      <c r="P100" s="14"/>
      <c r="Q100" s="14"/>
      <c r="R100" s="14"/>
      <c r="S100" s="14"/>
      <c r="T100" s="14"/>
      <c r="U100" s="14"/>
      <c r="V100" s="14"/>
    </row>
    <row r="101" spans="1:22" x14ac:dyDescent="0.25">
      <c r="A101" s="15"/>
      <c r="B101" s="16" t="s">
        <v>202</v>
      </c>
      <c r="C101" s="16"/>
      <c r="D101" s="16"/>
      <c r="E101" s="16"/>
      <c r="F101" s="16"/>
      <c r="G101" s="16"/>
      <c r="H101" s="16"/>
      <c r="I101" s="16"/>
      <c r="J101" s="16"/>
      <c r="K101" s="16"/>
      <c r="L101" s="16"/>
      <c r="M101" s="16"/>
      <c r="N101" s="16"/>
      <c r="O101" s="16"/>
      <c r="P101" s="16"/>
      <c r="Q101" s="16"/>
      <c r="R101" s="16"/>
      <c r="S101" s="16"/>
      <c r="T101" s="16"/>
      <c r="U101" s="16"/>
      <c r="V101" s="16"/>
    </row>
    <row r="102" spans="1:22" x14ac:dyDescent="0.25">
      <c r="A102" s="15"/>
      <c r="B102" s="14"/>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5"/>
      <c r="B103" s="17" t="s">
        <v>789</v>
      </c>
      <c r="C103" s="17"/>
      <c r="D103" s="17"/>
      <c r="E103" s="17"/>
      <c r="F103" s="17"/>
      <c r="G103" s="17"/>
      <c r="H103" s="17"/>
      <c r="I103" s="17"/>
      <c r="J103" s="17"/>
      <c r="K103" s="17"/>
      <c r="L103" s="17"/>
      <c r="M103" s="17"/>
      <c r="N103" s="17"/>
      <c r="O103" s="17"/>
      <c r="P103" s="17"/>
      <c r="Q103" s="17"/>
      <c r="R103" s="17"/>
      <c r="S103" s="17"/>
      <c r="T103" s="17"/>
      <c r="U103" s="17"/>
      <c r="V103" s="17"/>
    </row>
    <row r="104" spans="1:22" x14ac:dyDescent="0.25">
      <c r="A104" s="15"/>
      <c r="B104" s="14"/>
      <c r="C104" s="14"/>
      <c r="D104" s="14"/>
      <c r="E104" s="14"/>
      <c r="F104" s="14"/>
      <c r="G104" s="14"/>
      <c r="H104" s="14"/>
      <c r="I104" s="14"/>
      <c r="J104" s="14"/>
      <c r="K104" s="14"/>
      <c r="L104" s="14"/>
      <c r="M104" s="14"/>
      <c r="N104" s="14"/>
      <c r="O104" s="14"/>
      <c r="P104" s="14"/>
      <c r="Q104" s="14"/>
      <c r="R104" s="14"/>
      <c r="S104" s="14"/>
      <c r="T104" s="14"/>
      <c r="U104" s="14"/>
      <c r="V104" s="14"/>
    </row>
    <row r="105" spans="1:22" x14ac:dyDescent="0.25">
      <c r="A105" s="15"/>
      <c r="B105" s="16" t="s">
        <v>83</v>
      </c>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5"/>
      <c r="B106" s="14"/>
      <c r="C106" s="14"/>
      <c r="D106" s="14"/>
      <c r="E106" s="14"/>
      <c r="F106" s="14"/>
      <c r="G106" s="14"/>
      <c r="H106" s="14"/>
      <c r="I106" s="14"/>
      <c r="J106" s="14"/>
      <c r="K106" s="14"/>
      <c r="L106" s="14"/>
      <c r="M106" s="14"/>
      <c r="N106" s="14"/>
      <c r="O106" s="14"/>
      <c r="P106" s="14"/>
      <c r="Q106" s="14"/>
      <c r="R106" s="14"/>
      <c r="S106" s="14"/>
      <c r="T106" s="14"/>
      <c r="U106" s="14"/>
      <c r="V106" s="14"/>
    </row>
    <row r="107" spans="1:22" ht="25.5" customHeight="1" x14ac:dyDescent="0.25">
      <c r="A107" s="15"/>
      <c r="B107" s="17" t="s">
        <v>790</v>
      </c>
      <c r="C107" s="17"/>
      <c r="D107" s="17"/>
      <c r="E107" s="17"/>
      <c r="F107" s="17"/>
      <c r="G107" s="17"/>
      <c r="H107" s="17"/>
      <c r="I107" s="17"/>
      <c r="J107" s="17"/>
      <c r="K107" s="17"/>
      <c r="L107" s="17"/>
      <c r="M107" s="17"/>
      <c r="N107" s="17"/>
      <c r="O107" s="17"/>
      <c r="P107" s="17"/>
      <c r="Q107" s="17"/>
      <c r="R107" s="17"/>
      <c r="S107" s="17"/>
      <c r="T107" s="17"/>
      <c r="U107" s="17"/>
      <c r="V107" s="17"/>
    </row>
    <row r="108" spans="1:22" x14ac:dyDescent="0.25">
      <c r="A108" s="15"/>
      <c r="B108" s="14"/>
      <c r="C108" s="14"/>
      <c r="D108" s="14"/>
      <c r="E108" s="14"/>
      <c r="F108" s="14"/>
      <c r="G108" s="14"/>
      <c r="H108" s="14"/>
      <c r="I108" s="14"/>
      <c r="J108" s="14"/>
      <c r="K108" s="14"/>
      <c r="L108" s="14"/>
      <c r="M108" s="14"/>
      <c r="N108" s="14"/>
      <c r="O108" s="14"/>
      <c r="P108" s="14"/>
      <c r="Q108" s="14"/>
      <c r="R108" s="14"/>
      <c r="S108" s="14"/>
      <c r="T108" s="14"/>
      <c r="U108" s="14"/>
      <c r="V108" s="14"/>
    </row>
    <row r="109" spans="1:22" x14ac:dyDescent="0.25">
      <c r="A109" s="15"/>
      <c r="B109" s="16" t="s">
        <v>791</v>
      </c>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5"/>
      <c r="B110" s="14"/>
      <c r="C110" s="14"/>
      <c r="D110" s="14"/>
      <c r="E110" s="14"/>
      <c r="F110" s="14"/>
      <c r="G110" s="14"/>
      <c r="H110" s="14"/>
      <c r="I110" s="14"/>
      <c r="J110" s="14"/>
      <c r="K110" s="14"/>
      <c r="L110" s="14"/>
      <c r="M110" s="14"/>
      <c r="N110" s="14"/>
      <c r="O110" s="14"/>
      <c r="P110" s="14"/>
      <c r="Q110" s="14"/>
      <c r="R110" s="14"/>
      <c r="S110" s="14"/>
      <c r="T110" s="14"/>
      <c r="U110" s="14"/>
      <c r="V110" s="14"/>
    </row>
    <row r="111" spans="1:22" x14ac:dyDescent="0.25">
      <c r="A111" s="15"/>
      <c r="B111" s="17" t="s">
        <v>792</v>
      </c>
      <c r="C111" s="17"/>
      <c r="D111" s="17"/>
      <c r="E111" s="17"/>
      <c r="F111" s="17"/>
      <c r="G111" s="17"/>
      <c r="H111" s="17"/>
      <c r="I111" s="17"/>
      <c r="J111" s="17"/>
      <c r="K111" s="17"/>
      <c r="L111" s="17"/>
      <c r="M111" s="17"/>
      <c r="N111" s="17"/>
      <c r="O111" s="17"/>
      <c r="P111" s="17"/>
      <c r="Q111" s="17"/>
      <c r="R111" s="17"/>
      <c r="S111" s="17"/>
      <c r="T111" s="17"/>
      <c r="U111" s="17"/>
      <c r="V111" s="17"/>
    </row>
    <row r="112" spans="1:22" x14ac:dyDescent="0.25">
      <c r="A112" s="15"/>
      <c r="B112" s="14"/>
      <c r="C112" s="14"/>
      <c r="D112" s="14"/>
      <c r="E112" s="14"/>
      <c r="F112" s="14"/>
      <c r="G112" s="14"/>
      <c r="H112" s="14"/>
      <c r="I112" s="14"/>
      <c r="J112" s="14"/>
      <c r="K112" s="14"/>
      <c r="L112" s="14"/>
      <c r="M112" s="14"/>
      <c r="N112" s="14"/>
      <c r="O112" s="14"/>
      <c r="P112" s="14"/>
      <c r="Q112" s="14"/>
      <c r="R112" s="14"/>
      <c r="S112" s="14"/>
      <c r="T112" s="14"/>
      <c r="U112" s="14"/>
      <c r="V112" s="14"/>
    </row>
    <row r="113" spans="1:22" x14ac:dyDescent="0.25">
      <c r="A113" s="15"/>
      <c r="B113" s="16" t="s">
        <v>793</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5"/>
      <c r="B114" s="14"/>
      <c r="C114" s="14"/>
      <c r="D114" s="14"/>
      <c r="E114" s="14"/>
      <c r="F114" s="14"/>
      <c r="G114" s="14"/>
      <c r="H114" s="14"/>
      <c r="I114" s="14"/>
      <c r="J114" s="14"/>
      <c r="K114" s="14"/>
      <c r="L114" s="14"/>
      <c r="M114" s="14"/>
      <c r="N114" s="14"/>
      <c r="O114" s="14"/>
      <c r="P114" s="14"/>
      <c r="Q114" s="14"/>
      <c r="R114" s="14"/>
      <c r="S114" s="14"/>
      <c r="T114" s="14"/>
      <c r="U114" s="14"/>
      <c r="V114" s="14"/>
    </row>
    <row r="115" spans="1:22" x14ac:dyDescent="0.25">
      <c r="A115" s="15"/>
      <c r="B115" s="17" t="s">
        <v>794</v>
      </c>
      <c r="C115" s="17"/>
      <c r="D115" s="17"/>
      <c r="E115" s="17"/>
      <c r="F115" s="17"/>
      <c r="G115" s="17"/>
      <c r="H115" s="17"/>
      <c r="I115" s="17"/>
      <c r="J115" s="17"/>
      <c r="K115" s="17"/>
      <c r="L115" s="17"/>
      <c r="M115" s="17"/>
      <c r="N115" s="17"/>
      <c r="O115" s="17"/>
      <c r="P115" s="17"/>
      <c r="Q115" s="17"/>
      <c r="R115" s="17"/>
      <c r="S115" s="17"/>
      <c r="T115" s="17"/>
      <c r="U115" s="17"/>
      <c r="V115" s="17"/>
    </row>
    <row r="116" spans="1:22" x14ac:dyDescent="0.25">
      <c r="A116" s="15"/>
      <c r="B116" s="14"/>
      <c r="C116" s="14"/>
      <c r="D116" s="14"/>
      <c r="E116" s="14"/>
      <c r="F116" s="14"/>
      <c r="G116" s="14"/>
      <c r="H116" s="14"/>
      <c r="I116" s="14"/>
      <c r="J116" s="14"/>
      <c r="K116" s="14"/>
      <c r="L116" s="14"/>
      <c r="M116" s="14"/>
      <c r="N116" s="14"/>
      <c r="O116" s="14"/>
      <c r="P116" s="14"/>
      <c r="Q116" s="14"/>
      <c r="R116" s="14"/>
      <c r="S116" s="14"/>
      <c r="T116" s="14"/>
      <c r="U116" s="14"/>
      <c r="V116" s="14"/>
    </row>
    <row r="117" spans="1:22" x14ac:dyDescent="0.25">
      <c r="A117" s="15"/>
      <c r="B117" s="16" t="s">
        <v>89</v>
      </c>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row>
    <row r="119" spans="1:22" x14ac:dyDescent="0.25">
      <c r="A119" s="15"/>
      <c r="B119" s="17" t="s">
        <v>795</v>
      </c>
      <c r="C119" s="17"/>
      <c r="D119" s="17"/>
      <c r="E119" s="17"/>
      <c r="F119" s="17"/>
      <c r="G119" s="17"/>
      <c r="H119" s="17"/>
      <c r="I119" s="17"/>
      <c r="J119" s="17"/>
      <c r="K119" s="17"/>
      <c r="L119" s="17"/>
      <c r="M119" s="17"/>
      <c r="N119" s="17"/>
      <c r="O119" s="17"/>
      <c r="P119" s="17"/>
      <c r="Q119" s="17"/>
      <c r="R119" s="17"/>
      <c r="S119" s="17"/>
      <c r="T119" s="17"/>
      <c r="U119" s="17"/>
      <c r="V119" s="17"/>
    </row>
    <row r="120" spans="1:22"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row>
    <row r="121" spans="1:22" x14ac:dyDescent="0.25">
      <c r="A121" s="15"/>
      <c r="B121" s="16" t="s">
        <v>54</v>
      </c>
      <c r="C121" s="16"/>
      <c r="D121" s="16"/>
      <c r="E121" s="16"/>
      <c r="F121" s="16"/>
      <c r="G121" s="16"/>
      <c r="H121" s="16"/>
      <c r="I121" s="16"/>
      <c r="J121" s="16"/>
      <c r="K121" s="16"/>
      <c r="L121" s="16"/>
      <c r="M121" s="16"/>
      <c r="N121" s="16"/>
      <c r="O121" s="16"/>
      <c r="P121" s="16"/>
      <c r="Q121" s="16"/>
      <c r="R121" s="16"/>
      <c r="S121" s="16"/>
      <c r="T121" s="16"/>
      <c r="U121" s="16"/>
      <c r="V121" s="16"/>
    </row>
    <row r="122" spans="1:22"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row>
    <row r="123" spans="1:22" x14ac:dyDescent="0.25">
      <c r="A123" s="15"/>
      <c r="B123" s="17" t="s">
        <v>796</v>
      </c>
      <c r="C123" s="17"/>
      <c r="D123" s="17"/>
      <c r="E123" s="17"/>
      <c r="F123" s="17"/>
      <c r="G123" s="17"/>
      <c r="H123" s="17"/>
      <c r="I123" s="17"/>
      <c r="J123" s="17"/>
      <c r="K123" s="17"/>
      <c r="L123" s="17"/>
      <c r="M123" s="17"/>
      <c r="N123" s="17"/>
      <c r="O123" s="17"/>
      <c r="P123" s="17"/>
      <c r="Q123" s="17"/>
      <c r="R123" s="17"/>
      <c r="S123" s="17"/>
      <c r="T123" s="17"/>
      <c r="U123" s="17"/>
      <c r="V123" s="17"/>
    </row>
    <row r="124" spans="1:22" x14ac:dyDescent="0.25">
      <c r="A124" s="15"/>
      <c r="B124" s="14"/>
      <c r="C124" s="14"/>
      <c r="D124" s="14"/>
      <c r="E124" s="14"/>
      <c r="F124" s="14"/>
      <c r="G124" s="14"/>
      <c r="H124" s="14"/>
      <c r="I124" s="14"/>
      <c r="J124" s="14"/>
      <c r="K124" s="14"/>
      <c r="L124" s="14"/>
      <c r="M124" s="14"/>
      <c r="N124" s="14"/>
      <c r="O124" s="14"/>
      <c r="P124" s="14"/>
      <c r="Q124" s="14"/>
      <c r="R124" s="14"/>
      <c r="S124" s="14"/>
      <c r="T124" s="14"/>
      <c r="U124" s="14"/>
      <c r="V124" s="14"/>
    </row>
    <row r="125" spans="1:22" x14ac:dyDescent="0.25">
      <c r="A125" s="15"/>
      <c r="B125" s="16" t="s">
        <v>797</v>
      </c>
      <c r="C125" s="16"/>
      <c r="D125" s="16"/>
      <c r="E125" s="16"/>
      <c r="F125" s="16"/>
      <c r="G125" s="16"/>
      <c r="H125" s="16"/>
      <c r="I125" s="16"/>
      <c r="J125" s="16"/>
      <c r="K125" s="16"/>
      <c r="L125" s="16"/>
      <c r="M125" s="16"/>
      <c r="N125" s="16"/>
      <c r="O125" s="16"/>
      <c r="P125" s="16"/>
      <c r="Q125" s="16"/>
      <c r="R125" s="16"/>
      <c r="S125" s="16"/>
      <c r="T125" s="16"/>
      <c r="U125" s="16"/>
      <c r="V125" s="16"/>
    </row>
    <row r="126" spans="1:22" x14ac:dyDescent="0.25">
      <c r="A126" s="15"/>
      <c r="B126" s="14"/>
      <c r="C126" s="14"/>
      <c r="D126" s="14"/>
      <c r="E126" s="14"/>
      <c r="F126" s="14"/>
      <c r="G126" s="14"/>
      <c r="H126" s="14"/>
      <c r="I126" s="14"/>
      <c r="J126" s="14"/>
      <c r="K126" s="14"/>
      <c r="L126" s="14"/>
      <c r="M126" s="14"/>
      <c r="N126" s="14"/>
      <c r="O126" s="14"/>
      <c r="P126" s="14"/>
      <c r="Q126" s="14"/>
      <c r="R126" s="14"/>
      <c r="S126" s="14"/>
      <c r="T126" s="14"/>
      <c r="U126" s="14"/>
      <c r="V126" s="14"/>
    </row>
    <row r="127" spans="1:22" x14ac:dyDescent="0.25">
      <c r="A127" s="15"/>
      <c r="B127" s="17" t="s">
        <v>798</v>
      </c>
      <c r="C127" s="17"/>
      <c r="D127" s="17"/>
      <c r="E127" s="17"/>
      <c r="F127" s="17"/>
      <c r="G127" s="17"/>
      <c r="H127" s="17"/>
      <c r="I127" s="17"/>
      <c r="J127" s="17"/>
      <c r="K127" s="17"/>
      <c r="L127" s="17"/>
      <c r="M127" s="17"/>
      <c r="N127" s="17"/>
      <c r="O127" s="17"/>
      <c r="P127" s="17"/>
      <c r="Q127" s="17"/>
      <c r="R127" s="17"/>
      <c r="S127" s="17"/>
      <c r="T127" s="17"/>
      <c r="U127" s="17"/>
      <c r="V127" s="17"/>
    </row>
    <row r="128" spans="1:22" x14ac:dyDescent="0.25">
      <c r="A128" s="15"/>
      <c r="B128" s="14"/>
      <c r="C128" s="14"/>
      <c r="D128" s="14"/>
      <c r="E128" s="14"/>
      <c r="F128" s="14"/>
      <c r="G128" s="14"/>
      <c r="H128" s="14"/>
      <c r="I128" s="14"/>
      <c r="J128" s="14"/>
      <c r="K128" s="14"/>
      <c r="L128" s="14"/>
      <c r="M128" s="14"/>
      <c r="N128" s="14"/>
      <c r="O128" s="14"/>
      <c r="P128" s="14"/>
      <c r="Q128" s="14"/>
      <c r="R128" s="14"/>
      <c r="S128" s="14"/>
      <c r="T128" s="14"/>
      <c r="U128" s="14"/>
      <c r="V128" s="14"/>
    </row>
    <row r="129" spans="1:22" x14ac:dyDescent="0.25">
      <c r="A129" s="15"/>
      <c r="B129" s="17" t="s">
        <v>799</v>
      </c>
      <c r="C129" s="17"/>
      <c r="D129" s="17"/>
      <c r="E129" s="17"/>
      <c r="F129" s="17"/>
      <c r="G129" s="17"/>
      <c r="H129" s="17"/>
      <c r="I129" s="17"/>
      <c r="J129" s="17"/>
      <c r="K129" s="17"/>
      <c r="L129" s="17"/>
      <c r="M129" s="17"/>
      <c r="N129" s="17"/>
      <c r="O129" s="17"/>
      <c r="P129" s="17"/>
      <c r="Q129" s="17"/>
      <c r="R129" s="17"/>
      <c r="S129" s="17"/>
      <c r="T129" s="17"/>
      <c r="U129" s="17"/>
      <c r="V129" s="17"/>
    </row>
    <row r="130" spans="1:22" x14ac:dyDescent="0.25">
      <c r="A130" s="15"/>
      <c r="B130" s="14"/>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5"/>
      <c r="B131" s="60"/>
      <c r="C131" s="19"/>
      <c r="D131" s="46" t="s">
        <v>766</v>
      </c>
      <c r="E131" s="46"/>
      <c r="F131" s="21"/>
      <c r="G131" s="19"/>
      <c r="H131" s="46" t="s">
        <v>800</v>
      </c>
      <c r="I131" s="46"/>
      <c r="J131" s="21"/>
      <c r="K131" s="19"/>
      <c r="L131" s="46" t="s">
        <v>801</v>
      </c>
      <c r="M131" s="46"/>
      <c r="N131" s="46"/>
      <c r="O131" s="46"/>
      <c r="P131" s="46"/>
      <c r="Q131" s="46"/>
      <c r="R131" s="46"/>
      <c r="S131" s="46"/>
      <c r="T131" s="46"/>
      <c r="U131" s="46"/>
      <c r="V131" s="21"/>
    </row>
    <row r="132" spans="1:22" ht="15.75" thickBot="1" x14ac:dyDescent="0.3">
      <c r="A132" s="15"/>
      <c r="B132" s="123">
        <v>41639</v>
      </c>
      <c r="C132" s="66"/>
      <c r="D132" s="50" t="s">
        <v>628</v>
      </c>
      <c r="E132" s="50"/>
      <c r="F132" s="67"/>
      <c r="G132" s="66"/>
      <c r="H132" s="50" t="s">
        <v>767</v>
      </c>
      <c r="I132" s="50"/>
      <c r="J132" s="67"/>
      <c r="K132" s="66"/>
      <c r="L132" s="50" t="s">
        <v>802</v>
      </c>
      <c r="M132" s="50"/>
      <c r="N132" s="67"/>
      <c r="O132" s="66"/>
      <c r="P132" s="50" t="s">
        <v>803</v>
      </c>
      <c r="Q132" s="50"/>
      <c r="R132" s="67"/>
      <c r="S132" s="66"/>
      <c r="T132" s="50" t="s">
        <v>768</v>
      </c>
      <c r="U132" s="50"/>
      <c r="V132" s="67"/>
    </row>
    <row r="133" spans="1:22" x14ac:dyDescent="0.25">
      <c r="A133" s="15"/>
      <c r="B133" s="25" t="s">
        <v>804</v>
      </c>
      <c r="C133" s="74"/>
      <c r="D133" s="90"/>
      <c r="E133" s="90"/>
      <c r="F133" s="27"/>
      <c r="G133" s="74"/>
      <c r="H133" s="90"/>
      <c r="I133" s="90"/>
      <c r="J133" s="27"/>
      <c r="K133" s="74"/>
      <c r="L133" s="90"/>
      <c r="M133" s="90"/>
      <c r="N133" s="27"/>
      <c r="O133" s="74"/>
      <c r="P133" s="90"/>
      <c r="Q133" s="90"/>
      <c r="R133" s="27"/>
      <c r="S133" s="74"/>
      <c r="T133" s="90"/>
      <c r="U133" s="90"/>
      <c r="V133" s="27"/>
    </row>
    <row r="134" spans="1:22" x14ac:dyDescent="0.25">
      <c r="A134" s="15"/>
      <c r="B134" s="28" t="s">
        <v>805</v>
      </c>
      <c r="C134" s="29"/>
      <c r="D134" s="30" t="s">
        <v>268</v>
      </c>
      <c r="E134" s="31">
        <v>5552</v>
      </c>
      <c r="F134" s="32"/>
      <c r="G134" s="29"/>
      <c r="H134" s="30" t="s">
        <v>268</v>
      </c>
      <c r="I134" s="31">
        <v>5552</v>
      </c>
      <c r="J134" s="32"/>
      <c r="K134" s="29"/>
      <c r="L134" s="30" t="s">
        <v>268</v>
      </c>
      <c r="M134" s="31">
        <v>5552</v>
      </c>
      <c r="N134" s="32"/>
      <c r="O134" s="29"/>
      <c r="P134" s="30" t="s">
        <v>268</v>
      </c>
      <c r="Q134" s="29" t="s">
        <v>270</v>
      </c>
      <c r="R134" s="32"/>
      <c r="S134" s="29"/>
      <c r="T134" s="30" t="s">
        <v>268</v>
      </c>
      <c r="U134" s="29" t="s">
        <v>270</v>
      </c>
      <c r="V134" s="32"/>
    </row>
    <row r="135" spans="1:22" x14ac:dyDescent="0.25">
      <c r="A135" s="15"/>
      <c r="B135" s="23" t="s">
        <v>202</v>
      </c>
      <c r="C135" s="24"/>
      <c r="D135" s="25"/>
      <c r="E135" s="26">
        <v>26772</v>
      </c>
      <c r="F135" s="27"/>
      <c r="G135" s="24"/>
      <c r="H135" s="25"/>
      <c r="I135" s="26">
        <v>26772</v>
      </c>
      <c r="J135" s="27"/>
      <c r="K135" s="24"/>
      <c r="L135" s="25"/>
      <c r="M135" s="24" t="s">
        <v>270</v>
      </c>
      <c r="N135" s="27"/>
      <c r="O135" s="24"/>
      <c r="P135" s="25"/>
      <c r="Q135" s="26">
        <v>23181</v>
      </c>
      <c r="R135" s="27"/>
      <c r="S135" s="24"/>
      <c r="T135" s="25"/>
      <c r="U135" s="26">
        <v>3591</v>
      </c>
      <c r="V135" s="27"/>
    </row>
    <row r="136" spans="1:22" x14ac:dyDescent="0.25">
      <c r="A136" s="15"/>
      <c r="B136" s="28" t="s">
        <v>39</v>
      </c>
      <c r="C136" s="29"/>
      <c r="D136" s="30"/>
      <c r="E136" s="31">
        <v>268812</v>
      </c>
      <c r="F136" s="32"/>
      <c r="G136" s="29"/>
      <c r="H136" s="30"/>
      <c r="I136" s="31">
        <v>271038</v>
      </c>
      <c r="J136" s="32"/>
      <c r="K136" s="29"/>
      <c r="L136" s="30"/>
      <c r="M136" s="29" t="s">
        <v>270</v>
      </c>
      <c r="N136" s="32"/>
      <c r="O136" s="29"/>
      <c r="P136" s="30"/>
      <c r="Q136" s="29" t="s">
        <v>270</v>
      </c>
      <c r="R136" s="32"/>
      <c r="S136" s="29"/>
      <c r="T136" s="30"/>
      <c r="U136" s="31">
        <v>271038</v>
      </c>
      <c r="V136" s="32"/>
    </row>
    <row r="137" spans="1:22" x14ac:dyDescent="0.25">
      <c r="A137" s="15"/>
      <c r="B137" s="23" t="s">
        <v>806</v>
      </c>
      <c r="C137" s="24"/>
      <c r="D137" s="25"/>
      <c r="E137" s="26">
        <v>2589</v>
      </c>
      <c r="F137" s="27"/>
      <c r="G137" s="24"/>
      <c r="H137" s="25"/>
      <c r="I137" s="26">
        <v>2589</v>
      </c>
      <c r="J137" s="27"/>
      <c r="K137" s="24"/>
      <c r="L137" s="25"/>
      <c r="M137" s="24" t="s">
        <v>270</v>
      </c>
      <c r="N137" s="27"/>
      <c r="O137" s="24"/>
      <c r="P137" s="25"/>
      <c r="Q137" s="26">
        <v>2589</v>
      </c>
      <c r="R137" s="27"/>
      <c r="S137" s="24"/>
      <c r="T137" s="25"/>
      <c r="U137" s="24" t="s">
        <v>270</v>
      </c>
      <c r="V137" s="27"/>
    </row>
    <row r="138" spans="1:22" x14ac:dyDescent="0.25">
      <c r="A138" s="15"/>
      <c r="B138" s="28" t="s">
        <v>807</v>
      </c>
      <c r="C138" s="29"/>
      <c r="D138" s="30"/>
      <c r="E138" s="29">
        <v>993</v>
      </c>
      <c r="F138" s="32"/>
      <c r="G138" s="29"/>
      <c r="H138" s="30"/>
      <c r="I138" s="29">
        <v>993</v>
      </c>
      <c r="J138" s="32"/>
      <c r="K138" s="29"/>
      <c r="L138" s="30"/>
      <c r="M138" s="29" t="s">
        <v>270</v>
      </c>
      <c r="N138" s="32"/>
      <c r="O138" s="29"/>
      <c r="P138" s="30"/>
      <c r="Q138" s="29">
        <v>993</v>
      </c>
      <c r="R138" s="32"/>
      <c r="S138" s="29"/>
      <c r="T138" s="30"/>
      <c r="U138" s="29" t="s">
        <v>270</v>
      </c>
      <c r="V138" s="32"/>
    </row>
    <row r="139" spans="1:22" x14ac:dyDescent="0.25">
      <c r="A139" s="15"/>
      <c r="B139" s="25"/>
      <c r="C139" s="74"/>
      <c r="D139" s="25"/>
      <c r="E139" s="24"/>
      <c r="F139" s="27"/>
      <c r="G139" s="74"/>
      <c r="H139" s="25"/>
      <c r="I139" s="24"/>
      <c r="J139" s="27"/>
      <c r="K139" s="74"/>
      <c r="L139" s="25"/>
      <c r="M139" s="24"/>
      <c r="N139" s="27"/>
      <c r="O139" s="74"/>
      <c r="P139" s="25"/>
      <c r="Q139" s="24"/>
      <c r="R139" s="27"/>
      <c r="S139" s="74"/>
      <c r="T139" s="25"/>
      <c r="U139" s="24"/>
      <c r="V139" s="27"/>
    </row>
    <row r="140" spans="1:22" x14ac:dyDescent="0.25">
      <c r="A140" s="15"/>
      <c r="B140" s="30" t="s">
        <v>808</v>
      </c>
      <c r="C140" s="60"/>
      <c r="D140" s="30"/>
      <c r="E140" s="29"/>
      <c r="F140" s="32"/>
      <c r="G140" s="60"/>
      <c r="H140" s="30"/>
      <c r="I140" s="29"/>
      <c r="J140" s="32"/>
      <c r="K140" s="60"/>
      <c r="L140" s="30"/>
      <c r="M140" s="29"/>
      <c r="N140" s="32"/>
      <c r="O140" s="60"/>
      <c r="P140" s="30"/>
      <c r="Q140" s="29"/>
      <c r="R140" s="32"/>
      <c r="S140" s="60"/>
      <c r="T140" s="30"/>
      <c r="U140" s="29"/>
      <c r="V140" s="32"/>
    </row>
    <row r="141" spans="1:22" x14ac:dyDescent="0.25">
      <c r="A141" s="15"/>
      <c r="B141" s="23" t="s">
        <v>89</v>
      </c>
      <c r="C141" s="24"/>
      <c r="D141" s="25"/>
      <c r="E141" s="26">
        <v>219232</v>
      </c>
      <c r="F141" s="27"/>
      <c r="G141" s="24"/>
      <c r="H141" s="25"/>
      <c r="I141" s="26">
        <v>219538</v>
      </c>
      <c r="J141" s="27"/>
      <c r="K141" s="24"/>
      <c r="L141" s="25"/>
      <c r="M141" s="24" t="s">
        <v>270</v>
      </c>
      <c r="N141" s="27"/>
      <c r="O141" s="24"/>
      <c r="P141" s="25"/>
      <c r="Q141" s="26">
        <v>219538</v>
      </c>
      <c r="R141" s="27"/>
      <c r="S141" s="24"/>
      <c r="T141" s="25"/>
      <c r="U141" s="24" t="s">
        <v>270</v>
      </c>
      <c r="V141" s="27"/>
    </row>
    <row r="142" spans="1:22" x14ac:dyDescent="0.25">
      <c r="A142" s="15"/>
      <c r="B142" s="28" t="s">
        <v>54</v>
      </c>
      <c r="C142" s="29"/>
      <c r="D142" s="30"/>
      <c r="E142" s="31">
        <v>45591</v>
      </c>
      <c r="F142" s="32"/>
      <c r="G142" s="29"/>
      <c r="H142" s="30"/>
      <c r="I142" s="31">
        <v>46446</v>
      </c>
      <c r="J142" s="32"/>
      <c r="K142" s="29"/>
      <c r="L142" s="30"/>
      <c r="M142" s="29" t="s">
        <v>270</v>
      </c>
      <c r="N142" s="32"/>
      <c r="O142" s="29"/>
      <c r="P142" s="30"/>
      <c r="Q142" s="31">
        <v>46446</v>
      </c>
      <c r="R142" s="32"/>
      <c r="S142" s="29"/>
      <c r="T142" s="30"/>
      <c r="U142" s="29" t="s">
        <v>270</v>
      </c>
      <c r="V142" s="32"/>
    </row>
    <row r="143" spans="1:22" ht="15.75" thickBot="1" x14ac:dyDescent="0.3">
      <c r="A143" s="15"/>
      <c r="B143" s="51" t="s">
        <v>809</v>
      </c>
      <c r="C143" s="52"/>
      <c r="D143" s="54"/>
      <c r="E143" s="52">
        <v>251</v>
      </c>
      <c r="F143" s="55"/>
      <c r="G143" s="52"/>
      <c r="H143" s="54"/>
      <c r="I143" s="52">
        <v>251</v>
      </c>
      <c r="J143" s="55"/>
      <c r="K143" s="52"/>
      <c r="L143" s="54"/>
      <c r="M143" s="52" t="s">
        <v>270</v>
      </c>
      <c r="N143" s="55"/>
      <c r="O143" s="52"/>
      <c r="P143" s="54"/>
      <c r="Q143" s="52">
        <v>251</v>
      </c>
      <c r="R143" s="55"/>
      <c r="S143" s="52"/>
      <c r="T143" s="54"/>
      <c r="U143" s="52" t="s">
        <v>270</v>
      </c>
      <c r="V143" s="55"/>
    </row>
    <row r="144" spans="1:22" x14ac:dyDescent="0.25">
      <c r="A144" s="15"/>
      <c r="B144" s="139"/>
      <c r="C144" s="139"/>
      <c r="D144" s="139"/>
      <c r="E144" s="139"/>
      <c r="F144" s="139"/>
      <c r="G144" s="139"/>
      <c r="H144" s="139"/>
      <c r="I144" s="139"/>
      <c r="J144" s="139"/>
      <c r="K144" s="139"/>
      <c r="L144" s="139"/>
      <c r="M144" s="139"/>
      <c r="N144" s="139"/>
      <c r="O144" s="139"/>
      <c r="P144" s="139"/>
      <c r="Q144" s="139"/>
      <c r="R144" s="139"/>
      <c r="S144" s="139"/>
      <c r="T144" s="139"/>
      <c r="U144" s="139"/>
      <c r="V144" s="139"/>
    </row>
    <row r="145" spans="1:22" x14ac:dyDescent="0.25">
      <c r="A145" s="15"/>
      <c r="B145" s="60"/>
      <c r="C145" s="19"/>
      <c r="D145" s="46" t="s">
        <v>766</v>
      </c>
      <c r="E145" s="46"/>
      <c r="F145" s="21"/>
      <c r="G145" s="19"/>
      <c r="H145" s="46" t="s">
        <v>800</v>
      </c>
      <c r="I145" s="46"/>
      <c r="J145" s="21"/>
      <c r="K145" s="19"/>
      <c r="L145" s="46" t="s">
        <v>801</v>
      </c>
      <c r="M145" s="46"/>
      <c r="N145" s="46"/>
      <c r="O145" s="46"/>
      <c r="P145" s="46"/>
      <c r="Q145" s="46"/>
      <c r="R145" s="46"/>
      <c r="S145" s="46"/>
      <c r="T145" s="46"/>
      <c r="U145" s="46"/>
      <c r="V145" s="21"/>
    </row>
    <row r="146" spans="1:22" ht="15.75" thickBot="1" x14ac:dyDescent="0.3">
      <c r="A146" s="15"/>
      <c r="B146" s="123">
        <v>41274</v>
      </c>
      <c r="C146" s="66"/>
      <c r="D146" s="50" t="s">
        <v>628</v>
      </c>
      <c r="E146" s="50"/>
      <c r="F146" s="67"/>
      <c r="G146" s="66"/>
      <c r="H146" s="50" t="s">
        <v>767</v>
      </c>
      <c r="I146" s="50"/>
      <c r="J146" s="67"/>
      <c r="K146" s="66"/>
      <c r="L146" s="50" t="s">
        <v>802</v>
      </c>
      <c r="M146" s="50"/>
      <c r="N146" s="67"/>
      <c r="O146" s="66"/>
      <c r="P146" s="50" t="s">
        <v>803</v>
      </c>
      <c r="Q146" s="50"/>
      <c r="R146" s="67"/>
      <c r="S146" s="66"/>
      <c r="T146" s="50" t="s">
        <v>768</v>
      </c>
      <c r="U146" s="50"/>
      <c r="V146" s="67"/>
    </row>
    <row r="147" spans="1:22" x14ac:dyDescent="0.25">
      <c r="A147" s="15"/>
      <c r="B147" s="25" t="s">
        <v>804</v>
      </c>
      <c r="C147" s="74"/>
      <c r="D147" s="90"/>
      <c r="E147" s="90"/>
      <c r="F147" s="27"/>
      <c r="G147" s="74"/>
      <c r="H147" s="90"/>
      <c r="I147" s="90"/>
      <c r="J147" s="27"/>
      <c r="K147" s="74"/>
      <c r="L147" s="90"/>
      <c r="M147" s="90"/>
      <c r="N147" s="27"/>
      <c r="O147" s="74"/>
      <c r="P147" s="90"/>
      <c r="Q147" s="90"/>
      <c r="R147" s="27"/>
      <c r="S147" s="74"/>
      <c r="T147" s="90"/>
      <c r="U147" s="90"/>
      <c r="V147" s="27"/>
    </row>
    <row r="148" spans="1:22" x14ac:dyDescent="0.25">
      <c r="A148" s="15"/>
      <c r="B148" s="28" t="s">
        <v>805</v>
      </c>
      <c r="C148" s="29"/>
      <c r="D148" s="30" t="s">
        <v>268</v>
      </c>
      <c r="E148" s="31">
        <v>5874</v>
      </c>
      <c r="F148" s="32"/>
      <c r="G148" s="29"/>
      <c r="H148" s="30" t="s">
        <v>268</v>
      </c>
      <c r="I148" s="31">
        <v>5874</v>
      </c>
      <c r="J148" s="32"/>
      <c r="K148" s="29"/>
      <c r="L148" s="30" t="s">
        <v>268</v>
      </c>
      <c r="M148" s="31">
        <v>5874</v>
      </c>
      <c r="N148" s="32"/>
      <c r="O148" s="29"/>
      <c r="P148" s="30" t="s">
        <v>268</v>
      </c>
      <c r="Q148" s="29" t="s">
        <v>270</v>
      </c>
      <c r="R148" s="32"/>
      <c r="S148" s="29"/>
      <c r="T148" s="30" t="s">
        <v>268</v>
      </c>
      <c r="U148" s="29" t="s">
        <v>270</v>
      </c>
      <c r="V148" s="32"/>
    </row>
    <row r="149" spans="1:22" x14ac:dyDescent="0.25">
      <c r="A149" s="15"/>
      <c r="B149" s="23" t="s">
        <v>202</v>
      </c>
      <c r="C149" s="24"/>
      <c r="D149" s="25"/>
      <c r="E149" s="26">
        <v>42582</v>
      </c>
      <c r="F149" s="27"/>
      <c r="G149" s="24"/>
      <c r="H149" s="25"/>
      <c r="I149" s="26">
        <v>42582</v>
      </c>
      <c r="J149" s="27"/>
      <c r="K149" s="24"/>
      <c r="L149" s="25"/>
      <c r="M149" s="24" t="s">
        <v>270</v>
      </c>
      <c r="N149" s="27"/>
      <c r="O149" s="24"/>
      <c r="P149" s="25"/>
      <c r="Q149" s="26">
        <v>40700</v>
      </c>
      <c r="R149" s="27"/>
      <c r="S149" s="24"/>
      <c r="T149" s="25"/>
      <c r="U149" s="26">
        <v>1882</v>
      </c>
      <c r="V149" s="27"/>
    </row>
    <row r="150" spans="1:22" x14ac:dyDescent="0.25">
      <c r="A150" s="15"/>
      <c r="B150" s="28" t="s">
        <v>39</v>
      </c>
      <c r="C150" s="29"/>
      <c r="D150" s="30"/>
      <c r="E150" s="31">
        <v>249530</v>
      </c>
      <c r="F150" s="32"/>
      <c r="G150" s="29"/>
      <c r="H150" s="30"/>
      <c r="I150" s="31">
        <v>260538</v>
      </c>
      <c r="J150" s="32"/>
      <c r="K150" s="29"/>
      <c r="L150" s="30"/>
      <c r="M150" s="29" t="s">
        <v>270</v>
      </c>
      <c r="N150" s="32"/>
      <c r="O150" s="29"/>
      <c r="P150" s="30"/>
      <c r="Q150" s="29" t="s">
        <v>270</v>
      </c>
      <c r="R150" s="32"/>
      <c r="S150" s="29"/>
      <c r="T150" s="30"/>
      <c r="U150" s="31">
        <v>260538</v>
      </c>
      <c r="V150" s="32"/>
    </row>
    <row r="151" spans="1:22" x14ac:dyDescent="0.25">
      <c r="A151" s="15"/>
      <c r="B151" s="23" t="s">
        <v>806</v>
      </c>
      <c r="C151" s="24"/>
      <c r="D151" s="25"/>
      <c r="E151" s="26">
        <v>3787</v>
      </c>
      <c r="F151" s="27"/>
      <c r="G151" s="24"/>
      <c r="H151" s="25"/>
      <c r="I151" s="26">
        <v>3787</v>
      </c>
      <c r="J151" s="27"/>
      <c r="K151" s="24"/>
      <c r="L151" s="25"/>
      <c r="M151" s="24" t="s">
        <v>270</v>
      </c>
      <c r="N151" s="27"/>
      <c r="O151" s="24"/>
      <c r="P151" s="25"/>
      <c r="Q151" s="26">
        <v>3787</v>
      </c>
      <c r="R151" s="27"/>
      <c r="S151" s="24"/>
      <c r="T151" s="25"/>
      <c r="U151" s="24" t="s">
        <v>270</v>
      </c>
      <c r="V151" s="27"/>
    </row>
    <row r="152" spans="1:22" x14ac:dyDescent="0.25">
      <c r="A152" s="15"/>
      <c r="B152" s="28" t="s">
        <v>807</v>
      </c>
      <c r="C152" s="29"/>
      <c r="D152" s="30"/>
      <c r="E152" s="31">
        <v>1035</v>
      </c>
      <c r="F152" s="32"/>
      <c r="G152" s="29"/>
      <c r="H152" s="30"/>
      <c r="I152" s="31">
        <v>1035</v>
      </c>
      <c r="J152" s="32"/>
      <c r="K152" s="29"/>
      <c r="L152" s="30"/>
      <c r="M152" s="29" t="s">
        <v>270</v>
      </c>
      <c r="N152" s="32"/>
      <c r="O152" s="29"/>
      <c r="P152" s="30"/>
      <c r="Q152" s="31">
        <v>1035</v>
      </c>
      <c r="R152" s="32"/>
      <c r="S152" s="29"/>
      <c r="T152" s="30"/>
      <c r="U152" s="29" t="s">
        <v>270</v>
      </c>
      <c r="V152" s="32"/>
    </row>
    <row r="153" spans="1:22" x14ac:dyDescent="0.25">
      <c r="A153" s="15"/>
      <c r="B153" s="25"/>
      <c r="C153" s="74"/>
      <c r="D153" s="25"/>
      <c r="E153" s="24"/>
      <c r="F153" s="27"/>
      <c r="G153" s="74"/>
      <c r="H153" s="25"/>
      <c r="I153" s="24"/>
      <c r="J153" s="27"/>
      <c r="K153" s="74"/>
      <c r="L153" s="25"/>
      <c r="M153" s="24"/>
      <c r="N153" s="27"/>
      <c r="O153" s="74"/>
      <c r="P153" s="25"/>
      <c r="Q153" s="24"/>
      <c r="R153" s="27"/>
      <c r="S153" s="74"/>
      <c r="T153" s="25"/>
      <c r="U153" s="24"/>
      <c r="V153" s="27"/>
    </row>
    <row r="154" spans="1:22" x14ac:dyDescent="0.25">
      <c r="A154" s="15"/>
      <c r="B154" s="30" t="s">
        <v>808</v>
      </c>
      <c r="C154" s="60"/>
      <c r="D154" s="30"/>
      <c r="E154" s="29"/>
      <c r="F154" s="32"/>
      <c r="G154" s="60"/>
      <c r="H154" s="30"/>
      <c r="I154" s="29"/>
      <c r="J154" s="32"/>
      <c r="K154" s="60"/>
      <c r="L154" s="30"/>
      <c r="M154" s="29"/>
      <c r="N154" s="32"/>
      <c r="O154" s="60"/>
      <c r="P154" s="30"/>
      <c r="Q154" s="29"/>
      <c r="R154" s="32"/>
      <c r="S154" s="60"/>
      <c r="T154" s="30"/>
      <c r="U154" s="29"/>
      <c r="V154" s="32"/>
    </row>
    <row r="155" spans="1:22" x14ac:dyDescent="0.25">
      <c r="A155" s="15"/>
      <c r="B155" s="23" t="s">
        <v>89</v>
      </c>
      <c r="C155" s="24"/>
      <c r="D155" s="25"/>
      <c r="E155" s="26">
        <v>214057</v>
      </c>
      <c r="F155" s="27"/>
      <c r="G155" s="24"/>
      <c r="H155" s="25"/>
      <c r="I155" s="26">
        <v>215863</v>
      </c>
      <c r="J155" s="27"/>
      <c r="K155" s="24"/>
      <c r="L155" s="25"/>
      <c r="M155" s="24" t="s">
        <v>270</v>
      </c>
      <c r="N155" s="27"/>
      <c r="O155" s="24"/>
      <c r="P155" s="25"/>
      <c r="Q155" s="26">
        <v>215863</v>
      </c>
      <c r="R155" s="27"/>
      <c r="S155" s="24"/>
      <c r="T155" s="25"/>
      <c r="U155" s="24" t="s">
        <v>270</v>
      </c>
      <c r="V155" s="27"/>
    </row>
    <row r="156" spans="1:22" x14ac:dyDescent="0.25">
      <c r="A156" s="15"/>
      <c r="B156" s="28" t="s">
        <v>54</v>
      </c>
      <c r="C156" s="29"/>
      <c r="D156" s="30"/>
      <c r="E156" s="31">
        <v>48678</v>
      </c>
      <c r="F156" s="32"/>
      <c r="G156" s="29"/>
      <c r="H156" s="30"/>
      <c r="I156" s="31">
        <v>50347</v>
      </c>
      <c r="J156" s="32"/>
      <c r="K156" s="29"/>
      <c r="L156" s="30"/>
      <c r="M156" s="29" t="s">
        <v>270</v>
      </c>
      <c r="N156" s="32"/>
      <c r="O156" s="29"/>
      <c r="P156" s="30"/>
      <c r="Q156" s="31">
        <v>50347</v>
      </c>
      <c r="R156" s="32"/>
      <c r="S156" s="29"/>
      <c r="T156" s="30"/>
      <c r="U156" s="29" t="s">
        <v>270</v>
      </c>
      <c r="V156" s="32"/>
    </row>
    <row r="157" spans="1:22" ht="15.75" thickBot="1" x14ac:dyDescent="0.3">
      <c r="A157" s="15"/>
      <c r="B157" s="51" t="s">
        <v>809</v>
      </c>
      <c r="C157" s="52"/>
      <c r="D157" s="54"/>
      <c r="E157" s="52">
        <v>302</v>
      </c>
      <c r="F157" s="55"/>
      <c r="G157" s="52"/>
      <c r="H157" s="54"/>
      <c r="I157" s="52">
        <v>302</v>
      </c>
      <c r="J157" s="55"/>
      <c r="K157" s="52"/>
      <c r="L157" s="54"/>
      <c r="M157" s="52" t="s">
        <v>270</v>
      </c>
      <c r="N157" s="55"/>
      <c r="O157" s="52"/>
      <c r="P157" s="54"/>
      <c r="Q157" s="52">
        <v>302</v>
      </c>
      <c r="R157" s="55"/>
      <c r="S157" s="52"/>
      <c r="T157" s="54"/>
      <c r="U157" s="52" t="s">
        <v>270</v>
      </c>
      <c r="V157" s="55"/>
    </row>
    <row r="158" spans="1:22" x14ac:dyDescent="0.25">
      <c r="A158" s="15"/>
      <c r="B158" s="139"/>
      <c r="C158" s="139"/>
      <c r="D158" s="139"/>
      <c r="E158" s="139"/>
      <c r="F158" s="139"/>
      <c r="G158" s="139"/>
      <c r="H158" s="139"/>
      <c r="I158" s="139"/>
      <c r="J158" s="139"/>
      <c r="K158" s="139"/>
      <c r="L158" s="139"/>
      <c r="M158" s="139"/>
      <c r="N158" s="139"/>
      <c r="O158" s="139"/>
      <c r="P158" s="139"/>
      <c r="Q158" s="139"/>
      <c r="R158" s="139"/>
      <c r="S158" s="139"/>
      <c r="T158" s="139"/>
      <c r="U158" s="139"/>
      <c r="V158" s="139"/>
    </row>
  </sheetData>
  <mergeCells count="154">
    <mergeCell ref="B158:V158"/>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77:V77"/>
    <mergeCell ref="B78:V78"/>
    <mergeCell ref="B79:V79"/>
    <mergeCell ref="B92:V92"/>
    <mergeCell ref="B93:V93"/>
    <mergeCell ref="B94:V94"/>
    <mergeCell ref="B64:V64"/>
    <mergeCell ref="B65:V65"/>
    <mergeCell ref="B66:V66"/>
    <mergeCell ref="B67:V67"/>
    <mergeCell ref="B68:V68"/>
    <mergeCell ref="B69:V69"/>
    <mergeCell ref="B58:V58"/>
    <mergeCell ref="B59:V59"/>
    <mergeCell ref="B60:V60"/>
    <mergeCell ref="B61:V61"/>
    <mergeCell ref="B62:V62"/>
    <mergeCell ref="B63:V63"/>
    <mergeCell ref="B25:V25"/>
    <mergeCell ref="B26:V26"/>
    <mergeCell ref="B27:V27"/>
    <mergeCell ref="B28:V28"/>
    <mergeCell ref="B45:V45"/>
    <mergeCell ref="B57:V57"/>
    <mergeCell ref="B19:V19"/>
    <mergeCell ref="B20:V20"/>
    <mergeCell ref="B21:V21"/>
    <mergeCell ref="B22:V22"/>
    <mergeCell ref="B23:V23"/>
    <mergeCell ref="B24:V24"/>
    <mergeCell ref="B10:V10"/>
    <mergeCell ref="B14:V14"/>
    <mergeCell ref="B15:V15"/>
    <mergeCell ref="B16:V16"/>
    <mergeCell ref="B17:V17"/>
    <mergeCell ref="B18:V18"/>
    <mergeCell ref="A1:A2"/>
    <mergeCell ref="B1:V1"/>
    <mergeCell ref="B2:V2"/>
    <mergeCell ref="B3:V3"/>
    <mergeCell ref="A4:A158"/>
    <mergeCell ref="B4:V4"/>
    <mergeCell ref="B6:V6"/>
    <mergeCell ref="B7:V7"/>
    <mergeCell ref="B8:V8"/>
    <mergeCell ref="B9:V9"/>
    <mergeCell ref="D146:E146"/>
    <mergeCell ref="H146:I146"/>
    <mergeCell ref="L146:M146"/>
    <mergeCell ref="P146:Q146"/>
    <mergeCell ref="T146:U146"/>
    <mergeCell ref="D147:E147"/>
    <mergeCell ref="H147:I147"/>
    <mergeCell ref="L147:M147"/>
    <mergeCell ref="P147:Q147"/>
    <mergeCell ref="T147:U147"/>
    <mergeCell ref="D133:E133"/>
    <mergeCell ref="H133:I133"/>
    <mergeCell ref="L133:M133"/>
    <mergeCell ref="P133:Q133"/>
    <mergeCell ref="T133:U133"/>
    <mergeCell ref="D145:E145"/>
    <mergeCell ref="H145:I145"/>
    <mergeCell ref="L145:U145"/>
    <mergeCell ref="B144:V144"/>
    <mergeCell ref="D131:E131"/>
    <mergeCell ref="H131:I131"/>
    <mergeCell ref="L131:U131"/>
    <mergeCell ref="D132:E132"/>
    <mergeCell ref="H132:I132"/>
    <mergeCell ref="L132:M132"/>
    <mergeCell ref="P132:Q132"/>
    <mergeCell ref="T132:U132"/>
    <mergeCell ref="H80:H82"/>
    <mergeCell ref="J80:J82"/>
    <mergeCell ref="K80:N80"/>
    <mergeCell ref="K81:N81"/>
    <mergeCell ref="K82:N82"/>
    <mergeCell ref="O80:O82"/>
    <mergeCell ref="R71:R72"/>
    <mergeCell ref="D73:E73"/>
    <mergeCell ref="H73:I73"/>
    <mergeCell ref="L73:M73"/>
    <mergeCell ref="P73:Q73"/>
    <mergeCell ref="B80:B82"/>
    <mergeCell ref="C80:C82"/>
    <mergeCell ref="D80:E82"/>
    <mergeCell ref="F80:F82"/>
    <mergeCell ref="G80:G82"/>
    <mergeCell ref="K71:K72"/>
    <mergeCell ref="L71:M71"/>
    <mergeCell ref="L72:M72"/>
    <mergeCell ref="N71:N72"/>
    <mergeCell ref="O71:O72"/>
    <mergeCell ref="P71:Q72"/>
    <mergeCell ref="D70:I70"/>
    <mergeCell ref="L70:Q70"/>
    <mergeCell ref="B71:B72"/>
    <mergeCell ref="C71:C72"/>
    <mergeCell ref="D71:E71"/>
    <mergeCell ref="D72:E72"/>
    <mergeCell ref="F71:F72"/>
    <mergeCell ref="G71:G72"/>
    <mergeCell ref="H71:I72"/>
    <mergeCell ref="J71:J72"/>
    <mergeCell ref="B46:B48"/>
    <mergeCell ref="C46:C48"/>
    <mergeCell ref="D46:E46"/>
    <mergeCell ref="D47:E47"/>
    <mergeCell ref="D48:E48"/>
    <mergeCell ref="F46:F48"/>
    <mergeCell ref="D29:E29"/>
    <mergeCell ref="H29:I29"/>
    <mergeCell ref="D30:E30"/>
    <mergeCell ref="H30:I30"/>
    <mergeCell ref="D31:E31"/>
    <mergeCell ref="H31:I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11</v>
      </c>
      <c r="B3" s="14" t="s">
        <v>6</v>
      </c>
      <c r="C3" s="14"/>
      <c r="D3" s="14"/>
      <c r="E3" s="14"/>
      <c r="F3" s="14"/>
      <c r="G3" s="14"/>
      <c r="H3" s="14"/>
      <c r="I3" s="14"/>
      <c r="J3" s="14"/>
    </row>
    <row r="4" spans="1:10" ht="15" customHeight="1" x14ac:dyDescent="0.25">
      <c r="A4" s="15" t="s">
        <v>812</v>
      </c>
      <c r="B4" s="14" t="s">
        <v>6</v>
      </c>
      <c r="C4" s="14"/>
      <c r="D4" s="14"/>
      <c r="E4" s="14"/>
      <c r="F4" s="14"/>
      <c r="G4" s="14"/>
      <c r="H4" s="14"/>
      <c r="I4" s="14"/>
      <c r="J4" s="14"/>
    </row>
    <row r="5" spans="1:10" ht="25.5" x14ac:dyDescent="0.25">
      <c r="A5" s="15"/>
      <c r="B5" s="10">
        <v>16</v>
      </c>
      <c r="C5" s="10" t="s">
        <v>813</v>
      </c>
    </row>
    <row r="6" spans="1:10" x14ac:dyDescent="0.25">
      <c r="A6" s="15"/>
      <c r="B6" s="14"/>
      <c r="C6" s="14"/>
      <c r="D6" s="14"/>
      <c r="E6" s="14"/>
      <c r="F6" s="14"/>
      <c r="G6" s="14"/>
      <c r="H6" s="14"/>
      <c r="I6" s="14"/>
      <c r="J6" s="14"/>
    </row>
    <row r="7" spans="1:10" x14ac:dyDescent="0.25">
      <c r="A7" s="15"/>
      <c r="B7" s="17" t="s">
        <v>814</v>
      </c>
      <c r="C7" s="17"/>
      <c r="D7" s="17"/>
      <c r="E7" s="17"/>
      <c r="F7" s="17"/>
      <c r="G7" s="17"/>
      <c r="H7" s="17"/>
      <c r="I7" s="17"/>
      <c r="J7" s="17"/>
    </row>
    <row r="8" spans="1:10" x14ac:dyDescent="0.25">
      <c r="A8" s="15"/>
      <c r="B8" s="14"/>
      <c r="C8" s="14"/>
      <c r="D8" s="14"/>
      <c r="E8" s="14"/>
      <c r="F8" s="14"/>
      <c r="G8" s="14"/>
      <c r="H8" s="14"/>
      <c r="I8" s="14"/>
      <c r="J8" s="14"/>
    </row>
    <row r="9" spans="1:10" x14ac:dyDescent="0.25">
      <c r="A9" s="15"/>
      <c r="B9" s="77" t="s">
        <v>815</v>
      </c>
      <c r="C9" s="77"/>
      <c r="D9" s="77"/>
      <c r="E9" s="77"/>
      <c r="F9" s="77"/>
      <c r="G9" s="77"/>
      <c r="H9" s="77"/>
      <c r="I9" s="77"/>
      <c r="J9" s="77"/>
    </row>
    <row r="10" spans="1:10" x14ac:dyDescent="0.25">
      <c r="A10" s="15"/>
      <c r="B10" s="14"/>
      <c r="C10" s="14"/>
      <c r="D10" s="14"/>
      <c r="E10" s="14"/>
      <c r="F10" s="14"/>
      <c r="G10" s="14"/>
      <c r="H10" s="14"/>
      <c r="I10" s="14"/>
      <c r="J10" s="14"/>
    </row>
    <row r="11" spans="1:10" ht="15.75" thickBot="1" x14ac:dyDescent="0.3">
      <c r="A11" s="15"/>
      <c r="B11" s="81" t="s">
        <v>338</v>
      </c>
      <c r="C11" s="82"/>
      <c r="D11" s="88">
        <v>2013</v>
      </c>
      <c r="E11" s="88"/>
      <c r="F11" s="67"/>
      <c r="G11" s="82"/>
      <c r="H11" s="88">
        <v>2012</v>
      </c>
      <c r="I11" s="88"/>
      <c r="J11" s="67"/>
    </row>
    <row r="12" spans="1:10" x14ac:dyDescent="0.25">
      <c r="A12" s="15"/>
      <c r="B12" s="30" t="s">
        <v>816</v>
      </c>
      <c r="C12" s="60"/>
      <c r="D12" s="117"/>
      <c r="E12" s="117"/>
      <c r="F12" s="32"/>
      <c r="G12" s="60"/>
      <c r="H12" s="117"/>
      <c r="I12" s="117"/>
      <c r="J12" s="32"/>
    </row>
    <row r="13" spans="1:10" x14ac:dyDescent="0.25">
      <c r="A13" s="15"/>
      <c r="B13" s="23" t="s">
        <v>805</v>
      </c>
      <c r="C13" s="24"/>
      <c r="D13" s="25" t="s">
        <v>268</v>
      </c>
      <c r="E13" s="26">
        <v>4086</v>
      </c>
      <c r="F13" s="27"/>
      <c r="G13" s="24"/>
      <c r="H13" s="25" t="s">
        <v>268</v>
      </c>
      <c r="I13" s="26">
        <v>6067</v>
      </c>
      <c r="J13" s="27"/>
    </row>
    <row r="14" spans="1:10" x14ac:dyDescent="0.25">
      <c r="A14" s="15"/>
      <c r="B14" s="28" t="s">
        <v>817</v>
      </c>
      <c r="C14" s="29"/>
      <c r="D14" s="30"/>
      <c r="E14" s="31">
        <v>45819</v>
      </c>
      <c r="F14" s="32"/>
      <c r="G14" s="29"/>
      <c r="H14" s="30"/>
      <c r="I14" s="31">
        <v>45330</v>
      </c>
      <c r="J14" s="32"/>
    </row>
    <row r="15" spans="1:10" x14ac:dyDescent="0.25">
      <c r="A15" s="15"/>
      <c r="B15" s="23" t="s">
        <v>818</v>
      </c>
      <c r="C15" s="24"/>
      <c r="D15" s="25"/>
      <c r="E15" s="26">
        <v>1283</v>
      </c>
      <c r="F15" s="27"/>
      <c r="G15" s="24"/>
      <c r="H15" s="25"/>
      <c r="I15" s="26">
        <v>1458</v>
      </c>
      <c r="J15" s="27"/>
    </row>
    <row r="16" spans="1:10" ht="15.75" thickBot="1" x14ac:dyDescent="0.3">
      <c r="A16" s="15"/>
      <c r="B16" s="33" t="s">
        <v>48</v>
      </c>
      <c r="C16" s="34"/>
      <c r="D16" s="35"/>
      <c r="E16" s="34">
        <v>585</v>
      </c>
      <c r="F16" s="37"/>
      <c r="G16" s="34"/>
      <c r="H16" s="35"/>
      <c r="I16" s="34">
        <v>409</v>
      </c>
      <c r="J16" s="37"/>
    </row>
    <row r="17" spans="1:10" ht="15.75" thickBot="1" x14ac:dyDescent="0.3">
      <c r="A17" s="15"/>
      <c r="B17" s="168" t="s">
        <v>49</v>
      </c>
      <c r="C17" s="39"/>
      <c r="D17" s="38" t="s">
        <v>268</v>
      </c>
      <c r="E17" s="40">
        <v>51773</v>
      </c>
      <c r="F17" s="41"/>
      <c r="G17" s="39"/>
      <c r="H17" s="38" t="s">
        <v>268</v>
      </c>
      <c r="I17" s="40">
        <v>53264</v>
      </c>
      <c r="J17" s="41"/>
    </row>
    <row r="18" spans="1:10" ht="15.75" thickTop="1" x14ac:dyDescent="0.25">
      <c r="A18" s="15"/>
      <c r="B18" s="30"/>
      <c r="C18" s="60"/>
      <c r="D18" s="30"/>
      <c r="E18" s="29"/>
      <c r="F18" s="32"/>
      <c r="G18" s="60"/>
      <c r="H18" s="30"/>
      <c r="I18" s="29"/>
      <c r="J18" s="32"/>
    </row>
    <row r="19" spans="1:10" x14ac:dyDescent="0.25">
      <c r="A19" s="15"/>
      <c r="B19" s="25" t="s">
        <v>819</v>
      </c>
      <c r="C19" s="74"/>
      <c r="D19" s="25"/>
      <c r="E19" s="24"/>
      <c r="F19" s="27"/>
      <c r="G19" s="74"/>
      <c r="H19" s="25"/>
      <c r="I19" s="24"/>
      <c r="J19" s="27"/>
    </row>
    <row r="20" spans="1:10" x14ac:dyDescent="0.25">
      <c r="A20" s="15"/>
      <c r="B20" s="28" t="s">
        <v>58</v>
      </c>
      <c r="C20" s="29"/>
      <c r="D20" s="30"/>
      <c r="E20" s="29">
        <v>27</v>
      </c>
      <c r="F20" s="32"/>
      <c r="G20" s="29"/>
      <c r="H20" s="30"/>
      <c r="I20" s="29">
        <v>30</v>
      </c>
      <c r="J20" s="32"/>
    </row>
    <row r="21" spans="1:10" ht="15.75" thickBot="1" x14ac:dyDescent="0.3">
      <c r="A21" s="15"/>
      <c r="B21" s="51" t="s">
        <v>820</v>
      </c>
      <c r="C21" s="52"/>
      <c r="D21" s="54"/>
      <c r="E21" s="68">
        <v>51746</v>
      </c>
      <c r="F21" s="55"/>
      <c r="G21" s="52"/>
      <c r="H21" s="54"/>
      <c r="I21" s="68">
        <v>53234</v>
      </c>
      <c r="J21" s="55"/>
    </row>
    <row r="22" spans="1:10" ht="27" thickBot="1" x14ac:dyDescent="0.3">
      <c r="A22" s="15"/>
      <c r="B22" s="169" t="s">
        <v>70</v>
      </c>
      <c r="C22" s="57"/>
      <c r="D22" s="56" t="s">
        <v>268</v>
      </c>
      <c r="E22" s="58">
        <v>51773</v>
      </c>
      <c r="F22" s="59"/>
      <c r="G22" s="57"/>
      <c r="H22" s="56" t="s">
        <v>268</v>
      </c>
      <c r="I22" s="58">
        <v>53264</v>
      </c>
      <c r="J22" s="59"/>
    </row>
    <row r="23" spans="1:10" ht="15.75" thickTop="1" x14ac:dyDescent="0.25">
      <c r="A23" s="15"/>
      <c r="B23" s="127"/>
      <c r="C23" s="127"/>
      <c r="D23" s="127"/>
      <c r="E23" s="127"/>
      <c r="F23" s="127"/>
      <c r="G23" s="127"/>
      <c r="H23" s="127"/>
      <c r="I23" s="127"/>
      <c r="J23" s="127"/>
    </row>
    <row r="24" spans="1:10" x14ac:dyDescent="0.25">
      <c r="A24" s="15"/>
      <c r="B24" s="77" t="s">
        <v>821</v>
      </c>
      <c r="C24" s="77"/>
      <c r="D24" s="77"/>
      <c r="E24" s="77"/>
      <c r="F24" s="77"/>
      <c r="G24" s="77"/>
      <c r="H24" s="77"/>
      <c r="I24" s="77"/>
      <c r="J24" s="77"/>
    </row>
    <row r="25" spans="1:10" x14ac:dyDescent="0.25">
      <c r="A25" s="15"/>
      <c r="B25" s="14"/>
      <c r="C25" s="14"/>
      <c r="D25" s="14"/>
      <c r="E25" s="14"/>
      <c r="F25" s="14"/>
      <c r="G25" s="14"/>
      <c r="H25" s="14"/>
      <c r="I25" s="14"/>
      <c r="J25" s="14"/>
    </row>
    <row r="26" spans="1:10" ht="15.75" thickBot="1" x14ac:dyDescent="0.3">
      <c r="A26" s="15"/>
      <c r="B26" s="81" t="s">
        <v>516</v>
      </c>
      <c r="C26" s="82"/>
      <c r="D26" s="88">
        <v>2013</v>
      </c>
      <c r="E26" s="88"/>
      <c r="F26" s="67"/>
      <c r="G26" s="82"/>
      <c r="H26" s="88">
        <v>2012</v>
      </c>
      <c r="I26" s="88"/>
      <c r="J26" s="67"/>
    </row>
    <row r="27" spans="1:10" x14ac:dyDescent="0.25">
      <c r="A27" s="15"/>
      <c r="B27" s="25" t="s">
        <v>822</v>
      </c>
      <c r="C27" s="24"/>
      <c r="D27" s="25" t="s">
        <v>268</v>
      </c>
      <c r="E27" s="24">
        <v>84</v>
      </c>
      <c r="F27" s="27"/>
      <c r="G27" s="24"/>
      <c r="H27" s="25" t="s">
        <v>268</v>
      </c>
      <c r="I27" s="24">
        <v>93</v>
      </c>
      <c r="J27" s="27"/>
    </row>
    <row r="28" spans="1:10" x14ac:dyDescent="0.25">
      <c r="A28" s="15"/>
      <c r="B28" s="30" t="s">
        <v>823</v>
      </c>
      <c r="C28" s="29"/>
      <c r="D28" s="30"/>
      <c r="E28" s="31">
        <v>2512</v>
      </c>
      <c r="F28" s="32"/>
      <c r="G28" s="29"/>
      <c r="H28" s="30"/>
      <c r="I28" s="31">
        <v>3463</v>
      </c>
      <c r="J28" s="32"/>
    </row>
    <row r="29" spans="1:10" ht="15.75" thickBot="1" x14ac:dyDescent="0.3">
      <c r="A29" s="15"/>
      <c r="B29" s="54" t="s">
        <v>824</v>
      </c>
      <c r="C29" s="52"/>
      <c r="D29" s="54"/>
      <c r="E29" s="52">
        <v>315</v>
      </c>
      <c r="F29" s="55"/>
      <c r="G29" s="52"/>
      <c r="H29" s="54"/>
      <c r="I29" s="52">
        <v>320</v>
      </c>
      <c r="J29" s="55"/>
    </row>
    <row r="30" spans="1:10" ht="26.25" x14ac:dyDescent="0.25">
      <c r="A30" s="15"/>
      <c r="B30" s="30" t="s">
        <v>825</v>
      </c>
      <c r="C30" s="29"/>
      <c r="D30" s="30"/>
      <c r="E30" s="31">
        <v>2281</v>
      </c>
      <c r="F30" s="32"/>
      <c r="G30" s="29"/>
      <c r="H30" s="30"/>
      <c r="I30" s="31">
        <v>3236</v>
      </c>
      <c r="J30" s="32"/>
    </row>
    <row r="31" spans="1:10" ht="15.75" thickBot="1" x14ac:dyDescent="0.3">
      <c r="A31" s="15"/>
      <c r="B31" s="51" t="s">
        <v>826</v>
      </c>
      <c r="C31" s="52"/>
      <c r="D31" s="54"/>
      <c r="E31" s="52" t="s">
        <v>827</v>
      </c>
      <c r="F31" s="55" t="s">
        <v>321</v>
      </c>
      <c r="G31" s="52"/>
      <c r="H31" s="54"/>
      <c r="I31" s="52" t="s">
        <v>828</v>
      </c>
      <c r="J31" s="55" t="s">
        <v>321</v>
      </c>
    </row>
    <row r="32" spans="1:10" ht="15.75" thickBot="1" x14ac:dyDescent="0.3">
      <c r="A32" s="15"/>
      <c r="B32" s="35" t="s">
        <v>829</v>
      </c>
      <c r="C32" s="34"/>
      <c r="D32" s="35"/>
      <c r="E32" s="36">
        <v>2156</v>
      </c>
      <c r="F32" s="37"/>
      <c r="G32" s="34"/>
      <c r="H32" s="35"/>
      <c r="I32" s="36">
        <v>2177</v>
      </c>
      <c r="J32" s="37"/>
    </row>
    <row r="33" spans="1:10" ht="15.75" thickBot="1" x14ac:dyDescent="0.3">
      <c r="A33" s="15"/>
      <c r="B33" s="51" t="s">
        <v>830</v>
      </c>
      <c r="C33" s="52"/>
      <c r="D33" s="54"/>
      <c r="E33" s="52" t="s">
        <v>831</v>
      </c>
      <c r="F33" s="55" t="s">
        <v>321</v>
      </c>
      <c r="G33" s="52"/>
      <c r="H33" s="54"/>
      <c r="I33" s="52" t="s">
        <v>832</v>
      </c>
      <c r="J33" s="55" t="s">
        <v>321</v>
      </c>
    </row>
    <row r="34" spans="1:10" ht="15.75" thickBot="1" x14ac:dyDescent="0.3">
      <c r="A34" s="15"/>
      <c r="B34" s="56" t="s">
        <v>132</v>
      </c>
      <c r="C34" s="57"/>
      <c r="D34" s="56" t="s">
        <v>268</v>
      </c>
      <c r="E34" s="58">
        <v>2235</v>
      </c>
      <c r="F34" s="59"/>
      <c r="G34" s="57"/>
      <c r="H34" s="56" t="s">
        <v>268</v>
      </c>
      <c r="I34" s="58">
        <v>2255</v>
      </c>
      <c r="J34" s="59"/>
    </row>
    <row r="35" spans="1:10" ht="15.75" thickTop="1" x14ac:dyDescent="0.25">
      <c r="A35" s="15"/>
      <c r="B35" s="127"/>
      <c r="C35" s="127"/>
      <c r="D35" s="127"/>
      <c r="E35" s="127"/>
      <c r="F35" s="127"/>
      <c r="G35" s="127"/>
      <c r="H35" s="127"/>
      <c r="I35" s="127"/>
      <c r="J35" s="127"/>
    </row>
    <row r="36" spans="1:10" ht="15.75" thickBot="1" x14ac:dyDescent="0.3">
      <c r="A36" s="15"/>
      <c r="B36" s="81" t="s">
        <v>516</v>
      </c>
      <c r="C36" s="82"/>
      <c r="D36" s="88">
        <v>2013</v>
      </c>
      <c r="E36" s="88"/>
      <c r="F36" s="67"/>
      <c r="G36" s="82"/>
      <c r="H36" s="88">
        <v>2012</v>
      </c>
      <c r="I36" s="88"/>
      <c r="J36" s="67"/>
    </row>
    <row r="37" spans="1:10" x14ac:dyDescent="0.25">
      <c r="A37" s="15"/>
      <c r="B37" s="25" t="s">
        <v>151</v>
      </c>
      <c r="C37" s="74"/>
      <c r="D37" s="90"/>
      <c r="E37" s="90"/>
      <c r="F37" s="27"/>
      <c r="G37" s="74"/>
      <c r="H37" s="90"/>
      <c r="I37" s="90"/>
      <c r="J37" s="27"/>
    </row>
    <row r="38" spans="1:10" x14ac:dyDescent="0.25">
      <c r="A38" s="15"/>
      <c r="B38" s="28" t="s">
        <v>132</v>
      </c>
      <c r="C38" s="29"/>
      <c r="D38" s="30" t="s">
        <v>268</v>
      </c>
      <c r="E38" s="31">
        <v>2235</v>
      </c>
      <c r="F38" s="32"/>
      <c r="G38" s="29"/>
      <c r="H38" s="30" t="s">
        <v>268</v>
      </c>
      <c r="I38" s="31">
        <v>2255</v>
      </c>
      <c r="J38" s="32"/>
    </row>
    <row r="39" spans="1:10" ht="27.75" x14ac:dyDescent="0.25">
      <c r="A39" s="15"/>
      <c r="B39" s="23" t="s">
        <v>833</v>
      </c>
      <c r="C39" s="74"/>
      <c r="D39" s="25"/>
      <c r="E39" s="24"/>
      <c r="F39" s="27"/>
      <c r="G39" s="74"/>
      <c r="H39" s="25"/>
      <c r="I39" s="24"/>
      <c r="J39" s="27"/>
    </row>
    <row r="40" spans="1:10" x14ac:dyDescent="0.25">
      <c r="A40" s="15"/>
      <c r="B40" s="85" t="s">
        <v>826</v>
      </c>
      <c r="C40" s="29"/>
      <c r="D40" s="30"/>
      <c r="E40" s="29">
        <v>125</v>
      </c>
      <c r="F40" s="32"/>
      <c r="G40" s="29"/>
      <c r="H40" s="30"/>
      <c r="I40" s="31">
        <v>1059</v>
      </c>
      <c r="J40" s="32"/>
    </row>
    <row r="41" spans="1:10" ht="26.25" x14ac:dyDescent="0.25">
      <c r="A41" s="15"/>
      <c r="B41" s="83" t="s">
        <v>160</v>
      </c>
      <c r="C41" s="24"/>
      <c r="D41" s="25"/>
      <c r="E41" s="24">
        <v>270</v>
      </c>
      <c r="F41" s="27"/>
      <c r="G41" s="24"/>
      <c r="H41" s="25"/>
      <c r="I41" s="24">
        <v>156</v>
      </c>
      <c r="J41" s="27"/>
    </row>
    <row r="42" spans="1:10" x14ac:dyDescent="0.25">
      <c r="A42" s="15"/>
      <c r="B42" s="85" t="s">
        <v>834</v>
      </c>
      <c r="C42" s="29"/>
      <c r="D42" s="30"/>
      <c r="E42" s="29" t="s">
        <v>835</v>
      </c>
      <c r="F42" s="32" t="s">
        <v>321</v>
      </c>
      <c r="G42" s="29"/>
      <c r="H42" s="30"/>
      <c r="I42" s="29" t="s">
        <v>836</v>
      </c>
      <c r="J42" s="32" t="s">
        <v>321</v>
      </c>
    </row>
    <row r="43" spans="1:10" ht="15.75" thickBot="1" x14ac:dyDescent="0.3">
      <c r="A43" s="15"/>
      <c r="B43" s="86" t="s">
        <v>837</v>
      </c>
      <c r="C43" s="52"/>
      <c r="D43" s="54"/>
      <c r="E43" s="52" t="s">
        <v>838</v>
      </c>
      <c r="F43" s="55" t="s">
        <v>321</v>
      </c>
      <c r="G43" s="52"/>
      <c r="H43" s="54"/>
      <c r="I43" s="52">
        <v>4</v>
      </c>
      <c r="J43" s="55"/>
    </row>
    <row r="44" spans="1:10" ht="15.75" thickBot="1" x14ac:dyDescent="0.3">
      <c r="A44" s="15"/>
      <c r="B44" s="35" t="s">
        <v>839</v>
      </c>
      <c r="C44" s="34"/>
      <c r="D44" s="35"/>
      <c r="E44" s="36">
        <v>2433</v>
      </c>
      <c r="F44" s="37"/>
      <c r="G44" s="34"/>
      <c r="H44" s="35"/>
      <c r="I44" s="36">
        <v>3416</v>
      </c>
      <c r="J44" s="37"/>
    </row>
    <row r="45" spans="1:10" x14ac:dyDescent="0.25">
      <c r="A45" s="15"/>
      <c r="B45" s="25"/>
      <c r="C45" s="74"/>
      <c r="D45" s="25"/>
      <c r="E45" s="24"/>
      <c r="F45" s="27"/>
      <c r="G45" s="74"/>
      <c r="H45" s="25"/>
      <c r="I45" s="24"/>
      <c r="J45" s="27"/>
    </row>
    <row r="46" spans="1:10" x14ac:dyDescent="0.25">
      <c r="A46" s="15"/>
      <c r="B46" s="30" t="s">
        <v>166</v>
      </c>
      <c r="C46" s="60"/>
      <c r="D46" s="30"/>
      <c r="E46" s="29"/>
      <c r="F46" s="32"/>
      <c r="G46" s="60"/>
      <c r="H46" s="30"/>
      <c r="I46" s="29"/>
      <c r="J46" s="32"/>
    </row>
    <row r="47" spans="1:10" ht="15.75" thickBot="1" x14ac:dyDescent="0.3">
      <c r="A47" s="15"/>
      <c r="B47" s="51" t="s">
        <v>840</v>
      </c>
      <c r="C47" s="52"/>
      <c r="D47" s="54"/>
      <c r="E47" s="52">
        <v>175</v>
      </c>
      <c r="F47" s="55"/>
      <c r="G47" s="52"/>
      <c r="H47" s="54"/>
      <c r="I47" s="52">
        <v>165</v>
      </c>
      <c r="J47" s="55"/>
    </row>
    <row r="48" spans="1:10" ht="15.75" thickBot="1" x14ac:dyDescent="0.3">
      <c r="A48" s="15"/>
      <c r="B48" s="35" t="s">
        <v>841</v>
      </c>
      <c r="C48" s="34"/>
      <c r="D48" s="35"/>
      <c r="E48" s="34">
        <v>175</v>
      </c>
      <c r="F48" s="37"/>
      <c r="G48" s="34"/>
      <c r="H48" s="35"/>
      <c r="I48" s="34">
        <v>165</v>
      </c>
      <c r="J48" s="37"/>
    </row>
    <row r="49" spans="1:10" x14ac:dyDescent="0.25">
      <c r="A49" s="15"/>
      <c r="B49" s="170"/>
      <c r="C49" s="74"/>
      <c r="D49" s="25"/>
      <c r="E49" s="24"/>
      <c r="F49" s="27"/>
      <c r="G49" s="74"/>
      <c r="H49" s="25"/>
      <c r="I49" s="24"/>
      <c r="J49" s="27"/>
    </row>
    <row r="50" spans="1:10" x14ac:dyDescent="0.25">
      <c r="A50" s="15"/>
      <c r="B50" s="30" t="s">
        <v>176</v>
      </c>
      <c r="C50" s="60"/>
      <c r="D50" s="30"/>
      <c r="E50" s="29"/>
      <c r="F50" s="32"/>
      <c r="G50" s="60"/>
      <c r="H50" s="30"/>
      <c r="I50" s="29"/>
      <c r="J50" s="32"/>
    </row>
    <row r="51" spans="1:10" x14ac:dyDescent="0.25">
      <c r="A51" s="15"/>
      <c r="B51" s="23" t="s">
        <v>842</v>
      </c>
      <c r="C51" s="24"/>
      <c r="D51" s="25"/>
      <c r="E51" s="24" t="s">
        <v>843</v>
      </c>
      <c r="F51" s="27" t="s">
        <v>321</v>
      </c>
      <c r="G51" s="24"/>
      <c r="H51" s="25"/>
      <c r="I51" s="24" t="s">
        <v>844</v>
      </c>
      <c r="J51" s="27" t="s">
        <v>321</v>
      </c>
    </row>
    <row r="52" spans="1:10" ht="15.75" thickBot="1" x14ac:dyDescent="0.3">
      <c r="A52" s="15"/>
      <c r="B52" s="33" t="s">
        <v>845</v>
      </c>
      <c r="C52" s="34"/>
      <c r="D52" s="35"/>
      <c r="E52" s="34" t="s">
        <v>846</v>
      </c>
      <c r="F52" s="37" t="s">
        <v>321</v>
      </c>
      <c r="G52" s="34"/>
      <c r="H52" s="35"/>
      <c r="I52" s="34" t="s">
        <v>847</v>
      </c>
      <c r="J52" s="37" t="s">
        <v>321</v>
      </c>
    </row>
    <row r="53" spans="1:10" ht="15.75" thickBot="1" x14ac:dyDescent="0.3">
      <c r="A53" s="15"/>
      <c r="B53" s="54" t="s">
        <v>181</v>
      </c>
      <c r="C53" s="52"/>
      <c r="D53" s="54"/>
      <c r="E53" s="52" t="s">
        <v>848</v>
      </c>
      <c r="F53" s="55" t="s">
        <v>321</v>
      </c>
      <c r="G53" s="52"/>
      <c r="H53" s="54"/>
      <c r="I53" s="52" t="s">
        <v>849</v>
      </c>
      <c r="J53" s="55" t="s">
        <v>321</v>
      </c>
    </row>
    <row r="54" spans="1:10" x14ac:dyDescent="0.25">
      <c r="A54" s="15"/>
      <c r="B54" s="171"/>
      <c r="C54" s="60"/>
      <c r="D54" s="30"/>
      <c r="E54" s="29"/>
      <c r="F54" s="32"/>
      <c r="G54" s="60"/>
      <c r="H54" s="30"/>
      <c r="I54" s="29"/>
      <c r="J54" s="32"/>
    </row>
    <row r="55" spans="1:10" x14ac:dyDescent="0.25">
      <c r="A55" s="15"/>
      <c r="B55" s="25" t="s">
        <v>182</v>
      </c>
      <c r="C55" s="24"/>
      <c r="D55" s="25"/>
      <c r="E55" s="24" t="s">
        <v>850</v>
      </c>
      <c r="F55" s="27" t="s">
        <v>321</v>
      </c>
      <c r="G55" s="24"/>
      <c r="H55" s="25"/>
      <c r="I55" s="24" t="s">
        <v>851</v>
      </c>
      <c r="J55" s="27" t="s">
        <v>321</v>
      </c>
    </row>
    <row r="56" spans="1:10" x14ac:dyDescent="0.25">
      <c r="A56" s="15"/>
      <c r="B56" s="60"/>
      <c r="C56" s="60"/>
      <c r="D56" s="30"/>
      <c r="E56" s="29"/>
      <c r="F56" s="32"/>
      <c r="G56" s="60"/>
      <c r="H56" s="30"/>
      <c r="I56" s="29"/>
      <c r="J56" s="32"/>
    </row>
    <row r="57" spans="1:10" ht="30.75" thickBot="1" x14ac:dyDescent="0.3">
      <c r="A57" s="15"/>
      <c r="B57" s="53" t="s">
        <v>183</v>
      </c>
      <c r="C57" s="52"/>
      <c r="D57" s="54"/>
      <c r="E57" s="68">
        <v>6067</v>
      </c>
      <c r="F57" s="55"/>
      <c r="G57" s="52"/>
      <c r="H57" s="54"/>
      <c r="I57" s="68">
        <v>10321</v>
      </c>
      <c r="J57" s="55"/>
    </row>
    <row r="58" spans="1:10" ht="15.75" thickBot="1" x14ac:dyDescent="0.3">
      <c r="A58" s="15"/>
      <c r="B58" s="56" t="s">
        <v>184</v>
      </c>
      <c r="C58" s="57"/>
      <c r="D58" s="56" t="s">
        <v>268</v>
      </c>
      <c r="E58" s="58">
        <v>4086</v>
      </c>
      <c r="F58" s="59"/>
      <c r="G58" s="57"/>
      <c r="H58" s="56" t="s">
        <v>268</v>
      </c>
      <c r="I58" s="58">
        <v>6067</v>
      </c>
      <c r="J58" s="59"/>
    </row>
    <row r="59" spans="1:10" ht="15.75" thickTop="1" x14ac:dyDescent="0.25">
      <c r="A59" s="15"/>
      <c r="B59" s="127"/>
      <c r="C59" s="127"/>
      <c r="D59" s="127"/>
      <c r="E59" s="127"/>
      <c r="F59" s="127"/>
      <c r="G59" s="127"/>
      <c r="H59" s="127"/>
      <c r="I59" s="127"/>
      <c r="J59" s="127"/>
    </row>
  </sheetData>
  <mergeCells count="26">
    <mergeCell ref="B35:J35"/>
    <mergeCell ref="B59:J59"/>
    <mergeCell ref="B6:J6"/>
    <mergeCell ref="B7:J7"/>
    <mergeCell ref="B8:J8"/>
    <mergeCell ref="B9:J9"/>
    <mergeCell ref="B10:J10"/>
    <mergeCell ref="B23:J23"/>
    <mergeCell ref="D36:E36"/>
    <mergeCell ref="H36:I36"/>
    <mergeCell ref="D37:E37"/>
    <mergeCell ref="H37:I37"/>
    <mergeCell ref="A1:A2"/>
    <mergeCell ref="B1:J1"/>
    <mergeCell ref="B2:J2"/>
    <mergeCell ref="B3:J3"/>
    <mergeCell ref="A4:A59"/>
    <mergeCell ref="B4:J4"/>
    <mergeCell ref="D11:E11"/>
    <mergeCell ref="H11:I11"/>
    <mergeCell ref="D12:E12"/>
    <mergeCell ref="H12:I12"/>
    <mergeCell ref="D26:E26"/>
    <mergeCell ref="H26:I26"/>
    <mergeCell ref="B24:J24"/>
    <mergeCell ref="B25:J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36.5703125" customWidth="1"/>
    <col min="4" max="4" width="4.42578125" customWidth="1"/>
    <col min="5" max="5" width="15.85546875" customWidth="1"/>
    <col min="6" max="7" width="22" customWidth="1"/>
    <col min="8" max="8" width="4.42578125" customWidth="1"/>
    <col min="9" max="9" width="11.7109375" customWidth="1"/>
    <col min="10" max="11" width="22" customWidth="1"/>
    <col min="12" max="12" width="4.42578125" customWidth="1"/>
    <col min="13" max="13" width="13.7109375" customWidth="1"/>
    <col min="14" max="14" width="3.7109375" customWidth="1"/>
    <col min="15" max="15" width="22" customWidth="1"/>
    <col min="16" max="16" width="4.42578125" customWidth="1"/>
    <col min="17" max="17" width="15.140625" customWidth="1"/>
    <col min="18" max="18" width="3.7109375" customWidth="1"/>
    <col min="19" max="19" width="22" customWidth="1"/>
    <col min="20" max="20" width="4.42578125" customWidth="1"/>
    <col min="21" max="21" width="15.85546875" customWidth="1"/>
    <col min="22" max="22" width="22" customWidth="1"/>
  </cols>
  <sheetData>
    <row r="1" spans="1:22" ht="15" customHeight="1" x14ac:dyDescent="0.25">
      <c r="A1" s="8" t="s">
        <v>8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53</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854</v>
      </c>
      <c r="B4" s="14" t="s">
        <v>6</v>
      </c>
      <c r="C4" s="14"/>
      <c r="D4" s="14"/>
      <c r="E4" s="14"/>
      <c r="F4" s="14"/>
      <c r="G4" s="14"/>
      <c r="H4" s="14"/>
      <c r="I4" s="14"/>
      <c r="J4" s="14"/>
      <c r="K4" s="14"/>
      <c r="L4" s="14"/>
      <c r="M4" s="14"/>
      <c r="N4" s="14"/>
      <c r="O4" s="14"/>
      <c r="P4" s="14"/>
      <c r="Q4" s="14"/>
      <c r="R4" s="14"/>
      <c r="S4" s="14"/>
      <c r="T4" s="14"/>
      <c r="U4" s="14"/>
      <c r="V4" s="14"/>
    </row>
    <row r="5" spans="1:22" x14ac:dyDescent="0.25">
      <c r="A5" s="15"/>
      <c r="B5" s="10">
        <v>17</v>
      </c>
      <c r="C5" s="10" t="s">
        <v>855</v>
      </c>
    </row>
    <row r="6" spans="1:22" x14ac:dyDescent="0.25">
      <c r="A6" s="15"/>
      <c r="B6" s="14"/>
      <c r="C6" s="14"/>
      <c r="D6" s="14"/>
      <c r="E6" s="14"/>
      <c r="F6" s="14"/>
      <c r="G6" s="14"/>
      <c r="H6" s="14"/>
      <c r="I6" s="14"/>
      <c r="J6" s="14"/>
      <c r="K6" s="14"/>
      <c r="L6" s="14"/>
      <c r="M6" s="14"/>
      <c r="N6" s="14"/>
      <c r="O6" s="14"/>
      <c r="P6" s="14"/>
      <c r="Q6" s="14"/>
      <c r="R6" s="14"/>
      <c r="S6" s="14"/>
      <c r="T6" s="14"/>
      <c r="U6" s="14"/>
      <c r="V6" s="14"/>
    </row>
    <row r="7" spans="1:22" ht="25.5" customHeight="1" x14ac:dyDescent="0.25">
      <c r="A7" s="15"/>
      <c r="B7" s="17" t="s">
        <v>856</v>
      </c>
      <c r="C7" s="17"/>
      <c r="D7" s="17"/>
      <c r="E7" s="17"/>
      <c r="F7" s="17"/>
      <c r="G7" s="17"/>
      <c r="H7" s="17"/>
      <c r="I7" s="17"/>
      <c r="J7" s="17"/>
      <c r="K7" s="17"/>
      <c r="L7" s="17"/>
      <c r="M7" s="17"/>
      <c r="N7" s="17"/>
      <c r="O7" s="17"/>
      <c r="P7" s="17"/>
      <c r="Q7" s="17"/>
      <c r="R7" s="17"/>
      <c r="S7" s="17"/>
      <c r="T7" s="17"/>
      <c r="U7" s="17"/>
      <c r="V7" s="17"/>
    </row>
    <row r="8" spans="1:22" x14ac:dyDescent="0.25">
      <c r="A8" s="15"/>
      <c r="B8" s="14"/>
      <c r="C8" s="14"/>
      <c r="D8" s="14"/>
      <c r="E8" s="14"/>
      <c r="F8" s="14"/>
      <c r="G8" s="14"/>
      <c r="H8" s="14"/>
      <c r="I8" s="14"/>
      <c r="J8" s="14"/>
      <c r="K8" s="14"/>
      <c r="L8" s="14"/>
      <c r="M8" s="14"/>
      <c r="N8" s="14"/>
      <c r="O8" s="14"/>
      <c r="P8" s="14"/>
      <c r="Q8" s="14"/>
      <c r="R8" s="14"/>
      <c r="S8" s="14"/>
      <c r="T8" s="14"/>
      <c r="U8" s="14"/>
      <c r="V8" s="14"/>
    </row>
    <row r="9" spans="1:22" x14ac:dyDescent="0.25">
      <c r="A9" s="15"/>
      <c r="B9" s="17" t="s">
        <v>857</v>
      </c>
      <c r="C9" s="17"/>
      <c r="D9" s="17"/>
      <c r="E9" s="17"/>
      <c r="F9" s="17"/>
      <c r="G9" s="17"/>
      <c r="H9" s="17"/>
      <c r="I9" s="17"/>
      <c r="J9" s="17"/>
      <c r="K9" s="17"/>
      <c r="L9" s="17"/>
      <c r="M9" s="17"/>
      <c r="N9" s="17"/>
      <c r="O9" s="17"/>
      <c r="P9" s="17"/>
      <c r="Q9" s="17"/>
      <c r="R9" s="17"/>
      <c r="S9" s="17"/>
      <c r="T9" s="17"/>
      <c r="U9" s="17"/>
      <c r="V9" s="17"/>
    </row>
    <row r="10" spans="1:22" x14ac:dyDescent="0.25">
      <c r="A10" s="15"/>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5"/>
      <c r="B11" s="62"/>
      <c r="C11" s="62"/>
      <c r="D11" s="46" t="s">
        <v>858</v>
      </c>
      <c r="E11" s="46"/>
      <c r="F11" s="174"/>
      <c r="G11" s="62"/>
      <c r="H11" s="46" t="s">
        <v>860</v>
      </c>
      <c r="I11" s="46"/>
      <c r="J11" s="174"/>
      <c r="K11" s="62"/>
      <c r="L11" s="46" t="s">
        <v>863</v>
      </c>
      <c r="M11" s="46"/>
      <c r="N11" s="174"/>
      <c r="O11" s="44"/>
      <c r="P11" s="46" t="s">
        <v>866</v>
      </c>
      <c r="Q11" s="46"/>
      <c r="R11" s="48"/>
      <c r="S11" s="44"/>
      <c r="T11" s="46" t="s">
        <v>868</v>
      </c>
      <c r="U11" s="46"/>
      <c r="V11" s="48"/>
    </row>
    <row r="12" spans="1:22" x14ac:dyDescent="0.25">
      <c r="A12" s="15"/>
      <c r="B12" s="62"/>
      <c r="C12" s="62"/>
      <c r="D12" s="46" t="s">
        <v>859</v>
      </c>
      <c r="E12" s="46"/>
      <c r="F12" s="174"/>
      <c r="G12" s="62"/>
      <c r="H12" s="46" t="s">
        <v>861</v>
      </c>
      <c r="I12" s="46"/>
      <c r="J12" s="174"/>
      <c r="K12" s="62"/>
      <c r="L12" s="46" t="s">
        <v>864</v>
      </c>
      <c r="M12" s="46"/>
      <c r="N12" s="174"/>
      <c r="O12" s="44"/>
      <c r="P12" s="46" t="s">
        <v>867</v>
      </c>
      <c r="Q12" s="46"/>
      <c r="R12" s="48"/>
      <c r="S12" s="44"/>
      <c r="T12" s="46"/>
      <c r="U12" s="46"/>
      <c r="V12" s="48"/>
    </row>
    <row r="13" spans="1:22" ht="15.75" thickBot="1" x14ac:dyDescent="0.3">
      <c r="A13" s="15"/>
      <c r="B13" s="63"/>
      <c r="C13" s="63"/>
      <c r="D13" s="47"/>
      <c r="E13" s="47"/>
      <c r="F13" s="175"/>
      <c r="G13" s="63"/>
      <c r="H13" s="50" t="s">
        <v>862</v>
      </c>
      <c r="I13" s="50"/>
      <c r="J13" s="175"/>
      <c r="K13" s="63"/>
      <c r="L13" s="50" t="s">
        <v>865</v>
      </c>
      <c r="M13" s="50"/>
      <c r="N13" s="175"/>
      <c r="O13" s="45"/>
      <c r="P13" s="176"/>
      <c r="Q13" s="176"/>
      <c r="R13" s="49"/>
      <c r="S13" s="45"/>
      <c r="T13" s="50"/>
      <c r="U13" s="50"/>
      <c r="V13" s="49"/>
    </row>
    <row r="14" spans="1:22" x14ac:dyDescent="0.25">
      <c r="A14" s="15"/>
      <c r="B14" s="60"/>
      <c r="C14" s="60"/>
      <c r="D14" s="117"/>
      <c r="E14" s="117"/>
      <c r="F14" s="32"/>
      <c r="G14" s="60"/>
      <c r="H14" s="117"/>
      <c r="I14" s="117"/>
      <c r="J14" s="32"/>
      <c r="K14" s="60"/>
      <c r="L14" s="117"/>
      <c r="M14" s="117"/>
      <c r="N14" s="32"/>
      <c r="O14" s="60"/>
      <c r="P14" s="117"/>
      <c r="Q14" s="117"/>
      <c r="R14" s="32"/>
      <c r="S14" s="60"/>
      <c r="T14" s="117"/>
      <c r="U14" s="117"/>
      <c r="V14" s="32"/>
    </row>
    <row r="15" spans="1:22" ht="15.75" thickBot="1" x14ac:dyDescent="0.3">
      <c r="A15" s="15"/>
      <c r="B15" s="123">
        <v>41639</v>
      </c>
      <c r="C15" s="65"/>
      <c r="D15" s="116"/>
      <c r="E15" s="116"/>
      <c r="F15" s="37"/>
      <c r="G15" s="65"/>
      <c r="H15" s="116"/>
      <c r="I15" s="116"/>
      <c r="J15" s="37"/>
      <c r="K15" s="65"/>
      <c r="L15" s="116"/>
      <c r="M15" s="116"/>
      <c r="N15" s="37"/>
      <c r="O15" s="65"/>
      <c r="P15" s="116"/>
      <c r="Q15" s="116"/>
      <c r="R15" s="37"/>
      <c r="S15" s="65"/>
      <c r="T15" s="116"/>
      <c r="U15" s="116"/>
      <c r="V15" s="37"/>
    </row>
    <row r="16" spans="1:22" x14ac:dyDescent="0.25">
      <c r="A16" s="15"/>
      <c r="B16" s="25" t="s">
        <v>869</v>
      </c>
      <c r="C16" s="24"/>
      <c r="D16" s="25" t="s">
        <v>268</v>
      </c>
      <c r="E16" s="26">
        <v>319381</v>
      </c>
      <c r="F16" s="27"/>
      <c r="G16" s="24"/>
      <c r="H16" s="25" t="s">
        <v>268</v>
      </c>
      <c r="I16" s="26">
        <v>1438</v>
      </c>
      <c r="J16" s="27"/>
      <c r="K16" s="24"/>
      <c r="L16" s="25" t="s">
        <v>268</v>
      </c>
      <c r="M16" s="26">
        <v>51773</v>
      </c>
      <c r="N16" s="27"/>
      <c r="O16" s="24"/>
      <c r="P16" s="25" t="s">
        <v>268</v>
      </c>
      <c r="Q16" s="24" t="s">
        <v>870</v>
      </c>
      <c r="R16" s="27" t="s">
        <v>321</v>
      </c>
      <c r="S16" s="24"/>
      <c r="T16" s="25" t="s">
        <v>268</v>
      </c>
      <c r="U16" s="26">
        <v>319027</v>
      </c>
      <c r="V16" s="27"/>
    </row>
    <row r="17" spans="1:22" x14ac:dyDescent="0.25">
      <c r="A17" s="15"/>
      <c r="B17" s="30" t="s">
        <v>871</v>
      </c>
      <c r="C17" s="29"/>
      <c r="D17" s="30"/>
      <c r="E17" s="31">
        <v>273457</v>
      </c>
      <c r="F17" s="32"/>
      <c r="G17" s="29"/>
      <c r="H17" s="30"/>
      <c r="I17" s="29">
        <v>578</v>
      </c>
      <c r="J17" s="32"/>
      <c r="K17" s="29"/>
      <c r="L17" s="30"/>
      <c r="M17" s="29">
        <v>27</v>
      </c>
      <c r="N17" s="32"/>
      <c r="O17" s="29"/>
      <c r="P17" s="30"/>
      <c r="Q17" s="29" t="s">
        <v>872</v>
      </c>
      <c r="R17" s="32" t="s">
        <v>321</v>
      </c>
      <c r="S17" s="29"/>
      <c r="T17" s="30"/>
      <c r="U17" s="31">
        <v>267176</v>
      </c>
      <c r="V17" s="32"/>
    </row>
    <row r="18" spans="1:22" ht="15.75" thickBot="1" x14ac:dyDescent="0.3">
      <c r="A18" s="15"/>
      <c r="B18" s="38" t="s">
        <v>820</v>
      </c>
      <c r="C18" s="39"/>
      <c r="D18" s="38"/>
      <c r="E18" s="40">
        <v>45924</v>
      </c>
      <c r="F18" s="41"/>
      <c r="G18" s="39"/>
      <c r="H18" s="38"/>
      <c r="I18" s="39">
        <v>860</v>
      </c>
      <c r="J18" s="41"/>
      <c r="K18" s="39"/>
      <c r="L18" s="38"/>
      <c r="M18" s="40">
        <v>51746</v>
      </c>
      <c r="N18" s="41"/>
      <c r="O18" s="39"/>
      <c r="P18" s="38"/>
      <c r="Q18" s="39" t="s">
        <v>873</v>
      </c>
      <c r="R18" s="41" t="s">
        <v>321</v>
      </c>
      <c r="S18" s="39"/>
      <c r="T18" s="38"/>
      <c r="U18" s="40">
        <v>51851</v>
      </c>
      <c r="V18" s="41"/>
    </row>
    <row r="19" spans="1:22" ht="15.75" thickTop="1" x14ac:dyDescent="0.25">
      <c r="A19" s="15"/>
      <c r="B19" s="60"/>
      <c r="C19" s="60"/>
      <c r="D19" s="30"/>
      <c r="E19" s="29"/>
      <c r="F19" s="32"/>
      <c r="G19" s="60"/>
      <c r="H19" s="30"/>
      <c r="I19" s="29"/>
      <c r="J19" s="32"/>
      <c r="K19" s="60"/>
      <c r="L19" s="30"/>
      <c r="M19" s="29"/>
      <c r="N19" s="32"/>
      <c r="O19" s="60"/>
      <c r="P19" s="30"/>
      <c r="Q19" s="29"/>
      <c r="R19" s="32"/>
      <c r="S19" s="60"/>
      <c r="T19" s="30"/>
      <c r="U19" s="29"/>
      <c r="V19" s="32"/>
    </row>
    <row r="20" spans="1:22" ht="15.75" thickBot="1" x14ac:dyDescent="0.3">
      <c r="A20" s="15"/>
      <c r="B20" s="172">
        <v>41274</v>
      </c>
      <c r="C20" s="135"/>
      <c r="D20" s="54"/>
      <c r="E20" s="52"/>
      <c r="F20" s="55"/>
      <c r="G20" s="135"/>
      <c r="H20" s="54"/>
      <c r="I20" s="52"/>
      <c r="J20" s="55"/>
      <c r="K20" s="135"/>
      <c r="L20" s="54"/>
      <c r="M20" s="52"/>
      <c r="N20" s="55"/>
      <c r="O20" s="135"/>
      <c r="P20" s="54"/>
      <c r="Q20" s="52"/>
      <c r="R20" s="55"/>
      <c r="S20" s="135"/>
      <c r="T20" s="54"/>
      <c r="U20" s="52"/>
      <c r="V20" s="55"/>
    </row>
    <row r="21" spans="1:22" x14ac:dyDescent="0.25">
      <c r="A21" s="15"/>
      <c r="B21" s="30" t="s">
        <v>869</v>
      </c>
      <c r="C21" s="29"/>
      <c r="D21" s="30" t="s">
        <v>268</v>
      </c>
      <c r="E21" s="31">
        <v>318576</v>
      </c>
      <c r="F21" s="32"/>
      <c r="G21" s="29"/>
      <c r="H21" s="30" t="s">
        <v>268</v>
      </c>
      <c r="I21" s="31">
        <v>1034</v>
      </c>
      <c r="J21" s="32"/>
      <c r="K21" s="29"/>
      <c r="L21" s="30" t="s">
        <v>268</v>
      </c>
      <c r="M21" s="31">
        <v>53264</v>
      </c>
      <c r="N21" s="32"/>
      <c r="O21" s="29"/>
      <c r="P21" s="30" t="s">
        <v>268</v>
      </c>
      <c r="Q21" s="29" t="s">
        <v>874</v>
      </c>
      <c r="R21" s="32" t="s">
        <v>321</v>
      </c>
      <c r="S21" s="29"/>
      <c r="T21" s="30" t="s">
        <v>268</v>
      </c>
      <c r="U21" s="31">
        <v>318760</v>
      </c>
      <c r="V21" s="32"/>
    </row>
    <row r="22" spans="1:22" x14ac:dyDescent="0.25">
      <c r="A22" s="15"/>
      <c r="B22" s="25" t="s">
        <v>871</v>
      </c>
      <c r="C22" s="24"/>
      <c r="D22" s="25"/>
      <c r="E22" s="26">
        <v>273186</v>
      </c>
      <c r="F22" s="27"/>
      <c r="G22" s="24"/>
      <c r="H22" s="25"/>
      <c r="I22" s="24">
        <v>401</v>
      </c>
      <c r="J22" s="27"/>
      <c r="K22" s="24"/>
      <c r="L22" s="25"/>
      <c r="M22" s="24">
        <v>30</v>
      </c>
      <c r="N22" s="27"/>
      <c r="O22" s="24"/>
      <c r="P22" s="25"/>
      <c r="Q22" s="24" t="s">
        <v>875</v>
      </c>
      <c r="R22" s="27" t="s">
        <v>321</v>
      </c>
      <c r="S22" s="24"/>
      <c r="T22" s="25"/>
      <c r="U22" s="26">
        <v>265466</v>
      </c>
      <c r="V22" s="27"/>
    </row>
    <row r="23" spans="1:22" ht="15.75" thickBot="1" x14ac:dyDescent="0.3">
      <c r="A23" s="15"/>
      <c r="B23" s="35" t="s">
        <v>820</v>
      </c>
      <c r="C23" s="34"/>
      <c r="D23" s="35"/>
      <c r="E23" s="36">
        <v>45390</v>
      </c>
      <c r="F23" s="37"/>
      <c r="G23" s="34"/>
      <c r="H23" s="35"/>
      <c r="I23" s="34">
        <v>633</v>
      </c>
      <c r="J23" s="37"/>
      <c r="K23" s="34"/>
      <c r="L23" s="35"/>
      <c r="M23" s="36">
        <v>53234</v>
      </c>
      <c r="N23" s="37"/>
      <c r="O23" s="34"/>
      <c r="P23" s="35"/>
      <c r="Q23" s="34" t="s">
        <v>876</v>
      </c>
      <c r="R23" s="37" t="s">
        <v>321</v>
      </c>
      <c r="S23" s="34"/>
      <c r="T23" s="35"/>
      <c r="U23" s="36">
        <v>53294</v>
      </c>
      <c r="V23" s="37"/>
    </row>
    <row r="24" spans="1:22" x14ac:dyDescent="0.25">
      <c r="A24" s="15"/>
      <c r="B24" s="74"/>
      <c r="C24" s="74"/>
      <c r="D24" s="25"/>
      <c r="E24" s="24"/>
      <c r="F24" s="27"/>
      <c r="G24" s="74"/>
      <c r="H24" s="25"/>
      <c r="I24" s="24"/>
      <c r="J24" s="27"/>
      <c r="K24" s="74"/>
      <c r="L24" s="25"/>
      <c r="M24" s="24"/>
      <c r="N24" s="27"/>
      <c r="O24" s="74"/>
      <c r="P24" s="25"/>
      <c r="Q24" s="24"/>
      <c r="R24" s="27"/>
      <c r="S24" s="74"/>
      <c r="T24" s="25"/>
      <c r="U24" s="24"/>
      <c r="V24" s="27"/>
    </row>
    <row r="25" spans="1:22" ht="15.75" thickBot="1" x14ac:dyDescent="0.3">
      <c r="A25" s="15"/>
      <c r="B25" s="81" t="s">
        <v>877</v>
      </c>
      <c r="C25" s="65"/>
      <c r="D25" s="35"/>
      <c r="E25" s="34"/>
      <c r="F25" s="37"/>
      <c r="G25" s="65"/>
      <c r="H25" s="35"/>
      <c r="I25" s="34"/>
      <c r="J25" s="37"/>
      <c r="K25" s="65"/>
      <c r="L25" s="35"/>
      <c r="M25" s="34"/>
      <c r="N25" s="37"/>
      <c r="O25" s="65"/>
      <c r="P25" s="35"/>
      <c r="Q25" s="34"/>
      <c r="R25" s="37"/>
      <c r="S25" s="65"/>
      <c r="T25" s="35"/>
      <c r="U25" s="34"/>
      <c r="V25" s="37"/>
    </row>
    <row r="26" spans="1:22" x14ac:dyDescent="0.25">
      <c r="A26" s="15"/>
      <c r="B26" s="25" t="s">
        <v>87</v>
      </c>
      <c r="C26" s="24"/>
      <c r="D26" s="25" t="s">
        <v>268</v>
      </c>
      <c r="E26" s="26">
        <v>12920</v>
      </c>
      <c r="F26" s="27"/>
      <c r="G26" s="24"/>
      <c r="H26" s="25" t="s">
        <v>268</v>
      </c>
      <c r="I26" s="24" t="s">
        <v>270</v>
      </c>
      <c r="J26" s="27"/>
      <c r="K26" s="24"/>
      <c r="L26" s="25" t="s">
        <v>268</v>
      </c>
      <c r="M26" s="26">
        <v>2596</v>
      </c>
      <c r="N26" s="27"/>
      <c r="O26" s="24"/>
      <c r="P26" s="25" t="s">
        <v>268</v>
      </c>
      <c r="Q26" s="24" t="s">
        <v>878</v>
      </c>
      <c r="R26" s="27" t="s">
        <v>321</v>
      </c>
      <c r="S26" s="24"/>
      <c r="T26" s="25" t="s">
        <v>268</v>
      </c>
      <c r="U26" s="26">
        <v>12920</v>
      </c>
      <c r="V26" s="27"/>
    </row>
    <row r="27" spans="1:22" ht="15.75" thickBot="1" x14ac:dyDescent="0.3">
      <c r="A27" s="15"/>
      <c r="B27" s="35" t="s">
        <v>90</v>
      </c>
      <c r="C27" s="34"/>
      <c r="D27" s="35"/>
      <c r="E27" s="36">
        <v>2778</v>
      </c>
      <c r="F27" s="37"/>
      <c r="G27" s="34"/>
      <c r="H27" s="35"/>
      <c r="I27" s="34" t="s">
        <v>270</v>
      </c>
      <c r="J27" s="37"/>
      <c r="K27" s="34"/>
      <c r="L27" s="35"/>
      <c r="M27" s="34" t="s">
        <v>270</v>
      </c>
      <c r="N27" s="37"/>
      <c r="O27" s="34"/>
      <c r="P27" s="35"/>
      <c r="Q27" s="34" t="s">
        <v>879</v>
      </c>
      <c r="R27" s="37" t="s">
        <v>321</v>
      </c>
      <c r="S27" s="34"/>
      <c r="T27" s="35"/>
      <c r="U27" s="36">
        <v>2694</v>
      </c>
      <c r="V27" s="37"/>
    </row>
    <row r="28" spans="1:22" x14ac:dyDescent="0.25">
      <c r="A28" s="15"/>
      <c r="B28" s="25" t="s">
        <v>91</v>
      </c>
      <c r="C28" s="24"/>
      <c r="D28" s="25"/>
      <c r="E28" s="26">
        <v>10142</v>
      </c>
      <c r="F28" s="27"/>
      <c r="G28" s="24"/>
      <c r="H28" s="25"/>
      <c r="I28" s="24" t="s">
        <v>270</v>
      </c>
      <c r="J28" s="27"/>
      <c r="K28" s="24"/>
      <c r="L28" s="25"/>
      <c r="M28" s="26">
        <v>2596</v>
      </c>
      <c r="N28" s="27"/>
      <c r="O28" s="24"/>
      <c r="P28" s="25"/>
      <c r="Q28" s="24" t="s">
        <v>880</v>
      </c>
      <c r="R28" s="27" t="s">
        <v>321</v>
      </c>
      <c r="S28" s="24"/>
      <c r="T28" s="25"/>
      <c r="U28" s="26">
        <v>10226</v>
      </c>
      <c r="V28" s="27"/>
    </row>
    <row r="29" spans="1:22" ht="15.75" thickBot="1" x14ac:dyDescent="0.3">
      <c r="A29" s="15"/>
      <c r="B29" s="35" t="s">
        <v>92</v>
      </c>
      <c r="C29" s="34"/>
      <c r="D29" s="35"/>
      <c r="E29" s="34">
        <v>740</v>
      </c>
      <c r="F29" s="37"/>
      <c r="G29" s="34"/>
      <c r="H29" s="35"/>
      <c r="I29" s="34" t="s">
        <v>270</v>
      </c>
      <c r="J29" s="37"/>
      <c r="K29" s="34"/>
      <c r="L29" s="35"/>
      <c r="M29" s="34" t="s">
        <v>270</v>
      </c>
      <c r="N29" s="37"/>
      <c r="O29" s="34"/>
      <c r="P29" s="35"/>
      <c r="Q29" s="34" t="s">
        <v>270</v>
      </c>
      <c r="R29" s="37"/>
      <c r="S29" s="34"/>
      <c r="T29" s="35"/>
      <c r="U29" s="34">
        <v>740</v>
      </c>
      <c r="V29" s="37"/>
    </row>
    <row r="30" spans="1:22" ht="26.25" x14ac:dyDescent="0.25">
      <c r="A30" s="15"/>
      <c r="B30" s="25" t="s">
        <v>93</v>
      </c>
      <c r="C30" s="24"/>
      <c r="D30" s="25"/>
      <c r="E30" s="26">
        <v>9402</v>
      </c>
      <c r="F30" s="27"/>
      <c r="G30" s="24"/>
      <c r="H30" s="25"/>
      <c r="I30" s="24" t="s">
        <v>270</v>
      </c>
      <c r="J30" s="27"/>
      <c r="K30" s="24"/>
      <c r="L30" s="25"/>
      <c r="M30" s="26">
        <v>2596</v>
      </c>
      <c r="N30" s="27"/>
      <c r="O30" s="24"/>
      <c r="P30" s="25"/>
      <c r="Q30" s="24" t="s">
        <v>880</v>
      </c>
      <c r="R30" s="27" t="s">
        <v>321</v>
      </c>
      <c r="S30" s="24"/>
      <c r="T30" s="25"/>
      <c r="U30" s="26">
        <v>9486</v>
      </c>
      <c r="V30" s="27"/>
    </row>
    <row r="31" spans="1:22" x14ac:dyDescent="0.25">
      <c r="A31" s="15"/>
      <c r="B31" s="30" t="s">
        <v>881</v>
      </c>
      <c r="C31" s="29"/>
      <c r="D31" s="30"/>
      <c r="E31" s="31">
        <v>1095</v>
      </c>
      <c r="F31" s="32"/>
      <c r="G31" s="29"/>
      <c r="H31" s="30"/>
      <c r="I31" s="31">
        <v>3222</v>
      </c>
      <c r="J31" s="32"/>
      <c r="K31" s="29"/>
      <c r="L31" s="30"/>
      <c r="M31" s="29" t="s">
        <v>270</v>
      </c>
      <c r="N31" s="32"/>
      <c r="O31" s="29"/>
      <c r="P31" s="30"/>
      <c r="Q31" s="29" t="s">
        <v>270</v>
      </c>
      <c r="R31" s="32"/>
      <c r="S31" s="29"/>
      <c r="T31" s="30"/>
      <c r="U31" s="31">
        <v>4317</v>
      </c>
      <c r="V31" s="32"/>
    </row>
    <row r="32" spans="1:22" x14ac:dyDescent="0.25">
      <c r="A32" s="15"/>
      <c r="B32" s="25" t="s">
        <v>824</v>
      </c>
      <c r="C32" s="24"/>
      <c r="D32" s="25"/>
      <c r="E32" s="26">
        <v>7443</v>
      </c>
      <c r="F32" s="27"/>
      <c r="G32" s="24"/>
      <c r="H32" s="25"/>
      <c r="I32" s="26">
        <v>2547</v>
      </c>
      <c r="J32" s="27"/>
      <c r="K32" s="24"/>
      <c r="L32" s="25"/>
      <c r="M32" s="24">
        <v>315</v>
      </c>
      <c r="N32" s="27"/>
      <c r="O32" s="24"/>
      <c r="P32" s="25"/>
      <c r="Q32" s="24" t="s">
        <v>270</v>
      </c>
      <c r="R32" s="27"/>
      <c r="S32" s="24"/>
      <c r="T32" s="25"/>
      <c r="U32" s="26">
        <v>10305</v>
      </c>
      <c r="V32" s="27"/>
    </row>
    <row r="33" spans="1:22" ht="15.75" thickBot="1" x14ac:dyDescent="0.3">
      <c r="A33" s="15"/>
      <c r="B33" s="35" t="s">
        <v>882</v>
      </c>
      <c r="C33" s="34"/>
      <c r="D33" s="35"/>
      <c r="E33" s="34">
        <v>385</v>
      </c>
      <c r="F33" s="37"/>
      <c r="G33" s="34"/>
      <c r="H33" s="35"/>
      <c r="I33" s="34" t="s">
        <v>270</v>
      </c>
      <c r="J33" s="37"/>
      <c r="K33" s="34"/>
      <c r="L33" s="35"/>
      <c r="M33" s="34" t="s">
        <v>827</v>
      </c>
      <c r="N33" s="37" t="s">
        <v>321</v>
      </c>
      <c r="O33" s="34"/>
      <c r="P33" s="35"/>
      <c r="Q33" s="34" t="s">
        <v>883</v>
      </c>
      <c r="R33" s="37" t="s">
        <v>321</v>
      </c>
      <c r="S33" s="34"/>
      <c r="T33" s="35"/>
      <c r="U33" s="34" t="s">
        <v>270</v>
      </c>
      <c r="V33" s="37"/>
    </row>
    <row r="34" spans="1:22" ht="41.25" x14ac:dyDescent="0.25">
      <c r="A34" s="15"/>
      <c r="B34" s="108" t="s">
        <v>884</v>
      </c>
      <c r="C34" s="24"/>
      <c r="D34" s="25"/>
      <c r="E34" s="26">
        <v>3439</v>
      </c>
      <c r="F34" s="27"/>
      <c r="G34" s="24"/>
      <c r="H34" s="25"/>
      <c r="I34" s="24">
        <v>675</v>
      </c>
      <c r="J34" s="27"/>
      <c r="K34" s="24"/>
      <c r="L34" s="25"/>
      <c r="M34" s="26">
        <v>2156</v>
      </c>
      <c r="N34" s="27"/>
      <c r="O34" s="24"/>
      <c r="P34" s="25"/>
      <c r="Q34" s="24" t="s">
        <v>885</v>
      </c>
      <c r="R34" s="27" t="s">
        <v>321</v>
      </c>
      <c r="S34" s="24"/>
      <c r="T34" s="25"/>
      <c r="U34" s="26">
        <v>3498</v>
      </c>
      <c r="V34" s="27"/>
    </row>
    <row r="35" spans="1:22" ht="15.75" thickBot="1" x14ac:dyDescent="0.3">
      <c r="A35" s="15"/>
      <c r="B35" s="35" t="s">
        <v>886</v>
      </c>
      <c r="C35" s="34"/>
      <c r="D35" s="35"/>
      <c r="E35" s="34">
        <v>975</v>
      </c>
      <c r="F35" s="37"/>
      <c r="G35" s="34"/>
      <c r="H35" s="35"/>
      <c r="I35" s="34">
        <v>290</v>
      </c>
      <c r="J35" s="37"/>
      <c r="K35" s="34"/>
      <c r="L35" s="35"/>
      <c r="M35" s="34" t="s">
        <v>831</v>
      </c>
      <c r="N35" s="37" t="s">
        <v>321</v>
      </c>
      <c r="O35" s="34"/>
      <c r="P35" s="35"/>
      <c r="Q35" s="34" t="s">
        <v>270</v>
      </c>
      <c r="R35" s="37"/>
      <c r="S35" s="34"/>
      <c r="T35" s="35"/>
      <c r="U35" s="36">
        <v>1186</v>
      </c>
      <c r="V35" s="37"/>
    </row>
    <row r="36" spans="1:22" ht="27.75" x14ac:dyDescent="0.25">
      <c r="A36" s="15"/>
      <c r="B36" s="25" t="s">
        <v>887</v>
      </c>
      <c r="C36" s="24"/>
      <c r="D36" s="25"/>
      <c r="E36" s="26">
        <v>2464</v>
      </c>
      <c r="F36" s="27"/>
      <c r="G36" s="24"/>
      <c r="H36" s="25"/>
      <c r="I36" s="24">
        <v>385</v>
      </c>
      <c r="J36" s="27"/>
      <c r="K36" s="24"/>
      <c r="L36" s="25"/>
      <c r="M36" s="26">
        <v>2235</v>
      </c>
      <c r="N36" s="27"/>
      <c r="O36" s="24"/>
      <c r="P36" s="25"/>
      <c r="Q36" s="24" t="s">
        <v>885</v>
      </c>
      <c r="R36" s="27" t="s">
        <v>321</v>
      </c>
      <c r="S36" s="24"/>
      <c r="T36" s="25"/>
      <c r="U36" s="26">
        <v>2312</v>
      </c>
      <c r="V36" s="27"/>
    </row>
    <row r="37" spans="1:22" ht="29.25" thickBot="1" x14ac:dyDescent="0.3">
      <c r="A37" s="15"/>
      <c r="B37" s="35" t="s">
        <v>888</v>
      </c>
      <c r="C37" s="34"/>
      <c r="D37" s="35"/>
      <c r="E37" s="34">
        <v>77</v>
      </c>
      <c r="F37" s="37"/>
      <c r="G37" s="34"/>
      <c r="H37" s="35"/>
      <c r="I37" s="34" t="s">
        <v>270</v>
      </c>
      <c r="J37" s="37"/>
      <c r="K37" s="34"/>
      <c r="L37" s="35"/>
      <c r="M37" s="34" t="s">
        <v>270</v>
      </c>
      <c r="N37" s="37"/>
      <c r="O37" s="34"/>
      <c r="P37" s="35"/>
      <c r="Q37" s="34" t="s">
        <v>270</v>
      </c>
      <c r="R37" s="37"/>
      <c r="S37" s="34"/>
      <c r="T37" s="35"/>
      <c r="U37" s="34">
        <v>77</v>
      </c>
      <c r="V37" s="37"/>
    </row>
    <row r="38" spans="1:22" ht="15.75" thickBot="1" x14ac:dyDescent="0.3">
      <c r="A38" s="15"/>
      <c r="B38" s="38" t="s">
        <v>132</v>
      </c>
      <c r="C38" s="39"/>
      <c r="D38" s="38" t="s">
        <v>268</v>
      </c>
      <c r="E38" s="40">
        <v>2387</v>
      </c>
      <c r="F38" s="41"/>
      <c r="G38" s="39"/>
      <c r="H38" s="38" t="s">
        <v>268</v>
      </c>
      <c r="I38" s="39">
        <v>385</v>
      </c>
      <c r="J38" s="41"/>
      <c r="K38" s="39"/>
      <c r="L38" s="38" t="s">
        <v>268</v>
      </c>
      <c r="M38" s="40">
        <v>2235</v>
      </c>
      <c r="N38" s="41"/>
      <c r="O38" s="39"/>
      <c r="P38" s="38" t="s">
        <v>268</v>
      </c>
      <c r="Q38" s="39" t="s">
        <v>885</v>
      </c>
      <c r="R38" s="41" t="s">
        <v>321</v>
      </c>
      <c r="S38" s="39"/>
      <c r="T38" s="38" t="s">
        <v>268</v>
      </c>
      <c r="U38" s="40">
        <v>2235</v>
      </c>
      <c r="V38" s="41"/>
    </row>
    <row r="39" spans="1:22" ht="15.75" thickTop="1" x14ac:dyDescent="0.25">
      <c r="A39" s="15"/>
      <c r="B39" s="60"/>
      <c r="C39" s="60"/>
      <c r="D39" s="30"/>
      <c r="E39" s="29"/>
      <c r="F39" s="32"/>
      <c r="G39" s="60"/>
      <c r="H39" s="30"/>
      <c r="I39" s="29"/>
      <c r="J39" s="32"/>
      <c r="K39" s="60"/>
      <c r="L39" s="30"/>
      <c r="M39" s="29"/>
      <c r="N39" s="32"/>
      <c r="O39" s="60"/>
      <c r="P39" s="30"/>
      <c r="Q39" s="29"/>
      <c r="R39" s="32"/>
      <c r="S39" s="60"/>
      <c r="T39" s="30"/>
      <c r="U39" s="29"/>
      <c r="V39" s="32"/>
    </row>
    <row r="40" spans="1:22" ht="15.75" thickBot="1" x14ac:dyDescent="0.3">
      <c r="A40" s="15"/>
      <c r="B40" s="173" t="s">
        <v>889</v>
      </c>
      <c r="C40" s="135"/>
      <c r="D40" s="54"/>
      <c r="E40" s="52"/>
      <c r="F40" s="55"/>
      <c r="G40" s="135"/>
      <c r="H40" s="54"/>
      <c r="I40" s="52"/>
      <c r="J40" s="55"/>
      <c r="K40" s="135"/>
      <c r="L40" s="54"/>
      <c r="M40" s="52"/>
      <c r="N40" s="55"/>
      <c r="O40" s="135"/>
      <c r="P40" s="54"/>
      <c r="Q40" s="52"/>
      <c r="R40" s="55"/>
      <c r="S40" s="135"/>
      <c r="T40" s="54"/>
      <c r="U40" s="52"/>
      <c r="V40" s="55"/>
    </row>
    <row r="41" spans="1:22" x14ac:dyDescent="0.25">
      <c r="A41" s="15"/>
      <c r="B41" s="30" t="s">
        <v>87</v>
      </c>
      <c r="C41" s="29"/>
      <c r="D41" s="30" t="s">
        <v>268</v>
      </c>
      <c r="E41" s="31">
        <v>13948</v>
      </c>
      <c r="F41" s="32"/>
      <c r="G41" s="29"/>
      <c r="H41" s="30" t="s">
        <v>268</v>
      </c>
      <c r="I41" s="29">
        <v>1</v>
      </c>
      <c r="J41" s="32"/>
      <c r="K41" s="29"/>
      <c r="L41" s="30" t="s">
        <v>268</v>
      </c>
      <c r="M41" s="31">
        <v>3556</v>
      </c>
      <c r="N41" s="32"/>
      <c r="O41" s="29"/>
      <c r="P41" s="30" t="s">
        <v>268</v>
      </c>
      <c r="Q41" s="29" t="s">
        <v>890</v>
      </c>
      <c r="R41" s="32" t="s">
        <v>321</v>
      </c>
      <c r="S41" s="29"/>
      <c r="T41" s="30" t="s">
        <v>268</v>
      </c>
      <c r="U41" s="31">
        <v>13949</v>
      </c>
      <c r="V41" s="32"/>
    </row>
    <row r="42" spans="1:22" ht="15.75" thickBot="1" x14ac:dyDescent="0.3">
      <c r="A42" s="15"/>
      <c r="B42" s="54" t="s">
        <v>90</v>
      </c>
      <c r="C42" s="52"/>
      <c r="D42" s="54"/>
      <c r="E42" s="68">
        <v>3725</v>
      </c>
      <c r="F42" s="55"/>
      <c r="G42" s="52"/>
      <c r="H42" s="54"/>
      <c r="I42" s="52" t="s">
        <v>270</v>
      </c>
      <c r="J42" s="55"/>
      <c r="K42" s="52"/>
      <c r="L42" s="54"/>
      <c r="M42" s="52" t="s">
        <v>270</v>
      </c>
      <c r="N42" s="55"/>
      <c r="O42" s="52"/>
      <c r="P42" s="54"/>
      <c r="Q42" s="52" t="s">
        <v>891</v>
      </c>
      <c r="R42" s="55" t="s">
        <v>321</v>
      </c>
      <c r="S42" s="52"/>
      <c r="T42" s="54"/>
      <c r="U42" s="68">
        <v>3632</v>
      </c>
      <c r="V42" s="55"/>
    </row>
    <row r="43" spans="1:22" x14ac:dyDescent="0.25">
      <c r="A43" s="15"/>
      <c r="B43" s="30" t="s">
        <v>91</v>
      </c>
      <c r="C43" s="29"/>
      <c r="D43" s="30"/>
      <c r="E43" s="31">
        <v>10223</v>
      </c>
      <c r="F43" s="32"/>
      <c r="G43" s="29"/>
      <c r="H43" s="30"/>
      <c r="I43" s="29">
        <v>1</v>
      </c>
      <c r="J43" s="32"/>
      <c r="K43" s="29"/>
      <c r="L43" s="30"/>
      <c r="M43" s="31">
        <v>3556</v>
      </c>
      <c r="N43" s="32"/>
      <c r="O43" s="29"/>
      <c r="P43" s="30"/>
      <c r="Q43" s="29" t="s">
        <v>892</v>
      </c>
      <c r="R43" s="32" t="s">
        <v>321</v>
      </c>
      <c r="S43" s="29"/>
      <c r="T43" s="30"/>
      <c r="U43" s="31">
        <v>10317</v>
      </c>
      <c r="V43" s="32"/>
    </row>
    <row r="44" spans="1:22" ht="15.75" thickBot="1" x14ac:dyDescent="0.3">
      <c r="A44" s="15"/>
      <c r="B44" s="54" t="s">
        <v>92</v>
      </c>
      <c r="C44" s="52"/>
      <c r="D44" s="54"/>
      <c r="E44" s="52">
        <v>310</v>
      </c>
      <c r="F44" s="55"/>
      <c r="G44" s="52"/>
      <c r="H44" s="54"/>
      <c r="I44" s="52" t="s">
        <v>270</v>
      </c>
      <c r="J44" s="55"/>
      <c r="K44" s="52"/>
      <c r="L44" s="54"/>
      <c r="M44" s="52" t="s">
        <v>270</v>
      </c>
      <c r="N44" s="55"/>
      <c r="O44" s="52"/>
      <c r="P44" s="54"/>
      <c r="Q44" s="52" t="s">
        <v>270</v>
      </c>
      <c r="R44" s="55"/>
      <c r="S44" s="52"/>
      <c r="T44" s="54"/>
      <c r="U44" s="52">
        <v>310</v>
      </c>
      <c r="V44" s="55"/>
    </row>
    <row r="45" spans="1:22" ht="26.25" x14ac:dyDescent="0.25">
      <c r="A45" s="15"/>
      <c r="B45" s="30" t="s">
        <v>93</v>
      </c>
      <c r="C45" s="29"/>
      <c r="D45" s="30"/>
      <c r="E45" s="31">
        <v>9913</v>
      </c>
      <c r="F45" s="32"/>
      <c r="G45" s="29"/>
      <c r="H45" s="30"/>
      <c r="I45" s="29">
        <v>1</v>
      </c>
      <c r="J45" s="32"/>
      <c r="K45" s="29"/>
      <c r="L45" s="30"/>
      <c r="M45" s="31">
        <v>3556</v>
      </c>
      <c r="N45" s="32"/>
      <c r="O45" s="29"/>
      <c r="P45" s="30"/>
      <c r="Q45" s="29" t="s">
        <v>892</v>
      </c>
      <c r="R45" s="32" t="s">
        <v>321</v>
      </c>
      <c r="S45" s="29"/>
      <c r="T45" s="30"/>
      <c r="U45" s="31">
        <v>10007</v>
      </c>
      <c r="V45" s="32"/>
    </row>
    <row r="46" spans="1:22" x14ac:dyDescent="0.25">
      <c r="A46" s="15"/>
      <c r="B46" s="25" t="s">
        <v>881</v>
      </c>
      <c r="C46" s="24"/>
      <c r="D46" s="25"/>
      <c r="E46" s="26">
        <v>1011</v>
      </c>
      <c r="F46" s="27"/>
      <c r="G46" s="24"/>
      <c r="H46" s="25"/>
      <c r="I46" s="26">
        <v>2464</v>
      </c>
      <c r="J46" s="27"/>
      <c r="K46" s="24"/>
      <c r="L46" s="25"/>
      <c r="M46" s="24" t="s">
        <v>270</v>
      </c>
      <c r="N46" s="27"/>
      <c r="O46" s="24"/>
      <c r="P46" s="25"/>
      <c r="Q46" s="24" t="s">
        <v>270</v>
      </c>
      <c r="R46" s="27"/>
      <c r="S46" s="24"/>
      <c r="T46" s="25"/>
      <c r="U46" s="26">
        <v>3475</v>
      </c>
      <c r="V46" s="27"/>
    </row>
    <row r="47" spans="1:22" x14ac:dyDescent="0.25">
      <c r="A47" s="15"/>
      <c r="B47" s="30" t="s">
        <v>824</v>
      </c>
      <c r="C47" s="29"/>
      <c r="D47" s="30"/>
      <c r="E47" s="31">
        <v>7452</v>
      </c>
      <c r="F47" s="32"/>
      <c r="G47" s="29"/>
      <c r="H47" s="30"/>
      <c r="I47" s="31">
        <v>2172</v>
      </c>
      <c r="J47" s="32"/>
      <c r="K47" s="29"/>
      <c r="L47" s="30"/>
      <c r="M47" s="29">
        <v>320</v>
      </c>
      <c r="N47" s="32"/>
      <c r="O47" s="29"/>
      <c r="P47" s="30"/>
      <c r="Q47" s="29" t="s">
        <v>270</v>
      </c>
      <c r="R47" s="32"/>
      <c r="S47" s="29"/>
      <c r="T47" s="30"/>
      <c r="U47" s="31">
        <v>9944</v>
      </c>
      <c r="V47" s="32"/>
    </row>
    <row r="48" spans="1:22" ht="15.75" thickBot="1" x14ac:dyDescent="0.3">
      <c r="A48" s="15"/>
      <c r="B48" s="54" t="s">
        <v>882</v>
      </c>
      <c r="C48" s="52"/>
      <c r="D48" s="54"/>
      <c r="E48" s="52">
        <v>159</v>
      </c>
      <c r="F48" s="55"/>
      <c r="G48" s="52"/>
      <c r="H48" s="54"/>
      <c r="I48" s="52" t="s">
        <v>270</v>
      </c>
      <c r="J48" s="55"/>
      <c r="K48" s="52"/>
      <c r="L48" s="54"/>
      <c r="M48" s="52" t="s">
        <v>828</v>
      </c>
      <c r="N48" s="55" t="s">
        <v>321</v>
      </c>
      <c r="O48" s="52"/>
      <c r="P48" s="54"/>
      <c r="Q48" s="52">
        <v>900</v>
      </c>
      <c r="R48" s="55"/>
      <c r="S48" s="52"/>
      <c r="T48" s="54"/>
      <c r="U48" s="52" t="s">
        <v>270</v>
      </c>
      <c r="V48" s="55"/>
    </row>
    <row r="49" spans="1:22" ht="41.25" x14ac:dyDescent="0.25">
      <c r="A49" s="15"/>
      <c r="B49" s="110" t="s">
        <v>893</v>
      </c>
      <c r="C49" s="29"/>
      <c r="D49" s="30"/>
      <c r="E49" s="31">
        <v>3631</v>
      </c>
      <c r="F49" s="32"/>
      <c r="G49" s="29"/>
      <c r="H49" s="30"/>
      <c r="I49" s="29">
        <v>293</v>
      </c>
      <c r="J49" s="32"/>
      <c r="K49" s="29"/>
      <c r="L49" s="30"/>
      <c r="M49" s="31">
        <v>2177</v>
      </c>
      <c r="N49" s="32"/>
      <c r="O49" s="29"/>
      <c r="P49" s="30"/>
      <c r="Q49" s="29" t="s">
        <v>894</v>
      </c>
      <c r="R49" s="32" t="s">
        <v>321</v>
      </c>
      <c r="S49" s="29"/>
      <c r="T49" s="30"/>
      <c r="U49" s="31">
        <v>3538</v>
      </c>
      <c r="V49" s="32"/>
    </row>
    <row r="50" spans="1:22" ht="15.75" thickBot="1" x14ac:dyDescent="0.3">
      <c r="A50" s="15"/>
      <c r="B50" s="54" t="s">
        <v>886</v>
      </c>
      <c r="C50" s="52"/>
      <c r="D50" s="54"/>
      <c r="E50" s="68">
        <v>1195</v>
      </c>
      <c r="F50" s="55"/>
      <c r="G50" s="52"/>
      <c r="H50" s="54"/>
      <c r="I50" s="52">
        <v>134</v>
      </c>
      <c r="J50" s="55"/>
      <c r="K50" s="52"/>
      <c r="L50" s="54"/>
      <c r="M50" s="52" t="s">
        <v>832</v>
      </c>
      <c r="N50" s="55" t="s">
        <v>321</v>
      </c>
      <c r="O50" s="52"/>
      <c r="P50" s="54"/>
      <c r="Q50" s="52" t="s">
        <v>270</v>
      </c>
      <c r="R50" s="55"/>
      <c r="S50" s="52"/>
      <c r="T50" s="54"/>
      <c r="U50" s="68">
        <v>1251</v>
      </c>
      <c r="V50" s="55"/>
    </row>
    <row r="51" spans="1:22" ht="27.75" x14ac:dyDescent="0.25">
      <c r="A51" s="15"/>
      <c r="B51" s="30" t="s">
        <v>887</v>
      </c>
      <c r="C51" s="29"/>
      <c r="D51" s="30"/>
      <c r="E51" s="31">
        <v>2436</v>
      </c>
      <c r="F51" s="32"/>
      <c r="G51" s="29"/>
      <c r="H51" s="30"/>
      <c r="I51" s="29">
        <v>159</v>
      </c>
      <c r="J51" s="32"/>
      <c r="K51" s="29"/>
      <c r="L51" s="30"/>
      <c r="M51" s="31">
        <v>2255</v>
      </c>
      <c r="N51" s="32"/>
      <c r="O51" s="29"/>
      <c r="P51" s="30"/>
      <c r="Q51" s="29" t="s">
        <v>894</v>
      </c>
      <c r="R51" s="32" t="s">
        <v>321</v>
      </c>
      <c r="S51" s="29"/>
      <c r="T51" s="30"/>
      <c r="U51" s="31">
        <v>2287</v>
      </c>
      <c r="V51" s="32"/>
    </row>
    <row r="52" spans="1:22" ht="29.25" thickBot="1" x14ac:dyDescent="0.3">
      <c r="A52" s="15"/>
      <c r="B52" s="54" t="s">
        <v>888</v>
      </c>
      <c r="C52" s="52"/>
      <c r="D52" s="54"/>
      <c r="E52" s="52">
        <v>32</v>
      </c>
      <c r="F52" s="55"/>
      <c r="G52" s="52"/>
      <c r="H52" s="54"/>
      <c r="I52" s="52" t="s">
        <v>270</v>
      </c>
      <c r="J52" s="55"/>
      <c r="K52" s="52"/>
      <c r="L52" s="54"/>
      <c r="M52" s="52" t="s">
        <v>270</v>
      </c>
      <c r="N52" s="55"/>
      <c r="O52" s="52"/>
      <c r="P52" s="54"/>
      <c r="Q52" s="52" t="s">
        <v>270</v>
      </c>
      <c r="R52" s="55"/>
      <c r="S52" s="52"/>
      <c r="T52" s="54"/>
      <c r="U52" s="52">
        <v>32</v>
      </c>
      <c r="V52" s="55"/>
    </row>
    <row r="53" spans="1:22" ht="15.75" thickBot="1" x14ac:dyDescent="0.3">
      <c r="A53" s="15"/>
      <c r="B53" s="56" t="s">
        <v>132</v>
      </c>
      <c r="C53" s="57"/>
      <c r="D53" s="56" t="s">
        <v>268</v>
      </c>
      <c r="E53" s="58">
        <v>2404</v>
      </c>
      <c r="F53" s="59"/>
      <c r="G53" s="57"/>
      <c r="H53" s="56" t="s">
        <v>268</v>
      </c>
      <c r="I53" s="57">
        <v>159</v>
      </c>
      <c r="J53" s="59"/>
      <c r="K53" s="57"/>
      <c r="L53" s="56" t="s">
        <v>268</v>
      </c>
      <c r="M53" s="58">
        <v>2255</v>
      </c>
      <c r="N53" s="59"/>
      <c r="O53" s="57"/>
      <c r="P53" s="56" t="s">
        <v>268</v>
      </c>
      <c r="Q53" s="57" t="s">
        <v>894</v>
      </c>
      <c r="R53" s="59" t="s">
        <v>321</v>
      </c>
      <c r="S53" s="57"/>
      <c r="T53" s="56" t="s">
        <v>268</v>
      </c>
      <c r="U53" s="58">
        <v>2255</v>
      </c>
      <c r="V53" s="59"/>
    </row>
    <row r="54" spans="1:22" ht="15.75" thickTop="1" x14ac:dyDescent="0.25">
      <c r="A54" s="15"/>
      <c r="B54" s="127"/>
      <c r="C54" s="127"/>
      <c r="D54" s="127"/>
      <c r="E54" s="127"/>
      <c r="F54" s="127"/>
      <c r="G54" s="127"/>
      <c r="H54" s="127"/>
      <c r="I54" s="127"/>
      <c r="J54" s="127"/>
      <c r="K54" s="127"/>
      <c r="L54" s="127"/>
      <c r="M54" s="127"/>
      <c r="N54" s="127"/>
      <c r="O54" s="127"/>
      <c r="P54" s="127"/>
      <c r="Q54" s="127"/>
      <c r="R54" s="127"/>
      <c r="S54" s="127"/>
      <c r="T54" s="127"/>
      <c r="U54" s="127"/>
      <c r="V54" s="127"/>
    </row>
  </sheetData>
  <mergeCells count="46">
    <mergeCell ref="B54:V54"/>
    <mergeCell ref="B4:V4"/>
    <mergeCell ref="B6:V6"/>
    <mergeCell ref="B7:V7"/>
    <mergeCell ref="B8:V8"/>
    <mergeCell ref="B9:V9"/>
    <mergeCell ref="B10:V10"/>
    <mergeCell ref="D15:E15"/>
    <mergeCell ref="H15:I15"/>
    <mergeCell ref="L15:M15"/>
    <mergeCell ref="P15:Q15"/>
    <mergeCell ref="T15:U15"/>
    <mergeCell ref="A1:A2"/>
    <mergeCell ref="B1:V1"/>
    <mergeCell ref="B2:V2"/>
    <mergeCell ref="B3:V3"/>
    <mergeCell ref="A4:A54"/>
    <mergeCell ref="R11:R13"/>
    <mergeCell ref="S11:S13"/>
    <mergeCell ref="T11:U13"/>
    <mergeCell ref="V11:V13"/>
    <mergeCell ref="D14:E14"/>
    <mergeCell ref="H14:I14"/>
    <mergeCell ref="L14:M14"/>
    <mergeCell ref="P14:Q14"/>
    <mergeCell ref="T14:U14"/>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6.5703125" customWidth="1"/>
    <col min="4" max="4" width="2.28515625" customWidth="1"/>
    <col min="5" max="5" width="6.28515625" customWidth="1"/>
    <col min="6" max="7" width="11.7109375" customWidth="1"/>
    <col min="8" max="8" width="2.28515625" customWidth="1"/>
    <col min="9" max="9" width="6.28515625" customWidth="1"/>
    <col min="10" max="11" width="11.7109375" customWidth="1"/>
    <col min="12" max="12" width="2.28515625" customWidth="1"/>
    <col min="13" max="13" width="6.28515625" customWidth="1"/>
    <col min="14" max="15" width="11.7109375" customWidth="1"/>
    <col min="16" max="16" width="2.28515625" customWidth="1"/>
    <col min="17" max="17" width="6.28515625" customWidth="1"/>
    <col min="18" max="18" width="11.710937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6</v>
      </c>
      <c r="B3" s="14" t="s">
        <v>6</v>
      </c>
      <c r="C3" s="14"/>
      <c r="D3" s="14"/>
      <c r="E3" s="14"/>
      <c r="F3" s="14"/>
      <c r="G3" s="14"/>
      <c r="H3" s="14"/>
      <c r="I3" s="14"/>
      <c r="J3" s="14"/>
      <c r="K3" s="14"/>
      <c r="L3" s="14"/>
      <c r="M3" s="14"/>
      <c r="N3" s="14"/>
      <c r="O3" s="14"/>
      <c r="P3" s="14"/>
      <c r="Q3" s="14"/>
      <c r="R3" s="14"/>
    </row>
    <row r="4" spans="1:18" ht="15" customHeight="1" x14ac:dyDescent="0.25">
      <c r="A4" s="15" t="s">
        <v>897</v>
      </c>
      <c r="B4" s="14" t="s">
        <v>6</v>
      </c>
      <c r="C4" s="14"/>
      <c r="D4" s="14"/>
      <c r="E4" s="14"/>
      <c r="F4" s="14"/>
      <c r="G4" s="14"/>
      <c r="H4" s="14"/>
      <c r="I4" s="14"/>
      <c r="J4" s="14"/>
      <c r="K4" s="14"/>
      <c r="L4" s="14"/>
      <c r="M4" s="14"/>
      <c r="N4" s="14"/>
      <c r="O4" s="14"/>
      <c r="P4" s="14"/>
      <c r="Q4" s="14"/>
      <c r="R4" s="14"/>
    </row>
    <row r="5" spans="1:18" x14ac:dyDescent="0.25">
      <c r="A5" s="15"/>
      <c r="B5" s="10">
        <v>18</v>
      </c>
      <c r="C5" s="10" t="s">
        <v>898</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899</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x14ac:dyDescent="0.25">
      <c r="A9" s="15"/>
      <c r="B9" s="60"/>
      <c r="C9" s="19"/>
      <c r="D9" s="46" t="s">
        <v>900</v>
      </c>
      <c r="E9" s="46"/>
      <c r="F9" s="46"/>
      <c r="G9" s="46"/>
      <c r="H9" s="46"/>
      <c r="I9" s="46"/>
      <c r="J9" s="46"/>
      <c r="K9" s="46"/>
      <c r="L9" s="46"/>
      <c r="M9" s="46"/>
      <c r="N9" s="46"/>
      <c r="O9" s="46"/>
      <c r="P9" s="46"/>
      <c r="Q9" s="46"/>
      <c r="R9" s="21"/>
    </row>
    <row r="10" spans="1:18" ht="15.75" thickBot="1" x14ac:dyDescent="0.3">
      <c r="A10" s="15"/>
      <c r="B10" s="81">
        <v>2013</v>
      </c>
      <c r="C10" s="66"/>
      <c r="D10" s="141">
        <v>41729</v>
      </c>
      <c r="E10" s="141"/>
      <c r="F10" s="67"/>
      <c r="G10" s="66"/>
      <c r="H10" s="141">
        <v>41820</v>
      </c>
      <c r="I10" s="141"/>
      <c r="J10" s="67"/>
      <c r="K10" s="66"/>
      <c r="L10" s="141">
        <v>41912</v>
      </c>
      <c r="M10" s="141"/>
      <c r="N10" s="67"/>
      <c r="O10" s="66"/>
      <c r="P10" s="141">
        <v>42004</v>
      </c>
      <c r="Q10" s="141"/>
      <c r="R10" s="67"/>
    </row>
    <row r="11" spans="1:18" x14ac:dyDescent="0.25">
      <c r="A11" s="15"/>
      <c r="B11" s="25" t="s">
        <v>822</v>
      </c>
      <c r="C11" s="24"/>
      <c r="D11" s="25" t="s">
        <v>268</v>
      </c>
      <c r="E11" s="26">
        <v>3244</v>
      </c>
      <c r="F11" s="27"/>
      <c r="G11" s="24"/>
      <c r="H11" s="25" t="s">
        <v>268</v>
      </c>
      <c r="I11" s="26">
        <v>3282</v>
      </c>
      <c r="J11" s="27"/>
      <c r="K11" s="24"/>
      <c r="L11" s="25" t="s">
        <v>268</v>
      </c>
      <c r="M11" s="26">
        <v>3155</v>
      </c>
      <c r="N11" s="27"/>
      <c r="O11" s="24"/>
      <c r="P11" s="25" t="s">
        <v>268</v>
      </c>
      <c r="Q11" s="26">
        <v>3239</v>
      </c>
      <c r="R11" s="27"/>
    </row>
    <row r="12" spans="1:18" ht="15.75" thickBot="1" x14ac:dyDescent="0.3">
      <c r="A12" s="15"/>
      <c r="B12" s="35" t="s">
        <v>901</v>
      </c>
      <c r="C12" s="34"/>
      <c r="D12" s="35"/>
      <c r="E12" s="34">
        <v>714</v>
      </c>
      <c r="F12" s="37"/>
      <c r="G12" s="34"/>
      <c r="H12" s="35"/>
      <c r="I12" s="34">
        <v>681</v>
      </c>
      <c r="J12" s="37"/>
      <c r="K12" s="34"/>
      <c r="L12" s="35"/>
      <c r="M12" s="34">
        <v>658</v>
      </c>
      <c r="N12" s="37"/>
      <c r="O12" s="34"/>
      <c r="P12" s="35"/>
      <c r="Q12" s="34">
        <v>641</v>
      </c>
      <c r="R12" s="37"/>
    </row>
    <row r="13" spans="1:18" x14ac:dyDescent="0.25">
      <c r="A13" s="15"/>
      <c r="B13" s="23" t="s">
        <v>91</v>
      </c>
      <c r="C13" s="24"/>
      <c r="D13" s="25"/>
      <c r="E13" s="26">
        <v>2530</v>
      </c>
      <c r="F13" s="27"/>
      <c r="G13" s="24"/>
      <c r="H13" s="25"/>
      <c r="I13" s="26">
        <v>2601</v>
      </c>
      <c r="J13" s="27"/>
      <c r="K13" s="24"/>
      <c r="L13" s="25"/>
      <c r="M13" s="26">
        <v>2497</v>
      </c>
      <c r="N13" s="27"/>
      <c r="O13" s="24"/>
      <c r="P13" s="25"/>
      <c r="Q13" s="26">
        <v>2598</v>
      </c>
      <c r="R13" s="27"/>
    </row>
    <row r="14" spans="1:18" ht="15.75" thickBot="1" x14ac:dyDescent="0.3">
      <c r="A14" s="15"/>
      <c r="B14" s="35" t="s">
        <v>92</v>
      </c>
      <c r="C14" s="34"/>
      <c r="D14" s="35"/>
      <c r="E14" s="34" t="s">
        <v>270</v>
      </c>
      <c r="F14" s="37"/>
      <c r="G14" s="34"/>
      <c r="H14" s="35"/>
      <c r="I14" s="34">
        <v>165</v>
      </c>
      <c r="J14" s="37"/>
      <c r="K14" s="34"/>
      <c r="L14" s="35"/>
      <c r="M14" s="34">
        <v>200</v>
      </c>
      <c r="N14" s="37"/>
      <c r="O14" s="34"/>
      <c r="P14" s="35"/>
      <c r="Q14" s="34">
        <v>375</v>
      </c>
      <c r="R14" s="37"/>
    </row>
    <row r="15" spans="1:18" ht="28.5" x14ac:dyDescent="0.25">
      <c r="A15" s="15"/>
      <c r="B15" s="23" t="s">
        <v>902</v>
      </c>
      <c r="C15" s="24"/>
      <c r="D15" s="25"/>
      <c r="E15" s="26">
        <v>2530</v>
      </c>
      <c r="F15" s="27"/>
      <c r="G15" s="24"/>
      <c r="H15" s="25"/>
      <c r="I15" s="26">
        <v>2436</v>
      </c>
      <c r="J15" s="27"/>
      <c r="K15" s="24"/>
      <c r="L15" s="25"/>
      <c r="M15" s="26">
        <v>2297</v>
      </c>
      <c r="N15" s="27"/>
      <c r="O15" s="24"/>
      <c r="P15" s="25"/>
      <c r="Q15" s="26">
        <v>2223</v>
      </c>
      <c r="R15" s="27"/>
    </row>
    <row r="16" spans="1:18" x14ac:dyDescent="0.25">
      <c r="A16" s="15"/>
      <c r="B16" s="30" t="s">
        <v>881</v>
      </c>
      <c r="C16" s="29"/>
      <c r="D16" s="30"/>
      <c r="E16" s="31">
        <v>1269</v>
      </c>
      <c r="F16" s="32"/>
      <c r="G16" s="29"/>
      <c r="H16" s="30"/>
      <c r="I16" s="31">
        <v>1084</v>
      </c>
      <c r="J16" s="32"/>
      <c r="K16" s="29"/>
      <c r="L16" s="30"/>
      <c r="M16" s="31">
        <v>1008</v>
      </c>
      <c r="N16" s="32"/>
      <c r="O16" s="29"/>
      <c r="P16" s="30"/>
      <c r="Q16" s="29">
        <v>956</v>
      </c>
      <c r="R16" s="32"/>
    </row>
    <row r="17" spans="1:18" ht="15.75" thickBot="1" x14ac:dyDescent="0.3">
      <c r="A17" s="15"/>
      <c r="B17" s="54" t="s">
        <v>824</v>
      </c>
      <c r="C17" s="52"/>
      <c r="D17" s="54"/>
      <c r="E17" s="68">
        <v>2612</v>
      </c>
      <c r="F17" s="55"/>
      <c r="G17" s="52"/>
      <c r="H17" s="54"/>
      <c r="I17" s="68">
        <v>2592</v>
      </c>
      <c r="J17" s="55"/>
      <c r="K17" s="52"/>
      <c r="L17" s="54"/>
      <c r="M17" s="68">
        <v>2551</v>
      </c>
      <c r="N17" s="55"/>
      <c r="O17" s="52"/>
      <c r="P17" s="54"/>
      <c r="Q17" s="68">
        <v>2550</v>
      </c>
      <c r="R17" s="55"/>
    </row>
    <row r="18" spans="1:18" ht="41.25" x14ac:dyDescent="0.25">
      <c r="A18" s="15"/>
      <c r="B18" s="28" t="s">
        <v>903</v>
      </c>
      <c r="C18" s="29"/>
      <c r="D18" s="30"/>
      <c r="E18" s="31">
        <v>1187</v>
      </c>
      <c r="F18" s="32"/>
      <c r="G18" s="29"/>
      <c r="H18" s="30"/>
      <c r="I18" s="29">
        <v>928</v>
      </c>
      <c r="J18" s="32"/>
      <c r="K18" s="29"/>
      <c r="L18" s="30"/>
      <c r="M18" s="29">
        <v>754</v>
      </c>
      <c r="N18" s="32"/>
      <c r="O18" s="29"/>
      <c r="P18" s="30"/>
      <c r="Q18" s="29">
        <v>629</v>
      </c>
      <c r="R18" s="32"/>
    </row>
    <row r="19" spans="1:18" ht="15.75" thickBot="1" x14ac:dyDescent="0.3">
      <c r="A19" s="15"/>
      <c r="B19" s="54" t="s">
        <v>109</v>
      </c>
      <c r="C19" s="52"/>
      <c r="D19" s="54"/>
      <c r="E19" s="52">
        <v>351</v>
      </c>
      <c r="F19" s="55"/>
      <c r="G19" s="52"/>
      <c r="H19" s="54"/>
      <c r="I19" s="52">
        <v>342</v>
      </c>
      <c r="J19" s="55"/>
      <c r="K19" s="52"/>
      <c r="L19" s="54"/>
      <c r="M19" s="52">
        <v>273</v>
      </c>
      <c r="N19" s="55"/>
      <c r="O19" s="52"/>
      <c r="P19" s="54"/>
      <c r="Q19" s="52">
        <v>220</v>
      </c>
      <c r="R19" s="55"/>
    </row>
    <row r="20" spans="1:18" ht="27.75" x14ac:dyDescent="0.25">
      <c r="A20" s="15"/>
      <c r="B20" s="28" t="s">
        <v>904</v>
      </c>
      <c r="C20" s="29"/>
      <c r="D20" s="30"/>
      <c r="E20" s="29">
        <v>836</v>
      </c>
      <c r="F20" s="32"/>
      <c r="G20" s="29"/>
      <c r="H20" s="30"/>
      <c r="I20" s="29">
        <v>586</v>
      </c>
      <c r="J20" s="32"/>
      <c r="K20" s="29"/>
      <c r="L20" s="30"/>
      <c r="M20" s="29">
        <v>481</v>
      </c>
      <c r="N20" s="32"/>
      <c r="O20" s="29"/>
      <c r="P20" s="30"/>
      <c r="Q20" s="29">
        <v>409</v>
      </c>
      <c r="R20" s="32"/>
    </row>
    <row r="21" spans="1:18" ht="29.25" thickBot="1" x14ac:dyDescent="0.3">
      <c r="A21" s="15"/>
      <c r="B21" s="54" t="s">
        <v>888</v>
      </c>
      <c r="C21" s="52"/>
      <c r="D21" s="54"/>
      <c r="E21" s="52">
        <v>42</v>
      </c>
      <c r="F21" s="55"/>
      <c r="G21" s="52"/>
      <c r="H21" s="54"/>
      <c r="I21" s="52">
        <v>10</v>
      </c>
      <c r="J21" s="55"/>
      <c r="K21" s="52"/>
      <c r="L21" s="54"/>
      <c r="M21" s="52">
        <v>18</v>
      </c>
      <c r="N21" s="55"/>
      <c r="O21" s="52"/>
      <c r="P21" s="54"/>
      <c r="Q21" s="52">
        <v>7</v>
      </c>
      <c r="R21" s="55"/>
    </row>
    <row r="22" spans="1:18" ht="15.75" thickBot="1" x14ac:dyDescent="0.3">
      <c r="A22" s="15"/>
      <c r="B22" s="56" t="s">
        <v>132</v>
      </c>
      <c r="C22" s="57"/>
      <c r="D22" s="56" t="s">
        <v>268</v>
      </c>
      <c r="E22" s="57">
        <v>794</v>
      </c>
      <c r="F22" s="59"/>
      <c r="G22" s="57"/>
      <c r="H22" s="56" t="s">
        <v>268</v>
      </c>
      <c r="I22" s="57">
        <v>576</v>
      </c>
      <c r="J22" s="59"/>
      <c r="K22" s="57"/>
      <c r="L22" s="56" t="s">
        <v>268</v>
      </c>
      <c r="M22" s="57">
        <v>463</v>
      </c>
      <c r="N22" s="59"/>
      <c r="O22" s="57"/>
      <c r="P22" s="56" t="s">
        <v>268</v>
      </c>
      <c r="Q22" s="57">
        <v>402</v>
      </c>
      <c r="R22" s="59"/>
    </row>
    <row r="23" spans="1:18" ht="15.75" thickTop="1" x14ac:dyDescent="0.25">
      <c r="A23" s="15"/>
      <c r="B23" s="74"/>
      <c r="C23" s="74"/>
      <c r="D23" s="25"/>
      <c r="E23" s="24"/>
      <c r="F23" s="27"/>
      <c r="G23" s="74"/>
      <c r="H23" s="25"/>
      <c r="I23" s="24"/>
      <c r="J23" s="27"/>
      <c r="K23" s="74"/>
      <c r="L23" s="25"/>
      <c r="M23" s="24"/>
      <c r="N23" s="27"/>
      <c r="O23" s="74"/>
      <c r="P23" s="25"/>
      <c r="Q23" s="24"/>
      <c r="R23" s="27"/>
    </row>
    <row r="24" spans="1:18" x14ac:dyDescent="0.25">
      <c r="A24" s="15"/>
      <c r="B24" s="30" t="s">
        <v>905</v>
      </c>
      <c r="C24" s="29"/>
      <c r="D24" s="30" t="s">
        <v>268</v>
      </c>
      <c r="E24" s="29">
        <v>0.32</v>
      </c>
      <c r="F24" s="32"/>
      <c r="G24" s="29"/>
      <c r="H24" s="30" t="s">
        <v>268</v>
      </c>
      <c r="I24" s="29">
        <v>0.24</v>
      </c>
      <c r="J24" s="32"/>
      <c r="K24" s="29"/>
      <c r="L24" s="30" t="s">
        <v>268</v>
      </c>
      <c r="M24" s="29">
        <v>0.2</v>
      </c>
      <c r="N24" s="32"/>
      <c r="O24" s="29"/>
      <c r="P24" s="30" t="s">
        <v>268</v>
      </c>
      <c r="Q24" s="29">
        <v>0.17</v>
      </c>
      <c r="R24" s="32"/>
    </row>
    <row r="25" spans="1:18" x14ac:dyDescent="0.25">
      <c r="A25" s="15"/>
      <c r="B25" s="25" t="s">
        <v>906</v>
      </c>
      <c r="C25" s="24"/>
      <c r="D25" s="25"/>
      <c r="E25" s="24">
        <v>0.32</v>
      </c>
      <c r="F25" s="27"/>
      <c r="G25" s="24"/>
      <c r="H25" s="25"/>
      <c r="I25" s="24">
        <v>0.23</v>
      </c>
      <c r="J25" s="27"/>
      <c r="K25" s="24"/>
      <c r="L25" s="25"/>
      <c r="M25" s="24">
        <v>0.19</v>
      </c>
      <c r="N25" s="27"/>
      <c r="O25" s="24"/>
      <c r="P25" s="25"/>
      <c r="Q25" s="24">
        <v>0.17</v>
      </c>
      <c r="R25" s="27"/>
    </row>
    <row r="26" spans="1:18" x14ac:dyDescent="0.25">
      <c r="A26" s="15"/>
      <c r="B26" s="60"/>
      <c r="C26" s="60"/>
      <c r="D26" s="30"/>
      <c r="E26" s="29"/>
      <c r="F26" s="32"/>
      <c r="G26" s="60"/>
      <c r="H26" s="30"/>
      <c r="I26" s="29"/>
      <c r="J26" s="32"/>
      <c r="K26" s="60"/>
      <c r="L26" s="30"/>
      <c r="M26" s="29"/>
      <c r="N26" s="32"/>
      <c r="O26" s="60"/>
      <c r="P26" s="30"/>
      <c r="Q26" s="29"/>
      <c r="R26" s="32"/>
    </row>
    <row r="27" spans="1:18" x14ac:dyDescent="0.25">
      <c r="A27" s="15"/>
      <c r="B27" s="25" t="s">
        <v>907</v>
      </c>
      <c r="C27" s="24"/>
      <c r="D27" s="25"/>
      <c r="E27" s="24">
        <v>0.04</v>
      </c>
      <c r="F27" s="27"/>
      <c r="G27" s="24"/>
      <c r="H27" s="25"/>
      <c r="I27" s="24">
        <v>0.06</v>
      </c>
      <c r="J27" s="27"/>
      <c r="K27" s="24"/>
      <c r="L27" s="25"/>
      <c r="M27" s="24">
        <v>0.06</v>
      </c>
      <c r="N27" s="27"/>
      <c r="O27" s="24"/>
      <c r="P27" s="25"/>
      <c r="Q27" s="24">
        <v>0.06</v>
      </c>
      <c r="R27" s="27"/>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60"/>
      <c r="C29" s="19"/>
      <c r="D29" s="46" t="s">
        <v>900</v>
      </c>
      <c r="E29" s="46"/>
      <c r="F29" s="46"/>
      <c r="G29" s="46"/>
      <c r="H29" s="46"/>
      <c r="I29" s="46"/>
      <c r="J29" s="46"/>
      <c r="K29" s="46"/>
      <c r="L29" s="46"/>
      <c r="M29" s="46"/>
      <c r="N29" s="46"/>
      <c r="O29" s="46"/>
      <c r="P29" s="46"/>
      <c r="Q29" s="46"/>
      <c r="R29" s="21"/>
    </row>
    <row r="30" spans="1:18" ht="15.75" thickBot="1" x14ac:dyDescent="0.3">
      <c r="A30" s="15"/>
      <c r="B30" s="81">
        <v>2012</v>
      </c>
      <c r="C30" s="66"/>
      <c r="D30" s="141">
        <v>41729</v>
      </c>
      <c r="E30" s="141"/>
      <c r="F30" s="67"/>
      <c r="G30" s="66"/>
      <c r="H30" s="141">
        <v>41820</v>
      </c>
      <c r="I30" s="141"/>
      <c r="J30" s="67"/>
      <c r="K30" s="66"/>
      <c r="L30" s="141">
        <v>41912</v>
      </c>
      <c r="M30" s="141"/>
      <c r="N30" s="67"/>
      <c r="O30" s="66"/>
      <c r="P30" s="141">
        <v>42004</v>
      </c>
      <c r="Q30" s="141"/>
      <c r="R30" s="67"/>
    </row>
    <row r="31" spans="1:18" x14ac:dyDescent="0.25">
      <c r="A31" s="15"/>
      <c r="B31" s="25" t="s">
        <v>822</v>
      </c>
      <c r="C31" s="24"/>
      <c r="D31" s="25" t="s">
        <v>268</v>
      </c>
      <c r="E31" s="26">
        <v>3619</v>
      </c>
      <c r="F31" s="27"/>
      <c r="G31" s="24"/>
      <c r="H31" s="25" t="s">
        <v>268</v>
      </c>
      <c r="I31" s="26">
        <v>3490</v>
      </c>
      <c r="J31" s="27"/>
      <c r="K31" s="24"/>
      <c r="L31" s="25" t="s">
        <v>268</v>
      </c>
      <c r="M31" s="26">
        <v>3500</v>
      </c>
      <c r="N31" s="27"/>
      <c r="O31" s="24"/>
      <c r="P31" s="25" t="s">
        <v>268</v>
      </c>
      <c r="Q31" s="26">
        <v>3340</v>
      </c>
      <c r="R31" s="27"/>
    </row>
    <row r="32" spans="1:18" ht="15.75" thickBot="1" x14ac:dyDescent="0.3">
      <c r="A32" s="15"/>
      <c r="B32" s="35" t="s">
        <v>901</v>
      </c>
      <c r="C32" s="34"/>
      <c r="D32" s="35"/>
      <c r="E32" s="36">
        <v>1056</v>
      </c>
      <c r="F32" s="37"/>
      <c r="G32" s="34"/>
      <c r="H32" s="35"/>
      <c r="I32" s="34">
        <v>964</v>
      </c>
      <c r="J32" s="37"/>
      <c r="K32" s="34"/>
      <c r="L32" s="35"/>
      <c r="M32" s="34">
        <v>851</v>
      </c>
      <c r="N32" s="37"/>
      <c r="O32" s="34"/>
      <c r="P32" s="35"/>
      <c r="Q32" s="34">
        <v>761</v>
      </c>
      <c r="R32" s="37"/>
    </row>
    <row r="33" spans="1:18" x14ac:dyDescent="0.25">
      <c r="A33" s="15"/>
      <c r="B33" s="23" t="s">
        <v>91</v>
      </c>
      <c r="C33" s="24"/>
      <c r="D33" s="25"/>
      <c r="E33" s="26">
        <v>2563</v>
      </c>
      <c r="F33" s="27"/>
      <c r="G33" s="24"/>
      <c r="H33" s="25"/>
      <c r="I33" s="26">
        <v>2526</v>
      </c>
      <c r="J33" s="27"/>
      <c r="K33" s="24"/>
      <c r="L33" s="25"/>
      <c r="M33" s="26">
        <v>2649</v>
      </c>
      <c r="N33" s="27"/>
      <c r="O33" s="24"/>
      <c r="P33" s="25"/>
      <c r="Q33" s="26">
        <v>2579</v>
      </c>
      <c r="R33" s="27"/>
    </row>
    <row r="34" spans="1:18" ht="15.75" thickBot="1" x14ac:dyDescent="0.3">
      <c r="A34" s="15"/>
      <c r="B34" s="35" t="s">
        <v>92</v>
      </c>
      <c r="C34" s="34"/>
      <c r="D34" s="35"/>
      <c r="E34" s="34">
        <v>160</v>
      </c>
      <c r="F34" s="37"/>
      <c r="G34" s="34"/>
      <c r="H34" s="35"/>
      <c r="I34" s="34">
        <v>50</v>
      </c>
      <c r="J34" s="37"/>
      <c r="K34" s="34"/>
      <c r="L34" s="35"/>
      <c r="M34" s="34">
        <v>100</v>
      </c>
      <c r="N34" s="37"/>
      <c r="O34" s="34"/>
      <c r="P34" s="35"/>
      <c r="Q34" s="34" t="s">
        <v>270</v>
      </c>
      <c r="R34" s="37"/>
    </row>
    <row r="35" spans="1:18" ht="28.5" x14ac:dyDescent="0.25">
      <c r="A35" s="15"/>
      <c r="B35" s="23" t="s">
        <v>902</v>
      </c>
      <c r="C35" s="24"/>
      <c r="D35" s="25"/>
      <c r="E35" s="26">
        <v>2403</v>
      </c>
      <c r="F35" s="27"/>
      <c r="G35" s="24"/>
      <c r="H35" s="25"/>
      <c r="I35" s="26">
        <v>2476</v>
      </c>
      <c r="J35" s="27"/>
      <c r="K35" s="24"/>
      <c r="L35" s="25"/>
      <c r="M35" s="26">
        <v>2549</v>
      </c>
      <c r="N35" s="27"/>
      <c r="O35" s="24"/>
      <c r="P35" s="25"/>
      <c r="Q35" s="26">
        <v>2579</v>
      </c>
      <c r="R35" s="27"/>
    </row>
    <row r="36" spans="1:18" x14ac:dyDescent="0.25">
      <c r="A36" s="15"/>
      <c r="B36" s="30" t="s">
        <v>881</v>
      </c>
      <c r="C36" s="29"/>
      <c r="D36" s="30"/>
      <c r="E36" s="29">
        <v>857</v>
      </c>
      <c r="F36" s="32"/>
      <c r="G36" s="29"/>
      <c r="H36" s="30"/>
      <c r="I36" s="29">
        <v>856</v>
      </c>
      <c r="J36" s="32"/>
      <c r="K36" s="29"/>
      <c r="L36" s="30"/>
      <c r="M36" s="29">
        <v>830</v>
      </c>
      <c r="N36" s="32"/>
      <c r="O36" s="29"/>
      <c r="P36" s="30"/>
      <c r="Q36" s="29">
        <v>932</v>
      </c>
      <c r="R36" s="32"/>
    </row>
    <row r="37" spans="1:18" ht="15.75" thickBot="1" x14ac:dyDescent="0.3">
      <c r="A37" s="15"/>
      <c r="B37" s="54" t="s">
        <v>824</v>
      </c>
      <c r="C37" s="52"/>
      <c r="D37" s="54"/>
      <c r="E37" s="68">
        <v>2522</v>
      </c>
      <c r="F37" s="55"/>
      <c r="G37" s="52"/>
      <c r="H37" s="54"/>
      <c r="I37" s="68">
        <v>2399</v>
      </c>
      <c r="J37" s="55"/>
      <c r="K37" s="52"/>
      <c r="L37" s="54"/>
      <c r="M37" s="68">
        <v>2379</v>
      </c>
      <c r="N37" s="55"/>
      <c r="O37" s="52"/>
      <c r="P37" s="54"/>
      <c r="Q37" s="68">
        <v>2644</v>
      </c>
      <c r="R37" s="55"/>
    </row>
    <row r="38" spans="1:18" ht="41.25" x14ac:dyDescent="0.25">
      <c r="A38" s="15"/>
      <c r="B38" s="28" t="s">
        <v>908</v>
      </c>
      <c r="C38" s="29"/>
      <c r="D38" s="30"/>
      <c r="E38" s="29">
        <v>738</v>
      </c>
      <c r="F38" s="32"/>
      <c r="G38" s="29"/>
      <c r="H38" s="30"/>
      <c r="I38" s="29">
        <v>933</v>
      </c>
      <c r="J38" s="32"/>
      <c r="K38" s="29"/>
      <c r="L38" s="30"/>
      <c r="M38" s="31">
        <v>1000</v>
      </c>
      <c r="N38" s="32"/>
      <c r="O38" s="29"/>
      <c r="P38" s="30"/>
      <c r="Q38" s="29">
        <v>867</v>
      </c>
      <c r="R38" s="32"/>
    </row>
    <row r="39" spans="1:18" ht="15.75" thickBot="1" x14ac:dyDescent="0.3">
      <c r="A39" s="15"/>
      <c r="B39" s="54" t="s">
        <v>109</v>
      </c>
      <c r="C39" s="52"/>
      <c r="D39" s="54"/>
      <c r="E39" s="52">
        <v>265</v>
      </c>
      <c r="F39" s="55"/>
      <c r="G39" s="52"/>
      <c r="H39" s="54"/>
      <c r="I39" s="52">
        <v>335</v>
      </c>
      <c r="J39" s="55"/>
      <c r="K39" s="52"/>
      <c r="L39" s="54"/>
      <c r="M39" s="52">
        <v>346</v>
      </c>
      <c r="N39" s="55"/>
      <c r="O39" s="52"/>
      <c r="P39" s="54"/>
      <c r="Q39" s="52">
        <v>305</v>
      </c>
      <c r="R39" s="55"/>
    </row>
    <row r="40" spans="1:18" ht="41.25" x14ac:dyDescent="0.25">
      <c r="A40" s="15"/>
      <c r="B40" s="28" t="s">
        <v>909</v>
      </c>
      <c r="C40" s="29"/>
      <c r="D40" s="30"/>
      <c r="E40" s="29">
        <v>473</v>
      </c>
      <c r="F40" s="32"/>
      <c r="G40" s="29"/>
      <c r="H40" s="30"/>
      <c r="I40" s="29">
        <v>598</v>
      </c>
      <c r="J40" s="32"/>
      <c r="K40" s="29"/>
      <c r="L40" s="30"/>
      <c r="M40" s="29">
        <v>654</v>
      </c>
      <c r="N40" s="32"/>
      <c r="O40" s="29"/>
      <c r="P40" s="30"/>
      <c r="Q40" s="29">
        <v>562</v>
      </c>
      <c r="R40" s="32"/>
    </row>
    <row r="41" spans="1:18" ht="29.25" thickBot="1" x14ac:dyDescent="0.3">
      <c r="A41" s="15"/>
      <c r="B41" s="54" t="s">
        <v>910</v>
      </c>
      <c r="C41" s="52"/>
      <c r="D41" s="54"/>
      <c r="E41" s="52">
        <v>17</v>
      </c>
      <c r="F41" s="55"/>
      <c r="G41" s="52"/>
      <c r="H41" s="54"/>
      <c r="I41" s="52">
        <v>4</v>
      </c>
      <c r="J41" s="55"/>
      <c r="K41" s="52"/>
      <c r="L41" s="54"/>
      <c r="M41" s="52">
        <v>5</v>
      </c>
      <c r="N41" s="55"/>
      <c r="O41" s="52"/>
      <c r="P41" s="54"/>
      <c r="Q41" s="52">
        <v>6</v>
      </c>
      <c r="R41" s="55"/>
    </row>
    <row r="42" spans="1:18" ht="15.75" thickBot="1" x14ac:dyDescent="0.3">
      <c r="A42" s="15"/>
      <c r="B42" s="56" t="s">
        <v>132</v>
      </c>
      <c r="C42" s="57"/>
      <c r="D42" s="56" t="s">
        <v>268</v>
      </c>
      <c r="E42" s="57">
        <v>456</v>
      </c>
      <c r="F42" s="59"/>
      <c r="G42" s="57"/>
      <c r="H42" s="56" t="s">
        <v>268</v>
      </c>
      <c r="I42" s="57">
        <v>594</v>
      </c>
      <c r="J42" s="59"/>
      <c r="K42" s="57"/>
      <c r="L42" s="56" t="s">
        <v>268</v>
      </c>
      <c r="M42" s="57">
        <v>649</v>
      </c>
      <c r="N42" s="59"/>
      <c r="O42" s="57"/>
      <c r="P42" s="56" t="s">
        <v>268</v>
      </c>
      <c r="Q42" s="57">
        <v>556</v>
      </c>
      <c r="R42" s="59"/>
    </row>
    <row r="43" spans="1:18" ht="15.75" thickTop="1" x14ac:dyDescent="0.25">
      <c r="A43" s="15"/>
      <c r="B43" s="74"/>
      <c r="C43" s="74"/>
      <c r="D43" s="25"/>
      <c r="E43" s="24"/>
      <c r="F43" s="27"/>
      <c r="G43" s="74"/>
      <c r="H43" s="25"/>
      <c r="I43" s="24"/>
      <c r="J43" s="27"/>
      <c r="K43" s="74"/>
      <c r="L43" s="25"/>
      <c r="M43" s="24"/>
      <c r="N43" s="27"/>
      <c r="O43" s="74"/>
      <c r="P43" s="25"/>
      <c r="Q43" s="24"/>
      <c r="R43" s="27"/>
    </row>
    <row r="44" spans="1:18" x14ac:dyDescent="0.25">
      <c r="A44" s="15"/>
      <c r="B44" s="30" t="s">
        <v>911</v>
      </c>
      <c r="C44" s="29"/>
      <c r="D44" s="30" t="s">
        <v>268</v>
      </c>
      <c r="E44" s="29">
        <v>0.16</v>
      </c>
      <c r="F44" s="32"/>
      <c r="G44" s="29"/>
      <c r="H44" s="30" t="s">
        <v>268</v>
      </c>
      <c r="I44" s="29">
        <v>0.21</v>
      </c>
      <c r="J44" s="32"/>
      <c r="K44" s="29"/>
      <c r="L44" s="30" t="s">
        <v>268</v>
      </c>
      <c r="M44" s="29">
        <v>0.23</v>
      </c>
      <c r="N44" s="32"/>
      <c r="O44" s="29"/>
      <c r="P44" s="30" t="s">
        <v>268</v>
      </c>
      <c r="Q44" s="29">
        <v>0.2</v>
      </c>
      <c r="R44" s="32"/>
    </row>
    <row r="45" spans="1:18" x14ac:dyDescent="0.25">
      <c r="A45" s="15"/>
      <c r="B45" s="74"/>
      <c r="C45" s="74"/>
      <c r="D45" s="25"/>
      <c r="E45" s="24"/>
      <c r="F45" s="27"/>
      <c r="G45" s="74"/>
      <c r="H45" s="25"/>
      <c r="I45" s="24"/>
      <c r="J45" s="27"/>
      <c r="K45" s="74"/>
      <c r="L45" s="25"/>
      <c r="M45" s="24"/>
      <c r="N45" s="27"/>
      <c r="O45" s="74"/>
      <c r="P45" s="25"/>
      <c r="Q45" s="24"/>
      <c r="R45" s="27"/>
    </row>
    <row r="46" spans="1:18" x14ac:dyDescent="0.25">
      <c r="A46" s="15"/>
      <c r="B46" s="30" t="s">
        <v>907</v>
      </c>
      <c r="C46" s="29"/>
      <c r="D46" s="30"/>
      <c r="E46" s="29">
        <v>0.03</v>
      </c>
      <c r="F46" s="32"/>
      <c r="G46" s="29"/>
      <c r="H46" s="30"/>
      <c r="I46" s="29">
        <v>0.04</v>
      </c>
      <c r="J46" s="32"/>
      <c r="K46" s="29"/>
      <c r="L46" s="30"/>
      <c r="M46" s="29">
        <v>0.04</v>
      </c>
      <c r="N46" s="32"/>
      <c r="O46" s="29"/>
      <c r="P46" s="30"/>
      <c r="Q46" s="29">
        <v>0.04</v>
      </c>
      <c r="R46" s="32"/>
    </row>
    <row r="47" spans="1:18" x14ac:dyDescent="0.25">
      <c r="A47" s="15"/>
      <c r="B47" s="25" t="s">
        <v>912</v>
      </c>
      <c r="C47" s="24"/>
      <c r="D47" s="25"/>
      <c r="E47" s="24" t="s">
        <v>270</v>
      </c>
      <c r="F47" s="27"/>
      <c r="G47" s="24"/>
      <c r="H47" s="25"/>
      <c r="I47" s="24" t="s">
        <v>270</v>
      </c>
      <c r="J47" s="27"/>
      <c r="K47" s="24"/>
      <c r="L47" s="25"/>
      <c r="M47" s="24" t="s">
        <v>270</v>
      </c>
      <c r="N47" s="27"/>
      <c r="O47" s="24"/>
      <c r="P47" s="25"/>
      <c r="Q47" s="24">
        <v>0.25</v>
      </c>
      <c r="R47" s="27"/>
    </row>
    <row r="48" spans="1:18" x14ac:dyDescent="0.25">
      <c r="A48" s="15"/>
      <c r="B48" s="14"/>
      <c r="C48" s="14"/>
      <c r="D48" s="14"/>
      <c r="E48" s="14"/>
      <c r="F48" s="14"/>
      <c r="G48" s="14"/>
      <c r="H48" s="14"/>
      <c r="I48" s="14"/>
      <c r="J48" s="14"/>
      <c r="K48" s="14"/>
      <c r="L48" s="14"/>
      <c r="M48" s="14"/>
      <c r="N48" s="14"/>
      <c r="O48" s="14"/>
      <c r="P48" s="14"/>
      <c r="Q48" s="14"/>
      <c r="R48" s="14"/>
    </row>
  </sheetData>
  <mergeCells count="21">
    <mergeCell ref="B6:R6"/>
    <mergeCell ref="B7:R7"/>
    <mergeCell ref="B8:R8"/>
    <mergeCell ref="B28:R28"/>
    <mergeCell ref="B48:R48"/>
    <mergeCell ref="D30:E30"/>
    <mergeCell ref="H30:I30"/>
    <mergeCell ref="L30:M30"/>
    <mergeCell ref="P30:Q30"/>
    <mergeCell ref="A1:A2"/>
    <mergeCell ref="B1:R1"/>
    <mergeCell ref="B2:R2"/>
    <mergeCell ref="B3:R3"/>
    <mergeCell ref="A4:A48"/>
    <mergeCell ref="B4:R4"/>
    <mergeCell ref="D9:Q9"/>
    <mergeCell ref="D10:E10"/>
    <mergeCell ref="H10:I10"/>
    <mergeCell ref="L10:M10"/>
    <mergeCell ref="P10:Q10"/>
    <mergeCell ref="D29:Q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customWidth="1"/>
    <col min="3" max="3" width="36.5703125" customWidth="1"/>
  </cols>
  <sheetData>
    <row r="1" spans="1:3" ht="15" customHeight="1" x14ac:dyDescent="0.25">
      <c r="A1" s="8" t="s">
        <v>913</v>
      </c>
      <c r="B1" s="8" t="s">
        <v>1</v>
      </c>
      <c r="C1" s="8"/>
    </row>
    <row r="2" spans="1:3" ht="15" customHeight="1" x14ac:dyDescent="0.25">
      <c r="A2" s="8"/>
      <c r="B2" s="8" t="s">
        <v>2</v>
      </c>
      <c r="C2" s="8"/>
    </row>
    <row r="3" spans="1:3" ht="15" customHeight="1" x14ac:dyDescent="0.25">
      <c r="A3" s="3" t="s">
        <v>914</v>
      </c>
      <c r="B3" s="14" t="s">
        <v>6</v>
      </c>
      <c r="C3" s="14"/>
    </row>
    <row r="4" spans="1:3" ht="15" customHeight="1" x14ac:dyDescent="0.25">
      <c r="A4" s="15" t="s">
        <v>915</v>
      </c>
      <c r="B4" s="14" t="s">
        <v>6</v>
      </c>
      <c r="C4" s="14"/>
    </row>
    <row r="5" spans="1:3" x14ac:dyDescent="0.25">
      <c r="A5" s="15"/>
      <c r="B5" s="10">
        <v>19</v>
      </c>
      <c r="C5" s="10" t="s">
        <v>916</v>
      </c>
    </row>
    <row r="6" spans="1:3" x14ac:dyDescent="0.25">
      <c r="A6" s="15"/>
      <c r="B6" s="14"/>
      <c r="C6" s="14"/>
    </row>
    <row r="7" spans="1:3" ht="63.75" customHeight="1" x14ac:dyDescent="0.25">
      <c r="A7" s="15"/>
      <c r="B7" s="17" t="s">
        <v>917</v>
      </c>
      <c r="C7" s="17"/>
    </row>
    <row r="8" spans="1:3" x14ac:dyDescent="0.25">
      <c r="A8" s="15"/>
      <c r="B8" s="14"/>
      <c r="C8" s="14"/>
    </row>
    <row r="9" spans="1:3" ht="153" customHeight="1" x14ac:dyDescent="0.25">
      <c r="A9" s="15"/>
      <c r="B9" s="17" t="s">
        <v>918</v>
      </c>
      <c r="C9" s="17"/>
    </row>
    <row r="10" spans="1:3" x14ac:dyDescent="0.25">
      <c r="A10" s="15"/>
      <c r="B10" s="14"/>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x14ac:dyDescent="0.25">
      <c r="A1" s="8" t="s">
        <v>919</v>
      </c>
      <c r="B1" s="1" t="s">
        <v>1</v>
      </c>
    </row>
    <row r="2" spans="1:2" x14ac:dyDescent="0.25">
      <c r="A2" s="8"/>
      <c r="B2" s="1" t="s">
        <v>2</v>
      </c>
    </row>
    <row r="3" spans="1:2" x14ac:dyDescent="0.25">
      <c r="A3" s="3" t="s">
        <v>193</v>
      </c>
      <c r="B3" s="4" t="s">
        <v>6</v>
      </c>
    </row>
    <row r="4" spans="1:2" x14ac:dyDescent="0.25">
      <c r="A4" s="15" t="s">
        <v>920</v>
      </c>
      <c r="B4" s="4" t="s">
        <v>6</v>
      </c>
    </row>
    <row r="5" spans="1:2" x14ac:dyDescent="0.25">
      <c r="A5" s="15"/>
      <c r="B5" s="11" t="s">
        <v>200</v>
      </c>
    </row>
    <row r="6" spans="1:2" x14ac:dyDescent="0.25">
      <c r="A6" s="15"/>
      <c r="B6" s="4"/>
    </row>
    <row r="7" spans="1:2" ht="319.5" x14ac:dyDescent="0.25">
      <c r="A7" s="15"/>
      <c r="B7" s="12" t="s">
        <v>201</v>
      </c>
    </row>
    <row r="8" spans="1:2" x14ac:dyDescent="0.25">
      <c r="A8" s="15" t="s">
        <v>921</v>
      </c>
      <c r="B8" s="4" t="s">
        <v>6</v>
      </c>
    </row>
    <row r="9" spans="1:2" x14ac:dyDescent="0.25">
      <c r="A9" s="15"/>
      <c r="B9" s="11" t="s">
        <v>202</v>
      </c>
    </row>
    <row r="10" spans="1:2" x14ac:dyDescent="0.25">
      <c r="A10" s="15"/>
      <c r="B10" s="4"/>
    </row>
    <row r="11" spans="1:2" ht="370.5" x14ac:dyDescent="0.25">
      <c r="A11" s="15"/>
      <c r="B11" s="12" t="s">
        <v>203</v>
      </c>
    </row>
    <row r="12" spans="1:2" x14ac:dyDescent="0.25">
      <c r="A12" s="15" t="s">
        <v>922</v>
      </c>
      <c r="B12" s="4" t="s">
        <v>6</v>
      </c>
    </row>
    <row r="13" spans="1:2" x14ac:dyDescent="0.25">
      <c r="A13" s="15"/>
      <c r="B13" s="11" t="s">
        <v>204</v>
      </c>
    </row>
    <row r="14" spans="1:2" x14ac:dyDescent="0.25">
      <c r="A14" s="15"/>
      <c r="B14" s="4"/>
    </row>
    <row r="15" spans="1:2" ht="179.25" x14ac:dyDescent="0.25">
      <c r="A15" s="15"/>
      <c r="B15" s="12" t="s">
        <v>205</v>
      </c>
    </row>
    <row r="16" spans="1:2" x14ac:dyDescent="0.25">
      <c r="A16" s="15"/>
      <c r="B16" s="4"/>
    </row>
    <row r="17" spans="1:2" ht="306.75" x14ac:dyDescent="0.25">
      <c r="A17" s="15"/>
      <c r="B17" s="12" t="s">
        <v>206</v>
      </c>
    </row>
    <row r="18" spans="1:2" x14ac:dyDescent="0.25">
      <c r="A18" s="15"/>
      <c r="B18" s="4"/>
    </row>
    <row r="19" spans="1:2" ht="179.25" x14ac:dyDescent="0.25">
      <c r="A19" s="15"/>
      <c r="B19" s="12" t="s">
        <v>207</v>
      </c>
    </row>
    <row r="20" spans="1:2" x14ac:dyDescent="0.25">
      <c r="A20" s="15" t="s">
        <v>923</v>
      </c>
      <c r="B20" s="4" t="s">
        <v>6</v>
      </c>
    </row>
    <row r="21" spans="1:2" x14ac:dyDescent="0.25">
      <c r="A21" s="15"/>
      <c r="B21" s="11" t="s">
        <v>83</v>
      </c>
    </row>
    <row r="22" spans="1:2" x14ac:dyDescent="0.25">
      <c r="A22" s="15"/>
      <c r="B22" s="4"/>
    </row>
    <row r="23" spans="1:2" ht="409.6" x14ac:dyDescent="0.25">
      <c r="A23" s="15"/>
      <c r="B23" s="12" t="s">
        <v>208</v>
      </c>
    </row>
    <row r="24" spans="1:2" x14ac:dyDescent="0.25">
      <c r="A24" s="15"/>
      <c r="B24" s="4"/>
    </row>
    <row r="25" spans="1:2" ht="115.5" x14ac:dyDescent="0.25">
      <c r="A25" s="15"/>
      <c r="B25" s="12" t="s">
        <v>209</v>
      </c>
    </row>
    <row r="26" spans="1:2" x14ac:dyDescent="0.25">
      <c r="A26" s="15"/>
      <c r="B26" s="4"/>
    </row>
    <row r="27" spans="1:2" ht="408.75" x14ac:dyDescent="0.25">
      <c r="A27" s="15"/>
      <c r="B27" s="12" t="s">
        <v>210</v>
      </c>
    </row>
    <row r="28" spans="1:2" x14ac:dyDescent="0.25">
      <c r="A28" s="15" t="s">
        <v>924</v>
      </c>
      <c r="B28" s="4" t="s">
        <v>6</v>
      </c>
    </row>
    <row r="29" spans="1:2" x14ac:dyDescent="0.25">
      <c r="A29" s="15"/>
      <c r="B29" s="11" t="s">
        <v>211</v>
      </c>
    </row>
    <row r="30" spans="1:2" x14ac:dyDescent="0.25">
      <c r="A30" s="15"/>
      <c r="B30" s="4"/>
    </row>
    <row r="31" spans="1:2" ht="230.25" x14ac:dyDescent="0.25">
      <c r="A31" s="15"/>
      <c r="B31" s="12" t="s">
        <v>212</v>
      </c>
    </row>
    <row r="32" spans="1:2" x14ac:dyDescent="0.25">
      <c r="A32" s="15"/>
      <c r="B32" s="4"/>
    </row>
    <row r="33" spans="1:2" ht="243" x14ac:dyDescent="0.25">
      <c r="A33" s="15"/>
      <c r="B33" s="12" t="s">
        <v>213</v>
      </c>
    </row>
    <row r="34" spans="1:2" x14ac:dyDescent="0.25">
      <c r="A34" s="15"/>
      <c r="B34" s="4"/>
    </row>
    <row r="35" spans="1:2" ht="409.6" x14ac:dyDescent="0.25">
      <c r="A35" s="15"/>
      <c r="B35" s="12" t="s">
        <v>214</v>
      </c>
    </row>
    <row r="36" spans="1:2" x14ac:dyDescent="0.25">
      <c r="A36" s="15"/>
      <c r="B36" s="4"/>
    </row>
    <row r="37" spans="1:2" ht="409.6" x14ac:dyDescent="0.25">
      <c r="A37" s="15"/>
      <c r="B37" s="12" t="s">
        <v>215</v>
      </c>
    </row>
    <row r="38" spans="1:2" x14ac:dyDescent="0.25">
      <c r="A38" s="15"/>
      <c r="B38" s="4"/>
    </row>
    <row r="39" spans="1:2" ht="409.6" x14ac:dyDescent="0.25">
      <c r="A39" s="15"/>
      <c r="B39" s="12" t="s">
        <v>216</v>
      </c>
    </row>
    <row r="40" spans="1:2" x14ac:dyDescent="0.25">
      <c r="A40" s="15"/>
      <c r="B40" s="4"/>
    </row>
    <row r="41" spans="1:2" ht="268.5" x14ac:dyDescent="0.25">
      <c r="A41" s="15"/>
      <c r="B41" s="12" t="s">
        <v>217</v>
      </c>
    </row>
    <row r="42" spans="1:2" x14ac:dyDescent="0.25">
      <c r="A42" s="15" t="s">
        <v>925</v>
      </c>
      <c r="B42" s="4" t="s">
        <v>6</v>
      </c>
    </row>
    <row r="43" spans="1:2" x14ac:dyDescent="0.25">
      <c r="A43" s="15"/>
      <c r="B43" s="11" t="s">
        <v>218</v>
      </c>
    </row>
    <row r="44" spans="1:2" x14ac:dyDescent="0.25">
      <c r="A44" s="15"/>
      <c r="B44" s="4"/>
    </row>
    <row r="45" spans="1:2" ht="204.75" x14ac:dyDescent="0.25">
      <c r="A45" s="15"/>
      <c r="B45" s="12" t="s">
        <v>926</v>
      </c>
    </row>
    <row r="46" spans="1:2" x14ac:dyDescent="0.25">
      <c r="A46" s="15" t="s">
        <v>927</v>
      </c>
      <c r="B46" s="4" t="s">
        <v>6</v>
      </c>
    </row>
    <row r="47" spans="1:2" x14ac:dyDescent="0.25">
      <c r="A47" s="15"/>
      <c r="B47" s="11" t="s">
        <v>220</v>
      </c>
    </row>
    <row r="48" spans="1:2" x14ac:dyDescent="0.25">
      <c r="A48" s="15"/>
      <c r="B48" s="4"/>
    </row>
    <row r="49" spans="1:2" ht="179.25" x14ac:dyDescent="0.25">
      <c r="A49" s="15"/>
      <c r="B49" s="12" t="s">
        <v>221</v>
      </c>
    </row>
    <row r="50" spans="1:2" x14ac:dyDescent="0.25">
      <c r="A50" s="15" t="s">
        <v>928</v>
      </c>
      <c r="B50" s="4" t="s">
        <v>6</v>
      </c>
    </row>
    <row r="51" spans="1:2" x14ac:dyDescent="0.25">
      <c r="A51" s="15"/>
      <c r="B51" s="11" t="s">
        <v>222</v>
      </c>
    </row>
    <row r="52" spans="1:2" x14ac:dyDescent="0.25">
      <c r="A52" s="15"/>
      <c r="B52" s="4"/>
    </row>
    <row r="53" spans="1:2" ht="141" x14ac:dyDescent="0.25">
      <c r="A53" s="15"/>
      <c r="B53" s="12" t="s">
        <v>223</v>
      </c>
    </row>
    <row r="54" spans="1:2" x14ac:dyDescent="0.25">
      <c r="A54" s="15" t="s">
        <v>929</v>
      </c>
      <c r="B54" s="4" t="s">
        <v>6</v>
      </c>
    </row>
    <row r="55" spans="1:2" x14ac:dyDescent="0.25">
      <c r="A55" s="15"/>
      <c r="B55" s="11" t="s">
        <v>45</v>
      </c>
    </row>
    <row r="56" spans="1:2" x14ac:dyDescent="0.25">
      <c r="A56" s="15"/>
      <c r="B56" s="4"/>
    </row>
    <row r="57" spans="1:2" ht="409.6" x14ac:dyDescent="0.25">
      <c r="A57" s="15"/>
      <c r="B57" s="12" t="s">
        <v>224</v>
      </c>
    </row>
    <row r="58" spans="1:2" x14ac:dyDescent="0.25">
      <c r="A58" s="15" t="s">
        <v>930</v>
      </c>
      <c r="B58" s="4" t="s">
        <v>6</v>
      </c>
    </row>
    <row r="59" spans="1:2" x14ac:dyDescent="0.25">
      <c r="A59" s="15"/>
      <c r="B59" s="11" t="s">
        <v>225</v>
      </c>
    </row>
    <row r="60" spans="1:2" x14ac:dyDescent="0.25">
      <c r="A60" s="15"/>
      <c r="B60" s="4"/>
    </row>
    <row r="61" spans="1:2" ht="217.5" x14ac:dyDescent="0.25">
      <c r="A61" s="15"/>
      <c r="B61" s="12" t="s">
        <v>226</v>
      </c>
    </row>
    <row r="62" spans="1:2" x14ac:dyDescent="0.25">
      <c r="A62" s="15" t="s">
        <v>931</v>
      </c>
      <c r="B62" s="4" t="s">
        <v>6</v>
      </c>
    </row>
    <row r="63" spans="1:2" x14ac:dyDescent="0.25">
      <c r="A63" s="15"/>
      <c r="B63" s="11" t="s">
        <v>227</v>
      </c>
    </row>
    <row r="64" spans="1:2" x14ac:dyDescent="0.25">
      <c r="A64" s="15"/>
      <c r="B64" s="4"/>
    </row>
    <row r="65" spans="1:2" ht="141" x14ac:dyDescent="0.25">
      <c r="A65" s="15"/>
      <c r="B65" s="12" t="s">
        <v>228</v>
      </c>
    </row>
    <row r="66" spans="1:2" x14ac:dyDescent="0.25">
      <c r="A66" s="15" t="s">
        <v>932</v>
      </c>
      <c r="B66" s="4" t="s">
        <v>6</v>
      </c>
    </row>
    <row r="67" spans="1:2" x14ac:dyDescent="0.25">
      <c r="A67" s="15"/>
      <c r="B67" s="11" t="s">
        <v>229</v>
      </c>
    </row>
    <row r="68" spans="1:2" x14ac:dyDescent="0.25">
      <c r="A68" s="15"/>
      <c r="B68" s="4"/>
    </row>
    <row r="69" spans="1:2" ht="408.75" x14ac:dyDescent="0.25">
      <c r="A69" s="15"/>
      <c r="B69" s="12" t="s">
        <v>230</v>
      </c>
    </row>
    <row r="70" spans="1:2" x14ac:dyDescent="0.25">
      <c r="A70" s="15" t="s">
        <v>933</v>
      </c>
      <c r="B70" s="4" t="s">
        <v>6</v>
      </c>
    </row>
    <row r="71" spans="1:2" ht="27" x14ac:dyDescent="0.25">
      <c r="A71" s="15"/>
      <c r="B71" s="11" t="s">
        <v>231</v>
      </c>
    </row>
    <row r="72" spans="1:2" x14ac:dyDescent="0.25">
      <c r="A72" s="15"/>
      <c r="B72" s="4"/>
    </row>
    <row r="73" spans="1:2" ht="102.75" x14ac:dyDescent="0.25">
      <c r="A73" s="15"/>
      <c r="B73" s="12" t="s">
        <v>232</v>
      </c>
    </row>
    <row r="74" spans="1:2" x14ac:dyDescent="0.25">
      <c r="A74" s="15"/>
      <c r="B74" s="4"/>
    </row>
    <row r="75" spans="1:2" ht="166.5" x14ac:dyDescent="0.25">
      <c r="A75" s="15"/>
      <c r="B75" s="12" t="s">
        <v>233</v>
      </c>
    </row>
    <row r="76" spans="1:2" x14ac:dyDescent="0.25">
      <c r="A76" s="15" t="s">
        <v>934</v>
      </c>
      <c r="B76" s="4" t="s">
        <v>6</v>
      </c>
    </row>
    <row r="77" spans="1:2" x14ac:dyDescent="0.25">
      <c r="A77" s="15"/>
      <c r="B77" s="11" t="s">
        <v>234</v>
      </c>
    </row>
    <row r="78" spans="1:2" x14ac:dyDescent="0.25">
      <c r="A78" s="15"/>
      <c r="B78" s="4"/>
    </row>
    <row r="79" spans="1:2" ht="204.75" x14ac:dyDescent="0.25">
      <c r="A79" s="15"/>
      <c r="B79" s="12" t="s">
        <v>235</v>
      </c>
    </row>
    <row r="80" spans="1:2" x14ac:dyDescent="0.25">
      <c r="A80" s="15" t="s">
        <v>935</v>
      </c>
      <c r="B80" s="4" t="s">
        <v>6</v>
      </c>
    </row>
    <row r="81" spans="1:2" x14ac:dyDescent="0.25">
      <c r="A81" s="15"/>
      <c r="B81" s="11" t="s">
        <v>236</v>
      </c>
    </row>
    <row r="82" spans="1:2" x14ac:dyDescent="0.25">
      <c r="A82" s="15"/>
      <c r="B82" s="4"/>
    </row>
    <row r="83" spans="1:2" ht="64.5" x14ac:dyDescent="0.25">
      <c r="A83" s="15"/>
      <c r="B83" s="12" t="s">
        <v>237</v>
      </c>
    </row>
    <row r="84" spans="1:2" x14ac:dyDescent="0.25">
      <c r="A84" s="15" t="s">
        <v>936</v>
      </c>
      <c r="B84" s="4" t="s">
        <v>6</v>
      </c>
    </row>
    <row r="85" spans="1:2" x14ac:dyDescent="0.25">
      <c r="A85" s="15"/>
      <c r="B85" s="11" t="s">
        <v>238</v>
      </c>
    </row>
    <row r="86" spans="1:2" x14ac:dyDescent="0.25">
      <c r="A86" s="15"/>
      <c r="B86" s="4"/>
    </row>
    <row r="87" spans="1:2" ht="408.75" x14ac:dyDescent="0.25">
      <c r="A87" s="15"/>
      <c r="B87" s="12" t="s">
        <v>239</v>
      </c>
    </row>
    <row r="88" spans="1:2" x14ac:dyDescent="0.25">
      <c r="A88" s="15" t="s">
        <v>937</v>
      </c>
      <c r="B88" s="4" t="s">
        <v>6</v>
      </c>
    </row>
    <row r="89" spans="1:2" x14ac:dyDescent="0.25">
      <c r="A89" s="15"/>
      <c r="B89" s="11" t="s">
        <v>240</v>
      </c>
    </row>
    <row r="90" spans="1:2" x14ac:dyDescent="0.25">
      <c r="A90" s="15"/>
      <c r="B90" s="4"/>
    </row>
    <row r="91" spans="1:2" ht="357.75" x14ac:dyDescent="0.25">
      <c r="A91" s="15"/>
      <c r="B91" s="12" t="s">
        <v>241</v>
      </c>
    </row>
    <row r="92" spans="1:2" x14ac:dyDescent="0.25">
      <c r="A92" s="15"/>
      <c r="B92" s="4"/>
    </row>
    <row r="93" spans="1:2" ht="153.75" x14ac:dyDescent="0.25">
      <c r="A93" s="15"/>
      <c r="B93" s="12" t="s">
        <v>242</v>
      </c>
    </row>
    <row r="94" spans="1:2" x14ac:dyDescent="0.25">
      <c r="A94" s="15"/>
      <c r="B94" s="4"/>
    </row>
    <row r="95" spans="1:2" ht="383.25" x14ac:dyDescent="0.25">
      <c r="A95" s="15"/>
      <c r="B95" s="12" t="s">
        <v>243</v>
      </c>
    </row>
    <row r="96" spans="1:2" x14ac:dyDescent="0.25">
      <c r="A96" s="15" t="s">
        <v>938</v>
      </c>
      <c r="B96" s="4" t="s">
        <v>6</v>
      </c>
    </row>
    <row r="97" spans="1:2" x14ac:dyDescent="0.25">
      <c r="A97" s="15"/>
      <c r="B97" s="11" t="s">
        <v>244</v>
      </c>
    </row>
    <row r="98" spans="1:2" x14ac:dyDescent="0.25">
      <c r="A98" s="15"/>
      <c r="B98" s="4"/>
    </row>
    <row r="99" spans="1:2" ht="90" x14ac:dyDescent="0.25">
      <c r="A99" s="15"/>
      <c r="B99" s="12" t="s">
        <v>245</v>
      </c>
    </row>
    <row r="100" spans="1:2" x14ac:dyDescent="0.25">
      <c r="A100" s="15" t="s">
        <v>939</v>
      </c>
      <c r="B100" s="4" t="s">
        <v>6</v>
      </c>
    </row>
    <row r="101" spans="1:2" ht="27" x14ac:dyDescent="0.25">
      <c r="A101" s="15"/>
      <c r="B101" s="11" t="s">
        <v>246</v>
      </c>
    </row>
    <row r="102" spans="1:2" x14ac:dyDescent="0.25">
      <c r="A102" s="15"/>
      <c r="B102" s="4"/>
    </row>
    <row r="103" spans="1:2" ht="153.75" x14ac:dyDescent="0.25">
      <c r="A103" s="15"/>
      <c r="B103" s="12" t="s">
        <v>247</v>
      </c>
    </row>
    <row r="104" spans="1:2" x14ac:dyDescent="0.25">
      <c r="A104" s="15"/>
      <c r="B104" s="4"/>
    </row>
    <row r="105" spans="1:2" ht="357.75" x14ac:dyDescent="0.25">
      <c r="A105" s="15"/>
      <c r="B105" s="12" t="s">
        <v>248</v>
      </c>
    </row>
    <row r="106" spans="1:2" x14ac:dyDescent="0.25">
      <c r="A106" s="15" t="s">
        <v>940</v>
      </c>
      <c r="B106" s="4" t="s">
        <v>6</v>
      </c>
    </row>
    <row r="107" spans="1:2" ht="27" x14ac:dyDescent="0.25">
      <c r="A107" s="15"/>
      <c r="B107" s="11" t="s">
        <v>249</v>
      </c>
    </row>
    <row r="108" spans="1:2" x14ac:dyDescent="0.25">
      <c r="A108" s="15"/>
      <c r="B108" s="4"/>
    </row>
    <row r="109" spans="1:2" ht="39" x14ac:dyDescent="0.25">
      <c r="A109" s="15"/>
      <c r="B109" s="12" t="s">
        <v>250</v>
      </c>
    </row>
    <row r="110" spans="1:2" x14ac:dyDescent="0.25">
      <c r="A110" s="15" t="s">
        <v>941</v>
      </c>
      <c r="B110" s="4" t="s">
        <v>6</v>
      </c>
    </row>
    <row r="111" spans="1:2" x14ac:dyDescent="0.25">
      <c r="A111" s="15"/>
      <c r="B111" s="11" t="s">
        <v>251</v>
      </c>
    </row>
    <row r="112" spans="1:2" x14ac:dyDescent="0.25">
      <c r="A112" s="15"/>
      <c r="B112" s="4"/>
    </row>
    <row r="113" spans="1:2" ht="360" x14ac:dyDescent="0.25">
      <c r="A113" s="15"/>
      <c r="B113" s="13" t="s">
        <v>252</v>
      </c>
    </row>
    <row r="114" spans="1:2" x14ac:dyDescent="0.25">
      <c r="A114" s="15"/>
      <c r="B114" s="4"/>
    </row>
    <row r="115" spans="1:2" ht="409.6" x14ac:dyDescent="0.25">
      <c r="A115" s="15"/>
      <c r="B115" s="13" t="s">
        <v>253</v>
      </c>
    </row>
    <row r="116" spans="1:2" x14ac:dyDescent="0.25">
      <c r="A116" s="15"/>
      <c r="B116" s="4"/>
    </row>
    <row r="117" spans="1:2" ht="409.6" x14ac:dyDescent="0.25">
      <c r="A117" s="15"/>
      <c r="B117" s="13" t="s">
        <v>254</v>
      </c>
    </row>
  </sheetData>
  <mergeCells count="22">
    <mergeCell ref="A96:A99"/>
    <mergeCell ref="A100:A105"/>
    <mergeCell ref="A106:A109"/>
    <mergeCell ref="A110:A117"/>
    <mergeCell ref="A66:A69"/>
    <mergeCell ref="A70:A75"/>
    <mergeCell ref="A76:A79"/>
    <mergeCell ref="A80:A83"/>
    <mergeCell ref="A84:A87"/>
    <mergeCell ref="A88:A95"/>
    <mergeCell ref="A42:A45"/>
    <mergeCell ref="A46:A49"/>
    <mergeCell ref="A50:A53"/>
    <mergeCell ref="A54:A57"/>
    <mergeCell ref="A58:A61"/>
    <mergeCell ref="A62:A65"/>
    <mergeCell ref="A1:A2"/>
    <mergeCell ref="A4:A7"/>
    <mergeCell ref="A8:A11"/>
    <mergeCell ref="A12:A19"/>
    <mergeCell ref="A20:A27"/>
    <mergeCell ref="A28:A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ht="30" x14ac:dyDescent="0.25">
      <c r="A3" s="2" t="s">
        <v>73</v>
      </c>
      <c r="B3" s="9">
        <v>0.01</v>
      </c>
      <c r="C3" s="9">
        <v>0.01</v>
      </c>
    </row>
    <row r="4" spans="1:3" x14ac:dyDescent="0.25">
      <c r="A4" s="2" t="s">
        <v>74</v>
      </c>
      <c r="B4" s="5">
        <v>10000000</v>
      </c>
      <c r="C4" s="5">
        <v>10000000</v>
      </c>
    </row>
    <row r="5" spans="1:3" x14ac:dyDescent="0.25">
      <c r="A5" s="2" t="s">
        <v>75</v>
      </c>
      <c r="B5" s="4">
        <v>0</v>
      </c>
      <c r="C5" s="4">
        <v>0</v>
      </c>
    </row>
    <row r="6" spans="1:3" ht="30" x14ac:dyDescent="0.25">
      <c r="A6" s="2" t="s">
        <v>76</v>
      </c>
      <c r="B6" s="9">
        <v>0.01</v>
      </c>
      <c r="C6" s="9">
        <v>0.01</v>
      </c>
    </row>
    <row r="7" spans="1:3" x14ac:dyDescent="0.25">
      <c r="A7" s="2" t="s">
        <v>77</v>
      </c>
      <c r="B7" s="5">
        <v>20000000</v>
      </c>
      <c r="C7" s="5">
        <v>20000000</v>
      </c>
    </row>
    <row r="8" spans="1:3" x14ac:dyDescent="0.25">
      <c r="A8" s="2" t="s">
        <v>78</v>
      </c>
      <c r="B8" s="5">
        <v>2991461</v>
      </c>
      <c r="C8" s="5">
        <v>2991461</v>
      </c>
    </row>
    <row r="9" spans="1:3" x14ac:dyDescent="0.25">
      <c r="A9" s="2" t="s">
        <v>79</v>
      </c>
      <c r="B9" s="5">
        <v>2357293</v>
      </c>
      <c r="C9" s="5">
        <v>2540341</v>
      </c>
    </row>
    <row r="10" spans="1:3" x14ac:dyDescent="0.25">
      <c r="A10" s="2" t="s">
        <v>80</v>
      </c>
      <c r="B10" s="6">
        <v>40</v>
      </c>
      <c r="C10" s="6">
        <v>-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7"/>
  <sheetViews>
    <sheetView showGridLines="0" workbookViewId="0"/>
  </sheetViews>
  <sheetFormatPr defaultRowHeight="15" x14ac:dyDescent="0.25"/>
  <cols>
    <col min="1" max="1" width="36.5703125" bestFit="1" customWidth="1"/>
    <col min="2" max="2" width="29.140625" bestFit="1" customWidth="1"/>
    <col min="4" max="4" width="2.140625" customWidth="1"/>
    <col min="5" max="5" width="6.7109375" customWidth="1"/>
    <col min="6" max="6" width="3.5703125" bestFit="1" customWidth="1"/>
    <col min="8" max="8" width="2.140625" customWidth="1"/>
    <col min="9" max="9" width="7" customWidth="1"/>
    <col min="10" max="10" width="4.85546875" bestFit="1" customWidth="1"/>
    <col min="12" max="12" width="2.42578125" customWidth="1"/>
    <col min="13" max="13" width="6.7109375" customWidth="1"/>
    <col min="14" max="14" width="4.85546875" bestFit="1" customWidth="1"/>
    <col min="16" max="16" width="2.140625" customWidth="1"/>
    <col min="17" max="17" width="6.7109375" customWidth="1"/>
    <col min="18" max="18" width="4.140625" bestFit="1" customWidth="1"/>
    <col min="19" max="19" width="1.5703125" bestFit="1" customWidth="1"/>
    <col min="20" max="20" width="10.5703125" bestFit="1" customWidth="1"/>
    <col min="21" max="21" width="4.85546875" bestFit="1" customWidth="1"/>
    <col min="23" max="23" width="2.7109375" bestFit="1" customWidth="1"/>
    <col min="24" max="24" width="2.42578125" customWidth="1"/>
    <col min="25" max="25" width="6.7109375" customWidth="1"/>
    <col min="26" max="26" width="1.85546875" customWidth="1"/>
    <col min="27" max="27" width="6.7109375" customWidth="1"/>
    <col min="29" max="29" width="1.85546875" bestFit="1" customWidth="1"/>
    <col min="30" max="30" width="2" customWidth="1"/>
    <col min="31" max="31" width="6.28515625" customWidth="1"/>
    <col min="32" max="32" width="1.85546875" bestFit="1" customWidth="1"/>
    <col min="33" max="33" width="5.7109375" bestFit="1" customWidth="1"/>
    <col min="34" max="34" width="2.140625" customWidth="1"/>
    <col min="35" max="35" width="7.7109375" customWidth="1"/>
    <col min="36" max="36" width="2.42578125" customWidth="1"/>
    <col min="37" max="37" width="6.7109375" customWidth="1"/>
    <col min="38" max="38" width="2.140625" customWidth="1"/>
    <col min="39" max="39" width="8" customWidth="1"/>
    <col min="42" max="42" width="1.85546875" customWidth="1"/>
    <col min="43" max="43" width="7" customWidth="1"/>
  </cols>
  <sheetData>
    <row r="1" spans="1:44" ht="15" customHeight="1" x14ac:dyDescent="0.25">
      <c r="A1" s="8" t="s">
        <v>9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x14ac:dyDescent="0.25">
      <c r="A3" s="3" t="s">
        <v>256</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row>
    <row r="4" spans="1:44" ht="15" customHeight="1" x14ac:dyDescent="0.25">
      <c r="A4" s="15" t="s">
        <v>943</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row>
    <row r="5" spans="1:44" x14ac:dyDescent="0.25">
      <c r="A5" s="15"/>
      <c r="B5" s="42">
        <v>41639</v>
      </c>
      <c r="C5" s="44"/>
      <c r="D5" s="46" t="s">
        <v>259</v>
      </c>
      <c r="E5" s="46"/>
      <c r="F5" s="48"/>
      <c r="G5" s="44"/>
      <c r="H5" s="46" t="s">
        <v>261</v>
      </c>
      <c r="I5" s="46"/>
      <c r="J5" s="48"/>
      <c r="K5" s="44"/>
      <c r="L5" s="46" t="s">
        <v>261</v>
      </c>
      <c r="M5" s="46"/>
      <c r="N5" s="48"/>
      <c r="O5" s="44"/>
      <c r="P5" s="46" t="s">
        <v>265</v>
      </c>
      <c r="Q5" s="46"/>
      <c r="R5" s="48"/>
    </row>
    <row r="6" spans="1:44" x14ac:dyDescent="0.25">
      <c r="A6" s="15"/>
      <c r="B6" s="42"/>
      <c r="C6" s="44"/>
      <c r="D6" s="46" t="s">
        <v>260</v>
      </c>
      <c r="E6" s="46"/>
      <c r="F6" s="48"/>
      <c r="G6" s="44"/>
      <c r="H6" s="46" t="s">
        <v>262</v>
      </c>
      <c r="I6" s="46"/>
      <c r="J6" s="48"/>
      <c r="K6" s="44"/>
      <c r="L6" s="46" t="s">
        <v>262</v>
      </c>
      <c r="M6" s="46"/>
      <c r="N6" s="48"/>
      <c r="O6" s="44"/>
      <c r="P6" s="46" t="s">
        <v>266</v>
      </c>
      <c r="Q6" s="46"/>
      <c r="R6" s="48"/>
    </row>
    <row r="7" spans="1:44" ht="15.75" thickBot="1" x14ac:dyDescent="0.3">
      <c r="A7" s="15"/>
      <c r="B7" s="43"/>
      <c r="C7" s="45"/>
      <c r="D7" s="47"/>
      <c r="E7" s="47"/>
      <c r="F7" s="49"/>
      <c r="G7" s="45"/>
      <c r="H7" s="50" t="s">
        <v>263</v>
      </c>
      <c r="I7" s="50"/>
      <c r="J7" s="49"/>
      <c r="K7" s="45"/>
      <c r="L7" s="50" t="s">
        <v>264</v>
      </c>
      <c r="M7" s="50"/>
      <c r="N7" s="49"/>
      <c r="O7" s="45"/>
      <c r="P7" s="47"/>
      <c r="Q7" s="47"/>
      <c r="R7" s="49"/>
    </row>
    <row r="8" spans="1:44" x14ac:dyDescent="0.25">
      <c r="A8" s="15"/>
      <c r="B8" s="23" t="s">
        <v>267</v>
      </c>
      <c r="C8" s="24"/>
      <c r="D8" s="25" t="s">
        <v>268</v>
      </c>
      <c r="E8" s="26">
        <v>7988</v>
      </c>
      <c r="F8" s="27"/>
      <c r="G8" s="24"/>
      <c r="H8" s="25" t="s">
        <v>268</v>
      </c>
      <c r="I8" s="24">
        <v>207</v>
      </c>
      <c r="J8" s="27"/>
      <c r="K8" s="24"/>
      <c r="L8" s="25" t="s">
        <v>268</v>
      </c>
      <c r="M8" s="24">
        <v>225</v>
      </c>
      <c r="N8" s="27"/>
      <c r="O8" s="24"/>
      <c r="P8" s="25" t="s">
        <v>268</v>
      </c>
      <c r="Q8" s="26">
        <v>7970</v>
      </c>
      <c r="R8" s="27"/>
    </row>
    <row r="9" spans="1:44" x14ac:dyDescent="0.25">
      <c r="A9" s="15"/>
      <c r="B9" s="28" t="s">
        <v>269</v>
      </c>
      <c r="C9" s="29"/>
      <c r="D9" s="30"/>
      <c r="E9" s="31">
        <v>7740</v>
      </c>
      <c r="F9" s="32"/>
      <c r="G9" s="29"/>
      <c r="H9" s="30"/>
      <c r="I9" s="29">
        <v>452</v>
      </c>
      <c r="J9" s="32"/>
      <c r="K9" s="29"/>
      <c r="L9" s="30"/>
      <c r="M9" s="29" t="s">
        <v>270</v>
      </c>
      <c r="N9" s="32"/>
      <c r="O9" s="29"/>
      <c r="P9" s="30"/>
      <c r="Q9" s="31">
        <v>8192</v>
      </c>
      <c r="R9" s="32"/>
    </row>
    <row r="10" spans="1:44" x14ac:dyDescent="0.25">
      <c r="A10" s="15"/>
      <c r="B10" s="23" t="s">
        <v>271</v>
      </c>
      <c r="C10" s="24"/>
      <c r="D10" s="25"/>
      <c r="E10" s="26">
        <v>6946</v>
      </c>
      <c r="F10" s="27"/>
      <c r="G10" s="24"/>
      <c r="H10" s="25"/>
      <c r="I10" s="24">
        <v>98</v>
      </c>
      <c r="J10" s="27"/>
      <c r="K10" s="24"/>
      <c r="L10" s="25"/>
      <c r="M10" s="24">
        <v>25</v>
      </c>
      <c r="N10" s="27"/>
      <c r="O10" s="24"/>
      <c r="P10" s="25"/>
      <c r="Q10" s="26">
        <v>7019</v>
      </c>
      <c r="R10" s="27"/>
    </row>
    <row r="11" spans="1:44" ht="15.75" thickBot="1" x14ac:dyDescent="0.3">
      <c r="A11" s="15"/>
      <c r="B11" s="33" t="s">
        <v>272</v>
      </c>
      <c r="C11" s="34"/>
      <c r="D11" s="35"/>
      <c r="E11" s="36">
        <v>3996</v>
      </c>
      <c r="F11" s="37"/>
      <c r="G11" s="34"/>
      <c r="H11" s="35"/>
      <c r="I11" s="34" t="s">
        <v>270</v>
      </c>
      <c r="J11" s="37"/>
      <c r="K11" s="34"/>
      <c r="L11" s="35"/>
      <c r="M11" s="34">
        <v>405</v>
      </c>
      <c r="N11" s="37"/>
      <c r="O11" s="34"/>
      <c r="P11" s="35"/>
      <c r="Q11" s="36">
        <v>3591</v>
      </c>
      <c r="R11" s="37"/>
    </row>
    <row r="12" spans="1:44" ht="15.75" thickBot="1" x14ac:dyDescent="0.3">
      <c r="A12" s="15"/>
      <c r="B12" s="38" t="s">
        <v>273</v>
      </c>
      <c r="C12" s="39"/>
      <c r="D12" s="38" t="s">
        <v>268</v>
      </c>
      <c r="E12" s="40">
        <v>26670</v>
      </c>
      <c r="F12" s="41"/>
      <c r="G12" s="39"/>
      <c r="H12" s="38" t="s">
        <v>268</v>
      </c>
      <c r="I12" s="39">
        <v>757</v>
      </c>
      <c r="J12" s="41"/>
      <c r="K12" s="39"/>
      <c r="L12" s="38" t="s">
        <v>268</v>
      </c>
      <c r="M12" s="39">
        <v>655</v>
      </c>
      <c r="N12" s="41"/>
      <c r="O12" s="39"/>
      <c r="P12" s="38" t="s">
        <v>268</v>
      </c>
      <c r="Q12" s="40">
        <v>26772</v>
      </c>
      <c r="R12" s="41"/>
    </row>
    <row r="13" spans="1:44" ht="15.75" thickTop="1" x14ac:dyDescent="0.25">
      <c r="A13" s="15"/>
      <c r="B13" s="177">
        <v>41274</v>
      </c>
      <c r="C13" s="178"/>
      <c r="D13" s="179" t="s">
        <v>259</v>
      </c>
      <c r="E13" s="179"/>
      <c r="F13" s="180"/>
      <c r="G13" s="178"/>
      <c r="H13" s="179" t="s">
        <v>261</v>
      </c>
      <c r="I13" s="179"/>
      <c r="J13" s="180"/>
      <c r="K13" s="178"/>
      <c r="L13" s="179" t="s">
        <v>261</v>
      </c>
      <c r="M13" s="179"/>
      <c r="N13" s="180"/>
      <c r="O13" s="178"/>
      <c r="P13" s="179" t="s">
        <v>265</v>
      </c>
      <c r="Q13" s="179"/>
      <c r="R13" s="180"/>
    </row>
    <row r="14" spans="1:44" x14ac:dyDescent="0.25">
      <c r="A14" s="15"/>
      <c r="B14" s="42"/>
      <c r="C14" s="44"/>
      <c r="D14" s="46" t="s">
        <v>260</v>
      </c>
      <c r="E14" s="46"/>
      <c r="F14" s="48"/>
      <c r="G14" s="44"/>
      <c r="H14" s="46" t="s">
        <v>262</v>
      </c>
      <c r="I14" s="46"/>
      <c r="J14" s="48"/>
      <c r="K14" s="44"/>
      <c r="L14" s="46" t="s">
        <v>262</v>
      </c>
      <c r="M14" s="46"/>
      <c r="N14" s="48"/>
      <c r="O14" s="44"/>
      <c r="P14" s="46" t="s">
        <v>266</v>
      </c>
      <c r="Q14" s="46"/>
      <c r="R14" s="48"/>
    </row>
    <row r="15" spans="1:44" ht="15.75" thickBot="1" x14ac:dyDescent="0.3">
      <c r="A15" s="15"/>
      <c r="B15" s="43"/>
      <c r="C15" s="45"/>
      <c r="D15" s="47"/>
      <c r="E15" s="47"/>
      <c r="F15" s="49"/>
      <c r="G15" s="45"/>
      <c r="H15" s="50" t="s">
        <v>263</v>
      </c>
      <c r="I15" s="50"/>
      <c r="J15" s="49"/>
      <c r="K15" s="45"/>
      <c r="L15" s="50" t="s">
        <v>264</v>
      </c>
      <c r="M15" s="50"/>
      <c r="N15" s="49"/>
      <c r="O15" s="45"/>
      <c r="P15" s="47"/>
      <c r="Q15" s="47"/>
      <c r="R15" s="49"/>
    </row>
    <row r="16" spans="1:44" x14ac:dyDescent="0.25">
      <c r="A16" s="15"/>
      <c r="B16" s="23" t="s">
        <v>267</v>
      </c>
      <c r="C16" s="24"/>
      <c r="D16" s="25" t="s">
        <v>268</v>
      </c>
      <c r="E16" s="26">
        <v>8756</v>
      </c>
      <c r="F16" s="27"/>
      <c r="G16" s="24"/>
      <c r="H16" s="25" t="s">
        <v>268</v>
      </c>
      <c r="I16" s="24">
        <v>435</v>
      </c>
      <c r="J16" s="27"/>
      <c r="K16" s="24"/>
      <c r="L16" s="25" t="s">
        <v>268</v>
      </c>
      <c r="M16" s="24">
        <v>10</v>
      </c>
      <c r="N16" s="27"/>
      <c r="O16" s="24"/>
      <c r="P16" s="25" t="s">
        <v>268</v>
      </c>
      <c r="Q16" s="26">
        <v>9181</v>
      </c>
      <c r="R16" s="27"/>
    </row>
    <row r="17" spans="1:44" x14ac:dyDescent="0.25">
      <c r="A17" s="15"/>
      <c r="B17" s="28" t="s">
        <v>269</v>
      </c>
      <c r="C17" s="29"/>
      <c r="D17" s="30"/>
      <c r="E17" s="31">
        <v>12120</v>
      </c>
      <c r="F17" s="32"/>
      <c r="G17" s="29"/>
      <c r="H17" s="30"/>
      <c r="I17" s="29">
        <v>695</v>
      </c>
      <c r="J17" s="32"/>
      <c r="K17" s="29"/>
      <c r="L17" s="30"/>
      <c r="M17" s="29" t="s">
        <v>270</v>
      </c>
      <c r="N17" s="32"/>
      <c r="O17" s="29"/>
      <c r="P17" s="30"/>
      <c r="Q17" s="31">
        <v>12815</v>
      </c>
      <c r="R17" s="32"/>
    </row>
    <row r="18" spans="1:44" x14ac:dyDescent="0.25">
      <c r="A18" s="15"/>
      <c r="B18" s="23" t="s">
        <v>271</v>
      </c>
      <c r="C18" s="24"/>
      <c r="D18" s="25"/>
      <c r="E18" s="26">
        <v>18345</v>
      </c>
      <c r="F18" s="27"/>
      <c r="G18" s="24"/>
      <c r="H18" s="25"/>
      <c r="I18" s="24">
        <v>355</v>
      </c>
      <c r="J18" s="27"/>
      <c r="K18" s="24"/>
      <c r="L18" s="25"/>
      <c r="M18" s="24" t="s">
        <v>270</v>
      </c>
      <c r="N18" s="27"/>
      <c r="O18" s="24"/>
      <c r="P18" s="25"/>
      <c r="Q18" s="26">
        <v>18700</v>
      </c>
      <c r="R18" s="27"/>
    </row>
    <row r="19" spans="1:44" x14ac:dyDescent="0.25">
      <c r="A19" s="15"/>
      <c r="B19" s="28" t="s">
        <v>272</v>
      </c>
      <c r="C19" s="29"/>
      <c r="D19" s="30"/>
      <c r="E19" s="31">
        <v>3995</v>
      </c>
      <c r="F19" s="32"/>
      <c r="G19" s="29"/>
      <c r="H19" s="30"/>
      <c r="I19" s="29" t="s">
        <v>270</v>
      </c>
      <c r="J19" s="32"/>
      <c r="K19" s="29"/>
      <c r="L19" s="30"/>
      <c r="M19" s="31">
        <v>2113</v>
      </c>
      <c r="N19" s="32"/>
      <c r="O19" s="29"/>
      <c r="P19" s="30"/>
      <c r="Q19" s="31">
        <v>1882</v>
      </c>
      <c r="R19" s="32"/>
    </row>
    <row r="20" spans="1:44" ht="15.75" thickBot="1" x14ac:dyDescent="0.3">
      <c r="A20" s="15"/>
      <c r="B20" s="51" t="s">
        <v>274</v>
      </c>
      <c r="C20" s="52"/>
      <c r="D20" s="54"/>
      <c r="E20" s="52">
        <v>4</v>
      </c>
      <c r="F20" s="55"/>
      <c r="G20" s="52"/>
      <c r="H20" s="54"/>
      <c r="I20" s="52" t="s">
        <v>270</v>
      </c>
      <c r="J20" s="55"/>
      <c r="K20" s="52"/>
      <c r="L20" s="54"/>
      <c r="M20" s="52" t="s">
        <v>270</v>
      </c>
      <c r="N20" s="55"/>
      <c r="O20" s="52"/>
      <c r="P20" s="54"/>
      <c r="Q20" s="52">
        <v>4</v>
      </c>
      <c r="R20" s="55"/>
    </row>
    <row r="21" spans="1:44" ht="15.75" thickBot="1" x14ac:dyDescent="0.3">
      <c r="A21" s="15"/>
      <c r="B21" s="56" t="s">
        <v>273</v>
      </c>
      <c r="C21" s="57"/>
      <c r="D21" s="56" t="s">
        <v>268</v>
      </c>
      <c r="E21" s="58">
        <v>43220</v>
      </c>
      <c r="F21" s="59"/>
      <c r="G21" s="57"/>
      <c r="H21" s="56" t="s">
        <v>268</v>
      </c>
      <c r="I21" s="58">
        <v>1485</v>
      </c>
      <c r="J21" s="59"/>
      <c r="K21" s="57"/>
      <c r="L21" s="56" t="s">
        <v>268</v>
      </c>
      <c r="M21" s="58">
        <v>2123</v>
      </c>
      <c r="N21" s="59"/>
      <c r="O21" s="57"/>
      <c r="P21" s="56" t="s">
        <v>268</v>
      </c>
      <c r="Q21" s="58">
        <v>42582</v>
      </c>
      <c r="R21" s="59"/>
    </row>
    <row r="22" spans="1:44" ht="15.75" thickTop="1" x14ac:dyDescent="0.25">
      <c r="A22" s="15" t="s">
        <v>944</v>
      </c>
      <c r="B22" s="14" t="s">
        <v>6</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row>
    <row r="23" spans="1:44" x14ac:dyDescent="0.25">
      <c r="A23" s="15"/>
      <c r="B23" s="62"/>
      <c r="C23" s="44"/>
      <c r="D23" s="46" t="s">
        <v>259</v>
      </c>
      <c r="E23" s="46"/>
      <c r="F23" s="48"/>
      <c r="G23" s="44"/>
      <c r="H23" s="46" t="s">
        <v>265</v>
      </c>
      <c r="I23" s="46"/>
      <c r="J23" s="48"/>
    </row>
    <row r="24" spans="1:44" ht="15.75" thickBot="1" x14ac:dyDescent="0.3">
      <c r="A24" s="15"/>
      <c r="B24" s="63"/>
      <c r="C24" s="45"/>
      <c r="D24" s="50" t="s">
        <v>260</v>
      </c>
      <c r="E24" s="50"/>
      <c r="F24" s="49"/>
      <c r="G24" s="45"/>
      <c r="H24" s="50" t="s">
        <v>266</v>
      </c>
      <c r="I24" s="50"/>
      <c r="J24" s="49"/>
    </row>
    <row r="25" spans="1:44" x14ac:dyDescent="0.25">
      <c r="A25" s="15"/>
      <c r="B25" s="25" t="s">
        <v>278</v>
      </c>
      <c r="C25" s="24"/>
      <c r="D25" s="25" t="s">
        <v>268</v>
      </c>
      <c r="E25" s="24">
        <v>1</v>
      </c>
      <c r="F25" s="27"/>
      <c r="G25" s="24"/>
      <c r="H25" s="25" t="s">
        <v>268</v>
      </c>
      <c r="I25" s="24">
        <v>1</v>
      </c>
      <c r="J25" s="27"/>
    </row>
    <row r="26" spans="1:44" x14ac:dyDescent="0.25">
      <c r="A26" s="15"/>
      <c r="B26" s="30" t="s">
        <v>279</v>
      </c>
      <c r="C26" s="29"/>
      <c r="D26" s="30"/>
      <c r="E26" s="31">
        <v>2106</v>
      </c>
      <c r="F26" s="32"/>
      <c r="G26" s="29"/>
      <c r="H26" s="30"/>
      <c r="I26" s="31">
        <v>2314</v>
      </c>
      <c r="J26" s="32"/>
    </row>
    <row r="27" spans="1:44" x14ac:dyDescent="0.25">
      <c r="A27" s="15"/>
      <c r="B27" s="25" t="s">
        <v>280</v>
      </c>
      <c r="C27" s="24"/>
      <c r="D27" s="25"/>
      <c r="E27" s="26">
        <v>6482</v>
      </c>
      <c r="F27" s="27"/>
      <c r="G27" s="24"/>
      <c r="H27" s="25"/>
      <c r="I27" s="26">
        <v>6501</v>
      </c>
      <c r="J27" s="27"/>
    </row>
    <row r="28" spans="1:44" ht="15.75" thickBot="1" x14ac:dyDescent="0.3">
      <c r="A28" s="15"/>
      <c r="B28" s="35" t="s">
        <v>281</v>
      </c>
      <c r="C28" s="34"/>
      <c r="D28" s="35"/>
      <c r="E28" s="36">
        <v>18081</v>
      </c>
      <c r="F28" s="37"/>
      <c r="G28" s="34"/>
      <c r="H28" s="35"/>
      <c r="I28" s="36">
        <v>17956</v>
      </c>
      <c r="J28" s="37"/>
    </row>
    <row r="29" spans="1:44" ht="15.75" thickBot="1" x14ac:dyDescent="0.3">
      <c r="A29" s="15"/>
      <c r="B29" s="61" t="s">
        <v>130</v>
      </c>
      <c r="C29" s="39"/>
      <c r="D29" s="38" t="s">
        <v>268</v>
      </c>
      <c r="E29" s="40">
        <v>26670</v>
      </c>
      <c r="F29" s="41"/>
      <c r="G29" s="39"/>
      <c r="H29" s="38" t="s">
        <v>268</v>
      </c>
      <c r="I29" s="40">
        <v>26772</v>
      </c>
      <c r="J29" s="41"/>
    </row>
    <row r="30" spans="1:44" ht="15.75" thickTop="1" x14ac:dyDescent="0.25">
      <c r="A30" s="15" t="s">
        <v>945</v>
      </c>
      <c r="B30" s="14" t="s">
        <v>6</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row>
    <row r="31" spans="1:44" ht="15.75" thickBot="1" x14ac:dyDescent="0.3">
      <c r="A31" s="15"/>
      <c r="B31" s="65"/>
      <c r="C31" s="66"/>
      <c r="D31" s="50" t="s">
        <v>283</v>
      </c>
      <c r="E31" s="50"/>
      <c r="F31" s="50"/>
      <c r="G31" s="50"/>
      <c r="H31" s="50"/>
      <c r="I31" s="50"/>
      <c r="J31" s="50"/>
      <c r="K31" s="50"/>
      <c r="L31" s="50"/>
      <c r="M31" s="50"/>
      <c r="N31" s="67"/>
      <c r="O31" s="66"/>
      <c r="P31" s="50" t="s">
        <v>284</v>
      </c>
      <c r="Q31" s="50"/>
      <c r="R31" s="50"/>
      <c r="S31" s="50"/>
      <c r="T31" s="50"/>
      <c r="U31" s="50"/>
      <c r="V31" s="50"/>
      <c r="W31" s="50"/>
      <c r="X31" s="50"/>
      <c r="Y31" s="50"/>
      <c r="Z31" s="67"/>
      <c r="AA31" s="66"/>
      <c r="AB31" s="50" t="s">
        <v>130</v>
      </c>
      <c r="AC31" s="50"/>
      <c r="AD31" s="50"/>
      <c r="AE31" s="50"/>
      <c r="AF31" s="50"/>
      <c r="AG31" s="50"/>
      <c r="AH31" s="50"/>
      <c r="AI31" s="50"/>
      <c r="AJ31" s="50"/>
      <c r="AK31" s="50"/>
      <c r="AL31" s="67"/>
    </row>
    <row r="32" spans="1:44" x14ac:dyDescent="0.25">
      <c r="A32" s="15"/>
      <c r="B32" s="69">
        <v>41639</v>
      </c>
      <c r="C32" s="70"/>
      <c r="D32" s="71" t="s">
        <v>285</v>
      </c>
      <c r="E32" s="71"/>
      <c r="F32" s="72"/>
      <c r="G32" s="70"/>
      <c r="H32" s="71" t="s">
        <v>265</v>
      </c>
      <c r="I32" s="71"/>
      <c r="J32" s="72"/>
      <c r="K32" s="70"/>
      <c r="L32" s="71" t="s">
        <v>261</v>
      </c>
      <c r="M32" s="71"/>
      <c r="N32" s="72"/>
      <c r="O32" s="70"/>
      <c r="P32" s="71" t="s">
        <v>285</v>
      </c>
      <c r="Q32" s="71"/>
      <c r="R32" s="72"/>
      <c r="S32" s="70"/>
      <c r="T32" s="71" t="s">
        <v>265</v>
      </c>
      <c r="U32" s="71"/>
      <c r="V32" s="72"/>
      <c r="W32" s="70"/>
      <c r="X32" s="71" t="s">
        <v>261</v>
      </c>
      <c r="Y32" s="71"/>
      <c r="Z32" s="72"/>
      <c r="AA32" s="70"/>
      <c r="AB32" s="71" t="s">
        <v>285</v>
      </c>
      <c r="AC32" s="71"/>
      <c r="AD32" s="72"/>
      <c r="AE32" s="70"/>
      <c r="AF32" s="71" t="s">
        <v>265</v>
      </c>
      <c r="AG32" s="71"/>
      <c r="AH32" s="72"/>
      <c r="AI32" s="70"/>
      <c r="AJ32" s="71" t="s">
        <v>261</v>
      </c>
      <c r="AK32" s="71"/>
      <c r="AL32" s="72"/>
    </row>
    <row r="33" spans="1:44" x14ac:dyDescent="0.25">
      <c r="A33" s="15"/>
      <c r="B33" s="42"/>
      <c r="C33" s="44"/>
      <c r="D33" s="46" t="s">
        <v>286</v>
      </c>
      <c r="E33" s="46"/>
      <c r="F33" s="48"/>
      <c r="G33" s="44"/>
      <c r="H33" s="46" t="s">
        <v>266</v>
      </c>
      <c r="I33" s="46"/>
      <c r="J33" s="48"/>
      <c r="K33" s="44"/>
      <c r="L33" s="46" t="s">
        <v>262</v>
      </c>
      <c r="M33" s="46"/>
      <c r="N33" s="48"/>
      <c r="O33" s="44"/>
      <c r="P33" s="46" t="s">
        <v>286</v>
      </c>
      <c r="Q33" s="46"/>
      <c r="R33" s="48"/>
      <c r="S33" s="44"/>
      <c r="T33" s="46" t="s">
        <v>266</v>
      </c>
      <c r="U33" s="46"/>
      <c r="V33" s="48"/>
      <c r="W33" s="44"/>
      <c r="X33" s="46" t="s">
        <v>262</v>
      </c>
      <c r="Y33" s="46"/>
      <c r="Z33" s="48"/>
      <c r="AA33" s="44"/>
      <c r="AB33" s="46" t="s">
        <v>286</v>
      </c>
      <c r="AC33" s="46"/>
      <c r="AD33" s="48"/>
      <c r="AE33" s="44"/>
      <c r="AF33" s="46" t="s">
        <v>266</v>
      </c>
      <c r="AG33" s="46"/>
      <c r="AH33" s="48"/>
      <c r="AI33" s="44"/>
      <c r="AJ33" s="46" t="s">
        <v>262</v>
      </c>
      <c r="AK33" s="46"/>
      <c r="AL33" s="48"/>
    </row>
    <row r="34" spans="1:44" ht="15.75" thickBot="1" x14ac:dyDescent="0.3">
      <c r="A34" s="15"/>
      <c r="B34" s="43"/>
      <c r="C34" s="45"/>
      <c r="D34" s="50" t="s">
        <v>202</v>
      </c>
      <c r="E34" s="50"/>
      <c r="F34" s="49"/>
      <c r="G34" s="45"/>
      <c r="H34" s="47"/>
      <c r="I34" s="47"/>
      <c r="J34" s="49"/>
      <c r="K34" s="45"/>
      <c r="L34" s="50" t="s">
        <v>264</v>
      </c>
      <c r="M34" s="50"/>
      <c r="N34" s="49"/>
      <c r="O34" s="45"/>
      <c r="P34" s="50" t="s">
        <v>202</v>
      </c>
      <c r="Q34" s="50"/>
      <c r="R34" s="49"/>
      <c r="S34" s="45"/>
      <c r="T34" s="47"/>
      <c r="U34" s="47"/>
      <c r="V34" s="49"/>
      <c r="W34" s="45"/>
      <c r="X34" s="50" t="s">
        <v>264</v>
      </c>
      <c r="Y34" s="50"/>
      <c r="Z34" s="49"/>
      <c r="AA34" s="45"/>
      <c r="AB34" s="50" t="s">
        <v>202</v>
      </c>
      <c r="AC34" s="50"/>
      <c r="AD34" s="49"/>
      <c r="AE34" s="45"/>
      <c r="AF34" s="47"/>
      <c r="AG34" s="47"/>
      <c r="AH34" s="49"/>
      <c r="AI34" s="45"/>
      <c r="AJ34" s="50" t="s">
        <v>264</v>
      </c>
      <c r="AK34" s="50"/>
      <c r="AL34" s="49"/>
    </row>
    <row r="35" spans="1:44" x14ac:dyDescent="0.25">
      <c r="A35" s="15"/>
      <c r="B35" s="25" t="s">
        <v>287</v>
      </c>
      <c r="C35" s="24"/>
      <c r="D35" s="25"/>
      <c r="E35" s="24">
        <v>2</v>
      </c>
      <c r="F35" s="27"/>
      <c r="G35" s="24"/>
      <c r="H35" s="25" t="s">
        <v>268</v>
      </c>
      <c r="I35" s="26">
        <v>4147</v>
      </c>
      <c r="J35" s="27"/>
      <c r="K35" s="24"/>
      <c r="L35" s="25" t="s">
        <v>268</v>
      </c>
      <c r="M35" s="24">
        <v>142</v>
      </c>
      <c r="N35" s="27"/>
      <c r="O35" s="24"/>
      <c r="P35" s="25"/>
      <c r="Q35" s="24">
        <v>1</v>
      </c>
      <c r="R35" s="27"/>
      <c r="S35" s="24"/>
      <c r="T35" s="25" t="s">
        <v>268</v>
      </c>
      <c r="U35" s="26">
        <v>1058</v>
      </c>
      <c r="V35" s="27"/>
      <c r="W35" s="24"/>
      <c r="X35" s="25" t="s">
        <v>268</v>
      </c>
      <c r="Y35" s="24">
        <v>83</v>
      </c>
      <c r="Z35" s="27"/>
      <c r="AA35" s="24"/>
      <c r="AB35" s="25"/>
      <c r="AC35" s="24">
        <v>3</v>
      </c>
      <c r="AD35" s="27"/>
      <c r="AE35" s="24"/>
      <c r="AF35" s="25" t="s">
        <v>268</v>
      </c>
      <c r="AG35" s="26">
        <v>5205</v>
      </c>
      <c r="AH35" s="27"/>
      <c r="AI35" s="24"/>
      <c r="AJ35" s="25" t="s">
        <v>268</v>
      </c>
      <c r="AK35" s="24">
        <v>225</v>
      </c>
      <c r="AL35" s="27"/>
    </row>
    <row r="36" spans="1:44" x14ac:dyDescent="0.25">
      <c r="A36" s="15"/>
      <c r="B36" s="30" t="s">
        <v>271</v>
      </c>
      <c r="C36" s="29"/>
      <c r="D36" s="30"/>
      <c r="E36" s="29">
        <v>3</v>
      </c>
      <c r="F36" s="32"/>
      <c r="G36" s="29"/>
      <c r="H36" s="30"/>
      <c r="I36" s="31">
        <v>2532</v>
      </c>
      <c r="J36" s="32"/>
      <c r="K36" s="29"/>
      <c r="L36" s="30"/>
      <c r="M36" s="29">
        <v>25</v>
      </c>
      <c r="N36" s="32"/>
      <c r="O36" s="29"/>
      <c r="P36" s="30"/>
      <c r="Q36" s="29" t="s">
        <v>270</v>
      </c>
      <c r="R36" s="32"/>
      <c r="S36" s="29"/>
      <c r="T36" s="30"/>
      <c r="U36" s="29" t="s">
        <v>270</v>
      </c>
      <c r="V36" s="32"/>
      <c r="W36" s="29"/>
      <c r="X36" s="30"/>
      <c r="Y36" s="29" t="s">
        <v>270</v>
      </c>
      <c r="Z36" s="32"/>
      <c r="AA36" s="29"/>
      <c r="AB36" s="30"/>
      <c r="AC36" s="29">
        <v>3</v>
      </c>
      <c r="AD36" s="32"/>
      <c r="AE36" s="29"/>
      <c r="AF36" s="30"/>
      <c r="AG36" s="31">
        <v>2532</v>
      </c>
      <c r="AH36" s="32"/>
      <c r="AI36" s="29"/>
      <c r="AJ36" s="30"/>
      <c r="AK36" s="29">
        <v>25</v>
      </c>
      <c r="AL36" s="32"/>
    </row>
    <row r="37" spans="1:44" ht="15.75" thickBot="1" x14ac:dyDescent="0.3">
      <c r="A37" s="15"/>
      <c r="B37" s="54" t="s">
        <v>272</v>
      </c>
      <c r="C37" s="52"/>
      <c r="D37" s="54"/>
      <c r="E37" s="52" t="s">
        <v>270</v>
      </c>
      <c r="F37" s="55"/>
      <c r="G37" s="52"/>
      <c r="H37" s="54"/>
      <c r="I37" s="52" t="s">
        <v>270</v>
      </c>
      <c r="J37" s="55"/>
      <c r="K37" s="52"/>
      <c r="L37" s="54"/>
      <c r="M37" s="52" t="s">
        <v>270</v>
      </c>
      <c r="N37" s="55"/>
      <c r="O37" s="52"/>
      <c r="P37" s="54"/>
      <c r="Q37" s="52">
        <v>3</v>
      </c>
      <c r="R37" s="55"/>
      <c r="S37" s="52"/>
      <c r="T37" s="54"/>
      <c r="U37" s="68">
        <v>3591</v>
      </c>
      <c r="V37" s="55"/>
      <c r="W37" s="52"/>
      <c r="X37" s="54"/>
      <c r="Y37" s="52">
        <v>405</v>
      </c>
      <c r="Z37" s="55"/>
      <c r="AA37" s="52"/>
      <c r="AB37" s="54"/>
      <c r="AC37" s="52">
        <v>3</v>
      </c>
      <c r="AD37" s="55"/>
      <c r="AE37" s="52"/>
      <c r="AF37" s="54"/>
      <c r="AG37" s="68">
        <v>3591</v>
      </c>
      <c r="AH37" s="55"/>
      <c r="AI37" s="52"/>
      <c r="AJ37" s="54"/>
      <c r="AK37" s="52">
        <v>405</v>
      </c>
      <c r="AL37" s="55"/>
    </row>
    <row r="38" spans="1:44" ht="15.75" thickBot="1" x14ac:dyDescent="0.3">
      <c r="A38" s="15"/>
      <c r="B38" s="56" t="s">
        <v>288</v>
      </c>
      <c r="C38" s="57"/>
      <c r="D38" s="56"/>
      <c r="E38" s="57">
        <v>5</v>
      </c>
      <c r="F38" s="59"/>
      <c r="G38" s="57"/>
      <c r="H38" s="56" t="s">
        <v>268</v>
      </c>
      <c r="I38" s="58">
        <v>6679</v>
      </c>
      <c r="J38" s="59"/>
      <c r="K38" s="57"/>
      <c r="L38" s="56" t="s">
        <v>268</v>
      </c>
      <c r="M38" s="57">
        <v>167</v>
      </c>
      <c r="N38" s="59"/>
      <c r="O38" s="57"/>
      <c r="P38" s="56"/>
      <c r="Q38" s="57">
        <v>4</v>
      </c>
      <c r="R38" s="59"/>
      <c r="S38" s="57"/>
      <c r="T38" s="56" t="s">
        <v>268</v>
      </c>
      <c r="U38" s="58">
        <v>4649</v>
      </c>
      <c r="V38" s="59"/>
      <c r="W38" s="57"/>
      <c r="X38" s="56" t="s">
        <v>268</v>
      </c>
      <c r="Y38" s="57">
        <v>488</v>
      </c>
      <c r="Z38" s="59"/>
      <c r="AA38" s="57"/>
      <c r="AB38" s="56"/>
      <c r="AC38" s="57">
        <v>9</v>
      </c>
      <c r="AD38" s="59"/>
      <c r="AE38" s="57"/>
      <c r="AF38" s="56" t="s">
        <v>268</v>
      </c>
      <c r="AG38" s="58">
        <v>11328</v>
      </c>
      <c r="AH38" s="59"/>
      <c r="AI38" s="57"/>
      <c r="AJ38" s="56" t="s">
        <v>268</v>
      </c>
      <c r="AK38" s="57">
        <v>655</v>
      </c>
      <c r="AL38" s="59"/>
    </row>
    <row r="39" spans="1:44" ht="16.5" thickTop="1" thickBot="1" x14ac:dyDescent="0.3">
      <c r="A39" s="15"/>
      <c r="B39" s="65"/>
      <c r="C39" s="66"/>
      <c r="D39" s="181" t="s">
        <v>283</v>
      </c>
      <c r="E39" s="181"/>
      <c r="F39" s="181"/>
      <c r="G39" s="181"/>
      <c r="H39" s="181"/>
      <c r="I39" s="181"/>
      <c r="J39" s="181"/>
      <c r="K39" s="181"/>
      <c r="L39" s="181"/>
      <c r="M39" s="181"/>
      <c r="N39" s="67"/>
      <c r="O39" s="66"/>
      <c r="P39" s="181" t="s">
        <v>284</v>
      </c>
      <c r="Q39" s="181"/>
      <c r="R39" s="181"/>
      <c r="S39" s="181"/>
      <c r="T39" s="181"/>
      <c r="U39" s="181"/>
      <c r="V39" s="181"/>
      <c r="W39" s="181"/>
      <c r="X39" s="181"/>
      <c r="Y39" s="181"/>
      <c r="Z39" s="67"/>
      <c r="AA39" s="66"/>
      <c r="AB39" s="181" t="s">
        <v>130</v>
      </c>
      <c r="AC39" s="181"/>
      <c r="AD39" s="181"/>
      <c r="AE39" s="181"/>
      <c r="AF39" s="181"/>
      <c r="AG39" s="181"/>
      <c r="AH39" s="181"/>
      <c r="AI39" s="181"/>
      <c r="AJ39" s="181"/>
      <c r="AK39" s="181"/>
      <c r="AL39" s="67"/>
    </row>
    <row r="40" spans="1:44" x14ac:dyDescent="0.25">
      <c r="A40" s="15"/>
      <c r="B40" s="69">
        <v>41274</v>
      </c>
      <c r="C40" s="70"/>
      <c r="D40" s="71" t="s">
        <v>285</v>
      </c>
      <c r="E40" s="71"/>
      <c r="F40" s="72"/>
      <c r="G40" s="70"/>
      <c r="H40" s="71" t="s">
        <v>265</v>
      </c>
      <c r="I40" s="71"/>
      <c r="J40" s="72"/>
      <c r="K40" s="70"/>
      <c r="L40" s="71" t="s">
        <v>261</v>
      </c>
      <c r="M40" s="71"/>
      <c r="N40" s="72"/>
      <c r="O40" s="70"/>
      <c r="P40" s="71" t="s">
        <v>285</v>
      </c>
      <c r="Q40" s="71"/>
      <c r="R40" s="72"/>
      <c r="S40" s="70"/>
      <c r="T40" s="71" t="s">
        <v>265</v>
      </c>
      <c r="U40" s="71"/>
      <c r="V40" s="72"/>
      <c r="W40" s="70"/>
      <c r="X40" s="71" t="s">
        <v>261</v>
      </c>
      <c r="Y40" s="71"/>
      <c r="Z40" s="72"/>
      <c r="AA40" s="70"/>
      <c r="AB40" s="71" t="s">
        <v>285</v>
      </c>
      <c r="AC40" s="71"/>
      <c r="AD40" s="72"/>
      <c r="AE40" s="70"/>
      <c r="AF40" s="71" t="s">
        <v>265</v>
      </c>
      <c r="AG40" s="71"/>
      <c r="AH40" s="72"/>
      <c r="AI40" s="70"/>
      <c r="AJ40" s="71" t="s">
        <v>261</v>
      </c>
      <c r="AK40" s="71"/>
      <c r="AL40" s="72"/>
    </row>
    <row r="41" spans="1:44" x14ac:dyDescent="0.25">
      <c r="A41" s="15"/>
      <c r="B41" s="42"/>
      <c r="C41" s="44"/>
      <c r="D41" s="46" t="s">
        <v>286</v>
      </c>
      <c r="E41" s="46"/>
      <c r="F41" s="48"/>
      <c r="G41" s="44"/>
      <c r="H41" s="46" t="s">
        <v>266</v>
      </c>
      <c r="I41" s="46"/>
      <c r="J41" s="48"/>
      <c r="K41" s="44"/>
      <c r="L41" s="46" t="s">
        <v>262</v>
      </c>
      <c r="M41" s="46"/>
      <c r="N41" s="48"/>
      <c r="O41" s="44"/>
      <c r="P41" s="46" t="s">
        <v>286</v>
      </c>
      <c r="Q41" s="46"/>
      <c r="R41" s="48"/>
      <c r="S41" s="44"/>
      <c r="T41" s="46" t="s">
        <v>266</v>
      </c>
      <c r="U41" s="46"/>
      <c r="V41" s="48"/>
      <c r="W41" s="44"/>
      <c r="X41" s="46" t="s">
        <v>262</v>
      </c>
      <c r="Y41" s="46"/>
      <c r="Z41" s="48"/>
      <c r="AA41" s="44"/>
      <c r="AB41" s="46" t="s">
        <v>286</v>
      </c>
      <c r="AC41" s="46"/>
      <c r="AD41" s="48"/>
      <c r="AE41" s="44"/>
      <c r="AF41" s="46" t="s">
        <v>266</v>
      </c>
      <c r="AG41" s="46"/>
      <c r="AH41" s="48"/>
      <c r="AI41" s="44"/>
      <c r="AJ41" s="46" t="s">
        <v>262</v>
      </c>
      <c r="AK41" s="46"/>
      <c r="AL41" s="48"/>
    </row>
    <row r="42" spans="1:44" ht="15.75" thickBot="1" x14ac:dyDescent="0.3">
      <c r="A42" s="15"/>
      <c r="B42" s="43"/>
      <c r="C42" s="45"/>
      <c r="D42" s="50" t="s">
        <v>202</v>
      </c>
      <c r="E42" s="50"/>
      <c r="F42" s="49"/>
      <c r="G42" s="45"/>
      <c r="H42" s="47"/>
      <c r="I42" s="47"/>
      <c r="J42" s="49"/>
      <c r="K42" s="45"/>
      <c r="L42" s="50" t="s">
        <v>264</v>
      </c>
      <c r="M42" s="50"/>
      <c r="N42" s="49"/>
      <c r="O42" s="45"/>
      <c r="P42" s="50" t="s">
        <v>202</v>
      </c>
      <c r="Q42" s="50"/>
      <c r="R42" s="49"/>
      <c r="S42" s="45"/>
      <c r="T42" s="47"/>
      <c r="U42" s="47"/>
      <c r="V42" s="49"/>
      <c r="W42" s="45"/>
      <c r="X42" s="50" t="s">
        <v>264</v>
      </c>
      <c r="Y42" s="50"/>
      <c r="Z42" s="49"/>
      <c r="AA42" s="45"/>
      <c r="AB42" s="50" t="s">
        <v>202</v>
      </c>
      <c r="AC42" s="50"/>
      <c r="AD42" s="49"/>
      <c r="AE42" s="45"/>
      <c r="AF42" s="47"/>
      <c r="AG42" s="47"/>
      <c r="AH42" s="49"/>
      <c r="AI42" s="45"/>
      <c r="AJ42" s="50" t="s">
        <v>264</v>
      </c>
      <c r="AK42" s="50"/>
      <c r="AL42" s="49"/>
    </row>
    <row r="43" spans="1:44" x14ac:dyDescent="0.25">
      <c r="A43" s="15"/>
      <c r="B43" s="25" t="s">
        <v>287</v>
      </c>
      <c r="C43" s="24"/>
      <c r="D43" s="25"/>
      <c r="E43" s="24">
        <v>1</v>
      </c>
      <c r="F43" s="27"/>
      <c r="G43" s="24"/>
      <c r="H43" s="25" t="s">
        <v>268</v>
      </c>
      <c r="I43" s="26">
        <v>1151</v>
      </c>
      <c r="J43" s="27"/>
      <c r="K43" s="24"/>
      <c r="L43" s="25" t="s">
        <v>268</v>
      </c>
      <c r="M43" s="24">
        <v>10</v>
      </c>
      <c r="N43" s="27"/>
      <c r="O43" s="24"/>
      <c r="P43" s="25"/>
      <c r="Q43" s="24" t="s">
        <v>270</v>
      </c>
      <c r="R43" s="27"/>
      <c r="S43" s="24"/>
      <c r="T43" s="25" t="s">
        <v>268</v>
      </c>
      <c r="U43" s="24" t="s">
        <v>270</v>
      </c>
      <c r="V43" s="27"/>
      <c r="W43" s="24"/>
      <c r="X43" s="25" t="s">
        <v>268</v>
      </c>
      <c r="Y43" s="24" t="s">
        <v>270</v>
      </c>
      <c r="Z43" s="27"/>
      <c r="AA43" s="24"/>
      <c r="AB43" s="25"/>
      <c r="AC43" s="24">
        <v>1</v>
      </c>
      <c r="AD43" s="27"/>
      <c r="AE43" s="24"/>
      <c r="AF43" s="25" t="s">
        <v>268</v>
      </c>
      <c r="AG43" s="26">
        <v>1151</v>
      </c>
      <c r="AH43" s="27"/>
      <c r="AI43" s="24"/>
      <c r="AJ43" s="25" t="s">
        <v>268</v>
      </c>
      <c r="AK43" s="24">
        <v>10</v>
      </c>
      <c r="AL43" s="27"/>
    </row>
    <row r="44" spans="1:44" ht="15.75" thickBot="1" x14ac:dyDescent="0.3">
      <c r="A44" s="15"/>
      <c r="B44" s="35" t="s">
        <v>272</v>
      </c>
      <c r="C44" s="34"/>
      <c r="D44" s="35"/>
      <c r="E44" s="34" t="s">
        <v>270</v>
      </c>
      <c r="F44" s="37"/>
      <c r="G44" s="34"/>
      <c r="H44" s="35"/>
      <c r="I44" s="34" t="s">
        <v>270</v>
      </c>
      <c r="J44" s="37"/>
      <c r="K44" s="34"/>
      <c r="L44" s="35"/>
      <c r="M44" s="34" t="s">
        <v>270</v>
      </c>
      <c r="N44" s="37"/>
      <c r="O44" s="34"/>
      <c r="P44" s="35"/>
      <c r="Q44" s="34">
        <v>3</v>
      </c>
      <c r="R44" s="37"/>
      <c r="S44" s="34"/>
      <c r="T44" s="35"/>
      <c r="U44" s="36">
        <v>1882</v>
      </c>
      <c r="V44" s="37"/>
      <c r="W44" s="34"/>
      <c r="X44" s="35"/>
      <c r="Y44" s="36">
        <v>2113</v>
      </c>
      <c r="Z44" s="37"/>
      <c r="AA44" s="34"/>
      <c r="AB44" s="35"/>
      <c r="AC44" s="34">
        <v>3</v>
      </c>
      <c r="AD44" s="37"/>
      <c r="AE44" s="34"/>
      <c r="AF44" s="35"/>
      <c r="AG44" s="36">
        <v>1882</v>
      </c>
      <c r="AH44" s="37"/>
      <c r="AI44" s="34"/>
      <c r="AJ44" s="35"/>
      <c r="AK44" s="36">
        <v>2113</v>
      </c>
      <c r="AL44" s="37"/>
    </row>
    <row r="45" spans="1:44" ht="15.75" thickBot="1" x14ac:dyDescent="0.3">
      <c r="A45" s="15"/>
      <c r="B45" s="38" t="s">
        <v>288</v>
      </c>
      <c r="C45" s="39"/>
      <c r="D45" s="38"/>
      <c r="E45" s="39">
        <v>1</v>
      </c>
      <c r="F45" s="41"/>
      <c r="G45" s="39"/>
      <c r="H45" s="38" t="s">
        <v>268</v>
      </c>
      <c r="I45" s="40">
        <v>1151</v>
      </c>
      <c r="J45" s="41"/>
      <c r="K45" s="39"/>
      <c r="L45" s="38" t="s">
        <v>268</v>
      </c>
      <c r="M45" s="39">
        <v>10</v>
      </c>
      <c r="N45" s="41"/>
      <c r="O45" s="39"/>
      <c r="P45" s="38"/>
      <c r="Q45" s="39">
        <v>3</v>
      </c>
      <c r="R45" s="41"/>
      <c r="S45" s="39"/>
      <c r="T45" s="38" t="s">
        <v>268</v>
      </c>
      <c r="U45" s="40">
        <v>1882</v>
      </c>
      <c r="V45" s="41"/>
      <c r="W45" s="39"/>
      <c r="X45" s="38" t="s">
        <v>268</v>
      </c>
      <c r="Y45" s="40">
        <v>2113</v>
      </c>
      <c r="Z45" s="41"/>
      <c r="AA45" s="39"/>
      <c r="AB45" s="38"/>
      <c r="AC45" s="39">
        <v>4</v>
      </c>
      <c r="AD45" s="41"/>
      <c r="AE45" s="39"/>
      <c r="AF45" s="38" t="s">
        <v>268</v>
      </c>
      <c r="AG45" s="40">
        <v>3033</v>
      </c>
      <c r="AH45" s="41"/>
      <c r="AI45" s="39"/>
      <c r="AJ45" s="38" t="s">
        <v>268</v>
      </c>
      <c r="AK45" s="40">
        <v>2123</v>
      </c>
      <c r="AL45" s="41"/>
    </row>
    <row r="46" spans="1:44" ht="15.75" thickTop="1" x14ac:dyDescent="0.25">
      <c r="A46" s="15" t="s">
        <v>946</v>
      </c>
      <c r="B46" s="14" t="s">
        <v>6</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row>
    <row r="47" spans="1:44" x14ac:dyDescent="0.25">
      <c r="A47" s="15"/>
      <c r="B47" s="77" t="s">
        <v>293</v>
      </c>
      <c r="C47" s="77" t="s">
        <v>294</v>
      </c>
      <c r="D47" s="44"/>
      <c r="E47" s="46" t="s">
        <v>295</v>
      </c>
      <c r="F47" s="46"/>
      <c r="G47" s="48"/>
      <c r="H47" s="44"/>
      <c r="I47" s="46" t="s">
        <v>259</v>
      </c>
      <c r="J47" s="46"/>
      <c r="K47" s="48"/>
      <c r="L47" s="44"/>
      <c r="M47" s="46" t="s">
        <v>265</v>
      </c>
      <c r="N47" s="46"/>
      <c r="O47" s="48"/>
      <c r="P47" s="44"/>
      <c r="Q47" s="46" t="s">
        <v>262</v>
      </c>
      <c r="R47" s="46"/>
      <c r="S47" s="48"/>
      <c r="T47" s="77" t="s">
        <v>297</v>
      </c>
      <c r="U47" s="44"/>
      <c r="V47" s="46" t="s">
        <v>298</v>
      </c>
      <c r="W47" s="46"/>
      <c r="X47" s="48"/>
      <c r="Y47" s="44"/>
      <c r="Z47" s="46" t="s">
        <v>130</v>
      </c>
      <c r="AA47" s="46"/>
      <c r="AB47" s="48"/>
      <c r="AC47" s="44"/>
      <c r="AD47" s="46" t="s">
        <v>298</v>
      </c>
      <c r="AE47" s="46"/>
      <c r="AF47" s="48"/>
      <c r="AG47" s="44"/>
      <c r="AH47" s="46" t="s">
        <v>306</v>
      </c>
      <c r="AI47" s="46"/>
      <c r="AJ47" s="48"/>
      <c r="AK47" s="44"/>
      <c r="AL47" s="46" t="s">
        <v>307</v>
      </c>
      <c r="AM47" s="46"/>
      <c r="AN47" s="48"/>
      <c r="AO47" s="44"/>
      <c r="AP47" s="46" t="s">
        <v>307</v>
      </c>
      <c r="AQ47" s="46"/>
      <c r="AR47" s="48"/>
    </row>
    <row r="48" spans="1:44" x14ac:dyDescent="0.25">
      <c r="A48" s="15"/>
      <c r="B48" s="77"/>
      <c r="C48" s="77"/>
      <c r="D48" s="44"/>
      <c r="E48" s="46"/>
      <c r="F48" s="46"/>
      <c r="G48" s="48"/>
      <c r="H48" s="44"/>
      <c r="I48" s="46" t="s">
        <v>260</v>
      </c>
      <c r="J48" s="46"/>
      <c r="K48" s="48"/>
      <c r="L48" s="44"/>
      <c r="M48" s="46" t="s">
        <v>266</v>
      </c>
      <c r="N48" s="46"/>
      <c r="O48" s="48"/>
      <c r="P48" s="44"/>
      <c r="Q48" s="46" t="s">
        <v>296</v>
      </c>
      <c r="R48" s="46"/>
      <c r="S48" s="48"/>
      <c r="T48" s="77"/>
      <c r="U48" s="44"/>
      <c r="V48" s="46" t="s">
        <v>299</v>
      </c>
      <c r="W48" s="46"/>
      <c r="X48" s="48"/>
      <c r="Y48" s="44"/>
      <c r="Z48" s="46" t="s">
        <v>302</v>
      </c>
      <c r="AA48" s="46"/>
      <c r="AB48" s="48"/>
      <c r="AC48" s="44"/>
      <c r="AD48" s="46" t="s">
        <v>303</v>
      </c>
      <c r="AE48" s="46"/>
      <c r="AF48" s="48"/>
      <c r="AG48" s="44"/>
      <c r="AH48" s="46" t="s">
        <v>302</v>
      </c>
      <c r="AI48" s="46"/>
      <c r="AJ48" s="48"/>
      <c r="AK48" s="44"/>
      <c r="AL48" s="46" t="s">
        <v>308</v>
      </c>
      <c r="AM48" s="46"/>
      <c r="AN48" s="48"/>
      <c r="AO48" s="44"/>
      <c r="AP48" s="46" t="s">
        <v>308</v>
      </c>
      <c r="AQ48" s="46"/>
      <c r="AR48" s="48"/>
    </row>
    <row r="49" spans="1:44" x14ac:dyDescent="0.25">
      <c r="A49" s="15"/>
      <c r="B49" s="77"/>
      <c r="C49" s="77"/>
      <c r="D49" s="44"/>
      <c r="E49" s="46"/>
      <c r="F49" s="46"/>
      <c r="G49" s="48"/>
      <c r="H49" s="44"/>
      <c r="I49" s="79"/>
      <c r="J49" s="79"/>
      <c r="K49" s="48"/>
      <c r="L49" s="44"/>
      <c r="M49" s="79"/>
      <c r="N49" s="79"/>
      <c r="O49" s="48"/>
      <c r="P49" s="44"/>
      <c r="Q49" s="79"/>
      <c r="R49" s="79"/>
      <c r="S49" s="48"/>
      <c r="T49" s="77"/>
      <c r="U49" s="44"/>
      <c r="V49" s="46" t="s">
        <v>300</v>
      </c>
      <c r="W49" s="46"/>
      <c r="X49" s="48"/>
      <c r="Y49" s="44"/>
      <c r="Z49" s="79"/>
      <c r="AA49" s="79"/>
      <c r="AB49" s="48"/>
      <c r="AC49" s="44"/>
      <c r="AD49" s="46" t="s">
        <v>304</v>
      </c>
      <c r="AE49" s="46"/>
      <c r="AF49" s="48"/>
      <c r="AG49" s="44"/>
      <c r="AH49" s="79"/>
      <c r="AI49" s="79"/>
      <c r="AJ49" s="48"/>
      <c r="AK49" s="44"/>
      <c r="AL49" s="46" t="s">
        <v>309</v>
      </c>
      <c r="AM49" s="46"/>
      <c r="AN49" s="48"/>
      <c r="AO49" s="44"/>
      <c r="AP49" s="46" t="s">
        <v>309</v>
      </c>
      <c r="AQ49" s="46"/>
      <c r="AR49" s="48"/>
    </row>
    <row r="50" spans="1:44" x14ac:dyDescent="0.25">
      <c r="A50" s="15"/>
      <c r="B50" s="77"/>
      <c r="C50" s="77"/>
      <c r="D50" s="44"/>
      <c r="E50" s="46"/>
      <c r="F50" s="46"/>
      <c r="G50" s="48"/>
      <c r="H50" s="44"/>
      <c r="I50" s="79"/>
      <c r="J50" s="79"/>
      <c r="K50" s="48"/>
      <c r="L50" s="44"/>
      <c r="M50" s="79"/>
      <c r="N50" s="79"/>
      <c r="O50" s="48"/>
      <c r="P50" s="44"/>
      <c r="Q50" s="79"/>
      <c r="R50" s="79"/>
      <c r="S50" s="48"/>
      <c r="T50" s="77"/>
      <c r="U50" s="44"/>
      <c r="V50" s="46" t="s">
        <v>301</v>
      </c>
      <c r="W50" s="46"/>
      <c r="X50" s="48"/>
      <c r="Y50" s="44"/>
      <c r="Z50" s="79"/>
      <c r="AA50" s="79"/>
      <c r="AB50" s="48"/>
      <c r="AC50" s="44"/>
      <c r="AD50" s="46" t="s">
        <v>305</v>
      </c>
      <c r="AE50" s="46"/>
      <c r="AF50" s="48"/>
      <c r="AG50" s="44"/>
      <c r="AH50" s="79"/>
      <c r="AI50" s="79"/>
      <c r="AJ50" s="48"/>
      <c r="AK50" s="44"/>
      <c r="AL50" s="46" t="s">
        <v>305</v>
      </c>
      <c r="AM50" s="46"/>
      <c r="AN50" s="48"/>
      <c r="AO50" s="44"/>
      <c r="AP50" s="46" t="s">
        <v>305</v>
      </c>
      <c r="AQ50" s="46"/>
      <c r="AR50" s="48"/>
    </row>
    <row r="51" spans="1:44" x14ac:dyDescent="0.25">
      <c r="A51" s="15"/>
      <c r="B51" s="77"/>
      <c r="C51" s="77"/>
      <c r="D51" s="44"/>
      <c r="E51" s="46"/>
      <c r="F51" s="46"/>
      <c r="G51" s="48"/>
      <c r="H51" s="44"/>
      <c r="I51" s="79"/>
      <c r="J51" s="79"/>
      <c r="K51" s="48"/>
      <c r="L51" s="44"/>
      <c r="M51" s="79"/>
      <c r="N51" s="79"/>
      <c r="O51" s="48"/>
      <c r="P51" s="44"/>
      <c r="Q51" s="79"/>
      <c r="R51" s="79"/>
      <c r="S51" s="48"/>
      <c r="T51" s="77"/>
      <c r="U51" s="44"/>
      <c r="V51" s="79"/>
      <c r="W51" s="79"/>
      <c r="X51" s="48"/>
      <c r="Y51" s="44"/>
      <c r="Z51" s="79"/>
      <c r="AA51" s="79"/>
      <c r="AB51" s="48"/>
      <c r="AC51" s="44"/>
      <c r="AD51" s="79"/>
      <c r="AE51" s="79"/>
      <c r="AF51" s="48"/>
      <c r="AG51" s="44"/>
      <c r="AH51" s="79"/>
      <c r="AI51" s="79"/>
      <c r="AJ51" s="48"/>
      <c r="AK51" s="44"/>
      <c r="AL51" s="46" t="s">
        <v>310</v>
      </c>
      <c r="AM51" s="46"/>
      <c r="AN51" s="48"/>
      <c r="AO51" s="44"/>
      <c r="AP51" s="46" t="s">
        <v>310</v>
      </c>
      <c r="AQ51" s="46"/>
      <c r="AR51" s="48"/>
    </row>
    <row r="52" spans="1:44" x14ac:dyDescent="0.25">
      <c r="A52" s="15"/>
      <c r="B52" s="77"/>
      <c r="C52" s="77"/>
      <c r="D52" s="44"/>
      <c r="E52" s="46"/>
      <c r="F52" s="46"/>
      <c r="G52" s="48"/>
      <c r="H52" s="44"/>
      <c r="I52" s="79"/>
      <c r="J52" s="79"/>
      <c r="K52" s="48"/>
      <c r="L52" s="44"/>
      <c r="M52" s="79"/>
      <c r="N52" s="79"/>
      <c r="O52" s="48"/>
      <c r="P52" s="44"/>
      <c r="Q52" s="79"/>
      <c r="R52" s="79"/>
      <c r="S52" s="48"/>
      <c r="T52" s="77"/>
      <c r="U52" s="44"/>
      <c r="V52" s="79"/>
      <c r="W52" s="79"/>
      <c r="X52" s="48"/>
      <c r="Y52" s="44"/>
      <c r="Z52" s="79"/>
      <c r="AA52" s="79"/>
      <c r="AB52" s="48"/>
      <c r="AC52" s="44"/>
      <c r="AD52" s="79"/>
      <c r="AE52" s="79"/>
      <c r="AF52" s="48"/>
      <c r="AG52" s="44"/>
      <c r="AH52" s="79"/>
      <c r="AI52" s="79"/>
      <c r="AJ52" s="48"/>
      <c r="AK52" s="44"/>
      <c r="AL52" s="46" t="s">
        <v>311</v>
      </c>
      <c r="AM52" s="46"/>
      <c r="AN52" s="48"/>
      <c r="AO52" s="44"/>
      <c r="AP52" s="46" t="s">
        <v>314</v>
      </c>
      <c r="AQ52" s="46"/>
      <c r="AR52" s="48"/>
    </row>
    <row r="53" spans="1:44" x14ac:dyDescent="0.25">
      <c r="A53" s="15"/>
      <c r="B53" s="77"/>
      <c r="C53" s="77"/>
      <c r="D53" s="44"/>
      <c r="E53" s="46"/>
      <c r="F53" s="46"/>
      <c r="G53" s="48"/>
      <c r="H53" s="44"/>
      <c r="I53" s="79"/>
      <c r="J53" s="79"/>
      <c r="K53" s="48"/>
      <c r="L53" s="44"/>
      <c r="M53" s="79"/>
      <c r="N53" s="79"/>
      <c r="O53" s="48"/>
      <c r="P53" s="44"/>
      <c r="Q53" s="79"/>
      <c r="R53" s="79"/>
      <c r="S53" s="48"/>
      <c r="T53" s="77"/>
      <c r="U53" s="44"/>
      <c r="V53" s="79"/>
      <c r="W53" s="79"/>
      <c r="X53" s="48"/>
      <c r="Y53" s="44"/>
      <c r="Z53" s="79"/>
      <c r="AA53" s="79"/>
      <c r="AB53" s="48"/>
      <c r="AC53" s="44"/>
      <c r="AD53" s="79"/>
      <c r="AE53" s="79"/>
      <c r="AF53" s="48"/>
      <c r="AG53" s="44"/>
      <c r="AH53" s="79"/>
      <c r="AI53" s="79"/>
      <c r="AJ53" s="48"/>
      <c r="AK53" s="44"/>
      <c r="AL53" s="46" t="s">
        <v>312</v>
      </c>
      <c r="AM53" s="46"/>
      <c r="AN53" s="48"/>
      <c r="AO53" s="44"/>
      <c r="AP53" s="46" t="s">
        <v>315</v>
      </c>
      <c r="AQ53" s="46"/>
      <c r="AR53" s="48"/>
    </row>
    <row r="54" spans="1:44" ht="15.75" thickBot="1" x14ac:dyDescent="0.3">
      <c r="A54" s="15"/>
      <c r="B54" s="78"/>
      <c r="C54" s="78"/>
      <c r="D54" s="45"/>
      <c r="E54" s="50"/>
      <c r="F54" s="50"/>
      <c r="G54" s="49"/>
      <c r="H54" s="45"/>
      <c r="I54" s="47"/>
      <c r="J54" s="47"/>
      <c r="K54" s="49"/>
      <c r="L54" s="45"/>
      <c r="M54" s="47"/>
      <c r="N54" s="47"/>
      <c r="O54" s="49"/>
      <c r="P54" s="45"/>
      <c r="Q54" s="47"/>
      <c r="R54" s="47"/>
      <c r="S54" s="49"/>
      <c r="T54" s="78"/>
      <c r="U54" s="45"/>
      <c r="V54" s="47"/>
      <c r="W54" s="47"/>
      <c r="X54" s="49"/>
      <c r="Y54" s="45"/>
      <c r="Z54" s="47"/>
      <c r="AA54" s="47"/>
      <c r="AB54" s="49"/>
      <c r="AC54" s="45"/>
      <c r="AD54" s="47"/>
      <c r="AE54" s="47"/>
      <c r="AF54" s="49"/>
      <c r="AG54" s="45"/>
      <c r="AH54" s="47"/>
      <c r="AI54" s="47"/>
      <c r="AJ54" s="49"/>
      <c r="AK54" s="45"/>
      <c r="AL54" s="50" t="s">
        <v>313</v>
      </c>
      <c r="AM54" s="50"/>
      <c r="AN54" s="49"/>
      <c r="AO54" s="45"/>
      <c r="AP54" s="50" t="s">
        <v>316</v>
      </c>
      <c r="AQ54" s="50"/>
      <c r="AR54" s="49"/>
    </row>
    <row r="55" spans="1:44" x14ac:dyDescent="0.25">
      <c r="A55" s="15"/>
      <c r="B55" s="25" t="s">
        <v>317</v>
      </c>
      <c r="C55" s="25" t="s">
        <v>318</v>
      </c>
      <c r="D55" s="74"/>
      <c r="E55" s="25"/>
      <c r="F55" s="24" t="s">
        <v>319</v>
      </c>
      <c r="G55" s="27"/>
      <c r="H55" s="24"/>
      <c r="I55" s="25" t="s">
        <v>268</v>
      </c>
      <c r="J55" s="26">
        <v>1500</v>
      </c>
      <c r="K55" s="27"/>
      <c r="L55" s="24"/>
      <c r="M55" s="25" t="s">
        <v>268</v>
      </c>
      <c r="N55" s="26">
        <v>1281</v>
      </c>
      <c r="O55" s="27"/>
      <c r="P55" s="24"/>
      <c r="Q55" s="25" t="s">
        <v>268</v>
      </c>
      <c r="R55" s="24" t="s">
        <v>320</v>
      </c>
      <c r="S55" s="27" t="s">
        <v>321</v>
      </c>
      <c r="T55" s="75" t="s">
        <v>322</v>
      </c>
      <c r="U55" s="74"/>
      <c r="V55" s="25"/>
      <c r="W55" s="24">
        <v>16</v>
      </c>
      <c r="X55" s="27"/>
      <c r="Y55" s="24"/>
      <c r="Z55" s="25" t="s">
        <v>268</v>
      </c>
      <c r="AA55" s="26">
        <v>188300</v>
      </c>
      <c r="AB55" s="27"/>
      <c r="AC55" s="24"/>
      <c r="AD55" s="25" t="s">
        <v>268</v>
      </c>
      <c r="AE55" s="26">
        <v>32500</v>
      </c>
      <c r="AF55" s="27"/>
      <c r="AG55" s="24"/>
      <c r="AH55" s="25" t="s">
        <v>268</v>
      </c>
      <c r="AI55" s="26">
        <v>155800</v>
      </c>
      <c r="AJ55" s="27"/>
      <c r="AK55" s="24"/>
      <c r="AL55" s="25" t="s">
        <v>268</v>
      </c>
      <c r="AM55" s="26">
        <v>102460</v>
      </c>
      <c r="AN55" s="27"/>
      <c r="AO55" s="24"/>
      <c r="AP55" s="25" t="s">
        <v>268</v>
      </c>
      <c r="AQ55" s="26">
        <v>45500</v>
      </c>
      <c r="AR55" s="27"/>
    </row>
    <row r="56" spans="1:44" ht="15.75" thickBot="1" x14ac:dyDescent="0.3">
      <c r="A56" s="15"/>
      <c r="B56" s="35" t="s">
        <v>323</v>
      </c>
      <c r="C56" s="35" t="s">
        <v>318</v>
      </c>
      <c r="D56" s="65"/>
      <c r="E56" s="35"/>
      <c r="F56" s="34" t="s">
        <v>319</v>
      </c>
      <c r="G56" s="37"/>
      <c r="H56" s="34"/>
      <c r="I56" s="35"/>
      <c r="J56" s="36">
        <v>2496</v>
      </c>
      <c r="K56" s="37"/>
      <c r="L56" s="34"/>
      <c r="M56" s="35"/>
      <c r="N56" s="36">
        <v>2310</v>
      </c>
      <c r="O56" s="37"/>
      <c r="P56" s="34"/>
      <c r="Q56" s="35"/>
      <c r="R56" s="34" t="s">
        <v>324</v>
      </c>
      <c r="S56" s="37" t="s">
        <v>321</v>
      </c>
      <c r="T56" s="76" t="s">
        <v>325</v>
      </c>
      <c r="U56" s="65"/>
      <c r="V56" s="35"/>
      <c r="W56" s="34">
        <v>23</v>
      </c>
      <c r="X56" s="37"/>
      <c r="Y56" s="34"/>
      <c r="Z56" s="35"/>
      <c r="AA56" s="36">
        <v>305500</v>
      </c>
      <c r="AB56" s="37"/>
      <c r="AC56" s="34"/>
      <c r="AD56" s="35"/>
      <c r="AE56" s="36">
        <v>24500</v>
      </c>
      <c r="AF56" s="37"/>
      <c r="AG56" s="34"/>
      <c r="AH56" s="35"/>
      <c r="AI56" s="36">
        <v>281000</v>
      </c>
      <c r="AJ56" s="37"/>
      <c r="AK56" s="34"/>
      <c r="AL56" s="35"/>
      <c r="AM56" s="36">
        <v>175947</v>
      </c>
      <c r="AN56" s="37"/>
      <c r="AO56" s="34"/>
      <c r="AP56" s="35"/>
      <c r="AQ56" s="36">
        <v>112000</v>
      </c>
      <c r="AR56" s="37"/>
    </row>
    <row r="57" spans="1:44" ht="15.75" thickBot="1" x14ac:dyDescent="0.3">
      <c r="A57" s="15"/>
      <c r="B57" s="74"/>
      <c r="C57" s="74"/>
      <c r="D57" s="74"/>
      <c r="E57" s="25"/>
      <c r="F57" s="24"/>
      <c r="G57" s="27"/>
      <c r="H57" s="24"/>
      <c r="I57" s="38" t="s">
        <v>268</v>
      </c>
      <c r="J57" s="40">
        <v>3996</v>
      </c>
      <c r="K57" s="41"/>
      <c r="L57" s="39"/>
      <c r="M57" s="38" t="s">
        <v>268</v>
      </c>
      <c r="N57" s="40">
        <v>3591</v>
      </c>
      <c r="O57" s="41"/>
      <c r="P57" s="39"/>
      <c r="Q57" s="38" t="s">
        <v>268</v>
      </c>
      <c r="R57" s="39" t="s">
        <v>326</v>
      </c>
      <c r="S57" s="41" t="s">
        <v>321</v>
      </c>
      <c r="T57" s="74"/>
      <c r="U57" s="74"/>
      <c r="V57" s="25"/>
      <c r="W57" s="24"/>
      <c r="X57" s="27"/>
      <c r="Y57" s="74"/>
      <c r="Z57" s="25"/>
      <c r="AA57" s="24"/>
      <c r="AB57" s="27"/>
      <c r="AC57" s="74"/>
      <c r="AD57" s="25"/>
      <c r="AE57" s="24"/>
      <c r="AF57" s="27"/>
      <c r="AG57" s="74"/>
      <c r="AH57" s="25"/>
      <c r="AI57" s="24"/>
      <c r="AJ57" s="27"/>
      <c r="AK57" s="74"/>
      <c r="AL57" s="25"/>
      <c r="AM57" s="24"/>
      <c r="AN57" s="27"/>
      <c r="AO57" s="74"/>
      <c r="AP57" s="25"/>
      <c r="AQ57" s="24"/>
      <c r="AR57" s="27"/>
    </row>
  </sheetData>
  <mergeCells count="257">
    <mergeCell ref="A30:A45"/>
    <mergeCell ref="B30:AR30"/>
    <mergeCell ref="A46:A57"/>
    <mergeCell ref="B46:AR46"/>
    <mergeCell ref="AP54:AQ54"/>
    <mergeCell ref="AR47:AR54"/>
    <mergeCell ref="A1:A2"/>
    <mergeCell ref="B1:AR1"/>
    <mergeCell ref="B2:AR2"/>
    <mergeCell ref="B3:AR3"/>
    <mergeCell ref="A4:A21"/>
    <mergeCell ref="B4:AR4"/>
    <mergeCell ref="A22:A29"/>
    <mergeCell ref="B22:AR22"/>
    <mergeCell ref="AL54:AM54"/>
    <mergeCell ref="AN47:AN54"/>
    <mergeCell ref="AO47:AO54"/>
    <mergeCell ref="AP47:AQ47"/>
    <mergeCell ref="AP48:AQ48"/>
    <mergeCell ref="AP49:AQ49"/>
    <mergeCell ref="AP50:AQ50"/>
    <mergeCell ref="AP51:AQ51"/>
    <mergeCell ref="AP52:AQ52"/>
    <mergeCell ref="AP53:AQ53"/>
    <mergeCell ref="AH54:AI54"/>
    <mergeCell ref="AJ47:AJ54"/>
    <mergeCell ref="AK47:AK54"/>
    <mergeCell ref="AL47:AM47"/>
    <mergeCell ref="AL48:AM48"/>
    <mergeCell ref="AL49:AM49"/>
    <mergeCell ref="AL50:AM50"/>
    <mergeCell ref="AL51:AM51"/>
    <mergeCell ref="AL52:AM52"/>
    <mergeCell ref="AL53:AM53"/>
    <mergeCell ref="AD54:AE54"/>
    <mergeCell ref="AF47:AF54"/>
    <mergeCell ref="AG47:AG54"/>
    <mergeCell ref="AH47:AI47"/>
    <mergeCell ref="AH48:AI48"/>
    <mergeCell ref="AH49:AI49"/>
    <mergeCell ref="AH50:AI50"/>
    <mergeCell ref="AH51:AI51"/>
    <mergeCell ref="AH52:AI52"/>
    <mergeCell ref="AH53:AI53"/>
    <mergeCell ref="Z54:AA54"/>
    <mergeCell ref="AB47:AB54"/>
    <mergeCell ref="AC47:AC54"/>
    <mergeCell ref="AD47:AE47"/>
    <mergeCell ref="AD48:AE48"/>
    <mergeCell ref="AD49:AE49"/>
    <mergeCell ref="AD50:AE50"/>
    <mergeCell ref="AD51:AE51"/>
    <mergeCell ref="AD52:AE52"/>
    <mergeCell ref="AD53:AE53"/>
    <mergeCell ref="V54:W54"/>
    <mergeCell ref="X47:X54"/>
    <mergeCell ref="Y47:Y54"/>
    <mergeCell ref="Z47:AA47"/>
    <mergeCell ref="Z48:AA48"/>
    <mergeCell ref="Z49:AA49"/>
    <mergeCell ref="Z50:AA50"/>
    <mergeCell ref="Z51:AA51"/>
    <mergeCell ref="Z52:AA52"/>
    <mergeCell ref="Z53:AA53"/>
    <mergeCell ref="S47:S54"/>
    <mergeCell ref="T47:T54"/>
    <mergeCell ref="U47:U54"/>
    <mergeCell ref="V47:W47"/>
    <mergeCell ref="V48:W48"/>
    <mergeCell ref="V49:W49"/>
    <mergeCell ref="V50:W50"/>
    <mergeCell ref="V51:W51"/>
    <mergeCell ref="V52:W52"/>
    <mergeCell ref="V53:W53"/>
    <mergeCell ref="O47:O54"/>
    <mergeCell ref="P47:P54"/>
    <mergeCell ref="Q47:R47"/>
    <mergeCell ref="Q48:R48"/>
    <mergeCell ref="Q49:R49"/>
    <mergeCell ref="Q50:R50"/>
    <mergeCell ref="Q51:R51"/>
    <mergeCell ref="Q52:R52"/>
    <mergeCell ref="Q53:R53"/>
    <mergeCell ref="Q54:R54"/>
    <mergeCell ref="K47:K54"/>
    <mergeCell ref="L47:L54"/>
    <mergeCell ref="M47:N47"/>
    <mergeCell ref="M48:N48"/>
    <mergeCell ref="M49:N49"/>
    <mergeCell ref="M50:N50"/>
    <mergeCell ref="M51:N51"/>
    <mergeCell ref="M52:N52"/>
    <mergeCell ref="M53:N53"/>
    <mergeCell ref="M54:N54"/>
    <mergeCell ref="H47:H54"/>
    <mergeCell ref="I47:J47"/>
    <mergeCell ref="I48:J48"/>
    <mergeCell ref="I49:J49"/>
    <mergeCell ref="I50:J50"/>
    <mergeCell ref="I51:J51"/>
    <mergeCell ref="I52:J52"/>
    <mergeCell ref="I53:J53"/>
    <mergeCell ref="I54:J54"/>
    <mergeCell ref="AI40:AI42"/>
    <mergeCell ref="AJ40:AK40"/>
    <mergeCell ref="AJ41:AK41"/>
    <mergeCell ref="AJ42:AK42"/>
    <mergeCell ref="AL40:AL42"/>
    <mergeCell ref="B47:B54"/>
    <mergeCell ref="C47:C54"/>
    <mergeCell ref="D47:D54"/>
    <mergeCell ref="E47:F54"/>
    <mergeCell ref="G47:G54"/>
    <mergeCell ref="AD40:AD42"/>
    <mergeCell ref="AE40:AE42"/>
    <mergeCell ref="AF40:AG40"/>
    <mergeCell ref="AF41:AG41"/>
    <mergeCell ref="AF42:AG42"/>
    <mergeCell ref="AH40:AH42"/>
    <mergeCell ref="X40:Y40"/>
    <mergeCell ref="X41:Y41"/>
    <mergeCell ref="X42:Y42"/>
    <mergeCell ref="Z40:Z42"/>
    <mergeCell ref="AA40:AA42"/>
    <mergeCell ref="AB40:AC40"/>
    <mergeCell ref="AB41:AC41"/>
    <mergeCell ref="AB42:AC42"/>
    <mergeCell ref="S40:S42"/>
    <mergeCell ref="T40:U40"/>
    <mergeCell ref="T41:U41"/>
    <mergeCell ref="T42:U42"/>
    <mergeCell ref="V40:V42"/>
    <mergeCell ref="W40:W42"/>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D39:M39"/>
    <mergeCell ref="P39:Y39"/>
    <mergeCell ref="AB39:AK39"/>
    <mergeCell ref="B40:B42"/>
    <mergeCell ref="C40:C42"/>
    <mergeCell ref="D40:E40"/>
    <mergeCell ref="D41:E41"/>
    <mergeCell ref="D42:E42"/>
    <mergeCell ref="F40:F42"/>
    <mergeCell ref="G40:G42"/>
    <mergeCell ref="AH32:AH34"/>
    <mergeCell ref="AI32:AI34"/>
    <mergeCell ref="AJ32:AK32"/>
    <mergeCell ref="AJ33:AK33"/>
    <mergeCell ref="AJ34:AK34"/>
    <mergeCell ref="AL32:AL34"/>
    <mergeCell ref="AB32:AC32"/>
    <mergeCell ref="AB33:AC33"/>
    <mergeCell ref="AB34:AC34"/>
    <mergeCell ref="AD32:AD34"/>
    <mergeCell ref="AE32:AE34"/>
    <mergeCell ref="AF32:AG32"/>
    <mergeCell ref="AF33:AG33"/>
    <mergeCell ref="AF34:AG34"/>
    <mergeCell ref="W32:W34"/>
    <mergeCell ref="X32:Y32"/>
    <mergeCell ref="X33:Y33"/>
    <mergeCell ref="X34:Y34"/>
    <mergeCell ref="Z32:Z34"/>
    <mergeCell ref="AA32:AA34"/>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H23:I23"/>
    <mergeCell ref="H24:I24"/>
    <mergeCell ref="J23:J24"/>
    <mergeCell ref="D31:M31"/>
    <mergeCell ref="P31:Y31"/>
    <mergeCell ref="AB31:AK31"/>
    <mergeCell ref="B23:B24"/>
    <mergeCell ref="C23:C24"/>
    <mergeCell ref="D23:E23"/>
    <mergeCell ref="D24:E24"/>
    <mergeCell ref="F23:F24"/>
    <mergeCell ref="G23:G24"/>
    <mergeCell ref="N13:N15"/>
    <mergeCell ref="O13:O15"/>
    <mergeCell ref="P13:Q13"/>
    <mergeCell ref="P14:Q14"/>
    <mergeCell ref="P15:Q15"/>
    <mergeCell ref="R13:R15"/>
    <mergeCell ref="H15:I15"/>
    <mergeCell ref="J13:J15"/>
    <mergeCell ref="K13:K15"/>
    <mergeCell ref="L13:M13"/>
    <mergeCell ref="L14:M14"/>
    <mergeCell ref="L15:M15"/>
    <mergeCell ref="R5:R7"/>
    <mergeCell ref="B13:B15"/>
    <mergeCell ref="C13:C15"/>
    <mergeCell ref="D13:E13"/>
    <mergeCell ref="D14:E14"/>
    <mergeCell ref="D15:E15"/>
    <mergeCell ref="F13:F15"/>
    <mergeCell ref="G13:G15"/>
    <mergeCell ref="H13:I13"/>
    <mergeCell ref="H14:I1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25"/>
  <sheetViews>
    <sheetView showGridLines="0" workbookViewId="0"/>
  </sheetViews>
  <sheetFormatPr defaultRowHeight="15" x14ac:dyDescent="0.25"/>
  <cols>
    <col min="1" max="2" width="36.5703125" bestFit="1" customWidth="1"/>
    <col min="4" max="4" width="2" customWidth="1"/>
    <col min="5" max="5" width="7.85546875" customWidth="1"/>
    <col min="6" max="6" width="2.5703125" bestFit="1" customWidth="1"/>
    <col min="8" max="8" width="2.28515625" customWidth="1"/>
    <col min="9" max="9" width="8.140625" customWidth="1"/>
    <col min="10" max="10" width="2.5703125" bestFit="1" customWidth="1"/>
    <col min="12" max="12" width="2.42578125" customWidth="1"/>
    <col min="13" max="13" width="8" customWidth="1"/>
    <col min="14" max="14" width="2.5703125" bestFit="1" customWidth="1"/>
    <col min="16" max="16" width="2.5703125" customWidth="1"/>
    <col min="17" max="17" width="7.28515625" customWidth="1"/>
    <col min="18" max="18" width="2.5703125" bestFit="1" customWidth="1"/>
    <col min="20" max="20" width="2.42578125" customWidth="1"/>
    <col min="21" max="21" width="7.85546875" customWidth="1"/>
    <col min="22" max="22" width="2.5703125" bestFit="1" customWidth="1"/>
    <col min="24" max="24" width="2.5703125" customWidth="1"/>
    <col min="25" max="25" width="7.85546875" customWidth="1"/>
    <col min="26" max="26" width="2.5703125" bestFit="1" customWidth="1"/>
    <col min="28" max="28" width="2.5703125" customWidth="1"/>
    <col min="29" max="29" width="7.85546875" customWidth="1"/>
    <col min="30" max="30" width="2.5703125" bestFit="1" customWidth="1"/>
    <col min="32" max="32" width="2.140625" customWidth="1"/>
    <col min="33" max="33" width="6.5703125" customWidth="1"/>
    <col min="34" max="34" width="2.5703125" bestFit="1" customWidth="1"/>
    <col min="36" max="36" width="2.5703125" customWidth="1"/>
    <col min="37" max="37" width="6.7109375" customWidth="1"/>
    <col min="38" max="38" width="2.5703125" bestFit="1" customWidth="1"/>
    <col min="40" max="40" width="2.42578125" customWidth="1"/>
    <col min="41" max="41" width="6.42578125" customWidth="1"/>
    <col min="42" max="42" width="2.5703125" bestFit="1" customWidth="1"/>
    <col min="44" max="44" width="2.42578125" customWidth="1"/>
    <col min="45" max="45" width="7.85546875" customWidth="1"/>
    <col min="46" max="46" width="2.5703125" bestFit="1" customWidth="1"/>
    <col min="48" max="48" width="2.140625" customWidth="1"/>
    <col min="49" max="49" width="7.5703125" customWidth="1"/>
    <col min="50" max="50" width="2.5703125" bestFit="1" customWidth="1"/>
    <col min="52" max="52" width="1.85546875" bestFit="1" customWidth="1"/>
    <col min="53" max="53" width="6.5703125" bestFit="1" customWidth="1"/>
    <col min="54" max="54" width="2.5703125" bestFit="1" customWidth="1"/>
  </cols>
  <sheetData>
    <row r="1" spans="1:54" ht="15" customHeight="1" x14ac:dyDescent="0.25">
      <c r="A1" s="8" t="s">
        <v>9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15" customHeight="1" x14ac:dyDescent="0.25">
      <c r="A3" s="3" t="s">
        <v>335</v>
      </c>
      <c r="B3" s="14" t="s">
        <v>6</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c r="BB3" s="14"/>
    </row>
    <row r="4" spans="1:54" ht="15" customHeight="1" x14ac:dyDescent="0.25">
      <c r="A4" s="15" t="s">
        <v>948</v>
      </c>
      <c r="B4" s="14" t="s">
        <v>6</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c r="AQ4" s="14"/>
      <c r="AR4" s="14"/>
      <c r="AS4" s="14"/>
      <c r="AT4" s="14"/>
      <c r="AU4" s="14"/>
      <c r="AV4" s="14"/>
      <c r="AW4" s="14"/>
      <c r="AX4" s="14"/>
      <c r="AY4" s="14"/>
      <c r="AZ4" s="14"/>
      <c r="BA4" s="14"/>
      <c r="BB4" s="14"/>
    </row>
    <row r="5" spans="1:54" ht="15.75" thickBot="1" x14ac:dyDescent="0.3">
      <c r="A5" s="15"/>
      <c r="B5" s="81" t="s">
        <v>338</v>
      </c>
      <c r="C5" s="82"/>
      <c r="D5" s="88">
        <v>2013</v>
      </c>
      <c r="E5" s="88"/>
      <c r="F5" s="67"/>
      <c r="G5" s="82"/>
      <c r="H5" s="88">
        <v>2012</v>
      </c>
      <c r="I5" s="88"/>
      <c r="J5" s="67"/>
    </row>
    <row r="6" spans="1:54" x14ac:dyDescent="0.25">
      <c r="A6" s="15"/>
      <c r="B6" s="25" t="s">
        <v>339</v>
      </c>
      <c r="C6" s="74"/>
      <c r="D6" s="90"/>
      <c r="E6" s="90"/>
      <c r="F6" s="27"/>
      <c r="G6" s="74"/>
      <c r="H6" s="90"/>
      <c r="I6" s="90"/>
      <c r="J6" s="27"/>
    </row>
    <row r="7" spans="1:54" x14ac:dyDescent="0.25">
      <c r="A7" s="15"/>
      <c r="B7" s="28" t="s">
        <v>340</v>
      </c>
      <c r="C7" s="60"/>
      <c r="D7" s="91"/>
      <c r="E7" s="91"/>
      <c r="F7" s="32"/>
      <c r="G7" s="60"/>
      <c r="H7" s="91"/>
      <c r="I7" s="91"/>
      <c r="J7" s="32"/>
    </row>
    <row r="8" spans="1:54" x14ac:dyDescent="0.25">
      <c r="A8" s="15"/>
      <c r="B8" s="83" t="s">
        <v>341</v>
      </c>
      <c r="C8" s="24"/>
      <c r="D8" s="25" t="s">
        <v>268</v>
      </c>
      <c r="E8" s="26">
        <v>104870</v>
      </c>
      <c r="F8" s="27"/>
      <c r="G8" s="24"/>
      <c r="H8" s="25" t="s">
        <v>268</v>
      </c>
      <c r="I8" s="26">
        <v>110754</v>
      </c>
      <c r="J8" s="27"/>
    </row>
    <row r="9" spans="1:54" ht="15.75" thickBot="1" x14ac:dyDescent="0.3">
      <c r="A9" s="15"/>
      <c r="B9" s="84" t="s">
        <v>342</v>
      </c>
      <c r="C9" s="34"/>
      <c r="D9" s="35"/>
      <c r="E9" s="36">
        <v>6888</v>
      </c>
      <c r="F9" s="37"/>
      <c r="G9" s="34"/>
      <c r="H9" s="35"/>
      <c r="I9" s="36">
        <v>10188</v>
      </c>
      <c r="J9" s="37"/>
    </row>
    <row r="10" spans="1:54" x14ac:dyDescent="0.25">
      <c r="A10" s="15"/>
      <c r="B10" s="83" t="s">
        <v>343</v>
      </c>
      <c r="C10" s="24"/>
      <c r="D10" s="25"/>
      <c r="E10" s="26">
        <v>111758</v>
      </c>
      <c r="F10" s="27"/>
      <c r="G10" s="24"/>
      <c r="H10" s="25"/>
      <c r="I10" s="26">
        <v>120942</v>
      </c>
      <c r="J10" s="27"/>
    </row>
    <row r="11" spans="1:54" x14ac:dyDescent="0.25">
      <c r="A11" s="15"/>
      <c r="B11" s="30"/>
      <c r="C11" s="60"/>
      <c r="D11" s="30"/>
      <c r="E11" s="29"/>
      <c r="F11" s="32"/>
      <c r="G11" s="60"/>
      <c r="H11" s="30"/>
      <c r="I11" s="29"/>
      <c r="J11" s="32"/>
    </row>
    <row r="12" spans="1:54" x14ac:dyDescent="0.25">
      <c r="A12" s="15"/>
      <c r="B12" s="23" t="s">
        <v>344</v>
      </c>
      <c r="C12" s="74"/>
      <c r="D12" s="25"/>
      <c r="E12" s="24"/>
      <c r="F12" s="27"/>
      <c r="G12" s="74"/>
      <c r="H12" s="25"/>
      <c r="I12" s="24"/>
      <c r="J12" s="27"/>
    </row>
    <row r="13" spans="1:54" x14ac:dyDescent="0.25">
      <c r="A13" s="15"/>
      <c r="B13" s="85" t="s">
        <v>341</v>
      </c>
      <c r="C13" s="29"/>
      <c r="D13" s="30"/>
      <c r="E13" s="31">
        <v>7083</v>
      </c>
      <c r="F13" s="32"/>
      <c r="G13" s="29"/>
      <c r="H13" s="30"/>
      <c r="I13" s="31">
        <v>11101</v>
      </c>
      <c r="J13" s="32"/>
    </row>
    <row r="14" spans="1:54" ht="15.75" thickBot="1" x14ac:dyDescent="0.3">
      <c r="A14" s="15"/>
      <c r="B14" s="86" t="s">
        <v>342</v>
      </c>
      <c r="C14" s="52"/>
      <c r="D14" s="54"/>
      <c r="E14" s="68">
        <v>3768</v>
      </c>
      <c r="F14" s="55"/>
      <c r="G14" s="52"/>
      <c r="H14" s="54"/>
      <c r="I14" s="68">
        <v>4226</v>
      </c>
      <c r="J14" s="55"/>
    </row>
    <row r="15" spans="1:54" x14ac:dyDescent="0.25">
      <c r="A15" s="15"/>
      <c r="B15" s="85" t="s">
        <v>345</v>
      </c>
      <c r="C15" s="29"/>
      <c r="D15" s="30"/>
      <c r="E15" s="31">
        <v>10851</v>
      </c>
      <c r="F15" s="32"/>
      <c r="G15" s="29"/>
      <c r="H15" s="30"/>
      <c r="I15" s="31">
        <v>15327</v>
      </c>
      <c r="J15" s="32"/>
    </row>
    <row r="16" spans="1:54" x14ac:dyDescent="0.25">
      <c r="A16" s="15"/>
      <c r="B16" s="25"/>
      <c r="C16" s="74"/>
      <c r="D16" s="25"/>
      <c r="E16" s="24"/>
      <c r="F16" s="27"/>
      <c r="G16" s="74"/>
      <c r="H16" s="25"/>
      <c r="I16" s="24"/>
      <c r="J16" s="27"/>
    </row>
    <row r="17" spans="1:10" ht="15.75" thickBot="1" x14ac:dyDescent="0.3">
      <c r="A17" s="15"/>
      <c r="B17" s="33" t="s">
        <v>346</v>
      </c>
      <c r="C17" s="34"/>
      <c r="D17" s="35"/>
      <c r="E17" s="36">
        <v>61889</v>
      </c>
      <c r="F17" s="37"/>
      <c r="G17" s="34"/>
      <c r="H17" s="35"/>
      <c r="I17" s="36">
        <v>45504</v>
      </c>
      <c r="J17" s="37"/>
    </row>
    <row r="18" spans="1:10" ht="15.75" thickBot="1" x14ac:dyDescent="0.3">
      <c r="A18" s="15"/>
      <c r="B18" s="86" t="s">
        <v>347</v>
      </c>
      <c r="C18" s="52"/>
      <c r="D18" s="54"/>
      <c r="E18" s="68">
        <v>184498</v>
      </c>
      <c r="F18" s="55"/>
      <c r="G18" s="52"/>
      <c r="H18" s="54"/>
      <c r="I18" s="68">
        <v>181773</v>
      </c>
      <c r="J18" s="55"/>
    </row>
    <row r="19" spans="1:10" x14ac:dyDescent="0.25">
      <c r="A19" s="15"/>
      <c r="B19" s="30"/>
      <c r="C19" s="60"/>
      <c r="D19" s="30"/>
      <c r="E19" s="29"/>
      <c r="F19" s="32"/>
      <c r="G19" s="60"/>
      <c r="H19" s="30"/>
      <c r="I19" s="29"/>
      <c r="J19" s="32"/>
    </row>
    <row r="20" spans="1:10" x14ac:dyDescent="0.25">
      <c r="A20" s="15"/>
      <c r="B20" s="25" t="s">
        <v>348</v>
      </c>
      <c r="C20" s="74"/>
      <c r="D20" s="25"/>
      <c r="E20" s="24"/>
      <c r="F20" s="27"/>
      <c r="G20" s="74"/>
      <c r="H20" s="25"/>
      <c r="I20" s="24"/>
      <c r="J20" s="27"/>
    </row>
    <row r="21" spans="1:10" x14ac:dyDescent="0.25">
      <c r="A21" s="15"/>
      <c r="B21" s="28" t="s">
        <v>349</v>
      </c>
      <c r="C21" s="29"/>
      <c r="D21" s="30"/>
      <c r="E21" s="31">
        <v>3337</v>
      </c>
      <c r="F21" s="32"/>
      <c r="G21" s="29"/>
      <c r="H21" s="30"/>
      <c r="I21" s="31">
        <v>1931</v>
      </c>
      <c r="J21" s="32"/>
    </row>
    <row r="22" spans="1:10" ht="15.75" thickBot="1" x14ac:dyDescent="0.3">
      <c r="A22" s="15"/>
      <c r="B22" s="51" t="s">
        <v>346</v>
      </c>
      <c r="C22" s="52"/>
      <c r="D22" s="54"/>
      <c r="E22" s="68">
        <v>15979</v>
      </c>
      <c r="F22" s="55"/>
      <c r="G22" s="52"/>
      <c r="H22" s="54"/>
      <c r="I22" s="68">
        <v>5231</v>
      </c>
      <c r="J22" s="55"/>
    </row>
    <row r="23" spans="1:10" ht="15.75" thickBot="1" x14ac:dyDescent="0.3">
      <c r="A23" s="15"/>
      <c r="B23" s="84" t="s">
        <v>350</v>
      </c>
      <c r="C23" s="34"/>
      <c r="D23" s="35"/>
      <c r="E23" s="36">
        <v>19316</v>
      </c>
      <c r="F23" s="37"/>
      <c r="G23" s="34"/>
      <c r="H23" s="35"/>
      <c r="I23" s="36">
        <v>7162</v>
      </c>
      <c r="J23" s="37"/>
    </row>
    <row r="24" spans="1:10" x14ac:dyDescent="0.25">
      <c r="A24" s="15"/>
      <c r="B24" s="25"/>
      <c r="C24" s="74"/>
      <c r="D24" s="25"/>
      <c r="E24" s="24"/>
      <c r="F24" s="27"/>
      <c r="G24" s="74"/>
      <c r="H24" s="25"/>
      <c r="I24" s="24"/>
      <c r="J24" s="27"/>
    </row>
    <row r="25" spans="1:10" x14ac:dyDescent="0.25">
      <c r="A25" s="15"/>
      <c r="B25" s="30" t="s">
        <v>351</v>
      </c>
      <c r="C25" s="60"/>
      <c r="D25" s="30"/>
      <c r="E25" s="29"/>
      <c r="F25" s="32"/>
      <c r="G25" s="60"/>
      <c r="H25" s="30"/>
      <c r="I25" s="29"/>
      <c r="J25" s="32"/>
    </row>
    <row r="26" spans="1:10" x14ac:dyDescent="0.25">
      <c r="A26" s="15"/>
      <c r="B26" s="23" t="s">
        <v>352</v>
      </c>
      <c r="C26" s="74"/>
      <c r="D26" s="25"/>
      <c r="E26" s="24"/>
      <c r="F26" s="27"/>
      <c r="G26" s="74"/>
      <c r="H26" s="25"/>
      <c r="I26" s="24"/>
      <c r="J26" s="27"/>
    </row>
    <row r="27" spans="1:10" x14ac:dyDescent="0.25">
      <c r="A27" s="15"/>
      <c r="B27" s="85" t="s">
        <v>353</v>
      </c>
      <c r="C27" s="29"/>
      <c r="D27" s="30"/>
      <c r="E27" s="31">
        <v>47543</v>
      </c>
      <c r="F27" s="32"/>
      <c r="G27" s="29"/>
      <c r="H27" s="30"/>
      <c r="I27" s="31">
        <v>41537</v>
      </c>
      <c r="J27" s="32"/>
    </row>
    <row r="28" spans="1:10" ht="27" thickBot="1" x14ac:dyDescent="0.3">
      <c r="A28" s="15"/>
      <c r="B28" s="86" t="s">
        <v>354</v>
      </c>
      <c r="C28" s="52"/>
      <c r="D28" s="54"/>
      <c r="E28" s="68">
        <v>9247</v>
      </c>
      <c r="F28" s="55"/>
      <c r="G28" s="52"/>
      <c r="H28" s="54"/>
      <c r="I28" s="68">
        <v>7841</v>
      </c>
      <c r="J28" s="55"/>
    </row>
    <row r="29" spans="1:10" x14ac:dyDescent="0.25">
      <c r="A29" s="15"/>
      <c r="B29" s="85" t="s">
        <v>355</v>
      </c>
      <c r="C29" s="29"/>
      <c r="D29" s="30"/>
      <c r="E29" s="31">
        <v>56790</v>
      </c>
      <c r="F29" s="32"/>
      <c r="G29" s="29"/>
      <c r="H29" s="30"/>
      <c r="I29" s="31">
        <v>49378</v>
      </c>
      <c r="J29" s="32"/>
    </row>
    <row r="30" spans="1:10" x14ac:dyDescent="0.25">
      <c r="A30" s="15"/>
      <c r="B30" s="25"/>
      <c r="C30" s="74"/>
      <c r="D30" s="25"/>
      <c r="E30" s="24"/>
      <c r="F30" s="27"/>
      <c r="G30" s="74"/>
      <c r="H30" s="25"/>
      <c r="I30" s="24"/>
      <c r="J30" s="27"/>
    </row>
    <row r="31" spans="1:10" ht="15.75" thickBot="1" x14ac:dyDescent="0.3">
      <c r="A31" s="15"/>
      <c r="B31" s="33" t="s">
        <v>98</v>
      </c>
      <c r="C31" s="34"/>
      <c r="D31" s="35"/>
      <c r="E31" s="36">
        <v>1666</v>
      </c>
      <c r="F31" s="37"/>
      <c r="G31" s="34"/>
      <c r="H31" s="35"/>
      <c r="I31" s="36">
        <v>1923</v>
      </c>
      <c r="J31" s="37"/>
    </row>
    <row r="32" spans="1:10" ht="15.75" thickBot="1" x14ac:dyDescent="0.3">
      <c r="A32" s="15"/>
      <c r="B32" s="86" t="s">
        <v>356</v>
      </c>
      <c r="C32" s="52"/>
      <c r="D32" s="54"/>
      <c r="E32" s="68">
        <v>58456</v>
      </c>
      <c r="F32" s="55"/>
      <c r="G32" s="52"/>
      <c r="H32" s="54"/>
      <c r="I32" s="68">
        <v>51301</v>
      </c>
      <c r="J32" s="55"/>
    </row>
    <row r="33" spans="1:54" x14ac:dyDescent="0.25">
      <c r="A33" s="15"/>
      <c r="B33" s="30"/>
      <c r="C33" s="60"/>
      <c r="D33" s="30"/>
      <c r="E33" s="29"/>
      <c r="F33" s="32"/>
      <c r="G33" s="60"/>
      <c r="H33" s="30"/>
      <c r="I33" s="29"/>
      <c r="J33" s="32"/>
    </row>
    <row r="34" spans="1:54" ht="15.75" thickBot="1" x14ac:dyDescent="0.3">
      <c r="A34" s="15"/>
      <c r="B34" s="54" t="s">
        <v>357</v>
      </c>
      <c r="C34" s="52"/>
      <c r="D34" s="54"/>
      <c r="E34" s="68">
        <v>20023</v>
      </c>
      <c r="F34" s="55"/>
      <c r="G34" s="52"/>
      <c r="H34" s="54"/>
      <c r="I34" s="68">
        <v>15055</v>
      </c>
      <c r="J34" s="55"/>
    </row>
    <row r="35" spans="1:54" ht="15.75" thickBot="1" x14ac:dyDescent="0.3">
      <c r="A35" s="15"/>
      <c r="B35" s="84" t="s">
        <v>358</v>
      </c>
      <c r="C35" s="34"/>
      <c r="D35" s="35" t="s">
        <v>268</v>
      </c>
      <c r="E35" s="36">
        <v>282293</v>
      </c>
      <c r="F35" s="37"/>
      <c r="G35" s="34"/>
      <c r="H35" s="35" t="s">
        <v>268</v>
      </c>
      <c r="I35" s="36">
        <v>255291</v>
      </c>
      <c r="J35" s="37"/>
    </row>
    <row r="36" spans="1:54" x14ac:dyDescent="0.25">
      <c r="A36" s="15"/>
      <c r="B36" s="25"/>
      <c r="C36" s="74"/>
      <c r="D36" s="25"/>
      <c r="E36" s="24"/>
      <c r="F36" s="27"/>
      <c r="G36" s="74"/>
      <c r="H36" s="25"/>
      <c r="I36" s="24"/>
      <c r="J36" s="27"/>
    </row>
    <row r="37" spans="1:54" x14ac:dyDescent="0.25">
      <c r="A37" s="15"/>
      <c r="B37" s="30" t="s">
        <v>359</v>
      </c>
      <c r="C37" s="29"/>
      <c r="D37" s="30"/>
      <c r="E37" s="29">
        <v>93</v>
      </c>
      <c r="F37" s="32"/>
      <c r="G37" s="29"/>
      <c r="H37" s="30"/>
      <c r="I37" s="29">
        <v>106</v>
      </c>
      <c r="J37" s="32"/>
    </row>
    <row r="38" spans="1:54" x14ac:dyDescent="0.25">
      <c r="A38" s="15"/>
      <c r="B38" s="25" t="s">
        <v>360</v>
      </c>
      <c r="C38" s="24"/>
      <c r="D38" s="25"/>
      <c r="E38" s="24">
        <v>351</v>
      </c>
      <c r="F38" s="27"/>
      <c r="G38" s="24"/>
      <c r="H38" s="25"/>
      <c r="I38" s="24">
        <v>450</v>
      </c>
      <c r="J38" s="27"/>
    </row>
    <row r="39" spans="1:54" x14ac:dyDescent="0.25">
      <c r="A39" s="15"/>
      <c r="B39" s="30" t="s">
        <v>361</v>
      </c>
      <c r="C39" s="29"/>
      <c r="D39" s="30"/>
      <c r="E39" s="29" t="s">
        <v>362</v>
      </c>
      <c r="F39" s="32" t="s">
        <v>321</v>
      </c>
      <c r="G39" s="29"/>
      <c r="H39" s="30"/>
      <c r="I39" s="29" t="s">
        <v>363</v>
      </c>
      <c r="J39" s="32" t="s">
        <v>321</v>
      </c>
    </row>
    <row r="40" spans="1:54" ht="15.75" thickBot="1" x14ac:dyDescent="0.3">
      <c r="A40" s="15"/>
      <c r="B40" s="54" t="s">
        <v>364</v>
      </c>
      <c r="C40" s="52"/>
      <c r="D40" s="54"/>
      <c r="E40" s="52" t="s">
        <v>365</v>
      </c>
      <c r="F40" s="55" t="s">
        <v>321</v>
      </c>
      <c r="G40" s="52"/>
      <c r="H40" s="54"/>
      <c r="I40" s="52" t="s">
        <v>366</v>
      </c>
      <c r="J40" s="55" t="s">
        <v>321</v>
      </c>
    </row>
    <row r="41" spans="1:54" ht="15.75" thickBot="1" x14ac:dyDescent="0.3">
      <c r="A41" s="15"/>
      <c r="B41" s="87" t="s">
        <v>39</v>
      </c>
      <c r="C41" s="57"/>
      <c r="D41" s="56" t="s">
        <v>268</v>
      </c>
      <c r="E41" s="58">
        <v>268812</v>
      </c>
      <c r="F41" s="59"/>
      <c r="G41" s="57"/>
      <c r="H41" s="56" t="s">
        <v>268</v>
      </c>
      <c r="I41" s="58">
        <v>249530</v>
      </c>
      <c r="J41" s="59"/>
    </row>
    <row r="42" spans="1:54" ht="15.75" thickTop="1" x14ac:dyDescent="0.25">
      <c r="A42" s="15" t="s">
        <v>949</v>
      </c>
      <c r="B42" s="14" t="s">
        <v>6</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c r="BA42" s="14"/>
      <c r="BB42" s="14"/>
    </row>
    <row r="43" spans="1:54" ht="15.75" thickBot="1" x14ac:dyDescent="0.3">
      <c r="A43" s="15"/>
      <c r="B43" s="81" t="s">
        <v>338</v>
      </c>
      <c r="C43" s="82"/>
      <c r="D43" s="88">
        <v>2013</v>
      </c>
      <c r="E43" s="88"/>
      <c r="F43" s="67"/>
      <c r="G43" s="82"/>
      <c r="H43" s="88">
        <v>2012</v>
      </c>
      <c r="I43" s="88"/>
      <c r="J43" s="67"/>
    </row>
    <row r="44" spans="1:54" x14ac:dyDescent="0.25">
      <c r="A44" s="15"/>
      <c r="B44" s="25" t="s">
        <v>368</v>
      </c>
      <c r="C44" s="24"/>
      <c r="D44" s="25" t="s">
        <v>268</v>
      </c>
      <c r="E44" s="26">
        <v>3919</v>
      </c>
      <c r="F44" s="27"/>
      <c r="G44" s="24"/>
      <c r="H44" s="25" t="s">
        <v>268</v>
      </c>
      <c r="I44" s="26">
        <v>2758</v>
      </c>
      <c r="J44" s="27"/>
    </row>
    <row r="45" spans="1:54" x14ac:dyDescent="0.25">
      <c r="A45" s="15"/>
      <c r="B45" s="28" t="s">
        <v>369</v>
      </c>
      <c r="C45" s="29"/>
      <c r="D45" s="30"/>
      <c r="E45" s="29">
        <v>134</v>
      </c>
      <c r="F45" s="32"/>
      <c r="G45" s="29"/>
      <c r="H45" s="30"/>
      <c r="I45" s="31">
        <v>1821</v>
      </c>
      <c r="J45" s="32"/>
    </row>
    <row r="46" spans="1:54" x14ac:dyDescent="0.25">
      <c r="A46" s="15"/>
      <c r="B46" s="23" t="s">
        <v>370</v>
      </c>
      <c r="C46" s="24"/>
      <c r="D46" s="25"/>
      <c r="E46" s="24" t="s">
        <v>371</v>
      </c>
      <c r="F46" s="27" t="s">
        <v>321</v>
      </c>
      <c r="G46" s="24"/>
      <c r="H46" s="25"/>
      <c r="I46" s="24" t="s">
        <v>372</v>
      </c>
      <c r="J46" s="27" t="s">
        <v>321</v>
      </c>
    </row>
    <row r="47" spans="1:54" ht="15.75" thickBot="1" x14ac:dyDescent="0.3">
      <c r="A47" s="15"/>
      <c r="B47" s="33" t="s">
        <v>361</v>
      </c>
      <c r="C47" s="34"/>
      <c r="D47" s="35"/>
      <c r="E47" s="34" t="s">
        <v>270</v>
      </c>
      <c r="F47" s="37"/>
      <c r="G47" s="34"/>
      <c r="H47" s="35"/>
      <c r="I47" s="34" t="s">
        <v>373</v>
      </c>
      <c r="J47" s="37" t="s">
        <v>321</v>
      </c>
    </row>
    <row r="48" spans="1:54" ht="15.75" thickBot="1" x14ac:dyDescent="0.3">
      <c r="A48" s="15"/>
      <c r="B48" s="38" t="s">
        <v>374</v>
      </c>
      <c r="C48" s="39"/>
      <c r="D48" s="38" t="s">
        <v>268</v>
      </c>
      <c r="E48" s="40">
        <v>3915</v>
      </c>
      <c r="F48" s="41"/>
      <c r="G48" s="39"/>
      <c r="H48" s="38" t="s">
        <v>268</v>
      </c>
      <c r="I48" s="40">
        <v>3919</v>
      </c>
      <c r="J48" s="41"/>
    </row>
    <row r="49" spans="1:54" ht="15.75" thickTop="1" x14ac:dyDescent="0.25">
      <c r="A49" s="15" t="s">
        <v>950</v>
      </c>
      <c r="B49" s="14" t="s">
        <v>6</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c r="AI49" s="14"/>
      <c r="AJ49" s="14"/>
      <c r="AK49" s="14"/>
      <c r="AL49" s="14"/>
      <c r="AM49" s="14"/>
      <c r="AN49" s="14"/>
      <c r="AO49" s="14"/>
      <c r="AP49" s="14"/>
      <c r="AQ49" s="14"/>
      <c r="AR49" s="14"/>
      <c r="AS49" s="14"/>
      <c r="AT49" s="14"/>
      <c r="AU49" s="14"/>
      <c r="AV49" s="14"/>
      <c r="AW49" s="14"/>
      <c r="AX49" s="14"/>
      <c r="AY49" s="14"/>
      <c r="AZ49" s="14"/>
      <c r="BA49" s="14"/>
      <c r="BB49" s="14"/>
    </row>
    <row r="50" spans="1:54" ht="15.75" thickBot="1" x14ac:dyDescent="0.3">
      <c r="A50" s="15"/>
      <c r="B50" s="81" t="s">
        <v>338</v>
      </c>
      <c r="C50" s="66"/>
      <c r="D50" s="50">
        <v>2013</v>
      </c>
      <c r="E50" s="50"/>
      <c r="F50" s="50"/>
      <c r="G50" s="50"/>
      <c r="H50" s="50"/>
      <c r="I50" s="50"/>
      <c r="J50" s="50"/>
      <c r="K50" s="50"/>
      <c r="L50" s="50"/>
      <c r="M50" s="50"/>
      <c r="N50" s="37"/>
      <c r="O50" s="66"/>
      <c r="P50" s="50">
        <v>2012</v>
      </c>
      <c r="Q50" s="50"/>
      <c r="R50" s="50"/>
      <c r="S50" s="50"/>
      <c r="T50" s="50"/>
      <c r="U50" s="50"/>
      <c r="V50" s="50"/>
      <c r="W50" s="50"/>
      <c r="X50" s="50"/>
      <c r="Y50" s="50"/>
      <c r="Z50" s="37"/>
    </row>
    <row r="51" spans="1:54" x14ac:dyDescent="0.25">
      <c r="A51" s="15"/>
      <c r="B51" s="95"/>
      <c r="C51" s="70"/>
      <c r="D51" s="71" t="s">
        <v>376</v>
      </c>
      <c r="E51" s="71"/>
      <c r="F51" s="72"/>
      <c r="G51" s="70"/>
      <c r="H51" s="71" t="s">
        <v>380</v>
      </c>
      <c r="I51" s="71"/>
      <c r="J51" s="72"/>
      <c r="K51" s="70"/>
      <c r="L51" s="71" t="s">
        <v>381</v>
      </c>
      <c r="M51" s="71"/>
      <c r="N51" s="72"/>
      <c r="O51" s="70"/>
      <c r="P51" s="71" t="s">
        <v>376</v>
      </c>
      <c r="Q51" s="71"/>
      <c r="R51" s="72"/>
      <c r="S51" s="70"/>
      <c r="T51" s="71" t="s">
        <v>380</v>
      </c>
      <c r="U51" s="71"/>
      <c r="V51" s="72"/>
      <c r="W51" s="70"/>
      <c r="X51" s="71" t="s">
        <v>381</v>
      </c>
      <c r="Y51" s="71"/>
      <c r="Z51" s="72"/>
    </row>
    <row r="52" spans="1:54" x14ac:dyDescent="0.25">
      <c r="A52" s="15"/>
      <c r="B52" s="62"/>
      <c r="C52" s="44"/>
      <c r="D52" s="46" t="s">
        <v>377</v>
      </c>
      <c r="E52" s="46"/>
      <c r="F52" s="48"/>
      <c r="G52" s="44"/>
      <c r="H52" s="46" t="s">
        <v>377</v>
      </c>
      <c r="I52" s="46"/>
      <c r="J52" s="48"/>
      <c r="K52" s="44"/>
      <c r="L52" s="46" t="s">
        <v>382</v>
      </c>
      <c r="M52" s="46"/>
      <c r="N52" s="48"/>
      <c r="O52" s="44"/>
      <c r="P52" s="46" t="s">
        <v>377</v>
      </c>
      <c r="Q52" s="46"/>
      <c r="R52" s="48"/>
      <c r="S52" s="44"/>
      <c r="T52" s="46" t="s">
        <v>377</v>
      </c>
      <c r="U52" s="46"/>
      <c r="V52" s="48"/>
      <c r="W52" s="44"/>
      <c r="X52" s="46" t="s">
        <v>382</v>
      </c>
      <c r="Y52" s="46"/>
      <c r="Z52" s="48"/>
    </row>
    <row r="53" spans="1:54" x14ac:dyDescent="0.25">
      <c r="A53" s="15"/>
      <c r="B53" s="62"/>
      <c r="C53" s="44"/>
      <c r="D53" s="46" t="s">
        <v>378</v>
      </c>
      <c r="E53" s="46"/>
      <c r="F53" s="48"/>
      <c r="G53" s="44"/>
      <c r="H53" s="46" t="s">
        <v>378</v>
      </c>
      <c r="I53" s="46"/>
      <c r="J53" s="48"/>
      <c r="K53" s="44"/>
      <c r="L53" s="46" t="s">
        <v>378</v>
      </c>
      <c r="M53" s="46"/>
      <c r="N53" s="48"/>
      <c r="O53" s="44"/>
      <c r="P53" s="46" t="s">
        <v>378</v>
      </c>
      <c r="Q53" s="46"/>
      <c r="R53" s="48"/>
      <c r="S53" s="44"/>
      <c r="T53" s="46" t="s">
        <v>378</v>
      </c>
      <c r="U53" s="46"/>
      <c r="V53" s="48"/>
      <c r="W53" s="44"/>
      <c r="X53" s="46" t="s">
        <v>378</v>
      </c>
      <c r="Y53" s="46"/>
      <c r="Z53" s="48"/>
    </row>
    <row r="54" spans="1:54" ht="15.75" thickBot="1" x14ac:dyDescent="0.3">
      <c r="A54" s="15"/>
      <c r="B54" s="63"/>
      <c r="C54" s="45"/>
      <c r="D54" s="50" t="s">
        <v>379</v>
      </c>
      <c r="E54" s="50"/>
      <c r="F54" s="49"/>
      <c r="G54" s="45"/>
      <c r="H54" s="50" t="s">
        <v>379</v>
      </c>
      <c r="I54" s="50"/>
      <c r="J54" s="49"/>
      <c r="K54" s="45"/>
      <c r="L54" s="50" t="s">
        <v>379</v>
      </c>
      <c r="M54" s="50"/>
      <c r="N54" s="49"/>
      <c r="O54" s="45"/>
      <c r="P54" s="50" t="s">
        <v>379</v>
      </c>
      <c r="Q54" s="50"/>
      <c r="R54" s="49"/>
      <c r="S54" s="45"/>
      <c r="T54" s="50" t="s">
        <v>379</v>
      </c>
      <c r="U54" s="50"/>
      <c r="V54" s="49"/>
      <c r="W54" s="45"/>
      <c r="X54" s="50" t="s">
        <v>379</v>
      </c>
      <c r="Y54" s="50"/>
      <c r="Z54" s="49"/>
    </row>
    <row r="55" spans="1:54" x14ac:dyDescent="0.25">
      <c r="A55" s="15"/>
      <c r="B55" s="25" t="s">
        <v>339</v>
      </c>
      <c r="C55" s="74"/>
      <c r="D55" s="25"/>
      <c r="E55" s="24"/>
      <c r="F55" s="27"/>
      <c r="G55" s="74"/>
      <c r="H55" s="25"/>
      <c r="I55" s="24"/>
      <c r="J55" s="27"/>
      <c r="K55" s="74"/>
      <c r="L55" s="90"/>
      <c r="M55" s="90"/>
      <c r="N55" s="27"/>
      <c r="O55" s="74"/>
      <c r="P55" s="25"/>
      <c r="Q55" s="24"/>
      <c r="R55" s="27"/>
      <c r="S55" s="74"/>
      <c r="T55" s="25"/>
      <c r="U55" s="24"/>
      <c r="V55" s="27"/>
      <c r="W55" s="74"/>
      <c r="X55" s="90"/>
      <c r="Y55" s="90"/>
      <c r="Z55" s="27"/>
    </row>
    <row r="56" spans="1:54" x14ac:dyDescent="0.25">
      <c r="A56" s="15"/>
      <c r="B56" s="28" t="s">
        <v>340</v>
      </c>
      <c r="C56" s="60"/>
      <c r="D56" s="30"/>
      <c r="E56" s="29"/>
      <c r="F56" s="32"/>
      <c r="G56" s="60"/>
      <c r="H56" s="30"/>
      <c r="I56" s="29"/>
      <c r="J56" s="32"/>
      <c r="K56" s="60"/>
      <c r="L56" s="91"/>
      <c r="M56" s="91"/>
      <c r="N56" s="32"/>
      <c r="O56" s="60"/>
      <c r="P56" s="30"/>
      <c r="Q56" s="29"/>
      <c r="R56" s="32"/>
      <c r="S56" s="60"/>
      <c r="T56" s="30"/>
      <c r="U56" s="29"/>
      <c r="V56" s="32"/>
      <c r="W56" s="60"/>
      <c r="X56" s="91"/>
      <c r="Y56" s="91"/>
      <c r="Z56" s="32"/>
    </row>
    <row r="57" spans="1:54" x14ac:dyDescent="0.25">
      <c r="A57" s="15"/>
      <c r="B57" s="83" t="s">
        <v>341</v>
      </c>
      <c r="C57" s="24"/>
      <c r="D57" s="25" t="s">
        <v>268</v>
      </c>
      <c r="E57" s="26">
        <v>1012</v>
      </c>
      <c r="F57" s="27"/>
      <c r="G57" s="24"/>
      <c r="H57" s="25" t="s">
        <v>268</v>
      </c>
      <c r="I57" s="24">
        <v>427</v>
      </c>
      <c r="J57" s="27"/>
      <c r="K57" s="24"/>
      <c r="L57" s="25" t="s">
        <v>268</v>
      </c>
      <c r="M57" s="24">
        <v>627</v>
      </c>
      <c r="N57" s="27"/>
      <c r="O57" s="24"/>
      <c r="P57" s="25" t="s">
        <v>268</v>
      </c>
      <c r="Q57" s="26">
        <v>1052</v>
      </c>
      <c r="R57" s="27"/>
      <c r="S57" s="24"/>
      <c r="T57" s="25" t="s">
        <v>268</v>
      </c>
      <c r="U57" s="24">
        <v>138</v>
      </c>
      <c r="V57" s="27"/>
      <c r="W57" s="24"/>
      <c r="X57" s="25" t="s">
        <v>268</v>
      </c>
      <c r="Y57" s="24">
        <v>281</v>
      </c>
      <c r="Z57" s="27"/>
    </row>
    <row r="58" spans="1:54" ht="15.75" thickBot="1" x14ac:dyDescent="0.3">
      <c r="A58" s="15"/>
      <c r="B58" s="84" t="s">
        <v>342</v>
      </c>
      <c r="C58" s="34"/>
      <c r="D58" s="35"/>
      <c r="E58" s="34" t="s">
        <v>270</v>
      </c>
      <c r="F58" s="37"/>
      <c r="G58" s="34"/>
      <c r="H58" s="35"/>
      <c r="I58" s="34" t="s">
        <v>270</v>
      </c>
      <c r="J58" s="37"/>
      <c r="K58" s="34"/>
      <c r="L58" s="35"/>
      <c r="M58" s="34">
        <v>307</v>
      </c>
      <c r="N58" s="37"/>
      <c r="O58" s="34"/>
      <c r="P58" s="35"/>
      <c r="Q58" s="34" t="s">
        <v>270</v>
      </c>
      <c r="R58" s="37"/>
      <c r="S58" s="34"/>
      <c r="T58" s="35"/>
      <c r="U58" s="34" t="s">
        <v>270</v>
      </c>
      <c r="V58" s="37"/>
      <c r="W58" s="34"/>
      <c r="X58" s="35"/>
      <c r="Y58" s="34">
        <v>595</v>
      </c>
      <c r="Z58" s="37"/>
    </row>
    <row r="59" spans="1:54" ht="26.25" x14ac:dyDescent="0.25">
      <c r="A59" s="15"/>
      <c r="B59" s="92" t="s">
        <v>383</v>
      </c>
      <c r="C59" s="24"/>
      <c r="D59" s="25"/>
      <c r="E59" s="26">
        <v>1012</v>
      </c>
      <c r="F59" s="27"/>
      <c r="G59" s="24"/>
      <c r="H59" s="25"/>
      <c r="I59" s="24">
        <v>427</v>
      </c>
      <c r="J59" s="27"/>
      <c r="K59" s="24"/>
      <c r="L59" s="25"/>
      <c r="M59" s="24">
        <v>934</v>
      </c>
      <c r="N59" s="27"/>
      <c r="O59" s="24"/>
      <c r="P59" s="25"/>
      <c r="Q59" s="26">
        <v>1052</v>
      </c>
      <c r="R59" s="27"/>
      <c r="S59" s="24"/>
      <c r="T59" s="25"/>
      <c r="U59" s="24">
        <v>138</v>
      </c>
      <c r="V59" s="27"/>
      <c r="W59" s="24"/>
      <c r="X59" s="25"/>
      <c r="Y59" s="24">
        <v>876</v>
      </c>
      <c r="Z59" s="27"/>
    </row>
    <row r="60" spans="1:54" x14ac:dyDescent="0.25">
      <c r="A60" s="15"/>
      <c r="B60" s="30"/>
      <c r="C60" s="60"/>
      <c r="D60" s="30"/>
      <c r="E60" s="29"/>
      <c r="F60" s="32"/>
      <c r="G60" s="60"/>
      <c r="H60" s="30"/>
      <c r="I60" s="29"/>
      <c r="J60" s="32"/>
      <c r="K60" s="60"/>
      <c r="L60" s="30"/>
      <c r="M60" s="29"/>
      <c r="N60" s="32"/>
      <c r="O60" s="60"/>
      <c r="P60" s="30"/>
      <c r="Q60" s="29"/>
      <c r="R60" s="32"/>
      <c r="S60" s="60"/>
      <c r="T60" s="30"/>
      <c r="U60" s="29"/>
      <c r="V60" s="32"/>
      <c r="W60" s="60"/>
      <c r="X60" s="30"/>
      <c r="Y60" s="29"/>
      <c r="Z60" s="32"/>
    </row>
    <row r="61" spans="1:54" ht="15.75" thickBot="1" x14ac:dyDescent="0.3">
      <c r="A61" s="15"/>
      <c r="B61" s="51" t="s">
        <v>346</v>
      </c>
      <c r="C61" s="52"/>
      <c r="D61" s="54"/>
      <c r="E61" s="52">
        <v>30</v>
      </c>
      <c r="F61" s="55"/>
      <c r="G61" s="52"/>
      <c r="H61" s="54"/>
      <c r="I61" s="52" t="s">
        <v>270</v>
      </c>
      <c r="J61" s="55"/>
      <c r="K61" s="52"/>
      <c r="L61" s="54"/>
      <c r="M61" s="52">
        <v>493</v>
      </c>
      <c r="N61" s="55"/>
      <c r="O61" s="52"/>
      <c r="P61" s="54"/>
      <c r="Q61" s="52">
        <v>456</v>
      </c>
      <c r="R61" s="55"/>
      <c r="S61" s="52"/>
      <c r="T61" s="54"/>
      <c r="U61" s="52" t="s">
        <v>270</v>
      </c>
      <c r="V61" s="55"/>
      <c r="W61" s="52"/>
      <c r="X61" s="54"/>
      <c r="Y61" s="52">
        <v>74</v>
      </c>
      <c r="Z61" s="55"/>
    </row>
    <row r="62" spans="1:54" x14ac:dyDescent="0.25">
      <c r="A62" s="15"/>
      <c r="B62" s="93" t="s">
        <v>347</v>
      </c>
      <c r="C62" s="29"/>
      <c r="D62" s="30"/>
      <c r="E62" s="31">
        <v>1042</v>
      </c>
      <c r="F62" s="32"/>
      <c r="G62" s="29"/>
      <c r="H62" s="30"/>
      <c r="I62" s="29">
        <v>427</v>
      </c>
      <c r="J62" s="32"/>
      <c r="K62" s="29"/>
      <c r="L62" s="30"/>
      <c r="M62" s="31">
        <v>1427</v>
      </c>
      <c r="N62" s="32"/>
      <c r="O62" s="29"/>
      <c r="P62" s="30"/>
      <c r="Q62" s="31">
        <v>1508</v>
      </c>
      <c r="R62" s="32"/>
      <c r="S62" s="29"/>
      <c r="T62" s="30"/>
      <c r="U62" s="29">
        <v>138</v>
      </c>
      <c r="V62" s="32"/>
      <c r="W62" s="29"/>
      <c r="X62" s="30"/>
      <c r="Y62" s="29">
        <v>950</v>
      </c>
      <c r="Z62" s="32"/>
    </row>
    <row r="63" spans="1:54" x14ac:dyDescent="0.25">
      <c r="A63" s="15"/>
      <c r="B63" s="25"/>
      <c r="C63" s="74"/>
      <c r="D63" s="25"/>
      <c r="E63" s="24"/>
      <c r="F63" s="27"/>
      <c r="G63" s="74"/>
      <c r="H63" s="25"/>
      <c r="I63" s="24"/>
      <c r="J63" s="27"/>
      <c r="K63" s="74"/>
      <c r="L63" s="25"/>
      <c r="M63" s="24"/>
      <c r="N63" s="27"/>
      <c r="O63" s="74"/>
      <c r="P63" s="25"/>
      <c r="Q63" s="24"/>
      <c r="R63" s="27"/>
      <c r="S63" s="74"/>
      <c r="T63" s="25"/>
      <c r="U63" s="24"/>
      <c r="V63" s="27"/>
      <c r="W63" s="74"/>
      <c r="X63" s="25"/>
      <c r="Y63" s="24"/>
      <c r="Z63" s="27"/>
    </row>
    <row r="64" spans="1:54" x14ac:dyDescent="0.25">
      <c r="A64" s="15"/>
      <c r="B64" s="30" t="s">
        <v>348</v>
      </c>
      <c r="C64" s="60"/>
      <c r="D64" s="30"/>
      <c r="E64" s="29"/>
      <c r="F64" s="32"/>
      <c r="G64" s="60"/>
      <c r="H64" s="30"/>
      <c r="I64" s="29"/>
      <c r="J64" s="32"/>
      <c r="K64" s="60"/>
      <c r="L64" s="30"/>
      <c r="M64" s="29"/>
      <c r="N64" s="32"/>
      <c r="O64" s="60"/>
      <c r="P64" s="30"/>
      <c r="Q64" s="29"/>
      <c r="R64" s="32"/>
      <c r="S64" s="60"/>
      <c r="T64" s="30"/>
      <c r="U64" s="29"/>
      <c r="V64" s="32"/>
      <c r="W64" s="60"/>
      <c r="X64" s="30"/>
      <c r="Y64" s="29"/>
      <c r="Z64" s="32"/>
    </row>
    <row r="65" spans="1:54" x14ac:dyDescent="0.25">
      <c r="A65" s="15"/>
      <c r="B65" s="23" t="s">
        <v>349</v>
      </c>
      <c r="C65" s="24"/>
      <c r="D65" s="25"/>
      <c r="E65" s="24">
        <v>715</v>
      </c>
      <c r="F65" s="27"/>
      <c r="G65" s="24"/>
      <c r="H65" s="25"/>
      <c r="I65" s="24" t="s">
        <v>270</v>
      </c>
      <c r="J65" s="27"/>
      <c r="K65" s="24"/>
      <c r="L65" s="25"/>
      <c r="M65" s="24" t="s">
        <v>270</v>
      </c>
      <c r="N65" s="27"/>
      <c r="O65" s="24"/>
      <c r="P65" s="25"/>
      <c r="Q65" s="24" t="s">
        <v>270</v>
      </c>
      <c r="R65" s="27"/>
      <c r="S65" s="24"/>
      <c r="T65" s="25"/>
      <c r="U65" s="24" t="s">
        <v>270</v>
      </c>
      <c r="V65" s="27"/>
      <c r="W65" s="24"/>
      <c r="X65" s="25"/>
      <c r="Y65" s="24" t="s">
        <v>270</v>
      </c>
      <c r="Z65" s="27"/>
    </row>
    <row r="66" spans="1:54" x14ac:dyDescent="0.25">
      <c r="A66" s="15"/>
      <c r="B66" s="30"/>
      <c r="C66" s="60"/>
      <c r="D66" s="30"/>
      <c r="E66" s="29"/>
      <c r="F66" s="32"/>
      <c r="G66" s="60"/>
      <c r="H66" s="30"/>
      <c r="I66" s="29"/>
      <c r="J66" s="32"/>
      <c r="K66" s="60"/>
      <c r="L66" s="30"/>
      <c r="M66" s="29"/>
      <c r="N66" s="32"/>
      <c r="O66" s="60"/>
      <c r="P66" s="30"/>
      <c r="Q66" s="29"/>
      <c r="R66" s="32"/>
      <c r="S66" s="60"/>
      <c r="T66" s="30"/>
      <c r="U66" s="29"/>
      <c r="V66" s="32"/>
      <c r="W66" s="60"/>
      <c r="X66" s="30"/>
      <c r="Y66" s="29"/>
      <c r="Z66" s="32"/>
    </row>
    <row r="67" spans="1:54" x14ac:dyDescent="0.25">
      <c r="A67" s="15"/>
      <c r="B67" s="25" t="s">
        <v>351</v>
      </c>
      <c r="C67" s="74"/>
      <c r="D67" s="25"/>
      <c r="E67" s="24"/>
      <c r="F67" s="27"/>
      <c r="G67" s="74"/>
      <c r="H67" s="25"/>
      <c r="I67" s="24"/>
      <c r="J67" s="27"/>
      <c r="K67" s="74"/>
      <c r="L67" s="25"/>
      <c r="M67" s="24"/>
      <c r="N67" s="27"/>
      <c r="O67" s="74"/>
      <c r="P67" s="25"/>
      <c r="Q67" s="24"/>
      <c r="R67" s="27"/>
      <c r="S67" s="74"/>
      <c r="T67" s="25"/>
      <c r="U67" s="24"/>
      <c r="V67" s="27"/>
      <c r="W67" s="74"/>
      <c r="X67" s="25"/>
      <c r="Y67" s="24"/>
      <c r="Z67" s="27"/>
    </row>
    <row r="68" spans="1:54" x14ac:dyDescent="0.25">
      <c r="A68" s="15"/>
      <c r="B68" s="28" t="s">
        <v>384</v>
      </c>
      <c r="C68" s="60"/>
      <c r="D68" s="30"/>
      <c r="E68" s="29"/>
      <c r="F68" s="32"/>
      <c r="G68" s="60"/>
      <c r="H68" s="30"/>
      <c r="I68" s="29"/>
      <c r="J68" s="32"/>
      <c r="K68" s="60"/>
      <c r="L68" s="30"/>
      <c r="M68" s="29"/>
      <c r="N68" s="32"/>
      <c r="O68" s="60"/>
      <c r="P68" s="30"/>
      <c r="Q68" s="29"/>
      <c r="R68" s="32"/>
      <c r="S68" s="60"/>
      <c r="T68" s="30"/>
      <c r="U68" s="29"/>
      <c r="V68" s="32"/>
      <c r="W68" s="60"/>
      <c r="X68" s="30"/>
      <c r="Y68" s="29"/>
      <c r="Z68" s="32"/>
    </row>
    <row r="69" spans="1:54" x14ac:dyDescent="0.25">
      <c r="A69" s="15"/>
      <c r="B69" s="83" t="s">
        <v>353</v>
      </c>
      <c r="C69" s="24"/>
      <c r="D69" s="25"/>
      <c r="E69" s="24">
        <v>1</v>
      </c>
      <c r="F69" s="27"/>
      <c r="G69" s="24"/>
      <c r="H69" s="25"/>
      <c r="I69" s="24" t="s">
        <v>270</v>
      </c>
      <c r="J69" s="27"/>
      <c r="K69" s="24"/>
      <c r="L69" s="25"/>
      <c r="M69" s="24" t="s">
        <v>270</v>
      </c>
      <c r="N69" s="27"/>
      <c r="O69" s="24"/>
      <c r="P69" s="25"/>
      <c r="Q69" s="24">
        <v>510</v>
      </c>
      <c r="R69" s="27"/>
      <c r="S69" s="24"/>
      <c r="T69" s="25"/>
      <c r="U69" s="24" t="s">
        <v>270</v>
      </c>
      <c r="V69" s="27"/>
      <c r="W69" s="24"/>
      <c r="X69" s="25"/>
      <c r="Y69" s="24" t="s">
        <v>270</v>
      </c>
      <c r="Z69" s="27"/>
    </row>
    <row r="70" spans="1:54" ht="27" thickBot="1" x14ac:dyDescent="0.3">
      <c r="A70" s="15"/>
      <c r="B70" s="84" t="s">
        <v>354</v>
      </c>
      <c r="C70" s="34"/>
      <c r="D70" s="35"/>
      <c r="E70" s="34">
        <v>144</v>
      </c>
      <c r="F70" s="37"/>
      <c r="G70" s="34"/>
      <c r="H70" s="35"/>
      <c r="I70" s="34">
        <v>158</v>
      </c>
      <c r="J70" s="37"/>
      <c r="K70" s="34"/>
      <c r="L70" s="35"/>
      <c r="M70" s="34">
        <v>30</v>
      </c>
      <c r="N70" s="37"/>
      <c r="O70" s="34"/>
      <c r="P70" s="35"/>
      <c r="Q70" s="34">
        <v>406</v>
      </c>
      <c r="R70" s="37"/>
      <c r="S70" s="34"/>
      <c r="T70" s="35"/>
      <c r="U70" s="34">
        <v>36</v>
      </c>
      <c r="V70" s="37"/>
      <c r="W70" s="34"/>
      <c r="X70" s="35"/>
      <c r="Y70" s="34" t="s">
        <v>270</v>
      </c>
      <c r="Z70" s="37"/>
    </row>
    <row r="71" spans="1:54" x14ac:dyDescent="0.25">
      <c r="A71" s="15"/>
      <c r="B71" s="92" t="s">
        <v>355</v>
      </c>
      <c r="C71" s="24"/>
      <c r="D71" s="25"/>
      <c r="E71" s="24">
        <v>145</v>
      </c>
      <c r="F71" s="27"/>
      <c r="G71" s="24"/>
      <c r="H71" s="25"/>
      <c r="I71" s="24">
        <v>158</v>
      </c>
      <c r="J71" s="27"/>
      <c r="K71" s="24"/>
      <c r="L71" s="25"/>
      <c r="M71" s="24">
        <v>30</v>
      </c>
      <c r="N71" s="27"/>
      <c r="O71" s="24"/>
      <c r="P71" s="25"/>
      <c r="Q71" s="24">
        <v>916</v>
      </c>
      <c r="R71" s="27"/>
      <c r="S71" s="24"/>
      <c r="T71" s="25"/>
      <c r="U71" s="24">
        <v>36</v>
      </c>
      <c r="V71" s="27"/>
      <c r="W71" s="24"/>
      <c r="X71" s="25"/>
      <c r="Y71" s="24" t="s">
        <v>270</v>
      </c>
      <c r="Z71" s="27"/>
    </row>
    <row r="72" spans="1:54" x14ac:dyDescent="0.25">
      <c r="A72" s="15"/>
      <c r="B72" s="30"/>
      <c r="C72" s="60"/>
      <c r="D72" s="30"/>
      <c r="E72" s="29"/>
      <c r="F72" s="32"/>
      <c r="G72" s="60"/>
      <c r="H72" s="30"/>
      <c r="I72" s="29"/>
      <c r="J72" s="32"/>
      <c r="K72" s="60"/>
      <c r="L72" s="30"/>
      <c r="M72" s="29"/>
      <c r="N72" s="32"/>
      <c r="O72" s="60"/>
      <c r="P72" s="30"/>
      <c r="Q72" s="29"/>
      <c r="R72" s="32"/>
      <c r="S72" s="60"/>
      <c r="T72" s="30"/>
      <c r="U72" s="29"/>
      <c r="V72" s="32"/>
      <c r="W72" s="60"/>
      <c r="X72" s="30"/>
      <c r="Y72" s="29"/>
      <c r="Z72" s="32"/>
    </row>
    <row r="73" spans="1:54" ht="15.75" thickBot="1" x14ac:dyDescent="0.3">
      <c r="A73" s="15"/>
      <c r="B73" s="51" t="s">
        <v>98</v>
      </c>
      <c r="C73" s="52"/>
      <c r="D73" s="54"/>
      <c r="E73" s="52" t="s">
        <v>270</v>
      </c>
      <c r="F73" s="55"/>
      <c r="G73" s="52"/>
      <c r="H73" s="54"/>
      <c r="I73" s="52">
        <v>3</v>
      </c>
      <c r="J73" s="55"/>
      <c r="K73" s="52"/>
      <c r="L73" s="54"/>
      <c r="M73" s="52" t="s">
        <v>270</v>
      </c>
      <c r="N73" s="55"/>
      <c r="O73" s="52"/>
      <c r="P73" s="54"/>
      <c r="Q73" s="52">
        <v>5</v>
      </c>
      <c r="R73" s="55"/>
      <c r="S73" s="52"/>
      <c r="T73" s="54"/>
      <c r="U73" s="52" t="s">
        <v>270</v>
      </c>
      <c r="V73" s="55"/>
      <c r="W73" s="52"/>
      <c r="X73" s="54"/>
      <c r="Y73" s="52" t="s">
        <v>270</v>
      </c>
      <c r="Z73" s="55"/>
    </row>
    <row r="74" spans="1:54" x14ac:dyDescent="0.25">
      <c r="A74" s="15"/>
      <c r="B74" s="93" t="s">
        <v>356</v>
      </c>
      <c r="C74" s="29"/>
      <c r="D74" s="30"/>
      <c r="E74" s="29">
        <v>145</v>
      </c>
      <c r="F74" s="32"/>
      <c r="G74" s="29"/>
      <c r="H74" s="30"/>
      <c r="I74" s="29">
        <v>161</v>
      </c>
      <c r="J74" s="32"/>
      <c r="K74" s="29"/>
      <c r="L74" s="30"/>
      <c r="M74" s="29">
        <v>30</v>
      </c>
      <c r="N74" s="32"/>
      <c r="O74" s="29"/>
      <c r="P74" s="30"/>
      <c r="Q74" s="29">
        <v>921</v>
      </c>
      <c r="R74" s="32"/>
      <c r="S74" s="29"/>
      <c r="T74" s="30"/>
      <c r="U74" s="29">
        <v>36</v>
      </c>
      <c r="V74" s="32"/>
      <c r="W74" s="29"/>
      <c r="X74" s="30"/>
      <c r="Y74" s="29" t="s">
        <v>270</v>
      </c>
      <c r="Z74" s="32"/>
    </row>
    <row r="75" spans="1:54" x14ac:dyDescent="0.25">
      <c r="A75" s="15"/>
      <c r="B75" s="25"/>
      <c r="C75" s="74"/>
      <c r="D75" s="25"/>
      <c r="E75" s="24"/>
      <c r="F75" s="27"/>
      <c r="G75" s="74"/>
      <c r="H75" s="25"/>
      <c r="I75" s="24"/>
      <c r="J75" s="27"/>
      <c r="K75" s="74"/>
      <c r="L75" s="25"/>
      <c r="M75" s="24"/>
      <c r="N75" s="27"/>
      <c r="O75" s="74"/>
      <c r="P75" s="25"/>
      <c r="Q75" s="24"/>
      <c r="R75" s="27"/>
      <c r="S75" s="74"/>
      <c r="T75" s="25"/>
      <c r="U75" s="24"/>
      <c r="V75" s="27"/>
      <c r="W75" s="74"/>
      <c r="X75" s="25"/>
      <c r="Y75" s="24"/>
      <c r="Z75" s="27"/>
    </row>
    <row r="76" spans="1:54" ht="15.75" thickBot="1" x14ac:dyDescent="0.3">
      <c r="A76" s="15"/>
      <c r="B76" s="35" t="s">
        <v>357</v>
      </c>
      <c r="C76" s="34"/>
      <c r="D76" s="35"/>
      <c r="E76" s="34" t="s">
        <v>270</v>
      </c>
      <c r="F76" s="37"/>
      <c r="G76" s="34"/>
      <c r="H76" s="35"/>
      <c r="I76" s="34" t="s">
        <v>270</v>
      </c>
      <c r="J76" s="37"/>
      <c r="K76" s="34"/>
      <c r="L76" s="35"/>
      <c r="M76" s="34" t="s">
        <v>270</v>
      </c>
      <c r="N76" s="37"/>
      <c r="O76" s="34"/>
      <c r="P76" s="35"/>
      <c r="Q76" s="34">
        <v>8</v>
      </c>
      <c r="R76" s="37"/>
      <c r="S76" s="34"/>
      <c r="T76" s="35"/>
      <c r="U76" s="34" t="s">
        <v>270</v>
      </c>
      <c r="V76" s="37"/>
      <c r="W76" s="34"/>
      <c r="X76" s="35"/>
      <c r="Y76" s="34" t="s">
        <v>270</v>
      </c>
      <c r="Z76" s="37"/>
    </row>
    <row r="77" spans="1:54" ht="15.75" thickBot="1" x14ac:dyDescent="0.3">
      <c r="A77" s="15"/>
      <c r="B77" s="94" t="s">
        <v>385</v>
      </c>
      <c r="C77" s="39"/>
      <c r="D77" s="38" t="s">
        <v>268</v>
      </c>
      <c r="E77" s="40">
        <v>1902</v>
      </c>
      <c r="F77" s="41"/>
      <c r="G77" s="39"/>
      <c r="H77" s="38" t="s">
        <v>268</v>
      </c>
      <c r="I77" s="39">
        <v>588</v>
      </c>
      <c r="J77" s="41"/>
      <c r="K77" s="39"/>
      <c r="L77" s="38" t="s">
        <v>268</v>
      </c>
      <c r="M77" s="40">
        <v>1457</v>
      </c>
      <c r="N77" s="41"/>
      <c r="O77" s="39"/>
      <c r="P77" s="38" t="s">
        <v>268</v>
      </c>
      <c r="Q77" s="40">
        <v>2437</v>
      </c>
      <c r="R77" s="41"/>
      <c r="S77" s="39"/>
      <c r="T77" s="38" t="s">
        <v>268</v>
      </c>
      <c r="U77" s="39">
        <v>174</v>
      </c>
      <c r="V77" s="41"/>
      <c r="W77" s="39"/>
      <c r="X77" s="38" t="s">
        <v>268</v>
      </c>
      <c r="Y77" s="39">
        <v>950</v>
      </c>
      <c r="Z77" s="41"/>
    </row>
    <row r="78" spans="1:54" ht="15.75" thickTop="1" x14ac:dyDescent="0.25">
      <c r="A78" s="15" t="s">
        <v>951</v>
      </c>
      <c r="B78" s="14" t="s">
        <v>6</v>
      </c>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c r="AM78" s="14"/>
      <c r="AN78" s="14"/>
      <c r="AO78" s="14"/>
      <c r="AP78" s="14"/>
      <c r="AQ78" s="14"/>
      <c r="AR78" s="14"/>
      <c r="AS78" s="14"/>
      <c r="AT78" s="14"/>
      <c r="AU78" s="14"/>
      <c r="AV78" s="14"/>
      <c r="AW78" s="14"/>
      <c r="AX78" s="14"/>
      <c r="AY78" s="14"/>
      <c r="AZ78" s="14"/>
      <c r="BA78" s="14"/>
      <c r="BB78" s="14"/>
    </row>
    <row r="79" spans="1:54" x14ac:dyDescent="0.25">
      <c r="A79" s="15"/>
      <c r="B79" s="98" t="s">
        <v>338</v>
      </c>
      <c r="C79" s="44"/>
      <c r="D79" s="46" t="s">
        <v>299</v>
      </c>
      <c r="E79" s="46"/>
      <c r="F79" s="48"/>
      <c r="G79" s="100"/>
      <c r="H79" s="46">
        <v>2013</v>
      </c>
      <c r="I79" s="46"/>
      <c r="J79" s="48"/>
      <c r="K79" s="44"/>
      <c r="L79" s="46" t="s">
        <v>299</v>
      </c>
      <c r="M79" s="46"/>
      <c r="N79" s="48"/>
      <c r="O79" s="100"/>
      <c r="P79" s="46">
        <v>2012</v>
      </c>
      <c r="Q79" s="46"/>
      <c r="R79" s="48"/>
    </row>
    <row r="80" spans="1:54" ht="15.75" thickBot="1" x14ac:dyDescent="0.3">
      <c r="A80" s="15"/>
      <c r="B80" s="99"/>
      <c r="C80" s="45"/>
      <c r="D80" s="50" t="s">
        <v>387</v>
      </c>
      <c r="E80" s="50"/>
      <c r="F80" s="49"/>
      <c r="G80" s="101"/>
      <c r="H80" s="50"/>
      <c r="I80" s="50"/>
      <c r="J80" s="49"/>
      <c r="K80" s="45"/>
      <c r="L80" s="50" t="s">
        <v>387</v>
      </c>
      <c r="M80" s="50"/>
      <c r="N80" s="49"/>
      <c r="O80" s="101"/>
      <c r="P80" s="50"/>
      <c r="Q80" s="50"/>
      <c r="R80" s="49"/>
    </row>
    <row r="81" spans="1:18" x14ac:dyDescent="0.25">
      <c r="A81" s="15"/>
      <c r="B81" s="25" t="s">
        <v>388</v>
      </c>
      <c r="C81" s="74"/>
      <c r="D81" s="90"/>
      <c r="E81" s="90"/>
      <c r="F81" s="27"/>
      <c r="G81" s="74"/>
      <c r="H81" s="90"/>
      <c r="I81" s="90"/>
      <c r="J81" s="27"/>
      <c r="K81" s="74"/>
      <c r="L81" s="90"/>
      <c r="M81" s="90"/>
      <c r="N81" s="27"/>
      <c r="O81" s="74"/>
      <c r="P81" s="90"/>
      <c r="Q81" s="90"/>
      <c r="R81" s="27"/>
    </row>
    <row r="82" spans="1:18" x14ac:dyDescent="0.25">
      <c r="A82" s="15"/>
      <c r="B82" s="28" t="s">
        <v>339</v>
      </c>
      <c r="C82" s="60"/>
      <c r="D82" s="91"/>
      <c r="E82" s="91"/>
      <c r="F82" s="32"/>
      <c r="G82" s="60"/>
      <c r="H82" s="91"/>
      <c r="I82" s="91"/>
      <c r="J82" s="32"/>
      <c r="K82" s="60"/>
      <c r="L82" s="91"/>
      <c r="M82" s="91"/>
      <c r="N82" s="32"/>
      <c r="O82" s="60"/>
      <c r="P82" s="91"/>
      <c r="Q82" s="91"/>
      <c r="R82" s="32"/>
    </row>
    <row r="83" spans="1:18" x14ac:dyDescent="0.25">
      <c r="A83" s="15"/>
      <c r="B83" s="83" t="s">
        <v>340</v>
      </c>
      <c r="C83" s="74"/>
      <c r="D83" s="89"/>
      <c r="E83" s="89"/>
      <c r="F83" s="27"/>
      <c r="G83" s="74"/>
      <c r="H83" s="89"/>
      <c r="I83" s="89"/>
      <c r="J83" s="27"/>
      <c r="K83" s="74"/>
      <c r="L83" s="89"/>
      <c r="M83" s="89"/>
      <c r="N83" s="27"/>
      <c r="O83" s="74"/>
      <c r="P83" s="89"/>
      <c r="Q83" s="89"/>
      <c r="R83" s="27"/>
    </row>
    <row r="84" spans="1:18" x14ac:dyDescent="0.25">
      <c r="A84" s="15"/>
      <c r="B84" s="93" t="s">
        <v>341</v>
      </c>
      <c r="C84" s="29"/>
      <c r="D84" s="30"/>
      <c r="E84" s="29">
        <v>4</v>
      </c>
      <c r="F84" s="32"/>
      <c r="G84" s="29"/>
      <c r="H84" s="30" t="s">
        <v>268</v>
      </c>
      <c r="I84" s="31">
        <v>1595</v>
      </c>
      <c r="J84" s="32"/>
      <c r="K84" s="29"/>
      <c r="L84" s="30"/>
      <c r="M84" s="29">
        <v>2</v>
      </c>
      <c r="N84" s="32"/>
      <c r="O84" s="29"/>
      <c r="P84" s="30" t="s">
        <v>268</v>
      </c>
      <c r="Q84" s="31">
        <v>1269</v>
      </c>
      <c r="R84" s="32"/>
    </row>
    <row r="85" spans="1:18" ht="15.75" thickBot="1" x14ac:dyDescent="0.3">
      <c r="A85" s="15"/>
      <c r="B85" s="96" t="s">
        <v>342</v>
      </c>
      <c r="C85" s="52"/>
      <c r="D85" s="54"/>
      <c r="E85" s="52">
        <v>4</v>
      </c>
      <c r="F85" s="55"/>
      <c r="G85" s="52"/>
      <c r="H85" s="54"/>
      <c r="I85" s="52">
        <v>307</v>
      </c>
      <c r="J85" s="55"/>
      <c r="K85" s="52"/>
      <c r="L85" s="54"/>
      <c r="M85" s="52">
        <v>5</v>
      </c>
      <c r="N85" s="55"/>
      <c r="O85" s="52"/>
      <c r="P85" s="54"/>
      <c r="Q85" s="52">
        <v>763</v>
      </c>
      <c r="R85" s="55"/>
    </row>
    <row r="86" spans="1:18" ht="26.25" x14ac:dyDescent="0.25">
      <c r="A86" s="15"/>
      <c r="B86" s="93" t="s">
        <v>343</v>
      </c>
      <c r="C86" s="29"/>
      <c r="D86" s="30"/>
      <c r="E86" s="29">
        <v>8</v>
      </c>
      <c r="F86" s="32"/>
      <c r="G86" s="29"/>
      <c r="H86" s="30"/>
      <c r="I86" s="31">
        <v>1902</v>
      </c>
      <c r="J86" s="32"/>
      <c r="K86" s="29"/>
      <c r="L86" s="30"/>
      <c r="M86" s="29">
        <v>7</v>
      </c>
      <c r="N86" s="32"/>
      <c r="O86" s="29"/>
      <c r="P86" s="30"/>
      <c r="Q86" s="31">
        <v>2032</v>
      </c>
      <c r="R86" s="32"/>
    </row>
    <row r="87" spans="1:18" x14ac:dyDescent="0.25">
      <c r="A87" s="15"/>
      <c r="B87" s="25"/>
      <c r="C87" s="74"/>
      <c r="D87" s="25"/>
      <c r="E87" s="24"/>
      <c r="F87" s="27"/>
      <c r="G87" s="74"/>
      <c r="H87" s="25"/>
      <c r="I87" s="24"/>
      <c r="J87" s="27"/>
      <c r="K87" s="74"/>
      <c r="L87" s="25"/>
      <c r="M87" s="24"/>
      <c r="N87" s="27"/>
      <c r="O87" s="74"/>
      <c r="P87" s="25"/>
      <c r="Q87" s="24"/>
      <c r="R87" s="27"/>
    </row>
    <row r="88" spans="1:18" ht="15.75" thickBot="1" x14ac:dyDescent="0.3">
      <c r="A88" s="15"/>
      <c r="B88" s="84" t="s">
        <v>346</v>
      </c>
      <c r="C88" s="34"/>
      <c r="D88" s="35"/>
      <c r="E88" s="34">
        <v>2</v>
      </c>
      <c r="F88" s="37"/>
      <c r="G88" s="34"/>
      <c r="H88" s="35"/>
      <c r="I88" s="34">
        <v>493</v>
      </c>
      <c r="J88" s="37"/>
      <c r="K88" s="34"/>
      <c r="L88" s="35"/>
      <c r="M88" s="34">
        <v>2</v>
      </c>
      <c r="N88" s="37"/>
      <c r="O88" s="34"/>
      <c r="P88" s="35"/>
      <c r="Q88" s="34">
        <v>172</v>
      </c>
      <c r="R88" s="37"/>
    </row>
    <row r="89" spans="1:18" x14ac:dyDescent="0.25">
      <c r="A89" s="15"/>
      <c r="B89" s="92" t="s">
        <v>347</v>
      </c>
      <c r="C89" s="24"/>
      <c r="D89" s="25"/>
      <c r="E89" s="24">
        <v>10</v>
      </c>
      <c r="F89" s="27"/>
      <c r="G89" s="24"/>
      <c r="H89" s="25"/>
      <c r="I89" s="26">
        <v>2395</v>
      </c>
      <c r="J89" s="27"/>
      <c r="K89" s="24"/>
      <c r="L89" s="25"/>
      <c r="M89" s="24">
        <v>9</v>
      </c>
      <c r="N89" s="27"/>
      <c r="O89" s="24"/>
      <c r="P89" s="25"/>
      <c r="Q89" s="26">
        <v>2204</v>
      </c>
      <c r="R89" s="27"/>
    </row>
    <row r="90" spans="1:18" x14ac:dyDescent="0.25">
      <c r="A90" s="15"/>
      <c r="B90" s="30"/>
      <c r="C90" s="60"/>
      <c r="D90" s="30"/>
      <c r="E90" s="29"/>
      <c r="F90" s="32"/>
      <c r="G90" s="60"/>
      <c r="H90" s="30"/>
      <c r="I90" s="29"/>
      <c r="J90" s="32"/>
      <c r="K90" s="60"/>
      <c r="L90" s="30"/>
      <c r="M90" s="29"/>
      <c r="N90" s="32"/>
      <c r="O90" s="60"/>
      <c r="P90" s="30"/>
      <c r="Q90" s="29"/>
      <c r="R90" s="32"/>
    </row>
    <row r="91" spans="1:18" x14ac:dyDescent="0.25">
      <c r="A91" s="15"/>
      <c r="B91" s="23" t="s">
        <v>351</v>
      </c>
      <c r="C91" s="74"/>
      <c r="D91" s="25"/>
      <c r="E91" s="24"/>
      <c r="F91" s="27"/>
      <c r="G91" s="74"/>
      <c r="H91" s="25"/>
      <c r="I91" s="24"/>
      <c r="J91" s="27"/>
      <c r="K91" s="74"/>
      <c r="L91" s="25"/>
      <c r="M91" s="24"/>
      <c r="N91" s="27"/>
      <c r="O91" s="74"/>
      <c r="P91" s="25"/>
      <c r="Q91" s="24"/>
      <c r="R91" s="27"/>
    </row>
    <row r="92" spans="1:18" ht="29.25" thickBot="1" x14ac:dyDescent="0.3">
      <c r="A92" s="15"/>
      <c r="B92" s="84" t="s">
        <v>389</v>
      </c>
      <c r="C92" s="34"/>
      <c r="D92" s="35"/>
      <c r="E92" s="34">
        <v>1</v>
      </c>
      <c r="F92" s="37"/>
      <c r="G92" s="34"/>
      <c r="H92" s="35"/>
      <c r="I92" s="34">
        <v>30</v>
      </c>
      <c r="J92" s="37"/>
      <c r="K92" s="34"/>
      <c r="L92" s="35"/>
      <c r="M92" s="34" t="s">
        <v>270</v>
      </c>
      <c r="N92" s="37"/>
      <c r="O92" s="34"/>
      <c r="P92" s="35"/>
      <c r="Q92" s="34" t="s">
        <v>270</v>
      </c>
      <c r="R92" s="37"/>
    </row>
    <row r="93" spans="1:18" ht="15.75" thickBot="1" x14ac:dyDescent="0.3">
      <c r="A93" s="15"/>
      <c r="B93" s="51" t="s">
        <v>390</v>
      </c>
      <c r="C93" s="52"/>
      <c r="D93" s="54"/>
      <c r="E93" s="52">
        <v>11</v>
      </c>
      <c r="F93" s="55"/>
      <c r="G93" s="52"/>
      <c r="H93" s="54"/>
      <c r="I93" s="68">
        <v>2425</v>
      </c>
      <c r="J93" s="55"/>
      <c r="K93" s="52"/>
      <c r="L93" s="54"/>
      <c r="M93" s="52">
        <v>9</v>
      </c>
      <c r="N93" s="55"/>
      <c r="O93" s="52"/>
      <c r="P93" s="54"/>
      <c r="Q93" s="68">
        <v>2204</v>
      </c>
      <c r="R93" s="55"/>
    </row>
    <row r="94" spans="1:18" x14ac:dyDescent="0.25">
      <c r="A94" s="15"/>
      <c r="B94" s="30"/>
      <c r="C94" s="60"/>
      <c r="D94" s="30"/>
      <c r="E94" s="29"/>
      <c r="F94" s="32"/>
      <c r="G94" s="60"/>
      <c r="H94" s="30"/>
      <c r="I94" s="29"/>
      <c r="J94" s="32"/>
      <c r="K94" s="60"/>
      <c r="L94" s="30"/>
      <c r="M94" s="29"/>
      <c r="N94" s="32"/>
      <c r="O94" s="60"/>
      <c r="P94" s="30"/>
      <c r="Q94" s="29"/>
      <c r="R94" s="32"/>
    </row>
    <row r="95" spans="1:18" ht="15.75" thickBot="1" x14ac:dyDescent="0.3">
      <c r="A95" s="15"/>
      <c r="B95" s="54" t="s">
        <v>391</v>
      </c>
      <c r="C95" s="52"/>
      <c r="D95" s="54"/>
      <c r="E95" s="52" t="s">
        <v>270</v>
      </c>
      <c r="F95" s="55"/>
      <c r="G95" s="52"/>
      <c r="H95" s="54"/>
      <c r="I95" s="52" t="s">
        <v>270</v>
      </c>
      <c r="J95" s="55"/>
      <c r="K95" s="52"/>
      <c r="L95" s="54"/>
      <c r="M95" s="52" t="s">
        <v>270</v>
      </c>
      <c r="N95" s="55"/>
      <c r="O95" s="52"/>
      <c r="P95" s="54"/>
      <c r="Q95" s="52" t="s">
        <v>270</v>
      </c>
      <c r="R95" s="55"/>
    </row>
    <row r="96" spans="1:18" ht="39" x14ac:dyDescent="0.25">
      <c r="A96" s="15"/>
      <c r="B96" s="93" t="s">
        <v>392</v>
      </c>
      <c r="C96" s="29"/>
      <c r="D96" s="30"/>
      <c r="E96" s="29">
        <v>11</v>
      </c>
      <c r="F96" s="32"/>
      <c r="G96" s="29"/>
      <c r="H96" s="30"/>
      <c r="I96" s="31">
        <v>2425</v>
      </c>
      <c r="J96" s="32"/>
      <c r="K96" s="29"/>
      <c r="L96" s="30"/>
      <c r="M96" s="29">
        <v>9</v>
      </c>
      <c r="N96" s="32"/>
      <c r="O96" s="29"/>
      <c r="P96" s="30"/>
      <c r="Q96" s="31">
        <v>2204</v>
      </c>
      <c r="R96" s="32"/>
    </row>
    <row r="97" spans="1:54" ht="15.75" thickBot="1" x14ac:dyDescent="0.3">
      <c r="A97" s="15"/>
      <c r="B97" s="54" t="s">
        <v>46</v>
      </c>
      <c r="C97" s="52"/>
      <c r="D97" s="54"/>
      <c r="E97" s="52">
        <v>1</v>
      </c>
      <c r="F97" s="55"/>
      <c r="G97" s="52"/>
      <c r="H97" s="54"/>
      <c r="I97" s="52">
        <v>126</v>
      </c>
      <c r="J97" s="55"/>
      <c r="K97" s="52"/>
      <c r="L97" s="54"/>
      <c r="M97" s="52">
        <v>2</v>
      </c>
      <c r="N97" s="55"/>
      <c r="O97" s="52"/>
      <c r="P97" s="54"/>
      <c r="Q97" s="52">
        <v>146</v>
      </c>
      <c r="R97" s="55"/>
    </row>
    <row r="98" spans="1:54" ht="15.75" thickBot="1" x14ac:dyDescent="0.3">
      <c r="A98" s="15"/>
      <c r="B98" s="87" t="s">
        <v>393</v>
      </c>
      <c r="C98" s="57"/>
      <c r="D98" s="56"/>
      <c r="E98" s="57">
        <v>12</v>
      </c>
      <c r="F98" s="59"/>
      <c r="G98" s="57"/>
      <c r="H98" s="56" t="s">
        <v>268</v>
      </c>
      <c r="I98" s="58">
        <v>2551</v>
      </c>
      <c r="J98" s="59"/>
      <c r="K98" s="57"/>
      <c r="L98" s="56"/>
      <c r="M98" s="57">
        <v>11</v>
      </c>
      <c r="N98" s="59"/>
      <c r="O98" s="57"/>
      <c r="P98" s="56" t="s">
        <v>268</v>
      </c>
      <c r="Q98" s="58">
        <v>2350</v>
      </c>
      <c r="R98" s="59"/>
    </row>
    <row r="99" spans="1:54" ht="15.75" thickTop="1" x14ac:dyDescent="0.25">
      <c r="A99" s="15"/>
      <c r="B99" s="25"/>
      <c r="C99" s="74"/>
      <c r="D99" s="25"/>
      <c r="E99" s="24"/>
      <c r="F99" s="27"/>
      <c r="G99" s="74"/>
      <c r="H99" s="25"/>
      <c r="I99" s="24"/>
      <c r="J99" s="27"/>
      <c r="K99" s="74"/>
      <c r="L99" s="25"/>
      <c r="M99" s="24"/>
      <c r="N99" s="27"/>
      <c r="O99" s="74"/>
      <c r="P99" s="25"/>
      <c r="Q99" s="24"/>
      <c r="R99" s="27"/>
    </row>
    <row r="100" spans="1:54" x14ac:dyDescent="0.25">
      <c r="A100" s="15"/>
      <c r="B100" s="30" t="s">
        <v>394</v>
      </c>
      <c r="C100" s="60"/>
      <c r="D100" s="30"/>
      <c r="E100" s="29"/>
      <c r="F100" s="32"/>
      <c r="G100" s="60"/>
      <c r="H100" s="30"/>
      <c r="I100" s="29"/>
      <c r="J100" s="32"/>
      <c r="K100" s="60"/>
      <c r="L100" s="30"/>
      <c r="M100" s="29"/>
      <c r="N100" s="32"/>
      <c r="O100" s="60"/>
      <c r="P100" s="30"/>
      <c r="Q100" s="29"/>
      <c r="R100" s="32"/>
    </row>
    <row r="101" spans="1:54" x14ac:dyDescent="0.25">
      <c r="A101" s="15"/>
      <c r="B101" s="23" t="s">
        <v>395</v>
      </c>
      <c r="C101" s="24"/>
      <c r="D101" s="25"/>
      <c r="E101" s="24">
        <v>1</v>
      </c>
      <c r="F101" s="27"/>
      <c r="G101" s="24"/>
      <c r="H101" s="25" t="s">
        <v>268</v>
      </c>
      <c r="I101" s="24">
        <v>968</v>
      </c>
      <c r="J101" s="27"/>
      <c r="K101" s="24"/>
      <c r="L101" s="25"/>
      <c r="M101" s="24">
        <v>3</v>
      </c>
      <c r="N101" s="27"/>
      <c r="O101" s="24"/>
      <c r="P101" s="25" t="s">
        <v>268</v>
      </c>
      <c r="Q101" s="26">
        <v>1254</v>
      </c>
      <c r="R101" s="27"/>
    </row>
    <row r="102" spans="1:54" ht="15.75" thickBot="1" x14ac:dyDescent="0.3">
      <c r="A102" s="15"/>
      <c r="B102" s="33" t="s">
        <v>396</v>
      </c>
      <c r="C102" s="34"/>
      <c r="D102" s="35"/>
      <c r="E102" s="34">
        <v>8</v>
      </c>
      <c r="F102" s="37"/>
      <c r="G102" s="34"/>
      <c r="H102" s="35"/>
      <c r="I102" s="36">
        <v>2358</v>
      </c>
      <c r="J102" s="37"/>
      <c r="K102" s="34"/>
      <c r="L102" s="35"/>
      <c r="M102" s="34">
        <v>7</v>
      </c>
      <c r="N102" s="37"/>
      <c r="O102" s="34"/>
      <c r="P102" s="35"/>
      <c r="Q102" s="36">
        <v>1501</v>
      </c>
      <c r="R102" s="37"/>
    </row>
    <row r="103" spans="1:54" ht="15.75" thickBot="1" x14ac:dyDescent="0.3">
      <c r="A103" s="15"/>
      <c r="B103" s="61" t="s">
        <v>397</v>
      </c>
      <c r="C103" s="39"/>
      <c r="D103" s="38"/>
      <c r="E103" s="39">
        <v>9</v>
      </c>
      <c r="F103" s="41"/>
      <c r="G103" s="39"/>
      <c r="H103" s="38" t="s">
        <v>268</v>
      </c>
      <c r="I103" s="40">
        <v>3326</v>
      </c>
      <c r="J103" s="41"/>
      <c r="K103" s="39"/>
      <c r="L103" s="38"/>
      <c r="M103" s="39">
        <v>10</v>
      </c>
      <c r="N103" s="41"/>
      <c r="O103" s="39"/>
      <c r="P103" s="38" t="s">
        <v>268</v>
      </c>
      <c r="Q103" s="40">
        <v>2755</v>
      </c>
      <c r="R103" s="41"/>
    </row>
    <row r="104" spans="1:54" ht="15.75" thickTop="1" x14ac:dyDescent="0.25">
      <c r="A104" s="15"/>
      <c r="B104" s="30"/>
      <c r="C104" s="60"/>
      <c r="D104" s="30"/>
      <c r="E104" s="29"/>
      <c r="F104" s="32"/>
      <c r="G104" s="60"/>
      <c r="H104" s="30"/>
      <c r="I104" s="29"/>
      <c r="J104" s="32"/>
      <c r="K104" s="60"/>
      <c r="L104" s="30"/>
      <c r="M104" s="29"/>
      <c r="N104" s="32"/>
      <c r="O104" s="60"/>
      <c r="P104" s="30"/>
      <c r="Q104" s="29"/>
      <c r="R104" s="32"/>
    </row>
    <row r="105" spans="1:54" x14ac:dyDescent="0.25">
      <c r="A105" s="15"/>
      <c r="B105" s="25" t="s">
        <v>398</v>
      </c>
      <c r="C105" s="74"/>
      <c r="D105" s="25"/>
      <c r="E105" s="24"/>
      <c r="F105" s="27"/>
      <c r="G105" s="24"/>
      <c r="H105" s="25"/>
      <c r="I105" s="24">
        <v>0.86</v>
      </c>
      <c r="J105" s="27" t="s">
        <v>399</v>
      </c>
      <c r="K105" s="74"/>
      <c r="L105" s="25"/>
      <c r="M105" s="24"/>
      <c r="N105" s="27"/>
      <c r="O105" s="24"/>
      <c r="P105" s="25"/>
      <c r="Q105" s="24">
        <v>0.86</v>
      </c>
      <c r="R105" s="27" t="s">
        <v>399</v>
      </c>
    </row>
    <row r="106" spans="1:54" x14ac:dyDescent="0.25">
      <c r="A106" s="15"/>
      <c r="B106" s="30" t="s">
        <v>400</v>
      </c>
      <c r="C106" s="60"/>
      <c r="D106" s="30"/>
      <c r="E106" s="29"/>
      <c r="F106" s="32"/>
      <c r="G106" s="29"/>
      <c r="H106" s="30"/>
      <c r="I106" s="29">
        <v>0.8</v>
      </c>
      <c r="J106" s="32"/>
      <c r="K106" s="60"/>
      <c r="L106" s="30"/>
      <c r="M106" s="29"/>
      <c r="N106" s="32"/>
      <c r="O106" s="29"/>
      <c r="P106" s="30"/>
      <c r="Q106" s="29">
        <v>0.74</v>
      </c>
      <c r="R106" s="32"/>
    </row>
    <row r="107" spans="1:54" ht="42" thickBot="1" x14ac:dyDescent="0.3">
      <c r="A107" s="15"/>
      <c r="B107" s="38" t="s">
        <v>401</v>
      </c>
      <c r="C107" s="97"/>
      <c r="D107" s="38"/>
      <c r="E107" s="39"/>
      <c r="F107" s="41"/>
      <c r="G107" s="39"/>
      <c r="H107" s="38"/>
      <c r="I107" s="39">
        <v>1.54</v>
      </c>
      <c r="J107" s="41"/>
      <c r="K107" s="97"/>
      <c r="L107" s="38"/>
      <c r="M107" s="39"/>
      <c r="N107" s="41"/>
      <c r="O107" s="39"/>
      <c r="P107" s="38"/>
      <c r="Q107" s="39">
        <v>1.21</v>
      </c>
      <c r="R107" s="41"/>
    </row>
    <row r="108" spans="1:54" ht="16.5" thickTop="1" thickBot="1" x14ac:dyDescent="0.3">
      <c r="A108" s="15" t="s">
        <v>952</v>
      </c>
      <c r="B108" s="14" t="s">
        <v>6</v>
      </c>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c r="AH108" s="14"/>
      <c r="AI108" s="14"/>
      <c r="AJ108" s="14"/>
      <c r="AK108" s="14"/>
      <c r="AL108" s="14"/>
      <c r="AM108" s="14"/>
      <c r="AN108" s="14"/>
      <c r="AO108" s="14"/>
      <c r="AP108" s="14"/>
      <c r="AQ108" s="14"/>
      <c r="AR108" s="14"/>
      <c r="AS108" s="14"/>
      <c r="AT108" s="14"/>
      <c r="AU108" s="14"/>
      <c r="AV108" s="14"/>
      <c r="AW108" s="14"/>
      <c r="AX108" s="14"/>
      <c r="AY108" s="14"/>
      <c r="AZ108" s="14"/>
      <c r="BA108" s="14"/>
      <c r="BB108" s="14"/>
    </row>
    <row r="109" spans="1:54" x14ac:dyDescent="0.25">
      <c r="A109" s="15"/>
      <c r="B109" s="62"/>
      <c r="C109" s="44"/>
      <c r="D109" s="71" t="s">
        <v>406</v>
      </c>
      <c r="E109" s="71"/>
      <c r="F109" s="71"/>
      <c r="G109" s="71"/>
      <c r="H109" s="71"/>
      <c r="I109" s="71"/>
      <c r="J109" s="71"/>
      <c r="K109" s="71"/>
      <c r="L109" s="71"/>
      <c r="M109" s="71"/>
      <c r="N109" s="71"/>
      <c r="O109" s="71"/>
      <c r="P109" s="71"/>
      <c r="Q109" s="71"/>
      <c r="R109" s="72"/>
      <c r="S109" s="44"/>
      <c r="T109" s="71" t="s">
        <v>408</v>
      </c>
      <c r="U109" s="71"/>
      <c r="V109" s="71"/>
      <c r="W109" s="71"/>
      <c r="X109" s="71"/>
      <c r="Y109" s="71"/>
      <c r="Z109" s="71"/>
      <c r="AA109" s="71"/>
      <c r="AB109" s="71"/>
      <c r="AC109" s="71"/>
      <c r="AD109" s="71"/>
      <c r="AE109" s="71"/>
      <c r="AF109" s="71"/>
      <c r="AG109" s="71"/>
      <c r="AH109" s="72"/>
    </row>
    <row r="110" spans="1:54" ht="15.75" thickBot="1" x14ac:dyDescent="0.3">
      <c r="A110" s="15"/>
      <c r="B110" s="62"/>
      <c r="C110" s="44"/>
      <c r="D110" s="50" t="s">
        <v>407</v>
      </c>
      <c r="E110" s="50"/>
      <c r="F110" s="50"/>
      <c r="G110" s="50"/>
      <c r="H110" s="50"/>
      <c r="I110" s="50"/>
      <c r="J110" s="50"/>
      <c r="K110" s="50"/>
      <c r="L110" s="50"/>
      <c r="M110" s="50"/>
      <c r="N110" s="50"/>
      <c r="O110" s="50"/>
      <c r="P110" s="50"/>
      <c r="Q110" s="50"/>
      <c r="R110" s="49"/>
      <c r="S110" s="44"/>
      <c r="T110" s="50" t="s">
        <v>409</v>
      </c>
      <c r="U110" s="50"/>
      <c r="V110" s="50"/>
      <c r="W110" s="50"/>
      <c r="X110" s="50"/>
      <c r="Y110" s="50"/>
      <c r="Z110" s="50"/>
      <c r="AA110" s="50"/>
      <c r="AB110" s="50"/>
      <c r="AC110" s="50"/>
      <c r="AD110" s="50"/>
      <c r="AE110" s="50"/>
      <c r="AF110" s="50"/>
      <c r="AG110" s="50"/>
      <c r="AH110" s="49"/>
    </row>
    <row r="111" spans="1:54" x14ac:dyDescent="0.25">
      <c r="A111" s="15"/>
      <c r="B111" s="42">
        <v>41639</v>
      </c>
      <c r="C111" s="44"/>
      <c r="D111" s="71" t="s">
        <v>285</v>
      </c>
      <c r="E111" s="71"/>
      <c r="F111" s="72"/>
      <c r="G111" s="70"/>
      <c r="H111" s="71" t="s">
        <v>410</v>
      </c>
      <c r="I111" s="71"/>
      <c r="J111" s="72"/>
      <c r="K111" s="70"/>
      <c r="L111" s="71" t="s">
        <v>415</v>
      </c>
      <c r="M111" s="71"/>
      <c r="N111" s="72"/>
      <c r="O111" s="70"/>
      <c r="P111" s="71" t="s">
        <v>416</v>
      </c>
      <c r="Q111" s="71"/>
      <c r="R111" s="72"/>
      <c r="S111" s="44"/>
      <c r="T111" s="71" t="s">
        <v>285</v>
      </c>
      <c r="U111" s="71"/>
      <c r="V111" s="72"/>
      <c r="W111" s="70"/>
      <c r="X111" s="71" t="s">
        <v>410</v>
      </c>
      <c r="Y111" s="71"/>
      <c r="Z111" s="72"/>
      <c r="AA111" s="70"/>
      <c r="AB111" s="71" t="s">
        <v>415</v>
      </c>
      <c r="AC111" s="71"/>
      <c r="AD111" s="72"/>
      <c r="AE111" s="70"/>
      <c r="AF111" s="71" t="s">
        <v>416</v>
      </c>
      <c r="AG111" s="71"/>
      <c r="AH111" s="72"/>
    </row>
    <row r="112" spans="1:54" x14ac:dyDescent="0.25">
      <c r="A112" s="15"/>
      <c r="B112" s="42"/>
      <c r="C112" s="44"/>
      <c r="D112" s="46" t="s">
        <v>286</v>
      </c>
      <c r="E112" s="46"/>
      <c r="F112" s="48"/>
      <c r="G112" s="44"/>
      <c r="H112" s="46" t="s">
        <v>411</v>
      </c>
      <c r="I112" s="46"/>
      <c r="J112" s="48"/>
      <c r="K112" s="44"/>
      <c r="L112" s="46" t="s">
        <v>411</v>
      </c>
      <c r="M112" s="46"/>
      <c r="N112" s="48"/>
      <c r="O112" s="44"/>
      <c r="P112" s="46" t="s">
        <v>417</v>
      </c>
      <c r="Q112" s="46"/>
      <c r="R112" s="48"/>
      <c r="S112" s="44"/>
      <c r="T112" s="46" t="s">
        <v>286</v>
      </c>
      <c r="U112" s="46"/>
      <c r="V112" s="48"/>
      <c r="W112" s="44"/>
      <c r="X112" s="46" t="s">
        <v>411</v>
      </c>
      <c r="Y112" s="46"/>
      <c r="Z112" s="48"/>
      <c r="AA112" s="44"/>
      <c r="AB112" s="46" t="s">
        <v>411</v>
      </c>
      <c r="AC112" s="46"/>
      <c r="AD112" s="48"/>
      <c r="AE112" s="44"/>
      <c r="AF112" s="46" t="s">
        <v>417</v>
      </c>
      <c r="AG112" s="46"/>
      <c r="AH112" s="48"/>
    </row>
    <row r="113" spans="1:34" x14ac:dyDescent="0.25">
      <c r="A113" s="15"/>
      <c r="B113" s="42"/>
      <c r="C113" s="44"/>
      <c r="D113" s="46" t="s">
        <v>387</v>
      </c>
      <c r="E113" s="46"/>
      <c r="F113" s="48"/>
      <c r="G113" s="44"/>
      <c r="H113" s="46" t="s">
        <v>412</v>
      </c>
      <c r="I113" s="46"/>
      <c r="J113" s="48"/>
      <c r="K113" s="44"/>
      <c r="L113" s="46" t="s">
        <v>412</v>
      </c>
      <c r="M113" s="46"/>
      <c r="N113" s="48"/>
      <c r="O113" s="44"/>
      <c r="P113" s="79"/>
      <c r="Q113" s="79"/>
      <c r="R113" s="48"/>
      <c r="S113" s="44"/>
      <c r="T113" s="46" t="s">
        <v>387</v>
      </c>
      <c r="U113" s="46"/>
      <c r="V113" s="48"/>
      <c r="W113" s="44"/>
      <c r="X113" s="46" t="s">
        <v>412</v>
      </c>
      <c r="Y113" s="46"/>
      <c r="Z113" s="48"/>
      <c r="AA113" s="44"/>
      <c r="AB113" s="46" t="s">
        <v>412</v>
      </c>
      <c r="AC113" s="46"/>
      <c r="AD113" s="48"/>
      <c r="AE113" s="44"/>
      <c r="AF113" s="79"/>
      <c r="AG113" s="79"/>
      <c r="AH113" s="48"/>
    </row>
    <row r="114" spans="1:34" x14ac:dyDescent="0.25">
      <c r="A114" s="15"/>
      <c r="B114" s="42"/>
      <c r="C114" s="44"/>
      <c r="D114" s="79"/>
      <c r="E114" s="79"/>
      <c r="F114" s="48"/>
      <c r="G114" s="44"/>
      <c r="H114" s="46" t="s">
        <v>413</v>
      </c>
      <c r="I114" s="46"/>
      <c r="J114" s="48"/>
      <c r="K114" s="44"/>
      <c r="L114" s="46" t="s">
        <v>413</v>
      </c>
      <c r="M114" s="46"/>
      <c r="N114" s="48"/>
      <c r="O114" s="44"/>
      <c r="P114" s="79"/>
      <c r="Q114" s="79"/>
      <c r="R114" s="48"/>
      <c r="S114" s="44"/>
      <c r="T114" s="79"/>
      <c r="U114" s="79"/>
      <c r="V114" s="48"/>
      <c r="W114" s="44"/>
      <c r="X114" s="46" t="s">
        <v>413</v>
      </c>
      <c r="Y114" s="46"/>
      <c r="Z114" s="48"/>
      <c r="AA114" s="44"/>
      <c r="AB114" s="46" t="s">
        <v>413</v>
      </c>
      <c r="AC114" s="46"/>
      <c r="AD114" s="48"/>
      <c r="AE114" s="44"/>
      <c r="AF114" s="79"/>
      <c r="AG114" s="79"/>
      <c r="AH114" s="48"/>
    </row>
    <row r="115" spans="1:34" ht="15.75" thickBot="1" x14ac:dyDescent="0.3">
      <c r="A115" s="15"/>
      <c r="B115" s="43"/>
      <c r="C115" s="45"/>
      <c r="D115" s="47"/>
      <c r="E115" s="47"/>
      <c r="F115" s="49"/>
      <c r="G115" s="45"/>
      <c r="H115" s="50" t="s">
        <v>414</v>
      </c>
      <c r="I115" s="50"/>
      <c r="J115" s="49"/>
      <c r="K115" s="45"/>
      <c r="L115" s="50" t="s">
        <v>414</v>
      </c>
      <c r="M115" s="50"/>
      <c r="N115" s="49"/>
      <c r="O115" s="45"/>
      <c r="P115" s="47"/>
      <c r="Q115" s="47"/>
      <c r="R115" s="49"/>
      <c r="S115" s="45"/>
      <c r="T115" s="47"/>
      <c r="U115" s="47"/>
      <c r="V115" s="49"/>
      <c r="W115" s="45"/>
      <c r="X115" s="50" t="s">
        <v>414</v>
      </c>
      <c r="Y115" s="50"/>
      <c r="Z115" s="49"/>
      <c r="AA115" s="45"/>
      <c r="AB115" s="50" t="s">
        <v>414</v>
      </c>
      <c r="AC115" s="50"/>
      <c r="AD115" s="49"/>
      <c r="AE115" s="45"/>
      <c r="AF115" s="47"/>
      <c r="AG115" s="47"/>
      <c r="AH115" s="49"/>
    </row>
    <row r="116" spans="1:34" x14ac:dyDescent="0.25">
      <c r="A116" s="15"/>
      <c r="B116" s="25" t="s">
        <v>339</v>
      </c>
      <c r="C116" s="74"/>
      <c r="D116" s="90"/>
      <c r="E116" s="90"/>
      <c r="F116" s="27"/>
      <c r="G116" s="74"/>
      <c r="H116" s="90"/>
      <c r="I116" s="90"/>
      <c r="J116" s="27"/>
      <c r="K116" s="74"/>
      <c r="L116" s="90"/>
      <c r="M116" s="90"/>
      <c r="N116" s="27"/>
      <c r="O116" s="74"/>
      <c r="P116" s="90"/>
      <c r="Q116" s="90"/>
      <c r="R116" s="27"/>
      <c r="S116" s="74"/>
      <c r="T116" s="90"/>
      <c r="U116" s="90"/>
      <c r="V116" s="27"/>
      <c r="W116" s="74"/>
      <c r="X116" s="90"/>
      <c r="Y116" s="90"/>
      <c r="Z116" s="27"/>
      <c r="AA116" s="74"/>
      <c r="AB116" s="90"/>
      <c r="AC116" s="90"/>
      <c r="AD116" s="27"/>
      <c r="AE116" s="74"/>
      <c r="AF116" s="90"/>
      <c r="AG116" s="90"/>
      <c r="AH116" s="27"/>
    </row>
    <row r="117" spans="1:34" x14ac:dyDescent="0.25">
      <c r="A117" s="15"/>
      <c r="B117" s="28" t="s">
        <v>346</v>
      </c>
      <c r="C117" s="29"/>
      <c r="D117" s="30"/>
      <c r="E117" s="29" t="s">
        <v>270</v>
      </c>
      <c r="F117" s="32"/>
      <c r="G117" s="29"/>
      <c r="H117" s="30"/>
      <c r="I117" s="29" t="s">
        <v>270</v>
      </c>
      <c r="J117" s="32"/>
      <c r="K117" s="29"/>
      <c r="L117" s="30"/>
      <c r="M117" s="29" t="s">
        <v>270</v>
      </c>
      <c r="N117" s="32"/>
      <c r="O117" s="29"/>
      <c r="P117" s="30"/>
      <c r="Q117" s="29" t="s">
        <v>270</v>
      </c>
      <c r="R117" s="32"/>
      <c r="S117" s="29"/>
      <c r="T117" s="30"/>
      <c r="U117" s="29">
        <v>1</v>
      </c>
      <c r="V117" s="32"/>
      <c r="W117" s="29"/>
      <c r="X117" s="30"/>
      <c r="Y117" s="29">
        <v>653</v>
      </c>
      <c r="Z117" s="32"/>
      <c r="AA117" s="29"/>
      <c r="AB117" s="30"/>
      <c r="AC117" s="29">
        <v>653</v>
      </c>
      <c r="AD117" s="32"/>
      <c r="AE117" s="29"/>
      <c r="AF117" s="30"/>
      <c r="AG117" s="29" t="s">
        <v>270</v>
      </c>
      <c r="AH117" s="32"/>
    </row>
    <row r="118" spans="1:34" x14ac:dyDescent="0.25">
      <c r="A118" s="15"/>
      <c r="B118" s="74"/>
      <c r="C118" s="74"/>
      <c r="D118" s="25"/>
      <c r="E118" s="24"/>
      <c r="F118" s="27"/>
      <c r="G118" s="74"/>
      <c r="H118" s="25"/>
      <c r="I118" s="24"/>
      <c r="J118" s="27"/>
      <c r="K118" s="74"/>
      <c r="L118" s="25"/>
      <c r="M118" s="24"/>
      <c r="N118" s="27"/>
      <c r="O118" s="74"/>
      <c r="P118" s="25"/>
      <c r="Q118" s="24"/>
      <c r="R118" s="27"/>
      <c r="S118" s="74"/>
      <c r="T118" s="25"/>
      <c r="U118" s="24"/>
      <c r="V118" s="27"/>
      <c r="W118" s="74"/>
      <c r="X118" s="25"/>
      <c r="Y118" s="24"/>
      <c r="Z118" s="27"/>
      <c r="AA118" s="74"/>
      <c r="AB118" s="25"/>
      <c r="AC118" s="24"/>
      <c r="AD118" s="27"/>
      <c r="AE118" s="74"/>
      <c r="AF118" s="25"/>
      <c r="AG118" s="24"/>
      <c r="AH118" s="27"/>
    </row>
    <row r="119" spans="1:34" x14ac:dyDescent="0.25">
      <c r="A119" s="15"/>
      <c r="B119" s="30" t="s">
        <v>351</v>
      </c>
      <c r="C119" s="60"/>
      <c r="D119" s="30"/>
      <c r="E119" s="29"/>
      <c r="F119" s="32"/>
      <c r="G119" s="60"/>
      <c r="H119" s="30"/>
      <c r="I119" s="29"/>
      <c r="J119" s="32"/>
      <c r="K119" s="60"/>
      <c r="L119" s="30"/>
      <c r="M119" s="29"/>
      <c r="N119" s="32"/>
      <c r="O119" s="60"/>
      <c r="P119" s="30"/>
      <c r="Q119" s="29"/>
      <c r="R119" s="32"/>
      <c r="S119" s="60"/>
      <c r="T119" s="30"/>
      <c r="U119" s="29"/>
      <c r="V119" s="32"/>
      <c r="W119" s="60"/>
      <c r="X119" s="30"/>
      <c r="Y119" s="29"/>
      <c r="Z119" s="32"/>
      <c r="AA119" s="60"/>
      <c r="AB119" s="30"/>
      <c r="AC119" s="29"/>
      <c r="AD119" s="32"/>
      <c r="AE119" s="60"/>
      <c r="AF119" s="30"/>
      <c r="AG119" s="29"/>
      <c r="AH119" s="32"/>
    </row>
    <row r="120" spans="1:34" ht="27" thickBot="1" x14ac:dyDescent="0.3">
      <c r="A120" s="15"/>
      <c r="B120" s="51" t="s">
        <v>418</v>
      </c>
      <c r="C120" s="52"/>
      <c r="D120" s="54"/>
      <c r="E120" s="52" t="s">
        <v>270</v>
      </c>
      <c r="F120" s="55"/>
      <c r="G120" s="52"/>
      <c r="H120" s="54"/>
      <c r="I120" s="52" t="s">
        <v>270</v>
      </c>
      <c r="J120" s="55"/>
      <c r="K120" s="52"/>
      <c r="L120" s="54"/>
      <c r="M120" s="52" t="s">
        <v>270</v>
      </c>
      <c r="N120" s="55"/>
      <c r="O120" s="52"/>
      <c r="P120" s="54"/>
      <c r="Q120" s="52" t="s">
        <v>270</v>
      </c>
      <c r="R120" s="55"/>
      <c r="S120" s="52"/>
      <c r="T120" s="54"/>
      <c r="U120" s="52">
        <v>1</v>
      </c>
      <c r="V120" s="55"/>
      <c r="W120" s="52"/>
      <c r="X120" s="54"/>
      <c r="Y120" s="52">
        <v>373</v>
      </c>
      <c r="Z120" s="55"/>
      <c r="AA120" s="52"/>
      <c r="AB120" s="54"/>
      <c r="AC120" s="52">
        <v>273</v>
      </c>
      <c r="AD120" s="55"/>
      <c r="AE120" s="52"/>
      <c r="AF120" s="54"/>
      <c r="AG120" s="52" t="s">
        <v>270</v>
      </c>
      <c r="AH120" s="55"/>
    </row>
    <row r="121" spans="1:34" ht="15.75" thickBot="1" x14ac:dyDescent="0.3">
      <c r="A121" s="15"/>
      <c r="B121" s="56" t="s">
        <v>397</v>
      </c>
      <c r="C121" s="57"/>
      <c r="D121" s="56"/>
      <c r="E121" s="57" t="s">
        <v>270</v>
      </c>
      <c r="F121" s="59"/>
      <c r="G121" s="57"/>
      <c r="H121" s="56" t="s">
        <v>268</v>
      </c>
      <c r="I121" s="57" t="s">
        <v>270</v>
      </c>
      <c r="J121" s="59"/>
      <c r="K121" s="57"/>
      <c r="L121" s="56" t="s">
        <v>268</v>
      </c>
      <c r="M121" s="57" t="s">
        <v>270</v>
      </c>
      <c r="N121" s="59"/>
      <c r="O121" s="57"/>
      <c r="P121" s="56" t="s">
        <v>268</v>
      </c>
      <c r="Q121" s="57" t="s">
        <v>270</v>
      </c>
      <c r="R121" s="59"/>
      <c r="S121" s="57"/>
      <c r="T121" s="56"/>
      <c r="U121" s="57">
        <v>2</v>
      </c>
      <c r="V121" s="59"/>
      <c r="W121" s="57"/>
      <c r="X121" s="56" t="s">
        <v>268</v>
      </c>
      <c r="Y121" s="58">
        <v>1026</v>
      </c>
      <c r="Z121" s="59"/>
      <c r="AA121" s="57"/>
      <c r="AB121" s="56" t="s">
        <v>268</v>
      </c>
      <c r="AC121" s="57">
        <v>926</v>
      </c>
      <c r="AD121" s="59"/>
      <c r="AE121" s="57"/>
      <c r="AF121" s="56" t="s">
        <v>268</v>
      </c>
      <c r="AG121" s="57" t="s">
        <v>270</v>
      </c>
      <c r="AH121" s="59"/>
    </row>
    <row r="122" spans="1:34" ht="15.75" thickTop="1" x14ac:dyDescent="0.25">
      <c r="A122" s="15"/>
      <c r="B122" s="182"/>
      <c r="C122" s="178"/>
      <c r="D122" s="179" t="s">
        <v>406</v>
      </c>
      <c r="E122" s="179"/>
      <c r="F122" s="179"/>
      <c r="G122" s="179"/>
      <c r="H122" s="179"/>
      <c r="I122" s="179"/>
      <c r="J122" s="179"/>
      <c r="K122" s="179"/>
      <c r="L122" s="179"/>
      <c r="M122" s="179"/>
      <c r="N122" s="179"/>
      <c r="O122" s="179"/>
      <c r="P122" s="179"/>
      <c r="Q122" s="179"/>
      <c r="R122" s="180"/>
      <c r="S122" s="178"/>
      <c r="T122" s="179" t="s">
        <v>408</v>
      </c>
      <c r="U122" s="179"/>
      <c r="V122" s="179"/>
      <c r="W122" s="179"/>
      <c r="X122" s="179"/>
      <c r="Y122" s="179"/>
      <c r="Z122" s="179"/>
      <c r="AA122" s="179"/>
      <c r="AB122" s="179"/>
      <c r="AC122" s="179"/>
      <c r="AD122" s="179"/>
      <c r="AE122" s="179"/>
      <c r="AF122" s="179"/>
      <c r="AG122" s="179"/>
      <c r="AH122" s="180"/>
    </row>
    <row r="123" spans="1:34" ht="15.75" thickBot="1" x14ac:dyDescent="0.3">
      <c r="A123" s="15"/>
      <c r="B123" s="62"/>
      <c r="C123" s="44"/>
      <c r="D123" s="50" t="s">
        <v>407</v>
      </c>
      <c r="E123" s="50"/>
      <c r="F123" s="50"/>
      <c r="G123" s="50"/>
      <c r="H123" s="50"/>
      <c r="I123" s="50"/>
      <c r="J123" s="50"/>
      <c r="K123" s="50"/>
      <c r="L123" s="50"/>
      <c r="M123" s="50"/>
      <c r="N123" s="50"/>
      <c r="O123" s="50"/>
      <c r="P123" s="50"/>
      <c r="Q123" s="50"/>
      <c r="R123" s="49"/>
      <c r="S123" s="44"/>
      <c r="T123" s="50" t="s">
        <v>409</v>
      </c>
      <c r="U123" s="50"/>
      <c r="V123" s="50"/>
      <c r="W123" s="50"/>
      <c r="X123" s="50"/>
      <c r="Y123" s="50"/>
      <c r="Z123" s="50"/>
      <c r="AA123" s="50"/>
      <c r="AB123" s="50"/>
      <c r="AC123" s="50"/>
      <c r="AD123" s="50"/>
      <c r="AE123" s="50"/>
      <c r="AF123" s="50"/>
      <c r="AG123" s="50"/>
      <c r="AH123" s="49"/>
    </row>
    <row r="124" spans="1:34" x14ac:dyDescent="0.25">
      <c r="A124" s="15"/>
      <c r="B124" s="42">
        <v>41274</v>
      </c>
      <c r="C124" s="44"/>
      <c r="D124" s="71" t="s">
        <v>285</v>
      </c>
      <c r="E124" s="71"/>
      <c r="F124" s="72"/>
      <c r="G124" s="70"/>
      <c r="H124" s="71" t="s">
        <v>410</v>
      </c>
      <c r="I124" s="71"/>
      <c r="J124" s="72"/>
      <c r="K124" s="70"/>
      <c r="L124" s="71" t="s">
        <v>415</v>
      </c>
      <c r="M124" s="71"/>
      <c r="N124" s="72"/>
      <c r="O124" s="70"/>
      <c r="P124" s="71" t="s">
        <v>416</v>
      </c>
      <c r="Q124" s="71"/>
      <c r="R124" s="72"/>
      <c r="S124" s="44"/>
      <c r="T124" s="71" t="s">
        <v>285</v>
      </c>
      <c r="U124" s="71"/>
      <c r="V124" s="72"/>
      <c r="W124" s="70"/>
      <c r="X124" s="71" t="s">
        <v>410</v>
      </c>
      <c r="Y124" s="71"/>
      <c r="Z124" s="72"/>
      <c r="AA124" s="70"/>
      <c r="AB124" s="71" t="s">
        <v>415</v>
      </c>
      <c r="AC124" s="71"/>
      <c r="AD124" s="72"/>
      <c r="AE124" s="70"/>
      <c r="AF124" s="71" t="s">
        <v>416</v>
      </c>
      <c r="AG124" s="71"/>
      <c r="AH124" s="72"/>
    </row>
    <row r="125" spans="1:34" x14ac:dyDescent="0.25">
      <c r="A125" s="15"/>
      <c r="B125" s="42"/>
      <c r="C125" s="44"/>
      <c r="D125" s="46" t="s">
        <v>286</v>
      </c>
      <c r="E125" s="46"/>
      <c r="F125" s="48"/>
      <c r="G125" s="44"/>
      <c r="H125" s="46" t="s">
        <v>411</v>
      </c>
      <c r="I125" s="46"/>
      <c r="J125" s="48"/>
      <c r="K125" s="44"/>
      <c r="L125" s="46" t="s">
        <v>411</v>
      </c>
      <c r="M125" s="46"/>
      <c r="N125" s="48"/>
      <c r="O125" s="44"/>
      <c r="P125" s="46" t="s">
        <v>417</v>
      </c>
      <c r="Q125" s="46"/>
      <c r="R125" s="48"/>
      <c r="S125" s="44"/>
      <c r="T125" s="46" t="s">
        <v>286</v>
      </c>
      <c r="U125" s="46"/>
      <c r="V125" s="48"/>
      <c r="W125" s="44"/>
      <c r="X125" s="46" t="s">
        <v>411</v>
      </c>
      <c r="Y125" s="46"/>
      <c r="Z125" s="48"/>
      <c r="AA125" s="44"/>
      <c r="AB125" s="46" t="s">
        <v>411</v>
      </c>
      <c r="AC125" s="46"/>
      <c r="AD125" s="48"/>
      <c r="AE125" s="44"/>
      <c r="AF125" s="46" t="s">
        <v>417</v>
      </c>
      <c r="AG125" s="46"/>
      <c r="AH125" s="48"/>
    </row>
    <row r="126" spans="1:34" x14ac:dyDescent="0.25">
      <c r="A126" s="15"/>
      <c r="B126" s="42"/>
      <c r="C126" s="44"/>
      <c r="D126" s="46" t="s">
        <v>387</v>
      </c>
      <c r="E126" s="46"/>
      <c r="F126" s="48"/>
      <c r="G126" s="44"/>
      <c r="H126" s="46" t="s">
        <v>412</v>
      </c>
      <c r="I126" s="46"/>
      <c r="J126" s="48"/>
      <c r="K126" s="44"/>
      <c r="L126" s="46" t="s">
        <v>412</v>
      </c>
      <c r="M126" s="46"/>
      <c r="N126" s="48"/>
      <c r="O126" s="44"/>
      <c r="P126" s="79"/>
      <c r="Q126" s="79"/>
      <c r="R126" s="48"/>
      <c r="S126" s="44"/>
      <c r="T126" s="46" t="s">
        <v>387</v>
      </c>
      <c r="U126" s="46"/>
      <c r="V126" s="48"/>
      <c r="W126" s="44"/>
      <c r="X126" s="46" t="s">
        <v>412</v>
      </c>
      <c r="Y126" s="46"/>
      <c r="Z126" s="48"/>
      <c r="AA126" s="44"/>
      <c r="AB126" s="46" t="s">
        <v>412</v>
      </c>
      <c r="AC126" s="46"/>
      <c r="AD126" s="48"/>
      <c r="AE126" s="44"/>
      <c r="AF126" s="79"/>
      <c r="AG126" s="79"/>
      <c r="AH126" s="48"/>
    </row>
    <row r="127" spans="1:34" x14ac:dyDescent="0.25">
      <c r="A127" s="15"/>
      <c r="B127" s="42"/>
      <c r="C127" s="44"/>
      <c r="D127" s="79"/>
      <c r="E127" s="79"/>
      <c r="F127" s="48"/>
      <c r="G127" s="44"/>
      <c r="H127" s="46" t="s">
        <v>413</v>
      </c>
      <c r="I127" s="46"/>
      <c r="J127" s="48"/>
      <c r="K127" s="44"/>
      <c r="L127" s="46" t="s">
        <v>413</v>
      </c>
      <c r="M127" s="46"/>
      <c r="N127" s="48"/>
      <c r="O127" s="44"/>
      <c r="P127" s="79"/>
      <c r="Q127" s="79"/>
      <c r="R127" s="48"/>
      <c r="S127" s="44"/>
      <c r="T127" s="79"/>
      <c r="U127" s="79"/>
      <c r="V127" s="48"/>
      <c r="W127" s="44"/>
      <c r="X127" s="46" t="s">
        <v>413</v>
      </c>
      <c r="Y127" s="46"/>
      <c r="Z127" s="48"/>
      <c r="AA127" s="44"/>
      <c r="AB127" s="46" t="s">
        <v>413</v>
      </c>
      <c r="AC127" s="46"/>
      <c r="AD127" s="48"/>
      <c r="AE127" s="44"/>
      <c r="AF127" s="79"/>
      <c r="AG127" s="79"/>
      <c r="AH127" s="48"/>
    </row>
    <row r="128" spans="1:34" ht="15.75" thickBot="1" x14ac:dyDescent="0.3">
      <c r="A128" s="15"/>
      <c r="B128" s="43"/>
      <c r="C128" s="45"/>
      <c r="D128" s="47"/>
      <c r="E128" s="47"/>
      <c r="F128" s="49"/>
      <c r="G128" s="45"/>
      <c r="H128" s="50" t="s">
        <v>414</v>
      </c>
      <c r="I128" s="50"/>
      <c r="J128" s="49"/>
      <c r="K128" s="45"/>
      <c r="L128" s="50" t="s">
        <v>414</v>
      </c>
      <c r="M128" s="50"/>
      <c r="N128" s="49"/>
      <c r="O128" s="45"/>
      <c r="P128" s="47"/>
      <c r="Q128" s="47"/>
      <c r="R128" s="49"/>
      <c r="S128" s="45"/>
      <c r="T128" s="47"/>
      <c r="U128" s="47"/>
      <c r="V128" s="49"/>
      <c r="W128" s="45"/>
      <c r="X128" s="50" t="s">
        <v>414</v>
      </c>
      <c r="Y128" s="50"/>
      <c r="Z128" s="49"/>
      <c r="AA128" s="45"/>
      <c r="AB128" s="50" t="s">
        <v>414</v>
      </c>
      <c r="AC128" s="50"/>
      <c r="AD128" s="49"/>
      <c r="AE128" s="45"/>
      <c r="AF128" s="47"/>
      <c r="AG128" s="47"/>
      <c r="AH128" s="49"/>
    </row>
    <row r="129" spans="1:54" x14ac:dyDescent="0.25">
      <c r="A129" s="15"/>
      <c r="B129" s="25" t="s">
        <v>339</v>
      </c>
      <c r="C129" s="74"/>
      <c r="D129" s="90"/>
      <c r="E129" s="90"/>
      <c r="F129" s="27"/>
      <c r="G129" s="74"/>
      <c r="H129" s="90"/>
      <c r="I129" s="90"/>
      <c r="J129" s="27"/>
      <c r="K129" s="74"/>
      <c r="L129" s="90"/>
      <c r="M129" s="90"/>
      <c r="N129" s="27"/>
      <c r="O129" s="74"/>
      <c r="P129" s="90"/>
      <c r="Q129" s="90"/>
      <c r="R129" s="27"/>
      <c r="S129" s="74"/>
      <c r="T129" s="90"/>
      <c r="U129" s="90"/>
      <c r="V129" s="27"/>
      <c r="W129" s="74"/>
      <c r="X129" s="90"/>
      <c r="Y129" s="90"/>
      <c r="Z129" s="27"/>
      <c r="AA129" s="74"/>
      <c r="AB129" s="90"/>
      <c r="AC129" s="90"/>
      <c r="AD129" s="27"/>
      <c r="AE129" s="74"/>
      <c r="AF129" s="90"/>
      <c r="AG129" s="90"/>
      <c r="AH129" s="27"/>
    </row>
    <row r="130" spans="1:54" x14ac:dyDescent="0.25">
      <c r="A130" s="15"/>
      <c r="B130" s="28" t="s">
        <v>340</v>
      </c>
      <c r="C130" s="60"/>
      <c r="D130" s="91"/>
      <c r="E130" s="91"/>
      <c r="F130" s="32"/>
      <c r="G130" s="60"/>
      <c r="H130" s="91"/>
      <c r="I130" s="91"/>
      <c r="J130" s="32"/>
      <c r="K130" s="60"/>
      <c r="L130" s="91"/>
      <c r="M130" s="91"/>
      <c r="N130" s="32"/>
      <c r="O130" s="60"/>
      <c r="P130" s="91"/>
      <c r="Q130" s="91"/>
      <c r="R130" s="32"/>
      <c r="S130" s="60"/>
      <c r="T130" s="91"/>
      <c r="U130" s="91"/>
      <c r="V130" s="32"/>
      <c r="W130" s="60"/>
      <c r="X130" s="91"/>
      <c r="Y130" s="91"/>
      <c r="Z130" s="32"/>
      <c r="AA130" s="60"/>
      <c r="AB130" s="91"/>
      <c r="AC130" s="91"/>
      <c r="AD130" s="32"/>
      <c r="AE130" s="60"/>
      <c r="AF130" s="91"/>
      <c r="AG130" s="91"/>
      <c r="AH130" s="32"/>
    </row>
    <row r="131" spans="1:54" x14ac:dyDescent="0.25">
      <c r="A131" s="15"/>
      <c r="B131" s="83" t="s">
        <v>341</v>
      </c>
      <c r="C131" s="24"/>
      <c r="D131" s="25"/>
      <c r="E131" s="24">
        <v>1</v>
      </c>
      <c r="F131" s="27"/>
      <c r="G131" s="24"/>
      <c r="H131" s="25" t="s">
        <v>268</v>
      </c>
      <c r="I131" s="24">
        <v>993</v>
      </c>
      <c r="J131" s="27"/>
      <c r="K131" s="24"/>
      <c r="L131" s="25" t="s">
        <v>268</v>
      </c>
      <c r="M131" s="24">
        <v>988</v>
      </c>
      <c r="N131" s="27"/>
      <c r="O131" s="24"/>
      <c r="P131" s="25" t="s">
        <v>268</v>
      </c>
      <c r="Q131" s="24" t="s">
        <v>270</v>
      </c>
      <c r="R131" s="27"/>
      <c r="S131" s="24"/>
      <c r="T131" s="25"/>
      <c r="U131" s="24" t="s">
        <v>270</v>
      </c>
      <c r="V131" s="27"/>
      <c r="W131" s="24"/>
      <c r="X131" s="25" t="s">
        <v>268</v>
      </c>
      <c r="Y131" s="24" t="s">
        <v>270</v>
      </c>
      <c r="Z131" s="27"/>
      <c r="AA131" s="24"/>
      <c r="AB131" s="25" t="s">
        <v>268</v>
      </c>
      <c r="AC131" s="24" t="s">
        <v>270</v>
      </c>
      <c r="AD131" s="27"/>
      <c r="AE131" s="24"/>
      <c r="AF131" s="25" t="s">
        <v>268</v>
      </c>
      <c r="AG131" s="24" t="s">
        <v>270</v>
      </c>
      <c r="AH131" s="27"/>
    </row>
    <row r="132" spans="1:54" ht="15.75" thickBot="1" x14ac:dyDescent="0.3">
      <c r="A132" s="15"/>
      <c r="B132" s="84" t="s">
        <v>342</v>
      </c>
      <c r="C132" s="34"/>
      <c r="D132" s="35"/>
      <c r="E132" s="34">
        <v>1</v>
      </c>
      <c r="F132" s="37"/>
      <c r="G132" s="34"/>
      <c r="H132" s="35"/>
      <c r="I132" s="34">
        <v>168</v>
      </c>
      <c r="J132" s="37"/>
      <c r="K132" s="34"/>
      <c r="L132" s="35"/>
      <c r="M132" s="34">
        <v>168</v>
      </c>
      <c r="N132" s="37"/>
      <c r="O132" s="34"/>
      <c r="P132" s="35"/>
      <c r="Q132" s="34" t="s">
        <v>270</v>
      </c>
      <c r="R132" s="37"/>
      <c r="S132" s="34"/>
      <c r="T132" s="35"/>
      <c r="U132" s="34" t="s">
        <v>270</v>
      </c>
      <c r="V132" s="37"/>
      <c r="W132" s="34"/>
      <c r="X132" s="35"/>
      <c r="Y132" s="34" t="s">
        <v>270</v>
      </c>
      <c r="Z132" s="37"/>
      <c r="AA132" s="34"/>
      <c r="AB132" s="35"/>
      <c r="AC132" s="34" t="s">
        <v>270</v>
      </c>
      <c r="AD132" s="37"/>
      <c r="AE132" s="34"/>
      <c r="AF132" s="35"/>
      <c r="AG132" s="34" t="s">
        <v>270</v>
      </c>
      <c r="AH132" s="37"/>
    </row>
    <row r="133" spans="1:54" x14ac:dyDescent="0.25">
      <c r="A133" s="15"/>
      <c r="B133" s="83" t="s">
        <v>343</v>
      </c>
      <c r="C133" s="24"/>
      <c r="D133" s="25"/>
      <c r="E133" s="24">
        <v>2</v>
      </c>
      <c r="F133" s="27"/>
      <c r="G133" s="24"/>
      <c r="H133" s="25"/>
      <c r="I133" s="26">
        <v>1161</v>
      </c>
      <c r="J133" s="27"/>
      <c r="K133" s="24"/>
      <c r="L133" s="25"/>
      <c r="M133" s="26">
        <v>1156</v>
      </c>
      <c r="N133" s="27"/>
      <c r="O133" s="24"/>
      <c r="P133" s="25"/>
      <c r="Q133" s="24" t="s">
        <v>270</v>
      </c>
      <c r="R133" s="27"/>
      <c r="S133" s="24"/>
      <c r="T133" s="25"/>
      <c r="U133" s="24" t="s">
        <v>270</v>
      </c>
      <c r="V133" s="27"/>
      <c r="W133" s="24"/>
      <c r="X133" s="25"/>
      <c r="Y133" s="24" t="s">
        <v>270</v>
      </c>
      <c r="Z133" s="27"/>
      <c r="AA133" s="24"/>
      <c r="AB133" s="25"/>
      <c r="AC133" s="24" t="s">
        <v>270</v>
      </c>
      <c r="AD133" s="27"/>
      <c r="AE133" s="24"/>
      <c r="AF133" s="25"/>
      <c r="AG133" s="24" t="s">
        <v>270</v>
      </c>
      <c r="AH133" s="27"/>
    </row>
    <row r="134" spans="1:54" x14ac:dyDescent="0.25">
      <c r="A134" s="15"/>
      <c r="B134" s="60"/>
      <c r="C134" s="60"/>
      <c r="D134" s="30"/>
      <c r="E134" s="29"/>
      <c r="F134" s="32"/>
      <c r="G134" s="60"/>
      <c r="H134" s="30"/>
      <c r="I134" s="29"/>
      <c r="J134" s="32"/>
      <c r="K134" s="60"/>
      <c r="L134" s="30"/>
      <c r="M134" s="29"/>
      <c r="N134" s="32"/>
      <c r="O134" s="60"/>
      <c r="P134" s="30"/>
      <c r="Q134" s="29"/>
      <c r="R134" s="32"/>
      <c r="S134" s="60"/>
      <c r="T134" s="30"/>
      <c r="U134" s="29"/>
      <c r="V134" s="32"/>
      <c r="W134" s="60"/>
      <c r="X134" s="30"/>
      <c r="Y134" s="29"/>
      <c r="Z134" s="32"/>
      <c r="AA134" s="60"/>
      <c r="AB134" s="30"/>
      <c r="AC134" s="29"/>
      <c r="AD134" s="32"/>
      <c r="AE134" s="60"/>
      <c r="AF134" s="30"/>
      <c r="AG134" s="29"/>
      <c r="AH134" s="32"/>
    </row>
    <row r="135" spans="1:54" ht="15.75" thickBot="1" x14ac:dyDescent="0.3">
      <c r="A135" s="15"/>
      <c r="B135" s="51" t="s">
        <v>346</v>
      </c>
      <c r="C135" s="52"/>
      <c r="D135" s="54"/>
      <c r="E135" s="52" t="s">
        <v>270</v>
      </c>
      <c r="F135" s="55"/>
      <c r="G135" s="52"/>
      <c r="H135" s="54"/>
      <c r="I135" s="52" t="s">
        <v>270</v>
      </c>
      <c r="J135" s="55"/>
      <c r="K135" s="52"/>
      <c r="L135" s="54"/>
      <c r="M135" s="52" t="s">
        <v>270</v>
      </c>
      <c r="N135" s="55"/>
      <c r="O135" s="52"/>
      <c r="P135" s="54"/>
      <c r="Q135" s="52" t="s">
        <v>270</v>
      </c>
      <c r="R135" s="55"/>
      <c r="S135" s="52"/>
      <c r="T135" s="54"/>
      <c r="U135" s="52">
        <v>1</v>
      </c>
      <c r="V135" s="55"/>
      <c r="W135" s="52"/>
      <c r="X135" s="54"/>
      <c r="Y135" s="52">
        <v>9</v>
      </c>
      <c r="Z135" s="55"/>
      <c r="AA135" s="52"/>
      <c r="AB135" s="54"/>
      <c r="AC135" s="52">
        <v>9</v>
      </c>
      <c r="AD135" s="55"/>
      <c r="AE135" s="52"/>
      <c r="AF135" s="54"/>
      <c r="AG135" s="52" t="s">
        <v>270</v>
      </c>
      <c r="AH135" s="55"/>
    </row>
    <row r="136" spans="1:54" ht="15.75" thickBot="1" x14ac:dyDescent="0.3">
      <c r="A136" s="15"/>
      <c r="B136" s="56" t="s">
        <v>397</v>
      </c>
      <c r="C136" s="57"/>
      <c r="D136" s="56"/>
      <c r="E136" s="57">
        <v>2</v>
      </c>
      <c r="F136" s="59"/>
      <c r="G136" s="57"/>
      <c r="H136" s="56" t="s">
        <v>268</v>
      </c>
      <c r="I136" s="58">
        <v>1161</v>
      </c>
      <c r="J136" s="59"/>
      <c r="K136" s="57"/>
      <c r="L136" s="56" t="s">
        <v>268</v>
      </c>
      <c r="M136" s="58">
        <v>1156</v>
      </c>
      <c r="N136" s="59"/>
      <c r="O136" s="57"/>
      <c r="P136" s="56" t="s">
        <v>268</v>
      </c>
      <c r="Q136" s="57" t="s">
        <v>270</v>
      </c>
      <c r="R136" s="59"/>
      <c r="S136" s="57"/>
      <c r="T136" s="56"/>
      <c r="U136" s="57">
        <v>1</v>
      </c>
      <c r="V136" s="59"/>
      <c r="W136" s="57"/>
      <c r="X136" s="56" t="s">
        <v>268</v>
      </c>
      <c r="Y136" s="57">
        <v>9</v>
      </c>
      <c r="Z136" s="59"/>
      <c r="AA136" s="57"/>
      <c r="AB136" s="56" t="s">
        <v>268</v>
      </c>
      <c r="AC136" s="57">
        <v>9</v>
      </c>
      <c r="AD136" s="59"/>
      <c r="AE136" s="57"/>
      <c r="AF136" s="56" t="s">
        <v>268</v>
      </c>
      <c r="AG136" s="57" t="s">
        <v>270</v>
      </c>
      <c r="AH136" s="59"/>
    </row>
    <row r="137" spans="1:54" ht="15.75" thickTop="1" x14ac:dyDescent="0.25">
      <c r="A137" s="15" t="s">
        <v>953</v>
      </c>
      <c r="B137" s="14" t="s">
        <v>6</v>
      </c>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c r="AE137" s="14"/>
      <c r="AF137" s="14"/>
      <c r="AG137" s="14"/>
      <c r="AH137" s="14"/>
      <c r="AI137" s="14"/>
      <c r="AJ137" s="14"/>
      <c r="AK137" s="14"/>
      <c r="AL137" s="14"/>
      <c r="AM137" s="14"/>
      <c r="AN137" s="14"/>
      <c r="AO137" s="14"/>
      <c r="AP137" s="14"/>
      <c r="AQ137" s="14"/>
      <c r="AR137" s="14"/>
      <c r="AS137" s="14"/>
      <c r="AT137" s="14"/>
      <c r="AU137" s="14"/>
      <c r="AV137" s="14"/>
      <c r="AW137" s="14"/>
      <c r="AX137" s="14"/>
      <c r="AY137" s="14"/>
      <c r="AZ137" s="14"/>
      <c r="BA137" s="14"/>
      <c r="BB137" s="14"/>
    </row>
    <row r="138" spans="1:54" x14ac:dyDescent="0.25">
      <c r="A138" s="15"/>
      <c r="B138" s="42">
        <v>41639</v>
      </c>
      <c r="C138" s="44"/>
      <c r="D138" s="46" t="s">
        <v>413</v>
      </c>
      <c r="E138" s="46"/>
      <c r="F138" s="48"/>
      <c r="G138" s="44"/>
      <c r="H138" s="46" t="s">
        <v>421</v>
      </c>
      <c r="I138" s="46"/>
      <c r="J138" s="48"/>
      <c r="K138" s="44"/>
      <c r="L138" s="46" t="s">
        <v>424</v>
      </c>
      <c r="M138" s="46"/>
      <c r="N138" s="48"/>
      <c r="O138" s="44"/>
      <c r="P138" s="46" t="s">
        <v>425</v>
      </c>
      <c r="Q138" s="46"/>
      <c r="R138" s="48"/>
      <c r="S138" s="44"/>
      <c r="T138" s="46" t="s">
        <v>312</v>
      </c>
      <c r="U138" s="46"/>
      <c r="V138" s="48"/>
    </row>
    <row r="139" spans="1:54" x14ac:dyDescent="0.25">
      <c r="A139" s="15"/>
      <c r="B139" s="42"/>
      <c r="C139" s="44"/>
      <c r="D139" s="46" t="s">
        <v>414</v>
      </c>
      <c r="E139" s="46"/>
      <c r="F139" s="48"/>
      <c r="G139" s="44"/>
      <c r="H139" s="46" t="s">
        <v>422</v>
      </c>
      <c r="I139" s="46"/>
      <c r="J139" s="48"/>
      <c r="K139" s="44"/>
      <c r="L139" s="46" t="s">
        <v>417</v>
      </c>
      <c r="M139" s="46"/>
      <c r="N139" s="48"/>
      <c r="O139" s="44"/>
      <c r="P139" s="46" t="s">
        <v>413</v>
      </c>
      <c r="Q139" s="46"/>
      <c r="R139" s="48"/>
      <c r="S139" s="44"/>
      <c r="T139" s="46" t="s">
        <v>426</v>
      </c>
      <c r="U139" s="46"/>
      <c r="V139" s="48"/>
    </row>
    <row r="140" spans="1:54" ht="15.75" thickBot="1" x14ac:dyDescent="0.3">
      <c r="A140" s="15"/>
      <c r="B140" s="43"/>
      <c r="C140" s="45"/>
      <c r="D140" s="47"/>
      <c r="E140" s="47"/>
      <c r="F140" s="49"/>
      <c r="G140" s="45"/>
      <c r="H140" s="50" t="s">
        <v>423</v>
      </c>
      <c r="I140" s="50"/>
      <c r="J140" s="49"/>
      <c r="K140" s="45"/>
      <c r="L140" s="47"/>
      <c r="M140" s="47"/>
      <c r="N140" s="49"/>
      <c r="O140" s="45"/>
      <c r="P140" s="50" t="s">
        <v>414</v>
      </c>
      <c r="Q140" s="50"/>
      <c r="R140" s="49"/>
      <c r="S140" s="45"/>
      <c r="T140" s="50" t="s">
        <v>427</v>
      </c>
      <c r="U140" s="50"/>
      <c r="V140" s="49"/>
    </row>
    <row r="141" spans="1:54" ht="26.25" x14ac:dyDescent="0.25">
      <c r="A141" s="15"/>
      <c r="B141" s="25" t="s">
        <v>428</v>
      </c>
      <c r="C141" s="74"/>
      <c r="D141" s="90"/>
      <c r="E141" s="90"/>
      <c r="F141" s="27"/>
      <c r="G141" s="74"/>
      <c r="H141" s="90"/>
      <c r="I141" s="90"/>
      <c r="J141" s="27"/>
      <c r="K141" s="74"/>
      <c r="L141" s="90"/>
      <c r="M141" s="90"/>
      <c r="N141" s="27"/>
      <c r="O141" s="74"/>
      <c r="P141" s="90"/>
      <c r="Q141" s="90"/>
      <c r="R141" s="27"/>
      <c r="S141" s="74"/>
      <c r="T141" s="90"/>
      <c r="U141" s="90"/>
      <c r="V141" s="27"/>
    </row>
    <row r="142" spans="1:54" x14ac:dyDescent="0.25">
      <c r="A142" s="15"/>
      <c r="B142" s="28" t="s">
        <v>429</v>
      </c>
      <c r="C142" s="29"/>
      <c r="D142" s="30" t="s">
        <v>268</v>
      </c>
      <c r="E142" s="31">
        <v>1505</v>
      </c>
      <c r="F142" s="32"/>
      <c r="G142" s="29"/>
      <c r="H142" s="30" t="s">
        <v>268</v>
      </c>
      <c r="I142" s="31">
        <v>1505</v>
      </c>
      <c r="J142" s="32"/>
      <c r="K142" s="29"/>
      <c r="L142" s="30" t="s">
        <v>268</v>
      </c>
      <c r="M142" s="29" t="s">
        <v>270</v>
      </c>
      <c r="N142" s="32"/>
      <c r="O142" s="29"/>
      <c r="P142" s="30" t="s">
        <v>268</v>
      </c>
      <c r="Q142" s="31">
        <v>1515</v>
      </c>
      <c r="R142" s="32"/>
      <c r="S142" s="29"/>
      <c r="T142" s="30" t="s">
        <v>268</v>
      </c>
      <c r="U142" s="29">
        <v>65</v>
      </c>
      <c r="V142" s="32"/>
    </row>
    <row r="143" spans="1:54" x14ac:dyDescent="0.25">
      <c r="A143" s="15"/>
      <c r="B143" s="23" t="s">
        <v>430</v>
      </c>
      <c r="C143" s="24"/>
      <c r="D143" s="25"/>
      <c r="E143" s="26">
        <v>2705</v>
      </c>
      <c r="F143" s="27"/>
      <c r="G143" s="24"/>
      <c r="H143" s="25"/>
      <c r="I143" s="26">
        <v>2705</v>
      </c>
      <c r="J143" s="27"/>
      <c r="K143" s="24"/>
      <c r="L143" s="25"/>
      <c r="M143" s="24" t="s">
        <v>270</v>
      </c>
      <c r="N143" s="27"/>
      <c r="O143" s="24"/>
      <c r="P143" s="25"/>
      <c r="Q143" s="26">
        <v>2742</v>
      </c>
      <c r="R143" s="27"/>
      <c r="S143" s="24"/>
      <c r="T143" s="25"/>
      <c r="U143" s="24">
        <v>149</v>
      </c>
      <c r="V143" s="27"/>
    </row>
    <row r="144" spans="1:54" ht="27" thickBot="1" x14ac:dyDescent="0.3">
      <c r="A144" s="15"/>
      <c r="B144" s="33" t="s">
        <v>431</v>
      </c>
      <c r="C144" s="34"/>
      <c r="D144" s="35"/>
      <c r="E144" s="34">
        <v>405</v>
      </c>
      <c r="F144" s="37"/>
      <c r="G144" s="34"/>
      <c r="H144" s="35"/>
      <c r="I144" s="34">
        <v>405</v>
      </c>
      <c r="J144" s="37"/>
      <c r="K144" s="34"/>
      <c r="L144" s="35"/>
      <c r="M144" s="34" t="s">
        <v>270</v>
      </c>
      <c r="N144" s="37"/>
      <c r="O144" s="34"/>
      <c r="P144" s="35"/>
      <c r="Q144" s="34">
        <v>409</v>
      </c>
      <c r="R144" s="37"/>
      <c r="S144" s="34"/>
      <c r="T144" s="35"/>
      <c r="U144" s="34">
        <v>10</v>
      </c>
      <c r="V144" s="37"/>
    </row>
    <row r="145" spans="1:54" ht="15.75" thickBot="1" x14ac:dyDescent="0.3">
      <c r="A145" s="15"/>
      <c r="B145" s="61" t="s">
        <v>432</v>
      </c>
      <c r="C145" s="39"/>
      <c r="D145" s="38" t="s">
        <v>268</v>
      </c>
      <c r="E145" s="40">
        <v>4615</v>
      </c>
      <c r="F145" s="41"/>
      <c r="G145" s="39"/>
      <c r="H145" s="38" t="s">
        <v>268</v>
      </c>
      <c r="I145" s="40">
        <v>4615</v>
      </c>
      <c r="J145" s="41"/>
      <c r="K145" s="39"/>
      <c r="L145" s="38" t="s">
        <v>268</v>
      </c>
      <c r="M145" s="39" t="s">
        <v>270</v>
      </c>
      <c r="N145" s="41"/>
      <c r="O145" s="39"/>
      <c r="P145" s="38" t="s">
        <v>268</v>
      </c>
      <c r="Q145" s="40">
        <v>4666</v>
      </c>
      <c r="R145" s="41"/>
      <c r="S145" s="39"/>
      <c r="T145" s="38" t="s">
        <v>268</v>
      </c>
      <c r="U145" s="39">
        <v>224</v>
      </c>
      <c r="V145" s="41"/>
    </row>
    <row r="146" spans="1:54" ht="15.75" thickTop="1" x14ac:dyDescent="0.25">
      <c r="A146" s="15"/>
      <c r="B146" s="177">
        <v>41274</v>
      </c>
      <c r="C146" s="178"/>
      <c r="D146" s="179" t="s">
        <v>413</v>
      </c>
      <c r="E146" s="179"/>
      <c r="F146" s="180"/>
      <c r="G146" s="178"/>
      <c r="H146" s="179" t="s">
        <v>421</v>
      </c>
      <c r="I146" s="179"/>
      <c r="J146" s="180"/>
      <c r="K146" s="178"/>
      <c r="L146" s="179" t="s">
        <v>424</v>
      </c>
      <c r="M146" s="179"/>
      <c r="N146" s="180"/>
      <c r="O146" s="178"/>
      <c r="P146" s="179" t="s">
        <v>425</v>
      </c>
      <c r="Q146" s="179"/>
      <c r="R146" s="180"/>
      <c r="S146" s="178"/>
      <c r="T146" s="179" t="s">
        <v>312</v>
      </c>
      <c r="U146" s="179"/>
      <c r="V146" s="180"/>
    </row>
    <row r="147" spans="1:54" x14ac:dyDescent="0.25">
      <c r="A147" s="15"/>
      <c r="B147" s="42"/>
      <c r="C147" s="44"/>
      <c r="D147" s="46" t="s">
        <v>414</v>
      </c>
      <c r="E147" s="46"/>
      <c r="F147" s="48"/>
      <c r="G147" s="44"/>
      <c r="H147" s="46" t="s">
        <v>422</v>
      </c>
      <c r="I147" s="46"/>
      <c r="J147" s="48"/>
      <c r="K147" s="44"/>
      <c r="L147" s="46" t="s">
        <v>417</v>
      </c>
      <c r="M147" s="46"/>
      <c r="N147" s="48"/>
      <c r="O147" s="44"/>
      <c r="P147" s="46" t="s">
        <v>413</v>
      </c>
      <c r="Q147" s="46"/>
      <c r="R147" s="48"/>
      <c r="S147" s="44"/>
      <c r="T147" s="46" t="s">
        <v>426</v>
      </c>
      <c r="U147" s="46"/>
      <c r="V147" s="48"/>
    </row>
    <row r="148" spans="1:54" ht="15.75" thickBot="1" x14ac:dyDescent="0.3">
      <c r="A148" s="15"/>
      <c r="B148" s="43"/>
      <c r="C148" s="45"/>
      <c r="D148" s="47"/>
      <c r="E148" s="47"/>
      <c r="F148" s="49"/>
      <c r="G148" s="45"/>
      <c r="H148" s="50" t="s">
        <v>423</v>
      </c>
      <c r="I148" s="50"/>
      <c r="J148" s="49"/>
      <c r="K148" s="45"/>
      <c r="L148" s="47"/>
      <c r="M148" s="47"/>
      <c r="N148" s="49"/>
      <c r="O148" s="45"/>
      <c r="P148" s="50" t="s">
        <v>414</v>
      </c>
      <c r="Q148" s="50"/>
      <c r="R148" s="49"/>
      <c r="S148" s="45"/>
      <c r="T148" s="50" t="s">
        <v>427</v>
      </c>
      <c r="U148" s="50"/>
      <c r="V148" s="49"/>
    </row>
    <row r="149" spans="1:54" ht="26.25" x14ac:dyDescent="0.25">
      <c r="A149" s="15"/>
      <c r="B149" s="25" t="s">
        <v>428</v>
      </c>
      <c r="C149" s="74"/>
      <c r="D149" s="90"/>
      <c r="E149" s="90"/>
      <c r="F149" s="27"/>
      <c r="G149" s="74"/>
      <c r="H149" s="90"/>
      <c r="I149" s="90"/>
      <c r="J149" s="27"/>
      <c r="K149" s="74"/>
      <c r="L149" s="90"/>
      <c r="M149" s="90"/>
      <c r="N149" s="27"/>
      <c r="O149" s="74"/>
      <c r="P149" s="90"/>
      <c r="Q149" s="90"/>
      <c r="R149" s="27"/>
      <c r="S149" s="74"/>
      <c r="T149" s="90"/>
      <c r="U149" s="90"/>
      <c r="V149" s="27"/>
    </row>
    <row r="150" spans="1:54" x14ac:dyDescent="0.25">
      <c r="A150" s="15"/>
      <c r="B150" s="28" t="s">
        <v>429</v>
      </c>
      <c r="C150" s="29"/>
      <c r="D150" s="30" t="s">
        <v>268</v>
      </c>
      <c r="E150" s="31">
        <v>1528</v>
      </c>
      <c r="F150" s="32"/>
      <c r="G150" s="29"/>
      <c r="H150" s="30" t="s">
        <v>268</v>
      </c>
      <c r="I150" s="31">
        <v>1528</v>
      </c>
      <c r="J150" s="32"/>
      <c r="K150" s="29"/>
      <c r="L150" s="30" t="s">
        <v>268</v>
      </c>
      <c r="M150" s="29" t="s">
        <v>270</v>
      </c>
      <c r="N150" s="32"/>
      <c r="O150" s="29"/>
      <c r="P150" s="30" t="s">
        <v>268</v>
      </c>
      <c r="Q150" s="31">
        <v>1625</v>
      </c>
      <c r="R150" s="32"/>
      <c r="S150" s="29"/>
      <c r="T150" s="30" t="s">
        <v>268</v>
      </c>
      <c r="U150" s="29">
        <v>16</v>
      </c>
      <c r="V150" s="32"/>
    </row>
    <row r="151" spans="1:54" x14ac:dyDescent="0.25">
      <c r="A151" s="15"/>
      <c r="B151" s="23" t="s">
        <v>433</v>
      </c>
      <c r="C151" s="24"/>
      <c r="D151" s="25"/>
      <c r="E151" s="24">
        <v>309</v>
      </c>
      <c r="F151" s="27"/>
      <c r="G151" s="24"/>
      <c r="H151" s="25"/>
      <c r="I151" s="24">
        <v>509</v>
      </c>
      <c r="J151" s="27"/>
      <c r="K151" s="24"/>
      <c r="L151" s="25"/>
      <c r="M151" s="24" t="s">
        <v>270</v>
      </c>
      <c r="N151" s="27"/>
      <c r="O151" s="24"/>
      <c r="P151" s="25"/>
      <c r="Q151" s="24">
        <v>411</v>
      </c>
      <c r="R151" s="27"/>
      <c r="S151" s="24"/>
      <c r="T151" s="25"/>
      <c r="U151" s="24">
        <v>2</v>
      </c>
      <c r="V151" s="27"/>
    </row>
    <row r="152" spans="1:54" x14ac:dyDescent="0.25">
      <c r="A152" s="15"/>
      <c r="B152" s="28" t="s">
        <v>430</v>
      </c>
      <c r="C152" s="29"/>
      <c r="D152" s="30"/>
      <c r="E152" s="31">
        <v>2571</v>
      </c>
      <c r="F152" s="32"/>
      <c r="G152" s="29"/>
      <c r="H152" s="30"/>
      <c r="I152" s="31">
        <v>2683</v>
      </c>
      <c r="J152" s="32"/>
      <c r="K152" s="29"/>
      <c r="L152" s="30"/>
      <c r="M152" s="29" t="s">
        <v>270</v>
      </c>
      <c r="N152" s="32"/>
      <c r="O152" s="29"/>
      <c r="P152" s="30"/>
      <c r="Q152" s="31">
        <v>2799</v>
      </c>
      <c r="R152" s="32"/>
      <c r="S152" s="29"/>
      <c r="T152" s="30"/>
      <c r="U152" s="29">
        <v>168</v>
      </c>
      <c r="V152" s="32"/>
    </row>
    <row r="153" spans="1:54" ht="26.25" x14ac:dyDescent="0.25">
      <c r="A153" s="15"/>
      <c r="B153" s="23" t="s">
        <v>431</v>
      </c>
      <c r="C153" s="24"/>
      <c r="D153" s="25"/>
      <c r="E153" s="24">
        <v>136</v>
      </c>
      <c r="F153" s="27"/>
      <c r="G153" s="24"/>
      <c r="H153" s="25"/>
      <c r="I153" s="24">
        <v>136</v>
      </c>
      <c r="J153" s="27"/>
      <c r="K153" s="24"/>
      <c r="L153" s="25"/>
      <c r="M153" s="24" t="s">
        <v>270</v>
      </c>
      <c r="N153" s="27"/>
      <c r="O153" s="24"/>
      <c r="P153" s="25"/>
      <c r="Q153" s="24">
        <v>138</v>
      </c>
      <c r="R153" s="27"/>
      <c r="S153" s="24"/>
      <c r="T153" s="25"/>
      <c r="U153" s="24">
        <v>9</v>
      </c>
      <c r="V153" s="27"/>
    </row>
    <row r="154" spans="1:54" ht="15.75" thickBot="1" x14ac:dyDescent="0.3">
      <c r="A154" s="15"/>
      <c r="B154" s="33" t="s">
        <v>434</v>
      </c>
      <c r="C154" s="34"/>
      <c r="D154" s="35"/>
      <c r="E154" s="34">
        <v>8</v>
      </c>
      <c r="F154" s="37"/>
      <c r="G154" s="34"/>
      <c r="H154" s="35"/>
      <c r="I154" s="34">
        <v>8</v>
      </c>
      <c r="J154" s="37"/>
      <c r="K154" s="34"/>
      <c r="L154" s="35"/>
      <c r="M154" s="34" t="s">
        <v>270</v>
      </c>
      <c r="N154" s="37"/>
      <c r="O154" s="34"/>
      <c r="P154" s="35"/>
      <c r="Q154" s="34">
        <v>10</v>
      </c>
      <c r="R154" s="37"/>
      <c r="S154" s="34"/>
      <c r="T154" s="35"/>
      <c r="U154" s="34" t="s">
        <v>270</v>
      </c>
      <c r="V154" s="37"/>
    </row>
    <row r="155" spans="1:54" ht="15.75" thickBot="1" x14ac:dyDescent="0.3">
      <c r="A155" s="15"/>
      <c r="B155" s="61" t="s">
        <v>432</v>
      </c>
      <c r="C155" s="39"/>
      <c r="D155" s="38" t="s">
        <v>268</v>
      </c>
      <c r="E155" s="40">
        <v>4552</v>
      </c>
      <c r="F155" s="41"/>
      <c r="G155" s="39"/>
      <c r="H155" s="38" t="s">
        <v>268</v>
      </c>
      <c r="I155" s="40">
        <v>4864</v>
      </c>
      <c r="J155" s="41"/>
      <c r="K155" s="39"/>
      <c r="L155" s="38" t="s">
        <v>268</v>
      </c>
      <c r="M155" s="39" t="s">
        <v>270</v>
      </c>
      <c r="N155" s="41"/>
      <c r="O155" s="39"/>
      <c r="P155" s="38" t="s">
        <v>268</v>
      </c>
      <c r="Q155" s="40">
        <v>4983</v>
      </c>
      <c r="R155" s="41"/>
      <c r="S155" s="39"/>
      <c r="T155" s="38" t="s">
        <v>268</v>
      </c>
      <c r="U155" s="39">
        <v>195</v>
      </c>
      <c r="V155" s="41"/>
    </row>
    <row r="156" spans="1:54" ht="16.5" thickTop="1" thickBot="1" x14ac:dyDescent="0.3">
      <c r="A156" s="15" t="s">
        <v>954</v>
      </c>
      <c r="B156" s="14" t="s">
        <v>6</v>
      </c>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c r="AE156" s="14"/>
      <c r="AF156" s="14"/>
      <c r="AG156" s="14"/>
      <c r="AH156" s="14"/>
      <c r="AI156" s="14"/>
      <c r="AJ156" s="14"/>
      <c r="AK156" s="14"/>
      <c r="AL156" s="14"/>
      <c r="AM156" s="14"/>
      <c r="AN156" s="14"/>
      <c r="AO156" s="14"/>
      <c r="AP156" s="14"/>
      <c r="AQ156" s="14"/>
      <c r="AR156" s="14"/>
      <c r="AS156" s="14"/>
      <c r="AT156" s="14"/>
      <c r="AU156" s="14"/>
      <c r="AV156" s="14"/>
      <c r="AW156" s="14"/>
      <c r="AX156" s="14"/>
      <c r="AY156" s="14"/>
      <c r="AZ156" s="14"/>
      <c r="BA156" s="14"/>
      <c r="BB156" s="14"/>
    </row>
    <row r="157" spans="1:54" ht="15.75" thickBot="1" x14ac:dyDescent="0.3">
      <c r="A157" s="15"/>
      <c r="B157" s="65"/>
      <c r="C157" s="66"/>
      <c r="D157" s="114" t="s">
        <v>444</v>
      </c>
      <c r="E157" s="115"/>
      <c r="F157" s="115"/>
      <c r="G157" s="115"/>
      <c r="H157" s="115"/>
      <c r="I157" s="115"/>
      <c r="J157" s="115"/>
      <c r="K157" s="115"/>
      <c r="L157" s="115"/>
      <c r="M157" s="115"/>
      <c r="N157" s="115"/>
      <c r="O157" s="115"/>
      <c r="P157" s="115"/>
      <c r="Q157" s="115"/>
      <c r="R157" s="115"/>
      <c r="S157" s="115"/>
      <c r="T157" s="115"/>
      <c r="U157" s="115"/>
      <c r="V157" s="105"/>
      <c r="W157" s="106"/>
      <c r="X157" s="115" t="s">
        <v>445</v>
      </c>
      <c r="Y157" s="115"/>
      <c r="Z157" s="115"/>
      <c r="AA157" s="115"/>
      <c r="AB157" s="115"/>
      <c r="AC157" s="115"/>
      <c r="AD157" s="105"/>
      <c r="AE157" s="106"/>
      <c r="AF157" s="115" t="s">
        <v>446</v>
      </c>
      <c r="AG157" s="115"/>
      <c r="AH157" s="115"/>
      <c r="AI157" s="115"/>
      <c r="AJ157" s="115"/>
      <c r="AK157" s="115"/>
      <c r="AL157" s="115"/>
      <c r="AM157" s="115"/>
      <c r="AN157" s="115"/>
      <c r="AO157" s="115"/>
      <c r="AP157" s="105"/>
      <c r="AQ157" s="65"/>
      <c r="AR157" s="116"/>
      <c r="AS157" s="116"/>
      <c r="AT157" s="37"/>
      <c r="AU157" s="65"/>
      <c r="AV157" s="116"/>
      <c r="AW157" s="116"/>
      <c r="AX157" s="37"/>
      <c r="AY157" s="65"/>
      <c r="AZ157" s="116"/>
      <c r="BA157" s="116"/>
      <c r="BB157" s="37"/>
    </row>
    <row r="158" spans="1:54" x14ac:dyDescent="0.25">
      <c r="A158" s="15"/>
      <c r="B158" s="60"/>
      <c r="C158" s="60"/>
      <c r="D158" s="117"/>
      <c r="E158" s="117"/>
      <c r="F158" s="32"/>
      <c r="G158" s="60"/>
      <c r="H158" s="117"/>
      <c r="I158" s="117"/>
      <c r="J158" s="32"/>
      <c r="K158" s="60"/>
      <c r="L158" s="117"/>
      <c r="M158" s="117"/>
      <c r="N158" s="32"/>
      <c r="O158" s="60"/>
      <c r="P158" s="117"/>
      <c r="Q158" s="117"/>
      <c r="R158" s="32"/>
      <c r="S158" s="60"/>
      <c r="T158" s="117"/>
      <c r="U158" s="117"/>
      <c r="V158" s="32"/>
      <c r="W158" s="60"/>
      <c r="X158" s="117"/>
      <c r="Y158" s="117"/>
      <c r="Z158" s="32"/>
      <c r="AA158" s="60"/>
      <c r="AB158" s="117"/>
      <c r="AC158" s="117"/>
      <c r="AD158" s="32"/>
      <c r="AE158" s="19"/>
      <c r="AF158" s="71" t="s">
        <v>447</v>
      </c>
      <c r="AG158" s="71"/>
      <c r="AH158" s="71"/>
      <c r="AI158" s="71"/>
      <c r="AJ158" s="71"/>
      <c r="AK158" s="71"/>
      <c r="AL158" s="21"/>
      <c r="AM158" s="60"/>
      <c r="AN158" s="117"/>
      <c r="AO158" s="117"/>
      <c r="AP158" s="32"/>
      <c r="AQ158" s="60"/>
      <c r="AR158" s="117"/>
      <c r="AS158" s="117"/>
      <c r="AT158" s="32"/>
      <c r="AU158" s="60"/>
      <c r="AV158" s="117"/>
      <c r="AW158" s="117"/>
      <c r="AX158" s="32"/>
      <c r="AY158" s="60"/>
      <c r="AZ158" s="117"/>
      <c r="BA158" s="117"/>
      <c r="BB158" s="32"/>
    </row>
    <row r="159" spans="1:54" x14ac:dyDescent="0.25">
      <c r="A159" s="15"/>
      <c r="B159" s="60"/>
      <c r="C159" s="19"/>
      <c r="D159" s="46" t="s">
        <v>448</v>
      </c>
      <c r="E159" s="46"/>
      <c r="F159" s="46"/>
      <c r="G159" s="46"/>
      <c r="H159" s="46"/>
      <c r="I159" s="46"/>
      <c r="J159" s="21"/>
      <c r="K159" s="60"/>
      <c r="L159" s="91"/>
      <c r="M159" s="91"/>
      <c r="N159" s="32"/>
      <c r="O159" s="60"/>
      <c r="P159" s="91"/>
      <c r="Q159" s="91"/>
      <c r="R159" s="32"/>
      <c r="S159" s="60"/>
      <c r="T159" s="91"/>
      <c r="U159" s="91"/>
      <c r="V159" s="32"/>
      <c r="W159" s="60"/>
      <c r="X159" s="91"/>
      <c r="Y159" s="91"/>
      <c r="Z159" s="32"/>
      <c r="AA159" s="60"/>
      <c r="AB159" s="91"/>
      <c r="AC159" s="91"/>
      <c r="AD159" s="32"/>
      <c r="AE159" s="19"/>
      <c r="AF159" s="46" t="s">
        <v>449</v>
      </c>
      <c r="AG159" s="46"/>
      <c r="AH159" s="46"/>
      <c r="AI159" s="46"/>
      <c r="AJ159" s="46"/>
      <c r="AK159" s="46"/>
      <c r="AL159" s="21"/>
      <c r="AM159" s="60"/>
      <c r="AN159" s="91"/>
      <c r="AO159" s="91"/>
      <c r="AP159" s="32"/>
      <c r="AQ159" s="60"/>
      <c r="AR159" s="91"/>
      <c r="AS159" s="91"/>
      <c r="AT159" s="32"/>
      <c r="AU159" s="60"/>
      <c r="AV159" s="91"/>
      <c r="AW159" s="91"/>
      <c r="AX159" s="32"/>
      <c r="AY159" s="60"/>
      <c r="AZ159" s="91"/>
      <c r="BA159" s="91"/>
      <c r="BB159" s="32"/>
    </row>
    <row r="160" spans="1:54" x14ac:dyDescent="0.25">
      <c r="A160" s="15"/>
      <c r="B160" s="60"/>
      <c r="C160" s="19"/>
      <c r="D160" s="46" t="s">
        <v>450</v>
      </c>
      <c r="E160" s="46"/>
      <c r="F160" s="46"/>
      <c r="G160" s="46"/>
      <c r="H160" s="46"/>
      <c r="I160" s="46"/>
      <c r="J160" s="21"/>
      <c r="K160" s="19"/>
      <c r="L160" s="46" t="s">
        <v>344</v>
      </c>
      <c r="M160" s="46"/>
      <c r="N160" s="46"/>
      <c r="O160" s="46"/>
      <c r="P160" s="46"/>
      <c r="Q160" s="46"/>
      <c r="R160" s="21"/>
      <c r="S160" s="60"/>
      <c r="T160" s="91"/>
      <c r="U160" s="91"/>
      <c r="V160" s="32"/>
      <c r="W160" s="60"/>
      <c r="X160" s="91"/>
      <c r="Y160" s="91"/>
      <c r="Z160" s="32"/>
      <c r="AA160" s="60"/>
      <c r="AB160" s="91"/>
      <c r="AC160" s="91"/>
      <c r="AD160" s="32"/>
      <c r="AE160" s="19"/>
      <c r="AF160" s="118">
        <v>0.8</v>
      </c>
      <c r="AG160" s="118"/>
      <c r="AH160" s="21"/>
      <c r="AI160" s="19"/>
      <c r="AJ160" s="46" t="s">
        <v>451</v>
      </c>
      <c r="AK160" s="46"/>
      <c r="AL160" s="21"/>
      <c r="AM160" s="19"/>
      <c r="AN160" s="46" t="s">
        <v>98</v>
      </c>
      <c r="AO160" s="46"/>
      <c r="AP160" s="21"/>
      <c r="AQ160" s="19"/>
      <c r="AR160" s="46" t="s">
        <v>346</v>
      </c>
      <c r="AS160" s="46"/>
      <c r="AT160" s="21"/>
      <c r="AU160" s="60"/>
      <c r="AV160" s="91"/>
      <c r="AW160" s="91"/>
      <c r="AX160" s="32"/>
      <c r="AY160" s="60"/>
      <c r="AZ160" s="91"/>
      <c r="BA160" s="91"/>
      <c r="BB160" s="32"/>
    </row>
    <row r="161" spans="1:54" ht="15.75" thickBot="1" x14ac:dyDescent="0.3">
      <c r="A161" s="15"/>
      <c r="B161" s="65"/>
      <c r="C161" s="66"/>
      <c r="D161" s="50" t="s">
        <v>452</v>
      </c>
      <c r="E161" s="50"/>
      <c r="F161" s="67"/>
      <c r="G161" s="66"/>
      <c r="H161" s="50" t="s">
        <v>453</v>
      </c>
      <c r="I161" s="50"/>
      <c r="J161" s="67"/>
      <c r="K161" s="66"/>
      <c r="L161" s="50" t="s">
        <v>452</v>
      </c>
      <c r="M161" s="50"/>
      <c r="N161" s="67"/>
      <c r="O161" s="66"/>
      <c r="P161" s="50" t="s">
        <v>453</v>
      </c>
      <c r="Q161" s="50"/>
      <c r="R161" s="67"/>
      <c r="S161" s="66"/>
      <c r="T161" s="50" t="s">
        <v>346</v>
      </c>
      <c r="U161" s="50"/>
      <c r="V161" s="67"/>
      <c r="W161" s="66"/>
      <c r="X161" s="50" t="s">
        <v>349</v>
      </c>
      <c r="Y161" s="50"/>
      <c r="Z161" s="67"/>
      <c r="AA161" s="66"/>
      <c r="AB161" s="50" t="s">
        <v>346</v>
      </c>
      <c r="AC161" s="50"/>
      <c r="AD161" s="67"/>
      <c r="AE161" s="66"/>
      <c r="AF161" s="50" t="s">
        <v>454</v>
      </c>
      <c r="AG161" s="50"/>
      <c r="AH161" s="67"/>
      <c r="AI161" s="66"/>
      <c r="AJ161" s="50" t="s">
        <v>455</v>
      </c>
      <c r="AK161" s="50"/>
      <c r="AL161" s="67"/>
      <c r="AM161" s="66"/>
      <c r="AN161" s="50" t="s">
        <v>446</v>
      </c>
      <c r="AO161" s="50"/>
      <c r="AP161" s="67"/>
      <c r="AQ161" s="66"/>
      <c r="AR161" s="50" t="s">
        <v>456</v>
      </c>
      <c r="AS161" s="50"/>
      <c r="AT161" s="67"/>
      <c r="AU161" s="66"/>
      <c r="AV161" s="50" t="s">
        <v>457</v>
      </c>
      <c r="AW161" s="50"/>
      <c r="AX161" s="67"/>
      <c r="AY161" s="66"/>
      <c r="AZ161" s="50" t="s">
        <v>130</v>
      </c>
      <c r="BA161" s="50"/>
      <c r="BB161" s="67"/>
    </row>
    <row r="162" spans="1:54" x14ac:dyDescent="0.25">
      <c r="A162" s="15"/>
      <c r="B162" s="30"/>
      <c r="C162" s="60"/>
      <c r="D162" s="117"/>
      <c r="E162" s="117"/>
      <c r="F162" s="32"/>
      <c r="G162" s="60"/>
      <c r="H162" s="117"/>
      <c r="I162" s="117"/>
      <c r="J162" s="32"/>
      <c r="K162" s="60"/>
      <c r="L162" s="117"/>
      <c r="M162" s="117"/>
      <c r="N162" s="32"/>
      <c r="O162" s="60"/>
      <c r="P162" s="117"/>
      <c r="Q162" s="117"/>
      <c r="R162" s="32"/>
      <c r="S162" s="60"/>
      <c r="T162" s="117"/>
      <c r="U162" s="117"/>
      <c r="V162" s="32"/>
      <c r="W162" s="60"/>
      <c r="X162" s="117"/>
      <c r="Y162" s="117"/>
      <c r="Z162" s="32"/>
      <c r="AA162" s="60"/>
      <c r="AB162" s="117"/>
      <c r="AC162" s="117"/>
      <c r="AD162" s="32"/>
      <c r="AE162" s="60"/>
      <c r="AF162" s="30"/>
      <c r="AG162" s="29"/>
      <c r="AH162" s="32"/>
      <c r="AI162" s="60"/>
      <c r="AJ162" s="117"/>
      <c r="AK162" s="117"/>
      <c r="AL162" s="32"/>
      <c r="AM162" s="60"/>
      <c r="AN162" s="117"/>
      <c r="AO162" s="117"/>
      <c r="AP162" s="32"/>
      <c r="AQ162" s="60"/>
      <c r="AR162" s="117"/>
      <c r="AS162" s="117"/>
      <c r="AT162" s="32"/>
      <c r="AU162" s="60"/>
      <c r="AV162" s="117"/>
      <c r="AW162" s="117"/>
      <c r="AX162" s="32"/>
      <c r="AY162" s="60"/>
      <c r="AZ162" s="117"/>
      <c r="BA162" s="117"/>
      <c r="BB162" s="32"/>
    </row>
    <row r="163" spans="1:54" ht="15.75" thickBot="1" x14ac:dyDescent="0.3">
      <c r="A163" s="15"/>
      <c r="B163" s="107" t="s">
        <v>458</v>
      </c>
      <c r="C163" s="39"/>
      <c r="D163" s="38" t="s">
        <v>268</v>
      </c>
      <c r="E163" s="40">
        <v>104870</v>
      </c>
      <c r="F163" s="41"/>
      <c r="G163" s="39"/>
      <c r="H163" s="38" t="s">
        <v>268</v>
      </c>
      <c r="I163" s="40">
        <v>6888</v>
      </c>
      <c r="J163" s="41"/>
      <c r="K163" s="39"/>
      <c r="L163" s="38" t="s">
        <v>268</v>
      </c>
      <c r="M163" s="40">
        <v>7083</v>
      </c>
      <c r="N163" s="41"/>
      <c r="O163" s="39"/>
      <c r="P163" s="38" t="s">
        <v>268</v>
      </c>
      <c r="Q163" s="40">
        <v>3768</v>
      </c>
      <c r="R163" s="41"/>
      <c r="S163" s="39"/>
      <c r="T163" s="38" t="s">
        <v>268</v>
      </c>
      <c r="U163" s="40">
        <v>61889</v>
      </c>
      <c r="V163" s="41"/>
      <c r="W163" s="39"/>
      <c r="X163" s="38" t="s">
        <v>268</v>
      </c>
      <c r="Y163" s="40">
        <v>3337</v>
      </c>
      <c r="Z163" s="41"/>
      <c r="AA163" s="39"/>
      <c r="AB163" s="38" t="s">
        <v>268</v>
      </c>
      <c r="AC163" s="40">
        <v>15979</v>
      </c>
      <c r="AD163" s="41"/>
      <c r="AE163" s="39"/>
      <c r="AF163" s="38" t="s">
        <v>268</v>
      </c>
      <c r="AG163" s="40">
        <v>47543</v>
      </c>
      <c r="AH163" s="41"/>
      <c r="AI163" s="39"/>
      <c r="AJ163" s="38" t="s">
        <v>268</v>
      </c>
      <c r="AK163" s="40">
        <v>9247</v>
      </c>
      <c r="AL163" s="41"/>
      <c r="AM163" s="39"/>
      <c r="AN163" s="38" t="s">
        <v>268</v>
      </c>
      <c r="AO163" s="40">
        <v>1666</v>
      </c>
      <c r="AP163" s="41"/>
      <c r="AQ163" s="39"/>
      <c r="AR163" s="38" t="s">
        <v>268</v>
      </c>
      <c r="AS163" s="40">
        <v>20023</v>
      </c>
      <c r="AT163" s="41"/>
      <c r="AU163" s="97"/>
      <c r="AV163" s="119"/>
      <c r="AW163" s="119"/>
      <c r="AX163" s="41"/>
      <c r="AY163" s="39"/>
      <c r="AZ163" s="38" t="s">
        <v>268</v>
      </c>
      <c r="BA163" s="40">
        <v>282293</v>
      </c>
      <c r="BB163" s="41"/>
    </row>
    <row r="164" spans="1:54" ht="15.75" thickTop="1" x14ac:dyDescent="0.25">
      <c r="A164" s="15"/>
      <c r="B164" s="30"/>
      <c r="C164" s="60"/>
      <c r="D164" s="30"/>
      <c r="E164" s="29"/>
      <c r="F164" s="32"/>
      <c r="G164" s="60"/>
      <c r="H164" s="30"/>
      <c r="I164" s="29"/>
      <c r="J164" s="32"/>
      <c r="K164" s="60"/>
      <c r="L164" s="30"/>
      <c r="M164" s="29"/>
      <c r="N164" s="32"/>
      <c r="O164" s="60"/>
      <c r="P164" s="30"/>
      <c r="Q164" s="29"/>
      <c r="R164" s="32"/>
      <c r="S164" s="60"/>
      <c r="T164" s="30"/>
      <c r="U164" s="29"/>
      <c r="V164" s="32"/>
      <c r="W164" s="60"/>
      <c r="X164" s="30"/>
      <c r="Y164" s="29"/>
      <c r="Z164" s="32"/>
      <c r="AA164" s="60"/>
      <c r="AB164" s="30"/>
      <c r="AC164" s="29"/>
      <c r="AD164" s="32"/>
      <c r="AE164" s="60"/>
      <c r="AF164" s="30"/>
      <c r="AG164" s="29"/>
      <c r="AH164" s="32"/>
      <c r="AI164" s="60"/>
      <c r="AJ164" s="30"/>
      <c r="AK164" s="29"/>
      <c r="AL164" s="32"/>
      <c r="AM164" s="60"/>
      <c r="AN164" s="30"/>
      <c r="AO164" s="29"/>
      <c r="AP164" s="32"/>
      <c r="AQ164" s="60"/>
      <c r="AR164" s="30"/>
      <c r="AS164" s="29"/>
      <c r="AT164" s="32"/>
      <c r="AU164" s="60"/>
      <c r="AV164" s="120"/>
      <c r="AW164" s="120"/>
      <c r="AX164" s="32"/>
      <c r="AY164" s="60"/>
      <c r="AZ164" s="30"/>
      <c r="BA164" s="29"/>
      <c r="BB164" s="32"/>
    </row>
    <row r="165" spans="1:54" x14ac:dyDescent="0.25">
      <c r="A165" s="15"/>
      <c r="B165" s="108" t="s">
        <v>459</v>
      </c>
      <c r="C165" s="24"/>
      <c r="D165" s="25"/>
      <c r="E165" s="24"/>
      <c r="F165" s="27"/>
      <c r="G165" s="24"/>
      <c r="H165" s="25"/>
      <c r="I165" s="24"/>
      <c r="J165" s="27"/>
      <c r="K165" s="24"/>
      <c r="L165" s="25"/>
      <c r="M165" s="24"/>
      <c r="N165" s="27"/>
      <c r="O165" s="24"/>
      <c r="P165" s="25"/>
      <c r="Q165" s="24"/>
      <c r="R165" s="27"/>
      <c r="S165" s="24"/>
      <c r="T165" s="25"/>
      <c r="U165" s="24"/>
      <c r="V165" s="27"/>
      <c r="W165" s="24"/>
      <c r="X165" s="25"/>
      <c r="Y165" s="24"/>
      <c r="Z165" s="27"/>
      <c r="AA165" s="24"/>
      <c r="AB165" s="25"/>
      <c r="AC165" s="24"/>
      <c r="AD165" s="27"/>
      <c r="AE165" s="24"/>
      <c r="AF165" s="25"/>
      <c r="AG165" s="24"/>
      <c r="AH165" s="27"/>
      <c r="AI165" s="24"/>
      <c r="AJ165" s="25"/>
      <c r="AK165" s="24"/>
      <c r="AL165" s="27"/>
      <c r="AM165" s="24"/>
      <c r="AN165" s="25"/>
      <c r="AO165" s="24"/>
      <c r="AP165" s="27"/>
      <c r="AQ165" s="24"/>
      <c r="AR165" s="25"/>
      <c r="AS165" s="24"/>
      <c r="AT165" s="27"/>
      <c r="AU165" s="24"/>
      <c r="AV165" s="25"/>
      <c r="AW165" s="24"/>
      <c r="AX165" s="27"/>
      <c r="AY165" s="24"/>
      <c r="AZ165" s="25"/>
      <c r="BA165" s="24"/>
      <c r="BB165" s="27"/>
    </row>
    <row r="166" spans="1:54" x14ac:dyDescent="0.25">
      <c r="A166" s="15"/>
      <c r="B166" s="109">
        <v>41274</v>
      </c>
      <c r="C166" s="29"/>
      <c r="D166" s="30" t="s">
        <v>268</v>
      </c>
      <c r="E166" s="29">
        <v>466</v>
      </c>
      <c r="F166" s="32"/>
      <c r="G166" s="29"/>
      <c r="H166" s="30" t="s">
        <v>268</v>
      </c>
      <c r="I166" s="29">
        <v>372</v>
      </c>
      <c r="J166" s="32"/>
      <c r="K166" s="29"/>
      <c r="L166" s="30" t="s">
        <v>268</v>
      </c>
      <c r="M166" s="29">
        <v>33</v>
      </c>
      <c r="N166" s="32"/>
      <c r="O166" s="29"/>
      <c r="P166" s="30" t="s">
        <v>268</v>
      </c>
      <c r="Q166" s="29">
        <v>102</v>
      </c>
      <c r="R166" s="32"/>
      <c r="S166" s="29"/>
      <c r="T166" s="30" t="s">
        <v>268</v>
      </c>
      <c r="U166" s="29">
        <v>802</v>
      </c>
      <c r="V166" s="32"/>
      <c r="W166" s="29"/>
      <c r="X166" s="30" t="s">
        <v>268</v>
      </c>
      <c r="Y166" s="29">
        <v>3</v>
      </c>
      <c r="Z166" s="32"/>
      <c r="AA166" s="29"/>
      <c r="AB166" s="30" t="s">
        <v>268</v>
      </c>
      <c r="AC166" s="29">
        <v>8</v>
      </c>
      <c r="AD166" s="32"/>
      <c r="AE166" s="29"/>
      <c r="AF166" s="30" t="s">
        <v>268</v>
      </c>
      <c r="AG166" s="29">
        <v>434</v>
      </c>
      <c r="AH166" s="32"/>
      <c r="AI166" s="29"/>
      <c r="AJ166" s="30" t="s">
        <v>268</v>
      </c>
      <c r="AK166" s="29">
        <v>246</v>
      </c>
      <c r="AL166" s="32"/>
      <c r="AM166" s="29"/>
      <c r="AN166" s="30" t="s">
        <v>268</v>
      </c>
      <c r="AO166" s="29">
        <v>19</v>
      </c>
      <c r="AP166" s="32"/>
      <c r="AQ166" s="29"/>
      <c r="AR166" s="30" t="s">
        <v>268</v>
      </c>
      <c r="AS166" s="29">
        <v>245</v>
      </c>
      <c r="AT166" s="32"/>
      <c r="AU166" s="29"/>
      <c r="AV166" s="30" t="s">
        <v>268</v>
      </c>
      <c r="AW166" s="29">
        <v>156</v>
      </c>
      <c r="AX166" s="32"/>
      <c r="AY166" s="29"/>
      <c r="AZ166" s="30" t="s">
        <v>268</v>
      </c>
      <c r="BA166" s="31">
        <v>2886</v>
      </c>
      <c r="BB166" s="32"/>
    </row>
    <row r="167" spans="1:54" x14ac:dyDescent="0.25">
      <c r="A167" s="15"/>
      <c r="B167" s="108" t="s">
        <v>460</v>
      </c>
      <c r="C167" s="24"/>
      <c r="D167" s="25"/>
      <c r="E167" s="24" t="s">
        <v>461</v>
      </c>
      <c r="F167" s="27" t="s">
        <v>321</v>
      </c>
      <c r="G167" s="24"/>
      <c r="H167" s="25"/>
      <c r="I167" s="24" t="s">
        <v>462</v>
      </c>
      <c r="J167" s="27" t="s">
        <v>321</v>
      </c>
      <c r="K167" s="24"/>
      <c r="L167" s="25"/>
      <c r="M167" s="24" t="s">
        <v>270</v>
      </c>
      <c r="N167" s="27"/>
      <c r="O167" s="24"/>
      <c r="P167" s="25"/>
      <c r="Q167" s="24" t="s">
        <v>270</v>
      </c>
      <c r="R167" s="27"/>
      <c r="S167" s="24"/>
      <c r="T167" s="25"/>
      <c r="U167" s="24" t="s">
        <v>270</v>
      </c>
      <c r="V167" s="27"/>
      <c r="W167" s="24"/>
      <c r="X167" s="25"/>
      <c r="Y167" s="24" t="s">
        <v>270</v>
      </c>
      <c r="Z167" s="27"/>
      <c r="AA167" s="24"/>
      <c r="AB167" s="25"/>
      <c r="AC167" s="24" t="s">
        <v>270</v>
      </c>
      <c r="AD167" s="27"/>
      <c r="AE167" s="24"/>
      <c r="AF167" s="25"/>
      <c r="AG167" s="24" t="s">
        <v>270</v>
      </c>
      <c r="AH167" s="27"/>
      <c r="AI167" s="24"/>
      <c r="AJ167" s="25"/>
      <c r="AK167" s="24" t="s">
        <v>463</v>
      </c>
      <c r="AL167" s="27" t="s">
        <v>321</v>
      </c>
      <c r="AM167" s="24"/>
      <c r="AN167" s="25"/>
      <c r="AO167" s="24" t="s">
        <v>464</v>
      </c>
      <c r="AP167" s="27" t="s">
        <v>321</v>
      </c>
      <c r="AQ167" s="24"/>
      <c r="AR167" s="25"/>
      <c r="AS167" s="24" t="s">
        <v>270</v>
      </c>
      <c r="AT167" s="27"/>
      <c r="AU167" s="24"/>
      <c r="AV167" s="25"/>
      <c r="AW167" s="24" t="s">
        <v>270</v>
      </c>
      <c r="AX167" s="27"/>
      <c r="AY167" s="24"/>
      <c r="AZ167" s="25"/>
      <c r="BA167" s="24" t="s">
        <v>465</v>
      </c>
      <c r="BB167" s="27" t="s">
        <v>321</v>
      </c>
    </row>
    <row r="168" spans="1:54" x14ac:dyDescent="0.25">
      <c r="A168" s="15"/>
      <c r="B168" s="110" t="s">
        <v>466</v>
      </c>
      <c r="C168" s="29"/>
      <c r="D168" s="30"/>
      <c r="E168" s="29">
        <v>13</v>
      </c>
      <c r="F168" s="32"/>
      <c r="G168" s="29"/>
      <c r="H168" s="30"/>
      <c r="I168" s="29" t="s">
        <v>270</v>
      </c>
      <c r="J168" s="32"/>
      <c r="K168" s="29"/>
      <c r="L168" s="30"/>
      <c r="M168" s="29" t="s">
        <v>270</v>
      </c>
      <c r="N168" s="32"/>
      <c r="O168" s="29"/>
      <c r="P168" s="30"/>
      <c r="Q168" s="29" t="s">
        <v>270</v>
      </c>
      <c r="R168" s="32"/>
      <c r="S168" s="29"/>
      <c r="T168" s="30"/>
      <c r="U168" s="29">
        <v>9</v>
      </c>
      <c r="V168" s="32"/>
      <c r="W168" s="29"/>
      <c r="X168" s="30"/>
      <c r="Y168" s="29" t="s">
        <v>270</v>
      </c>
      <c r="Z168" s="32"/>
      <c r="AA168" s="29"/>
      <c r="AB168" s="30"/>
      <c r="AC168" s="29" t="s">
        <v>270</v>
      </c>
      <c r="AD168" s="32"/>
      <c r="AE168" s="29"/>
      <c r="AF168" s="30"/>
      <c r="AG168" s="29" t="s">
        <v>270</v>
      </c>
      <c r="AH168" s="32"/>
      <c r="AI168" s="29"/>
      <c r="AJ168" s="30"/>
      <c r="AK168" s="29">
        <v>2</v>
      </c>
      <c r="AL168" s="32"/>
      <c r="AM168" s="29"/>
      <c r="AN168" s="30"/>
      <c r="AO168" s="29">
        <v>3</v>
      </c>
      <c r="AP168" s="32"/>
      <c r="AQ168" s="29"/>
      <c r="AR168" s="30"/>
      <c r="AS168" s="29" t="s">
        <v>270</v>
      </c>
      <c r="AT168" s="32"/>
      <c r="AU168" s="29"/>
      <c r="AV168" s="30"/>
      <c r="AW168" s="29" t="s">
        <v>270</v>
      </c>
      <c r="AX168" s="32"/>
      <c r="AY168" s="29"/>
      <c r="AZ168" s="30"/>
      <c r="BA168" s="29">
        <v>27</v>
      </c>
      <c r="BB168" s="32"/>
    </row>
    <row r="169" spans="1:54" ht="15.75" thickBot="1" x14ac:dyDescent="0.3">
      <c r="A169" s="15"/>
      <c r="B169" s="111" t="s">
        <v>467</v>
      </c>
      <c r="C169" s="52"/>
      <c r="D169" s="54"/>
      <c r="E169" s="52" t="s">
        <v>468</v>
      </c>
      <c r="F169" s="55" t="s">
        <v>321</v>
      </c>
      <c r="G169" s="52"/>
      <c r="H169" s="54"/>
      <c r="I169" s="52">
        <v>113</v>
      </c>
      <c r="J169" s="55"/>
      <c r="K169" s="52"/>
      <c r="L169" s="54"/>
      <c r="M169" s="52">
        <v>81</v>
      </c>
      <c r="N169" s="55"/>
      <c r="O169" s="52"/>
      <c r="P169" s="54"/>
      <c r="Q169" s="52" t="s">
        <v>469</v>
      </c>
      <c r="R169" s="55" t="s">
        <v>321</v>
      </c>
      <c r="S169" s="52"/>
      <c r="T169" s="54"/>
      <c r="U169" s="52">
        <v>214</v>
      </c>
      <c r="V169" s="55"/>
      <c r="W169" s="52"/>
      <c r="X169" s="54"/>
      <c r="Y169" s="52">
        <v>3</v>
      </c>
      <c r="Z169" s="55"/>
      <c r="AA169" s="52"/>
      <c r="AB169" s="54"/>
      <c r="AC169" s="52">
        <v>95</v>
      </c>
      <c r="AD169" s="55"/>
      <c r="AE169" s="52"/>
      <c r="AF169" s="54"/>
      <c r="AG169" s="52">
        <v>41</v>
      </c>
      <c r="AH169" s="55"/>
      <c r="AI169" s="52"/>
      <c r="AJ169" s="54"/>
      <c r="AK169" s="52">
        <v>141</v>
      </c>
      <c r="AL169" s="55"/>
      <c r="AM169" s="52"/>
      <c r="AN169" s="54"/>
      <c r="AO169" s="52">
        <v>2</v>
      </c>
      <c r="AP169" s="55"/>
      <c r="AQ169" s="52"/>
      <c r="AR169" s="54"/>
      <c r="AS169" s="52">
        <v>187</v>
      </c>
      <c r="AT169" s="55"/>
      <c r="AU169" s="52"/>
      <c r="AV169" s="54"/>
      <c r="AW169" s="52" t="s">
        <v>373</v>
      </c>
      <c r="AX169" s="55" t="s">
        <v>321</v>
      </c>
      <c r="AY169" s="52"/>
      <c r="AZ169" s="54"/>
      <c r="BA169" s="52">
        <v>740</v>
      </c>
      <c r="BB169" s="55"/>
    </row>
    <row r="170" spans="1:54" ht="15.75" thickBot="1" x14ac:dyDescent="0.3">
      <c r="A170" s="15"/>
      <c r="B170" s="112">
        <v>41639</v>
      </c>
      <c r="C170" s="57"/>
      <c r="D170" s="56" t="s">
        <v>268</v>
      </c>
      <c r="E170" s="57">
        <v>432</v>
      </c>
      <c r="F170" s="59"/>
      <c r="G170" s="57"/>
      <c r="H170" s="56" t="s">
        <v>268</v>
      </c>
      <c r="I170" s="57">
        <v>286</v>
      </c>
      <c r="J170" s="59"/>
      <c r="K170" s="57"/>
      <c r="L170" s="56" t="s">
        <v>268</v>
      </c>
      <c r="M170" s="57">
        <v>114</v>
      </c>
      <c r="N170" s="59"/>
      <c r="O170" s="57"/>
      <c r="P170" s="56" t="s">
        <v>268</v>
      </c>
      <c r="Q170" s="57">
        <v>34</v>
      </c>
      <c r="R170" s="59"/>
      <c r="S170" s="57"/>
      <c r="T170" s="56" t="s">
        <v>268</v>
      </c>
      <c r="U170" s="58">
        <v>1025</v>
      </c>
      <c r="V170" s="59"/>
      <c r="W170" s="57"/>
      <c r="X170" s="56" t="s">
        <v>268</v>
      </c>
      <c r="Y170" s="57">
        <v>6</v>
      </c>
      <c r="Z170" s="59"/>
      <c r="AA170" s="57"/>
      <c r="AB170" s="56" t="s">
        <v>268</v>
      </c>
      <c r="AC170" s="57">
        <v>103</v>
      </c>
      <c r="AD170" s="59"/>
      <c r="AE170" s="57"/>
      <c r="AF170" s="56" t="s">
        <v>268</v>
      </c>
      <c r="AG170" s="57">
        <v>475</v>
      </c>
      <c r="AH170" s="59"/>
      <c r="AI170" s="57"/>
      <c r="AJ170" s="56" t="s">
        <v>268</v>
      </c>
      <c r="AK170" s="57">
        <v>268</v>
      </c>
      <c r="AL170" s="59"/>
      <c r="AM170" s="57"/>
      <c r="AN170" s="56" t="s">
        <v>268</v>
      </c>
      <c r="AO170" s="57">
        <v>11</v>
      </c>
      <c r="AP170" s="59"/>
      <c r="AQ170" s="57"/>
      <c r="AR170" s="56" t="s">
        <v>268</v>
      </c>
      <c r="AS170" s="57">
        <v>432</v>
      </c>
      <c r="AT170" s="59"/>
      <c r="AU170" s="57"/>
      <c r="AV170" s="56" t="s">
        <v>268</v>
      </c>
      <c r="AW170" s="57">
        <v>122</v>
      </c>
      <c r="AX170" s="59"/>
      <c r="AY170" s="57"/>
      <c r="AZ170" s="56" t="s">
        <v>268</v>
      </c>
      <c r="BA170" s="58">
        <v>3308</v>
      </c>
      <c r="BB170" s="59"/>
    </row>
    <row r="171" spans="1:54" ht="15.75" thickTop="1" x14ac:dyDescent="0.25">
      <c r="A171" s="15"/>
      <c r="B171" s="25"/>
      <c r="C171" s="74"/>
      <c r="D171" s="25"/>
      <c r="E171" s="24"/>
      <c r="F171" s="27"/>
      <c r="G171" s="74"/>
      <c r="H171" s="25"/>
      <c r="I171" s="24"/>
      <c r="J171" s="27"/>
      <c r="K171" s="74"/>
      <c r="L171" s="25"/>
      <c r="M171" s="24"/>
      <c r="N171" s="27"/>
      <c r="O171" s="74"/>
      <c r="P171" s="25"/>
      <c r="Q171" s="24"/>
      <c r="R171" s="27"/>
      <c r="S171" s="74"/>
      <c r="T171" s="25"/>
      <c r="U171" s="24"/>
      <c r="V171" s="27"/>
      <c r="W171" s="74"/>
      <c r="X171" s="25"/>
      <c r="Y171" s="24"/>
      <c r="Z171" s="27"/>
      <c r="AA171" s="74"/>
      <c r="AB171" s="25"/>
      <c r="AC171" s="24"/>
      <c r="AD171" s="27"/>
      <c r="AE171" s="74"/>
      <c r="AF171" s="25"/>
      <c r="AG171" s="24"/>
      <c r="AH171" s="27"/>
      <c r="AI171" s="74"/>
      <c r="AJ171" s="25"/>
      <c r="AK171" s="24"/>
      <c r="AL171" s="27"/>
      <c r="AM171" s="74"/>
      <c r="AN171" s="25"/>
      <c r="AO171" s="24"/>
      <c r="AP171" s="27"/>
      <c r="AQ171" s="74"/>
      <c r="AR171" s="25"/>
      <c r="AS171" s="24"/>
      <c r="AT171" s="27"/>
      <c r="AU171" s="74"/>
      <c r="AV171" s="25"/>
      <c r="AW171" s="24"/>
      <c r="AX171" s="27"/>
      <c r="AY171" s="74"/>
      <c r="AZ171" s="25"/>
      <c r="BA171" s="24"/>
      <c r="BB171" s="27"/>
    </row>
    <row r="172" spans="1:54" ht="28.5" x14ac:dyDescent="0.25">
      <c r="A172" s="15"/>
      <c r="B172" s="110" t="s">
        <v>470</v>
      </c>
      <c r="C172" s="29"/>
      <c r="D172" s="30" t="s">
        <v>268</v>
      </c>
      <c r="E172" s="29">
        <v>113</v>
      </c>
      <c r="F172" s="32"/>
      <c r="G172" s="29"/>
      <c r="H172" s="30" t="s">
        <v>268</v>
      </c>
      <c r="I172" s="29">
        <v>143</v>
      </c>
      <c r="J172" s="32"/>
      <c r="K172" s="29"/>
      <c r="L172" s="30" t="s">
        <v>268</v>
      </c>
      <c r="M172" s="29" t="s">
        <v>270</v>
      </c>
      <c r="N172" s="32"/>
      <c r="O172" s="29"/>
      <c r="P172" s="30" t="s">
        <v>268</v>
      </c>
      <c r="Q172" s="29" t="s">
        <v>270</v>
      </c>
      <c r="R172" s="32"/>
      <c r="S172" s="29"/>
      <c r="T172" s="30" t="s">
        <v>268</v>
      </c>
      <c r="U172" s="29">
        <v>54</v>
      </c>
      <c r="V172" s="32"/>
      <c r="W172" s="29"/>
      <c r="X172" s="30" t="s">
        <v>268</v>
      </c>
      <c r="Y172" s="29" t="s">
        <v>270</v>
      </c>
      <c r="Z172" s="32"/>
      <c r="AA172" s="29"/>
      <c r="AB172" s="30" t="s">
        <v>268</v>
      </c>
      <c r="AC172" s="29" t="s">
        <v>270</v>
      </c>
      <c r="AD172" s="32"/>
      <c r="AE172" s="29"/>
      <c r="AF172" s="30" t="s">
        <v>268</v>
      </c>
      <c r="AG172" s="29">
        <v>30</v>
      </c>
      <c r="AH172" s="32"/>
      <c r="AI172" s="29"/>
      <c r="AJ172" s="30" t="s">
        <v>268</v>
      </c>
      <c r="AK172" s="29">
        <v>89</v>
      </c>
      <c r="AL172" s="32"/>
      <c r="AM172" s="29"/>
      <c r="AN172" s="30" t="s">
        <v>268</v>
      </c>
      <c r="AO172" s="29">
        <v>6</v>
      </c>
      <c r="AP172" s="32"/>
      <c r="AQ172" s="29"/>
      <c r="AR172" s="30" t="s">
        <v>268</v>
      </c>
      <c r="AS172" s="29">
        <v>19</v>
      </c>
      <c r="AT172" s="32"/>
      <c r="AU172" s="29"/>
      <c r="AV172" s="30" t="s">
        <v>268</v>
      </c>
      <c r="AW172" s="29" t="s">
        <v>270</v>
      </c>
      <c r="AX172" s="32"/>
      <c r="AY172" s="29"/>
      <c r="AZ172" s="30" t="s">
        <v>268</v>
      </c>
      <c r="BA172" s="29">
        <v>454</v>
      </c>
      <c r="BB172" s="32"/>
    </row>
    <row r="173" spans="1:54" x14ac:dyDescent="0.25">
      <c r="A173" s="15"/>
      <c r="B173" s="108" t="s">
        <v>471</v>
      </c>
      <c r="C173" s="24"/>
      <c r="D173" s="25"/>
      <c r="E173" s="24">
        <v>319</v>
      </c>
      <c r="F173" s="27"/>
      <c r="G173" s="24"/>
      <c r="H173" s="25"/>
      <c r="I173" s="24">
        <v>143</v>
      </c>
      <c r="J173" s="27"/>
      <c r="K173" s="24"/>
      <c r="L173" s="25"/>
      <c r="M173" s="24">
        <v>114</v>
      </c>
      <c r="N173" s="27"/>
      <c r="O173" s="24"/>
      <c r="P173" s="25"/>
      <c r="Q173" s="24">
        <v>34</v>
      </c>
      <c r="R173" s="27"/>
      <c r="S173" s="24"/>
      <c r="T173" s="25"/>
      <c r="U173" s="24">
        <v>971</v>
      </c>
      <c r="V173" s="27"/>
      <c r="W173" s="24"/>
      <c r="X173" s="25"/>
      <c r="Y173" s="24">
        <v>6</v>
      </c>
      <c r="Z173" s="27"/>
      <c r="AA173" s="24"/>
      <c r="AB173" s="25"/>
      <c r="AC173" s="24">
        <v>103</v>
      </c>
      <c r="AD173" s="27"/>
      <c r="AE173" s="24"/>
      <c r="AF173" s="25"/>
      <c r="AG173" s="24">
        <v>445</v>
      </c>
      <c r="AH173" s="27"/>
      <c r="AI173" s="24"/>
      <c r="AJ173" s="25"/>
      <c r="AK173" s="24">
        <v>179</v>
      </c>
      <c r="AL173" s="27"/>
      <c r="AM173" s="24"/>
      <c r="AN173" s="25"/>
      <c r="AO173" s="24">
        <v>5</v>
      </c>
      <c r="AP173" s="27"/>
      <c r="AQ173" s="24"/>
      <c r="AR173" s="25"/>
      <c r="AS173" s="24">
        <v>413</v>
      </c>
      <c r="AT173" s="27"/>
      <c r="AU173" s="24"/>
      <c r="AV173" s="25"/>
      <c r="AW173" s="24" t="s">
        <v>270</v>
      </c>
      <c r="AX173" s="27"/>
      <c r="AY173" s="24"/>
      <c r="AZ173" s="25"/>
      <c r="BA173" s="26">
        <v>2732</v>
      </c>
      <c r="BB173" s="27"/>
    </row>
    <row r="174" spans="1:54" ht="15.75" thickBot="1" x14ac:dyDescent="0.3">
      <c r="A174" s="15"/>
      <c r="B174" s="35" t="s">
        <v>457</v>
      </c>
      <c r="C174" s="34"/>
      <c r="D174" s="35"/>
      <c r="E174" s="34" t="s">
        <v>270</v>
      </c>
      <c r="F174" s="37"/>
      <c r="G174" s="34"/>
      <c r="H174" s="35"/>
      <c r="I174" s="34" t="s">
        <v>270</v>
      </c>
      <c r="J174" s="37"/>
      <c r="K174" s="34"/>
      <c r="L174" s="35"/>
      <c r="M174" s="34" t="s">
        <v>270</v>
      </c>
      <c r="N174" s="37"/>
      <c r="O174" s="34"/>
      <c r="P174" s="35"/>
      <c r="Q174" s="34" t="s">
        <v>270</v>
      </c>
      <c r="R174" s="37"/>
      <c r="S174" s="34"/>
      <c r="T174" s="35"/>
      <c r="U174" s="34" t="s">
        <v>270</v>
      </c>
      <c r="V174" s="37"/>
      <c r="W174" s="34"/>
      <c r="X174" s="35"/>
      <c r="Y174" s="34" t="s">
        <v>270</v>
      </c>
      <c r="Z174" s="37"/>
      <c r="AA174" s="34"/>
      <c r="AB174" s="35"/>
      <c r="AC174" s="34" t="s">
        <v>270</v>
      </c>
      <c r="AD174" s="37"/>
      <c r="AE174" s="34"/>
      <c r="AF174" s="35"/>
      <c r="AG174" s="34" t="s">
        <v>270</v>
      </c>
      <c r="AH174" s="37"/>
      <c r="AI174" s="34"/>
      <c r="AJ174" s="35"/>
      <c r="AK174" s="34" t="s">
        <v>270</v>
      </c>
      <c r="AL174" s="37"/>
      <c r="AM174" s="34"/>
      <c r="AN174" s="35"/>
      <c r="AO174" s="34" t="s">
        <v>270</v>
      </c>
      <c r="AP174" s="37"/>
      <c r="AQ174" s="34"/>
      <c r="AR174" s="35"/>
      <c r="AS174" s="34" t="s">
        <v>270</v>
      </c>
      <c r="AT174" s="37"/>
      <c r="AU174" s="34"/>
      <c r="AV174" s="35"/>
      <c r="AW174" s="34">
        <v>122</v>
      </c>
      <c r="AX174" s="37"/>
      <c r="AY174" s="34"/>
      <c r="AZ174" s="35"/>
      <c r="BA174" s="34">
        <v>122</v>
      </c>
      <c r="BB174" s="37"/>
    </row>
    <row r="175" spans="1:54" x14ac:dyDescent="0.25">
      <c r="A175" s="15"/>
      <c r="B175" s="74"/>
      <c r="C175" s="74"/>
      <c r="D175" s="25"/>
      <c r="E175" s="24"/>
      <c r="F175" s="27"/>
      <c r="G175" s="74"/>
      <c r="H175" s="25"/>
      <c r="I175" s="24"/>
      <c r="J175" s="27"/>
      <c r="K175" s="74"/>
      <c r="L175" s="25"/>
      <c r="M175" s="24"/>
      <c r="N175" s="27"/>
      <c r="O175" s="74"/>
      <c r="P175" s="25"/>
      <c r="Q175" s="24"/>
      <c r="R175" s="27"/>
      <c r="S175" s="74"/>
      <c r="T175" s="25"/>
      <c r="U175" s="24"/>
      <c r="V175" s="27"/>
      <c r="W175" s="74"/>
      <c r="X175" s="25"/>
      <c r="Y175" s="24"/>
      <c r="Z175" s="27"/>
      <c r="AA175" s="74"/>
      <c r="AB175" s="25"/>
      <c r="AC175" s="24"/>
      <c r="AD175" s="27"/>
      <c r="AE175" s="74"/>
      <c r="AF175" s="25"/>
      <c r="AG175" s="24"/>
      <c r="AH175" s="27"/>
      <c r="AI175" s="74"/>
      <c r="AJ175" s="25"/>
      <c r="AK175" s="24"/>
      <c r="AL175" s="27"/>
      <c r="AM175" s="74"/>
      <c r="AN175" s="25"/>
      <c r="AO175" s="24"/>
      <c r="AP175" s="27"/>
      <c r="AQ175" s="74"/>
      <c r="AR175" s="25"/>
      <c r="AS175" s="24"/>
      <c r="AT175" s="27"/>
      <c r="AU175" s="74"/>
      <c r="AV175" s="25"/>
      <c r="AW175" s="24"/>
      <c r="AX175" s="27"/>
      <c r="AY175" s="74"/>
      <c r="AZ175" s="25"/>
      <c r="BA175" s="24"/>
      <c r="BB175" s="27"/>
    </row>
    <row r="176" spans="1:54" ht="15.75" thickBot="1" x14ac:dyDescent="0.3">
      <c r="A176" s="15"/>
      <c r="B176" s="113" t="s">
        <v>472</v>
      </c>
      <c r="C176" s="57"/>
      <c r="D176" s="56" t="s">
        <v>268</v>
      </c>
      <c r="E176" s="57">
        <v>432</v>
      </c>
      <c r="F176" s="59"/>
      <c r="G176" s="57"/>
      <c r="H176" s="56" t="s">
        <v>268</v>
      </c>
      <c r="I176" s="57">
        <v>286</v>
      </c>
      <c r="J176" s="59"/>
      <c r="K176" s="57"/>
      <c r="L176" s="56" t="s">
        <v>268</v>
      </c>
      <c r="M176" s="57">
        <v>114</v>
      </c>
      <c r="N176" s="59"/>
      <c r="O176" s="57"/>
      <c r="P176" s="56" t="s">
        <v>268</v>
      </c>
      <c r="Q176" s="57">
        <v>34</v>
      </c>
      <c r="R176" s="59"/>
      <c r="S176" s="57"/>
      <c r="T176" s="56" t="s">
        <v>268</v>
      </c>
      <c r="U176" s="58">
        <v>1025</v>
      </c>
      <c r="V176" s="59"/>
      <c r="W176" s="57"/>
      <c r="X176" s="56" t="s">
        <v>268</v>
      </c>
      <c r="Y176" s="57">
        <v>6</v>
      </c>
      <c r="Z176" s="59"/>
      <c r="AA176" s="57"/>
      <c r="AB176" s="56" t="s">
        <v>268</v>
      </c>
      <c r="AC176" s="57">
        <v>103</v>
      </c>
      <c r="AD176" s="59"/>
      <c r="AE176" s="57"/>
      <c r="AF176" s="56" t="s">
        <v>268</v>
      </c>
      <c r="AG176" s="57">
        <v>475</v>
      </c>
      <c r="AH176" s="59"/>
      <c r="AI176" s="57"/>
      <c r="AJ176" s="56" t="s">
        <v>268</v>
      </c>
      <c r="AK176" s="57">
        <v>268</v>
      </c>
      <c r="AL176" s="59"/>
      <c r="AM176" s="57"/>
      <c r="AN176" s="56" t="s">
        <v>268</v>
      </c>
      <c r="AO176" s="57">
        <v>11</v>
      </c>
      <c r="AP176" s="59"/>
      <c r="AQ176" s="57"/>
      <c r="AR176" s="56" t="s">
        <v>268</v>
      </c>
      <c r="AS176" s="57">
        <v>432</v>
      </c>
      <c r="AT176" s="59"/>
      <c r="AU176" s="57"/>
      <c r="AV176" s="56" t="s">
        <v>268</v>
      </c>
      <c r="AW176" s="57">
        <v>122</v>
      </c>
      <c r="AX176" s="59"/>
      <c r="AY176" s="57"/>
      <c r="AZ176" s="56" t="s">
        <v>268</v>
      </c>
      <c r="BA176" s="58">
        <v>3308</v>
      </c>
      <c r="BB176" s="59"/>
    </row>
    <row r="177" spans="1:54" ht="15.75" thickTop="1" x14ac:dyDescent="0.25">
      <c r="A177" s="15"/>
      <c r="B177" s="74"/>
      <c r="C177" s="74"/>
      <c r="D177" s="25"/>
      <c r="E177" s="24"/>
      <c r="F177" s="27"/>
      <c r="G177" s="74"/>
      <c r="H177" s="25"/>
      <c r="I177" s="24"/>
      <c r="J177" s="27"/>
      <c r="K177" s="74"/>
      <c r="L177" s="25"/>
      <c r="M177" s="24"/>
      <c r="N177" s="27"/>
      <c r="O177" s="74"/>
      <c r="P177" s="25"/>
      <c r="Q177" s="24"/>
      <c r="R177" s="27"/>
      <c r="S177" s="74"/>
      <c r="T177" s="25"/>
      <c r="U177" s="24"/>
      <c r="V177" s="27"/>
      <c r="W177" s="74"/>
      <c r="X177" s="25"/>
      <c r="Y177" s="24"/>
      <c r="Z177" s="27"/>
      <c r="AA177" s="74"/>
      <c r="AB177" s="25"/>
      <c r="AC177" s="24"/>
      <c r="AD177" s="27"/>
      <c r="AE177" s="74"/>
      <c r="AF177" s="25"/>
      <c r="AG177" s="24"/>
      <c r="AH177" s="27"/>
      <c r="AI177" s="74"/>
      <c r="AJ177" s="25"/>
      <c r="AK177" s="24"/>
      <c r="AL177" s="27"/>
      <c r="AM177" s="74"/>
      <c r="AN177" s="25"/>
      <c r="AO177" s="24"/>
      <c r="AP177" s="27"/>
      <c r="AQ177" s="74"/>
      <c r="AR177" s="25"/>
      <c r="AS177" s="24"/>
      <c r="AT177" s="27"/>
      <c r="AU177" s="74"/>
      <c r="AV177" s="25"/>
      <c r="AW177" s="24"/>
      <c r="AX177" s="27"/>
      <c r="AY177" s="74"/>
      <c r="AZ177" s="25"/>
      <c r="BA177" s="24"/>
      <c r="BB177" s="27"/>
    </row>
    <row r="178" spans="1:54" x14ac:dyDescent="0.25">
      <c r="A178" s="15"/>
      <c r="B178" s="110" t="s">
        <v>473</v>
      </c>
      <c r="C178" s="29"/>
      <c r="D178" s="30"/>
      <c r="E178" s="29">
        <v>13.1</v>
      </c>
      <c r="F178" s="32" t="s">
        <v>399</v>
      </c>
      <c r="G178" s="29"/>
      <c r="H178" s="30"/>
      <c r="I178" s="29">
        <v>8.6</v>
      </c>
      <c r="J178" s="32" t="s">
        <v>399</v>
      </c>
      <c r="K178" s="29"/>
      <c r="L178" s="30"/>
      <c r="M178" s="29">
        <v>3.4</v>
      </c>
      <c r="N178" s="32" t="s">
        <v>399</v>
      </c>
      <c r="O178" s="29"/>
      <c r="P178" s="30"/>
      <c r="Q178" s="29">
        <v>1</v>
      </c>
      <c r="R178" s="32" t="s">
        <v>399</v>
      </c>
      <c r="S178" s="29"/>
      <c r="T178" s="30"/>
      <c r="U178" s="29">
        <v>31</v>
      </c>
      <c r="V178" s="32" t="s">
        <v>399</v>
      </c>
      <c r="W178" s="29"/>
      <c r="X178" s="30"/>
      <c r="Y178" s="29">
        <v>0.2</v>
      </c>
      <c r="Z178" s="32" t="s">
        <v>399</v>
      </c>
      <c r="AA178" s="29"/>
      <c r="AB178" s="30"/>
      <c r="AC178" s="29">
        <v>3.1</v>
      </c>
      <c r="AD178" s="32" t="s">
        <v>399</v>
      </c>
      <c r="AE178" s="29"/>
      <c r="AF178" s="30"/>
      <c r="AG178" s="29">
        <v>14.4</v>
      </c>
      <c r="AH178" s="32" t="s">
        <v>399</v>
      </c>
      <c r="AI178" s="29"/>
      <c r="AJ178" s="30"/>
      <c r="AK178" s="29">
        <v>8.1</v>
      </c>
      <c r="AL178" s="32" t="s">
        <v>399</v>
      </c>
      <c r="AM178" s="29"/>
      <c r="AN178" s="30"/>
      <c r="AO178" s="29">
        <v>0.3</v>
      </c>
      <c r="AP178" s="32" t="s">
        <v>399</v>
      </c>
      <c r="AQ178" s="29"/>
      <c r="AR178" s="30"/>
      <c r="AS178" s="29">
        <v>13.1</v>
      </c>
      <c r="AT178" s="32" t="s">
        <v>399</v>
      </c>
      <c r="AU178" s="29"/>
      <c r="AV178" s="30"/>
      <c r="AW178" s="29">
        <v>3.7</v>
      </c>
      <c r="AX178" s="32" t="s">
        <v>399</v>
      </c>
      <c r="AY178" s="29"/>
      <c r="AZ178" s="30"/>
      <c r="BA178" s="29">
        <v>100</v>
      </c>
      <c r="BB178" s="32" t="s">
        <v>399</v>
      </c>
    </row>
    <row r="179" spans="1:54" x14ac:dyDescent="0.25">
      <c r="A179" s="15"/>
      <c r="B179" s="74"/>
      <c r="C179" s="74"/>
      <c r="D179" s="25"/>
      <c r="E179" s="24"/>
      <c r="F179" s="27"/>
      <c r="G179" s="74"/>
      <c r="H179" s="25"/>
      <c r="I179" s="24"/>
      <c r="J179" s="27"/>
      <c r="K179" s="74"/>
      <c r="L179" s="25"/>
      <c r="M179" s="24"/>
      <c r="N179" s="27"/>
      <c r="O179" s="74"/>
      <c r="P179" s="25"/>
      <c r="Q179" s="24"/>
      <c r="R179" s="27"/>
      <c r="S179" s="74"/>
      <c r="T179" s="25"/>
      <c r="U179" s="24"/>
      <c r="V179" s="27"/>
      <c r="W179" s="74"/>
      <c r="X179" s="25"/>
      <c r="Y179" s="24"/>
      <c r="Z179" s="27"/>
      <c r="AA179" s="74"/>
      <c r="AB179" s="25"/>
      <c r="AC179" s="24"/>
      <c r="AD179" s="27"/>
      <c r="AE179" s="74"/>
      <c r="AF179" s="25"/>
      <c r="AG179" s="24"/>
      <c r="AH179" s="27"/>
      <c r="AI179" s="74"/>
      <c r="AJ179" s="25"/>
      <c r="AK179" s="24"/>
      <c r="AL179" s="27"/>
      <c r="AM179" s="74"/>
      <c r="AN179" s="25"/>
      <c r="AO179" s="24"/>
      <c r="AP179" s="27"/>
      <c r="AQ179" s="74"/>
      <c r="AR179" s="25"/>
      <c r="AS179" s="24"/>
      <c r="AT179" s="27"/>
      <c r="AU179" s="74"/>
      <c r="AV179" s="25"/>
      <c r="AW179" s="24"/>
      <c r="AX179" s="27"/>
      <c r="AY179" s="74"/>
      <c r="AZ179" s="25"/>
      <c r="BA179" s="24"/>
      <c r="BB179" s="27"/>
    </row>
    <row r="180" spans="1:54" ht="15.75" thickBot="1" x14ac:dyDescent="0.3">
      <c r="A180" s="15"/>
      <c r="B180" s="110" t="s">
        <v>474</v>
      </c>
      <c r="C180" s="29"/>
      <c r="D180" s="30"/>
      <c r="E180" s="29">
        <v>37.1</v>
      </c>
      <c r="F180" s="32" t="s">
        <v>399</v>
      </c>
      <c r="G180" s="29"/>
      <c r="H180" s="30"/>
      <c r="I180" s="29">
        <v>2.4</v>
      </c>
      <c r="J180" s="32" t="s">
        <v>399</v>
      </c>
      <c r="K180" s="29"/>
      <c r="L180" s="30"/>
      <c r="M180" s="29">
        <v>2.5</v>
      </c>
      <c r="N180" s="32" t="s">
        <v>399</v>
      </c>
      <c r="O180" s="29"/>
      <c r="P180" s="30"/>
      <c r="Q180" s="29">
        <v>1.3</v>
      </c>
      <c r="R180" s="32" t="s">
        <v>399</v>
      </c>
      <c r="S180" s="29"/>
      <c r="T180" s="30"/>
      <c r="U180" s="29">
        <v>21.9</v>
      </c>
      <c r="V180" s="32" t="s">
        <v>399</v>
      </c>
      <c r="W180" s="29"/>
      <c r="X180" s="30"/>
      <c r="Y180" s="29">
        <v>1.2</v>
      </c>
      <c r="Z180" s="32" t="s">
        <v>399</v>
      </c>
      <c r="AA180" s="29"/>
      <c r="AB180" s="30"/>
      <c r="AC180" s="29">
        <v>5.7</v>
      </c>
      <c r="AD180" s="32" t="s">
        <v>399</v>
      </c>
      <c r="AE180" s="29"/>
      <c r="AF180" s="30"/>
      <c r="AG180" s="29">
        <v>16.899999999999999</v>
      </c>
      <c r="AH180" s="32" t="s">
        <v>399</v>
      </c>
      <c r="AI180" s="29"/>
      <c r="AJ180" s="30"/>
      <c r="AK180" s="29">
        <v>3.3</v>
      </c>
      <c r="AL180" s="32" t="s">
        <v>399</v>
      </c>
      <c r="AM180" s="29"/>
      <c r="AN180" s="30"/>
      <c r="AO180" s="29">
        <v>0.6</v>
      </c>
      <c r="AP180" s="32" t="s">
        <v>399</v>
      </c>
      <c r="AQ180" s="29"/>
      <c r="AR180" s="30"/>
      <c r="AS180" s="29">
        <v>7.1</v>
      </c>
      <c r="AT180" s="32" t="s">
        <v>399</v>
      </c>
      <c r="AU180" s="60"/>
      <c r="AV180" s="30"/>
      <c r="AW180" s="29"/>
      <c r="AX180" s="32"/>
      <c r="AY180" s="29"/>
      <c r="AZ180" s="30"/>
      <c r="BA180" s="29">
        <v>100</v>
      </c>
      <c r="BB180" s="32" t="s">
        <v>399</v>
      </c>
    </row>
    <row r="181" spans="1:54" ht="15.75" thickBot="1" x14ac:dyDescent="0.3">
      <c r="A181" s="15"/>
      <c r="B181" s="65"/>
      <c r="C181" s="66"/>
      <c r="D181" s="114" t="s">
        <v>444</v>
      </c>
      <c r="E181" s="115"/>
      <c r="F181" s="115"/>
      <c r="G181" s="115"/>
      <c r="H181" s="115"/>
      <c r="I181" s="115"/>
      <c r="J181" s="115"/>
      <c r="K181" s="115"/>
      <c r="L181" s="115"/>
      <c r="M181" s="115"/>
      <c r="N181" s="115"/>
      <c r="O181" s="115"/>
      <c r="P181" s="115"/>
      <c r="Q181" s="115"/>
      <c r="R181" s="115"/>
      <c r="S181" s="115"/>
      <c r="T181" s="115"/>
      <c r="U181" s="115"/>
      <c r="V181" s="105"/>
      <c r="W181" s="106"/>
      <c r="X181" s="115" t="s">
        <v>445</v>
      </c>
      <c r="Y181" s="115"/>
      <c r="Z181" s="115"/>
      <c r="AA181" s="115"/>
      <c r="AB181" s="115"/>
      <c r="AC181" s="115"/>
      <c r="AD181" s="105"/>
      <c r="AE181" s="106"/>
      <c r="AF181" s="115" t="s">
        <v>446</v>
      </c>
      <c r="AG181" s="115"/>
      <c r="AH181" s="115"/>
      <c r="AI181" s="115"/>
      <c r="AJ181" s="115"/>
      <c r="AK181" s="115"/>
      <c r="AL181" s="115"/>
      <c r="AM181" s="115"/>
      <c r="AN181" s="115"/>
      <c r="AO181" s="115"/>
      <c r="AP181" s="105"/>
      <c r="AQ181" s="65"/>
      <c r="AR181" s="116"/>
      <c r="AS181" s="116"/>
      <c r="AT181" s="37"/>
      <c r="AU181" s="65"/>
      <c r="AV181" s="116"/>
      <c r="AW181" s="116"/>
      <c r="AX181" s="37"/>
      <c r="AY181" s="65"/>
      <c r="AZ181" s="116"/>
      <c r="BA181" s="116"/>
      <c r="BB181" s="37"/>
    </row>
    <row r="182" spans="1:54" x14ac:dyDescent="0.25">
      <c r="A182" s="15"/>
      <c r="B182" s="60"/>
      <c r="C182" s="60"/>
      <c r="D182" s="117"/>
      <c r="E182" s="117"/>
      <c r="F182" s="32"/>
      <c r="G182" s="60"/>
      <c r="H182" s="117"/>
      <c r="I182" s="117"/>
      <c r="J182" s="32"/>
      <c r="K182" s="60"/>
      <c r="L182" s="117"/>
      <c r="M182" s="117"/>
      <c r="N182" s="32"/>
      <c r="O182" s="60"/>
      <c r="P182" s="117"/>
      <c r="Q182" s="117"/>
      <c r="R182" s="32"/>
      <c r="S182" s="60"/>
      <c r="T182" s="117"/>
      <c r="U182" s="117"/>
      <c r="V182" s="32"/>
      <c r="W182" s="60"/>
      <c r="X182" s="117"/>
      <c r="Y182" s="117"/>
      <c r="Z182" s="32"/>
      <c r="AA182" s="60"/>
      <c r="AB182" s="117"/>
      <c r="AC182" s="117"/>
      <c r="AD182" s="32"/>
      <c r="AE182" s="19"/>
      <c r="AF182" s="71" t="s">
        <v>447</v>
      </c>
      <c r="AG182" s="71"/>
      <c r="AH182" s="71"/>
      <c r="AI182" s="71"/>
      <c r="AJ182" s="71"/>
      <c r="AK182" s="71"/>
      <c r="AL182" s="21"/>
      <c r="AM182" s="60"/>
      <c r="AN182" s="117"/>
      <c r="AO182" s="117"/>
      <c r="AP182" s="32"/>
      <c r="AQ182" s="60"/>
      <c r="AR182" s="117"/>
      <c r="AS182" s="117"/>
      <c r="AT182" s="32"/>
      <c r="AU182" s="60"/>
      <c r="AV182" s="117"/>
      <c r="AW182" s="117"/>
      <c r="AX182" s="32"/>
      <c r="AY182" s="60"/>
      <c r="AZ182" s="117"/>
      <c r="BA182" s="117"/>
      <c r="BB182" s="32"/>
    </row>
    <row r="183" spans="1:54" x14ac:dyDescent="0.25">
      <c r="A183" s="15"/>
      <c r="B183" s="60"/>
      <c r="C183" s="19"/>
      <c r="D183" s="46" t="s">
        <v>448</v>
      </c>
      <c r="E183" s="46"/>
      <c r="F183" s="46"/>
      <c r="G183" s="46"/>
      <c r="H183" s="46"/>
      <c r="I183" s="46"/>
      <c r="J183" s="21"/>
      <c r="K183" s="60"/>
      <c r="L183" s="91"/>
      <c r="M183" s="91"/>
      <c r="N183" s="32"/>
      <c r="O183" s="60"/>
      <c r="P183" s="91"/>
      <c r="Q183" s="91"/>
      <c r="R183" s="32"/>
      <c r="S183" s="60"/>
      <c r="T183" s="91"/>
      <c r="U183" s="91"/>
      <c r="V183" s="32"/>
      <c r="W183" s="60"/>
      <c r="X183" s="91"/>
      <c r="Y183" s="91"/>
      <c r="Z183" s="32"/>
      <c r="AA183" s="60"/>
      <c r="AB183" s="91"/>
      <c r="AC183" s="91"/>
      <c r="AD183" s="32"/>
      <c r="AE183" s="19"/>
      <c r="AF183" s="46" t="s">
        <v>449</v>
      </c>
      <c r="AG183" s="46"/>
      <c r="AH183" s="46"/>
      <c r="AI183" s="46"/>
      <c r="AJ183" s="46"/>
      <c r="AK183" s="46"/>
      <c r="AL183" s="21"/>
      <c r="AM183" s="60"/>
      <c r="AN183" s="91"/>
      <c r="AO183" s="91"/>
      <c r="AP183" s="32"/>
      <c r="AQ183" s="60"/>
      <c r="AR183" s="91"/>
      <c r="AS183" s="91"/>
      <c r="AT183" s="32"/>
      <c r="AU183" s="60"/>
      <c r="AV183" s="91"/>
      <c r="AW183" s="91"/>
      <c r="AX183" s="32"/>
      <c r="AY183" s="60"/>
      <c r="AZ183" s="91"/>
      <c r="BA183" s="91"/>
      <c r="BB183" s="32"/>
    </row>
    <row r="184" spans="1:54" x14ac:dyDescent="0.25">
      <c r="A184" s="15"/>
      <c r="B184" s="60"/>
      <c r="C184" s="19"/>
      <c r="D184" s="46" t="s">
        <v>450</v>
      </c>
      <c r="E184" s="46"/>
      <c r="F184" s="46"/>
      <c r="G184" s="46"/>
      <c r="H184" s="46"/>
      <c r="I184" s="46"/>
      <c r="J184" s="21"/>
      <c r="K184" s="19"/>
      <c r="L184" s="46" t="s">
        <v>344</v>
      </c>
      <c r="M184" s="46"/>
      <c r="N184" s="46"/>
      <c r="O184" s="46"/>
      <c r="P184" s="46"/>
      <c r="Q184" s="46"/>
      <c r="R184" s="21"/>
      <c r="S184" s="60"/>
      <c r="T184" s="91"/>
      <c r="U184" s="91"/>
      <c r="V184" s="32"/>
      <c r="W184" s="60"/>
      <c r="X184" s="91"/>
      <c r="Y184" s="91"/>
      <c r="Z184" s="32"/>
      <c r="AA184" s="60"/>
      <c r="AB184" s="91"/>
      <c r="AC184" s="91"/>
      <c r="AD184" s="32"/>
      <c r="AE184" s="19"/>
      <c r="AF184" s="118">
        <v>0.8</v>
      </c>
      <c r="AG184" s="118"/>
      <c r="AH184" s="21"/>
      <c r="AI184" s="19"/>
      <c r="AJ184" s="46" t="s">
        <v>451</v>
      </c>
      <c r="AK184" s="46"/>
      <c r="AL184" s="21"/>
      <c r="AM184" s="19"/>
      <c r="AN184" s="46" t="s">
        <v>98</v>
      </c>
      <c r="AO184" s="46"/>
      <c r="AP184" s="21"/>
      <c r="AQ184" s="19"/>
      <c r="AR184" s="46" t="s">
        <v>346</v>
      </c>
      <c r="AS184" s="46"/>
      <c r="AT184" s="21"/>
      <c r="AU184" s="60"/>
      <c r="AV184" s="91"/>
      <c r="AW184" s="91"/>
      <c r="AX184" s="32"/>
      <c r="AY184" s="60"/>
      <c r="AZ184" s="91"/>
      <c r="BA184" s="91"/>
      <c r="BB184" s="32"/>
    </row>
    <row r="185" spans="1:54" ht="15.75" thickBot="1" x14ac:dyDescent="0.3">
      <c r="A185" s="15"/>
      <c r="B185" s="65"/>
      <c r="C185" s="66"/>
      <c r="D185" s="50" t="s">
        <v>452</v>
      </c>
      <c r="E185" s="50"/>
      <c r="F185" s="67"/>
      <c r="G185" s="66"/>
      <c r="H185" s="50" t="s">
        <v>453</v>
      </c>
      <c r="I185" s="50"/>
      <c r="J185" s="67"/>
      <c r="K185" s="66"/>
      <c r="L185" s="50" t="s">
        <v>452</v>
      </c>
      <c r="M185" s="50"/>
      <c r="N185" s="67"/>
      <c r="O185" s="66"/>
      <c r="P185" s="50" t="s">
        <v>453</v>
      </c>
      <c r="Q185" s="50"/>
      <c r="R185" s="67"/>
      <c r="S185" s="66"/>
      <c r="T185" s="50" t="s">
        <v>346</v>
      </c>
      <c r="U185" s="50"/>
      <c r="V185" s="67"/>
      <c r="W185" s="66"/>
      <c r="X185" s="50" t="s">
        <v>349</v>
      </c>
      <c r="Y185" s="50"/>
      <c r="Z185" s="67"/>
      <c r="AA185" s="66"/>
      <c r="AB185" s="50" t="s">
        <v>346</v>
      </c>
      <c r="AC185" s="50"/>
      <c r="AD185" s="67"/>
      <c r="AE185" s="66"/>
      <c r="AF185" s="50" t="s">
        <v>454</v>
      </c>
      <c r="AG185" s="50"/>
      <c r="AH185" s="67"/>
      <c r="AI185" s="66"/>
      <c r="AJ185" s="50" t="s">
        <v>455</v>
      </c>
      <c r="AK185" s="50"/>
      <c r="AL185" s="67"/>
      <c r="AM185" s="66"/>
      <c r="AN185" s="50" t="s">
        <v>446</v>
      </c>
      <c r="AO185" s="50"/>
      <c r="AP185" s="67"/>
      <c r="AQ185" s="66"/>
      <c r="AR185" s="50" t="s">
        <v>456</v>
      </c>
      <c r="AS185" s="50"/>
      <c r="AT185" s="67"/>
      <c r="AU185" s="66"/>
      <c r="AV185" s="50" t="s">
        <v>457</v>
      </c>
      <c r="AW185" s="50"/>
      <c r="AX185" s="67"/>
      <c r="AY185" s="66"/>
      <c r="AZ185" s="50" t="s">
        <v>130</v>
      </c>
      <c r="BA185" s="50"/>
      <c r="BB185" s="67"/>
    </row>
    <row r="186" spans="1:54" x14ac:dyDescent="0.25">
      <c r="A186" s="15"/>
      <c r="B186" s="60"/>
      <c r="C186" s="60"/>
      <c r="D186" s="117"/>
      <c r="E186" s="117"/>
      <c r="F186" s="32"/>
      <c r="G186" s="60"/>
      <c r="H186" s="117"/>
      <c r="I186" s="117"/>
      <c r="J186" s="32"/>
      <c r="K186" s="60"/>
      <c r="L186" s="117"/>
      <c r="M186" s="117"/>
      <c r="N186" s="32"/>
      <c r="O186" s="60"/>
      <c r="P186" s="117"/>
      <c r="Q186" s="117"/>
      <c r="R186" s="32"/>
      <c r="S186" s="60"/>
      <c r="T186" s="117"/>
      <c r="U186" s="117"/>
      <c r="V186" s="32"/>
      <c r="W186" s="60"/>
      <c r="X186" s="117"/>
      <c r="Y186" s="117"/>
      <c r="Z186" s="32"/>
      <c r="AA186" s="60"/>
      <c r="AB186" s="117"/>
      <c r="AC186" s="117"/>
      <c r="AD186" s="32"/>
      <c r="AE186" s="60"/>
      <c r="AF186" s="30"/>
      <c r="AG186" s="29"/>
      <c r="AH186" s="32"/>
      <c r="AI186" s="60"/>
      <c r="AJ186" s="117"/>
      <c r="AK186" s="117"/>
      <c r="AL186" s="32"/>
      <c r="AM186" s="60"/>
      <c r="AN186" s="117"/>
      <c r="AO186" s="117"/>
      <c r="AP186" s="32"/>
      <c r="AQ186" s="60"/>
      <c r="AR186" s="117"/>
      <c r="AS186" s="117"/>
      <c r="AT186" s="32"/>
      <c r="AU186" s="60"/>
      <c r="AV186" s="117"/>
      <c r="AW186" s="117"/>
      <c r="AX186" s="32"/>
      <c r="AY186" s="60"/>
      <c r="AZ186" s="117"/>
      <c r="BA186" s="117"/>
      <c r="BB186" s="32"/>
    </row>
    <row r="187" spans="1:54" ht="15.75" thickBot="1" x14ac:dyDescent="0.3">
      <c r="A187" s="15"/>
      <c r="B187" s="38" t="s">
        <v>458</v>
      </c>
      <c r="C187" s="39"/>
      <c r="D187" s="38" t="s">
        <v>268</v>
      </c>
      <c r="E187" s="40">
        <v>110754</v>
      </c>
      <c r="F187" s="41"/>
      <c r="G187" s="39"/>
      <c r="H187" s="38" t="s">
        <v>268</v>
      </c>
      <c r="I187" s="40">
        <v>10188</v>
      </c>
      <c r="J187" s="41"/>
      <c r="K187" s="39"/>
      <c r="L187" s="38" t="s">
        <v>268</v>
      </c>
      <c r="M187" s="40">
        <v>11101</v>
      </c>
      <c r="N187" s="41"/>
      <c r="O187" s="39"/>
      <c r="P187" s="38" t="s">
        <v>268</v>
      </c>
      <c r="Q187" s="40">
        <v>4226</v>
      </c>
      <c r="R187" s="41"/>
      <c r="S187" s="39"/>
      <c r="T187" s="38" t="s">
        <v>268</v>
      </c>
      <c r="U187" s="40">
        <v>45504</v>
      </c>
      <c r="V187" s="41"/>
      <c r="W187" s="39"/>
      <c r="X187" s="38" t="s">
        <v>268</v>
      </c>
      <c r="Y187" s="40">
        <v>1931</v>
      </c>
      <c r="Z187" s="41"/>
      <c r="AA187" s="39"/>
      <c r="AB187" s="38" t="s">
        <v>268</v>
      </c>
      <c r="AC187" s="40">
        <v>5231</v>
      </c>
      <c r="AD187" s="41"/>
      <c r="AE187" s="39"/>
      <c r="AF187" s="38" t="s">
        <v>268</v>
      </c>
      <c r="AG187" s="40">
        <v>41537</v>
      </c>
      <c r="AH187" s="41"/>
      <c r="AI187" s="39"/>
      <c r="AJ187" s="38" t="s">
        <v>268</v>
      </c>
      <c r="AK187" s="40">
        <v>7841</v>
      </c>
      <c r="AL187" s="41"/>
      <c r="AM187" s="39"/>
      <c r="AN187" s="38" t="s">
        <v>268</v>
      </c>
      <c r="AO187" s="40">
        <v>1923</v>
      </c>
      <c r="AP187" s="41"/>
      <c r="AQ187" s="39"/>
      <c r="AR187" s="38" t="s">
        <v>268</v>
      </c>
      <c r="AS187" s="40">
        <v>15055</v>
      </c>
      <c r="AT187" s="41"/>
      <c r="AU187" s="97"/>
      <c r="AV187" s="119"/>
      <c r="AW187" s="119"/>
      <c r="AX187" s="41"/>
      <c r="AY187" s="39"/>
      <c r="AZ187" s="38" t="s">
        <v>268</v>
      </c>
      <c r="BA187" s="40">
        <v>255291</v>
      </c>
      <c r="BB187" s="41"/>
    </row>
    <row r="188" spans="1:54" ht="15.75" thickTop="1" x14ac:dyDescent="0.25">
      <c r="A188" s="15"/>
      <c r="B188" s="60"/>
      <c r="C188" s="60"/>
      <c r="D188" s="30"/>
      <c r="E188" s="29"/>
      <c r="F188" s="32"/>
      <c r="G188" s="60"/>
      <c r="H188" s="30"/>
      <c r="I188" s="29"/>
      <c r="J188" s="32"/>
      <c r="K188" s="60"/>
      <c r="L188" s="30"/>
      <c r="M188" s="29"/>
      <c r="N188" s="32"/>
      <c r="O188" s="60"/>
      <c r="P188" s="30"/>
      <c r="Q188" s="29"/>
      <c r="R188" s="32"/>
      <c r="S188" s="60"/>
      <c r="T188" s="30"/>
      <c r="U188" s="29"/>
      <c r="V188" s="32"/>
      <c r="W188" s="60"/>
      <c r="X188" s="30"/>
      <c r="Y188" s="29"/>
      <c r="Z188" s="32"/>
      <c r="AA188" s="60"/>
      <c r="AB188" s="30"/>
      <c r="AC188" s="29"/>
      <c r="AD188" s="32"/>
      <c r="AE188" s="60"/>
      <c r="AF188" s="30"/>
      <c r="AG188" s="29"/>
      <c r="AH188" s="32"/>
      <c r="AI188" s="60"/>
      <c r="AJ188" s="30"/>
      <c r="AK188" s="29"/>
      <c r="AL188" s="32"/>
      <c r="AM188" s="60"/>
      <c r="AN188" s="30"/>
      <c r="AO188" s="29"/>
      <c r="AP188" s="32"/>
      <c r="AQ188" s="60"/>
      <c r="AR188" s="30"/>
      <c r="AS188" s="29"/>
      <c r="AT188" s="32"/>
      <c r="AU188" s="60"/>
      <c r="AV188" s="120"/>
      <c r="AW188" s="120"/>
      <c r="AX188" s="32"/>
      <c r="AY188" s="60"/>
      <c r="AZ188" s="30"/>
      <c r="BA188" s="29"/>
      <c r="BB188" s="32"/>
    </row>
    <row r="189" spans="1:54" x14ac:dyDescent="0.25">
      <c r="A189" s="15"/>
      <c r="B189" s="108" t="s">
        <v>459</v>
      </c>
      <c r="C189" s="24"/>
      <c r="D189" s="25"/>
      <c r="E189" s="24"/>
      <c r="F189" s="27"/>
      <c r="G189" s="24"/>
      <c r="H189" s="25"/>
      <c r="I189" s="24"/>
      <c r="J189" s="27"/>
      <c r="K189" s="24"/>
      <c r="L189" s="25"/>
      <c r="M189" s="24"/>
      <c r="N189" s="27"/>
      <c r="O189" s="24"/>
      <c r="P189" s="25"/>
      <c r="Q189" s="24"/>
      <c r="R189" s="27"/>
      <c r="S189" s="24"/>
      <c r="T189" s="25"/>
      <c r="U189" s="24"/>
      <c r="V189" s="27"/>
      <c r="W189" s="24"/>
      <c r="X189" s="25"/>
      <c r="Y189" s="24"/>
      <c r="Z189" s="27"/>
      <c r="AA189" s="24"/>
      <c r="AB189" s="25"/>
      <c r="AC189" s="24"/>
      <c r="AD189" s="27"/>
      <c r="AE189" s="24"/>
      <c r="AF189" s="25"/>
      <c r="AG189" s="24"/>
      <c r="AH189" s="27"/>
      <c r="AI189" s="24"/>
      <c r="AJ189" s="25"/>
      <c r="AK189" s="24"/>
      <c r="AL189" s="27"/>
      <c r="AM189" s="24"/>
      <c r="AN189" s="25"/>
      <c r="AO189" s="24"/>
      <c r="AP189" s="27"/>
      <c r="AQ189" s="24"/>
      <c r="AR189" s="25"/>
      <c r="AS189" s="24"/>
      <c r="AT189" s="27"/>
      <c r="AU189" s="24"/>
      <c r="AV189" s="25"/>
      <c r="AW189" s="24"/>
      <c r="AX189" s="27"/>
      <c r="AY189" s="24"/>
      <c r="AZ189" s="25"/>
      <c r="BA189" s="24"/>
      <c r="BB189" s="27"/>
    </row>
    <row r="190" spans="1:54" x14ac:dyDescent="0.25">
      <c r="A190" s="15"/>
      <c r="B190" s="109">
        <v>40908</v>
      </c>
      <c r="C190" s="29"/>
      <c r="D190" s="30" t="s">
        <v>268</v>
      </c>
      <c r="E190" s="29">
        <v>534</v>
      </c>
      <c r="F190" s="32"/>
      <c r="G190" s="29"/>
      <c r="H190" s="30" t="s">
        <v>268</v>
      </c>
      <c r="I190" s="29">
        <v>465</v>
      </c>
      <c r="J190" s="32"/>
      <c r="K190" s="29"/>
      <c r="L190" s="30" t="s">
        <v>268</v>
      </c>
      <c r="M190" s="29">
        <v>39</v>
      </c>
      <c r="N190" s="32"/>
      <c r="O190" s="29"/>
      <c r="P190" s="30" t="s">
        <v>268</v>
      </c>
      <c r="Q190" s="29">
        <v>124</v>
      </c>
      <c r="R190" s="32"/>
      <c r="S190" s="29"/>
      <c r="T190" s="30" t="s">
        <v>268</v>
      </c>
      <c r="U190" s="29">
        <v>858</v>
      </c>
      <c r="V190" s="32"/>
      <c r="W190" s="29"/>
      <c r="X190" s="30" t="s">
        <v>268</v>
      </c>
      <c r="Y190" s="29">
        <v>6</v>
      </c>
      <c r="Z190" s="32"/>
      <c r="AA190" s="29"/>
      <c r="AB190" s="30" t="s">
        <v>268</v>
      </c>
      <c r="AC190" s="29">
        <v>12</v>
      </c>
      <c r="AD190" s="32"/>
      <c r="AE190" s="29"/>
      <c r="AF190" s="30" t="s">
        <v>268</v>
      </c>
      <c r="AG190" s="29">
        <v>379</v>
      </c>
      <c r="AH190" s="32"/>
      <c r="AI190" s="29"/>
      <c r="AJ190" s="30" t="s">
        <v>268</v>
      </c>
      <c r="AK190" s="29">
        <v>267</v>
      </c>
      <c r="AL190" s="32"/>
      <c r="AM190" s="29"/>
      <c r="AN190" s="30" t="s">
        <v>268</v>
      </c>
      <c r="AO190" s="29">
        <v>24</v>
      </c>
      <c r="AP190" s="32"/>
      <c r="AQ190" s="29"/>
      <c r="AR190" s="30" t="s">
        <v>268</v>
      </c>
      <c r="AS190" s="29">
        <v>242</v>
      </c>
      <c r="AT190" s="32"/>
      <c r="AU190" s="29"/>
      <c r="AV190" s="30" t="s">
        <v>268</v>
      </c>
      <c r="AW190" s="29">
        <v>148</v>
      </c>
      <c r="AX190" s="32"/>
      <c r="AY190" s="29"/>
      <c r="AZ190" s="30" t="s">
        <v>268</v>
      </c>
      <c r="BA190" s="31">
        <v>3098</v>
      </c>
      <c r="BB190" s="32"/>
    </row>
    <row r="191" spans="1:54" x14ac:dyDescent="0.25">
      <c r="A191" s="15"/>
      <c r="B191" s="108" t="s">
        <v>460</v>
      </c>
      <c r="C191" s="24"/>
      <c r="D191" s="25"/>
      <c r="E191" s="24" t="s">
        <v>477</v>
      </c>
      <c r="F191" s="27" t="s">
        <v>321</v>
      </c>
      <c r="G191" s="24"/>
      <c r="H191" s="25"/>
      <c r="I191" s="24" t="s">
        <v>478</v>
      </c>
      <c r="J191" s="27" t="s">
        <v>321</v>
      </c>
      <c r="K191" s="24"/>
      <c r="L191" s="25"/>
      <c r="M191" s="24" t="s">
        <v>270</v>
      </c>
      <c r="N191" s="27"/>
      <c r="O191" s="24"/>
      <c r="P191" s="25"/>
      <c r="Q191" s="24" t="s">
        <v>270</v>
      </c>
      <c r="R191" s="27"/>
      <c r="S191" s="24"/>
      <c r="T191" s="25"/>
      <c r="U191" s="24" t="s">
        <v>479</v>
      </c>
      <c r="V191" s="27" t="s">
        <v>321</v>
      </c>
      <c r="W191" s="24"/>
      <c r="X191" s="25"/>
      <c r="Y191" s="24" t="s">
        <v>270</v>
      </c>
      <c r="Z191" s="27"/>
      <c r="AA191" s="24"/>
      <c r="AB191" s="25"/>
      <c r="AC191" s="24" t="s">
        <v>270</v>
      </c>
      <c r="AD191" s="27"/>
      <c r="AE191" s="24"/>
      <c r="AF191" s="25"/>
      <c r="AG191" s="24" t="s">
        <v>270</v>
      </c>
      <c r="AH191" s="27"/>
      <c r="AI191" s="24"/>
      <c r="AJ191" s="25"/>
      <c r="AK191" s="24" t="s">
        <v>480</v>
      </c>
      <c r="AL191" s="27" t="s">
        <v>321</v>
      </c>
      <c r="AM191" s="24"/>
      <c r="AN191" s="25"/>
      <c r="AO191" s="24" t="s">
        <v>481</v>
      </c>
      <c r="AP191" s="27" t="s">
        <v>321</v>
      </c>
      <c r="AQ191" s="24"/>
      <c r="AR191" s="25"/>
      <c r="AS191" s="24" t="s">
        <v>482</v>
      </c>
      <c r="AT191" s="27" t="s">
        <v>321</v>
      </c>
      <c r="AU191" s="24"/>
      <c r="AV191" s="25"/>
      <c r="AW191" s="24" t="s">
        <v>270</v>
      </c>
      <c r="AX191" s="27"/>
      <c r="AY191" s="24"/>
      <c r="AZ191" s="25"/>
      <c r="BA191" s="24" t="s">
        <v>483</v>
      </c>
      <c r="BB191" s="27" t="s">
        <v>321</v>
      </c>
    </row>
    <row r="192" spans="1:54" x14ac:dyDescent="0.25">
      <c r="A192" s="15"/>
      <c r="B192" s="110" t="s">
        <v>466</v>
      </c>
      <c r="C192" s="29"/>
      <c r="D192" s="30"/>
      <c r="E192" s="29">
        <v>7</v>
      </c>
      <c r="F192" s="32"/>
      <c r="G192" s="29"/>
      <c r="H192" s="30"/>
      <c r="I192" s="29" t="s">
        <v>270</v>
      </c>
      <c r="J192" s="32"/>
      <c r="K192" s="29"/>
      <c r="L192" s="30"/>
      <c r="M192" s="29" t="s">
        <v>270</v>
      </c>
      <c r="N192" s="32"/>
      <c r="O192" s="29"/>
      <c r="P192" s="30"/>
      <c r="Q192" s="29" t="s">
        <v>270</v>
      </c>
      <c r="R192" s="32"/>
      <c r="S192" s="29"/>
      <c r="T192" s="30"/>
      <c r="U192" s="29">
        <v>1</v>
      </c>
      <c r="V192" s="32"/>
      <c r="W192" s="29"/>
      <c r="X192" s="30"/>
      <c r="Y192" s="29" t="s">
        <v>270</v>
      </c>
      <c r="Z192" s="32"/>
      <c r="AA192" s="29"/>
      <c r="AB192" s="30"/>
      <c r="AC192" s="29" t="s">
        <v>270</v>
      </c>
      <c r="AD192" s="32"/>
      <c r="AE192" s="29"/>
      <c r="AF192" s="30"/>
      <c r="AG192" s="29">
        <v>10</v>
      </c>
      <c r="AH192" s="32"/>
      <c r="AI192" s="29"/>
      <c r="AJ192" s="30"/>
      <c r="AK192" s="29">
        <v>3</v>
      </c>
      <c r="AL192" s="32"/>
      <c r="AM192" s="29"/>
      <c r="AN192" s="30"/>
      <c r="AO192" s="29" t="s">
        <v>270</v>
      </c>
      <c r="AP192" s="32"/>
      <c r="AQ192" s="29"/>
      <c r="AR192" s="30"/>
      <c r="AS192" s="29" t="s">
        <v>270</v>
      </c>
      <c r="AT192" s="32"/>
      <c r="AU192" s="29"/>
      <c r="AV192" s="30"/>
      <c r="AW192" s="29" t="s">
        <v>270</v>
      </c>
      <c r="AX192" s="32"/>
      <c r="AY192" s="29"/>
      <c r="AZ192" s="30"/>
      <c r="BA192" s="29">
        <v>21</v>
      </c>
      <c r="BB192" s="32"/>
    </row>
    <row r="193" spans="1:54" ht="15.75" thickBot="1" x14ac:dyDescent="0.3">
      <c r="A193" s="15"/>
      <c r="B193" s="111" t="s">
        <v>467</v>
      </c>
      <c r="C193" s="52"/>
      <c r="D193" s="54"/>
      <c r="E193" s="52">
        <v>61</v>
      </c>
      <c r="F193" s="55"/>
      <c r="G193" s="52"/>
      <c r="H193" s="54"/>
      <c r="I193" s="52">
        <v>216</v>
      </c>
      <c r="J193" s="55"/>
      <c r="K193" s="52"/>
      <c r="L193" s="54"/>
      <c r="M193" s="52" t="s">
        <v>484</v>
      </c>
      <c r="N193" s="55" t="s">
        <v>321</v>
      </c>
      <c r="O193" s="52"/>
      <c r="P193" s="54"/>
      <c r="Q193" s="52" t="s">
        <v>485</v>
      </c>
      <c r="R193" s="55" t="s">
        <v>321</v>
      </c>
      <c r="S193" s="52"/>
      <c r="T193" s="54"/>
      <c r="U193" s="52" t="s">
        <v>486</v>
      </c>
      <c r="V193" s="55" t="s">
        <v>321</v>
      </c>
      <c r="W193" s="52"/>
      <c r="X193" s="54"/>
      <c r="Y193" s="52" t="s">
        <v>487</v>
      </c>
      <c r="Z193" s="55" t="s">
        <v>321</v>
      </c>
      <c r="AA193" s="52"/>
      <c r="AB193" s="54"/>
      <c r="AC193" s="52" t="s">
        <v>488</v>
      </c>
      <c r="AD193" s="55" t="s">
        <v>321</v>
      </c>
      <c r="AE193" s="52"/>
      <c r="AF193" s="54"/>
      <c r="AG193" s="52">
        <v>45</v>
      </c>
      <c r="AH193" s="55"/>
      <c r="AI193" s="52"/>
      <c r="AJ193" s="54"/>
      <c r="AK193" s="52">
        <v>25</v>
      </c>
      <c r="AL193" s="55"/>
      <c r="AM193" s="52"/>
      <c r="AN193" s="54"/>
      <c r="AO193" s="52" t="s">
        <v>488</v>
      </c>
      <c r="AP193" s="55" t="s">
        <v>321</v>
      </c>
      <c r="AQ193" s="52"/>
      <c r="AR193" s="54"/>
      <c r="AS193" s="52">
        <v>18</v>
      </c>
      <c r="AT193" s="55"/>
      <c r="AU193" s="52"/>
      <c r="AV193" s="54"/>
      <c r="AW193" s="52">
        <v>8</v>
      </c>
      <c r="AX193" s="55"/>
      <c r="AY193" s="52"/>
      <c r="AZ193" s="54"/>
      <c r="BA193" s="52">
        <v>310</v>
      </c>
      <c r="BB193" s="55"/>
    </row>
    <row r="194" spans="1:54" ht="15.75" thickBot="1" x14ac:dyDescent="0.3">
      <c r="A194" s="15"/>
      <c r="B194" s="112">
        <v>41274</v>
      </c>
      <c r="C194" s="57"/>
      <c r="D194" s="56" t="s">
        <v>268</v>
      </c>
      <c r="E194" s="57">
        <v>466</v>
      </c>
      <c r="F194" s="59"/>
      <c r="G194" s="57"/>
      <c r="H194" s="56" t="s">
        <v>268</v>
      </c>
      <c r="I194" s="57">
        <v>372</v>
      </c>
      <c r="J194" s="59"/>
      <c r="K194" s="57"/>
      <c r="L194" s="56" t="s">
        <v>268</v>
      </c>
      <c r="M194" s="57">
        <v>33</v>
      </c>
      <c r="N194" s="59"/>
      <c r="O194" s="57"/>
      <c r="P194" s="56" t="s">
        <v>268</v>
      </c>
      <c r="Q194" s="57">
        <v>102</v>
      </c>
      <c r="R194" s="59"/>
      <c r="S194" s="57"/>
      <c r="T194" s="56" t="s">
        <v>268</v>
      </c>
      <c r="U194" s="57">
        <v>802</v>
      </c>
      <c r="V194" s="59"/>
      <c r="W194" s="57"/>
      <c r="X194" s="56" t="s">
        <v>268</v>
      </c>
      <c r="Y194" s="57">
        <v>3</v>
      </c>
      <c r="Z194" s="59"/>
      <c r="AA194" s="57"/>
      <c r="AB194" s="56" t="s">
        <v>268</v>
      </c>
      <c r="AC194" s="57">
        <v>8</v>
      </c>
      <c r="AD194" s="59"/>
      <c r="AE194" s="57"/>
      <c r="AF194" s="56" t="s">
        <v>268</v>
      </c>
      <c r="AG194" s="57">
        <v>434</v>
      </c>
      <c r="AH194" s="59"/>
      <c r="AI194" s="57"/>
      <c r="AJ194" s="56" t="s">
        <v>268</v>
      </c>
      <c r="AK194" s="57">
        <v>246</v>
      </c>
      <c r="AL194" s="59"/>
      <c r="AM194" s="57"/>
      <c r="AN194" s="56" t="s">
        <v>268</v>
      </c>
      <c r="AO194" s="57">
        <v>19</v>
      </c>
      <c r="AP194" s="59"/>
      <c r="AQ194" s="57"/>
      <c r="AR194" s="56" t="s">
        <v>268</v>
      </c>
      <c r="AS194" s="57">
        <v>245</v>
      </c>
      <c r="AT194" s="59"/>
      <c r="AU194" s="57"/>
      <c r="AV194" s="56" t="s">
        <v>268</v>
      </c>
      <c r="AW194" s="57">
        <v>156</v>
      </c>
      <c r="AX194" s="59"/>
      <c r="AY194" s="57"/>
      <c r="AZ194" s="56" t="s">
        <v>268</v>
      </c>
      <c r="BA194" s="58">
        <v>2886</v>
      </c>
      <c r="BB194" s="59"/>
    </row>
    <row r="195" spans="1:54" ht="15.75" thickTop="1" x14ac:dyDescent="0.25">
      <c r="A195" s="15"/>
      <c r="B195" s="25"/>
      <c r="C195" s="74"/>
      <c r="D195" s="25"/>
      <c r="E195" s="24"/>
      <c r="F195" s="27"/>
      <c r="G195" s="74"/>
      <c r="H195" s="25"/>
      <c r="I195" s="24"/>
      <c r="J195" s="27"/>
      <c r="K195" s="74"/>
      <c r="L195" s="25"/>
      <c r="M195" s="24"/>
      <c r="N195" s="27"/>
      <c r="O195" s="74"/>
      <c r="P195" s="25"/>
      <c r="Q195" s="24"/>
      <c r="R195" s="27"/>
      <c r="S195" s="74"/>
      <c r="T195" s="25"/>
      <c r="U195" s="24"/>
      <c r="V195" s="27"/>
      <c r="W195" s="74"/>
      <c r="X195" s="25"/>
      <c r="Y195" s="24"/>
      <c r="Z195" s="27"/>
      <c r="AA195" s="74"/>
      <c r="AB195" s="25"/>
      <c r="AC195" s="24"/>
      <c r="AD195" s="27"/>
      <c r="AE195" s="74"/>
      <c r="AF195" s="25"/>
      <c r="AG195" s="24"/>
      <c r="AH195" s="27"/>
      <c r="AI195" s="74"/>
      <c r="AJ195" s="25"/>
      <c r="AK195" s="24"/>
      <c r="AL195" s="27"/>
      <c r="AM195" s="74"/>
      <c r="AN195" s="25"/>
      <c r="AO195" s="24"/>
      <c r="AP195" s="27"/>
      <c r="AQ195" s="74"/>
      <c r="AR195" s="25"/>
      <c r="AS195" s="24"/>
      <c r="AT195" s="27"/>
      <c r="AU195" s="74"/>
      <c r="AV195" s="25"/>
      <c r="AW195" s="24"/>
      <c r="AX195" s="27"/>
      <c r="AY195" s="74"/>
      <c r="AZ195" s="25"/>
      <c r="BA195" s="24"/>
      <c r="BB195" s="27"/>
    </row>
    <row r="196" spans="1:54" ht="28.5" x14ac:dyDescent="0.25">
      <c r="A196" s="15"/>
      <c r="B196" s="110" t="s">
        <v>470</v>
      </c>
      <c r="C196" s="29"/>
      <c r="D196" s="30" t="s">
        <v>268</v>
      </c>
      <c r="E196" s="29">
        <v>138</v>
      </c>
      <c r="F196" s="32"/>
      <c r="G196" s="29"/>
      <c r="H196" s="30" t="s">
        <v>268</v>
      </c>
      <c r="I196" s="29">
        <v>166</v>
      </c>
      <c r="J196" s="32"/>
      <c r="K196" s="29"/>
      <c r="L196" s="30" t="s">
        <v>268</v>
      </c>
      <c r="M196" s="29" t="s">
        <v>270</v>
      </c>
      <c r="N196" s="32"/>
      <c r="O196" s="29"/>
      <c r="P196" s="30" t="s">
        <v>268</v>
      </c>
      <c r="Q196" s="29">
        <v>64</v>
      </c>
      <c r="R196" s="32"/>
      <c r="S196" s="29"/>
      <c r="T196" s="30" t="s">
        <v>268</v>
      </c>
      <c r="U196" s="29">
        <v>90</v>
      </c>
      <c r="V196" s="32"/>
      <c r="W196" s="29"/>
      <c r="X196" s="30" t="s">
        <v>268</v>
      </c>
      <c r="Y196" s="29" t="s">
        <v>270</v>
      </c>
      <c r="Z196" s="32"/>
      <c r="AA196" s="29"/>
      <c r="AB196" s="30" t="s">
        <v>268</v>
      </c>
      <c r="AC196" s="29" t="s">
        <v>270</v>
      </c>
      <c r="AD196" s="32"/>
      <c r="AE196" s="29"/>
      <c r="AF196" s="30" t="s">
        <v>268</v>
      </c>
      <c r="AG196" s="29">
        <v>61</v>
      </c>
      <c r="AH196" s="32"/>
      <c r="AI196" s="29"/>
      <c r="AJ196" s="30" t="s">
        <v>268</v>
      </c>
      <c r="AK196" s="29">
        <v>97</v>
      </c>
      <c r="AL196" s="32"/>
      <c r="AM196" s="29"/>
      <c r="AN196" s="30" t="s">
        <v>268</v>
      </c>
      <c r="AO196" s="29">
        <v>14</v>
      </c>
      <c r="AP196" s="32"/>
      <c r="AQ196" s="29"/>
      <c r="AR196" s="30" t="s">
        <v>268</v>
      </c>
      <c r="AS196" s="29">
        <v>8</v>
      </c>
      <c r="AT196" s="32"/>
      <c r="AU196" s="29"/>
      <c r="AV196" s="30" t="s">
        <v>268</v>
      </c>
      <c r="AW196" s="29" t="s">
        <v>270</v>
      </c>
      <c r="AX196" s="32"/>
      <c r="AY196" s="29"/>
      <c r="AZ196" s="30" t="s">
        <v>268</v>
      </c>
      <c r="BA196" s="29">
        <v>638</v>
      </c>
      <c r="BB196" s="32"/>
    </row>
    <row r="197" spans="1:54" x14ac:dyDescent="0.25">
      <c r="A197" s="15"/>
      <c r="B197" s="108" t="s">
        <v>489</v>
      </c>
      <c r="C197" s="24"/>
      <c r="D197" s="25"/>
      <c r="E197" s="24">
        <v>328</v>
      </c>
      <c r="F197" s="27"/>
      <c r="G197" s="24"/>
      <c r="H197" s="25"/>
      <c r="I197" s="24">
        <v>206</v>
      </c>
      <c r="J197" s="27"/>
      <c r="K197" s="24"/>
      <c r="L197" s="25"/>
      <c r="M197" s="24">
        <v>33</v>
      </c>
      <c r="N197" s="27"/>
      <c r="O197" s="24"/>
      <c r="P197" s="25"/>
      <c r="Q197" s="24">
        <v>38</v>
      </c>
      <c r="R197" s="27"/>
      <c r="S197" s="24"/>
      <c r="T197" s="25"/>
      <c r="U197" s="24">
        <v>712</v>
      </c>
      <c r="V197" s="27"/>
      <c r="W197" s="24"/>
      <c r="X197" s="25"/>
      <c r="Y197" s="24">
        <v>3</v>
      </c>
      <c r="Z197" s="27"/>
      <c r="AA197" s="24"/>
      <c r="AB197" s="25"/>
      <c r="AC197" s="24">
        <v>8</v>
      </c>
      <c r="AD197" s="27"/>
      <c r="AE197" s="24"/>
      <c r="AF197" s="25"/>
      <c r="AG197" s="24">
        <v>373</v>
      </c>
      <c r="AH197" s="27"/>
      <c r="AI197" s="24"/>
      <c r="AJ197" s="25"/>
      <c r="AK197" s="24">
        <v>149</v>
      </c>
      <c r="AL197" s="27"/>
      <c r="AM197" s="24"/>
      <c r="AN197" s="25"/>
      <c r="AO197" s="24">
        <v>5</v>
      </c>
      <c r="AP197" s="27"/>
      <c r="AQ197" s="24"/>
      <c r="AR197" s="25"/>
      <c r="AS197" s="24">
        <v>237</v>
      </c>
      <c r="AT197" s="27"/>
      <c r="AU197" s="24"/>
      <c r="AV197" s="25"/>
      <c r="AW197" s="24" t="s">
        <v>270</v>
      </c>
      <c r="AX197" s="27"/>
      <c r="AY197" s="24"/>
      <c r="AZ197" s="25"/>
      <c r="BA197" s="26">
        <v>2092</v>
      </c>
      <c r="BB197" s="27"/>
    </row>
    <row r="198" spans="1:54" ht="15.75" thickBot="1" x14ac:dyDescent="0.3">
      <c r="A198" s="15"/>
      <c r="B198" s="35" t="s">
        <v>457</v>
      </c>
      <c r="C198" s="34"/>
      <c r="D198" s="35"/>
      <c r="E198" s="34" t="s">
        <v>270</v>
      </c>
      <c r="F198" s="37"/>
      <c r="G198" s="34"/>
      <c r="H198" s="35"/>
      <c r="I198" s="34" t="s">
        <v>270</v>
      </c>
      <c r="J198" s="37"/>
      <c r="K198" s="34"/>
      <c r="L198" s="35"/>
      <c r="M198" s="34" t="s">
        <v>270</v>
      </c>
      <c r="N198" s="37"/>
      <c r="O198" s="34"/>
      <c r="P198" s="35"/>
      <c r="Q198" s="34" t="s">
        <v>270</v>
      </c>
      <c r="R198" s="37"/>
      <c r="S198" s="34"/>
      <c r="T198" s="35"/>
      <c r="U198" s="34" t="s">
        <v>270</v>
      </c>
      <c r="V198" s="37"/>
      <c r="W198" s="34"/>
      <c r="X198" s="35"/>
      <c r="Y198" s="34" t="s">
        <v>270</v>
      </c>
      <c r="Z198" s="37"/>
      <c r="AA198" s="34"/>
      <c r="AB198" s="35"/>
      <c r="AC198" s="34" t="s">
        <v>270</v>
      </c>
      <c r="AD198" s="37"/>
      <c r="AE198" s="34"/>
      <c r="AF198" s="35"/>
      <c r="AG198" s="34" t="s">
        <v>270</v>
      </c>
      <c r="AH198" s="37"/>
      <c r="AI198" s="34"/>
      <c r="AJ198" s="35"/>
      <c r="AK198" s="34" t="s">
        <v>270</v>
      </c>
      <c r="AL198" s="37"/>
      <c r="AM198" s="34"/>
      <c r="AN198" s="35"/>
      <c r="AO198" s="34" t="s">
        <v>270</v>
      </c>
      <c r="AP198" s="37"/>
      <c r="AQ198" s="34"/>
      <c r="AR198" s="35"/>
      <c r="AS198" s="34" t="s">
        <v>270</v>
      </c>
      <c r="AT198" s="37"/>
      <c r="AU198" s="34"/>
      <c r="AV198" s="35"/>
      <c r="AW198" s="34">
        <v>156</v>
      </c>
      <c r="AX198" s="37"/>
      <c r="AY198" s="34"/>
      <c r="AZ198" s="35"/>
      <c r="BA198" s="34">
        <v>156</v>
      </c>
      <c r="BB198" s="37"/>
    </row>
    <row r="199" spans="1:54" x14ac:dyDescent="0.25">
      <c r="A199" s="15"/>
      <c r="B199" s="74"/>
      <c r="C199" s="74"/>
      <c r="D199" s="25"/>
      <c r="E199" s="24"/>
      <c r="F199" s="27"/>
      <c r="G199" s="74"/>
      <c r="H199" s="25"/>
      <c r="I199" s="24"/>
      <c r="J199" s="27"/>
      <c r="K199" s="74"/>
      <c r="L199" s="25"/>
      <c r="M199" s="24"/>
      <c r="N199" s="27"/>
      <c r="O199" s="74"/>
      <c r="P199" s="25"/>
      <c r="Q199" s="24"/>
      <c r="R199" s="27"/>
      <c r="S199" s="74"/>
      <c r="T199" s="25"/>
      <c r="U199" s="24"/>
      <c r="V199" s="27"/>
      <c r="W199" s="74"/>
      <c r="X199" s="25"/>
      <c r="Y199" s="24"/>
      <c r="Z199" s="27"/>
      <c r="AA199" s="74"/>
      <c r="AB199" s="25"/>
      <c r="AC199" s="24"/>
      <c r="AD199" s="27"/>
      <c r="AE199" s="74"/>
      <c r="AF199" s="25"/>
      <c r="AG199" s="24"/>
      <c r="AH199" s="27"/>
      <c r="AI199" s="74"/>
      <c r="AJ199" s="25"/>
      <c r="AK199" s="24"/>
      <c r="AL199" s="27"/>
      <c r="AM199" s="74"/>
      <c r="AN199" s="25"/>
      <c r="AO199" s="24"/>
      <c r="AP199" s="27"/>
      <c r="AQ199" s="74"/>
      <c r="AR199" s="25"/>
      <c r="AS199" s="24"/>
      <c r="AT199" s="27"/>
      <c r="AU199" s="74"/>
      <c r="AV199" s="25"/>
      <c r="AW199" s="24"/>
      <c r="AX199" s="27"/>
      <c r="AY199" s="74"/>
      <c r="AZ199" s="25"/>
      <c r="BA199" s="24"/>
      <c r="BB199" s="27"/>
    </row>
    <row r="200" spans="1:54" ht="15.75" thickBot="1" x14ac:dyDescent="0.3">
      <c r="A200" s="15"/>
      <c r="B200" s="113" t="s">
        <v>472</v>
      </c>
      <c r="C200" s="57"/>
      <c r="D200" s="56" t="s">
        <v>268</v>
      </c>
      <c r="E200" s="57">
        <v>466</v>
      </c>
      <c r="F200" s="59"/>
      <c r="G200" s="57"/>
      <c r="H200" s="56" t="s">
        <v>268</v>
      </c>
      <c r="I200" s="57">
        <v>372</v>
      </c>
      <c r="J200" s="59"/>
      <c r="K200" s="57"/>
      <c r="L200" s="56" t="s">
        <v>268</v>
      </c>
      <c r="M200" s="57">
        <v>33</v>
      </c>
      <c r="N200" s="59"/>
      <c r="O200" s="57"/>
      <c r="P200" s="56" t="s">
        <v>268</v>
      </c>
      <c r="Q200" s="57">
        <v>102</v>
      </c>
      <c r="R200" s="59"/>
      <c r="S200" s="57"/>
      <c r="T200" s="56" t="s">
        <v>268</v>
      </c>
      <c r="U200" s="57">
        <v>802</v>
      </c>
      <c r="V200" s="59"/>
      <c r="W200" s="57"/>
      <c r="X200" s="56" t="s">
        <v>268</v>
      </c>
      <c r="Y200" s="57">
        <v>3</v>
      </c>
      <c r="Z200" s="59"/>
      <c r="AA200" s="57"/>
      <c r="AB200" s="56" t="s">
        <v>268</v>
      </c>
      <c r="AC200" s="57">
        <v>8</v>
      </c>
      <c r="AD200" s="59"/>
      <c r="AE200" s="57"/>
      <c r="AF200" s="56" t="s">
        <v>268</v>
      </c>
      <c r="AG200" s="57">
        <v>434</v>
      </c>
      <c r="AH200" s="59"/>
      <c r="AI200" s="57"/>
      <c r="AJ200" s="56" t="s">
        <v>268</v>
      </c>
      <c r="AK200" s="57">
        <v>246</v>
      </c>
      <c r="AL200" s="59"/>
      <c r="AM200" s="57"/>
      <c r="AN200" s="56" t="s">
        <v>268</v>
      </c>
      <c r="AO200" s="57">
        <v>19</v>
      </c>
      <c r="AP200" s="59"/>
      <c r="AQ200" s="57"/>
      <c r="AR200" s="56" t="s">
        <v>268</v>
      </c>
      <c r="AS200" s="57">
        <v>245</v>
      </c>
      <c r="AT200" s="59"/>
      <c r="AU200" s="57"/>
      <c r="AV200" s="56" t="s">
        <v>268</v>
      </c>
      <c r="AW200" s="57">
        <v>156</v>
      </c>
      <c r="AX200" s="59"/>
      <c r="AY200" s="57"/>
      <c r="AZ200" s="56" t="s">
        <v>268</v>
      </c>
      <c r="BA200" s="58">
        <v>2886</v>
      </c>
      <c r="BB200" s="59"/>
    </row>
    <row r="201" spans="1:54" ht="15.75" thickTop="1" x14ac:dyDescent="0.25">
      <c r="A201" s="15"/>
      <c r="B201" s="74"/>
      <c r="C201" s="74"/>
      <c r="D201" s="25"/>
      <c r="E201" s="24"/>
      <c r="F201" s="27"/>
      <c r="G201" s="74"/>
      <c r="H201" s="25"/>
      <c r="I201" s="24"/>
      <c r="J201" s="27"/>
      <c r="K201" s="74"/>
      <c r="L201" s="25"/>
      <c r="M201" s="24"/>
      <c r="N201" s="27"/>
      <c r="O201" s="74"/>
      <c r="P201" s="25"/>
      <c r="Q201" s="24"/>
      <c r="R201" s="27"/>
      <c r="S201" s="74"/>
      <c r="T201" s="25"/>
      <c r="U201" s="24"/>
      <c r="V201" s="27"/>
      <c r="W201" s="74"/>
      <c r="X201" s="25"/>
      <c r="Y201" s="24"/>
      <c r="Z201" s="27"/>
      <c r="AA201" s="74"/>
      <c r="AB201" s="25"/>
      <c r="AC201" s="24"/>
      <c r="AD201" s="27"/>
      <c r="AE201" s="74"/>
      <c r="AF201" s="25"/>
      <c r="AG201" s="24"/>
      <c r="AH201" s="27"/>
      <c r="AI201" s="74"/>
      <c r="AJ201" s="25"/>
      <c r="AK201" s="24"/>
      <c r="AL201" s="27"/>
      <c r="AM201" s="74"/>
      <c r="AN201" s="25"/>
      <c r="AO201" s="24"/>
      <c r="AP201" s="27"/>
      <c r="AQ201" s="74"/>
      <c r="AR201" s="25"/>
      <c r="AS201" s="24"/>
      <c r="AT201" s="27"/>
      <c r="AU201" s="74"/>
      <c r="AV201" s="25"/>
      <c r="AW201" s="24"/>
      <c r="AX201" s="27"/>
      <c r="AY201" s="74"/>
      <c r="AZ201" s="25"/>
      <c r="BA201" s="24"/>
      <c r="BB201" s="27"/>
    </row>
    <row r="202" spans="1:54" x14ac:dyDescent="0.25">
      <c r="A202" s="15"/>
      <c r="B202" s="110" t="s">
        <v>473</v>
      </c>
      <c r="C202" s="29"/>
      <c r="D202" s="30"/>
      <c r="E202" s="29">
        <v>16.100000000000001</v>
      </c>
      <c r="F202" s="32" t="s">
        <v>399</v>
      </c>
      <c r="G202" s="29"/>
      <c r="H202" s="30"/>
      <c r="I202" s="29">
        <v>12.9</v>
      </c>
      <c r="J202" s="32" t="s">
        <v>399</v>
      </c>
      <c r="K202" s="29"/>
      <c r="L202" s="30"/>
      <c r="M202" s="29">
        <v>1.2</v>
      </c>
      <c r="N202" s="32" t="s">
        <v>399</v>
      </c>
      <c r="O202" s="29"/>
      <c r="P202" s="30"/>
      <c r="Q202" s="29">
        <v>3.5</v>
      </c>
      <c r="R202" s="32" t="s">
        <v>399</v>
      </c>
      <c r="S202" s="29"/>
      <c r="T202" s="30"/>
      <c r="U202" s="29">
        <v>27.8</v>
      </c>
      <c r="V202" s="32" t="s">
        <v>399</v>
      </c>
      <c r="W202" s="29"/>
      <c r="X202" s="30"/>
      <c r="Y202" s="29">
        <v>0.1</v>
      </c>
      <c r="Z202" s="32" t="s">
        <v>399</v>
      </c>
      <c r="AA202" s="29"/>
      <c r="AB202" s="30"/>
      <c r="AC202" s="29">
        <v>0.3</v>
      </c>
      <c r="AD202" s="32" t="s">
        <v>399</v>
      </c>
      <c r="AE202" s="29"/>
      <c r="AF202" s="30"/>
      <c r="AG202" s="29">
        <v>15</v>
      </c>
      <c r="AH202" s="32" t="s">
        <v>399</v>
      </c>
      <c r="AI202" s="29"/>
      <c r="AJ202" s="30"/>
      <c r="AK202" s="29">
        <v>8.5</v>
      </c>
      <c r="AL202" s="32" t="s">
        <v>399</v>
      </c>
      <c r="AM202" s="29"/>
      <c r="AN202" s="30"/>
      <c r="AO202" s="29">
        <v>0.7</v>
      </c>
      <c r="AP202" s="32" t="s">
        <v>399</v>
      </c>
      <c r="AQ202" s="29"/>
      <c r="AR202" s="30"/>
      <c r="AS202" s="29">
        <v>8.5</v>
      </c>
      <c r="AT202" s="32" t="s">
        <v>399</v>
      </c>
      <c r="AU202" s="29"/>
      <c r="AV202" s="30"/>
      <c r="AW202" s="29">
        <v>5.4</v>
      </c>
      <c r="AX202" s="32" t="s">
        <v>399</v>
      </c>
      <c r="AY202" s="29"/>
      <c r="AZ202" s="30"/>
      <c r="BA202" s="29">
        <v>100</v>
      </c>
      <c r="BB202" s="32" t="s">
        <v>399</v>
      </c>
    </row>
    <row r="203" spans="1:54" x14ac:dyDescent="0.25">
      <c r="A203" s="15"/>
      <c r="B203" s="74"/>
      <c r="C203" s="74"/>
      <c r="D203" s="25"/>
      <c r="E203" s="24"/>
      <c r="F203" s="27"/>
      <c r="G203" s="74"/>
      <c r="H203" s="25"/>
      <c r="I203" s="24"/>
      <c r="J203" s="27"/>
      <c r="K203" s="74"/>
      <c r="L203" s="25"/>
      <c r="M203" s="24"/>
      <c r="N203" s="27"/>
      <c r="O203" s="74"/>
      <c r="P203" s="25"/>
      <c r="Q203" s="24"/>
      <c r="R203" s="27"/>
      <c r="S203" s="74"/>
      <c r="T203" s="25"/>
      <c r="U203" s="24"/>
      <c r="V203" s="27"/>
      <c r="W203" s="74"/>
      <c r="X203" s="25"/>
      <c r="Y203" s="24"/>
      <c r="Z203" s="27"/>
      <c r="AA203" s="74"/>
      <c r="AB203" s="25"/>
      <c r="AC203" s="24"/>
      <c r="AD203" s="27"/>
      <c r="AE203" s="74"/>
      <c r="AF203" s="25"/>
      <c r="AG203" s="24"/>
      <c r="AH203" s="27"/>
      <c r="AI203" s="74"/>
      <c r="AJ203" s="25"/>
      <c r="AK203" s="24"/>
      <c r="AL203" s="27"/>
      <c r="AM203" s="74"/>
      <c r="AN203" s="25"/>
      <c r="AO203" s="24"/>
      <c r="AP203" s="27"/>
      <c r="AQ203" s="74"/>
      <c r="AR203" s="25"/>
      <c r="AS203" s="24"/>
      <c r="AT203" s="27"/>
      <c r="AU203" s="74"/>
      <c r="AV203" s="25"/>
      <c r="AW203" s="24"/>
      <c r="AX203" s="27"/>
      <c r="AY203" s="74"/>
      <c r="AZ203" s="25"/>
      <c r="BA203" s="24"/>
      <c r="BB203" s="27"/>
    </row>
    <row r="204" spans="1:54" x14ac:dyDescent="0.25">
      <c r="A204" s="15"/>
      <c r="B204" s="110" t="s">
        <v>474</v>
      </c>
      <c r="C204" s="29"/>
      <c r="D204" s="30"/>
      <c r="E204" s="29">
        <v>43.4</v>
      </c>
      <c r="F204" s="32" t="s">
        <v>399</v>
      </c>
      <c r="G204" s="29"/>
      <c r="H204" s="30"/>
      <c r="I204" s="29">
        <v>4</v>
      </c>
      <c r="J204" s="32" t="s">
        <v>399</v>
      </c>
      <c r="K204" s="29"/>
      <c r="L204" s="30"/>
      <c r="M204" s="29">
        <v>4.3</v>
      </c>
      <c r="N204" s="32" t="s">
        <v>399</v>
      </c>
      <c r="O204" s="29"/>
      <c r="P204" s="30"/>
      <c r="Q204" s="29">
        <v>1.7</v>
      </c>
      <c r="R204" s="32" t="s">
        <v>399</v>
      </c>
      <c r="S204" s="29"/>
      <c r="T204" s="30"/>
      <c r="U204" s="29">
        <v>17.8</v>
      </c>
      <c r="V204" s="32" t="s">
        <v>399</v>
      </c>
      <c r="W204" s="29"/>
      <c r="X204" s="30"/>
      <c r="Y204" s="29">
        <v>0.8</v>
      </c>
      <c r="Z204" s="32" t="s">
        <v>399</v>
      </c>
      <c r="AA204" s="29"/>
      <c r="AB204" s="30"/>
      <c r="AC204" s="29">
        <v>2</v>
      </c>
      <c r="AD204" s="32" t="s">
        <v>399</v>
      </c>
      <c r="AE204" s="29"/>
      <c r="AF204" s="30"/>
      <c r="AG204" s="29">
        <v>16.3</v>
      </c>
      <c r="AH204" s="32" t="s">
        <v>399</v>
      </c>
      <c r="AI204" s="29"/>
      <c r="AJ204" s="30"/>
      <c r="AK204" s="29">
        <v>3</v>
      </c>
      <c r="AL204" s="32" t="s">
        <v>399</v>
      </c>
      <c r="AM204" s="29"/>
      <c r="AN204" s="30"/>
      <c r="AO204" s="29">
        <v>0.8</v>
      </c>
      <c r="AP204" s="32" t="s">
        <v>399</v>
      </c>
      <c r="AQ204" s="29"/>
      <c r="AR204" s="30"/>
      <c r="AS204" s="29">
        <v>5.9</v>
      </c>
      <c r="AT204" s="32" t="s">
        <v>399</v>
      </c>
      <c r="AU204" s="60"/>
      <c r="AV204" s="30"/>
      <c r="AW204" s="29"/>
      <c r="AX204" s="32"/>
      <c r="AY204" s="29"/>
      <c r="AZ204" s="30"/>
      <c r="BA204" s="29">
        <v>100</v>
      </c>
      <c r="BB204" s="32" t="s">
        <v>399</v>
      </c>
    </row>
    <row r="205" spans="1:54" ht="15.75" thickBot="1" x14ac:dyDescent="0.3">
      <c r="A205" s="15" t="s">
        <v>955</v>
      </c>
      <c r="B205" s="14" t="s">
        <v>6</v>
      </c>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c r="AA205" s="14"/>
      <c r="AB205" s="14"/>
      <c r="AC205" s="14"/>
      <c r="AD205" s="14"/>
      <c r="AE205" s="14"/>
      <c r="AF205" s="14"/>
      <c r="AG205" s="14"/>
      <c r="AH205" s="14"/>
      <c r="AI205" s="14"/>
      <c r="AJ205" s="14"/>
      <c r="AK205" s="14"/>
      <c r="AL205" s="14"/>
      <c r="AM205" s="14"/>
      <c r="AN205" s="14"/>
      <c r="AO205" s="14"/>
      <c r="AP205" s="14"/>
      <c r="AQ205" s="14"/>
      <c r="AR205" s="14"/>
      <c r="AS205" s="14"/>
      <c r="AT205" s="14"/>
      <c r="AU205" s="14"/>
      <c r="AV205" s="14"/>
      <c r="AW205" s="14"/>
      <c r="AX205" s="14"/>
      <c r="AY205" s="14"/>
      <c r="AZ205" s="14"/>
      <c r="BA205" s="14"/>
      <c r="BB205" s="14"/>
    </row>
    <row r="206" spans="1:54" ht="15.75" thickBot="1" x14ac:dyDescent="0.3">
      <c r="A206" s="15"/>
      <c r="B206" s="65"/>
      <c r="C206" s="66"/>
      <c r="D206" s="114" t="s">
        <v>444</v>
      </c>
      <c r="E206" s="115"/>
      <c r="F206" s="115"/>
      <c r="G206" s="115"/>
      <c r="H206" s="115"/>
      <c r="I206" s="115"/>
      <c r="J206" s="115"/>
      <c r="K206" s="115"/>
      <c r="L206" s="115"/>
      <c r="M206" s="115"/>
      <c r="N206" s="115"/>
      <c r="O206" s="115"/>
      <c r="P206" s="115"/>
      <c r="Q206" s="115"/>
      <c r="R206" s="115"/>
      <c r="S206" s="115"/>
      <c r="T206" s="115"/>
      <c r="U206" s="115"/>
      <c r="V206" s="121"/>
      <c r="W206" s="122"/>
      <c r="X206" s="115" t="s">
        <v>445</v>
      </c>
      <c r="Y206" s="115"/>
      <c r="Z206" s="115"/>
      <c r="AA206" s="115"/>
      <c r="AB206" s="115"/>
      <c r="AC206" s="115"/>
      <c r="AD206" s="121"/>
      <c r="AE206" s="122"/>
      <c r="AF206" s="115" t="s">
        <v>446</v>
      </c>
      <c r="AG206" s="115"/>
      <c r="AH206" s="115"/>
      <c r="AI206" s="115"/>
      <c r="AJ206" s="115"/>
      <c r="AK206" s="115"/>
      <c r="AL206" s="115"/>
      <c r="AM206" s="115"/>
      <c r="AN206" s="115"/>
      <c r="AO206" s="115"/>
      <c r="AP206" s="105"/>
      <c r="AQ206" s="65"/>
      <c r="AR206" s="116"/>
      <c r="AS206" s="116"/>
      <c r="AT206" s="37"/>
      <c r="AU206" s="65"/>
      <c r="AV206" s="116"/>
      <c r="AW206" s="116"/>
      <c r="AX206" s="37"/>
    </row>
    <row r="207" spans="1:54" x14ac:dyDescent="0.25">
      <c r="A207" s="15"/>
      <c r="B207" s="60"/>
      <c r="C207" s="60"/>
      <c r="D207" s="117"/>
      <c r="E207" s="117"/>
      <c r="F207" s="32"/>
      <c r="G207" s="60"/>
      <c r="H207" s="117"/>
      <c r="I207" s="117"/>
      <c r="J207" s="32"/>
      <c r="K207" s="60"/>
      <c r="L207" s="117"/>
      <c r="M207" s="117"/>
      <c r="N207" s="32"/>
      <c r="O207" s="60"/>
      <c r="P207" s="117"/>
      <c r="Q207" s="117"/>
      <c r="R207" s="32"/>
      <c r="S207" s="60"/>
      <c r="T207" s="117"/>
      <c r="U207" s="117"/>
      <c r="V207" s="32"/>
      <c r="W207" s="60"/>
      <c r="X207" s="117"/>
      <c r="Y207" s="117"/>
      <c r="Z207" s="32"/>
      <c r="AA207" s="60"/>
      <c r="AB207" s="117"/>
      <c r="AC207" s="117"/>
      <c r="AD207" s="32"/>
      <c r="AE207" s="19"/>
      <c r="AF207" s="71" t="s">
        <v>447</v>
      </c>
      <c r="AG207" s="71"/>
      <c r="AH207" s="71"/>
      <c r="AI207" s="71"/>
      <c r="AJ207" s="71"/>
      <c r="AK207" s="71"/>
      <c r="AL207" s="21"/>
      <c r="AM207" s="60"/>
      <c r="AN207" s="117"/>
      <c r="AO207" s="117"/>
      <c r="AP207" s="32"/>
      <c r="AQ207" s="60"/>
      <c r="AR207" s="117"/>
      <c r="AS207" s="117"/>
      <c r="AT207" s="32"/>
      <c r="AU207" s="60"/>
      <c r="AV207" s="117"/>
      <c r="AW207" s="117"/>
      <c r="AX207" s="32"/>
    </row>
    <row r="208" spans="1:54" x14ac:dyDescent="0.25">
      <c r="A208" s="15"/>
      <c r="B208" s="60"/>
      <c r="C208" s="19"/>
      <c r="D208" s="46" t="s">
        <v>448</v>
      </c>
      <c r="E208" s="46"/>
      <c r="F208" s="46"/>
      <c r="G208" s="46"/>
      <c r="H208" s="46"/>
      <c r="I208" s="46"/>
      <c r="J208" s="21"/>
      <c r="K208" s="60"/>
      <c r="L208" s="91"/>
      <c r="M208" s="91"/>
      <c r="N208" s="32"/>
      <c r="O208" s="60"/>
      <c r="P208" s="91"/>
      <c r="Q208" s="91"/>
      <c r="R208" s="32"/>
      <c r="S208" s="60"/>
      <c r="T208" s="91"/>
      <c r="U208" s="91"/>
      <c r="V208" s="32"/>
      <c r="W208" s="60"/>
      <c r="X208" s="91"/>
      <c r="Y208" s="91"/>
      <c r="Z208" s="32"/>
      <c r="AA208" s="60"/>
      <c r="AB208" s="91"/>
      <c r="AC208" s="91"/>
      <c r="AD208" s="32"/>
      <c r="AE208" s="19"/>
      <c r="AF208" s="46" t="s">
        <v>449</v>
      </c>
      <c r="AG208" s="46"/>
      <c r="AH208" s="46"/>
      <c r="AI208" s="46"/>
      <c r="AJ208" s="46"/>
      <c r="AK208" s="46"/>
      <c r="AL208" s="21"/>
      <c r="AM208" s="60"/>
      <c r="AN208" s="91"/>
      <c r="AO208" s="91"/>
      <c r="AP208" s="32"/>
      <c r="AQ208" s="60"/>
      <c r="AR208" s="91"/>
      <c r="AS208" s="91"/>
      <c r="AT208" s="32"/>
      <c r="AU208" s="60"/>
      <c r="AV208" s="91"/>
      <c r="AW208" s="91"/>
      <c r="AX208" s="32"/>
    </row>
    <row r="209" spans="1:50" x14ac:dyDescent="0.25">
      <c r="A209" s="15"/>
      <c r="B209" s="60"/>
      <c r="C209" s="19"/>
      <c r="D209" s="46" t="s">
        <v>450</v>
      </c>
      <c r="E209" s="46"/>
      <c r="F209" s="46"/>
      <c r="G209" s="46"/>
      <c r="H209" s="46"/>
      <c r="I209" s="46"/>
      <c r="J209" s="21"/>
      <c r="K209" s="19"/>
      <c r="L209" s="46" t="s">
        <v>344</v>
      </c>
      <c r="M209" s="46"/>
      <c r="N209" s="46"/>
      <c r="O209" s="46"/>
      <c r="P209" s="46"/>
      <c r="Q209" s="46"/>
      <c r="R209" s="21"/>
      <c r="S209" s="60"/>
      <c r="T209" s="91"/>
      <c r="U209" s="91"/>
      <c r="V209" s="32"/>
      <c r="W209" s="60"/>
      <c r="X209" s="91"/>
      <c r="Y209" s="91"/>
      <c r="Z209" s="32"/>
      <c r="AA209" s="60"/>
      <c r="AB209" s="91"/>
      <c r="AC209" s="91"/>
      <c r="AD209" s="32"/>
      <c r="AE209" s="19"/>
      <c r="AF209" s="118">
        <v>0.8</v>
      </c>
      <c r="AG209" s="118"/>
      <c r="AH209" s="21"/>
      <c r="AI209" s="19"/>
      <c r="AJ209" s="46" t="s">
        <v>451</v>
      </c>
      <c r="AK209" s="46"/>
      <c r="AL209" s="21"/>
      <c r="AM209" s="19"/>
      <c r="AN209" s="46" t="s">
        <v>98</v>
      </c>
      <c r="AO209" s="46"/>
      <c r="AP209" s="21"/>
      <c r="AQ209" s="19"/>
      <c r="AR209" s="46" t="s">
        <v>346</v>
      </c>
      <c r="AS209" s="46"/>
      <c r="AT209" s="21"/>
      <c r="AU209" s="19"/>
      <c r="AV209" s="46" t="s">
        <v>130</v>
      </c>
      <c r="AW209" s="46"/>
      <c r="AX209" s="21"/>
    </row>
    <row r="210" spans="1:50" ht="15.75" thickBot="1" x14ac:dyDescent="0.3">
      <c r="A210" s="15"/>
      <c r="B210" s="123">
        <v>41639</v>
      </c>
      <c r="C210" s="66"/>
      <c r="D210" s="50" t="s">
        <v>452</v>
      </c>
      <c r="E210" s="50"/>
      <c r="F210" s="67"/>
      <c r="G210" s="66"/>
      <c r="H210" s="50" t="s">
        <v>453</v>
      </c>
      <c r="I210" s="50"/>
      <c r="J210" s="67"/>
      <c r="K210" s="66"/>
      <c r="L210" s="50" t="s">
        <v>452</v>
      </c>
      <c r="M210" s="50"/>
      <c r="N210" s="67"/>
      <c r="O210" s="66"/>
      <c r="P210" s="50" t="s">
        <v>453</v>
      </c>
      <c r="Q210" s="50"/>
      <c r="R210" s="67"/>
      <c r="S210" s="66"/>
      <c r="T210" s="50" t="s">
        <v>346</v>
      </c>
      <c r="U210" s="50"/>
      <c r="V210" s="67"/>
      <c r="W210" s="66"/>
      <c r="X210" s="50" t="s">
        <v>349</v>
      </c>
      <c r="Y210" s="50"/>
      <c r="Z210" s="67"/>
      <c r="AA210" s="66"/>
      <c r="AB210" s="50" t="s">
        <v>346</v>
      </c>
      <c r="AC210" s="50"/>
      <c r="AD210" s="67"/>
      <c r="AE210" s="66"/>
      <c r="AF210" s="50" t="s">
        <v>454</v>
      </c>
      <c r="AG210" s="50"/>
      <c r="AH210" s="67"/>
      <c r="AI210" s="66"/>
      <c r="AJ210" s="50" t="s">
        <v>455</v>
      </c>
      <c r="AK210" s="50"/>
      <c r="AL210" s="67"/>
      <c r="AM210" s="66"/>
      <c r="AN210" s="50" t="s">
        <v>446</v>
      </c>
      <c r="AO210" s="50"/>
      <c r="AP210" s="67"/>
      <c r="AQ210" s="66"/>
      <c r="AR210" s="50" t="s">
        <v>456</v>
      </c>
      <c r="AS210" s="50"/>
      <c r="AT210" s="67"/>
      <c r="AU210" s="66"/>
      <c r="AV210" s="50" t="s">
        <v>491</v>
      </c>
      <c r="AW210" s="50"/>
      <c r="AX210" s="67"/>
    </row>
    <row r="211" spans="1:50" x14ac:dyDescent="0.25">
      <c r="A211" s="15"/>
      <c r="B211" s="25" t="s">
        <v>492</v>
      </c>
      <c r="C211" s="74"/>
      <c r="D211" s="90"/>
      <c r="E211" s="90"/>
      <c r="F211" s="27"/>
      <c r="G211" s="74"/>
      <c r="H211" s="90"/>
      <c r="I211" s="90"/>
      <c r="J211" s="27"/>
      <c r="K211" s="74"/>
      <c r="L211" s="90"/>
      <c r="M211" s="90"/>
      <c r="N211" s="27"/>
      <c r="O211" s="74"/>
      <c r="P211" s="90"/>
      <c r="Q211" s="90"/>
      <c r="R211" s="27"/>
      <c r="S211" s="74"/>
      <c r="T211" s="90"/>
      <c r="U211" s="90"/>
      <c r="V211" s="27"/>
      <c r="W211" s="74"/>
      <c r="X211" s="90"/>
      <c r="Y211" s="90"/>
      <c r="Z211" s="27"/>
      <c r="AA211" s="74"/>
      <c r="AB211" s="90"/>
      <c r="AC211" s="90"/>
      <c r="AD211" s="27"/>
      <c r="AE211" s="74"/>
      <c r="AF211" s="25"/>
      <c r="AG211" s="24"/>
      <c r="AH211" s="27"/>
      <c r="AI211" s="74"/>
      <c r="AJ211" s="90"/>
      <c r="AK211" s="90"/>
      <c r="AL211" s="27"/>
      <c r="AM211" s="74"/>
      <c r="AN211" s="90"/>
      <c r="AO211" s="90"/>
      <c r="AP211" s="27"/>
      <c r="AQ211" s="74"/>
      <c r="AR211" s="90"/>
      <c r="AS211" s="90"/>
      <c r="AT211" s="27"/>
      <c r="AU211" s="74"/>
      <c r="AV211" s="90"/>
      <c r="AW211" s="90"/>
      <c r="AX211" s="27"/>
    </row>
    <row r="212" spans="1:50" x14ac:dyDescent="0.25">
      <c r="A212" s="15"/>
      <c r="B212" s="110" t="s">
        <v>493</v>
      </c>
      <c r="C212" s="29"/>
      <c r="D212" s="30" t="s">
        <v>268</v>
      </c>
      <c r="E212" s="31">
        <v>103275</v>
      </c>
      <c r="F212" s="32"/>
      <c r="G212" s="29"/>
      <c r="H212" s="30" t="s">
        <v>268</v>
      </c>
      <c r="I212" s="31">
        <v>6581</v>
      </c>
      <c r="J212" s="32"/>
      <c r="K212" s="29"/>
      <c r="L212" s="30" t="s">
        <v>268</v>
      </c>
      <c r="M212" s="31">
        <v>5231</v>
      </c>
      <c r="N212" s="32"/>
      <c r="O212" s="29"/>
      <c r="P212" s="30" t="s">
        <v>268</v>
      </c>
      <c r="Q212" s="31">
        <v>3768</v>
      </c>
      <c r="R212" s="32"/>
      <c r="S212" s="29"/>
      <c r="T212" s="30" t="s">
        <v>268</v>
      </c>
      <c r="U212" s="31">
        <v>58311</v>
      </c>
      <c r="V212" s="32"/>
      <c r="W212" s="29"/>
      <c r="X212" s="30" t="s">
        <v>268</v>
      </c>
      <c r="Y212" s="31">
        <v>3337</v>
      </c>
      <c r="Z212" s="32"/>
      <c r="AA212" s="29"/>
      <c r="AB212" s="30" t="s">
        <v>268</v>
      </c>
      <c r="AC212" s="31">
        <v>15979</v>
      </c>
      <c r="AD212" s="32"/>
      <c r="AE212" s="29"/>
      <c r="AF212" s="30" t="s">
        <v>268</v>
      </c>
      <c r="AG212" s="31">
        <v>46934</v>
      </c>
      <c r="AH212" s="32"/>
      <c r="AI212" s="29"/>
      <c r="AJ212" s="30" t="s">
        <v>268</v>
      </c>
      <c r="AK212" s="31">
        <v>9217</v>
      </c>
      <c r="AL212" s="32"/>
      <c r="AM212" s="29"/>
      <c r="AN212" s="30" t="s">
        <v>268</v>
      </c>
      <c r="AO212" s="31">
        <v>1666</v>
      </c>
      <c r="AP212" s="32"/>
      <c r="AQ212" s="29"/>
      <c r="AR212" s="30" t="s">
        <v>268</v>
      </c>
      <c r="AS212" s="31">
        <v>17964</v>
      </c>
      <c r="AT212" s="32"/>
      <c r="AU212" s="29"/>
      <c r="AV212" s="30" t="s">
        <v>268</v>
      </c>
      <c r="AW212" s="31">
        <v>272263</v>
      </c>
      <c r="AX212" s="32"/>
    </row>
    <row r="213" spans="1:50" x14ac:dyDescent="0.25">
      <c r="A213" s="15"/>
      <c r="B213" s="108" t="s">
        <v>494</v>
      </c>
      <c r="C213" s="24"/>
      <c r="D213" s="25"/>
      <c r="E213" s="24" t="s">
        <v>270</v>
      </c>
      <c r="F213" s="27"/>
      <c r="G213" s="24"/>
      <c r="H213" s="25"/>
      <c r="I213" s="24" t="s">
        <v>270</v>
      </c>
      <c r="J213" s="27"/>
      <c r="K213" s="24"/>
      <c r="L213" s="25"/>
      <c r="M213" s="26">
        <v>1852</v>
      </c>
      <c r="N213" s="27"/>
      <c r="O213" s="24"/>
      <c r="P213" s="25"/>
      <c r="Q213" s="24" t="s">
        <v>270</v>
      </c>
      <c r="R213" s="27"/>
      <c r="S213" s="24"/>
      <c r="T213" s="25"/>
      <c r="U213" s="24">
        <v>676</v>
      </c>
      <c r="V213" s="27"/>
      <c r="W213" s="24"/>
      <c r="X213" s="25"/>
      <c r="Y213" s="24" t="s">
        <v>270</v>
      </c>
      <c r="Z213" s="27"/>
      <c r="AA213" s="24"/>
      <c r="AB213" s="25"/>
      <c r="AC213" s="24" t="s">
        <v>270</v>
      </c>
      <c r="AD213" s="27"/>
      <c r="AE213" s="24"/>
      <c r="AF213" s="25"/>
      <c r="AG213" s="24" t="s">
        <v>270</v>
      </c>
      <c r="AH213" s="27"/>
      <c r="AI213" s="24"/>
      <c r="AJ213" s="25"/>
      <c r="AK213" s="24" t="s">
        <v>270</v>
      </c>
      <c r="AL213" s="27"/>
      <c r="AM213" s="24"/>
      <c r="AN213" s="25"/>
      <c r="AO213" s="24" t="s">
        <v>270</v>
      </c>
      <c r="AP213" s="27"/>
      <c r="AQ213" s="24"/>
      <c r="AR213" s="25"/>
      <c r="AS213" s="26">
        <v>2059</v>
      </c>
      <c r="AT213" s="27"/>
      <c r="AU213" s="24"/>
      <c r="AV213" s="25"/>
      <c r="AW213" s="26">
        <v>4587</v>
      </c>
      <c r="AX213" s="27"/>
    </row>
    <row r="214" spans="1:50" ht="15.75" thickBot="1" x14ac:dyDescent="0.3">
      <c r="A214" s="15"/>
      <c r="B214" s="124" t="s">
        <v>495</v>
      </c>
      <c r="C214" s="34"/>
      <c r="D214" s="35"/>
      <c r="E214" s="36">
        <v>1595</v>
      </c>
      <c r="F214" s="37"/>
      <c r="G214" s="34"/>
      <c r="H214" s="35"/>
      <c r="I214" s="34">
        <v>307</v>
      </c>
      <c r="J214" s="37"/>
      <c r="K214" s="34"/>
      <c r="L214" s="35"/>
      <c r="M214" s="34" t="s">
        <v>270</v>
      </c>
      <c r="N214" s="37"/>
      <c r="O214" s="34"/>
      <c r="P214" s="35"/>
      <c r="Q214" s="34" t="s">
        <v>270</v>
      </c>
      <c r="R214" s="37"/>
      <c r="S214" s="34"/>
      <c r="T214" s="35"/>
      <c r="U214" s="36">
        <v>2902</v>
      </c>
      <c r="V214" s="37"/>
      <c r="W214" s="34"/>
      <c r="X214" s="35"/>
      <c r="Y214" s="34" t="s">
        <v>270</v>
      </c>
      <c r="Z214" s="37"/>
      <c r="AA214" s="34"/>
      <c r="AB214" s="35"/>
      <c r="AC214" s="34" t="s">
        <v>270</v>
      </c>
      <c r="AD214" s="37"/>
      <c r="AE214" s="34"/>
      <c r="AF214" s="35"/>
      <c r="AG214" s="34">
        <v>609</v>
      </c>
      <c r="AH214" s="37"/>
      <c r="AI214" s="34"/>
      <c r="AJ214" s="35"/>
      <c r="AK214" s="34">
        <v>30</v>
      </c>
      <c r="AL214" s="37"/>
      <c r="AM214" s="34"/>
      <c r="AN214" s="35"/>
      <c r="AO214" s="34" t="s">
        <v>270</v>
      </c>
      <c r="AP214" s="37"/>
      <c r="AQ214" s="34"/>
      <c r="AR214" s="35"/>
      <c r="AS214" s="34" t="s">
        <v>270</v>
      </c>
      <c r="AT214" s="37"/>
      <c r="AU214" s="34"/>
      <c r="AV214" s="35"/>
      <c r="AW214" s="36">
        <v>5443</v>
      </c>
      <c r="AX214" s="37"/>
    </row>
    <row r="215" spans="1:50" ht="15.75" thickBot="1" x14ac:dyDescent="0.3">
      <c r="A215" s="15"/>
      <c r="B215" s="38" t="s">
        <v>130</v>
      </c>
      <c r="C215" s="39"/>
      <c r="D215" s="38" t="s">
        <v>268</v>
      </c>
      <c r="E215" s="40">
        <v>104870</v>
      </c>
      <c r="F215" s="41"/>
      <c r="G215" s="39"/>
      <c r="H215" s="38" t="s">
        <v>268</v>
      </c>
      <c r="I215" s="40">
        <v>6888</v>
      </c>
      <c r="J215" s="41"/>
      <c r="K215" s="39"/>
      <c r="L215" s="38" t="s">
        <v>268</v>
      </c>
      <c r="M215" s="40">
        <v>7083</v>
      </c>
      <c r="N215" s="41"/>
      <c r="O215" s="39"/>
      <c r="P215" s="38" t="s">
        <v>268</v>
      </c>
      <c r="Q215" s="40">
        <v>3768</v>
      </c>
      <c r="R215" s="41"/>
      <c r="S215" s="39"/>
      <c r="T215" s="38" t="s">
        <v>268</v>
      </c>
      <c r="U215" s="40">
        <v>61889</v>
      </c>
      <c r="V215" s="41"/>
      <c r="W215" s="39"/>
      <c r="X215" s="38" t="s">
        <v>268</v>
      </c>
      <c r="Y215" s="40">
        <v>3337</v>
      </c>
      <c r="Z215" s="41"/>
      <c r="AA215" s="39"/>
      <c r="AB215" s="38" t="s">
        <v>268</v>
      </c>
      <c r="AC215" s="40">
        <v>15979</v>
      </c>
      <c r="AD215" s="41"/>
      <c r="AE215" s="39"/>
      <c r="AF215" s="38" t="s">
        <v>268</v>
      </c>
      <c r="AG215" s="40">
        <v>47543</v>
      </c>
      <c r="AH215" s="41"/>
      <c r="AI215" s="39"/>
      <c r="AJ215" s="38" t="s">
        <v>268</v>
      </c>
      <c r="AK215" s="40">
        <v>9247</v>
      </c>
      <c r="AL215" s="41"/>
      <c r="AM215" s="39"/>
      <c r="AN215" s="38" t="s">
        <v>268</v>
      </c>
      <c r="AO215" s="40">
        <v>1666</v>
      </c>
      <c r="AP215" s="41"/>
      <c r="AQ215" s="39"/>
      <c r="AR215" s="38" t="s">
        <v>268</v>
      </c>
      <c r="AS215" s="40">
        <v>20023</v>
      </c>
      <c r="AT215" s="41"/>
      <c r="AU215" s="39"/>
      <c r="AV215" s="38" t="s">
        <v>268</v>
      </c>
      <c r="AW215" s="40">
        <v>282293</v>
      </c>
      <c r="AX215" s="41"/>
    </row>
    <row r="216" spans="1:50" ht="16.5" thickTop="1" thickBot="1" x14ac:dyDescent="0.3">
      <c r="A216" s="15"/>
      <c r="B216" s="65"/>
      <c r="C216" s="66"/>
      <c r="D216" s="183" t="s">
        <v>444</v>
      </c>
      <c r="E216" s="181"/>
      <c r="F216" s="181"/>
      <c r="G216" s="181"/>
      <c r="H216" s="181"/>
      <c r="I216" s="181"/>
      <c r="J216" s="181"/>
      <c r="K216" s="181"/>
      <c r="L216" s="181"/>
      <c r="M216" s="181"/>
      <c r="N216" s="181"/>
      <c r="O216" s="181"/>
      <c r="P216" s="181"/>
      <c r="Q216" s="181"/>
      <c r="R216" s="181"/>
      <c r="S216" s="181"/>
      <c r="T216" s="181"/>
      <c r="U216" s="181"/>
      <c r="V216" s="121"/>
      <c r="W216" s="122"/>
      <c r="X216" s="181" t="s">
        <v>445</v>
      </c>
      <c r="Y216" s="181"/>
      <c r="Z216" s="181"/>
      <c r="AA216" s="181"/>
      <c r="AB216" s="181"/>
      <c r="AC216" s="181"/>
      <c r="AD216" s="121"/>
      <c r="AE216" s="122"/>
      <c r="AF216" s="181" t="s">
        <v>446</v>
      </c>
      <c r="AG216" s="181"/>
      <c r="AH216" s="181"/>
      <c r="AI216" s="181"/>
      <c r="AJ216" s="181"/>
      <c r="AK216" s="181"/>
      <c r="AL216" s="181"/>
      <c r="AM216" s="181"/>
      <c r="AN216" s="181"/>
      <c r="AO216" s="181"/>
      <c r="AP216" s="105"/>
      <c r="AQ216" s="65"/>
      <c r="AR216" s="184"/>
      <c r="AS216" s="184"/>
      <c r="AT216" s="37"/>
      <c r="AU216" s="65"/>
      <c r="AV216" s="184"/>
      <c r="AW216" s="184"/>
      <c r="AX216" s="37"/>
    </row>
    <row r="217" spans="1:50" x14ac:dyDescent="0.25">
      <c r="A217" s="15"/>
      <c r="B217" s="60"/>
      <c r="C217" s="60"/>
      <c r="D217" s="117"/>
      <c r="E217" s="117"/>
      <c r="F217" s="32"/>
      <c r="G217" s="60"/>
      <c r="H217" s="117"/>
      <c r="I217" s="117"/>
      <c r="J217" s="32"/>
      <c r="K217" s="60"/>
      <c r="L217" s="117"/>
      <c r="M217" s="117"/>
      <c r="N217" s="32"/>
      <c r="O217" s="60"/>
      <c r="P217" s="117"/>
      <c r="Q217" s="117"/>
      <c r="R217" s="32"/>
      <c r="S217" s="60"/>
      <c r="T217" s="117"/>
      <c r="U217" s="117"/>
      <c r="V217" s="32"/>
      <c r="W217" s="60"/>
      <c r="X217" s="117"/>
      <c r="Y217" s="117"/>
      <c r="Z217" s="32"/>
      <c r="AA217" s="60"/>
      <c r="AB217" s="117"/>
      <c r="AC217" s="117"/>
      <c r="AD217" s="32"/>
      <c r="AE217" s="19"/>
      <c r="AF217" s="71" t="s">
        <v>447</v>
      </c>
      <c r="AG217" s="71"/>
      <c r="AH217" s="71"/>
      <c r="AI217" s="71"/>
      <c r="AJ217" s="71"/>
      <c r="AK217" s="71"/>
      <c r="AL217" s="21"/>
      <c r="AM217" s="60"/>
      <c r="AN217" s="117"/>
      <c r="AO217" s="117"/>
      <c r="AP217" s="32"/>
      <c r="AQ217" s="60"/>
      <c r="AR217" s="117"/>
      <c r="AS217" s="117"/>
      <c r="AT217" s="32"/>
      <c r="AU217" s="60"/>
      <c r="AV217" s="117"/>
      <c r="AW217" s="117"/>
      <c r="AX217" s="32"/>
    </row>
    <row r="218" spans="1:50" x14ac:dyDescent="0.25">
      <c r="A218" s="15"/>
      <c r="B218" s="60"/>
      <c r="C218" s="19"/>
      <c r="D218" s="46" t="s">
        <v>448</v>
      </c>
      <c r="E218" s="46"/>
      <c r="F218" s="46"/>
      <c r="G218" s="46"/>
      <c r="H218" s="46"/>
      <c r="I218" s="46"/>
      <c r="J218" s="21"/>
      <c r="K218" s="60"/>
      <c r="L218" s="91"/>
      <c r="M218" s="91"/>
      <c r="N218" s="32"/>
      <c r="O218" s="60"/>
      <c r="P218" s="91"/>
      <c r="Q218" s="91"/>
      <c r="R218" s="32"/>
      <c r="S218" s="60"/>
      <c r="T218" s="91"/>
      <c r="U218" s="91"/>
      <c r="V218" s="32"/>
      <c r="W218" s="60"/>
      <c r="X218" s="91"/>
      <c r="Y218" s="91"/>
      <c r="Z218" s="32"/>
      <c r="AA218" s="60"/>
      <c r="AB218" s="91"/>
      <c r="AC218" s="91"/>
      <c r="AD218" s="32"/>
      <c r="AE218" s="19"/>
      <c r="AF218" s="46" t="s">
        <v>449</v>
      </c>
      <c r="AG218" s="46"/>
      <c r="AH218" s="46"/>
      <c r="AI218" s="46"/>
      <c r="AJ218" s="46"/>
      <c r="AK218" s="46"/>
      <c r="AL218" s="21"/>
      <c r="AM218" s="60"/>
      <c r="AN218" s="91"/>
      <c r="AO218" s="91"/>
      <c r="AP218" s="32"/>
      <c r="AQ218" s="60"/>
      <c r="AR218" s="91"/>
      <c r="AS218" s="91"/>
      <c r="AT218" s="32"/>
      <c r="AU218" s="60"/>
      <c r="AV218" s="91"/>
      <c r="AW218" s="91"/>
      <c r="AX218" s="32"/>
    </row>
    <row r="219" spans="1:50" x14ac:dyDescent="0.25">
      <c r="A219" s="15"/>
      <c r="B219" s="60"/>
      <c r="C219" s="19"/>
      <c r="D219" s="46" t="s">
        <v>450</v>
      </c>
      <c r="E219" s="46"/>
      <c r="F219" s="46"/>
      <c r="G219" s="46"/>
      <c r="H219" s="46"/>
      <c r="I219" s="46"/>
      <c r="J219" s="21"/>
      <c r="K219" s="19"/>
      <c r="L219" s="46" t="s">
        <v>344</v>
      </c>
      <c r="M219" s="46"/>
      <c r="N219" s="46"/>
      <c r="O219" s="46"/>
      <c r="P219" s="46"/>
      <c r="Q219" s="46"/>
      <c r="R219" s="21"/>
      <c r="S219" s="60"/>
      <c r="T219" s="91"/>
      <c r="U219" s="91"/>
      <c r="V219" s="32"/>
      <c r="W219" s="60"/>
      <c r="X219" s="91"/>
      <c r="Y219" s="91"/>
      <c r="Z219" s="32"/>
      <c r="AA219" s="60"/>
      <c r="AB219" s="91"/>
      <c r="AC219" s="91"/>
      <c r="AD219" s="32"/>
      <c r="AE219" s="19"/>
      <c r="AF219" s="118">
        <v>0.8</v>
      </c>
      <c r="AG219" s="118"/>
      <c r="AH219" s="21"/>
      <c r="AI219" s="19"/>
      <c r="AJ219" s="46" t="s">
        <v>451</v>
      </c>
      <c r="AK219" s="46"/>
      <c r="AL219" s="21"/>
      <c r="AM219" s="19"/>
      <c r="AN219" s="46" t="s">
        <v>98</v>
      </c>
      <c r="AO219" s="46"/>
      <c r="AP219" s="21"/>
      <c r="AQ219" s="19"/>
      <c r="AR219" s="46" t="s">
        <v>346</v>
      </c>
      <c r="AS219" s="46"/>
      <c r="AT219" s="21"/>
      <c r="AU219" s="19"/>
      <c r="AV219" s="46" t="s">
        <v>130</v>
      </c>
      <c r="AW219" s="46"/>
      <c r="AX219" s="21"/>
    </row>
    <row r="220" spans="1:50" ht="15.75" thickBot="1" x14ac:dyDescent="0.3">
      <c r="A220" s="15"/>
      <c r="B220" s="123">
        <v>41274</v>
      </c>
      <c r="C220" s="66"/>
      <c r="D220" s="50" t="s">
        <v>452</v>
      </c>
      <c r="E220" s="50"/>
      <c r="F220" s="67"/>
      <c r="G220" s="66"/>
      <c r="H220" s="50" t="s">
        <v>453</v>
      </c>
      <c r="I220" s="50"/>
      <c r="J220" s="67"/>
      <c r="K220" s="66"/>
      <c r="L220" s="50" t="s">
        <v>452</v>
      </c>
      <c r="M220" s="50"/>
      <c r="N220" s="67"/>
      <c r="O220" s="66"/>
      <c r="P220" s="50" t="s">
        <v>453</v>
      </c>
      <c r="Q220" s="50"/>
      <c r="R220" s="67"/>
      <c r="S220" s="66"/>
      <c r="T220" s="50" t="s">
        <v>346</v>
      </c>
      <c r="U220" s="50"/>
      <c r="V220" s="67"/>
      <c r="W220" s="66"/>
      <c r="X220" s="50" t="s">
        <v>349</v>
      </c>
      <c r="Y220" s="50"/>
      <c r="Z220" s="67"/>
      <c r="AA220" s="66"/>
      <c r="AB220" s="50" t="s">
        <v>346</v>
      </c>
      <c r="AC220" s="50"/>
      <c r="AD220" s="67"/>
      <c r="AE220" s="66"/>
      <c r="AF220" s="50" t="s">
        <v>454</v>
      </c>
      <c r="AG220" s="50"/>
      <c r="AH220" s="67"/>
      <c r="AI220" s="66"/>
      <c r="AJ220" s="50" t="s">
        <v>455</v>
      </c>
      <c r="AK220" s="50"/>
      <c r="AL220" s="67"/>
      <c r="AM220" s="66"/>
      <c r="AN220" s="50" t="s">
        <v>446</v>
      </c>
      <c r="AO220" s="50"/>
      <c r="AP220" s="67"/>
      <c r="AQ220" s="66"/>
      <c r="AR220" s="50" t="s">
        <v>456</v>
      </c>
      <c r="AS220" s="50"/>
      <c r="AT220" s="67"/>
      <c r="AU220" s="66"/>
      <c r="AV220" s="50" t="s">
        <v>491</v>
      </c>
      <c r="AW220" s="50"/>
      <c r="AX220" s="67"/>
    </row>
    <row r="221" spans="1:50" x14ac:dyDescent="0.25">
      <c r="A221" s="15"/>
      <c r="B221" s="25" t="s">
        <v>492</v>
      </c>
      <c r="C221" s="74"/>
      <c r="D221" s="90"/>
      <c r="E221" s="90"/>
      <c r="F221" s="27"/>
      <c r="G221" s="74"/>
      <c r="H221" s="90"/>
      <c r="I221" s="90"/>
      <c r="J221" s="27"/>
      <c r="K221" s="74"/>
      <c r="L221" s="90"/>
      <c r="M221" s="90"/>
      <c r="N221" s="27"/>
      <c r="O221" s="74"/>
      <c r="P221" s="90"/>
      <c r="Q221" s="90"/>
      <c r="R221" s="27"/>
      <c r="S221" s="74"/>
      <c r="T221" s="90"/>
      <c r="U221" s="90"/>
      <c r="V221" s="27"/>
      <c r="W221" s="74"/>
      <c r="X221" s="90"/>
      <c r="Y221" s="90"/>
      <c r="Z221" s="27"/>
      <c r="AA221" s="74"/>
      <c r="AB221" s="90"/>
      <c r="AC221" s="90"/>
      <c r="AD221" s="27"/>
      <c r="AE221" s="74"/>
      <c r="AF221" s="25"/>
      <c r="AG221" s="24"/>
      <c r="AH221" s="27"/>
      <c r="AI221" s="74"/>
      <c r="AJ221" s="90"/>
      <c r="AK221" s="90"/>
      <c r="AL221" s="27"/>
      <c r="AM221" s="74"/>
      <c r="AN221" s="90"/>
      <c r="AO221" s="90"/>
      <c r="AP221" s="27"/>
      <c r="AQ221" s="74"/>
      <c r="AR221" s="90"/>
      <c r="AS221" s="90"/>
      <c r="AT221" s="27"/>
      <c r="AU221" s="74"/>
      <c r="AV221" s="90"/>
      <c r="AW221" s="90"/>
      <c r="AX221" s="27"/>
    </row>
    <row r="222" spans="1:50" x14ac:dyDescent="0.25">
      <c r="A222" s="15"/>
      <c r="B222" s="110" t="s">
        <v>493</v>
      </c>
      <c r="C222" s="29"/>
      <c r="D222" s="30" t="s">
        <v>268</v>
      </c>
      <c r="E222" s="31">
        <v>109226</v>
      </c>
      <c r="F222" s="32"/>
      <c r="G222" s="29"/>
      <c r="H222" s="30" t="s">
        <v>268</v>
      </c>
      <c r="I222" s="31">
        <v>9425</v>
      </c>
      <c r="J222" s="32"/>
      <c r="K222" s="29"/>
      <c r="L222" s="30" t="s">
        <v>268</v>
      </c>
      <c r="M222" s="31">
        <v>11101</v>
      </c>
      <c r="N222" s="32"/>
      <c r="O222" s="29"/>
      <c r="P222" s="30" t="s">
        <v>268</v>
      </c>
      <c r="Q222" s="31">
        <v>4226</v>
      </c>
      <c r="R222" s="32"/>
      <c r="S222" s="29"/>
      <c r="T222" s="30" t="s">
        <v>268</v>
      </c>
      <c r="U222" s="31">
        <v>42243</v>
      </c>
      <c r="V222" s="32"/>
      <c r="W222" s="29"/>
      <c r="X222" s="30" t="s">
        <v>268</v>
      </c>
      <c r="Y222" s="31">
        <v>1931</v>
      </c>
      <c r="Z222" s="32"/>
      <c r="AA222" s="29"/>
      <c r="AB222" s="30" t="s">
        <v>268</v>
      </c>
      <c r="AC222" s="31">
        <v>5231</v>
      </c>
      <c r="AD222" s="32"/>
      <c r="AE222" s="29"/>
      <c r="AF222" s="30" t="s">
        <v>268</v>
      </c>
      <c r="AG222" s="31">
        <v>41401</v>
      </c>
      <c r="AH222" s="32"/>
      <c r="AI222" s="29"/>
      <c r="AJ222" s="30" t="s">
        <v>268</v>
      </c>
      <c r="AK222" s="31">
        <v>7841</v>
      </c>
      <c r="AL222" s="32"/>
      <c r="AM222" s="29"/>
      <c r="AN222" s="30" t="s">
        <v>268</v>
      </c>
      <c r="AO222" s="31">
        <v>1915</v>
      </c>
      <c r="AP222" s="32"/>
      <c r="AQ222" s="29"/>
      <c r="AR222" s="30" t="s">
        <v>268</v>
      </c>
      <c r="AS222" s="31">
        <v>14990</v>
      </c>
      <c r="AT222" s="32"/>
      <c r="AU222" s="29"/>
      <c r="AV222" s="30" t="s">
        <v>268</v>
      </c>
      <c r="AW222" s="31">
        <v>249530</v>
      </c>
      <c r="AX222" s="32"/>
    </row>
    <row r="223" spans="1:50" x14ac:dyDescent="0.25">
      <c r="A223" s="15"/>
      <c r="B223" s="108" t="s">
        <v>494</v>
      </c>
      <c r="C223" s="24"/>
      <c r="D223" s="25"/>
      <c r="E223" s="24" t="s">
        <v>270</v>
      </c>
      <c r="F223" s="27"/>
      <c r="G223" s="24"/>
      <c r="H223" s="25"/>
      <c r="I223" s="24" t="s">
        <v>270</v>
      </c>
      <c r="J223" s="27"/>
      <c r="K223" s="24"/>
      <c r="L223" s="25"/>
      <c r="M223" s="24" t="s">
        <v>270</v>
      </c>
      <c r="N223" s="27"/>
      <c r="O223" s="24"/>
      <c r="P223" s="25"/>
      <c r="Q223" s="24" t="s">
        <v>270</v>
      </c>
      <c r="R223" s="27"/>
      <c r="S223" s="24"/>
      <c r="T223" s="25"/>
      <c r="U223" s="24">
        <v>443</v>
      </c>
      <c r="V223" s="27"/>
      <c r="W223" s="24"/>
      <c r="X223" s="25"/>
      <c r="Y223" s="24" t="s">
        <v>270</v>
      </c>
      <c r="Z223" s="27"/>
      <c r="AA223" s="24"/>
      <c r="AB223" s="25"/>
      <c r="AC223" s="24" t="s">
        <v>270</v>
      </c>
      <c r="AD223" s="27"/>
      <c r="AE223" s="24"/>
      <c r="AF223" s="25"/>
      <c r="AG223" s="24" t="s">
        <v>270</v>
      </c>
      <c r="AH223" s="27"/>
      <c r="AI223" s="24"/>
      <c r="AJ223" s="25"/>
      <c r="AK223" s="24" t="s">
        <v>270</v>
      </c>
      <c r="AL223" s="27"/>
      <c r="AM223" s="24"/>
      <c r="AN223" s="25"/>
      <c r="AO223" s="24" t="s">
        <v>270</v>
      </c>
      <c r="AP223" s="27"/>
      <c r="AQ223" s="24"/>
      <c r="AR223" s="25"/>
      <c r="AS223" s="24">
        <v>65</v>
      </c>
      <c r="AT223" s="27"/>
      <c r="AU223" s="24"/>
      <c r="AV223" s="25"/>
      <c r="AW223" s="24">
        <v>508</v>
      </c>
      <c r="AX223" s="27"/>
    </row>
    <row r="224" spans="1:50" ht="15.75" thickBot="1" x14ac:dyDescent="0.3">
      <c r="A224" s="15"/>
      <c r="B224" s="124" t="s">
        <v>495</v>
      </c>
      <c r="C224" s="34"/>
      <c r="D224" s="35"/>
      <c r="E224" s="36">
        <v>1528</v>
      </c>
      <c r="F224" s="37"/>
      <c r="G224" s="34"/>
      <c r="H224" s="35"/>
      <c r="I224" s="34">
        <v>763</v>
      </c>
      <c r="J224" s="37"/>
      <c r="K224" s="34"/>
      <c r="L224" s="35"/>
      <c r="M224" s="34" t="s">
        <v>270</v>
      </c>
      <c r="N224" s="37"/>
      <c r="O224" s="34"/>
      <c r="P224" s="35"/>
      <c r="Q224" s="34" t="s">
        <v>270</v>
      </c>
      <c r="R224" s="37"/>
      <c r="S224" s="34"/>
      <c r="T224" s="35"/>
      <c r="U224" s="36">
        <v>2818</v>
      </c>
      <c r="V224" s="37"/>
      <c r="W224" s="34"/>
      <c r="X224" s="35"/>
      <c r="Y224" s="34" t="s">
        <v>270</v>
      </c>
      <c r="Z224" s="37"/>
      <c r="AA224" s="34"/>
      <c r="AB224" s="35"/>
      <c r="AC224" s="34" t="s">
        <v>270</v>
      </c>
      <c r="AD224" s="37"/>
      <c r="AE224" s="34"/>
      <c r="AF224" s="35"/>
      <c r="AG224" s="34">
        <v>136</v>
      </c>
      <c r="AH224" s="37"/>
      <c r="AI224" s="34"/>
      <c r="AJ224" s="35"/>
      <c r="AK224" s="34" t="s">
        <v>270</v>
      </c>
      <c r="AL224" s="37"/>
      <c r="AM224" s="34"/>
      <c r="AN224" s="35"/>
      <c r="AO224" s="34">
        <v>8</v>
      </c>
      <c r="AP224" s="37"/>
      <c r="AQ224" s="34"/>
      <c r="AR224" s="35"/>
      <c r="AS224" s="34" t="s">
        <v>270</v>
      </c>
      <c r="AT224" s="37"/>
      <c r="AU224" s="34"/>
      <c r="AV224" s="35"/>
      <c r="AW224" s="36">
        <v>5253</v>
      </c>
      <c r="AX224" s="37"/>
    </row>
    <row r="225" spans="1:50" ht="15.75" thickBot="1" x14ac:dyDescent="0.3">
      <c r="A225" s="15"/>
      <c r="B225" s="38" t="s">
        <v>130</v>
      </c>
      <c r="C225" s="39"/>
      <c r="D225" s="38" t="s">
        <v>268</v>
      </c>
      <c r="E225" s="40">
        <v>110754</v>
      </c>
      <c r="F225" s="41"/>
      <c r="G225" s="39"/>
      <c r="H225" s="38" t="s">
        <v>268</v>
      </c>
      <c r="I225" s="40">
        <v>10188</v>
      </c>
      <c r="J225" s="41"/>
      <c r="K225" s="39"/>
      <c r="L225" s="38" t="s">
        <v>268</v>
      </c>
      <c r="M225" s="40">
        <v>11101</v>
      </c>
      <c r="N225" s="41"/>
      <c r="O225" s="39"/>
      <c r="P225" s="38" t="s">
        <v>268</v>
      </c>
      <c r="Q225" s="40">
        <v>4226</v>
      </c>
      <c r="R225" s="41"/>
      <c r="S225" s="39"/>
      <c r="T225" s="38" t="s">
        <v>268</v>
      </c>
      <c r="U225" s="40">
        <v>45504</v>
      </c>
      <c r="V225" s="41"/>
      <c r="W225" s="39"/>
      <c r="X225" s="38" t="s">
        <v>268</v>
      </c>
      <c r="Y225" s="40">
        <v>1931</v>
      </c>
      <c r="Z225" s="41"/>
      <c r="AA225" s="39"/>
      <c r="AB225" s="38" t="s">
        <v>268</v>
      </c>
      <c r="AC225" s="40">
        <v>5231</v>
      </c>
      <c r="AD225" s="41"/>
      <c r="AE225" s="39"/>
      <c r="AF225" s="38" t="s">
        <v>268</v>
      </c>
      <c r="AG225" s="40">
        <v>41537</v>
      </c>
      <c r="AH225" s="41"/>
      <c r="AI225" s="39"/>
      <c r="AJ225" s="38" t="s">
        <v>268</v>
      </c>
      <c r="AK225" s="40">
        <v>7841</v>
      </c>
      <c r="AL225" s="41"/>
      <c r="AM225" s="39"/>
      <c r="AN225" s="38" t="s">
        <v>268</v>
      </c>
      <c r="AO225" s="40">
        <v>1923</v>
      </c>
      <c r="AP225" s="41"/>
      <c r="AQ225" s="39"/>
      <c r="AR225" s="38" t="s">
        <v>268</v>
      </c>
      <c r="AS225" s="40">
        <v>15055</v>
      </c>
      <c r="AT225" s="41"/>
      <c r="AU225" s="39"/>
      <c r="AV225" s="38" t="s">
        <v>268</v>
      </c>
      <c r="AW225" s="40">
        <v>255291</v>
      </c>
      <c r="AX225" s="41"/>
    </row>
  </sheetData>
  <mergeCells count="568">
    <mergeCell ref="A137:A155"/>
    <mergeCell ref="B137:BB137"/>
    <mergeCell ref="A156:A204"/>
    <mergeCell ref="B156:BB156"/>
    <mergeCell ref="A205:A225"/>
    <mergeCell ref="B205:BB205"/>
    <mergeCell ref="A49:A77"/>
    <mergeCell ref="B49:BB49"/>
    <mergeCell ref="A78:A107"/>
    <mergeCell ref="B78:BB78"/>
    <mergeCell ref="A108:A136"/>
    <mergeCell ref="B108:BB108"/>
    <mergeCell ref="AR221:AS221"/>
    <mergeCell ref="AV221:AW221"/>
    <mergeCell ref="A1:A2"/>
    <mergeCell ref="B1:BB1"/>
    <mergeCell ref="B2:BB2"/>
    <mergeCell ref="B3:BB3"/>
    <mergeCell ref="A4:A41"/>
    <mergeCell ref="B4:BB4"/>
    <mergeCell ref="A42:A48"/>
    <mergeCell ref="B42:BB42"/>
    <mergeCell ref="AV220:AW220"/>
    <mergeCell ref="D221:E221"/>
    <mergeCell ref="H221:I221"/>
    <mergeCell ref="L221:M221"/>
    <mergeCell ref="P221:Q221"/>
    <mergeCell ref="T221:U221"/>
    <mergeCell ref="X221:Y221"/>
    <mergeCell ref="AB221:AC221"/>
    <mergeCell ref="AJ221:AK221"/>
    <mergeCell ref="AN221:AO221"/>
    <mergeCell ref="X220:Y220"/>
    <mergeCell ref="AB220:AC220"/>
    <mergeCell ref="AF220:AG220"/>
    <mergeCell ref="AJ220:AK220"/>
    <mergeCell ref="AN220:AO220"/>
    <mergeCell ref="AR220:AS220"/>
    <mergeCell ref="AF219:AG219"/>
    <mergeCell ref="AJ219:AK219"/>
    <mergeCell ref="AN219:AO219"/>
    <mergeCell ref="AR219:AS219"/>
    <mergeCell ref="AV219:AW219"/>
    <mergeCell ref="D220:E220"/>
    <mergeCell ref="H220:I220"/>
    <mergeCell ref="L220:M220"/>
    <mergeCell ref="P220:Q220"/>
    <mergeCell ref="T220:U220"/>
    <mergeCell ref="AB218:AC218"/>
    <mergeCell ref="AF218:AK218"/>
    <mergeCell ref="AN218:AO218"/>
    <mergeCell ref="AR218:AS218"/>
    <mergeCell ref="AV218:AW218"/>
    <mergeCell ref="D219:I219"/>
    <mergeCell ref="L219:Q219"/>
    <mergeCell ref="T219:U219"/>
    <mergeCell ref="X219:Y219"/>
    <mergeCell ref="AB219:AC219"/>
    <mergeCell ref="AB217:AC217"/>
    <mergeCell ref="AF217:AK217"/>
    <mergeCell ref="AN217:AO217"/>
    <mergeCell ref="AR217:AS217"/>
    <mergeCell ref="AV217:AW217"/>
    <mergeCell ref="D218:I218"/>
    <mergeCell ref="L218:M218"/>
    <mergeCell ref="P218:Q218"/>
    <mergeCell ref="T218:U218"/>
    <mergeCell ref="X218:Y218"/>
    <mergeCell ref="D217:E217"/>
    <mergeCell ref="H217:I217"/>
    <mergeCell ref="L217:M217"/>
    <mergeCell ref="P217:Q217"/>
    <mergeCell ref="T217:U217"/>
    <mergeCell ref="X217:Y217"/>
    <mergeCell ref="AB211:AC211"/>
    <mergeCell ref="AJ211:AK211"/>
    <mergeCell ref="AN211:AO211"/>
    <mergeCell ref="AR211:AS211"/>
    <mergeCell ref="AV211:AW211"/>
    <mergeCell ref="D216:U216"/>
    <mergeCell ref="X216:AC216"/>
    <mergeCell ref="AF216:AO216"/>
    <mergeCell ref="AR216:AS216"/>
    <mergeCell ref="AV216:AW216"/>
    <mergeCell ref="D211:E211"/>
    <mergeCell ref="H211:I211"/>
    <mergeCell ref="L211:M211"/>
    <mergeCell ref="P211:Q211"/>
    <mergeCell ref="T211:U211"/>
    <mergeCell ref="X211:Y211"/>
    <mergeCell ref="AB210:AC210"/>
    <mergeCell ref="AF210:AG210"/>
    <mergeCell ref="AJ210:AK210"/>
    <mergeCell ref="AN210:AO210"/>
    <mergeCell ref="AR210:AS210"/>
    <mergeCell ref="AV210:AW210"/>
    <mergeCell ref="AJ209:AK209"/>
    <mergeCell ref="AN209:AO209"/>
    <mergeCell ref="AR209:AS209"/>
    <mergeCell ref="AV209:AW209"/>
    <mergeCell ref="D210:E210"/>
    <mergeCell ref="H210:I210"/>
    <mergeCell ref="L210:M210"/>
    <mergeCell ref="P210:Q210"/>
    <mergeCell ref="T210:U210"/>
    <mergeCell ref="X210:Y210"/>
    <mergeCell ref="AF208:AK208"/>
    <mergeCell ref="AN208:AO208"/>
    <mergeCell ref="AR208:AS208"/>
    <mergeCell ref="AV208:AW208"/>
    <mergeCell ref="D209:I209"/>
    <mergeCell ref="L209:Q209"/>
    <mergeCell ref="T209:U209"/>
    <mergeCell ref="X209:Y209"/>
    <mergeCell ref="AB209:AC209"/>
    <mergeCell ref="AF209:AG209"/>
    <mergeCell ref="D208:I208"/>
    <mergeCell ref="L208:M208"/>
    <mergeCell ref="P208:Q208"/>
    <mergeCell ref="T208:U208"/>
    <mergeCell ref="X208:Y208"/>
    <mergeCell ref="AB208:AC208"/>
    <mergeCell ref="X207:Y207"/>
    <mergeCell ref="AB207:AC207"/>
    <mergeCell ref="AF207:AK207"/>
    <mergeCell ref="AN207:AO207"/>
    <mergeCell ref="AR207:AS207"/>
    <mergeCell ref="AV207:AW207"/>
    <mergeCell ref="D206:U206"/>
    <mergeCell ref="X206:AC206"/>
    <mergeCell ref="AF206:AO206"/>
    <mergeCell ref="AR206:AS206"/>
    <mergeCell ref="AV206:AW206"/>
    <mergeCell ref="D207:E207"/>
    <mergeCell ref="H207:I207"/>
    <mergeCell ref="L207:M207"/>
    <mergeCell ref="P207:Q207"/>
    <mergeCell ref="T207:U207"/>
    <mergeCell ref="AN186:AO186"/>
    <mergeCell ref="AR186:AS186"/>
    <mergeCell ref="AV186:AW186"/>
    <mergeCell ref="AZ186:BA186"/>
    <mergeCell ref="AV187:AW187"/>
    <mergeCell ref="AV188:AW188"/>
    <mergeCell ref="AV185:AW185"/>
    <mergeCell ref="AZ185:BA185"/>
    <mergeCell ref="D186:E186"/>
    <mergeCell ref="H186:I186"/>
    <mergeCell ref="L186:M186"/>
    <mergeCell ref="P186:Q186"/>
    <mergeCell ref="T186:U186"/>
    <mergeCell ref="X186:Y186"/>
    <mergeCell ref="AB186:AC186"/>
    <mergeCell ref="AJ186:AK186"/>
    <mergeCell ref="X185:Y185"/>
    <mergeCell ref="AB185:AC185"/>
    <mergeCell ref="AF185:AG185"/>
    <mergeCell ref="AJ185:AK185"/>
    <mergeCell ref="AN185:AO185"/>
    <mergeCell ref="AR185:AS185"/>
    <mergeCell ref="AJ184:AK184"/>
    <mergeCell ref="AN184:AO184"/>
    <mergeCell ref="AR184:AS184"/>
    <mergeCell ref="AV184:AW184"/>
    <mergeCell ref="AZ184:BA184"/>
    <mergeCell ref="D185:E185"/>
    <mergeCell ref="H185:I185"/>
    <mergeCell ref="L185:M185"/>
    <mergeCell ref="P185:Q185"/>
    <mergeCell ref="T185:U185"/>
    <mergeCell ref="AN183:AO183"/>
    <mergeCell ref="AR183:AS183"/>
    <mergeCell ref="AV183:AW183"/>
    <mergeCell ref="AZ183:BA183"/>
    <mergeCell ref="D184:I184"/>
    <mergeCell ref="L184:Q184"/>
    <mergeCell ref="T184:U184"/>
    <mergeCell ref="X184:Y184"/>
    <mergeCell ref="AB184:AC184"/>
    <mergeCell ref="AF184:AG184"/>
    <mergeCell ref="AR182:AS182"/>
    <mergeCell ref="AV182:AW182"/>
    <mergeCell ref="AZ182:BA182"/>
    <mergeCell ref="D183:I183"/>
    <mergeCell ref="L183:M183"/>
    <mergeCell ref="P183:Q183"/>
    <mergeCell ref="T183:U183"/>
    <mergeCell ref="X183:Y183"/>
    <mergeCell ref="AB183:AC183"/>
    <mergeCell ref="AF183:AK183"/>
    <mergeCell ref="AZ181:BA181"/>
    <mergeCell ref="D182:E182"/>
    <mergeCell ref="H182:I182"/>
    <mergeCell ref="L182:M182"/>
    <mergeCell ref="P182:Q182"/>
    <mergeCell ref="T182:U182"/>
    <mergeCell ref="X182:Y182"/>
    <mergeCell ref="AB182:AC182"/>
    <mergeCell ref="AF182:AK182"/>
    <mergeCell ref="AN182:AO182"/>
    <mergeCell ref="AV163:AW163"/>
    <mergeCell ref="AV164:AW164"/>
    <mergeCell ref="D181:U181"/>
    <mergeCell ref="X181:AC181"/>
    <mergeCell ref="AF181:AO181"/>
    <mergeCell ref="AR181:AS181"/>
    <mergeCell ref="AV181:AW181"/>
    <mergeCell ref="AB162:AC162"/>
    <mergeCell ref="AJ162:AK162"/>
    <mergeCell ref="AN162:AO162"/>
    <mergeCell ref="AR162:AS162"/>
    <mergeCell ref="AV162:AW162"/>
    <mergeCell ref="AZ162:BA162"/>
    <mergeCell ref="D162:E162"/>
    <mergeCell ref="H162:I162"/>
    <mergeCell ref="L162:M162"/>
    <mergeCell ref="P162:Q162"/>
    <mergeCell ref="T162:U162"/>
    <mergeCell ref="X162:Y162"/>
    <mergeCell ref="AF161:AG161"/>
    <mergeCell ref="AJ161:AK161"/>
    <mergeCell ref="AN161:AO161"/>
    <mergeCell ref="AR161:AS161"/>
    <mergeCell ref="AV161:AW161"/>
    <mergeCell ref="AZ161:BA161"/>
    <mergeCell ref="AR160:AS160"/>
    <mergeCell ref="AV160:AW160"/>
    <mergeCell ref="AZ160:BA160"/>
    <mergeCell ref="D161:E161"/>
    <mergeCell ref="H161:I161"/>
    <mergeCell ref="L161:M161"/>
    <mergeCell ref="P161:Q161"/>
    <mergeCell ref="T161:U161"/>
    <mergeCell ref="X161:Y161"/>
    <mergeCell ref="AB161:AC161"/>
    <mergeCell ref="AV159:AW159"/>
    <mergeCell ref="AZ159:BA159"/>
    <mergeCell ref="D160:I160"/>
    <mergeCell ref="L160:Q160"/>
    <mergeCell ref="T160:U160"/>
    <mergeCell ref="X160:Y160"/>
    <mergeCell ref="AB160:AC160"/>
    <mergeCell ref="AF160:AG160"/>
    <mergeCell ref="AJ160:AK160"/>
    <mergeCell ref="AN160:AO160"/>
    <mergeCell ref="AZ158:BA158"/>
    <mergeCell ref="D159:I159"/>
    <mergeCell ref="L159:M159"/>
    <mergeCell ref="P159:Q159"/>
    <mergeCell ref="T159:U159"/>
    <mergeCell ref="X159:Y159"/>
    <mergeCell ref="AB159:AC159"/>
    <mergeCell ref="AF159:AK159"/>
    <mergeCell ref="AN159:AO159"/>
    <mergeCell ref="AR159:AS159"/>
    <mergeCell ref="X158:Y158"/>
    <mergeCell ref="AB158:AC158"/>
    <mergeCell ref="AF158:AK158"/>
    <mergeCell ref="AN158:AO158"/>
    <mergeCell ref="AR158:AS158"/>
    <mergeCell ref="AV158:AW158"/>
    <mergeCell ref="X157:AC157"/>
    <mergeCell ref="AF157:AO157"/>
    <mergeCell ref="AR157:AS157"/>
    <mergeCell ref="AV157:AW157"/>
    <mergeCell ref="AZ157:BA157"/>
    <mergeCell ref="D158:E158"/>
    <mergeCell ref="H158:I158"/>
    <mergeCell ref="L158:M158"/>
    <mergeCell ref="P158:Q158"/>
    <mergeCell ref="T158:U158"/>
    <mergeCell ref="D149:E149"/>
    <mergeCell ref="H149:I149"/>
    <mergeCell ref="L149:M149"/>
    <mergeCell ref="P149:Q149"/>
    <mergeCell ref="T149:U149"/>
    <mergeCell ref="D157:U157"/>
    <mergeCell ref="R146:R148"/>
    <mergeCell ref="S146:S148"/>
    <mergeCell ref="T146:U146"/>
    <mergeCell ref="T147:U147"/>
    <mergeCell ref="T148:U148"/>
    <mergeCell ref="V146:V148"/>
    <mergeCell ref="L146:M146"/>
    <mergeCell ref="L147:M147"/>
    <mergeCell ref="L148:M148"/>
    <mergeCell ref="N146:N148"/>
    <mergeCell ref="O146:O148"/>
    <mergeCell ref="P146:Q146"/>
    <mergeCell ref="P147:Q147"/>
    <mergeCell ref="P148:Q148"/>
    <mergeCell ref="G146:G148"/>
    <mergeCell ref="H146:I146"/>
    <mergeCell ref="H147:I147"/>
    <mergeCell ref="H148:I148"/>
    <mergeCell ref="J146:J148"/>
    <mergeCell ref="K146:K148"/>
    <mergeCell ref="B146:B148"/>
    <mergeCell ref="C146:C148"/>
    <mergeCell ref="D146:E146"/>
    <mergeCell ref="D147:E147"/>
    <mergeCell ref="D148:E148"/>
    <mergeCell ref="F146:F148"/>
    <mergeCell ref="S138:S140"/>
    <mergeCell ref="T138:U138"/>
    <mergeCell ref="T139:U139"/>
    <mergeCell ref="T140:U140"/>
    <mergeCell ref="V138:V140"/>
    <mergeCell ref="D141:E141"/>
    <mergeCell ref="H141:I141"/>
    <mergeCell ref="L141:M141"/>
    <mergeCell ref="P141:Q141"/>
    <mergeCell ref="T141:U141"/>
    <mergeCell ref="N138:N140"/>
    <mergeCell ref="O138:O140"/>
    <mergeCell ref="P138:Q138"/>
    <mergeCell ref="P139:Q139"/>
    <mergeCell ref="P140:Q140"/>
    <mergeCell ref="R138:R140"/>
    <mergeCell ref="H139:I139"/>
    <mergeCell ref="H140:I140"/>
    <mergeCell ref="J138:J140"/>
    <mergeCell ref="K138:K140"/>
    <mergeCell ref="L138:M138"/>
    <mergeCell ref="L139:M139"/>
    <mergeCell ref="L140:M140"/>
    <mergeCell ref="AB130:AC130"/>
    <mergeCell ref="AF130:AG130"/>
    <mergeCell ref="B138:B140"/>
    <mergeCell ref="C138:C140"/>
    <mergeCell ref="D138:E138"/>
    <mergeCell ref="D139:E139"/>
    <mergeCell ref="D140:E140"/>
    <mergeCell ref="F138:F140"/>
    <mergeCell ref="G138:G140"/>
    <mergeCell ref="H138:I138"/>
    <mergeCell ref="D130:E130"/>
    <mergeCell ref="H130:I130"/>
    <mergeCell ref="L130:M130"/>
    <mergeCell ref="P130:Q130"/>
    <mergeCell ref="T130:U130"/>
    <mergeCell ref="X130:Y130"/>
    <mergeCell ref="AH124:AH128"/>
    <mergeCell ref="D129:E129"/>
    <mergeCell ref="H129:I129"/>
    <mergeCell ref="L129:M129"/>
    <mergeCell ref="P129:Q129"/>
    <mergeCell ref="T129:U129"/>
    <mergeCell ref="X129:Y129"/>
    <mergeCell ref="AB129:AC129"/>
    <mergeCell ref="AF129:AG129"/>
    <mergeCell ref="AD124:AD128"/>
    <mergeCell ref="AE124:AE128"/>
    <mergeCell ref="AF124:AG124"/>
    <mergeCell ref="AF125:AG125"/>
    <mergeCell ref="AF126:AG126"/>
    <mergeCell ref="AF127:AG127"/>
    <mergeCell ref="AF128:AG128"/>
    <mergeCell ref="Z124:Z128"/>
    <mergeCell ref="AA124:AA128"/>
    <mergeCell ref="AB124:AC124"/>
    <mergeCell ref="AB125:AC125"/>
    <mergeCell ref="AB126:AC126"/>
    <mergeCell ref="AB127:AC127"/>
    <mergeCell ref="AB128:AC128"/>
    <mergeCell ref="V124:V128"/>
    <mergeCell ref="W124:W128"/>
    <mergeCell ref="X124:Y124"/>
    <mergeCell ref="X125:Y125"/>
    <mergeCell ref="X126:Y126"/>
    <mergeCell ref="X127:Y127"/>
    <mergeCell ref="X128:Y128"/>
    <mergeCell ref="R124:R128"/>
    <mergeCell ref="S124:S128"/>
    <mergeCell ref="T124:U124"/>
    <mergeCell ref="T125:U125"/>
    <mergeCell ref="T126:U126"/>
    <mergeCell ref="T127:U127"/>
    <mergeCell ref="T128:U128"/>
    <mergeCell ref="N124:N128"/>
    <mergeCell ref="O124:O128"/>
    <mergeCell ref="P124:Q124"/>
    <mergeCell ref="P125:Q125"/>
    <mergeCell ref="P126:Q126"/>
    <mergeCell ref="P127:Q127"/>
    <mergeCell ref="P128:Q128"/>
    <mergeCell ref="J124:J128"/>
    <mergeCell ref="K124:K128"/>
    <mergeCell ref="L124:M124"/>
    <mergeCell ref="L125:M125"/>
    <mergeCell ref="L126:M126"/>
    <mergeCell ref="L127:M127"/>
    <mergeCell ref="L128:M128"/>
    <mergeCell ref="F124:F128"/>
    <mergeCell ref="G124:G128"/>
    <mergeCell ref="H124:I124"/>
    <mergeCell ref="H125:I125"/>
    <mergeCell ref="H126:I126"/>
    <mergeCell ref="H127:I127"/>
    <mergeCell ref="H128:I128"/>
    <mergeCell ref="T122:AG122"/>
    <mergeCell ref="T123:AG123"/>
    <mergeCell ref="AH122:AH123"/>
    <mergeCell ref="B124:B128"/>
    <mergeCell ref="C124:C128"/>
    <mergeCell ref="D124:E124"/>
    <mergeCell ref="D125:E125"/>
    <mergeCell ref="D126:E126"/>
    <mergeCell ref="D127:E127"/>
    <mergeCell ref="D128:E128"/>
    <mergeCell ref="B122:B123"/>
    <mergeCell ref="C122:C123"/>
    <mergeCell ref="D122:Q122"/>
    <mergeCell ref="D123:Q123"/>
    <mergeCell ref="R122:R123"/>
    <mergeCell ref="S122:S123"/>
    <mergeCell ref="AH111:AH115"/>
    <mergeCell ref="D116:E116"/>
    <mergeCell ref="H116:I116"/>
    <mergeCell ref="L116:M116"/>
    <mergeCell ref="P116:Q116"/>
    <mergeCell ref="T116:U116"/>
    <mergeCell ref="X116:Y116"/>
    <mergeCell ref="AB116:AC116"/>
    <mergeCell ref="AF116:AG116"/>
    <mergeCell ref="AD111:AD115"/>
    <mergeCell ref="AE111:AE115"/>
    <mergeCell ref="AF111:AG111"/>
    <mergeCell ref="AF112:AG112"/>
    <mergeCell ref="AF113:AG113"/>
    <mergeCell ref="AF114:AG114"/>
    <mergeCell ref="AF115:AG115"/>
    <mergeCell ref="Z111:Z115"/>
    <mergeCell ref="AA111:AA115"/>
    <mergeCell ref="AB111:AC111"/>
    <mergeCell ref="AB112:AC112"/>
    <mergeCell ref="AB113:AC113"/>
    <mergeCell ref="AB114:AC114"/>
    <mergeCell ref="AB115:AC115"/>
    <mergeCell ref="V111:V115"/>
    <mergeCell ref="W111:W115"/>
    <mergeCell ref="X111:Y111"/>
    <mergeCell ref="X112:Y112"/>
    <mergeCell ref="X113:Y113"/>
    <mergeCell ref="X114:Y114"/>
    <mergeCell ref="X115:Y115"/>
    <mergeCell ref="R111:R115"/>
    <mergeCell ref="S111:S115"/>
    <mergeCell ref="T111:U111"/>
    <mergeCell ref="T112:U112"/>
    <mergeCell ref="T113:U113"/>
    <mergeCell ref="T114:U114"/>
    <mergeCell ref="T115:U115"/>
    <mergeCell ref="N111:N115"/>
    <mergeCell ref="O111:O115"/>
    <mergeCell ref="P111:Q111"/>
    <mergeCell ref="P112:Q112"/>
    <mergeCell ref="P113:Q113"/>
    <mergeCell ref="P114:Q114"/>
    <mergeCell ref="P115:Q115"/>
    <mergeCell ref="J111:J115"/>
    <mergeCell ref="K111:K115"/>
    <mergeCell ref="L111:M111"/>
    <mergeCell ref="L112:M112"/>
    <mergeCell ref="L113:M113"/>
    <mergeCell ref="L114:M114"/>
    <mergeCell ref="L115:M115"/>
    <mergeCell ref="F111:F115"/>
    <mergeCell ref="G111:G115"/>
    <mergeCell ref="H111:I111"/>
    <mergeCell ref="H112:I112"/>
    <mergeCell ref="H113:I113"/>
    <mergeCell ref="H114:I114"/>
    <mergeCell ref="H115:I115"/>
    <mergeCell ref="T109:AG109"/>
    <mergeCell ref="T110:AG110"/>
    <mergeCell ref="AH109:AH110"/>
    <mergeCell ref="B111:B115"/>
    <mergeCell ref="C111:C115"/>
    <mergeCell ref="D111:E111"/>
    <mergeCell ref="D112:E112"/>
    <mergeCell ref="D113:E113"/>
    <mergeCell ref="D114:E114"/>
    <mergeCell ref="D115:E115"/>
    <mergeCell ref="B109:B110"/>
    <mergeCell ref="C109:C110"/>
    <mergeCell ref="D109:Q109"/>
    <mergeCell ref="D110:Q110"/>
    <mergeCell ref="R109:R110"/>
    <mergeCell ref="S109:S110"/>
    <mergeCell ref="D82:E82"/>
    <mergeCell ref="H82:I82"/>
    <mergeCell ref="L82:M82"/>
    <mergeCell ref="P82:Q82"/>
    <mergeCell ref="D83:E83"/>
    <mergeCell ref="H83:I83"/>
    <mergeCell ref="L83:M83"/>
    <mergeCell ref="P83:Q83"/>
    <mergeCell ref="N79:N80"/>
    <mergeCell ref="O79:O80"/>
    <mergeCell ref="P79:Q80"/>
    <mergeCell ref="R79:R80"/>
    <mergeCell ref="D81:E81"/>
    <mergeCell ref="H81:I81"/>
    <mergeCell ref="L81:M81"/>
    <mergeCell ref="P81:Q81"/>
    <mergeCell ref="G79:G80"/>
    <mergeCell ref="H79:I80"/>
    <mergeCell ref="J79:J80"/>
    <mergeCell ref="K79:K80"/>
    <mergeCell ref="L79:M79"/>
    <mergeCell ref="L80:M80"/>
    <mergeCell ref="Z51:Z54"/>
    <mergeCell ref="L55:M55"/>
    <mergeCell ref="X55:Y55"/>
    <mergeCell ref="L56:M56"/>
    <mergeCell ref="X56:Y56"/>
    <mergeCell ref="B79:B80"/>
    <mergeCell ref="C79:C80"/>
    <mergeCell ref="D79:E79"/>
    <mergeCell ref="D80:E80"/>
    <mergeCell ref="F79:F80"/>
    <mergeCell ref="V51:V54"/>
    <mergeCell ref="W51:W54"/>
    <mergeCell ref="X51:Y51"/>
    <mergeCell ref="X52:Y52"/>
    <mergeCell ref="X53:Y53"/>
    <mergeCell ref="X54:Y54"/>
    <mergeCell ref="R51:R54"/>
    <mergeCell ref="S51:S54"/>
    <mergeCell ref="T51:U51"/>
    <mergeCell ref="T52:U52"/>
    <mergeCell ref="T53:U53"/>
    <mergeCell ref="T54:U54"/>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D43:E43"/>
    <mergeCell ref="H43:I43"/>
    <mergeCell ref="D50:M50"/>
    <mergeCell ref="P50:Y50"/>
    <mergeCell ref="B51:B54"/>
    <mergeCell ref="C51:C54"/>
    <mergeCell ref="D51:E51"/>
    <mergeCell ref="D52:E52"/>
    <mergeCell ref="D53:E53"/>
    <mergeCell ref="D54:E54"/>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9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7</v>
      </c>
      <c r="B3" s="14" t="s">
        <v>6</v>
      </c>
      <c r="C3" s="14"/>
      <c r="D3" s="14"/>
      <c r="E3" s="14"/>
      <c r="F3" s="14"/>
      <c r="G3" s="14"/>
      <c r="H3" s="14"/>
      <c r="I3" s="14"/>
      <c r="J3" s="14"/>
    </row>
    <row r="4" spans="1:10" ht="15" customHeight="1" x14ac:dyDescent="0.25">
      <c r="A4" s="15" t="s">
        <v>957</v>
      </c>
      <c r="B4" s="14" t="s">
        <v>6</v>
      </c>
      <c r="C4" s="14"/>
      <c r="D4" s="14"/>
      <c r="E4" s="14"/>
      <c r="F4" s="14"/>
      <c r="G4" s="14"/>
      <c r="H4" s="14"/>
      <c r="I4" s="14"/>
      <c r="J4" s="14"/>
    </row>
    <row r="5" spans="1:10" ht="15.75" thickBot="1" x14ac:dyDescent="0.3">
      <c r="A5" s="15"/>
      <c r="B5" s="81" t="s">
        <v>338</v>
      </c>
      <c r="C5" s="82"/>
      <c r="D5" s="88">
        <v>2013</v>
      </c>
      <c r="E5" s="88"/>
      <c r="F5" s="67"/>
      <c r="G5" s="82"/>
      <c r="H5" s="88">
        <v>2012</v>
      </c>
      <c r="I5" s="88"/>
      <c r="J5" s="67"/>
    </row>
    <row r="6" spans="1:10" x14ac:dyDescent="0.25">
      <c r="A6" s="15"/>
      <c r="B6" s="25" t="s">
        <v>500</v>
      </c>
      <c r="C6" s="24"/>
      <c r="D6" s="25" t="s">
        <v>268</v>
      </c>
      <c r="E6" s="24">
        <v>576</v>
      </c>
      <c r="F6" s="27"/>
      <c r="G6" s="24"/>
      <c r="H6" s="25" t="s">
        <v>268</v>
      </c>
      <c r="I6" s="24">
        <v>522</v>
      </c>
      <c r="J6" s="27"/>
    </row>
    <row r="7" spans="1:10" x14ac:dyDescent="0.25">
      <c r="A7" s="15"/>
      <c r="B7" s="30" t="s">
        <v>501</v>
      </c>
      <c r="C7" s="29"/>
      <c r="D7" s="30"/>
      <c r="E7" s="31">
        <v>4471</v>
      </c>
      <c r="F7" s="32"/>
      <c r="G7" s="29"/>
      <c r="H7" s="30"/>
      <c r="I7" s="31">
        <v>4287</v>
      </c>
      <c r="J7" s="32"/>
    </row>
    <row r="8" spans="1:10" ht="15.75" thickBot="1" x14ac:dyDescent="0.3">
      <c r="A8" s="15"/>
      <c r="B8" s="54" t="s">
        <v>502</v>
      </c>
      <c r="C8" s="52"/>
      <c r="D8" s="54"/>
      <c r="E8" s="68">
        <v>4232</v>
      </c>
      <c r="F8" s="55"/>
      <c r="G8" s="52"/>
      <c r="H8" s="54"/>
      <c r="I8" s="68">
        <v>4109</v>
      </c>
      <c r="J8" s="55"/>
    </row>
    <row r="9" spans="1:10" ht="15.75" thickBot="1" x14ac:dyDescent="0.3">
      <c r="A9" s="15"/>
      <c r="B9" s="33" t="s">
        <v>503</v>
      </c>
      <c r="C9" s="34"/>
      <c r="D9" s="35"/>
      <c r="E9" s="36">
        <v>9279</v>
      </c>
      <c r="F9" s="37"/>
      <c r="G9" s="34"/>
      <c r="H9" s="35"/>
      <c r="I9" s="36">
        <v>8918</v>
      </c>
      <c r="J9" s="37"/>
    </row>
    <row r="10" spans="1:10" ht="15.75" thickBot="1" x14ac:dyDescent="0.3">
      <c r="A10" s="15"/>
      <c r="B10" s="54" t="s">
        <v>504</v>
      </c>
      <c r="C10" s="52"/>
      <c r="D10" s="54"/>
      <c r="E10" s="68">
        <v>7427</v>
      </c>
      <c r="F10" s="55"/>
      <c r="G10" s="52"/>
      <c r="H10" s="54"/>
      <c r="I10" s="68">
        <v>7121</v>
      </c>
      <c r="J10" s="55"/>
    </row>
    <row r="11" spans="1:10" ht="15.75" thickBot="1" x14ac:dyDescent="0.3">
      <c r="A11" s="15"/>
      <c r="B11" s="87" t="s">
        <v>43</v>
      </c>
      <c r="C11" s="57"/>
      <c r="D11" s="56" t="s">
        <v>268</v>
      </c>
      <c r="E11" s="58">
        <v>1852</v>
      </c>
      <c r="F11" s="59"/>
      <c r="G11" s="57"/>
      <c r="H11" s="56" t="s">
        <v>268</v>
      </c>
      <c r="I11" s="58">
        <v>1797</v>
      </c>
      <c r="J11" s="5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5703125" bestFit="1" customWidth="1"/>
    <col min="8" max="8" width="8.85546875" bestFit="1" customWidth="1"/>
    <col min="9" max="9" width="6.5703125" bestFit="1" customWidth="1"/>
    <col min="11" max="11" width="1.85546875" bestFit="1" customWidth="1"/>
    <col min="12" max="12" width="5.7109375" bestFit="1" customWidth="1"/>
  </cols>
  <sheetData>
    <row r="1" spans="1:13" ht="15" customHeight="1" x14ac:dyDescent="0.25">
      <c r="A1" s="8" t="s">
        <v>9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7</v>
      </c>
      <c r="B3" s="14" t="s">
        <v>6</v>
      </c>
      <c r="C3" s="14"/>
      <c r="D3" s="14"/>
      <c r="E3" s="14"/>
      <c r="F3" s="14"/>
      <c r="G3" s="14"/>
      <c r="H3" s="14"/>
      <c r="I3" s="14"/>
      <c r="J3" s="14"/>
      <c r="K3" s="14"/>
      <c r="L3" s="14"/>
      <c r="M3" s="14"/>
    </row>
    <row r="4" spans="1:13" ht="15" customHeight="1" x14ac:dyDescent="0.25">
      <c r="A4" s="15" t="s">
        <v>959</v>
      </c>
      <c r="B4" s="14" t="s">
        <v>6</v>
      </c>
      <c r="C4" s="14"/>
      <c r="D4" s="14"/>
      <c r="E4" s="14"/>
      <c r="F4" s="14"/>
      <c r="G4" s="14"/>
      <c r="H4" s="14"/>
      <c r="I4" s="14"/>
      <c r="J4" s="14"/>
      <c r="K4" s="14"/>
      <c r="L4" s="14"/>
      <c r="M4" s="14"/>
    </row>
    <row r="5" spans="1:13" ht="15.75" thickBot="1" x14ac:dyDescent="0.3">
      <c r="A5" s="15"/>
      <c r="B5" s="81" t="s">
        <v>338</v>
      </c>
      <c r="C5" s="82"/>
      <c r="D5" s="88">
        <v>2013</v>
      </c>
      <c r="E5" s="88"/>
      <c r="F5" s="67"/>
      <c r="G5" s="82"/>
      <c r="H5" s="88">
        <v>2012</v>
      </c>
      <c r="I5" s="88"/>
      <c r="J5" s="67"/>
    </row>
    <row r="6" spans="1:13" x14ac:dyDescent="0.25">
      <c r="A6" s="15"/>
      <c r="B6" s="25" t="s">
        <v>510</v>
      </c>
      <c r="C6" s="24"/>
      <c r="D6" s="25" t="s">
        <v>268</v>
      </c>
      <c r="E6" s="26">
        <v>27247</v>
      </c>
      <c r="F6" s="27"/>
      <c r="G6" s="24"/>
      <c r="H6" s="25" t="s">
        <v>268</v>
      </c>
      <c r="I6" s="26">
        <v>23987</v>
      </c>
      <c r="J6" s="27"/>
    </row>
    <row r="7" spans="1:13" x14ac:dyDescent="0.25">
      <c r="A7" s="15"/>
      <c r="B7" s="30" t="s">
        <v>511</v>
      </c>
      <c r="C7" s="29"/>
      <c r="D7" s="30"/>
      <c r="E7" s="31">
        <v>30733</v>
      </c>
      <c r="F7" s="32"/>
      <c r="G7" s="29"/>
      <c r="H7" s="30"/>
      <c r="I7" s="31">
        <v>17878</v>
      </c>
      <c r="J7" s="32"/>
    </row>
    <row r="8" spans="1:13" x14ac:dyDescent="0.25">
      <c r="A8" s="15"/>
      <c r="B8" s="25" t="s">
        <v>512</v>
      </c>
      <c r="C8" s="24"/>
      <c r="D8" s="25"/>
      <c r="E8" s="26">
        <v>24415</v>
      </c>
      <c r="F8" s="27"/>
      <c r="G8" s="24"/>
      <c r="H8" s="25"/>
      <c r="I8" s="26">
        <v>24271</v>
      </c>
      <c r="J8" s="27"/>
    </row>
    <row r="9" spans="1:13" x14ac:dyDescent="0.25">
      <c r="A9" s="15"/>
      <c r="B9" s="30" t="s">
        <v>513</v>
      </c>
      <c r="C9" s="29"/>
      <c r="D9" s="30"/>
      <c r="E9" s="31">
        <v>48746</v>
      </c>
      <c r="F9" s="32"/>
      <c r="G9" s="29"/>
      <c r="H9" s="30"/>
      <c r="I9" s="31">
        <v>55047</v>
      </c>
      <c r="J9" s="32"/>
    </row>
    <row r="10" spans="1:13" ht="15.75" thickBot="1" x14ac:dyDescent="0.3">
      <c r="A10" s="15"/>
      <c r="B10" s="54" t="s">
        <v>514</v>
      </c>
      <c r="C10" s="52"/>
      <c r="D10" s="54"/>
      <c r="E10" s="68">
        <v>88091</v>
      </c>
      <c r="F10" s="55"/>
      <c r="G10" s="52"/>
      <c r="H10" s="54"/>
      <c r="I10" s="68">
        <v>92874</v>
      </c>
      <c r="J10" s="55"/>
    </row>
    <row r="11" spans="1:13" ht="15.75" thickBot="1" x14ac:dyDescent="0.3">
      <c r="A11" s="15"/>
      <c r="B11" s="87" t="s">
        <v>53</v>
      </c>
      <c r="C11" s="57"/>
      <c r="D11" s="56" t="s">
        <v>268</v>
      </c>
      <c r="E11" s="58">
        <v>219232</v>
      </c>
      <c r="F11" s="59"/>
      <c r="G11" s="57"/>
      <c r="H11" s="56" t="s">
        <v>268</v>
      </c>
      <c r="I11" s="58">
        <v>214057</v>
      </c>
      <c r="J11" s="59"/>
    </row>
    <row r="12" spans="1:13" ht="15.75" thickTop="1" x14ac:dyDescent="0.25">
      <c r="A12" s="15" t="s">
        <v>960</v>
      </c>
      <c r="B12" s="14" t="s">
        <v>6</v>
      </c>
      <c r="C12" s="14"/>
      <c r="D12" s="14"/>
      <c r="E12" s="14"/>
      <c r="F12" s="14"/>
      <c r="G12" s="14"/>
      <c r="H12" s="14"/>
      <c r="I12" s="14"/>
      <c r="J12" s="14"/>
      <c r="K12" s="14"/>
      <c r="L12" s="14"/>
      <c r="M12" s="14"/>
    </row>
    <row r="13" spans="1:13" ht="15.75" thickBot="1" x14ac:dyDescent="0.3">
      <c r="A13" s="15"/>
      <c r="B13" s="81" t="s">
        <v>516</v>
      </c>
      <c r="C13" s="82"/>
      <c r="D13" s="88">
        <v>2013</v>
      </c>
      <c r="E13" s="88"/>
      <c r="F13" s="67"/>
      <c r="G13" s="82"/>
      <c r="H13" s="88">
        <v>2012</v>
      </c>
      <c r="I13" s="88"/>
      <c r="J13" s="67"/>
    </row>
    <row r="14" spans="1:13" x14ac:dyDescent="0.25">
      <c r="A14" s="15"/>
      <c r="B14" s="25" t="s">
        <v>511</v>
      </c>
      <c r="C14" s="24"/>
      <c r="D14" s="25" t="s">
        <v>268</v>
      </c>
      <c r="E14" s="24">
        <v>23</v>
      </c>
      <c r="F14" s="27"/>
      <c r="G14" s="24"/>
      <c r="H14" s="25" t="s">
        <v>268</v>
      </c>
      <c r="I14" s="24">
        <v>20</v>
      </c>
      <c r="J14" s="27"/>
    </row>
    <row r="15" spans="1:13" x14ac:dyDescent="0.25">
      <c r="A15" s="15"/>
      <c r="B15" s="30" t="s">
        <v>512</v>
      </c>
      <c r="C15" s="29"/>
      <c r="D15" s="30"/>
      <c r="E15" s="29">
        <v>12</v>
      </c>
      <c r="F15" s="32"/>
      <c r="G15" s="29"/>
      <c r="H15" s="30"/>
      <c r="I15" s="29">
        <v>39</v>
      </c>
      <c r="J15" s="32"/>
    </row>
    <row r="16" spans="1:13" x14ac:dyDescent="0.25">
      <c r="A16" s="15"/>
      <c r="B16" s="25" t="s">
        <v>513</v>
      </c>
      <c r="C16" s="24"/>
      <c r="D16" s="25"/>
      <c r="E16" s="24">
        <v>77</v>
      </c>
      <c r="F16" s="27"/>
      <c r="G16" s="24"/>
      <c r="H16" s="25"/>
      <c r="I16" s="24">
        <v>227</v>
      </c>
      <c r="J16" s="27"/>
    </row>
    <row r="17" spans="1:13" ht="15.75" thickBot="1" x14ac:dyDescent="0.3">
      <c r="A17" s="15"/>
      <c r="B17" s="35" t="s">
        <v>514</v>
      </c>
      <c r="C17" s="34"/>
      <c r="D17" s="35"/>
      <c r="E17" s="36">
        <v>1307</v>
      </c>
      <c r="F17" s="37"/>
      <c r="G17" s="34"/>
      <c r="H17" s="35"/>
      <c r="I17" s="36">
        <v>1722</v>
      </c>
      <c r="J17" s="37"/>
    </row>
    <row r="18" spans="1:13" ht="15.75" thickBot="1" x14ac:dyDescent="0.3">
      <c r="A18" s="15"/>
      <c r="B18" s="61" t="s">
        <v>90</v>
      </c>
      <c r="C18" s="39"/>
      <c r="D18" s="38" t="s">
        <v>268</v>
      </c>
      <c r="E18" s="40">
        <v>1419</v>
      </c>
      <c r="F18" s="41"/>
      <c r="G18" s="39"/>
      <c r="H18" s="38" t="s">
        <v>268</v>
      </c>
      <c r="I18" s="40">
        <v>2008</v>
      </c>
      <c r="J18" s="41"/>
    </row>
    <row r="19" spans="1:13" ht="15.75" thickTop="1" x14ac:dyDescent="0.25">
      <c r="A19" s="15" t="s">
        <v>961</v>
      </c>
      <c r="B19" s="14" t="s">
        <v>6</v>
      </c>
      <c r="C19" s="14"/>
      <c r="D19" s="14"/>
      <c r="E19" s="14"/>
      <c r="F19" s="14"/>
      <c r="G19" s="14"/>
      <c r="H19" s="14"/>
      <c r="I19" s="14"/>
      <c r="J19" s="14"/>
      <c r="K19" s="14"/>
      <c r="L19" s="14"/>
      <c r="M19" s="14"/>
    </row>
    <row r="20" spans="1:13" ht="15.75" thickBot="1" x14ac:dyDescent="0.3">
      <c r="A20" s="15"/>
      <c r="B20" s="128" t="s">
        <v>338</v>
      </c>
      <c r="C20" s="129"/>
      <c r="D20" s="134">
        <v>2013</v>
      </c>
      <c r="E20" s="134"/>
      <c r="F20" s="130"/>
      <c r="G20" s="131"/>
      <c r="H20" s="132"/>
      <c r="I20" s="59"/>
      <c r="J20" s="129"/>
      <c r="K20" s="134">
        <v>2012</v>
      </c>
      <c r="L20" s="134"/>
      <c r="M20" s="130"/>
    </row>
    <row r="21" spans="1:13" ht="15.75" thickTop="1" x14ac:dyDescent="0.25">
      <c r="A21" s="15"/>
      <c r="B21" s="25">
        <v>2014</v>
      </c>
      <c r="C21" s="24"/>
      <c r="D21" s="25" t="s">
        <v>268</v>
      </c>
      <c r="E21" s="26">
        <v>46567</v>
      </c>
      <c r="F21" s="27"/>
      <c r="G21" s="25"/>
      <c r="H21" s="25">
        <v>2013</v>
      </c>
      <c r="I21" s="27"/>
      <c r="J21" s="24"/>
      <c r="K21" s="25" t="s">
        <v>268</v>
      </c>
      <c r="L21" s="26">
        <v>41248</v>
      </c>
      <c r="M21" s="27"/>
    </row>
    <row r="22" spans="1:13" x14ac:dyDescent="0.25">
      <c r="A22" s="15"/>
      <c r="B22" s="30">
        <v>2015</v>
      </c>
      <c r="C22" s="29"/>
      <c r="D22" s="30"/>
      <c r="E22" s="31">
        <v>11385</v>
      </c>
      <c r="F22" s="32"/>
      <c r="G22" s="30"/>
      <c r="H22" s="30">
        <v>2014</v>
      </c>
      <c r="I22" s="32"/>
      <c r="J22" s="29"/>
      <c r="K22" s="30"/>
      <c r="L22" s="31">
        <v>16716</v>
      </c>
      <c r="M22" s="32"/>
    </row>
    <row r="23" spans="1:13" x14ac:dyDescent="0.25">
      <c r="A23" s="15"/>
      <c r="B23" s="25">
        <v>2016</v>
      </c>
      <c r="C23" s="24"/>
      <c r="D23" s="25"/>
      <c r="E23" s="26">
        <v>8351</v>
      </c>
      <c r="F23" s="27"/>
      <c r="G23" s="25"/>
      <c r="H23" s="25">
        <v>2015</v>
      </c>
      <c r="I23" s="27"/>
      <c r="J23" s="24"/>
      <c r="K23" s="25"/>
      <c r="L23" s="26">
        <v>7922</v>
      </c>
      <c r="M23" s="27"/>
    </row>
    <row r="24" spans="1:13" x14ac:dyDescent="0.25">
      <c r="A24" s="15"/>
      <c r="B24" s="30">
        <v>2017</v>
      </c>
      <c r="C24" s="29"/>
      <c r="D24" s="30"/>
      <c r="E24" s="31">
        <v>3618</v>
      </c>
      <c r="F24" s="32"/>
      <c r="G24" s="30"/>
      <c r="H24" s="30">
        <v>2016</v>
      </c>
      <c r="I24" s="32"/>
      <c r="J24" s="29"/>
      <c r="K24" s="30"/>
      <c r="L24" s="31">
        <v>7140</v>
      </c>
      <c r="M24" s="32"/>
    </row>
    <row r="25" spans="1:13" x14ac:dyDescent="0.25">
      <c r="A25" s="15"/>
      <c r="B25" s="25">
        <v>2018</v>
      </c>
      <c r="C25" s="24"/>
      <c r="D25" s="25"/>
      <c r="E25" s="26">
        <v>7009</v>
      </c>
      <c r="F25" s="27"/>
      <c r="G25" s="25"/>
      <c r="H25" s="25">
        <v>2017</v>
      </c>
      <c r="I25" s="27"/>
      <c r="J25" s="24"/>
      <c r="K25" s="25"/>
      <c r="L25" s="26">
        <v>3551</v>
      </c>
      <c r="M25" s="27"/>
    </row>
    <row r="26" spans="1:13" ht="15.75" thickBot="1" x14ac:dyDescent="0.3">
      <c r="A26" s="15"/>
      <c r="B26" s="35" t="s">
        <v>519</v>
      </c>
      <c r="C26" s="34"/>
      <c r="D26" s="35"/>
      <c r="E26" s="36">
        <v>11161</v>
      </c>
      <c r="F26" s="37"/>
      <c r="G26" s="35"/>
      <c r="H26" s="37" t="s">
        <v>519</v>
      </c>
      <c r="I26" s="37"/>
      <c r="J26" s="34"/>
      <c r="K26" s="35"/>
      <c r="L26" s="36">
        <v>16297</v>
      </c>
      <c r="M26" s="37"/>
    </row>
    <row r="27" spans="1:13" ht="15.75" thickBot="1" x14ac:dyDescent="0.3">
      <c r="A27" s="15"/>
      <c r="B27" s="61" t="s">
        <v>130</v>
      </c>
      <c r="C27" s="39"/>
      <c r="D27" s="38" t="s">
        <v>268</v>
      </c>
      <c r="E27" s="40">
        <v>88091</v>
      </c>
      <c r="F27" s="41"/>
      <c r="G27" s="38"/>
      <c r="H27" s="133" t="s">
        <v>130</v>
      </c>
      <c r="I27" s="41"/>
      <c r="J27" s="39"/>
      <c r="K27" s="38" t="s">
        <v>268</v>
      </c>
      <c r="L27" s="40">
        <v>92874</v>
      </c>
      <c r="M27" s="41"/>
    </row>
  </sheetData>
  <mergeCells count="16">
    <mergeCell ref="A12:A18"/>
    <mergeCell ref="B12:M12"/>
    <mergeCell ref="A19:A27"/>
    <mergeCell ref="B19:M19"/>
    <mergeCell ref="A1:A2"/>
    <mergeCell ref="B1:M1"/>
    <mergeCell ref="B2:M2"/>
    <mergeCell ref="B3:M3"/>
    <mergeCell ref="A4:A11"/>
    <mergeCell ref="B4:M4"/>
    <mergeCell ref="D5:E5"/>
    <mergeCell ref="H5:I5"/>
    <mergeCell ref="D13:E13"/>
    <mergeCell ref="H13:I13"/>
    <mergeCell ref="D20:E20"/>
    <mergeCell ref="K20:L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4.28515625" bestFit="1" customWidth="1"/>
    <col min="5" max="5" width="4.42578125" bestFit="1" customWidth="1"/>
    <col min="6" max="6" width="2.5703125" bestFit="1" customWidth="1"/>
    <col min="9" max="9" width="4.42578125" bestFit="1" customWidth="1"/>
    <col min="10" max="10" width="2.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9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1</v>
      </c>
      <c r="B3" s="14" t="s">
        <v>6</v>
      </c>
      <c r="C3" s="14"/>
      <c r="D3" s="14"/>
      <c r="E3" s="14"/>
      <c r="F3" s="14"/>
      <c r="G3" s="14"/>
      <c r="H3" s="14"/>
      <c r="I3" s="14"/>
      <c r="J3" s="14"/>
      <c r="K3" s="14"/>
      <c r="L3" s="14"/>
      <c r="M3" s="14"/>
      <c r="N3" s="14"/>
      <c r="O3" s="14"/>
      <c r="P3" s="14"/>
      <c r="Q3" s="14"/>
      <c r="R3" s="14"/>
    </row>
    <row r="4" spans="1:18" ht="15" customHeight="1" x14ac:dyDescent="0.25">
      <c r="A4" s="15" t="s">
        <v>963</v>
      </c>
      <c r="B4" s="14" t="s">
        <v>6</v>
      </c>
      <c r="C4" s="14"/>
      <c r="D4" s="14"/>
      <c r="E4" s="14"/>
      <c r="F4" s="14"/>
      <c r="G4" s="14"/>
      <c r="H4" s="14"/>
      <c r="I4" s="14"/>
      <c r="J4" s="14"/>
      <c r="K4" s="14"/>
      <c r="L4" s="14"/>
      <c r="M4" s="14"/>
      <c r="N4" s="14"/>
      <c r="O4" s="14"/>
      <c r="P4" s="14"/>
      <c r="Q4" s="14"/>
      <c r="R4" s="14"/>
    </row>
    <row r="5" spans="1:18" x14ac:dyDescent="0.25">
      <c r="A5" s="15"/>
      <c r="B5" s="62"/>
      <c r="C5" s="44"/>
      <c r="D5" s="46" t="s">
        <v>526</v>
      </c>
      <c r="E5" s="46"/>
      <c r="F5" s="46"/>
      <c r="G5" s="46"/>
      <c r="H5" s="46"/>
      <c r="I5" s="46"/>
      <c r="J5" s="48"/>
      <c r="K5" s="44"/>
      <c r="L5" s="46" t="s">
        <v>423</v>
      </c>
      <c r="M5" s="46"/>
      <c r="N5" s="46"/>
      <c r="O5" s="46"/>
      <c r="P5" s="46"/>
      <c r="Q5" s="46"/>
      <c r="R5" s="48"/>
    </row>
    <row r="6" spans="1:18" ht="15.75" thickBot="1" x14ac:dyDescent="0.3">
      <c r="A6" s="15"/>
      <c r="B6" s="63"/>
      <c r="C6" s="45"/>
      <c r="D6" s="50" t="s">
        <v>527</v>
      </c>
      <c r="E6" s="50"/>
      <c r="F6" s="50"/>
      <c r="G6" s="50"/>
      <c r="H6" s="50"/>
      <c r="I6" s="50"/>
      <c r="J6" s="49"/>
      <c r="K6" s="45"/>
      <c r="L6" s="50"/>
      <c r="M6" s="50"/>
      <c r="N6" s="50"/>
      <c r="O6" s="50"/>
      <c r="P6" s="50"/>
      <c r="Q6" s="50"/>
      <c r="R6" s="49"/>
    </row>
    <row r="7" spans="1:18" x14ac:dyDescent="0.25">
      <c r="A7" s="15"/>
      <c r="B7" s="60"/>
      <c r="C7" s="60"/>
      <c r="D7" s="117"/>
      <c r="E7" s="117"/>
      <c r="F7" s="32"/>
      <c r="G7" s="60"/>
      <c r="H7" s="117"/>
      <c r="I7" s="117"/>
      <c r="J7" s="32"/>
      <c r="K7" s="60"/>
      <c r="L7" s="117"/>
      <c r="M7" s="117"/>
      <c r="N7" s="32"/>
      <c r="O7" s="60"/>
      <c r="P7" s="117"/>
      <c r="Q7" s="117"/>
      <c r="R7" s="32"/>
    </row>
    <row r="8" spans="1:18" ht="15.75" thickBot="1" x14ac:dyDescent="0.3">
      <c r="A8" s="15"/>
      <c r="B8" s="81" t="s">
        <v>338</v>
      </c>
      <c r="C8" s="82"/>
      <c r="D8" s="88">
        <v>2013</v>
      </c>
      <c r="E8" s="88"/>
      <c r="F8" s="67"/>
      <c r="G8" s="82"/>
      <c r="H8" s="88">
        <v>2012</v>
      </c>
      <c r="I8" s="88"/>
      <c r="J8" s="67"/>
      <c r="K8" s="82"/>
      <c r="L8" s="88">
        <v>2013</v>
      </c>
      <c r="M8" s="88"/>
      <c r="N8" s="67"/>
      <c r="O8" s="82"/>
      <c r="P8" s="88">
        <v>2012</v>
      </c>
      <c r="Q8" s="88"/>
      <c r="R8" s="67"/>
    </row>
    <row r="9" spans="1:18" x14ac:dyDescent="0.25">
      <c r="A9" s="15"/>
      <c r="B9" s="25" t="s">
        <v>528</v>
      </c>
      <c r="C9" s="24"/>
      <c r="D9" s="25"/>
      <c r="E9" s="24">
        <v>1.81</v>
      </c>
      <c r="F9" s="27" t="s">
        <v>399</v>
      </c>
      <c r="G9" s="24"/>
      <c r="H9" s="25"/>
      <c r="I9" s="24">
        <v>1.52</v>
      </c>
      <c r="J9" s="27" t="s">
        <v>399</v>
      </c>
      <c r="K9" s="24"/>
      <c r="L9" s="25" t="s">
        <v>268</v>
      </c>
      <c r="M9" s="26">
        <v>33860</v>
      </c>
      <c r="N9" s="27"/>
      <c r="O9" s="24"/>
      <c r="P9" s="25" t="s">
        <v>268</v>
      </c>
      <c r="Q9" s="26">
        <v>19120</v>
      </c>
      <c r="R9" s="27"/>
    </row>
    <row r="10" spans="1:18" x14ac:dyDescent="0.25">
      <c r="A10" s="15"/>
      <c r="B10" s="30" t="s">
        <v>529</v>
      </c>
      <c r="C10" s="29"/>
      <c r="D10" s="30"/>
      <c r="E10" s="29">
        <v>3.82</v>
      </c>
      <c r="F10" s="32"/>
      <c r="G10" s="29"/>
      <c r="H10" s="30"/>
      <c r="I10" s="29">
        <v>3.41</v>
      </c>
      <c r="J10" s="32"/>
      <c r="K10" s="29"/>
      <c r="L10" s="30"/>
      <c r="M10" s="31">
        <v>12000</v>
      </c>
      <c r="N10" s="32"/>
      <c r="O10" s="29"/>
      <c r="P10" s="30"/>
      <c r="Q10" s="31">
        <v>18000</v>
      </c>
      <c r="R10" s="32"/>
    </row>
    <row r="11" spans="1:18" ht="15.75" thickBot="1" x14ac:dyDescent="0.3">
      <c r="A11" s="15"/>
      <c r="B11" s="54" t="s">
        <v>530</v>
      </c>
      <c r="C11" s="52"/>
      <c r="D11" s="54"/>
      <c r="E11" s="52" t="s">
        <v>270</v>
      </c>
      <c r="F11" s="55"/>
      <c r="G11" s="52"/>
      <c r="H11" s="54"/>
      <c r="I11" s="52">
        <v>3.82</v>
      </c>
      <c r="J11" s="55"/>
      <c r="K11" s="52"/>
      <c r="L11" s="54"/>
      <c r="M11" s="52" t="s">
        <v>270</v>
      </c>
      <c r="N11" s="55"/>
      <c r="O11" s="52"/>
      <c r="P11" s="54"/>
      <c r="Q11" s="68">
        <v>12000</v>
      </c>
      <c r="R11" s="55"/>
    </row>
    <row r="12" spans="1:18" x14ac:dyDescent="0.25">
      <c r="A12" s="15"/>
      <c r="B12" s="28" t="s">
        <v>531</v>
      </c>
      <c r="C12" s="29"/>
      <c r="D12" s="30"/>
      <c r="E12" s="29">
        <v>2.34</v>
      </c>
      <c r="F12" s="32" t="s">
        <v>399</v>
      </c>
      <c r="G12" s="29"/>
      <c r="H12" s="30"/>
      <c r="I12" s="29">
        <v>2.77</v>
      </c>
      <c r="J12" s="32" t="s">
        <v>399</v>
      </c>
      <c r="K12" s="29"/>
      <c r="L12" s="30" t="s">
        <v>268</v>
      </c>
      <c r="M12" s="31">
        <v>45860</v>
      </c>
      <c r="N12" s="32"/>
      <c r="O12" s="29"/>
      <c r="P12" s="30" t="s">
        <v>268</v>
      </c>
      <c r="Q12" s="31">
        <v>49120</v>
      </c>
      <c r="R12" s="32"/>
    </row>
    <row r="13" spans="1:18" ht="15.75" thickBot="1" x14ac:dyDescent="0.3">
      <c r="A13" s="15"/>
      <c r="B13" s="51" t="s">
        <v>532</v>
      </c>
      <c r="C13" s="135"/>
      <c r="D13" s="54"/>
      <c r="E13" s="52"/>
      <c r="F13" s="55"/>
      <c r="G13" s="135"/>
      <c r="H13" s="54"/>
      <c r="I13" s="52"/>
      <c r="J13" s="55"/>
      <c r="K13" s="52"/>
      <c r="L13" s="54"/>
      <c r="M13" s="52" t="s">
        <v>533</v>
      </c>
      <c r="N13" s="55" t="s">
        <v>321</v>
      </c>
      <c r="O13" s="52"/>
      <c r="P13" s="54"/>
      <c r="Q13" s="52" t="s">
        <v>534</v>
      </c>
      <c r="R13" s="55" t="s">
        <v>321</v>
      </c>
    </row>
    <row r="14" spans="1:18" ht="15.75" thickBot="1" x14ac:dyDescent="0.3">
      <c r="A14" s="15"/>
      <c r="B14" s="87" t="s">
        <v>535</v>
      </c>
      <c r="C14" s="131"/>
      <c r="D14" s="56"/>
      <c r="E14" s="57"/>
      <c r="F14" s="59"/>
      <c r="G14" s="131"/>
      <c r="H14" s="56"/>
      <c r="I14" s="57"/>
      <c r="J14" s="59"/>
      <c r="K14" s="57"/>
      <c r="L14" s="56" t="s">
        <v>268</v>
      </c>
      <c r="M14" s="58">
        <v>45591</v>
      </c>
      <c r="N14" s="59"/>
      <c r="O14" s="57"/>
      <c r="P14" s="56" t="s">
        <v>268</v>
      </c>
      <c r="Q14" s="58">
        <v>48678</v>
      </c>
      <c r="R14" s="59"/>
    </row>
  </sheetData>
  <mergeCells count="22">
    <mergeCell ref="D8:E8"/>
    <mergeCell ref="H8:I8"/>
    <mergeCell ref="L8:M8"/>
    <mergeCell ref="P8:Q8"/>
    <mergeCell ref="A1:A2"/>
    <mergeCell ref="B1:R1"/>
    <mergeCell ref="B2:R2"/>
    <mergeCell ref="B3:R3"/>
    <mergeCell ref="A4:A14"/>
    <mergeCell ref="B4:R4"/>
    <mergeCell ref="L5: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9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14" t="s">
        <v>6</v>
      </c>
      <c r="C3" s="14"/>
      <c r="D3" s="14"/>
      <c r="E3" s="14"/>
      <c r="F3" s="14"/>
      <c r="G3" s="14"/>
      <c r="H3" s="14"/>
      <c r="I3" s="14"/>
      <c r="J3" s="14"/>
    </row>
    <row r="4" spans="1:10" ht="15" customHeight="1" x14ac:dyDescent="0.25">
      <c r="A4" s="15" t="s">
        <v>965</v>
      </c>
      <c r="B4" s="14" t="s">
        <v>6</v>
      </c>
      <c r="C4" s="14"/>
      <c r="D4" s="14"/>
      <c r="E4" s="14"/>
      <c r="F4" s="14"/>
      <c r="G4" s="14"/>
      <c r="H4" s="14"/>
      <c r="I4" s="14"/>
      <c r="J4" s="14"/>
    </row>
    <row r="5" spans="1:10" ht="15.75" thickBot="1" x14ac:dyDescent="0.3">
      <c r="A5" s="15"/>
      <c r="B5" s="81" t="s">
        <v>542</v>
      </c>
      <c r="C5" s="82"/>
      <c r="D5" s="88">
        <v>2013</v>
      </c>
      <c r="E5" s="88"/>
      <c r="F5" s="67"/>
      <c r="G5" s="82"/>
      <c r="H5" s="88">
        <v>2012</v>
      </c>
      <c r="I5" s="88"/>
      <c r="J5" s="67"/>
    </row>
    <row r="6" spans="1:10" ht="26.25" x14ac:dyDescent="0.25">
      <c r="A6" s="15"/>
      <c r="B6" s="136" t="s">
        <v>543</v>
      </c>
      <c r="C6" s="60"/>
      <c r="D6" s="117"/>
      <c r="E6" s="117"/>
      <c r="F6" s="32"/>
      <c r="G6" s="60"/>
      <c r="H6" s="117"/>
      <c r="I6" s="117"/>
      <c r="J6" s="32"/>
    </row>
    <row r="7" spans="1:10" x14ac:dyDescent="0.25">
      <c r="A7" s="15"/>
      <c r="B7" s="60"/>
      <c r="C7" s="60"/>
      <c r="D7" s="91"/>
      <c r="E7" s="91"/>
      <c r="F7" s="32"/>
      <c r="G7" s="60"/>
      <c r="H7" s="91"/>
      <c r="I7" s="91"/>
      <c r="J7" s="32"/>
    </row>
    <row r="8" spans="1:10" x14ac:dyDescent="0.25">
      <c r="A8" s="15"/>
      <c r="B8" s="25" t="s">
        <v>132</v>
      </c>
      <c r="C8" s="24"/>
      <c r="D8" s="25" t="s">
        <v>268</v>
      </c>
      <c r="E8" s="26">
        <v>2235</v>
      </c>
      <c r="F8" s="27"/>
      <c r="G8" s="24"/>
      <c r="H8" s="25" t="s">
        <v>268</v>
      </c>
      <c r="I8" s="26">
        <v>2255</v>
      </c>
      <c r="J8" s="27"/>
    </row>
    <row r="9" spans="1:10" x14ac:dyDescent="0.25">
      <c r="A9" s="15"/>
      <c r="B9" s="30" t="s">
        <v>544</v>
      </c>
      <c r="C9" s="60"/>
      <c r="D9" s="30"/>
      <c r="E9" s="29"/>
      <c r="F9" s="32"/>
      <c r="G9" s="60"/>
      <c r="H9" s="30"/>
      <c r="I9" s="29"/>
      <c r="J9" s="32"/>
    </row>
    <row r="10" spans="1:10" x14ac:dyDescent="0.25">
      <c r="A10" s="15"/>
      <c r="B10" s="23" t="s">
        <v>545</v>
      </c>
      <c r="C10" s="24"/>
      <c r="D10" s="25"/>
      <c r="E10" s="26">
        <v>2405295</v>
      </c>
      <c r="F10" s="27"/>
      <c r="G10" s="24"/>
      <c r="H10" s="25"/>
      <c r="I10" s="26">
        <v>2799765</v>
      </c>
      <c r="J10" s="27"/>
    </row>
    <row r="11" spans="1:10" ht="27" thickBot="1" x14ac:dyDescent="0.3">
      <c r="A11" s="15"/>
      <c r="B11" s="33" t="s">
        <v>546</v>
      </c>
      <c r="C11" s="34"/>
      <c r="D11" s="35"/>
      <c r="E11" s="36">
        <v>43957</v>
      </c>
      <c r="F11" s="37"/>
      <c r="G11" s="34"/>
      <c r="H11" s="35"/>
      <c r="I11" s="36">
        <v>3336</v>
      </c>
      <c r="J11" s="37"/>
    </row>
    <row r="12" spans="1:10" x14ac:dyDescent="0.25">
      <c r="A12" s="15"/>
      <c r="B12" s="23" t="s">
        <v>547</v>
      </c>
      <c r="C12" s="24"/>
      <c r="D12" s="25"/>
      <c r="E12" s="26">
        <v>2449252</v>
      </c>
      <c r="F12" s="27"/>
      <c r="G12" s="74"/>
      <c r="H12" s="25"/>
      <c r="I12" s="26">
        <v>2803101</v>
      </c>
      <c r="J12" s="27"/>
    </row>
    <row r="13" spans="1:10" x14ac:dyDescent="0.25">
      <c r="A13" s="15"/>
      <c r="B13" s="60"/>
      <c r="C13" s="60"/>
      <c r="D13" s="30"/>
      <c r="E13" s="29"/>
      <c r="F13" s="32"/>
      <c r="G13" s="60"/>
      <c r="H13" s="30"/>
      <c r="I13" s="29"/>
      <c r="J13" s="32"/>
    </row>
    <row r="14" spans="1:10" x14ac:dyDescent="0.25">
      <c r="A14" s="15"/>
      <c r="B14" s="25" t="s">
        <v>113</v>
      </c>
      <c r="C14" s="74"/>
      <c r="D14" s="25"/>
      <c r="E14" s="24"/>
      <c r="F14" s="27"/>
      <c r="G14" s="74"/>
      <c r="H14" s="25"/>
      <c r="I14" s="24"/>
      <c r="J14" s="27"/>
    </row>
    <row r="15" spans="1:10" x14ac:dyDescent="0.25">
      <c r="A15" s="15"/>
      <c r="B15" s="28" t="s">
        <v>545</v>
      </c>
      <c r="C15" s="29"/>
      <c r="D15" s="30" t="s">
        <v>268</v>
      </c>
      <c r="E15" s="29">
        <v>0.93</v>
      </c>
      <c r="F15" s="32"/>
      <c r="G15" s="29"/>
      <c r="H15" s="30" t="s">
        <v>268</v>
      </c>
      <c r="I15" s="29">
        <v>0.81</v>
      </c>
      <c r="J15" s="32"/>
    </row>
    <row r="16" spans="1:10" ht="15.75" thickBot="1" x14ac:dyDescent="0.3">
      <c r="A16" s="15"/>
      <c r="B16" s="61" t="s">
        <v>547</v>
      </c>
      <c r="C16" s="39"/>
      <c r="D16" s="38"/>
      <c r="E16" s="39">
        <v>0.91</v>
      </c>
      <c r="F16" s="41"/>
      <c r="G16" s="39"/>
      <c r="H16" s="38"/>
      <c r="I16" s="39">
        <v>0.8</v>
      </c>
      <c r="J16" s="41"/>
    </row>
  </sheetData>
  <mergeCells count="12">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3.5703125" bestFit="1" customWidth="1"/>
  </cols>
  <sheetData>
    <row r="1" spans="1:6" ht="15" customHeight="1" x14ac:dyDescent="0.25">
      <c r="A1" s="8" t="s">
        <v>966</v>
      </c>
      <c r="B1" s="8" t="s">
        <v>1</v>
      </c>
      <c r="C1" s="8"/>
      <c r="D1" s="8"/>
      <c r="E1" s="8"/>
      <c r="F1" s="8"/>
    </row>
    <row r="2" spans="1:6" ht="15" customHeight="1" x14ac:dyDescent="0.25">
      <c r="A2" s="8"/>
      <c r="B2" s="8" t="s">
        <v>2</v>
      </c>
      <c r="C2" s="8"/>
      <c r="D2" s="8"/>
      <c r="E2" s="8"/>
      <c r="F2" s="8"/>
    </row>
    <row r="3" spans="1:6" ht="15" customHeight="1" x14ac:dyDescent="0.25">
      <c r="A3" s="3" t="s">
        <v>550</v>
      </c>
      <c r="B3" s="14" t="s">
        <v>6</v>
      </c>
      <c r="C3" s="14"/>
      <c r="D3" s="14"/>
      <c r="E3" s="14"/>
      <c r="F3" s="14"/>
    </row>
    <row r="4" spans="1:6" ht="15" customHeight="1" x14ac:dyDescent="0.25">
      <c r="A4" s="15" t="s">
        <v>967</v>
      </c>
      <c r="B4" s="14" t="s">
        <v>6</v>
      </c>
      <c r="C4" s="14"/>
      <c r="D4" s="14"/>
      <c r="E4" s="14"/>
      <c r="F4" s="14"/>
    </row>
    <row r="5" spans="1:6" ht="15.75" thickBot="1" x14ac:dyDescent="0.3">
      <c r="A5" s="15"/>
      <c r="B5" s="81" t="s">
        <v>338</v>
      </c>
      <c r="C5" s="82"/>
      <c r="D5" s="88">
        <v>2013</v>
      </c>
      <c r="E5" s="88"/>
      <c r="F5" s="67"/>
    </row>
    <row r="6" spans="1:6" x14ac:dyDescent="0.25">
      <c r="A6" s="15"/>
      <c r="B6" s="25">
        <v>2014</v>
      </c>
      <c r="C6" s="24"/>
      <c r="D6" s="25" t="s">
        <v>268</v>
      </c>
      <c r="E6" s="24">
        <v>178</v>
      </c>
      <c r="F6" s="27"/>
    </row>
    <row r="7" spans="1:6" x14ac:dyDescent="0.25">
      <c r="A7" s="15"/>
      <c r="B7" s="30">
        <v>2015</v>
      </c>
      <c r="C7" s="29"/>
      <c r="D7" s="30"/>
      <c r="E7" s="29">
        <v>178</v>
      </c>
      <c r="F7" s="32"/>
    </row>
    <row r="8" spans="1:6" x14ac:dyDescent="0.25">
      <c r="A8" s="15"/>
      <c r="B8" s="25">
        <v>2016</v>
      </c>
      <c r="C8" s="24"/>
      <c r="D8" s="25"/>
      <c r="E8" s="24">
        <v>128</v>
      </c>
      <c r="F8" s="27"/>
    </row>
    <row r="9" spans="1:6" x14ac:dyDescent="0.25">
      <c r="A9" s="15"/>
      <c r="B9" s="30">
        <v>2017</v>
      </c>
      <c r="C9" s="29"/>
      <c r="D9" s="30"/>
      <c r="E9" s="29">
        <v>56</v>
      </c>
      <c r="F9" s="32"/>
    </row>
    <row r="10" spans="1:6" x14ac:dyDescent="0.25">
      <c r="A10" s="15"/>
      <c r="B10" s="25">
        <v>2018</v>
      </c>
      <c r="C10" s="24"/>
      <c r="D10" s="25"/>
      <c r="E10" s="24">
        <v>11</v>
      </c>
      <c r="F10" s="27"/>
    </row>
    <row r="11" spans="1:6" ht="15.75" thickBot="1" x14ac:dyDescent="0.3">
      <c r="A11" s="15"/>
      <c r="B11" s="35" t="s">
        <v>519</v>
      </c>
      <c r="C11" s="34"/>
      <c r="D11" s="35"/>
      <c r="E11" s="34">
        <v>7</v>
      </c>
      <c r="F11" s="37"/>
    </row>
    <row r="12" spans="1:6" ht="15.75" thickBot="1" x14ac:dyDescent="0.3">
      <c r="A12" s="15"/>
      <c r="B12" s="61" t="s">
        <v>130</v>
      </c>
      <c r="C12" s="39"/>
      <c r="D12" s="38" t="s">
        <v>268</v>
      </c>
      <c r="E12" s="39">
        <v>558</v>
      </c>
      <c r="F12" s="41"/>
    </row>
  </sheetData>
  <mergeCells count="7">
    <mergeCell ref="D5:E5"/>
    <mergeCell ref="A1:A2"/>
    <mergeCell ref="B1:F1"/>
    <mergeCell ref="B2:F2"/>
    <mergeCell ref="B3:F3"/>
    <mergeCell ref="A4:A12"/>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3" customWidth="1"/>
    <col min="5" max="5" width="6.5703125" customWidth="1"/>
    <col min="6" max="6" width="1.5703125" bestFit="1" customWidth="1"/>
    <col min="8" max="8" width="2.140625" customWidth="1"/>
    <col min="9" max="9" width="5.42578125" customWidth="1"/>
    <col min="10" max="10" width="1.5703125" bestFit="1" customWidth="1"/>
    <col min="12" max="12" width="3" customWidth="1"/>
    <col min="13" max="13" width="6.5703125" customWidth="1"/>
    <col min="14" max="14" width="1.5703125" bestFit="1" customWidth="1"/>
  </cols>
  <sheetData>
    <row r="1" spans="1:14" ht="15" customHeight="1" x14ac:dyDescent="0.25">
      <c r="A1" s="8" t="s">
        <v>9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7</v>
      </c>
      <c r="B3" s="14" t="s">
        <v>6</v>
      </c>
      <c r="C3" s="14"/>
      <c r="D3" s="14"/>
      <c r="E3" s="14"/>
      <c r="F3" s="14"/>
      <c r="G3" s="14"/>
      <c r="H3" s="14"/>
      <c r="I3" s="14"/>
      <c r="J3" s="14"/>
      <c r="K3" s="14"/>
      <c r="L3" s="14"/>
      <c r="M3" s="14"/>
      <c r="N3" s="14"/>
    </row>
    <row r="4" spans="1:14" ht="15" customHeight="1" x14ac:dyDescent="0.25">
      <c r="A4" s="15" t="s">
        <v>969</v>
      </c>
      <c r="B4" s="14" t="s">
        <v>6</v>
      </c>
      <c r="C4" s="14"/>
      <c r="D4" s="14"/>
      <c r="E4" s="14"/>
      <c r="F4" s="14"/>
      <c r="G4" s="14"/>
      <c r="H4" s="14"/>
      <c r="I4" s="14"/>
      <c r="J4" s="14"/>
      <c r="K4" s="14"/>
      <c r="L4" s="14"/>
      <c r="M4" s="14"/>
      <c r="N4" s="14"/>
    </row>
    <row r="5" spans="1:14" x14ac:dyDescent="0.25">
      <c r="A5" s="15"/>
      <c r="B5" s="42">
        <v>41639</v>
      </c>
      <c r="C5" s="44"/>
      <c r="D5" s="46" t="s">
        <v>310</v>
      </c>
      <c r="E5" s="46"/>
      <c r="F5" s="48"/>
      <c r="G5" s="44"/>
      <c r="H5" s="46" t="s">
        <v>426</v>
      </c>
      <c r="I5" s="46"/>
      <c r="J5" s="48"/>
      <c r="K5" s="44"/>
      <c r="L5" s="46" t="s">
        <v>562</v>
      </c>
      <c r="M5" s="46"/>
      <c r="N5" s="48"/>
    </row>
    <row r="6" spans="1:14" x14ac:dyDescent="0.25">
      <c r="A6" s="15"/>
      <c r="B6" s="42"/>
      <c r="C6" s="44"/>
      <c r="D6" s="46" t="s">
        <v>559</v>
      </c>
      <c r="E6" s="46"/>
      <c r="F6" s="48"/>
      <c r="G6" s="44"/>
      <c r="H6" s="46" t="s">
        <v>561</v>
      </c>
      <c r="I6" s="46"/>
      <c r="J6" s="48"/>
      <c r="K6" s="44"/>
      <c r="L6" s="46" t="s">
        <v>559</v>
      </c>
      <c r="M6" s="46"/>
      <c r="N6" s="48"/>
    </row>
    <row r="7" spans="1:14" ht="15.75" thickBot="1" x14ac:dyDescent="0.3">
      <c r="A7" s="15"/>
      <c r="B7" s="43"/>
      <c r="C7" s="45"/>
      <c r="D7" s="50" t="s">
        <v>560</v>
      </c>
      <c r="E7" s="50"/>
      <c r="F7" s="49"/>
      <c r="G7" s="45"/>
      <c r="H7" s="50" t="s">
        <v>560</v>
      </c>
      <c r="I7" s="50"/>
      <c r="J7" s="49"/>
      <c r="K7" s="45"/>
      <c r="L7" s="50" t="s">
        <v>560</v>
      </c>
      <c r="M7" s="50"/>
      <c r="N7" s="49"/>
    </row>
    <row r="8" spans="1:14" x14ac:dyDescent="0.25">
      <c r="A8" s="15"/>
      <c r="B8" s="25" t="s">
        <v>563</v>
      </c>
      <c r="C8" s="74"/>
      <c r="D8" s="90"/>
      <c r="E8" s="90"/>
      <c r="F8" s="27"/>
      <c r="G8" s="74"/>
      <c r="H8" s="90"/>
      <c r="I8" s="90"/>
      <c r="J8" s="27"/>
      <c r="K8" s="74"/>
      <c r="L8" s="90"/>
      <c r="M8" s="90"/>
      <c r="N8" s="27"/>
    </row>
    <row r="9" spans="1:14" ht="27" thickBot="1" x14ac:dyDescent="0.3">
      <c r="A9" s="15"/>
      <c r="B9" s="87" t="s">
        <v>564</v>
      </c>
      <c r="C9" s="57"/>
      <c r="D9" s="56" t="s">
        <v>268</v>
      </c>
      <c r="E9" s="57">
        <v>740</v>
      </c>
      <c r="F9" s="59"/>
      <c r="G9" s="57"/>
      <c r="H9" s="56" t="s">
        <v>268</v>
      </c>
      <c r="I9" s="57">
        <v>290</v>
      </c>
      <c r="J9" s="59"/>
      <c r="K9" s="57"/>
      <c r="L9" s="56" t="s">
        <v>268</v>
      </c>
      <c r="M9" s="57">
        <v>450</v>
      </c>
      <c r="N9" s="59"/>
    </row>
    <row r="10" spans="1:14" ht="15.75" thickTop="1" x14ac:dyDescent="0.25">
      <c r="A10" s="15"/>
      <c r="B10" s="177">
        <v>41274</v>
      </c>
      <c r="C10" s="178"/>
      <c r="D10" s="179" t="s">
        <v>310</v>
      </c>
      <c r="E10" s="179"/>
      <c r="F10" s="180"/>
      <c r="G10" s="178"/>
      <c r="H10" s="179" t="s">
        <v>426</v>
      </c>
      <c r="I10" s="179"/>
      <c r="J10" s="180"/>
      <c r="K10" s="178"/>
      <c r="L10" s="179" t="s">
        <v>562</v>
      </c>
      <c r="M10" s="179"/>
      <c r="N10" s="180"/>
    </row>
    <row r="11" spans="1:14" x14ac:dyDescent="0.25">
      <c r="A11" s="15"/>
      <c r="B11" s="42"/>
      <c r="C11" s="44"/>
      <c r="D11" s="46" t="s">
        <v>559</v>
      </c>
      <c r="E11" s="46"/>
      <c r="F11" s="48"/>
      <c r="G11" s="44"/>
      <c r="H11" s="46" t="s">
        <v>561</v>
      </c>
      <c r="I11" s="46"/>
      <c r="J11" s="48"/>
      <c r="K11" s="44"/>
      <c r="L11" s="46" t="s">
        <v>559</v>
      </c>
      <c r="M11" s="46"/>
      <c r="N11" s="48"/>
    </row>
    <row r="12" spans="1:14" ht="15.75" thickBot="1" x14ac:dyDescent="0.3">
      <c r="A12" s="15"/>
      <c r="B12" s="43"/>
      <c r="C12" s="45"/>
      <c r="D12" s="50" t="s">
        <v>565</v>
      </c>
      <c r="E12" s="50"/>
      <c r="F12" s="49"/>
      <c r="G12" s="45"/>
      <c r="H12" s="50" t="s">
        <v>565</v>
      </c>
      <c r="I12" s="50"/>
      <c r="J12" s="49"/>
      <c r="K12" s="45"/>
      <c r="L12" s="50" t="s">
        <v>565</v>
      </c>
      <c r="M12" s="50"/>
      <c r="N12" s="49"/>
    </row>
    <row r="13" spans="1:14" x14ac:dyDescent="0.25">
      <c r="A13" s="15"/>
      <c r="B13" s="25" t="s">
        <v>566</v>
      </c>
      <c r="C13" s="74"/>
      <c r="D13" s="90"/>
      <c r="E13" s="90"/>
      <c r="F13" s="27"/>
      <c r="G13" s="74"/>
      <c r="H13" s="90"/>
      <c r="I13" s="90"/>
      <c r="J13" s="27"/>
      <c r="K13" s="74"/>
      <c r="L13" s="90"/>
      <c r="M13" s="90"/>
      <c r="N13" s="27"/>
    </row>
    <row r="14" spans="1:14" ht="27" thickBot="1" x14ac:dyDescent="0.3">
      <c r="A14" s="15"/>
      <c r="B14" s="87" t="s">
        <v>567</v>
      </c>
      <c r="C14" s="57"/>
      <c r="D14" s="56" t="s">
        <v>268</v>
      </c>
      <c r="E14" s="57" t="s">
        <v>568</v>
      </c>
      <c r="F14" s="59" t="s">
        <v>321</v>
      </c>
      <c r="G14" s="57"/>
      <c r="H14" s="56" t="s">
        <v>268</v>
      </c>
      <c r="I14" s="57" t="s">
        <v>569</v>
      </c>
      <c r="J14" s="59" t="s">
        <v>321</v>
      </c>
      <c r="K14" s="57"/>
      <c r="L14" s="56" t="s">
        <v>268</v>
      </c>
      <c r="M14" s="57" t="s">
        <v>570</v>
      </c>
      <c r="N14" s="59" t="s">
        <v>321</v>
      </c>
    </row>
  </sheetData>
  <mergeCells count="44">
    <mergeCell ref="A1:A2"/>
    <mergeCell ref="B1:N1"/>
    <mergeCell ref="B2:N2"/>
    <mergeCell ref="B3:N3"/>
    <mergeCell ref="A4:A14"/>
    <mergeCell ref="B4:N4"/>
    <mergeCell ref="L10:M10"/>
    <mergeCell ref="L11:M11"/>
    <mergeCell ref="L12:M12"/>
    <mergeCell ref="N10:N12"/>
    <mergeCell ref="D13:E13"/>
    <mergeCell ref="H13:I13"/>
    <mergeCell ref="L13:M13"/>
    <mergeCell ref="G10:G12"/>
    <mergeCell ref="H10:I10"/>
    <mergeCell ref="H11:I11"/>
    <mergeCell ref="H12:I12"/>
    <mergeCell ref="J10:J12"/>
    <mergeCell ref="K10:K12"/>
    <mergeCell ref="B10:B12"/>
    <mergeCell ref="C10:C12"/>
    <mergeCell ref="D10:E10"/>
    <mergeCell ref="D11:E11"/>
    <mergeCell ref="D12:E12"/>
    <mergeCell ref="F10:F12"/>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9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2</v>
      </c>
      <c r="B3" s="14" t="s">
        <v>6</v>
      </c>
      <c r="C3" s="14"/>
      <c r="D3" s="14"/>
      <c r="E3" s="14"/>
      <c r="F3" s="14"/>
      <c r="G3" s="14"/>
      <c r="H3" s="14"/>
      <c r="I3" s="14"/>
      <c r="J3" s="14"/>
    </row>
    <row r="4" spans="1:10" ht="15" customHeight="1" x14ac:dyDescent="0.25">
      <c r="A4" s="15" t="s">
        <v>971</v>
      </c>
      <c r="B4" s="14" t="s">
        <v>6</v>
      </c>
      <c r="C4" s="14"/>
      <c r="D4" s="14"/>
      <c r="E4" s="14"/>
      <c r="F4" s="14"/>
      <c r="G4" s="14"/>
      <c r="H4" s="14"/>
      <c r="I4" s="14"/>
      <c r="J4" s="14"/>
    </row>
    <row r="5" spans="1:10" ht="15.75" thickBot="1" x14ac:dyDescent="0.3">
      <c r="A5" s="15"/>
      <c r="B5" s="81" t="s">
        <v>516</v>
      </c>
      <c r="C5" s="82"/>
      <c r="D5" s="88">
        <v>2013</v>
      </c>
      <c r="E5" s="88"/>
      <c r="F5" s="67"/>
      <c r="G5" s="82"/>
      <c r="H5" s="88">
        <v>2012</v>
      </c>
      <c r="I5" s="88"/>
      <c r="J5" s="67"/>
    </row>
    <row r="6" spans="1:10" x14ac:dyDescent="0.25">
      <c r="A6" s="15"/>
      <c r="B6" s="25" t="s">
        <v>575</v>
      </c>
      <c r="C6" s="24"/>
      <c r="D6" s="25" t="s">
        <v>268</v>
      </c>
      <c r="E6" s="26">
        <v>1163</v>
      </c>
      <c r="F6" s="27"/>
      <c r="G6" s="24"/>
      <c r="H6" s="25" t="s">
        <v>268</v>
      </c>
      <c r="I6" s="26">
        <v>1192</v>
      </c>
      <c r="J6" s="27"/>
    </row>
    <row r="7" spans="1:10" x14ac:dyDescent="0.25">
      <c r="A7" s="15"/>
      <c r="B7" s="30" t="s">
        <v>576</v>
      </c>
      <c r="C7" s="60"/>
      <c r="D7" s="30"/>
      <c r="E7" s="29"/>
      <c r="F7" s="32"/>
      <c r="G7" s="60"/>
      <c r="H7" s="30"/>
      <c r="I7" s="29"/>
      <c r="J7" s="32"/>
    </row>
    <row r="8" spans="1:10" x14ac:dyDescent="0.25">
      <c r="A8" s="15"/>
      <c r="B8" s="23" t="s">
        <v>577</v>
      </c>
      <c r="C8" s="24"/>
      <c r="D8" s="25"/>
      <c r="E8" s="24">
        <v>90</v>
      </c>
      <c r="F8" s="27"/>
      <c r="G8" s="24"/>
      <c r="H8" s="25"/>
      <c r="I8" s="24">
        <v>279</v>
      </c>
      <c r="J8" s="27"/>
    </row>
    <row r="9" spans="1:10" x14ac:dyDescent="0.25">
      <c r="A9" s="15"/>
      <c r="B9" s="28" t="s">
        <v>578</v>
      </c>
      <c r="C9" s="29"/>
      <c r="D9" s="30"/>
      <c r="E9" s="29" t="s">
        <v>579</v>
      </c>
      <c r="F9" s="32" t="s">
        <v>321</v>
      </c>
      <c r="G9" s="29"/>
      <c r="H9" s="30"/>
      <c r="I9" s="29" t="s">
        <v>580</v>
      </c>
      <c r="J9" s="32" t="s">
        <v>321</v>
      </c>
    </row>
    <row r="10" spans="1:10" x14ac:dyDescent="0.25">
      <c r="A10" s="15"/>
      <c r="B10" s="23" t="s">
        <v>581</v>
      </c>
      <c r="C10" s="24"/>
      <c r="D10" s="25"/>
      <c r="E10" s="24">
        <v>32</v>
      </c>
      <c r="F10" s="27"/>
      <c r="G10" s="24"/>
      <c r="H10" s="25"/>
      <c r="I10" s="24">
        <v>22</v>
      </c>
      <c r="J10" s="27"/>
    </row>
    <row r="11" spans="1:10" x14ac:dyDescent="0.25">
      <c r="A11" s="15"/>
      <c r="B11" s="28" t="s">
        <v>582</v>
      </c>
      <c r="C11" s="29"/>
      <c r="D11" s="30"/>
      <c r="E11" s="29" t="s">
        <v>583</v>
      </c>
      <c r="F11" s="32" t="s">
        <v>321</v>
      </c>
      <c r="G11" s="29"/>
      <c r="H11" s="30"/>
      <c r="I11" s="29" t="s">
        <v>584</v>
      </c>
      <c r="J11" s="32" t="s">
        <v>321</v>
      </c>
    </row>
    <row r="12" spans="1:10" ht="15.75" thickBot="1" x14ac:dyDescent="0.3">
      <c r="A12" s="15"/>
      <c r="B12" s="51" t="s">
        <v>585</v>
      </c>
      <c r="C12" s="52"/>
      <c r="D12" s="54"/>
      <c r="E12" s="52">
        <v>66</v>
      </c>
      <c r="F12" s="55"/>
      <c r="G12" s="52"/>
      <c r="H12" s="54"/>
      <c r="I12" s="52">
        <v>28</v>
      </c>
      <c r="J12" s="55"/>
    </row>
    <row r="13" spans="1:10" ht="15.75" thickBot="1" x14ac:dyDescent="0.3">
      <c r="A13" s="15"/>
      <c r="B13" s="56" t="s">
        <v>586</v>
      </c>
      <c r="C13" s="57"/>
      <c r="D13" s="56" t="s">
        <v>268</v>
      </c>
      <c r="E13" s="58">
        <v>1186</v>
      </c>
      <c r="F13" s="59"/>
      <c r="G13" s="57"/>
      <c r="H13" s="56" t="s">
        <v>268</v>
      </c>
      <c r="I13" s="58">
        <v>1251</v>
      </c>
      <c r="J13" s="59"/>
    </row>
    <row r="14" spans="1:10" ht="15.75" thickTop="1" x14ac:dyDescent="0.25">
      <c r="A14" s="15"/>
      <c r="B14" s="74"/>
      <c r="C14" s="74"/>
      <c r="D14" s="25"/>
      <c r="E14" s="24"/>
      <c r="F14" s="27"/>
      <c r="G14" s="74"/>
      <c r="H14" s="25"/>
      <c r="I14" s="24"/>
      <c r="J14" s="27"/>
    </row>
    <row r="15" spans="1:10" ht="15.75" thickBot="1" x14ac:dyDescent="0.3">
      <c r="A15" s="15"/>
      <c r="B15" s="56" t="s">
        <v>587</v>
      </c>
      <c r="C15" s="57"/>
      <c r="D15" s="56"/>
      <c r="E15" s="57">
        <v>33.9</v>
      </c>
      <c r="F15" s="59" t="s">
        <v>399</v>
      </c>
      <c r="G15" s="57"/>
      <c r="H15" s="56"/>
      <c r="I15" s="57">
        <v>35.4</v>
      </c>
      <c r="J15" s="59" t="s">
        <v>399</v>
      </c>
    </row>
    <row r="16" spans="1:10" ht="15.75" thickTop="1" x14ac:dyDescent="0.25">
      <c r="A16" s="15" t="s">
        <v>972</v>
      </c>
      <c r="B16" s="127" t="s">
        <v>6</v>
      </c>
      <c r="C16" s="127"/>
      <c r="D16" s="127"/>
      <c r="E16" s="127"/>
      <c r="F16" s="127"/>
      <c r="G16" s="127"/>
      <c r="H16" s="127"/>
      <c r="I16" s="127"/>
      <c r="J16" s="127"/>
    </row>
    <row r="17" spans="1:10" ht="15.75" thickBot="1" x14ac:dyDescent="0.3">
      <c r="A17" s="15"/>
      <c r="B17" s="81" t="s">
        <v>338</v>
      </c>
      <c r="C17" s="82"/>
      <c r="D17" s="88">
        <v>2013</v>
      </c>
      <c r="E17" s="88"/>
      <c r="F17" s="67"/>
      <c r="G17" s="82"/>
      <c r="H17" s="88">
        <v>2012</v>
      </c>
      <c r="I17" s="88"/>
      <c r="J17" s="67"/>
    </row>
    <row r="18" spans="1:10" x14ac:dyDescent="0.25">
      <c r="A18" s="15"/>
      <c r="B18" s="25" t="s">
        <v>589</v>
      </c>
      <c r="C18" s="74"/>
      <c r="D18" s="90"/>
      <c r="E18" s="90"/>
      <c r="F18" s="27"/>
      <c r="G18" s="74"/>
      <c r="H18" s="90"/>
      <c r="I18" s="90"/>
      <c r="J18" s="27"/>
    </row>
    <row r="19" spans="1:10" x14ac:dyDescent="0.25">
      <c r="A19" s="15"/>
      <c r="B19" s="28" t="s">
        <v>364</v>
      </c>
      <c r="C19" s="29"/>
      <c r="D19" s="30" t="s">
        <v>268</v>
      </c>
      <c r="E19" s="31">
        <v>1125</v>
      </c>
      <c r="F19" s="32"/>
      <c r="G19" s="29"/>
      <c r="H19" s="30" t="s">
        <v>268</v>
      </c>
      <c r="I19" s="29">
        <v>981</v>
      </c>
      <c r="J19" s="32"/>
    </row>
    <row r="20" spans="1:10" ht="26.25" x14ac:dyDescent="0.25">
      <c r="A20" s="15"/>
      <c r="B20" s="23" t="s">
        <v>590</v>
      </c>
      <c r="C20" s="24"/>
      <c r="D20" s="25"/>
      <c r="E20" s="24">
        <v>62</v>
      </c>
      <c r="F20" s="27"/>
      <c r="G20" s="24"/>
      <c r="H20" s="25"/>
      <c r="I20" s="24">
        <v>74</v>
      </c>
      <c r="J20" s="27"/>
    </row>
    <row r="21" spans="1:10" x14ac:dyDescent="0.25">
      <c r="A21" s="15"/>
      <c r="B21" s="28" t="s">
        <v>591</v>
      </c>
      <c r="C21" s="29"/>
      <c r="D21" s="30"/>
      <c r="E21" s="29">
        <v>73</v>
      </c>
      <c r="F21" s="32"/>
      <c r="G21" s="29"/>
      <c r="H21" s="30"/>
      <c r="I21" s="29">
        <v>80</v>
      </c>
      <c r="J21" s="32"/>
    </row>
    <row r="22" spans="1:10" x14ac:dyDescent="0.25">
      <c r="A22" s="15"/>
      <c r="B22" s="23" t="s">
        <v>592</v>
      </c>
      <c r="C22" s="24"/>
      <c r="D22" s="25"/>
      <c r="E22" s="24" t="s">
        <v>270</v>
      </c>
      <c r="F22" s="27"/>
      <c r="G22" s="24"/>
      <c r="H22" s="25"/>
      <c r="I22" s="24">
        <v>186</v>
      </c>
      <c r="J22" s="27"/>
    </row>
    <row r="23" spans="1:10" x14ac:dyDescent="0.25">
      <c r="A23" s="15"/>
      <c r="B23" s="28" t="s">
        <v>593</v>
      </c>
      <c r="C23" s="29"/>
      <c r="D23" s="30"/>
      <c r="E23" s="29">
        <v>755</v>
      </c>
      <c r="F23" s="32"/>
      <c r="G23" s="29"/>
      <c r="H23" s="30"/>
      <c r="I23" s="31">
        <v>1014</v>
      </c>
      <c r="J23" s="32"/>
    </row>
    <row r="24" spans="1:10" x14ac:dyDescent="0.25">
      <c r="A24" s="15"/>
      <c r="B24" s="23" t="s">
        <v>594</v>
      </c>
      <c r="C24" s="24"/>
      <c r="D24" s="25"/>
      <c r="E24" s="24">
        <v>21</v>
      </c>
      <c r="F24" s="27"/>
      <c r="G24" s="24"/>
      <c r="H24" s="25"/>
      <c r="I24" s="24" t="s">
        <v>270</v>
      </c>
      <c r="J24" s="27"/>
    </row>
    <row r="25" spans="1:10" x14ac:dyDescent="0.25">
      <c r="A25" s="15"/>
      <c r="B25" s="28" t="s">
        <v>595</v>
      </c>
      <c r="C25" s="29"/>
      <c r="D25" s="30"/>
      <c r="E25" s="29">
        <v>193</v>
      </c>
      <c r="F25" s="32"/>
      <c r="G25" s="29"/>
      <c r="H25" s="30"/>
      <c r="I25" s="29">
        <v>140</v>
      </c>
      <c r="J25" s="32"/>
    </row>
    <row r="26" spans="1:10" ht="26.25" x14ac:dyDescent="0.25">
      <c r="A26" s="15"/>
      <c r="B26" s="23" t="s">
        <v>596</v>
      </c>
      <c r="C26" s="24"/>
      <c r="D26" s="25"/>
      <c r="E26" s="24" t="s">
        <v>270</v>
      </c>
      <c r="F26" s="27"/>
      <c r="G26" s="24"/>
      <c r="H26" s="25"/>
      <c r="I26" s="24">
        <v>250</v>
      </c>
      <c r="J26" s="27"/>
    </row>
    <row r="27" spans="1:10" ht="15.75" thickBot="1" x14ac:dyDescent="0.3">
      <c r="A27" s="15"/>
      <c r="B27" s="33" t="s">
        <v>597</v>
      </c>
      <c r="C27" s="34"/>
      <c r="D27" s="35"/>
      <c r="E27" s="34">
        <v>48</v>
      </c>
      <c r="F27" s="37"/>
      <c r="G27" s="34"/>
      <c r="H27" s="35"/>
      <c r="I27" s="34">
        <v>3</v>
      </c>
      <c r="J27" s="37"/>
    </row>
    <row r="28" spans="1:10" x14ac:dyDescent="0.25">
      <c r="A28" s="15"/>
      <c r="B28" s="83" t="s">
        <v>598</v>
      </c>
      <c r="C28" s="24"/>
      <c r="D28" s="25"/>
      <c r="E28" s="26">
        <v>2277</v>
      </c>
      <c r="F28" s="27"/>
      <c r="G28" s="24"/>
      <c r="H28" s="25"/>
      <c r="I28" s="26">
        <v>2728</v>
      </c>
      <c r="J28" s="27"/>
    </row>
    <row r="29" spans="1:10" x14ac:dyDescent="0.25">
      <c r="A29" s="15"/>
      <c r="B29" s="30"/>
      <c r="C29" s="60"/>
      <c r="D29" s="30"/>
      <c r="E29" s="29"/>
      <c r="F29" s="32"/>
      <c r="G29" s="60"/>
      <c r="H29" s="30"/>
      <c r="I29" s="29"/>
      <c r="J29" s="32"/>
    </row>
    <row r="30" spans="1:10" x14ac:dyDescent="0.25">
      <c r="A30" s="15"/>
      <c r="B30" s="25" t="s">
        <v>599</v>
      </c>
      <c r="C30" s="74"/>
      <c r="D30" s="25"/>
      <c r="E30" s="24"/>
      <c r="F30" s="27"/>
      <c r="G30" s="74"/>
      <c r="H30" s="25"/>
      <c r="I30" s="24"/>
      <c r="J30" s="27"/>
    </row>
    <row r="31" spans="1:10" x14ac:dyDescent="0.25">
      <c r="A31" s="15"/>
      <c r="B31" s="28" t="s">
        <v>600</v>
      </c>
      <c r="C31" s="29"/>
      <c r="D31" s="30"/>
      <c r="E31" s="29" t="s">
        <v>601</v>
      </c>
      <c r="F31" s="32" t="s">
        <v>321</v>
      </c>
      <c r="G31" s="29"/>
      <c r="H31" s="30"/>
      <c r="I31" s="29" t="s">
        <v>602</v>
      </c>
      <c r="J31" s="32" t="s">
        <v>321</v>
      </c>
    </row>
    <row r="32" spans="1:10" x14ac:dyDescent="0.25">
      <c r="A32" s="15"/>
      <c r="B32" s="23" t="s">
        <v>594</v>
      </c>
      <c r="C32" s="24"/>
      <c r="D32" s="25"/>
      <c r="E32" s="24" t="s">
        <v>270</v>
      </c>
      <c r="F32" s="27"/>
      <c r="G32" s="24"/>
      <c r="H32" s="25"/>
      <c r="I32" s="24" t="s">
        <v>603</v>
      </c>
      <c r="J32" s="27" t="s">
        <v>321</v>
      </c>
    </row>
    <row r="33" spans="1:10" ht="26.25" x14ac:dyDescent="0.25">
      <c r="A33" s="15"/>
      <c r="B33" s="28" t="s">
        <v>604</v>
      </c>
      <c r="C33" s="29"/>
      <c r="D33" s="30"/>
      <c r="E33" s="29" t="s">
        <v>605</v>
      </c>
      <c r="F33" s="32" t="s">
        <v>321</v>
      </c>
      <c r="G33" s="29"/>
      <c r="H33" s="30"/>
      <c r="I33" s="29" t="s">
        <v>270</v>
      </c>
      <c r="J33" s="32"/>
    </row>
    <row r="34" spans="1:10" ht="15.75" thickBot="1" x14ac:dyDescent="0.3">
      <c r="A34" s="15"/>
      <c r="B34" s="51" t="s">
        <v>606</v>
      </c>
      <c r="C34" s="52"/>
      <c r="D34" s="54"/>
      <c r="E34" s="52" t="s">
        <v>270</v>
      </c>
      <c r="F34" s="55"/>
      <c r="G34" s="52"/>
      <c r="H34" s="54"/>
      <c r="I34" s="52" t="s">
        <v>479</v>
      </c>
      <c r="J34" s="55" t="s">
        <v>321</v>
      </c>
    </row>
    <row r="35" spans="1:10" x14ac:dyDescent="0.25">
      <c r="A35" s="15"/>
      <c r="B35" s="85" t="s">
        <v>607</v>
      </c>
      <c r="C35" s="29"/>
      <c r="D35" s="30"/>
      <c r="E35" s="29" t="s">
        <v>608</v>
      </c>
      <c r="F35" s="32" t="s">
        <v>321</v>
      </c>
      <c r="G35" s="29"/>
      <c r="H35" s="30"/>
      <c r="I35" s="29" t="s">
        <v>609</v>
      </c>
      <c r="J35" s="32" t="s">
        <v>321</v>
      </c>
    </row>
    <row r="36" spans="1:10" ht="15.75" thickBot="1" x14ac:dyDescent="0.3">
      <c r="A36" s="15"/>
      <c r="B36" s="137"/>
      <c r="C36" s="135"/>
      <c r="D36" s="54"/>
      <c r="E36" s="52"/>
      <c r="F36" s="55"/>
      <c r="G36" s="135"/>
      <c r="H36" s="54"/>
      <c r="I36" s="52"/>
      <c r="J36" s="55"/>
    </row>
    <row r="37" spans="1:10" ht="15.75" thickBot="1" x14ac:dyDescent="0.3">
      <c r="A37" s="15"/>
      <c r="B37" s="56" t="s">
        <v>610</v>
      </c>
      <c r="C37" s="57"/>
      <c r="D37" s="56" t="s">
        <v>268</v>
      </c>
      <c r="E37" s="58">
        <v>2118</v>
      </c>
      <c r="F37" s="59"/>
      <c r="G37" s="57"/>
      <c r="H37" s="56" t="s">
        <v>268</v>
      </c>
      <c r="I37" s="58">
        <v>2511</v>
      </c>
      <c r="J37" s="59"/>
    </row>
    <row r="38" spans="1:10" ht="15.75" thickTop="1" x14ac:dyDescent="0.25">
      <c r="A38" s="15" t="s">
        <v>973</v>
      </c>
      <c r="B38" s="127" t="s">
        <v>6</v>
      </c>
      <c r="C38" s="127"/>
      <c r="D38" s="127"/>
      <c r="E38" s="127"/>
      <c r="F38" s="127"/>
      <c r="G38" s="127"/>
      <c r="H38" s="127"/>
      <c r="I38" s="127"/>
      <c r="J38" s="127"/>
    </row>
    <row r="39" spans="1:10" ht="15.75" thickBot="1" x14ac:dyDescent="0.3">
      <c r="A39" s="15"/>
      <c r="B39" s="81" t="s">
        <v>516</v>
      </c>
      <c r="C39" s="82"/>
      <c r="D39" s="88">
        <v>2013</v>
      </c>
      <c r="E39" s="88"/>
      <c r="F39" s="67"/>
      <c r="G39" s="82"/>
      <c r="H39" s="88">
        <v>2012</v>
      </c>
      <c r="I39" s="88"/>
      <c r="J39" s="67"/>
    </row>
    <row r="40" spans="1:10" x14ac:dyDescent="0.25">
      <c r="A40" s="15"/>
      <c r="B40" s="25" t="s">
        <v>298</v>
      </c>
      <c r="C40" s="24"/>
      <c r="D40" s="25" t="s">
        <v>268</v>
      </c>
      <c r="E40" s="26">
        <v>1083</v>
      </c>
      <c r="F40" s="27"/>
      <c r="G40" s="24"/>
      <c r="H40" s="25" t="s">
        <v>268</v>
      </c>
      <c r="I40" s="24">
        <v>524</v>
      </c>
      <c r="J40" s="27"/>
    </row>
    <row r="41" spans="1:10" ht="15.75" thickBot="1" x14ac:dyDescent="0.3">
      <c r="A41" s="15"/>
      <c r="B41" s="35" t="s">
        <v>613</v>
      </c>
      <c r="C41" s="34"/>
      <c r="D41" s="35"/>
      <c r="E41" s="34">
        <v>103</v>
      </c>
      <c r="F41" s="37"/>
      <c r="G41" s="34"/>
      <c r="H41" s="35"/>
      <c r="I41" s="34">
        <v>727</v>
      </c>
      <c r="J41" s="37"/>
    </row>
    <row r="42" spans="1:10" ht="15.75" thickBot="1" x14ac:dyDescent="0.3">
      <c r="A42" s="15"/>
      <c r="B42" s="38" t="s">
        <v>614</v>
      </c>
      <c r="C42" s="39"/>
      <c r="D42" s="38" t="s">
        <v>268</v>
      </c>
      <c r="E42" s="40">
        <v>1186</v>
      </c>
      <c r="F42" s="41"/>
      <c r="G42" s="39"/>
      <c r="H42" s="38" t="s">
        <v>268</v>
      </c>
      <c r="I42" s="40">
        <v>1251</v>
      </c>
      <c r="J42" s="41"/>
    </row>
  </sheetData>
  <mergeCells count="18">
    <mergeCell ref="A38:A42"/>
    <mergeCell ref="B38:J38"/>
    <mergeCell ref="D39:E39"/>
    <mergeCell ref="H39:I39"/>
    <mergeCell ref="A1:A2"/>
    <mergeCell ref="B1:J1"/>
    <mergeCell ref="B2:J2"/>
    <mergeCell ref="B3:J3"/>
    <mergeCell ref="A4:A15"/>
    <mergeCell ref="B4:J4"/>
    <mergeCell ref="A16:A37"/>
    <mergeCell ref="B16:J16"/>
    <mergeCell ref="D5:E5"/>
    <mergeCell ref="H5:I5"/>
    <mergeCell ref="D17:E17"/>
    <mergeCell ref="H17:I17"/>
    <mergeCell ref="D18:E18"/>
    <mergeCell ref="H18:I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4.28515625" bestFit="1" customWidth="1"/>
    <col min="26" max="26" width="2.5703125" bestFit="1" customWidth="1"/>
  </cols>
  <sheetData>
    <row r="1" spans="1:26" ht="15" customHeight="1" x14ac:dyDescent="0.25">
      <c r="A1" s="8" t="s">
        <v>9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7</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975</v>
      </c>
      <c r="B4" s="14" t="s">
        <v>6</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62"/>
      <c r="C5" s="44"/>
      <c r="D5" s="46" t="s">
        <v>620</v>
      </c>
      <c r="E5" s="46"/>
      <c r="F5" s="46"/>
      <c r="G5" s="46"/>
      <c r="H5" s="46"/>
      <c r="I5" s="46"/>
      <c r="J5" s="48"/>
      <c r="K5" s="44"/>
      <c r="L5" s="46" t="s">
        <v>621</v>
      </c>
      <c r="M5" s="46"/>
      <c r="N5" s="46"/>
      <c r="O5" s="46"/>
      <c r="P5" s="46"/>
      <c r="Q5" s="46"/>
      <c r="R5" s="48"/>
      <c r="S5" s="44"/>
      <c r="T5" s="46" t="s">
        <v>624</v>
      </c>
      <c r="U5" s="46"/>
      <c r="V5" s="46"/>
      <c r="W5" s="46"/>
      <c r="X5" s="46"/>
      <c r="Y5" s="46"/>
      <c r="Z5" s="46"/>
    </row>
    <row r="6" spans="1:26" x14ac:dyDescent="0.25">
      <c r="A6" s="15"/>
      <c r="B6" s="62"/>
      <c r="C6" s="44"/>
      <c r="D6" s="46"/>
      <c r="E6" s="46"/>
      <c r="F6" s="46"/>
      <c r="G6" s="46"/>
      <c r="H6" s="46"/>
      <c r="I6" s="46"/>
      <c r="J6" s="48"/>
      <c r="K6" s="44"/>
      <c r="L6" s="46" t="s">
        <v>622</v>
      </c>
      <c r="M6" s="46"/>
      <c r="N6" s="46"/>
      <c r="O6" s="46"/>
      <c r="P6" s="46"/>
      <c r="Q6" s="46"/>
      <c r="R6" s="48"/>
      <c r="S6" s="44"/>
      <c r="T6" s="46" t="s">
        <v>625</v>
      </c>
      <c r="U6" s="46"/>
      <c r="V6" s="46"/>
      <c r="W6" s="46"/>
      <c r="X6" s="46"/>
      <c r="Y6" s="46"/>
      <c r="Z6" s="46"/>
    </row>
    <row r="7" spans="1:26" x14ac:dyDescent="0.25">
      <c r="A7" s="15"/>
      <c r="B7" s="62"/>
      <c r="C7" s="44"/>
      <c r="D7" s="46"/>
      <c r="E7" s="46"/>
      <c r="F7" s="46"/>
      <c r="G7" s="46"/>
      <c r="H7" s="46"/>
      <c r="I7" s="46"/>
      <c r="J7" s="48"/>
      <c r="K7" s="44"/>
      <c r="L7" s="46" t="s">
        <v>623</v>
      </c>
      <c r="M7" s="46"/>
      <c r="N7" s="46"/>
      <c r="O7" s="46"/>
      <c r="P7" s="46"/>
      <c r="Q7" s="46"/>
      <c r="R7" s="48"/>
      <c r="S7" s="44"/>
      <c r="T7" s="46" t="s">
        <v>626</v>
      </c>
      <c r="U7" s="46"/>
      <c r="V7" s="46"/>
      <c r="W7" s="46"/>
      <c r="X7" s="46"/>
      <c r="Y7" s="46"/>
      <c r="Z7" s="46"/>
    </row>
    <row r="8" spans="1:26" ht="15.75" thickBot="1" x14ac:dyDescent="0.3">
      <c r="A8" s="15"/>
      <c r="B8" s="63"/>
      <c r="C8" s="45"/>
      <c r="D8" s="50"/>
      <c r="E8" s="50"/>
      <c r="F8" s="50"/>
      <c r="G8" s="50"/>
      <c r="H8" s="50"/>
      <c r="I8" s="50"/>
      <c r="J8" s="49"/>
      <c r="K8" s="45"/>
      <c r="L8" s="47"/>
      <c r="M8" s="47"/>
      <c r="N8" s="47"/>
      <c r="O8" s="47"/>
      <c r="P8" s="47"/>
      <c r="Q8" s="47"/>
      <c r="R8" s="49"/>
      <c r="S8" s="45"/>
      <c r="T8" s="50" t="s">
        <v>627</v>
      </c>
      <c r="U8" s="50"/>
      <c r="V8" s="50"/>
      <c r="W8" s="50"/>
      <c r="X8" s="50"/>
      <c r="Y8" s="50"/>
      <c r="Z8" s="50"/>
    </row>
    <row r="9" spans="1:26" ht="15.75" thickBot="1" x14ac:dyDescent="0.3">
      <c r="A9" s="15"/>
      <c r="B9" s="123">
        <v>41639</v>
      </c>
      <c r="C9" s="34"/>
      <c r="D9" s="138" t="s">
        <v>628</v>
      </c>
      <c r="E9" s="138"/>
      <c r="F9" s="37"/>
      <c r="G9" s="34"/>
      <c r="H9" s="138" t="s">
        <v>629</v>
      </c>
      <c r="I9" s="138"/>
      <c r="J9" s="37"/>
      <c r="K9" s="34"/>
      <c r="L9" s="138" t="s">
        <v>628</v>
      </c>
      <c r="M9" s="138"/>
      <c r="N9" s="37"/>
      <c r="O9" s="34"/>
      <c r="P9" s="138" t="s">
        <v>629</v>
      </c>
      <c r="Q9" s="138"/>
      <c r="R9" s="37"/>
      <c r="S9" s="34"/>
      <c r="T9" s="138" t="s">
        <v>628</v>
      </c>
      <c r="U9" s="138"/>
      <c r="V9" s="37"/>
      <c r="W9" s="34"/>
      <c r="X9" s="138" t="s">
        <v>629</v>
      </c>
      <c r="Y9" s="138"/>
      <c r="Z9" s="37"/>
    </row>
    <row r="10" spans="1:26" x14ac:dyDescent="0.25">
      <c r="A10" s="15"/>
      <c r="B10" s="25" t="s">
        <v>630</v>
      </c>
      <c r="C10" s="24"/>
      <c r="D10" s="25" t="s">
        <v>268</v>
      </c>
      <c r="E10" s="26">
        <v>47346</v>
      </c>
      <c r="F10" s="27"/>
      <c r="G10" s="24"/>
      <c r="H10" s="25"/>
      <c r="I10" s="24">
        <v>21.84</v>
      </c>
      <c r="J10" s="27" t="s">
        <v>399</v>
      </c>
      <c r="K10" s="24"/>
      <c r="L10" s="25" t="s">
        <v>268</v>
      </c>
      <c r="M10" s="26">
        <v>17341</v>
      </c>
      <c r="N10" s="27"/>
      <c r="O10" s="24"/>
      <c r="P10" s="25"/>
      <c r="Q10" s="24">
        <v>8</v>
      </c>
      <c r="R10" s="27" t="s">
        <v>399</v>
      </c>
      <c r="S10" s="24"/>
      <c r="T10" s="25" t="s">
        <v>268</v>
      </c>
      <c r="U10" s="26">
        <v>21676</v>
      </c>
      <c r="V10" s="27"/>
      <c r="W10" s="24"/>
      <c r="X10" s="25"/>
      <c r="Y10" s="24">
        <v>10</v>
      </c>
      <c r="Z10" s="27" t="s">
        <v>399</v>
      </c>
    </row>
    <row r="11" spans="1:26" x14ac:dyDescent="0.25">
      <c r="A11" s="15"/>
      <c r="B11" s="30" t="s">
        <v>631</v>
      </c>
      <c r="C11" s="29"/>
      <c r="D11" s="30"/>
      <c r="E11" s="31">
        <v>44629</v>
      </c>
      <c r="F11" s="32"/>
      <c r="G11" s="29"/>
      <c r="H11" s="30"/>
      <c r="I11" s="29">
        <v>20.59</v>
      </c>
      <c r="J11" s="32"/>
      <c r="K11" s="29"/>
      <c r="L11" s="30"/>
      <c r="M11" s="31">
        <v>8670</v>
      </c>
      <c r="N11" s="32"/>
      <c r="O11" s="29"/>
      <c r="P11" s="30"/>
      <c r="Q11" s="29">
        <v>4</v>
      </c>
      <c r="R11" s="32"/>
      <c r="S11" s="29"/>
      <c r="T11" s="30"/>
      <c r="U11" s="31">
        <v>13006</v>
      </c>
      <c r="V11" s="32"/>
      <c r="W11" s="29"/>
      <c r="X11" s="30"/>
      <c r="Y11" s="29">
        <v>6</v>
      </c>
      <c r="Z11" s="32"/>
    </row>
    <row r="12" spans="1:26" x14ac:dyDescent="0.25">
      <c r="A12" s="15"/>
      <c r="B12" s="25" t="s">
        <v>632</v>
      </c>
      <c r="C12" s="24"/>
      <c r="D12" s="25"/>
      <c r="E12" s="26">
        <v>44629</v>
      </c>
      <c r="F12" s="27"/>
      <c r="G12" s="24"/>
      <c r="H12" s="25"/>
      <c r="I12" s="24">
        <v>14.06</v>
      </c>
      <c r="J12" s="27"/>
      <c r="K12" s="24"/>
      <c r="L12" s="25"/>
      <c r="M12" s="26">
        <v>12697</v>
      </c>
      <c r="N12" s="27"/>
      <c r="O12" s="24"/>
      <c r="P12" s="25"/>
      <c r="Q12" s="24">
        <v>4</v>
      </c>
      <c r="R12" s="27"/>
      <c r="S12" s="24"/>
      <c r="T12" s="25"/>
      <c r="U12" s="26">
        <v>15872</v>
      </c>
      <c r="V12" s="27"/>
      <c r="W12" s="24"/>
      <c r="X12" s="25"/>
      <c r="Y12" s="24">
        <v>5</v>
      </c>
      <c r="Z12" s="27"/>
    </row>
    <row r="13" spans="1:26" ht="15.75" thickBot="1" x14ac:dyDescent="0.3">
      <c r="A13" s="15"/>
      <c r="B13" s="35" t="s">
        <v>633</v>
      </c>
      <c r="C13" s="34"/>
      <c r="D13" s="35"/>
      <c r="E13" s="36">
        <v>44629</v>
      </c>
      <c r="F13" s="37"/>
      <c r="G13" s="34"/>
      <c r="H13" s="35"/>
      <c r="I13" s="34">
        <v>14.06</v>
      </c>
      <c r="J13" s="37"/>
      <c r="K13" s="34"/>
      <c r="L13" s="35"/>
      <c r="M13" s="36">
        <v>4761</v>
      </c>
      <c r="N13" s="37"/>
      <c r="O13" s="34"/>
      <c r="P13" s="35"/>
      <c r="Q13" s="34">
        <v>1.5</v>
      </c>
      <c r="R13" s="37"/>
      <c r="S13" s="34"/>
      <c r="T13" s="35"/>
      <c r="U13" s="34" t="s">
        <v>634</v>
      </c>
      <c r="V13" s="37"/>
      <c r="W13" s="34"/>
      <c r="X13" s="35"/>
      <c r="Y13" s="34" t="s">
        <v>634</v>
      </c>
      <c r="Z13" s="37"/>
    </row>
    <row r="14" spans="1:26" ht="15.75" thickBot="1" x14ac:dyDescent="0.3">
      <c r="A14" s="15"/>
      <c r="B14" s="123">
        <v>41274</v>
      </c>
      <c r="C14" s="34"/>
      <c r="D14" s="138" t="s">
        <v>628</v>
      </c>
      <c r="E14" s="138"/>
      <c r="F14" s="37"/>
      <c r="G14" s="34"/>
      <c r="H14" s="138" t="s">
        <v>629</v>
      </c>
      <c r="I14" s="138"/>
      <c r="J14" s="37"/>
      <c r="K14" s="34"/>
      <c r="L14" s="138" t="s">
        <v>628</v>
      </c>
      <c r="M14" s="138"/>
      <c r="N14" s="37"/>
      <c r="O14" s="34"/>
      <c r="P14" s="138" t="s">
        <v>629</v>
      </c>
      <c r="Q14" s="138"/>
      <c r="R14" s="37"/>
      <c r="S14" s="34"/>
      <c r="T14" s="138" t="s">
        <v>628</v>
      </c>
      <c r="U14" s="138"/>
      <c r="V14" s="37"/>
      <c r="W14" s="34"/>
      <c r="X14" s="138" t="s">
        <v>629</v>
      </c>
      <c r="Y14" s="138"/>
      <c r="Z14" s="37"/>
    </row>
    <row r="15" spans="1:26" x14ac:dyDescent="0.25">
      <c r="A15" s="15"/>
      <c r="B15" s="25" t="s">
        <v>630</v>
      </c>
      <c r="C15" s="24"/>
      <c r="D15" s="25" t="s">
        <v>268</v>
      </c>
      <c r="E15" s="26">
        <v>47011</v>
      </c>
      <c r="F15" s="27"/>
      <c r="G15" s="24"/>
      <c r="H15" s="25"/>
      <c r="I15" s="24">
        <v>23.81</v>
      </c>
      <c r="J15" s="27" t="s">
        <v>399</v>
      </c>
      <c r="K15" s="24"/>
      <c r="L15" s="25" t="s">
        <v>268</v>
      </c>
      <c r="M15" s="26">
        <v>15758</v>
      </c>
      <c r="N15" s="27"/>
      <c r="O15" s="24"/>
      <c r="P15" s="25"/>
      <c r="Q15" s="24">
        <v>8</v>
      </c>
      <c r="R15" s="27" t="s">
        <v>399</v>
      </c>
      <c r="S15" s="24"/>
      <c r="T15" s="25" t="s">
        <v>268</v>
      </c>
      <c r="U15" s="26">
        <v>19748</v>
      </c>
      <c r="V15" s="27"/>
      <c r="W15" s="24"/>
      <c r="X15" s="25"/>
      <c r="Y15" s="24">
        <v>10</v>
      </c>
      <c r="Z15" s="27" t="s">
        <v>399</v>
      </c>
    </row>
    <row r="16" spans="1:26" x14ac:dyDescent="0.25">
      <c r="A16" s="15"/>
      <c r="B16" s="30" t="s">
        <v>631</v>
      </c>
      <c r="C16" s="29"/>
      <c r="D16" s="30"/>
      <c r="E16" s="31">
        <v>44537</v>
      </c>
      <c r="F16" s="32"/>
      <c r="G16" s="29"/>
      <c r="H16" s="30"/>
      <c r="I16" s="29">
        <v>22.55</v>
      </c>
      <c r="J16" s="32"/>
      <c r="K16" s="29"/>
      <c r="L16" s="30"/>
      <c r="M16" s="31">
        <v>7899</v>
      </c>
      <c r="N16" s="32"/>
      <c r="O16" s="29"/>
      <c r="P16" s="30"/>
      <c r="Q16" s="29">
        <v>4</v>
      </c>
      <c r="R16" s="32"/>
      <c r="S16" s="29"/>
      <c r="T16" s="30"/>
      <c r="U16" s="31">
        <v>11849</v>
      </c>
      <c r="V16" s="32"/>
      <c r="W16" s="29"/>
      <c r="X16" s="30"/>
      <c r="Y16" s="29">
        <v>6</v>
      </c>
      <c r="Z16" s="32"/>
    </row>
    <row r="17" spans="1:26" x14ac:dyDescent="0.25">
      <c r="A17" s="15"/>
      <c r="B17" s="25" t="s">
        <v>632</v>
      </c>
      <c r="C17" s="24"/>
      <c r="D17" s="25"/>
      <c r="E17" s="26">
        <v>44537</v>
      </c>
      <c r="F17" s="27"/>
      <c r="G17" s="24"/>
      <c r="H17" s="25"/>
      <c r="I17" s="24">
        <v>14.02</v>
      </c>
      <c r="J17" s="27"/>
      <c r="K17" s="24"/>
      <c r="L17" s="25"/>
      <c r="M17" s="26">
        <v>12706</v>
      </c>
      <c r="N17" s="27"/>
      <c r="O17" s="24"/>
      <c r="P17" s="25"/>
      <c r="Q17" s="24">
        <v>4</v>
      </c>
      <c r="R17" s="27"/>
      <c r="S17" s="24"/>
      <c r="T17" s="25"/>
      <c r="U17" s="26">
        <v>15883</v>
      </c>
      <c r="V17" s="27"/>
      <c r="W17" s="24"/>
      <c r="X17" s="25"/>
      <c r="Y17" s="24">
        <v>5</v>
      </c>
      <c r="Z17" s="27"/>
    </row>
    <row r="18" spans="1:26" ht="15.75" thickBot="1" x14ac:dyDescent="0.3">
      <c r="A18" s="15"/>
      <c r="B18" s="35" t="s">
        <v>633</v>
      </c>
      <c r="C18" s="34"/>
      <c r="D18" s="35"/>
      <c r="E18" s="36">
        <v>44537</v>
      </c>
      <c r="F18" s="37"/>
      <c r="G18" s="34"/>
      <c r="H18" s="35"/>
      <c r="I18" s="34">
        <v>14.02</v>
      </c>
      <c r="J18" s="37"/>
      <c r="K18" s="34"/>
      <c r="L18" s="35"/>
      <c r="M18" s="36">
        <v>4765</v>
      </c>
      <c r="N18" s="37"/>
      <c r="O18" s="34"/>
      <c r="P18" s="35"/>
      <c r="Q18" s="34">
        <v>1.5</v>
      </c>
      <c r="R18" s="37"/>
      <c r="S18" s="34"/>
      <c r="T18" s="35"/>
      <c r="U18" s="34" t="s">
        <v>634</v>
      </c>
      <c r="V18" s="37"/>
      <c r="W18" s="34"/>
      <c r="X18" s="35"/>
      <c r="Y18" s="34" t="s">
        <v>634</v>
      </c>
      <c r="Z18" s="37"/>
    </row>
    <row r="19" spans="1:26" ht="15" customHeight="1" x14ac:dyDescent="0.25">
      <c r="A19" s="15" t="s">
        <v>976</v>
      </c>
      <c r="B19" s="139" t="s">
        <v>6</v>
      </c>
      <c r="C19" s="139"/>
      <c r="D19" s="139"/>
      <c r="E19" s="139"/>
      <c r="F19" s="139"/>
      <c r="G19" s="139"/>
      <c r="H19" s="139"/>
      <c r="I19" s="139"/>
      <c r="J19" s="139"/>
      <c r="K19" s="139"/>
      <c r="L19" s="139"/>
      <c r="M19" s="139"/>
      <c r="N19" s="139"/>
      <c r="O19" s="139"/>
      <c r="P19" s="139"/>
      <c r="Q19" s="139"/>
      <c r="R19" s="139"/>
      <c r="S19" s="139"/>
      <c r="T19" s="139"/>
      <c r="U19" s="139"/>
      <c r="V19" s="139"/>
      <c r="W19" s="139"/>
      <c r="X19" s="139"/>
      <c r="Y19" s="139"/>
      <c r="Z19" s="139"/>
    </row>
    <row r="20" spans="1:26" ht="15.75" thickBot="1" x14ac:dyDescent="0.3">
      <c r="A20" s="15"/>
      <c r="B20" s="81" t="s">
        <v>338</v>
      </c>
      <c r="C20" s="82"/>
      <c r="D20" s="88">
        <v>2013</v>
      </c>
      <c r="E20" s="88"/>
      <c r="F20" s="67"/>
      <c r="G20" s="82"/>
      <c r="H20" s="88">
        <v>2012</v>
      </c>
      <c r="I20" s="88"/>
      <c r="J20" s="67"/>
    </row>
    <row r="21" spans="1:26" x14ac:dyDescent="0.25">
      <c r="A21" s="15"/>
      <c r="B21" s="25" t="s">
        <v>636</v>
      </c>
      <c r="C21" s="24"/>
      <c r="D21" s="25" t="s">
        <v>268</v>
      </c>
      <c r="E21" s="26">
        <v>45819</v>
      </c>
      <c r="F21" s="27"/>
      <c r="G21" s="24"/>
      <c r="H21" s="25" t="s">
        <v>268</v>
      </c>
      <c r="I21" s="26">
        <v>45330</v>
      </c>
      <c r="J21" s="27"/>
    </row>
    <row r="22" spans="1:26" x14ac:dyDescent="0.25">
      <c r="A22" s="15"/>
      <c r="B22" s="30" t="s">
        <v>637</v>
      </c>
      <c r="C22" s="29"/>
      <c r="D22" s="30"/>
      <c r="E22" s="29" t="s">
        <v>638</v>
      </c>
      <c r="F22" s="32" t="s">
        <v>321</v>
      </c>
      <c r="G22" s="29"/>
      <c r="H22" s="30"/>
      <c r="I22" s="29" t="s">
        <v>639</v>
      </c>
      <c r="J22" s="32" t="s">
        <v>321</v>
      </c>
    </row>
    <row r="23" spans="1:26" ht="27" thickBot="1" x14ac:dyDescent="0.3">
      <c r="A23" s="15"/>
      <c r="B23" s="54" t="s">
        <v>640</v>
      </c>
      <c r="C23" s="52"/>
      <c r="D23" s="54"/>
      <c r="E23" s="52" t="s">
        <v>641</v>
      </c>
      <c r="F23" s="55" t="s">
        <v>321</v>
      </c>
      <c r="G23" s="52"/>
      <c r="H23" s="54"/>
      <c r="I23" s="52">
        <v>388</v>
      </c>
      <c r="J23" s="55"/>
    </row>
    <row r="24" spans="1:26" x14ac:dyDescent="0.25">
      <c r="A24" s="15"/>
      <c r="B24" s="28" t="s">
        <v>642</v>
      </c>
      <c r="C24" s="29"/>
      <c r="D24" s="30"/>
      <c r="E24" s="31">
        <v>44629</v>
      </c>
      <c r="F24" s="32"/>
      <c r="G24" s="29"/>
      <c r="H24" s="30"/>
      <c r="I24" s="31">
        <v>44537</v>
      </c>
      <c r="J24" s="32"/>
    </row>
    <row r="25" spans="1:26" ht="15.75" thickBot="1" x14ac:dyDescent="0.3">
      <c r="A25" s="15"/>
      <c r="B25" s="54" t="s">
        <v>643</v>
      </c>
      <c r="C25" s="52"/>
      <c r="D25" s="54"/>
      <c r="E25" s="68">
        <v>2717</v>
      </c>
      <c r="F25" s="55"/>
      <c r="G25" s="52"/>
      <c r="H25" s="54"/>
      <c r="I25" s="68">
        <v>2474</v>
      </c>
      <c r="J25" s="55"/>
    </row>
    <row r="26" spans="1:26" ht="15.75" thickBot="1" x14ac:dyDescent="0.3">
      <c r="A26" s="15"/>
      <c r="B26" s="87" t="s">
        <v>644</v>
      </c>
      <c r="C26" s="57"/>
      <c r="D26" s="56" t="s">
        <v>268</v>
      </c>
      <c r="E26" s="58">
        <v>47346</v>
      </c>
      <c r="F26" s="59"/>
      <c r="G26" s="57"/>
      <c r="H26" s="56" t="s">
        <v>268</v>
      </c>
      <c r="I26" s="58">
        <v>47011</v>
      </c>
      <c r="J26" s="59"/>
    </row>
  </sheetData>
  <mergeCells count="37">
    <mergeCell ref="D20:E20"/>
    <mergeCell ref="H20:I20"/>
    <mergeCell ref="A1:A2"/>
    <mergeCell ref="B1:Z1"/>
    <mergeCell ref="B2:Z2"/>
    <mergeCell ref="B3:Z3"/>
    <mergeCell ref="A4:A18"/>
    <mergeCell ref="B4:Z4"/>
    <mergeCell ref="A19:A26"/>
    <mergeCell ref="B19:Z19"/>
    <mergeCell ref="D14:E14"/>
    <mergeCell ref="H14:I14"/>
    <mergeCell ref="L14:M14"/>
    <mergeCell ref="P14:Q14"/>
    <mergeCell ref="T14:U14"/>
    <mergeCell ref="X14:Y14"/>
    <mergeCell ref="D9:E9"/>
    <mergeCell ref="H9:I9"/>
    <mergeCell ref="L9:M9"/>
    <mergeCell ref="P9:Q9"/>
    <mergeCell ref="T9:U9"/>
    <mergeCell ref="X9:Y9"/>
    <mergeCell ref="R5:R8"/>
    <mergeCell ref="S5:S8"/>
    <mergeCell ref="T5:Z5"/>
    <mergeCell ref="T6:Z6"/>
    <mergeCell ref="T7:Z7"/>
    <mergeCell ref="T8:Z8"/>
    <mergeCell ref="B5:B8"/>
    <mergeCell ref="C5:C8"/>
    <mergeCell ref="D5:I8"/>
    <mergeCell ref="J5:J8"/>
    <mergeCell ref="K5:K8"/>
    <mergeCell ref="L5:Q5"/>
    <mergeCell ref="L6:Q6"/>
    <mergeCell ref="L7:Q7"/>
    <mergeCell ref="L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3</v>
      </c>
    </row>
    <row r="3" spans="1:3" x14ac:dyDescent="0.25">
      <c r="A3" s="3" t="s">
        <v>82</v>
      </c>
      <c r="B3" s="4" t="s">
        <v>6</v>
      </c>
      <c r="C3" s="4" t="s">
        <v>6</v>
      </c>
    </row>
    <row r="4" spans="1:3" x14ac:dyDescent="0.25">
      <c r="A4" s="2" t="s">
        <v>83</v>
      </c>
      <c r="B4" s="6">
        <v>11867000</v>
      </c>
      <c r="C4" s="6">
        <v>12264000</v>
      </c>
    </row>
    <row r="5" spans="1:3" x14ac:dyDescent="0.25">
      <c r="A5" s="2" t="s">
        <v>84</v>
      </c>
      <c r="B5" s="5">
        <v>875000</v>
      </c>
      <c r="C5" s="5">
        <v>1505000</v>
      </c>
    </row>
    <row r="6" spans="1:3" x14ac:dyDescent="0.25">
      <c r="A6" s="2" t="s">
        <v>85</v>
      </c>
      <c r="B6" s="5">
        <v>151000</v>
      </c>
      <c r="C6" s="5">
        <v>149000</v>
      </c>
    </row>
    <row r="7" spans="1:3" x14ac:dyDescent="0.25">
      <c r="A7" s="2" t="s">
        <v>86</v>
      </c>
      <c r="B7" s="5">
        <v>27000</v>
      </c>
      <c r="C7" s="5">
        <v>31000</v>
      </c>
    </row>
    <row r="8" spans="1:3" x14ac:dyDescent="0.25">
      <c r="A8" s="2" t="s">
        <v>87</v>
      </c>
      <c r="B8" s="5">
        <v>12920000</v>
      </c>
      <c r="C8" s="5">
        <v>13949000</v>
      </c>
    </row>
    <row r="9" spans="1:3" x14ac:dyDescent="0.25">
      <c r="A9" s="3" t="s">
        <v>88</v>
      </c>
      <c r="B9" s="4" t="s">
        <v>6</v>
      </c>
      <c r="C9" s="4" t="s">
        <v>6</v>
      </c>
    </row>
    <row r="10" spans="1:3" x14ac:dyDescent="0.25">
      <c r="A10" s="2" t="s">
        <v>89</v>
      </c>
      <c r="B10" s="5">
        <v>1419000</v>
      </c>
      <c r="C10" s="5">
        <v>2008000</v>
      </c>
    </row>
    <row r="11" spans="1:3" x14ac:dyDescent="0.25">
      <c r="A11" s="2" t="s">
        <v>54</v>
      </c>
      <c r="B11" s="5">
        <v>1275000</v>
      </c>
      <c r="C11" s="5">
        <v>1624000</v>
      </c>
    </row>
    <row r="12" spans="1:3" x14ac:dyDescent="0.25">
      <c r="A12" s="2" t="s">
        <v>90</v>
      </c>
      <c r="B12" s="5">
        <v>2694000</v>
      </c>
      <c r="C12" s="5">
        <v>3632000</v>
      </c>
    </row>
    <row r="13" spans="1:3" x14ac:dyDescent="0.25">
      <c r="A13" s="2" t="s">
        <v>91</v>
      </c>
      <c r="B13" s="5">
        <v>10226000</v>
      </c>
      <c r="C13" s="5">
        <v>10317000</v>
      </c>
    </row>
    <row r="14" spans="1:3" x14ac:dyDescent="0.25">
      <c r="A14" s="2" t="s">
        <v>92</v>
      </c>
      <c r="B14" s="5">
        <v>740000</v>
      </c>
      <c r="C14" s="5">
        <v>310000</v>
      </c>
    </row>
    <row r="15" spans="1:3" ht="30" x14ac:dyDescent="0.25">
      <c r="A15" s="2" t="s">
        <v>93</v>
      </c>
      <c r="B15" s="5">
        <v>9486000</v>
      </c>
      <c r="C15" s="5">
        <v>10007000</v>
      </c>
    </row>
    <row r="16" spans="1:3" x14ac:dyDescent="0.25">
      <c r="A16" s="3" t="s">
        <v>94</v>
      </c>
      <c r="B16" s="4" t="s">
        <v>6</v>
      </c>
      <c r="C16" s="4" t="s">
        <v>6</v>
      </c>
    </row>
    <row r="17" spans="1:3" x14ac:dyDescent="0.25">
      <c r="A17" s="2" t="s">
        <v>95</v>
      </c>
      <c r="B17" s="5">
        <v>750000</v>
      </c>
      <c r="C17" s="5">
        <v>624000</v>
      </c>
    </row>
    <row r="18" spans="1:3" x14ac:dyDescent="0.25">
      <c r="A18" s="2" t="s">
        <v>96</v>
      </c>
      <c r="B18" s="5">
        <v>3222000</v>
      </c>
      <c r="C18" s="5">
        <v>2460000</v>
      </c>
    </row>
    <row r="19" spans="1:3" ht="30" x14ac:dyDescent="0.25">
      <c r="A19" s="2" t="s">
        <v>97</v>
      </c>
      <c r="B19" s="5">
        <v>243000</v>
      </c>
      <c r="C19" s="5">
        <v>289000</v>
      </c>
    </row>
    <row r="20" spans="1:3" x14ac:dyDescent="0.25">
      <c r="A20" s="2" t="s">
        <v>98</v>
      </c>
      <c r="B20" s="5">
        <v>102000</v>
      </c>
      <c r="C20" s="5">
        <v>102000</v>
      </c>
    </row>
    <row r="21" spans="1:3" x14ac:dyDescent="0.25">
      <c r="A21" s="2" t="s">
        <v>99</v>
      </c>
      <c r="B21" s="5">
        <v>4317000</v>
      </c>
      <c r="C21" s="5">
        <v>3475000</v>
      </c>
    </row>
    <row r="22" spans="1:3" x14ac:dyDescent="0.25">
      <c r="A22" s="3" t="s">
        <v>100</v>
      </c>
      <c r="B22" s="4" t="s">
        <v>6</v>
      </c>
      <c r="C22" s="4" t="s">
        <v>6</v>
      </c>
    </row>
    <row r="23" spans="1:3" x14ac:dyDescent="0.25">
      <c r="A23" s="2" t="s">
        <v>101</v>
      </c>
      <c r="B23" s="5">
        <v>6115000</v>
      </c>
      <c r="C23" s="5">
        <v>5700000</v>
      </c>
    </row>
    <row r="24" spans="1:3" x14ac:dyDescent="0.25">
      <c r="A24" s="2" t="s">
        <v>102</v>
      </c>
      <c r="B24" s="5">
        <v>1158000</v>
      </c>
      <c r="C24" s="5">
        <v>1191000</v>
      </c>
    </row>
    <row r="25" spans="1:3" x14ac:dyDescent="0.25">
      <c r="A25" s="2" t="s">
        <v>103</v>
      </c>
      <c r="B25" s="5">
        <v>180000</v>
      </c>
      <c r="C25" s="5">
        <v>210000</v>
      </c>
    </row>
    <row r="26" spans="1:3" x14ac:dyDescent="0.25">
      <c r="A26" s="2" t="s">
        <v>104</v>
      </c>
      <c r="B26" s="5">
        <v>575000</v>
      </c>
      <c r="C26" s="5">
        <v>555000</v>
      </c>
    </row>
    <row r="27" spans="1:3" x14ac:dyDescent="0.25">
      <c r="A27" s="2" t="s">
        <v>105</v>
      </c>
      <c r="B27" s="5">
        <v>601000</v>
      </c>
      <c r="C27" s="5">
        <v>708000</v>
      </c>
    </row>
    <row r="28" spans="1:3" x14ac:dyDescent="0.25">
      <c r="A28" s="2" t="s">
        <v>106</v>
      </c>
      <c r="B28" s="5">
        <v>498000</v>
      </c>
      <c r="C28" s="5">
        <v>221000</v>
      </c>
    </row>
    <row r="29" spans="1:3" x14ac:dyDescent="0.25">
      <c r="A29" s="2" t="s">
        <v>98</v>
      </c>
      <c r="B29" s="5">
        <v>1178000</v>
      </c>
      <c r="C29" s="5">
        <v>1359000</v>
      </c>
    </row>
    <row r="30" spans="1:3" x14ac:dyDescent="0.25">
      <c r="A30" s="2" t="s">
        <v>107</v>
      </c>
      <c r="B30" s="5">
        <v>10305000</v>
      </c>
      <c r="C30" s="5">
        <v>9944000</v>
      </c>
    </row>
    <row r="31" spans="1:3" ht="45" x14ac:dyDescent="0.25">
      <c r="A31" s="2" t="s">
        <v>108</v>
      </c>
      <c r="B31" s="5">
        <v>3498000</v>
      </c>
      <c r="C31" s="5">
        <v>3538000</v>
      </c>
    </row>
    <row r="32" spans="1:3" x14ac:dyDescent="0.25">
      <c r="A32" s="2" t="s">
        <v>109</v>
      </c>
      <c r="B32" s="5">
        <v>1186000</v>
      </c>
      <c r="C32" s="5">
        <v>1251000</v>
      </c>
    </row>
    <row r="33" spans="1:3" ht="45" x14ac:dyDescent="0.25">
      <c r="A33" s="2" t="s">
        <v>110</v>
      </c>
      <c r="B33" s="5">
        <v>2312000</v>
      </c>
      <c r="C33" s="5">
        <v>2287000</v>
      </c>
    </row>
    <row r="34" spans="1:3" ht="30" x14ac:dyDescent="0.25">
      <c r="A34" s="2" t="s">
        <v>111</v>
      </c>
      <c r="B34" s="5">
        <v>77000</v>
      </c>
      <c r="C34" s="5">
        <v>32000</v>
      </c>
    </row>
    <row r="35" spans="1:3" ht="30" x14ac:dyDescent="0.25">
      <c r="A35" s="2" t="s">
        <v>112</v>
      </c>
      <c r="B35" s="6">
        <v>2235000</v>
      </c>
      <c r="C35" s="6">
        <v>2255000</v>
      </c>
    </row>
    <row r="36" spans="1:3" x14ac:dyDescent="0.25">
      <c r="A36" s="3" t="s">
        <v>113</v>
      </c>
      <c r="B36" s="4" t="s">
        <v>6</v>
      </c>
      <c r="C36" s="4" t="s">
        <v>6</v>
      </c>
    </row>
    <row r="37" spans="1:3" x14ac:dyDescent="0.25">
      <c r="A37" s="2" t="s">
        <v>114</v>
      </c>
      <c r="B37" s="9">
        <v>0.93</v>
      </c>
      <c r="C37" s="9">
        <v>0.81</v>
      </c>
    </row>
    <row r="38" spans="1:3" x14ac:dyDescent="0.25">
      <c r="A38" s="2" t="s">
        <v>115</v>
      </c>
      <c r="B38" s="9">
        <v>0.91</v>
      </c>
      <c r="C38" s="9">
        <v>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4" bestFit="1" customWidth="1"/>
    <col min="4" max="4" width="1.85546875" customWidth="1"/>
    <col min="5" max="5" width="7" customWidth="1"/>
    <col min="6" max="6" width="1.5703125" bestFit="1" customWidth="1"/>
    <col min="8" max="8" width="2.140625" customWidth="1"/>
    <col min="9" max="9" width="7" customWidth="1"/>
    <col min="10" max="10" width="2.5703125" bestFit="1" customWidth="1"/>
    <col min="12" max="12" width="9.5703125" bestFit="1" customWidth="1"/>
    <col min="13" max="13" width="5.7109375" bestFit="1" customWidth="1"/>
    <col min="14" max="14" width="2.5703125" bestFit="1" customWidth="1"/>
    <col min="16" max="16" width="2.140625" customWidth="1"/>
    <col min="17" max="17" width="7" customWidth="1"/>
    <col min="18" max="18" width="2.5703125" bestFit="1" customWidth="1"/>
  </cols>
  <sheetData>
    <row r="1" spans="1:18" ht="15" customHeight="1" x14ac:dyDescent="0.25">
      <c r="A1" s="8" t="s">
        <v>9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64</v>
      </c>
      <c r="B3" s="14" t="s">
        <v>6</v>
      </c>
      <c r="C3" s="14"/>
      <c r="D3" s="14"/>
      <c r="E3" s="14"/>
      <c r="F3" s="14"/>
      <c r="G3" s="14"/>
      <c r="H3" s="14"/>
      <c r="I3" s="14"/>
      <c r="J3" s="14"/>
      <c r="K3" s="14"/>
      <c r="L3" s="14"/>
      <c r="M3" s="14"/>
      <c r="N3" s="14"/>
      <c r="O3" s="14"/>
      <c r="P3" s="14"/>
      <c r="Q3" s="14"/>
      <c r="R3" s="14"/>
    </row>
    <row r="4" spans="1:18" ht="15" customHeight="1" x14ac:dyDescent="0.25">
      <c r="A4" s="15" t="s">
        <v>978</v>
      </c>
      <c r="B4" s="14" t="s">
        <v>6</v>
      </c>
      <c r="C4" s="14"/>
      <c r="D4" s="14"/>
      <c r="E4" s="14"/>
      <c r="F4" s="14"/>
      <c r="G4" s="14"/>
      <c r="H4" s="14"/>
      <c r="I4" s="14"/>
      <c r="J4" s="14"/>
      <c r="K4" s="14"/>
      <c r="L4" s="14"/>
      <c r="M4" s="14"/>
      <c r="N4" s="14"/>
      <c r="O4" s="14"/>
      <c r="P4" s="14"/>
      <c r="Q4" s="14"/>
      <c r="R4" s="14"/>
    </row>
    <row r="5" spans="1:18" x14ac:dyDescent="0.25">
      <c r="A5" s="15"/>
      <c r="B5" s="60"/>
      <c r="C5" s="19"/>
      <c r="D5" s="46">
        <v>2013</v>
      </c>
      <c r="E5" s="46"/>
      <c r="F5" s="46"/>
      <c r="G5" s="46"/>
      <c r="H5" s="46"/>
      <c r="I5" s="46"/>
      <c r="J5" s="32"/>
      <c r="K5" s="19"/>
      <c r="L5" s="46">
        <v>2012</v>
      </c>
      <c r="M5" s="46"/>
      <c r="N5" s="46"/>
      <c r="O5" s="46"/>
      <c r="P5" s="46"/>
      <c r="Q5" s="46"/>
      <c r="R5" s="32"/>
    </row>
    <row r="6" spans="1:18" ht="15.75" thickBot="1" x14ac:dyDescent="0.3">
      <c r="A6" s="15"/>
      <c r="B6" s="65"/>
      <c r="C6" s="66"/>
      <c r="D6" s="141">
        <v>41913</v>
      </c>
      <c r="E6" s="141"/>
      <c r="F6" s="67"/>
      <c r="G6" s="66"/>
      <c r="H6" s="141">
        <v>41731</v>
      </c>
      <c r="I6" s="141"/>
      <c r="J6" s="67"/>
      <c r="K6" s="66"/>
      <c r="L6" s="141">
        <v>41907</v>
      </c>
      <c r="M6" s="141"/>
      <c r="N6" s="67"/>
      <c r="O6" s="66"/>
      <c r="P6" s="141">
        <v>41731</v>
      </c>
      <c r="Q6" s="141"/>
      <c r="R6" s="67"/>
    </row>
    <row r="7" spans="1:18" x14ac:dyDescent="0.25">
      <c r="A7" s="15"/>
      <c r="B7" s="25" t="s">
        <v>668</v>
      </c>
      <c r="C7" s="74"/>
      <c r="D7" s="25"/>
      <c r="E7" s="26">
        <v>15500</v>
      </c>
      <c r="F7" s="27"/>
      <c r="G7" s="74"/>
      <c r="H7" s="25"/>
      <c r="I7" s="26">
        <v>14750</v>
      </c>
      <c r="J7" s="27"/>
      <c r="K7" s="74"/>
      <c r="L7" s="25"/>
      <c r="M7" s="24" t="s">
        <v>270</v>
      </c>
      <c r="N7" s="27"/>
      <c r="O7" s="74"/>
      <c r="P7" s="25"/>
      <c r="Q7" s="26">
        <v>16240</v>
      </c>
      <c r="R7" s="27"/>
    </row>
    <row r="8" spans="1:18" x14ac:dyDescent="0.25">
      <c r="A8" s="15"/>
      <c r="B8" s="30" t="s">
        <v>669</v>
      </c>
      <c r="C8" s="60"/>
      <c r="D8" s="30"/>
      <c r="E8" s="29" t="s">
        <v>270</v>
      </c>
      <c r="F8" s="32"/>
      <c r="G8" s="60"/>
      <c r="H8" s="30"/>
      <c r="I8" s="31">
        <v>74170</v>
      </c>
      <c r="J8" s="32"/>
      <c r="K8" s="60"/>
      <c r="L8" s="30"/>
      <c r="M8" s="31">
        <v>68000</v>
      </c>
      <c r="N8" s="32"/>
      <c r="O8" s="60"/>
      <c r="P8" s="30"/>
      <c r="Q8" s="31">
        <v>17000</v>
      </c>
      <c r="R8" s="32"/>
    </row>
    <row r="9" spans="1:18" x14ac:dyDescent="0.25">
      <c r="A9" s="15"/>
      <c r="B9" s="25" t="s">
        <v>670</v>
      </c>
      <c r="C9" s="74"/>
      <c r="D9" s="25" t="s">
        <v>268</v>
      </c>
      <c r="E9" s="24">
        <v>19</v>
      </c>
      <c r="F9" s="27"/>
      <c r="G9" s="74"/>
      <c r="H9" s="25" t="s">
        <v>268</v>
      </c>
      <c r="I9" s="24">
        <v>17.649999999999999</v>
      </c>
      <c r="J9" s="27"/>
      <c r="K9" s="74"/>
      <c r="L9" s="25" t="s">
        <v>268</v>
      </c>
      <c r="M9" s="24">
        <v>15</v>
      </c>
      <c r="N9" s="27"/>
      <c r="O9" s="74"/>
      <c r="P9" s="25" t="s">
        <v>268</v>
      </c>
      <c r="Q9" s="24">
        <v>13.92</v>
      </c>
      <c r="R9" s="27"/>
    </row>
    <row r="10" spans="1:18" x14ac:dyDescent="0.25">
      <c r="A10" s="15"/>
      <c r="B10" s="30" t="s">
        <v>671</v>
      </c>
      <c r="C10" s="60"/>
      <c r="D10" s="30"/>
      <c r="E10" s="29">
        <v>295</v>
      </c>
      <c r="F10" s="32"/>
      <c r="G10" s="60"/>
      <c r="H10" s="30"/>
      <c r="I10" s="29">
        <v>260</v>
      </c>
      <c r="J10" s="32"/>
      <c r="K10" s="60"/>
      <c r="L10" s="30"/>
      <c r="M10" s="29" t="s">
        <v>270</v>
      </c>
      <c r="N10" s="32"/>
      <c r="O10" s="60"/>
      <c r="P10" s="30"/>
      <c r="Q10" s="29">
        <v>226</v>
      </c>
      <c r="R10" s="32"/>
    </row>
    <row r="11" spans="1:18" x14ac:dyDescent="0.25">
      <c r="A11" s="15"/>
      <c r="B11" s="25" t="s">
        <v>672</v>
      </c>
      <c r="C11" s="74"/>
      <c r="D11" s="25"/>
      <c r="E11" s="24" t="s">
        <v>270</v>
      </c>
      <c r="F11" s="27"/>
      <c r="G11" s="74"/>
      <c r="H11" s="25"/>
      <c r="I11" s="24">
        <v>277</v>
      </c>
      <c r="J11" s="27"/>
      <c r="K11" s="74"/>
      <c r="L11" s="25"/>
      <c r="M11" s="24">
        <v>204</v>
      </c>
      <c r="N11" s="27"/>
      <c r="O11" s="74"/>
      <c r="P11" s="25"/>
      <c r="Q11" s="24">
        <v>53</v>
      </c>
      <c r="R11" s="27"/>
    </row>
    <row r="12" spans="1:18" x14ac:dyDescent="0.25">
      <c r="A12" s="15"/>
      <c r="B12" s="60"/>
      <c r="C12" s="60"/>
      <c r="D12" s="30"/>
      <c r="E12" s="29"/>
      <c r="F12" s="32"/>
      <c r="G12" s="60"/>
      <c r="H12" s="30"/>
      <c r="I12" s="29"/>
      <c r="J12" s="32"/>
      <c r="K12" s="60"/>
      <c r="L12" s="30"/>
      <c r="M12" s="29"/>
      <c r="N12" s="32"/>
      <c r="O12" s="60"/>
      <c r="P12" s="30"/>
      <c r="Q12" s="29"/>
      <c r="R12" s="32"/>
    </row>
    <row r="13" spans="1:18" x14ac:dyDescent="0.25">
      <c r="A13" s="15"/>
      <c r="B13" s="25" t="s">
        <v>673</v>
      </c>
      <c r="C13" s="74"/>
      <c r="D13" s="25"/>
      <c r="E13" s="24"/>
      <c r="F13" s="27"/>
      <c r="G13" s="74"/>
      <c r="H13" s="25"/>
      <c r="I13" s="24"/>
      <c r="J13" s="27"/>
      <c r="K13" s="74"/>
      <c r="L13" s="25"/>
      <c r="M13" s="24"/>
      <c r="N13" s="27"/>
      <c r="O13" s="74"/>
      <c r="P13" s="25"/>
      <c r="Q13" s="24"/>
      <c r="R13" s="27"/>
    </row>
    <row r="14" spans="1:18" x14ac:dyDescent="0.25">
      <c r="A14" s="15"/>
      <c r="B14" s="28" t="s">
        <v>674</v>
      </c>
      <c r="C14" s="60"/>
      <c r="D14" s="30"/>
      <c r="E14" s="29" t="s">
        <v>634</v>
      </c>
      <c r="F14" s="32"/>
      <c r="G14" s="29"/>
      <c r="H14" s="30"/>
      <c r="I14" s="29">
        <v>7</v>
      </c>
      <c r="J14" s="32"/>
      <c r="K14" s="29"/>
      <c r="L14" s="30"/>
      <c r="M14" s="29">
        <v>7</v>
      </c>
      <c r="N14" s="32"/>
      <c r="O14" s="29"/>
      <c r="P14" s="30"/>
      <c r="Q14" s="29">
        <v>7</v>
      </c>
      <c r="R14" s="32"/>
    </row>
    <row r="15" spans="1:18" x14ac:dyDescent="0.25">
      <c r="A15" s="15"/>
      <c r="B15" s="23" t="s">
        <v>675</v>
      </c>
      <c r="C15" s="74"/>
      <c r="D15" s="25"/>
      <c r="E15" s="24" t="s">
        <v>634</v>
      </c>
      <c r="F15" s="27"/>
      <c r="G15" s="24"/>
      <c r="H15" s="25"/>
      <c r="I15" s="24">
        <v>0.91</v>
      </c>
      <c r="J15" s="27" t="s">
        <v>399</v>
      </c>
      <c r="K15" s="24"/>
      <c r="L15" s="25"/>
      <c r="M15" s="24">
        <v>0.87</v>
      </c>
      <c r="N15" s="27" t="s">
        <v>399</v>
      </c>
      <c r="O15" s="24"/>
      <c r="P15" s="25"/>
      <c r="Q15" s="24">
        <v>0.86</v>
      </c>
      <c r="R15" s="27" t="s">
        <v>399</v>
      </c>
    </row>
    <row r="16" spans="1:18" x14ac:dyDescent="0.25">
      <c r="A16" s="15"/>
      <c r="B16" s="28" t="s">
        <v>676</v>
      </c>
      <c r="C16" s="60"/>
      <c r="D16" s="30"/>
      <c r="E16" s="29" t="s">
        <v>634</v>
      </c>
      <c r="F16" s="32"/>
      <c r="G16" s="29"/>
      <c r="H16" s="30"/>
      <c r="I16" s="29">
        <v>0.82</v>
      </c>
      <c r="J16" s="32" t="s">
        <v>399</v>
      </c>
      <c r="K16" s="29"/>
      <c r="L16" s="30"/>
      <c r="M16" s="29">
        <v>0.71</v>
      </c>
      <c r="N16" s="32" t="s">
        <v>399</v>
      </c>
      <c r="O16" s="29"/>
      <c r="P16" s="30"/>
      <c r="Q16" s="29">
        <v>1.02</v>
      </c>
      <c r="R16" s="32" t="s">
        <v>399</v>
      </c>
    </row>
    <row r="17" spans="1:18" x14ac:dyDescent="0.25">
      <c r="A17" s="15"/>
      <c r="B17" s="23" t="s">
        <v>677</v>
      </c>
      <c r="C17" s="74"/>
      <c r="D17" s="25"/>
      <c r="E17" s="24" t="s">
        <v>634</v>
      </c>
      <c r="F17" s="27"/>
      <c r="G17" s="24"/>
      <c r="H17" s="25"/>
      <c r="I17" s="24">
        <v>21.8</v>
      </c>
      <c r="J17" s="27" t="s">
        <v>399</v>
      </c>
      <c r="K17" s="24"/>
      <c r="L17" s="25"/>
      <c r="M17" s="24">
        <v>20.8</v>
      </c>
      <c r="N17" s="27" t="s">
        <v>399</v>
      </c>
      <c r="O17" s="24"/>
      <c r="P17" s="25"/>
      <c r="Q17" s="24">
        <v>22.6</v>
      </c>
      <c r="R17" s="27" t="s">
        <v>399</v>
      </c>
    </row>
    <row r="18" spans="1:18" ht="15.75" thickBot="1" x14ac:dyDescent="0.3">
      <c r="A18" s="15"/>
      <c r="B18" s="33" t="s">
        <v>678</v>
      </c>
      <c r="C18" s="65"/>
      <c r="D18" s="35"/>
      <c r="E18" s="34" t="s">
        <v>634</v>
      </c>
      <c r="F18" s="37"/>
      <c r="G18" s="65"/>
      <c r="H18" s="35" t="s">
        <v>268</v>
      </c>
      <c r="I18" s="34">
        <v>3.73</v>
      </c>
      <c r="J18" s="37"/>
      <c r="K18" s="65"/>
      <c r="L18" s="35" t="s">
        <v>268</v>
      </c>
      <c r="M18" s="34">
        <v>3</v>
      </c>
      <c r="N18" s="37"/>
      <c r="O18" s="65"/>
      <c r="P18" s="35" t="s">
        <v>268</v>
      </c>
      <c r="Q18" s="34">
        <v>3.14</v>
      </c>
      <c r="R18" s="37"/>
    </row>
    <row r="19" spans="1:18" ht="15" customHeight="1" x14ac:dyDescent="0.25">
      <c r="A19" s="15" t="s">
        <v>979</v>
      </c>
      <c r="B19" s="139" t="s">
        <v>6</v>
      </c>
      <c r="C19" s="139"/>
      <c r="D19" s="139"/>
      <c r="E19" s="139"/>
      <c r="F19" s="139"/>
      <c r="G19" s="139"/>
      <c r="H19" s="139"/>
      <c r="I19" s="139"/>
      <c r="J19" s="139"/>
      <c r="K19" s="139"/>
      <c r="L19" s="139"/>
      <c r="M19" s="139"/>
      <c r="N19" s="139"/>
      <c r="O19" s="139"/>
      <c r="P19" s="139"/>
      <c r="Q19" s="139"/>
      <c r="R19" s="139"/>
    </row>
    <row r="20" spans="1:18" ht="15.75" thickBot="1" x14ac:dyDescent="0.3">
      <c r="A20" s="15"/>
      <c r="B20" s="65"/>
      <c r="C20" s="66"/>
      <c r="D20" s="50" t="s">
        <v>681</v>
      </c>
      <c r="E20" s="50"/>
      <c r="F20" s="50"/>
      <c r="G20" s="50"/>
      <c r="H20" s="50"/>
      <c r="I20" s="50"/>
      <c r="J20" s="50"/>
      <c r="K20" s="50"/>
      <c r="L20" s="50"/>
      <c r="M20" s="67"/>
    </row>
    <row r="21" spans="1:18" x14ac:dyDescent="0.25">
      <c r="A21" s="15"/>
      <c r="B21" s="143" t="s">
        <v>240</v>
      </c>
      <c r="C21" s="70"/>
      <c r="D21" s="71" t="s">
        <v>285</v>
      </c>
      <c r="E21" s="71"/>
      <c r="F21" s="72"/>
      <c r="G21" s="70"/>
      <c r="H21" s="71" t="s">
        <v>526</v>
      </c>
      <c r="I21" s="71"/>
      <c r="J21" s="72"/>
      <c r="K21" s="70"/>
      <c r="L21" s="20" t="s">
        <v>526</v>
      </c>
      <c r="M21" s="72"/>
    </row>
    <row r="22" spans="1:18" x14ac:dyDescent="0.25">
      <c r="A22" s="15"/>
      <c r="B22" s="98"/>
      <c r="C22" s="44"/>
      <c r="D22" s="46" t="s">
        <v>286</v>
      </c>
      <c r="E22" s="46"/>
      <c r="F22" s="48"/>
      <c r="G22" s="44"/>
      <c r="H22" s="46" t="s">
        <v>425</v>
      </c>
      <c r="I22" s="46"/>
      <c r="J22" s="48"/>
      <c r="K22" s="44"/>
      <c r="L22" s="20" t="s">
        <v>425</v>
      </c>
      <c r="M22" s="48"/>
    </row>
    <row r="23" spans="1:18" x14ac:dyDescent="0.25">
      <c r="A23" s="15"/>
      <c r="B23" s="98"/>
      <c r="C23" s="44"/>
      <c r="D23" s="46" t="s">
        <v>682</v>
      </c>
      <c r="E23" s="46"/>
      <c r="F23" s="48"/>
      <c r="G23" s="44"/>
      <c r="H23" s="46" t="s">
        <v>683</v>
      </c>
      <c r="I23" s="46"/>
      <c r="J23" s="48"/>
      <c r="K23" s="44"/>
      <c r="L23" s="20" t="s">
        <v>685</v>
      </c>
      <c r="M23" s="48"/>
    </row>
    <row r="24" spans="1:18" ht="15.75" thickBot="1" x14ac:dyDescent="0.3">
      <c r="A24" s="15"/>
      <c r="B24" s="99"/>
      <c r="C24" s="45"/>
      <c r="D24" s="47"/>
      <c r="E24" s="47"/>
      <c r="F24" s="49"/>
      <c r="G24" s="45"/>
      <c r="H24" s="50" t="s">
        <v>684</v>
      </c>
      <c r="I24" s="50"/>
      <c r="J24" s="49"/>
      <c r="K24" s="45"/>
      <c r="L24" s="22" t="s">
        <v>686</v>
      </c>
      <c r="M24" s="49"/>
    </row>
    <row r="25" spans="1:18" x14ac:dyDescent="0.25">
      <c r="A25" s="15"/>
      <c r="B25" s="25" t="s">
        <v>687</v>
      </c>
      <c r="C25" s="24"/>
      <c r="D25" s="25"/>
      <c r="E25" s="26">
        <v>140119</v>
      </c>
      <c r="F25" s="27"/>
      <c r="G25" s="24"/>
      <c r="H25" s="25" t="s">
        <v>268</v>
      </c>
      <c r="I25" s="24">
        <v>16.86</v>
      </c>
      <c r="J25" s="27"/>
      <c r="K25" s="24"/>
      <c r="L25" s="75">
        <v>6.86</v>
      </c>
      <c r="M25" s="27"/>
    </row>
    <row r="26" spans="1:18" ht="15.75" thickBot="1" x14ac:dyDescent="0.3">
      <c r="A26" s="15"/>
      <c r="B26" s="33" t="s">
        <v>688</v>
      </c>
      <c r="C26" s="34"/>
      <c r="D26" s="35"/>
      <c r="E26" s="36">
        <v>85000</v>
      </c>
      <c r="F26" s="37"/>
      <c r="G26" s="65"/>
      <c r="H26" s="35"/>
      <c r="I26" s="34">
        <v>14.78</v>
      </c>
      <c r="J26" s="37"/>
      <c r="K26" s="65"/>
      <c r="L26" s="34"/>
      <c r="M26" s="37"/>
    </row>
    <row r="27" spans="1:18" x14ac:dyDescent="0.25">
      <c r="A27" s="15"/>
      <c r="B27" s="25" t="s">
        <v>689</v>
      </c>
      <c r="C27" s="24"/>
      <c r="D27" s="25"/>
      <c r="E27" s="26">
        <v>225119</v>
      </c>
      <c r="F27" s="27"/>
      <c r="G27" s="24"/>
      <c r="H27" s="25" t="s">
        <v>268</v>
      </c>
      <c r="I27" s="24">
        <v>16.07</v>
      </c>
      <c r="J27" s="27"/>
      <c r="K27" s="24"/>
      <c r="L27" s="75">
        <v>7.29</v>
      </c>
      <c r="M27" s="27"/>
    </row>
    <row r="28" spans="1:18" x14ac:dyDescent="0.25">
      <c r="A28" s="15"/>
      <c r="B28" s="28" t="s">
        <v>688</v>
      </c>
      <c r="C28" s="29"/>
      <c r="D28" s="30"/>
      <c r="E28" s="31">
        <v>74170</v>
      </c>
      <c r="F28" s="32"/>
      <c r="G28" s="60"/>
      <c r="H28" s="30"/>
      <c r="I28" s="29">
        <v>17.649999999999999</v>
      </c>
      <c r="J28" s="32"/>
      <c r="K28" s="60"/>
      <c r="L28" s="29"/>
      <c r="M28" s="32"/>
    </row>
    <row r="29" spans="1:18" x14ac:dyDescent="0.25">
      <c r="A29" s="15"/>
      <c r="B29" s="23" t="s">
        <v>690</v>
      </c>
      <c r="C29" s="24"/>
      <c r="D29" s="25"/>
      <c r="E29" s="24" t="s">
        <v>691</v>
      </c>
      <c r="F29" s="27" t="s">
        <v>321</v>
      </c>
      <c r="G29" s="74"/>
      <c r="H29" s="25"/>
      <c r="I29" s="24">
        <v>14.15</v>
      </c>
      <c r="J29" s="27"/>
      <c r="K29" s="74"/>
      <c r="L29" s="24"/>
      <c r="M29" s="27"/>
    </row>
    <row r="30" spans="1:18" x14ac:dyDescent="0.25">
      <c r="A30" s="15"/>
      <c r="B30" s="28" t="s">
        <v>692</v>
      </c>
      <c r="C30" s="29"/>
      <c r="D30" s="30"/>
      <c r="E30" s="29" t="s">
        <v>693</v>
      </c>
      <c r="F30" s="32" t="s">
        <v>321</v>
      </c>
      <c r="G30" s="60"/>
      <c r="H30" s="30"/>
      <c r="I30" s="29">
        <v>14.15</v>
      </c>
      <c r="J30" s="32"/>
      <c r="K30" s="60"/>
      <c r="L30" s="29"/>
      <c r="M30" s="32"/>
    </row>
    <row r="31" spans="1:18" ht="15.75" thickBot="1" x14ac:dyDescent="0.3">
      <c r="A31" s="15"/>
      <c r="B31" s="51" t="s">
        <v>694</v>
      </c>
      <c r="C31" s="52"/>
      <c r="D31" s="54"/>
      <c r="E31" s="52" t="s">
        <v>695</v>
      </c>
      <c r="F31" s="55" t="s">
        <v>321</v>
      </c>
      <c r="G31" s="135"/>
      <c r="H31" s="54"/>
      <c r="I31" s="52">
        <v>19.22</v>
      </c>
      <c r="J31" s="55"/>
      <c r="K31" s="135"/>
      <c r="L31" s="52"/>
      <c r="M31" s="55"/>
    </row>
    <row r="32" spans="1:18" ht="15.75" thickBot="1" x14ac:dyDescent="0.3">
      <c r="A32" s="15"/>
      <c r="B32" s="56" t="s">
        <v>696</v>
      </c>
      <c r="C32" s="57"/>
      <c r="D32" s="56"/>
      <c r="E32" s="58">
        <v>294081</v>
      </c>
      <c r="F32" s="59"/>
      <c r="G32" s="57"/>
      <c r="H32" s="56" t="s">
        <v>268</v>
      </c>
      <c r="I32" s="57">
        <v>16.440000000000001</v>
      </c>
      <c r="J32" s="59"/>
      <c r="K32" s="57"/>
      <c r="L32" s="142">
        <v>7.08</v>
      </c>
      <c r="M32" s="59"/>
    </row>
    <row r="33" spans="1:18" ht="15.75" thickTop="1" x14ac:dyDescent="0.25">
      <c r="A33" s="15"/>
      <c r="B33" s="74"/>
      <c r="C33" s="74"/>
      <c r="D33" s="25"/>
      <c r="E33" s="24"/>
      <c r="F33" s="27"/>
      <c r="G33" s="74"/>
      <c r="H33" s="25"/>
      <c r="I33" s="24"/>
      <c r="J33" s="27"/>
      <c r="K33" s="74"/>
      <c r="L33" s="24"/>
      <c r="M33" s="27"/>
    </row>
    <row r="34" spans="1:18" ht="15.75" thickBot="1" x14ac:dyDescent="0.3">
      <c r="A34" s="15"/>
      <c r="B34" s="56" t="s">
        <v>697</v>
      </c>
      <c r="C34" s="57"/>
      <c r="D34" s="56"/>
      <c r="E34" s="58">
        <v>118691</v>
      </c>
      <c r="F34" s="59"/>
      <c r="G34" s="131"/>
      <c r="H34" s="56" t="s">
        <v>268</v>
      </c>
      <c r="I34" s="57">
        <v>17.52</v>
      </c>
      <c r="J34" s="59"/>
      <c r="K34" s="131"/>
      <c r="L34" s="142">
        <v>4.6900000000000004</v>
      </c>
      <c r="M34" s="59"/>
    </row>
    <row r="35" spans="1:18" ht="15.75" thickTop="1" x14ac:dyDescent="0.25">
      <c r="A35" s="15" t="s">
        <v>980</v>
      </c>
      <c r="B35" s="14" t="s">
        <v>6</v>
      </c>
      <c r="C35" s="14"/>
      <c r="D35" s="14"/>
      <c r="E35" s="14"/>
      <c r="F35" s="14"/>
      <c r="G35" s="14"/>
      <c r="H35" s="14"/>
      <c r="I35" s="14"/>
      <c r="J35" s="14"/>
      <c r="K35" s="14"/>
      <c r="L35" s="14"/>
      <c r="M35" s="14"/>
      <c r="N35" s="14"/>
      <c r="O35" s="14"/>
      <c r="P35" s="14"/>
      <c r="Q35" s="14"/>
      <c r="R35" s="14"/>
    </row>
    <row r="36" spans="1:18" ht="15.75" thickBot="1" x14ac:dyDescent="0.3">
      <c r="A36" s="15"/>
      <c r="B36" s="65"/>
      <c r="C36" s="66"/>
      <c r="D36" s="50" t="s">
        <v>681</v>
      </c>
      <c r="E36" s="50"/>
      <c r="F36" s="50"/>
      <c r="G36" s="50"/>
      <c r="H36" s="50"/>
      <c r="I36" s="50"/>
      <c r="J36" s="67"/>
      <c r="K36" s="66"/>
      <c r="L36" s="50" t="s">
        <v>698</v>
      </c>
      <c r="M36" s="50"/>
      <c r="N36" s="50"/>
      <c r="O36" s="50"/>
      <c r="P36" s="50"/>
      <c r="Q36" s="50"/>
      <c r="R36" s="67"/>
    </row>
    <row r="37" spans="1:18" x14ac:dyDescent="0.25">
      <c r="A37" s="15"/>
      <c r="B37" s="95"/>
      <c r="C37" s="70"/>
      <c r="D37" s="71" t="s">
        <v>299</v>
      </c>
      <c r="E37" s="71"/>
      <c r="F37" s="72"/>
      <c r="G37" s="70"/>
      <c r="H37" s="71" t="s">
        <v>699</v>
      </c>
      <c r="I37" s="71"/>
      <c r="J37" s="72"/>
      <c r="K37" s="70"/>
      <c r="L37" s="71" t="s">
        <v>299</v>
      </c>
      <c r="M37" s="71"/>
      <c r="N37" s="72"/>
      <c r="O37" s="70"/>
      <c r="P37" s="71" t="s">
        <v>699</v>
      </c>
      <c r="Q37" s="71"/>
      <c r="R37" s="72"/>
    </row>
    <row r="38" spans="1:18" ht="15.75" thickBot="1" x14ac:dyDescent="0.3">
      <c r="A38" s="15"/>
      <c r="B38" s="63"/>
      <c r="C38" s="45"/>
      <c r="D38" s="50" t="s">
        <v>682</v>
      </c>
      <c r="E38" s="50"/>
      <c r="F38" s="49"/>
      <c r="G38" s="45"/>
      <c r="H38" s="50" t="s">
        <v>684</v>
      </c>
      <c r="I38" s="50"/>
      <c r="J38" s="49"/>
      <c r="K38" s="45"/>
      <c r="L38" s="50" t="s">
        <v>682</v>
      </c>
      <c r="M38" s="50"/>
      <c r="N38" s="49"/>
      <c r="O38" s="45"/>
      <c r="P38" s="50" t="s">
        <v>684</v>
      </c>
      <c r="Q38" s="50"/>
      <c r="R38" s="49"/>
    </row>
    <row r="39" spans="1:18" x14ac:dyDescent="0.25">
      <c r="A39" s="15"/>
      <c r="B39" s="25" t="s">
        <v>700</v>
      </c>
      <c r="C39" s="24"/>
      <c r="D39" s="25"/>
      <c r="E39" s="26">
        <v>64020</v>
      </c>
      <c r="F39" s="27"/>
      <c r="G39" s="24"/>
      <c r="H39" s="25" t="s">
        <v>268</v>
      </c>
      <c r="I39" s="24">
        <v>3.55</v>
      </c>
      <c r="J39" s="27"/>
      <c r="K39" s="24"/>
      <c r="L39" s="25"/>
      <c r="M39" s="26">
        <v>9632</v>
      </c>
      <c r="N39" s="27"/>
      <c r="O39" s="24"/>
      <c r="P39" s="25" t="s">
        <v>268</v>
      </c>
      <c r="Q39" s="24">
        <v>13.9</v>
      </c>
      <c r="R39" s="27"/>
    </row>
    <row r="40" spans="1:18" x14ac:dyDescent="0.25">
      <c r="A40" s="15"/>
      <c r="B40" s="28" t="s">
        <v>688</v>
      </c>
      <c r="C40" s="29"/>
      <c r="D40" s="30"/>
      <c r="E40" s="31">
        <v>85000</v>
      </c>
      <c r="F40" s="32"/>
      <c r="G40" s="29"/>
      <c r="H40" s="30"/>
      <c r="I40" s="29">
        <v>3.03</v>
      </c>
      <c r="J40" s="32"/>
      <c r="K40" s="29"/>
      <c r="L40" s="30"/>
      <c r="M40" s="31">
        <v>16240</v>
      </c>
      <c r="N40" s="32"/>
      <c r="O40" s="29"/>
      <c r="P40" s="30"/>
      <c r="Q40" s="29">
        <v>13.92</v>
      </c>
      <c r="R40" s="32"/>
    </row>
    <row r="41" spans="1:18" ht="15.75" thickBot="1" x14ac:dyDescent="0.3">
      <c r="A41" s="15"/>
      <c r="B41" s="51" t="s">
        <v>701</v>
      </c>
      <c r="C41" s="52"/>
      <c r="D41" s="54"/>
      <c r="E41" s="52" t="s">
        <v>702</v>
      </c>
      <c r="F41" s="55" t="s">
        <v>321</v>
      </c>
      <c r="G41" s="52"/>
      <c r="H41" s="54"/>
      <c r="I41" s="52">
        <v>3.94</v>
      </c>
      <c r="J41" s="55"/>
      <c r="K41" s="52"/>
      <c r="L41" s="54"/>
      <c r="M41" s="52" t="s">
        <v>703</v>
      </c>
      <c r="N41" s="55" t="s">
        <v>321</v>
      </c>
      <c r="O41" s="52"/>
      <c r="P41" s="54"/>
      <c r="Q41" s="52">
        <v>14.12</v>
      </c>
      <c r="R41" s="55"/>
    </row>
    <row r="42" spans="1:18" x14ac:dyDescent="0.25">
      <c r="A42" s="15"/>
      <c r="B42" s="30" t="s">
        <v>704</v>
      </c>
      <c r="C42" s="29"/>
      <c r="D42" s="30"/>
      <c r="E42" s="31">
        <v>133075</v>
      </c>
      <c r="F42" s="32"/>
      <c r="G42" s="29"/>
      <c r="H42" s="30" t="s">
        <v>268</v>
      </c>
      <c r="I42" s="29">
        <v>3.17</v>
      </c>
      <c r="J42" s="32"/>
      <c r="K42" s="29"/>
      <c r="L42" s="30"/>
      <c r="M42" s="31">
        <v>22552</v>
      </c>
      <c r="N42" s="32"/>
      <c r="O42" s="29"/>
      <c r="P42" s="30" t="s">
        <v>268</v>
      </c>
      <c r="Q42" s="29">
        <v>13.88</v>
      </c>
      <c r="R42" s="32"/>
    </row>
    <row r="43" spans="1:18" x14ac:dyDescent="0.25">
      <c r="A43" s="15"/>
      <c r="B43" s="23" t="s">
        <v>688</v>
      </c>
      <c r="C43" s="24"/>
      <c r="D43" s="25"/>
      <c r="E43" s="26">
        <v>74170</v>
      </c>
      <c r="F43" s="27"/>
      <c r="G43" s="24"/>
      <c r="H43" s="25"/>
      <c r="I43" s="24">
        <v>3.73</v>
      </c>
      <c r="J43" s="27"/>
      <c r="K43" s="24"/>
      <c r="L43" s="25"/>
      <c r="M43" s="26">
        <v>30250</v>
      </c>
      <c r="N43" s="27"/>
      <c r="O43" s="24"/>
      <c r="P43" s="25"/>
      <c r="Q43" s="24">
        <v>18.34</v>
      </c>
      <c r="R43" s="27"/>
    </row>
    <row r="44" spans="1:18" x14ac:dyDescent="0.25">
      <c r="A44" s="15"/>
      <c r="B44" s="28" t="s">
        <v>701</v>
      </c>
      <c r="C44" s="29"/>
      <c r="D44" s="30"/>
      <c r="E44" s="29" t="s">
        <v>705</v>
      </c>
      <c r="F44" s="32" t="s">
        <v>321</v>
      </c>
      <c r="G44" s="29"/>
      <c r="H44" s="30"/>
      <c r="I44" s="29">
        <v>3.36</v>
      </c>
      <c r="J44" s="32"/>
      <c r="K44" s="29"/>
      <c r="L44" s="30"/>
      <c r="M44" s="29" t="s">
        <v>706</v>
      </c>
      <c r="N44" s="32" t="s">
        <v>321</v>
      </c>
      <c r="O44" s="29"/>
      <c r="P44" s="30"/>
      <c r="Q44" s="29">
        <v>13.63</v>
      </c>
      <c r="R44" s="32"/>
    </row>
    <row r="45" spans="1:18" ht="15.75" thickBot="1" x14ac:dyDescent="0.3">
      <c r="A45" s="15"/>
      <c r="B45" s="51" t="s">
        <v>692</v>
      </c>
      <c r="C45" s="52"/>
      <c r="D45" s="54"/>
      <c r="E45" s="52" t="s">
        <v>693</v>
      </c>
      <c r="F45" s="55" t="s">
        <v>321</v>
      </c>
      <c r="G45" s="52"/>
      <c r="H45" s="54"/>
      <c r="I45" s="52">
        <v>6.04</v>
      </c>
      <c r="J45" s="55"/>
      <c r="K45" s="52"/>
      <c r="L45" s="54"/>
      <c r="M45" s="52" t="s">
        <v>707</v>
      </c>
      <c r="N45" s="55" t="s">
        <v>321</v>
      </c>
      <c r="O45" s="52"/>
      <c r="P45" s="54"/>
      <c r="Q45" s="52">
        <v>14.15</v>
      </c>
      <c r="R45" s="55"/>
    </row>
    <row r="46" spans="1:18" ht="15.75" thickBot="1" x14ac:dyDescent="0.3">
      <c r="A46" s="15"/>
      <c r="B46" s="56" t="s">
        <v>708</v>
      </c>
      <c r="C46" s="57"/>
      <c r="D46" s="56"/>
      <c r="E46" s="58">
        <v>175390</v>
      </c>
      <c r="F46" s="59"/>
      <c r="G46" s="57"/>
      <c r="H46" s="56" t="s">
        <v>268</v>
      </c>
      <c r="I46" s="57">
        <v>3.37</v>
      </c>
      <c r="J46" s="59"/>
      <c r="K46" s="57"/>
      <c r="L46" s="56"/>
      <c r="M46" s="58">
        <v>46715</v>
      </c>
      <c r="N46" s="59"/>
      <c r="O46" s="57"/>
      <c r="P46" s="56" t="s">
        <v>268</v>
      </c>
      <c r="Q46" s="57">
        <v>16.8</v>
      </c>
      <c r="R46" s="59"/>
    </row>
  </sheetData>
  <mergeCells count="51">
    <mergeCell ref="B19:R19"/>
    <mergeCell ref="A35:A46"/>
    <mergeCell ref="B35:R35"/>
    <mergeCell ref="P37:Q37"/>
    <mergeCell ref="P38:Q38"/>
    <mergeCell ref="R37:R38"/>
    <mergeCell ref="A1:A2"/>
    <mergeCell ref="B1:R1"/>
    <mergeCell ref="B2:R2"/>
    <mergeCell ref="B3:R3"/>
    <mergeCell ref="A4:A18"/>
    <mergeCell ref="B4:R4"/>
    <mergeCell ref="A19:A34"/>
    <mergeCell ref="J37:J38"/>
    <mergeCell ref="K37:K38"/>
    <mergeCell ref="L37:M37"/>
    <mergeCell ref="L38:M38"/>
    <mergeCell ref="N37:N38"/>
    <mergeCell ref="O37:O38"/>
    <mergeCell ref="D36:I36"/>
    <mergeCell ref="L36:Q36"/>
    <mergeCell ref="B37:B38"/>
    <mergeCell ref="C37:C38"/>
    <mergeCell ref="D37:E37"/>
    <mergeCell ref="D38:E38"/>
    <mergeCell ref="F37:F38"/>
    <mergeCell ref="G37:G38"/>
    <mergeCell ref="H37:I37"/>
    <mergeCell ref="H38:I38"/>
    <mergeCell ref="H22:I22"/>
    <mergeCell ref="H23:I23"/>
    <mergeCell ref="H24:I24"/>
    <mergeCell ref="J21:J24"/>
    <mergeCell ref="K21:K24"/>
    <mergeCell ref="M21:M24"/>
    <mergeCell ref="D20:L20"/>
    <mergeCell ref="B21:B24"/>
    <mergeCell ref="C21:C24"/>
    <mergeCell ref="D21:E21"/>
    <mergeCell ref="D22:E22"/>
    <mergeCell ref="D23:E23"/>
    <mergeCell ref="D24:E24"/>
    <mergeCell ref="F21:F24"/>
    <mergeCell ref="G21:G24"/>
    <mergeCell ref="H21:I21"/>
    <mergeCell ref="D5:I5"/>
    <mergeCell ref="L5:Q5"/>
    <mergeCell ref="D6:E6"/>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9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0</v>
      </c>
      <c r="B3" s="14" t="s">
        <v>6</v>
      </c>
      <c r="C3" s="14"/>
      <c r="D3" s="14"/>
      <c r="E3" s="14"/>
      <c r="F3" s="14"/>
      <c r="G3" s="14"/>
      <c r="H3" s="14"/>
      <c r="I3" s="14"/>
      <c r="J3" s="14"/>
    </row>
    <row r="4" spans="1:10" ht="15" customHeight="1" x14ac:dyDescent="0.25">
      <c r="A4" s="15" t="s">
        <v>982</v>
      </c>
      <c r="B4" s="14" t="s">
        <v>6</v>
      </c>
      <c r="C4" s="14"/>
      <c r="D4" s="14"/>
      <c r="E4" s="14"/>
      <c r="F4" s="14"/>
      <c r="G4" s="14"/>
      <c r="H4" s="14"/>
      <c r="I4" s="14"/>
      <c r="J4" s="14"/>
    </row>
    <row r="5" spans="1:10" ht="15.75" thickBot="1" x14ac:dyDescent="0.3">
      <c r="A5" s="15"/>
      <c r="B5" s="81" t="s">
        <v>338</v>
      </c>
      <c r="C5" s="82"/>
      <c r="D5" s="88">
        <v>2013</v>
      </c>
      <c r="E5" s="88"/>
      <c r="F5" s="67"/>
      <c r="G5" s="82"/>
      <c r="H5" s="88">
        <v>2012</v>
      </c>
      <c r="I5" s="88"/>
      <c r="J5" s="67"/>
    </row>
    <row r="6" spans="1:10" x14ac:dyDescent="0.25">
      <c r="A6" s="15"/>
      <c r="B6" s="25" t="s">
        <v>361</v>
      </c>
      <c r="C6" s="24"/>
      <c r="D6" s="25" t="s">
        <v>268</v>
      </c>
      <c r="E6" s="26">
        <v>10617</v>
      </c>
      <c r="F6" s="27"/>
      <c r="G6" s="24"/>
      <c r="H6" s="25" t="s">
        <v>268</v>
      </c>
      <c r="I6" s="26">
        <v>3431</v>
      </c>
      <c r="J6" s="27"/>
    </row>
    <row r="7" spans="1:10" x14ac:dyDescent="0.25">
      <c r="A7" s="15"/>
      <c r="B7" s="30" t="s">
        <v>718</v>
      </c>
      <c r="C7" s="29"/>
      <c r="D7" s="30"/>
      <c r="E7" s="31">
        <v>12700</v>
      </c>
      <c r="F7" s="32"/>
      <c r="G7" s="29"/>
      <c r="H7" s="30"/>
      <c r="I7" s="29" t="s">
        <v>270</v>
      </c>
      <c r="J7" s="32"/>
    </row>
    <row r="8" spans="1:10" x14ac:dyDescent="0.25">
      <c r="A8" s="15"/>
      <c r="B8" s="25" t="s">
        <v>719</v>
      </c>
      <c r="C8" s="24"/>
      <c r="D8" s="25"/>
      <c r="E8" s="26">
        <v>4732</v>
      </c>
      <c r="F8" s="27"/>
      <c r="G8" s="24"/>
      <c r="H8" s="25"/>
      <c r="I8" s="26">
        <v>4072</v>
      </c>
      <c r="J8" s="27"/>
    </row>
    <row r="9" spans="1:10" x14ac:dyDescent="0.25">
      <c r="A9" s="15"/>
      <c r="B9" s="30" t="s">
        <v>720</v>
      </c>
      <c r="C9" s="29"/>
      <c r="D9" s="30"/>
      <c r="E9" s="31">
        <v>13836</v>
      </c>
      <c r="F9" s="32"/>
      <c r="G9" s="29"/>
      <c r="H9" s="30"/>
      <c r="I9" s="31">
        <v>6962</v>
      </c>
      <c r="J9" s="32"/>
    </row>
    <row r="10" spans="1:10" x14ac:dyDescent="0.25">
      <c r="A10" s="15"/>
      <c r="B10" s="25" t="s">
        <v>721</v>
      </c>
      <c r="C10" s="24"/>
      <c r="D10" s="25"/>
      <c r="E10" s="26">
        <v>1188</v>
      </c>
      <c r="F10" s="27"/>
      <c r="G10" s="24"/>
      <c r="H10" s="25"/>
      <c r="I10" s="24">
        <v>65</v>
      </c>
      <c r="J10" s="27"/>
    </row>
    <row r="11" spans="1:10" x14ac:dyDescent="0.25">
      <c r="A11" s="15"/>
      <c r="B11" s="30" t="s">
        <v>722</v>
      </c>
      <c r="C11" s="29"/>
      <c r="D11" s="30"/>
      <c r="E11" s="29">
        <v>140</v>
      </c>
      <c r="F11" s="32"/>
      <c r="G11" s="29"/>
      <c r="H11" s="30"/>
      <c r="I11" s="31">
        <v>7933</v>
      </c>
      <c r="J11" s="32"/>
    </row>
    <row r="12" spans="1:10" ht="15.75" thickBot="1" x14ac:dyDescent="0.3">
      <c r="A12" s="15"/>
      <c r="B12" s="54" t="s">
        <v>723</v>
      </c>
      <c r="C12" s="52"/>
      <c r="D12" s="54"/>
      <c r="E12" s="68">
        <v>6190</v>
      </c>
      <c r="F12" s="55"/>
      <c r="G12" s="52"/>
      <c r="H12" s="54"/>
      <c r="I12" s="68">
        <v>1632</v>
      </c>
      <c r="J12" s="55"/>
    </row>
    <row r="13" spans="1:10" ht="15.75" thickBot="1" x14ac:dyDescent="0.3">
      <c r="A13" s="15"/>
      <c r="B13" s="87" t="s">
        <v>724</v>
      </c>
      <c r="C13" s="57"/>
      <c r="D13" s="56" t="s">
        <v>268</v>
      </c>
      <c r="E13" s="58">
        <v>49403</v>
      </c>
      <c r="F13" s="59"/>
      <c r="G13" s="57"/>
      <c r="H13" s="56" t="s">
        <v>268</v>
      </c>
      <c r="I13" s="58">
        <v>24095</v>
      </c>
      <c r="J13" s="59"/>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4" max="4" width="3.42578125" customWidth="1"/>
    <col min="5" max="5" width="13" customWidth="1"/>
    <col min="6" max="6" width="1.5703125" bestFit="1" customWidth="1"/>
    <col min="7" max="7" width="17.85546875" bestFit="1" customWidth="1"/>
    <col min="8" max="8" width="1.85546875" bestFit="1" customWidth="1"/>
    <col min="9" max="9" width="36.5703125" bestFit="1" customWidth="1"/>
    <col min="12" max="12" width="2.7109375" bestFit="1" customWidth="1"/>
    <col min="13" max="13" width="5.5703125" bestFit="1" customWidth="1"/>
    <col min="14" max="14" width="4.28515625" bestFit="1" customWidth="1"/>
    <col min="16" max="16" width="2" customWidth="1"/>
    <col min="17" max="17" width="7" customWidth="1"/>
    <col min="20" max="20" width="1.85546875" bestFit="1" customWidth="1"/>
    <col min="21" max="21" width="6.5703125" bestFit="1" customWidth="1"/>
  </cols>
  <sheetData>
    <row r="1" spans="1:22" ht="30" customHeight="1" x14ac:dyDescent="0.25">
      <c r="A1" s="8" t="s">
        <v>9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984</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985</v>
      </c>
      <c r="B4" s="14" t="s">
        <v>6</v>
      </c>
      <c r="C4" s="14"/>
      <c r="D4" s="14"/>
      <c r="E4" s="14"/>
      <c r="F4" s="14"/>
      <c r="G4" s="14"/>
      <c r="H4" s="14"/>
      <c r="I4" s="14"/>
      <c r="J4" s="14"/>
      <c r="K4" s="14"/>
      <c r="L4" s="14"/>
      <c r="M4" s="14"/>
      <c r="N4" s="14"/>
      <c r="O4" s="14"/>
      <c r="P4" s="14"/>
      <c r="Q4" s="14"/>
      <c r="R4" s="14"/>
      <c r="S4" s="14"/>
      <c r="T4" s="14"/>
      <c r="U4" s="14"/>
      <c r="V4" s="14"/>
    </row>
    <row r="5" spans="1:22" ht="15.75" thickBot="1" x14ac:dyDescent="0.3">
      <c r="A5" s="15"/>
      <c r="B5" s="81" t="s">
        <v>338</v>
      </c>
      <c r="C5" s="82"/>
      <c r="D5" s="88">
        <v>2013</v>
      </c>
      <c r="E5" s="88"/>
      <c r="F5" s="67"/>
      <c r="G5" s="82"/>
      <c r="H5" s="88">
        <v>2012</v>
      </c>
      <c r="I5" s="88"/>
      <c r="J5" s="67"/>
    </row>
    <row r="6" spans="1:22" x14ac:dyDescent="0.25">
      <c r="A6" s="15"/>
      <c r="B6" s="25" t="s">
        <v>745</v>
      </c>
      <c r="C6" s="74"/>
      <c r="D6" s="90"/>
      <c r="E6" s="90"/>
      <c r="F6" s="27"/>
      <c r="G6" s="74"/>
      <c r="H6" s="90"/>
      <c r="I6" s="90"/>
      <c r="J6" s="27"/>
    </row>
    <row r="7" spans="1:22" x14ac:dyDescent="0.25">
      <c r="A7" s="15"/>
      <c r="B7" s="28" t="s">
        <v>38</v>
      </c>
      <c r="C7" s="60"/>
      <c r="D7" s="91"/>
      <c r="E7" s="91"/>
      <c r="F7" s="32"/>
      <c r="G7" s="60"/>
      <c r="H7" s="91"/>
      <c r="I7" s="91"/>
      <c r="J7" s="32"/>
    </row>
    <row r="8" spans="1:22" x14ac:dyDescent="0.25">
      <c r="A8" s="15"/>
      <c r="B8" s="83" t="s">
        <v>267</v>
      </c>
      <c r="C8" s="24"/>
      <c r="D8" s="25" t="s">
        <v>268</v>
      </c>
      <c r="E8" s="26">
        <v>7970</v>
      </c>
      <c r="F8" s="27"/>
      <c r="G8" s="24"/>
      <c r="H8" s="25" t="s">
        <v>268</v>
      </c>
      <c r="I8" s="26">
        <v>9181</v>
      </c>
      <c r="J8" s="27"/>
    </row>
    <row r="9" spans="1:22" x14ac:dyDescent="0.25">
      <c r="A9" s="15"/>
      <c r="B9" s="85" t="s">
        <v>269</v>
      </c>
      <c r="C9" s="29"/>
      <c r="D9" s="30"/>
      <c r="E9" s="31">
        <v>8192</v>
      </c>
      <c r="F9" s="32"/>
      <c r="G9" s="29"/>
      <c r="H9" s="30"/>
      <c r="I9" s="31">
        <v>12815</v>
      </c>
      <c r="J9" s="32"/>
    </row>
    <row r="10" spans="1:22" x14ac:dyDescent="0.25">
      <c r="A10" s="15"/>
      <c r="B10" s="83" t="s">
        <v>271</v>
      </c>
      <c r="C10" s="24"/>
      <c r="D10" s="25"/>
      <c r="E10" s="26">
        <v>7019</v>
      </c>
      <c r="F10" s="27"/>
      <c r="G10" s="24"/>
      <c r="H10" s="25"/>
      <c r="I10" s="26">
        <v>18700</v>
      </c>
      <c r="J10" s="27"/>
    </row>
    <row r="11" spans="1:22" ht="15.75" thickBot="1" x14ac:dyDescent="0.3">
      <c r="A11" s="15"/>
      <c r="B11" s="84" t="s">
        <v>274</v>
      </c>
      <c r="C11" s="34"/>
      <c r="D11" s="35"/>
      <c r="E11" s="34" t="s">
        <v>270</v>
      </c>
      <c r="F11" s="37"/>
      <c r="G11" s="34"/>
      <c r="H11" s="35"/>
      <c r="I11" s="34">
        <v>4</v>
      </c>
      <c r="J11" s="37"/>
    </row>
    <row r="12" spans="1:22" ht="26.25" x14ac:dyDescent="0.25">
      <c r="A12" s="15"/>
      <c r="B12" s="83" t="s">
        <v>746</v>
      </c>
      <c r="C12" s="24"/>
      <c r="D12" s="25"/>
      <c r="E12" s="26">
        <v>23181</v>
      </c>
      <c r="F12" s="27"/>
      <c r="G12" s="24"/>
      <c r="H12" s="25"/>
      <c r="I12" s="26">
        <v>40700</v>
      </c>
      <c r="J12" s="27"/>
    </row>
    <row r="13" spans="1:22" x14ac:dyDescent="0.25">
      <c r="A13" s="15"/>
      <c r="B13" s="30"/>
      <c r="C13" s="60"/>
      <c r="D13" s="30"/>
      <c r="E13" s="29"/>
      <c r="F13" s="32"/>
      <c r="G13" s="60"/>
      <c r="H13" s="30"/>
      <c r="I13" s="29"/>
      <c r="J13" s="32"/>
    </row>
    <row r="14" spans="1:22" x14ac:dyDescent="0.25">
      <c r="A14" s="15"/>
      <c r="B14" s="25" t="s">
        <v>747</v>
      </c>
      <c r="C14" s="74"/>
      <c r="D14" s="25"/>
      <c r="E14" s="24"/>
      <c r="F14" s="27"/>
      <c r="G14" s="74"/>
      <c r="H14" s="25"/>
      <c r="I14" s="24"/>
      <c r="J14" s="27"/>
    </row>
    <row r="15" spans="1:22" x14ac:dyDescent="0.25">
      <c r="A15" s="15"/>
      <c r="B15" s="28" t="s">
        <v>38</v>
      </c>
      <c r="C15" s="60"/>
      <c r="D15" s="30"/>
      <c r="E15" s="29"/>
      <c r="F15" s="32"/>
      <c r="G15" s="60"/>
      <c r="H15" s="30"/>
      <c r="I15" s="29"/>
      <c r="J15" s="32"/>
    </row>
    <row r="16" spans="1:22" ht="15.75" thickBot="1" x14ac:dyDescent="0.3">
      <c r="A16" s="15"/>
      <c r="B16" s="86" t="s">
        <v>272</v>
      </c>
      <c r="C16" s="52"/>
      <c r="D16" s="54"/>
      <c r="E16" s="68">
        <v>3591</v>
      </c>
      <c r="F16" s="55"/>
      <c r="G16" s="52"/>
      <c r="H16" s="54"/>
      <c r="I16" s="68">
        <v>1882</v>
      </c>
      <c r="J16" s="55"/>
    </row>
    <row r="17" spans="1:22" ht="27" thickBot="1" x14ac:dyDescent="0.3">
      <c r="A17" s="15"/>
      <c r="B17" s="84" t="s">
        <v>748</v>
      </c>
      <c r="C17" s="34"/>
      <c r="D17" s="35"/>
      <c r="E17" s="36">
        <v>3591</v>
      </c>
      <c r="F17" s="37"/>
      <c r="G17" s="34"/>
      <c r="H17" s="35"/>
      <c r="I17" s="36">
        <v>1882</v>
      </c>
      <c r="J17" s="37"/>
    </row>
    <row r="18" spans="1:22" ht="15.75" thickBot="1" x14ac:dyDescent="0.3">
      <c r="A18" s="15"/>
      <c r="B18" s="61" t="s">
        <v>273</v>
      </c>
      <c r="C18" s="39"/>
      <c r="D18" s="38" t="s">
        <v>268</v>
      </c>
      <c r="E18" s="40">
        <v>26772</v>
      </c>
      <c r="F18" s="41"/>
      <c r="G18" s="39"/>
      <c r="H18" s="38" t="s">
        <v>268</v>
      </c>
      <c r="I18" s="40">
        <v>42582</v>
      </c>
      <c r="J18" s="41"/>
    </row>
    <row r="19" spans="1:22" ht="15.75" thickTop="1" x14ac:dyDescent="0.25">
      <c r="A19" s="15"/>
      <c r="B19" s="60"/>
      <c r="C19" s="60"/>
      <c r="D19" s="30"/>
      <c r="E19" s="29"/>
      <c r="F19" s="32"/>
      <c r="G19" s="60"/>
      <c r="H19" s="30"/>
      <c r="I19" s="29"/>
      <c r="J19" s="32"/>
    </row>
    <row r="20" spans="1:22" ht="27" thickBot="1" x14ac:dyDescent="0.3">
      <c r="A20" s="15"/>
      <c r="B20" s="54" t="s">
        <v>749</v>
      </c>
      <c r="C20" s="52"/>
      <c r="D20" s="54" t="s">
        <v>268</v>
      </c>
      <c r="E20" s="68">
        <v>26772</v>
      </c>
      <c r="F20" s="55"/>
      <c r="G20" s="52"/>
      <c r="H20" s="54" t="s">
        <v>268</v>
      </c>
      <c r="I20" s="68">
        <v>42582</v>
      </c>
      <c r="J20" s="55"/>
    </row>
    <row r="21" spans="1:22" ht="15" customHeight="1" x14ac:dyDescent="0.25">
      <c r="A21" s="15" t="s">
        <v>986</v>
      </c>
      <c r="B21" s="14" t="s">
        <v>6</v>
      </c>
      <c r="C21" s="14"/>
      <c r="D21" s="14"/>
      <c r="E21" s="14"/>
      <c r="F21" s="14"/>
      <c r="G21" s="14"/>
      <c r="H21" s="14"/>
      <c r="I21" s="14"/>
      <c r="J21" s="14"/>
      <c r="K21" s="14"/>
      <c r="L21" s="14"/>
      <c r="M21" s="14"/>
      <c r="N21" s="14"/>
      <c r="O21" s="14"/>
      <c r="P21" s="14"/>
      <c r="Q21" s="14"/>
      <c r="R21" s="14"/>
      <c r="S21" s="14"/>
      <c r="T21" s="14"/>
      <c r="U21" s="14"/>
      <c r="V21" s="14"/>
    </row>
    <row r="22" spans="1:22" x14ac:dyDescent="0.25">
      <c r="A22" s="15"/>
      <c r="B22" s="62"/>
      <c r="C22" s="44"/>
      <c r="D22" s="46" t="s">
        <v>750</v>
      </c>
      <c r="E22" s="46"/>
      <c r="F22" s="48"/>
    </row>
    <row r="23" spans="1:22" x14ac:dyDescent="0.25">
      <c r="A23" s="15"/>
      <c r="B23" s="62"/>
      <c r="C23" s="44"/>
      <c r="D23" s="46" t="s">
        <v>751</v>
      </c>
      <c r="E23" s="46"/>
      <c r="F23" s="48"/>
    </row>
    <row r="24" spans="1:22" ht="15.75" thickBot="1" x14ac:dyDescent="0.3">
      <c r="A24" s="15"/>
      <c r="B24" s="63"/>
      <c r="C24" s="45"/>
      <c r="D24" s="50" t="s">
        <v>752</v>
      </c>
      <c r="E24" s="50"/>
      <c r="F24" s="49"/>
    </row>
    <row r="25" spans="1:22" x14ac:dyDescent="0.25">
      <c r="A25" s="15"/>
      <c r="B25" s="145">
        <v>40908</v>
      </c>
      <c r="C25" s="24"/>
      <c r="D25" s="25" t="s">
        <v>268</v>
      </c>
      <c r="E25" s="26">
        <v>1486</v>
      </c>
      <c r="F25" s="27"/>
    </row>
    <row r="26" spans="1:22" ht="26.25" x14ac:dyDescent="0.25">
      <c r="A26" s="15"/>
      <c r="B26" s="28" t="s">
        <v>753</v>
      </c>
      <c r="C26" s="29"/>
      <c r="D26" s="30"/>
      <c r="E26" s="29">
        <v>428</v>
      </c>
      <c r="F26" s="32"/>
    </row>
    <row r="27" spans="1:22" x14ac:dyDescent="0.25">
      <c r="A27" s="15"/>
      <c r="B27" s="23" t="s">
        <v>754</v>
      </c>
      <c r="C27" s="24"/>
      <c r="D27" s="25"/>
      <c r="E27" s="24" t="s">
        <v>755</v>
      </c>
      <c r="F27" s="27" t="s">
        <v>321</v>
      </c>
    </row>
    <row r="28" spans="1:22" ht="15.75" thickBot="1" x14ac:dyDescent="0.3">
      <c r="A28" s="15"/>
      <c r="B28" s="33" t="s">
        <v>756</v>
      </c>
      <c r="C28" s="34"/>
      <c r="D28" s="35"/>
      <c r="E28" s="34" t="s">
        <v>757</v>
      </c>
      <c r="F28" s="37" t="s">
        <v>321</v>
      </c>
    </row>
    <row r="29" spans="1:22" x14ac:dyDescent="0.25">
      <c r="A29" s="15"/>
      <c r="B29" s="145">
        <v>41274</v>
      </c>
      <c r="C29" s="24"/>
      <c r="D29" s="25" t="s">
        <v>268</v>
      </c>
      <c r="E29" s="26">
        <v>1882</v>
      </c>
      <c r="F29" s="27"/>
    </row>
    <row r="30" spans="1:22" ht="26.25" x14ac:dyDescent="0.25">
      <c r="A30" s="15"/>
      <c r="B30" s="28" t="s">
        <v>753</v>
      </c>
      <c r="C30" s="29"/>
      <c r="D30" s="30"/>
      <c r="E30" s="31">
        <v>1708</v>
      </c>
      <c r="F30" s="32"/>
    </row>
    <row r="31" spans="1:22" ht="15.75" thickBot="1" x14ac:dyDescent="0.3">
      <c r="A31" s="15"/>
      <c r="B31" s="51" t="s">
        <v>758</v>
      </c>
      <c r="C31" s="52"/>
      <c r="D31" s="54"/>
      <c r="E31" s="52">
        <v>1</v>
      </c>
      <c r="F31" s="55"/>
    </row>
    <row r="32" spans="1:22" ht="15.75" thickBot="1" x14ac:dyDescent="0.3">
      <c r="A32" s="15"/>
      <c r="B32" s="146">
        <v>41639</v>
      </c>
      <c r="C32" s="34"/>
      <c r="D32" s="35" t="s">
        <v>268</v>
      </c>
      <c r="E32" s="36">
        <v>3591</v>
      </c>
      <c r="F32" s="37"/>
    </row>
    <row r="33" spans="1:22" ht="15" customHeight="1" x14ac:dyDescent="0.25">
      <c r="A33" s="15" t="s">
        <v>987</v>
      </c>
      <c r="B33" s="14" t="s">
        <v>6</v>
      </c>
      <c r="C33" s="14"/>
      <c r="D33" s="14"/>
      <c r="E33" s="14"/>
      <c r="F33" s="14"/>
      <c r="G33" s="14"/>
      <c r="H33" s="14"/>
      <c r="I33" s="14"/>
      <c r="J33" s="14"/>
      <c r="K33" s="14"/>
      <c r="L33" s="14"/>
      <c r="M33" s="14"/>
      <c r="N33" s="14"/>
      <c r="O33" s="14"/>
      <c r="P33" s="14"/>
      <c r="Q33" s="14"/>
      <c r="R33" s="14"/>
      <c r="S33" s="14"/>
      <c r="T33" s="14"/>
      <c r="U33" s="14"/>
      <c r="V33" s="14"/>
    </row>
    <row r="34" spans="1:22" ht="15.75" thickBot="1" x14ac:dyDescent="0.3">
      <c r="A34" s="15"/>
      <c r="B34" s="65"/>
      <c r="C34" s="66"/>
      <c r="D34" s="148">
        <v>41639</v>
      </c>
      <c r="E34" s="148"/>
      <c r="F34" s="148"/>
      <c r="G34" s="148"/>
      <c r="H34" s="148"/>
      <c r="I34" s="148"/>
      <c r="J34" s="67"/>
      <c r="K34" s="66"/>
      <c r="L34" s="148">
        <v>41274</v>
      </c>
      <c r="M34" s="148"/>
      <c r="N34" s="148"/>
      <c r="O34" s="148"/>
      <c r="P34" s="148"/>
      <c r="Q34" s="148"/>
      <c r="R34" s="67"/>
    </row>
    <row r="35" spans="1:22" x14ac:dyDescent="0.25">
      <c r="A35" s="15"/>
      <c r="B35" s="149" t="s">
        <v>765</v>
      </c>
      <c r="C35" s="70"/>
      <c r="D35" s="71" t="s">
        <v>766</v>
      </c>
      <c r="E35" s="71"/>
      <c r="F35" s="72"/>
      <c r="G35" s="70"/>
      <c r="H35" s="71" t="s">
        <v>767</v>
      </c>
      <c r="I35" s="71"/>
      <c r="J35" s="72"/>
      <c r="K35" s="70"/>
      <c r="L35" s="71" t="s">
        <v>766</v>
      </c>
      <c r="M35" s="71"/>
      <c r="N35" s="72"/>
      <c r="O35" s="70"/>
      <c r="P35" s="71" t="s">
        <v>767</v>
      </c>
      <c r="Q35" s="71"/>
      <c r="R35" s="72"/>
    </row>
    <row r="36" spans="1:22" ht="15.75" thickBot="1" x14ac:dyDescent="0.3">
      <c r="A36" s="15"/>
      <c r="B36" s="150"/>
      <c r="C36" s="45"/>
      <c r="D36" s="50" t="s">
        <v>266</v>
      </c>
      <c r="E36" s="50"/>
      <c r="F36" s="49"/>
      <c r="G36" s="45"/>
      <c r="H36" s="50"/>
      <c r="I36" s="50"/>
      <c r="J36" s="49"/>
      <c r="K36" s="45"/>
      <c r="L36" s="50" t="s">
        <v>266</v>
      </c>
      <c r="M36" s="50"/>
      <c r="N36" s="49"/>
      <c r="O36" s="45"/>
      <c r="P36" s="50"/>
      <c r="Q36" s="50"/>
      <c r="R36" s="49"/>
    </row>
    <row r="37" spans="1:22" x14ac:dyDescent="0.25">
      <c r="A37" s="15"/>
      <c r="B37" s="147" t="s">
        <v>768</v>
      </c>
      <c r="C37" s="74"/>
      <c r="D37" s="90"/>
      <c r="E37" s="90"/>
      <c r="F37" s="27"/>
      <c r="G37" s="74"/>
      <c r="H37" s="90"/>
      <c r="I37" s="90"/>
      <c r="J37" s="27"/>
      <c r="K37" s="74"/>
      <c r="L37" s="90"/>
      <c r="M37" s="90"/>
      <c r="N37" s="27"/>
      <c r="O37" s="74"/>
      <c r="P37" s="90"/>
      <c r="Q37" s="90"/>
      <c r="R37" s="27"/>
    </row>
    <row r="38" spans="1:22" x14ac:dyDescent="0.25">
      <c r="A38" s="15"/>
      <c r="B38" s="28" t="s">
        <v>769</v>
      </c>
      <c r="C38" s="60"/>
      <c r="D38" s="30" t="s">
        <v>268</v>
      </c>
      <c r="E38" s="29">
        <v>586</v>
      </c>
      <c r="F38" s="32"/>
      <c r="G38" s="60"/>
      <c r="H38" s="30" t="s">
        <v>268</v>
      </c>
      <c r="I38" s="29">
        <v>586</v>
      </c>
      <c r="J38" s="32"/>
      <c r="K38" s="60"/>
      <c r="L38" s="30" t="s">
        <v>268</v>
      </c>
      <c r="M38" s="31">
        <v>4552</v>
      </c>
      <c r="N38" s="32"/>
      <c r="O38" s="60"/>
      <c r="P38" s="30" t="s">
        <v>268</v>
      </c>
      <c r="Q38" s="31">
        <v>4552</v>
      </c>
      <c r="R38" s="32"/>
    </row>
    <row r="39" spans="1:22" ht="15.75" thickBot="1" x14ac:dyDescent="0.3">
      <c r="A39" s="15"/>
      <c r="B39" s="51" t="s">
        <v>46</v>
      </c>
      <c r="C39" s="52"/>
      <c r="D39" s="54"/>
      <c r="E39" s="52">
        <v>465</v>
      </c>
      <c r="F39" s="55"/>
      <c r="G39" s="52"/>
      <c r="H39" s="54"/>
      <c r="I39" s="52">
        <v>465</v>
      </c>
      <c r="J39" s="55"/>
      <c r="K39" s="52"/>
      <c r="L39" s="54"/>
      <c r="M39" s="52">
        <v>146</v>
      </c>
      <c r="N39" s="55"/>
      <c r="O39" s="52"/>
      <c r="P39" s="54"/>
      <c r="Q39" s="52">
        <v>146</v>
      </c>
      <c r="R39" s="55"/>
    </row>
    <row r="40" spans="1:22" ht="29.25" thickBot="1" x14ac:dyDescent="0.3">
      <c r="A40" s="15"/>
      <c r="B40" s="56" t="s">
        <v>770</v>
      </c>
      <c r="C40" s="57"/>
      <c r="D40" s="56" t="s">
        <v>268</v>
      </c>
      <c r="E40" s="58">
        <v>1051</v>
      </c>
      <c r="F40" s="59"/>
      <c r="G40" s="57"/>
      <c r="H40" s="56" t="s">
        <v>268</v>
      </c>
      <c r="I40" s="58">
        <v>1051</v>
      </c>
      <c r="J40" s="59"/>
      <c r="K40" s="57"/>
      <c r="L40" s="56" t="s">
        <v>268</v>
      </c>
      <c r="M40" s="58">
        <v>4698</v>
      </c>
      <c r="N40" s="59"/>
      <c r="O40" s="57"/>
      <c r="P40" s="56" t="s">
        <v>268</v>
      </c>
      <c r="Q40" s="58">
        <v>4698</v>
      </c>
      <c r="R40" s="59"/>
    </row>
    <row r="41" spans="1:22" ht="15.75" thickTop="1" x14ac:dyDescent="0.25">
      <c r="A41" s="15" t="s">
        <v>988</v>
      </c>
      <c r="B41" s="14" t="s">
        <v>6</v>
      </c>
      <c r="C41" s="14"/>
      <c r="D41" s="14"/>
      <c r="E41" s="14"/>
      <c r="F41" s="14"/>
      <c r="G41" s="14"/>
      <c r="H41" s="14"/>
      <c r="I41" s="14"/>
      <c r="J41" s="14"/>
      <c r="K41" s="14"/>
      <c r="L41" s="14"/>
      <c r="M41" s="14"/>
      <c r="N41" s="14"/>
      <c r="O41" s="14"/>
      <c r="P41" s="14"/>
      <c r="Q41" s="14"/>
      <c r="R41" s="14"/>
      <c r="S41" s="14"/>
      <c r="T41" s="14"/>
      <c r="U41" s="14"/>
      <c r="V41" s="14"/>
    </row>
    <row r="42" spans="1:22" x14ac:dyDescent="0.25">
      <c r="A42" s="15"/>
      <c r="B42" s="60"/>
      <c r="C42" s="19"/>
      <c r="D42" s="46" t="s">
        <v>766</v>
      </c>
      <c r="E42" s="46"/>
      <c r="F42" s="21"/>
      <c r="G42" s="19"/>
      <c r="H42" s="46" t="s">
        <v>800</v>
      </c>
      <c r="I42" s="46"/>
      <c r="J42" s="21"/>
      <c r="K42" s="19"/>
      <c r="L42" s="46" t="s">
        <v>801</v>
      </c>
      <c r="M42" s="46"/>
      <c r="N42" s="46"/>
      <c r="O42" s="46"/>
      <c r="P42" s="46"/>
      <c r="Q42" s="46"/>
      <c r="R42" s="46"/>
      <c r="S42" s="46"/>
      <c r="T42" s="46"/>
      <c r="U42" s="46"/>
      <c r="V42" s="21"/>
    </row>
    <row r="43" spans="1:22" ht="15.75" thickBot="1" x14ac:dyDescent="0.3">
      <c r="A43" s="15"/>
      <c r="B43" s="123">
        <v>41639</v>
      </c>
      <c r="C43" s="66"/>
      <c r="D43" s="50" t="s">
        <v>628</v>
      </c>
      <c r="E43" s="50"/>
      <c r="F43" s="67"/>
      <c r="G43" s="66"/>
      <c r="H43" s="50" t="s">
        <v>767</v>
      </c>
      <c r="I43" s="50"/>
      <c r="J43" s="67"/>
      <c r="K43" s="66"/>
      <c r="L43" s="50" t="s">
        <v>802</v>
      </c>
      <c r="M43" s="50"/>
      <c r="N43" s="67"/>
      <c r="O43" s="66"/>
      <c r="P43" s="50" t="s">
        <v>803</v>
      </c>
      <c r="Q43" s="50"/>
      <c r="R43" s="67"/>
      <c r="S43" s="66"/>
      <c r="T43" s="50" t="s">
        <v>768</v>
      </c>
      <c r="U43" s="50"/>
      <c r="V43" s="67"/>
    </row>
    <row r="44" spans="1:22" x14ac:dyDescent="0.25">
      <c r="A44" s="15"/>
      <c r="B44" s="25" t="s">
        <v>804</v>
      </c>
      <c r="C44" s="74"/>
      <c r="D44" s="90"/>
      <c r="E44" s="90"/>
      <c r="F44" s="27"/>
      <c r="G44" s="74"/>
      <c r="H44" s="90"/>
      <c r="I44" s="90"/>
      <c r="J44" s="27"/>
      <c r="K44" s="74"/>
      <c r="L44" s="90"/>
      <c r="M44" s="90"/>
      <c r="N44" s="27"/>
      <c r="O44" s="74"/>
      <c r="P44" s="90"/>
      <c r="Q44" s="90"/>
      <c r="R44" s="27"/>
      <c r="S44" s="74"/>
      <c r="T44" s="90"/>
      <c r="U44" s="90"/>
      <c r="V44" s="27"/>
    </row>
    <row r="45" spans="1:22" x14ac:dyDescent="0.25">
      <c r="A45" s="15"/>
      <c r="B45" s="28" t="s">
        <v>805</v>
      </c>
      <c r="C45" s="29"/>
      <c r="D45" s="30" t="s">
        <v>268</v>
      </c>
      <c r="E45" s="31">
        <v>5552</v>
      </c>
      <c r="F45" s="32"/>
      <c r="G45" s="29"/>
      <c r="H45" s="30" t="s">
        <v>268</v>
      </c>
      <c r="I45" s="31">
        <v>5552</v>
      </c>
      <c r="J45" s="32"/>
      <c r="K45" s="29"/>
      <c r="L45" s="30" t="s">
        <v>268</v>
      </c>
      <c r="M45" s="31">
        <v>5552</v>
      </c>
      <c r="N45" s="32"/>
      <c r="O45" s="29"/>
      <c r="P45" s="30" t="s">
        <v>268</v>
      </c>
      <c r="Q45" s="29" t="s">
        <v>270</v>
      </c>
      <c r="R45" s="32"/>
      <c r="S45" s="29"/>
      <c r="T45" s="30" t="s">
        <v>268</v>
      </c>
      <c r="U45" s="29" t="s">
        <v>270</v>
      </c>
      <c r="V45" s="32"/>
    </row>
    <row r="46" spans="1:22" x14ac:dyDescent="0.25">
      <c r="A46" s="15"/>
      <c r="B46" s="23" t="s">
        <v>202</v>
      </c>
      <c r="C46" s="24"/>
      <c r="D46" s="25"/>
      <c r="E46" s="26">
        <v>26772</v>
      </c>
      <c r="F46" s="27"/>
      <c r="G46" s="24"/>
      <c r="H46" s="25"/>
      <c r="I46" s="26">
        <v>26772</v>
      </c>
      <c r="J46" s="27"/>
      <c r="K46" s="24"/>
      <c r="L46" s="25"/>
      <c r="M46" s="24" t="s">
        <v>270</v>
      </c>
      <c r="N46" s="27"/>
      <c r="O46" s="24"/>
      <c r="P46" s="25"/>
      <c r="Q46" s="26">
        <v>23181</v>
      </c>
      <c r="R46" s="27"/>
      <c r="S46" s="24"/>
      <c r="T46" s="25"/>
      <c r="U46" s="26">
        <v>3591</v>
      </c>
      <c r="V46" s="27"/>
    </row>
    <row r="47" spans="1:22" x14ac:dyDescent="0.25">
      <c r="A47" s="15"/>
      <c r="B47" s="28" t="s">
        <v>39</v>
      </c>
      <c r="C47" s="29"/>
      <c r="D47" s="30"/>
      <c r="E47" s="31">
        <v>268812</v>
      </c>
      <c r="F47" s="32"/>
      <c r="G47" s="29"/>
      <c r="H47" s="30"/>
      <c r="I47" s="31">
        <v>271038</v>
      </c>
      <c r="J47" s="32"/>
      <c r="K47" s="29"/>
      <c r="L47" s="30"/>
      <c r="M47" s="29" t="s">
        <v>270</v>
      </c>
      <c r="N47" s="32"/>
      <c r="O47" s="29"/>
      <c r="P47" s="30"/>
      <c r="Q47" s="29" t="s">
        <v>270</v>
      </c>
      <c r="R47" s="32"/>
      <c r="S47" s="29"/>
      <c r="T47" s="30"/>
      <c r="U47" s="31">
        <v>271038</v>
      </c>
      <c r="V47" s="32"/>
    </row>
    <row r="48" spans="1:22" x14ac:dyDescent="0.25">
      <c r="A48" s="15"/>
      <c r="B48" s="23" t="s">
        <v>806</v>
      </c>
      <c r="C48" s="24"/>
      <c r="D48" s="25"/>
      <c r="E48" s="26">
        <v>2589</v>
      </c>
      <c r="F48" s="27"/>
      <c r="G48" s="24"/>
      <c r="H48" s="25"/>
      <c r="I48" s="26">
        <v>2589</v>
      </c>
      <c r="J48" s="27"/>
      <c r="K48" s="24"/>
      <c r="L48" s="25"/>
      <c r="M48" s="24" t="s">
        <v>270</v>
      </c>
      <c r="N48" s="27"/>
      <c r="O48" s="24"/>
      <c r="P48" s="25"/>
      <c r="Q48" s="26">
        <v>2589</v>
      </c>
      <c r="R48" s="27"/>
      <c r="S48" s="24"/>
      <c r="T48" s="25"/>
      <c r="U48" s="24" t="s">
        <v>270</v>
      </c>
      <c r="V48" s="27"/>
    </row>
    <row r="49" spans="1:22" x14ac:dyDescent="0.25">
      <c r="A49" s="15"/>
      <c r="B49" s="28" t="s">
        <v>807</v>
      </c>
      <c r="C49" s="29"/>
      <c r="D49" s="30"/>
      <c r="E49" s="29">
        <v>993</v>
      </c>
      <c r="F49" s="32"/>
      <c r="G49" s="29"/>
      <c r="H49" s="30"/>
      <c r="I49" s="29">
        <v>993</v>
      </c>
      <c r="J49" s="32"/>
      <c r="K49" s="29"/>
      <c r="L49" s="30"/>
      <c r="M49" s="29" t="s">
        <v>270</v>
      </c>
      <c r="N49" s="32"/>
      <c r="O49" s="29"/>
      <c r="P49" s="30"/>
      <c r="Q49" s="29">
        <v>993</v>
      </c>
      <c r="R49" s="32"/>
      <c r="S49" s="29"/>
      <c r="T49" s="30"/>
      <c r="U49" s="29" t="s">
        <v>270</v>
      </c>
      <c r="V49" s="32"/>
    </row>
    <row r="50" spans="1:22" x14ac:dyDescent="0.25">
      <c r="A50" s="15"/>
      <c r="B50" s="25"/>
      <c r="C50" s="74"/>
      <c r="D50" s="25"/>
      <c r="E50" s="24"/>
      <c r="F50" s="27"/>
      <c r="G50" s="74"/>
      <c r="H50" s="25"/>
      <c r="I50" s="24"/>
      <c r="J50" s="27"/>
      <c r="K50" s="74"/>
      <c r="L50" s="25"/>
      <c r="M50" s="24"/>
      <c r="N50" s="27"/>
      <c r="O50" s="74"/>
      <c r="P50" s="25"/>
      <c r="Q50" s="24"/>
      <c r="R50" s="27"/>
      <c r="S50" s="74"/>
      <c r="T50" s="25"/>
      <c r="U50" s="24"/>
      <c r="V50" s="27"/>
    </row>
    <row r="51" spans="1:22" x14ac:dyDescent="0.25">
      <c r="A51" s="15"/>
      <c r="B51" s="30" t="s">
        <v>808</v>
      </c>
      <c r="C51" s="60"/>
      <c r="D51" s="30"/>
      <c r="E51" s="29"/>
      <c r="F51" s="32"/>
      <c r="G51" s="60"/>
      <c r="H51" s="30"/>
      <c r="I51" s="29"/>
      <c r="J51" s="32"/>
      <c r="K51" s="60"/>
      <c r="L51" s="30"/>
      <c r="M51" s="29"/>
      <c r="N51" s="32"/>
      <c r="O51" s="60"/>
      <c r="P51" s="30"/>
      <c r="Q51" s="29"/>
      <c r="R51" s="32"/>
      <c r="S51" s="60"/>
      <c r="T51" s="30"/>
      <c r="U51" s="29"/>
      <c r="V51" s="32"/>
    </row>
    <row r="52" spans="1:22" x14ac:dyDescent="0.25">
      <c r="A52" s="15"/>
      <c r="B52" s="23" t="s">
        <v>89</v>
      </c>
      <c r="C52" s="24"/>
      <c r="D52" s="25"/>
      <c r="E52" s="26">
        <v>219232</v>
      </c>
      <c r="F52" s="27"/>
      <c r="G52" s="24"/>
      <c r="H52" s="25"/>
      <c r="I52" s="26">
        <v>219538</v>
      </c>
      <c r="J52" s="27"/>
      <c r="K52" s="24"/>
      <c r="L52" s="25"/>
      <c r="M52" s="24" t="s">
        <v>270</v>
      </c>
      <c r="N52" s="27"/>
      <c r="O52" s="24"/>
      <c r="P52" s="25"/>
      <c r="Q52" s="26">
        <v>219538</v>
      </c>
      <c r="R52" s="27"/>
      <c r="S52" s="24"/>
      <c r="T52" s="25"/>
      <c r="U52" s="24" t="s">
        <v>270</v>
      </c>
      <c r="V52" s="27"/>
    </row>
    <row r="53" spans="1:22" x14ac:dyDescent="0.25">
      <c r="A53" s="15"/>
      <c r="B53" s="28" t="s">
        <v>54</v>
      </c>
      <c r="C53" s="29"/>
      <c r="D53" s="30"/>
      <c r="E53" s="31">
        <v>45591</v>
      </c>
      <c r="F53" s="32"/>
      <c r="G53" s="29"/>
      <c r="H53" s="30"/>
      <c r="I53" s="31">
        <v>46446</v>
      </c>
      <c r="J53" s="32"/>
      <c r="K53" s="29"/>
      <c r="L53" s="30"/>
      <c r="M53" s="29" t="s">
        <v>270</v>
      </c>
      <c r="N53" s="32"/>
      <c r="O53" s="29"/>
      <c r="P53" s="30"/>
      <c r="Q53" s="31">
        <v>46446</v>
      </c>
      <c r="R53" s="32"/>
      <c r="S53" s="29"/>
      <c r="T53" s="30"/>
      <c r="U53" s="29" t="s">
        <v>270</v>
      </c>
      <c r="V53" s="32"/>
    </row>
    <row r="54" spans="1:22" ht="15.75" thickBot="1" x14ac:dyDescent="0.3">
      <c r="A54" s="15"/>
      <c r="B54" s="51" t="s">
        <v>809</v>
      </c>
      <c r="C54" s="52"/>
      <c r="D54" s="54"/>
      <c r="E54" s="52">
        <v>251</v>
      </c>
      <c r="F54" s="55"/>
      <c r="G54" s="52"/>
      <c r="H54" s="54"/>
      <c r="I54" s="52">
        <v>251</v>
      </c>
      <c r="J54" s="55"/>
      <c r="K54" s="52"/>
      <c r="L54" s="54"/>
      <c r="M54" s="52" t="s">
        <v>270</v>
      </c>
      <c r="N54" s="55"/>
      <c r="O54" s="52"/>
      <c r="P54" s="54"/>
      <c r="Q54" s="52">
        <v>251</v>
      </c>
      <c r="R54" s="55"/>
      <c r="S54" s="52"/>
      <c r="T54" s="54"/>
      <c r="U54" s="52" t="s">
        <v>270</v>
      </c>
      <c r="V54" s="55"/>
    </row>
    <row r="55" spans="1:22" x14ac:dyDescent="0.25">
      <c r="A55" s="15"/>
      <c r="B55" s="60"/>
      <c r="C55" s="19"/>
      <c r="D55" s="71" t="s">
        <v>766</v>
      </c>
      <c r="E55" s="71"/>
      <c r="F55" s="21"/>
      <c r="G55" s="19"/>
      <c r="H55" s="71" t="s">
        <v>800</v>
      </c>
      <c r="I55" s="71"/>
      <c r="J55" s="21"/>
      <c r="K55" s="19"/>
      <c r="L55" s="71" t="s">
        <v>801</v>
      </c>
      <c r="M55" s="71"/>
      <c r="N55" s="71"/>
      <c r="O55" s="71"/>
      <c r="P55" s="71"/>
      <c r="Q55" s="71"/>
      <c r="R55" s="71"/>
      <c r="S55" s="71"/>
      <c r="T55" s="71"/>
      <c r="U55" s="71"/>
      <c r="V55" s="21"/>
    </row>
    <row r="56" spans="1:22" ht="15.75" thickBot="1" x14ac:dyDescent="0.3">
      <c r="A56" s="15"/>
      <c r="B56" s="123">
        <v>41274</v>
      </c>
      <c r="C56" s="66"/>
      <c r="D56" s="50" t="s">
        <v>628</v>
      </c>
      <c r="E56" s="50"/>
      <c r="F56" s="67"/>
      <c r="G56" s="66"/>
      <c r="H56" s="50" t="s">
        <v>767</v>
      </c>
      <c r="I56" s="50"/>
      <c r="J56" s="67"/>
      <c r="K56" s="66"/>
      <c r="L56" s="50" t="s">
        <v>802</v>
      </c>
      <c r="M56" s="50"/>
      <c r="N56" s="67"/>
      <c r="O56" s="66"/>
      <c r="P56" s="50" t="s">
        <v>803</v>
      </c>
      <c r="Q56" s="50"/>
      <c r="R56" s="67"/>
      <c r="S56" s="66"/>
      <c r="T56" s="50" t="s">
        <v>768</v>
      </c>
      <c r="U56" s="50"/>
      <c r="V56" s="67"/>
    </row>
    <row r="57" spans="1:22" x14ac:dyDescent="0.25">
      <c r="A57" s="15"/>
      <c r="B57" s="25" t="s">
        <v>804</v>
      </c>
      <c r="C57" s="74"/>
      <c r="D57" s="90"/>
      <c r="E57" s="90"/>
      <c r="F57" s="27"/>
      <c r="G57" s="74"/>
      <c r="H57" s="90"/>
      <c r="I57" s="90"/>
      <c r="J57" s="27"/>
      <c r="K57" s="74"/>
      <c r="L57" s="90"/>
      <c r="M57" s="90"/>
      <c r="N57" s="27"/>
      <c r="O57" s="74"/>
      <c r="P57" s="90"/>
      <c r="Q57" s="90"/>
      <c r="R57" s="27"/>
      <c r="S57" s="74"/>
      <c r="T57" s="90"/>
      <c r="U57" s="90"/>
      <c r="V57" s="27"/>
    </row>
    <row r="58" spans="1:22" x14ac:dyDescent="0.25">
      <c r="A58" s="15"/>
      <c r="B58" s="28" t="s">
        <v>805</v>
      </c>
      <c r="C58" s="29"/>
      <c r="D58" s="30" t="s">
        <v>268</v>
      </c>
      <c r="E58" s="31">
        <v>5874</v>
      </c>
      <c r="F58" s="32"/>
      <c r="G58" s="29"/>
      <c r="H58" s="30" t="s">
        <v>268</v>
      </c>
      <c r="I58" s="31">
        <v>5874</v>
      </c>
      <c r="J58" s="32"/>
      <c r="K58" s="29"/>
      <c r="L58" s="30" t="s">
        <v>268</v>
      </c>
      <c r="M58" s="31">
        <v>5874</v>
      </c>
      <c r="N58" s="32"/>
      <c r="O58" s="29"/>
      <c r="P58" s="30" t="s">
        <v>268</v>
      </c>
      <c r="Q58" s="29" t="s">
        <v>270</v>
      </c>
      <c r="R58" s="32"/>
      <c r="S58" s="29"/>
      <c r="T58" s="30" t="s">
        <v>268</v>
      </c>
      <c r="U58" s="29" t="s">
        <v>270</v>
      </c>
      <c r="V58" s="32"/>
    </row>
    <row r="59" spans="1:22" x14ac:dyDescent="0.25">
      <c r="A59" s="15"/>
      <c r="B59" s="23" t="s">
        <v>202</v>
      </c>
      <c r="C59" s="24"/>
      <c r="D59" s="25"/>
      <c r="E59" s="26">
        <v>42582</v>
      </c>
      <c r="F59" s="27"/>
      <c r="G59" s="24"/>
      <c r="H59" s="25"/>
      <c r="I59" s="26">
        <v>42582</v>
      </c>
      <c r="J59" s="27"/>
      <c r="K59" s="24"/>
      <c r="L59" s="25"/>
      <c r="M59" s="24" t="s">
        <v>270</v>
      </c>
      <c r="N59" s="27"/>
      <c r="O59" s="24"/>
      <c r="P59" s="25"/>
      <c r="Q59" s="26">
        <v>40700</v>
      </c>
      <c r="R59" s="27"/>
      <c r="S59" s="24"/>
      <c r="T59" s="25"/>
      <c r="U59" s="26">
        <v>1882</v>
      </c>
      <c r="V59" s="27"/>
    </row>
    <row r="60" spans="1:22" x14ac:dyDescent="0.25">
      <c r="A60" s="15"/>
      <c r="B60" s="28" t="s">
        <v>39</v>
      </c>
      <c r="C60" s="29"/>
      <c r="D60" s="30"/>
      <c r="E60" s="31">
        <v>249530</v>
      </c>
      <c r="F60" s="32"/>
      <c r="G60" s="29"/>
      <c r="H60" s="30"/>
      <c r="I60" s="31">
        <v>260538</v>
      </c>
      <c r="J60" s="32"/>
      <c r="K60" s="29"/>
      <c r="L60" s="30"/>
      <c r="M60" s="29" t="s">
        <v>270</v>
      </c>
      <c r="N60" s="32"/>
      <c r="O60" s="29"/>
      <c r="P60" s="30"/>
      <c r="Q60" s="29" t="s">
        <v>270</v>
      </c>
      <c r="R60" s="32"/>
      <c r="S60" s="29"/>
      <c r="T60" s="30"/>
      <c r="U60" s="31">
        <v>260538</v>
      </c>
      <c r="V60" s="32"/>
    </row>
    <row r="61" spans="1:22" x14ac:dyDescent="0.25">
      <c r="A61" s="15"/>
      <c r="B61" s="23" t="s">
        <v>806</v>
      </c>
      <c r="C61" s="24"/>
      <c r="D61" s="25"/>
      <c r="E61" s="26">
        <v>3787</v>
      </c>
      <c r="F61" s="27"/>
      <c r="G61" s="24"/>
      <c r="H61" s="25"/>
      <c r="I61" s="26">
        <v>3787</v>
      </c>
      <c r="J61" s="27"/>
      <c r="K61" s="24"/>
      <c r="L61" s="25"/>
      <c r="M61" s="24" t="s">
        <v>270</v>
      </c>
      <c r="N61" s="27"/>
      <c r="O61" s="24"/>
      <c r="P61" s="25"/>
      <c r="Q61" s="26">
        <v>3787</v>
      </c>
      <c r="R61" s="27"/>
      <c r="S61" s="24"/>
      <c r="T61" s="25"/>
      <c r="U61" s="24" t="s">
        <v>270</v>
      </c>
      <c r="V61" s="27"/>
    </row>
    <row r="62" spans="1:22" x14ac:dyDescent="0.25">
      <c r="A62" s="15"/>
      <c r="B62" s="28" t="s">
        <v>807</v>
      </c>
      <c r="C62" s="29"/>
      <c r="D62" s="30"/>
      <c r="E62" s="31">
        <v>1035</v>
      </c>
      <c r="F62" s="32"/>
      <c r="G62" s="29"/>
      <c r="H62" s="30"/>
      <c r="I62" s="31">
        <v>1035</v>
      </c>
      <c r="J62" s="32"/>
      <c r="K62" s="29"/>
      <c r="L62" s="30"/>
      <c r="M62" s="29" t="s">
        <v>270</v>
      </c>
      <c r="N62" s="32"/>
      <c r="O62" s="29"/>
      <c r="P62" s="30"/>
      <c r="Q62" s="31">
        <v>1035</v>
      </c>
      <c r="R62" s="32"/>
      <c r="S62" s="29"/>
      <c r="T62" s="30"/>
      <c r="U62" s="29" t="s">
        <v>270</v>
      </c>
      <c r="V62" s="32"/>
    </row>
    <row r="63" spans="1:22" x14ac:dyDescent="0.25">
      <c r="A63" s="15"/>
      <c r="B63" s="25"/>
      <c r="C63" s="74"/>
      <c r="D63" s="25"/>
      <c r="E63" s="24"/>
      <c r="F63" s="27"/>
      <c r="G63" s="74"/>
      <c r="H63" s="25"/>
      <c r="I63" s="24"/>
      <c r="J63" s="27"/>
      <c r="K63" s="74"/>
      <c r="L63" s="25"/>
      <c r="M63" s="24"/>
      <c r="N63" s="27"/>
      <c r="O63" s="74"/>
      <c r="P63" s="25"/>
      <c r="Q63" s="24"/>
      <c r="R63" s="27"/>
      <c r="S63" s="74"/>
      <c r="T63" s="25"/>
      <c r="U63" s="24"/>
      <c r="V63" s="27"/>
    </row>
    <row r="64" spans="1:22" x14ac:dyDescent="0.25">
      <c r="A64" s="15"/>
      <c r="B64" s="30" t="s">
        <v>808</v>
      </c>
      <c r="C64" s="60"/>
      <c r="D64" s="30"/>
      <c r="E64" s="29"/>
      <c r="F64" s="32"/>
      <c r="G64" s="60"/>
      <c r="H64" s="30"/>
      <c r="I64" s="29"/>
      <c r="J64" s="32"/>
      <c r="K64" s="60"/>
      <c r="L64" s="30"/>
      <c r="M64" s="29"/>
      <c r="N64" s="32"/>
      <c r="O64" s="60"/>
      <c r="P64" s="30"/>
      <c r="Q64" s="29"/>
      <c r="R64" s="32"/>
      <c r="S64" s="60"/>
      <c r="T64" s="30"/>
      <c r="U64" s="29"/>
      <c r="V64" s="32"/>
    </row>
    <row r="65" spans="1:22" x14ac:dyDescent="0.25">
      <c r="A65" s="15"/>
      <c r="B65" s="23" t="s">
        <v>89</v>
      </c>
      <c r="C65" s="24"/>
      <c r="D65" s="25"/>
      <c r="E65" s="26">
        <v>214057</v>
      </c>
      <c r="F65" s="27"/>
      <c r="G65" s="24"/>
      <c r="H65" s="25"/>
      <c r="I65" s="26">
        <v>215863</v>
      </c>
      <c r="J65" s="27"/>
      <c r="K65" s="24"/>
      <c r="L65" s="25"/>
      <c r="M65" s="24" t="s">
        <v>270</v>
      </c>
      <c r="N65" s="27"/>
      <c r="O65" s="24"/>
      <c r="P65" s="25"/>
      <c r="Q65" s="26">
        <v>215863</v>
      </c>
      <c r="R65" s="27"/>
      <c r="S65" s="24"/>
      <c r="T65" s="25"/>
      <c r="U65" s="24" t="s">
        <v>270</v>
      </c>
      <c r="V65" s="27"/>
    </row>
    <row r="66" spans="1:22" x14ac:dyDescent="0.25">
      <c r="A66" s="15"/>
      <c r="B66" s="28" t="s">
        <v>54</v>
      </c>
      <c r="C66" s="29"/>
      <c r="D66" s="30"/>
      <c r="E66" s="31">
        <v>48678</v>
      </c>
      <c r="F66" s="32"/>
      <c r="G66" s="29"/>
      <c r="H66" s="30"/>
      <c r="I66" s="31">
        <v>50347</v>
      </c>
      <c r="J66" s="32"/>
      <c r="K66" s="29"/>
      <c r="L66" s="30"/>
      <c r="M66" s="29" t="s">
        <v>270</v>
      </c>
      <c r="N66" s="32"/>
      <c r="O66" s="29"/>
      <c r="P66" s="30"/>
      <c r="Q66" s="31">
        <v>50347</v>
      </c>
      <c r="R66" s="32"/>
      <c r="S66" s="29"/>
      <c r="T66" s="30"/>
      <c r="U66" s="29" t="s">
        <v>270</v>
      </c>
      <c r="V66" s="32"/>
    </row>
    <row r="67" spans="1:22" ht="15.75" thickBot="1" x14ac:dyDescent="0.3">
      <c r="A67" s="15"/>
      <c r="B67" s="51" t="s">
        <v>809</v>
      </c>
      <c r="C67" s="52"/>
      <c r="D67" s="54"/>
      <c r="E67" s="52">
        <v>302</v>
      </c>
      <c r="F67" s="55"/>
      <c r="G67" s="52"/>
      <c r="H67" s="54"/>
      <c r="I67" s="52">
        <v>302</v>
      </c>
      <c r="J67" s="55"/>
      <c r="K67" s="52"/>
      <c r="L67" s="54"/>
      <c r="M67" s="52" t="s">
        <v>270</v>
      </c>
      <c r="N67" s="55"/>
      <c r="O67" s="52"/>
      <c r="P67" s="54"/>
      <c r="Q67" s="52">
        <v>302</v>
      </c>
      <c r="R67" s="55"/>
      <c r="S67" s="52"/>
      <c r="T67" s="54"/>
      <c r="U67" s="52" t="s">
        <v>270</v>
      </c>
      <c r="V67" s="55"/>
    </row>
    <row r="68" spans="1:22" ht="30" x14ac:dyDescent="0.25">
      <c r="A68" s="2" t="s">
        <v>989</v>
      </c>
      <c r="B68" s="139" t="s">
        <v>6</v>
      </c>
      <c r="C68" s="139"/>
      <c r="D68" s="139"/>
      <c r="E68" s="139"/>
      <c r="F68" s="139"/>
      <c r="G68" s="139"/>
      <c r="H68" s="139"/>
      <c r="I68" s="139"/>
      <c r="J68" s="139"/>
      <c r="K68" s="139"/>
      <c r="L68" s="139"/>
      <c r="M68" s="139"/>
      <c r="N68" s="139"/>
      <c r="O68" s="139"/>
      <c r="P68" s="139"/>
      <c r="Q68" s="139"/>
      <c r="R68" s="139"/>
      <c r="S68" s="139"/>
      <c r="T68" s="139"/>
      <c r="U68" s="139"/>
      <c r="V68" s="139"/>
    </row>
    <row r="69" spans="1:22" ht="45" x14ac:dyDescent="0.25">
      <c r="A69" s="3" t="s">
        <v>984</v>
      </c>
      <c r="B69" s="14" t="s">
        <v>6</v>
      </c>
      <c r="C69" s="14"/>
      <c r="D69" s="14"/>
      <c r="E69" s="14"/>
      <c r="F69" s="14"/>
      <c r="G69" s="14"/>
      <c r="H69" s="14"/>
      <c r="I69" s="14"/>
      <c r="J69" s="14"/>
      <c r="K69" s="14"/>
      <c r="L69" s="14"/>
      <c r="M69" s="14"/>
      <c r="N69" s="14"/>
      <c r="O69" s="14"/>
      <c r="P69" s="14"/>
      <c r="Q69" s="14"/>
      <c r="R69" s="14"/>
      <c r="S69" s="14"/>
      <c r="T69" s="14"/>
      <c r="U69" s="14"/>
      <c r="V69" s="14"/>
    </row>
    <row r="70" spans="1:22" ht="15.75" thickBot="1" x14ac:dyDescent="0.3">
      <c r="A70" s="15" t="s">
        <v>990</v>
      </c>
      <c r="B70" s="14" t="s">
        <v>6</v>
      </c>
      <c r="C70" s="14"/>
      <c r="D70" s="14"/>
      <c r="E70" s="14"/>
      <c r="F70" s="14"/>
      <c r="G70" s="14"/>
      <c r="H70" s="14"/>
      <c r="I70" s="14"/>
      <c r="J70" s="14"/>
      <c r="K70" s="14"/>
      <c r="L70" s="14"/>
      <c r="M70" s="14"/>
      <c r="N70" s="14"/>
      <c r="O70" s="14"/>
      <c r="P70" s="14"/>
      <c r="Q70" s="14"/>
      <c r="R70" s="14"/>
      <c r="S70" s="14"/>
      <c r="T70" s="14"/>
      <c r="U70" s="14"/>
      <c r="V70" s="14"/>
    </row>
    <row r="71" spans="1:22" x14ac:dyDescent="0.25">
      <c r="A71" s="15"/>
      <c r="B71" s="149" t="s">
        <v>765</v>
      </c>
      <c r="C71" s="70"/>
      <c r="D71" s="71" t="s">
        <v>767</v>
      </c>
      <c r="E71" s="71"/>
      <c r="F71" s="72"/>
      <c r="G71" s="164" t="s">
        <v>772</v>
      </c>
      <c r="H71" s="70"/>
      <c r="I71" s="151" t="s">
        <v>750</v>
      </c>
      <c r="J71" s="70"/>
      <c r="K71" s="71" t="s">
        <v>750</v>
      </c>
      <c r="L71" s="71"/>
      <c r="M71" s="71"/>
      <c r="N71" s="71"/>
      <c r="O71" s="72"/>
    </row>
    <row r="72" spans="1:22" x14ac:dyDescent="0.25">
      <c r="A72" s="15"/>
      <c r="B72" s="160"/>
      <c r="C72" s="161"/>
      <c r="D72" s="162"/>
      <c r="E72" s="162"/>
      <c r="F72" s="163"/>
      <c r="G72" s="165"/>
      <c r="H72" s="161"/>
      <c r="I72" s="73" t="s">
        <v>751</v>
      </c>
      <c r="J72" s="161"/>
      <c r="K72" s="46" t="s">
        <v>773</v>
      </c>
      <c r="L72" s="46"/>
      <c r="M72" s="46"/>
      <c r="N72" s="46"/>
      <c r="O72" s="163"/>
    </row>
    <row r="73" spans="1:22" ht="15.75" thickBot="1" x14ac:dyDescent="0.3">
      <c r="A73" s="15"/>
      <c r="B73" s="150"/>
      <c r="C73" s="45"/>
      <c r="D73" s="50"/>
      <c r="E73" s="50"/>
      <c r="F73" s="49"/>
      <c r="G73" s="78"/>
      <c r="H73" s="45"/>
      <c r="I73" s="64"/>
      <c r="J73" s="45"/>
      <c r="K73" s="50" t="s">
        <v>774</v>
      </c>
      <c r="L73" s="50"/>
      <c r="M73" s="50"/>
      <c r="N73" s="50"/>
      <c r="O73" s="49"/>
    </row>
    <row r="74" spans="1:22" x14ac:dyDescent="0.25">
      <c r="A74" s="15"/>
      <c r="B74" s="152" t="s">
        <v>775</v>
      </c>
      <c r="C74" s="74"/>
      <c r="D74" s="25"/>
      <c r="E74" s="24"/>
      <c r="F74" s="27"/>
      <c r="G74" s="25"/>
      <c r="H74" s="25"/>
      <c r="I74" s="25"/>
      <c r="J74" s="25"/>
      <c r="K74" s="25"/>
      <c r="L74" s="24"/>
      <c r="M74" s="75"/>
      <c r="N74" s="24"/>
      <c r="O74" s="27"/>
    </row>
    <row r="75" spans="1:22" x14ac:dyDescent="0.25">
      <c r="A75" s="15"/>
      <c r="B75" s="28" t="s">
        <v>776</v>
      </c>
      <c r="C75" s="60"/>
      <c r="D75" s="30"/>
      <c r="E75" s="29"/>
      <c r="F75" s="32"/>
      <c r="G75" s="30"/>
      <c r="H75" s="30"/>
      <c r="I75" s="30"/>
      <c r="J75" s="30"/>
      <c r="K75" s="30"/>
      <c r="L75" s="29"/>
      <c r="M75" s="153"/>
      <c r="N75" s="29"/>
      <c r="O75" s="32"/>
    </row>
    <row r="76" spans="1:22" x14ac:dyDescent="0.25">
      <c r="A76" s="15"/>
      <c r="B76" s="83" t="s">
        <v>272</v>
      </c>
      <c r="C76" s="74"/>
      <c r="D76" s="25" t="s">
        <v>268</v>
      </c>
      <c r="E76" s="26">
        <v>3591</v>
      </c>
      <c r="F76" s="27"/>
      <c r="G76" s="25" t="s">
        <v>777</v>
      </c>
      <c r="H76" s="25"/>
      <c r="I76" s="25" t="s">
        <v>778</v>
      </c>
      <c r="J76" s="25"/>
      <c r="K76" s="25"/>
      <c r="L76" s="24"/>
      <c r="M76" s="154">
        <v>1.2800000000000001E-2</v>
      </c>
      <c r="N76" s="24"/>
      <c r="O76" s="27"/>
    </row>
    <row r="77" spans="1:22" x14ac:dyDescent="0.25">
      <c r="A77" s="15"/>
      <c r="B77" s="60"/>
      <c r="C77" s="60"/>
      <c r="D77" s="30"/>
      <c r="E77" s="29"/>
      <c r="F77" s="32"/>
      <c r="G77" s="60"/>
      <c r="H77" s="30"/>
      <c r="I77" s="30" t="s">
        <v>779</v>
      </c>
      <c r="J77" s="30"/>
      <c r="K77" s="30"/>
      <c r="L77" s="29"/>
      <c r="M77" s="155">
        <v>0.5</v>
      </c>
      <c r="N77" s="29"/>
      <c r="O77" s="32"/>
    </row>
    <row r="78" spans="1:22" ht="39" x14ac:dyDescent="0.25">
      <c r="A78" s="15"/>
      <c r="B78" s="74"/>
      <c r="C78" s="74"/>
      <c r="D78" s="25"/>
      <c r="E78" s="24"/>
      <c r="F78" s="27"/>
      <c r="G78" s="74"/>
      <c r="H78" s="25"/>
      <c r="I78" s="25" t="s">
        <v>780</v>
      </c>
      <c r="J78" s="25"/>
      <c r="K78" s="25"/>
      <c r="L78" s="24"/>
      <c r="M78" s="156">
        <v>0</v>
      </c>
      <c r="N78" s="24"/>
      <c r="O78" s="27"/>
    </row>
    <row r="79" spans="1:22" x14ac:dyDescent="0.25">
      <c r="A79" s="15"/>
      <c r="B79" s="60"/>
      <c r="C79" s="60"/>
      <c r="D79" s="30"/>
      <c r="E79" s="29"/>
      <c r="F79" s="32"/>
      <c r="G79" s="60"/>
      <c r="H79" s="30"/>
      <c r="I79" s="30" t="s">
        <v>781</v>
      </c>
      <c r="J79" s="30"/>
      <c r="K79" s="30"/>
      <c r="L79" s="29"/>
      <c r="M79" s="155">
        <v>0</v>
      </c>
      <c r="N79" s="29"/>
      <c r="O79" s="32"/>
    </row>
    <row r="80" spans="1:22" x14ac:dyDescent="0.25">
      <c r="A80" s="15"/>
      <c r="B80" s="147" t="s">
        <v>782</v>
      </c>
      <c r="C80" s="74"/>
      <c r="D80" s="25"/>
      <c r="E80" s="24"/>
      <c r="F80" s="27"/>
      <c r="G80" s="74"/>
      <c r="H80" s="74"/>
      <c r="I80" s="74"/>
      <c r="J80" s="74"/>
      <c r="K80" s="25"/>
      <c r="L80" s="24"/>
      <c r="M80" s="24"/>
      <c r="N80" s="24"/>
      <c r="O80" s="27"/>
    </row>
    <row r="81" spans="1:15" x14ac:dyDescent="0.25">
      <c r="A81" s="15"/>
      <c r="B81" s="28" t="s">
        <v>769</v>
      </c>
      <c r="C81" s="60"/>
      <c r="D81" s="30"/>
      <c r="E81" s="29">
        <v>586</v>
      </c>
      <c r="F81" s="32"/>
      <c r="G81" s="30" t="s">
        <v>783</v>
      </c>
      <c r="H81" s="30"/>
      <c r="I81" s="30" t="s">
        <v>784</v>
      </c>
      <c r="J81" s="30"/>
      <c r="K81" s="30"/>
      <c r="L81" s="29">
        <v>10</v>
      </c>
      <c r="M81" s="153" t="s">
        <v>270</v>
      </c>
      <c r="N81" s="157">
        <v>0.2</v>
      </c>
      <c r="O81" s="32"/>
    </row>
    <row r="82" spans="1:15" ht="15.75" thickBot="1" x14ac:dyDescent="0.3">
      <c r="A82" s="15"/>
      <c r="B82" s="61" t="s">
        <v>46</v>
      </c>
      <c r="C82" s="97"/>
      <c r="D82" s="38"/>
      <c r="E82" s="39">
        <v>465</v>
      </c>
      <c r="F82" s="41"/>
      <c r="G82" s="38" t="s">
        <v>783</v>
      </c>
      <c r="H82" s="38"/>
      <c r="I82" s="38" t="s">
        <v>784</v>
      </c>
      <c r="J82" s="38"/>
      <c r="K82" s="38"/>
      <c r="L82" s="39">
        <v>10</v>
      </c>
      <c r="M82" s="158" t="s">
        <v>270</v>
      </c>
      <c r="N82" s="159">
        <v>0.2</v>
      </c>
      <c r="O82" s="41"/>
    </row>
  </sheetData>
  <mergeCells count="86">
    <mergeCell ref="B68:V68"/>
    <mergeCell ref="B69:V69"/>
    <mergeCell ref="A70:A82"/>
    <mergeCell ref="B70:V70"/>
    <mergeCell ref="A21:A32"/>
    <mergeCell ref="B21:V21"/>
    <mergeCell ref="A33:A40"/>
    <mergeCell ref="B33:V33"/>
    <mergeCell ref="A41:A67"/>
    <mergeCell ref="B41:V41"/>
    <mergeCell ref="A1:A2"/>
    <mergeCell ref="B1:V1"/>
    <mergeCell ref="B2:V2"/>
    <mergeCell ref="B3:V3"/>
    <mergeCell ref="A4:A20"/>
    <mergeCell ref="B4:V4"/>
    <mergeCell ref="H71:H73"/>
    <mergeCell ref="J71:J73"/>
    <mergeCell ref="K71:N71"/>
    <mergeCell ref="K72:N72"/>
    <mergeCell ref="K73:N73"/>
    <mergeCell ref="O71:O73"/>
    <mergeCell ref="D57:E57"/>
    <mergeCell ref="H57:I57"/>
    <mergeCell ref="L57:M57"/>
    <mergeCell ref="P57:Q57"/>
    <mergeCell ref="T57:U57"/>
    <mergeCell ref="B71:B73"/>
    <mergeCell ref="C71:C73"/>
    <mergeCell ref="D71:E73"/>
    <mergeCell ref="F71:F73"/>
    <mergeCell ref="G71:G73"/>
    <mergeCell ref="D55:E55"/>
    <mergeCell ref="H55:I55"/>
    <mergeCell ref="L55:U55"/>
    <mergeCell ref="D56:E56"/>
    <mergeCell ref="H56:I56"/>
    <mergeCell ref="L56:M56"/>
    <mergeCell ref="P56:Q56"/>
    <mergeCell ref="T56:U56"/>
    <mergeCell ref="D43:E43"/>
    <mergeCell ref="H43:I43"/>
    <mergeCell ref="L43:M43"/>
    <mergeCell ref="P43:Q43"/>
    <mergeCell ref="T43:U43"/>
    <mergeCell ref="D44:E44"/>
    <mergeCell ref="H44:I44"/>
    <mergeCell ref="L44:M44"/>
    <mergeCell ref="P44:Q44"/>
    <mergeCell ref="T44:U44"/>
    <mergeCell ref="R35:R36"/>
    <mergeCell ref="D37:E37"/>
    <mergeCell ref="H37:I37"/>
    <mergeCell ref="L37:M37"/>
    <mergeCell ref="P37:Q37"/>
    <mergeCell ref="D42:E42"/>
    <mergeCell ref="H42:I42"/>
    <mergeCell ref="L42:U42"/>
    <mergeCell ref="K35:K36"/>
    <mergeCell ref="L35:M35"/>
    <mergeCell ref="L36:M36"/>
    <mergeCell ref="N35:N36"/>
    <mergeCell ref="O35:O36"/>
    <mergeCell ref="P35:Q36"/>
    <mergeCell ref="D34:I34"/>
    <mergeCell ref="L34:Q34"/>
    <mergeCell ref="B35:B36"/>
    <mergeCell ref="C35:C36"/>
    <mergeCell ref="D35:E35"/>
    <mergeCell ref="D36:E36"/>
    <mergeCell ref="F35:F36"/>
    <mergeCell ref="G35:G36"/>
    <mergeCell ref="H35:I36"/>
    <mergeCell ref="J35:J36"/>
    <mergeCell ref="B22:B24"/>
    <mergeCell ref="C22:C24"/>
    <mergeCell ref="D22:E22"/>
    <mergeCell ref="D23:E23"/>
    <mergeCell ref="D24:E24"/>
    <mergeCell ref="F22:F24"/>
    <mergeCell ref="D5:E5"/>
    <mergeCell ref="H5:I5"/>
    <mergeCell ref="D6:E6"/>
    <mergeCell ref="H6:I6"/>
    <mergeCell ref="D7:E7"/>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11</v>
      </c>
      <c r="B3" s="14" t="s">
        <v>6</v>
      </c>
      <c r="C3" s="14"/>
      <c r="D3" s="14"/>
      <c r="E3" s="14"/>
      <c r="F3" s="14"/>
      <c r="G3" s="14"/>
      <c r="H3" s="14"/>
      <c r="I3" s="14"/>
      <c r="J3" s="14"/>
    </row>
    <row r="4" spans="1:10" ht="15" customHeight="1" x14ac:dyDescent="0.25">
      <c r="A4" s="15" t="s">
        <v>992</v>
      </c>
      <c r="B4" s="14" t="s">
        <v>6</v>
      </c>
      <c r="C4" s="14"/>
      <c r="D4" s="14"/>
      <c r="E4" s="14"/>
      <c r="F4" s="14"/>
      <c r="G4" s="14"/>
      <c r="H4" s="14"/>
      <c r="I4" s="14"/>
      <c r="J4" s="14"/>
    </row>
    <row r="5" spans="1:10" ht="15.75" thickBot="1" x14ac:dyDescent="0.3">
      <c r="A5" s="15"/>
      <c r="B5" s="81" t="s">
        <v>338</v>
      </c>
      <c r="C5" s="82"/>
      <c r="D5" s="88">
        <v>2013</v>
      </c>
      <c r="E5" s="88"/>
      <c r="F5" s="67"/>
      <c r="G5" s="82"/>
      <c r="H5" s="88">
        <v>2012</v>
      </c>
      <c r="I5" s="88"/>
      <c r="J5" s="67"/>
    </row>
    <row r="6" spans="1:10" x14ac:dyDescent="0.25">
      <c r="A6" s="15"/>
      <c r="B6" s="30" t="s">
        <v>816</v>
      </c>
      <c r="C6" s="60"/>
      <c r="D6" s="117"/>
      <c r="E6" s="117"/>
      <c r="F6" s="32"/>
      <c r="G6" s="60"/>
      <c r="H6" s="117"/>
      <c r="I6" s="117"/>
      <c r="J6" s="32"/>
    </row>
    <row r="7" spans="1:10" x14ac:dyDescent="0.25">
      <c r="A7" s="15"/>
      <c r="B7" s="23" t="s">
        <v>805</v>
      </c>
      <c r="C7" s="24"/>
      <c r="D7" s="25" t="s">
        <v>268</v>
      </c>
      <c r="E7" s="26">
        <v>4086</v>
      </c>
      <c r="F7" s="27"/>
      <c r="G7" s="24"/>
      <c r="H7" s="25" t="s">
        <v>268</v>
      </c>
      <c r="I7" s="26">
        <v>6067</v>
      </c>
      <c r="J7" s="27"/>
    </row>
    <row r="8" spans="1:10" x14ac:dyDescent="0.25">
      <c r="A8" s="15"/>
      <c r="B8" s="28" t="s">
        <v>817</v>
      </c>
      <c r="C8" s="29"/>
      <c r="D8" s="30"/>
      <c r="E8" s="31">
        <v>45819</v>
      </c>
      <c r="F8" s="32"/>
      <c r="G8" s="29"/>
      <c r="H8" s="30"/>
      <c r="I8" s="31">
        <v>45330</v>
      </c>
      <c r="J8" s="32"/>
    </row>
    <row r="9" spans="1:10" x14ac:dyDescent="0.25">
      <c r="A9" s="15"/>
      <c r="B9" s="23" t="s">
        <v>818</v>
      </c>
      <c r="C9" s="24"/>
      <c r="D9" s="25"/>
      <c r="E9" s="26">
        <v>1283</v>
      </c>
      <c r="F9" s="27"/>
      <c r="G9" s="24"/>
      <c r="H9" s="25"/>
      <c r="I9" s="26">
        <v>1458</v>
      </c>
      <c r="J9" s="27"/>
    </row>
    <row r="10" spans="1:10" ht="15.75" thickBot="1" x14ac:dyDescent="0.3">
      <c r="A10" s="15"/>
      <c r="B10" s="33" t="s">
        <v>48</v>
      </c>
      <c r="C10" s="34"/>
      <c r="D10" s="35"/>
      <c r="E10" s="34">
        <v>585</v>
      </c>
      <c r="F10" s="37"/>
      <c r="G10" s="34"/>
      <c r="H10" s="35"/>
      <c r="I10" s="34">
        <v>409</v>
      </c>
      <c r="J10" s="37"/>
    </row>
    <row r="11" spans="1:10" ht="15.75" thickBot="1" x14ac:dyDescent="0.3">
      <c r="A11" s="15"/>
      <c r="B11" s="168" t="s">
        <v>49</v>
      </c>
      <c r="C11" s="39"/>
      <c r="D11" s="38" t="s">
        <v>268</v>
      </c>
      <c r="E11" s="40">
        <v>51773</v>
      </c>
      <c r="F11" s="41"/>
      <c r="G11" s="39"/>
      <c r="H11" s="38" t="s">
        <v>268</v>
      </c>
      <c r="I11" s="40">
        <v>53264</v>
      </c>
      <c r="J11" s="41"/>
    </row>
    <row r="12" spans="1:10" ht="15.75" thickTop="1" x14ac:dyDescent="0.25">
      <c r="A12" s="15"/>
      <c r="B12" s="30"/>
      <c r="C12" s="60"/>
      <c r="D12" s="30"/>
      <c r="E12" s="29"/>
      <c r="F12" s="32"/>
      <c r="G12" s="60"/>
      <c r="H12" s="30"/>
      <c r="I12" s="29"/>
      <c r="J12" s="32"/>
    </row>
    <row r="13" spans="1:10" x14ac:dyDescent="0.25">
      <c r="A13" s="15"/>
      <c r="B13" s="25" t="s">
        <v>819</v>
      </c>
      <c r="C13" s="74"/>
      <c r="D13" s="25"/>
      <c r="E13" s="24"/>
      <c r="F13" s="27"/>
      <c r="G13" s="74"/>
      <c r="H13" s="25"/>
      <c r="I13" s="24"/>
      <c r="J13" s="27"/>
    </row>
    <row r="14" spans="1:10" x14ac:dyDescent="0.25">
      <c r="A14" s="15"/>
      <c r="B14" s="28" t="s">
        <v>58</v>
      </c>
      <c r="C14" s="29"/>
      <c r="D14" s="30"/>
      <c r="E14" s="29">
        <v>27</v>
      </c>
      <c r="F14" s="32"/>
      <c r="G14" s="29"/>
      <c r="H14" s="30"/>
      <c r="I14" s="29">
        <v>30</v>
      </c>
      <c r="J14" s="32"/>
    </row>
    <row r="15" spans="1:10" ht="15.75" thickBot="1" x14ac:dyDescent="0.3">
      <c r="A15" s="15"/>
      <c r="B15" s="51" t="s">
        <v>820</v>
      </c>
      <c r="C15" s="52"/>
      <c r="D15" s="54"/>
      <c r="E15" s="68">
        <v>51746</v>
      </c>
      <c r="F15" s="55"/>
      <c r="G15" s="52"/>
      <c r="H15" s="54"/>
      <c r="I15" s="68">
        <v>53234</v>
      </c>
      <c r="J15" s="55"/>
    </row>
    <row r="16" spans="1:10" ht="27" thickBot="1" x14ac:dyDescent="0.3">
      <c r="A16" s="15"/>
      <c r="B16" s="169" t="s">
        <v>70</v>
      </c>
      <c r="C16" s="57"/>
      <c r="D16" s="56" t="s">
        <v>268</v>
      </c>
      <c r="E16" s="58">
        <v>51773</v>
      </c>
      <c r="F16" s="59"/>
      <c r="G16" s="57"/>
      <c r="H16" s="56" t="s">
        <v>268</v>
      </c>
      <c r="I16" s="58">
        <v>53264</v>
      </c>
      <c r="J16" s="59"/>
    </row>
    <row r="17" spans="1:10" ht="15.75" thickTop="1" x14ac:dyDescent="0.25">
      <c r="A17" s="15" t="s">
        <v>993</v>
      </c>
      <c r="B17" s="127" t="s">
        <v>6</v>
      </c>
      <c r="C17" s="127"/>
      <c r="D17" s="127"/>
      <c r="E17" s="127"/>
      <c r="F17" s="127"/>
      <c r="G17" s="127"/>
      <c r="H17" s="127"/>
      <c r="I17" s="127"/>
      <c r="J17" s="127"/>
    </row>
    <row r="18" spans="1:10" ht="15.75" thickBot="1" x14ac:dyDescent="0.3">
      <c r="A18" s="15"/>
      <c r="B18" s="81" t="s">
        <v>516</v>
      </c>
      <c r="C18" s="82"/>
      <c r="D18" s="88">
        <v>2013</v>
      </c>
      <c r="E18" s="88"/>
      <c r="F18" s="67"/>
      <c r="G18" s="82"/>
      <c r="H18" s="88">
        <v>2012</v>
      </c>
      <c r="I18" s="88"/>
      <c r="J18" s="67"/>
    </row>
    <row r="19" spans="1:10" x14ac:dyDescent="0.25">
      <c r="A19" s="15"/>
      <c r="B19" s="25" t="s">
        <v>822</v>
      </c>
      <c r="C19" s="24"/>
      <c r="D19" s="25" t="s">
        <v>268</v>
      </c>
      <c r="E19" s="24">
        <v>84</v>
      </c>
      <c r="F19" s="27"/>
      <c r="G19" s="24"/>
      <c r="H19" s="25" t="s">
        <v>268</v>
      </c>
      <c r="I19" s="24">
        <v>93</v>
      </c>
      <c r="J19" s="27"/>
    </row>
    <row r="20" spans="1:10" x14ac:dyDescent="0.25">
      <c r="A20" s="15"/>
      <c r="B20" s="30" t="s">
        <v>823</v>
      </c>
      <c r="C20" s="29"/>
      <c r="D20" s="30"/>
      <c r="E20" s="31">
        <v>2512</v>
      </c>
      <c r="F20" s="32"/>
      <c r="G20" s="29"/>
      <c r="H20" s="30"/>
      <c r="I20" s="31">
        <v>3463</v>
      </c>
      <c r="J20" s="32"/>
    </row>
    <row r="21" spans="1:10" ht="15.75" thickBot="1" x14ac:dyDescent="0.3">
      <c r="A21" s="15"/>
      <c r="B21" s="54" t="s">
        <v>824</v>
      </c>
      <c r="C21" s="52"/>
      <c r="D21" s="54"/>
      <c r="E21" s="52">
        <v>315</v>
      </c>
      <c r="F21" s="55"/>
      <c r="G21" s="52"/>
      <c r="H21" s="54"/>
      <c r="I21" s="52">
        <v>320</v>
      </c>
      <c r="J21" s="55"/>
    </row>
    <row r="22" spans="1:10" ht="26.25" x14ac:dyDescent="0.25">
      <c r="A22" s="15"/>
      <c r="B22" s="30" t="s">
        <v>825</v>
      </c>
      <c r="C22" s="29"/>
      <c r="D22" s="30"/>
      <c r="E22" s="31">
        <v>2281</v>
      </c>
      <c r="F22" s="32"/>
      <c r="G22" s="29"/>
      <c r="H22" s="30"/>
      <c r="I22" s="31">
        <v>3236</v>
      </c>
      <c r="J22" s="32"/>
    </row>
    <row r="23" spans="1:10" ht="15.75" thickBot="1" x14ac:dyDescent="0.3">
      <c r="A23" s="15"/>
      <c r="B23" s="51" t="s">
        <v>826</v>
      </c>
      <c r="C23" s="52"/>
      <c r="D23" s="54"/>
      <c r="E23" s="52" t="s">
        <v>827</v>
      </c>
      <c r="F23" s="55" t="s">
        <v>321</v>
      </c>
      <c r="G23" s="52"/>
      <c r="H23" s="54"/>
      <c r="I23" s="52" t="s">
        <v>828</v>
      </c>
      <c r="J23" s="55" t="s">
        <v>321</v>
      </c>
    </row>
    <row r="24" spans="1:10" ht="15.75" thickBot="1" x14ac:dyDescent="0.3">
      <c r="A24" s="15"/>
      <c r="B24" s="35" t="s">
        <v>829</v>
      </c>
      <c r="C24" s="34"/>
      <c r="D24" s="35"/>
      <c r="E24" s="36">
        <v>2156</v>
      </c>
      <c r="F24" s="37"/>
      <c r="G24" s="34"/>
      <c r="H24" s="35"/>
      <c r="I24" s="36">
        <v>2177</v>
      </c>
      <c r="J24" s="37"/>
    </row>
    <row r="25" spans="1:10" ht="15.75" thickBot="1" x14ac:dyDescent="0.3">
      <c r="A25" s="15"/>
      <c r="B25" s="51" t="s">
        <v>830</v>
      </c>
      <c r="C25" s="52"/>
      <c r="D25" s="54"/>
      <c r="E25" s="52" t="s">
        <v>831</v>
      </c>
      <c r="F25" s="55" t="s">
        <v>321</v>
      </c>
      <c r="G25" s="52"/>
      <c r="H25" s="54"/>
      <c r="I25" s="52" t="s">
        <v>832</v>
      </c>
      <c r="J25" s="55" t="s">
        <v>321</v>
      </c>
    </row>
    <row r="26" spans="1:10" ht="15.75" thickBot="1" x14ac:dyDescent="0.3">
      <c r="A26" s="15"/>
      <c r="B26" s="56" t="s">
        <v>132</v>
      </c>
      <c r="C26" s="57"/>
      <c r="D26" s="56" t="s">
        <v>268</v>
      </c>
      <c r="E26" s="58">
        <v>2235</v>
      </c>
      <c r="F26" s="59"/>
      <c r="G26" s="57"/>
      <c r="H26" s="56" t="s">
        <v>268</v>
      </c>
      <c r="I26" s="58">
        <v>2255</v>
      </c>
      <c r="J26" s="59"/>
    </row>
    <row r="27" spans="1:10" ht="15.75" thickTop="1" x14ac:dyDescent="0.25">
      <c r="A27" s="15" t="s">
        <v>994</v>
      </c>
      <c r="B27" s="127" t="s">
        <v>6</v>
      </c>
      <c r="C27" s="127"/>
      <c r="D27" s="127"/>
      <c r="E27" s="127"/>
      <c r="F27" s="127"/>
      <c r="G27" s="127"/>
      <c r="H27" s="127"/>
      <c r="I27" s="127"/>
      <c r="J27" s="127"/>
    </row>
    <row r="28" spans="1:10" ht="15.75" thickBot="1" x14ac:dyDescent="0.3">
      <c r="A28" s="15"/>
      <c r="B28" s="81" t="s">
        <v>516</v>
      </c>
      <c r="C28" s="82"/>
      <c r="D28" s="88">
        <v>2013</v>
      </c>
      <c r="E28" s="88"/>
      <c r="F28" s="67"/>
      <c r="G28" s="82"/>
      <c r="H28" s="88">
        <v>2012</v>
      </c>
      <c r="I28" s="88"/>
      <c r="J28" s="67"/>
    </row>
    <row r="29" spans="1:10" x14ac:dyDescent="0.25">
      <c r="A29" s="15"/>
      <c r="B29" s="25" t="s">
        <v>151</v>
      </c>
      <c r="C29" s="74"/>
      <c r="D29" s="90"/>
      <c r="E29" s="90"/>
      <c r="F29" s="27"/>
      <c r="G29" s="74"/>
      <c r="H29" s="90"/>
      <c r="I29" s="90"/>
      <c r="J29" s="27"/>
    </row>
    <row r="30" spans="1:10" x14ac:dyDescent="0.25">
      <c r="A30" s="15"/>
      <c r="B30" s="28" t="s">
        <v>132</v>
      </c>
      <c r="C30" s="29"/>
      <c r="D30" s="30" t="s">
        <v>268</v>
      </c>
      <c r="E30" s="31">
        <v>2235</v>
      </c>
      <c r="F30" s="32"/>
      <c r="G30" s="29"/>
      <c r="H30" s="30" t="s">
        <v>268</v>
      </c>
      <c r="I30" s="31">
        <v>2255</v>
      </c>
      <c r="J30" s="32"/>
    </row>
    <row r="31" spans="1:10" ht="27.75" x14ac:dyDescent="0.25">
      <c r="A31" s="15"/>
      <c r="B31" s="23" t="s">
        <v>833</v>
      </c>
      <c r="C31" s="74"/>
      <c r="D31" s="25"/>
      <c r="E31" s="24"/>
      <c r="F31" s="27"/>
      <c r="G31" s="74"/>
      <c r="H31" s="25"/>
      <c r="I31" s="24"/>
      <c r="J31" s="27"/>
    </row>
    <row r="32" spans="1:10" x14ac:dyDescent="0.25">
      <c r="A32" s="15"/>
      <c r="B32" s="85" t="s">
        <v>826</v>
      </c>
      <c r="C32" s="29"/>
      <c r="D32" s="30"/>
      <c r="E32" s="29">
        <v>125</v>
      </c>
      <c r="F32" s="32"/>
      <c r="G32" s="29"/>
      <c r="H32" s="30"/>
      <c r="I32" s="31">
        <v>1059</v>
      </c>
      <c r="J32" s="32"/>
    </row>
    <row r="33" spans="1:10" ht="26.25" x14ac:dyDescent="0.25">
      <c r="A33" s="15"/>
      <c r="B33" s="83" t="s">
        <v>160</v>
      </c>
      <c r="C33" s="24"/>
      <c r="D33" s="25"/>
      <c r="E33" s="24">
        <v>270</v>
      </c>
      <c r="F33" s="27"/>
      <c r="G33" s="24"/>
      <c r="H33" s="25"/>
      <c r="I33" s="24">
        <v>156</v>
      </c>
      <c r="J33" s="27"/>
    </row>
    <row r="34" spans="1:10" x14ac:dyDescent="0.25">
      <c r="A34" s="15"/>
      <c r="B34" s="85" t="s">
        <v>834</v>
      </c>
      <c r="C34" s="29"/>
      <c r="D34" s="30"/>
      <c r="E34" s="29" t="s">
        <v>835</v>
      </c>
      <c r="F34" s="32" t="s">
        <v>321</v>
      </c>
      <c r="G34" s="29"/>
      <c r="H34" s="30"/>
      <c r="I34" s="29" t="s">
        <v>836</v>
      </c>
      <c r="J34" s="32" t="s">
        <v>321</v>
      </c>
    </row>
    <row r="35" spans="1:10" ht="15.75" thickBot="1" x14ac:dyDescent="0.3">
      <c r="A35" s="15"/>
      <c r="B35" s="86" t="s">
        <v>837</v>
      </c>
      <c r="C35" s="52"/>
      <c r="D35" s="54"/>
      <c r="E35" s="52" t="s">
        <v>838</v>
      </c>
      <c r="F35" s="55" t="s">
        <v>321</v>
      </c>
      <c r="G35" s="52"/>
      <c r="H35" s="54"/>
      <c r="I35" s="52">
        <v>4</v>
      </c>
      <c r="J35" s="55"/>
    </row>
    <row r="36" spans="1:10" ht="15.75" thickBot="1" x14ac:dyDescent="0.3">
      <c r="A36" s="15"/>
      <c r="B36" s="35" t="s">
        <v>839</v>
      </c>
      <c r="C36" s="34"/>
      <c r="D36" s="35"/>
      <c r="E36" s="36">
        <v>2433</v>
      </c>
      <c r="F36" s="37"/>
      <c r="G36" s="34"/>
      <c r="H36" s="35"/>
      <c r="I36" s="36">
        <v>3416</v>
      </c>
      <c r="J36" s="37"/>
    </row>
    <row r="37" spans="1:10" x14ac:dyDescent="0.25">
      <c r="A37" s="15"/>
      <c r="B37" s="25"/>
      <c r="C37" s="74"/>
      <c r="D37" s="25"/>
      <c r="E37" s="24"/>
      <c r="F37" s="27"/>
      <c r="G37" s="74"/>
      <c r="H37" s="25"/>
      <c r="I37" s="24"/>
      <c r="J37" s="27"/>
    </row>
    <row r="38" spans="1:10" x14ac:dyDescent="0.25">
      <c r="A38" s="15"/>
      <c r="B38" s="30" t="s">
        <v>166</v>
      </c>
      <c r="C38" s="60"/>
      <c r="D38" s="30"/>
      <c r="E38" s="29"/>
      <c r="F38" s="32"/>
      <c r="G38" s="60"/>
      <c r="H38" s="30"/>
      <c r="I38" s="29"/>
      <c r="J38" s="32"/>
    </row>
    <row r="39" spans="1:10" ht="15.75" thickBot="1" x14ac:dyDescent="0.3">
      <c r="A39" s="15"/>
      <c r="B39" s="51" t="s">
        <v>840</v>
      </c>
      <c r="C39" s="52"/>
      <c r="D39" s="54"/>
      <c r="E39" s="52">
        <v>175</v>
      </c>
      <c r="F39" s="55"/>
      <c r="G39" s="52"/>
      <c r="H39" s="54"/>
      <c r="I39" s="52">
        <v>165</v>
      </c>
      <c r="J39" s="55"/>
    </row>
    <row r="40" spans="1:10" ht="15.75" thickBot="1" x14ac:dyDescent="0.3">
      <c r="A40" s="15"/>
      <c r="B40" s="35" t="s">
        <v>841</v>
      </c>
      <c r="C40" s="34"/>
      <c r="D40" s="35"/>
      <c r="E40" s="34">
        <v>175</v>
      </c>
      <c r="F40" s="37"/>
      <c r="G40" s="34"/>
      <c r="H40" s="35"/>
      <c r="I40" s="34">
        <v>165</v>
      </c>
      <c r="J40" s="37"/>
    </row>
    <row r="41" spans="1:10" x14ac:dyDescent="0.25">
      <c r="A41" s="15"/>
      <c r="B41" s="170"/>
      <c r="C41" s="74"/>
      <c r="D41" s="25"/>
      <c r="E41" s="24"/>
      <c r="F41" s="27"/>
      <c r="G41" s="74"/>
      <c r="H41" s="25"/>
      <c r="I41" s="24"/>
      <c r="J41" s="27"/>
    </row>
    <row r="42" spans="1:10" x14ac:dyDescent="0.25">
      <c r="A42" s="15"/>
      <c r="B42" s="30" t="s">
        <v>176</v>
      </c>
      <c r="C42" s="60"/>
      <c r="D42" s="30"/>
      <c r="E42" s="29"/>
      <c r="F42" s="32"/>
      <c r="G42" s="60"/>
      <c r="H42" s="30"/>
      <c r="I42" s="29"/>
      <c r="J42" s="32"/>
    </row>
    <row r="43" spans="1:10" x14ac:dyDescent="0.25">
      <c r="A43" s="15"/>
      <c r="B43" s="23" t="s">
        <v>842</v>
      </c>
      <c r="C43" s="24"/>
      <c r="D43" s="25"/>
      <c r="E43" s="24" t="s">
        <v>843</v>
      </c>
      <c r="F43" s="27" t="s">
        <v>321</v>
      </c>
      <c r="G43" s="24"/>
      <c r="H43" s="25"/>
      <c r="I43" s="24" t="s">
        <v>844</v>
      </c>
      <c r="J43" s="27" t="s">
        <v>321</v>
      </c>
    </row>
    <row r="44" spans="1:10" ht="15.75" thickBot="1" x14ac:dyDescent="0.3">
      <c r="A44" s="15"/>
      <c r="B44" s="33" t="s">
        <v>845</v>
      </c>
      <c r="C44" s="34"/>
      <c r="D44" s="35"/>
      <c r="E44" s="34" t="s">
        <v>846</v>
      </c>
      <c r="F44" s="37" t="s">
        <v>321</v>
      </c>
      <c r="G44" s="34"/>
      <c r="H44" s="35"/>
      <c r="I44" s="34" t="s">
        <v>847</v>
      </c>
      <c r="J44" s="37" t="s">
        <v>321</v>
      </c>
    </row>
    <row r="45" spans="1:10" ht="15.75" thickBot="1" x14ac:dyDescent="0.3">
      <c r="A45" s="15"/>
      <c r="B45" s="54" t="s">
        <v>181</v>
      </c>
      <c r="C45" s="52"/>
      <c r="D45" s="54"/>
      <c r="E45" s="52" t="s">
        <v>848</v>
      </c>
      <c r="F45" s="55" t="s">
        <v>321</v>
      </c>
      <c r="G45" s="52"/>
      <c r="H45" s="54"/>
      <c r="I45" s="52" t="s">
        <v>849</v>
      </c>
      <c r="J45" s="55" t="s">
        <v>321</v>
      </c>
    </row>
    <row r="46" spans="1:10" x14ac:dyDescent="0.25">
      <c r="A46" s="15"/>
      <c r="B46" s="171"/>
      <c r="C46" s="60"/>
      <c r="D46" s="30"/>
      <c r="E46" s="29"/>
      <c r="F46" s="32"/>
      <c r="G46" s="60"/>
      <c r="H46" s="30"/>
      <c r="I46" s="29"/>
      <c r="J46" s="32"/>
    </row>
    <row r="47" spans="1:10" x14ac:dyDescent="0.25">
      <c r="A47" s="15"/>
      <c r="B47" s="25" t="s">
        <v>182</v>
      </c>
      <c r="C47" s="24"/>
      <c r="D47" s="25"/>
      <c r="E47" s="24" t="s">
        <v>850</v>
      </c>
      <c r="F47" s="27" t="s">
        <v>321</v>
      </c>
      <c r="G47" s="24"/>
      <c r="H47" s="25"/>
      <c r="I47" s="24" t="s">
        <v>851</v>
      </c>
      <c r="J47" s="27" t="s">
        <v>321</v>
      </c>
    </row>
    <row r="48" spans="1:10" x14ac:dyDescent="0.25">
      <c r="A48" s="15"/>
      <c r="B48" s="60"/>
      <c r="C48" s="60"/>
      <c r="D48" s="30"/>
      <c r="E48" s="29"/>
      <c r="F48" s="32"/>
      <c r="G48" s="60"/>
      <c r="H48" s="30"/>
      <c r="I48" s="29"/>
      <c r="J48" s="32"/>
    </row>
    <row r="49" spans="1:10" ht="30.75" thickBot="1" x14ac:dyDescent="0.3">
      <c r="A49" s="15"/>
      <c r="B49" s="53" t="s">
        <v>183</v>
      </c>
      <c r="C49" s="52"/>
      <c r="D49" s="54"/>
      <c r="E49" s="68">
        <v>6067</v>
      </c>
      <c r="F49" s="55"/>
      <c r="G49" s="52"/>
      <c r="H49" s="54"/>
      <c r="I49" s="68">
        <v>10321</v>
      </c>
      <c r="J49" s="55"/>
    </row>
    <row r="50" spans="1:10" ht="15.75" thickBot="1" x14ac:dyDescent="0.3">
      <c r="A50" s="15"/>
      <c r="B50" s="56" t="s">
        <v>184</v>
      </c>
      <c r="C50" s="57"/>
      <c r="D50" s="56" t="s">
        <v>268</v>
      </c>
      <c r="E50" s="58">
        <v>4086</v>
      </c>
      <c r="F50" s="59"/>
      <c r="G50" s="57"/>
      <c r="H50" s="56" t="s">
        <v>268</v>
      </c>
      <c r="I50" s="58">
        <v>6067</v>
      </c>
      <c r="J50" s="59"/>
    </row>
  </sheetData>
  <mergeCells count="20">
    <mergeCell ref="A17:A26"/>
    <mergeCell ref="B17:J17"/>
    <mergeCell ref="A27:A50"/>
    <mergeCell ref="B27:J27"/>
    <mergeCell ref="D28:E28"/>
    <mergeCell ref="H28:I28"/>
    <mergeCell ref="D29:E29"/>
    <mergeCell ref="H29:I29"/>
    <mergeCell ref="A1:A2"/>
    <mergeCell ref="B1:J1"/>
    <mergeCell ref="B2:J2"/>
    <mergeCell ref="B3:J3"/>
    <mergeCell ref="A4:A16"/>
    <mergeCell ref="B4:J4"/>
    <mergeCell ref="D5:E5"/>
    <mergeCell ref="H5:I5"/>
    <mergeCell ref="D6:E6"/>
    <mergeCell ref="H6:I6"/>
    <mergeCell ref="D18:E18"/>
    <mergeCell ref="H18:I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2.42578125" customWidth="1"/>
    <col min="5" max="5" width="9.140625" customWidth="1"/>
    <col min="8" max="8" width="3.28515625" customWidth="1"/>
    <col min="9" max="9" width="8.28515625" customWidth="1"/>
    <col min="12" max="12" width="2.28515625" customWidth="1"/>
    <col min="13" max="13" width="7.85546875" customWidth="1"/>
    <col min="14" max="14" width="1.5703125" bestFit="1" customWidth="1"/>
    <col min="16" max="16" width="2.42578125" customWidth="1"/>
    <col min="17" max="17" width="8.140625" customWidth="1"/>
    <col min="18" max="18" width="1.5703125" bestFit="1" customWidth="1"/>
    <col min="20" max="20" width="2.28515625" customWidth="1"/>
    <col min="21" max="21" width="8.42578125" customWidth="1"/>
  </cols>
  <sheetData>
    <row r="1" spans="1:22" ht="15" customHeight="1" x14ac:dyDescent="0.25">
      <c r="A1" s="8" t="s">
        <v>9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53</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996</v>
      </c>
      <c r="B4" s="14" t="s">
        <v>6</v>
      </c>
      <c r="C4" s="14"/>
      <c r="D4" s="14"/>
      <c r="E4" s="14"/>
      <c r="F4" s="14"/>
      <c r="G4" s="14"/>
      <c r="H4" s="14"/>
      <c r="I4" s="14"/>
      <c r="J4" s="14"/>
      <c r="K4" s="14"/>
      <c r="L4" s="14"/>
      <c r="M4" s="14"/>
      <c r="N4" s="14"/>
      <c r="O4" s="14"/>
      <c r="P4" s="14"/>
      <c r="Q4" s="14"/>
      <c r="R4" s="14"/>
      <c r="S4" s="14"/>
      <c r="T4" s="14"/>
      <c r="U4" s="14"/>
      <c r="V4" s="14"/>
    </row>
    <row r="5" spans="1:22" x14ac:dyDescent="0.25">
      <c r="A5" s="15"/>
      <c r="B5" s="62"/>
      <c r="C5" s="62"/>
      <c r="D5" s="46" t="s">
        <v>858</v>
      </c>
      <c r="E5" s="46"/>
      <c r="F5" s="174"/>
      <c r="G5" s="62"/>
      <c r="H5" s="46" t="s">
        <v>860</v>
      </c>
      <c r="I5" s="46"/>
      <c r="J5" s="174"/>
      <c r="K5" s="62"/>
      <c r="L5" s="46" t="s">
        <v>863</v>
      </c>
      <c r="M5" s="46"/>
      <c r="N5" s="174"/>
      <c r="O5" s="44"/>
      <c r="P5" s="46" t="s">
        <v>866</v>
      </c>
      <c r="Q5" s="46"/>
      <c r="R5" s="48"/>
      <c r="S5" s="44"/>
      <c r="T5" s="46" t="s">
        <v>868</v>
      </c>
      <c r="U5" s="46"/>
      <c r="V5" s="48"/>
    </row>
    <row r="6" spans="1:22" x14ac:dyDescent="0.25">
      <c r="A6" s="15"/>
      <c r="B6" s="62"/>
      <c r="C6" s="62"/>
      <c r="D6" s="46" t="s">
        <v>859</v>
      </c>
      <c r="E6" s="46"/>
      <c r="F6" s="174"/>
      <c r="G6" s="62"/>
      <c r="H6" s="46" t="s">
        <v>861</v>
      </c>
      <c r="I6" s="46"/>
      <c r="J6" s="174"/>
      <c r="K6" s="62"/>
      <c r="L6" s="46" t="s">
        <v>864</v>
      </c>
      <c r="M6" s="46"/>
      <c r="N6" s="174"/>
      <c r="O6" s="44"/>
      <c r="P6" s="46" t="s">
        <v>867</v>
      </c>
      <c r="Q6" s="46"/>
      <c r="R6" s="48"/>
      <c r="S6" s="44"/>
      <c r="T6" s="46"/>
      <c r="U6" s="46"/>
      <c r="V6" s="48"/>
    </row>
    <row r="7" spans="1:22" ht="15.75" thickBot="1" x14ac:dyDescent="0.3">
      <c r="A7" s="15"/>
      <c r="B7" s="63"/>
      <c r="C7" s="63"/>
      <c r="D7" s="47"/>
      <c r="E7" s="47"/>
      <c r="F7" s="175"/>
      <c r="G7" s="63"/>
      <c r="H7" s="50" t="s">
        <v>862</v>
      </c>
      <c r="I7" s="50"/>
      <c r="J7" s="175"/>
      <c r="K7" s="63"/>
      <c r="L7" s="50" t="s">
        <v>865</v>
      </c>
      <c r="M7" s="50"/>
      <c r="N7" s="175"/>
      <c r="O7" s="45"/>
      <c r="P7" s="176"/>
      <c r="Q7" s="176"/>
      <c r="R7" s="49"/>
      <c r="S7" s="45"/>
      <c r="T7" s="50"/>
      <c r="U7" s="50"/>
      <c r="V7" s="49"/>
    </row>
    <row r="8" spans="1:22" x14ac:dyDescent="0.25">
      <c r="A8" s="15"/>
      <c r="B8" s="60"/>
      <c r="C8" s="60"/>
      <c r="D8" s="117"/>
      <c r="E8" s="117"/>
      <c r="F8" s="32"/>
      <c r="G8" s="60"/>
      <c r="H8" s="117"/>
      <c r="I8" s="117"/>
      <c r="J8" s="32"/>
      <c r="K8" s="60"/>
      <c r="L8" s="117"/>
      <c r="M8" s="117"/>
      <c r="N8" s="32"/>
      <c r="O8" s="60"/>
      <c r="P8" s="117"/>
      <c r="Q8" s="117"/>
      <c r="R8" s="32"/>
      <c r="S8" s="60"/>
      <c r="T8" s="117"/>
      <c r="U8" s="117"/>
      <c r="V8" s="32"/>
    </row>
    <row r="9" spans="1:22" ht="15.75" thickBot="1" x14ac:dyDescent="0.3">
      <c r="A9" s="15"/>
      <c r="B9" s="123">
        <v>41639</v>
      </c>
      <c r="C9" s="65"/>
      <c r="D9" s="116"/>
      <c r="E9" s="116"/>
      <c r="F9" s="37"/>
      <c r="G9" s="65"/>
      <c r="H9" s="116"/>
      <c r="I9" s="116"/>
      <c r="J9" s="37"/>
      <c r="K9" s="65"/>
      <c r="L9" s="116"/>
      <c r="M9" s="116"/>
      <c r="N9" s="37"/>
      <c r="O9" s="65"/>
      <c r="P9" s="116"/>
      <c r="Q9" s="116"/>
      <c r="R9" s="37"/>
      <c r="S9" s="65"/>
      <c r="T9" s="116"/>
      <c r="U9" s="116"/>
      <c r="V9" s="37"/>
    </row>
    <row r="10" spans="1:22" x14ac:dyDescent="0.25">
      <c r="A10" s="15"/>
      <c r="B10" s="25" t="s">
        <v>869</v>
      </c>
      <c r="C10" s="24"/>
      <c r="D10" s="25" t="s">
        <v>268</v>
      </c>
      <c r="E10" s="26">
        <v>319381</v>
      </c>
      <c r="F10" s="27"/>
      <c r="G10" s="24"/>
      <c r="H10" s="25" t="s">
        <v>268</v>
      </c>
      <c r="I10" s="26">
        <v>1438</v>
      </c>
      <c r="J10" s="27"/>
      <c r="K10" s="24"/>
      <c r="L10" s="25" t="s">
        <v>268</v>
      </c>
      <c r="M10" s="26">
        <v>51773</v>
      </c>
      <c r="N10" s="27"/>
      <c r="O10" s="24"/>
      <c r="P10" s="25" t="s">
        <v>268</v>
      </c>
      <c r="Q10" s="24" t="s">
        <v>870</v>
      </c>
      <c r="R10" s="27" t="s">
        <v>321</v>
      </c>
      <c r="S10" s="24"/>
      <c r="T10" s="25" t="s">
        <v>268</v>
      </c>
      <c r="U10" s="26">
        <v>319027</v>
      </c>
      <c r="V10" s="27"/>
    </row>
    <row r="11" spans="1:22" x14ac:dyDescent="0.25">
      <c r="A11" s="15"/>
      <c r="B11" s="30" t="s">
        <v>871</v>
      </c>
      <c r="C11" s="29"/>
      <c r="D11" s="30"/>
      <c r="E11" s="31">
        <v>273457</v>
      </c>
      <c r="F11" s="32"/>
      <c r="G11" s="29"/>
      <c r="H11" s="30"/>
      <c r="I11" s="29">
        <v>578</v>
      </c>
      <c r="J11" s="32"/>
      <c r="K11" s="29"/>
      <c r="L11" s="30"/>
      <c r="M11" s="29">
        <v>27</v>
      </c>
      <c r="N11" s="32"/>
      <c r="O11" s="29"/>
      <c r="P11" s="30"/>
      <c r="Q11" s="29" t="s">
        <v>872</v>
      </c>
      <c r="R11" s="32" t="s">
        <v>321</v>
      </c>
      <c r="S11" s="29"/>
      <c r="T11" s="30"/>
      <c r="U11" s="31">
        <v>267176</v>
      </c>
      <c r="V11" s="32"/>
    </row>
    <row r="12" spans="1:22" ht="15.75" thickBot="1" x14ac:dyDescent="0.3">
      <c r="A12" s="15"/>
      <c r="B12" s="38" t="s">
        <v>820</v>
      </c>
      <c r="C12" s="39"/>
      <c r="D12" s="38"/>
      <c r="E12" s="40">
        <v>45924</v>
      </c>
      <c r="F12" s="41"/>
      <c r="G12" s="39"/>
      <c r="H12" s="38"/>
      <c r="I12" s="39">
        <v>860</v>
      </c>
      <c r="J12" s="41"/>
      <c r="K12" s="39"/>
      <c r="L12" s="38"/>
      <c r="M12" s="40">
        <v>51746</v>
      </c>
      <c r="N12" s="41"/>
      <c r="O12" s="39"/>
      <c r="P12" s="38"/>
      <c r="Q12" s="39" t="s">
        <v>873</v>
      </c>
      <c r="R12" s="41" t="s">
        <v>321</v>
      </c>
      <c r="S12" s="39"/>
      <c r="T12" s="38"/>
      <c r="U12" s="40">
        <v>51851</v>
      </c>
      <c r="V12" s="41"/>
    </row>
    <row r="13" spans="1:22" ht="15.75" thickTop="1" x14ac:dyDescent="0.25">
      <c r="A13" s="15"/>
      <c r="B13" s="60"/>
      <c r="C13" s="60"/>
      <c r="D13" s="30"/>
      <c r="E13" s="29"/>
      <c r="F13" s="32"/>
      <c r="G13" s="60"/>
      <c r="H13" s="30"/>
      <c r="I13" s="29"/>
      <c r="J13" s="32"/>
      <c r="K13" s="60"/>
      <c r="L13" s="30"/>
      <c r="M13" s="29"/>
      <c r="N13" s="32"/>
      <c r="O13" s="60"/>
      <c r="P13" s="30"/>
      <c r="Q13" s="29"/>
      <c r="R13" s="32"/>
      <c r="S13" s="60"/>
      <c r="T13" s="30"/>
      <c r="U13" s="29"/>
      <c r="V13" s="32"/>
    </row>
    <row r="14" spans="1:22" ht="15.75" thickBot="1" x14ac:dyDescent="0.3">
      <c r="A14" s="15"/>
      <c r="B14" s="172">
        <v>41274</v>
      </c>
      <c r="C14" s="135"/>
      <c r="D14" s="54"/>
      <c r="E14" s="52"/>
      <c r="F14" s="55"/>
      <c r="G14" s="135"/>
      <c r="H14" s="54"/>
      <c r="I14" s="52"/>
      <c r="J14" s="55"/>
      <c r="K14" s="135"/>
      <c r="L14" s="54"/>
      <c r="M14" s="52"/>
      <c r="N14" s="55"/>
      <c r="O14" s="135"/>
      <c r="P14" s="54"/>
      <c r="Q14" s="52"/>
      <c r="R14" s="55"/>
      <c r="S14" s="135"/>
      <c r="T14" s="54"/>
      <c r="U14" s="52"/>
      <c r="V14" s="55"/>
    </row>
    <row r="15" spans="1:22" x14ac:dyDescent="0.25">
      <c r="A15" s="15"/>
      <c r="B15" s="30" t="s">
        <v>869</v>
      </c>
      <c r="C15" s="29"/>
      <c r="D15" s="30" t="s">
        <v>268</v>
      </c>
      <c r="E15" s="31">
        <v>318576</v>
      </c>
      <c r="F15" s="32"/>
      <c r="G15" s="29"/>
      <c r="H15" s="30" t="s">
        <v>268</v>
      </c>
      <c r="I15" s="31">
        <v>1034</v>
      </c>
      <c r="J15" s="32"/>
      <c r="K15" s="29"/>
      <c r="L15" s="30" t="s">
        <v>268</v>
      </c>
      <c r="M15" s="31">
        <v>53264</v>
      </c>
      <c r="N15" s="32"/>
      <c r="O15" s="29"/>
      <c r="P15" s="30" t="s">
        <v>268</v>
      </c>
      <c r="Q15" s="29" t="s">
        <v>874</v>
      </c>
      <c r="R15" s="32" t="s">
        <v>321</v>
      </c>
      <c r="S15" s="29"/>
      <c r="T15" s="30" t="s">
        <v>268</v>
      </c>
      <c r="U15" s="31">
        <v>318760</v>
      </c>
      <c r="V15" s="32"/>
    </row>
    <row r="16" spans="1:22" x14ac:dyDescent="0.25">
      <c r="A16" s="15"/>
      <c r="B16" s="25" t="s">
        <v>871</v>
      </c>
      <c r="C16" s="24"/>
      <c r="D16" s="25"/>
      <c r="E16" s="26">
        <v>273186</v>
      </c>
      <c r="F16" s="27"/>
      <c r="G16" s="24"/>
      <c r="H16" s="25"/>
      <c r="I16" s="24">
        <v>401</v>
      </c>
      <c r="J16" s="27"/>
      <c r="K16" s="24"/>
      <c r="L16" s="25"/>
      <c r="M16" s="24">
        <v>30</v>
      </c>
      <c r="N16" s="27"/>
      <c r="O16" s="24"/>
      <c r="P16" s="25"/>
      <c r="Q16" s="24" t="s">
        <v>875</v>
      </c>
      <c r="R16" s="27" t="s">
        <v>321</v>
      </c>
      <c r="S16" s="24"/>
      <c r="T16" s="25"/>
      <c r="U16" s="26">
        <v>265466</v>
      </c>
      <c r="V16" s="27"/>
    </row>
    <row r="17" spans="1:22" ht="15.75" thickBot="1" x14ac:dyDescent="0.3">
      <c r="A17" s="15"/>
      <c r="B17" s="35" t="s">
        <v>820</v>
      </c>
      <c r="C17" s="34"/>
      <c r="D17" s="35"/>
      <c r="E17" s="36">
        <v>45390</v>
      </c>
      <c r="F17" s="37"/>
      <c r="G17" s="34"/>
      <c r="H17" s="35"/>
      <c r="I17" s="34">
        <v>633</v>
      </c>
      <c r="J17" s="37"/>
      <c r="K17" s="34"/>
      <c r="L17" s="35"/>
      <c r="M17" s="36">
        <v>53234</v>
      </c>
      <c r="N17" s="37"/>
      <c r="O17" s="34"/>
      <c r="P17" s="35"/>
      <c r="Q17" s="34" t="s">
        <v>876</v>
      </c>
      <c r="R17" s="37" t="s">
        <v>321</v>
      </c>
      <c r="S17" s="34"/>
      <c r="T17" s="35"/>
      <c r="U17" s="36">
        <v>53294</v>
      </c>
      <c r="V17" s="37"/>
    </row>
    <row r="18" spans="1:22" x14ac:dyDescent="0.25">
      <c r="A18" s="15"/>
      <c r="B18" s="74"/>
      <c r="C18" s="74"/>
      <c r="D18" s="25"/>
      <c r="E18" s="24"/>
      <c r="F18" s="27"/>
      <c r="G18" s="74"/>
      <c r="H18" s="25"/>
      <c r="I18" s="24"/>
      <c r="J18" s="27"/>
      <c r="K18" s="74"/>
      <c r="L18" s="25"/>
      <c r="M18" s="24"/>
      <c r="N18" s="27"/>
      <c r="O18" s="74"/>
      <c r="P18" s="25"/>
      <c r="Q18" s="24"/>
      <c r="R18" s="27"/>
      <c r="S18" s="74"/>
      <c r="T18" s="25"/>
      <c r="U18" s="24"/>
      <c r="V18" s="27"/>
    </row>
    <row r="19" spans="1:22" ht="15.75" thickBot="1" x14ac:dyDescent="0.3">
      <c r="A19" s="15"/>
      <c r="B19" s="81" t="s">
        <v>877</v>
      </c>
      <c r="C19" s="65"/>
      <c r="D19" s="35"/>
      <c r="E19" s="34"/>
      <c r="F19" s="37"/>
      <c r="G19" s="65"/>
      <c r="H19" s="35"/>
      <c r="I19" s="34"/>
      <c r="J19" s="37"/>
      <c r="K19" s="65"/>
      <c r="L19" s="35"/>
      <c r="M19" s="34"/>
      <c r="N19" s="37"/>
      <c r="O19" s="65"/>
      <c r="P19" s="35"/>
      <c r="Q19" s="34"/>
      <c r="R19" s="37"/>
      <c r="S19" s="65"/>
      <c r="T19" s="35"/>
      <c r="U19" s="34"/>
      <c r="V19" s="37"/>
    </row>
    <row r="20" spans="1:22" x14ac:dyDescent="0.25">
      <c r="A20" s="15"/>
      <c r="B20" s="25" t="s">
        <v>87</v>
      </c>
      <c r="C20" s="24"/>
      <c r="D20" s="25" t="s">
        <v>268</v>
      </c>
      <c r="E20" s="26">
        <v>12920</v>
      </c>
      <c r="F20" s="27"/>
      <c r="G20" s="24"/>
      <c r="H20" s="25" t="s">
        <v>268</v>
      </c>
      <c r="I20" s="24" t="s">
        <v>270</v>
      </c>
      <c r="J20" s="27"/>
      <c r="K20" s="24"/>
      <c r="L20" s="25" t="s">
        <v>268</v>
      </c>
      <c r="M20" s="26">
        <v>2596</v>
      </c>
      <c r="N20" s="27"/>
      <c r="O20" s="24"/>
      <c r="P20" s="25" t="s">
        <v>268</v>
      </c>
      <c r="Q20" s="24" t="s">
        <v>878</v>
      </c>
      <c r="R20" s="27" t="s">
        <v>321</v>
      </c>
      <c r="S20" s="24"/>
      <c r="T20" s="25" t="s">
        <v>268</v>
      </c>
      <c r="U20" s="26">
        <v>12920</v>
      </c>
      <c r="V20" s="27"/>
    </row>
    <row r="21" spans="1:22" ht="15.75" thickBot="1" x14ac:dyDescent="0.3">
      <c r="A21" s="15"/>
      <c r="B21" s="35" t="s">
        <v>90</v>
      </c>
      <c r="C21" s="34"/>
      <c r="D21" s="35"/>
      <c r="E21" s="36">
        <v>2778</v>
      </c>
      <c r="F21" s="37"/>
      <c r="G21" s="34"/>
      <c r="H21" s="35"/>
      <c r="I21" s="34" t="s">
        <v>270</v>
      </c>
      <c r="J21" s="37"/>
      <c r="K21" s="34"/>
      <c r="L21" s="35"/>
      <c r="M21" s="34" t="s">
        <v>270</v>
      </c>
      <c r="N21" s="37"/>
      <c r="O21" s="34"/>
      <c r="P21" s="35"/>
      <c r="Q21" s="34" t="s">
        <v>879</v>
      </c>
      <c r="R21" s="37" t="s">
        <v>321</v>
      </c>
      <c r="S21" s="34"/>
      <c r="T21" s="35"/>
      <c r="U21" s="36">
        <v>2694</v>
      </c>
      <c r="V21" s="37"/>
    </row>
    <row r="22" spans="1:22" x14ac:dyDescent="0.25">
      <c r="A22" s="15"/>
      <c r="B22" s="25" t="s">
        <v>91</v>
      </c>
      <c r="C22" s="24"/>
      <c r="D22" s="25"/>
      <c r="E22" s="26">
        <v>10142</v>
      </c>
      <c r="F22" s="27"/>
      <c r="G22" s="24"/>
      <c r="H22" s="25"/>
      <c r="I22" s="24" t="s">
        <v>270</v>
      </c>
      <c r="J22" s="27"/>
      <c r="K22" s="24"/>
      <c r="L22" s="25"/>
      <c r="M22" s="26">
        <v>2596</v>
      </c>
      <c r="N22" s="27"/>
      <c r="O22" s="24"/>
      <c r="P22" s="25"/>
      <c r="Q22" s="24" t="s">
        <v>880</v>
      </c>
      <c r="R22" s="27" t="s">
        <v>321</v>
      </c>
      <c r="S22" s="24"/>
      <c r="T22" s="25"/>
      <c r="U22" s="26">
        <v>10226</v>
      </c>
      <c r="V22" s="27"/>
    </row>
    <row r="23" spans="1:22" ht="15.75" thickBot="1" x14ac:dyDescent="0.3">
      <c r="A23" s="15"/>
      <c r="B23" s="35" t="s">
        <v>92</v>
      </c>
      <c r="C23" s="34"/>
      <c r="D23" s="35"/>
      <c r="E23" s="34">
        <v>740</v>
      </c>
      <c r="F23" s="37"/>
      <c r="G23" s="34"/>
      <c r="H23" s="35"/>
      <c r="I23" s="34" t="s">
        <v>270</v>
      </c>
      <c r="J23" s="37"/>
      <c r="K23" s="34"/>
      <c r="L23" s="35"/>
      <c r="M23" s="34" t="s">
        <v>270</v>
      </c>
      <c r="N23" s="37"/>
      <c r="O23" s="34"/>
      <c r="P23" s="35"/>
      <c r="Q23" s="34" t="s">
        <v>270</v>
      </c>
      <c r="R23" s="37"/>
      <c r="S23" s="34"/>
      <c r="T23" s="35"/>
      <c r="U23" s="34">
        <v>740</v>
      </c>
      <c r="V23" s="37"/>
    </row>
    <row r="24" spans="1:22" ht="26.25" x14ac:dyDescent="0.25">
      <c r="A24" s="15"/>
      <c r="B24" s="25" t="s">
        <v>93</v>
      </c>
      <c r="C24" s="24"/>
      <c r="D24" s="25"/>
      <c r="E24" s="26">
        <v>9402</v>
      </c>
      <c r="F24" s="27"/>
      <c r="G24" s="24"/>
      <c r="H24" s="25"/>
      <c r="I24" s="24" t="s">
        <v>270</v>
      </c>
      <c r="J24" s="27"/>
      <c r="K24" s="24"/>
      <c r="L24" s="25"/>
      <c r="M24" s="26">
        <v>2596</v>
      </c>
      <c r="N24" s="27"/>
      <c r="O24" s="24"/>
      <c r="P24" s="25"/>
      <c r="Q24" s="24" t="s">
        <v>880</v>
      </c>
      <c r="R24" s="27" t="s">
        <v>321</v>
      </c>
      <c r="S24" s="24"/>
      <c r="T24" s="25"/>
      <c r="U24" s="26">
        <v>9486</v>
      </c>
      <c r="V24" s="27"/>
    </row>
    <row r="25" spans="1:22" x14ac:dyDescent="0.25">
      <c r="A25" s="15"/>
      <c r="B25" s="30" t="s">
        <v>881</v>
      </c>
      <c r="C25" s="29"/>
      <c r="D25" s="30"/>
      <c r="E25" s="31">
        <v>1095</v>
      </c>
      <c r="F25" s="32"/>
      <c r="G25" s="29"/>
      <c r="H25" s="30"/>
      <c r="I25" s="31">
        <v>3222</v>
      </c>
      <c r="J25" s="32"/>
      <c r="K25" s="29"/>
      <c r="L25" s="30"/>
      <c r="M25" s="29" t="s">
        <v>270</v>
      </c>
      <c r="N25" s="32"/>
      <c r="O25" s="29"/>
      <c r="P25" s="30"/>
      <c r="Q25" s="29" t="s">
        <v>270</v>
      </c>
      <c r="R25" s="32"/>
      <c r="S25" s="29"/>
      <c r="T25" s="30"/>
      <c r="U25" s="31">
        <v>4317</v>
      </c>
      <c r="V25" s="32"/>
    </row>
    <row r="26" spans="1:22" x14ac:dyDescent="0.25">
      <c r="A26" s="15"/>
      <c r="B26" s="25" t="s">
        <v>824</v>
      </c>
      <c r="C26" s="24"/>
      <c r="D26" s="25"/>
      <c r="E26" s="26">
        <v>7443</v>
      </c>
      <c r="F26" s="27"/>
      <c r="G26" s="24"/>
      <c r="H26" s="25"/>
      <c r="I26" s="26">
        <v>2547</v>
      </c>
      <c r="J26" s="27"/>
      <c r="K26" s="24"/>
      <c r="L26" s="25"/>
      <c r="M26" s="24">
        <v>315</v>
      </c>
      <c r="N26" s="27"/>
      <c r="O26" s="24"/>
      <c r="P26" s="25"/>
      <c r="Q26" s="24" t="s">
        <v>270</v>
      </c>
      <c r="R26" s="27"/>
      <c r="S26" s="24"/>
      <c r="T26" s="25"/>
      <c r="U26" s="26">
        <v>10305</v>
      </c>
      <c r="V26" s="27"/>
    </row>
    <row r="27" spans="1:22" ht="15.75" thickBot="1" x14ac:dyDescent="0.3">
      <c r="A27" s="15"/>
      <c r="B27" s="35" t="s">
        <v>882</v>
      </c>
      <c r="C27" s="34"/>
      <c r="D27" s="35"/>
      <c r="E27" s="34">
        <v>385</v>
      </c>
      <c r="F27" s="37"/>
      <c r="G27" s="34"/>
      <c r="H27" s="35"/>
      <c r="I27" s="34" t="s">
        <v>270</v>
      </c>
      <c r="J27" s="37"/>
      <c r="K27" s="34"/>
      <c r="L27" s="35"/>
      <c r="M27" s="34" t="s">
        <v>827</v>
      </c>
      <c r="N27" s="37" t="s">
        <v>321</v>
      </c>
      <c r="O27" s="34"/>
      <c r="P27" s="35"/>
      <c r="Q27" s="34" t="s">
        <v>883</v>
      </c>
      <c r="R27" s="37" t="s">
        <v>321</v>
      </c>
      <c r="S27" s="34"/>
      <c r="T27" s="35"/>
      <c r="U27" s="34" t="s">
        <v>270</v>
      </c>
      <c r="V27" s="37"/>
    </row>
    <row r="28" spans="1:22" ht="41.25" x14ac:dyDescent="0.25">
      <c r="A28" s="15"/>
      <c r="B28" s="108" t="s">
        <v>884</v>
      </c>
      <c r="C28" s="24"/>
      <c r="D28" s="25"/>
      <c r="E28" s="26">
        <v>3439</v>
      </c>
      <c r="F28" s="27"/>
      <c r="G28" s="24"/>
      <c r="H28" s="25"/>
      <c r="I28" s="24">
        <v>675</v>
      </c>
      <c r="J28" s="27"/>
      <c r="K28" s="24"/>
      <c r="L28" s="25"/>
      <c r="M28" s="26">
        <v>2156</v>
      </c>
      <c r="N28" s="27"/>
      <c r="O28" s="24"/>
      <c r="P28" s="25"/>
      <c r="Q28" s="24" t="s">
        <v>885</v>
      </c>
      <c r="R28" s="27" t="s">
        <v>321</v>
      </c>
      <c r="S28" s="24"/>
      <c r="T28" s="25"/>
      <c r="U28" s="26">
        <v>3498</v>
      </c>
      <c r="V28" s="27"/>
    </row>
    <row r="29" spans="1:22" ht="15.75" thickBot="1" x14ac:dyDescent="0.3">
      <c r="A29" s="15"/>
      <c r="B29" s="35" t="s">
        <v>886</v>
      </c>
      <c r="C29" s="34"/>
      <c r="D29" s="35"/>
      <c r="E29" s="34">
        <v>975</v>
      </c>
      <c r="F29" s="37"/>
      <c r="G29" s="34"/>
      <c r="H29" s="35"/>
      <c r="I29" s="34">
        <v>290</v>
      </c>
      <c r="J29" s="37"/>
      <c r="K29" s="34"/>
      <c r="L29" s="35"/>
      <c r="M29" s="34" t="s">
        <v>831</v>
      </c>
      <c r="N29" s="37" t="s">
        <v>321</v>
      </c>
      <c r="O29" s="34"/>
      <c r="P29" s="35"/>
      <c r="Q29" s="34" t="s">
        <v>270</v>
      </c>
      <c r="R29" s="37"/>
      <c r="S29" s="34"/>
      <c r="T29" s="35"/>
      <c r="U29" s="36">
        <v>1186</v>
      </c>
      <c r="V29" s="37"/>
    </row>
    <row r="30" spans="1:22" ht="27.75" x14ac:dyDescent="0.25">
      <c r="A30" s="15"/>
      <c r="B30" s="25" t="s">
        <v>887</v>
      </c>
      <c r="C30" s="24"/>
      <c r="D30" s="25"/>
      <c r="E30" s="26">
        <v>2464</v>
      </c>
      <c r="F30" s="27"/>
      <c r="G30" s="24"/>
      <c r="H30" s="25"/>
      <c r="I30" s="24">
        <v>385</v>
      </c>
      <c r="J30" s="27"/>
      <c r="K30" s="24"/>
      <c r="L30" s="25"/>
      <c r="M30" s="26">
        <v>2235</v>
      </c>
      <c r="N30" s="27"/>
      <c r="O30" s="24"/>
      <c r="P30" s="25"/>
      <c r="Q30" s="24" t="s">
        <v>885</v>
      </c>
      <c r="R30" s="27" t="s">
        <v>321</v>
      </c>
      <c r="S30" s="24"/>
      <c r="T30" s="25"/>
      <c r="U30" s="26">
        <v>2312</v>
      </c>
      <c r="V30" s="27"/>
    </row>
    <row r="31" spans="1:22" ht="29.25" thickBot="1" x14ac:dyDescent="0.3">
      <c r="A31" s="15"/>
      <c r="B31" s="35" t="s">
        <v>888</v>
      </c>
      <c r="C31" s="34"/>
      <c r="D31" s="35"/>
      <c r="E31" s="34">
        <v>77</v>
      </c>
      <c r="F31" s="37"/>
      <c r="G31" s="34"/>
      <c r="H31" s="35"/>
      <c r="I31" s="34" t="s">
        <v>270</v>
      </c>
      <c r="J31" s="37"/>
      <c r="K31" s="34"/>
      <c r="L31" s="35"/>
      <c r="M31" s="34" t="s">
        <v>270</v>
      </c>
      <c r="N31" s="37"/>
      <c r="O31" s="34"/>
      <c r="P31" s="35"/>
      <c r="Q31" s="34" t="s">
        <v>270</v>
      </c>
      <c r="R31" s="37"/>
      <c r="S31" s="34"/>
      <c r="T31" s="35"/>
      <c r="U31" s="34">
        <v>77</v>
      </c>
      <c r="V31" s="37"/>
    </row>
    <row r="32" spans="1:22" ht="15.75" thickBot="1" x14ac:dyDescent="0.3">
      <c r="A32" s="15"/>
      <c r="B32" s="38" t="s">
        <v>132</v>
      </c>
      <c r="C32" s="39"/>
      <c r="D32" s="38" t="s">
        <v>268</v>
      </c>
      <c r="E32" s="40">
        <v>2387</v>
      </c>
      <c r="F32" s="41"/>
      <c r="G32" s="39"/>
      <c r="H32" s="38" t="s">
        <v>268</v>
      </c>
      <c r="I32" s="39">
        <v>385</v>
      </c>
      <c r="J32" s="41"/>
      <c r="K32" s="39"/>
      <c r="L32" s="38" t="s">
        <v>268</v>
      </c>
      <c r="M32" s="40">
        <v>2235</v>
      </c>
      <c r="N32" s="41"/>
      <c r="O32" s="39"/>
      <c r="P32" s="38" t="s">
        <v>268</v>
      </c>
      <c r="Q32" s="39" t="s">
        <v>885</v>
      </c>
      <c r="R32" s="41" t="s">
        <v>321</v>
      </c>
      <c r="S32" s="39"/>
      <c r="T32" s="38" t="s">
        <v>268</v>
      </c>
      <c r="U32" s="40">
        <v>2235</v>
      </c>
      <c r="V32" s="41"/>
    </row>
    <row r="33" spans="1:22" ht="15.75" thickTop="1" x14ac:dyDescent="0.25">
      <c r="A33" s="15"/>
      <c r="B33" s="60"/>
      <c r="C33" s="60"/>
      <c r="D33" s="30"/>
      <c r="E33" s="29"/>
      <c r="F33" s="32"/>
      <c r="G33" s="60"/>
      <c r="H33" s="30"/>
      <c r="I33" s="29"/>
      <c r="J33" s="32"/>
      <c r="K33" s="60"/>
      <c r="L33" s="30"/>
      <c r="M33" s="29"/>
      <c r="N33" s="32"/>
      <c r="O33" s="60"/>
      <c r="P33" s="30"/>
      <c r="Q33" s="29"/>
      <c r="R33" s="32"/>
      <c r="S33" s="60"/>
      <c r="T33" s="30"/>
      <c r="U33" s="29"/>
      <c r="V33" s="32"/>
    </row>
    <row r="34" spans="1:22" ht="15.75" thickBot="1" x14ac:dyDescent="0.3">
      <c r="A34" s="15"/>
      <c r="B34" s="173" t="s">
        <v>889</v>
      </c>
      <c r="C34" s="135"/>
      <c r="D34" s="54"/>
      <c r="E34" s="52"/>
      <c r="F34" s="55"/>
      <c r="G34" s="135"/>
      <c r="H34" s="54"/>
      <c r="I34" s="52"/>
      <c r="J34" s="55"/>
      <c r="K34" s="135"/>
      <c r="L34" s="54"/>
      <c r="M34" s="52"/>
      <c r="N34" s="55"/>
      <c r="O34" s="135"/>
      <c r="P34" s="54"/>
      <c r="Q34" s="52"/>
      <c r="R34" s="55"/>
      <c r="S34" s="135"/>
      <c r="T34" s="54"/>
      <c r="U34" s="52"/>
      <c r="V34" s="55"/>
    </row>
    <row r="35" spans="1:22" x14ac:dyDescent="0.25">
      <c r="A35" s="15"/>
      <c r="B35" s="30" t="s">
        <v>87</v>
      </c>
      <c r="C35" s="29"/>
      <c r="D35" s="30" t="s">
        <v>268</v>
      </c>
      <c r="E35" s="31">
        <v>13948</v>
      </c>
      <c r="F35" s="32"/>
      <c r="G35" s="29"/>
      <c r="H35" s="30" t="s">
        <v>268</v>
      </c>
      <c r="I35" s="29">
        <v>1</v>
      </c>
      <c r="J35" s="32"/>
      <c r="K35" s="29"/>
      <c r="L35" s="30" t="s">
        <v>268</v>
      </c>
      <c r="M35" s="31">
        <v>3556</v>
      </c>
      <c r="N35" s="32"/>
      <c r="O35" s="29"/>
      <c r="P35" s="30" t="s">
        <v>268</v>
      </c>
      <c r="Q35" s="29" t="s">
        <v>890</v>
      </c>
      <c r="R35" s="32" t="s">
        <v>321</v>
      </c>
      <c r="S35" s="29"/>
      <c r="T35" s="30" t="s">
        <v>268</v>
      </c>
      <c r="U35" s="31">
        <v>13949</v>
      </c>
      <c r="V35" s="32"/>
    </row>
    <row r="36" spans="1:22" ht="15.75" thickBot="1" x14ac:dyDescent="0.3">
      <c r="A36" s="15"/>
      <c r="B36" s="54" t="s">
        <v>90</v>
      </c>
      <c r="C36" s="52"/>
      <c r="D36" s="54"/>
      <c r="E36" s="68">
        <v>3725</v>
      </c>
      <c r="F36" s="55"/>
      <c r="G36" s="52"/>
      <c r="H36" s="54"/>
      <c r="I36" s="52" t="s">
        <v>270</v>
      </c>
      <c r="J36" s="55"/>
      <c r="K36" s="52"/>
      <c r="L36" s="54"/>
      <c r="M36" s="52" t="s">
        <v>270</v>
      </c>
      <c r="N36" s="55"/>
      <c r="O36" s="52"/>
      <c r="P36" s="54"/>
      <c r="Q36" s="52" t="s">
        <v>891</v>
      </c>
      <c r="R36" s="55" t="s">
        <v>321</v>
      </c>
      <c r="S36" s="52"/>
      <c r="T36" s="54"/>
      <c r="U36" s="68">
        <v>3632</v>
      </c>
      <c r="V36" s="55"/>
    </row>
    <row r="37" spans="1:22" x14ac:dyDescent="0.25">
      <c r="A37" s="15"/>
      <c r="B37" s="30" t="s">
        <v>91</v>
      </c>
      <c r="C37" s="29"/>
      <c r="D37" s="30"/>
      <c r="E37" s="31">
        <v>10223</v>
      </c>
      <c r="F37" s="32"/>
      <c r="G37" s="29"/>
      <c r="H37" s="30"/>
      <c r="I37" s="29">
        <v>1</v>
      </c>
      <c r="J37" s="32"/>
      <c r="K37" s="29"/>
      <c r="L37" s="30"/>
      <c r="M37" s="31">
        <v>3556</v>
      </c>
      <c r="N37" s="32"/>
      <c r="O37" s="29"/>
      <c r="P37" s="30"/>
      <c r="Q37" s="29" t="s">
        <v>892</v>
      </c>
      <c r="R37" s="32" t="s">
        <v>321</v>
      </c>
      <c r="S37" s="29"/>
      <c r="T37" s="30"/>
      <c r="U37" s="31">
        <v>10317</v>
      </c>
      <c r="V37" s="32"/>
    </row>
    <row r="38" spans="1:22" ht="15.75" thickBot="1" x14ac:dyDescent="0.3">
      <c r="A38" s="15"/>
      <c r="B38" s="54" t="s">
        <v>92</v>
      </c>
      <c r="C38" s="52"/>
      <c r="D38" s="54"/>
      <c r="E38" s="52">
        <v>310</v>
      </c>
      <c r="F38" s="55"/>
      <c r="G38" s="52"/>
      <c r="H38" s="54"/>
      <c r="I38" s="52" t="s">
        <v>270</v>
      </c>
      <c r="J38" s="55"/>
      <c r="K38" s="52"/>
      <c r="L38" s="54"/>
      <c r="M38" s="52" t="s">
        <v>270</v>
      </c>
      <c r="N38" s="55"/>
      <c r="O38" s="52"/>
      <c r="P38" s="54"/>
      <c r="Q38" s="52" t="s">
        <v>270</v>
      </c>
      <c r="R38" s="55"/>
      <c r="S38" s="52"/>
      <c r="T38" s="54"/>
      <c r="U38" s="52">
        <v>310</v>
      </c>
      <c r="V38" s="55"/>
    </row>
    <row r="39" spans="1:22" ht="26.25" x14ac:dyDescent="0.25">
      <c r="A39" s="15"/>
      <c r="B39" s="30" t="s">
        <v>93</v>
      </c>
      <c r="C39" s="29"/>
      <c r="D39" s="30"/>
      <c r="E39" s="31">
        <v>9913</v>
      </c>
      <c r="F39" s="32"/>
      <c r="G39" s="29"/>
      <c r="H39" s="30"/>
      <c r="I39" s="29">
        <v>1</v>
      </c>
      <c r="J39" s="32"/>
      <c r="K39" s="29"/>
      <c r="L39" s="30"/>
      <c r="M39" s="31">
        <v>3556</v>
      </c>
      <c r="N39" s="32"/>
      <c r="O39" s="29"/>
      <c r="P39" s="30"/>
      <c r="Q39" s="29" t="s">
        <v>892</v>
      </c>
      <c r="R39" s="32" t="s">
        <v>321</v>
      </c>
      <c r="S39" s="29"/>
      <c r="T39" s="30"/>
      <c r="U39" s="31">
        <v>10007</v>
      </c>
      <c r="V39" s="32"/>
    </row>
    <row r="40" spans="1:22" x14ac:dyDescent="0.25">
      <c r="A40" s="15"/>
      <c r="B40" s="25" t="s">
        <v>881</v>
      </c>
      <c r="C40" s="24"/>
      <c r="D40" s="25"/>
      <c r="E40" s="26">
        <v>1011</v>
      </c>
      <c r="F40" s="27"/>
      <c r="G40" s="24"/>
      <c r="H40" s="25"/>
      <c r="I40" s="26">
        <v>2464</v>
      </c>
      <c r="J40" s="27"/>
      <c r="K40" s="24"/>
      <c r="L40" s="25"/>
      <c r="M40" s="24" t="s">
        <v>270</v>
      </c>
      <c r="N40" s="27"/>
      <c r="O40" s="24"/>
      <c r="P40" s="25"/>
      <c r="Q40" s="24" t="s">
        <v>270</v>
      </c>
      <c r="R40" s="27"/>
      <c r="S40" s="24"/>
      <c r="T40" s="25"/>
      <c r="U40" s="26">
        <v>3475</v>
      </c>
      <c r="V40" s="27"/>
    </row>
    <row r="41" spans="1:22" x14ac:dyDescent="0.25">
      <c r="A41" s="15"/>
      <c r="B41" s="30" t="s">
        <v>824</v>
      </c>
      <c r="C41" s="29"/>
      <c r="D41" s="30"/>
      <c r="E41" s="31">
        <v>7452</v>
      </c>
      <c r="F41" s="32"/>
      <c r="G41" s="29"/>
      <c r="H41" s="30"/>
      <c r="I41" s="31">
        <v>2172</v>
      </c>
      <c r="J41" s="32"/>
      <c r="K41" s="29"/>
      <c r="L41" s="30"/>
      <c r="M41" s="29">
        <v>320</v>
      </c>
      <c r="N41" s="32"/>
      <c r="O41" s="29"/>
      <c r="P41" s="30"/>
      <c r="Q41" s="29" t="s">
        <v>270</v>
      </c>
      <c r="R41" s="32"/>
      <c r="S41" s="29"/>
      <c r="T41" s="30"/>
      <c r="U41" s="31">
        <v>9944</v>
      </c>
      <c r="V41" s="32"/>
    </row>
    <row r="42" spans="1:22" ht="15.75" thickBot="1" x14ac:dyDescent="0.3">
      <c r="A42" s="15"/>
      <c r="B42" s="54" t="s">
        <v>882</v>
      </c>
      <c r="C42" s="52"/>
      <c r="D42" s="54"/>
      <c r="E42" s="52">
        <v>159</v>
      </c>
      <c r="F42" s="55"/>
      <c r="G42" s="52"/>
      <c r="H42" s="54"/>
      <c r="I42" s="52" t="s">
        <v>270</v>
      </c>
      <c r="J42" s="55"/>
      <c r="K42" s="52"/>
      <c r="L42" s="54"/>
      <c r="M42" s="52" t="s">
        <v>828</v>
      </c>
      <c r="N42" s="55" t="s">
        <v>321</v>
      </c>
      <c r="O42" s="52"/>
      <c r="P42" s="54"/>
      <c r="Q42" s="52">
        <v>900</v>
      </c>
      <c r="R42" s="55"/>
      <c r="S42" s="52"/>
      <c r="T42" s="54"/>
      <c r="U42" s="52" t="s">
        <v>270</v>
      </c>
      <c r="V42" s="55"/>
    </row>
    <row r="43" spans="1:22" ht="41.25" x14ac:dyDescent="0.25">
      <c r="A43" s="15"/>
      <c r="B43" s="110" t="s">
        <v>893</v>
      </c>
      <c r="C43" s="29"/>
      <c r="D43" s="30"/>
      <c r="E43" s="31">
        <v>3631</v>
      </c>
      <c r="F43" s="32"/>
      <c r="G43" s="29"/>
      <c r="H43" s="30"/>
      <c r="I43" s="29">
        <v>293</v>
      </c>
      <c r="J43" s="32"/>
      <c r="K43" s="29"/>
      <c r="L43" s="30"/>
      <c r="M43" s="31">
        <v>2177</v>
      </c>
      <c r="N43" s="32"/>
      <c r="O43" s="29"/>
      <c r="P43" s="30"/>
      <c r="Q43" s="29" t="s">
        <v>894</v>
      </c>
      <c r="R43" s="32" t="s">
        <v>321</v>
      </c>
      <c r="S43" s="29"/>
      <c r="T43" s="30"/>
      <c r="U43" s="31">
        <v>3538</v>
      </c>
      <c r="V43" s="32"/>
    </row>
    <row r="44" spans="1:22" ht="15.75" thickBot="1" x14ac:dyDescent="0.3">
      <c r="A44" s="15"/>
      <c r="B44" s="54" t="s">
        <v>886</v>
      </c>
      <c r="C44" s="52"/>
      <c r="D44" s="54"/>
      <c r="E44" s="68">
        <v>1195</v>
      </c>
      <c r="F44" s="55"/>
      <c r="G44" s="52"/>
      <c r="H44" s="54"/>
      <c r="I44" s="52">
        <v>134</v>
      </c>
      <c r="J44" s="55"/>
      <c r="K44" s="52"/>
      <c r="L44" s="54"/>
      <c r="M44" s="52" t="s">
        <v>832</v>
      </c>
      <c r="N44" s="55" t="s">
        <v>321</v>
      </c>
      <c r="O44" s="52"/>
      <c r="P44" s="54"/>
      <c r="Q44" s="52" t="s">
        <v>270</v>
      </c>
      <c r="R44" s="55"/>
      <c r="S44" s="52"/>
      <c r="T44" s="54"/>
      <c r="U44" s="68">
        <v>1251</v>
      </c>
      <c r="V44" s="55"/>
    </row>
    <row r="45" spans="1:22" ht="27.75" x14ac:dyDescent="0.25">
      <c r="A45" s="15"/>
      <c r="B45" s="30" t="s">
        <v>887</v>
      </c>
      <c r="C45" s="29"/>
      <c r="D45" s="30"/>
      <c r="E45" s="31">
        <v>2436</v>
      </c>
      <c r="F45" s="32"/>
      <c r="G45" s="29"/>
      <c r="H45" s="30"/>
      <c r="I45" s="29">
        <v>159</v>
      </c>
      <c r="J45" s="32"/>
      <c r="K45" s="29"/>
      <c r="L45" s="30"/>
      <c r="M45" s="31">
        <v>2255</v>
      </c>
      <c r="N45" s="32"/>
      <c r="O45" s="29"/>
      <c r="P45" s="30"/>
      <c r="Q45" s="29" t="s">
        <v>894</v>
      </c>
      <c r="R45" s="32" t="s">
        <v>321</v>
      </c>
      <c r="S45" s="29"/>
      <c r="T45" s="30"/>
      <c r="U45" s="31">
        <v>2287</v>
      </c>
      <c r="V45" s="32"/>
    </row>
    <row r="46" spans="1:22" ht="29.25" thickBot="1" x14ac:dyDescent="0.3">
      <c r="A46" s="15"/>
      <c r="B46" s="54" t="s">
        <v>888</v>
      </c>
      <c r="C46" s="52"/>
      <c r="D46" s="54"/>
      <c r="E46" s="52">
        <v>32</v>
      </c>
      <c r="F46" s="55"/>
      <c r="G46" s="52"/>
      <c r="H46" s="54"/>
      <c r="I46" s="52" t="s">
        <v>270</v>
      </c>
      <c r="J46" s="55"/>
      <c r="K46" s="52"/>
      <c r="L46" s="54"/>
      <c r="M46" s="52" t="s">
        <v>270</v>
      </c>
      <c r="N46" s="55"/>
      <c r="O46" s="52"/>
      <c r="P46" s="54"/>
      <c r="Q46" s="52" t="s">
        <v>270</v>
      </c>
      <c r="R46" s="55"/>
      <c r="S46" s="52"/>
      <c r="T46" s="54"/>
      <c r="U46" s="52">
        <v>32</v>
      </c>
      <c r="V46" s="55"/>
    </row>
    <row r="47" spans="1:22" ht="15.75" thickBot="1" x14ac:dyDescent="0.3">
      <c r="A47" s="15"/>
      <c r="B47" s="56" t="s">
        <v>132</v>
      </c>
      <c r="C47" s="57"/>
      <c r="D47" s="56" t="s">
        <v>268</v>
      </c>
      <c r="E47" s="58">
        <v>2404</v>
      </c>
      <c r="F47" s="59"/>
      <c r="G47" s="57"/>
      <c r="H47" s="56" t="s">
        <v>268</v>
      </c>
      <c r="I47" s="57">
        <v>159</v>
      </c>
      <c r="J47" s="59"/>
      <c r="K47" s="57"/>
      <c r="L47" s="56" t="s">
        <v>268</v>
      </c>
      <c r="M47" s="58">
        <v>2255</v>
      </c>
      <c r="N47" s="59"/>
      <c r="O47" s="57"/>
      <c r="P47" s="56" t="s">
        <v>268</v>
      </c>
      <c r="Q47" s="57" t="s">
        <v>894</v>
      </c>
      <c r="R47" s="59" t="s">
        <v>321</v>
      </c>
      <c r="S47" s="57"/>
      <c r="T47" s="56" t="s">
        <v>268</v>
      </c>
      <c r="U47" s="58">
        <v>2255</v>
      </c>
      <c r="V47" s="59"/>
    </row>
  </sheetData>
  <mergeCells count="40">
    <mergeCell ref="B4:V4"/>
    <mergeCell ref="D9:E9"/>
    <mergeCell ref="H9:I9"/>
    <mergeCell ref="L9:M9"/>
    <mergeCell ref="P9:Q9"/>
    <mergeCell ref="T9:U9"/>
    <mergeCell ref="A1:A2"/>
    <mergeCell ref="B1:V1"/>
    <mergeCell ref="B2:V2"/>
    <mergeCell ref="B3:V3"/>
    <mergeCell ref="A4:A47"/>
    <mergeCell ref="R5:R7"/>
    <mergeCell ref="S5:S7"/>
    <mergeCell ref="T5:U7"/>
    <mergeCell ref="V5:V7"/>
    <mergeCell ref="D8:E8"/>
    <mergeCell ref="H8:I8"/>
    <mergeCell ref="L8:M8"/>
    <mergeCell ref="P8:Q8"/>
    <mergeCell ref="T8:U8"/>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9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6</v>
      </c>
      <c r="B3" s="14" t="s">
        <v>6</v>
      </c>
      <c r="C3" s="14"/>
      <c r="D3" s="14"/>
      <c r="E3" s="14"/>
      <c r="F3" s="14"/>
      <c r="G3" s="14"/>
      <c r="H3" s="14"/>
      <c r="I3" s="14"/>
      <c r="J3" s="14"/>
      <c r="K3" s="14"/>
      <c r="L3" s="14"/>
      <c r="M3" s="14"/>
      <c r="N3" s="14"/>
      <c r="O3" s="14"/>
      <c r="P3" s="14"/>
      <c r="Q3" s="14"/>
      <c r="R3" s="14"/>
    </row>
    <row r="4" spans="1:18" ht="15" customHeight="1" x14ac:dyDescent="0.25">
      <c r="A4" s="15" t="s">
        <v>998</v>
      </c>
      <c r="B4" s="14" t="s">
        <v>6</v>
      </c>
      <c r="C4" s="14"/>
      <c r="D4" s="14"/>
      <c r="E4" s="14"/>
      <c r="F4" s="14"/>
      <c r="G4" s="14"/>
      <c r="H4" s="14"/>
      <c r="I4" s="14"/>
      <c r="J4" s="14"/>
      <c r="K4" s="14"/>
      <c r="L4" s="14"/>
      <c r="M4" s="14"/>
      <c r="N4" s="14"/>
      <c r="O4" s="14"/>
      <c r="P4" s="14"/>
      <c r="Q4" s="14"/>
      <c r="R4" s="14"/>
    </row>
    <row r="5" spans="1:18" x14ac:dyDescent="0.25">
      <c r="A5" s="15"/>
      <c r="B5" s="60"/>
      <c r="C5" s="19"/>
      <c r="D5" s="46" t="s">
        <v>900</v>
      </c>
      <c r="E5" s="46"/>
      <c r="F5" s="46"/>
      <c r="G5" s="46"/>
      <c r="H5" s="46"/>
      <c r="I5" s="46"/>
      <c r="J5" s="46"/>
      <c r="K5" s="46"/>
      <c r="L5" s="46"/>
      <c r="M5" s="46"/>
      <c r="N5" s="46"/>
      <c r="O5" s="46"/>
      <c r="P5" s="46"/>
      <c r="Q5" s="46"/>
      <c r="R5" s="21"/>
    </row>
    <row r="6" spans="1:18" ht="15.75" thickBot="1" x14ac:dyDescent="0.3">
      <c r="A6" s="15"/>
      <c r="B6" s="81">
        <v>2013</v>
      </c>
      <c r="C6" s="66"/>
      <c r="D6" s="141">
        <v>41729</v>
      </c>
      <c r="E6" s="141"/>
      <c r="F6" s="67"/>
      <c r="G6" s="66"/>
      <c r="H6" s="141">
        <v>41820</v>
      </c>
      <c r="I6" s="141"/>
      <c r="J6" s="67"/>
      <c r="K6" s="66"/>
      <c r="L6" s="141">
        <v>41912</v>
      </c>
      <c r="M6" s="141"/>
      <c r="N6" s="67"/>
      <c r="O6" s="66"/>
      <c r="P6" s="141">
        <v>42004</v>
      </c>
      <c r="Q6" s="141"/>
      <c r="R6" s="67"/>
    </row>
    <row r="7" spans="1:18" x14ac:dyDescent="0.25">
      <c r="A7" s="15"/>
      <c r="B7" s="25" t="s">
        <v>822</v>
      </c>
      <c r="C7" s="24"/>
      <c r="D7" s="25" t="s">
        <v>268</v>
      </c>
      <c r="E7" s="26">
        <v>3244</v>
      </c>
      <c r="F7" s="27"/>
      <c r="G7" s="24"/>
      <c r="H7" s="25" t="s">
        <v>268</v>
      </c>
      <c r="I7" s="26">
        <v>3282</v>
      </c>
      <c r="J7" s="27"/>
      <c r="K7" s="24"/>
      <c r="L7" s="25" t="s">
        <v>268</v>
      </c>
      <c r="M7" s="26">
        <v>3155</v>
      </c>
      <c r="N7" s="27"/>
      <c r="O7" s="24"/>
      <c r="P7" s="25" t="s">
        <v>268</v>
      </c>
      <c r="Q7" s="26">
        <v>3239</v>
      </c>
      <c r="R7" s="27"/>
    </row>
    <row r="8" spans="1:18" ht="15.75" thickBot="1" x14ac:dyDescent="0.3">
      <c r="A8" s="15"/>
      <c r="B8" s="35" t="s">
        <v>901</v>
      </c>
      <c r="C8" s="34"/>
      <c r="D8" s="35"/>
      <c r="E8" s="34">
        <v>714</v>
      </c>
      <c r="F8" s="37"/>
      <c r="G8" s="34"/>
      <c r="H8" s="35"/>
      <c r="I8" s="34">
        <v>681</v>
      </c>
      <c r="J8" s="37"/>
      <c r="K8" s="34"/>
      <c r="L8" s="35"/>
      <c r="M8" s="34">
        <v>658</v>
      </c>
      <c r="N8" s="37"/>
      <c r="O8" s="34"/>
      <c r="P8" s="35"/>
      <c r="Q8" s="34">
        <v>641</v>
      </c>
      <c r="R8" s="37"/>
    </row>
    <row r="9" spans="1:18" x14ac:dyDescent="0.25">
      <c r="A9" s="15"/>
      <c r="B9" s="23" t="s">
        <v>91</v>
      </c>
      <c r="C9" s="24"/>
      <c r="D9" s="25"/>
      <c r="E9" s="26">
        <v>2530</v>
      </c>
      <c r="F9" s="27"/>
      <c r="G9" s="24"/>
      <c r="H9" s="25"/>
      <c r="I9" s="26">
        <v>2601</v>
      </c>
      <c r="J9" s="27"/>
      <c r="K9" s="24"/>
      <c r="L9" s="25"/>
      <c r="M9" s="26">
        <v>2497</v>
      </c>
      <c r="N9" s="27"/>
      <c r="O9" s="24"/>
      <c r="P9" s="25"/>
      <c r="Q9" s="26">
        <v>2598</v>
      </c>
      <c r="R9" s="27"/>
    </row>
    <row r="10" spans="1:18" ht="15.75" thickBot="1" x14ac:dyDescent="0.3">
      <c r="A10" s="15"/>
      <c r="B10" s="35" t="s">
        <v>92</v>
      </c>
      <c r="C10" s="34"/>
      <c r="D10" s="35"/>
      <c r="E10" s="34" t="s">
        <v>270</v>
      </c>
      <c r="F10" s="37"/>
      <c r="G10" s="34"/>
      <c r="H10" s="35"/>
      <c r="I10" s="34">
        <v>165</v>
      </c>
      <c r="J10" s="37"/>
      <c r="K10" s="34"/>
      <c r="L10" s="35"/>
      <c r="M10" s="34">
        <v>200</v>
      </c>
      <c r="N10" s="37"/>
      <c r="O10" s="34"/>
      <c r="P10" s="35"/>
      <c r="Q10" s="34">
        <v>375</v>
      </c>
      <c r="R10" s="37"/>
    </row>
    <row r="11" spans="1:18" ht="28.5" x14ac:dyDescent="0.25">
      <c r="A11" s="15"/>
      <c r="B11" s="23" t="s">
        <v>902</v>
      </c>
      <c r="C11" s="24"/>
      <c r="D11" s="25"/>
      <c r="E11" s="26">
        <v>2530</v>
      </c>
      <c r="F11" s="27"/>
      <c r="G11" s="24"/>
      <c r="H11" s="25"/>
      <c r="I11" s="26">
        <v>2436</v>
      </c>
      <c r="J11" s="27"/>
      <c r="K11" s="24"/>
      <c r="L11" s="25"/>
      <c r="M11" s="26">
        <v>2297</v>
      </c>
      <c r="N11" s="27"/>
      <c r="O11" s="24"/>
      <c r="P11" s="25"/>
      <c r="Q11" s="26">
        <v>2223</v>
      </c>
      <c r="R11" s="27"/>
    </row>
    <row r="12" spans="1:18" x14ac:dyDescent="0.25">
      <c r="A12" s="15"/>
      <c r="B12" s="30" t="s">
        <v>881</v>
      </c>
      <c r="C12" s="29"/>
      <c r="D12" s="30"/>
      <c r="E12" s="31">
        <v>1269</v>
      </c>
      <c r="F12" s="32"/>
      <c r="G12" s="29"/>
      <c r="H12" s="30"/>
      <c r="I12" s="31">
        <v>1084</v>
      </c>
      <c r="J12" s="32"/>
      <c r="K12" s="29"/>
      <c r="L12" s="30"/>
      <c r="M12" s="31">
        <v>1008</v>
      </c>
      <c r="N12" s="32"/>
      <c r="O12" s="29"/>
      <c r="P12" s="30"/>
      <c r="Q12" s="29">
        <v>956</v>
      </c>
      <c r="R12" s="32"/>
    </row>
    <row r="13" spans="1:18" ht="15.75" thickBot="1" x14ac:dyDescent="0.3">
      <c r="A13" s="15"/>
      <c r="B13" s="54" t="s">
        <v>824</v>
      </c>
      <c r="C13" s="52"/>
      <c r="D13" s="54"/>
      <c r="E13" s="68">
        <v>2612</v>
      </c>
      <c r="F13" s="55"/>
      <c r="G13" s="52"/>
      <c r="H13" s="54"/>
      <c r="I13" s="68">
        <v>2592</v>
      </c>
      <c r="J13" s="55"/>
      <c r="K13" s="52"/>
      <c r="L13" s="54"/>
      <c r="M13" s="68">
        <v>2551</v>
      </c>
      <c r="N13" s="55"/>
      <c r="O13" s="52"/>
      <c r="P13" s="54"/>
      <c r="Q13" s="68">
        <v>2550</v>
      </c>
      <c r="R13" s="55"/>
    </row>
    <row r="14" spans="1:18" ht="41.25" x14ac:dyDescent="0.25">
      <c r="A14" s="15"/>
      <c r="B14" s="28" t="s">
        <v>903</v>
      </c>
      <c r="C14" s="29"/>
      <c r="D14" s="30"/>
      <c r="E14" s="31">
        <v>1187</v>
      </c>
      <c r="F14" s="32"/>
      <c r="G14" s="29"/>
      <c r="H14" s="30"/>
      <c r="I14" s="29">
        <v>928</v>
      </c>
      <c r="J14" s="32"/>
      <c r="K14" s="29"/>
      <c r="L14" s="30"/>
      <c r="M14" s="29">
        <v>754</v>
      </c>
      <c r="N14" s="32"/>
      <c r="O14" s="29"/>
      <c r="P14" s="30"/>
      <c r="Q14" s="29">
        <v>629</v>
      </c>
      <c r="R14" s="32"/>
    </row>
    <row r="15" spans="1:18" ht="15.75" thickBot="1" x14ac:dyDescent="0.3">
      <c r="A15" s="15"/>
      <c r="B15" s="54" t="s">
        <v>109</v>
      </c>
      <c r="C15" s="52"/>
      <c r="D15" s="54"/>
      <c r="E15" s="52">
        <v>351</v>
      </c>
      <c r="F15" s="55"/>
      <c r="G15" s="52"/>
      <c r="H15" s="54"/>
      <c r="I15" s="52">
        <v>342</v>
      </c>
      <c r="J15" s="55"/>
      <c r="K15" s="52"/>
      <c r="L15" s="54"/>
      <c r="M15" s="52">
        <v>273</v>
      </c>
      <c r="N15" s="55"/>
      <c r="O15" s="52"/>
      <c r="P15" s="54"/>
      <c r="Q15" s="52">
        <v>220</v>
      </c>
      <c r="R15" s="55"/>
    </row>
    <row r="16" spans="1:18" ht="27.75" x14ac:dyDescent="0.25">
      <c r="A16" s="15"/>
      <c r="B16" s="28" t="s">
        <v>904</v>
      </c>
      <c r="C16" s="29"/>
      <c r="D16" s="30"/>
      <c r="E16" s="29">
        <v>836</v>
      </c>
      <c r="F16" s="32"/>
      <c r="G16" s="29"/>
      <c r="H16" s="30"/>
      <c r="I16" s="29">
        <v>586</v>
      </c>
      <c r="J16" s="32"/>
      <c r="K16" s="29"/>
      <c r="L16" s="30"/>
      <c r="M16" s="29">
        <v>481</v>
      </c>
      <c r="N16" s="32"/>
      <c r="O16" s="29"/>
      <c r="P16" s="30"/>
      <c r="Q16" s="29">
        <v>409</v>
      </c>
      <c r="R16" s="32"/>
    </row>
    <row r="17" spans="1:18" ht="29.25" thickBot="1" x14ac:dyDescent="0.3">
      <c r="A17" s="15"/>
      <c r="B17" s="54" t="s">
        <v>888</v>
      </c>
      <c r="C17" s="52"/>
      <c r="D17" s="54"/>
      <c r="E17" s="52">
        <v>42</v>
      </c>
      <c r="F17" s="55"/>
      <c r="G17" s="52"/>
      <c r="H17" s="54"/>
      <c r="I17" s="52">
        <v>10</v>
      </c>
      <c r="J17" s="55"/>
      <c r="K17" s="52"/>
      <c r="L17" s="54"/>
      <c r="M17" s="52">
        <v>18</v>
      </c>
      <c r="N17" s="55"/>
      <c r="O17" s="52"/>
      <c r="P17" s="54"/>
      <c r="Q17" s="52">
        <v>7</v>
      </c>
      <c r="R17" s="55"/>
    </row>
    <row r="18" spans="1:18" ht="15.75" thickBot="1" x14ac:dyDescent="0.3">
      <c r="A18" s="15"/>
      <c r="B18" s="56" t="s">
        <v>132</v>
      </c>
      <c r="C18" s="57"/>
      <c r="D18" s="56" t="s">
        <v>268</v>
      </c>
      <c r="E18" s="57">
        <v>794</v>
      </c>
      <c r="F18" s="59"/>
      <c r="G18" s="57"/>
      <c r="H18" s="56" t="s">
        <v>268</v>
      </c>
      <c r="I18" s="57">
        <v>576</v>
      </c>
      <c r="J18" s="59"/>
      <c r="K18" s="57"/>
      <c r="L18" s="56" t="s">
        <v>268</v>
      </c>
      <c r="M18" s="57">
        <v>463</v>
      </c>
      <c r="N18" s="59"/>
      <c r="O18" s="57"/>
      <c r="P18" s="56" t="s">
        <v>268</v>
      </c>
      <c r="Q18" s="57">
        <v>402</v>
      </c>
      <c r="R18" s="59"/>
    </row>
    <row r="19" spans="1:18" ht="15.75" thickTop="1" x14ac:dyDescent="0.25">
      <c r="A19" s="15"/>
      <c r="B19" s="74"/>
      <c r="C19" s="74"/>
      <c r="D19" s="25"/>
      <c r="E19" s="24"/>
      <c r="F19" s="27"/>
      <c r="G19" s="74"/>
      <c r="H19" s="25"/>
      <c r="I19" s="24"/>
      <c r="J19" s="27"/>
      <c r="K19" s="74"/>
      <c r="L19" s="25"/>
      <c r="M19" s="24"/>
      <c r="N19" s="27"/>
      <c r="O19" s="74"/>
      <c r="P19" s="25"/>
      <c r="Q19" s="24"/>
      <c r="R19" s="27"/>
    </row>
    <row r="20" spans="1:18" x14ac:dyDescent="0.25">
      <c r="A20" s="15"/>
      <c r="B20" s="30" t="s">
        <v>905</v>
      </c>
      <c r="C20" s="29"/>
      <c r="D20" s="30" t="s">
        <v>268</v>
      </c>
      <c r="E20" s="29">
        <v>0.32</v>
      </c>
      <c r="F20" s="32"/>
      <c r="G20" s="29"/>
      <c r="H20" s="30" t="s">
        <v>268</v>
      </c>
      <c r="I20" s="29">
        <v>0.24</v>
      </c>
      <c r="J20" s="32"/>
      <c r="K20" s="29"/>
      <c r="L20" s="30" t="s">
        <v>268</v>
      </c>
      <c r="M20" s="29">
        <v>0.2</v>
      </c>
      <c r="N20" s="32"/>
      <c r="O20" s="29"/>
      <c r="P20" s="30" t="s">
        <v>268</v>
      </c>
      <c r="Q20" s="29">
        <v>0.17</v>
      </c>
      <c r="R20" s="32"/>
    </row>
    <row r="21" spans="1:18" x14ac:dyDescent="0.25">
      <c r="A21" s="15"/>
      <c r="B21" s="25" t="s">
        <v>906</v>
      </c>
      <c r="C21" s="24"/>
      <c r="D21" s="25"/>
      <c r="E21" s="24">
        <v>0.32</v>
      </c>
      <c r="F21" s="27"/>
      <c r="G21" s="24"/>
      <c r="H21" s="25"/>
      <c r="I21" s="24">
        <v>0.23</v>
      </c>
      <c r="J21" s="27"/>
      <c r="K21" s="24"/>
      <c r="L21" s="25"/>
      <c r="M21" s="24">
        <v>0.19</v>
      </c>
      <c r="N21" s="27"/>
      <c r="O21" s="24"/>
      <c r="P21" s="25"/>
      <c r="Q21" s="24">
        <v>0.17</v>
      </c>
      <c r="R21" s="27"/>
    </row>
    <row r="22" spans="1:18" x14ac:dyDescent="0.25">
      <c r="A22" s="15"/>
      <c r="B22" s="60"/>
      <c r="C22" s="60"/>
      <c r="D22" s="30"/>
      <c r="E22" s="29"/>
      <c r="F22" s="32"/>
      <c r="G22" s="60"/>
      <c r="H22" s="30"/>
      <c r="I22" s="29"/>
      <c r="J22" s="32"/>
      <c r="K22" s="60"/>
      <c r="L22" s="30"/>
      <c r="M22" s="29"/>
      <c r="N22" s="32"/>
      <c r="O22" s="60"/>
      <c r="P22" s="30"/>
      <c r="Q22" s="29"/>
      <c r="R22" s="32"/>
    </row>
    <row r="23" spans="1:18" x14ac:dyDescent="0.25">
      <c r="A23" s="15"/>
      <c r="B23" s="25" t="s">
        <v>907</v>
      </c>
      <c r="C23" s="24"/>
      <c r="D23" s="25"/>
      <c r="E23" s="24">
        <v>0.04</v>
      </c>
      <c r="F23" s="27"/>
      <c r="G23" s="24"/>
      <c r="H23" s="25"/>
      <c r="I23" s="24">
        <v>0.06</v>
      </c>
      <c r="J23" s="27"/>
      <c r="K23" s="24"/>
      <c r="L23" s="25"/>
      <c r="M23" s="24">
        <v>0.06</v>
      </c>
      <c r="N23" s="27"/>
      <c r="O23" s="24"/>
      <c r="P23" s="25"/>
      <c r="Q23" s="24">
        <v>0.06</v>
      </c>
      <c r="R23" s="27"/>
    </row>
    <row r="24" spans="1:18" x14ac:dyDescent="0.25">
      <c r="A24" s="15"/>
      <c r="B24" s="60"/>
      <c r="C24" s="19"/>
      <c r="D24" s="46" t="s">
        <v>900</v>
      </c>
      <c r="E24" s="46"/>
      <c r="F24" s="46"/>
      <c r="G24" s="46"/>
      <c r="H24" s="46"/>
      <c r="I24" s="46"/>
      <c r="J24" s="46"/>
      <c r="K24" s="46"/>
      <c r="L24" s="46"/>
      <c r="M24" s="46"/>
      <c r="N24" s="46"/>
      <c r="O24" s="46"/>
      <c r="P24" s="46"/>
      <c r="Q24" s="46"/>
      <c r="R24" s="21"/>
    </row>
    <row r="25" spans="1:18" ht="15.75" thickBot="1" x14ac:dyDescent="0.3">
      <c r="A25" s="15"/>
      <c r="B25" s="81">
        <v>2012</v>
      </c>
      <c r="C25" s="66"/>
      <c r="D25" s="141">
        <v>41729</v>
      </c>
      <c r="E25" s="141"/>
      <c r="F25" s="67"/>
      <c r="G25" s="66"/>
      <c r="H25" s="141">
        <v>41820</v>
      </c>
      <c r="I25" s="141"/>
      <c r="J25" s="67"/>
      <c r="K25" s="66"/>
      <c r="L25" s="141">
        <v>41912</v>
      </c>
      <c r="M25" s="141"/>
      <c r="N25" s="67"/>
      <c r="O25" s="66"/>
      <c r="P25" s="141">
        <v>42004</v>
      </c>
      <c r="Q25" s="141"/>
      <c r="R25" s="67"/>
    </row>
    <row r="26" spans="1:18" x14ac:dyDescent="0.25">
      <c r="A26" s="15"/>
      <c r="B26" s="25" t="s">
        <v>822</v>
      </c>
      <c r="C26" s="24"/>
      <c r="D26" s="25" t="s">
        <v>268</v>
      </c>
      <c r="E26" s="26">
        <v>3619</v>
      </c>
      <c r="F26" s="27"/>
      <c r="G26" s="24"/>
      <c r="H26" s="25" t="s">
        <v>268</v>
      </c>
      <c r="I26" s="26">
        <v>3490</v>
      </c>
      <c r="J26" s="27"/>
      <c r="K26" s="24"/>
      <c r="L26" s="25" t="s">
        <v>268</v>
      </c>
      <c r="M26" s="26">
        <v>3500</v>
      </c>
      <c r="N26" s="27"/>
      <c r="O26" s="24"/>
      <c r="P26" s="25" t="s">
        <v>268</v>
      </c>
      <c r="Q26" s="26">
        <v>3340</v>
      </c>
      <c r="R26" s="27"/>
    </row>
    <row r="27" spans="1:18" ht="15.75" thickBot="1" x14ac:dyDescent="0.3">
      <c r="A27" s="15"/>
      <c r="B27" s="35" t="s">
        <v>901</v>
      </c>
      <c r="C27" s="34"/>
      <c r="D27" s="35"/>
      <c r="E27" s="36">
        <v>1056</v>
      </c>
      <c r="F27" s="37"/>
      <c r="G27" s="34"/>
      <c r="H27" s="35"/>
      <c r="I27" s="34">
        <v>964</v>
      </c>
      <c r="J27" s="37"/>
      <c r="K27" s="34"/>
      <c r="L27" s="35"/>
      <c r="M27" s="34">
        <v>851</v>
      </c>
      <c r="N27" s="37"/>
      <c r="O27" s="34"/>
      <c r="P27" s="35"/>
      <c r="Q27" s="34">
        <v>761</v>
      </c>
      <c r="R27" s="37"/>
    </row>
    <row r="28" spans="1:18" x14ac:dyDescent="0.25">
      <c r="A28" s="15"/>
      <c r="B28" s="23" t="s">
        <v>91</v>
      </c>
      <c r="C28" s="24"/>
      <c r="D28" s="25"/>
      <c r="E28" s="26">
        <v>2563</v>
      </c>
      <c r="F28" s="27"/>
      <c r="G28" s="24"/>
      <c r="H28" s="25"/>
      <c r="I28" s="26">
        <v>2526</v>
      </c>
      <c r="J28" s="27"/>
      <c r="K28" s="24"/>
      <c r="L28" s="25"/>
      <c r="M28" s="26">
        <v>2649</v>
      </c>
      <c r="N28" s="27"/>
      <c r="O28" s="24"/>
      <c r="P28" s="25"/>
      <c r="Q28" s="26">
        <v>2579</v>
      </c>
      <c r="R28" s="27"/>
    </row>
    <row r="29" spans="1:18" ht="15.75" thickBot="1" x14ac:dyDescent="0.3">
      <c r="A29" s="15"/>
      <c r="B29" s="35" t="s">
        <v>92</v>
      </c>
      <c r="C29" s="34"/>
      <c r="D29" s="35"/>
      <c r="E29" s="34">
        <v>160</v>
      </c>
      <c r="F29" s="37"/>
      <c r="G29" s="34"/>
      <c r="H29" s="35"/>
      <c r="I29" s="34">
        <v>50</v>
      </c>
      <c r="J29" s="37"/>
      <c r="K29" s="34"/>
      <c r="L29" s="35"/>
      <c r="M29" s="34">
        <v>100</v>
      </c>
      <c r="N29" s="37"/>
      <c r="O29" s="34"/>
      <c r="P29" s="35"/>
      <c r="Q29" s="34" t="s">
        <v>270</v>
      </c>
      <c r="R29" s="37"/>
    </row>
    <row r="30" spans="1:18" ht="28.5" x14ac:dyDescent="0.25">
      <c r="A30" s="15"/>
      <c r="B30" s="23" t="s">
        <v>902</v>
      </c>
      <c r="C30" s="24"/>
      <c r="D30" s="25"/>
      <c r="E30" s="26">
        <v>2403</v>
      </c>
      <c r="F30" s="27"/>
      <c r="G30" s="24"/>
      <c r="H30" s="25"/>
      <c r="I30" s="26">
        <v>2476</v>
      </c>
      <c r="J30" s="27"/>
      <c r="K30" s="24"/>
      <c r="L30" s="25"/>
      <c r="M30" s="26">
        <v>2549</v>
      </c>
      <c r="N30" s="27"/>
      <c r="O30" s="24"/>
      <c r="P30" s="25"/>
      <c r="Q30" s="26">
        <v>2579</v>
      </c>
      <c r="R30" s="27"/>
    </row>
    <row r="31" spans="1:18" x14ac:dyDescent="0.25">
      <c r="A31" s="15"/>
      <c r="B31" s="30" t="s">
        <v>881</v>
      </c>
      <c r="C31" s="29"/>
      <c r="D31" s="30"/>
      <c r="E31" s="29">
        <v>857</v>
      </c>
      <c r="F31" s="32"/>
      <c r="G31" s="29"/>
      <c r="H31" s="30"/>
      <c r="I31" s="29">
        <v>856</v>
      </c>
      <c r="J31" s="32"/>
      <c r="K31" s="29"/>
      <c r="L31" s="30"/>
      <c r="M31" s="29">
        <v>830</v>
      </c>
      <c r="N31" s="32"/>
      <c r="O31" s="29"/>
      <c r="P31" s="30"/>
      <c r="Q31" s="29">
        <v>932</v>
      </c>
      <c r="R31" s="32"/>
    </row>
    <row r="32" spans="1:18" ht="15.75" thickBot="1" x14ac:dyDescent="0.3">
      <c r="A32" s="15"/>
      <c r="B32" s="54" t="s">
        <v>824</v>
      </c>
      <c r="C32" s="52"/>
      <c r="D32" s="54"/>
      <c r="E32" s="68">
        <v>2522</v>
      </c>
      <c r="F32" s="55"/>
      <c r="G32" s="52"/>
      <c r="H32" s="54"/>
      <c r="I32" s="68">
        <v>2399</v>
      </c>
      <c r="J32" s="55"/>
      <c r="K32" s="52"/>
      <c r="L32" s="54"/>
      <c r="M32" s="68">
        <v>2379</v>
      </c>
      <c r="N32" s="55"/>
      <c r="O32" s="52"/>
      <c r="P32" s="54"/>
      <c r="Q32" s="68">
        <v>2644</v>
      </c>
      <c r="R32" s="55"/>
    </row>
    <row r="33" spans="1:18" ht="41.25" x14ac:dyDescent="0.25">
      <c r="A33" s="15"/>
      <c r="B33" s="28" t="s">
        <v>908</v>
      </c>
      <c r="C33" s="29"/>
      <c r="D33" s="30"/>
      <c r="E33" s="29">
        <v>738</v>
      </c>
      <c r="F33" s="32"/>
      <c r="G33" s="29"/>
      <c r="H33" s="30"/>
      <c r="I33" s="29">
        <v>933</v>
      </c>
      <c r="J33" s="32"/>
      <c r="K33" s="29"/>
      <c r="L33" s="30"/>
      <c r="M33" s="31">
        <v>1000</v>
      </c>
      <c r="N33" s="32"/>
      <c r="O33" s="29"/>
      <c r="P33" s="30"/>
      <c r="Q33" s="29">
        <v>867</v>
      </c>
      <c r="R33" s="32"/>
    </row>
    <row r="34" spans="1:18" ht="15.75" thickBot="1" x14ac:dyDescent="0.3">
      <c r="A34" s="15"/>
      <c r="B34" s="54" t="s">
        <v>109</v>
      </c>
      <c r="C34" s="52"/>
      <c r="D34" s="54"/>
      <c r="E34" s="52">
        <v>265</v>
      </c>
      <c r="F34" s="55"/>
      <c r="G34" s="52"/>
      <c r="H34" s="54"/>
      <c r="I34" s="52">
        <v>335</v>
      </c>
      <c r="J34" s="55"/>
      <c r="K34" s="52"/>
      <c r="L34" s="54"/>
      <c r="M34" s="52">
        <v>346</v>
      </c>
      <c r="N34" s="55"/>
      <c r="O34" s="52"/>
      <c r="P34" s="54"/>
      <c r="Q34" s="52">
        <v>305</v>
      </c>
      <c r="R34" s="55"/>
    </row>
    <row r="35" spans="1:18" ht="41.25" x14ac:dyDescent="0.25">
      <c r="A35" s="15"/>
      <c r="B35" s="28" t="s">
        <v>909</v>
      </c>
      <c r="C35" s="29"/>
      <c r="D35" s="30"/>
      <c r="E35" s="29">
        <v>473</v>
      </c>
      <c r="F35" s="32"/>
      <c r="G35" s="29"/>
      <c r="H35" s="30"/>
      <c r="I35" s="29">
        <v>598</v>
      </c>
      <c r="J35" s="32"/>
      <c r="K35" s="29"/>
      <c r="L35" s="30"/>
      <c r="M35" s="29">
        <v>654</v>
      </c>
      <c r="N35" s="32"/>
      <c r="O35" s="29"/>
      <c r="P35" s="30"/>
      <c r="Q35" s="29">
        <v>562</v>
      </c>
      <c r="R35" s="32"/>
    </row>
    <row r="36" spans="1:18" ht="29.25" thickBot="1" x14ac:dyDescent="0.3">
      <c r="A36" s="15"/>
      <c r="B36" s="54" t="s">
        <v>910</v>
      </c>
      <c r="C36" s="52"/>
      <c r="D36" s="54"/>
      <c r="E36" s="52">
        <v>17</v>
      </c>
      <c r="F36" s="55"/>
      <c r="G36" s="52"/>
      <c r="H36" s="54"/>
      <c r="I36" s="52">
        <v>4</v>
      </c>
      <c r="J36" s="55"/>
      <c r="K36" s="52"/>
      <c r="L36" s="54"/>
      <c r="M36" s="52">
        <v>5</v>
      </c>
      <c r="N36" s="55"/>
      <c r="O36" s="52"/>
      <c r="P36" s="54"/>
      <c r="Q36" s="52">
        <v>6</v>
      </c>
      <c r="R36" s="55"/>
    </row>
    <row r="37" spans="1:18" ht="15.75" thickBot="1" x14ac:dyDescent="0.3">
      <c r="A37" s="15"/>
      <c r="B37" s="56" t="s">
        <v>132</v>
      </c>
      <c r="C37" s="57"/>
      <c r="D37" s="56" t="s">
        <v>268</v>
      </c>
      <c r="E37" s="57">
        <v>456</v>
      </c>
      <c r="F37" s="59"/>
      <c r="G37" s="57"/>
      <c r="H37" s="56" t="s">
        <v>268</v>
      </c>
      <c r="I37" s="57">
        <v>594</v>
      </c>
      <c r="J37" s="59"/>
      <c r="K37" s="57"/>
      <c r="L37" s="56" t="s">
        <v>268</v>
      </c>
      <c r="M37" s="57">
        <v>649</v>
      </c>
      <c r="N37" s="59"/>
      <c r="O37" s="57"/>
      <c r="P37" s="56" t="s">
        <v>268</v>
      </c>
      <c r="Q37" s="57">
        <v>556</v>
      </c>
      <c r="R37" s="59"/>
    </row>
    <row r="38" spans="1:18" ht="15.75" thickTop="1" x14ac:dyDescent="0.25">
      <c r="A38" s="15"/>
      <c r="B38" s="74"/>
      <c r="C38" s="74"/>
      <c r="D38" s="25"/>
      <c r="E38" s="24"/>
      <c r="F38" s="27"/>
      <c r="G38" s="74"/>
      <c r="H38" s="25"/>
      <c r="I38" s="24"/>
      <c r="J38" s="27"/>
      <c r="K38" s="74"/>
      <c r="L38" s="25"/>
      <c r="M38" s="24"/>
      <c r="N38" s="27"/>
      <c r="O38" s="74"/>
      <c r="P38" s="25"/>
      <c r="Q38" s="24"/>
      <c r="R38" s="27"/>
    </row>
    <row r="39" spans="1:18" x14ac:dyDescent="0.25">
      <c r="A39" s="15"/>
      <c r="B39" s="30" t="s">
        <v>911</v>
      </c>
      <c r="C39" s="29"/>
      <c r="D39" s="30" t="s">
        <v>268</v>
      </c>
      <c r="E39" s="29">
        <v>0.16</v>
      </c>
      <c r="F39" s="32"/>
      <c r="G39" s="29"/>
      <c r="H39" s="30" t="s">
        <v>268</v>
      </c>
      <c r="I39" s="29">
        <v>0.21</v>
      </c>
      <c r="J39" s="32"/>
      <c r="K39" s="29"/>
      <c r="L39" s="30" t="s">
        <v>268</v>
      </c>
      <c r="M39" s="29">
        <v>0.23</v>
      </c>
      <c r="N39" s="32"/>
      <c r="O39" s="29"/>
      <c r="P39" s="30" t="s">
        <v>268</v>
      </c>
      <c r="Q39" s="29">
        <v>0.2</v>
      </c>
      <c r="R39" s="32"/>
    </row>
    <row r="40" spans="1:18" x14ac:dyDescent="0.25">
      <c r="A40" s="15"/>
      <c r="B40" s="74"/>
      <c r="C40" s="74"/>
      <c r="D40" s="25"/>
      <c r="E40" s="24"/>
      <c r="F40" s="27"/>
      <c r="G40" s="74"/>
      <c r="H40" s="25"/>
      <c r="I40" s="24"/>
      <c r="J40" s="27"/>
      <c r="K40" s="74"/>
      <c r="L40" s="25"/>
      <c r="M40" s="24"/>
      <c r="N40" s="27"/>
      <c r="O40" s="74"/>
      <c r="P40" s="25"/>
      <c r="Q40" s="24"/>
      <c r="R40" s="27"/>
    </row>
    <row r="41" spans="1:18" x14ac:dyDescent="0.25">
      <c r="A41" s="15"/>
      <c r="B41" s="30" t="s">
        <v>907</v>
      </c>
      <c r="C41" s="29"/>
      <c r="D41" s="30"/>
      <c r="E41" s="29">
        <v>0.03</v>
      </c>
      <c r="F41" s="32"/>
      <c r="G41" s="29"/>
      <c r="H41" s="30"/>
      <c r="I41" s="29">
        <v>0.04</v>
      </c>
      <c r="J41" s="32"/>
      <c r="K41" s="29"/>
      <c r="L41" s="30"/>
      <c r="M41" s="29">
        <v>0.04</v>
      </c>
      <c r="N41" s="32"/>
      <c r="O41" s="29"/>
      <c r="P41" s="30"/>
      <c r="Q41" s="29">
        <v>0.04</v>
      </c>
      <c r="R41" s="32"/>
    </row>
    <row r="42" spans="1:18" x14ac:dyDescent="0.25">
      <c r="A42" s="15"/>
      <c r="B42" s="25" t="s">
        <v>912</v>
      </c>
      <c r="C42" s="24"/>
      <c r="D42" s="25"/>
      <c r="E42" s="24" t="s">
        <v>270</v>
      </c>
      <c r="F42" s="27"/>
      <c r="G42" s="24"/>
      <c r="H42" s="25"/>
      <c r="I42" s="24" t="s">
        <v>270</v>
      </c>
      <c r="J42" s="27"/>
      <c r="K42" s="24"/>
      <c r="L42" s="25"/>
      <c r="M42" s="24" t="s">
        <v>270</v>
      </c>
      <c r="N42" s="27"/>
      <c r="O42" s="24"/>
      <c r="P42" s="25"/>
      <c r="Q42" s="24">
        <v>0.25</v>
      </c>
      <c r="R42" s="27"/>
    </row>
  </sheetData>
  <mergeCells count="16">
    <mergeCell ref="D25:E25"/>
    <mergeCell ref="H25:I25"/>
    <mergeCell ref="L25:M25"/>
    <mergeCell ref="P25:Q25"/>
    <mergeCell ref="A1:A2"/>
    <mergeCell ref="B1:R1"/>
    <mergeCell ref="B2:R2"/>
    <mergeCell ref="B3:R3"/>
    <mergeCell ref="A4:A42"/>
    <mergeCell ref="B4:R4"/>
    <mergeCell ref="D5:Q5"/>
    <mergeCell ref="D6:E6"/>
    <mergeCell ref="H6:I6"/>
    <mergeCell ref="L6:M6"/>
    <mergeCell ref="P6:Q6"/>
    <mergeCell ref="D24:Q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28515625" bestFit="1" customWidth="1"/>
    <col min="4" max="4" width="35" bestFit="1" customWidth="1"/>
    <col min="5" max="5" width="31.85546875" bestFit="1" customWidth="1"/>
    <col min="6" max="6" width="36.5703125" bestFit="1" customWidth="1"/>
    <col min="7" max="7" width="25.140625" bestFit="1" customWidth="1"/>
    <col min="8" max="11" width="36.5703125" bestFit="1" customWidth="1"/>
    <col min="12" max="13" width="30.85546875" bestFit="1" customWidth="1"/>
    <col min="14" max="14" width="19.140625" bestFit="1" customWidth="1"/>
    <col min="15" max="15" width="36.5703125" bestFit="1" customWidth="1"/>
    <col min="16" max="16" width="19.28515625" bestFit="1" customWidth="1"/>
    <col min="17" max="17" width="22.5703125" bestFit="1" customWidth="1"/>
    <col min="18" max="18" width="19.5703125" bestFit="1" customWidth="1"/>
  </cols>
  <sheetData>
    <row r="1" spans="1:18" ht="15" customHeight="1" x14ac:dyDescent="0.25">
      <c r="A1" s="8" t="s">
        <v>999</v>
      </c>
      <c r="B1" s="8" t="s">
        <v>1</v>
      </c>
      <c r="C1" s="8"/>
      <c r="D1" s="1"/>
      <c r="E1" s="1"/>
      <c r="F1" s="1"/>
      <c r="G1" s="1"/>
      <c r="H1" s="1"/>
      <c r="I1" s="1"/>
      <c r="J1" s="8" t="s">
        <v>1</v>
      </c>
      <c r="K1" s="8"/>
      <c r="L1" s="8"/>
      <c r="M1" s="8"/>
      <c r="N1" s="1"/>
      <c r="O1" s="1"/>
      <c r="P1" s="8" t="s">
        <v>1</v>
      </c>
      <c r="Q1" s="8"/>
      <c r="R1" s="8"/>
    </row>
    <row r="2" spans="1:18" x14ac:dyDescent="0.25">
      <c r="A2" s="8"/>
      <c r="B2" s="8" t="s">
        <v>2</v>
      </c>
      <c r="C2" s="8" t="s">
        <v>33</v>
      </c>
      <c r="D2" s="1" t="s">
        <v>2</v>
      </c>
      <c r="E2" s="1" t="s">
        <v>1001</v>
      </c>
      <c r="F2" s="1" t="s">
        <v>1004</v>
      </c>
      <c r="G2" s="1" t="s">
        <v>1001</v>
      </c>
      <c r="H2" s="1" t="s">
        <v>2</v>
      </c>
      <c r="I2" s="1" t="s">
        <v>1004</v>
      </c>
      <c r="J2" s="1" t="s">
        <v>2</v>
      </c>
      <c r="K2" s="1" t="s">
        <v>2</v>
      </c>
      <c r="L2" s="1" t="s">
        <v>2</v>
      </c>
      <c r="M2" s="1" t="s">
        <v>2</v>
      </c>
      <c r="N2" s="1" t="s">
        <v>1001</v>
      </c>
      <c r="O2" s="1" t="s">
        <v>1004</v>
      </c>
      <c r="P2" s="1" t="s">
        <v>2</v>
      </c>
      <c r="Q2" s="1" t="s">
        <v>2</v>
      </c>
      <c r="R2" s="1" t="s">
        <v>2</v>
      </c>
    </row>
    <row r="3" spans="1:18" ht="30" x14ac:dyDescent="0.25">
      <c r="A3" s="8"/>
      <c r="B3" s="8"/>
      <c r="C3" s="8"/>
      <c r="D3" s="1" t="s">
        <v>1000</v>
      </c>
      <c r="E3" s="1" t="s">
        <v>1002</v>
      </c>
      <c r="F3" s="1" t="s">
        <v>1002</v>
      </c>
      <c r="G3" s="1" t="s">
        <v>1006</v>
      </c>
      <c r="H3" s="1" t="s">
        <v>1006</v>
      </c>
      <c r="I3" s="1" t="s">
        <v>1006</v>
      </c>
      <c r="J3" s="1" t="s">
        <v>1007</v>
      </c>
      <c r="K3" s="1" t="s">
        <v>1007</v>
      </c>
      <c r="L3" s="1" t="s">
        <v>1010</v>
      </c>
      <c r="M3" s="1" t="s">
        <v>1010</v>
      </c>
      <c r="N3" s="1" t="s">
        <v>1003</v>
      </c>
      <c r="O3" s="1" t="s">
        <v>1005</v>
      </c>
      <c r="P3" s="1" t="s">
        <v>1011</v>
      </c>
      <c r="Q3" s="1" t="s">
        <v>1012</v>
      </c>
      <c r="R3" s="1" t="s">
        <v>1008</v>
      </c>
    </row>
    <row r="4" spans="1:18" ht="30" x14ac:dyDescent="0.25">
      <c r="A4" s="8"/>
      <c r="B4" s="8"/>
      <c r="C4" s="8"/>
      <c r="D4" s="1"/>
      <c r="E4" s="1" t="s">
        <v>1003</v>
      </c>
      <c r="F4" s="1" t="s">
        <v>1005</v>
      </c>
      <c r="G4" s="1" t="s">
        <v>1003</v>
      </c>
      <c r="H4" s="1" t="s">
        <v>1005</v>
      </c>
      <c r="I4" s="1" t="s">
        <v>1005</v>
      </c>
      <c r="J4" s="1" t="s">
        <v>1008</v>
      </c>
      <c r="K4" s="1" t="s">
        <v>1009</v>
      </c>
      <c r="L4" s="1" t="s">
        <v>1008</v>
      </c>
      <c r="M4" s="1" t="s">
        <v>1009</v>
      </c>
      <c r="N4" s="1"/>
      <c r="O4" s="1"/>
      <c r="P4" s="1"/>
      <c r="Q4" s="1"/>
      <c r="R4" s="1"/>
    </row>
    <row r="5" spans="1:18" ht="45" x14ac:dyDescent="0.25">
      <c r="A5" s="3" t="s">
        <v>10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014</v>
      </c>
      <c r="B6" s="4" t="s">
        <v>6</v>
      </c>
      <c r="C6" s="4" t="s">
        <v>6</v>
      </c>
      <c r="D6" s="185">
        <v>0.8</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015</v>
      </c>
      <c r="B7" s="4">
        <v>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016</v>
      </c>
      <c r="B8" s="4" t="s">
        <v>6</v>
      </c>
      <c r="C8" s="4" t="s">
        <v>6</v>
      </c>
      <c r="D8" s="4" t="s">
        <v>6</v>
      </c>
      <c r="E8" s="4" t="s">
        <v>6</v>
      </c>
      <c r="F8" s="4" t="s">
        <v>6</v>
      </c>
      <c r="G8" s="4" t="s">
        <v>6</v>
      </c>
      <c r="H8" s="4" t="s">
        <v>6</v>
      </c>
      <c r="I8" s="4" t="s">
        <v>6</v>
      </c>
      <c r="J8" s="4" t="s">
        <v>6</v>
      </c>
      <c r="K8" s="4" t="s">
        <v>6</v>
      </c>
      <c r="L8" s="4" t="s">
        <v>6</v>
      </c>
      <c r="M8" s="4" t="s">
        <v>6</v>
      </c>
      <c r="N8" s="4" t="s">
        <v>6</v>
      </c>
      <c r="O8" s="4" t="s">
        <v>6</v>
      </c>
      <c r="P8" s="185">
        <v>0.8</v>
      </c>
      <c r="Q8" s="185">
        <v>0.8</v>
      </c>
      <c r="R8" s="4" t="s">
        <v>6</v>
      </c>
    </row>
    <row r="9" spans="1:18" x14ac:dyDescent="0.25">
      <c r="A9" s="2" t="s">
        <v>10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90</v>
      </c>
    </row>
    <row r="10" spans="1:18" ht="45" x14ac:dyDescent="0.25">
      <c r="A10" s="2" t="s">
        <v>10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250000</v>
      </c>
    </row>
    <row r="11" spans="1:18" ht="30" x14ac:dyDescent="0.25">
      <c r="A11" s="2" t="s">
        <v>1019</v>
      </c>
      <c r="B11" s="4" t="s">
        <v>6</v>
      </c>
      <c r="C11" s="4" t="s">
        <v>6</v>
      </c>
      <c r="D11" s="4" t="s">
        <v>6</v>
      </c>
      <c r="E11" s="4" t="s">
        <v>6</v>
      </c>
      <c r="F11" s="4" t="s">
        <v>6</v>
      </c>
      <c r="G11" s="4" t="s">
        <v>6</v>
      </c>
      <c r="H11" s="4" t="s">
        <v>6</v>
      </c>
      <c r="I11" s="4" t="s">
        <v>6</v>
      </c>
      <c r="J11" s="4" t="s">
        <v>1020</v>
      </c>
      <c r="K11" s="4" t="s">
        <v>1021</v>
      </c>
      <c r="L11" s="4" t="s">
        <v>1022</v>
      </c>
      <c r="M11" s="4" t="s">
        <v>1020</v>
      </c>
      <c r="N11" s="4" t="s">
        <v>6</v>
      </c>
      <c r="O11" s="4" t="s">
        <v>6</v>
      </c>
      <c r="P11" s="4" t="s">
        <v>6</v>
      </c>
      <c r="Q11" s="4" t="s">
        <v>6</v>
      </c>
      <c r="R11" s="4" t="s">
        <v>6</v>
      </c>
    </row>
    <row r="12" spans="1:18" x14ac:dyDescent="0.25">
      <c r="A12" s="2" t="s">
        <v>1023</v>
      </c>
      <c r="B12" s="4" t="s">
        <v>102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024</v>
      </c>
      <c r="B13" s="5">
        <v>619000</v>
      </c>
      <c r="C13" s="5">
        <v>954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60" x14ac:dyDescent="0.25">
      <c r="A14" s="2" t="s">
        <v>1025</v>
      </c>
      <c r="B14" s="4" t="s">
        <v>6</v>
      </c>
      <c r="C14" s="4" t="s">
        <v>6</v>
      </c>
      <c r="D14" s="4" t="s">
        <v>6</v>
      </c>
      <c r="E14" s="5">
        <v>153419</v>
      </c>
      <c r="F14" s="5">
        <v>145870</v>
      </c>
      <c r="G14" s="5">
        <v>61367</v>
      </c>
      <c r="H14" s="5">
        <v>48877</v>
      </c>
      <c r="I14" s="5">
        <v>58348</v>
      </c>
      <c r="J14" s="4" t="s">
        <v>6</v>
      </c>
      <c r="K14" s="4" t="s">
        <v>6</v>
      </c>
      <c r="L14" s="4" t="s">
        <v>6</v>
      </c>
      <c r="M14" s="4" t="s">
        <v>6</v>
      </c>
      <c r="N14" s="5">
        <v>214787</v>
      </c>
      <c r="O14" s="5">
        <v>204218</v>
      </c>
      <c r="P14" s="4" t="s">
        <v>6</v>
      </c>
      <c r="Q14" s="4" t="s">
        <v>6</v>
      </c>
      <c r="R14" s="4" t="s">
        <v>6</v>
      </c>
    </row>
    <row r="15" spans="1:18" ht="45" x14ac:dyDescent="0.25">
      <c r="A15" s="2" t="s">
        <v>1026</v>
      </c>
      <c r="B15" s="4" t="s">
        <v>1027</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60" x14ac:dyDescent="0.25">
      <c r="A16" s="2" t="s">
        <v>1028</v>
      </c>
      <c r="B16" s="185">
        <v>0.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45" x14ac:dyDescent="0.25">
      <c r="A17" s="2" t="s">
        <v>1029</v>
      </c>
      <c r="B17" s="4" t="s">
        <v>102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1030</v>
      </c>
      <c r="B18" s="6">
        <v>498000</v>
      </c>
      <c r="C18" s="6">
        <v>221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sheetData>
  <mergeCells count="6">
    <mergeCell ref="A1:A4"/>
    <mergeCell ref="B1:C1"/>
    <mergeCell ref="J1:M1"/>
    <mergeCell ref="P1:R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1</v>
      </c>
      <c r="B1" s="8" t="s">
        <v>1</v>
      </c>
      <c r="C1" s="8"/>
    </row>
    <row r="2" spans="1:3" x14ac:dyDescent="0.25">
      <c r="A2" s="8"/>
      <c r="B2" s="1" t="s">
        <v>2</v>
      </c>
      <c r="C2" s="1" t="s">
        <v>33</v>
      </c>
    </row>
    <row r="3" spans="1:3" ht="30" x14ac:dyDescent="0.25">
      <c r="A3" s="3" t="s">
        <v>1032</v>
      </c>
      <c r="B3" s="4" t="s">
        <v>6</v>
      </c>
      <c r="C3" s="4" t="s">
        <v>6</v>
      </c>
    </row>
    <row r="4" spans="1:3" ht="30" x14ac:dyDescent="0.25">
      <c r="A4" s="2" t="s">
        <v>1033</v>
      </c>
      <c r="B4" s="6">
        <v>8400000</v>
      </c>
      <c r="C4" s="6">
        <v>13300000</v>
      </c>
    </row>
    <row r="5" spans="1:3" ht="30" x14ac:dyDescent="0.25">
      <c r="A5" s="2" t="s">
        <v>1034</v>
      </c>
      <c r="B5" s="5">
        <v>8400000</v>
      </c>
      <c r="C5" s="5">
        <v>12800000</v>
      </c>
    </row>
    <row r="6" spans="1:3" ht="30" x14ac:dyDescent="0.25">
      <c r="A6" s="2" t="s">
        <v>1035</v>
      </c>
      <c r="B6" s="4">
        <v>0</v>
      </c>
      <c r="C6" s="4">
        <v>0</v>
      </c>
    </row>
    <row r="7" spans="1:3" ht="60" x14ac:dyDescent="0.25">
      <c r="A7" s="2" t="s">
        <v>1036</v>
      </c>
      <c r="B7" s="4">
        <v>5</v>
      </c>
      <c r="C7" s="4">
        <v>1</v>
      </c>
    </row>
    <row r="8" spans="1:3" ht="45" x14ac:dyDescent="0.25">
      <c r="A8" s="2" t="s">
        <v>1037</v>
      </c>
      <c r="B8" s="5">
        <v>167000</v>
      </c>
      <c r="C8" s="5">
        <v>10000</v>
      </c>
    </row>
    <row r="9" spans="1:3" ht="60" x14ac:dyDescent="0.25">
      <c r="A9" s="2" t="s">
        <v>1038</v>
      </c>
      <c r="B9" s="4">
        <v>4</v>
      </c>
      <c r="C9" s="4">
        <v>3</v>
      </c>
    </row>
    <row r="10" spans="1:3" ht="45" x14ac:dyDescent="0.25">
      <c r="A10" s="2" t="s">
        <v>1039</v>
      </c>
      <c r="B10" s="5">
        <v>488000</v>
      </c>
      <c r="C10" s="5">
        <v>2113000</v>
      </c>
    </row>
    <row r="11" spans="1:3" ht="45" x14ac:dyDescent="0.25">
      <c r="A11" s="2" t="s">
        <v>1040</v>
      </c>
      <c r="B11" s="4">
        <v>9</v>
      </c>
      <c r="C11" s="4">
        <v>4</v>
      </c>
    </row>
    <row r="12" spans="1:3" x14ac:dyDescent="0.25">
      <c r="A12" s="2" t="s">
        <v>1041</v>
      </c>
      <c r="B12" s="4" t="s">
        <v>6</v>
      </c>
      <c r="C12" s="4" t="s">
        <v>6</v>
      </c>
    </row>
    <row r="13" spans="1:3" ht="30" x14ac:dyDescent="0.25">
      <c r="A13" s="3" t="s">
        <v>1032</v>
      </c>
      <c r="B13" s="4" t="s">
        <v>6</v>
      </c>
      <c r="C13" s="4" t="s">
        <v>6</v>
      </c>
    </row>
    <row r="14" spans="1:3" ht="60" x14ac:dyDescent="0.25">
      <c r="A14" s="2" t="s">
        <v>1036</v>
      </c>
      <c r="B14" s="4">
        <v>2</v>
      </c>
      <c r="C14" s="4">
        <v>1</v>
      </c>
    </row>
    <row r="15" spans="1:3" ht="45" x14ac:dyDescent="0.25">
      <c r="A15" s="2" t="s">
        <v>1037</v>
      </c>
      <c r="B15" s="5">
        <v>142000</v>
      </c>
      <c r="C15" s="5">
        <v>10000</v>
      </c>
    </row>
    <row r="16" spans="1:3" ht="60" x14ac:dyDescent="0.25">
      <c r="A16" s="2" t="s">
        <v>1038</v>
      </c>
      <c r="B16" s="4">
        <v>1</v>
      </c>
      <c r="C16" s="4" t="s">
        <v>6</v>
      </c>
    </row>
    <row r="17" spans="1:3" ht="45" x14ac:dyDescent="0.25">
      <c r="A17" s="2" t="s">
        <v>1039</v>
      </c>
      <c r="B17" s="5">
        <v>83000</v>
      </c>
      <c r="C17" s="4" t="s">
        <v>6</v>
      </c>
    </row>
    <row r="18" spans="1:3" ht="45" x14ac:dyDescent="0.25">
      <c r="A18" s="2" t="s">
        <v>1040</v>
      </c>
      <c r="B18" s="4">
        <v>3</v>
      </c>
      <c r="C18" s="4">
        <v>1</v>
      </c>
    </row>
    <row r="19" spans="1:3" x14ac:dyDescent="0.25">
      <c r="A19" s="2" t="s">
        <v>1042</v>
      </c>
      <c r="B19" s="4" t="s">
        <v>6</v>
      </c>
      <c r="C19" s="4" t="s">
        <v>6</v>
      </c>
    </row>
    <row r="20" spans="1:3" ht="30" x14ac:dyDescent="0.25">
      <c r="A20" s="3" t="s">
        <v>1032</v>
      </c>
      <c r="B20" s="4" t="s">
        <v>6</v>
      </c>
      <c r="C20" s="4" t="s">
        <v>6</v>
      </c>
    </row>
    <row r="21" spans="1:3" ht="60" x14ac:dyDescent="0.25">
      <c r="A21" s="2" t="s">
        <v>1038</v>
      </c>
      <c r="B21" s="4">
        <v>3</v>
      </c>
      <c r="C21" s="4" t="s">
        <v>6</v>
      </c>
    </row>
    <row r="22" spans="1:3" ht="45" x14ac:dyDescent="0.25">
      <c r="A22" s="2" t="s">
        <v>1039</v>
      </c>
      <c r="B22" s="5">
        <v>405000</v>
      </c>
      <c r="C22" s="4" t="s">
        <v>6</v>
      </c>
    </row>
    <row r="23" spans="1:3" x14ac:dyDescent="0.25">
      <c r="A23" s="2" t="s">
        <v>1043</v>
      </c>
      <c r="B23" s="4" t="s">
        <v>6</v>
      </c>
      <c r="C23" s="4" t="s">
        <v>6</v>
      </c>
    </row>
    <row r="24" spans="1:3" ht="30" x14ac:dyDescent="0.25">
      <c r="A24" s="3" t="s">
        <v>1032</v>
      </c>
      <c r="B24" s="4" t="s">
        <v>6</v>
      </c>
      <c r="C24" s="4" t="s">
        <v>6</v>
      </c>
    </row>
    <row r="25" spans="1:3" ht="45" x14ac:dyDescent="0.25">
      <c r="A25" s="2" t="s">
        <v>1037</v>
      </c>
      <c r="B25" s="6">
        <v>25000</v>
      </c>
      <c r="C25" s="4" t="s">
        <v>6</v>
      </c>
    </row>
    <row r="26" spans="1:3" ht="45" x14ac:dyDescent="0.25">
      <c r="A26" s="2" t="s">
        <v>1040</v>
      </c>
      <c r="B26" s="4">
        <v>3</v>
      </c>
      <c r="C26"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4</v>
      </c>
      <c r="B1" s="8" t="s">
        <v>1</v>
      </c>
      <c r="C1" s="8"/>
    </row>
    <row r="2" spans="1:3" ht="30" x14ac:dyDescent="0.25">
      <c r="A2" s="1" t="s">
        <v>32</v>
      </c>
      <c r="B2" s="1" t="s">
        <v>2</v>
      </c>
      <c r="C2" s="1" t="s">
        <v>33</v>
      </c>
    </row>
    <row r="3" spans="1:3" ht="30" x14ac:dyDescent="0.25">
      <c r="A3" s="3" t="s">
        <v>1045</v>
      </c>
      <c r="B3" s="4" t="s">
        <v>6</v>
      </c>
      <c r="C3" s="4" t="s">
        <v>6</v>
      </c>
    </row>
    <row r="4" spans="1:3" x14ac:dyDescent="0.25">
      <c r="A4" s="2" t="s">
        <v>1046</v>
      </c>
      <c r="B4" s="6">
        <v>26670</v>
      </c>
      <c r="C4" s="6">
        <v>43220</v>
      </c>
    </row>
    <row r="5" spans="1:3" x14ac:dyDescent="0.25">
      <c r="A5" s="2" t="s">
        <v>1047</v>
      </c>
      <c r="B5" s="4">
        <v>757</v>
      </c>
      <c r="C5" s="5">
        <v>1485</v>
      </c>
    </row>
    <row r="6" spans="1:3" x14ac:dyDescent="0.25">
      <c r="A6" s="2" t="s">
        <v>1048</v>
      </c>
      <c r="B6" s="4">
        <v>655</v>
      </c>
      <c r="C6" s="5">
        <v>2123</v>
      </c>
    </row>
    <row r="7" spans="1:3" x14ac:dyDescent="0.25">
      <c r="A7" s="2" t="s">
        <v>767</v>
      </c>
      <c r="B7" s="5">
        <v>26772</v>
      </c>
      <c r="C7" s="5">
        <v>42582</v>
      </c>
    </row>
    <row r="8" spans="1:3" x14ac:dyDescent="0.25">
      <c r="A8" s="2" t="s">
        <v>1041</v>
      </c>
      <c r="B8" s="4" t="s">
        <v>6</v>
      </c>
      <c r="C8" s="4" t="s">
        <v>6</v>
      </c>
    </row>
    <row r="9" spans="1:3" ht="30" x14ac:dyDescent="0.25">
      <c r="A9" s="3" t="s">
        <v>1045</v>
      </c>
      <c r="B9" s="4" t="s">
        <v>6</v>
      </c>
      <c r="C9" s="4" t="s">
        <v>6</v>
      </c>
    </row>
    <row r="10" spans="1:3" x14ac:dyDescent="0.25">
      <c r="A10" s="2" t="s">
        <v>1046</v>
      </c>
      <c r="B10" s="5">
        <v>7988</v>
      </c>
      <c r="C10" s="5">
        <v>8756</v>
      </c>
    </row>
    <row r="11" spans="1:3" x14ac:dyDescent="0.25">
      <c r="A11" s="2" t="s">
        <v>1047</v>
      </c>
      <c r="B11" s="4">
        <v>207</v>
      </c>
      <c r="C11" s="4">
        <v>435</v>
      </c>
    </row>
    <row r="12" spans="1:3" x14ac:dyDescent="0.25">
      <c r="A12" s="2" t="s">
        <v>1048</v>
      </c>
      <c r="B12" s="4">
        <v>225</v>
      </c>
      <c r="C12" s="4">
        <v>10</v>
      </c>
    </row>
    <row r="13" spans="1:3" x14ac:dyDescent="0.25">
      <c r="A13" s="2" t="s">
        <v>767</v>
      </c>
      <c r="B13" s="5">
        <v>7970</v>
      </c>
      <c r="C13" s="5">
        <v>9181</v>
      </c>
    </row>
    <row r="14" spans="1:3" ht="30" x14ac:dyDescent="0.25">
      <c r="A14" s="2" t="s">
        <v>1049</v>
      </c>
      <c r="B14" s="4" t="s">
        <v>6</v>
      </c>
      <c r="C14" s="4" t="s">
        <v>6</v>
      </c>
    </row>
    <row r="15" spans="1:3" ht="30" x14ac:dyDescent="0.25">
      <c r="A15" s="3" t="s">
        <v>1045</v>
      </c>
      <c r="B15" s="4" t="s">
        <v>6</v>
      </c>
      <c r="C15" s="4" t="s">
        <v>6</v>
      </c>
    </row>
    <row r="16" spans="1:3" x14ac:dyDescent="0.25">
      <c r="A16" s="2" t="s">
        <v>1046</v>
      </c>
      <c r="B16" s="5">
        <v>7740</v>
      </c>
      <c r="C16" s="5">
        <v>12120</v>
      </c>
    </row>
    <row r="17" spans="1:3" x14ac:dyDescent="0.25">
      <c r="A17" s="2" t="s">
        <v>1047</v>
      </c>
      <c r="B17" s="4">
        <v>452</v>
      </c>
      <c r="C17" s="4">
        <v>695</v>
      </c>
    </row>
    <row r="18" spans="1:3" x14ac:dyDescent="0.25">
      <c r="A18" s="2" t="s">
        <v>767</v>
      </c>
      <c r="B18" s="5">
        <v>8192</v>
      </c>
      <c r="C18" s="5">
        <v>12815</v>
      </c>
    </row>
    <row r="19" spans="1:3" x14ac:dyDescent="0.25">
      <c r="A19" s="2" t="s">
        <v>1043</v>
      </c>
      <c r="B19" s="4" t="s">
        <v>6</v>
      </c>
      <c r="C19" s="4" t="s">
        <v>6</v>
      </c>
    </row>
    <row r="20" spans="1:3" ht="30" x14ac:dyDescent="0.25">
      <c r="A20" s="3" t="s">
        <v>1045</v>
      </c>
      <c r="B20" s="4" t="s">
        <v>6</v>
      </c>
      <c r="C20" s="4" t="s">
        <v>6</v>
      </c>
    </row>
    <row r="21" spans="1:3" x14ac:dyDescent="0.25">
      <c r="A21" s="2" t="s">
        <v>1046</v>
      </c>
      <c r="B21" s="5">
        <v>6946</v>
      </c>
      <c r="C21" s="5">
        <v>18345</v>
      </c>
    </row>
    <row r="22" spans="1:3" x14ac:dyDescent="0.25">
      <c r="A22" s="2" t="s">
        <v>1047</v>
      </c>
      <c r="B22" s="4">
        <v>98</v>
      </c>
      <c r="C22" s="4">
        <v>355</v>
      </c>
    </row>
    <row r="23" spans="1:3" x14ac:dyDescent="0.25">
      <c r="A23" s="2" t="s">
        <v>1048</v>
      </c>
      <c r="B23" s="4">
        <v>25</v>
      </c>
      <c r="C23" s="4" t="s">
        <v>6</v>
      </c>
    </row>
    <row r="24" spans="1:3" x14ac:dyDescent="0.25">
      <c r="A24" s="2" t="s">
        <v>767</v>
      </c>
      <c r="B24" s="5">
        <v>7019</v>
      </c>
      <c r="C24" s="5">
        <v>18700</v>
      </c>
    </row>
    <row r="25" spans="1:3" x14ac:dyDescent="0.25">
      <c r="A25" s="2" t="s">
        <v>1042</v>
      </c>
      <c r="B25" s="4" t="s">
        <v>6</v>
      </c>
      <c r="C25" s="4" t="s">
        <v>6</v>
      </c>
    </row>
    <row r="26" spans="1:3" ht="30" x14ac:dyDescent="0.25">
      <c r="A26" s="3" t="s">
        <v>1045</v>
      </c>
      <c r="B26" s="4" t="s">
        <v>6</v>
      </c>
      <c r="C26" s="4" t="s">
        <v>6</v>
      </c>
    </row>
    <row r="27" spans="1:3" x14ac:dyDescent="0.25">
      <c r="A27" s="2" t="s">
        <v>1046</v>
      </c>
      <c r="B27" s="5">
        <v>3996</v>
      </c>
      <c r="C27" s="5">
        <v>3995</v>
      </c>
    </row>
    <row r="28" spans="1:3" x14ac:dyDescent="0.25">
      <c r="A28" s="2" t="s">
        <v>1048</v>
      </c>
      <c r="B28" s="4">
        <v>405</v>
      </c>
      <c r="C28" s="5">
        <v>2113</v>
      </c>
    </row>
    <row r="29" spans="1:3" x14ac:dyDescent="0.25">
      <c r="A29" s="2" t="s">
        <v>767</v>
      </c>
      <c r="B29" s="5">
        <v>3591</v>
      </c>
      <c r="C29" s="5">
        <v>1882</v>
      </c>
    </row>
    <row r="30" spans="1:3" x14ac:dyDescent="0.25">
      <c r="A30" s="2" t="s">
        <v>1050</v>
      </c>
      <c r="B30" s="4" t="s">
        <v>6</v>
      </c>
      <c r="C30" s="4" t="s">
        <v>6</v>
      </c>
    </row>
    <row r="31" spans="1:3" ht="30" x14ac:dyDescent="0.25">
      <c r="A31" s="3" t="s">
        <v>1045</v>
      </c>
      <c r="B31" s="4" t="s">
        <v>6</v>
      </c>
      <c r="C31" s="4" t="s">
        <v>6</v>
      </c>
    </row>
    <row r="32" spans="1:3" x14ac:dyDescent="0.25">
      <c r="A32" s="2" t="s">
        <v>1046</v>
      </c>
      <c r="B32" s="4" t="s">
        <v>6</v>
      </c>
      <c r="C32" s="4">
        <v>4</v>
      </c>
    </row>
    <row r="33" spans="1:3" x14ac:dyDescent="0.25">
      <c r="A33" s="2" t="s">
        <v>767</v>
      </c>
      <c r="B33" s="4" t="s">
        <v>6</v>
      </c>
      <c r="C33" s="6">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1</v>
      </c>
      <c r="B1" s="8" t="s">
        <v>2</v>
      </c>
      <c r="C1" s="8" t="s">
        <v>33</v>
      </c>
    </row>
    <row r="2" spans="1:3" ht="30" x14ac:dyDescent="0.25">
      <c r="A2" s="1" t="s">
        <v>32</v>
      </c>
      <c r="B2" s="8"/>
      <c r="C2" s="8"/>
    </row>
    <row r="3" spans="1:3" ht="45" x14ac:dyDescent="0.25">
      <c r="A3" s="3" t="s">
        <v>1052</v>
      </c>
      <c r="B3" s="4" t="s">
        <v>6</v>
      </c>
      <c r="C3" s="4" t="s">
        <v>6</v>
      </c>
    </row>
    <row r="4" spans="1:3" x14ac:dyDescent="0.25">
      <c r="A4" s="2" t="s">
        <v>278</v>
      </c>
      <c r="B4" s="6">
        <v>1</v>
      </c>
      <c r="C4" s="4" t="s">
        <v>6</v>
      </c>
    </row>
    <row r="5" spans="1:3" x14ac:dyDescent="0.25">
      <c r="A5" s="2" t="s">
        <v>278</v>
      </c>
      <c r="B5" s="4">
        <v>1</v>
      </c>
      <c r="C5" s="4" t="s">
        <v>6</v>
      </c>
    </row>
    <row r="6" spans="1:3" x14ac:dyDescent="0.25">
      <c r="A6" s="2" t="s">
        <v>279</v>
      </c>
      <c r="B6" s="5">
        <v>2106</v>
      </c>
      <c r="C6" s="4" t="s">
        <v>6</v>
      </c>
    </row>
    <row r="7" spans="1:3" x14ac:dyDescent="0.25">
      <c r="A7" s="2" t="s">
        <v>279</v>
      </c>
      <c r="B7" s="5">
        <v>2314</v>
      </c>
      <c r="C7" s="4" t="s">
        <v>6</v>
      </c>
    </row>
    <row r="8" spans="1:3" x14ac:dyDescent="0.25">
      <c r="A8" s="2" t="s">
        <v>280</v>
      </c>
      <c r="B8" s="5">
        <v>6482</v>
      </c>
      <c r="C8" s="4" t="s">
        <v>6</v>
      </c>
    </row>
    <row r="9" spans="1:3" x14ac:dyDescent="0.25">
      <c r="A9" s="2" t="s">
        <v>280</v>
      </c>
      <c r="B9" s="5">
        <v>6501</v>
      </c>
      <c r="C9" s="4" t="s">
        <v>6</v>
      </c>
    </row>
    <row r="10" spans="1:3" x14ac:dyDescent="0.25">
      <c r="A10" s="2" t="s">
        <v>281</v>
      </c>
      <c r="B10" s="5">
        <v>18081</v>
      </c>
      <c r="C10" s="4" t="s">
        <v>6</v>
      </c>
    </row>
    <row r="11" spans="1:3" x14ac:dyDescent="0.25">
      <c r="A11" s="2" t="s">
        <v>281</v>
      </c>
      <c r="B11" s="5">
        <v>17956</v>
      </c>
      <c r="C11" s="4" t="s">
        <v>6</v>
      </c>
    </row>
    <row r="12" spans="1:3" x14ac:dyDescent="0.25">
      <c r="A12" s="2" t="s">
        <v>130</v>
      </c>
      <c r="B12" s="5">
        <v>26670</v>
      </c>
      <c r="C12" s="4" t="s">
        <v>6</v>
      </c>
    </row>
    <row r="13" spans="1:3" x14ac:dyDescent="0.25">
      <c r="A13" s="2" t="s">
        <v>130</v>
      </c>
      <c r="B13" s="6">
        <v>26772</v>
      </c>
      <c r="C13" s="6">
        <v>425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8" t="s">
        <v>1</v>
      </c>
      <c r="C1" s="8"/>
    </row>
    <row r="2" spans="1:3" ht="30" x14ac:dyDescent="0.25">
      <c r="A2" s="1" t="s">
        <v>32</v>
      </c>
      <c r="B2" s="1" t="s">
        <v>2</v>
      </c>
      <c r="C2" s="1" t="s">
        <v>33</v>
      </c>
    </row>
    <row r="3" spans="1:3" ht="45" x14ac:dyDescent="0.25">
      <c r="A3" s="2" t="s">
        <v>110</v>
      </c>
      <c r="B3" s="6">
        <v>2312</v>
      </c>
      <c r="C3" s="6">
        <v>2287</v>
      </c>
    </row>
    <row r="4" spans="1:3" ht="45" x14ac:dyDescent="0.25">
      <c r="A4" s="2" t="s">
        <v>117</v>
      </c>
      <c r="B4" s="4">
        <v>450</v>
      </c>
      <c r="C4" s="4">
        <v>-221</v>
      </c>
    </row>
    <row r="5" spans="1:3" ht="30" x14ac:dyDescent="0.25">
      <c r="A5" s="2" t="s">
        <v>118</v>
      </c>
      <c r="B5" s="4">
        <v>450</v>
      </c>
      <c r="C5" s="4">
        <v>-221</v>
      </c>
    </row>
    <row r="6" spans="1:3" x14ac:dyDescent="0.25">
      <c r="A6" s="2" t="s">
        <v>119</v>
      </c>
      <c r="B6" s="5">
        <v>2762</v>
      </c>
      <c r="C6" s="5">
        <v>2066</v>
      </c>
    </row>
    <row r="7" spans="1:3" ht="45" x14ac:dyDescent="0.25">
      <c r="A7" s="2" t="s">
        <v>120</v>
      </c>
      <c r="B7" s="4">
        <v>77</v>
      </c>
      <c r="C7" s="4">
        <v>32</v>
      </c>
    </row>
    <row r="8" spans="1:3" ht="30" x14ac:dyDescent="0.25">
      <c r="A8" s="2" t="s">
        <v>121</v>
      </c>
      <c r="B8" s="6">
        <v>2685</v>
      </c>
      <c r="C8" s="6">
        <v>20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3</v>
      </c>
      <c r="B1" s="8" t="s">
        <v>1</v>
      </c>
      <c r="C1" s="8"/>
    </row>
    <row r="2" spans="1:3" x14ac:dyDescent="0.25">
      <c r="A2" s="8"/>
      <c r="B2" s="1" t="s">
        <v>2</v>
      </c>
      <c r="C2" s="1" t="s">
        <v>33</v>
      </c>
    </row>
    <row r="3" spans="1:3" ht="45" x14ac:dyDescent="0.25">
      <c r="A3" s="3" t="s">
        <v>1054</v>
      </c>
      <c r="B3" s="4" t="s">
        <v>6</v>
      </c>
      <c r="C3" s="4" t="s">
        <v>6</v>
      </c>
    </row>
    <row r="4" spans="1:3" ht="30" x14ac:dyDescent="0.25">
      <c r="A4" s="2" t="s">
        <v>1055</v>
      </c>
      <c r="B4" s="4">
        <v>5</v>
      </c>
      <c r="C4" s="4">
        <v>1</v>
      </c>
    </row>
    <row r="5" spans="1:3" ht="30" x14ac:dyDescent="0.25">
      <c r="A5" s="2" t="s">
        <v>1056</v>
      </c>
      <c r="B5" s="6">
        <v>6679000</v>
      </c>
      <c r="C5" s="6">
        <v>1151000</v>
      </c>
    </row>
    <row r="6" spans="1:3" ht="30" x14ac:dyDescent="0.25">
      <c r="A6" s="2" t="s">
        <v>1057</v>
      </c>
      <c r="B6" s="5">
        <v>167000</v>
      </c>
      <c r="C6" s="5">
        <v>10000</v>
      </c>
    </row>
    <row r="7" spans="1:3" ht="30" x14ac:dyDescent="0.25">
      <c r="A7" s="2" t="s">
        <v>1058</v>
      </c>
      <c r="B7" s="4">
        <v>4</v>
      </c>
      <c r="C7" s="4">
        <v>3</v>
      </c>
    </row>
    <row r="8" spans="1:3" ht="30" x14ac:dyDescent="0.25">
      <c r="A8" s="2" t="s">
        <v>1059</v>
      </c>
      <c r="B8" s="5">
        <v>4649000</v>
      </c>
      <c r="C8" s="5">
        <v>1882000</v>
      </c>
    </row>
    <row r="9" spans="1:3" ht="30" x14ac:dyDescent="0.25">
      <c r="A9" s="2" t="s">
        <v>1060</v>
      </c>
      <c r="B9" s="5">
        <v>488000</v>
      </c>
      <c r="C9" s="5">
        <v>2113000</v>
      </c>
    </row>
    <row r="10" spans="1:3" ht="30" x14ac:dyDescent="0.25">
      <c r="A10" s="2" t="s">
        <v>1061</v>
      </c>
      <c r="B10" s="4">
        <v>9</v>
      </c>
      <c r="C10" s="4">
        <v>4</v>
      </c>
    </row>
    <row r="11" spans="1:3" x14ac:dyDescent="0.25">
      <c r="A11" s="2" t="s">
        <v>1062</v>
      </c>
      <c r="B11" s="5">
        <v>11328000</v>
      </c>
      <c r="C11" s="5">
        <v>3033000</v>
      </c>
    </row>
    <row r="12" spans="1:3" ht="30" x14ac:dyDescent="0.25">
      <c r="A12" s="2" t="s">
        <v>1063</v>
      </c>
      <c r="B12" s="5">
        <v>655000</v>
      </c>
      <c r="C12" s="5">
        <v>2123000</v>
      </c>
    </row>
    <row r="13" spans="1:3" x14ac:dyDescent="0.25">
      <c r="A13" s="2" t="s">
        <v>1043</v>
      </c>
      <c r="B13" s="4" t="s">
        <v>6</v>
      </c>
      <c r="C13" s="4" t="s">
        <v>6</v>
      </c>
    </row>
    <row r="14" spans="1:3" ht="45" x14ac:dyDescent="0.25">
      <c r="A14" s="3" t="s">
        <v>1054</v>
      </c>
      <c r="B14" s="4" t="s">
        <v>6</v>
      </c>
      <c r="C14" s="4" t="s">
        <v>6</v>
      </c>
    </row>
    <row r="15" spans="1:3" ht="30" x14ac:dyDescent="0.25">
      <c r="A15" s="2" t="s">
        <v>1055</v>
      </c>
      <c r="B15" s="4">
        <v>3</v>
      </c>
      <c r="C15" s="4" t="s">
        <v>6</v>
      </c>
    </row>
    <row r="16" spans="1:3" ht="30" x14ac:dyDescent="0.25">
      <c r="A16" s="2" t="s">
        <v>1056</v>
      </c>
      <c r="B16" s="5">
        <v>2532000</v>
      </c>
      <c r="C16" s="4" t="s">
        <v>6</v>
      </c>
    </row>
    <row r="17" spans="1:3" ht="30" x14ac:dyDescent="0.25">
      <c r="A17" s="2" t="s">
        <v>1057</v>
      </c>
      <c r="B17" s="5">
        <v>25000</v>
      </c>
      <c r="C17" s="4" t="s">
        <v>6</v>
      </c>
    </row>
    <row r="18" spans="1:3" ht="30" x14ac:dyDescent="0.25">
      <c r="A18" s="2" t="s">
        <v>1061</v>
      </c>
      <c r="B18" s="4">
        <v>3</v>
      </c>
      <c r="C18" s="4" t="s">
        <v>6</v>
      </c>
    </row>
    <row r="19" spans="1:3" x14ac:dyDescent="0.25">
      <c r="A19" s="2" t="s">
        <v>1062</v>
      </c>
      <c r="B19" s="5">
        <v>2532000</v>
      </c>
      <c r="C19" s="4" t="s">
        <v>6</v>
      </c>
    </row>
    <row r="20" spans="1:3" ht="30" x14ac:dyDescent="0.25">
      <c r="A20" s="2" t="s">
        <v>1063</v>
      </c>
      <c r="B20" s="5">
        <v>25000</v>
      </c>
      <c r="C20" s="4" t="s">
        <v>6</v>
      </c>
    </row>
    <row r="21" spans="1:3" x14ac:dyDescent="0.25">
      <c r="A21" s="2" t="s">
        <v>1042</v>
      </c>
      <c r="B21" s="4" t="s">
        <v>6</v>
      </c>
      <c r="C21" s="4" t="s">
        <v>6</v>
      </c>
    </row>
    <row r="22" spans="1:3" ht="45" x14ac:dyDescent="0.25">
      <c r="A22" s="3" t="s">
        <v>1054</v>
      </c>
      <c r="B22" s="4" t="s">
        <v>6</v>
      </c>
      <c r="C22" s="4" t="s">
        <v>6</v>
      </c>
    </row>
    <row r="23" spans="1:3" ht="30" x14ac:dyDescent="0.25">
      <c r="A23" s="2" t="s">
        <v>1058</v>
      </c>
      <c r="B23" s="4">
        <v>3</v>
      </c>
      <c r="C23" s="4">
        <v>3</v>
      </c>
    </row>
    <row r="24" spans="1:3" ht="30" x14ac:dyDescent="0.25">
      <c r="A24" s="2" t="s">
        <v>1059</v>
      </c>
      <c r="B24" s="5">
        <v>3591000</v>
      </c>
      <c r="C24" s="5">
        <v>1882000</v>
      </c>
    </row>
    <row r="25" spans="1:3" ht="30" x14ac:dyDescent="0.25">
      <c r="A25" s="2" t="s">
        <v>1060</v>
      </c>
      <c r="B25" s="5">
        <v>405000</v>
      </c>
      <c r="C25" s="5">
        <v>2113000</v>
      </c>
    </row>
    <row r="26" spans="1:3" ht="30" x14ac:dyDescent="0.25">
      <c r="A26" s="2" t="s">
        <v>1061</v>
      </c>
      <c r="B26" s="4">
        <v>3</v>
      </c>
      <c r="C26" s="4">
        <v>3</v>
      </c>
    </row>
    <row r="27" spans="1:3" x14ac:dyDescent="0.25">
      <c r="A27" s="2" t="s">
        <v>1062</v>
      </c>
      <c r="B27" s="5">
        <v>3591000</v>
      </c>
      <c r="C27" s="5">
        <v>1882000</v>
      </c>
    </row>
    <row r="28" spans="1:3" ht="30" x14ac:dyDescent="0.25">
      <c r="A28" s="2" t="s">
        <v>1063</v>
      </c>
      <c r="B28" s="5">
        <v>405000</v>
      </c>
      <c r="C28" s="5">
        <v>2113000</v>
      </c>
    </row>
    <row r="29" spans="1:3" x14ac:dyDescent="0.25">
      <c r="A29" s="2" t="s">
        <v>1041</v>
      </c>
      <c r="B29" s="4" t="s">
        <v>6</v>
      </c>
      <c r="C29" s="4" t="s">
        <v>6</v>
      </c>
    </row>
    <row r="30" spans="1:3" ht="45" x14ac:dyDescent="0.25">
      <c r="A30" s="3" t="s">
        <v>1054</v>
      </c>
      <c r="B30" s="4" t="s">
        <v>6</v>
      </c>
      <c r="C30" s="4" t="s">
        <v>6</v>
      </c>
    </row>
    <row r="31" spans="1:3" ht="30" x14ac:dyDescent="0.25">
      <c r="A31" s="2" t="s">
        <v>1055</v>
      </c>
      <c r="B31" s="4">
        <v>2</v>
      </c>
      <c r="C31" s="4">
        <v>1</v>
      </c>
    </row>
    <row r="32" spans="1:3" ht="30" x14ac:dyDescent="0.25">
      <c r="A32" s="2" t="s">
        <v>1056</v>
      </c>
      <c r="B32" s="5">
        <v>4147000</v>
      </c>
      <c r="C32" s="5">
        <v>1151000</v>
      </c>
    </row>
    <row r="33" spans="1:3" ht="30" x14ac:dyDescent="0.25">
      <c r="A33" s="2" t="s">
        <v>1057</v>
      </c>
      <c r="B33" s="5">
        <v>142000</v>
      </c>
      <c r="C33" s="5">
        <v>10000</v>
      </c>
    </row>
    <row r="34" spans="1:3" ht="30" x14ac:dyDescent="0.25">
      <c r="A34" s="2" t="s">
        <v>1058</v>
      </c>
      <c r="B34" s="4">
        <v>1</v>
      </c>
      <c r="C34" s="4" t="s">
        <v>6</v>
      </c>
    </row>
    <row r="35" spans="1:3" ht="30" x14ac:dyDescent="0.25">
      <c r="A35" s="2" t="s">
        <v>1059</v>
      </c>
      <c r="B35" s="5">
        <v>1058000</v>
      </c>
      <c r="C35" s="4" t="s">
        <v>6</v>
      </c>
    </row>
    <row r="36" spans="1:3" ht="30" x14ac:dyDescent="0.25">
      <c r="A36" s="2" t="s">
        <v>1060</v>
      </c>
      <c r="B36" s="5">
        <v>83000</v>
      </c>
      <c r="C36" s="4" t="s">
        <v>6</v>
      </c>
    </row>
    <row r="37" spans="1:3" ht="30" x14ac:dyDescent="0.25">
      <c r="A37" s="2" t="s">
        <v>1061</v>
      </c>
      <c r="B37" s="4">
        <v>3</v>
      </c>
      <c r="C37" s="4">
        <v>1</v>
      </c>
    </row>
    <row r="38" spans="1:3" x14ac:dyDescent="0.25">
      <c r="A38" s="2" t="s">
        <v>1062</v>
      </c>
      <c r="B38" s="5">
        <v>5205000</v>
      </c>
      <c r="C38" s="5">
        <v>1151000</v>
      </c>
    </row>
    <row r="39" spans="1:3" ht="30" x14ac:dyDescent="0.25">
      <c r="A39" s="2" t="s">
        <v>1063</v>
      </c>
      <c r="B39" s="6">
        <v>225000</v>
      </c>
      <c r="C39" s="6">
        <v>1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5.5703125" customWidth="1"/>
    <col min="3" max="3" width="8.28515625" customWidth="1"/>
    <col min="4" max="4" width="36.5703125" customWidth="1"/>
  </cols>
  <sheetData>
    <row r="1" spans="1:4" ht="15" customHeight="1" x14ac:dyDescent="0.25">
      <c r="A1" s="1" t="s">
        <v>1064</v>
      </c>
      <c r="B1" s="8" t="s">
        <v>1</v>
      </c>
      <c r="C1" s="8"/>
      <c r="D1" s="8"/>
    </row>
    <row r="2" spans="1:4" ht="30" x14ac:dyDescent="0.25">
      <c r="A2" s="1" t="s">
        <v>32</v>
      </c>
      <c r="B2" s="8" t="s">
        <v>2</v>
      </c>
      <c r="C2" s="8"/>
      <c r="D2" s="1" t="s">
        <v>33</v>
      </c>
    </row>
    <row r="3" spans="1:4" ht="60" x14ac:dyDescent="0.25">
      <c r="A3" s="3" t="s">
        <v>1065</v>
      </c>
      <c r="B3" s="4" t="s">
        <v>6</v>
      </c>
      <c r="C3" s="4"/>
      <c r="D3" s="4" t="s">
        <v>6</v>
      </c>
    </row>
    <row r="4" spans="1:4" x14ac:dyDescent="0.25">
      <c r="A4" s="2" t="s">
        <v>1066</v>
      </c>
      <c r="B4" s="6">
        <v>26670</v>
      </c>
      <c r="C4" s="4"/>
      <c r="D4" s="6">
        <v>43220</v>
      </c>
    </row>
    <row r="5" spans="1:4" x14ac:dyDescent="0.25">
      <c r="A5" s="2" t="s">
        <v>1067</v>
      </c>
      <c r="B5" s="5">
        <v>11328</v>
      </c>
      <c r="C5" s="4"/>
      <c r="D5" s="5">
        <v>3033</v>
      </c>
    </row>
    <row r="6" spans="1:4" x14ac:dyDescent="0.25">
      <c r="A6" s="2" t="s">
        <v>1068</v>
      </c>
      <c r="B6" s="4">
        <v>655</v>
      </c>
      <c r="C6" s="4"/>
      <c r="D6" s="5">
        <v>2123</v>
      </c>
    </row>
    <row r="7" spans="1:4" ht="30" x14ac:dyDescent="0.25">
      <c r="A7" s="2" t="s">
        <v>1069</v>
      </c>
      <c r="B7" s="4" t="s">
        <v>6</v>
      </c>
      <c r="C7" s="4"/>
      <c r="D7" s="4" t="s">
        <v>6</v>
      </c>
    </row>
    <row r="8" spans="1:4" ht="60" x14ac:dyDescent="0.25">
      <c r="A8" s="3" t="s">
        <v>1065</v>
      </c>
      <c r="B8" s="4" t="s">
        <v>6</v>
      </c>
      <c r="C8" s="4"/>
      <c r="D8" s="4" t="s">
        <v>6</v>
      </c>
    </row>
    <row r="9" spans="1:4" x14ac:dyDescent="0.25">
      <c r="A9" s="2" t="s">
        <v>293</v>
      </c>
      <c r="B9" s="4" t="s">
        <v>1070</v>
      </c>
      <c r="C9" s="4"/>
      <c r="D9" s="4" t="s">
        <v>6</v>
      </c>
    </row>
    <row r="10" spans="1:4" x14ac:dyDescent="0.25">
      <c r="A10" s="2" t="s">
        <v>294</v>
      </c>
      <c r="B10" s="4" t="s">
        <v>1071</v>
      </c>
      <c r="C10" s="4"/>
      <c r="D10" s="4" t="s">
        <v>6</v>
      </c>
    </row>
    <row r="11" spans="1:4" x14ac:dyDescent="0.25">
      <c r="A11" s="2" t="s">
        <v>1066</v>
      </c>
      <c r="B11" s="5">
        <v>1500</v>
      </c>
      <c r="C11" s="4"/>
      <c r="D11" s="4" t="s">
        <v>6</v>
      </c>
    </row>
    <row r="12" spans="1:4" x14ac:dyDescent="0.25">
      <c r="A12" s="2" t="s">
        <v>1067</v>
      </c>
      <c r="B12" s="5">
        <v>1281</v>
      </c>
      <c r="C12" s="4"/>
      <c r="D12" s="4" t="s">
        <v>6</v>
      </c>
    </row>
    <row r="13" spans="1:4" x14ac:dyDescent="0.25">
      <c r="A13" s="2" t="s">
        <v>1068</v>
      </c>
      <c r="B13" s="4">
        <v>-219</v>
      </c>
      <c r="C13" s="4"/>
      <c r="D13" s="4" t="s">
        <v>6</v>
      </c>
    </row>
    <row r="14" spans="1:4" x14ac:dyDescent="0.25">
      <c r="A14" s="2" t="s">
        <v>1072</v>
      </c>
      <c r="B14" s="4" t="s">
        <v>1073</v>
      </c>
      <c r="C14" s="4"/>
      <c r="D14" s="4" t="s">
        <v>6</v>
      </c>
    </row>
    <row r="15" spans="1:4" x14ac:dyDescent="0.25">
      <c r="A15" s="2" t="s">
        <v>297</v>
      </c>
      <c r="B15" s="4" t="s">
        <v>1074</v>
      </c>
      <c r="C15" s="4"/>
      <c r="D15" s="4" t="s">
        <v>6</v>
      </c>
    </row>
    <row r="16" spans="1:4" ht="30" x14ac:dyDescent="0.25">
      <c r="A16" s="2" t="s">
        <v>1075</v>
      </c>
      <c r="B16" s="4" t="s">
        <v>1076</v>
      </c>
      <c r="C16" s="4"/>
      <c r="D16" s="4" t="s">
        <v>6</v>
      </c>
    </row>
    <row r="17" spans="1:4" x14ac:dyDescent="0.25">
      <c r="A17" s="2" t="s">
        <v>1077</v>
      </c>
      <c r="B17" s="4" t="s">
        <v>1078</v>
      </c>
      <c r="C17" s="4"/>
      <c r="D17" s="4" t="s">
        <v>6</v>
      </c>
    </row>
    <row r="18" spans="1:4" x14ac:dyDescent="0.25">
      <c r="A18" s="2" t="s">
        <v>1079</v>
      </c>
      <c r="B18" s="4" t="s">
        <v>1080</v>
      </c>
      <c r="C18" s="4"/>
      <c r="D18" s="4" t="s">
        <v>6</v>
      </c>
    </row>
    <row r="19" spans="1:4" ht="17.25" x14ac:dyDescent="0.25">
      <c r="A19" s="2" t="s">
        <v>1081</v>
      </c>
      <c r="B19" s="4" t="s">
        <v>1082</v>
      </c>
      <c r="C19" s="186" t="s">
        <v>1083</v>
      </c>
      <c r="D19" s="4" t="s">
        <v>6</v>
      </c>
    </row>
    <row r="20" spans="1:4" ht="45" x14ac:dyDescent="0.25">
      <c r="A20" s="2" t="s">
        <v>1084</v>
      </c>
      <c r="B20" s="4" t="s">
        <v>1085</v>
      </c>
      <c r="C20" s="186" t="s">
        <v>1086</v>
      </c>
      <c r="D20" s="4" t="s">
        <v>6</v>
      </c>
    </row>
    <row r="21" spans="1:4" ht="30" x14ac:dyDescent="0.25">
      <c r="A21" s="2" t="s">
        <v>1087</v>
      </c>
      <c r="B21" s="4" t="s">
        <v>6</v>
      </c>
      <c r="C21" s="4"/>
      <c r="D21" s="4" t="s">
        <v>6</v>
      </c>
    </row>
    <row r="22" spans="1:4" ht="60" x14ac:dyDescent="0.25">
      <c r="A22" s="3" t="s">
        <v>1065</v>
      </c>
      <c r="B22" s="4" t="s">
        <v>6</v>
      </c>
      <c r="C22" s="4"/>
      <c r="D22" s="4" t="s">
        <v>6</v>
      </c>
    </row>
    <row r="23" spans="1:4" x14ac:dyDescent="0.25">
      <c r="A23" s="2" t="s">
        <v>293</v>
      </c>
      <c r="B23" s="4" t="s">
        <v>1070</v>
      </c>
      <c r="C23" s="4"/>
      <c r="D23" s="4" t="s">
        <v>6</v>
      </c>
    </row>
    <row r="24" spans="1:4" x14ac:dyDescent="0.25">
      <c r="A24" s="2" t="s">
        <v>294</v>
      </c>
      <c r="B24" s="4" t="s">
        <v>1071</v>
      </c>
      <c r="C24" s="4"/>
      <c r="D24" s="4" t="s">
        <v>6</v>
      </c>
    </row>
    <row r="25" spans="1:4" x14ac:dyDescent="0.25">
      <c r="A25" s="2" t="s">
        <v>1066</v>
      </c>
      <c r="B25" s="5">
        <v>2496</v>
      </c>
      <c r="C25" s="4"/>
      <c r="D25" s="4" t="s">
        <v>6</v>
      </c>
    </row>
    <row r="26" spans="1:4" x14ac:dyDescent="0.25">
      <c r="A26" s="2" t="s">
        <v>1067</v>
      </c>
      <c r="B26" s="5">
        <v>2310</v>
      </c>
      <c r="C26" s="4"/>
      <c r="D26" s="4" t="s">
        <v>6</v>
      </c>
    </row>
    <row r="27" spans="1:4" x14ac:dyDescent="0.25">
      <c r="A27" s="2" t="s">
        <v>1068</v>
      </c>
      <c r="B27" s="4">
        <v>-186</v>
      </c>
      <c r="C27" s="4"/>
      <c r="D27" s="4" t="s">
        <v>6</v>
      </c>
    </row>
    <row r="28" spans="1:4" x14ac:dyDescent="0.25">
      <c r="A28" s="2" t="s">
        <v>1072</v>
      </c>
      <c r="B28" s="4" t="s">
        <v>1088</v>
      </c>
      <c r="C28" s="4"/>
      <c r="D28" s="4" t="s">
        <v>6</v>
      </c>
    </row>
    <row r="29" spans="1:4" x14ac:dyDescent="0.25">
      <c r="A29" s="2" t="s">
        <v>297</v>
      </c>
      <c r="B29" s="4" t="s">
        <v>1089</v>
      </c>
      <c r="C29" s="4"/>
      <c r="D29" s="4" t="s">
        <v>6</v>
      </c>
    </row>
    <row r="30" spans="1:4" ht="30" x14ac:dyDescent="0.25">
      <c r="A30" s="2" t="s">
        <v>1075</v>
      </c>
      <c r="B30" s="4" t="s">
        <v>1090</v>
      </c>
      <c r="C30" s="4"/>
      <c r="D30" s="4" t="s">
        <v>6</v>
      </c>
    </row>
    <row r="31" spans="1:4" x14ac:dyDescent="0.25">
      <c r="A31" s="2" t="s">
        <v>1077</v>
      </c>
      <c r="B31" s="4" t="s">
        <v>1091</v>
      </c>
      <c r="C31" s="4"/>
      <c r="D31" s="4" t="s">
        <v>6</v>
      </c>
    </row>
    <row r="32" spans="1:4" x14ac:dyDescent="0.25">
      <c r="A32" s="2" t="s">
        <v>1079</v>
      </c>
      <c r="B32" s="4" t="s">
        <v>1092</v>
      </c>
      <c r="C32" s="4"/>
      <c r="D32" s="4" t="s">
        <v>6</v>
      </c>
    </row>
    <row r="33" spans="1:4" ht="17.25" x14ac:dyDescent="0.25">
      <c r="A33" s="2" t="s">
        <v>1081</v>
      </c>
      <c r="B33" s="4" t="s">
        <v>1093</v>
      </c>
      <c r="C33" s="186" t="s">
        <v>1083</v>
      </c>
      <c r="D33" s="4" t="s">
        <v>6</v>
      </c>
    </row>
    <row r="34" spans="1:4" ht="45" x14ac:dyDescent="0.25">
      <c r="A34" s="2" t="s">
        <v>1084</v>
      </c>
      <c r="B34" s="4" t="s">
        <v>1094</v>
      </c>
      <c r="C34" s="186" t="s">
        <v>1086</v>
      </c>
      <c r="D34" s="4" t="s">
        <v>6</v>
      </c>
    </row>
    <row r="35" spans="1:4" x14ac:dyDescent="0.25">
      <c r="A35" s="2" t="s">
        <v>1042</v>
      </c>
      <c r="B35" s="4" t="s">
        <v>6</v>
      </c>
      <c r="C35" s="4"/>
      <c r="D35" s="4" t="s">
        <v>6</v>
      </c>
    </row>
    <row r="36" spans="1:4" ht="60" x14ac:dyDescent="0.25">
      <c r="A36" s="3" t="s">
        <v>1065</v>
      </c>
      <c r="B36" s="4" t="s">
        <v>6</v>
      </c>
      <c r="C36" s="4"/>
      <c r="D36" s="4" t="s">
        <v>6</v>
      </c>
    </row>
    <row r="37" spans="1:4" x14ac:dyDescent="0.25">
      <c r="A37" s="2" t="s">
        <v>1066</v>
      </c>
      <c r="B37" s="5">
        <v>3996</v>
      </c>
      <c r="C37" s="4"/>
      <c r="D37" s="4" t="s">
        <v>6</v>
      </c>
    </row>
    <row r="38" spans="1:4" x14ac:dyDescent="0.25">
      <c r="A38" s="2" t="s">
        <v>1067</v>
      </c>
      <c r="B38" s="5">
        <v>3591</v>
      </c>
      <c r="C38" s="4"/>
      <c r="D38" s="5">
        <v>1882</v>
      </c>
    </row>
    <row r="39" spans="1:4" x14ac:dyDescent="0.25">
      <c r="A39" s="2" t="s">
        <v>1068</v>
      </c>
      <c r="B39" s="6">
        <v>-405</v>
      </c>
      <c r="C39" s="4"/>
      <c r="D39" s="4" t="s">
        <v>6</v>
      </c>
    </row>
    <row r="40" spans="1:4" x14ac:dyDescent="0.25">
      <c r="A40" s="14"/>
      <c r="B40" s="14"/>
      <c r="C40" s="14"/>
      <c r="D40" s="14"/>
    </row>
    <row r="41" spans="1:4" ht="90" customHeight="1" x14ac:dyDescent="0.25">
      <c r="A41" s="2" t="s">
        <v>1083</v>
      </c>
      <c r="B41" s="15" t="s">
        <v>1095</v>
      </c>
      <c r="C41" s="15"/>
      <c r="D41" s="15"/>
    </row>
    <row r="42" spans="1:4" ht="105" customHeight="1" x14ac:dyDescent="0.25">
      <c r="A42" s="2" t="s">
        <v>1086</v>
      </c>
      <c r="B42" s="15" t="s">
        <v>1096</v>
      </c>
      <c r="C42" s="15"/>
      <c r="D42" s="15"/>
    </row>
  </sheetData>
  <mergeCells count="5">
    <mergeCell ref="B1:D1"/>
    <mergeCell ref="B2:C2"/>
    <mergeCell ref="A40:D40"/>
    <mergeCell ref="B41:D41"/>
    <mergeCell ref="B42:D4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7</v>
      </c>
      <c r="B1" s="8" t="s">
        <v>1</v>
      </c>
      <c r="C1" s="8"/>
    </row>
    <row r="2" spans="1:3" x14ac:dyDescent="0.25">
      <c r="A2" s="8"/>
      <c r="B2" s="1" t="s">
        <v>2</v>
      </c>
      <c r="C2" s="1" t="s">
        <v>33</v>
      </c>
    </row>
    <row r="3" spans="1:3" x14ac:dyDescent="0.25">
      <c r="A3" s="3" t="s">
        <v>1098</v>
      </c>
      <c r="B3" s="4" t="s">
        <v>6</v>
      </c>
      <c r="C3" s="4" t="s">
        <v>6</v>
      </c>
    </row>
    <row r="4" spans="1:3" ht="45" x14ac:dyDescent="0.25">
      <c r="A4" s="2" t="s">
        <v>1099</v>
      </c>
      <c r="B4" s="4">
        <v>7</v>
      </c>
      <c r="C4" s="4">
        <v>7</v>
      </c>
    </row>
    <row r="5" spans="1:3" ht="30" x14ac:dyDescent="0.25">
      <c r="A5" s="2" t="s">
        <v>1100</v>
      </c>
      <c r="B5" s="4">
        <v>5</v>
      </c>
      <c r="C5" s="4">
        <v>4</v>
      </c>
    </row>
    <row r="6" spans="1:3" ht="30" x14ac:dyDescent="0.25">
      <c r="A6" s="2" t="s">
        <v>1101</v>
      </c>
      <c r="B6" s="4" t="s">
        <v>6</v>
      </c>
      <c r="C6" s="4" t="s">
        <v>6</v>
      </c>
    </row>
    <row r="7" spans="1:3" x14ac:dyDescent="0.25">
      <c r="A7" s="3" t="s">
        <v>1098</v>
      </c>
      <c r="B7" s="4" t="s">
        <v>6</v>
      </c>
      <c r="C7" s="4" t="s">
        <v>6</v>
      </c>
    </row>
    <row r="8" spans="1:3" ht="30" x14ac:dyDescent="0.25">
      <c r="A8" s="2" t="s">
        <v>1102</v>
      </c>
      <c r="B8" s="4">
        <v>1</v>
      </c>
      <c r="C8" s="4">
        <v>1</v>
      </c>
    </row>
    <row r="9" spans="1:3" ht="30" x14ac:dyDescent="0.25">
      <c r="A9" s="2" t="s">
        <v>1103</v>
      </c>
      <c r="B9" s="5">
        <v>76000</v>
      </c>
      <c r="C9" s="5">
        <v>66000</v>
      </c>
    </row>
    <row r="10" spans="1:3" ht="30" x14ac:dyDescent="0.25">
      <c r="A10" s="2" t="s">
        <v>1104</v>
      </c>
      <c r="B10" s="4" t="s">
        <v>6</v>
      </c>
      <c r="C10" s="4" t="s">
        <v>6</v>
      </c>
    </row>
    <row r="11" spans="1:3" x14ac:dyDescent="0.25">
      <c r="A11" s="3" t="s">
        <v>1098</v>
      </c>
      <c r="B11" s="4" t="s">
        <v>6</v>
      </c>
      <c r="C11" s="4" t="s">
        <v>6</v>
      </c>
    </row>
    <row r="12" spans="1:3" ht="30" x14ac:dyDescent="0.25">
      <c r="A12" s="2" t="s">
        <v>1102</v>
      </c>
      <c r="B12" s="4">
        <v>1</v>
      </c>
      <c r="C12" s="4" t="s">
        <v>6</v>
      </c>
    </row>
    <row r="13" spans="1:3" ht="30" x14ac:dyDescent="0.25">
      <c r="A13" s="2" t="s">
        <v>1103</v>
      </c>
      <c r="B13" s="5">
        <v>7000</v>
      </c>
      <c r="C13" s="4" t="s">
        <v>6</v>
      </c>
    </row>
    <row r="14" spans="1:3" x14ac:dyDescent="0.25">
      <c r="A14" s="2" t="s">
        <v>1105</v>
      </c>
      <c r="B14" s="4" t="s">
        <v>6</v>
      </c>
      <c r="C14" s="4" t="s">
        <v>6</v>
      </c>
    </row>
    <row r="15" spans="1:3" x14ac:dyDescent="0.25">
      <c r="A15" s="3" t="s">
        <v>1098</v>
      </c>
      <c r="B15" s="4" t="s">
        <v>6</v>
      </c>
      <c r="C15" s="4" t="s">
        <v>6</v>
      </c>
    </row>
    <row r="16" spans="1:3" ht="30" x14ac:dyDescent="0.25">
      <c r="A16" s="2" t="s">
        <v>1102</v>
      </c>
      <c r="B16" s="4" t="s">
        <v>6</v>
      </c>
      <c r="C16" s="4">
        <v>1</v>
      </c>
    </row>
    <row r="17" spans="1:3" ht="30" x14ac:dyDescent="0.25">
      <c r="A17" s="2" t="s">
        <v>1106</v>
      </c>
      <c r="B17" s="4" t="s">
        <v>6</v>
      </c>
      <c r="C17" s="4" t="s">
        <v>6</v>
      </c>
    </row>
    <row r="18" spans="1:3" x14ac:dyDescent="0.25">
      <c r="A18" s="3" t="s">
        <v>1098</v>
      </c>
      <c r="B18" s="4" t="s">
        <v>6</v>
      </c>
      <c r="C18" s="4" t="s">
        <v>6</v>
      </c>
    </row>
    <row r="19" spans="1:3" ht="30" x14ac:dyDescent="0.25">
      <c r="A19" s="2" t="s">
        <v>1103</v>
      </c>
      <c r="B19" s="4" t="s">
        <v>6</v>
      </c>
      <c r="C19" s="5">
        <v>16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7</v>
      </c>
      <c r="B1" s="8" t="s">
        <v>2</v>
      </c>
      <c r="C1" s="8" t="s">
        <v>33</v>
      </c>
    </row>
    <row r="2" spans="1:3" ht="30" x14ac:dyDescent="0.25">
      <c r="A2" s="1" t="s">
        <v>32</v>
      </c>
      <c r="B2" s="8"/>
      <c r="C2" s="8"/>
    </row>
    <row r="3" spans="1:3" x14ac:dyDescent="0.25">
      <c r="A3" s="3" t="s">
        <v>340</v>
      </c>
      <c r="B3" s="4" t="s">
        <v>6</v>
      </c>
      <c r="C3" s="4" t="s">
        <v>6</v>
      </c>
    </row>
    <row r="4" spans="1:3" x14ac:dyDescent="0.25">
      <c r="A4" s="2" t="s">
        <v>83</v>
      </c>
      <c r="B4" s="6">
        <v>282293</v>
      </c>
      <c r="C4" s="6">
        <v>255291</v>
      </c>
    </row>
    <row r="5" spans="1:3" x14ac:dyDescent="0.25">
      <c r="A5" s="2" t="s">
        <v>359</v>
      </c>
      <c r="B5" s="4">
        <v>93</v>
      </c>
      <c r="C5" s="4">
        <v>106</v>
      </c>
    </row>
    <row r="6" spans="1:3" x14ac:dyDescent="0.25">
      <c r="A6" s="2" t="s">
        <v>360</v>
      </c>
      <c r="B6" s="4">
        <v>351</v>
      </c>
      <c r="C6" s="4">
        <v>450</v>
      </c>
    </row>
    <row r="7" spans="1:3" x14ac:dyDescent="0.25">
      <c r="A7" s="2" t="s">
        <v>361</v>
      </c>
      <c r="B7" s="5">
        <v>-10617</v>
      </c>
      <c r="C7" s="5">
        <v>-3431</v>
      </c>
    </row>
    <row r="8" spans="1:3" x14ac:dyDescent="0.25">
      <c r="A8" s="2" t="s">
        <v>364</v>
      </c>
      <c r="B8" s="5">
        <v>-3308</v>
      </c>
      <c r="C8" s="5">
        <v>-2886</v>
      </c>
    </row>
    <row r="9" spans="1:3" x14ac:dyDescent="0.25">
      <c r="A9" s="2" t="s">
        <v>39</v>
      </c>
      <c r="B9" s="5">
        <v>268812</v>
      </c>
      <c r="C9" s="5">
        <v>249530</v>
      </c>
    </row>
    <row r="10" spans="1:3" ht="30" x14ac:dyDescent="0.25">
      <c r="A10" s="2" t="s">
        <v>1108</v>
      </c>
      <c r="B10" s="4" t="s">
        <v>6</v>
      </c>
      <c r="C10" s="4" t="s">
        <v>6</v>
      </c>
    </row>
    <row r="11" spans="1:3" x14ac:dyDescent="0.25">
      <c r="A11" s="3" t="s">
        <v>340</v>
      </c>
      <c r="B11" s="4" t="s">
        <v>6</v>
      </c>
      <c r="C11" s="4" t="s">
        <v>6</v>
      </c>
    </row>
    <row r="12" spans="1:3" x14ac:dyDescent="0.25">
      <c r="A12" s="2" t="s">
        <v>83</v>
      </c>
      <c r="B12" s="5">
        <v>104870</v>
      </c>
      <c r="C12" s="5">
        <v>110754</v>
      </c>
    </row>
    <row r="13" spans="1:3" ht="30" x14ac:dyDescent="0.25">
      <c r="A13" s="2" t="s">
        <v>1109</v>
      </c>
      <c r="B13" s="4" t="s">
        <v>6</v>
      </c>
      <c r="C13" s="4" t="s">
        <v>6</v>
      </c>
    </row>
    <row r="14" spans="1:3" x14ac:dyDescent="0.25">
      <c r="A14" s="3" t="s">
        <v>340</v>
      </c>
      <c r="B14" s="4" t="s">
        <v>6</v>
      </c>
      <c r="C14" s="4" t="s">
        <v>6</v>
      </c>
    </row>
    <row r="15" spans="1:3" x14ac:dyDescent="0.25">
      <c r="A15" s="2" t="s">
        <v>83</v>
      </c>
      <c r="B15" s="5">
        <v>7083</v>
      </c>
      <c r="C15" s="5">
        <v>11101</v>
      </c>
    </row>
    <row r="16" spans="1:3" ht="30" x14ac:dyDescent="0.25">
      <c r="A16" s="2" t="s">
        <v>1110</v>
      </c>
      <c r="B16" s="4" t="s">
        <v>6</v>
      </c>
      <c r="C16" s="4" t="s">
        <v>6</v>
      </c>
    </row>
    <row r="17" spans="1:3" x14ac:dyDescent="0.25">
      <c r="A17" s="3" t="s">
        <v>340</v>
      </c>
      <c r="B17" s="4" t="s">
        <v>6</v>
      </c>
      <c r="C17" s="4" t="s">
        <v>6</v>
      </c>
    </row>
    <row r="18" spans="1:3" x14ac:dyDescent="0.25">
      <c r="A18" s="2" t="s">
        <v>83</v>
      </c>
      <c r="B18" s="5">
        <v>6888</v>
      </c>
      <c r="C18" s="5">
        <v>10188</v>
      </c>
    </row>
    <row r="19" spans="1:3" ht="30" x14ac:dyDescent="0.25">
      <c r="A19" s="2" t="s">
        <v>1111</v>
      </c>
      <c r="B19" s="4" t="s">
        <v>6</v>
      </c>
      <c r="C19" s="4" t="s">
        <v>6</v>
      </c>
    </row>
    <row r="20" spans="1:3" x14ac:dyDescent="0.25">
      <c r="A20" s="3" t="s">
        <v>340</v>
      </c>
      <c r="B20" s="4" t="s">
        <v>6</v>
      </c>
      <c r="C20" s="4" t="s">
        <v>6</v>
      </c>
    </row>
    <row r="21" spans="1:3" x14ac:dyDescent="0.25">
      <c r="A21" s="2" t="s">
        <v>83</v>
      </c>
      <c r="B21" s="5">
        <v>3768</v>
      </c>
      <c r="C21" s="5">
        <v>4226</v>
      </c>
    </row>
    <row r="22" spans="1:3" ht="30" x14ac:dyDescent="0.25">
      <c r="A22" s="2" t="s">
        <v>1101</v>
      </c>
      <c r="B22" s="4" t="s">
        <v>6</v>
      </c>
      <c r="C22" s="4" t="s">
        <v>6</v>
      </c>
    </row>
    <row r="23" spans="1:3" x14ac:dyDescent="0.25">
      <c r="A23" s="3" t="s">
        <v>340</v>
      </c>
      <c r="B23" s="4" t="s">
        <v>6</v>
      </c>
      <c r="C23" s="4" t="s">
        <v>6</v>
      </c>
    </row>
    <row r="24" spans="1:3" x14ac:dyDescent="0.25">
      <c r="A24" s="2" t="s">
        <v>83</v>
      </c>
      <c r="B24" s="5">
        <v>61889</v>
      </c>
      <c r="C24" s="5">
        <v>45504</v>
      </c>
    </row>
    <row r="25" spans="1:3" ht="30" x14ac:dyDescent="0.25">
      <c r="A25" s="2" t="s">
        <v>1112</v>
      </c>
      <c r="B25" s="4" t="s">
        <v>6</v>
      </c>
      <c r="C25" s="4" t="s">
        <v>6</v>
      </c>
    </row>
    <row r="26" spans="1:3" x14ac:dyDescent="0.25">
      <c r="A26" s="3" t="s">
        <v>340</v>
      </c>
      <c r="B26" s="4" t="s">
        <v>6</v>
      </c>
      <c r="C26" s="4" t="s">
        <v>6</v>
      </c>
    </row>
    <row r="27" spans="1:3" x14ac:dyDescent="0.25">
      <c r="A27" s="2" t="s">
        <v>83</v>
      </c>
      <c r="B27" s="5">
        <v>111758</v>
      </c>
      <c r="C27" s="5">
        <v>120942</v>
      </c>
    </row>
    <row r="28" spans="1:3" x14ac:dyDescent="0.25">
      <c r="A28" s="2" t="s">
        <v>1113</v>
      </c>
      <c r="B28" s="4" t="s">
        <v>6</v>
      </c>
      <c r="C28" s="4" t="s">
        <v>6</v>
      </c>
    </row>
    <row r="29" spans="1:3" x14ac:dyDescent="0.25">
      <c r="A29" s="3" t="s">
        <v>340</v>
      </c>
      <c r="B29" s="4" t="s">
        <v>6</v>
      </c>
      <c r="C29" s="4" t="s">
        <v>6</v>
      </c>
    </row>
    <row r="30" spans="1:3" x14ac:dyDescent="0.25">
      <c r="A30" s="2" t="s">
        <v>83</v>
      </c>
      <c r="B30" s="5">
        <v>10851</v>
      </c>
      <c r="C30" s="5">
        <v>15327</v>
      </c>
    </row>
    <row r="31" spans="1:3" x14ac:dyDescent="0.25">
      <c r="A31" s="2" t="s">
        <v>1114</v>
      </c>
      <c r="B31" s="4" t="s">
        <v>6</v>
      </c>
      <c r="C31" s="4" t="s">
        <v>6</v>
      </c>
    </row>
    <row r="32" spans="1:3" x14ac:dyDescent="0.25">
      <c r="A32" s="3" t="s">
        <v>340</v>
      </c>
      <c r="B32" s="4" t="s">
        <v>6</v>
      </c>
      <c r="C32" s="4" t="s">
        <v>6</v>
      </c>
    </row>
    <row r="33" spans="1:3" x14ac:dyDescent="0.25">
      <c r="A33" s="2" t="s">
        <v>83</v>
      </c>
      <c r="B33" s="5">
        <v>184498</v>
      </c>
      <c r="C33" s="5">
        <v>181773</v>
      </c>
    </row>
    <row r="34" spans="1:3" ht="30" x14ac:dyDescent="0.25">
      <c r="A34" s="2" t="s">
        <v>1115</v>
      </c>
      <c r="B34" s="4" t="s">
        <v>6</v>
      </c>
      <c r="C34" s="4" t="s">
        <v>6</v>
      </c>
    </row>
    <row r="35" spans="1:3" x14ac:dyDescent="0.25">
      <c r="A35" s="3" t="s">
        <v>340</v>
      </c>
      <c r="B35" s="4" t="s">
        <v>6</v>
      </c>
      <c r="C35" s="4" t="s">
        <v>6</v>
      </c>
    </row>
    <row r="36" spans="1:3" x14ac:dyDescent="0.25">
      <c r="A36" s="2" t="s">
        <v>83</v>
      </c>
      <c r="B36" s="5">
        <v>3337</v>
      </c>
      <c r="C36" s="5">
        <v>1931</v>
      </c>
    </row>
    <row r="37" spans="1:3" ht="30" x14ac:dyDescent="0.25">
      <c r="A37" s="2" t="s">
        <v>1116</v>
      </c>
      <c r="B37" s="4" t="s">
        <v>6</v>
      </c>
      <c r="C37" s="4" t="s">
        <v>6</v>
      </c>
    </row>
    <row r="38" spans="1:3" x14ac:dyDescent="0.25">
      <c r="A38" s="3" t="s">
        <v>340</v>
      </c>
      <c r="B38" s="4" t="s">
        <v>6</v>
      </c>
      <c r="C38" s="4" t="s">
        <v>6</v>
      </c>
    </row>
    <row r="39" spans="1:3" x14ac:dyDescent="0.25">
      <c r="A39" s="2" t="s">
        <v>83</v>
      </c>
      <c r="B39" s="5">
        <v>15979</v>
      </c>
      <c r="C39" s="5">
        <v>5231</v>
      </c>
    </row>
    <row r="40" spans="1:3" ht="30" x14ac:dyDescent="0.25">
      <c r="A40" s="2" t="s">
        <v>1117</v>
      </c>
      <c r="B40" s="4" t="s">
        <v>6</v>
      </c>
      <c r="C40" s="4" t="s">
        <v>6</v>
      </c>
    </row>
    <row r="41" spans="1:3" x14ac:dyDescent="0.25">
      <c r="A41" s="3" t="s">
        <v>340</v>
      </c>
      <c r="B41" s="4" t="s">
        <v>6</v>
      </c>
      <c r="C41" s="4" t="s">
        <v>6</v>
      </c>
    </row>
    <row r="42" spans="1:3" x14ac:dyDescent="0.25">
      <c r="A42" s="2" t="s">
        <v>83</v>
      </c>
      <c r="B42" s="5">
        <v>19316</v>
      </c>
      <c r="C42" s="5">
        <v>7162</v>
      </c>
    </row>
    <row r="43" spans="1:3" ht="30" x14ac:dyDescent="0.25">
      <c r="A43" s="2" t="s">
        <v>1118</v>
      </c>
      <c r="B43" s="4" t="s">
        <v>6</v>
      </c>
      <c r="C43" s="4" t="s">
        <v>6</v>
      </c>
    </row>
    <row r="44" spans="1:3" x14ac:dyDescent="0.25">
      <c r="A44" s="3" t="s">
        <v>340</v>
      </c>
      <c r="B44" s="4" t="s">
        <v>6</v>
      </c>
      <c r="C44" s="4" t="s">
        <v>6</v>
      </c>
    </row>
    <row r="45" spans="1:3" x14ac:dyDescent="0.25">
      <c r="A45" s="2" t="s">
        <v>83</v>
      </c>
      <c r="B45" s="5">
        <v>47543</v>
      </c>
      <c r="C45" s="5">
        <v>41537</v>
      </c>
    </row>
    <row r="46" spans="1:3" ht="30" x14ac:dyDescent="0.25">
      <c r="A46" s="2" t="s">
        <v>1119</v>
      </c>
      <c r="B46" s="4" t="s">
        <v>6</v>
      </c>
      <c r="C46" s="4" t="s">
        <v>6</v>
      </c>
    </row>
    <row r="47" spans="1:3" x14ac:dyDescent="0.25">
      <c r="A47" s="3" t="s">
        <v>340</v>
      </c>
      <c r="B47" s="4" t="s">
        <v>6</v>
      </c>
      <c r="C47" s="4" t="s">
        <v>6</v>
      </c>
    </row>
    <row r="48" spans="1:3" x14ac:dyDescent="0.25">
      <c r="A48" s="2" t="s">
        <v>83</v>
      </c>
      <c r="B48" s="5">
        <v>9247</v>
      </c>
      <c r="C48" s="5">
        <v>7841</v>
      </c>
    </row>
    <row r="49" spans="1:3" x14ac:dyDescent="0.25">
      <c r="A49" s="2" t="s">
        <v>1120</v>
      </c>
      <c r="B49" s="4" t="s">
        <v>6</v>
      </c>
      <c r="C49" s="4" t="s">
        <v>6</v>
      </c>
    </row>
    <row r="50" spans="1:3" x14ac:dyDescent="0.25">
      <c r="A50" s="3" t="s">
        <v>340</v>
      </c>
      <c r="B50" s="4" t="s">
        <v>6</v>
      </c>
      <c r="C50" s="4" t="s">
        <v>6</v>
      </c>
    </row>
    <row r="51" spans="1:3" x14ac:dyDescent="0.25">
      <c r="A51" s="2" t="s">
        <v>83</v>
      </c>
      <c r="B51" s="5">
        <v>56790</v>
      </c>
      <c r="C51" s="5">
        <v>49378</v>
      </c>
    </row>
    <row r="52" spans="1:3" ht="30" x14ac:dyDescent="0.25">
      <c r="A52" s="2" t="s">
        <v>1104</v>
      </c>
      <c r="B52" s="4" t="s">
        <v>6</v>
      </c>
      <c r="C52" s="4" t="s">
        <v>6</v>
      </c>
    </row>
    <row r="53" spans="1:3" x14ac:dyDescent="0.25">
      <c r="A53" s="3" t="s">
        <v>340</v>
      </c>
      <c r="B53" s="4" t="s">
        <v>6</v>
      </c>
      <c r="C53" s="4" t="s">
        <v>6</v>
      </c>
    </row>
    <row r="54" spans="1:3" x14ac:dyDescent="0.25">
      <c r="A54" s="2" t="s">
        <v>83</v>
      </c>
      <c r="B54" s="5">
        <v>1666</v>
      </c>
      <c r="C54" s="5">
        <v>1923</v>
      </c>
    </row>
    <row r="55" spans="1:3" x14ac:dyDescent="0.25">
      <c r="A55" s="2" t="s">
        <v>1121</v>
      </c>
      <c r="B55" s="4" t="s">
        <v>6</v>
      </c>
      <c r="C55" s="4" t="s">
        <v>6</v>
      </c>
    </row>
    <row r="56" spans="1:3" x14ac:dyDescent="0.25">
      <c r="A56" s="3" t="s">
        <v>340</v>
      </c>
      <c r="B56" s="4" t="s">
        <v>6</v>
      </c>
      <c r="C56" s="4" t="s">
        <v>6</v>
      </c>
    </row>
    <row r="57" spans="1:3" x14ac:dyDescent="0.25">
      <c r="A57" s="2" t="s">
        <v>83</v>
      </c>
      <c r="B57" s="5">
        <v>58456</v>
      </c>
      <c r="C57" s="5">
        <v>51301</v>
      </c>
    </row>
    <row r="58" spans="1:3" ht="30" x14ac:dyDescent="0.25">
      <c r="A58" s="2" t="s">
        <v>1122</v>
      </c>
      <c r="B58" s="4" t="s">
        <v>6</v>
      </c>
      <c r="C58" s="4" t="s">
        <v>6</v>
      </c>
    </row>
    <row r="59" spans="1:3" x14ac:dyDescent="0.25">
      <c r="A59" s="3" t="s">
        <v>340</v>
      </c>
      <c r="B59" s="4" t="s">
        <v>6</v>
      </c>
      <c r="C59" s="4" t="s">
        <v>6</v>
      </c>
    </row>
    <row r="60" spans="1:3" x14ac:dyDescent="0.25">
      <c r="A60" s="2" t="s">
        <v>83</v>
      </c>
      <c r="B60" s="6">
        <v>20023</v>
      </c>
      <c r="C60" s="6">
        <v>150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8" t="s">
        <v>1</v>
      </c>
      <c r="C1" s="8"/>
    </row>
    <row r="2" spans="1:3" ht="30" x14ac:dyDescent="0.25">
      <c r="A2" s="1" t="s">
        <v>32</v>
      </c>
      <c r="B2" s="1" t="s">
        <v>2</v>
      </c>
      <c r="C2" s="1" t="s">
        <v>33</v>
      </c>
    </row>
    <row r="3" spans="1:3" ht="30" x14ac:dyDescent="0.25">
      <c r="A3" s="3" t="s">
        <v>1124</v>
      </c>
      <c r="B3" s="4" t="s">
        <v>6</v>
      </c>
      <c r="C3" s="4" t="s">
        <v>6</v>
      </c>
    </row>
    <row r="4" spans="1:3" x14ac:dyDescent="0.25">
      <c r="A4" s="2" t="s">
        <v>368</v>
      </c>
      <c r="B4" s="6">
        <v>3919</v>
      </c>
      <c r="C4" s="6">
        <v>2758</v>
      </c>
    </row>
    <row r="5" spans="1:3" x14ac:dyDescent="0.25">
      <c r="A5" s="2" t="s">
        <v>374</v>
      </c>
      <c r="B5" s="5">
        <v>3915</v>
      </c>
      <c r="C5" s="5">
        <v>3919</v>
      </c>
    </row>
    <row r="6" spans="1:3" x14ac:dyDescent="0.25">
      <c r="A6" s="2" t="s">
        <v>369</v>
      </c>
      <c r="B6" s="4">
        <v>134</v>
      </c>
      <c r="C6" s="5">
        <v>1821</v>
      </c>
    </row>
    <row r="7" spans="1:3" x14ac:dyDescent="0.25">
      <c r="A7" s="2" t="s">
        <v>370</v>
      </c>
      <c r="B7" s="4">
        <v>-138</v>
      </c>
      <c r="C7" s="4">
        <v>-626</v>
      </c>
    </row>
    <row r="8" spans="1:3" x14ac:dyDescent="0.25">
      <c r="A8" s="2" t="s">
        <v>361</v>
      </c>
      <c r="B8" s="4" t="s">
        <v>6</v>
      </c>
      <c r="C8" s="6">
        <v>-3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8" t="s">
        <v>2</v>
      </c>
      <c r="C1" s="8" t="s">
        <v>33</v>
      </c>
    </row>
    <row r="2" spans="1:3" ht="30" x14ac:dyDescent="0.25">
      <c r="A2" s="1" t="s">
        <v>32</v>
      </c>
      <c r="B2" s="8"/>
      <c r="C2" s="8"/>
    </row>
    <row r="3" spans="1:3" x14ac:dyDescent="0.25">
      <c r="A3" s="3" t="s">
        <v>340</v>
      </c>
      <c r="B3" s="4" t="s">
        <v>6</v>
      </c>
      <c r="C3" s="4" t="s">
        <v>6</v>
      </c>
    </row>
    <row r="4" spans="1:3" x14ac:dyDescent="0.25">
      <c r="A4" s="2" t="s">
        <v>1126</v>
      </c>
      <c r="B4" s="6">
        <v>1902</v>
      </c>
      <c r="C4" s="6">
        <v>2437</v>
      </c>
    </row>
    <row r="5" spans="1:3" x14ac:dyDescent="0.25">
      <c r="A5" s="2" t="s">
        <v>1127</v>
      </c>
      <c r="B5" s="4">
        <v>588</v>
      </c>
      <c r="C5" s="4">
        <v>174</v>
      </c>
    </row>
    <row r="6" spans="1:3" x14ac:dyDescent="0.25">
      <c r="A6" s="2" t="s">
        <v>1128</v>
      </c>
      <c r="B6" s="5">
        <v>1457</v>
      </c>
      <c r="C6" s="4">
        <v>950</v>
      </c>
    </row>
    <row r="7" spans="1:3" ht="30" x14ac:dyDescent="0.25">
      <c r="A7" s="2" t="s">
        <v>1108</v>
      </c>
      <c r="B7" s="4" t="s">
        <v>6</v>
      </c>
      <c r="C7" s="4" t="s">
        <v>6</v>
      </c>
    </row>
    <row r="8" spans="1:3" x14ac:dyDescent="0.25">
      <c r="A8" s="3" t="s">
        <v>340</v>
      </c>
      <c r="B8" s="4" t="s">
        <v>6</v>
      </c>
      <c r="C8" s="4" t="s">
        <v>6</v>
      </c>
    </row>
    <row r="9" spans="1:3" x14ac:dyDescent="0.25">
      <c r="A9" s="2" t="s">
        <v>1126</v>
      </c>
      <c r="B9" s="5">
        <v>1012</v>
      </c>
      <c r="C9" s="5">
        <v>1052</v>
      </c>
    </row>
    <row r="10" spans="1:3" x14ac:dyDescent="0.25">
      <c r="A10" s="2" t="s">
        <v>1127</v>
      </c>
      <c r="B10" s="4">
        <v>427</v>
      </c>
      <c r="C10" s="4">
        <v>138</v>
      </c>
    </row>
    <row r="11" spans="1:3" x14ac:dyDescent="0.25">
      <c r="A11" s="2" t="s">
        <v>1128</v>
      </c>
      <c r="B11" s="4">
        <v>627</v>
      </c>
      <c r="C11" s="4">
        <v>281</v>
      </c>
    </row>
    <row r="12" spans="1:3" ht="30" x14ac:dyDescent="0.25">
      <c r="A12" s="2" t="s">
        <v>1110</v>
      </c>
      <c r="B12" s="4" t="s">
        <v>6</v>
      </c>
      <c r="C12" s="4" t="s">
        <v>6</v>
      </c>
    </row>
    <row r="13" spans="1:3" x14ac:dyDescent="0.25">
      <c r="A13" s="3" t="s">
        <v>340</v>
      </c>
      <c r="B13" s="4" t="s">
        <v>6</v>
      </c>
      <c r="C13" s="4" t="s">
        <v>6</v>
      </c>
    </row>
    <row r="14" spans="1:3" x14ac:dyDescent="0.25">
      <c r="A14" s="2" t="s">
        <v>1128</v>
      </c>
      <c r="B14" s="4">
        <v>307</v>
      </c>
      <c r="C14" s="4">
        <v>595</v>
      </c>
    </row>
    <row r="15" spans="1:3" ht="30" x14ac:dyDescent="0.25">
      <c r="A15" s="2" t="s">
        <v>1129</v>
      </c>
      <c r="B15" s="4" t="s">
        <v>6</v>
      </c>
      <c r="C15" s="4" t="s">
        <v>6</v>
      </c>
    </row>
    <row r="16" spans="1:3" x14ac:dyDescent="0.25">
      <c r="A16" s="3" t="s">
        <v>340</v>
      </c>
      <c r="B16" s="4" t="s">
        <v>6</v>
      </c>
      <c r="C16" s="4" t="s">
        <v>6</v>
      </c>
    </row>
    <row r="17" spans="1:3" x14ac:dyDescent="0.25">
      <c r="A17" s="2" t="s">
        <v>1126</v>
      </c>
      <c r="B17" s="5">
        <v>1012</v>
      </c>
      <c r="C17" s="5">
        <v>1052</v>
      </c>
    </row>
    <row r="18" spans="1:3" x14ac:dyDescent="0.25">
      <c r="A18" s="2" t="s">
        <v>1127</v>
      </c>
      <c r="B18" s="4">
        <v>427</v>
      </c>
      <c r="C18" s="4">
        <v>138</v>
      </c>
    </row>
    <row r="19" spans="1:3" x14ac:dyDescent="0.25">
      <c r="A19" s="2" t="s">
        <v>1128</v>
      </c>
      <c r="B19" s="4">
        <v>934</v>
      </c>
      <c r="C19" s="4">
        <v>876</v>
      </c>
    </row>
    <row r="20" spans="1:3" ht="45" x14ac:dyDescent="0.25">
      <c r="A20" s="2" t="s">
        <v>1130</v>
      </c>
      <c r="B20" s="4" t="s">
        <v>6</v>
      </c>
      <c r="C20" s="4" t="s">
        <v>6</v>
      </c>
    </row>
    <row r="21" spans="1:3" x14ac:dyDescent="0.25">
      <c r="A21" s="3" t="s">
        <v>340</v>
      </c>
      <c r="B21" s="4" t="s">
        <v>6</v>
      </c>
      <c r="C21" s="4" t="s">
        <v>6</v>
      </c>
    </row>
    <row r="22" spans="1:3" x14ac:dyDescent="0.25">
      <c r="A22" s="2" t="s">
        <v>1126</v>
      </c>
      <c r="B22" s="5">
        <v>1042</v>
      </c>
      <c r="C22" s="5">
        <v>1508</v>
      </c>
    </row>
    <row r="23" spans="1:3" x14ac:dyDescent="0.25">
      <c r="A23" s="2" t="s">
        <v>1127</v>
      </c>
      <c r="B23" s="4">
        <v>427</v>
      </c>
      <c r="C23" s="4">
        <v>138</v>
      </c>
    </row>
    <row r="24" spans="1:3" x14ac:dyDescent="0.25">
      <c r="A24" s="2" t="s">
        <v>1128</v>
      </c>
      <c r="B24" s="5">
        <v>1427</v>
      </c>
      <c r="C24" s="4">
        <v>950</v>
      </c>
    </row>
    <row r="25" spans="1:3" ht="30" x14ac:dyDescent="0.25">
      <c r="A25" s="2" t="s">
        <v>1101</v>
      </c>
      <c r="B25" s="4" t="s">
        <v>6</v>
      </c>
      <c r="C25" s="4" t="s">
        <v>6</v>
      </c>
    </row>
    <row r="26" spans="1:3" x14ac:dyDescent="0.25">
      <c r="A26" s="3" t="s">
        <v>340</v>
      </c>
      <c r="B26" s="4" t="s">
        <v>6</v>
      </c>
      <c r="C26" s="4" t="s">
        <v>6</v>
      </c>
    </row>
    <row r="27" spans="1:3" x14ac:dyDescent="0.25">
      <c r="A27" s="2" t="s">
        <v>1126</v>
      </c>
      <c r="B27" s="4">
        <v>30</v>
      </c>
      <c r="C27" s="4">
        <v>456</v>
      </c>
    </row>
    <row r="28" spans="1:3" x14ac:dyDescent="0.25">
      <c r="A28" s="2" t="s">
        <v>1128</v>
      </c>
      <c r="B28" s="4">
        <v>493</v>
      </c>
      <c r="C28" s="4">
        <v>74</v>
      </c>
    </row>
    <row r="29" spans="1:3" ht="30" x14ac:dyDescent="0.25">
      <c r="A29" s="2" t="s">
        <v>1115</v>
      </c>
      <c r="B29" s="4" t="s">
        <v>6</v>
      </c>
      <c r="C29" s="4" t="s">
        <v>6</v>
      </c>
    </row>
    <row r="30" spans="1:3" x14ac:dyDescent="0.25">
      <c r="A30" s="3" t="s">
        <v>340</v>
      </c>
      <c r="B30" s="4" t="s">
        <v>6</v>
      </c>
      <c r="C30" s="4" t="s">
        <v>6</v>
      </c>
    </row>
    <row r="31" spans="1:3" x14ac:dyDescent="0.25">
      <c r="A31" s="2" t="s">
        <v>1126</v>
      </c>
      <c r="B31" s="4">
        <v>715</v>
      </c>
      <c r="C31" s="4" t="s">
        <v>6</v>
      </c>
    </row>
    <row r="32" spans="1:3" ht="30" x14ac:dyDescent="0.25">
      <c r="A32" s="2" t="s">
        <v>1118</v>
      </c>
      <c r="B32" s="4" t="s">
        <v>6</v>
      </c>
      <c r="C32" s="4" t="s">
        <v>6</v>
      </c>
    </row>
    <row r="33" spans="1:3" x14ac:dyDescent="0.25">
      <c r="A33" s="3" t="s">
        <v>340</v>
      </c>
      <c r="B33" s="4" t="s">
        <v>6</v>
      </c>
      <c r="C33" s="4" t="s">
        <v>6</v>
      </c>
    </row>
    <row r="34" spans="1:3" x14ac:dyDescent="0.25">
      <c r="A34" s="2" t="s">
        <v>1126</v>
      </c>
      <c r="B34" s="4">
        <v>1</v>
      </c>
      <c r="C34" s="4">
        <v>510</v>
      </c>
    </row>
    <row r="35" spans="1:3" ht="30" x14ac:dyDescent="0.25">
      <c r="A35" s="2" t="s">
        <v>1119</v>
      </c>
      <c r="B35" s="4" t="s">
        <v>6</v>
      </c>
      <c r="C35" s="4" t="s">
        <v>6</v>
      </c>
    </row>
    <row r="36" spans="1:3" x14ac:dyDescent="0.25">
      <c r="A36" s="3" t="s">
        <v>340</v>
      </c>
      <c r="B36" s="4" t="s">
        <v>6</v>
      </c>
      <c r="C36" s="4" t="s">
        <v>6</v>
      </c>
    </row>
    <row r="37" spans="1:3" x14ac:dyDescent="0.25">
      <c r="A37" s="2" t="s">
        <v>1126</v>
      </c>
      <c r="B37" s="4">
        <v>144</v>
      </c>
      <c r="C37" s="4">
        <v>406</v>
      </c>
    </row>
    <row r="38" spans="1:3" x14ac:dyDescent="0.25">
      <c r="A38" s="2" t="s">
        <v>1127</v>
      </c>
      <c r="B38" s="4">
        <v>158</v>
      </c>
      <c r="C38" s="4">
        <v>36</v>
      </c>
    </row>
    <row r="39" spans="1:3" x14ac:dyDescent="0.25">
      <c r="A39" s="2" t="s">
        <v>1128</v>
      </c>
      <c r="B39" s="4">
        <v>30</v>
      </c>
      <c r="C39" s="4" t="s">
        <v>6</v>
      </c>
    </row>
    <row r="40" spans="1:3" x14ac:dyDescent="0.25">
      <c r="A40" s="2" t="s">
        <v>1120</v>
      </c>
      <c r="B40" s="4" t="s">
        <v>6</v>
      </c>
      <c r="C40" s="4" t="s">
        <v>6</v>
      </c>
    </row>
    <row r="41" spans="1:3" x14ac:dyDescent="0.25">
      <c r="A41" s="3" t="s">
        <v>340</v>
      </c>
      <c r="B41" s="4" t="s">
        <v>6</v>
      </c>
      <c r="C41" s="4" t="s">
        <v>6</v>
      </c>
    </row>
    <row r="42" spans="1:3" x14ac:dyDescent="0.25">
      <c r="A42" s="2" t="s">
        <v>1126</v>
      </c>
      <c r="B42" s="4">
        <v>145</v>
      </c>
      <c r="C42" s="4">
        <v>916</v>
      </c>
    </row>
    <row r="43" spans="1:3" x14ac:dyDescent="0.25">
      <c r="A43" s="2" t="s">
        <v>1127</v>
      </c>
      <c r="B43" s="4">
        <v>158</v>
      </c>
      <c r="C43" s="4">
        <v>36</v>
      </c>
    </row>
    <row r="44" spans="1:3" x14ac:dyDescent="0.25">
      <c r="A44" s="2" t="s">
        <v>1128</v>
      </c>
      <c r="B44" s="4">
        <v>30</v>
      </c>
      <c r="C44" s="4" t="s">
        <v>6</v>
      </c>
    </row>
    <row r="45" spans="1:3" ht="30" x14ac:dyDescent="0.25">
      <c r="A45" s="2" t="s">
        <v>1104</v>
      </c>
      <c r="B45" s="4" t="s">
        <v>6</v>
      </c>
      <c r="C45" s="4" t="s">
        <v>6</v>
      </c>
    </row>
    <row r="46" spans="1:3" x14ac:dyDescent="0.25">
      <c r="A46" s="3" t="s">
        <v>340</v>
      </c>
      <c r="B46" s="4" t="s">
        <v>6</v>
      </c>
      <c r="C46" s="4" t="s">
        <v>6</v>
      </c>
    </row>
    <row r="47" spans="1:3" x14ac:dyDescent="0.25">
      <c r="A47" s="2" t="s">
        <v>1126</v>
      </c>
      <c r="B47" s="4" t="s">
        <v>6</v>
      </c>
      <c r="C47" s="4">
        <v>5</v>
      </c>
    </row>
    <row r="48" spans="1:3" x14ac:dyDescent="0.25">
      <c r="A48" s="2" t="s">
        <v>1127</v>
      </c>
      <c r="B48" s="4">
        <v>3</v>
      </c>
      <c r="C48" s="4" t="s">
        <v>6</v>
      </c>
    </row>
    <row r="49" spans="1:3" x14ac:dyDescent="0.25">
      <c r="A49" s="2" t="s">
        <v>1121</v>
      </c>
      <c r="B49" s="4" t="s">
        <v>6</v>
      </c>
      <c r="C49" s="4" t="s">
        <v>6</v>
      </c>
    </row>
    <row r="50" spans="1:3" x14ac:dyDescent="0.25">
      <c r="A50" s="3" t="s">
        <v>340</v>
      </c>
      <c r="B50" s="4" t="s">
        <v>6</v>
      </c>
      <c r="C50" s="4" t="s">
        <v>6</v>
      </c>
    </row>
    <row r="51" spans="1:3" x14ac:dyDescent="0.25">
      <c r="A51" s="2" t="s">
        <v>1126</v>
      </c>
      <c r="B51" s="4">
        <v>145</v>
      </c>
      <c r="C51" s="4">
        <v>921</v>
      </c>
    </row>
    <row r="52" spans="1:3" x14ac:dyDescent="0.25">
      <c r="A52" s="2" t="s">
        <v>1127</v>
      </c>
      <c r="B52" s="4">
        <v>161</v>
      </c>
      <c r="C52" s="4">
        <v>36</v>
      </c>
    </row>
    <row r="53" spans="1:3" x14ac:dyDescent="0.25">
      <c r="A53" s="2" t="s">
        <v>1128</v>
      </c>
      <c r="B53" s="4">
        <v>30</v>
      </c>
      <c r="C53" s="4" t="s">
        <v>6</v>
      </c>
    </row>
    <row r="54" spans="1:3" ht="30" x14ac:dyDescent="0.25">
      <c r="A54" s="2" t="s">
        <v>1122</v>
      </c>
      <c r="B54" s="4" t="s">
        <v>6</v>
      </c>
      <c r="C54" s="4" t="s">
        <v>6</v>
      </c>
    </row>
    <row r="55" spans="1:3" x14ac:dyDescent="0.25">
      <c r="A55" s="3" t="s">
        <v>340</v>
      </c>
      <c r="B55" s="4" t="s">
        <v>6</v>
      </c>
      <c r="C55" s="4" t="s">
        <v>6</v>
      </c>
    </row>
    <row r="56" spans="1:3" x14ac:dyDescent="0.25">
      <c r="A56" s="2" t="s">
        <v>1126</v>
      </c>
      <c r="B56" s="4" t="s">
        <v>6</v>
      </c>
      <c r="C56" s="6">
        <v>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8" t="s">
        <v>1</v>
      </c>
      <c r="C1" s="8"/>
    </row>
    <row r="2" spans="1:3" ht="30" x14ac:dyDescent="0.25">
      <c r="A2" s="1" t="s">
        <v>32</v>
      </c>
      <c r="B2" s="1" t="s">
        <v>2</v>
      </c>
      <c r="C2" s="1" t="s">
        <v>33</v>
      </c>
    </row>
    <row r="3" spans="1:3" x14ac:dyDescent="0.25">
      <c r="A3" s="3" t="s">
        <v>340</v>
      </c>
      <c r="B3" s="4" t="s">
        <v>6</v>
      </c>
      <c r="C3" s="4" t="s">
        <v>6</v>
      </c>
    </row>
    <row r="4" spans="1:3" ht="30" x14ac:dyDescent="0.25">
      <c r="A4" s="2" t="s">
        <v>1132</v>
      </c>
      <c r="B4" s="4">
        <v>11</v>
      </c>
      <c r="C4" s="4">
        <v>9</v>
      </c>
    </row>
    <row r="5" spans="1:3" x14ac:dyDescent="0.25">
      <c r="A5" s="2" t="s">
        <v>1133</v>
      </c>
      <c r="B5" s="6">
        <v>2425</v>
      </c>
      <c r="C5" s="6">
        <v>2204</v>
      </c>
    </row>
    <row r="6" spans="1:3" ht="30" x14ac:dyDescent="0.25">
      <c r="A6" s="2" t="s">
        <v>392</v>
      </c>
      <c r="B6" s="4">
        <v>11</v>
      </c>
      <c r="C6" s="4">
        <v>9</v>
      </c>
    </row>
    <row r="7" spans="1:3" ht="45" x14ac:dyDescent="0.25">
      <c r="A7" s="2" t="s">
        <v>1134</v>
      </c>
      <c r="B7" s="5">
        <v>2425</v>
      </c>
      <c r="C7" s="5">
        <v>2204</v>
      </c>
    </row>
    <row r="8" spans="1:3" x14ac:dyDescent="0.25">
      <c r="A8" s="2" t="s">
        <v>46</v>
      </c>
      <c r="B8" s="4">
        <v>1</v>
      </c>
      <c r="C8" s="4">
        <v>2</v>
      </c>
    </row>
    <row r="9" spans="1:3" x14ac:dyDescent="0.25">
      <c r="A9" s="2" t="s">
        <v>1135</v>
      </c>
      <c r="B9" s="4">
        <v>126</v>
      </c>
      <c r="C9" s="4">
        <v>146</v>
      </c>
    </row>
    <row r="10" spans="1:3" x14ac:dyDescent="0.25">
      <c r="A10" s="2" t="s">
        <v>393</v>
      </c>
      <c r="B10" s="4">
        <v>12</v>
      </c>
      <c r="C10" s="4">
        <v>11</v>
      </c>
    </row>
    <row r="11" spans="1:3" x14ac:dyDescent="0.25">
      <c r="A11" s="2" t="s">
        <v>1136</v>
      </c>
      <c r="B11" s="5">
        <v>2551</v>
      </c>
      <c r="C11" s="5">
        <v>2350</v>
      </c>
    </row>
    <row r="12" spans="1:3" x14ac:dyDescent="0.25">
      <c r="A12" s="2" t="s">
        <v>395</v>
      </c>
      <c r="B12" s="4">
        <v>1</v>
      </c>
      <c r="C12" s="4">
        <v>3</v>
      </c>
    </row>
    <row r="13" spans="1:3" x14ac:dyDescent="0.25">
      <c r="A13" s="2" t="s">
        <v>1137</v>
      </c>
      <c r="B13" s="4">
        <v>968</v>
      </c>
      <c r="C13" s="5">
        <v>1254</v>
      </c>
    </row>
    <row r="14" spans="1:3" x14ac:dyDescent="0.25">
      <c r="A14" s="2" t="s">
        <v>396</v>
      </c>
      <c r="B14" s="4">
        <v>8</v>
      </c>
      <c r="C14" s="4">
        <v>7</v>
      </c>
    </row>
    <row r="15" spans="1:3" ht="30" x14ac:dyDescent="0.25">
      <c r="A15" s="2" t="s">
        <v>1138</v>
      </c>
      <c r="B15" s="5">
        <v>2358</v>
      </c>
      <c r="C15" s="5">
        <v>1501</v>
      </c>
    </row>
    <row r="16" spans="1:3" ht="30" x14ac:dyDescent="0.25">
      <c r="A16" s="2" t="s">
        <v>398</v>
      </c>
      <c r="B16" s="185">
        <v>8.6E-3</v>
      </c>
      <c r="C16" s="185">
        <v>8.6E-3</v>
      </c>
    </row>
    <row r="17" spans="1:3" ht="30" x14ac:dyDescent="0.25">
      <c r="A17" s="2" t="s">
        <v>400</v>
      </c>
      <c r="B17" s="185">
        <v>8.0000000000000002E-3</v>
      </c>
      <c r="C17" s="185">
        <v>7.4000000000000003E-3</v>
      </c>
    </row>
    <row r="18" spans="1:3" ht="60" x14ac:dyDescent="0.25">
      <c r="A18" s="2" t="s">
        <v>1139</v>
      </c>
      <c r="B18" s="4">
        <v>1.54</v>
      </c>
      <c r="C18" s="4">
        <v>1.21</v>
      </c>
    </row>
    <row r="19" spans="1:3" ht="30" x14ac:dyDescent="0.25">
      <c r="A19" s="2" t="s">
        <v>1108</v>
      </c>
      <c r="B19" s="4" t="s">
        <v>6</v>
      </c>
      <c r="C19" s="4" t="s">
        <v>6</v>
      </c>
    </row>
    <row r="20" spans="1:3" x14ac:dyDescent="0.25">
      <c r="A20" s="3" t="s">
        <v>340</v>
      </c>
      <c r="B20" s="4" t="s">
        <v>6</v>
      </c>
      <c r="C20" s="4" t="s">
        <v>6</v>
      </c>
    </row>
    <row r="21" spans="1:3" ht="30" x14ac:dyDescent="0.25">
      <c r="A21" s="2" t="s">
        <v>1132</v>
      </c>
      <c r="B21" s="4">
        <v>4</v>
      </c>
      <c r="C21" s="4">
        <v>2</v>
      </c>
    </row>
    <row r="22" spans="1:3" x14ac:dyDescent="0.25">
      <c r="A22" s="2" t="s">
        <v>1133</v>
      </c>
      <c r="B22" s="5">
        <v>1595</v>
      </c>
      <c r="C22" s="5">
        <v>1269</v>
      </c>
    </row>
    <row r="23" spans="1:3" ht="30" x14ac:dyDescent="0.25">
      <c r="A23" s="2" t="s">
        <v>1110</v>
      </c>
      <c r="B23" s="4" t="s">
        <v>6</v>
      </c>
      <c r="C23" s="4" t="s">
        <v>6</v>
      </c>
    </row>
    <row r="24" spans="1:3" x14ac:dyDescent="0.25">
      <c r="A24" s="3" t="s">
        <v>340</v>
      </c>
      <c r="B24" s="4" t="s">
        <v>6</v>
      </c>
      <c r="C24" s="4" t="s">
        <v>6</v>
      </c>
    </row>
    <row r="25" spans="1:3" ht="30" x14ac:dyDescent="0.25">
      <c r="A25" s="2" t="s">
        <v>1132</v>
      </c>
      <c r="B25" s="4">
        <v>4</v>
      </c>
      <c r="C25" s="4">
        <v>5</v>
      </c>
    </row>
    <row r="26" spans="1:3" x14ac:dyDescent="0.25">
      <c r="A26" s="2" t="s">
        <v>1133</v>
      </c>
      <c r="B26" s="4">
        <v>307</v>
      </c>
      <c r="C26" s="4">
        <v>763</v>
      </c>
    </row>
    <row r="27" spans="1:3" ht="30" x14ac:dyDescent="0.25">
      <c r="A27" s="2" t="s">
        <v>1101</v>
      </c>
      <c r="B27" s="4" t="s">
        <v>6</v>
      </c>
      <c r="C27" s="4" t="s">
        <v>6</v>
      </c>
    </row>
    <row r="28" spans="1:3" x14ac:dyDescent="0.25">
      <c r="A28" s="3" t="s">
        <v>340</v>
      </c>
      <c r="B28" s="4" t="s">
        <v>6</v>
      </c>
      <c r="C28" s="4" t="s">
        <v>6</v>
      </c>
    </row>
    <row r="29" spans="1:3" ht="30" x14ac:dyDescent="0.25">
      <c r="A29" s="2" t="s">
        <v>1132</v>
      </c>
      <c r="B29" s="4">
        <v>2</v>
      </c>
      <c r="C29" s="4">
        <v>2</v>
      </c>
    </row>
    <row r="30" spans="1:3" x14ac:dyDescent="0.25">
      <c r="A30" s="2" t="s">
        <v>1133</v>
      </c>
      <c r="B30" s="4">
        <v>493</v>
      </c>
      <c r="C30" s="4">
        <v>172</v>
      </c>
    </row>
    <row r="31" spans="1:3" x14ac:dyDescent="0.25">
      <c r="A31" s="2" t="s">
        <v>397</v>
      </c>
      <c r="B31" s="4">
        <v>1</v>
      </c>
      <c r="C31" s="4">
        <v>1</v>
      </c>
    </row>
    <row r="32" spans="1:3" ht="30" x14ac:dyDescent="0.25">
      <c r="A32" s="2" t="s">
        <v>1112</v>
      </c>
      <c r="B32" s="4" t="s">
        <v>6</v>
      </c>
      <c r="C32" s="4" t="s">
        <v>6</v>
      </c>
    </row>
    <row r="33" spans="1:3" x14ac:dyDescent="0.25">
      <c r="A33" s="3" t="s">
        <v>340</v>
      </c>
      <c r="B33" s="4" t="s">
        <v>6</v>
      </c>
      <c r="C33" s="4" t="s">
        <v>6</v>
      </c>
    </row>
    <row r="34" spans="1:3" ht="30" x14ac:dyDescent="0.25">
      <c r="A34" s="2" t="s">
        <v>1132</v>
      </c>
      <c r="B34" s="4">
        <v>8</v>
      </c>
      <c r="C34" s="4">
        <v>7</v>
      </c>
    </row>
    <row r="35" spans="1:3" x14ac:dyDescent="0.25">
      <c r="A35" s="2" t="s">
        <v>1133</v>
      </c>
      <c r="B35" s="5">
        <v>1902</v>
      </c>
      <c r="C35" s="5">
        <v>2032</v>
      </c>
    </row>
    <row r="36" spans="1:3" x14ac:dyDescent="0.25">
      <c r="A36" s="2" t="s">
        <v>1114</v>
      </c>
      <c r="B36" s="4" t="s">
        <v>6</v>
      </c>
      <c r="C36" s="4" t="s">
        <v>6</v>
      </c>
    </row>
    <row r="37" spans="1:3" x14ac:dyDescent="0.25">
      <c r="A37" s="3" t="s">
        <v>340</v>
      </c>
      <c r="B37" s="4" t="s">
        <v>6</v>
      </c>
      <c r="C37" s="4" t="s">
        <v>6</v>
      </c>
    </row>
    <row r="38" spans="1:3" ht="30" x14ac:dyDescent="0.25">
      <c r="A38" s="2" t="s">
        <v>1132</v>
      </c>
      <c r="B38" s="4">
        <v>10</v>
      </c>
      <c r="C38" s="4">
        <v>9</v>
      </c>
    </row>
    <row r="39" spans="1:3" x14ac:dyDescent="0.25">
      <c r="A39" s="2" t="s">
        <v>1133</v>
      </c>
      <c r="B39" s="5">
        <v>2395</v>
      </c>
      <c r="C39" s="5">
        <v>2204</v>
      </c>
    </row>
    <row r="40" spans="1:3" ht="30" x14ac:dyDescent="0.25">
      <c r="A40" s="2" t="s">
        <v>1119</v>
      </c>
      <c r="B40" s="4" t="s">
        <v>6</v>
      </c>
      <c r="C40" s="4" t="s">
        <v>6</v>
      </c>
    </row>
    <row r="41" spans="1:3" x14ac:dyDescent="0.25">
      <c r="A41" s="3" t="s">
        <v>340</v>
      </c>
      <c r="B41" s="4" t="s">
        <v>6</v>
      </c>
      <c r="C41" s="4" t="s">
        <v>6</v>
      </c>
    </row>
    <row r="42" spans="1:3" ht="30" x14ac:dyDescent="0.25">
      <c r="A42" s="2" t="s">
        <v>1132</v>
      </c>
      <c r="B42" s="4">
        <v>1</v>
      </c>
      <c r="C42" s="4" t="s">
        <v>6</v>
      </c>
    </row>
    <row r="43" spans="1:3" x14ac:dyDescent="0.25">
      <c r="A43" s="2" t="s">
        <v>1133</v>
      </c>
      <c r="B43" s="4">
        <v>30</v>
      </c>
      <c r="C43" s="4" t="s">
        <v>6</v>
      </c>
    </row>
    <row r="44" spans="1:3" x14ac:dyDescent="0.25">
      <c r="A44" s="2" t="s">
        <v>1140</v>
      </c>
      <c r="B44" s="4" t="s">
        <v>6</v>
      </c>
      <c r="C44" s="4" t="s">
        <v>6</v>
      </c>
    </row>
    <row r="45" spans="1:3" x14ac:dyDescent="0.25">
      <c r="A45" s="3" t="s">
        <v>340</v>
      </c>
      <c r="B45" s="4" t="s">
        <v>6</v>
      </c>
      <c r="C45" s="4" t="s">
        <v>6</v>
      </c>
    </row>
    <row r="46" spans="1:3" x14ac:dyDescent="0.25">
      <c r="A46" s="2" t="s">
        <v>397</v>
      </c>
      <c r="B46" s="4">
        <v>9</v>
      </c>
      <c r="C46" s="4">
        <v>10</v>
      </c>
    </row>
    <row r="47" spans="1:3" ht="30" x14ac:dyDescent="0.25">
      <c r="A47" s="2" t="s">
        <v>1141</v>
      </c>
      <c r="B47" s="6">
        <v>3326</v>
      </c>
      <c r="C47" s="6">
        <v>275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8" t="s">
        <v>1</v>
      </c>
      <c r="C1" s="8"/>
    </row>
    <row r="2" spans="1:3" ht="30" x14ac:dyDescent="0.25">
      <c r="A2" s="1" t="s">
        <v>32</v>
      </c>
      <c r="B2" s="1" t="s">
        <v>2</v>
      </c>
      <c r="C2" s="1" t="s">
        <v>33</v>
      </c>
    </row>
    <row r="3" spans="1:3" x14ac:dyDescent="0.25">
      <c r="A3" s="3" t="s">
        <v>339</v>
      </c>
      <c r="B3" s="4" t="s">
        <v>6</v>
      </c>
      <c r="C3" s="4" t="s">
        <v>6</v>
      </c>
    </row>
    <row r="4" spans="1:3" x14ac:dyDescent="0.25">
      <c r="A4" s="2" t="s">
        <v>1143</v>
      </c>
      <c r="B4" s="4">
        <v>5</v>
      </c>
      <c r="C4" s="4">
        <v>4</v>
      </c>
    </row>
    <row r="5" spans="1:3" ht="45" x14ac:dyDescent="0.25">
      <c r="A5" s="2" t="s">
        <v>1144</v>
      </c>
      <c r="B5" s="4" t="s">
        <v>6</v>
      </c>
      <c r="C5" s="4" t="s">
        <v>6</v>
      </c>
    </row>
    <row r="6" spans="1:3" x14ac:dyDescent="0.25">
      <c r="A6" s="3" t="s">
        <v>339</v>
      </c>
      <c r="B6" s="4" t="s">
        <v>6</v>
      </c>
      <c r="C6" s="4" t="s">
        <v>6</v>
      </c>
    </row>
    <row r="7" spans="1:3" x14ac:dyDescent="0.25">
      <c r="A7" s="2" t="s">
        <v>1143</v>
      </c>
      <c r="B7" s="4">
        <v>1</v>
      </c>
      <c r="C7" s="4">
        <v>1</v>
      </c>
    </row>
    <row r="8" spans="1:3" ht="30" x14ac:dyDescent="0.25">
      <c r="A8" s="2" t="s">
        <v>1145</v>
      </c>
      <c r="B8" s="4">
        <v>653</v>
      </c>
      <c r="C8" s="4">
        <v>9</v>
      </c>
    </row>
    <row r="9" spans="1:3" ht="30" x14ac:dyDescent="0.25">
      <c r="A9" s="2" t="s">
        <v>1146</v>
      </c>
      <c r="B9" s="4">
        <v>653</v>
      </c>
      <c r="C9" s="4">
        <v>9</v>
      </c>
    </row>
    <row r="10" spans="1:3" ht="45" x14ac:dyDescent="0.25">
      <c r="A10" s="2" t="s">
        <v>1147</v>
      </c>
      <c r="B10" s="4" t="s">
        <v>6</v>
      </c>
      <c r="C10" s="4" t="s">
        <v>6</v>
      </c>
    </row>
    <row r="11" spans="1:3" x14ac:dyDescent="0.25">
      <c r="A11" s="3" t="s">
        <v>339</v>
      </c>
      <c r="B11" s="4" t="s">
        <v>6</v>
      </c>
      <c r="C11" s="4" t="s">
        <v>6</v>
      </c>
    </row>
    <row r="12" spans="1:3" x14ac:dyDescent="0.25">
      <c r="A12" s="2" t="s">
        <v>1143</v>
      </c>
      <c r="B12" s="4">
        <v>1</v>
      </c>
      <c r="C12" s="4" t="s">
        <v>6</v>
      </c>
    </row>
    <row r="13" spans="1:3" ht="30" x14ac:dyDescent="0.25">
      <c r="A13" s="2" t="s">
        <v>1145</v>
      </c>
      <c r="B13" s="4">
        <v>373</v>
      </c>
      <c r="C13" s="4" t="s">
        <v>6</v>
      </c>
    </row>
    <row r="14" spans="1:3" ht="30" x14ac:dyDescent="0.25">
      <c r="A14" s="2" t="s">
        <v>1146</v>
      </c>
      <c r="B14" s="4">
        <v>273</v>
      </c>
      <c r="C14" s="4" t="s">
        <v>6</v>
      </c>
    </row>
    <row r="15" spans="1:3" ht="30" x14ac:dyDescent="0.25">
      <c r="A15" s="2" t="s">
        <v>1148</v>
      </c>
      <c r="B15" s="4" t="s">
        <v>6</v>
      </c>
      <c r="C15" s="4" t="s">
        <v>6</v>
      </c>
    </row>
    <row r="16" spans="1:3" x14ac:dyDescent="0.25">
      <c r="A16" s="3" t="s">
        <v>339</v>
      </c>
      <c r="B16" s="4" t="s">
        <v>6</v>
      </c>
      <c r="C16" s="4" t="s">
        <v>6</v>
      </c>
    </row>
    <row r="17" spans="1:3" x14ac:dyDescent="0.25">
      <c r="A17" s="2" t="s">
        <v>1143</v>
      </c>
      <c r="B17" s="4">
        <v>1</v>
      </c>
      <c r="C17" s="4" t="s">
        <v>6</v>
      </c>
    </row>
    <row r="18" spans="1:3" ht="30" x14ac:dyDescent="0.25">
      <c r="A18" s="2" t="s">
        <v>1145</v>
      </c>
      <c r="B18" s="4">
        <v>993</v>
      </c>
      <c r="C18" s="4" t="s">
        <v>6</v>
      </c>
    </row>
    <row r="19" spans="1:3" ht="30" x14ac:dyDescent="0.25">
      <c r="A19" s="2" t="s">
        <v>1146</v>
      </c>
      <c r="B19" s="4">
        <v>988</v>
      </c>
      <c r="C19" s="4" t="s">
        <v>6</v>
      </c>
    </row>
    <row r="20" spans="1:3" ht="30" x14ac:dyDescent="0.25">
      <c r="A20" s="2" t="s">
        <v>1149</v>
      </c>
      <c r="B20" s="4" t="s">
        <v>6</v>
      </c>
      <c r="C20" s="4" t="s">
        <v>6</v>
      </c>
    </row>
    <row r="21" spans="1:3" x14ac:dyDescent="0.25">
      <c r="A21" s="3" t="s">
        <v>339</v>
      </c>
      <c r="B21" s="4" t="s">
        <v>6</v>
      </c>
      <c r="C21" s="4" t="s">
        <v>6</v>
      </c>
    </row>
    <row r="22" spans="1:3" x14ac:dyDescent="0.25">
      <c r="A22" s="2" t="s">
        <v>1143</v>
      </c>
      <c r="B22" s="4" t="s">
        <v>6</v>
      </c>
      <c r="C22" s="4">
        <v>1</v>
      </c>
    </row>
    <row r="23" spans="1:3" ht="30" x14ac:dyDescent="0.25">
      <c r="A23" s="2" t="s">
        <v>1145</v>
      </c>
      <c r="B23" s="4" t="s">
        <v>6</v>
      </c>
      <c r="C23" s="4">
        <v>168</v>
      </c>
    </row>
    <row r="24" spans="1:3" ht="30" x14ac:dyDescent="0.25">
      <c r="A24" s="2" t="s">
        <v>1146</v>
      </c>
      <c r="B24" s="4" t="s">
        <v>6</v>
      </c>
      <c r="C24" s="4">
        <v>168</v>
      </c>
    </row>
    <row r="25" spans="1:3" ht="45" x14ac:dyDescent="0.25">
      <c r="A25" s="2" t="s">
        <v>1150</v>
      </c>
      <c r="B25" s="4" t="s">
        <v>6</v>
      </c>
      <c r="C25" s="4" t="s">
        <v>6</v>
      </c>
    </row>
    <row r="26" spans="1:3" x14ac:dyDescent="0.25">
      <c r="A26" s="3" t="s">
        <v>339</v>
      </c>
      <c r="B26" s="4" t="s">
        <v>6</v>
      </c>
      <c r="C26" s="4" t="s">
        <v>6</v>
      </c>
    </row>
    <row r="27" spans="1:3" x14ac:dyDescent="0.25">
      <c r="A27" s="2" t="s">
        <v>1143</v>
      </c>
      <c r="B27" s="4" t="s">
        <v>6</v>
      </c>
      <c r="C27" s="4">
        <v>2</v>
      </c>
    </row>
    <row r="28" spans="1:3" ht="30" x14ac:dyDescent="0.25">
      <c r="A28" s="2" t="s">
        <v>1145</v>
      </c>
      <c r="B28" s="4" t="s">
        <v>6</v>
      </c>
      <c r="C28" s="5">
        <v>1161</v>
      </c>
    </row>
    <row r="29" spans="1:3" ht="30" x14ac:dyDescent="0.25">
      <c r="A29" s="2" t="s">
        <v>1146</v>
      </c>
      <c r="B29" s="4" t="s">
        <v>6</v>
      </c>
      <c r="C29" s="5">
        <v>1156</v>
      </c>
    </row>
    <row r="30" spans="1:3" x14ac:dyDescent="0.25">
      <c r="A30" s="2" t="s">
        <v>1151</v>
      </c>
      <c r="B30" s="4" t="s">
        <v>6</v>
      </c>
      <c r="C30" s="4" t="s">
        <v>6</v>
      </c>
    </row>
    <row r="31" spans="1:3" x14ac:dyDescent="0.25">
      <c r="A31" s="3" t="s">
        <v>339</v>
      </c>
      <c r="B31" s="4" t="s">
        <v>6</v>
      </c>
      <c r="C31" s="4" t="s">
        <v>6</v>
      </c>
    </row>
    <row r="32" spans="1:3" x14ac:dyDescent="0.25">
      <c r="A32" s="2" t="s">
        <v>1143</v>
      </c>
      <c r="B32" s="4" t="s">
        <v>6</v>
      </c>
      <c r="C32" s="4">
        <v>2</v>
      </c>
    </row>
    <row r="33" spans="1:3" ht="30" x14ac:dyDescent="0.25">
      <c r="A33" s="2" t="s">
        <v>1145</v>
      </c>
      <c r="B33" s="4" t="s">
        <v>6</v>
      </c>
      <c r="C33" s="5">
        <v>1161</v>
      </c>
    </row>
    <row r="34" spans="1:3" ht="30" x14ac:dyDescent="0.25">
      <c r="A34" s="2" t="s">
        <v>1146</v>
      </c>
      <c r="B34" s="4" t="s">
        <v>6</v>
      </c>
      <c r="C34" s="5">
        <v>1156</v>
      </c>
    </row>
    <row r="35" spans="1:3" ht="30" x14ac:dyDescent="0.25">
      <c r="A35" s="2" t="s">
        <v>1152</v>
      </c>
      <c r="B35" s="4" t="s">
        <v>6</v>
      </c>
      <c r="C35" s="4" t="s">
        <v>6</v>
      </c>
    </row>
    <row r="36" spans="1:3" x14ac:dyDescent="0.25">
      <c r="A36" s="3" t="s">
        <v>339</v>
      </c>
      <c r="B36" s="4" t="s">
        <v>6</v>
      </c>
      <c r="C36" s="4" t="s">
        <v>6</v>
      </c>
    </row>
    <row r="37" spans="1:3" x14ac:dyDescent="0.25">
      <c r="A37" s="2" t="s">
        <v>1143</v>
      </c>
      <c r="B37" s="4">
        <v>2</v>
      </c>
      <c r="C37" s="4">
        <v>1</v>
      </c>
    </row>
    <row r="38" spans="1:3" ht="30" x14ac:dyDescent="0.25">
      <c r="A38" s="2" t="s">
        <v>1145</v>
      </c>
      <c r="B38" s="5">
        <v>1026</v>
      </c>
      <c r="C38" s="4">
        <v>9</v>
      </c>
    </row>
    <row r="39" spans="1:3" ht="30" x14ac:dyDescent="0.25">
      <c r="A39" s="2" t="s">
        <v>1146</v>
      </c>
      <c r="B39" s="4">
        <v>926</v>
      </c>
      <c r="C39" s="4">
        <v>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3</v>
      </c>
      <c r="B1" s="8" t="s">
        <v>1</v>
      </c>
      <c r="C1" s="8"/>
    </row>
    <row r="2" spans="1:3" ht="30" x14ac:dyDescent="0.25">
      <c r="A2" s="1" t="s">
        <v>32</v>
      </c>
      <c r="B2" s="1" t="s">
        <v>2</v>
      </c>
      <c r="C2" s="1" t="s">
        <v>33</v>
      </c>
    </row>
    <row r="3" spans="1:3" ht="30" x14ac:dyDescent="0.25">
      <c r="A3" s="3" t="s">
        <v>428</v>
      </c>
      <c r="B3" s="4" t="s">
        <v>6</v>
      </c>
      <c r="C3" s="4" t="s">
        <v>6</v>
      </c>
    </row>
    <row r="4" spans="1:3" x14ac:dyDescent="0.25">
      <c r="A4" s="2" t="s">
        <v>1154</v>
      </c>
      <c r="B4" s="6">
        <v>4615</v>
      </c>
      <c r="C4" s="6">
        <v>4552</v>
      </c>
    </row>
    <row r="5" spans="1:3" ht="30" x14ac:dyDescent="0.25">
      <c r="A5" s="2" t="s">
        <v>1155</v>
      </c>
      <c r="B5" s="5">
        <v>4615</v>
      </c>
      <c r="C5" s="5">
        <v>4864</v>
      </c>
    </row>
    <row r="6" spans="1:3" ht="30" x14ac:dyDescent="0.25">
      <c r="A6" s="2" t="s">
        <v>1156</v>
      </c>
      <c r="B6" s="5">
        <v>4666</v>
      </c>
      <c r="C6" s="5">
        <v>4983</v>
      </c>
    </row>
    <row r="7" spans="1:3" ht="30" x14ac:dyDescent="0.25">
      <c r="A7" s="2" t="s">
        <v>1157</v>
      </c>
      <c r="B7" s="4">
        <v>224</v>
      </c>
      <c r="C7" s="4">
        <v>195</v>
      </c>
    </row>
    <row r="8" spans="1:3" ht="30" x14ac:dyDescent="0.25">
      <c r="A8" s="2" t="s">
        <v>1110</v>
      </c>
      <c r="B8" s="4" t="s">
        <v>6</v>
      </c>
      <c r="C8" s="4" t="s">
        <v>6</v>
      </c>
    </row>
    <row r="9" spans="1:3" ht="30" x14ac:dyDescent="0.25">
      <c r="A9" s="3" t="s">
        <v>428</v>
      </c>
      <c r="B9" s="4" t="s">
        <v>6</v>
      </c>
      <c r="C9" s="4" t="s">
        <v>6</v>
      </c>
    </row>
    <row r="10" spans="1:3" x14ac:dyDescent="0.25">
      <c r="A10" s="2" t="s">
        <v>1154</v>
      </c>
      <c r="B10" s="5">
        <v>1505</v>
      </c>
      <c r="C10" s="4">
        <v>309</v>
      </c>
    </row>
    <row r="11" spans="1:3" ht="30" x14ac:dyDescent="0.25">
      <c r="A11" s="2" t="s">
        <v>1155</v>
      </c>
      <c r="B11" s="5">
        <v>1505</v>
      </c>
      <c r="C11" s="4">
        <v>509</v>
      </c>
    </row>
    <row r="12" spans="1:3" ht="30" x14ac:dyDescent="0.25">
      <c r="A12" s="2" t="s">
        <v>1156</v>
      </c>
      <c r="B12" s="5">
        <v>1515</v>
      </c>
      <c r="C12" s="4">
        <v>411</v>
      </c>
    </row>
    <row r="13" spans="1:3" ht="30" x14ac:dyDescent="0.25">
      <c r="A13" s="2" t="s">
        <v>1157</v>
      </c>
      <c r="B13" s="4">
        <v>65</v>
      </c>
      <c r="C13" s="4">
        <v>2</v>
      </c>
    </row>
    <row r="14" spans="1:3" ht="30" x14ac:dyDescent="0.25">
      <c r="A14" s="2" t="s">
        <v>1101</v>
      </c>
      <c r="B14" s="4" t="s">
        <v>6</v>
      </c>
      <c r="C14" s="4" t="s">
        <v>6</v>
      </c>
    </row>
    <row r="15" spans="1:3" ht="30" x14ac:dyDescent="0.25">
      <c r="A15" s="3" t="s">
        <v>428</v>
      </c>
      <c r="B15" s="4" t="s">
        <v>6</v>
      </c>
      <c r="C15" s="4" t="s">
        <v>6</v>
      </c>
    </row>
    <row r="16" spans="1:3" x14ac:dyDescent="0.25">
      <c r="A16" s="2" t="s">
        <v>1154</v>
      </c>
      <c r="B16" s="5">
        <v>2705</v>
      </c>
      <c r="C16" s="5">
        <v>2571</v>
      </c>
    </row>
    <row r="17" spans="1:3" ht="30" x14ac:dyDescent="0.25">
      <c r="A17" s="2" t="s">
        <v>1155</v>
      </c>
      <c r="B17" s="5">
        <v>2705</v>
      </c>
      <c r="C17" s="5">
        <v>2683</v>
      </c>
    </row>
    <row r="18" spans="1:3" ht="30" x14ac:dyDescent="0.25">
      <c r="A18" s="2" t="s">
        <v>1156</v>
      </c>
      <c r="B18" s="5">
        <v>2742</v>
      </c>
      <c r="C18" s="5">
        <v>2799</v>
      </c>
    </row>
    <row r="19" spans="1:3" ht="30" x14ac:dyDescent="0.25">
      <c r="A19" s="2" t="s">
        <v>1157</v>
      </c>
      <c r="B19" s="4">
        <v>149</v>
      </c>
      <c r="C19" s="4">
        <v>168</v>
      </c>
    </row>
    <row r="20" spans="1:3" ht="30" x14ac:dyDescent="0.25">
      <c r="A20" s="2" t="s">
        <v>1108</v>
      </c>
      <c r="B20" s="4" t="s">
        <v>6</v>
      </c>
      <c r="C20" s="4" t="s">
        <v>6</v>
      </c>
    </row>
    <row r="21" spans="1:3" ht="30" x14ac:dyDescent="0.25">
      <c r="A21" s="3" t="s">
        <v>428</v>
      </c>
      <c r="B21" s="4" t="s">
        <v>6</v>
      </c>
      <c r="C21" s="4" t="s">
        <v>6</v>
      </c>
    </row>
    <row r="22" spans="1:3" x14ac:dyDescent="0.25">
      <c r="A22" s="2" t="s">
        <v>1154</v>
      </c>
      <c r="B22" s="4" t="s">
        <v>6</v>
      </c>
      <c r="C22" s="5">
        <v>1528</v>
      </c>
    </row>
    <row r="23" spans="1:3" ht="30" x14ac:dyDescent="0.25">
      <c r="A23" s="2" t="s">
        <v>1155</v>
      </c>
      <c r="B23" s="4" t="s">
        <v>6</v>
      </c>
      <c r="C23" s="5">
        <v>1528</v>
      </c>
    </row>
    <row r="24" spans="1:3" ht="30" x14ac:dyDescent="0.25">
      <c r="A24" s="2" t="s">
        <v>1156</v>
      </c>
      <c r="B24" s="4" t="s">
        <v>6</v>
      </c>
      <c r="C24" s="5">
        <v>1625</v>
      </c>
    </row>
    <row r="25" spans="1:3" ht="30" x14ac:dyDescent="0.25">
      <c r="A25" s="2" t="s">
        <v>1157</v>
      </c>
      <c r="B25" s="4" t="s">
        <v>6</v>
      </c>
      <c r="C25" s="4">
        <v>16</v>
      </c>
    </row>
    <row r="26" spans="1:3" ht="30" x14ac:dyDescent="0.25">
      <c r="A26" s="2" t="s">
        <v>1118</v>
      </c>
      <c r="B26" s="4" t="s">
        <v>6</v>
      </c>
      <c r="C26" s="4" t="s">
        <v>6</v>
      </c>
    </row>
    <row r="27" spans="1:3" ht="30" x14ac:dyDescent="0.25">
      <c r="A27" s="3" t="s">
        <v>428</v>
      </c>
      <c r="B27" s="4" t="s">
        <v>6</v>
      </c>
      <c r="C27" s="4" t="s">
        <v>6</v>
      </c>
    </row>
    <row r="28" spans="1:3" x14ac:dyDescent="0.25">
      <c r="A28" s="2" t="s">
        <v>1154</v>
      </c>
      <c r="B28" s="4" t="s">
        <v>6</v>
      </c>
      <c r="C28" s="4">
        <v>136</v>
      </c>
    </row>
    <row r="29" spans="1:3" ht="30" x14ac:dyDescent="0.25">
      <c r="A29" s="2" t="s">
        <v>1155</v>
      </c>
      <c r="B29" s="4" t="s">
        <v>6</v>
      </c>
      <c r="C29" s="4">
        <v>136</v>
      </c>
    </row>
    <row r="30" spans="1:3" ht="30" x14ac:dyDescent="0.25">
      <c r="A30" s="2" t="s">
        <v>1156</v>
      </c>
      <c r="B30" s="4" t="s">
        <v>6</v>
      </c>
      <c r="C30" s="4">
        <v>138</v>
      </c>
    </row>
    <row r="31" spans="1:3" ht="30" x14ac:dyDescent="0.25">
      <c r="A31" s="2" t="s">
        <v>1157</v>
      </c>
      <c r="B31" s="4" t="s">
        <v>6</v>
      </c>
      <c r="C31" s="4">
        <v>9</v>
      </c>
    </row>
    <row r="32" spans="1:3" ht="30" x14ac:dyDescent="0.25">
      <c r="A32" s="2" t="s">
        <v>1104</v>
      </c>
      <c r="B32" s="4" t="s">
        <v>6</v>
      </c>
      <c r="C32" s="4" t="s">
        <v>6</v>
      </c>
    </row>
    <row r="33" spans="1:3" ht="30" x14ac:dyDescent="0.25">
      <c r="A33" s="3" t="s">
        <v>428</v>
      </c>
      <c r="B33" s="4" t="s">
        <v>6</v>
      </c>
      <c r="C33" s="4" t="s">
        <v>6</v>
      </c>
    </row>
    <row r="34" spans="1:3" x14ac:dyDescent="0.25">
      <c r="A34" s="2" t="s">
        <v>1154</v>
      </c>
      <c r="B34" s="4" t="s">
        <v>6</v>
      </c>
      <c r="C34" s="4">
        <v>8</v>
      </c>
    </row>
    <row r="35" spans="1:3" ht="30" x14ac:dyDescent="0.25">
      <c r="A35" s="2" t="s">
        <v>1155</v>
      </c>
      <c r="B35" s="4" t="s">
        <v>6</v>
      </c>
      <c r="C35" s="4">
        <v>8</v>
      </c>
    </row>
    <row r="36" spans="1:3" ht="30" x14ac:dyDescent="0.25">
      <c r="A36" s="2" t="s">
        <v>1156</v>
      </c>
      <c r="B36" s="4" t="s">
        <v>6</v>
      </c>
      <c r="C36" s="4">
        <v>10</v>
      </c>
    </row>
    <row r="37" spans="1:3" ht="30" x14ac:dyDescent="0.25">
      <c r="A37" s="2" t="s">
        <v>1118</v>
      </c>
      <c r="B37" s="4" t="s">
        <v>6</v>
      </c>
      <c r="C37" s="4" t="s">
        <v>6</v>
      </c>
    </row>
    <row r="38" spans="1:3" ht="30" x14ac:dyDescent="0.25">
      <c r="A38" s="3" t="s">
        <v>428</v>
      </c>
      <c r="B38" s="4" t="s">
        <v>6</v>
      </c>
      <c r="C38" s="4" t="s">
        <v>6</v>
      </c>
    </row>
    <row r="39" spans="1:3" x14ac:dyDescent="0.25">
      <c r="A39" s="2" t="s">
        <v>1154</v>
      </c>
      <c r="B39" s="4">
        <v>405</v>
      </c>
      <c r="C39" s="4" t="s">
        <v>6</v>
      </c>
    </row>
    <row r="40" spans="1:3" ht="30" x14ac:dyDescent="0.25">
      <c r="A40" s="2" t="s">
        <v>1155</v>
      </c>
      <c r="B40" s="4">
        <v>405</v>
      </c>
      <c r="C40" s="4" t="s">
        <v>6</v>
      </c>
    </row>
    <row r="41" spans="1:3" ht="30" x14ac:dyDescent="0.25">
      <c r="A41" s="2" t="s">
        <v>1156</v>
      </c>
      <c r="B41" s="4">
        <v>409</v>
      </c>
      <c r="C41" s="4" t="s">
        <v>6</v>
      </c>
    </row>
    <row r="42" spans="1:3" ht="30" x14ac:dyDescent="0.25">
      <c r="A42" s="2" t="s">
        <v>1157</v>
      </c>
      <c r="B42" s="6">
        <v>10</v>
      </c>
      <c r="C42"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8" t="s">
        <v>1</v>
      </c>
      <c r="C1" s="8"/>
    </row>
    <row r="2" spans="1:3" ht="30" x14ac:dyDescent="0.25">
      <c r="A2" s="1" t="s">
        <v>32</v>
      </c>
      <c r="B2" s="1" t="s">
        <v>2</v>
      </c>
      <c r="C2" s="1" t="s">
        <v>33</v>
      </c>
    </row>
    <row r="3" spans="1:3" ht="30" x14ac:dyDescent="0.25">
      <c r="A3" s="3" t="s">
        <v>1159</v>
      </c>
      <c r="B3" s="4" t="s">
        <v>6</v>
      </c>
      <c r="C3" s="4" t="s">
        <v>6</v>
      </c>
    </row>
    <row r="4" spans="1:3" x14ac:dyDescent="0.25">
      <c r="A4" s="2" t="s">
        <v>458</v>
      </c>
      <c r="B4" s="6">
        <v>282293</v>
      </c>
      <c r="C4" s="6">
        <v>255291</v>
      </c>
    </row>
    <row r="5" spans="1:3" ht="30" x14ac:dyDescent="0.25">
      <c r="A5" s="2" t="s">
        <v>1160</v>
      </c>
      <c r="B5" s="5">
        <v>2886</v>
      </c>
      <c r="C5" s="5">
        <v>3098</v>
      </c>
    </row>
    <row r="6" spans="1:3" ht="30" x14ac:dyDescent="0.25">
      <c r="A6" s="2" t="s">
        <v>1161</v>
      </c>
      <c r="B6" s="5">
        <v>3308</v>
      </c>
      <c r="C6" s="5">
        <v>2886</v>
      </c>
    </row>
    <row r="7" spans="1:3" ht="30" x14ac:dyDescent="0.25">
      <c r="A7" s="2" t="s">
        <v>1162</v>
      </c>
      <c r="B7" s="4">
        <v>454</v>
      </c>
      <c r="C7" s="4">
        <v>638</v>
      </c>
    </row>
    <row r="8" spans="1:3" ht="30" x14ac:dyDescent="0.25">
      <c r="A8" s="2" t="s">
        <v>1163</v>
      </c>
      <c r="B8" s="5">
        <v>2732</v>
      </c>
      <c r="C8" s="5">
        <v>2092</v>
      </c>
    </row>
    <row r="9" spans="1:3" x14ac:dyDescent="0.25">
      <c r="A9" s="2" t="s">
        <v>457</v>
      </c>
      <c r="B9" s="4">
        <v>122</v>
      </c>
      <c r="C9" s="4">
        <v>156</v>
      </c>
    </row>
    <row r="10" spans="1:3" x14ac:dyDescent="0.25">
      <c r="A10" s="2" t="s">
        <v>1164</v>
      </c>
      <c r="B10" s="5">
        <v>3308</v>
      </c>
      <c r="C10" s="5">
        <v>2886</v>
      </c>
    </row>
    <row r="11" spans="1:3" x14ac:dyDescent="0.25">
      <c r="A11" s="2" t="s">
        <v>473</v>
      </c>
      <c r="B11" s="185">
        <v>1</v>
      </c>
      <c r="C11" s="185">
        <v>1</v>
      </c>
    </row>
    <row r="12" spans="1:3" x14ac:dyDescent="0.25">
      <c r="A12" s="2" t="s">
        <v>1165</v>
      </c>
      <c r="B12" s="185">
        <v>1</v>
      </c>
      <c r="C12" s="185">
        <v>1</v>
      </c>
    </row>
    <row r="13" spans="1:3" x14ac:dyDescent="0.25">
      <c r="A13" s="2" t="s">
        <v>460</v>
      </c>
      <c r="B13" s="4">
        <v>-345</v>
      </c>
      <c r="C13" s="4">
        <v>-543</v>
      </c>
    </row>
    <row r="14" spans="1:3" x14ac:dyDescent="0.25">
      <c r="A14" s="2" t="s">
        <v>466</v>
      </c>
      <c r="B14" s="4">
        <v>27</v>
      </c>
      <c r="C14" s="4">
        <v>21</v>
      </c>
    </row>
    <row r="15" spans="1:3" x14ac:dyDescent="0.25">
      <c r="A15" s="2" t="s">
        <v>467</v>
      </c>
      <c r="B15" s="4">
        <v>740</v>
      </c>
      <c r="C15" s="4">
        <v>310</v>
      </c>
    </row>
    <row r="16" spans="1:3" ht="30" x14ac:dyDescent="0.25">
      <c r="A16" s="2" t="s">
        <v>1108</v>
      </c>
      <c r="B16" s="4" t="s">
        <v>6</v>
      </c>
      <c r="C16" s="4" t="s">
        <v>6</v>
      </c>
    </row>
    <row r="17" spans="1:3" ht="30" x14ac:dyDescent="0.25">
      <c r="A17" s="3" t="s">
        <v>1159</v>
      </c>
      <c r="B17" s="4" t="s">
        <v>6</v>
      </c>
      <c r="C17" s="4" t="s">
        <v>6</v>
      </c>
    </row>
    <row r="18" spans="1:3" x14ac:dyDescent="0.25">
      <c r="A18" s="2" t="s">
        <v>458</v>
      </c>
      <c r="B18" s="5">
        <v>104870</v>
      </c>
      <c r="C18" s="5">
        <v>110754</v>
      </c>
    </row>
    <row r="19" spans="1:3" ht="30" x14ac:dyDescent="0.25">
      <c r="A19" s="2" t="s">
        <v>1160</v>
      </c>
      <c r="B19" s="4">
        <v>466</v>
      </c>
      <c r="C19" s="4">
        <v>534</v>
      </c>
    </row>
    <row r="20" spans="1:3" ht="30" x14ac:dyDescent="0.25">
      <c r="A20" s="2" t="s">
        <v>1161</v>
      </c>
      <c r="B20" s="4">
        <v>432</v>
      </c>
      <c r="C20" s="4">
        <v>466</v>
      </c>
    </row>
    <row r="21" spans="1:3" ht="30" x14ac:dyDescent="0.25">
      <c r="A21" s="2" t="s">
        <v>1162</v>
      </c>
      <c r="B21" s="4">
        <v>113</v>
      </c>
      <c r="C21" s="4">
        <v>138</v>
      </c>
    </row>
    <row r="22" spans="1:3" ht="30" x14ac:dyDescent="0.25">
      <c r="A22" s="2" t="s">
        <v>1163</v>
      </c>
      <c r="B22" s="4">
        <v>319</v>
      </c>
      <c r="C22" s="4">
        <v>328</v>
      </c>
    </row>
    <row r="23" spans="1:3" x14ac:dyDescent="0.25">
      <c r="A23" s="2" t="s">
        <v>1164</v>
      </c>
      <c r="B23" s="4">
        <v>432</v>
      </c>
      <c r="C23" s="4">
        <v>466</v>
      </c>
    </row>
    <row r="24" spans="1:3" x14ac:dyDescent="0.25">
      <c r="A24" s="2" t="s">
        <v>473</v>
      </c>
      <c r="B24" s="185">
        <v>0.13100000000000001</v>
      </c>
      <c r="C24" s="185">
        <v>0.161</v>
      </c>
    </row>
    <row r="25" spans="1:3" x14ac:dyDescent="0.25">
      <c r="A25" s="2" t="s">
        <v>1165</v>
      </c>
      <c r="B25" s="185">
        <v>0.371</v>
      </c>
      <c r="C25" s="185">
        <v>0.434</v>
      </c>
    </row>
    <row r="26" spans="1:3" x14ac:dyDescent="0.25">
      <c r="A26" s="2" t="s">
        <v>460</v>
      </c>
      <c r="B26" s="4">
        <v>-12</v>
      </c>
      <c r="C26" s="4">
        <v>-136</v>
      </c>
    </row>
    <row r="27" spans="1:3" x14ac:dyDescent="0.25">
      <c r="A27" s="2" t="s">
        <v>466</v>
      </c>
      <c r="B27" s="4">
        <v>13</v>
      </c>
      <c r="C27" s="4">
        <v>7</v>
      </c>
    </row>
    <row r="28" spans="1:3" x14ac:dyDescent="0.25">
      <c r="A28" s="2" t="s">
        <v>467</v>
      </c>
      <c r="B28" s="4">
        <v>-35</v>
      </c>
      <c r="C28" s="4">
        <v>61</v>
      </c>
    </row>
    <row r="29" spans="1:3" ht="30" x14ac:dyDescent="0.25">
      <c r="A29" s="2" t="s">
        <v>1109</v>
      </c>
      <c r="B29" s="4" t="s">
        <v>6</v>
      </c>
      <c r="C29" s="4" t="s">
        <v>6</v>
      </c>
    </row>
    <row r="30" spans="1:3" ht="30" x14ac:dyDescent="0.25">
      <c r="A30" s="3" t="s">
        <v>1159</v>
      </c>
      <c r="B30" s="4" t="s">
        <v>6</v>
      </c>
      <c r="C30" s="4" t="s">
        <v>6</v>
      </c>
    </row>
    <row r="31" spans="1:3" x14ac:dyDescent="0.25">
      <c r="A31" s="2" t="s">
        <v>458</v>
      </c>
      <c r="B31" s="5">
        <v>7083</v>
      </c>
      <c r="C31" s="5">
        <v>11101</v>
      </c>
    </row>
    <row r="32" spans="1:3" ht="30" x14ac:dyDescent="0.25">
      <c r="A32" s="2" t="s">
        <v>1160</v>
      </c>
      <c r="B32" s="4">
        <v>33</v>
      </c>
      <c r="C32" s="4">
        <v>39</v>
      </c>
    </row>
    <row r="33" spans="1:3" ht="30" x14ac:dyDescent="0.25">
      <c r="A33" s="2" t="s">
        <v>1161</v>
      </c>
      <c r="B33" s="4">
        <v>114</v>
      </c>
      <c r="C33" s="4">
        <v>33</v>
      </c>
    </row>
    <row r="34" spans="1:3" ht="30" x14ac:dyDescent="0.25">
      <c r="A34" s="2" t="s">
        <v>1163</v>
      </c>
      <c r="B34" s="4">
        <v>114</v>
      </c>
      <c r="C34" s="4">
        <v>33</v>
      </c>
    </row>
    <row r="35" spans="1:3" x14ac:dyDescent="0.25">
      <c r="A35" s="2" t="s">
        <v>1164</v>
      </c>
      <c r="B35" s="4">
        <v>114</v>
      </c>
      <c r="C35" s="4">
        <v>33</v>
      </c>
    </row>
    <row r="36" spans="1:3" x14ac:dyDescent="0.25">
      <c r="A36" s="2" t="s">
        <v>473</v>
      </c>
      <c r="B36" s="185">
        <v>3.4000000000000002E-2</v>
      </c>
      <c r="C36" s="185">
        <v>1.2E-2</v>
      </c>
    </row>
    <row r="37" spans="1:3" x14ac:dyDescent="0.25">
      <c r="A37" s="2" t="s">
        <v>1165</v>
      </c>
      <c r="B37" s="185">
        <v>2.5000000000000001E-2</v>
      </c>
      <c r="C37" s="185">
        <v>4.2999999999999997E-2</v>
      </c>
    </row>
    <row r="38" spans="1:3" x14ac:dyDescent="0.25">
      <c r="A38" s="2" t="s">
        <v>467</v>
      </c>
      <c r="B38" s="4">
        <v>81</v>
      </c>
      <c r="C38" s="4">
        <v>-6</v>
      </c>
    </row>
    <row r="39" spans="1:3" ht="30" x14ac:dyDescent="0.25">
      <c r="A39" s="2" t="s">
        <v>1110</v>
      </c>
      <c r="B39" s="4" t="s">
        <v>6</v>
      </c>
      <c r="C39" s="4" t="s">
        <v>6</v>
      </c>
    </row>
    <row r="40" spans="1:3" ht="30" x14ac:dyDescent="0.25">
      <c r="A40" s="3" t="s">
        <v>1159</v>
      </c>
      <c r="B40" s="4" t="s">
        <v>6</v>
      </c>
      <c r="C40" s="4" t="s">
        <v>6</v>
      </c>
    </row>
    <row r="41" spans="1:3" x14ac:dyDescent="0.25">
      <c r="A41" s="2" t="s">
        <v>458</v>
      </c>
      <c r="B41" s="5">
        <v>6888</v>
      </c>
      <c r="C41" s="5">
        <v>10188</v>
      </c>
    </row>
    <row r="42" spans="1:3" ht="30" x14ac:dyDescent="0.25">
      <c r="A42" s="2" t="s">
        <v>1160</v>
      </c>
      <c r="B42" s="4">
        <v>372</v>
      </c>
      <c r="C42" s="4">
        <v>465</v>
      </c>
    </row>
    <row r="43" spans="1:3" ht="30" x14ac:dyDescent="0.25">
      <c r="A43" s="2" t="s">
        <v>1161</v>
      </c>
      <c r="B43" s="4">
        <v>286</v>
      </c>
      <c r="C43" s="4">
        <v>372</v>
      </c>
    </row>
    <row r="44" spans="1:3" ht="30" x14ac:dyDescent="0.25">
      <c r="A44" s="2" t="s">
        <v>1162</v>
      </c>
      <c r="B44" s="4">
        <v>143</v>
      </c>
      <c r="C44" s="4">
        <v>166</v>
      </c>
    </row>
    <row r="45" spans="1:3" ht="30" x14ac:dyDescent="0.25">
      <c r="A45" s="2" t="s">
        <v>1163</v>
      </c>
      <c r="B45" s="4">
        <v>143</v>
      </c>
      <c r="C45" s="4">
        <v>206</v>
      </c>
    </row>
    <row r="46" spans="1:3" x14ac:dyDescent="0.25">
      <c r="A46" s="2" t="s">
        <v>1164</v>
      </c>
      <c r="B46" s="4">
        <v>286</v>
      </c>
      <c r="C46" s="4">
        <v>372</v>
      </c>
    </row>
    <row r="47" spans="1:3" x14ac:dyDescent="0.25">
      <c r="A47" s="2" t="s">
        <v>473</v>
      </c>
      <c r="B47" s="185">
        <v>8.5999999999999993E-2</v>
      </c>
      <c r="C47" s="185">
        <v>0.129</v>
      </c>
    </row>
    <row r="48" spans="1:3" x14ac:dyDescent="0.25">
      <c r="A48" s="2" t="s">
        <v>1165</v>
      </c>
      <c r="B48" s="185">
        <v>2.4E-2</v>
      </c>
      <c r="C48" s="185">
        <v>0.04</v>
      </c>
    </row>
    <row r="49" spans="1:3" x14ac:dyDescent="0.25">
      <c r="A49" s="2" t="s">
        <v>460</v>
      </c>
      <c r="B49" s="4">
        <v>-199</v>
      </c>
      <c r="C49" s="4">
        <v>-309</v>
      </c>
    </row>
    <row r="50" spans="1:3" x14ac:dyDescent="0.25">
      <c r="A50" s="2" t="s">
        <v>467</v>
      </c>
      <c r="B50" s="4">
        <v>113</v>
      </c>
      <c r="C50" s="4">
        <v>216</v>
      </c>
    </row>
    <row r="51" spans="1:3" ht="30" x14ac:dyDescent="0.25">
      <c r="A51" s="2" t="s">
        <v>1111</v>
      </c>
      <c r="B51" s="4" t="s">
        <v>6</v>
      </c>
      <c r="C51" s="4" t="s">
        <v>6</v>
      </c>
    </row>
    <row r="52" spans="1:3" ht="30" x14ac:dyDescent="0.25">
      <c r="A52" s="3" t="s">
        <v>1159</v>
      </c>
      <c r="B52" s="4" t="s">
        <v>6</v>
      </c>
      <c r="C52" s="4" t="s">
        <v>6</v>
      </c>
    </row>
    <row r="53" spans="1:3" x14ac:dyDescent="0.25">
      <c r="A53" s="2" t="s">
        <v>458</v>
      </c>
      <c r="B53" s="5">
        <v>3768</v>
      </c>
      <c r="C53" s="5">
        <v>4226</v>
      </c>
    </row>
    <row r="54" spans="1:3" ht="30" x14ac:dyDescent="0.25">
      <c r="A54" s="2" t="s">
        <v>1160</v>
      </c>
      <c r="B54" s="4">
        <v>102</v>
      </c>
      <c r="C54" s="4">
        <v>124</v>
      </c>
    </row>
    <row r="55" spans="1:3" ht="30" x14ac:dyDescent="0.25">
      <c r="A55" s="2" t="s">
        <v>1161</v>
      </c>
      <c r="B55" s="4">
        <v>34</v>
      </c>
      <c r="C55" s="4">
        <v>102</v>
      </c>
    </row>
    <row r="56" spans="1:3" ht="30" x14ac:dyDescent="0.25">
      <c r="A56" s="2" t="s">
        <v>1162</v>
      </c>
      <c r="B56" s="4" t="s">
        <v>6</v>
      </c>
      <c r="C56" s="4">
        <v>64</v>
      </c>
    </row>
    <row r="57" spans="1:3" ht="30" x14ac:dyDescent="0.25">
      <c r="A57" s="2" t="s">
        <v>1163</v>
      </c>
      <c r="B57" s="4">
        <v>34</v>
      </c>
      <c r="C57" s="4">
        <v>38</v>
      </c>
    </row>
    <row r="58" spans="1:3" x14ac:dyDescent="0.25">
      <c r="A58" s="2" t="s">
        <v>1164</v>
      </c>
      <c r="B58" s="4">
        <v>34</v>
      </c>
      <c r="C58" s="4">
        <v>102</v>
      </c>
    </row>
    <row r="59" spans="1:3" x14ac:dyDescent="0.25">
      <c r="A59" s="2" t="s">
        <v>473</v>
      </c>
      <c r="B59" s="185">
        <v>0.01</v>
      </c>
      <c r="C59" s="185">
        <v>3.5000000000000003E-2</v>
      </c>
    </row>
    <row r="60" spans="1:3" x14ac:dyDescent="0.25">
      <c r="A60" s="2" t="s">
        <v>1165</v>
      </c>
      <c r="B60" s="185">
        <v>1.2999999999999999E-2</v>
      </c>
      <c r="C60" s="185">
        <v>1.7000000000000001E-2</v>
      </c>
    </row>
    <row r="61" spans="1:3" x14ac:dyDescent="0.25">
      <c r="A61" s="2" t="s">
        <v>467</v>
      </c>
      <c r="B61" s="4">
        <v>-68</v>
      </c>
      <c r="C61" s="4">
        <v>-22</v>
      </c>
    </row>
    <row r="62" spans="1:3" ht="30" x14ac:dyDescent="0.25">
      <c r="A62" s="2" t="s">
        <v>1101</v>
      </c>
      <c r="B62" s="4" t="s">
        <v>6</v>
      </c>
      <c r="C62" s="4" t="s">
        <v>6</v>
      </c>
    </row>
    <row r="63" spans="1:3" ht="30" x14ac:dyDescent="0.25">
      <c r="A63" s="3" t="s">
        <v>1159</v>
      </c>
      <c r="B63" s="4" t="s">
        <v>6</v>
      </c>
      <c r="C63" s="4" t="s">
        <v>6</v>
      </c>
    </row>
    <row r="64" spans="1:3" x14ac:dyDescent="0.25">
      <c r="A64" s="2" t="s">
        <v>458</v>
      </c>
      <c r="B64" s="5">
        <v>61889</v>
      </c>
      <c r="C64" s="5">
        <v>45504</v>
      </c>
    </row>
    <row r="65" spans="1:3" ht="30" x14ac:dyDescent="0.25">
      <c r="A65" s="2" t="s">
        <v>1160</v>
      </c>
      <c r="B65" s="4">
        <v>802</v>
      </c>
      <c r="C65" s="4">
        <v>858</v>
      </c>
    </row>
    <row r="66" spans="1:3" ht="30" x14ac:dyDescent="0.25">
      <c r="A66" s="2" t="s">
        <v>1161</v>
      </c>
      <c r="B66" s="5">
        <v>1025</v>
      </c>
      <c r="C66" s="4">
        <v>802</v>
      </c>
    </row>
    <row r="67" spans="1:3" ht="30" x14ac:dyDescent="0.25">
      <c r="A67" s="2" t="s">
        <v>1162</v>
      </c>
      <c r="B67" s="4">
        <v>54</v>
      </c>
      <c r="C67" s="4">
        <v>90</v>
      </c>
    </row>
    <row r="68" spans="1:3" ht="30" x14ac:dyDescent="0.25">
      <c r="A68" s="2" t="s">
        <v>1163</v>
      </c>
      <c r="B68" s="4">
        <v>971</v>
      </c>
      <c r="C68" s="4">
        <v>712</v>
      </c>
    </row>
    <row r="69" spans="1:3" x14ac:dyDescent="0.25">
      <c r="A69" s="2" t="s">
        <v>1164</v>
      </c>
      <c r="B69" s="5">
        <v>1025</v>
      </c>
      <c r="C69" s="4">
        <v>802</v>
      </c>
    </row>
    <row r="70" spans="1:3" x14ac:dyDescent="0.25">
      <c r="A70" s="2" t="s">
        <v>473</v>
      </c>
      <c r="B70" s="185">
        <v>0.31</v>
      </c>
      <c r="C70" s="185">
        <v>0.27800000000000002</v>
      </c>
    </row>
    <row r="71" spans="1:3" x14ac:dyDescent="0.25">
      <c r="A71" s="2" t="s">
        <v>1165</v>
      </c>
      <c r="B71" s="185">
        <v>0.219</v>
      </c>
      <c r="C71" s="185">
        <v>0.17799999999999999</v>
      </c>
    </row>
    <row r="72" spans="1:3" x14ac:dyDescent="0.25">
      <c r="A72" s="2" t="s">
        <v>460</v>
      </c>
      <c r="B72" s="4" t="s">
        <v>6</v>
      </c>
      <c r="C72" s="4">
        <v>-33</v>
      </c>
    </row>
    <row r="73" spans="1:3" x14ac:dyDescent="0.25">
      <c r="A73" s="2" t="s">
        <v>466</v>
      </c>
      <c r="B73" s="4">
        <v>9</v>
      </c>
      <c r="C73" s="4">
        <v>1</v>
      </c>
    </row>
    <row r="74" spans="1:3" x14ac:dyDescent="0.25">
      <c r="A74" s="2" t="s">
        <v>467</v>
      </c>
      <c r="B74" s="4">
        <v>214</v>
      </c>
      <c r="C74" s="4">
        <v>-24</v>
      </c>
    </row>
    <row r="75" spans="1:3" ht="30" x14ac:dyDescent="0.25">
      <c r="A75" s="2" t="s">
        <v>1115</v>
      </c>
      <c r="B75" s="4" t="s">
        <v>6</v>
      </c>
      <c r="C75" s="4" t="s">
        <v>6</v>
      </c>
    </row>
    <row r="76" spans="1:3" ht="30" x14ac:dyDescent="0.25">
      <c r="A76" s="3" t="s">
        <v>1159</v>
      </c>
      <c r="B76" s="4" t="s">
        <v>6</v>
      </c>
      <c r="C76" s="4" t="s">
        <v>6</v>
      </c>
    </row>
    <row r="77" spans="1:3" x14ac:dyDescent="0.25">
      <c r="A77" s="2" t="s">
        <v>458</v>
      </c>
      <c r="B77" s="5">
        <v>3337</v>
      </c>
      <c r="C77" s="5">
        <v>1931</v>
      </c>
    </row>
    <row r="78" spans="1:3" ht="30" x14ac:dyDescent="0.25">
      <c r="A78" s="2" t="s">
        <v>1160</v>
      </c>
      <c r="B78" s="4">
        <v>3</v>
      </c>
      <c r="C78" s="4">
        <v>6</v>
      </c>
    </row>
    <row r="79" spans="1:3" ht="30" x14ac:dyDescent="0.25">
      <c r="A79" s="2" t="s">
        <v>1161</v>
      </c>
      <c r="B79" s="4">
        <v>6</v>
      </c>
      <c r="C79" s="4">
        <v>3</v>
      </c>
    </row>
    <row r="80" spans="1:3" ht="30" x14ac:dyDescent="0.25">
      <c r="A80" s="2" t="s">
        <v>1163</v>
      </c>
      <c r="B80" s="4">
        <v>6</v>
      </c>
      <c r="C80" s="4">
        <v>3</v>
      </c>
    </row>
    <row r="81" spans="1:3" x14ac:dyDescent="0.25">
      <c r="A81" s="2" t="s">
        <v>1164</v>
      </c>
      <c r="B81" s="4">
        <v>6</v>
      </c>
      <c r="C81" s="4">
        <v>3</v>
      </c>
    </row>
    <row r="82" spans="1:3" x14ac:dyDescent="0.25">
      <c r="A82" s="2" t="s">
        <v>473</v>
      </c>
      <c r="B82" s="185">
        <v>2E-3</v>
      </c>
      <c r="C82" s="185">
        <v>1E-3</v>
      </c>
    </row>
    <row r="83" spans="1:3" x14ac:dyDescent="0.25">
      <c r="A83" s="2" t="s">
        <v>1165</v>
      </c>
      <c r="B83" s="185">
        <v>1.2E-2</v>
      </c>
      <c r="C83" s="185">
        <v>8.0000000000000002E-3</v>
      </c>
    </row>
    <row r="84" spans="1:3" x14ac:dyDescent="0.25">
      <c r="A84" s="2" t="s">
        <v>467</v>
      </c>
      <c r="B84" s="4">
        <v>3</v>
      </c>
      <c r="C84" s="4">
        <v>-3</v>
      </c>
    </row>
    <row r="85" spans="1:3" ht="30" x14ac:dyDescent="0.25">
      <c r="A85" s="2" t="s">
        <v>1116</v>
      </c>
      <c r="B85" s="4" t="s">
        <v>6</v>
      </c>
      <c r="C85" s="4" t="s">
        <v>6</v>
      </c>
    </row>
    <row r="86" spans="1:3" ht="30" x14ac:dyDescent="0.25">
      <c r="A86" s="3" t="s">
        <v>1159</v>
      </c>
      <c r="B86" s="4" t="s">
        <v>6</v>
      </c>
      <c r="C86" s="4" t="s">
        <v>6</v>
      </c>
    </row>
    <row r="87" spans="1:3" x14ac:dyDescent="0.25">
      <c r="A87" s="2" t="s">
        <v>458</v>
      </c>
      <c r="B87" s="5">
        <v>15979</v>
      </c>
      <c r="C87" s="5">
        <v>5231</v>
      </c>
    </row>
    <row r="88" spans="1:3" ht="30" x14ac:dyDescent="0.25">
      <c r="A88" s="2" t="s">
        <v>1160</v>
      </c>
      <c r="B88" s="4">
        <v>8</v>
      </c>
      <c r="C88" s="4">
        <v>12</v>
      </c>
    </row>
    <row r="89" spans="1:3" ht="30" x14ac:dyDescent="0.25">
      <c r="A89" s="2" t="s">
        <v>1161</v>
      </c>
      <c r="B89" s="4">
        <v>103</v>
      </c>
      <c r="C89" s="4">
        <v>8</v>
      </c>
    </row>
    <row r="90" spans="1:3" ht="30" x14ac:dyDescent="0.25">
      <c r="A90" s="2" t="s">
        <v>1163</v>
      </c>
      <c r="B90" s="4">
        <v>103</v>
      </c>
      <c r="C90" s="4">
        <v>8</v>
      </c>
    </row>
    <row r="91" spans="1:3" x14ac:dyDescent="0.25">
      <c r="A91" s="2" t="s">
        <v>1164</v>
      </c>
      <c r="B91" s="4">
        <v>103</v>
      </c>
      <c r="C91" s="4">
        <v>8</v>
      </c>
    </row>
    <row r="92" spans="1:3" x14ac:dyDescent="0.25">
      <c r="A92" s="2" t="s">
        <v>473</v>
      </c>
      <c r="B92" s="185">
        <v>3.1E-2</v>
      </c>
      <c r="C92" s="185">
        <v>3.0000000000000001E-3</v>
      </c>
    </row>
    <row r="93" spans="1:3" x14ac:dyDescent="0.25">
      <c r="A93" s="2" t="s">
        <v>1165</v>
      </c>
      <c r="B93" s="185">
        <v>5.7000000000000002E-2</v>
      </c>
      <c r="C93" s="185">
        <v>0.02</v>
      </c>
    </row>
    <row r="94" spans="1:3" x14ac:dyDescent="0.25">
      <c r="A94" s="2" t="s">
        <v>467</v>
      </c>
      <c r="B94" s="4">
        <v>95</v>
      </c>
      <c r="C94" s="4">
        <v>-4</v>
      </c>
    </row>
    <row r="95" spans="1:3" ht="30" x14ac:dyDescent="0.25">
      <c r="A95" s="2" t="s">
        <v>1118</v>
      </c>
      <c r="B95" s="4" t="s">
        <v>6</v>
      </c>
      <c r="C95" s="4" t="s">
        <v>6</v>
      </c>
    </row>
    <row r="96" spans="1:3" ht="30" x14ac:dyDescent="0.25">
      <c r="A96" s="3" t="s">
        <v>1159</v>
      </c>
      <c r="B96" s="4" t="s">
        <v>6</v>
      </c>
      <c r="C96" s="4" t="s">
        <v>6</v>
      </c>
    </row>
    <row r="97" spans="1:3" x14ac:dyDescent="0.25">
      <c r="A97" s="2" t="s">
        <v>458</v>
      </c>
      <c r="B97" s="5">
        <v>47543</v>
      </c>
      <c r="C97" s="5">
        <v>41537</v>
      </c>
    </row>
    <row r="98" spans="1:3" ht="30" x14ac:dyDescent="0.25">
      <c r="A98" s="2" t="s">
        <v>1160</v>
      </c>
      <c r="B98" s="4">
        <v>434</v>
      </c>
      <c r="C98" s="4">
        <v>379</v>
      </c>
    </row>
    <row r="99" spans="1:3" ht="30" x14ac:dyDescent="0.25">
      <c r="A99" s="2" t="s">
        <v>1161</v>
      </c>
      <c r="B99" s="4">
        <v>475</v>
      </c>
      <c r="C99" s="4">
        <v>434</v>
      </c>
    </row>
    <row r="100" spans="1:3" ht="30" x14ac:dyDescent="0.25">
      <c r="A100" s="2" t="s">
        <v>1162</v>
      </c>
      <c r="B100" s="4">
        <v>30</v>
      </c>
      <c r="C100" s="4">
        <v>61</v>
      </c>
    </row>
    <row r="101" spans="1:3" ht="30" x14ac:dyDescent="0.25">
      <c r="A101" s="2" t="s">
        <v>1163</v>
      </c>
      <c r="B101" s="4">
        <v>445</v>
      </c>
      <c r="C101" s="4">
        <v>373</v>
      </c>
    </row>
    <row r="102" spans="1:3" x14ac:dyDescent="0.25">
      <c r="A102" s="2" t="s">
        <v>1164</v>
      </c>
      <c r="B102" s="4">
        <v>475</v>
      </c>
      <c r="C102" s="4">
        <v>434</v>
      </c>
    </row>
    <row r="103" spans="1:3" x14ac:dyDescent="0.25">
      <c r="A103" s="2" t="s">
        <v>473</v>
      </c>
      <c r="B103" s="185">
        <v>0.14399999999999999</v>
      </c>
      <c r="C103" s="185">
        <v>0.15</v>
      </c>
    </row>
    <row r="104" spans="1:3" x14ac:dyDescent="0.25">
      <c r="A104" s="2" t="s">
        <v>1165</v>
      </c>
      <c r="B104" s="185">
        <v>0.16900000000000001</v>
      </c>
      <c r="C104" s="185">
        <v>0.16300000000000001</v>
      </c>
    </row>
    <row r="105" spans="1:3" x14ac:dyDescent="0.25">
      <c r="A105" s="2" t="s">
        <v>466</v>
      </c>
      <c r="B105" s="4" t="s">
        <v>6</v>
      </c>
      <c r="C105" s="4">
        <v>10</v>
      </c>
    </row>
    <row r="106" spans="1:3" x14ac:dyDescent="0.25">
      <c r="A106" s="2" t="s">
        <v>467</v>
      </c>
      <c r="B106" s="4">
        <v>41</v>
      </c>
      <c r="C106" s="4">
        <v>45</v>
      </c>
    </row>
    <row r="107" spans="1:3" ht="30" x14ac:dyDescent="0.25">
      <c r="A107" s="2" t="s">
        <v>1119</v>
      </c>
      <c r="B107" s="4" t="s">
        <v>6</v>
      </c>
      <c r="C107" s="4" t="s">
        <v>6</v>
      </c>
    </row>
    <row r="108" spans="1:3" ht="30" x14ac:dyDescent="0.25">
      <c r="A108" s="3" t="s">
        <v>1159</v>
      </c>
      <c r="B108" s="4" t="s">
        <v>6</v>
      </c>
      <c r="C108" s="4" t="s">
        <v>6</v>
      </c>
    </row>
    <row r="109" spans="1:3" x14ac:dyDescent="0.25">
      <c r="A109" s="2" t="s">
        <v>458</v>
      </c>
      <c r="B109" s="5">
        <v>9247</v>
      </c>
      <c r="C109" s="5">
        <v>7841</v>
      </c>
    </row>
    <row r="110" spans="1:3" ht="30" x14ac:dyDescent="0.25">
      <c r="A110" s="2" t="s">
        <v>1160</v>
      </c>
      <c r="B110" s="4">
        <v>246</v>
      </c>
      <c r="C110" s="4">
        <v>267</v>
      </c>
    </row>
    <row r="111" spans="1:3" ht="30" x14ac:dyDescent="0.25">
      <c r="A111" s="2" t="s">
        <v>1161</v>
      </c>
      <c r="B111" s="4">
        <v>268</v>
      </c>
      <c r="C111" s="4">
        <v>246</v>
      </c>
    </row>
    <row r="112" spans="1:3" ht="30" x14ac:dyDescent="0.25">
      <c r="A112" s="2" t="s">
        <v>1162</v>
      </c>
      <c r="B112" s="4">
        <v>89</v>
      </c>
      <c r="C112" s="4">
        <v>97</v>
      </c>
    </row>
    <row r="113" spans="1:3" ht="30" x14ac:dyDescent="0.25">
      <c r="A113" s="2" t="s">
        <v>1163</v>
      </c>
      <c r="B113" s="4">
        <v>179</v>
      </c>
      <c r="C113" s="4">
        <v>149</v>
      </c>
    </row>
    <row r="114" spans="1:3" x14ac:dyDescent="0.25">
      <c r="A114" s="2" t="s">
        <v>1164</v>
      </c>
      <c r="B114" s="4">
        <v>268</v>
      </c>
      <c r="C114" s="4">
        <v>246</v>
      </c>
    </row>
    <row r="115" spans="1:3" x14ac:dyDescent="0.25">
      <c r="A115" s="2" t="s">
        <v>473</v>
      </c>
      <c r="B115" s="185">
        <v>8.1000000000000003E-2</v>
      </c>
      <c r="C115" s="185">
        <v>8.5000000000000006E-2</v>
      </c>
    </row>
    <row r="116" spans="1:3" x14ac:dyDescent="0.25">
      <c r="A116" s="2" t="s">
        <v>1165</v>
      </c>
      <c r="B116" s="185">
        <v>3.3000000000000002E-2</v>
      </c>
      <c r="C116" s="185">
        <v>0.03</v>
      </c>
    </row>
    <row r="117" spans="1:3" x14ac:dyDescent="0.25">
      <c r="A117" s="2" t="s">
        <v>460</v>
      </c>
      <c r="B117" s="4">
        <v>-121</v>
      </c>
      <c r="C117" s="4">
        <v>-49</v>
      </c>
    </row>
    <row r="118" spans="1:3" x14ac:dyDescent="0.25">
      <c r="A118" s="2" t="s">
        <v>466</v>
      </c>
      <c r="B118" s="4">
        <v>2</v>
      </c>
      <c r="C118" s="4">
        <v>3</v>
      </c>
    </row>
    <row r="119" spans="1:3" x14ac:dyDescent="0.25">
      <c r="A119" s="2" t="s">
        <v>467</v>
      </c>
      <c r="B119" s="4">
        <v>141</v>
      </c>
      <c r="C119" s="4">
        <v>25</v>
      </c>
    </row>
    <row r="120" spans="1:3" ht="30" x14ac:dyDescent="0.25">
      <c r="A120" s="2" t="s">
        <v>1104</v>
      </c>
      <c r="B120" s="4" t="s">
        <v>6</v>
      </c>
      <c r="C120" s="4" t="s">
        <v>6</v>
      </c>
    </row>
    <row r="121" spans="1:3" ht="30" x14ac:dyDescent="0.25">
      <c r="A121" s="3" t="s">
        <v>1159</v>
      </c>
      <c r="B121" s="4" t="s">
        <v>6</v>
      </c>
      <c r="C121" s="4" t="s">
        <v>6</v>
      </c>
    </row>
    <row r="122" spans="1:3" x14ac:dyDescent="0.25">
      <c r="A122" s="2" t="s">
        <v>458</v>
      </c>
      <c r="B122" s="5">
        <v>1666</v>
      </c>
      <c r="C122" s="5">
        <v>1923</v>
      </c>
    </row>
    <row r="123" spans="1:3" ht="30" x14ac:dyDescent="0.25">
      <c r="A123" s="2" t="s">
        <v>1160</v>
      </c>
      <c r="B123" s="4">
        <v>19</v>
      </c>
      <c r="C123" s="4">
        <v>24</v>
      </c>
    </row>
    <row r="124" spans="1:3" ht="30" x14ac:dyDescent="0.25">
      <c r="A124" s="2" t="s">
        <v>1161</v>
      </c>
      <c r="B124" s="4">
        <v>11</v>
      </c>
      <c r="C124" s="4">
        <v>19</v>
      </c>
    </row>
    <row r="125" spans="1:3" ht="30" x14ac:dyDescent="0.25">
      <c r="A125" s="2" t="s">
        <v>1162</v>
      </c>
      <c r="B125" s="4">
        <v>6</v>
      </c>
      <c r="C125" s="4">
        <v>14</v>
      </c>
    </row>
    <row r="126" spans="1:3" ht="30" x14ac:dyDescent="0.25">
      <c r="A126" s="2" t="s">
        <v>1163</v>
      </c>
      <c r="B126" s="4">
        <v>5</v>
      </c>
      <c r="C126" s="4">
        <v>5</v>
      </c>
    </row>
    <row r="127" spans="1:3" x14ac:dyDescent="0.25">
      <c r="A127" s="2" t="s">
        <v>1164</v>
      </c>
      <c r="B127" s="4">
        <v>11</v>
      </c>
      <c r="C127" s="4">
        <v>19</v>
      </c>
    </row>
    <row r="128" spans="1:3" x14ac:dyDescent="0.25">
      <c r="A128" s="2" t="s">
        <v>473</v>
      </c>
      <c r="B128" s="185">
        <v>3.0000000000000001E-3</v>
      </c>
      <c r="C128" s="185">
        <v>7.0000000000000001E-3</v>
      </c>
    </row>
    <row r="129" spans="1:3" x14ac:dyDescent="0.25">
      <c r="A129" s="2" t="s">
        <v>1165</v>
      </c>
      <c r="B129" s="185">
        <v>6.0000000000000001E-3</v>
      </c>
      <c r="C129" s="185">
        <v>8.0000000000000002E-3</v>
      </c>
    </row>
    <row r="130" spans="1:3" x14ac:dyDescent="0.25">
      <c r="A130" s="2" t="s">
        <v>460</v>
      </c>
      <c r="B130" s="4">
        <v>-13</v>
      </c>
      <c r="C130" s="4">
        <v>-1</v>
      </c>
    </row>
    <row r="131" spans="1:3" x14ac:dyDescent="0.25">
      <c r="A131" s="2" t="s">
        <v>466</v>
      </c>
      <c r="B131" s="4">
        <v>3</v>
      </c>
      <c r="C131" s="4" t="s">
        <v>6</v>
      </c>
    </row>
    <row r="132" spans="1:3" x14ac:dyDescent="0.25">
      <c r="A132" s="2" t="s">
        <v>467</v>
      </c>
      <c r="B132" s="4">
        <v>2</v>
      </c>
      <c r="C132" s="4">
        <v>-4</v>
      </c>
    </row>
    <row r="133" spans="1:3" ht="30" x14ac:dyDescent="0.25">
      <c r="A133" s="2" t="s">
        <v>1122</v>
      </c>
      <c r="B133" s="4" t="s">
        <v>6</v>
      </c>
      <c r="C133" s="4" t="s">
        <v>6</v>
      </c>
    </row>
    <row r="134" spans="1:3" ht="30" x14ac:dyDescent="0.25">
      <c r="A134" s="3" t="s">
        <v>1159</v>
      </c>
      <c r="B134" s="4" t="s">
        <v>6</v>
      </c>
      <c r="C134" s="4" t="s">
        <v>6</v>
      </c>
    </row>
    <row r="135" spans="1:3" x14ac:dyDescent="0.25">
      <c r="A135" s="2" t="s">
        <v>458</v>
      </c>
      <c r="B135" s="5">
        <v>20023</v>
      </c>
      <c r="C135" s="5">
        <v>15055</v>
      </c>
    </row>
    <row r="136" spans="1:3" ht="30" x14ac:dyDescent="0.25">
      <c r="A136" s="2" t="s">
        <v>1160</v>
      </c>
      <c r="B136" s="4">
        <v>245</v>
      </c>
      <c r="C136" s="4">
        <v>242</v>
      </c>
    </row>
    <row r="137" spans="1:3" ht="30" x14ac:dyDescent="0.25">
      <c r="A137" s="2" t="s">
        <v>1161</v>
      </c>
      <c r="B137" s="4">
        <v>432</v>
      </c>
      <c r="C137" s="4">
        <v>245</v>
      </c>
    </row>
    <row r="138" spans="1:3" ht="30" x14ac:dyDescent="0.25">
      <c r="A138" s="2" t="s">
        <v>1162</v>
      </c>
      <c r="B138" s="4">
        <v>19</v>
      </c>
      <c r="C138" s="4">
        <v>8</v>
      </c>
    </row>
    <row r="139" spans="1:3" ht="30" x14ac:dyDescent="0.25">
      <c r="A139" s="2" t="s">
        <v>1163</v>
      </c>
      <c r="B139" s="4">
        <v>413</v>
      </c>
      <c r="C139" s="4">
        <v>237</v>
      </c>
    </row>
    <row r="140" spans="1:3" x14ac:dyDescent="0.25">
      <c r="A140" s="2" t="s">
        <v>1164</v>
      </c>
      <c r="B140" s="4">
        <v>432</v>
      </c>
      <c r="C140" s="4">
        <v>245</v>
      </c>
    </row>
    <row r="141" spans="1:3" x14ac:dyDescent="0.25">
      <c r="A141" s="2" t="s">
        <v>473</v>
      </c>
      <c r="B141" s="185">
        <v>0.13100000000000001</v>
      </c>
      <c r="C141" s="185">
        <v>8.5000000000000006E-2</v>
      </c>
    </row>
    <row r="142" spans="1:3" x14ac:dyDescent="0.25">
      <c r="A142" s="2" t="s">
        <v>1165</v>
      </c>
      <c r="B142" s="185">
        <v>7.0999999999999994E-2</v>
      </c>
      <c r="C142" s="185">
        <v>5.8999999999999997E-2</v>
      </c>
    </row>
    <row r="143" spans="1:3" x14ac:dyDescent="0.25">
      <c r="A143" s="2" t="s">
        <v>460</v>
      </c>
      <c r="B143" s="4" t="s">
        <v>6</v>
      </c>
      <c r="C143" s="4">
        <v>-15</v>
      </c>
    </row>
    <row r="144" spans="1:3" x14ac:dyDescent="0.25">
      <c r="A144" s="2" t="s">
        <v>467</v>
      </c>
      <c r="B144" s="4">
        <v>187</v>
      </c>
      <c r="C144" s="4">
        <v>18</v>
      </c>
    </row>
    <row r="145" spans="1:3" x14ac:dyDescent="0.25">
      <c r="A145" s="2" t="s">
        <v>1166</v>
      </c>
      <c r="B145" s="4" t="s">
        <v>6</v>
      </c>
      <c r="C145" s="4" t="s">
        <v>6</v>
      </c>
    </row>
    <row r="146" spans="1:3" ht="30" x14ac:dyDescent="0.25">
      <c r="A146" s="3" t="s">
        <v>1159</v>
      </c>
      <c r="B146" s="4" t="s">
        <v>6</v>
      </c>
      <c r="C146" s="4" t="s">
        <v>6</v>
      </c>
    </row>
    <row r="147" spans="1:3" ht="30" x14ac:dyDescent="0.25">
      <c r="A147" s="2" t="s">
        <v>1160</v>
      </c>
      <c r="B147" s="4">
        <v>156</v>
      </c>
      <c r="C147" s="4">
        <v>148</v>
      </c>
    </row>
    <row r="148" spans="1:3" ht="30" x14ac:dyDescent="0.25">
      <c r="A148" s="2" t="s">
        <v>1161</v>
      </c>
      <c r="B148" s="4">
        <v>122</v>
      </c>
      <c r="C148" s="4">
        <v>156</v>
      </c>
    </row>
    <row r="149" spans="1:3" x14ac:dyDescent="0.25">
      <c r="A149" s="2" t="s">
        <v>457</v>
      </c>
      <c r="B149" s="4">
        <v>122</v>
      </c>
      <c r="C149" s="4">
        <v>156</v>
      </c>
    </row>
    <row r="150" spans="1:3" x14ac:dyDescent="0.25">
      <c r="A150" s="2" t="s">
        <v>1164</v>
      </c>
      <c r="B150" s="4">
        <v>122</v>
      </c>
      <c r="C150" s="4">
        <v>156</v>
      </c>
    </row>
    <row r="151" spans="1:3" x14ac:dyDescent="0.25">
      <c r="A151" s="2" t="s">
        <v>473</v>
      </c>
      <c r="B151" s="185">
        <v>3.6999999999999998E-2</v>
      </c>
      <c r="C151" s="185">
        <v>5.3999999999999999E-2</v>
      </c>
    </row>
    <row r="152" spans="1:3" x14ac:dyDescent="0.25">
      <c r="A152" s="2" t="s">
        <v>467</v>
      </c>
      <c r="B152" s="6">
        <v>-34</v>
      </c>
      <c r="C152" s="6">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32" bestFit="1" customWidth="1"/>
    <col min="8" max="8" width="8" bestFit="1" customWidth="1"/>
  </cols>
  <sheetData>
    <row r="1" spans="1:8" ht="15" customHeight="1" x14ac:dyDescent="0.25">
      <c r="A1" s="1" t="s">
        <v>122</v>
      </c>
      <c r="B1" s="8" t="s">
        <v>124</v>
      </c>
      <c r="C1" s="8" t="s">
        <v>125</v>
      </c>
      <c r="D1" s="8" t="s">
        <v>126</v>
      </c>
      <c r="E1" s="8" t="s">
        <v>127</v>
      </c>
      <c r="F1" s="8" t="s">
        <v>128</v>
      </c>
      <c r="G1" s="8" t="s">
        <v>129</v>
      </c>
      <c r="H1" s="8" t="s">
        <v>130</v>
      </c>
    </row>
    <row r="2" spans="1:8" x14ac:dyDescent="0.25">
      <c r="A2" s="1" t="s">
        <v>123</v>
      </c>
      <c r="B2" s="8"/>
      <c r="C2" s="8"/>
      <c r="D2" s="8"/>
      <c r="E2" s="8"/>
      <c r="F2" s="8"/>
      <c r="G2" s="8"/>
      <c r="H2" s="8"/>
    </row>
    <row r="3" spans="1:8" x14ac:dyDescent="0.25">
      <c r="A3" s="2" t="s">
        <v>131</v>
      </c>
      <c r="B3" s="6">
        <v>30</v>
      </c>
      <c r="C3" s="6">
        <v>41630</v>
      </c>
      <c r="D3" s="6">
        <v>18650</v>
      </c>
      <c r="E3" s="6">
        <v>-167</v>
      </c>
      <c r="F3" s="6">
        <v>-1382</v>
      </c>
      <c r="G3" s="6">
        <v>40</v>
      </c>
      <c r="H3" s="6">
        <v>58801</v>
      </c>
    </row>
    <row r="4" spans="1:8" x14ac:dyDescent="0.25">
      <c r="A4" s="2" t="s">
        <v>132</v>
      </c>
      <c r="B4" s="4" t="s">
        <v>6</v>
      </c>
      <c r="C4" s="4" t="s">
        <v>6</v>
      </c>
      <c r="D4" s="5">
        <v>2255</v>
      </c>
      <c r="E4" s="4" t="s">
        <v>6</v>
      </c>
      <c r="F4" s="4" t="s">
        <v>6</v>
      </c>
      <c r="G4" s="4">
        <v>32</v>
      </c>
      <c r="H4" s="5">
        <v>2287</v>
      </c>
    </row>
    <row r="5" spans="1:8" ht="30" x14ac:dyDescent="0.25">
      <c r="A5" s="2" t="s">
        <v>133</v>
      </c>
      <c r="B5" s="4" t="s">
        <v>6</v>
      </c>
      <c r="C5" s="4" t="s">
        <v>6</v>
      </c>
      <c r="D5" s="4" t="s">
        <v>6</v>
      </c>
      <c r="E5" s="4">
        <v>-221</v>
      </c>
      <c r="F5" s="4" t="s">
        <v>6</v>
      </c>
      <c r="G5" s="4" t="s">
        <v>6</v>
      </c>
      <c r="H5" s="4">
        <v>-221</v>
      </c>
    </row>
    <row r="6" spans="1:8" x14ac:dyDescent="0.25">
      <c r="A6" s="2" t="s">
        <v>134</v>
      </c>
      <c r="B6" s="4" t="s">
        <v>6</v>
      </c>
      <c r="C6" s="4">
        <v>226</v>
      </c>
      <c r="D6" s="4" t="s">
        <v>6</v>
      </c>
      <c r="E6" s="4" t="s">
        <v>6</v>
      </c>
      <c r="F6" s="4" t="s">
        <v>6</v>
      </c>
      <c r="G6" s="4" t="s">
        <v>6</v>
      </c>
      <c r="H6" s="4">
        <v>226</v>
      </c>
    </row>
    <row r="7" spans="1:8" ht="30" x14ac:dyDescent="0.25">
      <c r="A7" s="2" t="s">
        <v>135</v>
      </c>
      <c r="B7" s="4">
        <v>-5</v>
      </c>
      <c r="C7" s="5">
        <v>-6746</v>
      </c>
      <c r="D7" s="4" t="s">
        <v>6</v>
      </c>
      <c r="E7" s="4" t="s">
        <v>6</v>
      </c>
      <c r="F7" s="4" t="s">
        <v>6</v>
      </c>
      <c r="G7" s="4" t="s">
        <v>6</v>
      </c>
      <c r="H7" s="5">
        <v>-6751</v>
      </c>
    </row>
    <row r="8" spans="1:8" x14ac:dyDescent="0.25">
      <c r="A8" s="2" t="s">
        <v>136</v>
      </c>
      <c r="B8" s="4" t="s">
        <v>6</v>
      </c>
      <c r="C8" s="4">
        <v>-54</v>
      </c>
      <c r="D8" s="4" t="s">
        <v>6</v>
      </c>
      <c r="E8" s="4" t="s">
        <v>6</v>
      </c>
      <c r="F8" s="4">
        <v>172</v>
      </c>
      <c r="G8" s="4" t="s">
        <v>6</v>
      </c>
      <c r="H8" s="4">
        <v>118</v>
      </c>
    </row>
    <row r="9" spans="1:8" x14ac:dyDescent="0.25">
      <c r="A9" s="2" t="s">
        <v>137</v>
      </c>
      <c r="B9" s="4" t="s">
        <v>6</v>
      </c>
      <c r="C9" s="4">
        <v>156</v>
      </c>
      <c r="D9" s="4" t="s">
        <v>6</v>
      </c>
      <c r="E9" s="4" t="s">
        <v>6</v>
      </c>
      <c r="F9" s="4" t="s">
        <v>6</v>
      </c>
      <c r="G9" s="4" t="s">
        <v>6</v>
      </c>
      <c r="H9" s="4">
        <v>156</v>
      </c>
    </row>
    <row r="10" spans="1:8" x14ac:dyDescent="0.25">
      <c r="A10" s="2" t="s">
        <v>138</v>
      </c>
      <c r="B10" s="4" t="s">
        <v>6</v>
      </c>
      <c r="C10" s="4">
        <v>-226</v>
      </c>
      <c r="D10" s="4" t="s">
        <v>6</v>
      </c>
      <c r="E10" s="4" t="s">
        <v>6</v>
      </c>
      <c r="F10" s="4" t="s">
        <v>6</v>
      </c>
      <c r="G10" s="4" t="s">
        <v>6</v>
      </c>
      <c r="H10" s="4">
        <v>-226</v>
      </c>
    </row>
    <row r="11" spans="1:8" ht="30" x14ac:dyDescent="0.25">
      <c r="A11" s="2" t="s">
        <v>139</v>
      </c>
      <c r="B11" s="4" t="s">
        <v>6</v>
      </c>
      <c r="C11" s="4" t="s">
        <v>6</v>
      </c>
      <c r="D11" s="4" t="s">
        <v>6</v>
      </c>
      <c r="E11" s="4" t="s">
        <v>6</v>
      </c>
      <c r="F11" s="4" t="s">
        <v>6</v>
      </c>
      <c r="G11" s="4">
        <v>-12</v>
      </c>
      <c r="H11" s="4">
        <v>-12</v>
      </c>
    </row>
    <row r="12" spans="1:8" x14ac:dyDescent="0.25">
      <c r="A12" s="2" t="s">
        <v>140</v>
      </c>
      <c r="B12" s="4" t="s">
        <v>6</v>
      </c>
      <c r="C12" s="4" t="s">
        <v>6</v>
      </c>
      <c r="D12" s="5">
        <v>-1084</v>
      </c>
      <c r="E12" s="4" t="s">
        <v>6</v>
      </c>
      <c r="F12" s="4" t="s">
        <v>6</v>
      </c>
      <c r="G12" s="4" t="s">
        <v>6</v>
      </c>
      <c r="H12" s="5">
        <v>-1084</v>
      </c>
    </row>
    <row r="13" spans="1:8" x14ac:dyDescent="0.25">
      <c r="A13" s="2" t="s">
        <v>141</v>
      </c>
      <c r="B13" s="4">
        <v>25</v>
      </c>
      <c r="C13" s="5">
        <v>34986</v>
      </c>
      <c r="D13" s="5">
        <v>19821</v>
      </c>
      <c r="E13" s="4">
        <v>-388</v>
      </c>
      <c r="F13" s="5">
        <v>-1210</v>
      </c>
      <c r="G13" s="4">
        <v>60</v>
      </c>
      <c r="H13" s="5">
        <v>53294</v>
      </c>
    </row>
    <row r="14" spans="1:8" x14ac:dyDescent="0.25">
      <c r="A14" s="2" t="s">
        <v>132</v>
      </c>
      <c r="B14" s="4" t="s">
        <v>6</v>
      </c>
      <c r="C14" s="4" t="s">
        <v>6</v>
      </c>
      <c r="D14" s="5">
        <v>2235</v>
      </c>
      <c r="E14" s="4" t="s">
        <v>6</v>
      </c>
      <c r="F14" s="4" t="s">
        <v>6</v>
      </c>
      <c r="G14" s="4">
        <v>77</v>
      </c>
      <c r="H14" s="5">
        <v>2312</v>
      </c>
    </row>
    <row r="15" spans="1:8" ht="30" x14ac:dyDescent="0.25">
      <c r="A15" s="2" t="s">
        <v>133</v>
      </c>
      <c r="B15" s="4" t="s">
        <v>6</v>
      </c>
      <c r="C15" s="4" t="s">
        <v>6</v>
      </c>
      <c r="D15" s="4" t="s">
        <v>6</v>
      </c>
      <c r="E15" s="4">
        <v>450</v>
      </c>
      <c r="F15" s="4" t="s">
        <v>6</v>
      </c>
      <c r="G15" s="4" t="s">
        <v>6</v>
      </c>
      <c r="H15" s="4">
        <v>450</v>
      </c>
    </row>
    <row r="16" spans="1:8" x14ac:dyDescent="0.25">
      <c r="A16" s="2" t="s">
        <v>134</v>
      </c>
      <c r="B16" s="4" t="s">
        <v>6</v>
      </c>
      <c r="C16" s="4">
        <v>555</v>
      </c>
      <c r="D16" s="4" t="s">
        <v>6</v>
      </c>
      <c r="E16" s="4" t="s">
        <v>6</v>
      </c>
      <c r="F16" s="4" t="s">
        <v>6</v>
      </c>
      <c r="G16" s="4" t="s">
        <v>6</v>
      </c>
      <c r="H16" s="4">
        <v>555</v>
      </c>
    </row>
    <row r="17" spans="1:8" ht="30" x14ac:dyDescent="0.25">
      <c r="A17" s="2" t="s">
        <v>135</v>
      </c>
      <c r="B17" s="4">
        <v>-1</v>
      </c>
      <c r="C17" s="5">
        <v>-4060</v>
      </c>
      <c r="D17" s="4" t="s">
        <v>6</v>
      </c>
      <c r="E17" s="4" t="s">
        <v>6</v>
      </c>
      <c r="F17" s="4" t="s">
        <v>6</v>
      </c>
      <c r="G17" s="4" t="s">
        <v>6</v>
      </c>
      <c r="H17" s="5">
        <v>-4061</v>
      </c>
    </row>
    <row r="18" spans="1:8" x14ac:dyDescent="0.25">
      <c r="A18" s="2" t="s">
        <v>136</v>
      </c>
      <c r="B18" s="4" t="s">
        <v>6</v>
      </c>
      <c r="C18" s="4">
        <v>-20</v>
      </c>
      <c r="D18" s="4" t="s">
        <v>6</v>
      </c>
      <c r="E18" s="4" t="s">
        <v>6</v>
      </c>
      <c r="F18" s="4">
        <v>173</v>
      </c>
      <c r="G18" s="4" t="s">
        <v>6</v>
      </c>
      <c r="H18" s="4">
        <v>153</v>
      </c>
    </row>
    <row r="19" spans="1:8" x14ac:dyDescent="0.25">
      <c r="A19" s="2" t="s">
        <v>137</v>
      </c>
      <c r="B19" s="4" t="s">
        <v>6</v>
      </c>
      <c r="C19" s="4">
        <v>270</v>
      </c>
      <c r="D19" s="4" t="s">
        <v>6</v>
      </c>
      <c r="E19" s="4" t="s">
        <v>6</v>
      </c>
      <c r="F19" s="4" t="s">
        <v>6</v>
      </c>
      <c r="G19" s="4" t="s">
        <v>6</v>
      </c>
      <c r="H19" s="4">
        <v>270</v>
      </c>
    </row>
    <row r="20" spans="1:8" x14ac:dyDescent="0.25">
      <c r="A20" s="2" t="s">
        <v>138</v>
      </c>
      <c r="B20" s="4" t="s">
        <v>6</v>
      </c>
      <c r="C20" s="4">
        <v>-555</v>
      </c>
      <c r="D20" s="4" t="s">
        <v>6</v>
      </c>
      <c r="E20" s="4" t="s">
        <v>6</v>
      </c>
      <c r="F20" s="4" t="s">
        <v>6</v>
      </c>
      <c r="G20" s="4" t="s">
        <v>6</v>
      </c>
      <c r="H20" s="4">
        <v>-555</v>
      </c>
    </row>
    <row r="21" spans="1:8" x14ac:dyDescent="0.25">
      <c r="A21" s="2" t="s">
        <v>142</v>
      </c>
      <c r="B21" s="4" t="s">
        <v>6</v>
      </c>
      <c r="C21" s="4">
        <v>-7</v>
      </c>
      <c r="D21" s="4" t="s">
        <v>6</v>
      </c>
      <c r="E21" s="4" t="s">
        <v>6</v>
      </c>
      <c r="F21" s="4" t="s">
        <v>6</v>
      </c>
      <c r="G21" s="4" t="s">
        <v>6</v>
      </c>
      <c r="H21" s="4">
        <v>-7</v>
      </c>
    </row>
    <row r="22" spans="1:8" ht="30" x14ac:dyDescent="0.25">
      <c r="A22" s="2" t="s">
        <v>139</v>
      </c>
      <c r="B22" s="4" t="s">
        <v>6</v>
      </c>
      <c r="C22" s="4" t="s">
        <v>6</v>
      </c>
      <c r="D22" s="4" t="s">
        <v>6</v>
      </c>
      <c r="E22" s="4" t="s">
        <v>6</v>
      </c>
      <c r="F22" s="4" t="s">
        <v>6</v>
      </c>
      <c r="G22" s="4">
        <v>-32</v>
      </c>
      <c r="H22" s="4">
        <v>-32</v>
      </c>
    </row>
    <row r="23" spans="1:8" x14ac:dyDescent="0.25">
      <c r="A23" s="2" t="s">
        <v>140</v>
      </c>
      <c r="B23" s="4" t="s">
        <v>6</v>
      </c>
      <c r="C23" s="4" t="s">
        <v>6</v>
      </c>
      <c r="D23" s="4">
        <v>-528</v>
      </c>
      <c r="E23" s="4" t="s">
        <v>6</v>
      </c>
      <c r="F23" s="4" t="s">
        <v>6</v>
      </c>
      <c r="G23" s="4" t="s">
        <v>6</v>
      </c>
      <c r="H23" s="4">
        <v>-528</v>
      </c>
    </row>
    <row r="24" spans="1:8" x14ac:dyDescent="0.25">
      <c r="A24" s="2" t="s">
        <v>143</v>
      </c>
      <c r="B24" s="6">
        <v>24</v>
      </c>
      <c r="C24" s="6">
        <v>31169</v>
      </c>
      <c r="D24" s="6">
        <v>21528</v>
      </c>
      <c r="E24" s="6">
        <v>62</v>
      </c>
      <c r="F24" s="6">
        <v>-1037</v>
      </c>
      <c r="G24" s="6">
        <v>105</v>
      </c>
      <c r="H24" s="6">
        <v>5185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7</v>
      </c>
      <c r="B1" s="8" t="s">
        <v>2</v>
      </c>
      <c r="C1" s="8" t="s">
        <v>33</v>
      </c>
    </row>
    <row r="2" spans="1:3" ht="30" x14ac:dyDescent="0.25">
      <c r="A2" s="1" t="s">
        <v>32</v>
      </c>
      <c r="B2" s="8"/>
      <c r="C2" s="8"/>
    </row>
    <row r="3" spans="1:3" x14ac:dyDescent="0.25">
      <c r="A3" s="3" t="s">
        <v>492</v>
      </c>
      <c r="B3" s="4" t="s">
        <v>6</v>
      </c>
      <c r="C3" s="4" t="s">
        <v>6</v>
      </c>
    </row>
    <row r="4" spans="1:3" x14ac:dyDescent="0.25">
      <c r="A4" s="2" t="s">
        <v>1168</v>
      </c>
      <c r="B4" s="6">
        <v>282293</v>
      </c>
      <c r="C4" s="6">
        <v>255291</v>
      </c>
    </row>
    <row r="5" spans="1:3" ht="45" x14ac:dyDescent="0.25">
      <c r="A5" s="2" t="s">
        <v>1169</v>
      </c>
      <c r="B5" s="4" t="s">
        <v>6</v>
      </c>
      <c r="C5" s="4" t="s">
        <v>6</v>
      </c>
    </row>
    <row r="6" spans="1:3" x14ac:dyDescent="0.25">
      <c r="A6" s="3" t="s">
        <v>492</v>
      </c>
      <c r="B6" s="4" t="s">
        <v>6</v>
      </c>
      <c r="C6" s="4" t="s">
        <v>6</v>
      </c>
    </row>
    <row r="7" spans="1:3" x14ac:dyDescent="0.25">
      <c r="A7" s="2" t="s">
        <v>1168</v>
      </c>
      <c r="B7" s="5">
        <v>103275</v>
      </c>
      <c r="C7" s="5">
        <v>109226</v>
      </c>
    </row>
    <row r="8" spans="1:3" ht="45" x14ac:dyDescent="0.25">
      <c r="A8" s="2" t="s">
        <v>1170</v>
      </c>
      <c r="B8" s="4" t="s">
        <v>6</v>
      </c>
      <c r="C8" s="4" t="s">
        <v>6</v>
      </c>
    </row>
    <row r="9" spans="1:3" x14ac:dyDescent="0.25">
      <c r="A9" s="3" t="s">
        <v>492</v>
      </c>
      <c r="B9" s="4" t="s">
        <v>6</v>
      </c>
      <c r="C9" s="4" t="s">
        <v>6</v>
      </c>
    </row>
    <row r="10" spans="1:3" x14ac:dyDescent="0.25">
      <c r="A10" s="2" t="s">
        <v>1168</v>
      </c>
      <c r="B10" s="5">
        <v>1595</v>
      </c>
      <c r="C10" s="5">
        <v>1528</v>
      </c>
    </row>
    <row r="11" spans="1:3" ht="30" x14ac:dyDescent="0.25">
      <c r="A11" s="2" t="s">
        <v>1108</v>
      </c>
      <c r="B11" s="4" t="s">
        <v>6</v>
      </c>
      <c r="C11" s="4" t="s">
        <v>6</v>
      </c>
    </row>
    <row r="12" spans="1:3" x14ac:dyDescent="0.25">
      <c r="A12" s="3" t="s">
        <v>492</v>
      </c>
      <c r="B12" s="4" t="s">
        <v>6</v>
      </c>
      <c r="C12" s="4" t="s">
        <v>6</v>
      </c>
    </row>
    <row r="13" spans="1:3" x14ac:dyDescent="0.25">
      <c r="A13" s="2" t="s">
        <v>1168</v>
      </c>
      <c r="B13" s="5">
        <v>104870</v>
      </c>
      <c r="C13" s="5">
        <v>110754</v>
      </c>
    </row>
    <row r="14" spans="1:3" ht="30" x14ac:dyDescent="0.25">
      <c r="A14" s="2" t="s">
        <v>1171</v>
      </c>
      <c r="B14" s="4" t="s">
        <v>6</v>
      </c>
      <c r="C14" s="4" t="s">
        <v>6</v>
      </c>
    </row>
    <row r="15" spans="1:3" x14ac:dyDescent="0.25">
      <c r="A15" s="3" t="s">
        <v>492</v>
      </c>
      <c r="B15" s="4" t="s">
        <v>6</v>
      </c>
      <c r="C15" s="4" t="s">
        <v>6</v>
      </c>
    </row>
    <row r="16" spans="1:3" x14ac:dyDescent="0.25">
      <c r="A16" s="2" t="s">
        <v>1168</v>
      </c>
      <c r="B16" s="5">
        <v>5231</v>
      </c>
      <c r="C16" s="5">
        <v>11101</v>
      </c>
    </row>
    <row r="17" spans="1:3" ht="30" x14ac:dyDescent="0.25">
      <c r="A17" s="2" t="s">
        <v>1172</v>
      </c>
      <c r="B17" s="4" t="s">
        <v>6</v>
      </c>
      <c r="C17" s="4" t="s">
        <v>6</v>
      </c>
    </row>
    <row r="18" spans="1:3" x14ac:dyDescent="0.25">
      <c r="A18" s="3" t="s">
        <v>492</v>
      </c>
      <c r="B18" s="4" t="s">
        <v>6</v>
      </c>
      <c r="C18" s="4" t="s">
        <v>6</v>
      </c>
    </row>
    <row r="19" spans="1:3" x14ac:dyDescent="0.25">
      <c r="A19" s="2" t="s">
        <v>1168</v>
      </c>
      <c r="B19" s="5">
        <v>1852</v>
      </c>
      <c r="C19" s="4" t="s">
        <v>6</v>
      </c>
    </row>
    <row r="20" spans="1:3" ht="30" x14ac:dyDescent="0.25">
      <c r="A20" s="2" t="s">
        <v>1109</v>
      </c>
      <c r="B20" s="4" t="s">
        <v>6</v>
      </c>
      <c r="C20" s="4" t="s">
        <v>6</v>
      </c>
    </row>
    <row r="21" spans="1:3" x14ac:dyDescent="0.25">
      <c r="A21" s="3" t="s">
        <v>492</v>
      </c>
      <c r="B21" s="4" t="s">
        <v>6</v>
      </c>
      <c r="C21" s="4" t="s">
        <v>6</v>
      </c>
    </row>
    <row r="22" spans="1:3" x14ac:dyDescent="0.25">
      <c r="A22" s="2" t="s">
        <v>1168</v>
      </c>
      <c r="B22" s="5">
        <v>7083</v>
      </c>
      <c r="C22" s="5">
        <v>11101</v>
      </c>
    </row>
    <row r="23" spans="1:3" ht="45" x14ac:dyDescent="0.25">
      <c r="A23" s="2" t="s">
        <v>1173</v>
      </c>
      <c r="B23" s="4" t="s">
        <v>6</v>
      </c>
      <c r="C23" s="4" t="s">
        <v>6</v>
      </c>
    </row>
    <row r="24" spans="1:3" x14ac:dyDescent="0.25">
      <c r="A24" s="3" t="s">
        <v>492</v>
      </c>
      <c r="B24" s="4" t="s">
        <v>6</v>
      </c>
      <c r="C24" s="4" t="s">
        <v>6</v>
      </c>
    </row>
    <row r="25" spans="1:3" x14ac:dyDescent="0.25">
      <c r="A25" s="2" t="s">
        <v>1168</v>
      </c>
      <c r="B25" s="5">
        <v>6581</v>
      </c>
      <c r="C25" s="5">
        <v>9425</v>
      </c>
    </row>
    <row r="26" spans="1:3" ht="45" x14ac:dyDescent="0.25">
      <c r="A26" s="2" t="s">
        <v>1174</v>
      </c>
      <c r="B26" s="4" t="s">
        <v>6</v>
      </c>
      <c r="C26" s="4" t="s">
        <v>6</v>
      </c>
    </row>
    <row r="27" spans="1:3" x14ac:dyDescent="0.25">
      <c r="A27" s="3" t="s">
        <v>492</v>
      </c>
      <c r="B27" s="4" t="s">
        <v>6</v>
      </c>
      <c r="C27" s="4" t="s">
        <v>6</v>
      </c>
    </row>
    <row r="28" spans="1:3" x14ac:dyDescent="0.25">
      <c r="A28" s="2" t="s">
        <v>1168</v>
      </c>
      <c r="B28" s="4">
        <v>307</v>
      </c>
      <c r="C28" s="4">
        <v>763</v>
      </c>
    </row>
    <row r="29" spans="1:3" ht="30" x14ac:dyDescent="0.25">
      <c r="A29" s="2" t="s">
        <v>1110</v>
      </c>
      <c r="B29" s="4" t="s">
        <v>6</v>
      </c>
      <c r="C29" s="4" t="s">
        <v>6</v>
      </c>
    </row>
    <row r="30" spans="1:3" x14ac:dyDescent="0.25">
      <c r="A30" s="3" t="s">
        <v>492</v>
      </c>
      <c r="B30" s="4" t="s">
        <v>6</v>
      </c>
      <c r="C30" s="4" t="s">
        <v>6</v>
      </c>
    </row>
    <row r="31" spans="1:3" x14ac:dyDescent="0.25">
      <c r="A31" s="2" t="s">
        <v>1168</v>
      </c>
      <c r="B31" s="5">
        <v>6888</v>
      </c>
      <c r="C31" s="5">
        <v>10188</v>
      </c>
    </row>
    <row r="32" spans="1:3" ht="30" x14ac:dyDescent="0.25">
      <c r="A32" s="2" t="s">
        <v>1175</v>
      </c>
      <c r="B32" s="4" t="s">
        <v>6</v>
      </c>
      <c r="C32" s="4" t="s">
        <v>6</v>
      </c>
    </row>
    <row r="33" spans="1:3" x14ac:dyDescent="0.25">
      <c r="A33" s="3" t="s">
        <v>492</v>
      </c>
      <c r="B33" s="4" t="s">
        <v>6</v>
      </c>
      <c r="C33" s="4" t="s">
        <v>6</v>
      </c>
    </row>
    <row r="34" spans="1:3" x14ac:dyDescent="0.25">
      <c r="A34" s="2" t="s">
        <v>1168</v>
      </c>
      <c r="B34" s="5">
        <v>3768</v>
      </c>
      <c r="C34" s="5">
        <v>4226</v>
      </c>
    </row>
    <row r="35" spans="1:3" ht="30" x14ac:dyDescent="0.25">
      <c r="A35" s="2" t="s">
        <v>1111</v>
      </c>
      <c r="B35" s="4" t="s">
        <v>6</v>
      </c>
      <c r="C35" s="4" t="s">
        <v>6</v>
      </c>
    </row>
    <row r="36" spans="1:3" x14ac:dyDescent="0.25">
      <c r="A36" s="3" t="s">
        <v>492</v>
      </c>
      <c r="B36" s="4" t="s">
        <v>6</v>
      </c>
      <c r="C36" s="4" t="s">
        <v>6</v>
      </c>
    </row>
    <row r="37" spans="1:3" x14ac:dyDescent="0.25">
      <c r="A37" s="2" t="s">
        <v>1168</v>
      </c>
      <c r="B37" s="5">
        <v>3768</v>
      </c>
      <c r="C37" s="5">
        <v>4226</v>
      </c>
    </row>
    <row r="38" spans="1:3" ht="30" x14ac:dyDescent="0.25">
      <c r="A38" s="2" t="s">
        <v>1176</v>
      </c>
      <c r="B38" s="4" t="s">
        <v>6</v>
      </c>
      <c r="C38" s="4" t="s">
        <v>6</v>
      </c>
    </row>
    <row r="39" spans="1:3" x14ac:dyDescent="0.25">
      <c r="A39" s="3" t="s">
        <v>492</v>
      </c>
      <c r="B39" s="4" t="s">
        <v>6</v>
      </c>
      <c r="C39" s="4" t="s">
        <v>6</v>
      </c>
    </row>
    <row r="40" spans="1:3" x14ac:dyDescent="0.25">
      <c r="A40" s="2" t="s">
        <v>1168</v>
      </c>
      <c r="B40" s="5">
        <v>58311</v>
      </c>
      <c r="C40" s="5">
        <v>42243</v>
      </c>
    </row>
    <row r="41" spans="1:3" ht="45" x14ac:dyDescent="0.25">
      <c r="A41" s="2" t="s">
        <v>1177</v>
      </c>
      <c r="B41" s="4" t="s">
        <v>6</v>
      </c>
      <c r="C41" s="4" t="s">
        <v>6</v>
      </c>
    </row>
    <row r="42" spans="1:3" x14ac:dyDescent="0.25">
      <c r="A42" s="3" t="s">
        <v>492</v>
      </c>
      <c r="B42" s="4" t="s">
        <v>6</v>
      </c>
      <c r="C42" s="4" t="s">
        <v>6</v>
      </c>
    </row>
    <row r="43" spans="1:3" x14ac:dyDescent="0.25">
      <c r="A43" s="2" t="s">
        <v>1168</v>
      </c>
      <c r="B43" s="4">
        <v>676</v>
      </c>
      <c r="C43" s="4">
        <v>443</v>
      </c>
    </row>
    <row r="44" spans="1:3" ht="45" x14ac:dyDescent="0.25">
      <c r="A44" s="2" t="s">
        <v>1178</v>
      </c>
      <c r="B44" s="4" t="s">
        <v>6</v>
      </c>
      <c r="C44" s="4" t="s">
        <v>6</v>
      </c>
    </row>
    <row r="45" spans="1:3" x14ac:dyDescent="0.25">
      <c r="A45" s="3" t="s">
        <v>492</v>
      </c>
      <c r="B45" s="4" t="s">
        <v>6</v>
      </c>
      <c r="C45" s="4" t="s">
        <v>6</v>
      </c>
    </row>
    <row r="46" spans="1:3" x14ac:dyDescent="0.25">
      <c r="A46" s="2" t="s">
        <v>1168</v>
      </c>
      <c r="B46" s="5">
        <v>2902</v>
      </c>
      <c r="C46" s="5">
        <v>2818</v>
      </c>
    </row>
    <row r="47" spans="1:3" ht="30" x14ac:dyDescent="0.25">
      <c r="A47" s="2" t="s">
        <v>1101</v>
      </c>
      <c r="B47" s="4" t="s">
        <v>6</v>
      </c>
      <c r="C47" s="4" t="s">
        <v>6</v>
      </c>
    </row>
    <row r="48" spans="1:3" x14ac:dyDescent="0.25">
      <c r="A48" s="3" t="s">
        <v>492</v>
      </c>
      <c r="B48" s="4" t="s">
        <v>6</v>
      </c>
      <c r="C48" s="4" t="s">
        <v>6</v>
      </c>
    </row>
    <row r="49" spans="1:3" x14ac:dyDescent="0.25">
      <c r="A49" s="2" t="s">
        <v>1168</v>
      </c>
      <c r="B49" s="5">
        <v>61889</v>
      </c>
      <c r="C49" s="5">
        <v>45504</v>
      </c>
    </row>
    <row r="50" spans="1:3" ht="45" x14ac:dyDescent="0.25">
      <c r="A50" s="2" t="s">
        <v>1179</v>
      </c>
      <c r="B50" s="4" t="s">
        <v>6</v>
      </c>
      <c r="C50" s="4" t="s">
        <v>6</v>
      </c>
    </row>
    <row r="51" spans="1:3" x14ac:dyDescent="0.25">
      <c r="A51" s="3" t="s">
        <v>492</v>
      </c>
      <c r="B51" s="4" t="s">
        <v>6</v>
      </c>
      <c r="C51" s="4" t="s">
        <v>6</v>
      </c>
    </row>
    <row r="52" spans="1:3" x14ac:dyDescent="0.25">
      <c r="A52" s="2" t="s">
        <v>1168</v>
      </c>
      <c r="B52" s="5">
        <v>3337</v>
      </c>
      <c r="C52" s="5">
        <v>1931</v>
      </c>
    </row>
    <row r="53" spans="1:3" ht="30" x14ac:dyDescent="0.25">
      <c r="A53" s="2" t="s">
        <v>1115</v>
      </c>
      <c r="B53" s="4" t="s">
        <v>6</v>
      </c>
      <c r="C53" s="4" t="s">
        <v>6</v>
      </c>
    </row>
    <row r="54" spans="1:3" x14ac:dyDescent="0.25">
      <c r="A54" s="3" t="s">
        <v>492</v>
      </c>
      <c r="B54" s="4" t="s">
        <v>6</v>
      </c>
      <c r="C54" s="4" t="s">
        <v>6</v>
      </c>
    </row>
    <row r="55" spans="1:3" x14ac:dyDescent="0.25">
      <c r="A55" s="2" t="s">
        <v>1168</v>
      </c>
      <c r="B55" s="5">
        <v>3337</v>
      </c>
      <c r="C55" s="5">
        <v>1931</v>
      </c>
    </row>
    <row r="56" spans="1:3" ht="45" x14ac:dyDescent="0.25">
      <c r="A56" s="2" t="s">
        <v>1180</v>
      </c>
      <c r="B56" s="4" t="s">
        <v>6</v>
      </c>
      <c r="C56" s="4" t="s">
        <v>6</v>
      </c>
    </row>
    <row r="57" spans="1:3" x14ac:dyDescent="0.25">
      <c r="A57" s="3" t="s">
        <v>492</v>
      </c>
      <c r="B57" s="4" t="s">
        <v>6</v>
      </c>
      <c r="C57" s="4" t="s">
        <v>6</v>
      </c>
    </row>
    <row r="58" spans="1:3" x14ac:dyDescent="0.25">
      <c r="A58" s="2" t="s">
        <v>1168</v>
      </c>
      <c r="B58" s="5">
        <v>15979</v>
      </c>
      <c r="C58" s="5">
        <v>5231</v>
      </c>
    </row>
    <row r="59" spans="1:3" ht="30" x14ac:dyDescent="0.25">
      <c r="A59" s="2" t="s">
        <v>1116</v>
      </c>
      <c r="B59" s="4" t="s">
        <v>6</v>
      </c>
      <c r="C59" s="4" t="s">
        <v>6</v>
      </c>
    </row>
    <row r="60" spans="1:3" x14ac:dyDescent="0.25">
      <c r="A60" s="3" t="s">
        <v>492</v>
      </c>
      <c r="B60" s="4" t="s">
        <v>6</v>
      </c>
      <c r="C60" s="4" t="s">
        <v>6</v>
      </c>
    </row>
    <row r="61" spans="1:3" x14ac:dyDescent="0.25">
      <c r="A61" s="2" t="s">
        <v>1168</v>
      </c>
      <c r="B61" s="5">
        <v>15979</v>
      </c>
      <c r="C61" s="5">
        <v>5231</v>
      </c>
    </row>
    <row r="62" spans="1:3" ht="30" x14ac:dyDescent="0.25">
      <c r="A62" s="2" t="s">
        <v>1181</v>
      </c>
      <c r="B62" s="4" t="s">
        <v>6</v>
      </c>
      <c r="C62" s="4" t="s">
        <v>6</v>
      </c>
    </row>
    <row r="63" spans="1:3" x14ac:dyDescent="0.25">
      <c r="A63" s="3" t="s">
        <v>492</v>
      </c>
      <c r="B63" s="4" t="s">
        <v>6</v>
      </c>
      <c r="C63" s="4" t="s">
        <v>6</v>
      </c>
    </row>
    <row r="64" spans="1:3" x14ac:dyDescent="0.25">
      <c r="A64" s="2" t="s">
        <v>1168</v>
      </c>
      <c r="B64" s="5">
        <v>46934</v>
      </c>
      <c r="C64" s="5">
        <v>41401</v>
      </c>
    </row>
    <row r="65" spans="1:3" ht="45" x14ac:dyDescent="0.25">
      <c r="A65" s="2" t="s">
        <v>1182</v>
      </c>
      <c r="B65" s="4" t="s">
        <v>6</v>
      </c>
      <c r="C65" s="4" t="s">
        <v>6</v>
      </c>
    </row>
    <row r="66" spans="1:3" x14ac:dyDescent="0.25">
      <c r="A66" s="3" t="s">
        <v>492</v>
      </c>
      <c r="B66" s="4" t="s">
        <v>6</v>
      </c>
      <c r="C66" s="4" t="s">
        <v>6</v>
      </c>
    </row>
    <row r="67" spans="1:3" x14ac:dyDescent="0.25">
      <c r="A67" s="2" t="s">
        <v>1168</v>
      </c>
      <c r="B67" s="4">
        <v>609</v>
      </c>
      <c r="C67" s="4">
        <v>136</v>
      </c>
    </row>
    <row r="68" spans="1:3" ht="30" x14ac:dyDescent="0.25">
      <c r="A68" s="2" t="s">
        <v>1118</v>
      </c>
      <c r="B68" s="4" t="s">
        <v>6</v>
      </c>
      <c r="C68" s="4" t="s">
        <v>6</v>
      </c>
    </row>
    <row r="69" spans="1:3" x14ac:dyDescent="0.25">
      <c r="A69" s="3" t="s">
        <v>492</v>
      </c>
      <c r="B69" s="4" t="s">
        <v>6</v>
      </c>
      <c r="C69" s="4" t="s">
        <v>6</v>
      </c>
    </row>
    <row r="70" spans="1:3" x14ac:dyDescent="0.25">
      <c r="A70" s="2" t="s">
        <v>1168</v>
      </c>
      <c r="B70" s="5">
        <v>47543</v>
      </c>
      <c r="C70" s="5">
        <v>41537</v>
      </c>
    </row>
    <row r="71" spans="1:3" ht="45" x14ac:dyDescent="0.25">
      <c r="A71" s="2" t="s">
        <v>1183</v>
      </c>
      <c r="B71" s="4" t="s">
        <v>6</v>
      </c>
      <c r="C71" s="4" t="s">
        <v>6</v>
      </c>
    </row>
    <row r="72" spans="1:3" x14ac:dyDescent="0.25">
      <c r="A72" s="3" t="s">
        <v>492</v>
      </c>
      <c r="B72" s="4" t="s">
        <v>6</v>
      </c>
      <c r="C72" s="4" t="s">
        <v>6</v>
      </c>
    </row>
    <row r="73" spans="1:3" x14ac:dyDescent="0.25">
      <c r="A73" s="2" t="s">
        <v>1168</v>
      </c>
      <c r="B73" s="5">
        <v>9217</v>
      </c>
      <c r="C73" s="5">
        <v>7841</v>
      </c>
    </row>
    <row r="74" spans="1:3" ht="45" x14ac:dyDescent="0.25">
      <c r="A74" s="2" t="s">
        <v>1184</v>
      </c>
      <c r="B74" s="4" t="s">
        <v>6</v>
      </c>
      <c r="C74" s="4" t="s">
        <v>6</v>
      </c>
    </row>
    <row r="75" spans="1:3" x14ac:dyDescent="0.25">
      <c r="A75" s="3" t="s">
        <v>492</v>
      </c>
      <c r="B75" s="4" t="s">
        <v>6</v>
      </c>
      <c r="C75" s="4" t="s">
        <v>6</v>
      </c>
    </row>
    <row r="76" spans="1:3" x14ac:dyDescent="0.25">
      <c r="A76" s="2" t="s">
        <v>1168</v>
      </c>
      <c r="B76" s="4">
        <v>30</v>
      </c>
      <c r="C76" s="4" t="s">
        <v>6</v>
      </c>
    </row>
    <row r="77" spans="1:3" ht="30" x14ac:dyDescent="0.25">
      <c r="A77" s="2" t="s">
        <v>1119</v>
      </c>
      <c r="B77" s="4" t="s">
        <v>6</v>
      </c>
      <c r="C77" s="4" t="s">
        <v>6</v>
      </c>
    </row>
    <row r="78" spans="1:3" x14ac:dyDescent="0.25">
      <c r="A78" s="3" t="s">
        <v>492</v>
      </c>
      <c r="B78" s="4" t="s">
        <v>6</v>
      </c>
      <c r="C78" s="4" t="s">
        <v>6</v>
      </c>
    </row>
    <row r="79" spans="1:3" x14ac:dyDescent="0.25">
      <c r="A79" s="2" t="s">
        <v>1168</v>
      </c>
      <c r="B79" s="5">
        <v>9247</v>
      </c>
      <c r="C79" s="5">
        <v>7841</v>
      </c>
    </row>
    <row r="80" spans="1:3" ht="30" x14ac:dyDescent="0.25">
      <c r="A80" s="2" t="s">
        <v>1185</v>
      </c>
      <c r="B80" s="4" t="s">
        <v>6</v>
      </c>
      <c r="C80" s="4" t="s">
        <v>6</v>
      </c>
    </row>
    <row r="81" spans="1:3" x14ac:dyDescent="0.25">
      <c r="A81" s="3" t="s">
        <v>492</v>
      </c>
      <c r="B81" s="4" t="s">
        <v>6</v>
      </c>
      <c r="C81" s="4" t="s">
        <v>6</v>
      </c>
    </row>
    <row r="82" spans="1:3" x14ac:dyDescent="0.25">
      <c r="A82" s="2" t="s">
        <v>1168</v>
      </c>
      <c r="B82" s="5">
        <v>1666</v>
      </c>
      <c r="C82" s="5">
        <v>1915</v>
      </c>
    </row>
    <row r="83" spans="1:3" ht="30" x14ac:dyDescent="0.25">
      <c r="A83" s="2" t="s">
        <v>1186</v>
      </c>
      <c r="B83" s="4" t="s">
        <v>6</v>
      </c>
      <c r="C83" s="4" t="s">
        <v>6</v>
      </c>
    </row>
    <row r="84" spans="1:3" x14ac:dyDescent="0.25">
      <c r="A84" s="3" t="s">
        <v>492</v>
      </c>
      <c r="B84" s="4" t="s">
        <v>6</v>
      </c>
      <c r="C84" s="4" t="s">
        <v>6</v>
      </c>
    </row>
    <row r="85" spans="1:3" x14ac:dyDescent="0.25">
      <c r="A85" s="2" t="s">
        <v>1168</v>
      </c>
      <c r="B85" s="4" t="s">
        <v>6</v>
      </c>
      <c r="C85" s="4">
        <v>8</v>
      </c>
    </row>
    <row r="86" spans="1:3" ht="30" x14ac:dyDescent="0.25">
      <c r="A86" s="2" t="s">
        <v>1104</v>
      </c>
      <c r="B86" s="4" t="s">
        <v>6</v>
      </c>
      <c r="C86" s="4" t="s">
        <v>6</v>
      </c>
    </row>
    <row r="87" spans="1:3" x14ac:dyDescent="0.25">
      <c r="A87" s="3" t="s">
        <v>492</v>
      </c>
      <c r="B87" s="4" t="s">
        <v>6</v>
      </c>
      <c r="C87" s="4" t="s">
        <v>6</v>
      </c>
    </row>
    <row r="88" spans="1:3" x14ac:dyDescent="0.25">
      <c r="A88" s="2" t="s">
        <v>1168</v>
      </c>
      <c r="B88" s="5">
        <v>1666</v>
      </c>
      <c r="C88" s="5">
        <v>1923</v>
      </c>
    </row>
    <row r="89" spans="1:3" ht="30" x14ac:dyDescent="0.25">
      <c r="A89" s="2" t="s">
        <v>1187</v>
      </c>
      <c r="B89" s="4" t="s">
        <v>6</v>
      </c>
      <c r="C89" s="4" t="s">
        <v>6</v>
      </c>
    </row>
    <row r="90" spans="1:3" x14ac:dyDescent="0.25">
      <c r="A90" s="3" t="s">
        <v>492</v>
      </c>
      <c r="B90" s="4" t="s">
        <v>6</v>
      </c>
      <c r="C90" s="4" t="s">
        <v>6</v>
      </c>
    </row>
    <row r="91" spans="1:3" x14ac:dyDescent="0.25">
      <c r="A91" s="2" t="s">
        <v>1168</v>
      </c>
      <c r="B91" s="5">
        <v>17964</v>
      </c>
      <c r="C91" s="5">
        <v>14990</v>
      </c>
    </row>
    <row r="92" spans="1:3" ht="45" x14ac:dyDescent="0.25">
      <c r="A92" s="2" t="s">
        <v>1188</v>
      </c>
      <c r="B92" s="4" t="s">
        <v>6</v>
      </c>
      <c r="C92" s="4" t="s">
        <v>6</v>
      </c>
    </row>
    <row r="93" spans="1:3" x14ac:dyDescent="0.25">
      <c r="A93" s="3" t="s">
        <v>492</v>
      </c>
      <c r="B93" s="4" t="s">
        <v>6</v>
      </c>
      <c r="C93" s="4" t="s">
        <v>6</v>
      </c>
    </row>
    <row r="94" spans="1:3" x14ac:dyDescent="0.25">
      <c r="A94" s="2" t="s">
        <v>1168</v>
      </c>
      <c r="B94" s="5">
        <v>2059</v>
      </c>
      <c r="C94" s="4">
        <v>65</v>
      </c>
    </row>
    <row r="95" spans="1:3" ht="30" x14ac:dyDescent="0.25">
      <c r="A95" s="2" t="s">
        <v>1122</v>
      </c>
      <c r="B95" s="4" t="s">
        <v>6</v>
      </c>
      <c r="C95" s="4" t="s">
        <v>6</v>
      </c>
    </row>
    <row r="96" spans="1:3" x14ac:dyDescent="0.25">
      <c r="A96" s="3" t="s">
        <v>492</v>
      </c>
      <c r="B96" s="4" t="s">
        <v>6</v>
      </c>
      <c r="C96" s="4" t="s">
        <v>6</v>
      </c>
    </row>
    <row r="97" spans="1:3" x14ac:dyDescent="0.25">
      <c r="A97" s="2" t="s">
        <v>1168</v>
      </c>
      <c r="B97" s="5">
        <v>20023</v>
      </c>
      <c r="C97" s="5">
        <v>15055</v>
      </c>
    </row>
    <row r="98" spans="1:3" x14ac:dyDescent="0.25">
      <c r="A98" s="2" t="s">
        <v>1189</v>
      </c>
      <c r="B98" s="4" t="s">
        <v>6</v>
      </c>
      <c r="C98" s="4" t="s">
        <v>6</v>
      </c>
    </row>
    <row r="99" spans="1:3" x14ac:dyDescent="0.25">
      <c r="A99" s="3" t="s">
        <v>492</v>
      </c>
      <c r="B99" s="4" t="s">
        <v>6</v>
      </c>
      <c r="C99" s="4" t="s">
        <v>6</v>
      </c>
    </row>
    <row r="100" spans="1:3" x14ac:dyDescent="0.25">
      <c r="A100" s="2" t="s">
        <v>1168</v>
      </c>
      <c r="B100" s="5">
        <v>272263</v>
      </c>
      <c r="C100" s="5">
        <v>249530</v>
      </c>
    </row>
    <row r="101" spans="1:3" x14ac:dyDescent="0.25">
      <c r="A101" s="2" t="s">
        <v>1190</v>
      </c>
      <c r="B101" s="4" t="s">
        <v>6</v>
      </c>
      <c r="C101" s="4" t="s">
        <v>6</v>
      </c>
    </row>
    <row r="102" spans="1:3" x14ac:dyDescent="0.25">
      <c r="A102" s="3" t="s">
        <v>492</v>
      </c>
      <c r="B102" s="4" t="s">
        <v>6</v>
      </c>
      <c r="C102" s="4" t="s">
        <v>6</v>
      </c>
    </row>
    <row r="103" spans="1:3" x14ac:dyDescent="0.25">
      <c r="A103" s="2" t="s">
        <v>1168</v>
      </c>
      <c r="B103" s="5">
        <v>4587</v>
      </c>
      <c r="C103" s="4">
        <v>508</v>
      </c>
    </row>
    <row r="104" spans="1:3" x14ac:dyDescent="0.25">
      <c r="A104" s="2" t="s">
        <v>1191</v>
      </c>
      <c r="B104" s="4" t="s">
        <v>6</v>
      </c>
      <c r="C104" s="4" t="s">
        <v>6</v>
      </c>
    </row>
    <row r="105" spans="1:3" x14ac:dyDescent="0.25">
      <c r="A105" s="3" t="s">
        <v>492</v>
      </c>
      <c r="B105" s="4" t="s">
        <v>6</v>
      </c>
      <c r="C105" s="4" t="s">
        <v>6</v>
      </c>
    </row>
    <row r="106" spans="1:3" x14ac:dyDescent="0.25">
      <c r="A106" s="2" t="s">
        <v>1168</v>
      </c>
      <c r="B106" s="6">
        <v>5443</v>
      </c>
      <c r="C106" s="6">
        <v>525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2</v>
      </c>
      <c r="B1" s="8" t="s">
        <v>1</v>
      </c>
      <c r="C1" s="8"/>
    </row>
    <row r="2" spans="1:3" x14ac:dyDescent="0.25">
      <c r="A2" s="8"/>
      <c r="B2" s="1" t="s">
        <v>2</v>
      </c>
      <c r="C2" s="1" t="s">
        <v>33</v>
      </c>
    </row>
    <row r="3" spans="1:3" ht="30" x14ac:dyDescent="0.25">
      <c r="A3" s="3" t="s">
        <v>497</v>
      </c>
      <c r="B3" s="4" t="s">
        <v>6</v>
      </c>
      <c r="C3" s="4" t="s">
        <v>6</v>
      </c>
    </row>
    <row r="4" spans="1:3" x14ac:dyDescent="0.25">
      <c r="A4" s="2" t="s">
        <v>153</v>
      </c>
      <c r="B4" s="6">
        <v>306000</v>
      </c>
      <c r="C4" s="6">
        <v>37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3</v>
      </c>
      <c r="B1" s="8" t="s">
        <v>2</v>
      </c>
      <c r="C1" s="8" t="s">
        <v>33</v>
      </c>
    </row>
    <row r="2" spans="1:3" ht="30" x14ac:dyDescent="0.25">
      <c r="A2" s="1" t="s">
        <v>32</v>
      </c>
      <c r="B2" s="8"/>
      <c r="C2" s="8"/>
    </row>
    <row r="3" spans="1:3" ht="30" x14ac:dyDescent="0.25">
      <c r="A3" s="3" t="s">
        <v>1194</v>
      </c>
      <c r="B3" s="4" t="s">
        <v>6</v>
      </c>
      <c r="C3" s="4" t="s">
        <v>6</v>
      </c>
    </row>
    <row r="4" spans="1:3" x14ac:dyDescent="0.25">
      <c r="A4" s="2" t="s">
        <v>220</v>
      </c>
      <c r="B4" s="6">
        <v>9279</v>
      </c>
      <c r="C4" s="6">
        <v>8918</v>
      </c>
    </row>
    <row r="5" spans="1:3" x14ac:dyDescent="0.25">
      <c r="A5" s="2" t="s">
        <v>504</v>
      </c>
      <c r="B5" s="5">
        <v>7427</v>
      </c>
      <c r="C5" s="5">
        <v>7121</v>
      </c>
    </row>
    <row r="6" spans="1:3" x14ac:dyDescent="0.25">
      <c r="A6" s="2" t="s">
        <v>43</v>
      </c>
      <c r="B6" s="5">
        <v>1852</v>
      </c>
      <c r="C6" s="5">
        <v>1797</v>
      </c>
    </row>
    <row r="7" spans="1:3" x14ac:dyDescent="0.25">
      <c r="A7" s="2" t="s">
        <v>1195</v>
      </c>
      <c r="B7" s="4" t="s">
        <v>6</v>
      </c>
      <c r="C7" s="4" t="s">
        <v>6</v>
      </c>
    </row>
    <row r="8" spans="1:3" ht="30" x14ac:dyDescent="0.25">
      <c r="A8" s="3" t="s">
        <v>1194</v>
      </c>
      <c r="B8" s="4" t="s">
        <v>6</v>
      </c>
      <c r="C8" s="4" t="s">
        <v>6</v>
      </c>
    </row>
    <row r="9" spans="1:3" x14ac:dyDescent="0.25">
      <c r="A9" s="2" t="s">
        <v>220</v>
      </c>
      <c r="B9" s="4">
        <v>576</v>
      </c>
      <c r="C9" s="4">
        <v>522</v>
      </c>
    </row>
    <row r="10" spans="1:3" ht="30" x14ac:dyDescent="0.25">
      <c r="A10" s="2" t="s">
        <v>1007</v>
      </c>
      <c r="B10" s="4" t="s">
        <v>6</v>
      </c>
      <c r="C10" s="4" t="s">
        <v>6</v>
      </c>
    </row>
    <row r="11" spans="1:3" ht="30" x14ac:dyDescent="0.25">
      <c r="A11" s="3" t="s">
        <v>1194</v>
      </c>
      <c r="B11" s="4" t="s">
        <v>6</v>
      </c>
      <c r="C11" s="4" t="s">
        <v>6</v>
      </c>
    </row>
    <row r="12" spans="1:3" x14ac:dyDescent="0.25">
      <c r="A12" s="2" t="s">
        <v>220</v>
      </c>
      <c r="B12" s="5">
        <v>4471</v>
      </c>
      <c r="C12" s="5">
        <v>4287</v>
      </c>
    </row>
    <row r="13" spans="1:3" x14ac:dyDescent="0.25">
      <c r="A13" s="2" t="s">
        <v>1010</v>
      </c>
      <c r="B13" s="4" t="s">
        <v>6</v>
      </c>
      <c r="C13" s="4" t="s">
        <v>6</v>
      </c>
    </row>
    <row r="14" spans="1:3" ht="30" x14ac:dyDescent="0.25">
      <c r="A14" s="3" t="s">
        <v>1194</v>
      </c>
      <c r="B14" s="4" t="s">
        <v>6</v>
      </c>
      <c r="C14" s="4" t="s">
        <v>6</v>
      </c>
    </row>
    <row r="15" spans="1:3" x14ac:dyDescent="0.25">
      <c r="A15" s="2" t="s">
        <v>220</v>
      </c>
      <c r="B15" s="6">
        <v>4232</v>
      </c>
      <c r="C15" s="6">
        <v>41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196</v>
      </c>
      <c r="B1" s="8" t="s">
        <v>2</v>
      </c>
      <c r="C1" s="8" t="s">
        <v>33</v>
      </c>
    </row>
    <row r="2" spans="1:3" x14ac:dyDescent="0.25">
      <c r="A2" s="1" t="s">
        <v>1197</v>
      </c>
      <c r="B2" s="8"/>
      <c r="C2" s="8"/>
    </row>
    <row r="3" spans="1:3" x14ac:dyDescent="0.25">
      <c r="A3" s="3" t="s">
        <v>507</v>
      </c>
      <c r="B3" s="4" t="s">
        <v>6</v>
      </c>
      <c r="C3" s="4" t="s">
        <v>6</v>
      </c>
    </row>
    <row r="4" spans="1:3" x14ac:dyDescent="0.25">
      <c r="A4" s="2" t="s">
        <v>1198</v>
      </c>
      <c r="B4" s="9">
        <v>34.200000000000003</v>
      </c>
      <c r="C4" s="9">
        <v>3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9</v>
      </c>
      <c r="B1" s="8" t="s">
        <v>2</v>
      </c>
      <c r="C1" s="8" t="s">
        <v>33</v>
      </c>
      <c r="D1" s="8" t="s">
        <v>1004</v>
      </c>
    </row>
    <row r="2" spans="1:4" ht="30" x14ac:dyDescent="0.25">
      <c r="A2" s="1" t="s">
        <v>32</v>
      </c>
      <c r="B2" s="8"/>
      <c r="C2" s="8"/>
      <c r="D2" s="8"/>
    </row>
    <row r="3" spans="1:4" x14ac:dyDescent="0.25">
      <c r="A3" s="3" t="s">
        <v>1200</v>
      </c>
      <c r="B3" s="4" t="s">
        <v>6</v>
      </c>
      <c r="C3" s="4" t="s">
        <v>6</v>
      </c>
      <c r="D3" s="4" t="s">
        <v>6</v>
      </c>
    </row>
    <row r="4" spans="1:4" x14ac:dyDescent="0.25">
      <c r="A4" s="2" t="s">
        <v>510</v>
      </c>
      <c r="B4" s="6">
        <v>27247</v>
      </c>
      <c r="C4" s="6">
        <v>23987</v>
      </c>
      <c r="D4" s="6">
        <v>23987</v>
      </c>
    </row>
    <row r="5" spans="1:4" x14ac:dyDescent="0.25">
      <c r="A5" s="2" t="s">
        <v>511</v>
      </c>
      <c r="B5" s="5">
        <v>30733</v>
      </c>
      <c r="C5" s="4" t="s">
        <v>6</v>
      </c>
      <c r="D5" s="5">
        <v>17878</v>
      </c>
    </row>
    <row r="6" spans="1:4" x14ac:dyDescent="0.25">
      <c r="A6" s="2" t="s">
        <v>512</v>
      </c>
      <c r="B6" s="5">
        <v>24415</v>
      </c>
      <c r="C6" s="4" t="s">
        <v>6</v>
      </c>
      <c r="D6" s="5">
        <v>24271</v>
      </c>
    </row>
    <row r="7" spans="1:4" x14ac:dyDescent="0.25">
      <c r="A7" s="2" t="s">
        <v>513</v>
      </c>
      <c r="B7" s="5">
        <v>48746</v>
      </c>
      <c r="C7" s="4" t="s">
        <v>6</v>
      </c>
      <c r="D7" s="5">
        <v>55047</v>
      </c>
    </row>
    <row r="8" spans="1:4" x14ac:dyDescent="0.25">
      <c r="A8" s="2" t="s">
        <v>514</v>
      </c>
      <c r="B8" s="5">
        <v>88091</v>
      </c>
      <c r="C8" s="4" t="s">
        <v>6</v>
      </c>
      <c r="D8" s="5">
        <v>92874</v>
      </c>
    </row>
    <row r="9" spans="1:4" x14ac:dyDescent="0.25">
      <c r="A9" s="2" t="s">
        <v>53</v>
      </c>
      <c r="B9" s="6">
        <v>219232</v>
      </c>
      <c r="C9" s="6">
        <v>214057</v>
      </c>
      <c r="D9" s="6">
        <v>21405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8" t="s">
        <v>1</v>
      </c>
      <c r="C1" s="8"/>
    </row>
    <row r="2" spans="1:3" ht="30" x14ac:dyDescent="0.25">
      <c r="A2" s="1" t="s">
        <v>32</v>
      </c>
      <c r="B2" s="1" t="s">
        <v>2</v>
      </c>
      <c r="C2" s="1" t="s">
        <v>33</v>
      </c>
    </row>
    <row r="3" spans="1:3" ht="30" x14ac:dyDescent="0.25">
      <c r="A3" s="3" t="s">
        <v>1202</v>
      </c>
      <c r="B3" s="4" t="s">
        <v>6</v>
      </c>
      <c r="C3" s="4" t="s">
        <v>6</v>
      </c>
    </row>
    <row r="4" spans="1:3" x14ac:dyDescent="0.25">
      <c r="A4" s="2" t="s">
        <v>511</v>
      </c>
      <c r="B4" s="6">
        <v>23</v>
      </c>
      <c r="C4" s="6">
        <v>20</v>
      </c>
    </row>
    <row r="5" spans="1:3" x14ac:dyDescent="0.25">
      <c r="A5" s="2" t="s">
        <v>512</v>
      </c>
      <c r="B5" s="4">
        <v>12</v>
      </c>
      <c r="C5" s="4">
        <v>39</v>
      </c>
    </row>
    <row r="6" spans="1:3" x14ac:dyDescent="0.25">
      <c r="A6" s="2" t="s">
        <v>513</v>
      </c>
      <c r="B6" s="4">
        <v>77</v>
      </c>
      <c r="C6" s="4">
        <v>227</v>
      </c>
    </row>
    <row r="7" spans="1:3" x14ac:dyDescent="0.25">
      <c r="A7" s="2" t="s">
        <v>514</v>
      </c>
      <c r="B7" s="5">
        <v>1307</v>
      </c>
      <c r="C7" s="5">
        <v>1722</v>
      </c>
    </row>
    <row r="8" spans="1:3" x14ac:dyDescent="0.25">
      <c r="A8" s="2" t="s">
        <v>90</v>
      </c>
      <c r="B8" s="6">
        <v>1419</v>
      </c>
      <c r="C8" s="6">
        <v>200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3</v>
      </c>
      <c r="B1" s="8" t="s">
        <v>2</v>
      </c>
      <c r="C1" s="8" t="s">
        <v>33</v>
      </c>
    </row>
    <row r="2" spans="1:3" ht="30" x14ac:dyDescent="0.25">
      <c r="A2" s="1" t="s">
        <v>32</v>
      </c>
      <c r="B2" s="8"/>
      <c r="C2" s="8"/>
    </row>
    <row r="3" spans="1:3" ht="30" x14ac:dyDescent="0.25">
      <c r="A3" s="3" t="s">
        <v>1204</v>
      </c>
      <c r="B3" s="4" t="s">
        <v>6</v>
      </c>
      <c r="C3" s="4" t="s">
        <v>6</v>
      </c>
    </row>
    <row r="4" spans="1:3" x14ac:dyDescent="0.25">
      <c r="A4" s="2">
        <v>2014</v>
      </c>
      <c r="B4" s="6">
        <v>46567</v>
      </c>
      <c r="C4" s="6">
        <v>41248</v>
      </c>
    </row>
    <row r="5" spans="1:3" x14ac:dyDescent="0.25">
      <c r="A5" s="2">
        <v>2015</v>
      </c>
      <c r="B5" s="5">
        <v>11385</v>
      </c>
      <c r="C5" s="5">
        <v>16716</v>
      </c>
    </row>
    <row r="6" spans="1:3" x14ac:dyDescent="0.25">
      <c r="A6" s="2">
        <v>2016</v>
      </c>
      <c r="B6" s="5">
        <v>8351</v>
      </c>
      <c r="C6" s="5">
        <v>7922</v>
      </c>
    </row>
    <row r="7" spans="1:3" x14ac:dyDescent="0.25">
      <c r="A7" s="2">
        <v>2017</v>
      </c>
      <c r="B7" s="5">
        <v>3618</v>
      </c>
      <c r="C7" s="5">
        <v>7140</v>
      </c>
    </row>
    <row r="8" spans="1:3" x14ac:dyDescent="0.25">
      <c r="A8" s="2">
        <v>2018</v>
      </c>
      <c r="B8" s="5">
        <v>7009</v>
      </c>
      <c r="C8" s="5">
        <v>3551</v>
      </c>
    </row>
    <row r="9" spans="1:3" x14ac:dyDescent="0.25">
      <c r="A9" s="2" t="s">
        <v>519</v>
      </c>
      <c r="B9" s="5">
        <v>11161</v>
      </c>
      <c r="C9" s="5">
        <v>16297</v>
      </c>
    </row>
    <row r="10" spans="1:3" x14ac:dyDescent="0.25">
      <c r="A10" s="2" t="s">
        <v>130</v>
      </c>
      <c r="B10" s="6">
        <v>88091</v>
      </c>
      <c r="C10" s="6">
        <v>9287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205</v>
      </c>
      <c r="B1" s="1" t="s">
        <v>1</v>
      </c>
      <c r="C1" s="1"/>
      <c r="D1" s="1"/>
    </row>
    <row r="2" spans="1:4" x14ac:dyDescent="0.25">
      <c r="A2" s="8"/>
      <c r="B2" s="1" t="s">
        <v>1206</v>
      </c>
      <c r="C2" s="1" t="s">
        <v>2</v>
      </c>
      <c r="D2" s="1" t="s">
        <v>33</v>
      </c>
    </row>
    <row r="3" spans="1:4" ht="30" x14ac:dyDescent="0.25">
      <c r="A3" s="3" t="s">
        <v>1207</v>
      </c>
      <c r="B3" s="4" t="s">
        <v>6</v>
      </c>
      <c r="C3" s="4" t="s">
        <v>6</v>
      </c>
      <c r="D3" s="4" t="s">
        <v>6</v>
      </c>
    </row>
    <row r="4" spans="1:4" x14ac:dyDescent="0.25">
      <c r="A4" s="2" t="s">
        <v>1208</v>
      </c>
      <c r="B4" s="4" t="s">
        <v>6</v>
      </c>
      <c r="C4" s="6">
        <v>45860000</v>
      </c>
      <c r="D4" s="6">
        <v>49120000</v>
      </c>
    </row>
    <row r="5" spans="1:4" ht="30" x14ac:dyDescent="0.25">
      <c r="A5" s="2" t="s">
        <v>1209</v>
      </c>
      <c r="B5" s="4" t="s">
        <v>6</v>
      </c>
      <c r="C5" s="5">
        <v>42900000</v>
      </c>
      <c r="D5" s="5">
        <v>46100000</v>
      </c>
    </row>
    <row r="6" spans="1:4" x14ac:dyDescent="0.25">
      <c r="A6" s="2" t="s">
        <v>1210</v>
      </c>
      <c r="B6" s="4" t="s">
        <v>6</v>
      </c>
      <c r="C6" s="4" t="s">
        <v>6</v>
      </c>
      <c r="D6" s="5">
        <v>3000000</v>
      </c>
    </row>
    <row r="7" spans="1:4" x14ac:dyDescent="0.25">
      <c r="A7" s="2" t="s">
        <v>1211</v>
      </c>
      <c r="B7" s="5">
        <v>12000000</v>
      </c>
      <c r="C7" s="4" t="s">
        <v>6</v>
      </c>
      <c r="D7" s="4" t="s">
        <v>6</v>
      </c>
    </row>
    <row r="8" spans="1:4" ht="30" x14ac:dyDescent="0.25">
      <c r="A8" s="2" t="s">
        <v>1212</v>
      </c>
      <c r="B8" s="4" t="s">
        <v>1027</v>
      </c>
      <c r="C8" s="4" t="s">
        <v>6</v>
      </c>
      <c r="D8" s="4" t="s">
        <v>6</v>
      </c>
    </row>
    <row r="9" spans="1:4" x14ac:dyDescent="0.25">
      <c r="A9" s="2" t="s">
        <v>1213</v>
      </c>
      <c r="B9" s="5">
        <v>864000</v>
      </c>
      <c r="C9" s="4" t="s">
        <v>6</v>
      </c>
      <c r="D9" s="4" t="s">
        <v>6</v>
      </c>
    </row>
    <row r="10" spans="1:4" ht="30" x14ac:dyDescent="0.25">
      <c r="A10" s="2" t="s">
        <v>1214</v>
      </c>
      <c r="B10" s="4" t="s">
        <v>6</v>
      </c>
      <c r="C10" s="5">
        <v>3000000</v>
      </c>
      <c r="D10" s="5">
        <v>4400000</v>
      </c>
    </row>
    <row r="11" spans="1:4" ht="30" x14ac:dyDescent="0.25">
      <c r="A11" s="2" t="s">
        <v>1215</v>
      </c>
      <c r="B11" s="4" t="s">
        <v>6</v>
      </c>
      <c r="C11" s="5">
        <v>3200000</v>
      </c>
      <c r="D11" s="5">
        <v>4500000</v>
      </c>
    </row>
    <row r="12" spans="1:4" ht="30" x14ac:dyDescent="0.25">
      <c r="A12" s="2" t="s">
        <v>1216</v>
      </c>
      <c r="B12" s="4" t="s">
        <v>6</v>
      </c>
      <c r="C12" s="5">
        <v>105400000</v>
      </c>
      <c r="D12" s="5">
        <v>114500000</v>
      </c>
    </row>
    <row r="13" spans="1:4" ht="30" x14ac:dyDescent="0.25">
      <c r="A13" s="2" t="s">
        <v>1217</v>
      </c>
      <c r="B13" s="4" t="s">
        <v>6</v>
      </c>
      <c r="C13" s="6">
        <v>13000000</v>
      </c>
      <c r="D13" s="4" t="s">
        <v>6</v>
      </c>
    </row>
    <row r="14" spans="1:4" x14ac:dyDescent="0.25">
      <c r="A14" s="2" t="s">
        <v>1009</v>
      </c>
      <c r="B14" s="4" t="s">
        <v>6</v>
      </c>
      <c r="C14" s="4" t="s">
        <v>6</v>
      </c>
      <c r="D14" s="4" t="s">
        <v>6</v>
      </c>
    </row>
    <row r="15" spans="1:4" ht="30" x14ac:dyDescent="0.25">
      <c r="A15" s="3" t="s">
        <v>1207</v>
      </c>
      <c r="B15" s="4" t="s">
        <v>6</v>
      </c>
      <c r="C15" s="4" t="s">
        <v>6</v>
      </c>
      <c r="D15" s="4" t="s">
        <v>6</v>
      </c>
    </row>
    <row r="16" spans="1:4" ht="30" x14ac:dyDescent="0.25">
      <c r="A16" s="2" t="s">
        <v>1218</v>
      </c>
      <c r="B16" s="185">
        <v>0.1</v>
      </c>
      <c r="C16" s="4" t="s">
        <v>6</v>
      </c>
      <c r="D16"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9</v>
      </c>
      <c r="B1" s="8" t="s">
        <v>2</v>
      </c>
      <c r="C1" s="8" t="s">
        <v>33</v>
      </c>
    </row>
    <row r="2" spans="1:3" ht="30" x14ac:dyDescent="0.25">
      <c r="A2" s="1" t="s">
        <v>32</v>
      </c>
      <c r="B2" s="8"/>
      <c r="C2" s="8"/>
    </row>
    <row r="3" spans="1:3" ht="45" x14ac:dyDescent="0.25">
      <c r="A3" s="3" t="s">
        <v>1220</v>
      </c>
      <c r="B3" s="4" t="s">
        <v>6</v>
      </c>
      <c r="C3" s="4" t="s">
        <v>6</v>
      </c>
    </row>
    <row r="4" spans="1:3" x14ac:dyDescent="0.25">
      <c r="A4" s="2" t="s">
        <v>528</v>
      </c>
      <c r="B4" s="185">
        <v>1.8100000000000002E-2</v>
      </c>
      <c r="C4" s="185">
        <v>1.52E-2</v>
      </c>
    </row>
    <row r="5" spans="1:3" x14ac:dyDescent="0.25">
      <c r="A5" s="2" t="s">
        <v>528</v>
      </c>
      <c r="B5" s="6">
        <v>33860</v>
      </c>
      <c r="C5" s="6">
        <v>19120</v>
      </c>
    </row>
    <row r="6" spans="1:3" x14ac:dyDescent="0.25">
      <c r="A6" s="2" t="s">
        <v>529</v>
      </c>
      <c r="B6" s="185">
        <v>3.8199999999999998E-2</v>
      </c>
      <c r="C6" s="185">
        <v>3.4099999999999998E-2</v>
      </c>
    </row>
    <row r="7" spans="1:3" x14ac:dyDescent="0.25">
      <c r="A7" s="2" t="s">
        <v>529</v>
      </c>
      <c r="B7" s="5">
        <v>12000</v>
      </c>
      <c r="C7" s="5">
        <v>18000</v>
      </c>
    </row>
    <row r="8" spans="1:3" x14ac:dyDescent="0.25">
      <c r="A8" s="2" t="s">
        <v>530</v>
      </c>
      <c r="B8" s="4" t="s">
        <v>6</v>
      </c>
      <c r="C8" s="185">
        <v>3.8199999999999998E-2</v>
      </c>
    </row>
    <row r="9" spans="1:3" x14ac:dyDescent="0.25">
      <c r="A9" s="2" t="s">
        <v>530</v>
      </c>
      <c r="B9" s="4" t="s">
        <v>6</v>
      </c>
      <c r="C9" s="5">
        <v>12000</v>
      </c>
    </row>
    <row r="10" spans="1:3" x14ac:dyDescent="0.25">
      <c r="A10" s="2" t="s">
        <v>531</v>
      </c>
      <c r="B10" s="185">
        <v>2.3400000000000001E-2</v>
      </c>
      <c r="C10" s="185">
        <v>2.7699999999999999E-2</v>
      </c>
    </row>
    <row r="11" spans="1:3" x14ac:dyDescent="0.25">
      <c r="A11" s="2" t="s">
        <v>531</v>
      </c>
      <c r="B11" s="5">
        <v>45860</v>
      </c>
      <c r="C11" s="5">
        <v>49120</v>
      </c>
    </row>
    <row r="12" spans="1:3" ht="30" x14ac:dyDescent="0.25">
      <c r="A12" s="2" t="s">
        <v>532</v>
      </c>
      <c r="B12" s="4">
        <v>-269</v>
      </c>
      <c r="C12" s="4">
        <v>-442</v>
      </c>
    </row>
    <row r="13" spans="1:3" x14ac:dyDescent="0.25">
      <c r="A13" s="2" t="s">
        <v>535</v>
      </c>
      <c r="B13" s="6">
        <v>45591</v>
      </c>
      <c r="C13" s="6">
        <v>4867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6" width="31.85546875" bestFit="1" customWidth="1"/>
  </cols>
  <sheetData>
    <row r="1" spans="1:6" ht="15" customHeight="1" x14ac:dyDescent="0.25">
      <c r="A1" s="8" t="s">
        <v>1221</v>
      </c>
      <c r="B1" s="8" t="s">
        <v>2</v>
      </c>
      <c r="C1" s="8" t="s">
        <v>33</v>
      </c>
      <c r="D1" s="8" t="s">
        <v>1206</v>
      </c>
      <c r="E1" s="1" t="s">
        <v>2</v>
      </c>
      <c r="F1" s="1" t="s">
        <v>33</v>
      </c>
    </row>
    <row r="2" spans="1:6" x14ac:dyDescent="0.25">
      <c r="A2" s="8"/>
      <c r="B2" s="8"/>
      <c r="C2" s="8"/>
      <c r="D2" s="8"/>
      <c r="E2" s="1" t="s">
        <v>1002</v>
      </c>
      <c r="F2" s="1" t="s">
        <v>1002</v>
      </c>
    </row>
    <row r="3" spans="1:6" ht="30" x14ac:dyDescent="0.25">
      <c r="A3" s="3" t="s">
        <v>1222</v>
      </c>
      <c r="B3" s="4" t="s">
        <v>6</v>
      </c>
      <c r="C3" s="4" t="s">
        <v>6</v>
      </c>
      <c r="D3" s="4" t="s">
        <v>6</v>
      </c>
      <c r="E3" s="4" t="s">
        <v>6</v>
      </c>
      <c r="F3" s="4" t="s">
        <v>6</v>
      </c>
    </row>
    <row r="4" spans="1:6" ht="45" x14ac:dyDescent="0.25">
      <c r="A4" s="2" t="s">
        <v>1223</v>
      </c>
      <c r="B4" s="4" t="s">
        <v>6</v>
      </c>
      <c r="C4" s="4" t="s">
        <v>6</v>
      </c>
      <c r="D4" s="4" t="s">
        <v>6</v>
      </c>
      <c r="E4" s="5">
        <v>139036</v>
      </c>
      <c r="F4" s="5">
        <v>218017</v>
      </c>
    </row>
    <row r="5" spans="1:6" ht="75" x14ac:dyDescent="0.25">
      <c r="A5" s="2" t="s">
        <v>1224</v>
      </c>
      <c r="B5" s="9">
        <v>16.440000000000001</v>
      </c>
      <c r="C5" s="9">
        <v>16.07</v>
      </c>
      <c r="D5" s="9">
        <v>16.86</v>
      </c>
      <c r="E5" s="9">
        <v>19.95</v>
      </c>
      <c r="F5" s="9">
        <v>16.39</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8" t="s">
        <v>1</v>
      </c>
      <c r="C1" s="8"/>
    </row>
    <row r="2" spans="1:3" ht="30" x14ac:dyDescent="0.25">
      <c r="A2" s="1" t="s">
        <v>72</v>
      </c>
      <c r="B2" s="1" t="s">
        <v>2</v>
      </c>
      <c r="C2" s="1" t="s">
        <v>33</v>
      </c>
    </row>
    <row r="3" spans="1:3" x14ac:dyDescent="0.25">
      <c r="A3" s="2" t="s">
        <v>145</v>
      </c>
      <c r="B3" s="5">
        <v>1326</v>
      </c>
      <c r="C3" s="4" t="s">
        <v>6</v>
      </c>
    </row>
    <row r="4" spans="1:3" x14ac:dyDescent="0.25">
      <c r="A4" s="2" t="s">
        <v>124</v>
      </c>
      <c r="B4" s="4" t="s">
        <v>6</v>
      </c>
      <c r="C4" s="4" t="s">
        <v>6</v>
      </c>
    </row>
    <row r="5" spans="1:3" x14ac:dyDescent="0.25">
      <c r="A5" s="2" t="s">
        <v>134</v>
      </c>
      <c r="B5" s="5">
        <v>30250</v>
      </c>
      <c r="C5" s="5">
        <v>16240</v>
      </c>
    </row>
    <row r="6" spans="1:3" ht="30" x14ac:dyDescent="0.25">
      <c r="A6" s="2" t="s">
        <v>146</v>
      </c>
      <c r="B6" s="5">
        <v>213157</v>
      </c>
      <c r="C6" s="5">
        <v>433201</v>
      </c>
    </row>
    <row r="7" spans="1:3" ht="30" x14ac:dyDescent="0.25">
      <c r="A7" s="2" t="s">
        <v>147</v>
      </c>
      <c r="B7" s="5">
        <v>8182</v>
      </c>
      <c r="C7" s="5">
        <v>8182</v>
      </c>
    </row>
    <row r="8" spans="1:3" x14ac:dyDescent="0.25">
      <c r="A8" s="2" t="s">
        <v>138</v>
      </c>
      <c r="B8" s="5">
        <v>30250</v>
      </c>
      <c r="C8" s="5">
        <v>16240</v>
      </c>
    </row>
    <row r="9" spans="1:3" x14ac:dyDescent="0.25">
      <c r="A9" s="2" t="s">
        <v>145</v>
      </c>
      <c r="B9" s="5">
        <v>1326</v>
      </c>
      <c r="C9" s="4" t="s">
        <v>6</v>
      </c>
    </row>
    <row r="10" spans="1:3" x14ac:dyDescent="0.25">
      <c r="A10" s="2" t="s">
        <v>126</v>
      </c>
      <c r="B10" s="4" t="s">
        <v>6</v>
      </c>
      <c r="C10" s="4" t="s">
        <v>6</v>
      </c>
    </row>
    <row r="11" spans="1:3" ht="30" x14ac:dyDescent="0.25">
      <c r="A11" s="2" t="s">
        <v>148</v>
      </c>
      <c r="B11" s="4">
        <v>0.22</v>
      </c>
      <c r="C11" s="4">
        <v>0.4</v>
      </c>
    </row>
    <row r="12" spans="1:3" ht="30" x14ac:dyDescent="0.25">
      <c r="A12" s="2" t="s">
        <v>127</v>
      </c>
      <c r="B12" s="4" t="s">
        <v>6</v>
      </c>
      <c r="C12" s="4" t="s">
        <v>6</v>
      </c>
    </row>
    <row r="13" spans="1:3" ht="30" x14ac:dyDescent="0.25">
      <c r="A13" s="2" t="s">
        <v>149</v>
      </c>
      <c r="B13" s="4">
        <v>290</v>
      </c>
      <c r="C13" s="4">
        <v>14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5</v>
      </c>
      <c r="B1" s="8" t="s">
        <v>1</v>
      </c>
      <c r="C1" s="8"/>
    </row>
    <row r="2" spans="1:3" ht="30" x14ac:dyDescent="0.25">
      <c r="A2" s="1" t="s">
        <v>72</v>
      </c>
      <c r="B2" s="1" t="s">
        <v>2</v>
      </c>
      <c r="C2" s="1" t="s">
        <v>33</v>
      </c>
    </row>
    <row r="3" spans="1:3" ht="30" x14ac:dyDescent="0.25">
      <c r="A3" s="3" t="s">
        <v>1226</v>
      </c>
      <c r="B3" s="4" t="s">
        <v>6</v>
      </c>
      <c r="C3" s="4" t="s">
        <v>6</v>
      </c>
    </row>
    <row r="4" spans="1:3" x14ac:dyDescent="0.25">
      <c r="A4" s="2" t="s">
        <v>1227</v>
      </c>
      <c r="B4" s="6">
        <v>2235</v>
      </c>
      <c r="C4" s="6">
        <v>2255</v>
      </c>
    </row>
    <row r="5" spans="1:3" x14ac:dyDescent="0.25">
      <c r="A5" s="3" t="s">
        <v>544</v>
      </c>
      <c r="B5" s="4" t="s">
        <v>6</v>
      </c>
      <c r="C5" s="4" t="s">
        <v>6</v>
      </c>
    </row>
    <row r="6" spans="1:3" x14ac:dyDescent="0.25">
      <c r="A6" s="2" t="s">
        <v>545</v>
      </c>
      <c r="B6" s="5">
        <v>2405295</v>
      </c>
      <c r="C6" s="5">
        <v>2799765</v>
      </c>
    </row>
    <row r="7" spans="1:3" ht="30" x14ac:dyDescent="0.25">
      <c r="A7" s="2" t="s">
        <v>546</v>
      </c>
      <c r="B7" s="5">
        <v>43957</v>
      </c>
      <c r="C7" s="5">
        <v>3336</v>
      </c>
    </row>
    <row r="8" spans="1:3" x14ac:dyDescent="0.25">
      <c r="A8" s="2" t="s">
        <v>547</v>
      </c>
      <c r="B8" s="5">
        <v>2449252</v>
      </c>
      <c r="C8" s="5">
        <v>2803101</v>
      </c>
    </row>
    <row r="9" spans="1:3" x14ac:dyDescent="0.25">
      <c r="A9" s="3" t="s">
        <v>113</v>
      </c>
      <c r="B9" s="4" t="s">
        <v>6</v>
      </c>
      <c r="C9" s="4" t="s">
        <v>6</v>
      </c>
    </row>
    <row r="10" spans="1:3" x14ac:dyDescent="0.25">
      <c r="A10" s="2" t="s">
        <v>114</v>
      </c>
      <c r="B10" s="9">
        <v>0.93</v>
      </c>
      <c r="C10" s="9">
        <v>0.81</v>
      </c>
    </row>
    <row r="11" spans="1:3" x14ac:dyDescent="0.25">
      <c r="A11" s="2" t="s">
        <v>115</v>
      </c>
      <c r="B11" s="9">
        <v>0.91</v>
      </c>
      <c r="C11" s="9">
        <v>0.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8</v>
      </c>
      <c r="B1" s="8" t="s">
        <v>1</v>
      </c>
      <c r="C1" s="8"/>
    </row>
    <row r="2" spans="1:3" x14ac:dyDescent="0.25">
      <c r="A2" s="8"/>
      <c r="B2" s="1" t="s">
        <v>2</v>
      </c>
      <c r="C2" s="1" t="s">
        <v>33</v>
      </c>
    </row>
    <row r="3" spans="1:3" x14ac:dyDescent="0.25">
      <c r="A3" s="3" t="s">
        <v>550</v>
      </c>
      <c r="B3" s="4" t="s">
        <v>6</v>
      </c>
      <c r="C3" s="4" t="s">
        <v>6</v>
      </c>
    </row>
    <row r="4" spans="1:3" x14ac:dyDescent="0.25">
      <c r="A4" s="2" t="s">
        <v>1229</v>
      </c>
      <c r="B4" s="6">
        <v>176000</v>
      </c>
      <c r="C4" s="6">
        <v>17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30</v>
      </c>
      <c r="B1" s="8" t="s">
        <v>2</v>
      </c>
    </row>
    <row r="2" spans="1:2" ht="30" x14ac:dyDescent="0.25">
      <c r="A2" s="1" t="s">
        <v>32</v>
      </c>
      <c r="B2" s="8"/>
    </row>
    <row r="3" spans="1:2" ht="45" x14ac:dyDescent="0.25">
      <c r="A3" s="3" t="s">
        <v>1231</v>
      </c>
      <c r="B3" s="4" t="s">
        <v>6</v>
      </c>
    </row>
    <row r="4" spans="1:2" x14ac:dyDescent="0.25">
      <c r="A4" s="2">
        <v>2014</v>
      </c>
      <c r="B4" s="6">
        <v>178</v>
      </c>
    </row>
    <row r="5" spans="1:2" x14ac:dyDescent="0.25">
      <c r="A5" s="2">
        <v>2015</v>
      </c>
      <c r="B5" s="4">
        <v>178</v>
      </c>
    </row>
    <row r="6" spans="1:2" x14ac:dyDescent="0.25">
      <c r="A6" s="2">
        <v>2016</v>
      </c>
      <c r="B6" s="4">
        <v>128</v>
      </c>
    </row>
    <row r="7" spans="1:2" x14ac:dyDescent="0.25">
      <c r="A7" s="2">
        <v>2017</v>
      </c>
      <c r="B7" s="4">
        <v>56</v>
      </c>
    </row>
    <row r="8" spans="1:2" x14ac:dyDescent="0.25">
      <c r="A8" s="2">
        <v>2018</v>
      </c>
      <c r="B8" s="4">
        <v>11</v>
      </c>
    </row>
    <row r="9" spans="1:2" x14ac:dyDescent="0.25">
      <c r="A9" s="2" t="s">
        <v>519</v>
      </c>
      <c r="B9" s="4">
        <v>7</v>
      </c>
    </row>
    <row r="10" spans="1:2" x14ac:dyDescent="0.25">
      <c r="A10" s="2" t="s">
        <v>130</v>
      </c>
      <c r="B10" s="6">
        <v>55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2</v>
      </c>
      <c r="B1" s="8" t="s">
        <v>1</v>
      </c>
      <c r="C1" s="8"/>
    </row>
    <row r="2" spans="1:3" ht="30" x14ac:dyDescent="0.25">
      <c r="A2" s="1" t="s">
        <v>32</v>
      </c>
      <c r="B2" s="1" t="s">
        <v>2</v>
      </c>
      <c r="C2" s="1" t="s">
        <v>33</v>
      </c>
    </row>
    <row r="3" spans="1:3" x14ac:dyDescent="0.25">
      <c r="A3" s="3" t="s">
        <v>563</v>
      </c>
      <c r="B3" s="4" t="s">
        <v>6</v>
      </c>
      <c r="C3" s="4" t="s">
        <v>6</v>
      </c>
    </row>
    <row r="4" spans="1:3" x14ac:dyDescent="0.25">
      <c r="A4" s="2" t="s">
        <v>1233</v>
      </c>
      <c r="B4" s="6">
        <v>740</v>
      </c>
      <c r="C4" s="6">
        <v>-364</v>
      </c>
    </row>
    <row r="5" spans="1:3" x14ac:dyDescent="0.25">
      <c r="A5" s="2" t="s">
        <v>1234</v>
      </c>
      <c r="B5" s="4">
        <v>290</v>
      </c>
      <c r="C5" s="4">
        <v>-143</v>
      </c>
    </row>
    <row r="6" spans="1:3" x14ac:dyDescent="0.25">
      <c r="A6" s="2" t="s">
        <v>1235</v>
      </c>
      <c r="B6" s="6">
        <v>450</v>
      </c>
      <c r="C6" s="6">
        <v>-22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36</v>
      </c>
      <c r="B1" s="1" t="s">
        <v>1</v>
      </c>
    </row>
    <row r="2" spans="1:2" x14ac:dyDescent="0.25">
      <c r="A2" s="8"/>
      <c r="B2" s="1" t="s">
        <v>2</v>
      </c>
    </row>
    <row r="3" spans="1:2" x14ac:dyDescent="0.25">
      <c r="A3" s="3" t="s">
        <v>572</v>
      </c>
      <c r="B3" s="4" t="s">
        <v>6</v>
      </c>
    </row>
    <row r="4" spans="1:2" ht="45" x14ac:dyDescent="0.25">
      <c r="A4" s="2" t="s">
        <v>1237</v>
      </c>
      <c r="B4" s="185">
        <v>0.3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8" t="s">
        <v>1</v>
      </c>
      <c r="C1" s="8"/>
    </row>
    <row r="2" spans="1:3" ht="30" x14ac:dyDescent="0.25">
      <c r="A2" s="1" t="s">
        <v>32</v>
      </c>
      <c r="B2" s="1" t="s">
        <v>2</v>
      </c>
      <c r="C2" s="1" t="s">
        <v>33</v>
      </c>
    </row>
    <row r="3" spans="1:3" ht="30" x14ac:dyDescent="0.25">
      <c r="A3" s="3" t="s">
        <v>1239</v>
      </c>
      <c r="B3" s="4" t="s">
        <v>6</v>
      </c>
      <c r="C3" s="4" t="s">
        <v>6</v>
      </c>
    </row>
    <row r="4" spans="1:3" x14ac:dyDescent="0.25">
      <c r="A4" s="2" t="s">
        <v>575</v>
      </c>
      <c r="B4" s="6">
        <v>1163</v>
      </c>
      <c r="C4" s="6">
        <v>1192</v>
      </c>
    </row>
    <row r="5" spans="1:3" x14ac:dyDescent="0.25">
      <c r="A5" s="3" t="s">
        <v>576</v>
      </c>
      <c r="B5" s="4" t="s">
        <v>6</v>
      </c>
      <c r="C5" s="4" t="s">
        <v>6</v>
      </c>
    </row>
    <row r="6" spans="1:3" x14ac:dyDescent="0.25">
      <c r="A6" s="2" t="s">
        <v>577</v>
      </c>
      <c r="B6" s="4">
        <v>90</v>
      </c>
      <c r="C6" s="4">
        <v>279</v>
      </c>
    </row>
    <row r="7" spans="1:3" x14ac:dyDescent="0.25">
      <c r="A7" s="2" t="s">
        <v>578</v>
      </c>
      <c r="B7" s="4">
        <v>-83</v>
      </c>
      <c r="C7" s="4">
        <v>-98</v>
      </c>
    </row>
    <row r="8" spans="1:3" x14ac:dyDescent="0.25">
      <c r="A8" s="2" t="s">
        <v>581</v>
      </c>
      <c r="B8" s="4">
        <v>32</v>
      </c>
      <c r="C8" s="4">
        <v>22</v>
      </c>
    </row>
    <row r="9" spans="1:3" x14ac:dyDescent="0.25">
      <c r="A9" s="2" t="s">
        <v>582</v>
      </c>
      <c r="B9" s="4">
        <v>-82</v>
      </c>
      <c r="C9" s="4">
        <v>-172</v>
      </c>
    </row>
    <row r="10" spans="1:3" x14ac:dyDescent="0.25">
      <c r="A10" s="2" t="s">
        <v>585</v>
      </c>
      <c r="B10" s="4">
        <v>66</v>
      </c>
      <c r="C10" s="4">
        <v>28</v>
      </c>
    </row>
    <row r="11" spans="1:3" x14ac:dyDescent="0.25">
      <c r="A11" s="2" t="s">
        <v>586</v>
      </c>
      <c r="B11" s="6">
        <v>1186</v>
      </c>
      <c r="C11" s="6">
        <v>1251</v>
      </c>
    </row>
    <row r="12" spans="1:3" x14ac:dyDescent="0.25">
      <c r="A12" s="2" t="s">
        <v>587</v>
      </c>
      <c r="B12" s="185">
        <v>0.33900000000000002</v>
      </c>
      <c r="C12" s="185">
        <v>0.3539999999999999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0</v>
      </c>
      <c r="B1" s="8" t="s">
        <v>2</v>
      </c>
      <c r="C1" s="8" t="s">
        <v>33</v>
      </c>
    </row>
    <row r="2" spans="1:3" ht="30" x14ac:dyDescent="0.25">
      <c r="A2" s="1" t="s">
        <v>32</v>
      </c>
      <c r="B2" s="8"/>
      <c r="C2" s="8"/>
    </row>
    <row r="3" spans="1:3" x14ac:dyDescent="0.25">
      <c r="A3" s="3" t="s">
        <v>589</v>
      </c>
      <c r="B3" s="4" t="s">
        <v>6</v>
      </c>
      <c r="C3" s="4" t="s">
        <v>6</v>
      </c>
    </row>
    <row r="4" spans="1:3" x14ac:dyDescent="0.25">
      <c r="A4" s="2" t="s">
        <v>364</v>
      </c>
      <c r="B4" s="6">
        <v>1125</v>
      </c>
      <c r="C4" s="6">
        <v>981</v>
      </c>
    </row>
    <row r="5" spans="1:3" ht="30" x14ac:dyDescent="0.25">
      <c r="A5" s="2" t="s">
        <v>590</v>
      </c>
      <c r="B5" s="4">
        <v>62</v>
      </c>
      <c r="C5" s="4">
        <v>74</v>
      </c>
    </row>
    <row r="6" spans="1:3" x14ac:dyDescent="0.25">
      <c r="A6" s="2" t="s">
        <v>591</v>
      </c>
      <c r="B6" s="4">
        <v>73</v>
      </c>
      <c r="C6" s="4">
        <v>80</v>
      </c>
    </row>
    <row r="7" spans="1:3" ht="30" x14ac:dyDescent="0.25">
      <c r="A7" s="2" t="s">
        <v>592</v>
      </c>
      <c r="B7" s="4" t="s">
        <v>6</v>
      </c>
      <c r="C7" s="4">
        <v>186</v>
      </c>
    </row>
    <row r="8" spans="1:3" x14ac:dyDescent="0.25">
      <c r="A8" s="2" t="s">
        <v>593</v>
      </c>
      <c r="B8" s="4">
        <v>755</v>
      </c>
      <c r="C8" s="5">
        <v>1014</v>
      </c>
    </row>
    <row r="9" spans="1:3" x14ac:dyDescent="0.25">
      <c r="A9" s="2" t="s">
        <v>594</v>
      </c>
      <c r="B9" s="4">
        <v>21</v>
      </c>
      <c r="C9" s="4" t="s">
        <v>6</v>
      </c>
    </row>
    <row r="10" spans="1:3" x14ac:dyDescent="0.25">
      <c r="A10" s="2" t="s">
        <v>595</v>
      </c>
      <c r="B10" s="4">
        <v>193</v>
      </c>
      <c r="C10" s="4">
        <v>140</v>
      </c>
    </row>
    <row r="11" spans="1:3" ht="30" x14ac:dyDescent="0.25">
      <c r="A11" s="2" t="s">
        <v>596</v>
      </c>
      <c r="B11" s="4" t="s">
        <v>6</v>
      </c>
      <c r="C11" s="4">
        <v>250</v>
      </c>
    </row>
    <row r="12" spans="1:3" x14ac:dyDescent="0.25">
      <c r="A12" s="2" t="s">
        <v>597</v>
      </c>
      <c r="B12" s="4">
        <v>48</v>
      </c>
      <c r="C12" s="4">
        <v>3</v>
      </c>
    </row>
    <row r="13" spans="1:3" x14ac:dyDescent="0.25">
      <c r="A13" s="2" t="s">
        <v>598</v>
      </c>
      <c r="B13" s="5">
        <v>2277</v>
      </c>
      <c r="C13" s="5">
        <v>2728</v>
      </c>
    </row>
    <row r="14" spans="1:3" x14ac:dyDescent="0.25">
      <c r="A14" s="3" t="s">
        <v>599</v>
      </c>
      <c r="B14" s="4" t="s">
        <v>6</v>
      </c>
      <c r="C14" s="4" t="s">
        <v>6</v>
      </c>
    </row>
    <row r="15" spans="1:3" x14ac:dyDescent="0.25">
      <c r="A15" s="2" t="s">
        <v>600</v>
      </c>
      <c r="B15" s="4">
        <v>-119</v>
      </c>
      <c r="C15" s="4">
        <v>-153</v>
      </c>
    </row>
    <row r="16" spans="1:3" x14ac:dyDescent="0.25">
      <c r="A16" s="2" t="s">
        <v>594</v>
      </c>
      <c r="B16" s="4" t="s">
        <v>6</v>
      </c>
      <c r="C16" s="4">
        <v>-31</v>
      </c>
    </row>
    <row r="17" spans="1:3" ht="30" x14ac:dyDescent="0.25">
      <c r="A17" s="2" t="s">
        <v>604</v>
      </c>
      <c r="B17" s="4">
        <v>-40</v>
      </c>
      <c r="C17" s="4" t="s">
        <v>6</v>
      </c>
    </row>
    <row r="18" spans="1:3" x14ac:dyDescent="0.25">
      <c r="A18" s="2" t="s">
        <v>606</v>
      </c>
      <c r="B18" s="4" t="s">
        <v>6</v>
      </c>
      <c r="C18" s="4">
        <v>-33</v>
      </c>
    </row>
    <row r="19" spans="1:3" x14ac:dyDescent="0.25">
      <c r="A19" s="2" t="s">
        <v>607</v>
      </c>
      <c r="B19" s="4">
        <v>-159</v>
      </c>
      <c r="C19" s="4">
        <v>-217</v>
      </c>
    </row>
    <row r="20" spans="1:3" x14ac:dyDescent="0.25">
      <c r="A20" s="2" t="s">
        <v>610</v>
      </c>
      <c r="B20" s="6">
        <v>2118</v>
      </c>
      <c r="C20" s="6">
        <v>251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1</v>
      </c>
      <c r="B1" s="8" t="s">
        <v>1</v>
      </c>
      <c r="C1" s="8"/>
    </row>
    <row r="2" spans="1:3" ht="30" x14ac:dyDescent="0.25">
      <c r="A2" s="1" t="s">
        <v>32</v>
      </c>
      <c r="B2" s="1" t="s">
        <v>2</v>
      </c>
      <c r="C2" s="1" t="s">
        <v>33</v>
      </c>
    </row>
    <row r="3" spans="1:3" ht="30" x14ac:dyDescent="0.25">
      <c r="A3" s="3" t="s">
        <v>1242</v>
      </c>
      <c r="B3" s="4" t="s">
        <v>6</v>
      </c>
      <c r="C3" s="4" t="s">
        <v>6</v>
      </c>
    </row>
    <row r="4" spans="1:3" x14ac:dyDescent="0.25">
      <c r="A4" s="2" t="s">
        <v>298</v>
      </c>
      <c r="B4" s="6">
        <v>1083</v>
      </c>
      <c r="C4" s="6">
        <v>524</v>
      </c>
    </row>
    <row r="5" spans="1:3" x14ac:dyDescent="0.25">
      <c r="A5" s="2" t="s">
        <v>613</v>
      </c>
      <c r="B5" s="4">
        <v>103</v>
      </c>
      <c r="C5" s="4">
        <v>727</v>
      </c>
    </row>
    <row r="6" spans="1:3" x14ac:dyDescent="0.25">
      <c r="A6" s="2" t="s">
        <v>614</v>
      </c>
      <c r="B6" s="6">
        <v>1186</v>
      </c>
      <c r="C6" s="6">
        <v>125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3</v>
      </c>
      <c r="B1" s="8" t="s">
        <v>1</v>
      </c>
      <c r="C1" s="8"/>
    </row>
    <row r="2" spans="1:3" x14ac:dyDescent="0.25">
      <c r="A2" s="1" t="s">
        <v>1197</v>
      </c>
      <c r="B2" s="1" t="s">
        <v>2</v>
      </c>
      <c r="C2" s="1" t="s">
        <v>33</v>
      </c>
    </row>
    <row r="3" spans="1:3" ht="30" x14ac:dyDescent="0.25">
      <c r="A3" s="3" t="s">
        <v>1244</v>
      </c>
      <c r="B3" s="4" t="s">
        <v>6</v>
      </c>
      <c r="C3" s="4" t="s">
        <v>6</v>
      </c>
    </row>
    <row r="4" spans="1:3" ht="45" x14ac:dyDescent="0.25">
      <c r="A4" s="2" t="s">
        <v>1245</v>
      </c>
      <c r="B4" s="185">
        <v>0.04</v>
      </c>
      <c r="C4" s="185">
        <v>0.04</v>
      </c>
    </row>
    <row r="5" spans="1:3" ht="30" x14ac:dyDescent="0.25">
      <c r="A5" s="2" t="s">
        <v>1246</v>
      </c>
      <c r="B5" s="185">
        <v>1.2500000000000001E-2</v>
      </c>
      <c r="C5" s="4" t="s">
        <v>6</v>
      </c>
    </row>
    <row r="6" spans="1:3" ht="30" x14ac:dyDescent="0.25">
      <c r="A6" s="2" t="s">
        <v>1247</v>
      </c>
      <c r="B6" s="9">
        <v>2.5</v>
      </c>
      <c r="C6" s="9">
        <v>3.5</v>
      </c>
    </row>
    <row r="7" spans="1:3" ht="30" x14ac:dyDescent="0.25">
      <c r="A7" s="2" t="s">
        <v>1248</v>
      </c>
      <c r="B7" s="4" t="s">
        <v>6</v>
      </c>
      <c r="C7" s="4" t="s">
        <v>6</v>
      </c>
    </row>
    <row r="8" spans="1:3" ht="30" x14ac:dyDescent="0.25">
      <c r="A8" s="3" t="s">
        <v>1244</v>
      </c>
      <c r="B8" s="4" t="s">
        <v>6</v>
      </c>
      <c r="C8" s="4" t="s">
        <v>6</v>
      </c>
    </row>
    <row r="9" spans="1:3" ht="45" x14ac:dyDescent="0.25">
      <c r="A9" s="2" t="s">
        <v>1245</v>
      </c>
      <c r="B9" s="185">
        <v>0.08</v>
      </c>
      <c r="C9" s="4" t="s">
        <v>6</v>
      </c>
    </row>
    <row r="10" spans="1:3" ht="30" x14ac:dyDescent="0.25">
      <c r="A10" s="2" t="s">
        <v>1249</v>
      </c>
      <c r="B10" s="4" t="s">
        <v>6</v>
      </c>
      <c r="C10" s="4" t="s">
        <v>6</v>
      </c>
    </row>
    <row r="11" spans="1:3" ht="30" x14ac:dyDescent="0.25">
      <c r="A11" s="3" t="s">
        <v>1244</v>
      </c>
      <c r="B11" s="4" t="s">
        <v>6</v>
      </c>
      <c r="C11" s="4" t="s">
        <v>6</v>
      </c>
    </row>
    <row r="12" spans="1:3" ht="45" x14ac:dyDescent="0.25">
      <c r="A12" s="2" t="s">
        <v>1245</v>
      </c>
      <c r="B12" s="185">
        <v>0.04</v>
      </c>
      <c r="C12" s="4" t="s">
        <v>6</v>
      </c>
    </row>
    <row r="13" spans="1:3" ht="30" x14ac:dyDescent="0.25">
      <c r="A13" s="2" t="s">
        <v>1250</v>
      </c>
      <c r="B13" s="4" t="s">
        <v>6</v>
      </c>
      <c r="C13" s="4" t="s">
        <v>6</v>
      </c>
    </row>
    <row r="14" spans="1:3" ht="30" x14ac:dyDescent="0.25">
      <c r="A14" s="3" t="s">
        <v>1244</v>
      </c>
      <c r="B14" s="4" t="s">
        <v>6</v>
      </c>
      <c r="C14" s="4" t="s">
        <v>6</v>
      </c>
    </row>
    <row r="15" spans="1:3" ht="45" x14ac:dyDescent="0.25">
      <c r="A15" s="2" t="s">
        <v>1245</v>
      </c>
      <c r="B15" s="185">
        <v>0.04</v>
      </c>
      <c r="C15"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1</v>
      </c>
      <c r="B1" s="8" t="s">
        <v>2</v>
      </c>
      <c r="C1" s="8" t="s">
        <v>33</v>
      </c>
    </row>
    <row r="2" spans="1:3" ht="30" x14ac:dyDescent="0.25">
      <c r="A2" s="1" t="s">
        <v>32</v>
      </c>
      <c r="B2" s="8"/>
      <c r="C2" s="8"/>
    </row>
    <row r="3" spans="1:3" ht="30" x14ac:dyDescent="0.25">
      <c r="A3" s="3" t="s">
        <v>1252</v>
      </c>
      <c r="B3" s="4" t="s">
        <v>6</v>
      </c>
      <c r="C3" s="4" t="s">
        <v>6</v>
      </c>
    </row>
    <row r="4" spans="1:3" ht="30" x14ac:dyDescent="0.25">
      <c r="A4" s="2" t="s">
        <v>1253</v>
      </c>
      <c r="B4" s="6">
        <v>47346</v>
      </c>
      <c r="C4" s="6">
        <v>47011</v>
      </c>
    </row>
    <row r="5" spans="1:3" ht="30" x14ac:dyDescent="0.25">
      <c r="A5" s="2" t="s">
        <v>1254</v>
      </c>
      <c r="B5" s="185">
        <v>0.21840000000000001</v>
      </c>
      <c r="C5" s="185">
        <v>0.23810000000000001</v>
      </c>
    </row>
    <row r="6" spans="1:3" ht="30" x14ac:dyDescent="0.25">
      <c r="A6" s="2" t="s">
        <v>1253</v>
      </c>
      <c r="B6" s="5">
        <v>17341</v>
      </c>
      <c r="C6" s="5">
        <v>15758</v>
      </c>
    </row>
    <row r="7" spans="1:3" ht="30" x14ac:dyDescent="0.25">
      <c r="A7" s="2" t="s">
        <v>1254</v>
      </c>
      <c r="B7" s="185">
        <v>0.08</v>
      </c>
      <c r="C7" s="185">
        <v>0.08</v>
      </c>
    </row>
    <row r="8" spans="1:3" ht="30" x14ac:dyDescent="0.25">
      <c r="A8" s="2" t="s">
        <v>1253</v>
      </c>
      <c r="B8" s="5">
        <v>21676</v>
      </c>
      <c r="C8" s="5">
        <v>19748</v>
      </c>
    </row>
    <row r="9" spans="1:3" ht="30" x14ac:dyDescent="0.25">
      <c r="A9" s="2" t="s">
        <v>1254</v>
      </c>
      <c r="B9" s="185">
        <v>0.1</v>
      </c>
      <c r="C9" s="185">
        <v>0.1</v>
      </c>
    </row>
    <row r="10" spans="1:3" ht="30" x14ac:dyDescent="0.25">
      <c r="A10" s="2" t="s">
        <v>1255</v>
      </c>
      <c r="B10" s="5">
        <v>44629</v>
      </c>
      <c r="C10" s="5">
        <v>44537</v>
      </c>
    </row>
    <row r="11" spans="1:3" ht="30" x14ac:dyDescent="0.25">
      <c r="A11" s="2" t="s">
        <v>1256</v>
      </c>
      <c r="B11" s="185">
        <v>0.2059</v>
      </c>
      <c r="C11" s="185">
        <v>0.22550000000000001</v>
      </c>
    </row>
    <row r="12" spans="1:3" ht="30" x14ac:dyDescent="0.25">
      <c r="A12" s="2" t="s">
        <v>1255</v>
      </c>
      <c r="B12" s="5">
        <v>8670</v>
      </c>
      <c r="C12" s="5">
        <v>7899</v>
      </c>
    </row>
    <row r="13" spans="1:3" ht="30" x14ac:dyDescent="0.25">
      <c r="A13" s="2" t="s">
        <v>1256</v>
      </c>
      <c r="B13" s="185">
        <v>0.04</v>
      </c>
      <c r="C13" s="185">
        <v>0.04</v>
      </c>
    </row>
    <row r="14" spans="1:3" ht="30" x14ac:dyDescent="0.25">
      <c r="A14" s="2" t="s">
        <v>1255</v>
      </c>
      <c r="B14" s="5">
        <v>13006</v>
      </c>
      <c r="C14" s="5">
        <v>11849</v>
      </c>
    </row>
    <row r="15" spans="1:3" ht="30" x14ac:dyDescent="0.25">
      <c r="A15" s="2" t="s">
        <v>1256</v>
      </c>
      <c r="B15" s="185">
        <v>0.06</v>
      </c>
      <c r="C15" s="185">
        <v>0.06</v>
      </c>
    </row>
    <row r="16" spans="1:3" ht="30" x14ac:dyDescent="0.25">
      <c r="A16" s="2" t="s">
        <v>1257</v>
      </c>
      <c r="B16" s="5">
        <v>44629</v>
      </c>
      <c r="C16" s="5">
        <v>44537</v>
      </c>
    </row>
    <row r="17" spans="1:3" ht="30" x14ac:dyDescent="0.25">
      <c r="A17" s="2" t="s">
        <v>1258</v>
      </c>
      <c r="B17" s="185">
        <v>0.1406</v>
      </c>
      <c r="C17" s="185">
        <v>0.14019999999999999</v>
      </c>
    </row>
    <row r="18" spans="1:3" ht="30" x14ac:dyDescent="0.25">
      <c r="A18" s="2" t="s">
        <v>1257</v>
      </c>
      <c r="B18" s="5">
        <v>12697</v>
      </c>
      <c r="C18" s="5">
        <v>12706</v>
      </c>
    </row>
    <row r="19" spans="1:3" ht="30" x14ac:dyDescent="0.25">
      <c r="A19" s="2" t="s">
        <v>1258</v>
      </c>
      <c r="B19" s="185">
        <v>0.04</v>
      </c>
      <c r="C19" s="185">
        <v>0.04</v>
      </c>
    </row>
    <row r="20" spans="1:3" ht="30" x14ac:dyDescent="0.25">
      <c r="A20" s="2" t="s">
        <v>1257</v>
      </c>
      <c r="B20" s="5">
        <v>15872</v>
      </c>
      <c r="C20" s="5">
        <v>15883</v>
      </c>
    </row>
    <row r="21" spans="1:3" ht="30" x14ac:dyDescent="0.25">
      <c r="A21" s="2" t="s">
        <v>1258</v>
      </c>
      <c r="B21" s="185">
        <v>0.05</v>
      </c>
      <c r="C21" s="185">
        <v>0.05</v>
      </c>
    </row>
    <row r="22" spans="1:3" ht="30" x14ac:dyDescent="0.25">
      <c r="A22" s="2" t="s">
        <v>1259</v>
      </c>
      <c r="B22" s="5">
        <v>44629</v>
      </c>
      <c r="C22" s="5">
        <v>44537</v>
      </c>
    </row>
    <row r="23" spans="1:3" ht="30" x14ac:dyDescent="0.25">
      <c r="A23" s="2" t="s">
        <v>1260</v>
      </c>
      <c r="B23" s="185">
        <v>0.1406</v>
      </c>
      <c r="C23" s="185">
        <v>0.14019999999999999</v>
      </c>
    </row>
    <row r="24" spans="1:3" ht="30" x14ac:dyDescent="0.25">
      <c r="A24" s="2" t="s">
        <v>1259</v>
      </c>
      <c r="B24" s="6">
        <v>4761</v>
      </c>
      <c r="C24" s="6">
        <v>4765</v>
      </c>
    </row>
    <row r="25" spans="1:3" ht="30" x14ac:dyDescent="0.25">
      <c r="A25" s="2" t="s">
        <v>1260</v>
      </c>
      <c r="B25" s="185">
        <v>1.4999999999999999E-2</v>
      </c>
      <c r="C25" s="185">
        <v>1.4999999999999999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v>
      </c>
      <c r="B1" s="8" t="s">
        <v>1</v>
      </c>
      <c r="C1" s="8"/>
    </row>
    <row r="2" spans="1:3" x14ac:dyDescent="0.25">
      <c r="A2" s="8"/>
      <c r="B2" s="1" t="s">
        <v>2</v>
      </c>
      <c r="C2" s="1" t="s">
        <v>33</v>
      </c>
    </row>
    <row r="3" spans="1:3" x14ac:dyDescent="0.25">
      <c r="A3" s="3" t="s">
        <v>151</v>
      </c>
      <c r="B3" s="4" t="s">
        <v>6</v>
      </c>
      <c r="C3" s="4" t="s">
        <v>6</v>
      </c>
    </row>
    <row r="4" spans="1:3" x14ac:dyDescent="0.25">
      <c r="A4" s="2" t="s">
        <v>132</v>
      </c>
      <c r="B4" s="6">
        <v>2235000</v>
      </c>
      <c r="C4" s="6">
        <v>2255000</v>
      </c>
    </row>
    <row r="5" spans="1:3" ht="45" x14ac:dyDescent="0.25">
      <c r="A5" s="3" t="s">
        <v>152</v>
      </c>
      <c r="B5" s="4" t="s">
        <v>6</v>
      </c>
      <c r="C5" s="4" t="s">
        <v>6</v>
      </c>
    </row>
    <row r="6" spans="1:3" ht="30" x14ac:dyDescent="0.25">
      <c r="A6" s="2" t="s">
        <v>111</v>
      </c>
      <c r="B6" s="5">
        <v>77000</v>
      </c>
      <c r="C6" s="5">
        <v>32000</v>
      </c>
    </row>
    <row r="7" spans="1:3" x14ac:dyDescent="0.25">
      <c r="A7" s="2" t="s">
        <v>92</v>
      </c>
      <c r="B7" s="5">
        <v>740000</v>
      </c>
      <c r="C7" s="5">
        <v>310000</v>
      </c>
    </row>
    <row r="8" spans="1:3" x14ac:dyDescent="0.25">
      <c r="A8" s="2" t="s">
        <v>153</v>
      </c>
      <c r="B8" s="5">
        <v>306000</v>
      </c>
      <c r="C8" s="5">
        <v>372000</v>
      </c>
    </row>
    <row r="9" spans="1:3" x14ac:dyDescent="0.25">
      <c r="A9" s="2" t="s">
        <v>154</v>
      </c>
      <c r="B9" s="5">
        <v>54000</v>
      </c>
      <c r="C9" s="5">
        <v>112000</v>
      </c>
    </row>
    <row r="10" spans="1:3" x14ac:dyDescent="0.25">
      <c r="A10" s="2" t="s">
        <v>155</v>
      </c>
      <c r="B10" s="5">
        <v>42000</v>
      </c>
      <c r="C10" s="5">
        <v>58000</v>
      </c>
    </row>
    <row r="11" spans="1:3" x14ac:dyDescent="0.25">
      <c r="A11" s="2" t="s">
        <v>156</v>
      </c>
      <c r="B11" s="5">
        <v>103000</v>
      </c>
      <c r="C11" s="5">
        <v>727000</v>
      </c>
    </row>
    <row r="12" spans="1:3" ht="30" x14ac:dyDescent="0.25">
      <c r="A12" s="2" t="s">
        <v>157</v>
      </c>
      <c r="B12" s="5">
        <v>364000</v>
      </c>
      <c r="C12" s="5">
        <v>621000</v>
      </c>
    </row>
    <row r="13" spans="1:3" ht="30" x14ac:dyDescent="0.25">
      <c r="A13" s="2" t="s">
        <v>158</v>
      </c>
      <c r="B13" s="4" t="s">
        <v>6</v>
      </c>
      <c r="C13" s="5">
        <v>-2955000</v>
      </c>
    </row>
    <row r="14" spans="1:3" x14ac:dyDescent="0.25">
      <c r="A14" s="2" t="s">
        <v>159</v>
      </c>
      <c r="B14" s="5">
        <v>142000</v>
      </c>
      <c r="C14" s="5">
        <v>102000</v>
      </c>
    </row>
    <row r="15" spans="1:3" ht="30" x14ac:dyDescent="0.25">
      <c r="A15" s="2" t="s">
        <v>160</v>
      </c>
      <c r="B15" s="5">
        <v>270000</v>
      </c>
      <c r="C15" s="5">
        <v>156000</v>
      </c>
    </row>
    <row r="16" spans="1:3" x14ac:dyDescent="0.25">
      <c r="A16" s="2" t="s">
        <v>161</v>
      </c>
      <c r="B16" s="5">
        <v>-243000</v>
      </c>
      <c r="C16" s="5">
        <v>-256000</v>
      </c>
    </row>
    <row r="17" spans="1:3" ht="30" x14ac:dyDescent="0.25">
      <c r="A17" s="2" t="s">
        <v>162</v>
      </c>
      <c r="B17" s="5">
        <v>643000</v>
      </c>
      <c r="C17" s="4" t="s">
        <v>6</v>
      </c>
    </row>
    <row r="18" spans="1:3" x14ac:dyDescent="0.25">
      <c r="A18" s="2" t="s">
        <v>163</v>
      </c>
      <c r="B18" s="5">
        <v>739000</v>
      </c>
      <c r="C18" s="5">
        <v>-554000</v>
      </c>
    </row>
    <row r="19" spans="1:3" x14ac:dyDescent="0.25">
      <c r="A19" s="2" t="s">
        <v>164</v>
      </c>
      <c r="B19" s="5">
        <v>-155000</v>
      </c>
      <c r="C19" s="5">
        <v>-125000</v>
      </c>
    </row>
    <row r="20" spans="1:3" ht="30" x14ac:dyDescent="0.25">
      <c r="A20" s="2" t="s">
        <v>165</v>
      </c>
      <c r="B20" s="5">
        <v>5317000</v>
      </c>
      <c r="C20" s="5">
        <v>855000</v>
      </c>
    </row>
    <row r="21" spans="1:3" x14ac:dyDescent="0.25">
      <c r="A21" s="3" t="s">
        <v>166</v>
      </c>
      <c r="B21" s="4" t="s">
        <v>6</v>
      </c>
      <c r="C21" s="4" t="s">
        <v>6</v>
      </c>
    </row>
    <row r="22" spans="1:3" x14ac:dyDescent="0.25">
      <c r="A22" s="2" t="s">
        <v>167</v>
      </c>
      <c r="B22" s="5">
        <v>-20641000</v>
      </c>
      <c r="C22" s="5">
        <v>-4787000</v>
      </c>
    </row>
    <row r="23" spans="1:3" ht="45" x14ac:dyDescent="0.25">
      <c r="A23" s="2" t="s">
        <v>168</v>
      </c>
      <c r="B23" s="5">
        <v>16298000</v>
      </c>
      <c r="C23" s="5">
        <v>19998000</v>
      </c>
    </row>
    <row r="24" spans="1:3" ht="30" x14ac:dyDescent="0.25">
      <c r="A24" s="2" t="s">
        <v>169</v>
      </c>
      <c r="B24" s="4" t="s">
        <v>6</v>
      </c>
      <c r="C24" s="5">
        <v>-10940000</v>
      </c>
    </row>
    <row r="25" spans="1:3" x14ac:dyDescent="0.25">
      <c r="A25" s="2" t="s">
        <v>170</v>
      </c>
      <c r="B25" s="5">
        <v>-361000</v>
      </c>
      <c r="C25" s="5">
        <v>-195000</v>
      </c>
    </row>
    <row r="26" spans="1:3" x14ac:dyDescent="0.25">
      <c r="A26" s="2" t="s">
        <v>171</v>
      </c>
      <c r="B26" s="5">
        <v>1198000</v>
      </c>
      <c r="C26" s="5">
        <v>1553000</v>
      </c>
    </row>
    <row r="27" spans="1:3" ht="30" x14ac:dyDescent="0.25">
      <c r="A27" s="2" t="s">
        <v>172</v>
      </c>
      <c r="B27" s="5">
        <v>623000</v>
      </c>
      <c r="C27" s="5">
        <v>387000</v>
      </c>
    </row>
    <row r="28" spans="1:3" ht="30" x14ac:dyDescent="0.25">
      <c r="A28" s="2" t="s">
        <v>173</v>
      </c>
      <c r="B28" s="4" t="s">
        <v>6</v>
      </c>
      <c r="C28" s="5">
        <v>239000</v>
      </c>
    </row>
    <row r="29" spans="1:3" ht="45" x14ac:dyDescent="0.25">
      <c r="A29" s="2" t="s">
        <v>174</v>
      </c>
      <c r="B29" s="4" t="s">
        <v>6</v>
      </c>
      <c r="C29" s="5">
        <v>-33000</v>
      </c>
    </row>
    <row r="30" spans="1:3" ht="30" x14ac:dyDescent="0.25">
      <c r="A30" s="2" t="s">
        <v>175</v>
      </c>
      <c r="B30" s="5">
        <v>-2883000</v>
      </c>
      <c r="C30" s="5">
        <v>6222000</v>
      </c>
    </row>
    <row r="31" spans="1:3" x14ac:dyDescent="0.25">
      <c r="A31" s="3" t="s">
        <v>176</v>
      </c>
      <c r="B31" s="4" t="s">
        <v>6</v>
      </c>
      <c r="C31" s="4" t="s">
        <v>6</v>
      </c>
    </row>
    <row r="32" spans="1:3" x14ac:dyDescent="0.25">
      <c r="A32" s="2" t="s">
        <v>177</v>
      </c>
      <c r="B32" s="5">
        <v>3860000</v>
      </c>
      <c r="C32" s="5">
        <v>12000000</v>
      </c>
    </row>
    <row r="33" spans="1:3" x14ac:dyDescent="0.25">
      <c r="A33" s="2" t="s">
        <v>178</v>
      </c>
      <c r="B33" s="5">
        <v>-6947000</v>
      </c>
      <c r="C33" s="5">
        <v>-12611000</v>
      </c>
    </row>
    <row r="34" spans="1:3" x14ac:dyDescent="0.25">
      <c r="A34" s="2" t="s">
        <v>179</v>
      </c>
      <c r="B34" s="5">
        <v>5175000</v>
      </c>
      <c r="C34" s="5">
        <v>-7483000</v>
      </c>
    </row>
    <row r="35" spans="1:3" ht="45" x14ac:dyDescent="0.25">
      <c r="A35" s="2" t="s">
        <v>180</v>
      </c>
      <c r="B35" s="5">
        <v>-223000</v>
      </c>
      <c r="C35" s="5">
        <v>167000</v>
      </c>
    </row>
    <row r="36" spans="1:3" ht="30" x14ac:dyDescent="0.25">
      <c r="A36" s="2" t="s">
        <v>135</v>
      </c>
      <c r="B36" s="5">
        <v>-4061000</v>
      </c>
      <c r="C36" s="5">
        <v>-6751000</v>
      </c>
    </row>
    <row r="37" spans="1:3" x14ac:dyDescent="0.25">
      <c r="A37" s="2" t="s">
        <v>140</v>
      </c>
      <c r="B37" s="5">
        <v>-528000</v>
      </c>
      <c r="C37" s="5">
        <v>-1084000</v>
      </c>
    </row>
    <row r="38" spans="1:3" ht="30" x14ac:dyDescent="0.25">
      <c r="A38" s="2" t="s">
        <v>139</v>
      </c>
      <c r="B38" s="5">
        <v>-32000</v>
      </c>
      <c r="C38" s="5">
        <v>-12000</v>
      </c>
    </row>
    <row r="39" spans="1:3" x14ac:dyDescent="0.25">
      <c r="A39" s="2" t="s">
        <v>181</v>
      </c>
      <c r="B39" s="5">
        <v>-2756000</v>
      </c>
      <c r="C39" s="5">
        <v>-15774000</v>
      </c>
    </row>
    <row r="40" spans="1:3" ht="30" x14ac:dyDescent="0.25">
      <c r="A40" s="2" t="s">
        <v>182</v>
      </c>
      <c r="B40" s="5">
        <v>-322000</v>
      </c>
      <c r="C40" s="5">
        <v>-8697000</v>
      </c>
    </row>
    <row r="41" spans="1:3" ht="30" x14ac:dyDescent="0.25">
      <c r="A41" s="2" t="s">
        <v>183</v>
      </c>
      <c r="B41" s="5">
        <v>5874000</v>
      </c>
      <c r="C41" s="5">
        <v>14571000</v>
      </c>
    </row>
    <row r="42" spans="1:3" x14ac:dyDescent="0.25">
      <c r="A42" s="2" t="s">
        <v>184</v>
      </c>
      <c r="B42" s="5">
        <v>5552000</v>
      </c>
      <c r="C42" s="5">
        <v>5874000</v>
      </c>
    </row>
    <row r="43" spans="1:3" x14ac:dyDescent="0.25">
      <c r="A43" s="3" t="s">
        <v>185</v>
      </c>
      <c r="B43" s="4" t="s">
        <v>6</v>
      </c>
      <c r="C43" s="4" t="s">
        <v>6</v>
      </c>
    </row>
    <row r="44" spans="1:3" ht="60" x14ac:dyDescent="0.25">
      <c r="A44" s="2" t="s">
        <v>186</v>
      </c>
      <c r="B44" s="5">
        <v>2789000</v>
      </c>
      <c r="C44" s="5">
        <v>3760000</v>
      </c>
    </row>
    <row r="45" spans="1:3" x14ac:dyDescent="0.25">
      <c r="A45" s="2" t="s">
        <v>187</v>
      </c>
      <c r="B45" s="5">
        <v>643000</v>
      </c>
      <c r="C45" s="5">
        <v>846000</v>
      </c>
    </row>
    <row r="46" spans="1:3" x14ac:dyDescent="0.25">
      <c r="A46" s="3" t="s">
        <v>188</v>
      </c>
      <c r="B46" s="4" t="s">
        <v>6</v>
      </c>
      <c r="C46" s="4" t="s">
        <v>6</v>
      </c>
    </row>
    <row r="47" spans="1:3" ht="30" x14ac:dyDescent="0.25">
      <c r="A47" s="2" t="s">
        <v>189</v>
      </c>
      <c r="B47" s="6">
        <v>507000</v>
      </c>
      <c r="C47" s="6">
        <v>4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1</v>
      </c>
      <c r="B1" s="8" t="s">
        <v>2</v>
      </c>
      <c r="C1" s="8" t="s">
        <v>33</v>
      </c>
    </row>
    <row r="2" spans="1:3" ht="30" x14ac:dyDescent="0.25">
      <c r="A2" s="1" t="s">
        <v>32</v>
      </c>
      <c r="B2" s="8"/>
      <c r="C2" s="8"/>
    </row>
    <row r="3" spans="1:3" ht="60" x14ac:dyDescent="0.25">
      <c r="A3" s="3" t="s">
        <v>1262</v>
      </c>
      <c r="B3" s="4" t="s">
        <v>6</v>
      </c>
      <c r="C3" s="4" t="s">
        <v>6</v>
      </c>
    </row>
    <row r="4" spans="1:3" x14ac:dyDescent="0.25">
      <c r="A4" s="2" t="s">
        <v>636</v>
      </c>
      <c r="B4" s="6">
        <v>51746</v>
      </c>
      <c r="C4" s="6">
        <v>53234</v>
      </c>
    </row>
    <row r="5" spans="1:3" ht="30" x14ac:dyDescent="0.25">
      <c r="A5" s="2" t="s">
        <v>640</v>
      </c>
      <c r="B5" s="4">
        <v>-62</v>
      </c>
      <c r="C5" s="4">
        <v>388</v>
      </c>
    </row>
    <row r="6" spans="1:3" x14ac:dyDescent="0.25">
      <c r="A6" s="2" t="s">
        <v>642</v>
      </c>
      <c r="B6" s="5">
        <v>44629</v>
      </c>
      <c r="C6" s="5">
        <v>44537</v>
      </c>
    </row>
    <row r="7" spans="1:3" x14ac:dyDescent="0.25">
      <c r="A7" s="2" t="s">
        <v>644</v>
      </c>
      <c r="B7" s="5">
        <v>47346</v>
      </c>
      <c r="C7" s="5">
        <v>47011</v>
      </c>
    </row>
    <row r="8" spans="1:3" x14ac:dyDescent="0.25">
      <c r="A8" s="2" t="s">
        <v>1263</v>
      </c>
      <c r="B8" s="4" t="s">
        <v>6</v>
      </c>
      <c r="C8" s="4" t="s">
        <v>6</v>
      </c>
    </row>
    <row r="9" spans="1:3" ht="60" x14ac:dyDescent="0.25">
      <c r="A9" s="3" t="s">
        <v>1262</v>
      </c>
      <c r="B9" s="4" t="s">
        <v>6</v>
      </c>
      <c r="C9" s="4" t="s">
        <v>6</v>
      </c>
    </row>
    <row r="10" spans="1:3" x14ac:dyDescent="0.25">
      <c r="A10" s="2" t="s">
        <v>636</v>
      </c>
      <c r="B10" s="5">
        <v>45819</v>
      </c>
      <c r="C10" s="5">
        <v>45330</v>
      </c>
    </row>
    <row r="11" spans="1:3" ht="30" x14ac:dyDescent="0.25">
      <c r="A11" s="2" t="s">
        <v>637</v>
      </c>
      <c r="B11" s="5">
        <v>-1128</v>
      </c>
      <c r="C11" s="5">
        <v>-1181</v>
      </c>
    </row>
    <row r="12" spans="1:3" ht="30" x14ac:dyDescent="0.25">
      <c r="A12" s="2" t="s">
        <v>640</v>
      </c>
      <c r="B12" s="4">
        <v>-62</v>
      </c>
      <c r="C12" s="4">
        <v>388</v>
      </c>
    </row>
    <row r="13" spans="1:3" x14ac:dyDescent="0.25">
      <c r="A13" s="2" t="s">
        <v>642</v>
      </c>
      <c r="B13" s="5">
        <v>44629</v>
      </c>
      <c r="C13" s="5">
        <v>44537</v>
      </c>
    </row>
    <row r="14" spans="1:3" ht="30" x14ac:dyDescent="0.25">
      <c r="A14" s="2" t="s">
        <v>643</v>
      </c>
      <c r="B14" s="5">
        <v>2717</v>
      </c>
      <c r="C14" s="5">
        <v>2474</v>
      </c>
    </row>
    <row r="15" spans="1:3" x14ac:dyDescent="0.25">
      <c r="A15" s="2" t="s">
        <v>644</v>
      </c>
      <c r="B15" s="6">
        <v>47346</v>
      </c>
      <c r="C15" s="6">
        <v>4701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264</v>
      </c>
      <c r="B1" s="8" t="s">
        <v>1</v>
      </c>
      <c r="C1" s="8"/>
      <c r="D1" s="1"/>
    </row>
    <row r="2" spans="1:4" x14ac:dyDescent="0.25">
      <c r="A2" s="8"/>
      <c r="B2" s="1" t="s">
        <v>2</v>
      </c>
      <c r="C2" s="1" t="s">
        <v>33</v>
      </c>
      <c r="D2" s="1" t="s">
        <v>1265</v>
      </c>
    </row>
    <row r="3" spans="1:4" ht="30" x14ac:dyDescent="0.25">
      <c r="A3" s="3" t="s">
        <v>1266</v>
      </c>
      <c r="B3" s="4" t="s">
        <v>6</v>
      </c>
      <c r="C3" s="4" t="s">
        <v>6</v>
      </c>
      <c r="D3" s="4" t="s">
        <v>6</v>
      </c>
    </row>
    <row r="4" spans="1:4" ht="30" x14ac:dyDescent="0.25">
      <c r="A4" s="2" t="s">
        <v>1267</v>
      </c>
      <c r="B4" s="5">
        <v>49095</v>
      </c>
      <c r="C4" s="5">
        <v>57277</v>
      </c>
      <c r="D4" s="5">
        <v>122735</v>
      </c>
    </row>
    <row r="5" spans="1:4" ht="45" x14ac:dyDescent="0.25">
      <c r="A5" s="2" t="s">
        <v>1268</v>
      </c>
      <c r="B5" s="5">
        <v>8182</v>
      </c>
      <c r="C5" s="5">
        <v>8182</v>
      </c>
      <c r="D5" s="5">
        <v>8182</v>
      </c>
    </row>
    <row r="6" spans="1:4" ht="45" x14ac:dyDescent="0.25">
      <c r="A6" s="2" t="s">
        <v>1269</v>
      </c>
      <c r="B6" s="6">
        <v>142000</v>
      </c>
      <c r="C6" s="6">
        <v>102000</v>
      </c>
      <c r="D6" s="4" t="s">
        <v>6</v>
      </c>
    </row>
    <row r="7" spans="1:4" ht="30" x14ac:dyDescent="0.25">
      <c r="A7" s="2" t="s">
        <v>1270</v>
      </c>
      <c r="B7" s="5">
        <v>49482</v>
      </c>
      <c r="C7" s="5">
        <v>44963</v>
      </c>
      <c r="D7" s="4" t="s">
        <v>6</v>
      </c>
    </row>
    <row r="8" spans="1:4" ht="45" x14ac:dyDescent="0.25">
      <c r="A8" s="2" t="s">
        <v>1271</v>
      </c>
      <c r="B8" s="5">
        <v>956000</v>
      </c>
      <c r="C8" s="5">
        <v>931000</v>
      </c>
      <c r="D8" s="4" t="s">
        <v>6</v>
      </c>
    </row>
    <row r="9" spans="1:4" ht="30" x14ac:dyDescent="0.25">
      <c r="A9" s="2" t="s">
        <v>1272</v>
      </c>
      <c r="B9" s="4" t="s">
        <v>6</v>
      </c>
      <c r="C9" s="4" t="s">
        <v>6</v>
      </c>
      <c r="D9" s="4" t="s">
        <v>6</v>
      </c>
    </row>
    <row r="10" spans="1:4" ht="30" x14ac:dyDescent="0.25">
      <c r="A10" s="3" t="s">
        <v>1266</v>
      </c>
      <c r="B10" s="4" t="s">
        <v>6</v>
      </c>
      <c r="C10" s="4" t="s">
        <v>6</v>
      </c>
      <c r="D10" s="4" t="s">
        <v>6</v>
      </c>
    </row>
    <row r="11" spans="1:4" ht="45" x14ac:dyDescent="0.25">
      <c r="A11" s="2" t="s">
        <v>1273</v>
      </c>
      <c r="B11" s="185">
        <v>1</v>
      </c>
      <c r="C11" s="4" t="s">
        <v>6</v>
      </c>
      <c r="D11" s="4" t="s">
        <v>6</v>
      </c>
    </row>
    <row r="12" spans="1:4" x14ac:dyDescent="0.25">
      <c r="A12" s="2" t="s">
        <v>1274</v>
      </c>
      <c r="B12" s="4" t="s">
        <v>6</v>
      </c>
      <c r="C12" s="4" t="s">
        <v>6</v>
      </c>
      <c r="D12" s="4" t="s">
        <v>6</v>
      </c>
    </row>
    <row r="13" spans="1:4" ht="30" x14ac:dyDescent="0.25">
      <c r="A13" s="3" t="s">
        <v>1266</v>
      </c>
      <c r="B13" s="4" t="s">
        <v>6</v>
      </c>
      <c r="C13" s="4" t="s">
        <v>6</v>
      </c>
      <c r="D13" s="4" t="s">
        <v>6</v>
      </c>
    </row>
    <row r="14" spans="1:4" ht="45" x14ac:dyDescent="0.25">
      <c r="A14" s="2" t="s">
        <v>1275</v>
      </c>
      <c r="B14" s="185">
        <v>0.05</v>
      </c>
      <c r="C14" s="4" t="s">
        <v>6</v>
      </c>
      <c r="D14" s="4" t="s">
        <v>6</v>
      </c>
    </row>
    <row r="15" spans="1:4" ht="30" x14ac:dyDescent="0.25">
      <c r="A15" s="2" t="s">
        <v>1276</v>
      </c>
      <c r="B15" s="5">
        <v>151000</v>
      </c>
      <c r="C15" s="5">
        <v>145000</v>
      </c>
      <c r="D15" s="4" t="s">
        <v>6</v>
      </c>
    </row>
    <row r="16" spans="1:4" ht="30" x14ac:dyDescent="0.25">
      <c r="A16" s="2" t="s">
        <v>1277</v>
      </c>
      <c r="B16" s="4" t="s">
        <v>1278</v>
      </c>
      <c r="C16" s="4" t="s">
        <v>6</v>
      </c>
      <c r="D16" s="4" t="s">
        <v>6</v>
      </c>
    </row>
    <row r="17" spans="1:4" ht="30" x14ac:dyDescent="0.25">
      <c r="A17" s="2" t="s">
        <v>1279</v>
      </c>
      <c r="B17" s="4" t="s">
        <v>1280</v>
      </c>
      <c r="C17" s="4" t="s">
        <v>6</v>
      </c>
      <c r="D17" s="4" t="s">
        <v>6</v>
      </c>
    </row>
    <row r="18" spans="1:4" ht="30" x14ac:dyDescent="0.25">
      <c r="A18" s="2" t="s">
        <v>1281</v>
      </c>
      <c r="B18" s="4" t="s">
        <v>6</v>
      </c>
      <c r="C18" s="4" t="s">
        <v>6</v>
      </c>
      <c r="D18" s="4" t="s">
        <v>6</v>
      </c>
    </row>
    <row r="19" spans="1:4" ht="30" x14ac:dyDescent="0.25">
      <c r="A19" s="3" t="s">
        <v>1266</v>
      </c>
      <c r="B19" s="4" t="s">
        <v>6</v>
      </c>
      <c r="C19" s="4" t="s">
        <v>6</v>
      </c>
      <c r="D19" s="4" t="s">
        <v>6</v>
      </c>
    </row>
    <row r="20" spans="1:4" ht="45" x14ac:dyDescent="0.25">
      <c r="A20" s="2" t="s">
        <v>1275</v>
      </c>
      <c r="B20" s="185">
        <v>0.03</v>
      </c>
      <c r="C20" s="4" t="s">
        <v>6</v>
      </c>
      <c r="D20" s="4" t="s">
        <v>6</v>
      </c>
    </row>
    <row r="21" spans="1:4" ht="30" x14ac:dyDescent="0.25">
      <c r="A21" s="2" t="s">
        <v>1282</v>
      </c>
      <c r="B21" s="4" t="s">
        <v>6</v>
      </c>
      <c r="C21" s="4" t="s">
        <v>6</v>
      </c>
      <c r="D21" s="4" t="s">
        <v>6</v>
      </c>
    </row>
    <row r="22" spans="1:4" ht="30" x14ac:dyDescent="0.25">
      <c r="A22" s="3" t="s">
        <v>1266</v>
      </c>
      <c r="B22" s="4" t="s">
        <v>6</v>
      </c>
      <c r="C22" s="4" t="s">
        <v>6</v>
      </c>
      <c r="D22" s="4" t="s">
        <v>6</v>
      </c>
    </row>
    <row r="23" spans="1:4" ht="45" x14ac:dyDescent="0.25">
      <c r="A23" s="2" t="s">
        <v>1275</v>
      </c>
      <c r="B23" s="185">
        <v>0.02</v>
      </c>
      <c r="C23" s="4" t="s">
        <v>6</v>
      </c>
      <c r="D23" s="4" t="s">
        <v>6</v>
      </c>
    </row>
    <row r="24" spans="1:4" ht="45" x14ac:dyDescent="0.25">
      <c r="A24" s="2" t="s">
        <v>1273</v>
      </c>
      <c r="B24" s="185">
        <v>0.5</v>
      </c>
      <c r="C24" s="4" t="s">
        <v>6</v>
      </c>
      <c r="D24" s="4" t="s">
        <v>6</v>
      </c>
    </row>
    <row r="25" spans="1:4" ht="30" x14ac:dyDescent="0.25">
      <c r="A25" s="2" t="s">
        <v>1283</v>
      </c>
      <c r="B25" s="4" t="s">
        <v>6</v>
      </c>
      <c r="C25" s="4" t="s">
        <v>6</v>
      </c>
      <c r="D25" s="4" t="s">
        <v>6</v>
      </c>
    </row>
    <row r="26" spans="1:4" ht="30" x14ac:dyDescent="0.25">
      <c r="A26" s="3" t="s">
        <v>1266</v>
      </c>
      <c r="B26" s="4" t="s">
        <v>6</v>
      </c>
      <c r="C26" s="4" t="s">
        <v>6</v>
      </c>
      <c r="D26" s="4" t="s">
        <v>6</v>
      </c>
    </row>
    <row r="27" spans="1:4" ht="45" x14ac:dyDescent="0.25">
      <c r="A27" s="2" t="s">
        <v>1275</v>
      </c>
      <c r="B27" s="185">
        <v>0.04</v>
      </c>
      <c r="C27" s="4" t="s">
        <v>6</v>
      </c>
      <c r="D27" s="4" t="s">
        <v>6</v>
      </c>
    </row>
    <row r="28" spans="1:4" ht="30" x14ac:dyDescent="0.25">
      <c r="A28" s="2" t="s">
        <v>1284</v>
      </c>
      <c r="B28" s="4" t="s">
        <v>6</v>
      </c>
      <c r="C28" s="4" t="s">
        <v>6</v>
      </c>
      <c r="D28" s="4" t="s">
        <v>6</v>
      </c>
    </row>
    <row r="29" spans="1:4" ht="30" x14ac:dyDescent="0.25">
      <c r="A29" s="3" t="s">
        <v>1266</v>
      </c>
      <c r="B29" s="4" t="s">
        <v>6</v>
      </c>
      <c r="C29" s="4" t="s">
        <v>6</v>
      </c>
      <c r="D29" s="4" t="s">
        <v>6</v>
      </c>
    </row>
    <row r="30" spans="1:4" ht="30" x14ac:dyDescent="0.25">
      <c r="A30" s="2" t="s">
        <v>1276</v>
      </c>
      <c r="B30" s="6">
        <v>2000</v>
      </c>
      <c r="C30" s="6">
        <v>4000</v>
      </c>
      <c r="D30" s="4" t="s">
        <v>6</v>
      </c>
    </row>
    <row r="31" spans="1:4" x14ac:dyDescent="0.25">
      <c r="A31" s="2" t="s">
        <v>1285</v>
      </c>
      <c r="B31" s="4" t="s">
        <v>6</v>
      </c>
      <c r="C31" s="4" t="s">
        <v>6</v>
      </c>
      <c r="D31" s="4" t="s">
        <v>6</v>
      </c>
    </row>
    <row r="32" spans="1:4" ht="30" x14ac:dyDescent="0.25">
      <c r="A32" s="3" t="s">
        <v>1266</v>
      </c>
      <c r="B32" s="4" t="s">
        <v>6</v>
      </c>
      <c r="C32" s="4" t="s">
        <v>6</v>
      </c>
      <c r="D32" s="4" t="s">
        <v>6</v>
      </c>
    </row>
    <row r="33" spans="1:4" ht="30" x14ac:dyDescent="0.25">
      <c r="A33" s="2" t="s">
        <v>1279</v>
      </c>
      <c r="B33" s="4" t="s">
        <v>1280</v>
      </c>
      <c r="C33" s="4" t="s">
        <v>6</v>
      </c>
      <c r="D33" s="4" t="s">
        <v>6</v>
      </c>
    </row>
    <row r="34" spans="1:4" ht="30" x14ac:dyDescent="0.25">
      <c r="A34" s="2" t="s">
        <v>1286</v>
      </c>
      <c r="B34" s="4">
        <v>21</v>
      </c>
      <c r="C34" s="4" t="s">
        <v>6</v>
      </c>
      <c r="D34"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140625" bestFit="1" customWidth="1"/>
    <col min="4" max="7" width="12.28515625" bestFit="1" customWidth="1"/>
    <col min="8" max="9" width="36.5703125" bestFit="1" customWidth="1"/>
    <col min="10" max="11" width="31.85546875" bestFit="1" customWidth="1"/>
    <col min="12" max="13" width="36.5703125" bestFit="1" customWidth="1"/>
    <col min="14" max="15" width="31.85546875" bestFit="1" customWidth="1"/>
    <col min="16" max="17" width="25.140625" bestFit="1" customWidth="1"/>
    <col min="18" max="19" width="36.5703125" bestFit="1" customWidth="1"/>
    <col min="20" max="21" width="25.140625" bestFit="1" customWidth="1"/>
    <col min="22" max="22" width="19.140625" bestFit="1" customWidth="1"/>
    <col min="23" max="23" width="36.5703125" bestFit="1" customWidth="1"/>
  </cols>
  <sheetData>
    <row r="1" spans="1:23" ht="15" customHeight="1" x14ac:dyDescent="0.25">
      <c r="A1" s="8" t="s">
        <v>1287</v>
      </c>
      <c r="B1" s="8" t="s">
        <v>1288</v>
      </c>
      <c r="C1" s="8"/>
      <c r="D1" s="8" t="s">
        <v>1289</v>
      </c>
      <c r="E1" s="8"/>
      <c r="F1" s="8" t="s">
        <v>1</v>
      </c>
      <c r="G1" s="8"/>
      <c r="H1" s="8"/>
      <c r="I1" s="8"/>
      <c r="J1" s="8"/>
      <c r="K1" s="1"/>
      <c r="L1" s="1"/>
      <c r="M1" s="1"/>
      <c r="N1" s="8" t="s">
        <v>1</v>
      </c>
      <c r="O1" s="8"/>
      <c r="P1" s="1"/>
      <c r="Q1" s="1"/>
      <c r="R1" s="1" t="s">
        <v>1</v>
      </c>
      <c r="S1" s="1"/>
      <c r="T1" s="8" t="s">
        <v>1</v>
      </c>
      <c r="U1" s="8"/>
      <c r="V1" s="1"/>
      <c r="W1" s="1"/>
    </row>
    <row r="2" spans="1:23" x14ac:dyDescent="0.25">
      <c r="A2" s="8"/>
      <c r="B2" s="8" t="s">
        <v>1290</v>
      </c>
      <c r="C2" s="8" t="s">
        <v>1291</v>
      </c>
      <c r="D2" s="8" t="s">
        <v>1292</v>
      </c>
      <c r="E2" s="8" t="s">
        <v>1293</v>
      </c>
      <c r="F2" s="8" t="s">
        <v>2</v>
      </c>
      <c r="G2" s="8" t="s">
        <v>33</v>
      </c>
      <c r="H2" s="1" t="s">
        <v>2</v>
      </c>
      <c r="I2" s="1" t="s">
        <v>2</v>
      </c>
      <c r="J2" s="1" t="s">
        <v>2</v>
      </c>
      <c r="K2" s="1" t="s">
        <v>1001</v>
      </c>
      <c r="L2" s="1" t="s">
        <v>2</v>
      </c>
      <c r="M2" s="1" t="s">
        <v>1004</v>
      </c>
      <c r="N2" s="1" t="s">
        <v>2</v>
      </c>
      <c r="O2" s="1" t="s">
        <v>33</v>
      </c>
      <c r="P2" s="1" t="s">
        <v>2</v>
      </c>
      <c r="Q2" s="1" t="s">
        <v>1001</v>
      </c>
      <c r="R2" s="1" t="s">
        <v>2</v>
      </c>
      <c r="S2" s="1" t="s">
        <v>1004</v>
      </c>
      <c r="T2" s="1" t="s">
        <v>2</v>
      </c>
      <c r="U2" s="1" t="s">
        <v>33</v>
      </c>
      <c r="V2" s="1" t="s">
        <v>1001</v>
      </c>
      <c r="W2" s="1" t="s">
        <v>1004</v>
      </c>
    </row>
    <row r="3" spans="1:23" ht="30" x14ac:dyDescent="0.25">
      <c r="A3" s="8"/>
      <c r="B3" s="8"/>
      <c r="C3" s="8"/>
      <c r="D3" s="8"/>
      <c r="E3" s="8"/>
      <c r="F3" s="8"/>
      <c r="G3" s="8"/>
      <c r="H3" s="1" t="s">
        <v>1294</v>
      </c>
      <c r="I3" s="1" t="s">
        <v>1295</v>
      </c>
      <c r="J3" s="1" t="s">
        <v>1002</v>
      </c>
      <c r="K3" s="1" t="s">
        <v>1002</v>
      </c>
      <c r="L3" s="1" t="s">
        <v>1002</v>
      </c>
      <c r="M3" s="1" t="s">
        <v>1002</v>
      </c>
      <c r="N3" s="1" t="s">
        <v>1002</v>
      </c>
      <c r="O3" s="1" t="s">
        <v>1002</v>
      </c>
      <c r="P3" s="1" t="s">
        <v>1006</v>
      </c>
      <c r="Q3" s="1" t="s">
        <v>1006</v>
      </c>
      <c r="R3" s="1" t="s">
        <v>1006</v>
      </c>
      <c r="S3" s="1" t="s">
        <v>1006</v>
      </c>
      <c r="T3" s="1" t="s">
        <v>1006</v>
      </c>
      <c r="U3" s="1" t="s">
        <v>1006</v>
      </c>
      <c r="V3" s="1" t="s">
        <v>1003</v>
      </c>
      <c r="W3" s="1" t="s">
        <v>1005</v>
      </c>
    </row>
    <row r="4" spans="1:23" ht="30" x14ac:dyDescent="0.25">
      <c r="A4" s="8"/>
      <c r="B4" s="8"/>
      <c r="C4" s="8"/>
      <c r="D4" s="8"/>
      <c r="E4" s="8"/>
      <c r="F4" s="8"/>
      <c r="G4" s="8"/>
      <c r="H4" s="1" t="s">
        <v>1295</v>
      </c>
      <c r="I4" s="1"/>
      <c r="J4" s="1" t="s">
        <v>1003</v>
      </c>
      <c r="K4" s="1" t="s">
        <v>1003</v>
      </c>
      <c r="L4" s="1" t="s">
        <v>1005</v>
      </c>
      <c r="M4" s="1" t="s">
        <v>1005</v>
      </c>
      <c r="N4" s="1"/>
      <c r="O4" s="1"/>
      <c r="P4" s="1" t="s">
        <v>1003</v>
      </c>
      <c r="Q4" s="1" t="s">
        <v>1003</v>
      </c>
      <c r="R4" s="1" t="s">
        <v>1005</v>
      </c>
      <c r="S4" s="1" t="s">
        <v>1005</v>
      </c>
      <c r="T4" s="1"/>
      <c r="U4" s="1"/>
      <c r="V4" s="1"/>
      <c r="W4" s="1"/>
    </row>
    <row r="5" spans="1:23" ht="30" x14ac:dyDescent="0.25">
      <c r="A5" s="3" t="s">
        <v>12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x14ac:dyDescent="0.25">
      <c r="A6" s="2" t="s">
        <v>1026</v>
      </c>
      <c r="B6" s="4" t="s">
        <v>6</v>
      </c>
      <c r="C6" s="4" t="s">
        <v>6</v>
      </c>
      <c r="D6" s="4" t="s">
        <v>6</v>
      </c>
      <c r="E6" s="4" t="s">
        <v>6</v>
      </c>
      <c r="F6" s="4" t="s">
        <v>1027</v>
      </c>
      <c r="G6" s="4" t="s">
        <v>6</v>
      </c>
      <c r="H6" s="4" t="s">
        <v>6</v>
      </c>
      <c r="I6" s="4" t="s">
        <v>1027</v>
      </c>
      <c r="J6" s="4" t="s">
        <v>6</v>
      </c>
      <c r="K6" s="4" t="s">
        <v>6</v>
      </c>
      <c r="L6" s="4" t="s">
        <v>6</v>
      </c>
      <c r="M6" s="4" t="s">
        <v>6</v>
      </c>
      <c r="N6" s="4" t="s">
        <v>6</v>
      </c>
      <c r="O6" s="4" t="s">
        <v>6</v>
      </c>
      <c r="P6" s="4" t="s">
        <v>6</v>
      </c>
      <c r="Q6" s="4" t="s">
        <v>6</v>
      </c>
      <c r="R6" s="4" t="s">
        <v>6</v>
      </c>
      <c r="S6" s="4" t="s">
        <v>6</v>
      </c>
      <c r="T6" s="4" t="s">
        <v>6</v>
      </c>
      <c r="U6" s="4" t="s">
        <v>6</v>
      </c>
      <c r="V6" s="4" t="s">
        <v>6</v>
      </c>
      <c r="W6" s="4" t="s">
        <v>6</v>
      </c>
    </row>
    <row r="7" spans="1:23" ht="60" x14ac:dyDescent="0.25">
      <c r="A7" s="2" t="s">
        <v>1297</v>
      </c>
      <c r="B7" s="4" t="s">
        <v>6</v>
      </c>
      <c r="C7" s="4" t="s">
        <v>6</v>
      </c>
      <c r="D7" s="4" t="s">
        <v>6</v>
      </c>
      <c r="E7" s="4" t="s">
        <v>6</v>
      </c>
      <c r="F7" s="4" t="s">
        <v>6</v>
      </c>
      <c r="G7" s="4" t="s">
        <v>6</v>
      </c>
      <c r="H7" s="185">
        <v>0.2</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45" x14ac:dyDescent="0.25">
      <c r="A8" s="2" t="s">
        <v>1298</v>
      </c>
      <c r="B8" s="4" t="s">
        <v>6</v>
      </c>
      <c r="C8" s="4" t="s">
        <v>6</v>
      </c>
      <c r="D8" s="4" t="s">
        <v>6</v>
      </c>
      <c r="E8" s="4" t="s">
        <v>6</v>
      </c>
      <c r="F8" s="4" t="s">
        <v>6</v>
      </c>
      <c r="G8" s="4" t="s">
        <v>6</v>
      </c>
      <c r="H8" s="4" t="s">
        <v>6</v>
      </c>
      <c r="I8" s="4" t="s">
        <v>6</v>
      </c>
      <c r="J8" s="4" t="s">
        <v>6</v>
      </c>
      <c r="K8" s="4" t="s">
        <v>6</v>
      </c>
      <c r="L8" s="4" t="s">
        <v>6</v>
      </c>
      <c r="M8" s="4" t="s">
        <v>6</v>
      </c>
      <c r="N8" s="4" t="s">
        <v>1020</v>
      </c>
      <c r="O8" s="4" t="s">
        <v>6</v>
      </c>
      <c r="P8" s="4" t="s">
        <v>6</v>
      </c>
      <c r="Q8" s="4" t="s">
        <v>6</v>
      </c>
      <c r="R8" s="4" t="s">
        <v>6</v>
      </c>
      <c r="S8" s="4" t="s">
        <v>6</v>
      </c>
      <c r="T8" s="4" t="s">
        <v>6</v>
      </c>
      <c r="U8" s="4" t="s">
        <v>6</v>
      </c>
      <c r="V8" s="4" t="s">
        <v>6</v>
      </c>
      <c r="W8" s="4" t="s">
        <v>6</v>
      </c>
    </row>
    <row r="9" spans="1:23" ht="60" x14ac:dyDescent="0.25">
      <c r="A9" s="2" t="s">
        <v>1299</v>
      </c>
      <c r="B9" s="4" t="s">
        <v>6</v>
      </c>
      <c r="C9" s="4" t="s">
        <v>6</v>
      </c>
      <c r="D9" s="4" t="s">
        <v>6</v>
      </c>
      <c r="E9" s="4" t="s">
        <v>6</v>
      </c>
      <c r="F9" s="4" t="s">
        <v>1300</v>
      </c>
      <c r="G9" s="4" t="s">
        <v>6</v>
      </c>
      <c r="H9" s="4" t="s">
        <v>6</v>
      </c>
      <c r="I9" s="4" t="s">
        <v>1027</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301</v>
      </c>
      <c r="B10" s="4" t="s">
        <v>6</v>
      </c>
      <c r="C10" s="4" t="s">
        <v>6</v>
      </c>
      <c r="D10" s="4" t="s">
        <v>6</v>
      </c>
      <c r="E10" s="4" t="s">
        <v>6</v>
      </c>
      <c r="F10" s="6">
        <v>270000</v>
      </c>
      <c r="G10" s="6">
        <v>156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60" x14ac:dyDescent="0.25">
      <c r="A11" s="2" t="s">
        <v>1302</v>
      </c>
      <c r="B11" s="4" t="s">
        <v>6</v>
      </c>
      <c r="C11" s="4" t="s">
        <v>6</v>
      </c>
      <c r="D11" s="4" t="s">
        <v>6</v>
      </c>
      <c r="E11" s="4" t="s">
        <v>6</v>
      </c>
      <c r="F11" s="5">
        <v>1200000</v>
      </c>
      <c r="G11" s="5">
        <v>644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45" x14ac:dyDescent="0.25">
      <c r="A12" s="2" t="s">
        <v>1303</v>
      </c>
      <c r="B12" s="4" t="s">
        <v>6</v>
      </c>
      <c r="C12" s="4" t="s">
        <v>6</v>
      </c>
      <c r="D12" s="4" t="s">
        <v>6</v>
      </c>
      <c r="E12" s="4" t="s">
        <v>6</v>
      </c>
      <c r="F12" s="6">
        <v>53000</v>
      </c>
      <c r="G12" s="6">
        <v>22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60" x14ac:dyDescent="0.25">
      <c r="A13" s="2" t="s">
        <v>1304</v>
      </c>
      <c r="B13" s="4" t="s">
        <v>6</v>
      </c>
      <c r="C13" s="4" t="s">
        <v>6</v>
      </c>
      <c r="D13" s="4" t="s">
        <v>6</v>
      </c>
      <c r="E13" s="4" t="s">
        <v>6</v>
      </c>
      <c r="F13" s="4" t="s">
        <v>6</v>
      </c>
      <c r="G13" s="4" t="s">
        <v>6</v>
      </c>
      <c r="H13" s="4" t="s">
        <v>6</v>
      </c>
      <c r="I13" s="4" t="s">
        <v>6</v>
      </c>
      <c r="J13" s="5">
        <v>3882</v>
      </c>
      <c r="K13" s="4" t="s">
        <v>6</v>
      </c>
      <c r="L13" s="4">
        <v>0</v>
      </c>
      <c r="M13" s="4" t="s">
        <v>6</v>
      </c>
      <c r="N13" s="4" t="s">
        <v>6</v>
      </c>
      <c r="O13" s="4" t="s">
        <v>6</v>
      </c>
      <c r="P13" s="4">
        <v>141</v>
      </c>
      <c r="Q13" s="4" t="s">
        <v>6</v>
      </c>
      <c r="R13" s="5">
        <v>18627</v>
      </c>
      <c r="S13" s="4" t="s">
        <v>6</v>
      </c>
      <c r="T13" s="4" t="s">
        <v>6</v>
      </c>
      <c r="U13" s="4" t="s">
        <v>6</v>
      </c>
      <c r="V13" s="4" t="s">
        <v>6</v>
      </c>
      <c r="W13" s="4" t="s">
        <v>6</v>
      </c>
    </row>
    <row r="14" spans="1:23" ht="45" x14ac:dyDescent="0.25">
      <c r="A14" s="2" t="s">
        <v>1305</v>
      </c>
      <c r="B14" s="5">
        <v>74170000</v>
      </c>
      <c r="C14" s="5">
        <v>17000000</v>
      </c>
      <c r="D14" s="4" t="s">
        <v>6</v>
      </c>
      <c r="E14" s="5">
        <v>68000000</v>
      </c>
      <c r="F14" s="5">
        <v>74170</v>
      </c>
      <c r="G14" s="5">
        <v>85000</v>
      </c>
      <c r="H14" s="4" t="s">
        <v>6</v>
      </c>
      <c r="I14" s="4" t="s">
        <v>6</v>
      </c>
      <c r="J14" s="5">
        <v>74170</v>
      </c>
      <c r="K14" s="4" t="s">
        <v>6</v>
      </c>
      <c r="L14" s="4" t="s">
        <v>6</v>
      </c>
      <c r="M14" s="4" t="s">
        <v>6</v>
      </c>
      <c r="N14" s="5">
        <v>74170</v>
      </c>
      <c r="O14" s="5">
        <v>85000</v>
      </c>
      <c r="P14" s="4" t="s">
        <v>6</v>
      </c>
      <c r="Q14" s="4" t="s">
        <v>6</v>
      </c>
      <c r="R14" s="4" t="s">
        <v>6</v>
      </c>
      <c r="S14" s="4" t="s">
        <v>6</v>
      </c>
      <c r="T14" s="4" t="s">
        <v>6</v>
      </c>
      <c r="U14" s="4" t="s">
        <v>6</v>
      </c>
      <c r="V14" s="4" t="s">
        <v>6</v>
      </c>
      <c r="W14" s="4" t="s">
        <v>6</v>
      </c>
    </row>
    <row r="15" spans="1:23" ht="60" x14ac:dyDescent="0.25">
      <c r="A15" s="2" t="s">
        <v>1306</v>
      </c>
      <c r="B15" s="5">
        <v>14750000</v>
      </c>
      <c r="C15" s="5">
        <v>16240000</v>
      </c>
      <c r="D15" s="5">
        <v>15500000</v>
      </c>
      <c r="E15" s="4" t="s">
        <v>6</v>
      </c>
      <c r="F15" s="4" t="s">
        <v>6</v>
      </c>
      <c r="G15" s="4" t="s">
        <v>6</v>
      </c>
      <c r="H15" s="4" t="s">
        <v>6</v>
      </c>
      <c r="I15" s="4" t="s">
        <v>6</v>
      </c>
      <c r="J15" s="4" t="s">
        <v>6</v>
      </c>
      <c r="K15" s="4" t="s">
        <v>6</v>
      </c>
      <c r="L15" s="4" t="s">
        <v>6</v>
      </c>
      <c r="M15" s="4" t="s">
        <v>6</v>
      </c>
      <c r="N15" s="4" t="s">
        <v>6</v>
      </c>
      <c r="O15" s="4" t="s">
        <v>6</v>
      </c>
      <c r="P15" s="4" t="s">
        <v>6</v>
      </c>
      <c r="Q15" s="4" t="s">
        <v>6</v>
      </c>
      <c r="R15" s="5">
        <v>30250</v>
      </c>
      <c r="S15" s="4" t="s">
        <v>6</v>
      </c>
      <c r="T15" s="5">
        <v>30250</v>
      </c>
      <c r="U15" s="5">
        <v>16240</v>
      </c>
      <c r="V15" s="4" t="s">
        <v>6</v>
      </c>
      <c r="W15" s="4" t="s">
        <v>6</v>
      </c>
    </row>
    <row r="16" spans="1:23" ht="45" x14ac:dyDescent="0.25">
      <c r="A16" s="2" t="s">
        <v>1307</v>
      </c>
      <c r="B16" s="4" t="s">
        <v>6</v>
      </c>
      <c r="C16" s="4" t="s">
        <v>6</v>
      </c>
      <c r="D16" s="4" t="s">
        <v>6</v>
      </c>
      <c r="E16" s="4" t="s">
        <v>6</v>
      </c>
      <c r="F16" s="4" t="s">
        <v>6</v>
      </c>
      <c r="G16" s="4" t="s">
        <v>6</v>
      </c>
      <c r="H16" s="4" t="s">
        <v>6</v>
      </c>
      <c r="I16" s="4" t="s">
        <v>6</v>
      </c>
      <c r="J16" s="4" t="s">
        <v>6</v>
      </c>
      <c r="K16" s="5">
        <v>153419</v>
      </c>
      <c r="L16" s="4" t="s">
        <v>6</v>
      </c>
      <c r="M16" s="5">
        <v>145870</v>
      </c>
      <c r="N16" s="4" t="s">
        <v>6</v>
      </c>
      <c r="O16" s="4" t="s">
        <v>6</v>
      </c>
      <c r="P16" s="4" t="s">
        <v>6</v>
      </c>
      <c r="Q16" s="5">
        <v>61367</v>
      </c>
      <c r="R16" s="5">
        <v>48877</v>
      </c>
      <c r="S16" s="5">
        <v>58348</v>
      </c>
      <c r="T16" s="4" t="s">
        <v>6</v>
      </c>
      <c r="U16" s="4" t="s">
        <v>6</v>
      </c>
      <c r="V16" s="5">
        <v>214787</v>
      </c>
      <c r="W16" s="5">
        <v>204218</v>
      </c>
    </row>
  </sheetData>
  <mergeCells count="12">
    <mergeCell ref="F2:F4"/>
    <mergeCell ref="G2:G4"/>
    <mergeCell ref="A1:A4"/>
    <mergeCell ref="B1:C1"/>
    <mergeCell ref="D1:E1"/>
    <mergeCell ref="F1:J1"/>
    <mergeCell ref="N1:O1"/>
    <mergeCell ref="T1:U1"/>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140625" bestFit="1" customWidth="1"/>
    <col min="4" max="7" width="12.28515625" bestFit="1" customWidth="1"/>
  </cols>
  <sheetData>
    <row r="1" spans="1:7" ht="15" customHeight="1" x14ac:dyDescent="0.25">
      <c r="A1" s="1" t="s">
        <v>1308</v>
      </c>
      <c r="B1" s="8" t="s">
        <v>1288</v>
      </c>
      <c r="C1" s="8"/>
      <c r="D1" s="8" t="s">
        <v>1289</v>
      </c>
      <c r="E1" s="8"/>
      <c r="F1" s="8" t="s">
        <v>1</v>
      </c>
      <c r="G1" s="8"/>
    </row>
    <row r="2" spans="1:7" ht="30" x14ac:dyDescent="0.25">
      <c r="A2" s="1" t="s">
        <v>72</v>
      </c>
      <c r="B2" s="1" t="s">
        <v>1290</v>
      </c>
      <c r="C2" s="1" t="s">
        <v>1291</v>
      </c>
      <c r="D2" s="1" t="s">
        <v>1292</v>
      </c>
      <c r="E2" s="1" t="s">
        <v>1293</v>
      </c>
      <c r="F2" s="1" t="s">
        <v>2</v>
      </c>
      <c r="G2" s="1" t="s">
        <v>33</v>
      </c>
    </row>
    <row r="3" spans="1:7" x14ac:dyDescent="0.25">
      <c r="A3" s="3" t="s">
        <v>1309</v>
      </c>
      <c r="B3" s="4" t="s">
        <v>6</v>
      </c>
      <c r="C3" s="4" t="s">
        <v>6</v>
      </c>
      <c r="D3" s="4" t="s">
        <v>6</v>
      </c>
      <c r="E3" s="4" t="s">
        <v>6</v>
      </c>
      <c r="F3" s="4" t="s">
        <v>6</v>
      </c>
      <c r="G3" s="4" t="s">
        <v>6</v>
      </c>
    </row>
    <row r="4" spans="1:7" ht="30" x14ac:dyDescent="0.25">
      <c r="A4" s="2" t="s">
        <v>1310</v>
      </c>
      <c r="B4" s="5">
        <v>14750000</v>
      </c>
      <c r="C4" s="5">
        <v>16240000</v>
      </c>
      <c r="D4" s="5">
        <v>15500000</v>
      </c>
      <c r="E4" s="4" t="s">
        <v>6</v>
      </c>
      <c r="F4" s="4" t="s">
        <v>6</v>
      </c>
      <c r="G4" s="4" t="s">
        <v>6</v>
      </c>
    </row>
    <row r="5" spans="1:7" ht="30" x14ac:dyDescent="0.25">
      <c r="A5" s="2" t="s">
        <v>1311</v>
      </c>
      <c r="B5" s="5">
        <v>74170000</v>
      </c>
      <c r="C5" s="5">
        <v>17000000</v>
      </c>
      <c r="D5" s="4" t="s">
        <v>6</v>
      </c>
      <c r="E5" s="5">
        <v>68000000</v>
      </c>
      <c r="F5" s="5">
        <v>74170</v>
      </c>
      <c r="G5" s="5">
        <v>85000</v>
      </c>
    </row>
    <row r="6" spans="1:7" ht="30" x14ac:dyDescent="0.25">
      <c r="A6" s="2" t="s">
        <v>1312</v>
      </c>
      <c r="B6" s="9">
        <v>17.649999999999999</v>
      </c>
      <c r="C6" s="9">
        <v>13.92</v>
      </c>
      <c r="D6" s="6">
        <v>19</v>
      </c>
      <c r="E6" s="6">
        <v>15</v>
      </c>
      <c r="F6" s="4" t="s">
        <v>6</v>
      </c>
      <c r="G6" s="4" t="s">
        <v>6</v>
      </c>
    </row>
    <row r="7" spans="1:7" ht="30" x14ac:dyDescent="0.25">
      <c r="A7" s="2" t="s">
        <v>1313</v>
      </c>
      <c r="B7" s="6">
        <v>260</v>
      </c>
      <c r="C7" s="6">
        <v>226</v>
      </c>
      <c r="D7" s="6">
        <v>295</v>
      </c>
      <c r="E7" s="4" t="s">
        <v>6</v>
      </c>
      <c r="F7" s="6">
        <v>555</v>
      </c>
      <c r="G7" s="6">
        <v>226</v>
      </c>
    </row>
    <row r="8" spans="1:7" ht="30" x14ac:dyDescent="0.25">
      <c r="A8" s="2" t="s">
        <v>1314</v>
      </c>
      <c r="B8" s="6">
        <v>277</v>
      </c>
      <c r="C8" s="6">
        <v>53</v>
      </c>
      <c r="D8" s="4" t="s">
        <v>6</v>
      </c>
      <c r="E8" s="6">
        <v>204</v>
      </c>
      <c r="F8" s="4" t="s">
        <v>6</v>
      </c>
      <c r="G8" s="4" t="s">
        <v>6</v>
      </c>
    </row>
    <row r="9" spans="1:7" x14ac:dyDescent="0.25">
      <c r="A9" s="3" t="s">
        <v>673</v>
      </c>
      <c r="B9" s="4" t="s">
        <v>6</v>
      </c>
      <c r="C9" s="4" t="s">
        <v>6</v>
      </c>
      <c r="D9" s="4" t="s">
        <v>6</v>
      </c>
      <c r="E9" s="4" t="s">
        <v>6</v>
      </c>
      <c r="F9" s="4" t="s">
        <v>6</v>
      </c>
      <c r="G9" s="4" t="s">
        <v>6</v>
      </c>
    </row>
    <row r="10" spans="1:7" x14ac:dyDescent="0.25">
      <c r="A10" s="2" t="s">
        <v>674</v>
      </c>
      <c r="B10" s="4" t="s">
        <v>1315</v>
      </c>
      <c r="C10" s="4" t="s">
        <v>1315</v>
      </c>
      <c r="D10" s="4" t="s">
        <v>6</v>
      </c>
      <c r="E10" s="4" t="s">
        <v>1315</v>
      </c>
      <c r="F10" s="4" t="s">
        <v>6</v>
      </c>
      <c r="G10" s="4" t="s">
        <v>6</v>
      </c>
    </row>
    <row r="11" spans="1:7" x14ac:dyDescent="0.25">
      <c r="A11" s="2" t="s">
        <v>675</v>
      </c>
      <c r="B11" s="185">
        <v>9.1000000000000004E-3</v>
      </c>
      <c r="C11" s="185">
        <v>8.6E-3</v>
      </c>
      <c r="D11" s="4" t="s">
        <v>6</v>
      </c>
      <c r="E11" s="185">
        <v>8.6999999999999994E-3</v>
      </c>
      <c r="F11" s="4" t="s">
        <v>6</v>
      </c>
      <c r="G11" s="4" t="s">
        <v>6</v>
      </c>
    </row>
    <row r="12" spans="1:7" x14ac:dyDescent="0.25">
      <c r="A12" s="2" t="s">
        <v>676</v>
      </c>
      <c r="B12" s="185">
        <v>8.2000000000000007E-3</v>
      </c>
      <c r="C12" s="185">
        <v>1.0200000000000001E-2</v>
      </c>
      <c r="D12" s="4" t="s">
        <v>6</v>
      </c>
      <c r="E12" s="185">
        <v>7.1000000000000004E-3</v>
      </c>
      <c r="F12" s="4" t="s">
        <v>6</v>
      </c>
      <c r="G12" s="4" t="s">
        <v>6</v>
      </c>
    </row>
    <row r="13" spans="1:7" x14ac:dyDescent="0.25">
      <c r="A13" s="2" t="s">
        <v>677</v>
      </c>
      <c r="B13" s="185">
        <v>0.218</v>
      </c>
      <c r="C13" s="185">
        <v>0.22600000000000001</v>
      </c>
      <c r="D13" s="4" t="s">
        <v>6</v>
      </c>
      <c r="E13" s="185">
        <v>0.20799999999999999</v>
      </c>
      <c r="F13" s="4" t="s">
        <v>6</v>
      </c>
      <c r="G13" s="4" t="s">
        <v>6</v>
      </c>
    </row>
    <row r="14" spans="1:7" ht="30" x14ac:dyDescent="0.25">
      <c r="A14" s="2" t="s">
        <v>1316</v>
      </c>
      <c r="B14" s="9">
        <v>3.73</v>
      </c>
      <c r="C14" s="9">
        <v>3.14</v>
      </c>
      <c r="D14" s="4" t="s">
        <v>6</v>
      </c>
      <c r="E14" s="6">
        <v>3</v>
      </c>
      <c r="F14" s="4" t="s">
        <v>6</v>
      </c>
      <c r="G14" s="4" t="s">
        <v>6</v>
      </c>
    </row>
  </sheetData>
  <mergeCells count="3">
    <mergeCell ref="B1:C1"/>
    <mergeCell ref="D1:E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7" width="15.5703125" bestFit="1" customWidth="1"/>
  </cols>
  <sheetData>
    <row r="1" spans="1:7" ht="15" customHeight="1" x14ac:dyDescent="0.25">
      <c r="A1" s="8" t="s">
        <v>1317</v>
      </c>
      <c r="B1" s="8" t="s">
        <v>1288</v>
      </c>
      <c r="C1" s="8"/>
      <c r="D1" s="1" t="s">
        <v>1289</v>
      </c>
      <c r="E1" s="8" t="s">
        <v>1</v>
      </c>
      <c r="F1" s="8"/>
      <c r="G1" s="8"/>
    </row>
    <row r="2" spans="1:7" x14ac:dyDescent="0.25">
      <c r="A2" s="8"/>
      <c r="B2" s="1" t="s">
        <v>1290</v>
      </c>
      <c r="C2" s="1" t="s">
        <v>1291</v>
      </c>
      <c r="D2" s="1" t="s">
        <v>1293</v>
      </c>
      <c r="E2" s="1" t="s">
        <v>2</v>
      </c>
      <c r="F2" s="1" t="s">
        <v>33</v>
      </c>
      <c r="G2" s="1" t="s">
        <v>1004</v>
      </c>
    </row>
    <row r="3" spans="1:7" x14ac:dyDescent="0.25">
      <c r="A3" s="3" t="s">
        <v>1318</v>
      </c>
      <c r="B3" s="4" t="s">
        <v>6</v>
      </c>
      <c r="C3" s="4" t="s">
        <v>6</v>
      </c>
      <c r="D3" s="4" t="s">
        <v>6</v>
      </c>
      <c r="E3" s="4" t="s">
        <v>6</v>
      </c>
      <c r="F3" s="4" t="s">
        <v>6</v>
      </c>
      <c r="G3" s="4" t="s">
        <v>6</v>
      </c>
    </row>
    <row r="4" spans="1:7" x14ac:dyDescent="0.25">
      <c r="A4" s="2" t="s">
        <v>1319</v>
      </c>
      <c r="B4" s="5">
        <v>225119</v>
      </c>
      <c r="C4" s="4" t="s">
        <v>6</v>
      </c>
      <c r="D4" s="4" t="s">
        <v>6</v>
      </c>
      <c r="E4" s="5">
        <v>225119</v>
      </c>
      <c r="F4" s="4" t="s">
        <v>6</v>
      </c>
      <c r="G4" s="5">
        <v>140119</v>
      </c>
    </row>
    <row r="5" spans="1:7" ht="30" x14ac:dyDescent="0.25">
      <c r="A5" s="2" t="s">
        <v>1320</v>
      </c>
      <c r="B5" s="9">
        <v>16.07</v>
      </c>
      <c r="C5" s="4" t="s">
        <v>6</v>
      </c>
      <c r="D5" s="4" t="s">
        <v>6</v>
      </c>
      <c r="E5" s="9">
        <v>16.07</v>
      </c>
      <c r="F5" s="4" t="s">
        <v>6</v>
      </c>
      <c r="G5" s="9">
        <v>16.86</v>
      </c>
    </row>
    <row r="6" spans="1:7" x14ac:dyDescent="0.25">
      <c r="A6" s="2" t="s">
        <v>1321</v>
      </c>
      <c r="B6" s="4" t="s">
        <v>6</v>
      </c>
      <c r="C6" s="4" t="s">
        <v>6</v>
      </c>
      <c r="D6" s="4" t="s">
        <v>6</v>
      </c>
      <c r="E6" s="4" t="s">
        <v>1322</v>
      </c>
      <c r="F6" s="4" t="s">
        <v>1323</v>
      </c>
      <c r="G6" s="4" t="s">
        <v>1324</v>
      </c>
    </row>
    <row r="7" spans="1:7" x14ac:dyDescent="0.25">
      <c r="A7" s="2" t="s">
        <v>697</v>
      </c>
      <c r="B7" s="4" t="s">
        <v>6</v>
      </c>
      <c r="C7" s="4" t="s">
        <v>6</v>
      </c>
      <c r="D7" s="4" t="s">
        <v>6</v>
      </c>
      <c r="E7" s="5">
        <v>118691</v>
      </c>
      <c r="F7" s="4" t="s">
        <v>6</v>
      </c>
      <c r="G7" s="4" t="s">
        <v>6</v>
      </c>
    </row>
    <row r="8" spans="1:7" ht="30" x14ac:dyDescent="0.25">
      <c r="A8" s="2" t="s">
        <v>1325</v>
      </c>
      <c r="B8" s="4" t="s">
        <v>6</v>
      </c>
      <c r="C8" s="4" t="s">
        <v>6</v>
      </c>
      <c r="D8" s="4" t="s">
        <v>6</v>
      </c>
      <c r="E8" s="9">
        <v>17.52</v>
      </c>
      <c r="F8" s="4" t="s">
        <v>6</v>
      </c>
      <c r="G8" s="4" t="s">
        <v>6</v>
      </c>
    </row>
    <row r="9" spans="1:7" x14ac:dyDescent="0.25">
      <c r="A9" s="2" t="s">
        <v>697</v>
      </c>
      <c r="B9" s="4" t="s">
        <v>6</v>
      </c>
      <c r="C9" s="4" t="s">
        <v>6</v>
      </c>
      <c r="D9" s="4" t="s">
        <v>6</v>
      </c>
      <c r="E9" s="4" t="s">
        <v>1326</v>
      </c>
      <c r="F9" s="4" t="s">
        <v>6</v>
      </c>
      <c r="G9" s="4" t="s">
        <v>6</v>
      </c>
    </row>
    <row r="10" spans="1:7" x14ac:dyDescent="0.25">
      <c r="A10" s="2" t="s">
        <v>1319</v>
      </c>
      <c r="B10" s="5">
        <v>74170000</v>
      </c>
      <c r="C10" s="5">
        <v>17000000</v>
      </c>
      <c r="D10" s="5">
        <v>68000000</v>
      </c>
      <c r="E10" s="5">
        <v>74170</v>
      </c>
      <c r="F10" s="5">
        <v>85000</v>
      </c>
      <c r="G10" s="4" t="s">
        <v>6</v>
      </c>
    </row>
    <row r="11" spans="1:7" ht="30" x14ac:dyDescent="0.25">
      <c r="A11" s="2" t="s">
        <v>1320</v>
      </c>
      <c r="B11" s="4" t="s">
        <v>6</v>
      </c>
      <c r="C11" s="4" t="s">
        <v>6</v>
      </c>
      <c r="D11" s="4" t="s">
        <v>6</v>
      </c>
      <c r="E11" s="9">
        <v>17.649999999999999</v>
      </c>
      <c r="F11" s="9">
        <v>14.78</v>
      </c>
      <c r="G11" s="4" t="s">
        <v>6</v>
      </c>
    </row>
    <row r="12" spans="1:7" x14ac:dyDescent="0.25">
      <c r="A12" s="2" t="s">
        <v>690</v>
      </c>
      <c r="B12" s="4" t="s">
        <v>6</v>
      </c>
      <c r="C12" s="4" t="s">
        <v>6</v>
      </c>
      <c r="D12" s="4" t="s">
        <v>6</v>
      </c>
      <c r="E12" s="5">
        <v>-1326</v>
      </c>
      <c r="F12" s="4" t="s">
        <v>6</v>
      </c>
      <c r="G12" s="4" t="s">
        <v>6</v>
      </c>
    </row>
    <row r="13" spans="1:7" ht="30" x14ac:dyDescent="0.25">
      <c r="A13" s="2" t="s">
        <v>1327</v>
      </c>
      <c r="B13" s="4" t="s">
        <v>6</v>
      </c>
      <c r="C13" s="4" t="s">
        <v>6</v>
      </c>
      <c r="D13" s="4" t="s">
        <v>6</v>
      </c>
      <c r="E13" s="9">
        <v>14.15</v>
      </c>
      <c r="F13" s="4" t="s">
        <v>6</v>
      </c>
      <c r="G13" s="4" t="s">
        <v>6</v>
      </c>
    </row>
    <row r="14" spans="1:7" x14ac:dyDescent="0.25">
      <c r="A14" s="2" t="s">
        <v>692</v>
      </c>
      <c r="B14" s="4" t="s">
        <v>6</v>
      </c>
      <c r="C14" s="4" t="s">
        <v>6</v>
      </c>
      <c r="D14" s="4" t="s">
        <v>6</v>
      </c>
      <c r="E14" s="4">
        <v>-283</v>
      </c>
      <c r="F14" s="4" t="s">
        <v>6</v>
      </c>
      <c r="G14" s="4" t="s">
        <v>6</v>
      </c>
    </row>
    <row r="15" spans="1:7" x14ac:dyDescent="0.25">
      <c r="A15" s="2" t="s">
        <v>1328</v>
      </c>
      <c r="B15" s="4" t="s">
        <v>6</v>
      </c>
      <c r="C15" s="4" t="s">
        <v>6</v>
      </c>
      <c r="D15" s="4" t="s">
        <v>6</v>
      </c>
      <c r="E15" s="9">
        <v>14.15</v>
      </c>
      <c r="F15" s="4" t="s">
        <v>6</v>
      </c>
      <c r="G15" s="4" t="s">
        <v>6</v>
      </c>
    </row>
    <row r="16" spans="1:7" x14ac:dyDescent="0.25">
      <c r="A16" s="2" t="s">
        <v>694</v>
      </c>
      <c r="B16" s="4" t="s">
        <v>6</v>
      </c>
      <c r="C16" s="4" t="s">
        <v>6</v>
      </c>
      <c r="D16" s="4" t="s">
        <v>6</v>
      </c>
      <c r="E16" s="5">
        <v>-3599</v>
      </c>
      <c r="F16" s="4" t="s">
        <v>6</v>
      </c>
      <c r="G16" s="4" t="s">
        <v>6</v>
      </c>
    </row>
    <row r="17" spans="1:7" x14ac:dyDescent="0.25">
      <c r="A17" s="2" t="s">
        <v>1329</v>
      </c>
      <c r="B17" s="4" t="s">
        <v>6</v>
      </c>
      <c r="C17" s="4" t="s">
        <v>6</v>
      </c>
      <c r="D17" s="4" t="s">
        <v>6</v>
      </c>
      <c r="E17" s="9">
        <v>19.22</v>
      </c>
      <c r="F17" s="4" t="s">
        <v>6</v>
      </c>
      <c r="G17" s="4" t="s">
        <v>6</v>
      </c>
    </row>
    <row r="18" spans="1:7" x14ac:dyDescent="0.25">
      <c r="A18" s="2" t="s">
        <v>1319</v>
      </c>
      <c r="B18" s="4" t="s">
        <v>6</v>
      </c>
      <c r="C18" s="4" t="s">
        <v>6</v>
      </c>
      <c r="D18" s="4" t="s">
        <v>6</v>
      </c>
      <c r="E18" s="5">
        <v>294081</v>
      </c>
      <c r="F18" s="5">
        <v>225119</v>
      </c>
      <c r="G18" s="4" t="s">
        <v>6</v>
      </c>
    </row>
    <row r="19" spans="1:7" ht="30" x14ac:dyDescent="0.25">
      <c r="A19" s="2" t="s">
        <v>1320</v>
      </c>
      <c r="B19" s="4" t="s">
        <v>6</v>
      </c>
      <c r="C19" s="4" t="s">
        <v>6</v>
      </c>
      <c r="D19" s="4" t="s">
        <v>6</v>
      </c>
      <c r="E19" s="9">
        <v>16.440000000000001</v>
      </c>
      <c r="F19" s="9">
        <v>16.07</v>
      </c>
      <c r="G19" s="4" t="s">
        <v>6</v>
      </c>
    </row>
    <row r="20" spans="1:7" x14ac:dyDescent="0.25">
      <c r="A20" s="2" t="s">
        <v>1321</v>
      </c>
      <c r="B20" s="4" t="s">
        <v>6</v>
      </c>
      <c r="C20" s="4" t="s">
        <v>6</v>
      </c>
      <c r="D20" s="4" t="s">
        <v>6</v>
      </c>
      <c r="E20" s="4" t="s">
        <v>1322</v>
      </c>
      <c r="F20" s="4" t="s">
        <v>1323</v>
      </c>
      <c r="G20" s="4" t="s">
        <v>1324</v>
      </c>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140625" bestFit="1" customWidth="1"/>
    <col min="4" max="7" width="12.28515625" bestFit="1" customWidth="1"/>
    <col min="8" max="10" width="31.85546875" bestFit="1" customWidth="1"/>
    <col min="11" max="13" width="25.140625" bestFit="1" customWidth="1"/>
  </cols>
  <sheetData>
    <row r="1" spans="1:13" ht="15" customHeight="1" x14ac:dyDescent="0.25">
      <c r="A1" s="8" t="s">
        <v>1330</v>
      </c>
      <c r="B1" s="8" t="s">
        <v>1288</v>
      </c>
      <c r="C1" s="8"/>
      <c r="D1" s="8" t="s">
        <v>1289</v>
      </c>
      <c r="E1" s="8"/>
      <c r="F1" s="8" t="s">
        <v>1</v>
      </c>
      <c r="G1" s="8"/>
      <c r="H1" s="8"/>
      <c r="I1" s="8"/>
      <c r="J1" s="1"/>
      <c r="K1" s="8" t="s">
        <v>1</v>
      </c>
      <c r="L1" s="8"/>
      <c r="M1" s="1"/>
    </row>
    <row r="2" spans="1:13" x14ac:dyDescent="0.25">
      <c r="A2" s="8"/>
      <c r="B2" s="8" t="s">
        <v>1290</v>
      </c>
      <c r="C2" s="8" t="s">
        <v>1291</v>
      </c>
      <c r="D2" s="8" t="s">
        <v>1292</v>
      </c>
      <c r="E2" s="8" t="s">
        <v>1293</v>
      </c>
      <c r="F2" s="8" t="s">
        <v>2</v>
      </c>
      <c r="G2" s="8" t="s">
        <v>33</v>
      </c>
      <c r="H2" s="1" t="s">
        <v>2</v>
      </c>
      <c r="I2" s="1" t="s">
        <v>33</v>
      </c>
      <c r="J2" s="1" t="s">
        <v>1004</v>
      </c>
      <c r="K2" s="1" t="s">
        <v>2</v>
      </c>
      <c r="L2" s="1" t="s">
        <v>33</v>
      </c>
      <c r="M2" s="1" t="s">
        <v>1004</v>
      </c>
    </row>
    <row r="3" spans="1:13" x14ac:dyDescent="0.25">
      <c r="A3" s="8"/>
      <c r="B3" s="8"/>
      <c r="C3" s="8"/>
      <c r="D3" s="8"/>
      <c r="E3" s="8"/>
      <c r="F3" s="8"/>
      <c r="G3" s="8"/>
      <c r="H3" s="1" t="s">
        <v>1002</v>
      </c>
      <c r="I3" s="1" t="s">
        <v>1002</v>
      </c>
      <c r="J3" s="1" t="s">
        <v>1002</v>
      </c>
      <c r="K3" s="1" t="s">
        <v>1006</v>
      </c>
      <c r="L3" s="1" t="s">
        <v>1006</v>
      </c>
      <c r="M3" s="1" t="s">
        <v>1006</v>
      </c>
    </row>
    <row r="4" spans="1:13" ht="45" x14ac:dyDescent="0.25">
      <c r="A4" s="3" t="s">
        <v>1331</v>
      </c>
      <c r="B4" s="4" t="s">
        <v>6</v>
      </c>
      <c r="C4" s="4" t="s">
        <v>6</v>
      </c>
      <c r="D4" s="4" t="s">
        <v>6</v>
      </c>
      <c r="E4" s="4" t="s">
        <v>6</v>
      </c>
      <c r="F4" s="4" t="s">
        <v>6</v>
      </c>
      <c r="G4" s="4" t="s">
        <v>6</v>
      </c>
      <c r="H4" s="4" t="s">
        <v>6</v>
      </c>
      <c r="I4" s="4" t="s">
        <v>6</v>
      </c>
      <c r="J4" s="4" t="s">
        <v>6</v>
      </c>
      <c r="K4" s="4" t="s">
        <v>6</v>
      </c>
      <c r="L4" s="4" t="s">
        <v>6</v>
      </c>
      <c r="M4" s="4" t="s">
        <v>6</v>
      </c>
    </row>
    <row r="5" spans="1:13" x14ac:dyDescent="0.25">
      <c r="A5" s="2" t="s">
        <v>1332</v>
      </c>
      <c r="B5" s="4" t="s">
        <v>6</v>
      </c>
      <c r="C5" s="4" t="s">
        <v>6</v>
      </c>
      <c r="D5" s="4" t="s">
        <v>6</v>
      </c>
      <c r="E5" s="4" t="s">
        <v>6</v>
      </c>
      <c r="F5" s="4" t="s">
        <v>6</v>
      </c>
      <c r="G5" s="4" t="s">
        <v>6</v>
      </c>
      <c r="H5" s="5">
        <v>175390</v>
      </c>
      <c r="I5" s="5">
        <v>133075</v>
      </c>
      <c r="J5" s="5">
        <v>64020</v>
      </c>
      <c r="K5" s="4" t="s">
        <v>6</v>
      </c>
      <c r="L5" s="4" t="s">
        <v>6</v>
      </c>
      <c r="M5" s="4" t="s">
        <v>6</v>
      </c>
    </row>
    <row r="6" spans="1:13" ht="30" x14ac:dyDescent="0.25">
      <c r="A6" s="2" t="s">
        <v>1333</v>
      </c>
      <c r="B6" s="4" t="s">
        <v>6</v>
      </c>
      <c r="C6" s="4" t="s">
        <v>6</v>
      </c>
      <c r="D6" s="4" t="s">
        <v>6</v>
      </c>
      <c r="E6" s="4" t="s">
        <v>6</v>
      </c>
      <c r="F6" s="4" t="s">
        <v>6</v>
      </c>
      <c r="G6" s="4" t="s">
        <v>6</v>
      </c>
      <c r="H6" s="9">
        <v>3.37</v>
      </c>
      <c r="I6" s="9">
        <v>3.17</v>
      </c>
      <c r="J6" s="9">
        <v>3.55</v>
      </c>
      <c r="K6" s="4" t="s">
        <v>6</v>
      </c>
      <c r="L6" s="4" t="s">
        <v>6</v>
      </c>
      <c r="M6" s="4" t="s">
        <v>6</v>
      </c>
    </row>
    <row r="7" spans="1:13" x14ac:dyDescent="0.25">
      <c r="A7" s="2" t="s">
        <v>1334</v>
      </c>
      <c r="B7" s="4" t="s">
        <v>6</v>
      </c>
      <c r="C7" s="4" t="s">
        <v>6</v>
      </c>
      <c r="D7" s="4" t="s">
        <v>6</v>
      </c>
      <c r="E7" s="4" t="s">
        <v>6</v>
      </c>
      <c r="F7" s="4" t="s">
        <v>6</v>
      </c>
      <c r="G7" s="4" t="s">
        <v>6</v>
      </c>
      <c r="H7" s="4" t="s">
        <v>6</v>
      </c>
      <c r="I7" s="4" t="s">
        <v>6</v>
      </c>
      <c r="J7" s="4" t="s">
        <v>6</v>
      </c>
      <c r="K7" s="5">
        <v>46715</v>
      </c>
      <c r="L7" s="5">
        <v>22552</v>
      </c>
      <c r="M7" s="5">
        <v>9632</v>
      </c>
    </row>
    <row r="8" spans="1:13" ht="30" x14ac:dyDescent="0.25">
      <c r="A8" s="2" t="s">
        <v>1335</v>
      </c>
      <c r="B8" s="4" t="s">
        <v>6</v>
      </c>
      <c r="C8" s="4" t="s">
        <v>6</v>
      </c>
      <c r="D8" s="4" t="s">
        <v>6</v>
      </c>
      <c r="E8" s="4" t="s">
        <v>6</v>
      </c>
      <c r="F8" s="4" t="s">
        <v>6</v>
      </c>
      <c r="G8" s="4" t="s">
        <v>6</v>
      </c>
      <c r="H8" s="4" t="s">
        <v>6</v>
      </c>
      <c r="I8" s="4" t="s">
        <v>6</v>
      </c>
      <c r="J8" s="4" t="s">
        <v>6</v>
      </c>
      <c r="K8" s="9">
        <v>16.8</v>
      </c>
      <c r="L8" s="9">
        <v>13.88</v>
      </c>
      <c r="M8" s="9">
        <v>13.9</v>
      </c>
    </row>
    <row r="9" spans="1:13" x14ac:dyDescent="0.25">
      <c r="A9" s="2" t="s">
        <v>1336</v>
      </c>
      <c r="B9" s="5">
        <v>74170000</v>
      </c>
      <c r="C9" s="5">
        <v>17000000</v>
      </c>
      <c r="D9" s="4" t="s">
        <v>6</v>
      </c>
      <c r="E9" s="5">
        <v>68000000</v>
      </c>
      <c r="F9" s="5">
        <v>74170</v>
      </c>
      <c r="G9" s="5">
        <v>85000</v>
      </c>
      <c r="H9" s="5">
        <v>74170</v>
      </c>
      <c r="I9" s="5">
        <v>85000</v>
      </c>
      <c r="J9" s="4" t="s">
        <v>6</v>
      </c>
      <c r="K9" s="4" t="s">
        <v>6</v>
      </c>
      <c r="L9" s="4" t="s">
        <v>6</v>
      </c>
      <c r="M9" s="4" t="s">
        <v>6</v>
      </c>
    </row>
    <row r="10" spans="1:13" ht="30" x14ac:dyDescent="0.25">
      <c r="A10" s="2" t="s">
        <v>1337</v>
      </c>
      <c r="B10" s="9">
        <v>3.73</v>
      </c>
      <c r="C10" s="9">
        <v>3.14</v>
      </c>
      <c r="D10" s="4" t="s">
        <v>6</v>
      </c>
      <c r="E10" s="6">
        <v>3</v>
      </c>
      <c r="F10" s="4" t="s">
        <v>6</v>
      </c>
      <c r="G10" s="4" t="s">
        <v>6</v>
      </c>
      <c r="H10" s="9">
        <v>3.73</v>
      </c>
      <c r="I10" s="9">
        <v>3.03</v>
      </c>
      <c r="J10" s="4" t="s">
        <v>6</v>
      </c>
      <c r="K10" s="4" t="s">
        <v>6</v>
      </c>
      <c r="L10" s="4" t="s">
        <v>6</v>
      </c>
      <c r="M10" s="4" t="s">
        <v>6</v>
      </c>
    </row>
    <row r="11" spans="1:13" x14ac:dyDescent="0.25">
      <c r="A11" s="2" t="s">
        <v>1338</v>
      </c>
      <c r="B11" s="5">
        <v>14750000</v>
      </c>
      <c r="C11" s="5">
        <v>16240000</v>
      </c>
      <c r="D11" s="5">
        <v>15500000</v>
      </c>
      <c r="E11" s="4" t="s">
        <v>6</v>
      </c>
      <c r="F11" s="4" t="s">
        <v>6</v>
      </c>
      <c r="G11" s="4" t="s">
        <v>6</v>
      </c>
      <c r="H11" s="4" t="s">
        <v>6</v>
      </c>
      <c r="I11" s="4" t="s">
        <v>6</v>
      </c>
      <c r="J11" s="4" t="s">
        <v>6</v>
      </c>
      <c r="K11" s="5">
        <v>30250</v>
      </c>
      <c r="L11" s="5">
        <v>16240</v>
      </c>
      <c r="M11" s="4" t="s">
        <v>6</v>
      </c>
    </row>
    <row r="12" spans="1:13" ht="30" x14ac:dyDescent="0.25">
      <c r="A12" s="2" t="s">
        <v>1339</v>
      </c>
      <c r="B12" s="4" t="s">
        <v>6</v>
      </c>
      <c r="C12" s="4" t="s">
        <v>6</v>
      </c>
      <c r="D12" s="4" t="s">
        <v>6</v>
      </c>
      <c r="E12" s="4" t="s">
        <v>6</v>
      </c>
      <c r="F12" s="4" t="s">
        <v>6</v>
      </c>
      <c r="G12" s="4" t="s">
        <v>6</v>
      </c>
      <c r="H12" s="4" t="s">
        <v>6</v>
      </c>
      <c r="I12" s="4" t="s">
        <v>6</v>
      </c>
      <c r="J12" s="4" t="s">
        <v>6</v>
      </c>
      <c r="K12" s="9">
        <v>18.34</v>
      </c>
      <c r="L12" s="9">
        <v>13.92</v>
      </c>
      <c r="M12" s="4" t="s">
        <v>6</v>
      </c>
    </row>
    <row r="13" spans="1:13" x14ac:dyDescent="0.25">
      <c r="A13" s="2" t="s">
        <v>1340</v>
      </c>
      <c r="B13" s="4" t="s">
        <v>6</v>
      </c>
      <c r="C13" s="4" t="s">
        <v>6</v>
      </c>
      <c r="D13" s="4" t="s">
        <v>6</v>
      </c>
      <c r="E13" s="4" t="s">
        <v>6</v>
      </c>
      <c r="F13" s="4" t="s">
        <v>6</v>
      </c>
      <c r="G13" s="4" t="s">
        <v>6</v>
      </c>
      <c r="H13" s="5">
        <v>-31572</v>
      </c>
      <c r="I13" s="5">
        <v>-15945</v>
      </c>
      <c r="J13" s="4" t="s">
        <v>6</v>
      </c>
      <c r="K13" s="4" t="s">
        <v>6</v>
      </c>
      <c r="L13" s="4" t="s">
        <v>6</v>
      </c>
      <c r="M13" s="4" t="s">
        <v>6</v>
      </c>
    </row>
    <row r="14" spans="1:13" ht="30" x14ac:dyDescent="0.25">
      <c r="A14" s="2" t="s">
        <v>1341</v>
      </c>
      <c r="B14" s="4" t="s">
        <v>6</v>
      </c>
      <c r="C14" s="4" t="s">
        <v>6</v>
      </c>
      <c r="D14" s="4" t="s">
        <v>6</v>
      </c>
      <c r="E14" s="4" t="s">
        <v>6</v>
      </c>
      <c r="F14" s="4" t="s">
        <v>6</v>
      </c>
      <c r="G14" s="4" t="s">
        <v>6</v>
      </c>
      <c r="H14" s="9">
        <v>3.36</v>
      </c>
      <c r="I14" s="9">
        <v>3.94</v>
      </c>
      <c r="J14" s="4" t="s">
        <v>6</v>
      </c>
      <c r="K14" s="4" t="s">
        <v>6</v>
      </c>
      <c r="L14" s="4" t="s">
        <v>6</v>
      </c>
      <c r="M14" s="4" t="s">
        <v>6</v>
      </c>
    </row>
    <row r="15" spans="1:13" x14ac:dyDescent="0.25">
      <c r="A15" s="2" t="s">
        <v>1342</v>
      </c>
      <c r="B15" s="4" t="s">
        <v>6</v>
      </c>
      <c r="C15" s="4" t="s">
        <v>6</v>
      </c>
      <c r="D15" s="4" t="s">
        <v>6</v>
      </c>
      <c r="E15" s="4" t="s">
        <v>6</v>
      </c>
      <c r="F15" s="4" t="s">
        <v>6</v>
      </c>
      <c r="G15" s="4" t="s">
        <v>6</v>
      </c>
      <c r="H15" s="4" t="s">
        <v>6</v>
      </c>
      <c r="I15" s="4" t="s">
        <v>6</v>
      </c>
      <c r="J15" s="4" t="s">
        <v>6</v>
      </c>
      <c r="K15" s="5">
        <v>-5946</v>
      </c>
      <c r="L15" s="5">
        <v>-3320</v>
      </c>
      <c r="M15" s="4" t="s">
        <v>6</v>
      </c>
    </row>
    <row r="16" spans="1:13" ht="30" x14ac:dyDescent="0.25">
      <c r="A16" s="2" t="s">
        <v>1343</v>
      </c>
      <c r="B16" s="4" t="s">
        <v>6</v>
      </c>
      <c r="C16" s="4" t="s">
        <v>6</v>
      </c>
      <c r="D16" s="4" t="s">
        <v>6</v>
      </c>
      <c r="E16" s="4" t="s">
        <v>6</v>
      </c>
      <c r="F16" s="4" t="s">
        <v>6</v>
      </c>
      <c r="G16" s="4" t="s">
        <v>6</v>
      </c>
      <c r="H16" s="4" t="s">
        <v>6</v>
      </c>
      <c r="I16" s="4" t="s">
        <v>6</v>
      </c>
      <c r="J16" s="4" t="s">
        <v>6</v>
      </c>
      <c r="K16" s="9">
        <v>13.63</v>
      </c>
      <c r="L16" s="9">
        <v>14.12</v>
      </c>
      <c r="M16" s="4" t="s">
        <v>6</v>
      </c>
    </row>
    <row r="17" spans="1:13" x14ac:dyDescent="0.25">
      <c r="A17" s="2" t="s">
        <v>692</v>
      </c>
      <c r="B17" s="4" t="s">
        <v>6</v>
      </c>
      <c r="C17" s="4" t="s">
        <v>6</v>
      </c>
      <c r="D17" s="4" t="s">
        <v>6</v>
      </c>
      <c r="E17" s="4" t="s">
        <v>6</v>
      </c>
      <c r="F17" s="4">
        <v>-283</v>
      </c>
      <c r="G17" s="4" t="s">
        <v>6</v>
      </c>
      <c r="H17" s="4">
        <v>-283</v>
      </c>
      <c r="I17" s="4" t="s">
        <v>6</v>
      </c>
      <c r="J17" s="4" t="s">
        <v>6</v>
      </c>
      <c r="K17" s="4" t="s">
        <v>6</v>
      </c>
      <c r="L17" s="4" t="s">
        <v>6</v>
      </c>
      <c r="M17" s="4" t="s">
        <v>6</v>
      </c>
    </row>
    <row r="18" spans="1:13" x14ac:dyDescent="0.25">
      <c r="A18" s="2" t="s">
        <v>1328</v>
      </c>
      <c r="B18" s="4" t="s">
        <v>6</v>
      </c>
      <c r="C18" s="4" t="s">
        <v>6</v>
      </c>
      <c r="D18" s="4" t="s">
        <v>6</v>
      </c>
      <c r="E18" s="4" t="s">
        <v>6</v>
      </c>
      <c r="F18" s="4" t="s">
        <v>6</v>
      </c>
      <c r="G18" s="4" t="s">
        <v>6</v>
      </c>
      <c r="H18" s="9">
        <v>6.04</v>
      </c>
      <c r="I18" s="4" t="s">
        <v>6</v>
      </c>
      <c r="J18" s="4" t="s">
        <v>6</v>
      </c>
      <c r="K18" s="4" t="s">
        <v>6</v>
      </c>
      <c r="L18" s="4" t="s">
        <v>6</v>
      </c>
      <c r="M18" s="4" t="s">
        <v>6</v>
      </c>
    </row>
    <row r="19" spans="1:13" x14ac:dyDescent="0.25">
      <c r="A19" s="2" t="s">
        <v>692</v>
      </c>
      <c r="B19" s="4" t="s">
        <v>6</v>
      </c>
      <c r="C19" s="4" t="s">
        <v>6</v>
      </c>
      <c r="D19" s="4" t="s">
        <v>6</v>
      </c>
      <c r="E19" s="4" t="s">
        <v>6</v>
      </c>
      <c r="F19" s="4" t="s">
        <v>6</v>
      </c>
      <c r="G19" s="4" t="s">
        <v>6</v>
      </c>
      <c r="H19" s="4" t="s">
        <v>6</v>
      </c>
      <c r="I19" s="4" t="s">
        <v>6</v>
      </c>
      <c r="J19" s="4" t="s">
        <v>6</v>
      </c>
      <c r="K19" s="4">
        <v>-141</v>
      </c>
      <c r="L19" s="4" t="s">
        <v>6</v>
      </c>
      <c r="M19" s="4" t="s">
        <v>6</v>
      </c>
    </row>
    <row r="20" spans="1:13" x14ac:dyDescent="0.25">
      <c r="A20" s="2" t="s">
        <v>1328</v>
      </c>
      <c r="B20" s="4" t="s">
        <v>6</v>
      </c>
      <c r="C20" s="4" t="s">
        <v>6</v>
      </c>
      <c r="D20" s="4" t="s">
        <v>6</v>
      </c>
      <c r="E20" s="4" t="s">
        <v>6</v>
      </c>
      <c r="F20" s="4" t="s">
        <v>6</v>
      </c>
      <c r="G20" s="4" t="s">
        <v>6</v>
      </c>
      <c r="H20" s="4" t="s">
        <v>6</v>
      </c>
      <c r="I20" s="4" t="s">
        <v>6</v>
      </c>
      <c r="J20" s="4" t="s">
        <v>6</v>
      </c>
      <c r="K20" s="9">
        <v>14.15</v>
      </c>
      <c r="L20" s="4" t="s">
        <v>6</v>
      </c>
      <c r="M20" s="4" t="s">
        <v>6</v>
      </c>
    </row>
  </sheetData>
  <mergeCells count="11">
    <mergeCell ref="G2:G3"/>
    <mergeCell ref="A1:A3"/>
    <mergeCell ref="B1:C1"/>
    <mergeCell ref="D1:E1"/>
    <mergeCell ref="F1:I1"/>
    <mergeCell ref="K1:L1"/>
    <mergeCell ref="B2:B3"/>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4</v>
      </c>
      <c r="B1" s="1" t="s">
        <v>1</v>
      </c>
    </row>
    <row r="2" spans="1:2" x14ac:dyDescent="0.25">
      <c r="A2" s="8"/>
      <c r="B2" s="1" t="s">
        <v>2</v>
      </c>
    </row>
    <row r="3" spans="1:2" x14ac:dyDescent="0.25">
      <c r="A3" s="3" t="s">
        <v>710</v>
      </c>
      <c r="B3" s="4" t="s">
        <v>6</v>
      </c>
    </row>
    <row r="4" spans="1:2" x14ac:dyDescent="0.25">
      <c r="A4" s="2" t="s">
        <v>1345</v>
      </c>
      <c r="B4" s="185">
        <v>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6</v>
      </c>
      <c r="B1" s="8" t="s">
        <v>2</v>
      </c>
      <c r="C1" s="8" t="s">
        <v>33</v>
      </c>
    </row>
    <row r="2" spans="1:3" ht="30" x14ac:dyDescent="0.25">
      <c r="A2" s="1" t="s">
        <v>32</v>
      </c>
      <c r="B2" s="8"/>
      <c r="C2" s="8"/>
    </row>
    <row r="3" spans="1:3" ht="45" x14ac:dyDescent="0.25">
      <c r="A3" s="3" t="s">
        <v>1347</v>
      </c>
      <c r="B3" s="4" t="s">
        <v>6</v>
      </c>
      <c r="C3" s="4" t="s">
        <v>6</v>
      </c>
    </row>
    <row r="4" spans="1:3" x14ac:dyDescent="0.25">
      <c r="A4" s="2" t="s">
        <v>1348</v>
      </c>
      <c r="B4" s="6">
        <v>49403</v>
      </c>
      <c r="C4" s="6">
        <v>24095</v>
      </c>
    </row>
    <row r="5" spans="1:3" x14ac:dyDescent="0.25">
      <c r="A5" s="2" t="s">
        <v>1349</v>
      </c>
      <c r="B5" s="4" t="s">
        <v>6</v>
      </c>
      <c r="C5" s="4" t="s">
        <v>6</v>
      </c>
    </row>
    <row r="6" spans="1:3" ht="45" x14ac:dyDescent="0.25">
      <c r="A6" s="3" t="s">
        <v>1347</v>
      </c>
      <c r="B6" s="4" t="s">
        <v>6</v>
      </c>
      <c r="C6" s="4" t="s">
        <v>6</v>
      </c>
    </row>
    <row r="7" spans="1:3" x14ac:dyDescent="0.25">
      <c r="A7" s="2" t="s">
        <v>1348</v>
      </c>
      <c r="B7" s="5">
        <v>10617</v>
      </c>
      <c r="C7" s="5">
        <v>3431</v>
      </c>
    </row>
    <row r="8" spans="1:3" x14ac:dyDescent="0.25">
      <c r="A8" s="2" t="s">
        <v>1350</v>
      </c>
      <c r="B8" s="4" t="s">
        <v>6</v>
      </c>
      <c r="C8" s="4" t="s">
        <v>6</v>
      </c>
    </row>
    <row r="9" spans="1:3" ht="45" x14ac:dyDescent="0.25">
      <c r="A9" s="3" t="s">
        <v>1347</v>
      </c>
      <c r="B9" s="4" t="s">
        <v>6</v>
      </c>
      <c r="C9" s="4" t="s">
        <v>6</v>
      </c>
    </row>
    <row r="10" spans="1:3" x14ac:dyDescent="0.25">
      <c r="A10" s="2" t="s">
        <v>1348</v>
      </c>
      <c r="B10" s="5">
        <v>12700</v>
      </c>
      <c r="C10" s="4" t="s">
        <v>6</v>
      </c>
    </row>
    <row r="11" spans="1:3" ht="30" x14ac:dyDescent="0.25">
      <c r="A11" s="2" t="s">
        <v>1351</v>
      </c>
      <c r="B11" s="4" t="s">
        <v>6</v>
      </c>
      <c r="C11" s="4" t="s">
        <v>6</v>
      </c>
    </row>
    <row r="12" spans="1:3" ht="45" x14ac:dyDescent="0.25">
      <c r="A12" s="3" t="s">
        <v>1347</v>
      </c>
      <c r="B12" s="4" t="s">
        <v>6</v>
      </c>
      <c r="C12" s="4" t="s">
        <v>6</v>
      </c>
    </row>
    <row r="13" spans="1:3" x14ac:dyDescent="0.25">
      <c r="A13" s="2" t="s">
        <v>1348</v>
      </c>
      <c r="B13" s="5">
        <v>4732</v>
      </c>
      <c r="C13" s="5">
        <v>4072</v>
      </c>
    </row>
    <row r="14" spans="1:3" ht="30" x14ac:dyDescent="0.25">
      <c r="A14" s="2" t="s">
        <v>1352</v>
      </c>
      <c r="B14" s="4" t="s">
        <v>6</v>
      </c>
      <c r="C14" s="4" t="s">
        <v>6</v>
      </c>
    </row>
    <row r="15" spans="1:3" ht="45" x14ac:dyDescent="0.25">
      <c r="A15" s="3" t="s">
        <v>1347</v>
      </c>
      <c r="B15" s="4" t="s">
        <v>6</v>
      </c>
      <c r="C15" s="4" t="s">
        <v>6</v>
      </c>
    </row>
    <row r="16" spans="1:3" x14ac:dyDescent="0.25">
      <c r="A16" s="2" t="s">
        <v>1348</v>
      </c>
      <c r="B16" s="5">
        <v>13836</v>
      </c>
      <c r="C16" s="5">
        <v>6962</v>
      </c>
    </row>
    <row r="17" spans="1:3" ht="30" x14ac:dyDescent="0.25">
      <c r="A17" s="2" t="s">
        <v>1353</v>
      </c>
      <c r="B17" s="4" t="s">
        <v>6</v>
      </c>
      <c r="C17" s="4" t="s">
        <v>6</v>
      </c>
    </row>
    <row r="18" spans="1:3" ht="45" x14ac:dyDescent="0.25">
      <c r="A18" s="3" t="s">
        <v>1347</v>
      </c>
      <c r="B18" s="4" t="s">
        <v>6</v>
      </c>
      <c r="C18" s="4" t="s">
        <v>6</v>
      </c>
    </row>
    <row r="19" spans="1:3" x14ac:dyDescent="0.25">
      <c r="A19" s="2" t="s">
        <v>1348</v>
      </c>
      <c r="B19" s="5">
        <v>1188</v>
      </c>
      <c r="C19" s="4">
        <v>65</v>
      </c>
    </row>
    <row r="20" spans="1:3" x14ac:dyDescent="0.25">
      <c r="A20" s="2" t="s">
        <v>1354</v>
      </c>
      <c r="B20" s="4" t="s">
        <v>6</v>
      </c>
      <c r="C20" s="4" t="s">
        <v>6</v>
      </c>
    </row>
    <row r="21" spans="1:3" ht="45" x14ac:dyDescent="0.25">
      <c r="A21" s="3" t="s">
        <v>1347</v>
      </c>
      <c r="B21" s="4" t="s">
        <v>6</v>
      </c>
      <c r="C21" s="4" t="s">
        <v>6</v>
      </c>
    </row>
    <row r="22" spans="1:3" x14ac:dyDescent="0.25">
      <c r="A22" s="2" t="s">
        <v>1348</v>
      </c>
      <c r="B22" s="4">
        <v>140</v>
      </c>
      <c r="C22" s="5">
        <v>7933</v>
      </c>
    </row>
    <row r="23" spans="1:3" x14ac:dyDescent="0.25">
      <c r="A23" s="2" t="s">
        <v>1355</v>
      </c>
      <c r="B23" s="4" t="s">
        <v>6</v>
      </c>
      <c r="C23" s="4" t="s">
        <v>6</v>
      </c>
    </row>
    <row r="24" spans="1:3" ht="45" x14ac:dyDescent="0.25">
      <c r="A24" s="3" t="s">
        <v>1347</v>
      </c>
      <c r="B24" s="4" t="s">
        <v>6</v>
      </c>
      <c r="C24" s="4" t="s">
        <v>6</v>
      </c>
    </row>
    <row r="25" spans="1:3" x14ac:dyDescent="0.25">
      <c r="A25" s="2" t="s">
        <v>1348</v>
      </c>
      <c r="B25" s="6">
        <v>6190</v>
      </c>
      <c r="C25" s="6">
        <v>163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356</v>
      </c>
      <c r="B1" s="1" t="s">
        <v>1</v>
      </c>
      <c r="C1" s="1"/>
    </row>
    <row r="2" spans="1:3" x14ac:dyDescent="0.25">
      <c r="A2" s="8"/>
      <c r="B2" s="1" t="s">
        <v>2</v>
      </c>
      <c r="C2" s="1" t="s">
        <v>33</v>
      </c>
    </row>
    <row r="3" spans="1:3" ht="45" x14ac:dyDescent="0.25">
      <c r="A3" s="3" t="s">
        <v>1357</v>
      </c>
      <c r="B3" s="4" t="s">
        <v>6</v>
      </c>
      <c r="C3" s="4" t="s">
        <v>6</v>
      </c>
    </row>
    <row r="4" spans="1:3" x14ac:dyDescent="0.25">
      <c r="A4" s="2" t="s">
        <v>1358</v>
      </c>
      <c r="B4" s="4">
        <v>3</v>
      </c>
      <c r="C4" s="4" t="s">
        <v>6</v>
      </c>
    </row>
    <row r="5" spans="1:3" ht="30" x14ac:dyDescent="0.25">
      <c r="A5" s="2" t="s">
        <v>1359</v>
      </c>
      <c r="B5" s="6">
        <v>26772000</v>
      </c>
      <c r="C5" s="6">
        <v>42582000</v>
      </c>
    </row>
    <row r="6" spans="1:3" ht="30" x14ac:dyDescent="0.25">
      <c r="A6" s="2" t="s">
        <v>1360</v>
      </c>
      <c r="B6" s="185">
        <v>0</v>
      </c>
      <c r="C6" s="4" t="s">
        <v>6</v>
      </c>
    </row>
    <row r="7" spans="1:3" x14ac:dyDescent="0.25">
      <c r="A7" s="2" t="s">
        <v>1361</v>
      </c>
      <c r="B7" s="185">
        <v>1</v>
      </c>
      <c r="C7" s="4" t="s">
        <v>6</v>
      </c>
    </row>
    <row r="8" spans="1:3" ht="30" x14ac:dyDescent="0.25">
      <c r="A8" s="2" t="s">
        <v>1362</v>
      </c>
      <c r="B8" s="4">
        <v>7</v>
      </c>
      <c r="C8" s="4" t="s">
        <v>6</v>
      </c>
    </row>
    <row r="9" spans="1:3" ht="30" x14ac:dyDescent="0.25">
      <c r="A9" s="2" t="s">
        <v>1363</v>
      </c>
      <c r="B9" s="4" t="s">
        <v>6</v>
      </c>
      <c r="C9" s="4" t="s">
        <v>6</v>
      </c>
    </row>
    <row r="10" spans="1:3" ht="45" x14ac:dyDescent="0.25">
      <c r="A10" s="3" t="s">
        <v>1357</v>
      </c>
      <c r="B10" s="4" t="s">
        <v>6</v>
      </c>
      <c r="C10" s="4" t="s">
        <v>6</v>
      </c>
    </row>
    <row r="11" spans="1:3" ht="30" x14ac:dyDescent="0.25">
      <c r="A11" s="2" t="s">
        <v>1359</v>
      </c>
      <c r="B11" s="5">
        <v>3591000</v>
      </c>
      <c r="C11" s="5">
        <v>1882000</v>
      </c>
    </row>
    <row r="12" spans="1:3" ht="30" x14ac:dyDescent="0.25">
      <c r="A12" s="2" t="s">
        <v>1364</v>
      </c>
      <c r="B12" s="4" t="s">
        <v>6</v>
      </c>
      <c r="C12" s="4" t="s">
        <v>6</v>
      </c>
    </row>
    <row r="13" spans="1:3" ht="45" x14ac:dyDescent="0.25">
      <c r="A13" s="3" t="s">
        <v>1357</v>
      </c>
      <c r="B13" s="4" t="s">
        <v>6</v>
      </c>
      <c r="C13" s="4" t="s">
        <v>6</v>
      </c>
    </row>
    <row r="14" spans="1:3" ht="30" x14ac:dyDescent="0.25">
      <c r="A14" s="2" t="s">
        <v>1365</v>
      </c>
      <c r="B14" s="185">
        <v>0.03</v>
      </c>
      <c r="C14" s="4" t="s">
        <v>6</v>
      </c>
    </row>
    <row r="15" spans="1:3" ht="30" x14ac:dyDescent="0.25">
      <c r="A15" s="2" t="s">
        <v>1366</v>
      </c>
      <c r="B15" s="4" t="s">
        <v>6</v>
      </c>
      <c r="C15" s="4" t="s">
        <v>6</v>
      </c>
    </row>
    <row r="16" spans="1:3" ht="45" x14ac:dyDescent="0.25">
      <c r="A16" s="3" t="s">
        <v>1357</v>
      </c>
      <c r="B16" s="4" t="s">
        <v>6</v>
      </c>
      <c r="C16" s="4" t="s">
        <v>6</v>
      </c>
    </row>
    <row r="17" spans="1:3" ht="30" x14ac:dyDescent="0.25">
      <c r="A17" s="2" t="s">
        <v>1367</v>
      </c>
      <c r="B17" s="185">
        <v>0.5</v>
      </c>
      <c r="C17" s="4" t="s">
        <v>6</v>
      </c>
    </row>
    <row r="18" spans="1:3" x14ac:dyDescent="0.25">
      <c r="A18" s="2" t="s">
        <v>1368</v>
      </c>
      <c r="B18" s="4" t="s">
        <v>6</v>
      </c>
      <c r="C18" s="4" t="s">
        <v>6</v>
      </c>
    </row>
    <row r="19" spans="1:3" ht="45" x14ac:dyDescent="0.25">
      <c r="A19" s="3" t="s">
        <v>1357</v>
      </c>
      <c r="B19" s="4" t="s">
        <v>6</v>
      </c>
      <c r="C19" s="4" t="s">
        <v>6</v>
      </c>
    </row>
    <row r="20" spans="1:3" ht="30" x14ac:dyDescent="0.25">
      <c r="A20" s="2" t="s">
        <v>1359</v>
      </c>
      <c r="B20" s="5">
        <v>3591000</v>
      </c>
      <c r="C20" s="5">
        <v>1882000</v>
      </c>
    </row>
    <row r="21" spans="1:3" x14ac:dyDescent="0.25">
      <c r="A21" s="2" t="s">
        <v>1008</v>
      </c>
      <c r="B21" s="4" t="s">
        <v>6</v>
      </c>
      <c r="C21" s="4" t="s">
        <v>6</v>
      </c>
    </row>
    <row r="22" spans="1:3" ht="45" x14ac:dyDescent="0.25">
      <c r="A22" s="3" t="s">
        <v>1357</v>
      </c>
      <c r="B22" s="4" t="s">
        <v>6</v>
      </c>
      <c r="C22" s="4" t="s">
        <v>6</v>
      </c>
    </row>
    <row r="23" spans="1:3" ht="45" x14ac:dyDescent="0.25">
      <c r="A23" s="2" t="s">
        <v>1018</v>
      </c>
      <c r="B23" s="6">
        <v>250000</v>
      </c>
      <c r="C23"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69</v>
      </c>
      <c r="B1" s="8" t="s">
        <v>2</v>
      </c>
      <c r="C1" s="8" t="s">
        <v>33</v>
      </c>
    </row>
    <row r="2" spans="1:3" ht="30" x14ac:dyDescent="0.25">
      <c r="A2" s="1" t="s">
        <v>32</v>
      </c>
      <c r="B2" s="8"/>
      <c r="C2" s="8"/>
    </row>
    <row r="3" spans="1:3" ht="30" x14ac:dyDescent="0.25">
      <c r="A3" s="3" t="s">
        <v>745</v>
      </c>
      <c r="B3" s="4" t="s">
        <v>6</v>
      </c>
      <c r="C3" s="4" t="s">
        <v>6</v>
      </c>
    </row>
    <row r="4" spans="1:3" x14ac:dyDescent="0.25">
      <c r="A4" s="2" t="s">
        <v>1370</v>
      </c>
      <c r="B4" s="6">
        <v>26772</v>
      </c>
      <c r="C4" s="6">
        <v>42582</v>
      </c>
    </row>
    <row r="5" spans="1:3" ht="45" x14ac:dyDescent="0.25">
      <c r="A5" s="2" t="s">
        <v>1371</v>
      </c>
      <c r="B5" s="4" t="s">
        <v>6</v>
      </c>
      <c r="C5" s="4" t="s">
        <v>6</v>
      </c>
    </row>
    <row r="6" spans="1:3" ht="30" x14ac:dyDescent="0.25">
      <c r="A6" s="3" t="s">
        <v>745</v>
      </c>
      <c r="B6" s="4" t="s">
        <v>6</v>
      </c>
      <c r="C6" s="4" t="s">
        <v>6</v>
      </c>
    </row>
    <row r="7" spans="1:3" x14ac:dyDescent="0.25">
      <c r="A7" s="2" t="s">
        <v>1370</v>
      </c>
      <c r="B7" s="5">
        <v>7970</v>
      </c>
      <c r="C7" s="5">
        <v>9181</v>
      </c>
    </row>
    <row r="8" spans="1:3" ht="45" x14ac:dyDescent="0.25">
      <c r="A8" s="2" t="s">
        <v>1372</v>
      </c>
      <c r="B8" s="4" t="s">
        <v>6</v>
      </c>
      <c r="C8" s="4" t="s">
        <v>6</v>
      </c>
    </row>
    <row r="9" spans="1:3" ht="30" x14ac:dyDescent="0.25">
      <c r="A9" s="3" t="s">
        <v>745</v>
      </c>
      <c r="B9" s="4" t="s">
        <v>6</v>
      </c>
      <c r="C9" s="4" t="s">
        <v>6</v>
      </c>
    </row>
    <row r="10" spans="1:3" x14ac:dyDescent="0.25">
      <c r="A10" s="2" t="s">
        <v>1370</v>
      </c>
      <c r="B10" s="5">
        <v>8192</v>
      </c>
      <c r="C10" s="5">
        <v>12815</v>
      </c>
    </row>
    <row r="11" spans="1:3" ht="30" x14ac:dyDescent="0.25">
      <c r="A11" s="2" t="s">
        <v>1373</v>
      </c>
      <c r="B11" s="4" t="s">
        <v>6</v>
      </c>
      <c r="C11" s="4" t="s">
        <v>6</v>
      </c>
    </row>
    <row r="12" spans="1:3" ht="30" x14ac:dyDescent="0.25">
      <c r="A12" s="3" t="s">
        <v>745</v>
      </c>
      <c r="B12" s="4" t="s">
        <v>6</v>
      </c>
      <c r="C12" s="4" t="s">
        <v>6</v>
      </c>
    </row>
    <row r="13" spans="1:3" x14ac:dyDescent="0.25">
      <c r="A13" s="2" t="s">
        <v>1370</v>
      </c>
      <c r="B13" s="5">
        <v>7019</v>
      </c>
      <c r="C13" s="5">
        <v>18700</v>
      </c>
    </row>
    <row r="14" spans="1:3" ht="30" x14ac:dyDescent="0.25">
      <c r="A14" s="2" t="s">
        <v>1374</v>
      </c>
      <c r="B14" s="4" t="s">
        <v>6</v>
      </c>
      <c r="C14" s="4" t="s">
        <v>6</v>
      </c>
    </row>
    <row r="15" spans="1:3" ht="30" x14ac:dyDescent="0.25">
      <c r="A15" s="3" t="s">
        <v>745</v>
      </c>
      <c r="B15" s="4" t="s">
        <v>6</v>
      </c>
      <c r="C15" s="4" t="s">
        <v>6</v>
      </c>
    </row>
    <row r="16" spans="1:3" x14ac:dyDescent="0.25">
      <c r="A16" s="2" t="s">
        <v>1370</v>
      </c>
      <c r="B16" s="4" t="s">
        <v>6</v>
      </c>
      <c r="C16" s="4">
        <v>4</v>
      </c>
    </row>
    <row r="17" spans="1:3" ht="30" x14ac:dyDescent="0.25">
      <c r="A17" s="2" t="s">
        <v>1363</v>
      </c>
      <c r="B17" s="4" t="s">
        <v>6</v>
      </c>
      <c r="C17" s="4" t="s">
        <v>6</v>
      </c>
    </row>
    <row r="18" spans="1:3" ht="30" x14ac:dyDescent="0.25">
      <c r="A18" s="3" t="s">
        <v>745</v>
      </c>
      <c r="B18" s="4" t="s">
        <v>6</v>
      </c>
      <c r="C18" s="4" t="s">
        <v>6</v>
      </c>
    </row>
    <row r="19" spans="1:3" x14ac:dyDescent="0.25">
      <c r="A19" s="2" t="s">
        <v>1370</v>
      </c>
      <c r="B19" s="5">
        <v>3591</v>
      </c>
      <c r="C19" s="5">
        <v>1882</v>
      </c>
    </row>
    <row r="20" spans="1:3" x14ac:dyDescent="0.25">
      <c r="A20" s="2" t="s">
        <v>1375</v>
      </c>
      <c r="B20" s="4" t="s">
        <v>6</v>
      </c>
      <c r="C20" s="4" t="s">
        <v>6</v>
      </c>
    </row>
    <row r="21" spans="1:3" ht="30" x14ac:dyDescent="0.25">
      <c r="A21" s="3" t="s">
        <v>745</v>
      </c>
      <c r="B21" s="4" t="s">
        <v>6</v>
      </c>
      <c r="C21" s="4" t="s">
        <v>6</v>
      </c>
    </row>
    <row r="22" spans="1:3" x14ac:dyDescent="0.25">
      <c r="A22" s="2" t="s">
        <v>1370</v>
      </c>
      <c r="B22" s="5">
        <v>23181</v>
      </c>
      <c r="C22" s="5">
        <v>40700</v>
      </c>
    </row>
    <row r="23" spans="1:3" x14ac:dyDescent="0.25">
      <c r="A23" s="2" t="s">
        <v>1368</v>
      </c>
      <c r="B23" s="4" t="s">
        <v>6</v>
      </c>
      <c r="C23" s="4" t="s">
        <v>6</v>
      </c>
    </row>
    <row r="24" spans="1:3" ht="30" x14ac:dyDescent="0.25">
      <c r="A24" s="3" t="s">
        <v>745</v>
      </c>
      <c r="B24" s="4" t="s">
        <v>6</v>
      </c>
      <c r="C24" s="4" t="s">
        <v>6</v>
      </c>
    </row>
    <row r="25" spans="1:3" x14ac:dyDescent="0.25">
      <c r="A25" s="2" t="s">
        <v>1370</v>
      </c>
      <c r="B25" s="5">
        <v>3591</v>
      </c>
      <c r="C25" s="5">
        <v>1882</v>
      </c>
    </row>
    <row r="26" spans="1:3" ht="30" x14ac:dyDescent="0.25">
      <c r="A26" s="2" t="s">
        <v>1376</v>
      </c>
      <c r="B26" s="4" t="s">
        <v>6</v>
      </c>
      <c r="C26" s="4" t="s">
        <v>6</v>
      </c>
    </row>
    <row r="27" spans="1:3" ht="30" x14ac:dyDescent="0.25">
      <c r="A27" s="3" t="s">
        <v>745</v>
      </c>
      <c r="B27" s="4" t="s">
        <v>6</v>
      </c>
      <c r="C27" s="4" t="s">
        <v>6</v>
      </c>
    </row>
    <row r="28" spans="1:3" x14ac:dyDescent="0.25">
      <c r="A28" s="2" t="s">
        <v>1370</v>
      </c>
      <c r="B28" s="6">
        <v>26772</v>
      </c>
      <c r="C28" s="6">
        <v>4258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v>
      </c>
      <c r="B1" s="8" t="s">
        <v>1</v>
      </c>
      <c r="C1" s="8"/>
    </row>
    <row r="2" spans="1:3" ht="30" x14ac:dyDescent="0.25">
      <c r="A2" s="1" t="s">
        <v>32</v>
      </c>
      <c r="B2" s="1" t="s">
        <v>2</v>
      </c>
      <c r="C2" s="1" t="s">
        <v>33</v>
      </c>
    </row>
    <row r="3" spans="1:3" x14ac:dyDescent="0.25">
      <c r="A3" s="2" t="s">
        <v>191</v>
      </c>
      <c r="B3" s="6">
        <v>1456</v>
      </c>
      <c r="C3" s="6">
        <v>209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8" t="s">
        <v>1</v>
      </c>
      <c r="C1" s="8"/>
      <c r="D1" s="1"/>
    </row>
    <row r="2" spans="1:4" ht="30" x14ac:dyDescent="0.25">
      <c r="A2" s="1" t="s">
        <v>32</v>
      </c>
      <c r="B2" s="1" t="s">
        <v>2</v>
      </c>
      <c r="C2" s="1" t="s">
        <v>33</v>
      </c>
      <c r="D2" s="1" t="s">
        <v>1004</v>
      </c>
    </row>
    <row r="3" spans="1:4" ht="30" x14ac:dyDescent="0.25">
      <c r="A3" s="3" t="s">
        <v>1378</v>
      </c>
      <c r="B3" s="4" t="s">
        <v>6</v>
      </c>
      <c r="C3" s="4" t="s">
        <v>6</v>
      </c>
      <c r="D3" s="4" t="s">
        <v>6</v>
      </c>
    </row>
    <row r="4" spans="1:4" x14ac:dyDescent="0.25">
      <c r="A4" s="2" t="s">
        <v>423</v>
      </c>
      <c r="B4" s="6">
        <v>3591</v>
      </c>
      <c r="C4" s="6">
        <v>1882</v>
      </c>
      <c r="D4" s="6">
        <v>1486</v>
      </c>
    </row>
    <row r="5" spans="1:4" x14ac:dyDescent="0.25">
      <c r="A5" s="2" t="s">
        <v>756</v>
      </c>
      <c r="B5" s="4" t="s">
        <v>6</v>
      </c>
      <c r="C5" s="4">
        <v>-18</v>
      </c>
      <c r="D5" s="4" t="s">
        <v>6</v>
      </c>
    </row>
    <row r="6" spans="1:4" x14ac:dyDescent="0.25">
      <c r="A6" s="2" t="s">
        <v>758</v>
      </c>
      <c r="B6" s="4">
        <v>1</v>
      </c>
      <c r="C6" s="4" t="s">
        <v>6</v>
      </c>
      <c r="D6" s="4" t="s">
        <v>6</v>
      </c>
    </row>
    <row r="7" spans="1:4" ht="45" x14ac:dyDescent="0.25">
      <c r="A7" s="2" t="s">
        <v>1379</v>
      </c>
      <c r="B7" s="5">
        <v>1708</v>
      </c>
      <c r="C7" s="4">
        <v>428</v>
      </c>
      <c r="D7" s="4" t="s">
        <v>6</v>
      </c>
    </row>
    <row r="8" spans="1:4" x14ac:dyDescent="0.25">
      <c r="A8" s="2" t="s">
        <v>754</v>
      </c>
      <c r="B8" s="4" t="s">
        <v>6</v>
      </c>
      <c r="C8" s="6">
        <v>-14</v>
      </c>
      <c r="D8" s="4" t="s">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80</v>
      </c>
      <c r="B1" s="8" t="s">
        <v>2</v>
      </c>
      <c r="C1" s="8" t="s">
        <v>33</v>
      </c>
    </row>
    <row r="2" spans="1:3" ht="30" x14ac:dyDescent="0.25">
      <c r="A2" s="1" t="s">
        <v>32</v>
      </c>
      <c r="B2" s="8"/>
      <c r="C2" s="8"/>
    </row>
    <row r="3" spans="1:3" x14ac:dyDescent="0.25">
      <c r="A3" s="3" t="s">
        <v>768</v>
      </c>
      <c r="B3" s="4" t="s">
        <v>6</v>
      </c>
      <c r="C3" s="4" t="s">
        <v>6</v>
      </c>
    </row>
    <row r="4" spans="1:3" ht="30" x14ac:dyDescent="0.25">
      <c r="A4" s="2" t="s">
        <v>1381</v>
      </c>
      <c r="B4" s="6">
        <v>319027</v>
      </c>
      <c r="C4" s="6">
        <v>318760</v>
      </c>
    </row>
    <row r="5" spans="1:3" ht="45" x14ac:dyDescent="0.25">
      <c r="A5" s="2" t="s">
        <v>1382</v>
      </c>
      <c r="B5" s="4" t="s">
        <v>6</v>
      </c>
      <c r="C5" s="4" t="s">
        <v>6</v>
      </c>
    </row>
    <row r="6" spans="1:3" x14ac:dyDescent="0.25">
      <c r="A6" s="3" t="s">
        <v>768</v>
      </c>
      <c r="B6" s="4" t="s">
        <v>6</v>
      </c>
      <c r="C6" s="4" t="s">
        <v>6</v>
      </c>
    </row>
    <row r="7" spans="1:3" x14ac:dyDescent="0.25">
      <c r="A7" s="2" t="s">
        <v>769</v>
      </c>
      <c r="B7" s="4">
        <v>586</v>
      </c>
      <c r="C7" s="5">
        <v>4552</v>
      </c>
    </row>
    <row r="8" spans="1:3" x14ac:dyDescent="0.25">
      <c r="A8" s="2" t="s">
        <v>46</v>
      </c>
      <c r="B8" s="4">
        <v>465</v>
      </c>
      <c r="C8" s="4">
        <v>146</v>
      </c>
    </row>
    <row r="9" spans="1:3" ht="30" x14ac:dyDescent="0.25">
      <c r="A9" s="2" t="s">
        <v>1381</v>
      </c>
      <c r="B9" s="5">
        <v>1051</v>
      </c>
      <c r="C9" s="5">
        <v>4698</v>
      </c>
    </row>
    <row r="10" spans="1:3" ht="30" x14ac:dyDescent="0.25">
      <c r="A10" s="2" t="s">
        <v>1383</v>
      </c>
      <c r="B10" s="4" t="s">
        <v>6</v>
      </c>
      <c r="C10" s="4" t="s">
        <v>6</v>
      </c>
    </row>
    <row r="11" spans="1:3" x14ac:dyDescent="0.25">
      <c r="A11" s="3" t="s">
        <v>768</v>
      </c>
      <c r="B11" s="4" t="s">
        <v>6</v>
      </c>
      <c r="C11" s="4" t="s">
        <v>6</v>
      </c>
    </row>
    <row r="12" spans="1:3" x14ac:dyDescent="0.25">
      <c r="A12" s="2" t="s">
        <v>769</v>
      </c>
      <c r="B12" s="4">
        <v>586</v>
      </c>
      <c r="C12" s="5">
        <v>4552</v>
      </c>
    </row>
    <row r="13" spans="1:3" x14ac:dyDescent="0.25">
      <c r="A13" s="2" t="s">
        <v>46</v>
      </c>
      <c r="B13" s="4">
        <v>465</v>
      </c>
      <c r="C13" s="4">
        <v>146</v>
      </c>
    </row>
    <row r="14" spans="1:3" ht="30" x14ac:dyDescent="0.25">
      <c r="A14" s="2" t="s">
        <v>1381</v>
      </c>
      <c r="B14" s="6">
        <v>1051</v>
      </c>
      <c r="C14" s="6">
        <v>469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0.42578125" bestFit="1" customWidth="1"/>
    <col min="3" max="4" width="12.28515625" bestFit="1" customWidth="1"/>
  </cols>
  <sheetData>
    <row r="1" spans="1:4" ht="75" x14ac:dyDescent="0.25">
      <c r="A1" s="1" t="s">
        <v>1384</v>
      </c>
      <c r="B1" s="1" t="s">
        <v>1</v>
      </c>
      <c r="C1" s="1"/>
      <c r="D1" s="1"/>
    </row>
    <row r="2" spans="1:4" ht="30" x14ac:dyDescent="0.25">
      <c r="A2" s="1" t="s">
        <v>32</v>
      </c>
      <c r="B2" s="1" t="s">
        <v>2</v>
      </c>
      <c r="C2" s="1" t="s">
        <v>33</v>
      </c>
      <c r="D2" s="1" t="s">
        <v>1004</v>
      </c>
    </row>
    <row r="3" spans="1:4" ht="30" x14ac:dyDescent="0.25">
      <c r="A3" s="3" t="s">
        <v>1385</v>
      </c>
      <c r="B3" s="4" t="s">
        <v>6</v>
      </c>
      <c r="C3" s="4" t="s">
        <v>6</v>
      </c>
      <c r="D3" s="4" t="s">
        <v>6</v>
      </c>
    </row>
    <row r="4" spans="1:4" x14ac:dyDescent="0.25">
      <c r="A4" s="2" t="s">
        <v>1386</v>
      </c>
      <c r="B4" s="6">
        <v>3591</v>
      </c>
      <c r="C4" s="6">
        <v>1882</v>
      </c>
      <c r="D4" s="6">
        <v>1486</v>
      </c>
    </row>
    <row r="5" spans="1:4" x14ac:dyDescent="0.25">
      <c r="A5" s="2"/>
      <c r="B5" s="185">
        <v>1</v>
      </c>
      <c r="C5" s="4" t="s">
        <v>6</v>
      </c>
      <c r="D5" s="4" t="s">
        <v>6</v>
      </c>
    </row>
    <row r="6" spans="1:4" ht="30" x14ac:dyDescent="0.25">
      <c r="A6" s="2" t="s">
        <v>1376</v>
      </c>
      <c r="B6" s="4" t="s">
        <v>6</v>
      </c>
      <c r="C6" s="4" t="s">
        <v>6</v>
      </c>
      <c r="D6" s="4" t="s">
        <v>6</v>
      </c>
    </row>
    <row r="7" spans="1:4" ht="30" x14ac:dyDescent="0.25">
      <c r="A7" s="3" t="s">
        <v>1385</v>
      </c>
      <c r="B7" s="4" t="s">
        <v>6</v>
      </c>
      <c r="C7" s="4" t="s">
        <v>6</v>
      </c>
      <c r="D7" s="4" t="s">
        <v>6</v>
      </c>
    </row>
    <row r="8" spans="1:4" x14ac:dyDescent="0.25">
      <c r="A8" s="2"/>
      <c r="B8" s="185">
        <v>0</v>
      </c>
      <c r="C8" s="4" t="s">
        <v>6</v>
      </c>
      <c r="D8" s="4" t="s">
        <v>6</v>
      </c>
    </row>
    <row r="9" spans="1:4" x14ac:dyDescent="0.25">
      <c r="A9" s="2" t="s">
        <v>769</v>
      </c>
      <c r="B9" s="4" t="s">
        <v>1387</v>
      </c>
      <c r="C9" s="4" t="s">
        <v>6</v>
      </c>
      <c r="D9" s="4" t="s">
        <v>6</v>
      </c>
    </row>
    <row r="10" spans="1:4" x14ac:dyDescent="0.25">
      <c r="A10" s="2" t="s">
        <v>46</v>
      </c>
      <c r="B10" s="4" t="s">
        <v>1387</v>
      </c>
      <c r="C10" s="4" t="s">
        <v>6</v>
      </c>
      <c r="D10" s="4" t="s">
        <v>6</v>
      </c>
    </row>
    <row r="11" spans="1:4" x14ac:dyDescent="0.25">
      <c r="A11" s="2" t="s">
        <v>1386</v>
      </c>
      <c r="B11" s="5">
        <v>3591</v>
      </c>
      <c r="C11" s="4" t="s">
        <v>6</v>
      </c>
      <c r="D11" s="4" t="s">
        <v>6</v>
      </c>
    </row>
    <row r="12" spans="1:4" x14ac:dyDescent="0.25">
      <c r="A12" s="2" t="s">
        <v>272</v>
      </c>
      <c r="B12" s="4" t="s">
        <v>1387</v>
      </c>
      <c r="C12" s="4" t="s">
        <v>6</v>
      </c>
      <c r="D12" s="4" t="s">
        <v>6</v>
      </c>
    </row>
    <row r="13" spans="1:4" x14ac:dyDescent="0.25">
      <c r="A13" s="2" t="s">
        <v>272</v>
      </c>
      <c r="B13" s="185">
        <v>1.2800000000000001E-2</v>
      </c>
      <c r="C13" s="4" t="s">
        <v>6</v>
      </c>
      <c r="D13" s="4" t="s">
        <v>6</v>
      </c>
    </row>
    <row r="14" spans="1:4" x14ac:dyDescent="0.25">
      <c r="A14" s="2"/>
      <c r="B14" s="185">
        <v>0.5</v>
      </c>
      <c r="C14" s="4" t="s">
        <v>6</v>
      </c>
      <c r="D14" s="4" t="s">
        <v>6</v>
      </c>
    </row>
    <row r="15" spans="1:4" x14ac:dyDescent="0.25">
      <c r="A15" s="2"/>
      <c r="B15" s="185">
        <v>0</v>
      </c>
      <c r="C15" s="4" t="s">
        <v>6</v>
      </c>
      <c r="D15" s="4" t="s">
        <v>6</v>
      </c>
    </row>
    <row r="16" spans="1:4" ht="30" x14ac:dyDescent="0.25">
      <c r="A16" s="2" t="s">
        <v>1383</v>
      </c>
      <c r="B16" s="4" t="s">
        <v>6</v>
      </c>
      <c r="C16" s="4" t="s">
        <v>6</v>
      </c>
      <c r="D16" s="4" t="s">
        <v>6</v>
      </c>
    </row>
    <row r="17" spans="1:4" ht="30" x14ac:dyDescent="0.25">
      <c r="A17" s="3" t="s">
        <v>1385</v>
      </c>
      <c r="B17" s="4" t="s">
        <v>6</v>
      </c>
      <c r="C17" s="4" t="s">
        <v>6</v>
      </c>
      <c r="D17" s="4" t="s">
        <v>6</v>
      </c>
    </row>
    <row r="18" spans="1:4" x14ac:dyDescent="0.25">
      <c r="A18" s="2" t="s">
        <v>1388</v>
      </c>
      <c r="B18" s="4">
        <v>586</v>
      </c>
      <c r="C18" s="5">
        <v>4552</v>
      </c>
      <c r="D18" s="4" t="s">
        <v>6</v>
      </c>
    </row>
    <row r="19" spans="1:4" x14ac:dyDescent="0.25">
      <c r="A19" s="2" t="s">
        <v>769</v>
      </c>
      <c r="B19" s="4" t="s">
        <v>1389</v>
      </c>
      <c r="C19" s="4" t="s">
        <v>6</v>
      </c>
      <c r="D19" s="4" t="s">
        <v>6</v>
      </c>
    </row>
    <row r="20" spans="1:4" x14ac:dyDescent="0.25">
      <c r="A20" s="2" t="s">
        <v>1135</v>
      </c>
      <c r="B20" s="6">
        <v>465</v>
      </c>
      <c r="C20" s="6">
        <v>146</v>
      </c>
      <c r="D20" s="4" t="s">
        <v>6</v>
      </c>
    </row>
    <row r="21" spans="1:4" x14ac:dyDescent="0.25">
      <c r="A21" s="2" t="s">
        <v>46</v>
      </c>
      <c r="B21" s="4" t="s">
        <v>1389</v>
      </c>
      <c r="C21" s="4" t="s">
        <v>6</v>
      </c>
      <c r="D21" s="4" t="s">
        <v>6</v>
      </c>
    </row>
    <row r="22" spans="1:4" x14ac:dyDescent="0.25">
      <c r="A22" s="2" t="s">
        <v>272</v>
      </c>
      <c r="B22" s="4" t="s">
        <v>1389</v>
      </c>
      <c r="C22" s="4" t="s">
        <v>6</v>
      </c>
      <c r="D22" s="4" t="s">
        <v>6</v>
      </c>
    </row>
    <row r="23" spans="1:4" ht="45" x14ac:dyDescent="0.25">
      <c r="A23" s="2" t="s">
        <v>1390</v>
      </c>
      <c r="B23" s="4" t="s">
        <v>6</v>
      </c>
      <c r="C23" s="4" t="s">
        <v>6</v>
      </c>
      <c r="D23" s="4" t="s">
        <v>6</v>
      </c>
    </row>
    <row r="24" spans="1:4" ht="30" x14ac:dyDescent="0.25">
      <c r="A24" s="3" t="s">
        <v>1385</v>
      </c>
      <c r="B24" s="4" t="s">
        <v>6</v>
      </c>
      <c r="C24" s="4" t="s">
        <v>6</v>
      </c>
      <c r="D24" s="4" t="s">
        <v>6</v>
      </c>
    </row>
    <row r="25" spans="1:4" x14ac:dyDescent="0.25">
      <c r="A25" s="2" t="s">
        <v>769</v>
      </c>
      <c r="B25" s="185">
        <v>0.1</v>
      </c>
      <c r="C25" s="4" t="s">
        <v>6</v>
      </c>
      <c r="D25" s="4" t="s">
        <v>6</v>
      </c>
    </row>
    <row r="26" spans="1:4" x14ac:dyDescent="0.25">
      <c r="A26" s="2" t="s">
        <v>46</v>
      </c>
      <c r="B26" s="185">
        <v>0.1</v>
      </c>
      <c r="C26" s="4" t="s">
        <v>6</v>
      </c>
      <c r="D26" s="4" t="s">
        <v>6</v>
      </c>
    </row>
    <row r="27" spans="1:4" ht="45" x14ac:dyDescent="0.25">
      <c r="A27" s="2" t="s">
        <v>1391</v>
      </c>
      <c r="B27" s="4" t="s">
        <v>6</v>
      </c>
      <c r="C27" s="4" t="s">
        <v>6</v>
      </c>
      <c r="D27" s="4" t="s">
        <v>6</v>
      </c>
    </row>
    <row r="28" spans="1:4" ht="30" x14ac:dyDescent="0.25">
      <c r="A28" s="3" t="s">
        <v>1385</v>
      </c>
      <c r="B28" s="4" t="s">
        <v>6</v>
      </c>
      <c r="C28" s="4" t="s">
        <v>6</v>
      </c>
      <c r="D28" s="4" t="s">
        <v>6</v>
      </c>
    </row>
    <row r="29" spans="1:4" x14ac:dyDescent="0.25">
      <c r="A29" s="2" t="s">
        <v>769</v>
      </c>
      <c r="B29" s="185">
        <v>0.2</v>
      </c>
      <c r="C29" s="4" t="s">
        <v>6</v>
      </c>
      <c r="D29" s="4" t="s">
        <v>6</v>
      </c>
    </row>
    <row r="30" spans="1:4" x14ac:dyDescent="0.25">
      <c r="A30" s="2" t="s">
        <v>46</v>
      </c>
      <c r="B30" s="185">
        <v>0.2</v>
      </c>
      <c r="C30" s="4" t="s">
        <v>6</v>
      </c>
      <c r="D30"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92</v>
      </c>
      <c r="B1" s="8" t="s">
        <v>2</v>
      </c>
      <c r="C1" s="8" t="s">
        <v>33</v>
      </c>
      <c r="D1" s="8" t="s">
        <v>1004</v>
      </c>
    </row>
    <row r="2" spans="1:4" ht="30" x14ac:dyDescent="0.25">
      <c r="A2" s="1" t="s">
        <v>32</v>
      </c>
      <c r="B2" s="8"/>
      <c r="C2" s="8"/>
      <c r="D2" s="8"/>
    </row>
    <row r="3" spans="1:4" x14ac:dyDescent="0.25">
      <c r="A3" s="3" t="s">
        <v>804</v>
      </c>
      <c r="B3" s="4" t="s">
        <v>6</v>
      </c>
      <c r="C3" s="4" t="s">
        <v>6</v>
      </c>
      <c r="D3" s="4" t="s">
        <v>6</v>
      </c>
    </row>
    <row r="4" spans="1:4" x14ac:dyDescent="0.25">
      <c r="A4" s="2" t="s">
        <v>805</v>
      </c>
      <c r="B4" s="6">
        <v>5552</v>
      </c>
      <c r="C4" s="6">
        <v>5874</v>
      </c>
      <c r="D4" s="6">
        <v>14571</v>
      </c>
    </row>
    <row r="5" spans="1:4" x14ac:dyDescent="0.25">
      <c r="A5" s="2" t="s">
        <v>202</v>
      </c>
      <c r="B5" s="5">
        <v>26772</v>
      </c>
      <c r="C5" s="5">
        <v>42582</v>
      </c>
      <c r="D5" s="4" t="s">
        <v>6</v>
      </c>
    </row>
    <row r="6" spans="1:4" x14ac:dyDescent="0.25">
      <c r="A6" s="2" t="s">
        <v>39</v>
      </c>
      <c r="B6" s="5">
        <v>268812</v>
      </c>
      <c r="C6" s="5">
        <v>249530</v>
      </c>
      <c r="D6" s="4" t="s">
        <v>6</v>
      </c>
    </row>
    <row r="7" spans="1:4" x14ac:dyDescent="0.25">
      <c r="A7" s="2" t="s">
        <v>806</v>
      </c>
      <c r="B7" s="5">
        <v>2589</v>
      </c>
      <c r="C7" s="5">
        <v>3787</v>
      </c>
      <c r="D7" s="4" t="s">
        <v>6</v>
      </c>
    </row>
    <row r="8" spans="1:4" x14ac:dyDescent="0.25">
      <c r="A8" s="2" t="s">
        <v>807</v>
      </c>
      <c r="B8" s="4">
        <v>993</v>
      </c>
      <c r="C8" s="5">
        <v>1035</v>
      </c>
      <c r="D8" s="4" t="s">
        <v>6</v>
      </c>
    </row>
    <row r="9" spans="1:4" x14ac:dyDescent="0.25">
      <c r="A9" s="3" t="s">
        <v>808</v>
      </c>
      <c r="B9" s="4" t="s">
        <v>6</v>
      </c>
      <c r="C9" s="4" t="s">
        <v>6</v>
      </c>
      <c r="D9" s="4" t="s">
        <v>6</v>
      </c>
    </row>
    <row r="10" spans="1:4" x14ac:dyDescent="0.25">
      <c r="A10" s="2" t="s">
        <v>89</v>
      </c>
      <c r="B10" s="5">
        <v>219232</v>
      </c>
      <c r="C10" s="5">
        <v>214057</v>
      </c>
      <c r="D10" s="5">
        <v>214057</v>
      </c>
    </row>
    <row r="11" spans="1:4" x14ac:dyDescent="0.25">
      <c r="A11" s="2" t="s">
        <v>54</v>
      </c>
      <c r="B11" s="5">
        <v>45591</v>
      </c>
      <c r="C11" s="5">
        <v>48678</v>
      </c>
      <c r="D11" s="4" t="s">
        <v>6</v>
      </c>
    </row>
    <row r="12" spans="1:4" x14ac:dyDescent="0.25">
      <c r="A12" s="2" t="s">
        <v>809</v>
      </c>
      <c r="B12" s="4">
        <v>251</v>
      </c>
      <c r="C12" s="4">
        <v>302</v>
      </c>
      <c r="D12" s="4" t="s">
        <v>6</v>
      </c>
    </row>
    <row r="13" spans="1:4" ht="30" x14ac:dyDescent="0.25">
      <c r="A13" s="2" t="s">
        <v>1393</v>
      </c>
      <c r="B13" s="4" t="s">
        <v>6</v>
      </c>
      <c r="C13" s="4" t="s">
        <v>6</v>
      </c>
      <c r="D13" s="4" t="s">
        <v>6</v>
      </c>
    </row>
    <row r="14" spans="1:4" x14ac:dyDescent="0.25">
      <c r="A14" s="3" t="s">
        <v>804</v>
      </c>
      <c r="B14" s="4" t="s">
        <v>6</v>
      </c>
      <c r="C14" s="4" t="s">
        <v>6</v>
      </c>
      <c r="D14" s="4" t="s">
        <v>6</v>
      </c>
    </row>
    <row r="15" spans="1:4" x14ac:dyDescent="0.25">
      <c r="A15" s="2" t="s">
        <v>805</v>
      </c>
      <c r="B15" s="5">
        <v>5552</v>
      </c>
      <c r="C15" s="5">
        <v>5874</v>
      </c>
      <c r="D15" s="4" t="s">
        <v>6</v>
      </c>
    </row>
    <row r="16" spans="1:4" x14ac:dyDescent="0.25">
      <c r="A16" s="2" t="s">
        <v>202</v>
      </c>
      <c r="B16" s="5">
        <v>26772</v>
      </c>
      <c r="C16" s="5">
        <v>42582</v>
      </c>
      <c r="D16" s="4" t="s">
        <v>6</v>
      </c>
    </row>
    <row r="17" spans="1:4" x14ac:dyDescent="0.25">
      <c r="A17" s="2" t="s">
        <v>39</v>
      </c>
      <c r="B17" s="5">
        <v>271038</v>
      </c>
      <c r="C17" s="5">
        <v>260538</v>
      </c>
      <c r="D17" s="4" t="s">
        <v>6</v>
      </c>
    </row>
    <row r="18" spans="1:4" x14ac:dyDescent="0.25">
      <c r="A18" s="2" t="s">
        <v>806</v>
      </c>
      <c r="B18" s="5">
        <v>2589</v>
      </c>
      <c r="C18" s="5">
        <v>3787</v>
      </c>
      <c r="D18" s="4" t="s">
        <v>6</v>
      </c>
    </row>
    <row r="19" spans="1:4" x14ac:dyDescent="0.25">
      <c r="A19" s="2" t="s">
        <v>807</v>
      </c>
      <c r="B19" s="4">
        <v>993</v>
      </c>
      <c r="C19" s="5">
        <v>1035</v>
      </c>
      <c r="D19" s="4" t="s">
        <v>6</v>
      </c>
    </row>
    <row r="20" spans="1:4" x14ac:dyDescent="0.25">
      <c r="A20" s="3" t="s">
        <v>808</v>
      </c>
      <c r="B20" s="4" t="s">
        <v>6</v>
      </c>
      <c r="C20" s="4" t="s">
        <v>6</v>
      </c>
      <c r="D20" s="4" t="s">
        <v>6</v>
      </c>
    </row>
    <row r="21" spans="1:4" x14ac:dyDescent="0.25">
      <c r="A21" s="2" t="s">
        <v>89</v>
      </c>
      <c r="B21" s="5">
        <v>219538</v>
      </c>
      <c r="C21" s="5">
        <v>215863</v>
      </c>
      <c r="D21" s="4" t="s">
        <v>6</v>
      </c>
    </row>
    <row r="22" spans="1:4" x14ac:dyDescent="0.25">
      <c r="A22" s="2" t="s">
        <v>54</v>
      </c>
      <c r="B22" s="5">
        <v>46446</v>
      </c>
      <c r="C22" s="5">
        <v>50347</v>
      </c>
      <c r="D22" s="4" t="s">
        <v>6</v>
      </c>
    </row>
    <row r="23" spans="1:4" x14ac:dyDescent="0.25">
      <c r="A23" s="2" t="s">
        <v>809</v>
      </c>
      <c r="B23" s="4">
        <v>251</v>
      </c>
      <c r="C23" s="4">
        <v>302</v>
      </c>
      <c r="D23" s="4" t="s">
        <v>6</v>
      </c>
    </row>
    <row r="24" spans="1:4" x14ac:dyDescent="0.25">
      <c r="A24" s="2" t="s">
        <v>1394</v>
      </c>
      <c r="B24" s="4" t="s">
        <v>6</v>
      </c>
      <c r="C24" s="4" t="s">
        <v>6</v>
      </c>
      <c r="D24" s="4" t="s">
        <v>6</v>
      </c>
    </row>
    <row r="25" spans="1:4" x14ac:dyDescent="0.25">
      <c r="A25" s="3" t="s">
        <v>804</v>
      </c>
      <c r="B25" s="4" t="s">
        <v>6</v>
      </c>
      <c r="C25" s="4" t="s">
        <v>6</v>
      </c>
      <c r="D25" s="4" t="s">
        <v>6</v>
      </c>
    </row>
    <row r="26" spans="1:4" x14ac:dyDescent="0.25">
      <c r="A26" s="2" t="s">
        <v>805</v>
      </c>
      <c r="B26" s="5">
        <v>5552</v>
      </c>
      <c r="C26" s="5">
        <v>5874</v>
      </c>
      <c r="D26" s="4" t="s">
        <v>6</v>
      </c>
    </row>
    <row r="27" spans="1:4" x14ac:dyDescent="0.25">
      <c r="A27" s="2" t="s">
        <v>1375</v>
      </c>
      <c r="B27" s="4" t="s">
        <v>6</v>
      </c>
      <c r="C27" s="4" t="s">
        <v>6</v>
      </c>
      <c r="D27" s="4" t="s">
        <v>6</v>
      </c>
    </row>
    <row r="28" spans="1:4" x14ac:dyDescent="0.25">
      <c r="A28" s="3" t="s">
        <v>804</v>
      </c>
      <c r="B28" s="4" t="s">
        <v>6</v>
      </c>
      <c r="C28" s="4" t="s">
        <v>6</v>
      </c>
      <c r="D28" s="4" t="s">
        <v>6</v>
      </c>
    </row>
    <row r="29" spans="1:4" x14ac:dyDescent="0.25">
      <c r="A29" s="2" t="s">
        <v>202</v>
      </c>
      <c r="B29" s="5">
        <v>23181</v>
      </c>
      <c r="C29" s="5">
        <v>40700</v>
      </c>
      <c r="D29" s="4" t="s">
        <v>6</v>
      </c>
    </row>
    <row r="30" spans="1:4" x14ac:dyDescent="0.25">
      <c r="A30" s="2" t="s">
        <v>806</v>
      </c>
      <c r="B30" s="5">
        <v>2589</v>
      </c>
      <c r="C30" s="5">
        <v>3787</v>
      </c>
      <c r="D30" s="4" t="s">
        <v>6</v>
      </c>
    </row>
    <row r="31" spans="1:4" x14ac:dyDescent="0.25">
      <c r="A31" s="2" t="s">
        <v>807</v>
      </c>
      <c r="B31" s="4">
        <v>993</v>
      </c>
      <c r="C31" s="5">
        <v>1035</v>
      </c>
      <c r="D31" s="4" t="s">
        <v>6</v>
      </c>
    </row>
    <row r="32" spans="1:4" x14ac:dyDescent="0.25">
      <c r="A32" s="3" t="s">
        <v>808</v>
      </c>
      <c r="B32" s="4" t="s">
        <v>6</v>
      </c>
      <c r="C32" s="4" t="s">
        <v>6</v>
      </c>
      <c r="D32" s="4" t="s">
        <v>6</v>
      </c>
    </row>
    <row r="33" spans="1:4" x14ac:dyDescent="0.25">
      <c r="A33" s="2" t="s">
        <v>89</v>
      </c>
      <c r="B33" s="5">
        <v>219538</v>
      </c>
      <c r="C33" s="5">
        <v>215863</v>
      </c>
      <c r="D33" s="4" t="s">
        <v>6</v>
      </c>
    </row>
    <row r="34" spans="1:4" x14ac:dyDescent="0.25">
      <c r="A34" s="2" t="s">
        <v>54</v>
      </c>
      <c r="B34" s="5">
        <v>46446</v>
      </c>
      <c r="C34" s="5">
        <v>50347</v>
      </c>
      <c r="D34" s="4" t="s">
        <v>6</v>
      </c>
    </row>
    <row r="35" spans="1:4" x14ac:dyDescent="0.25">
      <c r="A35" s="2" t="s">
        <v>809</v>
      </c>
      <c r="B35" s="4">
        <v>251</v>
      </c>
      <c r="C35" s="4">
        <v>302</v>
      </c>
      <c r="D35" s="4" t="s">
        <v>6</v>
      </c>
    </row>
    <row r="36" spans="1:4" x14ac:dyDescent="0.25">
      <c r="A36" s="2" t="s">
        <v>1368</v>
      </c>
      <c r="B36" s="4" t="s">
        <v>6</v>
      </c>
      <c r="C36" s="4" t="s">
        <v>6</v>
      </c>
      <c r="D36" s="4" t="s">
        <v>6</v>
      </c>
    </row>
    <row r="37" spans="1:4" x14ac:dyDescent="0.25">
      <c r="A37" s="3" t="s">
        <v>804</v>
      </c>
      <c r="B37" s="4" t="s">
        <v>6</v>
      </c>
      <c r="C37" s="4" t="s">
        <v>6</v>
      </c>
      <c r="D37" s="4" t="s">
        <v>6</v>
      </c>
    </row>
    <row r="38" spans="1:4" x14ac:dyDescent="0.25">
      <c r="A38" s="2" t="s">
        <v>202</v>
      </c>
      <c r="B38" s="5">
        <v>3591</v>
      </c>
      <c r="C38" s="5">
        <v>1882</v>
      </c>
      <c r="D38" s="4" t="s">
        <v>6</v>
      </c>
    </row>
    <row r="39" spans="1:4" x14ac:dyDescent="0.25">
      <c r="A39" s="2" t="s">
        <v>39</v>
      </c>
      <c r="B39" s="6">
        <v>271038</v>
      </c>
      <c r="C39" s="6">
        <v>260538</v>
      </c>
      <c r="D39" s="4"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95</v>
      </c>
      <c r="B1" s="8" t="s">
        <v>2</v>
      </c>
      <c r="C1" s="8" t="s">
        <v>33</v>
      </c>
      <c r="D1" s="8" t="s">
        <v>1004</v>
      </c>
    </row>
    <row r="2" spans="1:4" ht="30" x14ac:dyDescent="0.25">
      <c r="A2" s="1" t="s">
        <v>32</v>
      </c>
      <c r="B2" s="8"/>
      <c r="C2" s="8"/>
      <c r="D2" s="8"/>
    </row>
    <row r="3" spans="1:4" x14ac:dyDescent="0.25">
      <c r="A3" s="3" t="s">
        <v>816</v>
      </c>
      <c r="B3" s="4" t="s">
        <v>6</v>
      </c>
      <c r="C3" s="4" t="s">
        <v>6</v>
      </c>
      <c r="D3" s="4" t="s">
        <v>6</v>
      </c>
    </row>
    <row r="4" spans="1:4" x14ac:dyDescent="0.25">
      <c r="A4" s="2" t="s">
        <v>805</v>
      </c>
      <c r="B4" s="6">
        <v>5552</v>
      </c>
      <c r="C4" s="6">
        <v>5874</v>
      </c>
      <c r="D4" s="6">
        <v>14571</v>
      </c>
    </row>
    <row r="5" spans="1:4" x14ac:dyDescent="0.25">
      <c r="A5" s="2" t="s">
        <v>48</v>
      </c>
      <c r="B5" s="4">
        <v>573</v>
      </c>
      <c r="C5" s="5">
        <v>2101</v>
      </c>
      <c r="D5" s="4" t="s">
        <v>6</v>
      </c>
    </row>
    <row r="6" spans="1:4" x14ac:dyDescent="0.25">
      <c r="A6" s="2" t="s">
        <v>49</v>
      </c>
      <c r="B6" s="5">
        <v>319027</v>
      </c>
      <c r="C6" s="5">
        <v>318760</v>
      </c>
      <c r="D6" s="4" t="s">
        <v>6</v>
      </c>
    </row>
    <row r="7" spans="1:4" x14ac:dyDescent="0.25">
      <c r="A7" s="3" t="s">
        <v>819</v>
      </c>
      <c r="B7" s="4" t="s">
        <v>6</v>
      </c>
      <c r="C7" s="4" t="s">
        <v>6</v>
      </c>
      <c r="D7" s="4" t="s">
        <v>6</v>
      </c>
    </row>
    <row r="8" spans="1:4" x14ac:dyDescent="0.25">
      <c r="A8" s="2" t="s">
        <v>58</v>
      </c>
      <c r="B8" s="5">
        <v>1644</v>
      </c>
      <c r="C8" s="5">
        <v>1748</v>
      </c>
      <c r="D8" s="4" t="s">
        <v>6</v>
      </c>
    </row>
    <row r="9" spans="1:4" x14ac:dyDescent="0.25">
      <c r="A9" s="2" t="s">
        <v>820</v>
      </c>
      <c r="B9" s="5">
        <v>51746</v>
      </c>
      <c r="C9" s="5">
        <v>53234</v>
      </c>
      <c r="D9" s="4" t="s">
        <v>6</v>
      </c>
    </row>
    <row r="10" spans="1:4" ht="30" x14ac:dyDescent="0.25">
      <c r="A10" s="2" t="s">
        <v>70</v>
      </c>
      <c r="B10" s="5">
        <v>319027</v>
      </c>
      <c r="C10" s="5">
        <v>318760</v>
      </c>
      <c r="D10" s="4" t="s">
        <v>6</v>
      </c>
    </row>
    <row r="11" spans="1:4" ht="30" x14ac:dyDescent="0.25">
      <c r="A11" s="2" t="s">
        <v>1396</v>
      </c>
      <c r="B11" s="4" t="s">
        <v>6</v>
      </c>
      <c r="C11" s="4" t="s">
        <v>6</v>
      </c>
      <c r="D11" s="4" t="s">
        <v>6</v>
      </c>
    </row>
    <row r="12" spans="1:4" x14ac:dyDescent="0.25">
      <c r="A12" s="3" t="s">
        <v>816</v>
      </c>
      <c r="B12" s="4" t="s">
        <v>6</v>
      </c>
      <c r="C12" s="4" t="s">
        <v>6</v>
      </c>
      <c r="D12" s="4" t="s">
        <v>6</v>
      </c>
    </row>
    <row r="13" spans="1:4" x14ac:dyDescent="0.25">
      <c r="A13" s="2" t="s">
        <v>805</v>
      </c>
      <c r="B13" s="5">
        <v>4086</v>
      </c>
      <c r="C13" s="5">
        <v>6067</v>
      </c>
      <c r="D13" s="5">
        <v>10321</v>
      </c>
    </row>
    <row r="14" spans="1:4" ht="30" x14ac:dyDescent="0.25">
      <c r="A14" s="2" t="s">
        <v>817</v>
      </c>
      <c r="B14" s="5">
        <v>45819</v>
      </c>
      <c r="C14" s="5">
        <v>45330</v>
      </c>
      <c r="D14" s="4" t="s">
        <v>6</v>
      </c>
    </row>
    <row r="15" spans="1:4" x14ac:dyDescent="0.25">
      <c r="A15" s="2" t="s">
        <v>818</v>
      </c>
      <c r="B15" s="5">
        <v>1283</v>
      </c>
      <c r="C15" s="5">
        <v>1458</v>
      </c>
      <c r="D15" s="4" t="s">
        <v>6</v>
      </c>
    </row>
    <row r="16" spans="1:4" x14ac:dyDescent="0.25">
      <c r="A16" s="2" t="s">
        <v>48</v>
      </c>
      <c r="B16" s="4">
        <v>585</v>
      </c>
      <c r="C16" s="4">
        <v>409</v>
      </c>
      <c r="D16" s="4" t="s">
        <v>6</v>
      </c>
    </row>
    <row r="17" spans="1:4" x14ac:dyDescent="0.25">
      <c r="A17" s="2" t="s">
        <v>49</v>
      </c>
      <c r="B17" s="5">
        <v>51773</v>
      </c>
      <c r="C17" s="5">
        <v>53264</v>
      </c>
      <c r="D17" s="4" t="s">
        <v>6</v>
      </c>
    </row>
    <row r="18" spans="1:4" x14ac:dyDescent="0.25">
      <c r="A18" s="3" t="s">
        <v>819</v>
      </c>
      <c r="B18" s="4" t="s">
        <v>6</v>
      </c>
      <c r="C18" s="4" t="s">
        <v>6</v>
      </c>
      <c r="D18" s="4" t="s">
        <v>6</v>
      </c>
    </row>
    <row r="19" spans="1:4" x14ac:dyDescent="0.25">
      <c r="A19" s="2" t="s">
        <v>58</v>
      </c>
      <c r="B19" s="4">
        <v>27</v>
      </c>
      <c r="C19" s="4">
        <v>30</v>
      </c>
      <c r="D19" s="4" t="s">
        <v>6</v>
      </c>
    </row>
    <row r="20" spans="1:4" x14ac:dyDescent="0.25">
      <c r="A20" s="2" t="s">
        <v>820</v>
      </c>
      <c r="B20" s="5">
        <v>51746</v>
      </c>
      <c r="C20" s="5">
        <v>53234</v>
      </c>
      <c r="D20" s="4" t="s">
        <v>6</v>
      </c>
    </row>
    <row r="21" spans="1:4" ht="30" x14ac:dyDescent="0.25">
      <c r="A21" s="2" t="s">
        <v>70</v>
      </c>
      <c r="B21" s="6">
        <v>51773</v>
      </c>
      <c r="C21" s="6">
        <v>53264</v>
      </c>
      <c r="D21"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7</v>
      </c>
      <c r="B1" s="8" t="s">
        <v>1</v>
      </c>
      <c r="C1" s="8"/>
    </row>
    <row r="2" spans="1:3" ht="30" x14ac:dyDescent="0.25">
      <c r="A2" s="1" t="s">
        <v>32</v>
      </c>
      <c r="B2" s="1" t="s">
        <v>2</v>
      </c>
      <c r="C2" s="1" t="s">
        <v>33</v>
      </c>
    </row>
    <row r="3" spans="1:3" ht="30" x14ac:dyDescent="0.25">
      <c r="A3" s="3" t="s">
        <v>1398</v>
      </c>
      <c r="B3" s="4" t="s">
        <v>6</v>
      </c>
      <c r="C3" s="4" t="s">
        <v>6</v>
      </c>
    </row>
    <row r="4" spans="1:3" x14ac:dyDescent="0.25">
      <c r="A4" s="2" t="s">
        <v>824</v>
      </c>
      <c r="B4" s="6">
        <v>10305</v>
      </c>
      <c r="C4" s="6">
        <v>9944</v>
      </c>
    </row>
    <row r="5" spans="1:3" ht="30" x14ac:dyDescent="0.25">
      <c r="A5" s="2" t="s">
        <v>825</v>
      </c>
      <c r="B5" s="5">
        <v>3498</v>
      </c>
      <c r="C5" s="5">
        <v>3538</v>
      </c>
    </row>
    <row r="6" spans="1:3" x14ac:dyDescent="0.25">
      <c r="A6" s="2" t="s">
        <v>830</v>
      </c>
      <c r="B6" s="5">
        <v>1186</v>
      </c>
      <c r="C6" s="5">
        <v>1251</v>
      </c>
    </row>
    <row r="7" spans="1:3" x14ac:dyDescent="0.25">
      <c r="A7" s="2" t="s">
        <v>132</v>
      </c>
      <c r="B7" s="5">
        <v>2235</v>
      </c>
      <c r="C7" s="5">
        <v>2255</v>
      </c>
    </row>
    <row r="8" spans="1:3" ht="30" x14ac:dyDescent="0.25">
      <c r="A8" s="2" t="s">
        <v>1396</v>
      </c>
      <c r="B8" s="4" t="s">
        <v>6</v>
      </c>
      <c r="C8" s="4" t="s">
        <v>6</v>
      </c>
    </row>
    <row r="9" spans="1:3" ht="30" x14ac:dyDescent="0.25">
      <c r="A9" s="3" t="s">
        <v>1398</v>
      </c>
      <c r="B9" s="4" t="s">
        <v>6</v>
      </c>
      <c r="C9" s="4" t="s">
        <v>6</v>
      </c>
    </row>
    <row r="10" spans="1:3" x14ac:dyDescent="0.25">
      <c r="A10" s="2" t="s">
        <v>822</v>
      </c>
      <c r="B10" s="4">
        <v>84</v>
      </c>
      <c r="C10" s="4">
        <v>93</v>
      </c>
    </row>
    <row r="11" spans="1:3" x14ac:dyDescent="0.25">
      <c r="A11" s="2" t="s">
        <v>823</v>
      </c>
      <c r="B11" s="5">
        <v>2512</v>
      </c>
      <c r="C11" s="5">
        <v>3463</v>
      </c>
    </row>
    <row r="12" spans="1:3" x14ac:dyDescent="0.25">
      <c r="A12" s="2" t="s">
        <v>824</v>
      </c>
      <c r="B12" s="4">
        <v>315</v>
      </c>
      <c r="C12" s="4">
        <v>320</v>
      </c>
    </row>
    <row r="13" spans="1:3" ht="30" x14ac:dyDescent="0.25">
      <c r="A13" s="2" t="s">
        <v>825</v>
      </c>
      <c r="B13" s="5">
        <v>2281</v>
      </c>
      <c r="C13" s="5">
        <v>3236</v>
      </c>
    </row>
    <row r="14" spans="1:3" x14ac:dyDescent="0.25">
      <c r="A14" s="2" t="s">
        <v>826</v>
      </c>
      <c r="B14" s="4">
        <v>-125</v>
      </c>
      <c r="C14" s="5">
        <v>-1059</v>
      </c>
    </row>
    <row r="15" spans="1:3" x14ac:dyDescent="0.25">
      <c r="A15" s="2" t="s">
        <v>829</v>
      </c>
      <c r="B15" s="5">
        <v>2156</v>
      </c>
      <c r="C15" s="5">
        <v>2177</v>
      </c>
    </row>
    <row r="16" spans="1:3" x14ac:dyDescent="0.25">
      <c r="A16" s="2" t="s">
        <v>830</v>
      </c>
      <c r="B16" s="4">
        <v>-79</v>
      </c>
      <c r="C16" s="4">
        <v>-78</v>
      </c>
    </row>
    <row r="17" spans="1:3" x14ac:dyDescent="0.25">
      <c r="A17" s="2" t="s">
        <v>132</v>
      </c>
      <c r="B17" s="6">
        <v>2235</v>
      </c>
      <c r="C17" s="6">
        <v>225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9</v>
      </c>
      <c r="B1" s="8" t="s">
        <v>1</v>
      </c>
      <c r="C1" s="8"/>
    </row>
    <row r="2" spans="1:3" ht="30" x14ac:dyDescent="0.25">
      <c r="A2" s="1" t="s">
        <v>32</v>
      </c>
      <c r="B2" s="1" t="s">
        <v>2</v>
      </c>
      <c r="C2" s="1" t="s">
        <v>33</v>
      </c>
    </row>
    <row r="3" spans="1:3" ht="30" x14ac:dyDescent="0.25">
      <c r="A3" s="3" t="s">
        <v>1400</v>
      </c>
      <c r="B3" s="4" t="s">
        <v>6</v>
      </c>
      <c r="C3" s="4" t="s">
        <v>6</v>
      </c>
    </row>
    <row r="4" spans="1:3" x14ac:dyDescent="0.25">
      <c r="A4" s="2" t="s">
        <v>132</v>
      </c>
      <c r="B4" s="6">
        <v>2235</v>
      </c>
      <c r="C4" s="6">
        <v>2255</v>
      </c>
    </row>
    <row r="5" spans="1:3" ht="30" x14ac:dyDescent="0.25">
      <c r="A5" s="2" t="s">
        <v>160</v>
      </c>
      <c r="B5" s="4">
        <v>270</v>
      </c>
      <c r="C5" s="4">
        <v>156</v>
      </c>
    </row>
    <row r="6" spans="1:3" x14ac:dyDescent="0.25">
      <c r="A6" s="2" t="s">
        <v>834</v>
      </c>
      <c r="B6" s="4">
        <v>739</v>
      </c>
      <c r="C6" s="4">
        <v>-554</v>
      </c>
    </row>
    <row r="7" spans="1:3" x14ac:dyDescent="0.25">
      <c r="A7" s="2" t="s">
        <v>837</v>
      </c>
      <c r="B7" s="4">
        <v>-155</v>
      </c>
      <c r="C7" s="4">
        <v>-125</v>
      </c>
    </row>
    <row r="8" spans="1:3" ht="30" x14ac:dyDescent="0.25">
      <c r="A8" s="2" t="s">
        <v>841</v>
      </c>
      <c r="B8" s="5">
        <v>-2883</v>
      </c>
      <c r="C8" s="5">
        <v>6222</v>
      </c>
    </row>
    <row r="9" spans="1:3" ht="30" x14ac:dyDescent="0.25">
      <c r="A9" s="2" t="s">
        <v>182</v>
      </c>
      <c r="B9" s="4">
        <v>-322</v>
      </c>
      <c r="C9" s="5">
        <v>-8697</v>
      </c>
    </row>
    <row r="10" spans="1:3" ht="30" x14ac:dyDescent="0.25">
      <c r="A10" s="2" t="s">
        <v>183</v>
      </c>
      <c r="B10" s="5">
        <v>5874</v>
      </c>
      <c r="C10" s="5">
        <v>14571</v>
      </c>
    </row>
    <row r="11" spans="1:3" x14ac:dyDescent="0.25">
      <c r="A11" s="2" t="s">
        <v>184</v>
      </c>
      <c r="B11" s="5">
        <v>5552</v>
      </c>
      <c r="C11" s="5">
        <v>5874</v>
      </c>
    </row>
    <row r="12" spans="1:3" ht="30" x14ac:dyDescent="0.25">
      <c r="A12" s="2" t="s">
        <v>842</v>
      </c>
      <c r="B12" s="5">
        <v>-4061</v>
      </c>
      <c r="C12" s="5">
        <v>-6751</v>
      </c>
    </row>
    <row r="13" spans="1:3" ht="30" x14ac:dyDescent="0.25">
      <c r="A13" s="2" t="s">
        <v>1396</v>
      </c>
      <c r="B13" s="4" t="s">
        <v>6</v>
      </c>
      <c r="C13" s="4" t="s">
        <v>6</v>
      </c>
    </row>
    <row r="14" spans="1:3" ht="30" x14ac:dyDescent="0.25">
      <c r="A14" s="3" t="s">
        <v>1400</v>
      </c>
      <c r="B14" s="4" t="s">
        <v>6</v>
      </c>
      <c r="C14" s="4" t="s">
        <v>6</v>
      </c>
    </row>
    <row r="15" spans="1:3" x14ac:dyDescent="0.25">
      <c r="A15" s="2" t="s">
        <v>132</v>
      </c>
      <c r="B15" s="5">
        <v>2235</v>
      </c>
      <c r="C15" s="5">
        <v>2255</v>
      </c>
    </row>
    <row r="16" spans="1:3" x14ac:dyDescent="0.25">
      <c r="A16" s="2" t="s">
        <v>826</v>
      </c>
      <c r="B16" s="4">
        <v>125</v>
      </c>
      <c r="C16" s="5">
        <v>1059</v>
      </c>
    </row>
    <row r="17" spans="1:3" ht="30" x14ac:dyDescent="0.25">
      <c r="A17" s="2" t="s">
        <v>160</v>
      </c>
      <c r="B17" s="4">
        <v>270</v>
      </c>
      <c r="C17" s="4">
        <v>156</v>
      </c>
    </row>
    <row r="18" spans="1:3" x14ac:dyDescent="0.25">
      <c r="A18" s="2" t="s">
        <v>834</v>
      </c>
      <c r="B18" s="4">
        <v>-195</v>
      </c>
      <c r="C18" s="4">
        <v>-58</v>
      </c>
    </row>
    <row r="19" spans="1:3" x14ac:dyDescent="0.25">
      <c r="A19" s="2" t="s">
        <v>837</v>
      </c>
      <c r="B19" s="4">
        <v>-2</v>
      </c>
      <c r="C19" s="4">
        <v>4</v>
      </c>
    </row>
    <row r="20" spans="1:3" ht="30" x14ac:dyDescent="0.25">
      <c r="A20" s="2" t="s">
        <v>165</v>
      </c>
      <c r="B20" s="5">
        <v>2433</v>
      </c>
      <c r="C20" s="5">
        <v>3416</v>
      </c>
    </row>
    <row r="21" spans="1:3" ht="30" x14ac:dyDescent="0.25">
      <c r="A21" s="2" t="s">
        <v>841</v>
      </c>
      <c r="B21" s="4">
        <v>175</v>
      </c>
      <c r="C21" s="4">
        <v>165</v>
      </c>
    </row>
    <row r="22" spans="1:3" x14ac:dyDescent="0.25">
      <c r="A22" s="2" t="s">
        <v>181</v>
      </c>
      <c r="B22" s="5">
        <v>-4589</v>
      </c>
      <c r="C22" s="5">
        <v>-7835</v>
      </c>
    </row>
    <row r="23" spans="1:3" ht="30" x14ac:dyDescent="0.25">
      <c r="A23" s="2" t="s">
        <v>182</v>
      </c>
      <c r="B23" s="5">
        <v>-1981</v>
      </c>
      <c r="C23" s="5">
        <v>-4254</v>
      </c>
    </row>
    <row r="24" spans="1:3" ht="30" x14ac:dyDescent="0.25">
      <c r="A24" s="2" t="s">
        <v>183</v>
      </c>
      <c r="B24" s="5">
        <v>6067</v>
      </c>
      <c r="C24" s="5">
        <v>10321</v>
      </c>
    </row>
    <row r="25" spans="1:3" x14ac:dyDescent="0.25">
      <c r="A25" s="2" t="s">
        <v>184</v>
      </c>
      <c r="B25" s="5">
        <v>4086</v>
      </c>
      <c r="C25" s="5">
        <v>6067</v>
      </c>
    </row>
    <row r="26" spans="1:3" x14ac:dyDescent="0.25">
      <c r="A26" s="2" t="s">
        <v>840</v>
      </c>
      <c r="B26" s="4">
        <v>175</v>
      </c>
      <c r="C26" s="4">
        <v>165</v>
      </c>
    </row>
    <row r="27" spans="1:3" ht="30" x14ac:dyDescent="0.25">
      <c r="A27" s="2" t="s">
        <v>842</v>
      </c>
      <c r="B27" s="5">
        <v>-4061</v>
      </c>
      <c r="C27" s="5">
        <v>-6751</v>
      </c>
    </row>
    <row r="28" spans="1:3" x14ac:dyDescent="0.25">
      <c r="A28" s="2" t="s">
        <v>845</v>
      </c>
      <c r="B28" s="6">
        <v>-528</v>
      </c>
      <c r="C28" s="6">
        <v>-108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1</v>
      </c>
      <c r="B1" s="1" t="s">
        <v>2</v>
      </c>
    </row>
    <row r="2" spans="1:2" x14ac:dyDescent="0.25">
      <c r="A2" s="2" t="s">
        <v>1000</v>
      </c>
      <c r="B2" s="4" t="s">
        <v>6</v>
      </c>
    </row>
    <row r="3" spans="1:2" ht="30" x14ac:dyDescent="0.25">
      <c r="A3" s="3" t="s">
        <v>1402</v>
      </c>
      <c r="B3" s="4" t="s">
        <v>6</v>
      </c>
    </row>
    <row r="4" spans="1:2" ht="30" x14ac:dyDescent="0.25">
      <c r="A4" s="2" t="s">
        <v>1014</v>
      </c>
      <c r="B4" s="185">
        <v>0.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8" t="s">
        <v>1</v>
      </c>
      <c r="C1" s="8"/>
      <c r="D1" s="1"/>
    </row>
    <row r="2" spans="1:4" ht="30" x14ac:dyDescent="0.25">
      <c r="A2" s="1" t="s">
        <v>32</v>
      </c>
      <c r="B2" s="1" t="s">
        <v>2</v>
      </c>
      <c r="C2" s="1" t="s">
        <v>33</v>
      </c>
      <c r="D2" s="1" t="s">
        <v>1004</v>
      </c>
    </row>
    <row r="3" spans="1:4" ht="30" x14ac:dyDescent="0.25">
      <c r="A3" s="3" t="s">
        <v>1404</v>
      </c>
      <c r="B3" s="4" t="s">
        <v>6</v>
      </c>
      <c r="C3" s="4" t="s">
        <v>6</v>
      </c>
      <c r="D3" s="4" t="s">
        <v>6</v>
      </c>
    </row>
    <row r="4" spans="1:4" x14ac:dyDescent="0.25">
      <c r="A4" s="2" t="s">
        <v>869</v>
      </c>
      <c r="B4" s="6">
        <v>319027</v>
      </c>
      <c r="C4" s="6">
        <v>318760</v>
      </c>
      <c r="D4" s="4" t="s">
        <v>6</v>
      </c>
    </row>
    <row r="5" spans="1:4" x14ac:dyDescent="0.25">
      <c r="A5" s="2" t="s">
        <v>871</v>
      </c>
      <c r="B5" s="5">
        <v>267176</v>
      </c>
      <c r="C5" s="5">
        <v>265466</v>
      </c>
      <c r="D5" s="4" t="s">
        <v>6</v>
      </c>
    </row>
    <row r="6" spans="1:4" x14ac:dyDescent="0.25">
      <c r="A6" s="2" t="s">
        <v>1405</v>
      </c>
      <c r="B6" s="5">
        <v>51851</v>
      </c>
      <c r="C6" s="5">
        <v>53294</v>
      </c>
      <c r="D6" s="5">
        <v>58801</v>
      </c>
    </row>
    <row r="7" spans="1:4" x14ac:dyDescent="0.25">
      <c r="A7" s="3" t="s">
        <v>877</v>
      </c>
      <c r="B7" s="4" t="s">
        <v>6</v>
      </c>
      <c r="C7" s="4" t="s">
        <v>6</v>
      </c>
      <c r="D7" s="4" t="s">
        <v>6</v>
      </c>
    </row>
    <row r="8" spans="1:4" x14ac:dyDescent="0.25">
      <c r="A8" s="2" t="s">
        <v>87</v>
      </c>
      <c r="B8" s="5">
        <v>12920</v>
      </c>
      <c r="C8" s="5">
        <v>13949</v>
      </c>
      <c r="D8" s="4" t="s">
        <v>6</v>
      </c>
    </row>
    <row r="9" spans="1:4" x14ac:dyDescent="0.25">
      <c r="A9" s="2" t="s">
        <v>90</v>
      </c>
      <c r="B9" s="5">
        <v>2694</v>
      </c>
      <c r="C9" s="5">
        <v>3632</v>
      </c>
      <c r="D9" s="4" t="s">
        <v>6</v>
      </c>
    </row>
    <row r="10" spans="1:4" x14ac:dyDescent="0.25">
      <c r="A10" s="2" t="s">
        <v>91</v>
      </c>
      <c r="B10" s="5">
        <v>10226</v>
      </c>
      <c r="C10" s="5">
        <v>10317</v>
      </c>
      <c r="D10" s="4" t="s">
        <v>6</v>
      </c>
    </row>
    <row r="11" spans="1:4" x14ac:dyDescent="0.25">
      <c r="A11" s="2" t="s">
        <v>92</v>
      </c>
      <c r="B11" s="4">
        <v>740</v>
      </c>
      <c r="C11" s="4">
        <v>310</v>
      </c>
      <c r="D11" s="4" t="s">
        <v>6</v>
      </c>
    </row>
    <row r="12" spans="1:4" ht="30" x14ac:dyDescent="0.25">
      <c r="A12" s="2" t="s">
        <v>93</v>
      </c>
      <c r="B12" s="5">
        <v>9486</v>
      </c>
      <c r="C12" s="5">
        <v>10007</v>
      </c>
      <c r="D12" s="4" t="s">
        <v>6</v>
      </c>
    </row>
    <row r="13" spans="1:4" x14ac:dyDescent="0.25">
      <c r="A13" s="2" t="s">
        <v>881</v>
      </c>
      <c r="B13" s="5">
        <v>4317</v>
      </c>
      <c r="C13" s="5">
        <v>3475</v>
      </c>
      <c r="D13" s="4" t="s">
        <v>6</v>
      </c>
    </row>
    <row r="14" spans="1:4" x14ac:dyDescent="0.25">
      <c r="A14" s="2" t="s">
        <v>824</v>
      </c>
      <c r="B14" s="5">
        <v>10305</v>
      </c>
      <c r="C14" s="5">
        <v>9944</v>
      </c>
      <c r="D14" s="4" t="s">
        <v>6</v>
      </c>
    </row>
    <row r="15" spans="1:4" ht="45" x14ac:dyDescent="0.25">
      <c r="A15" s="2" t="s">
        <v>1406</v>
      </c>
      <c r="B15" s="5">
        <v>3498</v>
      </c>
      <c r="C15" s="5">
        <v>3538</v>
      </c>
      <c r="D15" s="4" t="s">
        <v>6</v>
      </c>
    </row>
    <row r="16" spans="1:4" x14ac:dyDescent="0.25">
      <c r="A16" s="2" t="s">
        <v>886</v>
      </c>
      <c r="B16" s="5">
        <v>1186</v>
      </c>
      <c r="C16" s="5">
        <v>1251</v>
      </c>
      <c r="D16" s="4" t="s">
        <v>6</v>
      </c>
    </row>
    <row r="17" spans="1:4" ht="45" x14ac:dyDescent="0.25">
      <c r="A17" s="2" t="s">
        <v>110</v>
      </c>
      <c r="B17" s="5">
        <v>2312</v>
      </c>
      <c r="C17" s="5">
        <v>2287</v>
      </c>
      <c r="D17" s="4" t="s">
        <v>6</v>
      </c>
    </row>
    <row r="18" spans="1:4" ht="30" x14ac:dyDescent="0.25">
      <c r="A18" s="2" t="s">
        <v>111</v>
      </c>
      <c r="B18" s="4">
        <v>77</v>
      </c>
      <c r="C18" s="4">
        <v>32</v>
      </c>
      <c r="D18" s="4" t="s">
        <v>6</v>
      </c>
    </row>
    <row r="19" spans="1:4" x14ac:dyDescent="0.25">
      <c r="A19" s="2" t="s">
        <v>132</v>
      </c>
      <c r="B19" s="5">
        <v>2235</v>
      </c>
      <c r="C19" s="5">
        <v>2255</v>
      </c>
      <c r="D19" s="4" t="s">
        <v>6</v>
      </c>
    </row>
    <row r="20" spans="1:4" ht="30" x14ac:dyDescent="0.25">
      <c r="A20" s="2" t="s">
        <v>1407</v>
      </c>
      <c r="B20" s="4" t="s">
        <v>6</v>
      </c>
      <c r="C20" s="4" t="s">
        <v>6</v>
      </c>
      <c r="D20" s="4" t="s">
        <v>6</v>
      </c>
    </row>
    <row r="21" spans="1:4" ht="30" x14ac:dyDescent="0.25">
      <c r="A21" s="3" t="s">
        <v>1404</v>
      </c>
      <c r="B21" s="4" t="s">
        <v>6</v>
      </c>
      <c r="C21" s="4" t="s">
        <v>6</v>
      </c>
      <c r="D21" s="4" t="s">
        <v>6</v>
      </c>
    </row>
    <row r="22" spans="1:4" x14ac:dyDescent="0.25">
      <c r="A22" s="2" t="s">
        <v>869</v>
      </c>
      <c r="B22" s="5">
        <v>319381</v>
      </c>
      <c r="C22" s="5">
        <v>318576</v>
      </c>
      <c r="D22" s="4" t="s">
        <v>6</v>
      </c>
    </row>
    <row r="23" spans="1:4" x14ac:dyDescent="0.25">
      <c r="A23" s="2" t="s">
        <v>871</v>
      </c>
      <c r="B23" s="5">
        <v>273457</v>
      </c>
      <c r="C23" s="5">
        <v>273186</v>
      </c>
      <c r="D23" s="4" t="s">
        <v>6</v>
      </c>
    </row>
    <row r="24" spans="1:4" x14ac:dyDescent="0.25">
      <c r="A24" s="2" t="s">
        <v>1405</v>
      </c>
      <c r="B24" s="5">
        <v>45924</v>
      </c>
      <c r="C24" s="5">
        <v>45390</v>
      </c>
      <c r="D24" s="4" t="s">
        <v>6</v>
      </c>
    </row>
    <row r="25" spans="1:4" x14ac:dyDescent="0.25">
      <c r="A25" s="3" t="s">
        <v>877</v>
      </c>
      <c r="B25" s="4" t="s">
        <v>6</v>
      </c>
      <c r="C25" s="4" t="s">
        <v>6</v>
      </c>
      <c r="D25" s="4" t="s">
        <v>6</v>
      </c>
    </row>
    <row r="26" spans="1:4" x14ac:dyDescent="0.25">
      <c r="A26" s="2" t="s">
        <v>87</v>
      </c>
      <c r="B26" s="5">
        <v>12920</v>
      </c>
      <c r="C26" s="5">
        <v>13948</v>
      </c>
      <c r="D26" s="4" t="s">
        <v>6</v>
      </c>
    </row>
    <row r="27" spans="1:4" x14ac:dyDescent="0.25">
      <c r="A27" s="2" t="s">
        <v>90</v>
      </c>
      <c r="B27" s="5">
        <v>2778</v>
      </c>
      <c r="C27" s="5">
        <v>3725</v>
      </c>
      <c r="D27" s="4" t="s">
        <v>6</v>
      </c>
    </row>
    <row r="28" spans="1:4" x14ac:dyDescent="0.25">
      <c r="A28" s="2" t="s">
        <v>91</v>
      </c>
      <c r="B28" s="5">
        <v>10142</v>
      </c>
      <c r="C28" s="5">
        <v>10223</v>
      </c>
      <c r="D28" s="4" t="s">
        <v>6</v>
      </c>
    </row>
    <row r="29" spans="1:4" x14ac:dyDescent="0.25">
      <c r="A29" s="2" t="s">
        <v>92</v>
      </c>
      <c r="B29" s="4">
        <v>740</v>
      </c>
      <c r="C29" s="4">
        <v>310</v>
      </c>
      <c r="D29" s="4" t="s">
        <v>6</v>
      </c>
    </row>
    <row r="30" spans="1:4" ht="30" x14ac:dyDescent="0.25">
      <c r="A30" s="2" t="s">
        <v>93</v>
      </c>
      <c r="B30" s="5">
        <v>9402</v>
      </c>
      <c r="C30" s="5">
        <v>9913</v>
      </c>
      <c r="D30" s="4" t="s">
        <v>6</v>
      </c>
    </row>
    <row r="31" spans="1:4" x14ac:dyDescent="0.25">
      <c r="A31" s="2" t="s">
        <v>881</v>
      </c>
      <c r="B31" s="5">
        <v>1095</v>
      </c>
      <c r="C31" s="5">
        <v>1011</v>
      </c>
      <c r="D31" s="4" t="s">
        <v>6</v>
      </c>
    </row>
    <row r="32" spans="1:4" x14ac:dyDescent="0.25">
      <c r="A32" s="2" t="s">
        <v>824</v>
      </c>
      <c r="B32" s="5">
        <v>7443</v>
      </c>
      <c r="C32" s="5">
        <v>7452</v>
      </c>
      <c r="D32" s="4" t="s">
        <v>6</v>
      </c>
    </row>
    <row r="33" spans="1:4" x14ac:dyDescent="0.25">
      <c r="A33" s="2" t="s">
        <v>1408</v>
      </c>
      <c r="B33" s="4">
        <v>385</v>
      </c>
      <c r="C33" s="4">
        <v>159</v>
      </c>
      <c r="D33" s="4" t="s">
        <v>6</v>
      </c>
    </row>
    <row r="34" spans="1:4" ht="45" x14ac:dyDescent="0.25">
      <c r="A34" s="2" t="s">
        <v>1406</v>
      </c>
      <c r="B34" s="5">
        <v>3439</v>
      </c>
      <c r="C34" s="5">
        <v>3631</v>
      </c>
      <c r="D34" s="4" t="s">
        <v>6</v>
      </c>
    </row>
    <row r="35" spans="1:4" x14ac:dyDescent="0.25">
      <c r="A35" s="2" t="s">
        <v>886</v>
      </c>
      <c r="B35" s="4">
        <v>975</v>
      </c>
      <c r="C35" s="5">
        <v>1195</v>
      </c>
      <c r="D35" s="4" t="s">
        <v>6</v>
      </c>
    </row>
    <row r="36" spans="1:4" ht="45" x14ac:dyDescent="0.25">
      <c r="A36" s="2" t="s">
        <v>110</v>
      </c>
      <c r="B36" s="5">
        <v>2464</v>
      </c>
      <c r="C36" s="5">
        <v>2436</v>
      </c>
      <c r="D36" s="4" t="s">
        <v>6</v>
      </c>
    </row>
    <row r="37" spans="1:4" ht="30" x14ac:dyDescent="0.25">
      <c r="A37" s="2" t="s">
        <v>111</v>
      </c>
      <c r="B37" s="4">
        <v>77</v>
      </c>
      <c r="C37" s="4">
        <v>32</v>
      </c>
      <c r="D37" s="4" t="s">
        <v>6</v>
      </c>
    </row>
    <row r="38" spans="1:4" x14ac:dyDescent="0.25">
      <c r="A38" s="2" t="s">
        <v>132</v>
      </c>
      <c r="B38" s="5">
        <v>2387</v>
      </c>
      <c r="C38" s="5">
        <v>2404</v>
      </c>
      <c r="D38" s="4" t="s">
        <v>6</v>
      </c>
    </row>
    <row r="39" spans="1:4" ht="30" x14ac:dyDescent="0.25">
      <c r="A39" s="2" t="s">
        <v>1409</v>
      </c>
      <c r="B39" s="4" t="s">
        <v>6</v>
      </c>
      <c r="C39" s="4" t="s">
        <v>6</v>
      </c>
      <c r="D39" s="4" t="s">
        <v>6</v>
      </c>
    </row>
    <row r="40" spans="1:4" ht="30" x14ac:dyDescent="0.25">
      <c r="A40" s="3" t="s">
        <v>1404</v>
      </c>
      <c r="B40" s="4" t="s">
        <v>6</v>
      </c>
      <c r="C40" s="4" t="s">
        <v>6</v>
      </c>
      <c r="D40" s="4" t="s">
        <v>6</v>
      </c>
    </row>
    <row r="41" spans="1:4" x14ac:dyDescent="0.25">
      <c r="A41" s="2" t="s">
        <v>869</v>
      </c>
      <c r="B41" s="5">
        <v>1438</v>
      </c>
      <c r="C41" s="5">
        <v>1034</v>
      </c>
      <c r="D41" s="4" t="s">
        <v>6</v>
      </c>
    </row>
    <row r="42" spans="1:4" x14ac:dyDescent="0.25">
      <c r="A42" s="2" t="s">
        <v>871</v>
      </c>
      <c r="B42" s="4">
        <v>578</v>
      </c>
      <c r="C42" s="4">
        <v>401</v>
      </c>
      <c r="D42" s="4" t="s">
        <v>6</v>
      </c>
    </row>
    <row r="43" spans="1:4" x14ac:dyDescent="0.25">
      <c r="A43" s="2" t="s">
        <v>1405</v>
      </c>
      <c r="B43" s="4">
        <v>860</v>
      </c>
      <c r="C43" s="4">
        <v>633</v>
      </c>
      <c r="D43" s="4" t="s">
        <v>6</v>
      </c>
    </row>
    <row r="44" spans="1:4" x14ac:dyDescent="0.25">
      <c r="A44" s="3" t="s">
        <v>877</v>
      </c>
      <c r="B44" s="4" t="s">
        <v>6</v>
      </c>
      <c r="C44" s="4" t="s">
        <v>6</v>
      </c>
      <c r="D44" s="4" t="s">
        <v>6</v>
      </c>
    </row>
    <row r="45" spans="1:4" x14ac:dyDescent="0.25">
      <c r="A45" s="2" t="s">
        <v>87</v>
      </c>
      <c r="B45" s="4" t="s">
        <v>6</v>
      </c>
      <c r="C45" s="4">
        <v>1</v>
      </c>
      <c r="D45" s="4" t="s">
        <v>6</v>
      </c>
    </row>
    <row r="46" spans="1:4" x14ac:dyDescent="0.25">
      <c r="A46" s="2" t="s">
        <v>91</v>
      </c>
      <c r="B46" s="4" t="s">
        <v>6</v>
      </c>
      <c r="C46" s="4">
        <v>1</v>
      </c>
      <c r="D46" s="4" t="s">
        <v>6</v>
      </c>
    </row>
    <row r="47" spans="1:4" ht="30" x14ac:dyDescent="0.25">
      <c r="A47" s="2" t="s">
        <v>93</v>
      </c>
      <c r="B47" s="4" t="s">
        <v>6</v>
      </c>
      <c r="C47" s="4">
        <v>1</v>
      </c>
      <c r="D47" s="4" t="s">
        <v>6</v>
      </c>
    </row>
    <row r="48" spans="1:4" x14ac:dyDescent="0.25">
      <c r="A48" s="2" t="s">
        <v>881</v>
      </c>
      <c r="B48" s="5">
        <v>3222</v>
      </c>
      <c r="C48" s="5">
        <v>2464</v>
      </c>
      <c r="D48" s="4" t="s">
        <v>6</v>
      </c>
    </row>
    <row r="49" spans="1:4" x14ac:dyDescent="0.25">
      <c r="A49" s="2" t="s">
        <v>824</v>
      </c>
      <c r="B49" s="5">
        <v>2547</v>
      </c>
      <c r="C49" s="5">
        <v>2172</v>
      </c>
      <c r="D49" s="4" t="s">
        <v>6</v>
      </c>
    </row>
    <row r="50" spans="1:4" ht="45" x14ac:dyDescent="0.25">
      <c r="A50" s="2" t="s">
        <v>1406</v>
      </c>
      <c r="B50" s="4">
        <v>675</v>
      </c>
      <c r="C50" s="4">
        <v>293</v>
      </c>
      <c r="D50" s="4" t="s">
        <v>6</v>
      </c>
    </row>
    <row r="51" spans="1:4" x14ac:dyDescent="0.25">
      <c r="A51" s="2" t="s">
        <v>886</v>
      </c>
      <c r="B51" s="4">
        <v>290</v>
      </c>
      <c r="C51" s="4">
        <v>134</v>
      </c>
      <c r="D51" s="4" t="s">
        <v>6</v>
      </c>
    </row>
    <row r="52" spans="1:4" ht="45" x14ac:dyDescent="0.25">
      <c r="A52" s="2" t="s">
        <v>110</v>
      </c>
      <c r="B52" s="4">
        <v>385</v>
      </c>
      <c r="C52" s="4">
        <v>159</v>
      </c>
      <c r="D52" s="4" t="s">
        <v>6</v>
      </c>
    </row>
    <row r="53" spans="1:4" x14ac:dyDescent="0.25">
      <c r="A53" s="2" t="s">
        <v>132</v>
      </c>
      <c r="B53" s="4">
        <v>385</v>
      </c>
      <c r="C53" s="4">
        <v>159</v>
      </c>
      <c r="D53" s="4" t="s">
        <v>6</v>
      </c>
    </row>
    <row r="54" spans="1:4" ht="45" x14ac:dyDescent="0.25">
      <c r="A54" s="2" t="s">
        <v>1410</v>
      </c>
      <c r="B54" s="4" t="s">
        <v>6</v>
      </c>
      <c r="C54" s="4" t="s">
        <v>6</v>
      </c>
      <c r="D54" s="4" t="s">
        <v>6</v>
      </c>
    </row>
    <row r="55" spans="1:4" ht="30" x14ac:dyDescent="0.25">
      <c r="A55" s="3" t="s">
        <v>1404</v>
      </c>
      <c r="B55" s="4" t="s">
        <v>6</v>
      </c>
      <c r="C55" s="4" t="s">
        <v>6</v>
      </c>
      <c r="D55" s="4" t="s">
        <v>6</v>
      </c>
    </row>
    <row r="56" spans="1:4" x14ac:dyDescent="0.25">
      <c r="A56" s="2" t="s">
        <v>869</v>
      </c>
      <c r="B56" s="5">
        <v>51773</v>
      </c>
      <c r="C56" s="5">
        <v>53264</v>
      </c>
      <c r="D56" s="4" t="s">
        <v>6</v>
      </c>
    </row>
    <row r="57" spans="1:4" x14ac:dyDescent="0.25">
      <c r="A57" s="2" t="s">
        <v>871</v>
      </c>
      <c r="B57" s="4">
        <v>27</v>
      </c>
      <c r="C57" s="4">
        <v>30</v>
      </c>
      <c r="D57" s="4" t="s">
        <v>6</v>
      </c>
    </row>
    <row r="58" spans="1:4" x14ac:dyDescent="0.25">
      <c r="A58" s="2" t="s">
        <v>1405</v>
      </c>
      <c r="B58" s="5">
        <v>51746</v>
      </c>
      <c r="C58" s="5">
        <v>53234</v>
      </c>
      <c r="D58" s="4" t="s">
        <v>6</v>
      </c>
    </row>
    <row r="59" spans="1:4" x14ac:dyDescent="0.25">
      <c r="A59" s="3" t="s">
        <v>877</v>
      </c>
      <c r="B59" s="4" t="s">
        <v>6</v>
      </c>
      <c r="C59" s="4" t="s">
        <v>6</v>
      </c>
      <c r="D59" s="4" t="s">
        <v>6</v>
      </c>
    </row>
    <row r="60" spans="1:4" x14ac:dyDescent="0.25">
      <c r="A60" s="2" t="s">
        <v>87</v>
      </c>
      <c r="B60" s="5">
        <v>2596</v>
      </c>
      <c r="C60" s="5">
        <v>3556</v>
      </c>
      <c r="D60" s="4" t="s">
        <v>6</v>
      </c>
    </row>
    <row r="61" spans="1:4" x14ac:dyDescent="0.25">
      <c r="A61" s="2" t="s">
        <v>91</v>
      </c>
      <c r="B61" s="5">
        <v>2596</v>
      </c>
      <c r="C61" s="5">
        <v>3556</v>
      </c>
      <c r="D61" s="4" t="s">
        <v>6</v>
      </c>
    </row>
    <row r="62" spans="1:4" ht="30" x14ac:dyDescent="0.25">
      <c r="A62" s="2" t="s">
        <v>93</v>
      </c>
      <c r="B62" s="5">
        <v>2596</v>
      </c>
      <c r="C62" s="5">
        <v>3556</v>
      </c>
      <c r="D62" s="4" t="s">
        <v>6</v>
      </c>
    </row>
    <row r="63" spans="1:4" x14ac:dyDescent="0.25">
      <c r="A63" s="2" t="s">
        <v>824</v>
      </c>
      <c r="B63" s="4">
        <v>315</v>
      </c>
      <c r="C63" s="4">
        <v>320</v>
      </c>
      <c r="D63" s="4" t="s">
        <v>6</v>
      </c>
    </row>
    <row r="64" spans="1:4" x14ac:dyDescent="0.25">
      <c r="A64" s="2" t="s">
        <v>1408</v>
      </c>
      <c r="B64" s="4">
        <v>-125</v>
      </c>
      <c r="C64" s="5">
        <v>-1059</v>
      </c>
      <c r="D64" s="4" t="s">
        <v>6</v>
      </c>
    </row>
    <row r="65" spans="1:4" ht="45" x14ac:dyDescent="0.25">
      <c r="A65" s="2" t="s">
        <v>1406</v>
      </c>
      <c r="B65" s="5">
        <v>2156</v>
      </c>
      <c r="C65" s="5">
        <v>2177</v>
      </c>
      <c r="D65" s="4" t="s">
        <v>6</v>
      </c>
    </row>
    <row r="66" spans="1:4" x14ac:dyDescent="0.25">
      <c r="A66" s="2" t="s">
        <v>886</v>
      </c>
      <c r="B66" s="4">
        <v>-79</v>
      </c>
      <c r="C66" s="4">
        <v>-78</v>
      </c>
      <c r="D66" s="4" t="s">
        <v>6</v>
      </c>
    </row>
    <row r="67" spans="1:4" ht="45" x14ac:dyDescent="0.25">
      <c r="A67" s="2" t="s">
        <v>110</v>
      </c>
      <c r="B67" s="5">
        <v>2235</v>
      </c>
      <c r="C67" s="5">
        <v>2255</v>
      </c>
      <c r="D67" s="4" t="s">
        <v>6</v>
      </c>
    </row>
    <row r="68" spans="1:4" x14ac:dyDescent="0.25">
      <c r="A68" s="2" t="s">
        <v>132</v>
      </c>
      <c r="B68" s="5">
        <v>2235</v>
      </c>
      <c r="C68" s="5">
        <v>2255</v>
      </c>
      <c r="D68" s="4" t="s">
        <v>6</v>
      </c>
    </row>
    <row r="69" spans="1:4" x14ac:dyDescent="0.25">
      <c r="A69" s="2" t="s">
        <v>1411</v>
      </c>
      <c r="B69" s="4" t="s">
        <v>6</v>
      </c>
      <c r="C69" s="4" t="s">
        <v>6</v>
      </c>
      <c r="D69" s="4" t="s">
        <v>6</v>
      </c>
    </row>
    <row r="70" spans="1:4" ht="30" x14ac:dyDescent="0.25">
      <c r="A70" s="3" t="s">
        <v>1404</v>
      </c>
      <c r="B70" s="4" t="s">
        <v>6</v>
      </c>
      <c r="C70" s="4" t="s">
        <v>6</v>
      </c>
      <c r="D70" s="4" t="s">
        <v>6</v>
      </c>
    </row>
    <row r="71" spans="1:4" x14ac:dyDescent="0.25">
      <c r="A71" s="2" t="s">
        <v>869</v>
      </c>
      <c r="B71" s="5">
        <v>-53565</v>
      </c>
      <c r="C71" s="5">
        <v>-54114</v>
      </c>
      <c r="D71" s="4" t="s">
        <v>6</v>
      </c>
    </row>
    <row r="72" spans="1:4" x14ac:dyDescent="0.25">
      <c r="A72" s="2" t="s">
        <v>871</v>
      </c>
      <c r="B72" s="5">
        <v>-6886</v>
      </c>
      <c r="C72" s="5">
        <v>-8151</v>
      </c>
      <c r="D72" s="4" t="s">
        <v>6</v>
      </c>
    </row>
    <row r="73" spans="1:4" x14ac:dyDescent="0.25">
      <c r="A73" s="2" t="s">
        <v>1405</v>
      </c>
      <c r="B73" s="5">
        <v>-46679</v>
      </c>
      <c r="C73" s="5">
        <v>-45963</v>
      </c>
      <c r="D73" s="4" t="s">
        <v>6</v>
      </c>
    </row>
    <row r="74" spans="1:4" x14ac:dyDescent="0.25">
      <c r="A74" s="3" t="s">
        <v>877</v>
      </c>
      <c r="B74" s="4" t="s">
        <v>6</v>
      </c>
      <c r="C74" s="4" t="s">
        <v>6</v>
      </c>
      <c r="D74" s="4" t="s">
        <v>6</v>
      </c>
    </row>
    <row r="75" spans="1:4" x14ac:dyDescent="0.25">
      <c r="A75" s="2" t="s">
        <v>87</v>
      </c>
      <c r="B75" s="5">
        <v>-2596</v>
      </c>
      <c r="C75" s="5">
        <v>-3556</v>
      </c>
      <c r="D75" s="4" t="s">
        <v>6</v>
      </c>
    </row>
    <row r="76" spans="1:4" x14ac:dyDescent="0.25">
      <c r="A76" s="2" t="s">
        <v>90</v>
      </c>
      <c r="B76" s="4">
        <v>-84</v>
      </c>
      <c r="C76" s="4">
        <v>-93</v>
      </c>
      <c r="D76" s="4" t="s">
        <v>6</v>
      </c>
    </row>
    <row r="77" spans="1:4" x14ac:dyDescent="0.25">
      <c r="A77" s="2" t="s">
        <v>91</v>
      </c>
      <c r="B77" s="5">
        <v>-2512</v>
      </c>
      <c r="C77" s="5">
        <v>-3463</v>
      </c>
      <c r="D77" s="4" t="s">
        <v>6</v>
      </c>
    </row>
    <row r="78" spans="1:4" ht="30" x14ac:dyDescent="0.25">
      <c r="A78" s="2" t="s">
        <v>93</v>
      </c>
      <c r="B78" s="5">
        <v>-2512</v>
      </c>
      <c r="C78" s="5">
        <v>-3463</v>
      </c>
      <c r="D78" s="4" t="s">
        <v>6</v>
      </c>
    </row>
    <row r="79" spans="1:4" x14ac:dyDescent="0.25">
      <c r="A79" s="2" t="s">
        <v>1408</v>
      </c>
      <c r="B79" s="4">
        <v>-260</v>
      </c>
      <c r="C79" s="4">
        <v>900</v>
      </c>
      <c r="D79" s="4" t="s">
        <v>6</v>
      </c>
    </row>
    <row r="80" spans="1:4" ht="45" x14ac:dyDescent="0.25">
      <c r="A80" s="2" t="s">
        <v>1406</v>
      </c>
      <c r="B80" s="5">
        <v>-2772</v>
      </c>
      <c r="C80" s="5">
        <v>-2563</v>
      </c>
      <c r="D80" s="4" t="s">
        <v>6</v>
      </c>
    </row>
    <row r="81" spans="1:4" ht="45" x14ac:dyDescent="0.25">
      <c r="A81" s="2" t="s">
        <v>110</v>
      </c>
      <c r="B81" s="5">
        <v>-2772</v>
      </c>
      <c r="C81" s="5">
        <v>-2563</v>
      </c>
      <c r="D81" s="4" t="s">
        <v>6</v>
      </c>
    </row>
    <row r="82" spans="1:4" x14ac:dyDescent="0.25">
      <c r="A82" s="2" t="s">
        <v>132</v>
      </c>
      <c r="B82" s="6">
        <v>-2772</v>
      </c>
      <c r="C82" s="6">
        <v>-2563</v>
      </c>
      <c r="D82" s="4" t="s">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2</v>
      </c>
      <c r="B1" s="8" t="s">
        <v>1</v>
      </c>
      <c r="C1" s="8"/>
    </row>
    <row r="2" spans="1:3" ht="30" x14ac:dyDescent="0.25">
      <c r="A2" s="1" t="s">
        <v>1413</v>
      </c>
      <c r="B2" s="1" t="s">
        <v>2</v>
      </c>
      <c r="C2" s="1" t="s">
        <v>33</v>
      </c>
    </row>
    <row r="3" spans="1:3" ht="60" x14ac:dyDescent="0.25">
      <c r="A3" s="3" t="s">
        <v>1414</v>
      </c>
      <c r="B3" s="4" t="s">
        <v>6</v>
      </c>
      <c r="C3" s="4" t="s">
        <v>6</v>
      </c>
    </row>
    <row r="4" spans="1:3" x14ac:dyDescent="0.25">
      <c r="A4" s="2" t="s">
        <v>822</v>
      </c>
      <c r="B4" s="6">
        <v>12920</v>
      </c>
      <c r="C4" s="6">
        <v>13949</v>
      </c>
    </row>
    <row r="5" spans="1:3" x14ac:dyDescent="0.25">
      <c r="A5" s="2" t="s">
        <v>901</v>
      </c>
      <c r="B5" s="5">
        <v>2694</v>
      </c>
      <c r="C5" s="5">
        <v>3632</v>
      </c>
    </row>
    <row r="6" spans="1:3" x14ac:dyDescent="0.25">
      <c r="A6" s="2" t="s">
        <v>91</v>
      </c>
      <c r="B6" s="5">
        <v>10226</v>
      </c>
      <c r="C6" s="5">
        <v>10317</v>
      </c>
    </row>
    <row r="7" spans="1:3" x14ac:dyDescent="0.25">
      <c r="A7" s="2" t="s">
        <v>92</v>
      </c>
      <c r="B7" s="4">
        <v>740</v>
      </c>
      <c r="C7" s="4">
        <v>310</v>
      </c>
    </row>
    <row r="8" spans="1:3" ht="30" x14ac:dyDescent="0.25">
      <c r="A8" s="2" t="s">
        <v>93</v>
      </c>
      <c r="B8" s="5">
        <v>9486</v>
      </c>
      <c r="C8" s="5">
        <v>10007</v>
      </c>
    </row>
    <row r="9" spans="1:3" x14ac:dyDescent="0.25">
      <c r="A9" s="2" t="s">
        <v>881</v>
      </c>
      <c r="B9" s="5">
        <v>4317</v>
      </c>
      <c r="C9" s="5">
        <v>3475</v>
      </c>
    </row>
    <row r="10" spans="1:3" x14ac:dyDescent="0.25">
      <c r="A10" s="2" t="s">
        <v>824</v>
      </c>
      <c r="B10" s="5">
        <v>10305</v>
      </c>
      <c r="C10" s="5">
        <v>9944</v>
      </c>
    </row>
    <row r="11" spans="1:3" ht="60" x14ac:dyDescent="0.25">
      <c r="A11" s="2" t="s">
        <v>1415</v>
      </c>
      <c r="B11" s="5">
        <v>3498</v>
      </c>
      <c r="C11" s="5">
        <v>3538</v>
      </c>
    </row>
    <row r="12" spans="1:3" x14ac:dyDescent="0.25">
      <c r="A12" s="2" t="s">
        <v>109</v>
      </c>
      <c r="B12" s="5">
        <v>1186</v>
      </c>
      <c r="C12" s="5">
        <v>1251</v>
      </c>
    </row>
    <row r="13" spans="1:3" ht="30" x14ac:dyDescent="0.25">
      <c r="A13" s="2" t="s">
        <v>1416</v>
      </c>
      <c r="B13" s="5">
        <v>2312</v>
      </c>
      <c r="C13" s="5">
        <v>2287</v>
      </c>
    </row>
    <row r="14" spans="1:3" ht="30" x14ac:dyDescent="0.25">
      <c r="A14" s="2" t="s">
        <v>1417</v>
      </c>
      <c r="B14" s="4">
        <v>77</v>
      </c>
      <c r="C14" s="4">
        <v>32</v>
      </c>
    </row>
    <row r="15" spans="1:3" x14ac:dyDescent="0.25">
      <c r="A15" s="2" t="s">
        <v>132</v>
      </c>
      <c r="B15" s="5">
        <v>2235</v>
      </c>
      <c r="C15" s="5">
        <v>2255</v>
      </c>
    </row>
    <row r="16" spans="1:3" ht="30" x14ac:dyDescent="0.25">
      <c r="A16" s="2" t="s">
        <v>1418</v>
      </c>
      <c r="B16" s="9">
        <v>0.93</v>
      </c>
      <c r="C16" s="9">
        <v>0.81</v>
      </c>
    </row>
    <row r="17" spans="1:3" ht="30" x14ac:dyDescent="0.25">
      <c r="A17" s="2" t="s">
        <v>1419</v>
      </c>
      <c r="B17" s="9">
        <v>0.91</v>
      </c>
      <c r="C17" s="9">
        <v>0.8</v>
      </c>
    </row>
    <row r="18" spans="1:3" ht="30" x14ac:dyDescent="0.25">
      <c r="A18" s="2" t="s">
        <v>1420</v>
      </c>
      <c r="B18" s="4" t="s">
        <v>6</v>
      </c>
      <c r="C18" s="4" t="s">
        <v>6</v>
      </c>
    </row>
    <row r="19" spans="1:3" ht="60" x14ac:dyDescent="0.25">
      <c r="A19" s="3" t="s">
        <v>1414</v>
      </c>
      <c r="B19" s="4" t="s">
        <v>6</v>
      </c>
      <c r="C19" s="4" t="s">
        <v>6</v>
      </c>
    </row>
    <row r="20" spans="1:3" ht="30" x14ac:dyDescent="0.25">
      <c r="A20" s="2" t="s">
        <v>1421</v>
      </c>
      <c r="B20" s="9">
        <v>0.04</v>
      </c>
      <c r="C20" s="9">
        <v>0.03</v>
      </c>
    </row>
    <row r="21" spans="1:3" x14ac:dyDescent="0.25">
      <c r="A21" s="2" t="s">
        <v>1422</v>
      </c>
      <c r="B21" s="4" t="s">
        <v>6</v>
      </c>
      <c r="C21" s="4" t="s">
        <v>6</v>
      </c>
    </row>
    <row r="22" spans="1:3" ht="60" x14ac:dyDescent="0.25">
      <c r="A22" s="3" t="s">
        <v>1414</v>
      </c>
      <c r="B22" s="4" t="s">
        <v>6</v>
      </c>
      <c r="C22" s="4" t="s">
        <v>6</v>
      </c>
    </row>
    <row r="23" spans="1:3" x14ac:dyDescent="0.25">
      <c r="A23" s="2" t="s">
        <v>822</v>
      </c>
      <c r="B23" s="5">
        <v>3244</v>
      </c>
      <c r="C23" s="5">
        <v>3619</v>
      </c>
    </row>
    <row r="24" spans="1:3" x14ac:dyDescent="0.25">
      <c r="A24" s="2" t="s">
        <v>901</v>
      </c>
      <c r="B24" s="4">
        <v>714</v>
      </c>
      <c r="C24" s="5">
        <v>1056</v>
      </c>
    </row>
    <row r="25" spans="1:3" x14ac:dyDescent="0.25">
      <c r="A25" s="2" t="s">
        <v>91</v>
      </c>
      <c r="B25" s="5">
        <v>2530</v>
      </c>
      <c r="C25" s="5">
        <v>2563</v>
      </c>
    </row>
    <row r="26" spans="1:3" x14ac:dyDescent="0.25">
      <c r="A26" s="2" t="s">
        <v>92</v>
      </c>
      <c r="B26" s="4" t="s">
        <v>6</v>
      </c>
      <c r="C26" s="4">
        <v>160</v>
      </c>
    </row>
    <row r="27" spans="1:3" ht="30" x14ac:dyDescent="0.25">
      <c r="A27" s="2" t="s">
        <v>93</v>
      </c>
      <c r="B27" s="5">
        <v>2530</v>
      </c>
      <c r="C27" s="5">
        <v>2403</v>
      </c>
    </row>
    <row r="28" spans="1:3" x14ac:dyDescent="0.25">
      <c r="A28" s="2" t="s">
        <v>881</v>
      </c>
      <c r="B28" s="5">
        <v>1269</v>
      </c>
      <c r="C28" s="4">
        <v>857</v>
      </c>
    </row>
    <row r="29" spans="1:3" x14ac:dyDescent="0.25">
      <c r="A29" s="2" t="s">
        <v>824</v>
      </c>
      <c r="B29" s="5">
        <v>2612</v>
      </c>
      <c r="C29" s="5">
        <v>2522</v>
      </c>
    </row>
    <row r="30" spans="1:3" ht="60" x14ac:dyDescent="0.25">
      <c r="A30" s="2" t="s">
        <v>1415</v>
      </c>
      <c r="B30" s="5">
        <v>1187</v>
      </c>
      <c r="C30" s="4">
        <v>738</v>
      </c>
    </row>
    <row r="31" spans="1:3" x14ac:dyDescent="0.25">
      <c r="A31" s="2" t="s">
        <v>109</v>
      </c>
      <c r="B31" s="4">
        <v>351</v>
      </c>
      <c r="C31" s="4">
        <v>265</v>
      </c>
    </row>
    <row r="32" spans="1:3" ht="30" x14ac:dyDescent="0.25">
      <c r="A32" s="2" t="s">
        <v>1416</v>
      </c>
      <c r="B32" s="4">
        <v>836</v>
      </c>
      <c r="C32" s="4">
        <v>473</v>
      </c>
    </row>
    <row r="33" spans="1:3" ht="30" x14ac:dyDescent="0.25">
      <c r="A33" s="2" t="s">
        <v>1417</v>
      </c>
      <c r="B33" s="4">
        <v>42</v>
      </c>
      <c r="C33" s="4">
        <v>17</v>
      </c>
    </row>
    <row r="34" spans="1:3" x14ac:dyDescent="0.25">
      <c r="A34" s="2" t="s">
        <v>132</v>
      </c>
      <c r="B34" s="4">
        <v>794</v>
      </c>
      <c r="C34" s="4">
        <v>456</v>
      </c>
    </row>
    <row r="35" spans="1:3" ht="30" x14ac:dyDescent="0.25">
      <c r="A35" s="2" t="s">
        <v>1423</v>
      </c>
      <c r="B35" s="4" t="s">
        <v>6</v>
      </c>
      <c r="C35" s="9">
        <v>0.16</v>
      </c>
    </row>
    <row r="36" spans="1:3" ht="30" x14ac:dyDescent="0.25">
      <c r="A36" s="2" t="s">
        <v>1418</v>
      </c>
      <c r="B36" s="9">
        <v>0.32</v>
      </c>
      <c r="C36" s="4" t="s">
        <v>6</v>
      </c>
    </row>
    <row r="37" spans="1:3" ht="30" x14ac:dyDescent="0.25">
      <c r="A37" s="2" t="s">
        <v>1419</v>
      </c>
      <c r="B37" s="9">
        <v>0.32</v>
      </c>
      <c r="C37" s="4" t="s">
        <v>6</v>
      </c>
    </row>
    <row r="38" spans="1:3" ht="30" x14ac:dyDescent="0.25">
      <c r="A38" s="2" t="s">
        <v>1424</v>
      </c>
      <c r="B38" s="4" t="s">
        <v>6</v>
      </c>
      <c r="C38" s="4" t="s">
        <v>6</v>
      </c>
    </row>
    <row r="39" spans="1:3" ht="60" x14ac:dyDescent="0.25">
      <c r="A39" s="3" t="s">
        <v>1414</v>
      </c>
      <c r="B39" s="4" t="s">
        <v>6</v>
      </c>
      <c r="C39" s="4" t="s">
        <v>6</v>
      </c>
    </row>
    <row r="40" spans="1:3" ht="30" x14ac:dyDescent="0.25">
      <c r="A40" s="2" t="s">
        <v>1421</v>
      </c>
      <c r="B40" s="9">
        <v>0.06</v>
      </c>
      <c r="C40" s="9">
        <v>0.04</v>
      </c>
    </row>
    <row r="41" spans="1:3" x14ac:dyDescent="0.25">
      <c r="A41" s="2" t="s">
        <v>1425</v>
      </c>
      <c r="B41" s="4" t="s">
        <v>6</v>
      </c>
      <c r="C41" s="4" t="s">
        <v>6</v>
      </c>
    </row>
    <row r="42" spans="1:3" ht="60" x14ac:dyDescent="0.25">
      <c r="A42" s="3" t="s">
        <v>1414</v>
      </c>
      <c r="B42" s="4" t="s">
        <v>6</v>
      </c>
      <c r="C42" s="4" t="s">
        <v>6</v>
      </c>
    </row>
    <row r="43" spans="1:3" x14ac:dyDescent="0.25">
      <c r="A43" s="2" t="s">
        <v>822</v>
      </c>
      <c r="B43" s="5">
        <v>3282</v>
      </c>
      <c r="C43" s="5">
        <v>3490</v>
      </c>
    </row>
    <row r="44" spans="1:3" x14ac:dyDescent="0.25">
      <c r="A44" s="2" t="s">
        <v>901</v>
      </c>
      <c r="B44" s="4">
        <v>681</v>
      </c>
      <c r="C44" s="4">
        <v>964</v>
      </c>
    </row>
    <row r="45" spans="1:3" x14ac:dyDescent="0.25">
      <c r="A45" s="2" t="s">
        <v>91</v>
      </c>
      <c r="B45" s="5">
        <v>2601</v>
      </c>
      <c r="C45" s="5">
        <v>2526</v>
      </c>
    </row>
    <row r="46" spans="1:3" x14ac:dyDescent="0.25">
      <c r="A46" s="2" t="s">
        <v>92</v>
      </c>
      <c r="B46" s="4">
        <v>165</v>
      </c>
      <c r="C46" s="4">
        <v>50</v>
      </c>
    </row>
    <row r="47" spans="1:3" ht="30" x14ac:dyDescent="0.25">
      <c r="A47" s="2" t="s">
        <v>93</v>
      </c>
      <c r="B47" s="5">
        <v>2436</v>
      </c>
      <c r="C47" s="5">
        <v>2476</v>
      </c>
    </row>
    <row r="48" spans="1:3" x14ac:dyDescent="0.25">
      <c r="A48" s="2" t="s">
        <v>881</v>
      </c>
      <c r="B48" s="5">
        <v>1084</v>
      </c>
      <c r="C48" s="4">
        <v>856</v>
      </c>
    </row>
    <row r="49" spans="1:3" x14ac:dyDescent="0.25">
      <c r="A49" s="2" t="s">
        <v>824</v>
      </c>
      <c r="B49" s="5">
        <v>2592</v>
      </c>
      <c r="C49" s="5">
        <v>2399</v>
      </c>
    </row>
    <row r="50" spans="1:3" ht="60" x14ac:dyDescent="0.25">
      <c r="A50" s="2" t="s">
        <v>1415</v>
      </c>
      <c r="B50" s="4">
        <v>928</v>
      </c>
      <c r="C50" s="4">
        <v>933</v>
      </c>
    </row>
    <row r="51" spans="1:3" x14ac:dyDescent="0.25">
      <c r="A51" s="2" t="s">
        <v>109</v>
      </c>
      <c r="B51" s="4">
        <v>342</v>
      </c>
      <c r="C51" s="4">
        <v>335</v>
      </c>
    </row>
    <row r="52" spans="1:3" ht="30" x14ac:dyDescent="0.25">
      <c r="A52" s="2" t="s">
        <v>1416</v>
      </c>
      <c r="B52" s="4">
        <v>586</v>
      </c>
      <c r="C52" s="4">
        <v>598</v>
      </c>
    </row>
    <row r="53" spans="1:3" ht="30" x14ac:dyDescent="0.25">
      <c r="A53" s="2" t="s">
        <v>1417</v>
      </c>
      <c r="B53" s="4">
        <v>10</v>
      </c>
      <c r="C53" s="4">
        <v>4</v>
      </c>
    </row>
    <row r="54" spans="1:3" x14ac:dyDescent="0.25">
      <c r="A54" s="2" t="s">
        <v>132</v>
      </c>
      <c r="B54" s="4">
        <v>576</v>
      </c>
      <c r="C54" s="4">
        <v>594</v>
      </c>
    </row>
    <row r="55" spans="1:3" ht="30" x14ac:dyDescent="0.25">
      <c r="A55" s="2" t="s">
        <v>1423</v>
      </c>
      <c r="B55" s="4" t="s">
        <v>6</v>
      </c>
      <c r="C55" s="9">
        <v>0.21</v>
      </c>
    </row>
    <row r="56" spans="1:3" ht="30" x14ac:dyDescent="0.25">
      <c r="A56" s="2" t="s">
        <v>1418</v>
      </c>
      <c r="B56" s="9">
        <v>0.24</v>
      </c>
      <c r="C56" s="4" t="s">
        <v>6</v>
      </c>
    </row>
    <row r="57" spans="1:3" ht="30" x14ac:dyDescent="0.25">
      <c r="A57" s="2" t="s">
        <v>1419</v>
      </c>
      <c r="B57" s="9">
        <v>0.23</v>
      </c>
      <c r="C57" s="4" t="s">
        <v>6</v>
      </c>
    </row>
    <row r="58" spans="1:3" ht="30" x14ac:dyDescent="0.25">
      <c r="A58" s="2" t="s">
        <v>1426</v>
      </c>
      <c r="B58" s="4" t="s">
        <v>6</v>
      </c>
      <c r="C58" s="4" t="s">
        <v>6</v>
      </c>
    </row>
    <row r="59" spans="1:3" ht="60" x14ac:dyDescent="0.25">
      <c r="A59" s="3" t="s">
        <v>1414</v>
      </c>
      <c r="B59" s="4" t="s">
        <v>6</v>
      </c>
      <c r="C59" s="4" t="s">
        <v>6</v>
      </c>
    </row>
    <row r="60" spans="1:3" ht="30" x14ac:dyDescent="0.25">
      <c r="A60" s="2" t="s">
        <v>1421</v>
      </c>
      <c r="B60" s="9">
        <v>0.06</v>
      </c>
      <c r="C60" s="9">
        <v>0.04</v>
      </c>
    </row>
    <row r="61" spans="1:3" x14ac:dyDescent="0.25">
      <c r="A61" s="2" t="s">
        <v>1427</v>
      </c>
      <c r="B61" s="4" t="s">
        <v>6</v>
      </c>
      <c r="C61" s="4" t="s">
        <v>6</v>
      </c>
    </row>
    <row r="62" spans="1:3" ht="60" x14ac:dyDescent="0.25">
      <c r="A62" s="3" t="s">
        <v>1414</v>
      </c>
      <c r="B62" s="4" t="s">
        <v>6</v>
      </c>
      <c r="C62" s="4" t="s">
        <v>6</v>
      </c>
    </row>
    <row r="63" spans="1:3" x14ac:dyDescent="0.25">
      <c r="A63" s="2" t="s">
        <v>822</v>
      </c>
      <c r="B63" s="5">
        <v>3155</v>
      </c>
      <c r="C63" s="5">
        <v>3500</v>
      </c>
    </row>
    <row r="64" spans="1:3" x14ac:dyDescent="0.25">
      <c r="A64" s="2" t="s">
        <v>901</v>
      </c>
      <c r="B64" s="4">
        <v>658</v>
      </c>
      <c r="C64" s="4">
        <v>851</v>
      </c>
    </row>
    <row r="65" spans="1:3" x14ac:dyDescent="0.25">
      <c r="A65" s="2" t="s">
        <v>91</v>
      </c>
      <c r="B65" s="5">
        <v>2497</v>
      </c>
      <c r="C65" s="5">
        <v>2649</v>
      </c>
    </row>
    <row r="66" spans="1:3" x14ac:dyDescent="0.25">
      <c r="A66" s="2" t="s">
        <v>92</v>
      </c>
      <c r="B66" s="4">
        <v>200</v>
      </c>
      <c r="C66" s="4">
        <v>100</v>
      </c>
    </row>
    <row r="67" spans="1:3" ht="30" x14ac:dyDescent="0.25">
      <c r="A67" s="2" t="s">
        <v>93</v>
      </c>
      <c r="B67" s="5">
        <v>2297</v>
      </c>
      <c r="C67" s="5">
        <v>2549</v>
      </c>
    </row>
    <row r="68" spans="1:3" x14ac:dyDescent="0.25">
      <c r="A68" s="2" t="s">
        <v>881</v>
      </c>
      <c r="B68" s="5">
        <v>1008</v>
      </c>
      <c r="C68" s="4">
        <v>830</v>
      </c>
    </row>
    <row r="69" spans="1:3" x14ac:dyDescent="0.25">
      <c r="A69" s="2" t="s">
        <v>824</v>
      </c>
      <c r="B69" s="5">
        <v>2551</v>
      </c>
      <c r="C69" s="5">
        <v>2379</v>
      </c>
    </row>
    <row r="70" spans="1:3" ht="60" x14ac:dyDescent="0.25">
      <c r="A70" s="2" t="s">
        <v>1415</v>
      </c>
      <c r="B70" s="4">
        <v>754</v>
      </c>
      <c r="C70" s="5">
        <v>1000</v>
      </c>
    </row>
    <row r="71" spans="1:3" x14ac:dyDescent="0.25">
      <c r="A71" s="2" t="s">
        <v>109</v>
      </c>
      <c r="B71" s="4">
        <v>273</v>
      </c>
      <c r="C71" s="4">
        <v>346</v>
      </c>
    </row>
    <row r="72" spans="1:3" ht="30" x14ac:dyDescent="0.25">
      <c r="A72" s="2" t="s">
        <v>1416</v>
      </c>
      <c r="B72" s="4">
        <v>481</v>
      </c>
      <c r="C72" s="4">
        <v>654</v>
      </c>
    </row>
    <row r="73" spans="1:3" ht="30" x14ac:dyDescent="0.25">
      <c r="A73" s="2" t="s">
        <v>1417</v>
      </c>
      <c r="B73" s="4">
        <v>18</v>
      </c>
      <c r="C73" s="4">
        <v>5</v>
      </c>
    </row>
    <row r="74" spans="1:3" x14ac:dyDescent="0.25">
      <c r="A74" s="2" t="s">
        <v>132</v>
      </c>
      <c r="B74" s="4">
        <v>463</v>
      </c>
      <c r="C74" s="4">
        <v>649</v>
      </c>
    </row>
    <row r="75" spans="1:3" ht="30" x14ac:dyDescent="0.25">
      <c r="A75" s="2" t="s">
        <v>1423</v>
      </c>
      <c r="B75" s="4" t="s">
        <v>6</v>
      </c>
      <c r="C75" s="9">
        <v>0.23</v>
      </c>
    </row>
    <row r="76" spans="1:3" ht="30" x14ac:dyDescent="0.25">
      <c r="A76" s="2" t="s">
        <v>1418</v>
      </c>
      <c r="B76" s="9">
        <v>0.2</v>
      </c>
      <c r="C76" s="4" t="s">
        <v>6</v>
      </c>
    </row>
    <row r="77" spans="1:3" ht="30" x14ac:dyDescent="0.25">
      <c r="A77" s="2" t="s">
        <v>1419</v>
      </c>
      <c r="B77" s="9">
        <v>0.19</v>
      </c>
      <c r="C77" s="4" t="s">
        <v>6</v>
      </c>
    </row>
    <row r="78" spans="1:3" ht="30" x14ac:dyDescent="0.25">
      <c r="A78" s="2" t="s">
        <v>1428</v>
      </c>
      <c r="B78" s="4" t="s">
        <v>6</v>
      </c>
      <c r="C78" s="4" t="s">
        <v>6</v>
      </c>
    </row>
    <row r="79" spans="1:3" ht="60" x14ac:dyDescent="0.25">
      <c r="A79" s="3" t="s">
        <v>1414</v>
      </c>
      <c r="B79" s="4" t="s">
        <v>6</v>
      </c>
      <c r="C79" s="4" t="s">
        <v>6</v>
      </c>
    </row>
    <row r="80" spans="1:3" ht="30" x14ac:dyDescent="0.25">
      <c r="A80" s="2" t="s">
        <v>1421</v>
      </c>
      <c r="B80" s="9">
        <v>0.06</v>
      </c>
      <c r="C80" s="9">
        <v>0.04</v>
      </c>
    </row>
    <row r="81" spans="1:3" ht="30" x14ac:dyDescent="0.25">
      <c r="A81" s="2" t="s">
        <v>1429</v>
      </c>
      <c r="B81" s="4" t="s">
        <v>6</v>
      </c>
      <c r="C81" s="4" t="s">
        <v>6</v>
      </c>
    </row>
    <row r="82" spans="1:3" ht="60" x14ac:dyDescent="0.25">
      <c r="A82" s="3" t="s">
        <v>1414</v>
      </c>
      <c r="B82" s="4" t="s">
        <v>6</v>
      </c>
      <c r="C82" s="4" t="s">
        <v>6</v>
      </c>
    </row>
    <row r="83" spans="1:3" ht="30" x14ac:dyDescent="0.25">
      <c r="A83" s="2" t="s">
        <v>1421</v>
      </c>
      <c r="B83" s="4" t="s">
        <v>6</v>
      </c>
      <c r="C83" s="9">
        <v>0.25</v>
      </c>
    </row>
    <row r="84" spans="1:3" x14ac:dyDescent="0.25">
      <c r="A84" s="2" t="s">
        <v>1430</v>
      </c>
      <c r="B84" s="4" t="s">
        <v>6</v>
      </c>
      <c r="C84" s="4" t="s">
        <v>6</v>
      </c>
    </row>
    <row r="85" spans="1:3" ht="60" x14ac:dyDescent="0.25">
      <c r="A85" s="3" t="s">
        <v>1414</v>
      </c>
      <c r="B85" s="4" t="s">
        <v>6</v>
      </c>
      <c r="C85" s="4" t="s">
        <v>6</v>
      </c>
    </row>
    <row r="86" spans="1:3" x14ac:dyDescent="0.25">
      <c r="A86" s="2" t="s">
        <v>822</v>
      </c>
      <c r="B86" s="5">
        <v>3239</v>
      </c>
      <c r="C86" s="5">
        <v>3340</v>
      </c>
    </row>
    <row r="87" spans="1:3" x14ac:dyDescent="0.25">
      <c r="A87" s="2" t="s">
        <v>901</v>
      </c>
      <c r="B87" s="4">
        <v>641</v>
      </c>
      <c r="C87" s="4">
        <v>761</v>
      </c>
    </row>
    <row r="88" spans="1:3" x14ac:dyDescent="0.25">
      <c r="A88" s="2" t="s">
        <v>91</v>
      </c>
      <c r="B88" s="5">
        <v>2598</v>
      </c>
      <c r="C88" s="5">
        <v>2579</v>
      </c>
    </row>
    <row r="89" spans="1:3" x14ac:dyDescent="0.25">
      <c r="A89" s="2" t="s">
        <v>92</v>
      </c>
      <c r="B89" s="4">
        <v>375</v>
      </c>
      <c r="C89" s="4" t="s">
        <v>6</v>
      </c>
    </row>
    <row r="90" spans="1:3" ht="30" x14ac:dyDescent="0.25">
      <c r="A90" s="2" t="s">
        <v>93</v>
      </c>
      <c r="B90" s="5">
        <v>2223</v>
      </c>
      <c r="C90" s="5">
        <v>2579</v>
      </c>
    </row>
    <row r="91" spans="1:3" x14ac:dyDescent="0.25">
      <c r="A91" s="2" t="s">
        <v>881</v>
      </c>
      <c r="B91" s="4">
        <v>956</v>
      </c>
      <c r="C91" s="4">
        <v>932</v>
      </c>
    </row>
    <row r="92" spans="1:3" x14ac:dyDescent="0.25">
      <c r="A92" s="2" t="s">
        <v>824</v>
      </c>
      <c r="B92" s="5">
        <v>2550</v>
      </c>
      <c r="C92" s="5">
        <v>2644</v>
      </c>
    </row>
    <row r="93" spans="1:3" ht="60" x14ac:dyDescent="0.25">
      <c r="A93" s="2" t="s">
        <v>1415</v>
      </c>
      <c r="B93" s="4">
        <v>629</v>
      </c>
      <c r="C93" s="4">
        <v>867</v>
      </c>
    </row>
    <row r="94" spans="1:3" x14ac:dyDescent="0.25">
      <c r="A94" s="2" t="s">
        <v>109</v>
      </c>
      <c r="B94" s="4">
        <v>220</v>
      </c>
      <c r="C94" s="4">
        <v>305</v>
      </c>
    </row>
    <row r="95" spans="1:3" ht="30" x14ac:dyDescent="0.25">
      <c r="A95" s="2" t="s">
        <v>1416</v>
      </c>
      <c r="B95" s="4">
        <v>409</v>
      </c>
      <c r="C95" s="4">
        <v>562</v>
      </c>
    </row>
    <row r="96" spans="1:3" ht="30" x14ac:dyDescent="0.25">
      <c r="A96" s="2" t="s">
        <v>1417</v>
      </c>
      <c r="B96" s="4">
        <v>7</v>
      </c>
      <c r="C96" s="4">
        <v>6</v>
      </c>
    </row>
    <row r="97" spans="1:3" x14ac:dyDescent="0.25">
      <c r="A97" s="2" t="s">
        <v>132</v>
      </c>
      <c r="B97" s="6">
        <v>402</v>
      </c>
      <c r="C97" s="6">
        <v>556</v>
      </c>
    </row>
    <row r="98" spans="1:3" ht="30" x14ac:dyDescent="0.25">
      <c r="A98" s="2" t="s">
        <v>1423</v>
      </c>
      <c r="B98" s="4" t="s">
        <v>6</v>
      </c>
      <c r="C98" s="9">
        <v>0.2</v>
      </c>
    </row>
    <row r="99" spans="1:3" ht="30" x14ac:dyDescent="0.25">
      <c r="A99" s="2" t="s">
        <v>1418</v>
      </c>
      <c r="B99" s="9">
        <v>0.17</v>
      </c>
      <c r="C99" s="4" t="s">
        <v>6</v>
      </c>
    </row>
    <row r="100" spans="1:3" ht="30" x14ac:dyDescent="0.25">
      <c r="A100" s="2" t="s">
        <v>1419</v>
      </c>
      <c r="B100" s="9">
        <v>0.17</v>
      </c>
      <c r="C100" s="4" t="s">
        <v>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Note_1_Summary_of_Significant_</vt:lpstr>
      <vt:lpstr>Note_2_Securities</vt:lpstr>
      <vt:lpstr>Note_3_Loans</vt:lpstr>
      <vt:lpstr>Note_4_Premises_and_Equipment</vt:lpstr>
      <vt:lpstr>Note_5_Deposits</vt:lpstr>
      <vt:lpstr>Note_6_Borrowings</vt:lpstr>
      <vt:lpstr>Note_7_Earnings_Per_Share</vt:lpstr>
      <vt:lpstr>Note_8_Operating_Leases</vt:lpstr>
      <vt:lpstr>Note_9_Other_Comprehensive_Inc</vt:lpstr>
      <vt:lpstr>Note_10_Income_Taxes</vt:lpstr>
      <vt:lpstr>Note_11_Regulatory_Matters</vt:lpstr>
      <vt:lpstr>Note_12_Benefit_Plans</vt:lpstr>
      <vt:lpstr>Note_13_StockBased_Compensatio</vt:lpstr>
      <vt:lpstr>Note_14_Concentration_of_Credi</vt:lpstr>
      <vt:lpstr>Note_15_Fair_Value_Measurement</vt:lpstr>
      <vt:lpstr>Note_16_Condensed_Financial_St</vt:lpstr>
      <vt:lpstr>Note_17_Segment_and_Related_In</vt:lpstr>
      <vt:lpstr>Note_18_Quarterly_Financial_In</vt:lpstr>
      <vt:lpstr>Note_19_Related_Parties</vt:lpstr>
      <vt:lpstr>Accounting_Policies_by_Policy_</vt:lpstr>
      <vt:lpstr>Note_2_Securities_Tables</vt:lpstr>
      <vt:lpstr>Note_3_Loans_Tables</vt:lpstr>
      <vt:lpstr>Note_4_Premises_and_Equipment_</vt:lpstr>
      <vt:lpstr>Note_5_Deposits_Tables</vt:lpstr>
      <vt:lpstr>Note_6_Borrowings_Tables</vt:lpstr>
      <vt:lpstr>Note_7_Earnings_Per_Share_Tabl</vt:lpstr>
      <vt:lpstr>Note_8_Operating_Leases_Tables</vt:lpstr>
      <vt:lpstr>Note_9_Other_Comprehensive_Inc1</vt:lpstr>
      <vt:lpstr>Note_10_Income_Taxes_Tables</vt:lpstr>
      <vt:lpstr>Note_11_Regulatory_Matters_Tab</vt:lpstr>
      <vt:lpstr>Note_13_StockBased_Compensatio1</vt:lpstr>
      <vt:lpstr>Note_14_Concentration_of_Credi1</vt:lpstr>
      <vt:lpstr>Note_15_Fair_Value_Measurement1</vt:lpstr>
      <vt:lpstr>Note_16_Condensed_Financial_St1</vt:lpstr>
      <vt:lpstr>Note_17_Segment_and_Related_In1</vt:lpstr>
      <vt:lpstr>Note_18_Quarterly_Financial_In1</vt:lpstr>
      <vt:lpstr>Note_1_Summary_of_Significant_1</vt:lpstr>
      <vt:lpstr>Note_2_Securities_Details</vt:lpstr>
      <vt:lpstr>Note_2_Securities_Details_Amor</vt:lpstr>
      <vt:lpstr>Note_2_Securities_Details_The_</vt:lpstr>
      <vt:lpstr>Note_2_Securities_Details_Secu</vt:lpstr>
      <vt:lpstr>Note_2_Securities_Details_Addi</vt:lpstr>
      <vt:lpstr>Note_3_Loans_Details</vt:lpstr>
      <vt:lpstr>Note_3_Loans_Details_Compositi</vt:lpstr>
      <vt:lpstr>Note_3_Loans_Details_Loans_To_</vt:lpstr>
      <vt:lpstr>Note_3_Loans_Details_Delinquen</vt:lpstr>
      <vt:lpstr>Note_3_Loans_Details_Nonperfor</vt:lpstr>
      <vt:lpstr>Note_3_Loans_Details_Summary_o</vt:lpstr>
      <vt:lpstr>Note_3_Loans_Details_Impaired_</vt:lpstr>
      <vt:lpstr>Note_3_Loans_Details_Activity_</vt:lpstr>
      <vt:lpstr>Note_3_Loans_Details_Credit_Qu</vt:lpstr>
      <vt:lpstr>Note_4_Premises_and_Equipment_1</vt:lpstr>
      <vt:lpstr>Note_4_Premises_and_Equipment_2</vt:lpstr>
      <vt:lpstr>Note_5_Deposits_Details</vt:lpstr>
      <vt:lpstr>Note_5_Deposits_Details_Deposi</vt:lpstr>
      <vt:lpstr>Note_5_Deposits_Details_Intere</vt:lpstr>
      <vt:lpstr>Note_5_Deposits_Details_Maturi</vt:lpstr>
      <vt:lpstr>Note_6_Borrowings_Details</vt:lpstr>
      <vt:lpstr>Note_6_Borrowings_Details_Borr</vt:lpstr>
      <vt:lpstr>Note_7_Earnings_Per_Share_Deta</vt:lpstr>
      <vt:lpstr>Note_7_Earnings_Per_Share_Deta1</vt:lpstr>
      <vt:lpstr>Note_8_Operating_Leases_Detail</vt:lpstr>
      <vt:lpstr>Note_8_Operating_Leases_Detail1</vt:lpstr>
      <vt:lpstr>Note_9_Other_Comprehensive_Inc2</vt:lpstr>
      <vt:lpstr>Note_10_Income_Taxes_Details</vt:lpstr>
      <vt:lpstr>Note_10_Income_Taxes_Details_I</vt:lpstr>
      <vt:lpstr>Note_10_Income_Taxes_Details_D</vt:lpstr>
      <vt:lpstr>Note_10_Income_Taxes_Details_C</vt:lpstr>
      <vt:lpstr>Note_11_Regulatory_Matters_Det</vt:lpstr>
      <vt:lpstr>Note_11_Regulatory_Matters_Det1</vt:lpstr>
      <vt:lpstr>Note_11_Regulatory_Matters_Det2</vt:lpstr>
      <vt:lpstr>Note_12_Benefit_Plans_Details</vt:lpstr>
      <vt:lpstr>Note_13_StockBased_Compensatio2</vt:lpstr>
      <vt:lpstr>Note_13_StockBased_Compensatio3</vt:lpstr>
      <vt:lpstr>Note_13_StockBased_Compensatio4</vt:lpstr>
      <vt:lpstr>Note_13_StockBased_Compensatio5</vt:lpstr>
      <vt:lpstr>Note_14_Concentration_of_Credi2</vt:lpstr>
      <vt:lpstr>Note_14_Concentration_of_Credi3</vt:lpstr>
      <vt:lpstr>Note_15_Fair_Value_Measurement2</vt:lpstr>
      <vt:lpstr>Note_15_Fair_Value_Measurement3</vt:lpstr>
      <vt:lpstr>Note_15_Fair_Value_Measurement4</vt:lpstr>
      <vt:lpstr>Note_15_Fair_Value_Measurement5</vt:lpstr>
      <vt:lpstr>Note_15_Fair_Value_Measurement6</vt:lpstr>
      <vt:lpstr>Note_15_Fair_Value_Measurement7</vt:lpstr>
      <vt:lpstr>Note_16_Condensed_Financial_St2</vt:lpstr>
      <vt:lpstr>Note_16_Condensed_Financial_St3</vt:lpstr>
      <vt:lpstr>Note_16_Condensed_Financial_St4</vt:lpstr>
      <vt:lpstr>Note_17_Segment_and_Related_In2</vt:lpstr>
      <vt:lpstr>Note_17_Segment_and_Related_In3</vt:lpstr>
      <vt:lpstr>Note_18_Quarterly_Financial_In2</vt:lpstr>
      <vt:lpstr>Note_19_Related_Par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9:50:04Z</dcterms:created>
  <dcterms:modified xsi:type="dcterms:W3CDTF">2014-03-12T19:50:04Z</dcterms:modified>
</cp:coreProperties>
</file>